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2" r:id="rId2"/>
    <sheet name="Condensed_Consolidated_Balance1" sheetId="73" r:id="rId3"/>
    <sheet name="Condensed_Consolidated_Stateme" sheetId="4" r:id="rId4"/>
    <sheet name="Condensed_Consolidated_Stateme1" sheetId="5" r:id="rId5"/>
    <sheet name="Condensed_Consolidated_Stateme2" sheetId="6" r:id="rId6"/>
    <sheet name="Organization" sheetId="74" r:id="rId7"/>
    <sheet name="Liquidity" sheetId="75" r:id="rId8"/>
    <sheet name="Basis_Of_presentation" sheetId="76" r:id="rId9"/>
    <sheet name="StockBased_Compensation" sheetId="77" r:id="rId10"/>
    <sheet name="Comprehensive_Loss" sheetId="78" r:id="rId11"/>
    <sheet name="Reconciliation_Of_Total_Equity" sheetId="79" r:id="rId12"/>
    <sheet name="Derivative_Agreements" sheetId="80" r:id="rId13"/>
    <sheet name="Fair_Value_Of_Financial_Instru" sheetId="81" r:id="rId14"/>
    <sheet name="Income_Tax_Accounting" sheetId="82" r:id="rId15"/>
    <sheet name="Acquisitions_And_Other_Arrange" sheetId="83" r:id="rId16"/>
    <sheet name="Goodwill" sheetId="84" r:id="rId17"/>
    <sheet name="Accrued_Expenses" sheetId="85" r:id="rId18"/>
    <sheet name="LongTerm_Debt" sheetId="86" r:id="rId19"/>
    <sheet name="Commitments_and_Contingencies" sheetId="87" r:id="rId20"/>
    <sheet name="Segment_And_Geographic_Informa" sheetId="88" r:id="rId21"/>
    <sheet name="Supplemental_Consolidating_Fin" sheetId="89" r:id="rId22"/>
    <sheet name="Basis_Of_presentation_Policy" sheetId="90" r:id="rId23"/>
    <sheet name="StockBased_Compensation_Tables" sheetId="91" r:id="rId24"/>
    <sheet name="Comprehensive_Loss_Tables" sheetId="92" r:id="rId25"/>
    <sheet name="Reconciliation_Of_Total_Equity1" sheetId="93" r:id="rId26"/>
    <sheet name="Fair_Value_Of_Financial_Instru1" sheetId="94" r:id="rId27"/>
    <sheet name="Acquisitions_And_Other_Arrange1" sheetId="95" r:id="rId28"/>
    <sheet name="Goodwill_Tables" sheetId="96" r:id="rId29"/>
    <sheet name="Accrued_Expenses_Tables" sheetId="97" r:id="rId30"/>
    <sheet name="LongTerm_Debt_Tables" sheetId="98" r:id="rId31"/>
    <sheet name="Segment_And_Geographic_Informa1" sheetId="99" r:id="rId32"/>
    <sheet name="Supplemental_Consolidating_Fin1" sheetId="100" r:id="rId33"/>
    <sheet name="Organization_Details" sheetId="101" r:id="rId34"/>
    <sheet name="Liquidity_Details" sheetId="102" r:id="rId35"/>
    <sheet name="Basis_Of_Presentation_Details" sheetId="36" r:id="rId36"/>
    <sheet name="StockBased_Compensation_Narrat" sheetId="103" r:id="rId37"/>
    <sheet name="StockBased_Compensation_Summar" sheetId="104" r:id="rId38"/>
    <sheet name="Comprehensive_Loss_Narrative_D" sheetId="105" r:id="rId39"/>
    <sheet name="Comprehensive_Loss_Schedule_Of" sheetId="40" r:id="rId40"/>
    <sheet name="Reconciliation_Of_Total_Equity2" sheetId="41" r:id="rId41"/>
    <sheet name="Derivative_Agreements_Narrativ" sheetId="106" r:id="rId42"/>
    <sheet name="Recovered_Sheet1" sheetId="107" r:id="rId43"/>
    <sheet name="Recovered_Sheet2" sheetId="44" r:id="rId44"/>
    <sheet name="Fair_value_Of_Financial_Instru2" sheetId="45" r:id="rId45"/>
    <sheet name="Income_Tax_Accounting_Details" sheetId="108" r:id="rId46"/>
    <sheet name="Acquisitions_And_Other_Arrange2" sheetId="109" r:id="rId47"/>
    <sheet name="Acquisitions_And_Other_Arrange3" sheetId="110" r:id="rId48"/>
    <sheet name="Acquisitions_And_Other_Arrange4" sheetId="111" r:id="rId49"/>
    <sheet name="Acquisitions_And_Other_Arrange5" sheetId="112" r:id="rId50"/>
    <sheet name="Acquisitions_And_Other_Arrange6" sheetId="113" r:id="rId51"/>
    <sheet name="Acquisitions_And_Other_Arrange7" sheetId="52" r:id="rId52"/>
    <sheet name="Goodwill_Narrative_Details" sheetId="114" r:id="rId53"/>
    <sheet name="Goodwill_Schedule_Of_Changes_i" sheetId="54" r:id="rId54"/>
    <sheet name="Goodwill_Schedule_Of_Impairmen" sheetId="115" r:id="rId55"/>
    <sheet name="Accrued_Expenses_Details" sheetId="116" r:id="rId56"/>
    <sheet name="LongTerm_Debt_Senior_Subordina" sheetId="117" r:id="rId57"/>
    <sheet name="LongTerm_Debt_Senior_Secured_S" sheetId="118" r:id="rId58"/>
    <sheet name="LongTerm_Debt_Purchase_Money_N" sheetId="119" r:id="rId59"/>
    <sheet name="LongTerm_Debt_MDLLC_Credit_and" sheetId="60" r:id="rId60"/>
    <sheet name="LongTerm_Debt_Term_Loan_A_And_" sheetId="120" r:id="rId61"/>
    <sheet name="LongTerm_Debt_Schedule_Of_Comp" sheetId="121" r:id="rId62"/>
    <sheet name="LongTerm_Debt_Schedule_Of_Fina" sheetId="122" r:id="rId63"/>
    <sheet name="Commitments_and_Contingencies_" sheetId="123" r:id="rId64"/>
    <sheet name="Segment_And_Geographic_Informa2" sheetId="124" r:id="rId65"/>
    <sheet name="Segment_And_Geographic_Informa3" sheetId="66" r:id="rId66"/>
    <sheet name="Segment_And_Geographic_Informa4" sheetId="67" r:id="rId67"/>
    <sheet name="Supplemental_Consolidating_Fin2" sheetId="68" r:id="rId68"/>
    <sheet name="Supplemental_Consolidating_Fin3" sheetId="125" r:id="rId69"/>
    <sheet name="Supplemental_Consolidating_Fin4" sheetId="70" r:id="rId70"/>
    <sheet name="Supplemental_Consolidating_Fin5" sheetId="71" r:id="rId71"/>
  </sheets>
  <calcPr calcId="0"/>
</workbook>
</file>

<file path=xl/sharedStrings.xml><?xml version="1.0" encoding="utf-8"?>
<sst xmlns="http://schemas.openxmlformats.org/spreadsheetml/2006/main" count="13578" uniqueCount="1851">
  <si>
    <t>Document and Entity Information</t>
  </si>
  <si>
    <t>6 Months Ended</t>
  </si>
  <si>
    <t>Jun. 30, 2014</t>
  </si>
  <si>
    <t>Aug. 01, 2014</t>
  </si>
  <si>
    <t>Document And Entity Information [Abstract]</t>
  </si>
  <si>
    <t>'</t>
  </si>
  <si>
    <t>Entity Registrant Name</t>
  </si>
  <si>
    <t>'21st Century Oncology Holdings, Inc.</t>
  </si>
  <si>
    <t>Entity Central Index Key</t>
  </si>
  <si>
    <t>'0001503518</t>
  </si>
  <si>
    <t>Document Type</t>
  </si>
  <si>
    <t>'10-Q</t>
  </si>
  <si>
    <t>Document Period End Date</t>
  </si>
  <si>
    <t>Amendment Flag</t>
  </si>
  <si>
    <t>'false</t>
  </si>
  <si>
    <t>Current Fiscal Year End Date</t>
  </si>
  <si>
    <t>'--12-31</t>
  </si>
  <si>
    <t>Entity Filer Category</t>
  </si>
  <si>
    <t>'Non-accelerated Filer</t>
  </si>
  <si>
    <t>Document Fiscal Year Focus</t>
  </si>
  <si>
    <t>'2014</t>
  </si>
  <si>
    <t>Document Fiscal Period Focus</t>
  </si>
  <si>
    <t>'Q2</t>
  </si>
  <si>
    <t>Entity Common Stock, Shares Outstanding</t>
  </si>
  <si>
    <t>Condensed Consolidated Balance Sheets (USD $)</t>
  </si>
  <si>
    <t>In Thousands, unless otherwise specified</t>
  </si>
  <si>
    <t>Dec. 31, 2013</t>
  </si>
  <si>
    <t>Current assets:</t>
  </si>
  <si>
    <t>Cash and cash equivalents ($4,267 and $4,414 related to VIEs)</t>
  </si>
  <si>
    <t>Restricted cash</t>
  </si>
  <si>
    <t>Accounts receivable, net ($18,210 and $14,527 related to VIEs)</t>
  </si>
  <si>
    <t>Prepaid expenses ($495 and $628 related to VIEs)</t>
  </si>
  <si>
    <t>Inventories ($557 and $609 related to VIEs)</t>
  </si>
  <si>
    <t>Deferred income taxes ($6 and $6 related to VIEs)</t>
  </si>
  <si>
    <t>Other ($462 and $47 related to VIEs)</t>
  </si>
  <si>
    <t>Total current assets</t>
  </si>
  <si>
    <t>Equity investments in joint ventures</t>
  </si>
  <si>
    <t>Property and equipment, net ($21,004 and $17,786 related to VIEs)</t>
  </si>
  <si>
    <t>Real estate subject to finance obligation</t>
  </si>
  <si>
    <t>Goodwill ($47,381 and $23,970 related to VIEs)</t>
  </si>
  <si>
    <t>Intangible assets, net ($12,760 and $3,319 related to VIEs)</t>
  </si>
  <si>
    <t>Other assets ($6,132 and $6,035 related to VIEs)</t>
  </si>
  <si>
    <t>Total assets</t>
  </si>
  <si>
    <t>Current liabilities:</t>
  </si>
  <si>
    <t>Accounts payable ($1,842 and $1,469 related to VIEs)</t>
  </si>
  <si>
    <t>Accrued expenses ($4,267 and $4,692 related to VIEs)</t>
  </si>
  <si>
    <t>Income taxes payable ($0 and $90 related to VIEs)</t>
  </si>
  <si>
    <t>Current portion of long-term debt ($14 and $13 related to VIEs)</t>
  </si>
  <si>
    <t>Current portion of finance obligation</t>
  </si>
  <si>
    <t>Other current liabilities</t>
  </si>
  <si>
    <t>Total current liabilities</t>
  </si>
  <si>
    <t>Long-term debt, less current portion ($5,018 and $25 related to VIEs)</t>
  </si>
  <si>
    <t>Finance obligation, less current portion</t>
  </si>
  <si>
    <t>Other long-term liabilities ($2,233 and $1,918 related to VIEs)</t>
  </si>
  <si>
    <t>Deferred income taxes</t>
  </si>
  <si>
    <t>Total liabilities</t>
  </si>
  <si>
    <t>Noncontrolling interests - redeemable</t>
  </si>
  <si>
    <t>Commitments and contingencies</t>
  </si>
  <si>
    <t>'  </t>
  </si>
  <si>
    <t>Equity:</t>
  </si>
  <si>
    <t>Common stock, $0.01 par value, 1,028 shares authorized, issued and outstanding</t>
  </si>
  <si>
    <t>Additional paid-in capital</t>
  </si>
  <si>
    <t>Retained deficit</t>
  </si>
  <si>
    <t>Accumulated other comprehensive loss, net of tax</t>
  </si>
  <si>
    <t>Total 21st Century Oncology Holdings, Inc. shareholder's (deficit)</t>
  </si>
  <si>
    <t>Noncontrolling interests - nonredeemable</t>
  </si>
  <si>
    <t>Total deficit</t>
  </si>
  <si>
    <t>Total liabilities and equity</t>
  </si>
  <si>
    <t>Condensed Consolidated Balance Sheets (Parenthetical) (USD $)</t>
  </si>
  <si>
    <t>In Thousands, except Share data, unless otherwise specified</t>
  </si>
  <si>
    <t>Cash and cash equivalents</t>
  </si>
  <si>
    <t>Accounts receivable, net</t>
  </si>
  <si>
    <t>Prepaid expenses</t>
  </si>
  <si>
    <t>Inventories</t>
  </si>
  <si>
    <t>Other</t>
  </si>
  <si>
    <t>Property and equipment, net</t>
  </si>
  <si>
    <t>Goodwill</t>
  </si>
  <si>
    <t>Intangible assets, net</t>
  </si>
  <si>
    <t>Other assets</t>
  </si>
  <si>
    <t>Accounts payable</t>
  </si>
  <si>
    <t>Accrued expenses</t>
  </si>
  <si>
    <t>Income taxes payable</t>
  </si>
  <si>
    <t>Current portion of long-term debt</t>
  </si>
  <si>
    <t>Long-term debt, less current portion</t>
  </si>
  <si>
    <t>Other long-term liabilities</t>
  </si>
  <si>
    <t>Common stock, par value (in dollars per share)</t>
  </si>
  <si>
    <t>Common stock, shares authorized (in shares)</t>
  </si>
  <si>
    <t>Common stock, shares issued (in shares)</t>
  </si>
  <si>
    <t>Common stock, shares outstanding (in shares)</t>
  </si>
  <si>
    <t>Consolidated VIEs [Member]</t>
  </si>
  <si>
    <t>Condensed Consolidated Statements Of Operations And Comprehensive Loss (USD $)</t>
  </si>
  <si>
    <t>3 Months Ended</t>
  </si>
  <si>
    <t>Jun. 30, 2013</t>
  </si>
  <si>
    <t>Revenues:</t>
  </si>
  <si>
    <t>Net patient service revenue</t>
  </si>
  <si>
    <t>Management fees</t>
  </si>
  <si>
    <t>Other revenue</t>
  </si>
  <si>
    <t>Total revenues</t>
  </si>
  <si>
    <t>Expenses:</t>
  </si>
  <si>
    <t>Salaries and benefits</t>
  </si>
  <si>
    <t>Medical supplies</t>
  </si>
  <si>
    <t>Facility rent expenses</t>
  </si>
  <si>
    <t>Other operating expenses</t>
  </si>
  <si>
    <t>General and administrative expenses</t>
  </si>
  <si>
    <t>Depreciation and amortization</t>
  </si>
  <si>
    <t>Provision for doubtful accounts</t>
  </si>
  <si>
    <t>Interest expense, net</t>
  </si>
  <si>
    <t>Impairment loss</t>
  </si>
  <si>
    <t>Equity initial public offering expenses</t>
  </si>
  <si>
    <t>Loss on sale leaseback transaction</t>
  </si>
  <si>
    <t>Fair value adjustment of earn-out liability</t>
  </si>
  <si>
    <t>Gain on the sale of an interest in a joint venture</t>
  </si>
  <si>
    <t>Loss on foreign currency transactions</t>
  </si>
  <si>
    <t>Loss (gain) on foreign currency derivative contracts</t>
  </si>
  <si>
    <t>Total expenses</t>
  </si>
  <si>
    <t>Loss before income taxes</t>
  </si>
  <si>
    <t>Income tax expense</t>
  </si>
  <si>
    <t>Net loss</t>
  </si>
  <si>
    <t>Net income attributable to noncontrolling interests - redeemable and non-redeemable</t>
  </si>
  <si>
    <t>Net loss attributable to 21st Century Oncology Holdings, Inc. shareholder</t>
  </si>
  <si>
    <t>Other comprehensive loss:</t>
  </si>
  <si>
    <t>Unrealized loss on foreign currency translation</t>
  </si>
  <si>
    <t>Other comprehensive loss</t>
  </si>
  <si>
    <t>Comprehensive loss</t>
  </si>
  <si>
    <t>Comprehensive income attributable to noncontrolling interests-redeemable and non-redeemable:</t>
  </si>
  <si>
    <t>Comprehensive loss attributable to 21st Century Oncology Holdings, Inc. shareholder</t>
  </si>
  <si>
    <t>Condensed Consolidated Statements Of Cash Flows (USD $)</t>
  </si>
  <si>
    <t>Cash flows from operating activities</t>
  </si>
  <si>
    <t>Adjustments to reconcile net loss to net cash provided by operating activities:</t>
  </si>
  <si>
    <t>Depreciation</t>
  </si>
  <si>
    <t>Amortization</t>
  </si>
  <si>
    <t>Deferred rent expense</t>
  </si>
  <si>
    <t>Stock-based compensation</t>
  </si>
  <si>
    <t>Loss on the sale / disposal of property and equipment</t>
  </si>
  <si>
    <t>(Gain) loss on foreign currency derivative contracts</t>
  </si>
  <si>
    <t>Amortization of debt discount</t>
  </si>
  <si>
    <t>Amortization of loan costs</t>
  </si>
  <si>
    <t>Equity interest in net loss of joint ventures</t>
  </si>
  <si>
    <t>Distribution received from unconsolidated joint ventures</t>
  </si>
  <si>
    <t>Changes in operating assets and liabilities:</t>
  </si>
  <si>
    <t>Accounts receivable and other current assets</t>
  </si>
  <si>
    <t>Accounts payable and other current liabilities</t>
  </si>
  <si>
    <t>Accrued deferred compensation</t>
  </si>
  <si>
    <t>Accrued expenses / other current liabilities</t>
  </si>
  <si>
    <t>Net cash provided by operating activities</t>
  </si>
  <si>
    <t>Cash flows from investing activities</t>
  </si>
  <si>
    <t>Purchase of property and equipment</t>
  </si>
  <si>
    <t>Acquisition of medical practices</t>
  </si>
  <si>
    <t>Restricted cash associated with medical practice acquisitions</t>
  </si>
  <si>
    <t>Proceeds from the sale of equity interest in a joint venture</t>
  </si>
  <si>
    <t>Proceeds from the sale of property and equipment</t>
  </si>
  <si>
    <t>Loans to employees</t>
  </si>
  <si>
    <t>Contribution of capital to joint venture entities</t>
  </si>
  <si>
    <t>Proceeds (payment) of foreign currency derivative contracts</t>
  </si>
  <si>
    <t>Premiums on life insurance policies</t>
  </si>
  <si>
    <t>Change in other assets and other liabilities</t>
  </si>
  <si>
    <t>Net cash used in investing activities</t>
  </si>
  <si>
    <t>Cash flows from financing activities</t>
  </si>
  <si>
    <t>Proceeds from issuance of debt (net of original issue discount of $2.9 million and $-0- million, respectively)</t>
  </si>
  <si>
    <t>Principal repayments of debt</t>
  </si>
  <si>
    <t>Repayments of finance obligation</t>
  </si>
  <si>
    <t>Proceeds from issuance of noncontrolling interest</t>
  </si>
  <si>
    <t>Proceeds from noncontrolling interest holders - redeemable and non-redeemable</t>
  </si>
  <si>
    <t>Cash distributions to noncontrolling interest holders - redeemable and non-redeemable</t>
  </si>
  <si>
    <t>Payments of costs for equity securities offering</t>
  </si>
  <si>
    <t>Payments of loan costs</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non-cash transactions</t>
  </si>
  <si>
    <t>Finance obligation related to real estate projects</t>
  </si>
  <si>
    <t>Derecognition of finance obligation related to real estate projects</t>
  </si>
  <si>
    <t>Capital lease obligations related to the purchase of equipment</t>
  </si>
  <si>
    <t>Service contract component related to the acquisition of equipment through accounts payable</t>
  </si>
  <si>
    <t>Issuance of notes payable relating to the acquisition of medical practices</t>
  </si>
  <si>
    <t>Liability relating to the escrow debt and purchase price of medical practices</t>
  </si>
  <si>
    <t>Capital lease obligations related to the acquisition of medical practices</t>
  </si>
  <si>
    <t>Earn-out accrual related to the acquisition of medical practices</t>
  </si>
  <si>
    <t>Accounts payable to sellers in the purchase of a medical practice</t>
  </si>
  <si>
    <t>Incurred offering costs</t>
  </si>
  <si>
    <t>Noncash dividend declared to noncontrolling interest</t>
  </si>
  <si>
    <t>Noncash contribution of capital by noncontrolling interest holders</t>
  </si>
  <si>
    <t>Condensed Consolidated Statements Of Cash Flows (Parenthetical) (USD $)</t>
  </si>
  <si>
    <t>In Millions, unless otherwise specified</t>
  </si>
  <si>
    <t>Condensed Consolidated Statements Of Cash Flows [Abstract]</t>
  </si>
  <si>
    <t>Issuance of debt, original issue discount</t>
  </si>
  <si>
    <t>Organization</t>
  </si>
  <si>
    <t>Organization [Abstract]</t>
  </si>
  <si>
    <t>21ST CENTURY ONCOLOGY HOLDINGS, INC.</t>
  </si>
  <si>
    <t>NOTES TO INTERIM CONDENSED CONSOLIDATED FINANCIAL STATEMENTS (unaudited)</t>
  </si>
  <si>
    <r>
      <t>21</t>
    </r>
    <r>
      <rPr>
        <sz val="4"/>
        <color theme="1"/>
        <rFont val="Times New Roman"/>
        <family val="1"/>
      </rPr>
      <t>st</t>
    </r>
    <r>
      <rPr>
        <sz val="8.5"/>
        <color theme="1"/>
        <rFont val="Times New Roman"/>
        <family val="1"/>
      </rPr>
      <t xml:space="preserve"> Century Oncology Holdings, Inc. (formerly known as Radiation Therapy Services Holdings, Inc.) (“Parent”), through its wholly-owned subsidiaries (the “Subsidiaries” and, collectively with the Subsidiaries, the “Company”) is a leading global, physician‑led provider of integrated cancer care (“ICC”) services. The Company’s physicians provide comprehensive, academic quality, cost‑effective coordinated care for cancer patients in personal and convenient community settings (its “ICC model”). The Company provides academic center level care to cancer patients in a community setting and employs or affiliates with leading physicians and provides them with the advanced medical technology necessary to achieve optimal clinical outcomes across a full spectrum of oncologic disease in each local market. The Company’s provision of care includes a full spectrum of cancer care services by employing and affiliating with physicians in the related specialties of medical oncology, breast, gynecological and general surgery, urology and primary care. This innovative approach to cancer care through its ICC model enables the Company to collaborate across its physician base, integrate services and payments for related medical needs and disseminate best practices.</t>
    </r>
  </si>
  <si>
    <r>
      <t xml:space="preserve">The Company operates the largest integrated network of cancer treatment centers and affiliated physicians in the world which, as of June 30, 2014, was comprised of approximately 782 community‑based physicians in the fields of radiation oncology, medical oncology, breast, gynecological and general surgery, urology and primary care. The Company’s physicians provide medical services at approximately 389 locations, including our 180 radiation therapy centers, of which 48 operate in partnership with health systems. The Company’s cancer treatment centers in the United States are operated predominantly under the </t>
    </r>
    <r>
      <rPr>
        <i/>
        <sz val="8.5"/>
        <color theme="1"/>
        <rFont val="Times New Roman"/>
        <family val="1"/>
      </rPr>
      <t>21</t>
    </r>
    <r>
      <rPr>
        <i/>
        <sz val="4"/>
        <color theme="1"/>
        <rFont val="Times New Roman"/>
        <family val="1"/>
      </rPr>
      <t>st</t>
    </r>
    <r>
      <rPr>
        <i/>
        <sz val="8.5"/>
        <color theme="1"/>
        <rFont val="Times New Roman"/>
        <family val="1"/>
      </rPr>
      <t> Century Oncology</t>
    </r>
    <r>
      <rPr>
        <sz val="8.5"/>
        <color theme="1"/>
        <rFont val="Times New Roman"/>
        <family val="1"/>
      </rPr>
      <t xml:space="preserve"> brand and are strategically clustered in 31 local markets in 16 states. The Company’s 35 international treatment centers in six Latin American markets are operated under the </t>
    </r>
    <r>
      <rPr>
        <i/>
        <sz val="8.5"/>
        <color theme="1"/>
        <rFont val="Times New Roman"/>
        <family val="1"/>
      </rPr>
      <t>21</t>
    </r>
    <r>
      <rPr>
        <i/>
        <sz val="4"/>
        <color theme="1"/>
        <rFont val="Times New Roman"/>
        <family val="1"/>
      </rPr>
      <t>st</t>
    </r>
    <r>
      <rPr>
        <i/>
        <sz val="8.5"/>
        <color theme="1"/>
        <rFont val="Times New Roman"/>
        <family val="1"/>
      </rPr>
      <t> Century Oncology</t>
    </r>
    <r>
      <rPr>
        <sz val="8.5"/>
        <color theme="1"/>
        <rFont val="Times New Roman"/>
        <family val="1"/>
      </rPr>
      <t xml:space="preserve"> brand or a local brand and, in many cases, are operated with local minority partners, including hospitals. </t>
    </r>
  </si>
  <si>
    <t>The Company operates in 16 states, including Alabama, Arizona, California, Florida, Indiana, Kentucky, Maryland, Massachusetts, Michigan, Nevada, New Jersey, New York, North Carolina, Rhode Island, South Carolina and West Virginia, as well as countries in Latin America, Central America and the Caribbean. The international centers are located in Argentina, Mexico, Costa Rica, Dominican Republic, Guatemala, and El Salvador.</t>
  </si>
  <si>
    <t>The Company is also engaged in providing capital equipment and business management services to oncology physician groups (“Groups”) that treat patients at cancer centers (“Centers”). The Company owns the Centers’ assets and provides services to the Groups through exclusive, long-term management services agreements. The Company provides the Groups with oncology business management expertise and new technologies including radiation oncology equipment and related treatment software. Business services that the Company provides to the Groups include non-physician clinical and administrative staff, operations management, purchasing, managed care contract negotiation assistance, reimbursement, billing and collecting, information technology, human resource and payroll, compliance, accounting, and treasury. Under the terms of the management service agreements, the Company is reimbursed for certain operating expenses of each Center and earns a monthly management fee from each Group.  The management fee is primarily based on a predetermined percentage of each Group’s earnings before interest, income taxes, depreciation, and amortization (“EBITDA”) associated with the provision of radiation therapy.  The Company manages the radiation oncology business operations of one Group in Florida, six Groups in California, and one Group in Indiana.  The Company’s management fees range from 40% to 60% of EBITDA, with one Group in California whose fee ranges from 20% to 30% of collections.</t>
  </si>
  <si>
    <r>
      <t>On December 9, 2013, Radiation Therapy Services, Inc., a wholly owned subsidiary of Parent, changed its name to 21</t>
    </r>
    <r>
      <rPr>
        <sz val="4"/>
        <color theme="1"/>
        <rFont val="Times New Roman"/>
        <family val="1"/>
      </rPr>
      <t>st</t>
    </r>
    <r>
      <rPr>
        <sz val="8.5"/>
        <color theme="1"/>
        <rFont val="Times New Roman"/>
        <family val="1"/>
      </rPr>
      <t> Century Oncology, Inc. (“21C”)</t>
    </r>
  </si>
  <si>
    <t>Liquidity</t>
  </si>
  <si>
    <t>Liquidity [Abstract]</t>
  </si>
  <si>
    <t xml:space="preserve">2.  Liquidity </t>
  </si>
  <si>
    <t>  </t>
  </si>
  <si>
    <t xml:space="preserve">The Company is highly leveraged. As of June 30, 2014, the Company had approximately $1.1 billion of long-term debt outstanding.  Over the next year, the interest and principal payments due under its various debt agreements are approximately $98.3 million and $30.9 million, respectively. As of August 25, 2014, excluding SFRO Holdings, LLC, the Company had unrestricted cash of approximately $31.5 million. The Company had to draw on its revolving credit facility in order to make the April 15, 2014 interest payment of approximately $18.8 million. In addition, the Company routinely extends vendor payments beyond stated terms during the periods preceding semi-annual interest payments in order to conserve cash and liquidity. Working capital was $9.1 million at December 31, 2013 and declined to a working capital deficit of $(20.2) million at June 30, 2014. The Company paid its May 15 and July 15, 2014 interest payments of approximately $15.5 million and $7.1 million, respectively from its unrestricted cash balance. </t>
  </si>
  <si>
    <t>The Company has experienced and continues to experience losses from its operations. The Company reported a net loss of approximately $78.2 million, $151.1 million and $349.9 million for the years ended December 31, 2013, 2012 and 2011, respectively, and $233.8 million and $38.9 million for the six month periods ended June 30, 2014 and 2013, respectively. These continuing losses, coupled with recent costs and expenses associated with the Company’s attempted initial public offering and recapitalization efforts have worsened the Company’s liquidity position.</t>
  </si>
  <si>
    <t>The Company’s high level of debt could have material adverse effects on its business and financial condition. Specifically, the Company’s high level of debt could have important consequences, including the following:</t>
  </si>
  <si>
    <t>•making it more difficult for the Company to satisfy its obligations with respect to debt;</t>
  </si>
  <si>
    <t>•limiting the Company’s ability to obtain additional financing to fund future working capital, capital expenditures, acquisitions or other general corporate requirements;</t>
  </si>
  <si>
    <t>•requiring a substantial portion of the Company’s cash flows to be dedicated to debt service payments instead of other purposes;</t>
  </si>
  <si>
    <t>•increasing the Company’s vulnerability to general adverse economic and industry conditions;</t>
  </si>
  <si>
    <t>•limiting the Company’s flexibility in planning for and reacting to changes in the industry in which the Company competes;</t>
  </si>
  <si>
    <t>•placing the Company at a disadvantage compared to other, less leveraged competitors; and</t>
  </si>
  <si>
    <t>•increasing the Company’s cost of borrowing.</t>
  </si>
  <si>
    <t>The Company’s ability to make scheduled payments on and to refinance its indebtedness depends on, and is subject to, its financial and operating performance, which in turn is affected by general and regional economic, financial, competitive, business and other factors beyond the Company’s control, including the availability of financing in the international banking and capital markets.</t>
  </si>
  <si>
    <t>The Company’s ability to continue as a going concern is dependent on obtaining additional capital, restructuring its indebtedness, and, ultimately, achieving profitable operations.  The Company’s current projections indicate that the Company will not be able to make its interest payments on its $380.1 million Senior Subordinated Notes in October 2014, which will cause a potential default on its other indebtedness. Consequently, there is substantial doubt about the Company’s ability to continue as a going concern.</t>
  </si>
  <si>
    <t>The Company has several initiatives designed to increase revenue and profitability through strategic acquisitions, improvements in commercial payer contracting, development and expansion of its ICC model, and realignment of physician compensation arrangements. In addition, the Company is actively exploring alternatives to obtain additional liquidity or recapitalize the Company, as described further below.</t>
  </si>
  <si>
    <t>Recapitalization Support Agreement</t>
  </si>
  <si>
    <t>As the Company began to experience some liquidity issues after terminating its previously planned initial public offering, it began to have discussions with an ad hoc group of holders of our outstanding notes. On July 29, 2014, the Company, and each of its direct and indirect wholly-owned subsidiaries entered into a Recapitalization Support Agreement (the “Recapitalization Support Agreement”) with Vestar Capital Partners, Inc., the Company’s equity sponsor (“Vestar”) and the holders or managers of 72% of the aggregate principal amount of the indebtedness the Company incurred under that certain Indenture (as amended from time to time, the “Subordinated Notes Indenture” and the notes thereunder, the “Subordinated Notes”), dated as of April 20, 2010, among the Company, the guarantors party thereto and Wells Fargo Bank, National Association (the “Consenting Subordinated Noteholders”).</t>
  </si>
  <si>
    <t>The Recapitalization Support Agreement sets forth the terms through which the Company expects to either (a) obtain additional liquidity through an equity contribution or subordinated debt incurred in a minimum amount of $150 million on or before October 1, 2014 (the “Capital Contribution”) or (b) consummate a recapitalization (the “Recapitalization”) consistent with the material terms and conditions described in the term sheet (the “Recapitalization Term Sheet”) attached to the Recapitalization Support Agreement.  Pursuant to the Recapitalization Support Agreement, if the Company and Vestar fail to obtain a signed letter of intent for a Capital Contribution reasonably acceptable to the Required Consenting Subordinated Noteholders (as defined in the Recapitalization Support Agreement) on or before August 31, 2014, the Company must refrain from pursuing the Capital Contribution and must pursue the Recapitalization.  Absent the Company obtaining the Capital Contribution and upon the effectiveness of the Recapitalization, the Subordinated Noteholder Claims in the amount of $380.1 million (as defined in the Recapitalization Support Agreement) would be exchanged for 95% of the new equity interests in the reorganized Company, subject to dilution pursuant to a management incentive plan and new warrants as set forth in the Recapitalization Term Sheet, with existing equity holders receiving 5% of the new equity interests. Pursuant to the Recapitalization, existing equity holders of the Company will also receive warrants providing the right to acquire 10% of the equity in the reorganized Company at an exercise price corresponding to the principal amount of the Subordinated Notes outstanding plus accrued and unpaid interest as of the effective date of the Recapitalization.  Further adjustments to the Recapitalization may be required to reflect any additional debt-to-equity conversion, new equity investments or senior debt that may be raised in connection with the consummation of the Recapitalization and the parties will work in good faith to further adjust the terms set forth in the Term Sheet to reflect the change in the value of each party’s recovery resulting from such required changes.</t>
  </si>
  <si>
    <t>The Recapitalization Support Agreement may be terminated upon the occurrence of certain events, including: (a) certain breaches by the Company, Vestar, or the Consenting Subordinated Noteholders under the Recapitalization Support Agreement; (b) the failure to meet certain milestones related to implementing the Recapitalization and (c) a determination by the Company’s board of directors that continued performance under the Recapitalization Support Agreement would be inconsistent with the exercise of its fiduciary duties under applicable law.</t>
  </si>
  <si>
    <t>Basis Of presentation</t>
  </si>
  <si>
    <t>Basis Of Presentation [Abstract]</t>
  </si>
  <si>
    <t>Basis Of Presentation</t>
  </si>
  <si>
    <t xml:space="preserve">3.   Basis of presentation </t>
  </si>
  <si>
    <t xml:space="preserve">The accompanying unaudited interim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annual financial statements.  All adjustments necessary for a fair presentation have been included. All such adjustments are considered to be of a normal and recurring nature. Interim results for the six months ended June 30, 2014 are not necessarily indicative of the results that may be expected for the full year ending December 31, 2014. </t>
  </si>
  <si>
    <t>These unaudited interim condensed consolidated financial statements should be read in conjunction with the consolidated audited financial statements and the notes thereto included in the Company’s Form 10-K for the year ended December 31, 2013.</t>
  </si>
  <si>
    <t>The Company’s results of operations historically have fluctuated on a quarterly basis and can be expected to continue to fluctuate. Many of the patients of the Company’s Florida treatment centers are part-time residents during the winter months. Hence, these treatment centers have historically experienced higher utilization rates during the winter months than during the remainder of the year. In addition, volume is typically lower in the summer months due to traditional vacation periods.</t>
  </si>
  <si>
    <t>         The accompanying interim condensed consolidated financial statements include the accounts of the Company and all subsidiaries and entities controlled by the Company through the Company’s direct or indirect ownership of a majority interest and/or exclusive rights granted to the Company as the management company of such entities or by contract. All significant intercompany accounts and transactions have been eliminated.</t>
  </si>
  <si>
    <r>
      <t xml:space="preserve">The Company has evaluated certain radiation oncology practices in order to determine if they are variable interest entities ("VIEs"). This evaluation resulted in the Company determining that certain of its radiation oncology practices were potential VIEs. For each of these practices, the Company has evaluated (1) the sufficiency of the fair value of the entity’s equity investments at risk to absorb losses, (2) that, as a group, the holders of the equity investments at risk have (a) the direct or indirect ability through voting rights to make decisions about the entity’s significant activities, (b) the obligation to absorb the expected losses of the entity and that their obligations are not protected directly or indirectly, and (c) the right to receive the expected residual return of the entity, and (3) substantially all of the entity’s activities do not involve or are not conducted on behalf of an investor that has disproportionately fewer voting rights in terms of its obligation to absorb the expected losses or its right to receive expected residual returns of the entity, or both. The Accounting Standards Codification (ASC), 810, </t>
    </r>
    <r>
      <rPr>
        <i/>
        <sz val="8.5"/>
        <color theme="1"/>
        <rFont val="Times New Roman"/>
        <family val="1"/>
      </rPr>
      <t>Consolidation</t>
    </r>
    <r>
      <rPr>
        <sz val="8.5"/>
        <color theme="1"/>
        <rFont val="Times New Roman"/>
        <family val="1"/>
      </rPr>
      <t xml:space="preserve"> (ASC 810), requires a company to consolidate VIEs if the company is the primary beneficiary of the activities of those entities. Certain of the Company’s radiation oncology practices are VIEs and the Company has a variable interest in each of these practices through its administrative services agreements. Other of the Company’s radiation oncology practices (primarily consisting of partnerships) are VIEs and the Company has a variable interest in each of these practices because the total equity investment at risk is not sufficient to permit the legal entity to finance its activities without the additional subordinated financial support provided by its members. </t>
    </r>
  </si>
  <si>
    <t>In accordance with ASC 810, the Company consolidates certain radiation oncology practices where the Company provides administrative services pursuant to long-term management agreements. The noncontrolling interests in these entities represent the interests of the physician owners of the oncology practices in the equity and results of operations of these consolidated entities. The Company, through its variable interests in these practices, has the power to direct the activities of these practices that most significantly impact the entity’s economic performance and the Company would absorb a majority of the expected losses of these practices should they occur. Based on these determinations, the Company has consolidated these radiation oncology practices in its consolidated financial statements for all periods presented.</t>
  </si>
  <si>
    <t>The Company could be obligated, under the terms of the operating agreements governing certain of its joint ventures, upon the occurrence of various fundamental regulatory changes and or upon the occurrence of certain events outside of the Company’s control to purchase some or all of the noncontrolling interests related to the Company’s consolidated subsidiaries. These repurchase requirements would be triggered by, among other things, regulatory changes prohibiting the existing ownership structure. While the Company is not aware of events that would make the occurrence of such a change probable, regulatory changes are outside the control of the Company. Accordingly, the noncontrolling interests subject to these repurchase provisions have been classified outside of equity on the Company’s condensed consolidated balance sheets.</t>
  </si>
  <si>
    <t>As of June 30, 2014 and December 31, 2013, the combined total assets included in the Company’s condensed consolidated balance sheet relating to the VIEs were approximately $111.2 million and $71.3 million, respectively.</t>
  </si>
  <si>
    <t>         As of June 30, 2014, the Company was the primary beneficiary of, and therefore consolidated, 27 VIEs, which operate 47 centers. Any significant amounts of assets and liabilities related to the consolidated VIEs are identified parenthetically on the accompanying condensed consolidated balance sheets. The assets are owned by, and the liabilities are obligations of the VIEs, not the Company. Only the VIE’s assets can be used to settle the liabilities of the VIE. The assets are used pursuant to operating agreements established by each VIE. The VIEs are not guarantors of the Company’s debts. In the states of California, Massachusetts, Michigan, Nevada, New York and North Carolina, the Company’s treatment centers are operated as physician office practices. The Company typically provides technical services to these treatment centers in addition to administrative services. For the six months ended June 30, 2014 and 2013 approximately 15.0% and 18.9% of the Company’s net patient service revenue, respectively, was generated by professional corporations for which it has administrative management agreements.</t>
  </si>
  <si>
    <t>        As of June 30, 2014, the Company also held equity interests in six VIEs for which the Company is not the primary beneficiary. Those VIEs consist of partnerships that primarily provide radiation oncology services.  The Company is not the primary beneficiary of these VIEs as it does not retain the power and rights in the operations of the entities. The Company’s investments in the unconsolidated VIEs are approximately $2.9 million and $2.6 million at June 30, 2014 and December 31, 2013, respectively, with ownership interests ranging between 33.6% and 50.1% general partner or equivalent interest. Accordingly, substantially all of these equity investment balances are attributed to the Company’s noncontrolling interests in the unconsolidated partnerships. The Company’s maximum risk of loss related to the investments in these VIEs is limited to the equity interest.</t>
  </si>
  <si>
    <r>
      <t xml:space="preserve">       </t>
    </r>
    <r>
      <rPr>
        <sz val="8.5"/>
        <color theme="1"/>
        <rFont val="Times New Roman"/>
        <family val="1"/>
      </rPr>
      <t>The cost of revenues for the three months ended June 30, 2014 and 2013 are approximately $188.7 million and $127.3 million, respectively. The cost of revenues for the six months ended June 30, 2014 and 2013 are approximately $359.8 million and $251.4 million, respectively. The cost of revenues includes costs related to expenses incurred for the delivery of patient care.  These costs include salaries and benefits of physician, physicists, dosimetrists radiation technicians etc., medical supplies, facility rent expenses, other operating expenses, depreciation and amortization.</t>
    </r>
  </si>
  <si>
    <t>Foreign currency translation</t>
  </si>
  <si>
    <t xml:space="preserve">The Argentine government has implemented certain measures that control and restrict the ability of companies and individuals to exchange Argentine pesos for foreign currencies. Those measures include, among other things, the requirement to obtain the prior approval from the Argentine Tax Authority of the foreign currency transaction (for example and without limitation, for the payment of non-Argentine goods and services, payment of principal and interest on non-Argentine debt and also payment of dividends to parties outside of the country), which approval process could delay, and eventually restrict, the ability to exchange Argentine pesos for other currencies, such as U.S. dollars. Those approvals are administered by the Argentine Central Bank through the Local Exchange Market (“Mercado Unico Libre de Cambios”, or “MULC”), which is the only market where exchange transactions may be lawfully made. </t>
  </si>
  <si>
    <t>During January 2014 the Argentinean peso exchange rate against the U.S. dollar increased in approximately 23%, from 6.52 Argentinean Pesos per U.S. dollar as of December 31, 2013 to approximately 8.0 Argentinean Pesos per U.S. dollar. As of June 30, 2014, the Argentinean Peso exchange rate was $8.13 per U.S. dollar.</t>
  </si>
  <si>
    <t xml:space="preserve">New Pronouncements </t>
  </si>
  <si>
    <r>
      <t xml:space="preserve">In July 2013, the Financial Accounting Standards Board ("FASB”) issued Accounting Standards Update (“ASU”) No. 2013-11, </t>
    </r>
    <r>
      <rPr>
        <i/>
        <sz val="8.5"/>
        <color theme="1"/>
        <rFont val="Times New Roman"/>
        <family val="1"/>
      </rPr>
      <t>Income Taxes (Topic 740):Presentation of an Unrecognized Tax Benefit When a Net Operating Loss Carryforward, a Similar Tax Loss, or a Tax Credit Carryforward Exists</t>
    </r>
    <r>
      <rPr>
        <sz val="8.5"/>
        <color theme="1"/>
        <rFont val="Times New Roman"/>
        <family val="1"/>
      </rPr>
      <t xml:space="preserve"> (ASU 2013-11), which amends ASC 740 to clarify balance sheet presentation requirements of unrecognized tax benefits. ASU 2013-11 was effective for the Company on January 1, 2014. The Company adopted ASC 740 and reclassified approximately $1.2 million of unrecognized tax benefits from income taxes payable to other long term liabilities.</t>
    </r>
  </si>
  <si>
    <r>
      <t xml:space="preserve">In April 2014, the FASB issued ASU No. 2014-08, </t>
    </r>
    <r>
      <rPr>
        <i/>
        <sz val="8.5"/>
        <color theme="1"/>
        <rFont val="Inherit"/>
      </rPr>
      <t>Presentation of Financial Statements (Topic 205) and Property, Plant, and Equipment (Topic 360): Reporting Discontinued Operations and Disclosures of Disposals of Components of an Entity</t>
    </r>
    <r>
      <rPr>
        <sz val="8.5"/>
        <color theme="1"/>
        <rFont val="Inherit"/>
      </rPr>
      <t>. ASU 2014-08 changes the requirements for reporting discontinued operations in FASB Accounting Standards Codification Subtopic 205-20, such that a disposal of a component of an entity or a group of components of an entity is required to be reported in discontinued operations if the disposal represents a strategic shift that has (or will have) a major effect on an entity’s operations and financial results. ASU 2014-08 requires an entity to present, for each comparative period, the assets and liabilities of a disposal group that includes a discontinued operation separately in the asset and liability sections, respectively, of the statement of financial position, as well as additional disclosures about discontinued operations. Additionally, ASU 2014-08 requires disclosures about a disposal of an individually significant component of an entity that does not qualify for discontinued operations presentation in the financial statements and expands the disclosures about an entity’s significant continuing involvement with a discontinued operation. The accounting update is effective for annual periods beginning on or after December 15, 2014. Early adoption is permitted but only for disposals that have not been reported in financial statements previously issued. The Company is currently evaluating the potential impact of this guidance.</t>
    </r>
  </si>
  <si>
    <r>
      <t xml:space="preserve">In May 2014, the FASB issued ASU 2014-09, </t>
    </r>
    <r>
      <rPr>
        <i/>
        <sz val="8.5"/>
        <color theme="1"/>
        <rFont val="Times New Roman"/>
        <family val="1"/>
      </rPr>
      <t>Revenue from Contracts with Customers (Topic 606)</t>
    </r>
    <r>
      <rPr>
        <sz val="8.5"/>
        <color theme="1"/>
        <rFont val="Times New Roman"/>
        <family val="1"/>
      </rPr>
      <t>. ASU 2014-09 affects any entity that either enters into contracts with customers to transfer goods or services or enters into contracts for the transfer of nonfinancial assets unless those contracts are within the scope of other standards. The core principle of the guidance in ASU 2014-09 is that an entity should recognize revenue to depict the transfer of promised goods or services to customers in an amount that reflects the consideration to which the entity expects to be entitled in exchange for those goods or services. The Company is currently evaluating the potential impact of this guidance, which will be effective beginning January 1, 2017.</t>
    </r>
  </si>
  <si>
    <t>Stock-Based Compensation</t>
  </si>
  <si>
    <t>Stock-Based Compensation [Abstract]</t>
  </si>
  <si>
    <t>4.  Stock-based compensation</t>
  </si>
  <si>
    <t>2012 Equity-based incentive plans</t>
  </si>
  <si>
    <r>
      <t>Effective as of June 11, 2012, 21</t>
    </r>
    <r>
      <rPr>
        <sz val="4"/>
        <color theme="1"/>
        <rFont val="Times New Roman"/>
        <family val="1"/>
      </rPr>
      <t>st</t>
    </r>
    <r>
      <rPr>
        <sz val="8.5"/>
        <color theme="1"/>
        <rFont val="Times New Roman"/>
        <family val="1"/>
      </rPr>
      <t xml:space="preserve"> Century Oncology Investments, LLC, the Company’s direct parent (“21CI”), entered into a Third Amended and Restated LLC Agreement (the “Amended LLC Agreement”). The Amended LLC Agreement established new classes of equity units (such new units, the “2012 Plan”) in 21CI in the form of Class MEP Units, Class EMEP Units, Class L Units and Class G Units for issuance to employees, officers, directors and other service providers, establishes new distribution entitlements related thereto, and modifies the distribution entitlements for holders of Preferred units and Class A Units of 21CI. In addition to the Preferred Units and Class A Units of 21CI, the Amended LLC Agreement authorized for issuance under the 2012 Plan 1,100,200 units of limited liability company interests consisting of 1,000,000 Class MEP Units, 100,000 Class EMEP Units, 100 Class L Units, and 100 Class G Units.</t>
    </r>
  </si>
  <si>
    <t>     Generally, for Class MEP units awarded, 66.6% vest upon issuance, while the remaining 33.4% vest on the 18 month anniversary of the issuance date. There are no performance conditions for the MEP units to vest. For newly hired individuals after January 1, 2012, vesting occurs at 33.3% in years one and two, and 33.4% in year three of the individual’s hire date. In the event of a sale or public offering of the Company prior to termination of employment, all unvested Class MEP units would vest upon consummation of the transaction. The MEP units are eligible to receive distributions only upon a return of all capital invested in 21CI, plus the amounts to which the Class EMEP Units, are entitled to receive under the Amended LLC Agreements; which effectively creates a market condition that is reflected in the value of the Class MEP units.</t>
  </si>
  <si>
    <t>     Vesting of the Class EMEP units is dependent upon achievement of an implied equity value target. The right to receive proceeds from vested units is dependent upon the occurrence of a qualified sale or liquidation event. Specifically, the percentage of EMEP units that vest is based on the implied value of the Company’s equity, to be measured quarterly beginning December 31, 2012. 25% of the awards will be eligible for vesting if the “implied equity value” exceeds a predetermined threshold, with 50% incremental vesting eligibility if the implied value exceeds several higher thresholds for at least two consecutive quarters. The implied equity value per the Amended LLC Agreement is a multiple of EBITDA (earnings before interest, taxes, depreciation and amortization) as defined in the Amended LLC Agreement. As with the MEP units, the values of the EMEP units are subject to a market condition in the form of the return on investment target for Vestar’s interest. The Class EMEP Units were eliminated under the Fourth Amended and Restated Limited Liability Company Agreement (the “Fourth Amended LLC Agreement”) in December 2013.</t>
  </si>
  <si>
    <t>    For purposes of determining the compensation expense associated with the 2012 equity‑based incentive plan grants, management valued the business enterprise using a variety of widely accepted valuation techniques, which considered a number of factors such as the financial performance of the Company, the values of comparable companies and the lack of marketability of the Company’s equity. The Company then used the probability‑weighted expected return method (“PWERM”) to determine the fair value of these units at the time of grant. Under the PWERM, the value of the units is estimated based upon an analysis of future values for the enterprise assuming various future outcomes (exits) as well as the rights of each unit class. In developing assumptions for the various exit scenarios, management considered the Company’s ability to achieve certain growth and profitability milestone in order to maximize shareholder value at the time of potential exit. Management considers an initial public offering (“IPO”) of the Company’s stock to be one of the exit scenarios for the current shareholders, although sale or merger/acquisition are possible future exit options as well. For the scenarios the enterprise value at exit was estimated based on a multiple of the Company’s earnings before interest, taxes, depreciation and amortization (“EBITDA”) for the fiscal year preceding the exit date. The enterprise value for the Staying Private Scenario was estimated based on a discounted cash flow analysis as well as guideline company market approach. The guideline companies were publicly‑traded companies that were deemed comparable to the Company. The discount rate analysis also leveraged market data of the same guideline companies.</t>
  </si>
  <si>
    <t>    For each PWERM scenario, management estimated probability factors based on the outlook of the Company and the industry as well as prospects for potential exit at the exit date based on information known or knowable as of the grant date. The probability‑weighted unit values calculated at each potential exit date was present‑valued to the grant date to estimate the per‑unit value. The discount rate utilized in the present value calculation was the cost of equity calculated using the Capital Asset Pricing Model (“CAPM”) and based on the market data of the guideline companies as well as historical data published by Morningstar, Inc. For each PWERM scenario, the per unit values were adjusted for lack of marketability discount to conclude on unit value on a minority, non‑marketable basis.</t>
  </si>
  <si>
    <t>      The estimated fair value of the units, less an assumed forfeiture rate of 3.9%, is recognized in expense in the Company’s consolidated financial statements over the requisite service period and in accordance with the vesting conditions of the awards for Class MEP Units. For Class MEP Units, the requisite service period is approximately 18 months, and for Class EMEP Units, the requisite service period is 36 months only if met or probable of being met. The assumed forfeiture rate is based on an average historical forfeiture rate.</t>
  </si>
  <si>
    <t>Grants under 2013 Plan</t>
  </si>
  <si>
    <t>On December 9, 2013, 21CI entered into the Fourth Amended LLC Agreement which replaced the Amended LLC Agreement in its entirety. The Fourth Amended LLC Agreement established new classes of incentive equity units (such new units, together with Class MEP Units, as modified under the Fourth Amended LLC Agreement, (the “2013 Plan”) in 21CI in the form of Class M Units, Class N Units and Class O Units for issuance to employees, officers, directors and other service providers, eliminated 21CI’s Class L Units and Class EMEP Units, and modified the distribution entitlements for holders of each existing class of equity units of 21CI.</t>
  </si>
  <si>
    <r>
      <t>       The Company recorded approximately $36,000 and $154,000 of stock-based compensation for the three months ended June 30, 2014 and 2013, respectively, and $71,000</t>
    </r>
    <r>
      <rPr>
        <b/>
        <sz val="8.5"/>
        <color theme="1"/>
        <rFont val="Times New Roman"/>
        <family val="1"/>
      </rPr>
      <t> </t>
    </r>
    <r>
      <rPr>
        <sz val="8.5"/>
        <color theme="1"/>
        <rFont val="Times New Roman"/>
        <family val="1"/>
      </rPr>
      <t>and $345,000 for the six months ended June 30, 2014 and 2013, respectively, which is included in salaries and benefits in the condensed consolidated statements of operations and comprehensive loss.</t>
    </r>
  </si>
  <si>
    <t>The summary of activity under the 2012 and 2013 Plans is presented below:</t>
  </si>
  <si>
    <t>2012 and 2013 Plans</t>
  </si>
  <si>
    <t xml:space="preserve">Class MEP Units Outstanding </t>
  </si>
  <si>
    <t xml:space="preserve">Weighted-Average Grant Date Fair Value </t>
  </si>
  <si>
    <t xml:space="preserve">Class M Units Outstanding </t>
  </si>
  <si>
    <t xml:space="preserve">Class O Units Outstanding </t>
  </si>
  <si>
    <t>Nonvested balance at end of period December 31, 2013</t>
  </si>
  <si>
    <t>73,624 </t>
  </si>
  <si>
    <t>$</t>
  </si>
  <si>
    <t>2.24 </t>
  </si>
  <si>
    <t>100,000 </t>
  </si>
  <si>
    <t>58.37 </t>
  </si>
  <si>
    <t>0.47 </t>
  </si>
  <si>
    <t>Units granted</t>
  </si>
  <si>
    <t> —</t>
  </si>
  <si>
    <t>Units forfeited</t>
  </si>
  <si>
    <t>Units vested</t>
  </si>
  <si>
    <t>3.32 </t>
  </si>
  <si>
    <t>Nonvested balance at end of period June 30, 2014</t>
  </si>
  <si>
    <t>69,373 </t>
  </si>
  <si>
    <t>2.17 </t>
  </si>
  <si>
    <t xml:space="preserve">      As of June 30, 2014, there was approximately $0.2 million of total unrecognized compensation expense related to the MEP Units. These costs are expected to be recognized over a weighted-average period of 1.51 years for MEP Units. </t>
  </si>
  <si>
    <t>As of June 30, 2014, there was approximately $4.6 million, and $46,000 of total unrecognized compensation expense related to the M Units, and O Units, respectively. The Class M Units and O Units compensation will be recognized upon the sale of the Company or an initial public offering. Under the terms of the incentive unit grant agreements governing the grants of the Class M Units and Class O Units, in the event of an initial public offering of the Company’s common stock, holders have certain rights to receive shares of restricted common stock of the Company in exchange for their Class M Units and Class O Units.</t>
  </si>
  <si>
    <t>Executive Bonus Plan</t>
  </si>
  <si>
    <t>On December 9, 2013, the Company adopted the Executive Bonus Plan to provide certain senior level employees of the Company with an opportunity to receive additional compensation based on the Equity Value, as defined in the plan and described in general terms as noted below, of 21CI. Upon the occurrence of the first company sale or initial public offering to occur following the effective date of the plan, a bonus pool was established equal in value of 5% of the Equity Value of 21CI, subject to a maximum bonus pool of $12.7 million. Each participant in the plan will participate in the bonus pool based on the participant’s award percentage.</t>
  </si>
  <si>
    <t>Payments of awards under the plan generally will be made as follows:</t>
  </si>
  <si>
    <t>If the applicable liquidity event is a company sale, payment of the awards under the plan will be made within 30 days following consummation of the company sale in the same form as the proceeds received by 21CI. If the applicable liquidity event is an initial public offering, one‑third of the award will be paid within 45 days following the effective date of the initial public offering, and the remaining two‑thirds of the award will be payable in two equal annual installments on each of the first and second anniversaries of the effective date of the initial public offering. Payment of the award may be made in cash or stock or a combination thereof.</t>
  </si>
  <si>
    <t>For purposes of the plan, the term “Equity Value” generally refers to: (i) if the applicable liquidity event is a company sale, the aggregate fair market value of the cash and non‑cash proceeds received by 21CI and its equity holders in connection with the sale of equity interests in the Company; or (ii) if the applicable liquidity event is an initial public offering, the aggregate fair market value of 100% of the common stock of the Company on the effective date of its initial public offering.</t>
  </si>
  <si>
    <t>As of June 30, 2014, there was approximately $11.0 million total unrecognized compensation expense related to the Executive Bonus Plan. The Executive Bonus Plan compensation will be recognized upon the sale of the Company or an initial public offering.</t>
  </si>
  <si>
    <t>Grant of Class N Units</t>
  </si>
  <si>
    <t>In December, 2013, 10 class N units were granted to an employee.  50% of the Class N Units vest upon the sale of the Company or an initial public offering. The remaining 50% is amortized over five years subsequent to an initial public offering. As of June 30, 2014, there was approximately $6,000 total unrecognized compensation expense related to the Class N Units.</t>
  </si>
  <si>
    <t>Grant of Class G Units</t>
  </si>
  <si>
    <t>In May, 2014, 10 class G units were granted to an employee.  100% of the Class G Units vest upon the sale of the Company or an initial public offering. As of June 30, 2014, there was approximately $1.5 million total unrecognized compensation expense related to the Class G Units.</t>
  </si>
  <si>
    <t>Comprehensive Loss</t>
  </si>
  <si>
    <t>Comprehensive Loss [Abstract]</t>
  </si>
  <si>
    <t>5.  Comprehensive loss</t>
  </si>
  <si>
    <r>
      <t xml:space="preserve">       </t>
    </r>
    <r>
      <rPr>
        <sz val="8.5"/>
        <color theme="1"/>
        <rFont val="Times New Roman"/>
        <family val="1"/>
      </rPr>
      <t>Comprehensive loss consists of two components, net loss and other comprehensive loss. Other comprehensive loss refers to revenue, expenses, gains, and losses that under accounting principles generally accepted in the United States are recorded as an element of equity but are excluded from net loss. The Company’s other comprehensive loss is composed of unrealized gains and losses on interest rate swap agreements accounted for as cash flow hedges and the Company’s foreign currency translation of its operations in Latin America, Central America and the Caribbean.</t>
    </r>
    <r>
      <rPr>
        <sz val="10.5"/>
        <color theme="1"/>
        <rFont val="Times New Roman"/>
        <family val="1"/>
      </rPr>
      <t> </t>
    </r>
    <r>
      <rPr>
        <sz val="8.5"/>
        <color theme="1"/>
        <rFont val="Times New Roman"/>
        <family val="1"/>
      </rPr>
      <t>The impact of the unrealized loss increased accumulated other comprehensive loss on a consolidated basis by approximately $9.7 million and $5.1 million for the six months ended June 30, 2014 and 2013, respectively. There were no reclassifications from other comprehensive income into earnings for the periods presented.</t>
    </r>
  </si>
  <si>
    <t>The components of accumulated other comprehensive loss were as follows (in thousands):</t>
  </si>
  <si>
    <t>Foreign Currency Translation Adjustments</t>
  </si>
  <si>
    <t>Quarter to date (in thousands):</t>
  </si>
  <si>
    <t>21st Century Oncology Holdings, Inc. Shareholder</t>
  </si>
  <si>
    <t>Noncontrolling</t>
  </si>
  <si>
    <t>Interests</t>
  </si>
  <si>
    <t>Other Comprehensive Income (Loss)</t>
  </si>
  <si>
    <t>As of March 31, 2014</t>
  </si>
  <si>
    <t>Other Comprehensive (loss) income</t>
  </si>
  <si>
    <t>As of June 30, 2014</t>
  </si>
  <si>
    <t>Year to date (in thousands):</t>
  </si>
  <si>
    <t>As of December 31, 2013</t>
  </si>
  <si>
    <t>Reconciliation Of Total Equity</t>
  </si>
  <si>
    <t>Reconciliation Of Total Equity [Abstract]</t>
  </si>
  <si>
    <t>6. Reconciliation of total equity</t>
  </si>
  <si>
    <t>       The condensed consolidated financial statements include the accounts of the Company and its majority owned subsidiaries in which it has a controlling financial interest.  Noncontrolling interests-nonredeemable principally represent minority shareholders’ proportionate share of the equity of certain consolidated majority owned entities of the Company. The Company has certain arrangements whereby the noncontrolling interest may be redeemed upon the occurrence of certain events outside of the Company’s control. These noncontrolling interests have been classified outside of permanent equity on the Company’s consolidated balance sheets. The noncontrolling interests are not redeemable at June 30, 2014 and December 31, 2013 and the contingent events upon which the noncontrolling interest may be redeemed are not probable of occurring at June 30, 2014. Accordingly, the noncontrolling interests are measured at their carrying value at June 30, 2014 and December 31, 2013.</t>
  </si>
  <si>
    <t>    The following table presents changes in total equity for the respective periods:</t>
  </si>
  <si>
    <t>(in thousands):</t>
  </si>
  <si>
    <t>21st Century Oncology Holdings, Inc. Shareholder’s Equity</t>
  </si>
  <si>
    <t>Total Equity</t>
  </si>
  <si>
    <t>Balance, December 31, 2013</t>
  </si>
  <si>
    <t>14,533 </t>
  </si>
  <si>
    <t>15,899 </t>
  </si>
  <si>
    <t xml:space="preserve">Net (loss) income </t>
  </si>
  <si>
    <t>903 </t>
  </si>
  <si>
    <t>2,958 </t>
  </si>
  <si>
    <t xml:space="preserve">Other comprehensive loss from foreign currency translation </t>
  </si>
  <si>
    <t>Purchase price fair value of noncontrolling interest - nonredeemable</t>
  </si>
  <si>
    <t>645 </t>
  </si>
  <si>
    <t>Purchase price fair value of noncontrolling interest - redeemable</t>
  </si>
  <si>
    <t>28,420 </t>
  </si>
  <si>
    <t>Proceeds from issuance of noncontrolling interest - nonredeemable</t>
  </si>
  <si>
    <t>84 </t>
  </si>
  <si>
    <t>1,166 </t>
  </si>
  <si>
    <t>1,250 </t>
  </si>
  <si>
    <t>Proceeds from noncontrolling interest holders - nonredeemable</t>
  </si>
  <si>
    <t>229 </t>
  </si>
  <si>
    <t>71 </t>
  </si>
  <si>
    <t>Distributions</t>
  </si>
  <si>
    <t>Balance, June 30, 2014</t>
  </si>
  <si>
    <t>15,992 </t>
  </si>
  <si>
    <t>46,652 </t>
  </si>
  <si>
    <t>Balance, December 31, 2012</t>
  </si>
  <si>
    <t>2,420 </t>
  </si>
  <si>
    <t>16,047 </t>
  </si>
  <si>
    <t>18,467 </t>
  </si>
  <si>
    <t>11,368 </t>
  </si>
  <si>
    <t>Net (loss) income</t>
  </si>
  <si>
    <t>1,009 </t>
  </si>
  <si>
    <t>9 </t>
  </si>
  <si>
    <t>Other comprehensive loss from foreign currency translation</t>
  </si>
  <si>
    <t>Proceeds from noncontrolling interest holders</t>
  </si>
  <si>
    <t>765 </t>
  </si>
  <si>
    <t>Stock based compensation</t>
  </si>
  <si>
    <t>345 </t>
  </si>
  <si>
    <t>Noncash contribution of capital by noncontrolling</t>
  </si>
  <si>
    <t>  interest holders</t>
  </si>
  <si>
    <t>4,235 </t>
  </si>
  <si>
    <t>Balance, June 30, 2013</t>
  </si>
  <si>
    <t>15,906 </t>
  </si>
  <si>
    <t>16,350 </t>
  </si>
  <si>
    <t>Redeemable equity securities with redemption features that are not solely within the Company’s control are classified outside of permanent equity. Those securities are initially recorded at their estimated fair value on the date of issuance. Securities that are currently redeemable or redeemable after the passage of time are adjusted to their redemption value as changes occur. In the unlikely event that a redeemable equity security will require redemption, any subsequent adjustments to the initially recorded amount will be recognized in the period that a redemption becomes probable. Contingent redemption events vary by joint venture and generally include either the holder’s discretion or circumstances jeopardizing: the joint ventures’ ability to provide services, the joint ventures’ participation in Medicare, Medicaid, or other third party reimbursement programs, the tax-exempt status of minority shareholders, and violation of federal statutes, regulations, ordinances, or guidelines. Amounts required to redeem noncontrolling interests are based on either fair value or a multiple of trailing financial performance. These amounts are not limited.</t>
  </si>
  <si>
    <t>Derivative Agreements</t>
  </si>
  <si>
    <t>Derivative Agreements [Abstract]</t>
  </si>
  <si>
    <t>7. Derivative Agreements</t>
  </si>
  <si>
    <t xml:space="preserve">         The Company recognizes all derivatives in the condensed consolidated balance sheets at fair value. The accounting for changes in the fair value (i.e., gains or losses) of a derivative instrument depends on whether it has been designated and qualifies as part of a hedging relationship based on its effectiveness in hedging against the exposure. Derivatives that do not meet hedge accounting requirements must be adjusted to fair value through operating results. If the derivative meets hedge accounting requirements, depending on the nature of the hedge, changes in the fair value of derivatives are either offset against the change in fair value of assets, liabilities, or firm commitments through operating results or recognized in other comprehensive loss until the hedged item is recognized in operating results. The ineffective portion of a derivative’s change in fair value is immediately recognized in earnings. </t>
  </si>
  <si>
    <t>Foreign currency derivative contracts</t>
  </si>
  <si>
    <r>
      <t xml:space="preserve">           </t>
    </r>
    <r>
      <rPr>
        <sz val="8.5"/>
        <color theme="1"/>
        <rFont val="Times New Roman"/>
        <family val="1"/>
      </rPr>
      <t>Foreign currency risk is the risk that fluctuations in foreign exchange rates could impact the Company's results from operations.  The Company is exposed to a significant amount of foreign exchange risk, primarily between the U.S. dollar and the Argentine Peso.  This exposure relates to the provision of radiation oncology services to patients at the Company's Latin American operations and purchases of goods and services in foreign currencies. The Company enters into foreign exchange option contracts to convert a significant portion of the Company's forecasted foreign currency denominated net income into U.S. dollars to limit the adverse impact of a potential weakening Argentine Peso against the U.S. dollar. Because the Company's Argentine forecasted foreign currency denominated net income is expected to increase commensurate with inflationary expectations, any adverse impact on net income from a weakening Argentine Peso against the U.S. dollar is limited to the cost of the option contracts. Under the Company's foreign currency management program, the Company expects to monitor foreign exchange rates and periodically enter into forward contracts and other derivative instruments. The Company does not use derivative financial instruments for speculative purposes.</t>
    </r>
  </si>
  <si>
    <r>
      <t xml:space="preserve">           </t>
    </r>
    <r>
      <rPr>
        <sz val="8.5"/>
        <color theme="1"/>
        <rFont val="Times New Roman"/>
        <family val="1"/>
      </rPr>
      <t>These programs reduce, but do not entirely eliminate, the impact of currency exchange movements.  The Company's current practice is to use currency derivatives without hedge accounting designation. The maturity of these instruments generally occurs within twelve months. Gains or losses resulting from the fair valuing of these instruments are reported in loss (gain) on foreign currency derivative contracts on the condensed consolidated statements of operations and comprehensive loss.  For the six months ended June 30, 2014 and 2013, the Company incurred a gain of approximately $4,000 and a loss of approximately $0.2 million, respectively relating to the change in fair market value of its foreign currency derivatives.  The fair value of the foreign currency derivative is recorded in other current assets in the accompanying condensed consolidated balance sheet.  At December 31, 2013, the fair value of the foreign currency derivative was approximately $22,000.  No foreign currency derivative contract was outstanding at June 30, 2014.</t>
    </r>
  </si>
  <si>
    <t>Fair Value Of Financial Instruments</t>
  </si>
  <si>
    <t>Fair Value Of Financial Instruments [Abstract]</t>
  </si>
  <si>
    <t>8. Fair value of financial instruments</t>
  </si>
  <si>
    <t xml:space="preserve">      ASC 820 requires disclosure about how fair value is determined for assets and liabilities and establishes a hierarchy for which these assets and liabilities must be grouped, based on significant levels of inputs. The three-tier fair value hierarchy, which prioritizes the inputs used in the valuation methodologies, is as follows: </t>
  </si>
  <si>
    <t xml:space="preserve">Level 1 – Quoted prices for identical assets and liabilities in active markets. </t>
  </si>
  <si>
    <t xml:space="preserve">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t>
  </si>
  <si>
    <t xml:space="preserve">Level 3 – Unobservable inputs for the asset or liability. </t>
  </si>
  <si>
    <r>
      <t>      In accordance with ASC 820, the fair value of the Term Loan portion of the senior secured credit facility ("Term Facility"), the 9</t>
    </r>
    <r>
      <rPr>
        <sz val="4"/>
        <color theme="1"/>
        <rFont val="Times New Roman"/>
        <family val="1"/>
      </rPr>
      <t>7</t>
    </r>
    <r>
      <rPr>
        <sz val="8.5"/>
        <color theme="1"/>
        <rFont val="Times New Roman"/>
        <family val="1"/>
      </rPr>
      <t>/</t>
    </r>
    <r>
      <rPr>
        <vertAlign val="subscript"/>
        <sz val="8.5"/>
        <color theme="1"/>
        <rFont val="Times New Roman"/>
        <family val="1"/>
      </rPr>
      <t>8</t>
    </r>
    <r>
      <rPr>
        <sz val="8.5"/>
        <color theme="1"/>
        <rFont val="Times New Roman"/>
        <family val="1"/>
      </rPr>
      <t>% Senior Subordinated Notes due 2017, 8</t>
    </r>
    <r>
      <rPr>
        <sz val="4"/>
        <color theme="1"/>
        <rFont val="Times New Roman"/>
        <family val="1"/>
      </rPr>
      <t>7</t>
    </r>
    <r>
      <rPr>
        <sz val="8.5"/>
        <color theme="1"/>
        <rFont val="Times New Roman"/>
        <family val="1"/>
      </rPr>
      <t>/</t>
    </r>
    <r>
      <rPr>
        <vertAlign val="subscript"/>
        <sz val="8.5"/>
        <color theme="1"/>
        <rFont val="Times New Roman"/>
        <family val="1"/>
      </rPr>
      <t>8</t>
    </r>
    <r>
      <rPr>
        <sz val="8.5"/>
        <color theme="1"/>
        <rFont val="Times New Roman"/>
        <family val="1"/>
      </rPr>
      <t>% Senior Secured Second Lien Notes due 2017, and the 11</t>
    </r>
    <r>
      <rPr>
        <sz val="4"/>
        <color theme="1"/>
        <rFont val="Times New Roman"/>
        <family val="1"/>
      </rPr>
      <t>3</t>
    </r>
    <r>
      <rPr>
        <sz val="8.5"/>
        <color theme="1"/>
        <rFont val="Times New Roman"/>
        <family val="1"/>
      </rPr>
      <t>/</t>
    </r>
    <r>
      <rPr>
        <vertAlign val="subscript"/>
        <sz val="8.5"/>
        <color theme="1"/>
        <rFont val="Times New Roman"/>
        <family val="1"/>
      </rPr>
      <t>4</t>
    </r>
    <r>
      <rPr>
        <sz val="8.5"/>
        <color theme="1"/>
        <rFont val="Times New Roman"/>
        <family val="1"/>
      </rPr>
      <t xml:space="preserve">% Senior Secured Notes due 2017 was based on prices quoted from third-party financial institutions (Level 2). At June 30, 2014, the fair values are as follows (in thousands):  </t>
    </r>
  </si>
  <si>
    <r>
      <t>Fair Value</t>
    </r>
    <r>
      <rPr>
        <sz val="10.5"/>
        <color theme="1"/>
        <rFont val="Times New Roman"/>
        <family val="1"/>
      </rPr>
      <t> </t>
    </r>
  </si>
  <si>
    <r>
      <t>Carrying Value</t>
    </r>
    <r>
      <rPr>
        <sz val="10.5"/>
        <color theme="1"/>
        <rFont val="Times New Roman"/>
        <family val="1"/>
      </rPr>
      <t> </t>
    </r>
  </si>
  <si>
    <t>$90.0 million senior secured credit facility - (Term Facility)</t>
  </si>
  <si>
    <t>88,425 </t>
  </si>
  <si>
    <t>88,347 </t>
  </si>
  <si>
    <t>$380.1 million Senior Subordinated Notes due April 15, 2017</t>
  </si>
  <si>
    <t>348,696 </t>
  </si>
  <si>
    <t>378,040 </t>
  </si>
  <si>
    <t>$350.0 million Senior Secured Second Lien Notes due January 15, 2017</t>
  </si>
  <si>
    <t>360,938 </t>
  </si>
  <si>
    <t>349,101 </t>
  </si>
  <si>
    <t>$75.0 million Senior Secured Notes due January 15, 2017</t>
  </si>
  <si>
    <t>79,125 </t>
  </si>
  <si>
    <t>75,000 </t>
  </si>
  <si>
    <t>At December 31, 2013, the fair values are as follows (in thousands):</t>
  </si>
  <si>
    <t>Fair Value</t>
  </si>
  <si>
    <t>Carrying Value</t>
  </si>
  <si>
    <t>88,650 </t>
  </si>
  <si>
    <t>87,989 </t>
  </si>
  <si>
    <t>328,743 </t>
  </si>
  <si>
    <t>377,667 </t>
  </si>
  <si>
    <t>355,250 </t>
  </si>
  <si>
    <t>348,926 </t>
  </si>
  <si>
    <t>78,750 </t>
  </si>
  <si>
    <t>        As of June 30, 2014 and December 31, 2013, the Company held certain items that are required to be measured at fair value on a recurring basis including foreign currency derivative contracts. Cash and cash equivalents are reflected in the financial statements at their carrying value, which approximate their fair value due to their short maturity.  The carrying values of the Company’s long-term debt other than the Term Loan portion of the senior secured credit facility, Senior Subordinated Notes, Senior Secured Second Lien Notes and Senior Secured Notes approximates fair value due to the length of time to maturity and/or the existence of interest rates that approximate prevailing market rates.  There have been no transfers between levels of valuation hierarchies for the six months ended June 30, 2014 and 2013.</t>
  </si>
  <si>
    <t xml:space="preserve">     The following items are measured at fair value on a recurring basis subject to the disclosure requirements of ASC 820, as of December 31, 2013: </t>
  </si>
  <si>
    <t>Fair Value Measurements at Reporting Date Using</t>
  </si>
  <si>
    <t>Quoted Prices in Active Markets for Identical Assets</t>
  </si>
  <si>
    <t>(Level 1)</t>
  </si>
  <si>
    <t>Significant Other Observable Inputs (Level 2)</t>
  </si>
  <si>
    <t>Significant Unobservable Inputs (Level 3)</t>
  </si>
  <si>
    <t>Other current assets</t>
  </si>
  <si>
    <t>    Foreign currency derivative contracts</t>
  </si>
  <si>
    <t>22 </t>
  </si>
  <si>
    <t>No foreign currency derivative contract was outstanding at June 30, 2014.  </t>
  </si>
  <si>
    <t>      The estimated fair value of the Company's foreign currency derivative agreements considered various inputs and assumptions, including the applicable spot rate, forward rates, maturity, implied volatility and other relevant economic measures, all of which are observable market inputs that are classified under Level 2 of the fair value hierarchy.  The valuation technique used is an income approach with the best market estimate of what will be realized on a discounted cash flow basis.</t>
  </si>
  <si>
    <t>Income Tax Accounting</t>
  </si>
  <si>
    <t>Income Tax Accounting [Abstract]</t>
  </si>
  <si>
    <t>9.  Income tax accounting</t>
  </si>
  <si>
    <t>      The Company provides for federal, state and non-US income taxes currently payable, as well as for those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t>
  </si>
  <si>
    <r>
      <t xml:space="preserve">      ASC 740, </t>
    </r>
    <r>
      <rPr>
        <i/>
        <sz val="8.5"/>
        <color theme="1"/>
        <rFont val="Times New Roman"/>
        <family val="1"/>
      </rPr>
      <t>Income Taxes</t>
    </r>
    <r>
      <rPr>
        <sz val="8.5"/>
        <color theme="1"/>
        <rFont val="Times New Roman"/>
        <family val="1"/>
      </rPr>
      <t>, clarifies the accounting for uncertainty in income taxes recognized in an entity’s financial statements and prescribes a threshold for the recognition and measurement of a tax position taken or expected to be taken on a tax return. Under ASC 740 the impact of an uncertain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 provides guidance on derecognition, classification, interest and penalties, accounting in interim periods, disclosure, and transition.</t>
    </r>
  </si>
  <si>
    <t>       The Company is subject to taxation in the United States, approximately 25 state jurisdictions, the Netherlands, and throughout Latin America, namely, Argentina, Bolivia, Brazil, Costa Rica, Dominican Republic, El Salvador, Guatemala and Mexico. However, the principal jurisdictions for which the Company is subject to tax are the United States, Florida and Argentina.</t>
  </si>
  <si>
    <t>        The Company's effective rate was (1.3)% and (8.8)% for the six months ended June 30, 2014 and 2013, respectively. The change in the effective rate for the second quarter of 2014 compared to the same period of the year prior is primarily the result of the recording of an impairment against goodwill of the domestic operations, the release of previously recorded reserves related to the settlement of the 2007 and 2008 US federal tax audit in addition to the relative mix of earnings and tax rates across jurisdictions, and the application of ASC 740-270 to exclude certain jurisdictions for which the Company is unable to benefit from losses. These items also caused the effective tax rate to differ from the U.S. statutory rate of 35%.  The Company’s tax expense in the second quarter of fiscal 2014 is primarily due to the non-US tax expense associated with foreign subsidiaries.</t>
  </si>
  <si>
    <t xml:space="preserve">        The Company’s future effective tax rates could be affected by changes in the relative mix of taxable income and taxable loss jurisdictions, changes in the valuation of deferred tax assets or liabilities, or changes in tax laws or interpretations thereof.  The Company monitors the assumptions used in estimating the annual effective tax rate and makes adjustments, if required, throughout the year.  If actual results differ from the assumptions used in estimating the Company’s annual effective tax rates, future income tax expense (benefit) could be materially affected. </t>
  </si>
  <si>
    <t>        The Company has not provided U.S. federal and state deferred taxes on the cumulative earnings of non-U.S. affiliates and associated companies that have been reinvested indefinitely. The aggregate undistributed earnings of the Company’s foreign subsidiaries for which no deferred tax liability has been recorded is approximately $8.6 million as of December 31, 2013 (including positive accumulated earnings of approximately $19 million in foreign jurisdictions that impose withholding taxes of up to 10%). It is not practicable to determine the U.S. income tax liability that would be payable if such earnings were not reinvested indefinitely.</t>
  </si>
  <si>
    <t>The Company is routinely under audit by federal, state, or local authorities in the areas of income taxes and other taxes. These audits may include questioning the timing and amount of deductions and compliance with federal, state, and local tax laws. The Company regularly assesses the likelihood of adverse outcomes from these audits to determine the adequacy of the Company’s provision for income taxes.  To the extent the Company prevails in matters for which accruals have been established or is required to pay amounts in excess of such accruals, the effective tax rate could be materially affected.  In accordance with the statute of limitations for federal tax returns, the Company’s federal tax returns for the years 2010 through 2013 are subject to examination. The Company closed a US Federal income tax audit for the tax years 2007 and 2008 during the second quarter of 2014 and 2009 during the third quarter of 2013. The Company closed the New York State audit for tax years 2006 through 2008 during the first quarter of 2013.</t>
  </si>
  <si>
    <t>Acquisitions And Other Arrangements</t>
  </si>
  <si>
    <t>Acquisitions And Other Arrangements [Abstract]</t>
  </si>
  <si>
    <t>10.  Acquisitions and other arrangements</t>
  </si>
  <si>
    <t>On February 6, 2012, the Company acquired the assets of a radiation oncology practice and a medical oncology group located in Asheville, North Carolina for approximately $0.9 million.  The acquisition of the radiation oncology practice and the medical oncology group, further expands the Company's presence in the Western North Carolina market and builds on the Company's ICC model. The allocation of the purchase price is to tangible assets of $0.8 million, and goodwill of $0.1 million, which is all deductible for tax purposes.</t>
  </si>
  <si>
    <t>In September 2011, the Company entered into a professional services agreement with the North Broward Hospital District in Broward County, Florida to provide professional services at the two radiation oncology departments at Broward General Medical Center and North Broward Medical Center.  In March 2012, the Company amended the license agreement to license the space and equipment and assume responsibility for the operation of those radiation therapy departments, as part of the Company’s value added services offering.  The license agreement runs for an initial term of ten years, with three separate five year renewal options.  The Company recorded approximately $4.3 million of tangible assets relating to the use of medical equipment pursuant to the license agreement.</t>
  </si>
  <si>
    <t xml:space="preserve">             On March 30, 2012, the Company acquired the assets of a radiation oncology practice for $26.0 million and two urology groups located in Sarasota/Manatee counties in Southwest Florida for approximately $1.6 million, for a total purchase price of approximately $27.6 million, comprised of $21.9 million in cash and assumed capital lease obligation of approximately $5.7 million. The allocation of the purchase price is to tangible assets of $7.8 million, intangible assets including non-compete agreements of $6.1 million amortized over 5 years, goodwill of $13.7 million, which is all deductible for tax purposes, and assumed capital lease obligations of approximately $5.7 million. </t>
  </si>
  <si>
    <t>On December 28, 2012, the Company purchased the remaining 50% interest it did not already own in an unconsolidated joint venture which operates a freestanding radiation treatment center in West Palm Beach, Florida for approximately $1.1 million. The allocation of the purchase price is to tangible assets of $0.3 million, intangible assets including non-compete agreements of $0.2 million amortized over 2 years, goodwill of $0.8 million and current liabilities of approximately $0.2 million.</t>
  </si>
  <si>
    <t>During 2012, the Company acquired the assets of several physician practices in Arizona, California and Florida for approximately $1.7 million. The physician practices provide synergistic clinical services and an ICC service to its patients in the respective markets in which the Company provides radiation therapy treatment services.  The allocation of the purchase price to tangible assets is $1.7 million.</t>
  </si>
  <si>
    <t>On May 25, 2013, the Company acquired the assets of 5 radiation oncology practices and a urology group located in Lee/Collier counties in Southwest Florida for approximately $28.5 million, comprised of $17.7 million in cash, seller financing note of approximately $2.1 million and assumed capital lease obligations of approximately $8.7 million. The acquisition of the 5 radiation treatment centers and the urology group further expands the Company's presence into the Southwest Florida market and builds on its ICC model. The allocation of the purchase price is to tangible assets of $10.4 million, intangible assets including non-compete agreements of $1.9 million amortized over five years, current liabilities of $0.2 million, and goodwill of $16.4 million, which is all deductible for tax purposes. During the quarter ended June 30, 2014, the Company finalized its valuation of assets acquired, primarily working capital. The final valuation resulted in an increase to goodwill of $0.1 million and an increase in current liabilities of $0.1 million. Pro forma results and other expanded disclosures prescribed by ASC 805, Business Combinations, have not been presented as this acquisition is not deemed material.</t>
  </si>
  <si>
    <t xml:space="preserve">In June 2013, the Company sold its 45% interest in an unconsolidated joint venture which operated a radiation treatment center in Providence, Rhode Island in partnership with a hospital to provide stereotactic radio‑surgery through the use of a cyberknife for approximately $1.5 million. </t>
  </si>
  <si>
    <t xml:space="preserve">In June 2013, the Company contributed its Casa Grande, Arizona radiation physician practice, ICC practice and approximately $5.2 million to purchase a 55.0% interest in a joint venture which included an additional radiation physician practice and an expansion of an ICC model that includes medical oncology, urology and dermatology. The allocation of the purchase price is to tangible assets of $2.2 million, intangible assets including a tradename of approximately $1.8 million, non-compete agreements of $0.4 million amortized over 7 years, goodwill of $5.1 million, current liabilities of $0.1 million and noncontrolling interest-redeemable of approximately $4.2 million. For purposes of valuing the noncontrolling interest-redeemable, the Company considered a number of factors such as the joint venture’s performance projections, cost of capital, and consideration ascribed to applicable discounts for lack of control and marketability. During the quarter ended June 30, 2014, the Company finalized its valuation of assets acquired, primarily working capital. The final valuation resulted in an increase to goodwill of $0.1 million and an increase in current liabilities of $0.1 million. </t>
  </si>
  <si>
    <t xml:space="preserve">In July 2013, the Company purchased a legal entity, which operates a radiation treatment center in Tijuana Mexico for approximately $1.6 million. The acquisition of this operating treatment center expands the Company’s  presence in the international markets. </t>
  </si>
  <si>
    <t>In July 2013, the Company purchased the remaining 38.0% interest in a joint venture radiation facility, located in Woonsocket, Rhode Island from a hospital partner for approximately $1.5 million.</t>
  </si>
  <si>
    <t>In June 2013, the Company entered into a “stalking horse” investment agreement to acquire OnCure Holdings, Inc. (together with its subsidiaries, “OnCure”) upon effectiveness of its plan of reorganization under Chapter 11 of the U.S. Bankruptcy Code for approximately $125.0 million, (excluding capital leases, working capital and other adjustments). The purchase price included $42.5 million in cash and up to $82.5 million in assumed debt ($7.5 million of assumed debt will be released assuming certain OnCure centers achieve a minimum level of EBITDA).  The Company funded an initial deposit of approximately $5.0 million into an escrow account subject to the working capital adjustments. During the quarter ended June 30, 2014, the Company received approximately $3.3 million of the escrow account pursuant to a negotiated working capital settlement.</t>
  </si>
  <si>
    <t xml:space="preserve">        On October 25, 2013, the Company completed the acquisition of OnCure. The transaction was funded through a combination of cash on hand, borrowings from the Company’s senior secured credit facility and the issuance of $82.5 million in senior secured notes of OnCure, which accrue interest at a rate of 11.75% per annum and mature January 15, 2017, of which $7.5 million included in other long-term liabilities in the consolidated balance sheets, is subject to escrow arrangements and will be released to holders upon satisfaction of certain conditions.  </t>
  </si>
  <si>
    <t>OnCure operates radiation oncology treatment centers for cancer patients. It contracts with radiation oncology physician groups and their radiation oncologists through long-term management services agreements to offer cancer patients a comprehensive range of radiation oncology treatment options, including most traditional and next generation services. OnCure provides services to a network of 11 physician groups that treat cancer patients at its 33 radiation oncology treatment centers, making it one of the largest strategically located networks of radiation oncology service providers. OnCure has treatment centers located in California, Florida and Indiana, where it provides the physician groups with the use of the facilities and with certain clinical services of treatment center staff, and administers the non-medical business functions of the treatment centers, such as technical staff recruiting, marketing, managed care contracting, receivables management and compliance, purchasing, information systems, accounting, human resource management and physician succession planning.</t>
  </si>
  <si>
    <t>The allocation of the purchase price was as follows (in thousands):</t>
  </si>
  <si>
    <t>Preliminary Estimated Acquisition Consideration</t>
  </si>
  <si>
    <t>Cash</t>
  </si>
  <si>
    <t>42,250 </t>
  </si>
  <si>
    <t>11.75% senior secured notes due January 2017</t>
  </si>
  <si>
    <t>Assumed capital lease obligations &amp; other notes</t>
  </si>
  <si>
    <t>2,090 </t>
  </si>
  <si>
    <t>Fair value of contingent earn-out, represented by 11.75% senior secured notes due January 2017 issued into escrow</t>
  </si>
  <si>
    <t>7,550 </t>
  </si>
  <si>
    <t>Total preliminary estimated acquisition consideration</t>
  </si>
  <si>
    <t>126,890 </t>
  </si>
  <si>
    <t>The following table summarizes the allocation of the aggregate purchase price of OnCure, including assumed liabilities (in thousands):</t>
  </si>
  <si>
    <t>Preliminary Estimated Acquisition Consideration Allocation</t>
  </si>
  <si>
    <t xml:space="preserve">Cash and cash equivalents </t>
  </si>
  <si>
    <t>307 </t>
  </si>
  <si>
    <t xml:space="preserve">Accounts receivable </t>
  </si>
  <si>
    <t>11,237 </t>
  </si>
  <si>
    <t>199 </t>
  </si>
  <si>
    <t>Deferred income taxes—asset</t>
  </si>
  <si>
    <t>4,875 </t>
  </si>
  <si>
    <t xml:space="preserve">Other currents assets </t>
  </si>
  <si>
    <t>1,786 </t>
  </si>
  <si>
    <t xml:space="preserve">Accounts payable </t>
  </si>
  <si>
    <t xml:space="preserve">Accrued expenses </t>
  </si>
  <si>
    <t xml:space="preserve">Other current liabilities </t>
  </si>
  <si>
    <t xml:space="preserve">Equity investments in joint ventures </t>
  </si>
  <si>
    <t>1,625 </t>
  </si>
  <si>
    <t xml:space="preserve">Property and equipment </t>
  </si>
  <si>
    <t>22,397 </t>
  </si>
  <si>
    <t xml:space="preserve">Intangible assets—management services agreements </t>
  </si>
  <si>
    <t>57,739 </t>
  </si>
  <si>
    <t xml:space="preserve">Other noncurrent assets </t>
  </si>
  <si>
    <t>276 </t>
  </si>
  <si>
    <r>
      <t>Other long</t>
    </r>
    <r>
      <rPr>
        <sz val="8.5"/>
        <color theme="1"/>
        <rFont val="Calibri"/>
        <family val="2"/>
      </rPr>
      <t>—</t>
    </r>
    <r>
      <rPr>
        <sz val="8.5"/>
        <color theme="1"/>
        <rFont val="Times New Roman"/>
        <family val="1"/>
      </rPr>
      <t xml:space="preserve">term liabilities </t>
    </r>
  </si>
  <si>
    <t xml:space="preserve">Deferred income taxes—liability </t>
  </si>
  <si>
    <t xml:space="preserve">Noncontrolling interest—nonredeemable </t>
  </si>
  <si>
    <t xml:space="preserve">Goodwill </t>
  </si>
  <si>
    <t>73,581 </t>
  </si>
  <si>
    <t xml:space="preserve">Preliminary estimated acquisition consideration </t>
  </si>
  <si>
    <t>Net identifiable assets include the following intangible assets (in thousands):</t>
  </si>
  <si>
    <t>Management service agreements</t>
  </si>
  <si>
    <t xml:space="preserve">The Company valued the management services agreements based on the income approach utilizing the excess earnings method. The Company considered a number of factors to value the management services agreements, including OnCure’s performance projections, discount rates, strength of competition, and income tax rates. The management services agreements will be amortized on a straight‑line basis over the terms of the respective agreements. </t>
  </si>
  <si>
    <t>      The weighted‑average amortization period for the acquired amortizable intangible assets at the time of the acquisition was approximately 11.6 years. Total amortization expense recognized for these acquired amortizable intangible assets totaled approximately $0.9 million for the year ended December 31, 2013.</t>
  </si>
  <si>
    <t>Estimated future amortization expense for OnCure’s acquired amortizable intangible assets as of December 31, 2013 is as follows (in thousands):</t>
  </si>
  <si>
    <t>5,563 </t>
  </si>
  <si>
    <t>5,464 </t>
  </si>
  <si>
    <t>5,195 </t>
  </si>
  <si>
    <t>Thereafter</t>
  </si>
  <si>
    <t>29,564 </t>
  </si>
  <si>
    <t>      The excess of the purchase price over the fair value of the net assets acquired was allocated to goodwill of $73.6 million, representing primarily the value of estimated cost savings and synergies expected from the transaction. The goodwill is not deductible for tax purposes and is included in the Company’s U.S. domestic segment. During the quarter ended June 30, 2014, the Company updated its valuation of assets acquired. The updated valuation, combined with the receipt of escrow funds resulted in a decrease in accounts receivable of approximately $1.3 million, increase in property and equipment of $0.3 million, decrease in goodwill of $2.1 million, and an increase in current liabilities of $0.2 million.</t>
  </si>
  <si>
    <t>On October 30, 2013, the Company acquired the assets of a radiation oncology practice located in Roanoke Rapids, North Carolina for approximately $2.2 million.  The acquisition of the radiation oncology practice further expands the Company’s presence in the Eastern North Carolina market. The allocation of the purchase price is to tangible assets of $0.3 million, a certificate of need of approximately $0.3 million, and goodwill of $1.6 million.</t>
  </si>
  <si>
    <t>During 2013, the Company acquired the assets of several physician practices in Arizona, Florida, North Carolina, New Jersey, and Rhode Island for approximately $0.8 million. The physician practices provide synergistic clinical services and an ICC service to its patients in the respective markets in which the Company provides radiation therapy treatment services.  The allocation of the purchase price is to tangible assets of $0.8 million.</t>
  </si>
  <si>
    <t>On January 13, 2014, CarePoint purchased the membership interest in Quantum Care, LLC for approximately $1.9 million. CarePoint offers a comprehensive suite of cancer management solutions to insurers, providers, employers and other entities that are financially responsible for the health of defined populations. With proven capabilities to manage medical, radiation and surgical oncology care across the entire continuum of settings, CarePoint represents a unique offering in the health services marketplace. Advanced technology and third‑party administrator services, cost management solutions and a focused oncology‑specific clinical model enable CarePoint to improve quality and reduce total oncology cost of care for its clients. CarePoint tailors its solutions to the needs of each customer and provides assistance through full‑risk transfer, “a la carte” administrative services only packages or hybrid models. The allocation of the purchase price is to tangible assets of $1.0 million, intangible assets of approximately $0.1 million, goodwill of $0.9 million and current liabilities of $0.1 million.</t>
  </si>
  <si>
    <t>On January 15, 2014, the Company purchased a 69% interest in a legal entity that operates a radiation oncology facility in Guatemala City, Guatemala for approximately $0.9 million plus the assumption of approximately $3.1 million in debt.  This facility is strategically located in Guatemala City’s medical corridor. The allocation of the purchase price is to tangible assets of $2.7 million, intangible assets of approximately $0.6 million ($0.2 million in hospital contracts, $0.3 million in tradename and $0.1 million in non-compete), goodwill of $1.4 million, noncontrolling interest-non redeemable of approximately $0.5 million and deferred tax liabilities of approximately $0.2 million.</t>
  </si>
  <si>
    <t>On February 10, 2014, the Company purchased a 65% equity interest in South Florida Radiation Oncology (“SFRO”) for approximately $60 million, subject to working capital and other customary adjustments. The transaction was primarily funded with the proceeds of a new $60 million term loan facility that accrues interest at the Eurodollar Rate plus a margin of 10.50% per annum and matures on January 15, 2017 and $7.9 million of term loans to refinance existing SFRO debt.</t>
  </si>
  <si>
    <r>
      <t xml:space="preserve">The Company accounted for the acquisition of SFRO under ASC 805, </t>
    </r>
    <r>
      <rPr>
        <i/>
        <sz val="8.5"/>
        <color theme="1"/>
        <rFont val="TimesNewRoman"/>
      </rPr>
      <t>Business Combinations</t>
    </r>
    <r>
      <rPr>
        <sz val="8.5"/>
        <color theme="1"/>
        <rFont val="TimesNewRoman"/>
      </rPr>
      <t xml:space="preserve">. SFRO’s results of operations are included in the consolidated financial statements for periods ending after February 10, 2014, the acquisition date. Given the date of the acquisition, the Company has not completed the valuation of assets acquired and liabilities assumed which is in process. </t>
    </r>
  </si>
  <si>
    <t>The allocation of the preliminary purchase price was as follows (in thousands):</t>
  </si>
  <si>
    <t>432 </t>
  </si>
  <si>
    <t>Term B Loan (net of original issue discount)</t>
  </si>
  <si>
    <t>57,300 </t>
  </si>
  <si>
    <t>Seller financing note</t>
  </si>
  <si>
    <t>2,000 </t>
  </si>
  <si>
    <t>Working capital settlement</t>
  </si>
  <si>
    <t>Fair value of contingent earn-out</t>
  </si>
  <si>
    <t>1,003 </t>
  </si>
  <si>
    <t>55,402 </t>
  </si>
  <si>
    <t>The following table summarizes the allocation of the aggregate purchase price of SFRO, including assumed liabilities (in thousands):</t>
  </si>
  <si>
    <t>13,527 </t>
  </si>
  <si>
    <t>1,341 </t>
  </si>
  <si>
    <t>Current liabilities</t>
  </si>
  <si>
    <t>19,798 </t>
  </si>
  <si>
    <t>Intangible assets—(non-compete and tradename)</t>
  </si>
  <si>
    <t>11,000 </t>
  </si>
  <si>
    <t>130 </t>
  </si>
  <si>
    <t>Long-term debt</t>
  </si>
  <si>
    <t xml:space="preserve">Noncontrolling interest—redeemable </t>
  </si>
  <si>
    <t>93,621 </t>
  </si>
  <si>
    <t>Trade name (1 year life)</t>
  </si>
  <si>
    <t>Non-compete agreement (5 year life)</t>
  </si>
  <si>
    <t>9,000 </t>
  </si>
  <si>
    <t>The Company preliminarily valued the noncontrolling interest-redeemable considering a number of factors such as SFRO’s performance projections, cost of capital, and consideration ascribed to applicable discounts for lack of control and marketability.</t>
  </si>
  <si>
    <t>The Company valued the trade name using the relief from royalty method, a derivation of the income approach that estimates the benefit of owning the trade name rather than paying royalties for the right to use a comparable asset. The Company considered a number of factors to value the trade name, including SFRO’s performance projections, royalty rates, discount rates, strength of competition, and income tax rates.</t>
  </si>
  <si>
    <t>       The Company valued the non-compete agreement using the discounted cash flow method, a derivation of the income approach that evaluates the difference in the sum of SFRO’s present value of cash flows of two scenarios: (1) with the non-compete in place and (2) without the non-compete in place. The Company considered various factors in determining the non-compete value including SFRO’s performance projections, probability of competition, income tax rates, and discount rates.</t>
  </si>
  <si>
    <t>      The weighted‑average amortization period for the acquired amortizable intangible assets at the time of the acquisition was approximately 4.8 years. Total amortization expense recognized for these acquired amortizable intangible assets totaled approximately $1.6 million for the six months ended June 30, 2014.</t>
  </si>
  <si>
    <t>Estimated future amortization expense for SFRO’s acquired amortizable intangible assets as of the acquisition date is as follows (in thousands):</t>
  </si>
  <si>
    <t>3,483 </t>
  </si>
  <si>
    <t>1,967 </t>
  </si>
  <si>
    <t>1,800 </t>
  </si>
  <si>
    <t>150 </t>
  </si>
  <si>
    <t xml:space="preserve">      The excess of the purchase price over the fair value of the net assets acquired was allocated to goodwill of $93.6 million, representing primarily the value of estimated cost savings and synergies expected from the transaction. The goodwill is not deductible for tax purposes and is included in the Company’s U.S. domestic segment. </t>
  </si>
  <si>
    <t>During the three and six months ended June 30, 2014, respectively, the Company recorded $41.3 million and $60.7 million of net patient service revenue and reported a net income of $0.9 million and $1.0 million in connection with the SFRO acquisition.</t>
  </si>
  <si>
    <t>The following unaudited pro forma financial information is presented as if the purchase of OnCure and SFRO had occurred at the beginning of the comparable prior annual reporting periods presented below. The pro forma financial information is not necessarily indicative of what the Company’s results of operations actually would have been had the Company completed the acquisition at the dates indicated. In addition, the unaudited pro forma financial information does not purport to project the future operating results of the combined company:</t>
  </si>
  <si>
    <t>Three Months Ended June 30,</t>
  </si>
  <si>
    <t>Six Months Ended June 30,</t>
  </si>
  <si>
    <t>Pro forma total revenues</t>
  </si>
  <si>
    <t>223,794 </t>
  </si>
  <si>
    <t>510,314 </t>
  </si>
  <si>
    <t>444,308 </t>
  </si>
  <si>
    <t>Pro forma net loss attributable to 21st Century Oncology Holdings, Inc. shareholder</t>
  </si>
  <si>
    <t xml:space="preserve">On March 26, 2014 the Company purchased a 75% interest in a legal entity that operates a radiation oncology facility in Villa Maria, Argentina for approximately $0.5 million. The allocation of the purchase price is to tangible assets of $0.3 million, goodwill of $0.8 million, noncontrolling interest-non redeemable of approximately $0.2 million and current liabilities of approximately $0.4 million. </t>
  </si>
  <si>
    <t>On April 21, 2014, the Company acquired the assets of a radiation oncology practice located in Boca Raton, Florida for approximately $0.4 million plus the assumption of approximately $2.7 million in debt.  The acquisition of the radiation oncology practice further expands the Company’s presence in the Broward County market. The allocation of the purchase price is to tangible assets of $3.0 million and non-compete of $0.1 million.</t>
  </si>
  <si>
    <t>During 2014, the Company acquired the assets of several physician practices in Florida for approximately $0.3 million. The physician practices provide synergistic clinical services and an ICC service to its patients in the respective markets in which the Company provides radiation therapy treatment services.  The allocation of the purchase price to tangible assets is $0.3 million.</t>
  </si>
  <si>
    <t>The operations of the foregoing acquisitions have been included in the accompanying consolidated statements of operations and comprehensive loss from the respective date of the acquisition.</t>
  </si>
  <si>
    <t>Goodwill [Abstract]</t>
  </si>
  <si>
    <t>11. Goodwill</t>
  </si>
  <si>
    <t>As the Company began to experience some liquidity issues after terminating its previously planned initial public offering, it began to have discussions with an ad hoc group of holders of our outstanding notes. On July 29, 2014, the Company entered into a Recapitalization Support Agreement with Vestar and the holders or managers of 72% of the aggregate principal amount of the indebtedness the Company incurred under that certain Indenture, dated as of April 20, 2010, among the Company, the guarantors party thereto and Wells Fargo Bank, National Association (the “Consenting Subordinated Noteholders”).</t>
  </si>
  <si>
    <t xml:space="preserve">The Recapitalization Support Agreement sets forth the terms through which the Company expects to either (a) obtain additional liquidity through an equity contribution or subordinated debt incurred in a minimum amount of $150 million on or before October 1, 2014 (the “Capital Contribution”) or (b) consummate a Recapitalization consistent with the material terms and conditions described in the Recapitalization Term Sheet attached to the Recapitalization Support Agreement.  Pursuant to the Recapitalization Support Agreement, if the Company and Vestar fail to obtain a signed letter of intent for a Capital Contribution reasonably acceptable to the Required Consenting Subordinated Noteholders (as defined in the Recapitalization Support Agreement) on or before August 31, 2014, the Company must refrain from pursuing the Capital Contribution and must pursue the Recapitalization.  Absent the Company obtaining the Capital Contribution and upon the effectiveness of the Recapitalization, the Subordinated Noteholder Claims (as defined in the Recapitalization Support Agreement) would be exchanged for 95% of the new equity interests in the reorganized Company, subject to dilution pursuant to a management incentive plan and new warrants as set forth in the Recapitalization Term Sheet, with existing equity holders receiving 5% of the new equity interests. </t>
  </si>
  <si>
    <t>The Company performed an interim impairment test for goodwill and indefinite-lived intangible assets. The Company completed the first step of the impairment test as of June 30, 2014 and determined that the carrying amount of one of the reporting units exceeds its estimated implied fair value, thereby requiring performance of the second step of the impairment test to calculate the amount of the impairment. The Company, with the assistance of an independent valuation firm, has begun the second step of the impairment test and expects the resulting valuation report to be completed on or before September 30, 2014. However, because an impairment loss is probable and can be reasonably estimated, the Company has, in accordance with ASC 350, recorded a preliminary estimated non-cash impairment charge of approximately $182 million in the condensed consolidated statements of operations and comprehensive loss during the quarter ended June 30, 2014. The estimated fair value measurements were developed using significant unobservable inputs (Level 3).  For goodwill, the primary valuation technique used was an income methodology based on management’s estimates of forecasted cash flows for each reporting unit, with those cash flows discounted to present value using rates commensurate with the risks of those cash flows.  In addition, management used a market-based valuation method involving analysis of market multiples of revenues and earnings before interest, taxes, depreciation and amortization (“EBITDA”) for (i) a group of comparable public companies and (ii) recent transactions, if any, involving comparable companies.  For trade name intangible assets, management used the income-based relief-from-royalty valuation method in which fair value is the discounted value of forecasted royalty revenues arising from a trade name using a royalty rate that an independent party would pay for use of that trade name.  Assumptions used by management were similar to those that management believes would be used by market participants performing valuations of these regions.   Management’s assumptions were based on analysis of current and expected future economic conditions and the strategic plan for each reporting unit. The Company will increase or decrease this estimate, as necessary, based upon the completion of the valuation report, which will include additional procedures for determining the fair value of the Company’s assets and liabilities.</t>
  </si>
  <si>
    <t>On July 3, 2014, the Centers for Medicare and Medicaid Services ("CMS"), the government agency responsible for administering the Medicare program released its 2015 preliminary physician fee schedule.  The preliminary physician fee schedule proposes a 5% rate reduction on Medicare payments to freestanding radiation oncology providers. CMS provides a 60 day comment period and the final rule is expected in early November, 2014.  If the final rule maintains the current proposed rate reductions, the Company may record an impairment charge for goodwill and indefinite-lived intangibles assets. As a result the Company’s operating results could be materially impacted if the proposed rate decrease is implemented.</t>
  </si>
  <si>
    <t>The changes in the carrying amount of goodwill are as follows:</t>
  </si>
  <si>
    <t>Six Months Ended</t>
  </si>
  <si>
    <t>Year Ended December 31, 2013</t>
  </si>
  <si>
    <t>Balance, beginning of period</t>
  </si>
  <si>
    <t>1,050,533 </t>
  </si>
  <si>
    <t>958,379 </t>
  </si>
  <si>
    <t>Accumulated impairment loss *</t>
  </si>
  <si>
    <t>Net goodwill, beginning of period</t>
  </si>
  <si>
    <t>578,013 </t>
  </si>
  <si>
    <t>485,859 </t>
  </si>
  <si>
    <t>Goodwill acquired during the period</t>
  </si>
  <si>
    <t>96,968 </t>
  </si>
  <si>
    <t>99,734 </t>
  </si>
  <si>
    <t>Impairment</t>
  </si>
  <si>
    <t>Adjustments to purchase price allocations</t>
  </si>
  <si>
    <t>Balance, end of period</t>
  </si>
  <si>
    <t>1,141,056 </t>
  </si>
  <si>
    <t>Net goodwill, end of period</t>
  </si>
  <si>
    <t>486,536 </t>
  </si>
  <si>
    <t>*  Accumulated impairment losses incurred relate to the U.S. Domestic reporting segment.</t>
  </si>
  <si>
    <t>Accrued Expenses</t>
  </si>
  <si>
    <t>Accrued Expenses [Abstract]</t>
  </si>
  <si>
    <t>12. Accrued Expenses</t>
  </si>
  <si>
    <t>Accrued expenses consist of the following:</t>
  </si>
  <si>
    <t>December 31, 2013</t>
  </si>
  <si>
    <t xml:space="preserve">Accrued payroll and payroll related deductions and taxes </t>
  </si>
  <si>
    <t>27,071 </t>
  </si>
  <si>
    <t>23,396 </t>
  </si>
  <si>
    <t xml:space="preserve">Accrued compensation arrangements </t>
  </si>
  <si>
    <t>20,818 </t>
  </si>
  <si>
    <t>15,316 </t>
  </si>
  <si>
    <t xml:space="preserve">Accrued interest </t>
  </si>
  <si>
    <t>21,398 </t>
  </si>
  <si>
    <t>13,426 </t>
  </si>
  <si>
    <t xml:space="preserve">Accrued other </t>
  </si>
  <si>
    <t>14,843 </t>
  </si>
  <si>
    <t>11,883 </t>
  </si>
  <si>
    <t xml:space="preserve">    Total accrued expenses </t>
  </si>
  <si>
    <t>84,130 </t>
  </si>
  <si>
    <t>64,021 </t>
  </si>
  <si>
    <t>Long-Term Debt</t>
  </si>
  <si>
    <t>Long-Term Debt [Abstract]</t>
  </si>
  <si>
    <t>13. Long-term debt</t>
  </si>
  <si>
    <t xml:space="preserve">The Company's long-term debt consists of the following (in thousands): </t>
  </si>
  <si>
    <t>$90.0 million senior secured credit facility – (Term Facility) with interest rates at LIBOR (with a minimum rate of 1.0%) or prime (with a minimum rate of 2.0%) plus applicable margin (6.5% for LIBOR Loans and 5.50% for Base Rate Loans) , secured on a first priority basis by a perfected security interest in substantially all of the Company’s assets.  Interest rates are at LIBOR plus applicable margin due at various maturity dates through October 15, 2016</t>
  </si>
  <si>
    <t>$100.0 million senior secured credit facility – (Revolver Credit Facility) with interest rates at LIBOR or prime plus applicable margin, secured on a first priority basis by a perfected security interest in substantially all of the Company’s assets.  Interest rates are at LIBOR plus applicable margin due at various maturity dates through October 15, 2016</t>
  </si>
  <si>
    <t>79,500 </t>
  </si>
  <si>
    <t>50,000 </t>
  </si>
  <si>
    <r>
      <t>$380.1 million Senior Subordinated Notes due April 15, 2017; semi-annual cash interest payments due on April 15 and October 15, fixed interest rate of 9</t>
    </r>
    <r>
      <rPr>
        <sz val="5"/>
        <color theme="1"/>
        <rFont val="Times New Roman"/>
        <family val="1"/>
      </rPr>
      <t>7</t>
    </r>
    <r>
      <rPr>
        <sz val="10"/>
        <color theme="1"/>
        <rFont val="Times New Roman"/>
        <family val="1"/>
      </rPr>
      <t>/</t>
    </r>
    <r>
      <rPr>
        <vertAlign val="subscript"/>
        <sz val="10"/>
        <color theme="1"/>
        <rFont val="Times New Roman"/>
        <family val="1"/>
      </rPr>
      <t>8</t>
    </r>
    <r>
      <rPr>
        <sz val="10"/>
        <color theme="1"/>
        <rFont val="Times New Roman"/>
        <family val="1"/>
      </rPr>
      <t>%</t>
    </r>
  </si>
  <si>
    <r>
      <t>$350.0 million Senior Secured Second Lien Notes due January 15, 2017; semi-annual cash interest payments due on May 15 and November 15, fixed interest rate of 8</t>
    </r>
    <r>
      <rPr>
        <sz val="5"/>
        <color theme="1"/>
        <rFont val="Times New Roman"/>
        <family val="1"/>
      </rPr>
      <t>7</t>
    </r>
    <r>
      <rPr>
        <sz val="10"/>
        <color theme="1"/>
        <rFont val="Times New Roman"/>
        <family val="1"/>
      </rPr>
      <t>/</t>
    </r>
    <r>
      <rPr>
        <vertAlign val="subscript"/>
        <sz val="10"/>
        <color theme="1"/>
        <rFont val="Times New Roman"/>
        <family val="1"/>
      </rPr>
      <t>8</t>
    </r>
    <r>
      <rPr>
        <sz val="10"/>
        <color theme="1"/>
        <rFont val="Times New Roman"/>
        <family val="1"/>
      </rPr>
      <t>%</t>
    </r>
  </si>
  <si>
    <t>$75.0 million Senior Secured Notes due January 15, 2017; semi-annual cash interest payments due on January 15 and July 15, fixed interest rate of 11¾% </t>
  </si>
  <si>
    <t xml:space="preserve">Capital leases payable with various monthly payments plus interest at rates ranging from 1.0% to 19.1%, due at various maturity dates through March 2022 </t>
  </si>
  <si>
    <t>84,617 </t>
  </si>
  <si>
    <t>45,455 </t>
  </si>
  <si>
    <t xml:space="preserve">$60 million Term Loan B Facility that accrues interest at the Eurodollar Rate plus a margin of 10.50% per annum and matures on January 15, 2017 </t>
  </si>
  <si>
    <t>57,615 </t>
  </si>
  <si>
    <t xml:space="preserve">$7.9 million Term Loan A Facility that accrues interest at the Eurodollar Rate plus a margin of 5.75% per annum and matures on January 15, 2017 </t>
  </si>
  <si>
    <t>7,690 </t>
  </si>
  <si>
    <t>Various other notes payable and seller financing promissory notes  with various monthly payments plus interest at rates ranging from 10.8% to 17.0%, due at various maturity dates through April 2021</t>
  </si>
  <si>
    <t>15,743 </t>
  </si>
  <si>
    <t>6,629 </t>
  </si>
  <si>
    <t>1,135,653 </t>
  </si>
  <si>
    <t>991,666 </t>
  </si>
  <si>
    <t>Less current portion</t>
  </si>
  <si>
    <t>1,097,473 </t>
  </si>
  <si>
    <t>974,130 </t>
  </si>
  <si>
    <t>Senior Subordinated Notes</t>
  </si>
  <si>
    <r>
      <t>On April 20, 2010, the Company issued $310.0 million in aggregate principal amount of 9</t>
    </r>
    <r>
      <rPr>
        <sz val="4"/>
        <color theme="1"/>
        <rFont val="Times New Roman"/>
        <family val="1"/>
      </rPr>
      <t>7</t>
    </r>
    <r>
      <rPr>
        <sz val="8.5"/>
        <color theme="1"/>
        <rFont val="Times New Roman"/>
        <family val="1"/>
      </rPr>
      <t>/</t>
    </r>
    <r>
      <rPr>
        <vertAlign val="subscript"/>
        <sz val="8.5"/>
        <color theme="1"/>
        <rFont val="Times New Roman"/>
        <family val="1"/>
      </rPr>
      <t>8</t>
    </r>
    <r>
      <rPr>
        <sz val="8.5"/>
        <color theme="1"/>
        <rFont val="Times New Roman"/>
        <family val="1"/>
      </rPr>
      <t>% senior subordinated notes due 2017 and repaid the existing $175.0 million in aggregate principal amount 13.5% senior subordinated notes due 2015, including accrued and unpaid interest and a call premium of approximately $5.3 million. The remaining proceeds were used to pay down $74.8 million of the Term Loan B and $10.0 million of the Revolver. A portion of the proceeds was placed in a restricted account pending application to finance certain acquisitions, including the acquisitions of a radiation treatment center and physician practices in South Carolina consummated on May 3, 2010. The Company incurred approximately $11.9 million in transaction fees and expenses, including legal, accounting and other fees and expenses associated with the offering, and the initial purchasers’ discount of $1.9 million.</t>
    </r>
  </si>
  <si>
    <r>
      <t>In March 2011, 21C issued to DDJ Capital Management, LLC, $50 million in aggregate principal amount of 9</t>
    </r>
    <r>
      <rPr>
        <sz val="4"/>
        <color theme="1"/>
        <rFont val="Times New Roman"/>
        <family val="1"/>
      </rPr>
      <t>7</t>
    </r>
    <r>
      <rPr>
        <sz val="8.5"/>
        <color theme="1"/>
        <rFont val="Times New Roman"/>
        <family val="1"/>
      </rPr>
      <t>/</t>
    </r>
    <r>
      <rPr>
        <vertAlign val="subscript"/>
        <sz val="8.5"/>
        <color theme="1"/>
        <rFont val="Times New Roman"/>
        <family val="1"/>
      </rPr>
      <t>8</t>
    </r>
    <r>
      <rPr>
        <sz val="8.5"/>
        <color theme="1"/>
        <rFont val="Times New Roman"/>
        <family val="1"/>
      </rPr>
      <t>% Senior Subordinated Notes due 2017. The proceeds of $48.5 million were used (i) to fund the Company’s acquisition of all of the outstanding membership units of MDLLC and substantially all of the interests of MDLLC’s affiliated companies (the “MDLLC Acquisition”), not then controlled by the Company and (ii) to fund transaction costs associated with the MDLLC Acquisition. An additional $16.25 million in senior subordinated notes were issued to the seller in the transaction. In August 2013 we issued an additional $3.8 million of Senior Subordinated notes to the seller as a component of the MDLLC earn-out amount.</t>
    </r>
  </si>
  <si>
    <t>Senior Secured Second Lien Notes</t>
  </si>
  <si>
    <t>      On May 10, 2012, the Company issued $350.0 million in aggregate principal amount of 8 7/8% Senior Secured Second Lien Notes due 2017 (the “Secured Notes”).</t>
  </si>
  <si>
    <t xml:space="preserve">The Secured Notes were issued pursuant to an indenture, dated May 10, 2012 (the “Secured Notes Indenture”), among 21C, the guarantors signatory thereto and Wilmington Trust, National Association. The Secured Notes are senior secured second lien obligations of 21C and are guaranteed on a senior secured second lien basis by 21C, and each of 21C’s domestic subsidiaries to the extent such guarantor is a guarantor of 21C’s obligations under the Revolving Credit Facility (as defined below). </t>
  </si>
  <si>
    <t xml:space="preserve">Interest is payable on the Secured Notes on each May 15 and November 15, commencing November 15, 2012. On or after May 15, 2014, 21C may redeem some or all of the Secured Notes at redemption prices set forth in the Secured Notes Indenture. </t>
  </si>
  <si>
    <t>The Indenture contains covenants that, among other things, restrict the ability of the Company, 21C and certain of its subsidiaries to: incur, assume or guarantee additional indebtedness; pay dividends or redeem or repurchase capital stock; make other restricted payments; incur liens; redeem debt that is junior in right of payment to the Notes; sell or otherwise dispose of assets, including capital stock of subsidiaries; enter into mergers or consolidations; and enter into transactions with affiliates. These covenants are subject to a number of important exceptions and qualifications. In addition, in certain circumstances, if 21C sells assets or experiences certain changes of control, it must offer to purchase the Notes.</t>
  </si>
  <si>
    <t>21C used the proceeds to repay its existing senior secured revolving credit facility of approximately $63.0 million and the Term Loan B portion of approximately $265.4 million, of its senior secured credit facilities, which were prepaid in their entirety, cancelled and replaced with the new Revolving Credit Facility described below, and to pay related fees and expenses. Any remaining net proceeds were used for general corporate purposes. 21C incurred approximately $14.4 million in transaction fees and expenses, including legal, accounting and other fees and expenses associated with the offering, and the initial purchasers’ discount of $1.7 million.</t>
  </si>
  <si>
    <t>Senior Secured Notes</t>
  </si>
  <si>
    <t>On October 25, 2013, the Company completed the acquisition of OnCure. The transaction included the issuance of $82.5 million in senior secured notes of OnCure, which accrue interest at a rate of 11.75% per annum and mature January 15, 2017, of which $7.5 million is subject to escrow arrangements and will be released to holders upon satisfaction of certain conditions. Interest is payable on the Secured Notes on each January 15 and July 15, commencing July 15, 2014.</t>
  </si>
  <si>
    <t>Senior Secured Credit Facility</t>
  </si>
  <si>
    <t xml:space="preserve">On May 10, 2012, 21C entered into the Credit Agreement (the “Credit Agreement”) among 21C, as borrower, the Company, Wells Fargo Bank, National Association, as administrative agent (in such capacity, the “Administrative Agent”), collateral agent, issuing bank and as swingline lender, the other agents party thereto and the lenders party thereto. On August 28, 2013, 21C entered into an Amendment Agreement (the “Amendment Agreement”) to the credit agreement among 21C, the Company, the institutions from time to time party thereto as lenders, the Administrative Agent named therein and the other agents and arrangers named therein, dated as of May 10, 2012 (the “Original Credit Agreement” and, as amended and restated by the Amendment Agreement, the “Credit Agreement”).  Pursuant to the terms of the Amendment Agreement, the amendments to the Original Credit Agreement became effective on August 29, 2013.  </t>
  </si>
  <si>
    <t>The Credit Agreement provides for credit facilities consisting of (i) a $90 million term loan facility (the “Term Facility”) and (ii) a revolving credit facility provided for up to $100 million of revolving extensions of credit outstanding at any time (including revolving loans, swingline loans and letters of credit) (the “Revolving Credit Facility” and together with the Term Facility, the “Credit Facilities”).  The Term Facility and the Revolving Credit Facility each have a maturity date of October 15, 2016.</t>
  </si>
  <si>
    <t>Loans under the Revolving Credit Facility and the Term Facility are subject to the following interest rates:</t>
  </si>
  <si>
    <r>
      <t>(a) for loans which are Eurodollar loans, for any interest period, at a rate per annum equal to (i) a floating index rate per annum equal to (A) the rate per annum determined on the basis of the rate for deposits in dollars for a period equal to such interest period commencing on the first day of such interest period appearing on Reuters Screen LIBOR01 Page as of 11:00 A.M., London time,</t>
    </r>
    <r>
      <rPr>
        <sz val="10.5"/>
        <color theme="1"/>
        <rFont val="Times New Roman"/>
        <family val="1"/>
      </rPr>
      <t> two </t>
    </r>
    <r>
      <rPr>
        <sz val="8.5"/>
        <color theme="1"/>
        <rFont val="Times New Roman"/>
        <family val="1"/>
      </rPr>
      <t xml:space="preserve">business days prior to the beginning of such interest period </t>
    </r>
    <r>
      <rPr>
        <i/>
        <sz val="8.5"/>
        <color theme="1"/>
        <rFont val="Times New Roman"/>
        <family val="1"/>
      </rPr>
      <t xml:space="preserve">divided by </t>
    </r>
    <r>
      <rPr>
        <sz val="8.5"/>
        <color theme="1"/>
        <rFont val="Times New Roman"/>
        <family val="1"/>
      </rPr>
      <t>(B)</t>
    </r>
    <r>
      <rPr>
        <sz val="10.5"/>
        <color theme="1"/>
        <rFont val="Times New Roman"/>
        <family val="1"/>
      </rPr>
      <t> 1.0 </t>
    </r>
    <r>
      <rPr>
        <i/>
        <sz val="8.5"/>
        <color theme="1"/>
        <rFont val="Times New Roman"/>
        <family val="1"/>
      </rPr>
      <t>minus</t>
    </r>
    <r>
      <rPr>
        <sz val="8.5"/>
        <color theme="1"/>
        <rFont val="Times New Roman"/>
        <family val="1"/>
      </rPr>
      <t xml:space="preserve"> the then stated maximum rate of all reserve requirements applicable to any member bank of the Federal Reserve System in respect of eurocurrency funding or liabilities as defined in Regulation D (or any successor category of liabilities under Regulation D) (provided that solely with respect to loans under the Term Facility, such floating index rate shall not be less than</t>
    </r>
    <r>
      <rPr>
        <sz val="10.5"/>
        <color theme="1"/>
        <rFont val="Times New Roman"/>
        <family val="1"/>
      </rPr>
      <t> 1.00% </t>
    </r>
    <r>
      <rPr>
        <sz val="8.5"/>
        <color theme="1"/>
        <rFont val="Times New Roman"/>
        <family val="1"/>
      </rPr>
      <t xml:space="preserve">per annum), </t>
    </r>
    <r>
      <rPr>
        <i/>
        <sz val="8.5"/>
        <color theme="1"/>
        <rFont val="Times New Roman"/>
        <family val="1"/>
      </rPr>
      <t>plus</t>
    </r>
    <r>
      <rPr>
        <sz val="8.5"/>
        <color theme="1"/>
        <rFont val="Times New Roman"/>
        <family val="1"/>
      </rPr>
      <t xml:space="preserve"> (ii) an applicable margin (A) based upon a total leverage pricing grid for loans under the Revolving Credit Facility or (B) equal to</t>
    </r>
    <r>
      <rPr>
        <sz val="10.5"/>
        <color theme="1"/>
        <rFont val="Times New Roman"/>
        <family val="1"/>
      </rPr>
      <t> 6.50% </t>
    </r>
    <r>
      <rPr>
        <sz val="8.5"/>
        <color theme="1"/>
        <rFont val="Times New Roman"/>
        <family val="1"/>
      </rPr>
      <t xml:space="preserve">per annum for loans under the Term Facility; and </t>
    </r>
  </si>
  <si>
    <r>
      <t xml:space="preserve">(b) for loans which are base rate loans, at a rate per annum equal to (i) a floating index rate per annum equal to the greatest of (A) the Administrative Agent’s prime lending rate at such time, (B) the overnight federal funds rate at such time plus ½ of 1%, and (C) the Eurodollar Rate for a Eurodollar loan with a one- month interest period commencing on such day plus 1.00% (provided that solely with respect to loans under the Term Facility, such floating index rate shall not be less than 2.00% per annum), </t>
    </r>
    <r>
      <rPr>
        <i/>
        <sz val="8.5"/>
        <color theme="1"/>
        <rFont val="Times New Roman"/>
        <family val="1"/>
      </rPr>
      <t>plus</t>
    </r>
    <r>
      <rPr>
        <sz val="8.5"/>
        <color theme="1"/>
        <rFont val="Times New Roman"/>
        <family val="1"/>
      </rPr>
      <t xml:space="preserve"> (ii) an applicable margin (A) based upon a total leverage pricing grid for loans under the Revolving Credit Facility or (B) equal to 5.50% per annum for loans under the Term Facility.</t>
    </r>
  </si>
  <si>
    <t>21C will pay certain recurring fees with respect to the Credit Facilities, including (i) fees on the unused commitments of the lenders under the Revolving Credit Facility, (ii) letter of credit fees on the aggregate face amounts of outstanding letters of credit and (iii) administration fees.</t>
  </si>
  <si>
    <t>The Credit Agreement contains customary representations and warranties, subject to limitations and exceptions, and customary covenants restricting the ability (subject to various exceptions) of 21C and certain of its subsidiaries to:  incur additional indebtedness (including guarantee obligations); incur liens; engage in mergers or other fundamental changes; sell certain property or assets; pay dividends of other distributions; consummate acquisitions; make investments, loans and advances; prepay certain indebtedness, change the nature of their business; engage in certain transactions with affiliates; and incur restrictions on the ability of 21C’s subsidiaries to make distributions, advances and asset transfers.  In addition, as of the last business day of each month, 21C will be required to maintain a certain minimum amount of unrestricted cash and cash equivalents plus availability under the Revolving Credit Facility of not less than $15.0 million.</t>
  </si>
  <si>
    <t>The Credit Agreement contains customary events of default, including with respect to nonpayment of principal, interest, fees or other amounts; material inaccuracy of a representation or warranty when made; failure to perform or observe covenants; cross default to other material indebtedness; bankruptcy and insolvency events; inability to pay debts; monetary judgment defaults; actual or asserted invalidity or impairment of any definitive loan documentation and a change of control.</t>
  </si>
  <si>
    <t>The obligations of 21C under the Credit Facilities are guaranteed by the Company and certain direct and indirect wholly-owned domestic subsidiaries of 21C.</t>
  </si>
  <si>
    <t>The Credit Facilities and certain interest rate protection and other hedging arrangements provided by lenders under the Credit Facilities or its affiliates are secured on a first priority basis by security interests in substantially all of 21C’s and each guarantor’s tangible and intangible assets (subject to certain exceptions).</t>
  </si>
  <si>
    <t>The Revolving Credit Facility requires that the Company comply with certain financial covenants, including:</t>
  </si>
  <si>
    <t>Requirement at June 30, 2014</t>
  </si>
  <si>
    <t>Level at</t>
  </si>
  <si>
    <t xml:space="preserve">Minimum permitted unrestricted cash and cash equivalents plus availability under the Revolving Credit Facility </t>
  </si>
  <si>
    <t>&gt;$</t>
  </si>
  <si>
    <t>15.0 million</t>
  </si>
  <si>
    <t>35.7 million</t>
  </si>
  <si>
    <t>The Revolving Credit Facility also requires that the Company comply with various other covenants, including, but not limited to, restrictions on new indebtedness, asset sales, capital expenditures, acquisitions and dividends, with which the Company was in compliance as of June 30, 2014.</t>
  </si>
  <si>
    <t>On April 15, 2014, the Company obtained a waiver of borrowing conditions due to a default of not providing audited financial statements for the year ended December 31, 2013 within 90 days after year end. The Company paid the administrative agent for the account of the Revolving Lenders a fee equal to 0.125% of such Lender’s aggregate Commitments. The Senior Revolving Credit Facility provides for a 30 day cure period for the filing of the audited annual financial statements. The default was cured with the provision of the audited financial statements to the administrative agent on April 30, 2014.</t>
  </si>
  <si>
    <t>Purchase Money Note Purchase Agreement</t>
  </si>
  <si>
    <t xml:space="preserve">On May 19, 2014, the Company entered into a Purchase Money Note Purchase Agreement (the "Note Purchase Agreement") with Theriac Management Investments, LLC ("Theriac") (a related party real estate entity owned by certain of the Company’s directors and officers). Pursuant to the Note Purchase Agreement, Theriac loaned to the Company, pursuant to an unsecured purchase money note, the principal amount of $7.4 million. The Company and certain of its domestic subsidiaries of the Company will guaranty the obligations under the note. The note will mature on June 15, 2015 and is subject to an interest rate payable in cash of 10.75% per annum or by adding the amount of such interest to the aggregate principal amount of outstanding notes at the interest rate of 12.0% per annum. The proceeds from the issuance of the note will be used to pay for purchases or improvements of property and equipment or to refinance debt incurred to finance such purchases or improvements. </t>
  </si>
  <si>
    <t>MDLLC Credit and Guaranty Agreement</t>
  </si>
  <si>
    <t>On July 28, 2014, Medical Developers, LLC (the “Borrower”), a Florida limited liability company and indirect wholly owned subsidiary of the Company, certain of its subsidiaries and affiliates, including the Company, the various lenders parties thereto and Cortland Capital Market Services, LLC as administrative agent and collateral agent (“Cortland”) entered into a credit and guaranty agreement (the “MDLLC Credit Agreement”).</t>
  </si>
  <si>
    <t>The MDLLC Credit Agreement provides for Tranche A term loans (the “Tranche A Term Loans”) in the aggregate principal amount of $8.5 million and Tranche B term loans (the “Tranche B Term Loans” together with the Tranche A Term Loans, the “Term Loans”) in the aggregate principal amount of $9.0 million, for an aggregate principal amount of Term Loans of $17.5 million, in favor of the Borrower.  The Tranche A Term Loans are issued for working capital and general corporate purposes in accordance with a budget and the Tranche B Term Loans are issued to fund purchases of assets used or useful in the Borrower’ business.</t>
  </si>
  <si>
    <t>The Borrowers each are required to pay certain recurring administration fees with respect to the MDLLC Credit Agreement.  The MDLLC Credit Agreement contains customary representations and warranties, subject to limitations and exceptions, and customary covenants restricting the ability (subject to various exceptions) of the Borrowers and certain of their subsidiaries to incur additional indebtedness or any other obligations.</t>
  </si>
  <si>
    <t>The MDLLC Credit Agreement contains customary events of default, including with respect to nonpayment of principal, interest, fees or other amounts; material inaccuracy of a representation or warranty when made; failure to perform or observe covenants; cross default to other indebtedness; bankruptcy and insolvency events; inability to pay debts; monetary judgment defaults; actual or asserted invalidity or impairment of any definitive loan documentation and a change of control.</t>
  </si>
  <si>
    <t>The Term Loans are subject to interest rates, for any interest period, at a rate equal to 14.0% per annum.</t>
  </si>
  <si>
    <t>The obligations of the Borrower under the MDLLC Credit Agreement are guaranteed by the Company, 21C and certain direct and indirect wholly owned domestic subsidiaries and are secured by substantially all of the assets of the Borrower, including a pledge of 65% of the voting stock and 100% of the non-voting stock of each of its direct foreign subsidiaries.</t>
  </si>
  <si>
    <t>Term Loan A and B Facilities</t>
  </si>
  <si>
    <t>On February 10, 2014, 21C East Florida and South Florida Radiation Oncology Coconut Creek, LLC (“Coconut Creek”), a subsidiary of SFRO, as borrowers (the “Borrowers”), the several lenders and other financial institutions or entities from time to time parties thereto and Cortland entered into a new credit agreement (the “SFRO Credit Agreement”).  The SFRO Credit Agreement provides for a $60 million Term B Loan in favor of 21C East Florida (“Term B Loan”) and $7.9 million Term A Loan in favor of Coconut Creek issued for purposes of refinancing existing SFRO debt (“Term A Loan” and together with the Term B Loan, the “SFRO Term Loans”).  The SFRO Term Loans each have a maturity date of January 15, 2017. The Company incurred approximately $1.0 million in deferred financing costs relating to the SFRO debt.</t>
  </si>
  <si>
    <t>The SFRO Term Loans are subject to the following interest rates:</t>
  </si>
  <si>
    <t>(a) for Term A Loans, for any interest period, at a rate per annum equal to (i) a floating index rate per annum equal to (A) the rate per annum determined on the basis of the rate for six month dollar deposits appearing on Reuters Screen LIBOR01 Page as of 11:00 A.M., London time, two business days prior to the beginning of such interest period divided by (B) 1.0 minus the then stated maximum rate of all reserve requirements applicable to any member bank of the Federal Reserve System in respect of Eurocurrency funding or liabilities as defined in Regulation D (or any successor category of liabilities under Regulation D) (provided that such floating index rate shall not be less than 1.25% per annum) (the “Eurodollar Rate”), plus (ii) an applicable margin equal to 5.75% per annum (provided that such rate per annum shall be 6.75% if Treasure Coast Medicine, LLC (“Treasure Coast Medicine”) has not become a guarantor of the Term A Loan on or before the first interest payment date on or after February 10, 2014 and until the first occurring interest payment date on which Treasure Coast Medicine is a guarantor of the Term A Loan); and</t>
  </si>
  <si>
    <t>(b) for Term B Loans, for any interest period, payable in cash (a “Cash Interest Payment”) at a rate per annum equal to (i) the Eurodollar Rate, plus (ii) an applicable margin equal to 10.5% per annum (the “Cash Interest Rate”).  Notwithstanding the foregoing, 21C East Florida may elect to have the Term B Loans bear interest for each day during any interest period payable as follows: (i) for the interest periods ending July 15, 2014 and January 15, 2015, at a rate equal to the Eurodollar Rate plus 11.75% per annum (the “PIK Interest Rate”), which interest shall be paid on the applicable interest payment date by adding the amount of such interest to the aggregate principal amount of the outstanding Loan (a “PIK Interest Payment”), (ii) for the interest periods ending July 15, 2015 and January 15, 2016, (A) one-quarter of the daily principal balance of the Term B Loans at the Cash Interest Rate payable as a Cash Interest Payment, plus (B) three-quarters of the daily principal balance of the Term B Loans at the PIK Interest Rate payable as a PIK Interest Payment, or (iii) for the interest periods ending July 15, 2016 and January 15, 2017, (A) one-half at the Cash Interest Rate as a Cash Interest Payment  plus (B) one-half of the daily principal balance of the Term B Loans at the PIK Interest Rate payable as a PIK Interest Payment.</t>
  </si>
  <si>
    <t>The SFRO Credit Agreement contains customary events of default, including with respect to nonpayment of principal, interest, fees or other amounts; material inaccuracy of a representation or warranty when made; failure to perform or observe covenants; cross default to other material indebtedness; bankruptcy and insolvency events; inability to pay debts; monetary judgment defaults; actual or asserted invalidity or impairment of any definitive loan documentation and a change of control.</t>
  </si>
  <si>
    <t>The obligations under the SFRO Credit Agreement of (i) 21C East Florida are secured on a first priority basis by security interests in substantially all of 21C East Florida’s tangible and intangible assets (subject to certain exceptions) and (ii) Coconut Creek are secured by certain assets of Coconut Creek.</t>
  </si>
  <si>
    <t>On July 22, 2014, 21C East Florida and Coconut Creek, each an indirect subsidiary of the Company, the several lenders and other financial institutions or entities from time to time parties thereto and Cortland Capital Market Services LLC as administrative agent and collateral agent (“Cortland”) entered into a first amendment (the “SFRO Amendment”) to the credit agreement among 21C East Florida, Coconut Creek, Cortland and the several lenders and other financial institutions or entities from time to time parties thereto, dated as of February 10, 2014 (the “Original SFRO Credit Agreement” and, as amended and restated by the SFRO Amendment, the “SFRO Credit Agreement”).</t>
  </si>
  <si>
    <t>The SFRO Amendment provides for an incremental $10.35 million term loan (the “Term A-1 Loan”) in favor of Coconut Creek issued for purposes of (i) refinancing approximately $5.64 million in existing capitalized lease obligations owing to First Financial Corporate Leasing, including a prepayment premium, (ii) repaying the approximately $2.55 million intercompany loan made by 21C to pay the capitalized lease obligations owing to First Financial Corporate Leasing and (iii) pay fees, costs and expenses of the transactions related to the SFRO Amendment.  In addition, the SFRO Amendment provides for the waiver of certain existing events of default under the Original SFRO Credit Agreement.</t>
  </si>
  <si>
    <t>The Term A-1 Loan is subject to interest rates, for any interest period, at a rate per annum equal to a floating index rate per annum equal to LIBOR (provided that such rate shall not be less than 1.25% per annum), plus an applicable margin equal to 9.75% per annum.</t>
  </si>
  <si>
    <t>The obligations of Coconut Creek under the SFRO Amendment are guaranteed (the “SFRO Guarantee”) by SFRO Holdings, LLC, a Florida limited liability company of which Coconut Creek is a wholly owned subsidiary and certain of SFRO Holdings, LLC’s direct and indirect wholly owned subsidiaries.  The obligations of Coconut Creek under the SFRO Amendment are secured by certain assets of Coconut Creek.</t>
  </si>
  <si>
    <t>Commitments and Contingencies</t>
  </si>
  <si>
    <t>14. Commitments and Contingencies</t>
  </si>
  <si>
    <t>Legal Proceedings</t>
  </si>
  <si>
    <t>The Company is involved in certain legal actions and claims arising in the ordinary course of its business. It is the opinion of management, based on advice of legal counsel, that such litigation and claims will be resolved without material adverse effect on the Company’s consolidated financial position, results of operations, or cash flows.</t>
  </si>
  <si>
    <t>On February 18, 2014,  the Company was served with subpoenas from the Office of Inspector General of the Department of Health &amp; Human Services acting with the assistance of the U.S. Attorney’s Office for the Middle District of Florida who together have requested the production of medical records of patients treated by certain of the Company’s physicians for the period from January 2007 to present regarding the ordering, billing and medical necessity of certain laboratory services as part of a civil False Claims Act investigation, as well as the Company’s agreements with such physicians. The laboratory services under review relate to the utilization of fluorescence in situ hybridization (“FISH”) laboratory tests ordered by certain of the Company’s employed physicians and performed by the Company.  The Company has recorded a liability of approximately $5.0 million that is included in accrued expenses in the condensed consolidated balance sheet as of December 31, 2013 and June 30, 2014.  The recorded estimate is based on a probability weighted analysis of the low-end of the range of the liability that considers the facts currently known by the Company, review of qualitative and quantitative factors, and an assessment of potential outcomes under different scenarios used to assess the Company’s exposure which may be used to determine a potential settlement should the Company decide not to litigate.  The Company’s recording of a liability related to this matter is not an admission of guilt. Depending on how this matter progresses, the exposure may be less than or more than the liability recorded and the Company will continue to reassess and adjust the liability until this matter is settled.  The Company’s estimate of the high-end of the range of exposure is $10.0 million.</t>
  </si>
  <si>
    <t xml:space="preserve">Based on reviews performed to date, the Company does not believe that it or its physicians knowingly submitted false claims in violation of applicable Medicare statutory or regulatory requirements. The Company is cooperating fully with the subpoena requests.  The Company believes it has a meritorious position and will vigorously defend any claim that may be asserted. </t>
  </si>
  <si>
    <t>Segment And Geographic Information</t>
  </si>
  <si>
    <t>Segment And Geographic Information [Abstract]</t>
  </si>
  <si>
    <t>15. Segment and geographic information</t>
  </si>
  <si>
    <t>    The Company operates in one line of business, which is operating physician group practices. The Company’s operations are organized into two geographically organized groups: the U.S. Domestic operating segment and the International operating segment which are also the reporting segments. The accounting policies of the segments are the same as those described in the summary of significant accounting policies. Transactions between reporting segments are properly eliminated. The Company assesses performance of and makes decisions on how to allocate resources to its operating segments based on multiple factors including current and projected facility gross profit and market opportunities. Facility gross profit is defined as total revenues less cost of revenues.</t>
  </si>
  <si>
    <t>Financial information by geographic segment is as follows (in thousands):</t>
  </si>
  <si>
    <t>Three Months ended</t>
  </si>
  <si>
    <t>June 30,</t>
  </si>
  <si>
    <t>Six Months ended</t>
  </si>
  <si>
    <t>Total revenues:</t>
  </si>
  <si>
    <t>    U.S Domestic</t>
  </si>
  <si>
    <t>241,598 </t>
  </si>
  <si>
    <t>155,649 </t>
  </si>
  <si>
    <t>453,823 </t>
  </si>
  <si>
    <t>308,943 </t>
  </si>
  <si>
    <t>    International</t>
  </si>
  <si>
    <t>24,300 </t>
  </si>
  <si>
    <t>22,460 </t>
  </si>
  <si>
    <t>45,472 </t>
  </si>
  <si>
    <t>43,143 </t>
  </si>
  <si>
    <t>    Total</t>
  </si>
  <si>
    <t>265,898 </t>
  </si>
  <si>
    <t>178,109 </t>
  </si>
  <si>
    <t>499,295 </t>
  </si>
  <si>
    <t>352,086 </t>
  </si>
  <si>
    <t>Facility gross profit:</t>
  </si>
  <si>
    <t>    U.S. Domestic</t>
  </si>
  <si>
    <t>69,089 </t>
  </si>
  <si>
    <t>38,742 </t>
  </si>
  <si>
    <t>124,937 </t>
  </si>
  <si>
    <t>76,759 </t>
  </si>
  <si>
    <t>13,435 </t>
  </si>
  <si>
    <t>12,071 </t>
  </si>
  <si>
    <t>24,857 </t>
  </si>
  <si>
    <t>23,891 </t>
  </si>
  <si>
    <t>82,524 </t>
  </si>
  <si>
    <t>50,813 </t>
  </si>
  <si>
    <t>149,794 </t>
  </si>
  <si>
    <t>100,650 </t>
  </si>
  <si>
    <t>Depreciation and amortization:</t>
  </si>
  <si>
    <t>20,924 </t>
  </si>
  <si>
    <t>14,210 </t>
  </si>
  <si>
    <t>40,412 </t>
  </si>
  <si>
    <t>28,339 </t>
  </si>
  <si>
    <t>1,238 </t>
  </si>
  <si>
    <t>1,110 </t>
  </si>
  <si>
    <t>2,472 </t>
  </si>
  <si>
    <t>2,152 </t>
  </si>
  <si>
    <t>22,162 </t>
  </si>
  <si>
    <t>15,320 </t>
  </si>
  <si>
    <t>42,884 </t>
  </si>
  <si>
    <t>30,491 </t>
  </si>
  <si>
    <t>Total assets:</t>
  </si>
  <si>
    <t>973,136 </t>
  </si>
  <si>
    <t>993,075 </t>
  </si>
  <si>
    <t>138,331 </t>
  </si>
  <si>
    <t>135,116 </t>
  </si>
  <si>
    <t>1,111,467 </t>
  </si>
  <si>
    <t>1,128,191 </t>
  </si>
  <si>
    <t>Property and equipment:</t>
  </si>
  <si>
    <t>248,528 </t>
  </si>
  <si>
    <t>222,475 </t>
  </si>
  <si>
    <t>26,769 </t>
  </si>
  <si>
    <t>17,896 </t>
  </si>
  <si>
    <t>275,297 </t>
  </si>
  <si>
    <t>240,371 </t>
  </si>
  <si>
    <t>Capital expenditures: *</t>
  </si>
  <si>
    <t>36,504 </t>
  </si>
  <si>
    <t>38,626 </t>
  </si>
  <si>
    <t>8,887 </t>
  </si>
  <si>
    <t>5,172 </t>
  </si>
  <si>
    <t>45,391 </t>
  </si>
  <si>
    <t>43,798 </t>
  </si>
  <si>
    <t>*  includes capital lease obligations related to capital expenditures</t>
  </si>
  <si>
    <t>Acquisition-related goodwill and intangible assets:</t>
  </si>
  <si>
    <t>502,969 </t>
  </si>
  <si>
    <t>587,895 </t>
  </si>
  <si>
    <t>71,018 </t>
  </si>
  <si>
    <t>75,143 </t>
  </si>
  <si>
    <t>573,987 </t>
  </si>
  <si>
    <t>663,038 </t>
  </si>
  <si>
    <t>The reconciliation of the Company’s reportable segment profit and loss is as follows (in thousands):</t>
  </si>
  <si>
    <t>Facility gross profit</t>
  </si>
  <si>
    <t>Less:</t>
  </si>
  <si>
    <t>34,060 </t>
  </si>
  <si>
    <t>23,161 </t>
  </si>
  <si>
    <t>64,174 </t>
  </si>
  <si>
    <t>43,896 </t>
  </si>
  <si>
    <t>General and administrative salaries</t>
  </si>
  <si>
    <t>27,958 </t>
  </si>
  <si>
    <t>20,996 </t>
  </si>
  <si>
    <t>55,262 </t>
  </si>
  <si>
    <t>41,736 </t>
  </si>
  <si>
    <t>General and administrative depreciation and amortization</t>
  </si>
  <si>
    <t>4,398 </t>
  </si>
  <si>
    <t>2,794 </t>
  </si>
  <si>
    <t>9,208 </t>
  </si>
  <si>
    <t>5,639 </t>
  </si>
  <si>
    <t>3,428 </t>
  </si>
  <si>
    <t>2,015 </t>
  </si>
  <si>
    <t>7,724 </t>
  </si>
  <si>
    <t>5,090 </t>
  </si>
  <si>
    <t>29,899 </t>
  </si>
  <si>
    <t>20,473 </t>
  </si>
  <si>
    <t>57,426 </t>
  </si>
  <si>
    <t>40,417 </t>
  </si>
  <si>
    <t>182,000 </t>
  </si>
  <si>
    <t>Equity IPO expenses</t>
  </si>
  <si>
    <t>4,163 </t>
  </si>
  <si>
    <t>204 </t>
  </si>
  <si>
    <t>403 </t>
  </si>
  <si>
    <t>135 </t>
  </si>
  <si>
    <t>—</t>
  </si>
  <si>
    <t>Foreign currency transaction loss</t>
  </si>
  <si>
    <t>79 </t>
  </si>
  <si>
    <t>758 </t>
  </si>
  <si>
    <t>107 </t>
  </si>
  <si>
    <t>802 </t>
  </si>
  <si>
    <t>190 </t>
  </si>
  <si>
    <t>242 </t>
  </si>
  <si>
    <t>Supplemental Consolidating Financial Information</t>
  </si>
  <si>
    <t>Supplemental Consolidating Financial Information [Abstract]</t>
  </si>
  <si>
    <t>16. Supplemental Consolidating Financial Information</t>
  </si>
  <si>
    <r>
      <t xml:space="preserve">     </t>
    </r>
    <r>
      <rPr>
        <sz val="8.5"/>
        <color theme="1"/>
        <rFont val="Times New Roman"/>
        <family val="1"/>
      </rPr>
      <t>21C’s payment obligations under the senior secured credit facility, senior secured second lien notes, and senior subordinated notes are guaranteed by Parent, which owns 100% of 21C and certain domestic subsidiaries of 21C, all of which are, directly or indirectly, 100% owned by 21C (the “Subsidiary Guarantors” and, collectively with Parent, the “Guarantors”). Such guarantees are full, unconditional and joint and several. The consolidated joint ventures, foreign subsidiaries and professional corporations of the Company are non‑guarantors. The following supplemental financial information sets forth, on an unconsolidated basis, balance sheets, statements of operations and comprehensive income (loss), and statements of cash flows information for Parent, 21C, the Subsidiary Guarantors and the non‑guarantor subsidiaries. The supplemental financial information reflects the investment of Parent and 21C and subsidiary guarantors using the equity method of accounting.</t>
    </r>
  </si>
  <si>
    <t>CONDENSED CONSOLIDATING BALANCE SHEETS (UNAUDITED)</t>
  </si>
  <si>
    <t>as of June 30, 2014</t>
  </si>
  <si>
    <t>(in thousands)</t>
  </si>
  <si>
    <t>Parent</t>
  </si>
  <si>
    <t>21C</t>
  </si>
  <si>
    <t>Subsidiary Guarantors</t>
  </si>
  <si>
    <t>Subsidiary Non-Guarantors</t>
  </si>
  <si>
    <t>Eliminations</t>
  </si>
  <si>
    <t>Consolidated</t>
  </si>
  <si>
    <t>ASSETS</t>
  </si>
  <si>
    <t>45 </t>
  </si>
  <si>
    <t>123 </t>
  </si>
  <si>
    <t>12,344 </t>
  </si>
  <si>
    <t>13,170 </t>
  </si>
  <si>
    <t>25,682 </t>
  </si>
  <si>
    <t xml:space="preserve">Restricted cash </t>
  </si>
  <si>
    <t>4,382 </t>
  </si>
  <si>
    <t>10,378 </t>
  </si>
  <si>
    <t>14,760 </t>
  </si>
  <si>
    <t xml:space="preserve">Accounts receivable, net </t>
  </si>
  <si>
    <t>10 </t>
  </si>
  <si>
    <t>70,767 </t>
  </si>
  <si>
    <t>73,548 </t>
  </si>
  <si>
    <t>144,325 </t>
  </si>
  <si>
    <t xml:space="preserve">Intercompany receivables </t>
  </si>
  <si>
    <t>103 </t>
  </si>
  <si>
    <t>278 </t>
  </si>
  <si>
    <t>126,411 </t>
  </si>
  <si>
    <t xml:space="preserve">Prepaid expenses </t>
  </si>
  <si>
    <t>169 </t>
  </si>
  <si>
    <t>6,334 </t>
  </si>
  <si>
    <t>816 </t>
  </si>
  <si>
    <t>7,319 </t>
  </si>
  <si>
    <t xml:space="preserve">Inventories </t>
  </si>
  <si>
    <t>4,233 </t>
  </si>
  <si>
    <t>608 </t>
  </si>
  <si>
    <t>4,841 </t>
  </si>
  <si>
    <t xml:space="preserve">Deferred income taxes </t>
  </si>
  <si>
    <t>5,027 </t>
  </si>
  <si>
    <t>46 </t>
  </si>
  <si>
    <t xml:space="preserve">Other </t>
  </si>
  <si>
    <t>6,990 </t>
  </si>
  <si>
    <t>627 </t>
  </si>
  <si>
    <t>7,617 </t>
  </si>
  <si>
    <t xml:space="preserve">Total current assets </t>
  </si>
  <si>
    <t>30 </t>
  </si>
  <si>
    <t>236,488 </t>
  </si>
  <si>
    <t>99,193 </t>
  </si>
  <si>
    <t>204,590 </t>
  </si>
  <si>
    <t>625,877 </t>
  </si>
  <si>
    <t>90,387 </t>
  </si>
  <si>
    <t>43 </t>
  </si>
  <si>
    <t>2,925 </t>
  </si>
  <si>
    <t xml:space="preserve">Property and equipment, net </t>
  </si>
  <si>
    <t>208,510 </t>
  </si>
  <si>
    <t>66,787 </t>
  </si>
  <si>
    <t xml:space="preserve">Real estate subject to finance obligation </t>
  </si>
  <si>
    <t>16,476 </t>
  </si>
  <si>
    <t>323,825 </t>
  </si>
  <si>
    <t>162,711 </t>
  </si>
  <si>
    <t xml:space="preserve">Intangible assets, net </t>
  </si>
  <si>
    <t>61,245 </t>
  </si>
  <si>
    <t>26,206 </t>
  </si>
  <si>
    <t>87,451 </t>
  </si>
  <si>
    <t xml:space="preserve">Other assets </t>
  </si>
  <si>
    <t>14,919 </t>
  </si>
  <si>
    <t>15,601 </t>
  </si>
  <si>
    <t>7,672 </t>
  </si>
  <si>
    <t>38,192 </t>
  </si>
  <si>
    <t xml:space="preserve">Intercompany note receivable </t>
  </si>
  <si>
    <t>6,250 </t>
  </si>
  <si>
    <t>1,113 </t>
  </si>
  <si>
    <t xml:space="preserve">Total assets </t>
  </si>
  <si>
    <t>642,717 </t>
  </si>
  <si>
    <t>953,645 </t>
  </si>
  <si>
    <t>362,612 </t>
  </si>
  <si>
    <t>LIABILITIES AND EQUITY</t>
  </si>
  <si>
    <t>721 </t>
  </si>
  <si>
    <t>62,511 </t>
  </si>
  <si>
    <t>19,921 </t>
  </si>
  <si>
    <t>83,153 </t>
  </si>
  <si>
    <t xml:space="preserve">Intercompany payables </t>
  </si>
  <si>
    <t>93,772 </t>
  </si>
  <si>
    <t>33,020 </t>
  </si>
  <si>
    <t>11,791 </t>
  </si>
  <si>
    <t>54,987 </t>
  </si>
  <si>
    <t>17,352 </t>
  </si>
  <si>
    <t xml:space="preserve">Income taxes payable </t>
  </si>
  <si>
    <t>1,478 </t>
  </si>
  <si>
    <t>1,321 </t>
  </si>
  <si>
    <t>180 </t>
  </si>
  <si>
    <t xml:space="preserve">Current portion of long-term debt </t>
  </si>
  <si>
    <t>7,400 </t>
  </si>
  <si>
    <t>16,536 </t>
  </si>
  <si>
    <t>14,244 </t>
  </si>
  <si>
    <t>38,180 </t>
  </si>
  <si>
    <t xml:space="preserve">Current portion of finance obligation </t>
  </si>
  <si>
    <t>10,089 </t>
  </si>
  <si>
    <t>8,791 </t>
  </si>
  <si>
    <t>18,880 </t>
  </si>
  <si>
    <t xml:space="preserve">Total current liabilities </t>
  </si>
  <si>
    <t>115,162 </t>
  </si>
  <si>
    <t>142,381 </t>
  </si>
  <si>
    <t>94,649 </t>
  </si>
  <si>
    <t>224,801 </t>
  </si>
  <si>
    <t xml:space="preserve">Long-term debt, less current portion </t>
  </si>
  <si>
    <t>894,988 </t>
  </si>
  <si>
    <t>111,185 </t>
  </si>
  <si>
    <t>91,300 </t>
  </si>
  <si>
    <t xml:space="preserve">Finance obligation, less current portion </t>
  </si>
  <si>
    <t>17,246 </t>
  </si>
  <si>
    <t xml:space="preserve">Other long-term liabilities </t>
  </si>
  <si>
    <t>35,477 </t>
  </si>
  <si>
    <t>10,072 </t>
  </si>
  <si>
    <t>45,549 </t>
  </si>
  <si>
    <t>27,820 </t>
  </si>
  <si>
    <t>2,240 </t>
  </si>
  <si>
    <t>4,790 </t>
  </si>
  <si>
    <t xml:space="preserve">Intercompany note payable </t>
  </si>
  <si>
    <t>7,363 </t>
  </si>
  <si>
    <t xml:space="preserve">Total liabilities </t>
  </si>
  <si>
    <t>985,338 </t>
  </si>
  <si>
    <t>334,109 </t>
  </si>
  <si>
    <t>205,624 </t>
  </si>
  <si>
    <t>1,389,859 </t>
  </si>
  <si>
    <t xml:space="preserve">Noncontrolling interests—redeemable </t>
  </si>
  <si>
    <t>30,652 </t>
  </si>
  <si>
    <t>16,000 </t>
  </si>
  <si>
    <t xml:space="preserve">Total 21st Century Oncology Holdings, Inc. shareholder’s (deficit) equity </t>
  </si>
  <si>
    <t>619,536 </t>
  </si>
  <si>
    <t>126,583 </t>
  </si>
  <si>
    <t xml:space="preserve">Noncontrolling interests—nonredeemable </t>
  </si>
  <si>
    <t>16,239 </t>
  </si>
  <si>
    <t xml:space="preserve">Total (deficit) equity </t>
  </si>
  <si>
    <t>126,336 </t>
  </si>
  <si>
    <t xml:space="preserve">Total liabilities and (deficit) equity </t>
  </si>
  <si>
    <t xml:space="preserve">CONDENSED CONSOLIDATING STATEMENTS OF OPERATIONS </t>
  </si>
  <si>
    <t xml:space="preserve">AND COMPREHENSIVE INCOME (LOSS) (UNAUDITED) </t>
  </si>
  <si>
    <t>Three Months Ended June 30, 2014 </t>
  </si>
  <si>
    <t xml:space="preserve">Net patient service revenue </t>
  </si>
  <si>
    <t>133,854 </t>
  </si>
  <si>
    <t>112,096 </t>
  </si>
  <si>
    <t>245,950 </t>
  </si>
  <si>
    <t>16,526 </t>
  </si>
  <si>
    <t>330 </t>
  </si>
  <si>
    <t>16,856 </t>
  </si>
  <si>
    <t xml:space="preserve">Other revenue </t>
  </si>
  <si>
    <t>20 </t>
  </si>
  <si>
    <t>2,955 </t>
  </si>
  <si>
    <t>214 </t>
  </si>
  <si>
    <t>3,189 </t>
  </si>
  <si>
    <t xml:space="preserve">(Loss) income from equity investment </t>
  </si>
  <si>
    <t>2,014 </t>
  </si>
  <si>
    <t>383,690 </t>
  </si>
  <si>
    <t xml:space="preserve">Intercompany revenue </t>
  </si>
  <si>
    <t>238 </t>
  </si>
  <si>
    <t>23,088 </t>
  </si>
  <si>
    <t xml:space="preserve">Total revenues </t>
  </si>
  <si>
    <t>178,437 </t>
  </si>
  <si>
    <t>112,640 </t>
  </si>
  <si>
    <t>360,364 </t>
  </si>
  <si>
    <t xml:space="preserve">Salaries and benefits </t>
  </si>
  <si>
    <t>35 </t>
  </si>
  <si>
    <t>88,555 </t>
  </si>
  <si>
    <t>47,213 </t>
  </si>
  <si>
    <t>135,803 </t>
  </si>
  <si>
    <t xml:space="preserve">Medical supplies </t>
  </si>
  <si>
    <t>17,427 </t>
  </si>
  <si>
    <t>7,075 </t>
  </si>
  <si>
    <t>24,502 </t>
  </si>
  <si>
    <t xml:space="preserve">Facility rent expenses </t>
  </si>
  <si>
    <t>11,573 </t>
  </si>
  <si>
    <t>5,594 </t>
  </si>
  <si>
    <t>17,167 </t>
  </si>
  <si>
    <t xml:space="preserve">Other operating expenses </t>
  </si>
  <si>
    <t>10,227 </t>
  </si>
  <si>
    <t>5,869 </t>
  </si>
  <si>
    <t>16,096 </t>
  </si>
  <si>
    <t xml:space="preserve">General and administrative expenses </t>
  </si>
  <si>
    <t>12 </t>
  </si>
  <si>
    <t>233 </t>
  </si>
  <si>
    <t>27,636 </t>
  </si>
  <si>
    <t>6,179 </t>
  </si>
  <si>
    <t xml:space="preserve">Depreciation and amortization </t>
  </si>
  <si>
    <t>17,739 </t>
  </si>
  <si>
    <t>4,423 </t>
  </si>
  <si>
    <t xml:space="preserve">Provision for doubtful accounts </t>
  </si>
  <si>
    <t>2,566 </t>
  </si>
  <si>
    <t>862 </t>
  </si>
  <si>
    <t xml:space="preserve">Interest expense, net </t>
  </si>
  <si>
    <t>22,295 </t>
  </si>
  <si>
    <t>4,216 </t>
  </si>
  <si>
    <t>3,388 </t>
  </si>
  <si>
    <t>Electronic health records incentive payment</t>
  </si>
  <si>
    <t>7 </t>
  </si>
  <si>
    <t xml:space="preserve">Loss on foreign currency transactions </t>
  </si>
  <si>
    <t xml:space="preserve">Gain on foreign currency derivative contracts </t>
  </si>
  <si>
    <t xml:space="preserve">Intercompany expenses </t>
  </si>
  <si>
    <t>23,326 </t>
  </si>
  <si>
    <t xml:space="preserve">Total expenses </t>
  </si>
  <si>
    <t>4,210 </t>
  </si>
  <si>
    <t>22,528 </t>
  </si>
  <si>
    <t>362,150 </t>
  </si>
  <si>
    <t>104,001 </t>
  </si>
  <si>
    <t>469,563 </t>
  </si>
  <si>
    <t xml:space="preserve">(Loss) income before income taxes </t>
  </si>
  <si>
    <t>8,639 </t>
  </si>
  <si>
    <t xml:space="preserve">Income tax (benefit) expense </t>
  </si>
  <si>
    <t>430 </t>
  </si>
  <si>
    <t>2,136 </t>
  </si>
  <si>
    <t>934 </t>
  </si>
  <si>
    <t>6,503 </t>
  </si>
  <si>
    <t xml:space="preserve">Net income attributable to noncontrolling interests—redeemable and non-redeemable </t>
  </si>
  <si>
    <t xml:space="preserve">Net (loss) income attributable to 21st Century Oncology Holdings, Inc. shareholder </t>
  </si>
  <si>
    <t>5,016 </t>
  </si>
  <si>
    <t>382,252 </t>
  </si>
  <si>
    <t xml:space="preserve">Unrealized comprehensive (loss) income: </t>
  </si>
  <si>
    <t xml:space="preserve">Comprehensive (loss) income </t>
  </si>
  <si>
    <t>5,753 </t>
  </si>
  <si>
    <t xml:space="preserve">Comprehensive income attributable to noncontrolling interests-redeemable and non-redeemable: </t>
  </si>
  <si>
    <t xml:space="preserve">Comprehensive (loss) income attributable to 21st Century Oncology Holdings, Inc. shareholder </t>
  </si>
  <si>
    <t>380,817 </t>
  </si>
  <si>
    <t>Six Months Ended June 30, 2014 </t>
  </si>
  <si>
    <t>264,592 </t>
  </si>
  <si>
    <t>195,266 </t>
  </si>
  <si>
    <t>459,858 </t>
  </si>
  <si>
    <t>32,845 </t>
  </si>
  <si>
    <t>33,453 </t>
  </si>
  <si>
    <t>41 </t>
  </si>
  <si>
    <t>5,554 </t>
  </si>
  <si>
    <t>524 </t>
  </si>
  <si>
    <t>6,119 </t>
  </si>
  <si>
    <t>448,380 </t>
  </si>
  <si>
    <t>445 </t>
  </si>
  <si>
    <t>42,293 </t>
  </si>
  <si>
    <t>339,182 </t>
  </si>
  <si>
    <t>196,407 </t>
  </si>
  <si>
    <t>405,642 </t>
  </si>
  <si>
    <t>69 </t>
  </si>
  <si>
    <t>180,926 </t>
  </si>
  <si>
    <t>80,717 </t>
  </si>
  <si>
    <t>261,712 </t>
  </si>
  <si>
    <t>32,964 </t>
  </si>
  <si>
    <t>13,272 </t>
  </si>
  <si>
    <t>46,236 </t>
  </si>
  <si>
    <t>23,252 </t>
  </si>
  <si>
    <t>9,410 </t>
  </si>
  <si>
    <t>32,662 </t>
  </si>
  <si>
    <t>19,126 </t>
  </si>
  <si>
    <t>11,351 </t>
  </si>
  <si>
    <t>30,477 </t>
  </si>
  <si>
    <t>364 </t>
  </si>
  <si>
    <t>52,820 </t>
  </si>
  <si>
    <t>10,978 </t>
  </si>
  <si>
    <t>35,078 </t>
  </si>
  <si>
    <t>7,806 </t>
  </si>
  <si>
    <t>5,357 </t>
  </si>
  <si>
    <t>2,367 </t>
  </si>
  <si>
    <t>44,214 </t>
  </si>
  <si>
    <t>8,051 </t>
  </si>
  <si>
    <t>5,161 </t>
  </si>
  <si>
    <t>75 </t>
  </si>
  <si>
    <t>42,738 </t>
  </si>
  <si>
    <t>4,244 </t>
  </si>
  <si>
    <t>44,574 </t>
  </si>
  <si>
    <t>540,187 </t>
  </si>
  <si>
    <t>183,832 </t>
  </si>
  <si>
    <t>730,099 </t>
  </si>
  <si>
    <t>12,575 </t>
  </si>
  <si>
    <t xml:space="preserve">Income tax (benifit) expense </t>
  </si>
  <si>
    <t>380 </t>
  </si>
  <si>
    <t>4,291 </t>
  </si>
  <si>
    <t>3,040 </t>
  </si>
  <si>
    <t>8,284 </t>
  </si>
  <si>
    <t>6,299 </t>
  </si>
  <si>
    <t>446,504 </t>
  </si>
  <si>
    <t>445,390 </t>
  </si>
  <si>
    <r>
      <t>CONDENSED CONSOLIDATING STATEMENT OF CASH FLOWS (UNAUDITED)</t>
    </r>
    <r>
      <rPr>
        <sz val="8.5"/>
        <color theme="1"/>
        <rFont val="Times New Roman"/>
        <family val="1"/>
      </rPr>
      <t> </t>
    </r>
  </si>
  <si>
    <t>Six Months Ended June 30, 2014</t>
  </si>
  <si>
    <t>Adjustments to reconcile net (loss) income to net cash provided by (used in) operating activities:</t>
  </si>
  <si>
    <t xml:space="preserve">Depreciation </t>
  </si>
  <si>
    <t>30,025 </t>
  </si>
  <si>
    <t>5,250 </t>
  </si>
  <si>
    <t>35,275 </t>
  </si>
  <si>
    <t xml:space="preserve">Amortization </t>
  </si>
  <si>
    <t>5,053 </t>
  </si>
  <si>
    <t>2,556 </t>
  </si>
  <si>
    <t>7,609 </t>
  </si>
  <si>
    <t xml:space="preserve">Deferred rent expense </t>
  </si>
  <si>
    <t>259 </t>
  </si>
  <si>
    <t>230 </t>
  </si>
  <si>
    <t>427 </t>
  </si>
  <si>
    <t>378 </t>
  </si>
  <si>
    <t xml:space="preserve">Stock-based compensation </t>
  </si>
  <si>
    <t xml:space="preserve">Loss on the sale of property and equipment </t>
  </si>
  <si>
    <t>59 </t>
  </si>
  <si>
    <t xml:space="preserve">Loss on sale leaseback transaction </t>
  </si>
  <si>
    <t xml:space="preserve">Gain on foreign currency transactions </t>
  </si>
  <si>
    <t xml:space="preserve">Amortization of debt discount </t>
  </si>
  <si>
    <t>905 </t>
  </si>
  <si>
    <t>55 </t>
  </si>
  <si>
    <t>341 </t>
  </si>
  <si>
    <t>1,301 </t>
  </si>
  <si>
    <t xml:space="preserve">Amortization of loan costs </t>
  </si>
  <si>
    <t>2,927 </t>
  </si>
  <si>
    <t>112 </t>
  </si>
  <si>
    <t>3,039 </t>
  </si>
  <si>
    <t>Equity interest in net loss (earnings) of joint ventures</t>
  </si>
  <si>
    <t>243,196 </t>
  </si>
  <si>
    <t>199,226 </t>
  </si>
  <si>
    <t>6,102 </t>
  </si>
  <si>
    <t>106 </t>
  </si>
  <si>
    <t xml:space="preserve">Accounts receivable and other current assets </t>
  </si>
  <si>
    <t>644 </t>
  </si>
  <si>
    <t>738 </t>
  </si>
  <si>
    <t>170 </t>
  </si>
  <si>
    <t>2,018 </t>
  </si>
  <si>
    <t>1,120 </t>
  </si>
  <si>
    <t>3,096 </t>
  </si>
  <si>
    <t xml:space="preserve">Intercompany payable / receivable </t>
  </si>
  <si>
    <t>2,659 </t>
  </si>
  <si>
    <t>8,138 </t>
  </si>
  <si>
    <t>9,670 </t>
  </si>
  <si>
    <t xml:space="preserve">Accounts payable and other current liabilities </t>
  </si>
  <si>
    <t>126 </t>
  </si>
  <si>
    <t>11,585 </t>
  </si>
  <si>
    <t>3,005 </t>
  </si>
  <si>
    <t>13,857 </t>
  </si>
  <si>
    <t xml:space="preserve">Accrued deferred compensation </t>
  </si>
  <si>
    <t>438 </t>
  </si>
  <si>
    <t>153 </t>
  </si>
  <si>
    <t>591 </t>
  </si>
  <si>
    <t xml:space="preserve">Accrued expenses / other current liabilities </t>
  </si>
  <si>
    <t>89 </t>
  </si>
  <si>
    <t>10,995 </t>
  </si>
  <si>
    <t>526 </t>
  </si>
  <si>
    <t>11,610 </t>
  </si>
  <si>
    <t xml:space="preserve">Net cash provided by (used in) operating activities </t>
  </si>
  <si>
    <t>2,434 </t>
  </si>
  <si>
    <t>26,896 </t>
  </si>
  <si>
    <t>14,238 </t>
  </si>
  <si>
    <t>9,869 </t>
  </si>
  <si>
    <t xml:space="preserve">Purchases of property and equipment </t>
  </si>
  <si>
    <t xml:space="preserve">Acquisition of medical practices </t>
  </si>
  <si>
    <t>933 </t>
  </si>
  <si>
    <t xml:space="preserve">Restricted cash associated with medical practices </t>
  </si>
  <si>
    <t>2 </t>
  </si>
  <si>
    <t xml:space="preserve">Proceeds from the sale of property and equipment </t>
  </si>
  <si>
    <t>28 </t>
  </si>
  <si>
    <t>73 </t>
  </si>
  <si>
    <t xml:space="preserve">Loans to employees </t>
  </si>
  <si>
    <t>15 </t>
  </si>
  <si>
    <t xml:space="preserve">Intercompany notes to / from affiliates </t>
  </si>
  <si>
    <t>2,739 </t>
  </si>
  <si>
    <t xml:space="preserve">Contribution of capital to joint venture entities </t>
  </si>
  <si>
    <t>1,989 </t>
  </si>
  <si>
    <t xml:space="preserve">Distributions received from joint venture entities </t>
  </si>
  <si>
    <t>293 </t>
  </si>
  <si>
    <t>1,314 </t>
  </si>
  <si>
    <t>26 </t>
  </si>
  <si>
    <t xml:space="preserve">Premiums on life insurance policies </t>
  </si>
  <si>
    <t xml:space="preserve">Change in other assets and other liabilities </t>
  </si>
  <si>
    <t>95 </t>
  </si>
  <si>
    <t xml:space="preserve">Net cash (used in) provided by investing activities </t>
  </si>
  <si>
    <t>382 </t>
  </si>
  <si>
    <t xml:space="preserve">Proceeds from issuance of debt </t>
  </si>
  <si>
    <t>60,400 </t>
  </si>
  <si>
    <t>5,650 </t>
  </si>
  <si>
    <t>63,966 </t>
  </si>
  <si>
    <t>130,016 </t>
  </si>
  <si>
    <t xml:space="preserve">Principal repayments of debt </t>
  </si>
  <si>
    <t xml:space="preserve">Repayments of finance obligation </t>
  </si>
  <si>
    <t>Proceeds from noncontrolling interest holders – redeemable and non-redeemable</t>
  </si>
  <si>
    <t>1,750 </t>
  </si>
  <si>
    <t>468 </t>
  </si>
  <si>
    <t xml:space="preserve">Cash distributions to noncontrolling interest holders—redeemable and non-redeemable </t>
  </si>
  <si>
    <t xml:space="preserve">Cash distributions to shareholders </t>
  </si>
  <si>
    <t>2,563 </t>
  </si>
  <si>
    <t xml:space="preserve">Payments of loan costs </t>
  </si>
  <si>
    <t xml:space="preserve">Net cash (used in) provided by financing activities </t>
  </si>
  <si>
    <t>38,150 </t>
  </si>
  <si>
    <t>50,728 </t>
  </si>
  <si>
    <t>85,150 </t>
  </si>
  <si>
    <t xml:space="preserve">Effect of exchange rate changes on cash and cash equivalents </t>
  </si>
  <si>
    <t xml:space="preserve">Net (decrease) increase in cash and cash equivalents </t>
  </si>
  <si>
    <t>1 </t>
  </si>
  <si>
    <t>3,260 </t>
  </si>
  <si>
    <t>5,075 </t>
  </si>
  <si>
    <t>8,220 </t>
  </si>
  <si>
    <t xml:space="preserve">Cash and cash equivalents, beginning of period </t>
  </si>
  <si>
    <t>161 </t>
  </si>
  <si>
    <t>122 </t>
  </si>
  <si>
    <t>9,084 </t>
  </si>
  <si>
    <t>8,095 </t>
  </si>
  <si>
    <t>17,462 </t>
  </si>
  <si>
    <t xml:space="preserve">Cash and cash equivalents, end of period </t>
  </si>
  <si>
    <t>CONDENSED CONSOLIDATING BALANCE SHEETS</t>
  </si>
  <si>
    <t>as of December 31, 2013</t>
  </si>
  <si>
    <t>3,766 </t>
  </si>
  <si>
    <t>3,768 </t>
  </si>
  <si>
    <t>5 </t>
  </si>
  <si>
    <t>67,752 </t>
  </si>
  <si>
    <t>49,287 </t>
  </si>
  <si>
    <t>117,044 </t>
  </si>
  <si>
    <t>2,762 </t>
  </si>
  <si>
    <t>105,468 </t>
  </si>
  <si>
    <t>127 </t>
  </si>
  <si>
    <t>6,665 </t>
  </si>
  <si>
    <t>785 </t>
  </si>
  <si>
    <t>7,577 </t>
  </si>
  <si>
    <t>3,622 </t>
  </si>
  <si>
    <t>771 </t>
  </si>
  <si>
    <t>4,393 </t>
  </si>
  <si>
    <t>375 </t>
  </si>
  <si>
    <t>1,323 </t>
  </si>
  <si>
    <t>21 </t>
  </si>
  <si>
    <t>11,137 </t>
  </si>
  <si>
    <t>53 </t>
  </si>
  <si>
    <t>12,534 </t>
  </si>
  <si>
    <t>4,128 </t>
  </si>
  <si>
    <t>212,521 </t>
  </si>
  <si>
    <t>59,366 </t>
  </si>
  <si>
    <t>163,153 </t>
  </si>
  <si>
    <t>Equity investments in subsidiaries</t>
  </si>
  <si>
    <t>823,941 </t>
  </si>
  <si>
    <t>97,672 </t>
  </si>
  <si>
    <t>42 </t>
  </si>
  <si>
    <t>2,555 </t>
  </si>
  <si>
    <t>203,378 </t>
  </si>
  <si>
    <t>36,993 </t>
  </si>
  <si>
    <t>19,239 </t>
  </si>
  <si>
    <t>506,791 </t>
  </si>
  <si>
    <t>71,222 </t>
  </si>
  <si>
    <t>66,140 </t>
  </si>
  <si>
    <t>18,885 </t>
  </si>
  <si>
    <t>85,025 </t>
  </si>
  <si>
    <t>18,096 </t>
  </si>
  <si>
    <t>15,634 </t>
  </si>
  <si>
    <t>6,105 </t>
  </si>
  <si>
    <t>39,835 </t>
  </si>
  <si>
    <t>3,850 </t>
  </si>
  <si>
    <t>774 </t>
  </si>
  <si>
    <t>841,255 </t>
  </si>
  <si>
    <t>1,122,149 </t>
  </si>
  <si>
    <t>192,613 </t>
  </si>
  <si>
    <t>569 </t>
  </si>
  <si>
    <t>595 </t>
  </si>
  <si>
    <t>49,234 </t>
  </si>
  <si>
    <t>7,215 </t>
  </si>
  <si>
    <t>57,613 </t>
  </si>
  <si>
    <t>85,356 </t>
  </si>
  <si>
    <t>22,874 </t>
  </si>
  <si>
    <t>11,702 </t>
  </si>
  <si>
    <t>42,198 </t>
  </si>
  <si>
    <t>10,121 </t>
  </si>
  <si>
    <t>1,232 </t>
  </si>
  <si>
    <t>2,372 </t>
  </si>
  <si>
    <t>14,048 </t>
  </si>
  <si>
    <t>3,488 </t>
  </si>
  <si>
    <t>17,536 </t>
  </si>
  <si>
    <t>317 </t>
  </si>
  <si>
    <t>10,908 </t>
  </si>
  <si>
    <t>1,329 </t>
  </si>
  <si>
    <t>12,237 </t>
  </si>
  <si>
    <t>100,447 </t>
  </si>
  <si>
    <t>116,294 </t>
  </si>
  <si>
    <t>46,259 </t>
  </si>
  <si>
    <t>154,096 </t>
  </si>
  <si>
    <t>864,582 </t>
  </si>
  <si>
    <t>108,540 </t>
  </si>
  <si>
    <t>1,008 </t>
  </si>
  <si>
    <t>20,333 </t>
  </si>
  <si>
    <t>32,250 </t>
  </si>
  <si>
    <t>6,203 </t>
  </si>
  <si>
    <t>38,453 </t>
  </si>
  <si>
    <t>1,899 </t>
  </si>
  <si>
    <t>4,498 </t>
  </si>
  <si>
    <t>4,624 </t>
  </si>
  <si>
    <t>940,266 </t>
  </si>
  <si>
    <t>305,237 </t>
  </si>
  <si>
    <t>59,993 </t>
  </si>
  <si>
    <t>1,191,510 </t>
  </si>
  <si>
    <t xml:space="preserve">Total 21st Century Oncology Holdings, Inc. shareholder’s (deficit) equity </t>
  </si>
  <si>
    <t>816,912 </t>
  </si>
  <si>
    <t>132,620 </t>
  </si>
  <si>
    <t xml:space="preserve">CONSENDSED CONSOLIDATING STATEMENTS OF OPERATIONS </t>
  </si>
  <si>
    <t xml:space="preserve">AND COMPREHENSIVE INCOME (LOSS) (UNAUDITED)  </t>
  </si>
  <si>
    <t>Three Months Ended June 30, 2013 </t>
  </si>
  <si>
    <t>115,026 </t>
  </si>
  <si>
    <t>60,821 </t>
  </si>
  <si>
    <t>175,847 </t>
  </si>
  <si>
    <t>2,390 </t>
  </si>
  <si>
    <t>80 </t>
  </si>
  <si>
    <t>2,470 </t>
  </si>
  <si>
    <t>28,550 </t>
  </si>
  <si>
    <t>202 </t>
  </si>
  <si>
    <t>19,669 </t>
  </si>
  <si>
    <t>134,465 </t>
  </si>
  <si>
    <t>60,899 </t>
  </si>
  <si>
    <t>8,679 </t>
  </si>
  <si>
    <t>155 </t>
  </si>
  <si>
    <t>76,510 </t>
  </si>
  <si>
    <t>23,022 </t>
  </si>
  <si>
    <t>99,687 </t>
  </si>
  <si>
    <t>12,290 </t>
  </si>
  <si>
    <t>2,117 </t>
  </si>
  <si>
    <t>14,407 </t>
  </si>
  <si>
    <t>9,006 </t>
  </si>
  <si>
    <t>1,669 </t>
  </si>
  <si>
    <t>10,675 </t>
  </si>
  <si>
    <t>7,436 </t>
  </si>
  <si>
    <t>3,561 </t>
  </si>
  <si>
    <t>10,997 </t>
  </si>
  <si>
    <t>312 </t>
  </si>
  <si>
    <t>18,570 </t>
  </si>
  <si>
    <t>4,279 </t>
  </si>
  <si>
    <t>13,287 </t>
  </si>
  <si>
    <t>2,033 </t>
  </si>
  <si>
    <t>1,049 </t>
  </si>
  <si>
    <t>966 </t>
  </si>
  <si>
    <t>19,592 </t>
  </si>
  <si>
    <t>805 </t>
  </si>
  <si>
    <t>76 </t>
  </si>
  <si>
    <t xml:space="preserve">Loss foreign currency transactions </t>
  </si>
  <si>
    <t xml:space="preserve">Loss on foreign currency derivative contracts </t>
  </si>
  <si>
    <t>19,871 </t>
  </si>
  <si>
    <t>20,094 </t>
  </si>
  <si>
    <t>137,493 </t>
  </si>
  <si>
    <t>58,352 </t>
  </si>
  <si>
    <t>196,223 </t>
  </si>
  <si>
    <t>2,547 </t>
  </si>
  <si>
    <t xml:space="preserve">Income tax expense </t>
  </si>
  <si>
    <t>36 </t>
  </si>
  <si>
    <t>1,335 </t>
  </si>
  <si>
    <t>1,371 </t>
  </si>
  <si>
    <t>1,212 </t>
  </si>
  <si>
    <t>27,896 </t>
  </si>
  <si>
    <t xml:space="preserve">Unrealized comprehensive loss: </t>
  </si>
  <si>
    <t>28,256 </t>
  </si>
  <si>
    <t>Six Months Ended June 30, 2013 </t>
  </si>
  <si>
    <t>227,963 </t>
  </si>
  <si>
    <t>119,857 </t>
  </si>
  <si>
    <t>347,820 </t>
  </si>
  <si>
    <t>4,526 </t>
  </si>
  <si>
    <t>72 </t>
  </si>
  <si>
    <t>4,598 </t>
  </si>
  <si>
    <t>52,630 </t>
  </si>
  <si>
    <t>38,615 </t>
  </si>
  <si>
    <t>267,965 </t>
  </si>
  <si>
    <t>119,936 </t>
  </si>
  <si>
    <t>13,640 </t>
  </si>
  <si>
    <t>346 </t>
  </si>
  <si>
    <t>150,072 </t>
  </si>
  <si>
    <t>45,522 </t>
  </si>
  <si>
    <t>195,940 </t>
  </si>
  <si>
    <t>25,746 </t>
  </si>
  <si>
    <t>4,503 </t>
  </si>
  <si>
    <t>30,249 </t>
  </si>
  <si>
    <t>17,603 </t>
  </si>
  <si>
    <t>3,255 </t>
  </si>
  <si>
    <t>20,858 </t>
  </si>
  <si>
    <t>14,569 </t>
  </si>
  <si>
    <t>6,704 </t>
  </si>
  <si>
    <t>21,273 </t>
  </si>
  <si>
    <t>639 </t>
  </si>
  <si>
    <t>35,506 </t>
  </si>
  <si>
    <t>7,751 </t>
  </si>
  <si>
    <t>26,484 </t>
  </si>
  <si>
    <t>4,007 </t>
  </si>
  <si>
    <t>2,993 </t>
  </si>
  <si>
    <t>2,097 </t>
  </si>
  <si>
    <t>38,818 </t>
  </si>
  <si>
    <t>1,457 </t>
  </si>
  <si>
    <t>142 </t>
  </si>
  <si>
    <t>38,990 </t>
  </si>
  <si>
    <t>39,699 </t>
  </si>
  <si>
    <t>272,970 </t>
  </si>
  <si>
    <t>113,773 </t>
  </si>
  <si>
    <t>387,798 </t>
  </si>
  <si>
    <t>6,163 </t>
  </si>
  <si>
    <t>38 </t>
  </si>
  <si>
    <t>3,112 </t>
  </si>
  <si>
    <t>3,150 </t>
  </si>
  <si>
    <t>3,051 </t>
  </si>
  <si>
    <t>51,612 </t>
  </si>
  <si>
    <t>52,139 </t>
  </si>
  <si>
    <t>Six Months Ended June 30, 2013</t>
  </si>
  <si>
    <t>22,928 </t>
  </si>
  <si>
    <t>3,294 </t>
  </si>
  <si>
    <t>26,222 </t>
  </si>
  <si>
    <t>3,556 </t>
  </si>
  <si>
    <t>713 </t>
  </si>
  <si>
    <t>4,269 </t>
  </si>
  <si>
    <t>324 </t>
  </si>
  <si>
    <t>98 </t>
  </si>
  <si>
    <t>422 </t>
  </si>
  <si>
    <t>40 </t>
  </si>
  <si>
    <t>34 </t>
  </si>
  <si>
    <t>381 </t>
  </si>
  <si>
    <t>391 </t>
  </si>
  <si>
    <t>2,731 </t>
  </si>
  <si>
    <t>44,596 </t>
  </si>
  <si>
    <t>5,234 </t>
  </si>
  <si>
    <t>3,139 </t>
  </si>
  <si>
    <t>332 </t>
  </si>
  <si>
    <t>1,179 </t>
  </si>
  <si>
    <t>171 </t>
  </si>
  <si>
    <t>219 </t>
  </si>
  <si>
    <t>914 </t>
  </si>
  <si>
    <t>2,708 </t>
  </si>
  <si>
    <t>7,953 </t>
  </si>
  <si>
    <t>1,101 </t>
  </si>
  <si>
    <t>8,822 </t>
  </si>
  <si>
    <t>132 </t>
  </si>
  <si>
    <t>656 </t>
  </si>
  <si>
    <t>7,384 </t>
  </si>
  <si>
    <t>5,795 </t>
  </si>
  <si>
    <t xml:space="preserve">Net cash (used in) provided by operating activities </t>
  </si>
  <si>
    <t>34,738 </t>
  </si>
  <si>
    <t>3,712 </t>
  </si>
  <si>
    <t>3,614 </t>
  </si>
  <si>
    <t>4 </t>
  </si>
  <si>
    <t>2,496 </t>
  </si>
  <si>
    <t>935 </t>
  </si>
  <si>
    <t>299 </t>
  </si>
  <si>
    <t>776 </t>
  </si>
  <si>
    <t>1,460 </t>
  </si>
  <si>
    <t>Payment of foreign currency derivative contracts</t>
  </si>
  <si>
    <t xml:space="preserve">Net cash used in investing activities </t>
  </si>
  <si>
    <t>82,500 </t>
  </si>
  <si>
    <t>1,380 </t>
  </si>
  <si>
    <t>83,880 </t>
  </si>
  <si>
    <t>Proceeds from equity contribution</t>
  </si>
  <si>
    <t>1,700 </t>
  </si>
  <si>
    <t xml:space="preserve">Proceeds from noncontrolling interest holders—redeemable and non-redeemable </t>
  </si>
  <si>
    <t>1,725 </t>
  </si>
  <si>
    <t>42,500 </t>
  </si>
  <si>
    <t>140 </t>
  </si>
  <si>
    <t>38,395 </t>
  </si>
  <si>
    <t>167 </t>
  </si>
  <si>
    <t>2,605 </t>
  </si>
  <si>
    <t>168 </t>
  </si>
  <si>
    <t>124 </t>
  </si>
  <si>
    <t>6,545 </t>
  </si>
  <si>
    <t>8,573 </t>
  </si>
  <si>
    <t>15,410 </t>
  </si>
  <si>
    <t>151 </t>
  </si>
  <si>
    <t>291 </t>
  </si>
  <si>
    <t>139 </t>
  </si>
  <si>
    <t>11,178 </t>
  </si>
  <si>
    <t>11,759 </t>
  </si>
  <si>
    <t>Basis Of presentation (Policy)</t>
  </si>
  <si>
    <t>Foreign Currency Translation</t>
  </si>
  <si>
    <t>New Pronouncements</t>
  </si>
  <si>
    <t>Stock-Based Compensation (Tables)</t>
  </si>
  <si>
    <t>Summary Of Units Activity Under The Plan</t>
  </si>
  <si>
    <t>Comprehensive Loss (Tables)</t>
  </si>
  <si>
    <t>Schedule Of Components Of Accumulated Other Comprehensive Loss</t>
  </si>
  <si>
    <t>Reconciliation Of Total Equity (Tables)</t>
  </si>
  <si>
    <t>Schedule Of Changes In Total Equity</t>
  </si>
  <si>
    <t>Fair Value Of Financial Instruments (Tables)</t>
  </si>
  <si>
    <t>Schedule Of Fair Value Debt Instruments Based On Level 2</t>
  </si>
  <si>
    <t>Schedule Of Items Measured At Fair Value On Recurring Basis</t>
  </si>
  <si>
    <t>Acquisitions And Other Arrangements (Tables)</t>
  </si>
  <si>
    <t>Acquisitions [Line Items]</t>
  </si>
  <si>
    <t>Schedule Of Unaudited Pro Forma Financial Information</t>
  </si>
  <si>
    <t>OnCure [Member]</t>
  </si>
  <si>
    <t>Schedule Of the Allocation Of The Purchase Price</t>
  </si>
  <si>
    <t>Summary Of Allocation Of The Aggregate Purchase Price, Including Assumed Liabilities</t>
  </si>
  <si>
    <t>Schedule Of Preliminary Intangible Assets Included In Net Identifiable Assets</t>
  </si>
  <si>
    <t>Schedule Of Estimated Future Amortization Expense</t>
  </si>
  <si>
    <t>Radiation Oncology Practice And Urology Groups [Member]</t>
  </si>
  <si>
    <t>South Florida Radiation Oncology</t>
  </si>
  <si>
    <t>Goodwill (Tables)</t>
  </si>
  <si>
    <t>Schedule Of Changes in The Carrying Amount Of Goodwill</t>
  </si>
  <si>
    <t>* Accumulated impairment losses incurred relate to the U.S. Domestic reporting segment</t>
  </si>
  <si>
    <t>Accrued Expenses (Tables)</t>
  </si>
  <si>
    <t>Schedule Of Accrued Expenses</t>
  </si>
  <si>
    <t>Long-Term Debt (Tables)</t>
  </si>
  <si>
    <t>Schedule Of Company's Long-Term Debt</t>
  </si>
  <si>
    <t>Schedule Of Financial Covenants Compliance Under The Revolving Credit Facility</t>
  </si>
  <si>
    <t>Segment And Geographic Information (Tables)</t>
  </si>
  <si>
    <t>Schedule Of Financial Information By Geographic Segment</t>
  </si>
  <si>
    <t>Schedule Of Reconciliation Of The Company's Reportable Segment Profit And Loss</t>
  </si>
  <si>
    <t>Supplemental Consolidating Financial Information (Tables)</t>
  </si>
  <si>
    <t>Schedule Of Consolidating Balance Sheet</t>
  </si>
  <si>
    <t>CONSOLIDATING BALANCE SHEETS (UNAUDITED)</t>
  </si>
  <si>
    <t>CONSOLIDATING BALANCE SHEETS</t>
  </si>
  <si>
    <t>Schedule Of Consolidating Statements Of Operations And Comprehensive Income (Loss)</t>
  </si>
  <si>
    <t xml:space="preserve">CONSOLIDATING STATEMENTS OF OPERATIONS AND COMPREHENSIVE INCOME (LOSS) (UNAUDITED) </t>
  </si>
  <si>
    <t>Schedule Of Consolidating Statement Of Cash Flows</t>
  </si>
  <si>
    <r>
      <t>CONSOLIDATING STATEMENT OF CASH FLOWS (UNAUDITED)</t>
    </r>
    <r>
      <rPr>
        <sz val="8.5"/>
        <color theme="1"/>
        <rFont val="Times New Roman"/>
        <family val="1"/>
      </rPr>
      <t> </t>
    </r>
  </si>
  <si>
    <t>Organization (Details)</t>
  </si>
  <si>
    <t>item</t>
  </si>
  <si>
    <t>Organization [Line Items]</t>
  </si>
  <si>
    <t>Community-based physicians</t>
  </si>
  <si>
    <t>Medical service locations</t>
  </si>
  <si>
    <t>Radiation therapy service locations</t>
  </si>
  <si>
    <t>Therapy service locations in partnership with health systems</t>
  </si>
  <si>
    <t>Operations in local markets</t>
  </si>
  <si>
    <t>Number of states</t>
  </si>
  <si>
    <t>International treatment centers</t>
  </si>
  <si>
    <t>Latin America [Member]</t>
  </si>
  <si>
    <t>Florida [Member]</t>
  </si>
  <si>
    <t>Number of managed physician groups</t>
  </si>
  <si>
    <t>California [Member]</t>
  </si>
  <si>
    <t>Indiana [Member]</t>
  </si>
  <si>
    <t>Minimum [Member]</t>
  </si>
  <si>
    <t>Management fees from EBITDA</t>
  </si>
  <si>
    <t>Minimum [Member] | California [Member]</t>
  </si>
  <si>
    <t>Management fees from collections</t>
  </si>
  <si>
    <t>Maximum [Member]</t>
  </si>
  <si>
    <t>Maximum [Member] | California [Member]</t>
  </si>
  <si>
    <t>Liquidity (Details) (USD $)</t>
  </si>
  <si>
    <t>0 Months Ended</t>
  </si>
  <si>
    <t>12 Months Ended</t>
  </si>
  <si>
    <t>Jul. 15, 2014</t>
  </si>
  <si>
    <t>Apr. 15, 2014</t>
  </si>
  <si>
    <t>Dec. 31, 2012</t>
  </si>
  <si>
    <t>Dec. 31, 2011</t>
  </si>
  <si>
    <t>Aug. 25, 2014</t>
  </si>
  <si>
    <t>Jul. 29, 2014</t>
  </si>
  <si>
    <t>Subsequent Event [Member]</t>
  </si>
  <si>
    <t>9 7/8% Senior Subordinated Notes Due April 15, 2017 [Member]</t>
  </si>
  <si>
    <t>Dec. 31, 2014</t>
  </si>
  <si>
    <t>Scenario, Forecast</t>
  </si>
  <si>
    <t>Oct. 01, 2014</t>
  </si>
  <si>
    <t>Recapitalization [Member]</t>
  </si>
  <si>
    <t>Liquidity [Line Items]</t>
  </si>
  <si>
    <t>Minimum required equity contribution or additional subordinated debt pursuant to the Recapitalization Support Agreement</t>
  </si>
  <si>
    <t>Interest payment</t>
  </si>
  <si>
    <t>Principal payment</t>
  </si>
  <si>
    <t>Unrestricted cash</t>
  </si>
  <si>
    <t>Working capital (deficit)</t>
  </si>
  <si>
    <t>Interest paid</t>
  </si>
  <si>
    <t>Face amount</t>
  </si>
  <si>
    <t>Aggregate principal amount of the indebtedness</t>
  </si>
  <si>
    <t>New equity interest</t>
  </si>
  <si>
    <t>New equity interest for existing equity holders</t>
  </si>
  <si>
    <t>Warrants for existing equity holders</t>
  </si>
  <si>
    <t>Basis Of Presentation (Details) (USD $)</t>
  </si>
  <si>
    <t>Jan. 31, 2014</t>
  </si>
  <si>
    <t>Variable Interest Entities [Line Items]</t>
  </si>
  <si>
    <t>Assets related to VIEs</t>
  </si>
  <si>
    <t>Cost of revenues</t>
  </si>
  <si>
    <t>Increase in exchange rate</t>
  </si>
  <si>
    <t>Argentinean Pesos per U.S. dollar</t>
  </si>
  <si>
    <t>Number of variable interest entities</t>
  </si>
  <si>
    <t>Number of operating centers of variable interest entities</t>
  </si>
  <si>
    <t>Unconsolidated VIEs [Member]</t>
  </si>
  <si>
    <t>Unconsolidated VIEs [Member] | Minimum [Member]</t>
  </si>
  <si>
    <t>Ownership interest</t>
  </si>
  <si>
    <t>Unconsolidated VIEs [Member] | Maximum [Member]</t>
  </si>
  <si>
    <t>Stock-Based Compensation (Narrative) (Details) (USD $)</t>
  </si>
  <si>
    <t>1 Months Ended</t>
  </si>
  <si>
    <t>Dec. 09, 2013</t>
  </si>
  <si>
    <t>Executive Bonus Plan [Member]</t>
  </si>
  <si>
    <t>Jun. 11, 2012</t>
  </si>
  <si>
    <t>2012 Plan [Member]</t>
  </si>
  <si>
    <t>MEP Units [Member]</t>
  </si>
  <si>
    <t>Newly Hired Individuals [Member]</t>
  </si>
  <si>
    <t>EMEP Units [Member]</t>
  </si>
  <si>
    <t>Class L Units [Member]</t>
  </si>
  <si>
    <t>Class G Units [Member]</t>
  </si>
  <si>
    <t>2013 Plan [Member]</t>
  </si>
  <si>
    <t>Class M Units</t>
  </si>
  <si>
    <t>Class N Units</t>
  </si>
  <si>
    <t>Class O Units</t>
  </si>
  <si>
    <t>Stock-based compensation [Line Items]</t>
  </si>
  <si>
    <t>Number of units authorized for issuance</t>
  </si>
  <si>
    <t>Vesting percentage upon issuance</t>
  </si>
  <si>
    <t>Vesting percentage on the 18 month anniversary of the issuance date</t>
  </si>
  <si>
    <t>Requisite service period</t>
  </si>
  <si>
    <t>'18 months</t>
  </si>
  <si>
    <t>'36 months</t>
  </si>
  <si>
    <t>Vesting percentage in years one and two of the hire date</t>
  </si>
  <si>
    <t>Vesting percentage in year three of the hire date</t>
  </si>
  <si>
    <t>Vesting right if the implied equity value exceeds a specified threshold</t>
  </si>
  <si>
    <t>Incremental vesting right if implied value exceeds several higher thresholds for a specified minimum number of quarters</t>
  </si>
  <si>
    <t>Stock- based compensation expense</t>
  </si>
  <si>
    <t>Assumed forfeiture rate</t>
  </si>
  <si>
    <t>Total unrecognized compensation expense</t>
  </si>
  <si>
    <t>Weighted-average period of recognition</t>
  </si>
  <si>
    <t>'1 year 6 months 4 days</t>
  </si>
  <si>
    <t>Bonus, percentage of equity</t>
  </si>
  <si>
    <t>Bonus pool</t>
  </si>
  <si>
    <t>Payment period in liquidity event</t>
  </si>
  <si>
    <t>'30 days</t>
  </si>
  <si>
    <t>Vesting percentage 45 days following effective date</t>
  </si>
  <si>
    <t>Payment period in liquidity event, initial public offering</t>
  </si>
  <si>
    <t>'45 days</t>
  </si>
  <si>
    <t>Vesting percentage in equal amounts at next two anniversary dates</t>
  </si>
  <si>
    <t>Number of installments for vesting of awards after first anniversary</t>
  </si>
  <si>
    <t>Aggregate fair value of common stock, percent</t>
  </si>
  <si>
    <t>Remaining vesting rights after first anniversary (as a percent)</t>
  </si>
  <si>
    <t>Amortization period of remaining percentage of units granted</t>
  </si>
  <si>
    <t>'5 years</t>
  </si>
  <si>
    <t>Stock-Based Compensation (Summary Of Units Activity Under The Plan) (Details) (USD $)</t>
  </si>
  <si>
    <t>Share-based Compensation Arrangement by Share-based Payment Award [Line Items]</t>
  </si>
  <si>
    <t>Nonvested balance at beginning of period</t>
  </si>
  <si>
    <t>Nonvested balance at end of period</t>
  </si>
  <si>
    <t>Weighted-Average Grant Date Fair Value - Nonvested balance at beginning of period</t>
  </si>
  <si>
    <t>Weighted-Average Grant Date Fair Value - Units vested</t>
  </si>
  <si>
    <t>Weighted-Average Grant Date Fair Value - Nonvested balance at end of period</t>
  </si>
  <si>
    <t>Comprehensive Loss (Narrative) (Details) (USD $)</t>
  </si>
  <si>
    <t>Number of components of comprehensive loss</t>
  </si>
  <si>
    <t>Unrealized loss on interest rate swaps and foreign currency translation</t>
  </si>
  <si>
    <t>Comprehensive Loss (Schedule Of Components Of Accumulated Other Comprehensive Loss) (Details) (USD $)</t>
  </si>
  <si>
    <t>Comprehensive Income (Loss) [Line Items]</t>
  </si>
  <si>
    <t>21st Century Oncology Holdings, Inc. Shareholder's Equity [Member]</t>
  </si>
  <si>
    <t>Noncontrolling Interests [Member]</t>
  </si>
  <si>
    <t>Reconciliation Of Total Equity (Details) (USD $)</t>
  </si>
  <si>
    <t>Schedule of Capitalization, Equity [Line Items]</t>
  </si>
  <si>
    <t>Noncontrolling Interests - Nonredeemable [Member]</t>
  </si>
  <si>
    <t>Purchase price fair value of noncontrolling interest</t>
  </si>
  <si>
    <t>Equity [Member]</t>
  </si>
  <si>
    <t>Noncontrolling Interests - Redeemable [Member]</t>
  </si>
  <si>
    <t>Derivative Agreements (Narrative) (Details) (USD $)</t>
  </si>
  <si>
    <t>Foreign Currency Derivative Contracts [Member]</t>
  </si>
  <si>
    <t>Derivative [Line Items]</t>
  </si>
  <si>
    <t>Gain (loss) relating to fair market valuation</t>
  </si>
  <si>
    <t>Fair value Of Financial Instruments (Narrative) (Details) (USD $)</t>
  </si>
  <si>
    <t>8 7/8% Senior Secured Second Lien Notes due January 15, 2017 [Member]</t>
  </si>
  <si>
    <t>Apr. 20, 2010</t>
  </si>
  <si>
    <t>11 3/4% Senior Secured Due January 15, 2017 [Member]</t>
  </si>
  <si>
    <t>Fair Value, Assets and Liabilities Measured on Recurring and Nonrecurring Basis [Line Items]</t>
  </si>
  <si>
    <t>Interest rate</t>
  </si>
  <si>
    <t>Transfers between levels of valuation hierarchies</t>
  </si>
  <si>
    <t>Fair value Of Financial Instruments (Schedule Of Fair Value Debt Instruments Based On Level 2) (Details) (USD $)</t>
  </si>
  <si>
    <t>Senior Secured Term Credit Facility [Member]</t>
  </si>
  <si>
    <t>Fair value Of Financial Instruments (Schedule Of Items Measured At Fair Value On Recurring Basis) (Details) (USD $)</t>
  </si>
  <si>
    <t>Fair Value Measurements</t>
  </si>
  <si>
    <t>Income Tax Accounting (Details) (USD $)</t>
  </si>
  <si>
    <t>state</t>
  </si>
  <si>
    <t>Number of state jurisdictions in which company is subject to taxation</t>
  </si>
  <si>
    <t>Effective income tax rate</t>
  </si>
  <si>
    <t>US Statutory rate</t>
  </si>
  <si>
    <t>Goodwill impairment loss</t>
  </si>
  <si>
    <t>Undistributed earnings</t>
  </si>
  <si>
    <t>Deferred tax liability</t>
  </si>
  <si>
    <t>Accumulated foreign earnings</t>
  </si>
  <si>
    <t>Maximum tax on accumulated foreign earnings</t>
  </si>
  <si>
    <t>Acquisitions And Other Arrangements (Narrative) (Details) (USD $)</t>
  </si>
  <si>
    <t>Sep. 30, 2011</t>
  </si>
  <si>
    <t>License Agreement [Member]</t>
  </si>
  <si>
    <t>Oct. 25, 2013</t>
  </si>
  <si>
    <t>Mar. 30, 2012</t>
  </si>
  <si>
    <t>Southwest Florida [Member]</t>
  </si>
  <si>
    <t>Non-Compete Agreement [Member]</t>
  </si>
  <si>
    <t>Mar. 26, 2014</t>
  </si>
  <si>
    <t>Radiation Oncology Practice [Member]</t>
  </si>
  <si>
    <t>Argentina [Member]</t>
  </si>
  <si>
    <t>Oct. 31, 2013</t>
  </si>
  <si>
    <t>North Carolina [Member]</t>
  </si>
  <si>
    <t>Feb. 06, 2012</t>
  </si>
  <si>
    <t>Apr. 21, 2014</t>
  </si>
  <si>
    <t>Boca Raton, Florida [Member]</t>
  </si>
  <si>
    <t>Urology Groups [Member]</t>
  </si>
  <si>
    <t>Freestanding Radiation Facility In West Palm Beach Florida [Member]</t>
  </si>
  <si>
    <t>Dec. 28, 2012</t>
  </si>
  <si>
    <t>Physician Practices [Member]</t>
  </si>
  <si>
    <t>Arizona, California and Florida [Member]</t>
  </si>
  <si>
    <t>Arizona, North Carolina, And New Jersey [Member]</t>
  </si>
  <si>
    <t>Lee Collier Radiation Oncology Practices And Urology Group [Member]</t>
  </si>
  <si>
    <t>Florida and North Carolina [Member]</t>
  </si>
  <si>
    <t>Joint Venture With Radio Surgery Facility [Member]</t>
  </si>
  <si>
    <t>Casa Grande, Arizona Joint Venture [Member]</t>
  </si>
  <si>
    <t>Arizona [Member]</t>
  </si>
  <si>
    <t>Trade Names [Member]</t>
  </si>
  <si>
    <t>Jul. 31, 2013</t>
  </si>
  <si>
    <t>Woonsocket, Rhode Island Joint Venture [Member]</t>
  </si>
  <si>
    <t>Rhode Island [Member]</t>
  </si>
  <si>
    <t>Tiajuana, Mexico Radiation Treatment Center [Member]</t>
  </si>
  <si>
    <t>Mexico [Member]</t>
  </si>
  <si>
    <t>Jan. 13, 2014</t>
  </si>
  <si>
    <t>Quantum Care, LLC [Member]</t>
  </si>
  <si>
    <t>Jan. 15, 2014</t>
  </si>
  <si>
    <t>Guatemala City Radiation Oncology Facility</t>
  </si>
  <si>
    <t>Hospital Contracts [Member]</t>
  </si>
  <si>
    <t>Feb. 10, 2014</t>
  </si>
  <si>
    <t>Term Loan [Member]</t>
  </si>
  <si>
    <t>Ownership interest purchased</t>
  </si>
  <si>
    <t>Total purchase price</t>
  </si>
  <si>
    <t>Purchase price, cash payment</t>
  </si>
  <si>
    <t>Number of radiation oncology treatment centers</t>
  </si>
  <si>
    <t>Adjustment to the earn-out payment</t>
  </si>
  <si>
    <t>Purchase price allocated to tangible assets</t>
  </si>
  <si>
    <t>Purchase price allocated to cash</t>
  </si>
  <si>
    <t>Purchase price allocated to intangible assets</t>
  </si>
  <si>
    <t>Amortization period of acquired intangible assets</t>
  </si>
  <si>
    <t>'11 years 7 months 6 days</t>
  </si>
  <si>
    <t>'2 years</t>
  </si>
  <si>
    <t>'7 years</t>
  </si>
  <si>
    <t>'4 years 9 months 18 days</t>
  </si>
  <si>
    <t>'1 year</t>
  </si>
  <si>
    <t>Purchase price allocated to goodwill</t>
  </si>
  <si>
    <t>Adjustments to goodwill</t>
  </si>
  <si>
    <t>Increase in current liabilities</t>
  </si>
  <si>
    <t>Adjustment to accounts receivable</t>
  </si>
  <si>
    <t>Increase in property and equipment</t>
  </si>
  <si>
    <t>Seller financing note for acquisition</t>
  </si>
  <si>
    <t>Number of radiation oncology practices acquired</t>
  </si>
  <si>
    <t>Initial term of license agreement</t>
  </si>
  <si>
    <t>'10 years</t>
  </si>
  <si>
    <t>Business Acquisition, Purchase Price Allocation, Nonredeemable Noncontrolling Interest</t>
  </si>
  <si>
    <t>Number of renewal options for license agreement</t>
  </si>
  <si>
    <t>Renewal period of license agreement</t>
  </si>
  <si>
    <t>Percentage in an unconsolidated joint venture sold</t>
  </si>
  <si>
    <t>Interest in an unconsolidated joint venture sold</t>
  </si>
  <si>
    <t>Purchase price allocated to liabilities</t>
  </si>
  <si>
    <t>Purchase price allocated to assumed debt</t>
  </si>
  <si>
    <t>Assumed debt to be released</t>
  </si>
  <si>
    <t>Initial deposit funded into an escrow account</t>
  </si>
  <si>
    <t>Decrease in escrow account</t>
  </si>
  <si>
    <t>Number of medical groups to whom acquiree provides services</t>
  </si>
  <si>
    <t>Purchase price allocated to redeemable noncontrolling interests</t>
  </si>
  <si>
    <t>Purchase price allocated to current liabilities</t>
  </si>
  <si>
    <t>Purchase price allocated to deferred tax liabilities</t>
  </si>
  <si>
    <t>Capital lease obligations</t>
  </si>
  <si>
    <t>Number of urology groups acquired</t>
  </si>
  <si>
    <t>Debt</t>
  </si>
  <si>
    <t>Amortization expense</t>
  </si>
  <si>
    <t>Net income</t>
  </si>
  <si>
    <t>Notes issurance</t>
  </si>
  <si>
    <t>Debt subject escrow</t>
  </si>
  <si>
    <t>Acquisitions And Other Arrangements (Schedule Of The Allocation Of The Purchase Price) (Details) (USD $)</t>
  </si>
  <si>
    <t>Preliminary estimated acquisition consideration</t>
  </si>
  <si>
    <t>Fixed interest rate</t>
  </si>
  <si>
    <t>Acquisitions And Other Arrangements (Summary Of Allocation Of The Aggregate Purchase Price, Including Assumed Liabilities) (Details) (USD $)</t>
  </si>
  <si>
    <t>Accounts receivable</t>
  </si>
  <si>
    <t>Deferred income taxes-asset</t>
  </si>
  <si>
    <t>Property and equipment</t>
  </si>
  <si>
    <t>Intangible assets</t>
  </si>
  <si>
    <t>Other noncurrent assets</t>
  </si>
  <si>
    <t>Deferred income taxes-liability</t>
  </si>
  <si>
    <t>Acquisitions And Other Arrangements (Schedule Of Preliminary Intangible Assets Included In Net Identifiable Assets) (Details) (USD $)</t>
  </si>
  <si>
    <t>Acquired intangible assets</t>
  </si>
  <si>
    <t>Useful life of acquired intangible assets</t>
  </si>
  <si>
    <t>Acquisitions And Other Arrangements (Schedule Of Estimated Future Amortization Expense For The Acquired Amortizable Intangible Assets) (Details) (USD $)</t>
  </si>
  <si>
    <t>Estimated future amortization expense for the acquired amortizable intangible assets</t>
  </si>
  <si>
    <t>Acquisitions And Other Arrangements (Schedule Of Unaudited Pro Forma Financial Information) (Details) (USD $)</t>
  </si>
  <si>
    <t>Unaudited pro forma financial information</t>
  </si>
  <si>
    <t>Goodwill (Narrative) (Details) (USD $)</t>
  </si>
  <si>
    <t>segment</t>
  </si>
  <si>
    <t>Parent [Member]</t>
  </si>
  <si>
    <t>Nov. 30, 2014</t>
  </si>
  <si>
    <t>Goodwill [Line Items]</t>
  </si>
  <si>
    <t>Number of reporting units</t>
  </si>
  <si>
    <t>Physician fee rate reduction</t>
  </si>
  <si>
    <t>Comment period</t>
  </si>
  <si>
    <t>'60 days</t>
  </si>
  <si>
    <t>Goodwill (Schedule Of Changes in The Carrying Amount Of Goodwill) (Details) (USD $)</t>
  </si>
  <si>
    <t>Goodwill (Schedule Of Impairment Loss) (Details) (USD $)</t>
  </si>
  <si>
    <t>Accumulated impairment loss</t>
  </si>
  <si>
    <t>[1]</t>
  </si>
  <si>
    <t>Net goodwill</t>
  </si>
  <si>
    <t>Accumulated impairment losses incurred relate to the U.S. Domestic reporting segment.</t>
  </si>
  <si>
    <t>Accrued Expenses (Details) (USD $)</t>
  </si>
  <si>
    <t>Accrued payroll and payroll related deductions and taxes</t>
  </si>
  <si>
    <t>Accrued compensation arrangements</t>
  </si>
  <si>
    <t>Accrued interest</t>
  </si>
  <si>
    <t>Accrued other</t>
  </si>
  <si>
    <t>Total accrued expenses</t>
  </si>
  <si>
    <t>Long-Term Debt (Senior Subordinated Notes) (Details) (USD $)</t>
  </si>
  <si>
    <t>21C [Member]</t>
  </si>
  <si>
    <t>Senior Secured Credit Facility - (Term Loan B Portion) [Member]</t>
  </si>
  <si>
    <t>13.5% Senior Subordinated Notes, Due 2015 [Member]</t>
  </si>
  <si>
    <t>Mar. 31, 2011</t>
  </si>
  <si>
    <t>Aug. 22, 2013</t>
  </si>
  <si>
    <t>Long-Term Debt [Line Items]</t>
  </si>
  <si>
    <t>Extinguishment of subordinated debt</t>
  </si>
  <si>
    <t>Payment of call premium</t>
  </si>
  <si>
    <t>Repayment of long-term debt</t>
  </si>
  <si>
    <t>Expenses incurred associated with offering</t>
  </si>
  <si>
    <t>Initial purchasers' discount</t>
  </si>
  <si>
    <t>Proceeds from issuance of debt</t>
  </si>
  <si>
    <t>Long-Term Debt (Senior Secured Second Lien Notes) (Details) (USD $)</t>
  </si>
  <si>
    <t>Senior Secured Credit Facility (Revolving Credit Portion) [Member]</t>
  </si>
  <si>
    <t>Transaction fees and expenses, including legal, accounting and other fees and expenses</t>
  </si>
  <si>
    <t>Administrative agent fee</t>
  </si>
  <si>
    <t>Long-Term Debt (Purchase Money Note Purchase Agreement) (Details) (Note Purchase Agreement [Member], USD $)</t>
  </si>
  <si>
    <t>Note Purchase Agreement [Member]</t>
  </si>
  <si>
    <t>Debt Instrument [Line Items]</t>
  </si>
  <si>
    <t>Unsecured Debt</t>
  </si>
  <si>
    <t>Interest added to aggregate principal outstanding</t>
  </si>
  <si>
    <t>Long-Term Debt (MDLLC Credit and Guaranty Agreement) (Details) (USD $)</t>
  </si>
  <si>
    <t>Jul. 28, 2014</t>
  </si>
  <si>
    <t>Tranche A Term Loans [Member]</t>
  </si>
  <si>
    <t>Tranche B Term Loans [Member]</t>
  </si>
  <si>
    <t>Tranche A Term Loans And Tranche B Term Loans [Member]</t>
  </si>
  <si>
    <t>Foreign subsidiaries voting stock pledged</t>
  </si>
  <si>
    <t>Foreign subsidiaries non-voting stock pledged</t>
  </si>
  <si>
    <t>Long-Term Debt (Term Loan A And B Facilities) (Details) (USD $)</t>
  </si>
  <si>
    <t>Jul. 22, 2014</t>
  </si>
  <si>
    <t>First Financial Corporate Leasing [Member]</t>
  </si>
  <si>
    <t>Aug. 29, 2013</t>
  </si>
  <si>
    <t>Senior Secured Revolving Credit Facility [Member]</t>
  </si>
  <si>
    <t>Term Loan A Facility [Member]</t>
  </si>
  <si>
    <t>Term Loan B Facility [Member]</t>
  </si>
  <si>
    <t>Term A-1 Loan [Member]</t>
  </si>
  <si>
    <t>London Interbank Offered Rate (LIBOR) [Member]</t>
  </si>
  <si>
    <t>Prime Rate [Member]</t>
  </si>
  <si>
    <t>Base Rate [Member]</t>
  </si>
  <si>
    <t>Eurodollar [Member]</t>
  </si>
  <si>
    <t>Eurodollar Loan [Member]</t>
  </si>
  <si>
    <t>Overnight Federal Funds Rate [Member]</t>
  </si>
  <si>
    <t>Line of Credit Facility [Line Items]</t>
  </si>
  <si>
    <t>Maximum borrowing capacity</t>
  </si>
  <si>
    <t>Number of business days prior to interest period for determination of LIBOR rate</t>
  </si>
  <si>
    <t>'2 days</t>
  </si>
  <si>
    <t>Value from which to subtract base rate to determine denominator in interest rate calculation</t>
  </si>
  <si>
    <t>Interest rate, minimum</t>
  </si>
  <si>
    <t>Variable interest rate</t>
  </si>
  <si>
    <t>Interest period</t>
  </si>
  <si>
    <t>'1 month</t>
  </si>
  <si>
    <t>Deferred financing costs</t>
  </si>
  <si>
    <t>Amount refinanced</t>
  </si>
  <si>
    <t>Repayment of debt</t>
  </si>
  <si>
    <t>Long-Term Debt (Schedule Of Company's Long-Term Debt) (Details) (USD $)</t>
  </si>
  <si>
    <t>Other Notes Payable Due Through April 2021 [Member]</t>
  </si>
  <si>
    <t>Capital Leases Payable [Member]</t>
  </si>
  <si>
    <t>Long- term debt</t>
  </si>
  <si>
    <t>Long- term debt, non-current</t>
  </si>
  <si>
    <t>Interest rate, maximum</t>
  </si>
  <si>
    <t>Long-Term Debt (Schedule Of Financial Covenants Compliance Under The Revolving Credit Facility) (Details) (USD $)</t>
  </si>
  <si>
    <t>Minimum permitted unrestricted cash and cash equivalents plus availability under the Revolving Credit Facility</t>
  </si>
  <si>
    <t>Minimum [Member] | Requirement [Member]</t>
  </si>
  <si>
    <t>Commitments and Contingencies (Details) (USD $)</t>
  </si>
  <si>
    <t>Lease Commitments</t>
  </si>
  <si>
    <t>Potential exposure</t>
  </si>
  <si>
    <t>Segment And Geographic Information (Narrative) (Details)</t>
  </si>
  <si>
    <t>Number of operating lines of business</t>
  </si>
  <si>
    <t>Segment And Geographic Information (Schedule Of Financial Information By Geographic Segment) (Details) (USD $)</t>
  </si>
  <si>
    <t>Segment and geographic information [Line Items]</t>
  </si>
  <si>
    <t>Capital expenditures</t>
  </si>
  <si>
    <t>Acquisition-related goodwill and intangible assets</t>
  </si>
  <si>
    <t>U. S Domestic [Member]</t>
  </si>
  <si>
    <t>International [Member]</t>
  </si>
  <si>
    <t>includes capital lease obligations related to capital expenditures</t>
  </si>
  <si>
    <t>Segment And Geographic Information (Schedule Of Reconciliation Of The Company's Reportable Segment Profit And Loss) (Details) (USD $)</t>
  </si>
  <si>
    <t>Reconciliation Of The Company's Reportable Segment Profit And Loss</t>
  </si>
  <si>
    <t>Reportable Segment [Member]</t>
  </si>
  <si>
    <t>Supplemental Consolidating Financial Information (Narrative) (Details)</t>
  </si>
  <si>
    <t>Ownership percentage held</t>
  </si>
  <si>
    <t>Subsidiary Guarantors [Member]</t>
  </si>
  <si>
    <t>Ownership percentage held by subsidiary</t>
  </si>
  <si>
    <t>Supplemental Consolidating Financial Information (Schedule Of Condensed Consolidating Balance Sheet) (Details) (USD $)</t>
  </si>
  <si>
    <t>Noncontrolling interests-redeemable</t>
  </si>
  <si>
    <t>Noncontrolling interests-nonredeemable</t>
  </si>
  <si>
    <t>Eliminations [Member]</t>
  </si>
  <si>
    <t>Intercompany receivables</t>
  </si>
  <si>
    <t>Intercompany note receivable</t>
  </si>
  <si>
    <t>Intercompany payables</t>
  </si>
  <si>
    <t>Intercompany note payable</t>
  </si>
  <si>
    <t>Subsidiary Non-Guarantors [Member]</t>
  </si>
  <si>
    <t>Supplemental Consolidating Financial Information (Schedule Of Condensed Consolidating Statements Of Operations And Comprehensive Income (Loss)) (Details) (USD $)</t>
  </si>
  <si>
    <t>(Loss) income from equity investment</t>
  </si>
  <si>
    <t>Unrealized comprehensive (loss) income:</t>
  </si>
  <si>
    <t>Intercompany revenue</t>
  </si>
  <si>
    <t>Intercompany expenses</t>
  </si>
  <si>
    <t>Supplemental Consolidating Financial Information (Schedule Of Condensed Consolidating Statement Of Cash Flows) (Details) (USD $)</t>
  </si>
  <si>
    <t>Loss on the sale of property and equipment</t>
  </si>
  <si>
    <t>Cash distributions to noncontrolling interest holders-redeemable and non-redeemable</t>
  </si>
  <si>
    <t>Intercompany payable / receivable</t>
  </si>
  <si>
    <t>Intercompany notes to / from affiliates</t>
  </si>
  <si>
    <t>Distributions received from joint venture entities</t>
  </si>
  <si>
    <t>Cash distributions to share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6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5"/>
      <color theme="1"/>
      <name val="Times New Roman"/>
      <family val="1"/>
    </font>
    <font>
      <sz val="8.5"/>
      <color theme="1"/>
      <name val="Times New Roman"/>
      <family val="1"/>
    </font>
    <font>
      <sz val="4"/>
      <color theme="1"/>
      <name val="Times New Roman"/>
      <family val="1"/>
    </font>
    <font>
      <i/>
      <sz val="8.5"/>
      <color theme="1"/>
      <name val="Times New Roman"/>
      <family val="1"/>
    </font>
    <font>
      <i/>
      <sz val="4"/>
      <color theme="1"/>
      <name val="Times New Roman"/>
      <family val="1"/>
    </font>
    <font>
      <sz val="7.5"/>
      <color theme="1"/>
      <name val="Calibri"/>
      <family val="2"/>
      <scheme val="minor"/>
    </font>
    <font>
      <sz val="6"/>
      <color theme="1"/>
      <name val="Times New Roman"/>
      <family val="1"/>
    </font>
    <font>
      <sz val="6.5"/>
      <color theme="1"/>
      <name val="Times New Roman"/>
      <family val="1"/>
    </font>
    <font>
      <sz val="10"/>
      <color theme="1"/>
      <name val="Times New Roman"/>
      <family val="1"/>
    </font>
    <font>
      <sz val="10.5"/>
      <color theme="1"/>
      <name val="Times New Roman"/>
      <family val="1"/>
    </font>
    <font>
      <b/>
      <i/>
      <sz val="8.5"/>
      <color theme="1"/>
      <name val="Times New Roman"/>
      <family val="1"/>
    </font>
    <font>
      <sz val="8.5"/>
      <color theme="1"/>
      <name val="Inherit"/>
    </font>
    <font>
      <i/>
      <sz val="8.5"/>
      <color theme="1"/>
      <name val="Inherit"/>
    </font>
    <font>
      <sz val="11"/>
      <color theme="1"/>
      <name val="Times New Roman"/>
      <family val="1"/>
    </font>
    <font>
      <sz val="9.5"/>
      <color theme="1"/>
      <name val="Calibri"/>
      <family val="2"/>
    </font>
    <font>
      <b/>
      <sz val="4"/>
      <color theme="1"/>
      <name val="Times New Roman"/>
      <family val="1"/>
    </font>
    <font>
      <sz val="7"/>
      <color theme="1"/>
      <name val="Times New Roman"/>
      <family val="1"/>
    </font>
    <font>
      <b/>
      <sz val="7.5"/>
      <color theme="1"/>
      <name val="Times New Roman"/>
      <family val="1"/>
    </font>
    <font>
      <sz val="7.5"/>
      <color theme="1"/>
      <name val="Times New Roman"/>
      <family val="1"/>
    </font>
    <font>
      <sz val="1"/>
      <color theme="1"/>
      <name val="Times New Roman"/>
      <family val="1"/>
    </font>
    <font>
      <sz val="11"/>
      <color theme="1"/>
      <name val="Calibri"/>
      <family val="2"/>
    </font>
    <font>
      <b/>
      <sz val="8"/>
      <color theme="1"/>
      <name val="Times New Roman"/>
      <family val="1"/>
    </font>
    <font>
      <vertAlign val="subscript"/>
      <sz val="8.5"/>
      <color theme="1"/>
      <name val="Times New Roman"/>
      <family val="1"/>
    </font>
    <font>
      <b/>
      <sz val="6"/>
      <color theme="1"/>
      <name val="Times New Roman"/>
      <family val="1"/>
    </font>
    <font>
      <sz val="5.5"/>
      <color theme="1"/>
      <name val="Times New Roman"/>
      <family val="1"/>
    </font>
    <font>
      <b/>
      <u/>
      <sz val="8.5"/>
      <color theme="1"/>
      <name val="Times New Roman"/>
      <family val="1"/>
    </font>
    <font>
      <sz val="8.5"/>
      <color theme="1"/>
      <name val="Calibri"/>
      <family val="2"/>
    </font>
    <font>
      <sz val="8.5"/>
      <color theme="1"/>
      <name val="TimesNewRoman"/>
    </font>
    <font>
      <i/>
      <sz val="8.5"/>
      <color theme="1"/>
      <name val="TimesNewRoman"/>
    </font>
    <font>
      <sz val="10"/>
      <color theme="1"/>
      <name val="Calibri"/>
      <family val="2"/>
    </font>
    <font>
      <b/>
      <sz val="10"/>
      <color theme="1"/>
      <name val="Times New Roman"/>
      <family val="1"/>
    </font>
    <font>
      <sz val="9"/>
      <color theme="1"/>
      <name val="Times New Roman"/>
      <family val="1"/>
    </font>
    <font>
      <sz val="5"/>
      <color theme="1"/>
      <name val="Times New Roman"/>
      <family val="1"/>
    </font>
    <font>
      <vertAlign val="subscript"/>
      <sz val="10"/>
      <color theme="1"/>
      <name val="Times New Roman"/>
      <family val="1"/>
    </font>
    <font>
      <i/>
      <sz val="8.5"/>
      <color theme="1"/>
      <name val="Times"/>
    </font>
    <font>
      <b/>
      <sz val="9"/>
      <color theme="1"/>
      <name val="Times New Roman"/>
      <family val="1"/>
    </font>
    <font>
      <b/>
      <sz val="1"/>
      <color theme="1"/>
      <name val="Times New Roman"/>
      <family val="1"/>
    </font>
    <font>
      <sz val="7"/>
      <color theme="1"/>
      <name val="Calibri"/>
      <family val="2"/>
    </font>
    <font>
      <b/>
      <sz val="7"/>
      <color theme="1"/>
      <name val="Times New Roman"/>
      <family val="1"/>
    </font>
    <font>
      <sz val="12"/>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style="medium">
        <color rgb="FF000000"/>
      </right>
      <top/>
      <bottom style="medium">
        <color rgb="FF000000"/>
      </bottom>
      <diagonal/>
    </border>
    <border>
      <left style="medium">
        <color rgb="FF000000"/>
      </left>
      <right/>
      <top/>
      <bottom/>
      <diagonal/>
    </border>
    <border>
      <left/>
      <right style="medium">
        <color rgb="FF000000"/>
      </right>
      <top style="medium">
        <color rgb="FF000000"/>
      </top>
      <bottom/>
      <diagonal/>
    </border>
    <border>
      <left/>
      <right style="medium">
        <color rgb="FF000000"/>
      </right>
      <top/>
      <bottom/>
      <diagonal/>
    </border>
    <border>
      <left/>
      <right style="medium">
        <color rgb="FF000000"/>
      </right>
      <top style="medium">
        <color rgb="FF000000"/>
      </top>
      <bottom style="double">
        <color rgb="FF000000"/>
      </bottom>
      <diagonal/>
    </border>
    <border>
      <left/>
      <right style="medium">
        <color rgb="FF000000"/>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vertical="top" wrapText="1"/>
    </xf>
    <xf numFmtId="0" fontId="19" fillId="0" borderId="0" xfId="0" applyFont="1" applyAlignment="1">
      <alignment horizontal="left" vertical="top" wrapText="1"/>
    </xf>
    <xf numFmtId="0" fontId="20" fillId="0" borderId="0" xfId="0" applyFont="1" applyAlignment="1">
      <alignment horizontal="justify" wrapText="1"/>
    </xf>
    <xf numFmtId="0" fontId="20" fillId="0" borderId="0" xfId="0" applyFont="1" applyAlignment="1">
      <alignment wrapTex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left" wrapText="1" indent="3"/>
    </xf>
    <xf numFmtId="0" fontId="20" fillId="0" borderId="0" xfId="0" applyFont="1" applyAlignment="1">
      <alignment horizontal="justify" wrapText="1"/>
    </xf>
    <xf numFmtId="0" fontId="20"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0" fillId="0" borderId="0" xfId="0" applyFont="1" applyAlignment="1">
      <alignment horizontal="left" wrapText="1" indent="8"/>
    </xf>
    <xf numFmtId="0" fontId="22"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7" fillId="0" borderId="0" xfId="0" applyFont="1" applyAlignment="1">
      <alignment wrapText="1"/>
    </xf>
    <xf numFmtId="0" fontId="30" fillId="0" borderId="0" xfId="0" applyFont="1" applyAlignment="1">
      <alignment wrapText="1"/>
    </xf>
    <xf numFmtId="0" fontId="21"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32" fillId="0" borderId="0" xfId="0" applyFont="1" applyAlignment="1">
      <alignment horizontal="center" wrapText="1"/>
    </xf>
    <xf numFmtId="0" fontId="19" fillId="0" borderId="10" xfId="0" applyFont="1" applyBorder="1" applyAlignment="1">
      <alignment wrapText="1"/>
    </xf>
    <xf numFmtId="0" fontId="19" fillId="0" borderId="10" xfId="0" applyFont="1" applyBorder="1" applyAlignment="1">
      <alignment horizontal="center" wrapText="1"/>
    </xf>
    <xf numFmtId="0" fontId="32" fillId="0" borderId="10" xfId="0" applyFont="1" applyBorder="1" applyAlignment="1">
      <alignment wrapText="1"/>
    </xf>
    <xf numFmtId="0" fontId="32" fillId="0" borderId="10" xfId="0" applyFont="1" applyBorder="1" applyAlignment="1">
      <alignment horizontal="center" wrapText="1"/>
    </xf>
    <xf numFmtId="0" fontId="20" fillId="0" borderId="11" xfId="0" applyFont="1" applyBorder="1" applyAlignment="1">
      <alignment wrapText="1"/>
    </xf>
    <xf numFmtId="0" fontId="20" fillId="0" borderId="11" xfId="0" applyFont="1" applyBorder="1" applyAlignment="1">
      <alignment horizontal="right"/>
    </xf>
    <xf numFmtId="0" fontId="32" fillId="0" borderId="11" xfId="0" applyFont="1" applyBorder="1" applyAlignment="1">
      <alignment horizontal="justify" wrapText="1"/>
    </xf>
    <xf numFmtId="0" fontId="20" fillId="0" borderId="11" xfId="0" applyFont="1" applyBorder="1" applyAlignment="1">
      <alignment horizontal="center" wrapText="1"/>
    </xf>
    <xf numFmtId="0" fontId="32" fillId="0" borderId="11" xfId="0" applyFont="1" applyBorder="1" applyAlignment="1">
      <alignment horizontal="right" wrapText="1"/>
    </xf>
    <xf numFmtId="0" fontId="32" fillId="0" borderId="11" xfId="0" applyFont="1" applyBorder="1" applyAlignment="1">
      <alignment wrapText="1"/>
    </xf>
    <xf numFmtId="0" fontId="20" fillId="0" borderId="0" xfId="0" applyFont="1" applyAlignment="1">
      <alignment horizontal="right" wrapText="1"/>
    </xf>
    <xf numFmtId="0" fontId="32" fillId="0" borderId="0" xfId="0" applyFont="1" applyAlignment="1">
      <alignment horizontal="right" wrapText="1"/>
    </xf>
    <xf numFmtId="0" fontId="19" fillId="0" borderId="0" xfId="0" applyFont="1" applyAlignment="1">
      <alignment horizontal="right" wrapText="1"/>
    </xf>
    <xf numFmtId="3" fontId="20" fillId="0" borderId="12" xfId="0" applyNumberFormat="1" applyFont="1" applyBorder="1" applyAlignment="1">
      <alignment horizontal="right"/>
    </xf>
    <xf numFmtId="0" fontId="20" fillId="0" borderId="12" xfId="0" applyFont="1" applyBorder="1" applyAlignment="1">
      <alignment horizontal="right"/>
    </xf>
    <xf numFmtId="0" fontId="19" fillId="0" borderId="12" xfId="0" applyFont="1" applyBorder="1" applyAlignment="1">
      <alignment horizontal="right" wrapText="1"/>
    </xf>
    <xf numFmtId="0" fontId="32" fillId="0" borderId="12" xfId="0" applyFont="1" applyBorder="1" applyAlignment="1">
      <alignment horizontal="center" wrapText="1"/>
    </xf>
    <xf numFmtId="0" fontId="20" fillId="0" borderId="13" xfId="0" applyFont="1" applyBorder="1" applyAlignment="1">
      <alignment horizontal="right"/>
    </xf>
    <xf numFmtId="0" fontId="20" fillId="0" borderId="0" xfId="0" applyFont="1" applyAlignment="1">
      <alignment horizontal="center" wrapText="1"/>
    </xf>
    <xf numFmtId="0" fontId="20" fillId="0" borderId="13" xfId="0" applyFont="1" applyBorder="1" applyAlignment="1">
      <alignment horizontal="center" wrapText="1"/>
    </xf>
    <xf numFmtId="0" fontId="32" fillId="0" borderId="13" xfId="0" applyFont="1" applyBorder="1" applyAlignment="1">
      <alignment wrapText="1"/>
    </xf>
    <xf numFmtId="0" fontId="32" fillId="0" borderId="14" xfId="0" applyFont="1" applyBorder="1" applyAlignment="1">
      <alignment wrapText="1"/>
    </xf>
    <xf numFmtId="0" fontId="32" fillId="0" borderId="14" xfId="0" applyFont="1" applyBorder="1" applyAlignment="1">
      <alignment horizontal="center" wrapText="1"/>
    </xf>
    <xf numFmtId="0" fontId="19" fillId="0" borderId="10" xfId="0" applyFont="1" applyBorder="1" applyAlignment="1">
      <alignment horizontal="center" wrapText="1"/>
    </xf>
    <xf numFmtId="0" fontId="22" fillId="0" borderId="0" xfId="0" applyFont="1" applyAlignment="1">
      <alignment wrapText="1"/>
    </xf>
    <xf numFmtId="0" fontId="22" fillId="0" borderId="0" xfId="0" applyFont="1" applyAlignment="1">
      <alignment horizontal="justify" wrapText="1"/>
    </xf>
    <xf numFmtId="0" fontId="21" fillId="0" borderId="0" xfId="0" applyFont="1" applyAlignment="1">
      <alignment wrapText="1"/>
    </xf>
    <xf numFmtId="0" fontId="28" fillId="0" borderId="0" xfId="0" applyFont="1" applyAlignment="1">
      <alignment wrapText="1"/>
    </xf>
    <xf numFmtId="0" fontId="19" fillId="0" borderId="0" xfId="0" applyFont="1" applyAlignment="1">
      <alignment horizontal="justify" wrapText="1"/>
    </xf>
    <xf numFmtId="0" fontId="32" fillId="0" borderId="11" xfId="0" applyFont="1" applyBorder="1" applyAlignment="1">
      <alignment horizontal="center" wrapText="1"/>
    </xf>
    <xf numFmtId="0" fontId="37" fillId="0" borderId="11" xfId="0" applyFont="1" applyBorder="1" applyAlignment="1">
      <alignment wrapText="1"/>
    </xf>
    <xf numFmtId="0" fontId="37" fillId="0" borderId="11" xfId="0" applyFont="1" applyBorder="1" applyAlignment="1">
      <alignment horizontal="center" wrapText="1"/>
    </xf>
    <xf numFmtId="3" fontId="37" fillId="0" borderId="11" xfId="0" applyNumberFormat="1" applyFont="1" applyBorder="1" applyAlignment="1">
      <alignment horizontal="right"/>
    </xf>
    <xf numFmtId="0" fontId="37" fillId="0" borderId="0" xfId="0" applyFont="1" applyAlignment="1">
      <alignment wrapText="1"/>
    </xf>
    <xf numFmtId="0" fontId="37" fillId="0" borderId="12" xfId="0" applyFont="1" applyBorder="1" applyAlignment="1">
      <alignment horizontal="right"/>
    </xf>
    <xf numFmtId="0" fontId="37" fillId="0" borderId="13" xfId="0" applyFont="1" applyBorder="1" applyAlignment="1">
      <alignment horizontal="center" wrapText="1"/>
    </xf>
    <xf numFmtId="3" fontId="37" fillId="0" borderId="13" xfId="0" applyNumberFormat="1" applyFont="1" applyBorder="1" applyAlignment="1">
      <alignment horizontal="right"/>
    </xf>
    <xf numFmtId="3" fontId="37" fillId="0" borderId="12" xfId="0" applyNumberFormat="1" applyFont="1" applyBorder="1" applyAlignment="1">
      <alignment horizontal="right"/>
    </xf>
    <xf numFmtId="0" fontId="37" fillId="0" borderId="12" xfId="0" applyFont="1" applyBorder="1" applyAlignment="1">
      <alignment horizontal="center" wrapText="1"/>
    </xf>
    <xf numFmtId="0" fontId="36" fillId="0" borderId="12" xfId="0" applyFont="1" applyBorder="1" applyAlignment="1">
      <alignment horizontal="center" wrapText="1"/>
    </xf>
    <xf numFmtId="0" fontId="36" fillId="0" borderId="0" xfId="0" applyFont="1" applyAlignment="1">
      <alignment wrapText="1"/>
    </xf>
    <xf numFmtId="0" fontId="36" fillId="0" borderId="12" xfId="0" applyFont="1" applyBorder="1" applyAlignment="1">
      <alignment wrapText="1"/>
    </xf>
    <xf numFmtId="0" fontId="32" fillId="0" borderId="0" xfId="0" applyFont="1" applyAlignment="1">
      <alignment wrapText="1"/>
    </xf>
    <xf numFmtId="0" fontId="36" fillId="0" borderId="11" xfId="0" applyFont="1" applyBorder="1" applyAlignment="1">
      <alignment horizontal="center" wrapText="1"/>
    </xf>
    <xf numFmtId="0" fontId="32" fillId="0" borderId="11" xfId="0" applyFont="1" applyBorder="1" applyAlignment="1">
      <alignment wrapText="1"/>
    </xf>
    <xf numFmtId="0" fontId="32" fillId="0" borderId="0" xfId="0" applyFont="1" applyBorder="1" applyAlignment="1">
      <alignment wrapText="1"/>
    </xf>
    <xf numFmtId="0" fontId="32" fillId="0" borderId="11" xfId="0" applyFont="1" applyBorder="1" applyAlignment="1">
      <alignment horizontal="center" wrapText="1"/>
    </xf>
    <xf numFmtId="0" fontId="32" fillId="0" borderId="0" xfId="0" applyFont="1" applyBorder="1" applyAlignment="1">
      <alignment horizontal="center" wrapText="1"/>
    </xf>
    <xf numFmtId="0" fontId="19" fillId="0" borderId="0" xfId="0" applyFont="1" applyAlignment="1">
      <alignment horizontal="justify" wrapText="1"/>
    </xf>
    <xf numFmtId="0" fontId="34" fillId="0" borderId="0" xfId="0" applyFont="1" applyAlignment="1">
      <alignment wrapText="1"/>
    </xf>
    <xf numFmtId="0" fontId="38" fillId="0" borderId="0" xfId="0" applyFont="1" applyAlignment="1">
      <alignment wrapText="1"/>
    </xf>
    <xf numFmtId="0" fontId="39" fillId="0" borderId="0" xfId="0" applyFont="1" applyAlignment="1">
      <alignment wrapText="1"/>
    </xf>
    <xf numFmtId="0" fontId="40" fillId="0" borderId="0" xfId="0" applyFont="1" applyAlignment="1">
      <alignment wrapText="1"/>
    </xf>
    <xf numFmtId="0" fontId="32" fillId="0" borderId="17" xfId="0" applyFont="1" applyBorder="1" applyAlignment="1">
      <alignment horizontal="center" wrapText="1"/>
    </xf>
    <xf numFmtId="0" fontId="32" fillId="0" borderId="18" xfId="0" applyFont="1" applyBorder="1" applyAlignment="1">
      <alignment horizontal="center" wrapText="1"/>
    </xf>
    <xf numFmtId="0" fontId="32" fillId="0" borderId="17" xfId="0" applyFont="1" applyBorder="1" applyAlignment="1">
      <alignment wrapText="1"/>
    </xf>
    <xf numFmtId="3" fontId="18" fillId="0" borderId="0" xfId="0" applyNumberFormat="1" applyFont="1" applyAlignment="1">
      <alignment horizontal="right"/>
    </xf>
    <xf numFmtId="0" fontId="18" fillId="0" borderId="0" xfId="0" applyFont="1" applyAlignment="1">
      <alignment horizontal="right"/>
    </xf>
    <xf numFmtId="3" fontId="18" fillId="0" borderId="19" xfId="0" applyNumberFormat="1" applyFont="1" applyBorder="1" applyAlignment="1">
      <alignment horizontal="right"/>
    </xf>
    <xf numFmtId="0" fontId="32" fillId="0" borderId="17" xfId="0" applyFont="1" applyBorder="1" applyAlignment="1">
      <alignment horizontal="right" wrapText="1"/>
    </xf>
    <xf numFmtId="0" fontId="18" fillId="0" borderId="0" xfId="0" applyFont="1" applyAlignment="1">
      <alignment horizontal="right" wrapText="1"/>
    </xf>
    <xf numFmtId="0" fontId="18" fillId="0" borderId="19" xfId="0" applyFont="1" applyBorder="1" applyAlignment="1">
      <alignment horizontal="right"/>
    </xf>
    <xf numFmtId="0" fontId="18" fillId="0" borderId="12" xfId="0" applyFont="1" applyBorder="1" applyAlignment="1">
      <alignment horizontal="right" wrapText="1"/>
    </xf>
    <xf numFmtId="0" fontId="18" fillId="0" borderId="12" xfId="0" applyFont="1" applyBorder="1" applyAlignment="1">
      <alignment horizontal="right"/>
    </xf>
    <xf numFmtId="0" fontId="18" fillId="0" borderId="16" xfId="0" applyFont="1" applyBorder="1" applyAlignment="1">
      <alignment horizontal="right"/>
    </xf>
    <xf numFmtId="0" fontId="18" fillId="0" borderId="13" xfId="0" applyFont="1" applyBorder="1" applyAlignment="1">
      <alignment horizontal="center" wrapText="1"/>
    </xf>
    <xf numFmtId="3" fontId="18" fillId="0" borderId="13" xfId="0" applyNumberFormat="1" applyFont="1" applyBorder="1" applyAlignment="1">
      <alignment horizontal="right"/>
    </xf>
    <xf numFmtId="0" fontId="18" fillId="0" borderId="13" xfId="0" applyFont="1" applyBorder="1" applyAlignment="1">
      <alignment horizontal="right"/>
    </xf>
    <xf numFmtId="3" fontId="18" fillId="0" borderId="20" xfId="0" applyNumberFormat="1" applyFont="1" applyBorder="1" applyAlignment="1">
      <alignment horizontal="right"/>
    </xf>
    <xf numFmtId="0" fontId="32" fillId="0" borderId="14" xfId="0" applyFont="1" applyBorder="1" applyAlignment="1">
      <alignment horizontal="right" wrapText="1"/>
    </xf>
    <xf numFmtId="0" fontId="32" fillId="0" borderId="21" xfId="0" applyFont="1" applyBorder="1" applyAlignment="1">
      <alignment horizontal="right" wrapText="1"/>
    </xf>
    <xf numFmtId="0" fontId="18" fillId="0" borderId="19" xfId="0" applyFont="1" applyBorder="1" applyAlignment="1">
      <alignment horizontal="right" wrapText="1"/>
    </xf>
    <xf numFmtId="0" fontId="40" fillId="0" borderId="12" xfId="0" applyFont="1" applyBorder="1" applyAlignment="1">
      <alignment horizontal="center" wrapText="1"/>
    </xf>
    <xf numFmtId="0" fontId="40" fillId="0" borderId="16" xfId="0" applyFont="1" applyBorder="1" applyAlignment="1">
      <alignment horizontal="center" wrapText="1"/>
    </xf>
    <xf numFmtId="0" fontId="32" fillId="0" borderId="0" xfId="0" applyFont="1" applyAlignment="1">
      <alignment horizontal="center" wrapText="1"/>
    </xf>
    <xf numFmtId="0" fontId="18" fillId="0" borderId="0" xfId="0" applyFont="1" applyAlignment="1">
      <alignment horizontal="right" wrapText="1"/>
    </xf>
    <xf numFmtId="0" fontId="32" fillId="0" borderId="0" xfId="0" applyFont="1" applyAlignment="1">
      <alignment horizontal="right" wrapText="1"/>
    </xf>
    <xf numFmtId="0" fontId="18" fillId="0" borderId="19" xfId="0" applyFont="1" applyBorder="1" applyAlignment="1">
      <alignment horizontal="right" wrapText="1"/>
    </xf>
    <xf numFmtId="0" fontId="32" fillId="0" borderId="17" xfId="0" applyFont="1" applyBorder="1" applyAlignment="1">
      <alignment horizontal="right" wrapText="1"/>
    </xf>
    <xf numFmtId="0" fontId="18" fillId="0" borderId="0" xfId="0" applyFont="1" applyAlignment="1">
      <alignment horizontal="right"/>
    </xf>
    <xf numFmtId="0" fontId="20" fillId="0" borderId="0" xfId="0" applyFont="1" applyAlignment="1">
      <alignment horizontal="right"/>
    </xf>
    <xf numFmtId="0" fontId="43" fillId="0" borderId="0" xfId="0" applyFont="1" applyAlignment="1">
      <alignment wrapText="1"/>
    </xf>
    <xf numFmtId="0" fontId="42" fillId="0" borderId="12" xfId="0" applyFont="1" applyBorder="1" applyAlignment="1">
      <alignment horizontal="center" wrapText="1"/>
    </xf>
    <xf numFmtId="0" fontId="20" fillId="0" borderId="22" xfId="0" applyFont="1" applyBorder="1" applyAlignment="1">
      <alignment horizontal="center" wrapText="1"/>
    </xf>
    <xf numFmtId="0" fontId="20" fillId="0" borderId="22" xfId="0" applyFont="1" applyBorder="1" applyAlignment="1">
      <alignment horizontal="right"/>
    </xf>
    <xf numFmtId="0" fontId="20" fillId="0" borderId="22" xfId="0" applyFont="1" applyBorder="1" applyAlignment="1">
      <alignment horizontal="right" wrapText="1"/>
    </xf>
    <xf numFmtId="15" fontId="42" fillId="0" borderId="0" xfId="0" applyNumberFormat="1" applyFont="1" applyAlignment="1">
      <alignment horizontal="center" wrapText="1"/>
    </xf>
    <xf numFmtId="15" fontId="42" fillId="0" borderId="12" xfId="0" applyNumberFormat="1" applyFont="1" applyBorder="1" applyAlignment="1">
      <alignment horizontal="center" wrapText="1"/>
    </xf>
    <xf numFmtId="0" fontId="42" fillId="0" borderId="11" xfId="0" applyFont="1" applyBorder="1" applyAlignment="1">
      <alignment horizontal="center" wrapText="1"/>
    </xf>
    <xf numFmtId="0" fontId="21" fillId="0" borderId="0" xfId="0" applyFont="1" applyAlignment="1">
      <alignment horizontal="justify" wrapText="1"/>
    </xf>
    <xf numFmtId="0" fontId="44" fillId="0" borderId="0" xfId="0" applyFont="1" applyAlignment="1">
      <alignment wrapText="1"/>
    </xf>
    <xf numFmtId="0" fontId="32" fillId="0" borderId="12" xfId="0" applyFont="1" applyBorder="1" applyAlignment="1">
      <alignment wrapText="1"/>
    </xf>
    <xf numFmtId="0" fontId="20" fillId="0" borderId="13" xfId="0" applyFont="1" applyBorder="1" applyAlignment="1">
      <alignment wrapText="1"/>
    </xf>
    <xf numFmtId="3" fontId="20" fillId="0" borderId="0" xfId="0" applyNumberFormat="1" applyFont="1" applyAlignment="1">
      <alignment horizontal="right"/>
    </xf>
    <xf numFmtId="0" fontId="19" fillId="0" borderId="12" xfId="0" applyFont="1" applyBorder="1" applyAlignment="1">
      <alignment horizontal="center" wrapText="1"/>
    </xf>
    <xf numFmtId="0" fontId="46" fillId="0" borderId="0" xfId="0" applyFont="1" applyAlignment="1">
      <alignment wrapText="1"/>
    </xf>
    <xf numFmtId="0" fontId="48" fillId="0" borderId="0" xfId="0" applyFont="1" applyAlignment="1">
      <alignment wrapText="1"/>
    </xf>
    <xf numFmtId="0" fontId="49" fillId="0" borderId="0" xfId="0" applyFont="1" applyAlignment="1">
      <alignment wrapText="1"/>
    </xf>
    <xf numFmtId="0" fontId="27" fillId="0" borderId="0" xfId="0" applyFont="1" applyAlignment="1">
      <alignment horizontal="center" wrapText="1"/>
    </xf>
    <xf numFmtId="0" fontId="27" fillId="0" borderId="0" xfId="0" applyFont="1" applyAlignment="1">
      <alignment horizontal="right"/>
    </xf>
    <xf numFmtId="3" fontId="27" fillId="0" borderId="12" xfId="0" applyNumberFormat="1" applyFont="1" applyBorder="1" applyAlignment="1">
      <alignment horizontal="right"/>
    </xf>
    <xf numFmtId="0" fontId="32" fillId="0" borderId="15" xfId="0" applyFont="1" applyBorder="1" applyAlignment="1">
      <alignment horizontal="center" wrapText="1"/>
    </xf>
    <xf numFmtId="0" fontId="27" fillId="0" borderId="15" xfId="0" applyFont="1" applyBorder="1" applyAlignment="1">
      <alignment horizontal="right"/>
    </xf>
    <xf numFmtId="3" fontId="27" fillId="0" borderId="0" xfId="0" applyNumberFormat="1" applyFont="1" applyAlignment="1">
      <alignment horizontal="right"/>
    </xf>
    <xf numFmtId="0" fontId="27" fillId="0" borderId="0" xfId="0" applyFont="1" applyAlignment="1">
      <alignment horizontal="right" wrapText="1"/>
    </xf>
    <xf numFmtId="0" fontId="27" fillId="0" borderId="13" xfId="0" applyFont="1" applyBorder="1" applyAlignment="1">
      <alignment horizontal="center" wrapText="1"/>
    </xf>
    <xf numFmtId="0" fontId="27" fillId="0" borderId="13" xfId="0" applyFont="1" applyBorder="1" applyAlignment="1">
      <alignment horizontal="right"/>
    </xf>
    <xf numFmtId="0" fontId="50" fillId="0" borderId="0" xfId="0" applyFont="1" applyAlignment="1">
      <alignment wrapText="1"/>
    </xf>
    <xf numFmtId="0" fontId="49" fillId="0" borderId="0" xfId="0" applyFont="1" applyAlignment="1">
      <alignment wrapText="1"/>
    </xf>
    <xf numFmtId="0" fontId="49" fillId="0" borderId="0" xfId="0" applyFont="1" applyAlignment="1">
      <alignment horizontal="center" wrapText="1"/>
    </xf>
    <xf numFmtId="15" fontId="49" fillId="0" borderId="12" xfId="0" applyNumberFormat="1" applyFont="1" applyBorder="1" applyAlignment="1">
      <alignment horizontal="center" wrapText="1"/>
    </xf>
    <xf numFmtId="0" fontId="49" fillId="0" borderId="12" xfId="0" applyFont="1" applyBorder="1" applyAlignment="1">
      <alignment horizontal="center" wrapText="1"/>
    </xf>
    <xf numFmtId="15" fontId="19" fillId="0" borderId="12" xfId="0" applyNumberFormat="1" applyFont="1" applyBorder="1" applyAlignment="1">
      <alignment horizontal="center" wrapText="1"/>
    </xf>
    <xf numFmtId="0" fontId="27" fillId="0" borderId="11" xfId="0" applyFont="1" applyBorder="1" applyAlignment="1">
      <alignment horizontal="center" wrapText="1"/>
    </xf>
    <xf numFmtId="0" fontId="27" fillId="0" borderId="11" xfId="0" applyFont="1" applyBorder="1" applyAlignment="1">
      <alignment horizontal="right"/>
    </xf>
    <xf numFmtId="0" fontId="25" fillId="0" borderId="0" xfId="0" applyFont="1" applyAlignment="1">
      <alignment wrapText="1"/>
    </xf>
    <xf numFmtId="0" fontId="27" fillId="0" borderId="12" xfId="0" applyFont="1" applyBorder="1" applyAlignment="1">
      <alignment horizontal="right"/>
    </xf>
    <xf numFmtId="0" fontId="53" fillId="0" borderId="0" xfId="0" applyFont="1" applyAlignment="1">
      <alignment wrapText="1"/>
    </xf>
    <xf numFmtId="0" fontId="26" fillId="0" borderId="0" xfId="0" applyFont="1" applyAlignment="1">
      <alignment wrapText="1"/>
    </xf>
    <xf numFmtId="0" fontId="19" fillId="0" borderId="15" xfId="0" applyFont="1" applyBorder="1" applyAlignment="1">
      <alignment horizontal="center" wrapText="1"/>
    </xf>
    <xf numFmtId="0" fontId="27" fillId="0" borderId="11" xfId="0" applyFont="1" applyBorder="1" applyAlignment="1">
      <alignment wrapText="1"/>
    </xf>
    <xf numFmtId="0" fontId="27" fillId="0" borderId="13" xfId="0" applyFont="1" applyBorder="1" applyAlignment="1">
      <alignment wrapText="1"/>
    </xf>
    <xf numFmtId="3" fontId="27" fillId="0" borderId="13" xfId="0" applyNumberFormat="1" applyFont="1" applyBorder="1" applyAlignment="1">
      <alignment horizontal="right"/>
    </xf>
    <xf numFmtId="0" fontId="27" fillId="0" borderId="0" xfId="0" applyFont="1" applyAlignment="1">
      <alignment wrapText="1"/>
    </xf>
    <xf numFmtId="0" fontId="54" fillId="0" borderId="0" xfId="0" applyFont="1" applyAlignment="1">
      <alignment horizontal="center" wrapText="1"/>
    </xf>
    <xf numFmtId="0" fontId="54" fillId="0" borderId="12" xfId="0" applyFont="1" applyBorder="1" applyAlignment="1">
      <alignment horizontal="center" wrapText="1"/>
    </xf>
    <xf numFmtId="0" fontId="54" fillId="0" borderId="15" xfId="0" applyFont="1" applyBorder="1" applyAlignment="1">
      <alignment horizontal="center" wrapText="1"/>
    </xf>
    <xf numFmtId="0" fontId="27" fillId="0" borderId="11" xfId="0" applyFont="1" applyBorder="1" applyAlignment="1">
      <alignment horizontal="right"/>
    </xf>
    <xf numFmtId="0" fontId="27" fillId="0" borderId="0" xfId="0" applyFont="1" applyAlignment="1">
      <alignment horizontal="right"/>
    </xf>
    <xf numFmtId="0" fontId="27" fillId="0" borderId="0" xfId="0" applyFont="1" applyAlignment="1">
      <alignment horizontal="right" wrapText="1"/>
    </xf>
    <xf numFmtId="0" fontId="27" fillId="0" borderId="12" xfId="0" applyFont="1" applyBorder="1" applyAlignment="1">
      <alignment horizontal="right" wrapText="1"/>
    </xf>
    <xf numFmtId="0" fontId="27" fillId="0" borderId="12" xfId="0" applyFont="1" applyBorder="1" applyAlignment="1">
      <alignment horizontal="right"/>
    </xf>
    <xf numFmtId="3" fontId="27" fillId="0" borderId="13" xfId="0" applyNumberFormat="1" applyFont="1" applyBorder="1" applyAlignment="1">
      <alignment horizontal="right"/>
    </xf>
    <xf numFmtId="0" fontId="32" fillId="0" borderId="14" xfId="0" applyFont="1" applyBorder="1" applyAlignment="1">
      <alignment wrapText="1"/>
    </xf>
    <xf numFmtId="0" fontId="55" fillId="0" borderId="0" xfId="0" applyFont="1" applyAlignment="1">
      <alignment wrapText="1"/>
    </xf>
    <xf numFmtId="0" fontId="56" fillId="0" borderId="0" xfId="0" applyFont="1" applyAlignment="1">
      <alignment wrapText="1"/>
    </xf>
    <xf numFmtId="0" fontId="57" fillId="0" borderId="0" xfId="0" applyFont="1" applyAlignment="1">
      <alignment wrapText="1"/>
    </xf>
    <xf numFmtId="0" fontId="57" fillId="0" borderId="0" xfId="0" applyFont="1" applyAlignment="1">
      <alignment horizontal="center" wrapText="1"/>
    </xf>
    <xf numFmtId="0" fontId="35" fillId="0" borderId="0" xfId="0" applyFont="1" applyAlignment="1">
      <alignment wrapText="1"/>
    </xf>
    <xf numFmtId="0" fontId="35" fillId="0" borderId="0" xfId="0" applyFont="1" applyAlignment="1">
      <alignment horizontal="right"/>
    </xf>
    <xf numFmtId="0" fontId="35" fillId="0" borderId="0" xfId="0" applyFont="1" applyAlignment="1">
      <alignment horizontal="right" wrapText="1"/>
    </xf>
    <xf numFmtId="3" fontId="35" fillId="0" borderId="0" xfId="0" applyNumberFormat="1" applyFont="1" applyAlignment="1">
      <alignment horizontal="right"/>
    </xf>
    <xf numFmtId="0" fontId="35" fillId="0" borderId="12" xfId="0" applyFont="1" applyBorder="1" applyAlignment="1">
      <alignment horizontal="right" wrapText="1"/>
    </xf>
    <xf numFmtId="0" fontId="35" fillId="0" borderId="12" xfId="0" applyFont="1" applyBorder="1" applyAlignment="1">
      <alignment horizontal="right"/>
    </xf>
    <xf numFmtId="0" fontId="35" fillId="0" borderId="11" xfId="0" applyFont="1" applyBorder="1" applyAlignment="1">
      <alignment horizontal="right"/>
    </xf>
    <xf numFmtId="3" fontId="35" fillId="0" borderId="11" xfId="0" applyNumberFormat="1" applyFont="1" applyBorder="1" applyAlignment="1">
      <alignment horizontal="right"/>
    </xf>
    <xf numFmtId="3" fontId="35" fillId="0" borderId="12" xfId="0" applyNumberFormat="1" applyFont="1" applyBorder="1" applyAlignment="1">
      <alignment horizontal="right"/>
    </xf>
    <xf numFmtId="0" fontId="35" fillId="0" borderId="13" xfId="0" applyFont="1" applyBorder="1" applyAlignment="1">
      <alignment wrapText="1"/>
    </xf>
    <xf numFmtId="3" fontId="35" fillId="0" borderId="13" xfId="0" applyNumberFormat="1" applyFont="1" applyBorder="1" applyAlignment="1">
      <alignment horizontal="right"/>
    </xf>
    <xf numFmtId="0" fontId="35" fillId="0" borderId="13" xfId="0" applyFont="1" applyBorder="1" applyAlignment="1">
      <alignment horizontal="right"/>
    </xf>
    <xf numFmtId="0" fontId="32" fillId="0" borderId="15" xfId="0" applyFont="1" applyBorder="1" applyAlignment="1">
      <alignment wrapText="1"/>
    </xf>
    <xf numFmtId="3" fontId="35" fillId="0" borderId="15" xfId="0" applyNumberFormat="1" applyFont="1" applyBorder="1" applyAlignment="1">
      <alignment horizontal="right"/>
    </xf>
    <xf numFmtId="0" fontId="35" fillId="0" borderId="15" xfId="0" applyFont="1" applyBorder="1" applyAlignment="1">
      <alignment horizontal="right"/>
    </xf>
    <xf numFmtId="0" fontId="57" fillId="0" borderId="12" xfId="0" applyFont="1" applyBorder="1" applyAlignment="1">
      <alignment horizontal="center" wrapText="1"/>
    </xf>
    <xf numFmtId="0" fontId="35" fillId="0" borderId="15" xfId="0" applyFont="1" applyBorder="1" applyAlignment="1">
      <alignment horizontal="right" wrapText="1"/>
    </xf>
    <xf numFmtId="0" fontId="35" fillId="0" borderId="11" xfId="0" applyFont="1" applyBorder="1" applyAlignment="1">
      <alignment horizontal="center" wrapText="1"/>
    </xf>
    <xf numFmtId="0" fontId="35" fillId="0" borderId="0" xfId="0" applyFont="1" applyAlignment="1">
      <alignment horizontal="left" wrapText="1" indent="1"/>
    </xf>
    <xf numFmtId="0" fontId="35" fillId="0" borderId="11" xfId="0" applyFont="1" applyBorder="1" applyAlignment="1">
      <alignment horizontal="right" wrapText="1"/>
    </xf>
    <xf numFmtId="0" fontId="35" fillId="0" borderId="13" xfId="0" applyFont="1" applyBorder="1" applyAlignment="1">
      <alignment horizontal="center" wrapText="1"/>
    </xf>
    <xf numFmtId="0" fontId="35" fillId="0" borderId="13" xfId="0" applyFont="1" applyBorder="1" applyAlignment="1">
      <alignment horizontal="right" wrapText="1"/>
    </xf>
    <xf numFmtId="0" fontId="35" fillId="0" borderId="0" xfId="0" applyFont="1" applyAlignment="1">
      <alignment horizontal="left" wrapText="1" indent="3"/>
    </xf>
    <xf numFmtId="0" fontId="35" fillId="0" borderId="0" xfId="0" applyFont="1" applyAlignment="1">
      <alignment horizontal="left" wrapText="1" indent="4"/>
    </xf>
    <xf numFmtId="0" fontId="40" fillId="0" borderId="0" xfId="0" applyFont="1" applyAlignment="1">
      <alignment horizontal="center" wrapText="1"/>
    </xf>
    <xf numFmtId="0" fontId="20" fillId="0" borderId="0" xfId="0" applyFont="1" applyAlignment="1">
      <alignment horizontal="center" wrapText="1"/>
    </xf>
    <xf numFmtId="0" fontId="34" fillId="0" borderId="0" xfId="0" applyFont="1" applyAlignment="1">
      <alignment horizontal="center" wrapText="1"/>
    </xf>
    <xf numFmtId="0" fontId="38" fillId="0" borderId="0" xfId="0" applyFont="1" applyAlignment="1">
      <alignment wrapText="1"/>
    </xf>
    <xf numFmtId="0" fontId="5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5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4.2851562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0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1" width="35" bestFit="1" customWidth="1"/>
    <col min="2" max="2" width="36.5703125" bestFit="1" customWidth="1"/>
    <col min="3" max="3" width="36.5703125" customWidth="1"/>
    <col min="4" max="4" width="26.7109375" customWidth="1"/>
    <col min="5" max="5" width="9.7109375" customWidth="1"/>
    <col min="6" max="6" width="23" customWidth="1"/>
    <col min="7" max="8" width="26.7109375" customWidth="1"/>
    <col min="9" max="9" width="20.42578125" customWidth="1"/>
    <col min="10" max="10" width="26.7109375" customWidth="1"/>
    <col min="11" max="11" width="8.42578125" customWidth="1"/>
    <col min="12" max="12" width="24.28515625" customWidth="1"/>
    <col min="13" max="14" width="26.7109375" customWidth="1"/>
    <col min="15" max="15" width="20.42578125" customWidth="1"/>
    <col min="16" max="16" width="26.7109375" customWidth="1"/>
    <col min="17" max="17" width="9.7109375" customWidth="1"/>
    <col min="18" max="18" width="23" customWidth="1"/>
  </cols>
  <sheetData>
    <row r="1" spans="1:18" ht="15" customHeight="1">
      <c r="A1" s="7" t="s">
        <v>24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1</v>
      </c>
      <c r="B3" s="18" t="s">
        <v>5</v>
      </c>
      <c r="C3" s="18"/>
      <c r="D3" s="18"/>
      <c r="E3" s="18"/>
      <c r="F3" s="18"/>
      <c r="G3" s="18"/>
      <c r="H3" s="18"/>
      <c r="I3" s="18"/>
      <c r="J3" s="18"/>
      <c r="K3" s="18"/>
      <c r="L3" s="18"/>
      <c r="M3" s="18"/>
      <c r="N3" s="18"/>
      <c r="O3" s="18"/>
      <c r="P3" s="18"/>
      <c r="Q3" s="18"/>
      <c r="R3" s="18"/>
    </row>
    <row r="4" spans="1:18" ht="15" customHeight="1">
      <c r="A4" s="19" t="s">
        <v>240</v>
      </c>
      <c r="B4" s="18" t="s">
        <v>5</v>
      </c>
      <c r="C4" s="18"/>
      <c r="D4" s="18"/>
      <c r="E4" s="18"/>
      <c r="F4" s="18"/>
      <c r="G4" s="18"/>
      <c r="H4" s="18"/>
      <c r="I4" s="18"/>
      <c r="J4" s="18"/>
      <c r="K4" s="18"/>
      <c r="L4" s="18"/>
      <c r="M4" s="18"/>
      <c r="N4" s="18"/>
      <c r="O4" s="18"/>
      <c r="P4" s="18"/>
      <c r="Q4" s="18"/>
      <c r="R4" s="18"/>
    </row>
    <row r="5" spans="1:18">
      <c r="A5" s="19"/>
      <c r="B5" s="21" t="s">
        <v>242</v>
      </c>
      <c r="C5" s="21"/>
      <c r="D5" s="21"/>
      <c r="E5" s="21"/>
      <c r="F5" s="21"/>
      <c r="G5" s="21"/>
      <c r="H5" s="21"/>
      <c r="I5" s="21"/>
      <c r="J5" s="21"/>
      <c r="K5" s="21"/>
      <c r="L5" s="21"/>
      <c r="M5" s="21"/>
      <c r="N5" s="21"/>
      <c r="O5" s="21"/>
      <c r="P5" s="21"/>
      <c r="Q5" s="21"/>
      <c r="R5" s="21"/>
    </row>
    <row r="6" spans="1:18">
      <c r="A6" s="19"/>
      <c r="B6" s="21"/>
      <c r="C6" s="21"/>
      <c r="D6" s="21"/>
      <c r="E6" s="21"/>
      <c r="F6" s="21"/>
      <c r="G6" s="21"/>
      <c r="H6" s="21"/>
      <c r="I6" s="21"/>
      <c r="J6" s="21"/>
      <c r="K6" s="21"/>
      <c r="L6" s="21"/>
      <c r="M6" s="21"/>
      <c r="N6" s="21"/>
      <c r="O6" s="21"/>
      <c r="P6" s="21"/>
      <c r="Q6" s="21"/>
      <c r="R6" s="21"/>
    </row>
    <row r="7" spans="1:18">
      <c r="A7" s="19"/>
      <c r="B7" s="61" t="s">
        <v>243</v>
      </c>
      <c r="C7" s="61"/>
      <c r="D7" s="61"/>
      <c r="E7" s="61"/>
      <c r="F7" s="61"/>
      <c r="G7" s="61"/>
      <c r="H7" s="61"/>
      <c r="I7" s="61"/>
      <c r="J7" s="61"/>
      <c r="K7" s="61"/>
      <c r="L7" s="61"/>
      <c r="M7" s="61"/>
      <c r="N7" s="61"/>
      <c r="O7" s="61"/>
      <c r="P7" s="61"/>
      <c r="Q7" s="61"/>
      <c r="R7" s="61"/>
    </row>
    <row r="8" spans="1:18" ht="22.5" customHeight="1">
      <c r="A8" s="19"/>
      <c r="B8" s="24" t="s">
        <v>244</v>
      </c>
      <c r="C8" s="24"/>
      <c r="D8" s="24"/>
      <c r="E8" s="24"/>
      <c r="F8" s="24"/>
      <c r="G8" s="24"/>
      <c r="H8" s="24"/>
      <c r="I8" s="24"/>
      <c r="J8" s="24"/>
      <c r="K8" s="24"/>
      <c r="L8" s="24"/>
      <c r="M8" s="24"/>
      <c r="N8" s="24"/>
      <c r="O8" s="24"/>
      <c r="P8" s="24"/>
      <c r="Q8" s="24"/>
      <c r="R8" s="24"/>
    </row>
    <row r="9" spans="1:18" ht="22.5" customHeight="1">
      <c r="A9" s="19"/>
      <c r="B9" s="23" t="s">
        <v>245</v>
      </c>
      <c r="C9" s="23"/>
      <c r="D9" s="23"/>
      <c r="E9" s="23"/>
      <c r="F9" s="23"/>
      <c r="G9" s="23"/>
      <c r="H9" s="23"/>
      <c r="I9" s="23"/>
      <c r="J9" s="23"/>
      <c r="K9" s="23"/>
      <c r="L9" s="23"/>
      <c r="M9" s="23"/>
      <c r="N9" s="23"/>
      <c r="O9" s="23"/>
      <c r="P9" s="23"/>
      <c r="Q9" s="23"/>
      <c r="R9" s="23"/>
    </row>
    <row r="10" spans="1:18">
      <c r="A10" s="19"/>
      <c r="B10" s="23"/>
      <c r="C10" s="23"/>
      <c r="D10" s="23"/>
      <c r="E10" s="23"/>
      <c r="F10" s="23"/>
      <c r="G10" s="23"/>
      <c r="H10" s="23"/>
      <c r="I10" s="23"/>
      <c r="J10" s="23"/>
      <c r="K10" s="23"/>
      <c r="L10" s="23"/>
      <c r="M10" s="23"/>
      <c r="N10" s="23"/>
      <c r="O10" s="23"/>
      <c r="P10" s="23"/>
      <c r="Q10" s="23"/>
      <c r="R10" s="23"/>
    </row>
    <row r="11" spans="1:18" ht="22.5" customHeight="1">
      <c r="A11" s="19"/>
      <c r="B11" s="23" t="s">
        <v>246</v>
      </c>
      <c r="C11" s="23"/>
      <c r="D11" s="23"/>
      <c r="E11" s="23"/>
      <c r="F11" s="23"/>
      <c r="G11" s="23"/>
      <c r="H11" s="23"/>
      <c r="I11" s="23"/>
      <c r="J11" s="23"/>
      <c r="K11" s="23"/>
      <c r="L11" s="23"/>
      <c r="M11" s="23"/>
      <c r="N11" s="23"/>
      <c r="O11" s="23"/>
      <c r="P11" s="23"/>
      <c r="Q11" s="23"/>
      <c r="R11" s="23"/>
    </row>
    <row r="12" spans="1:18">
      <c r="A12" s="19"/>
      <c r="B12" s="23"/>
      <c r="C12" s="23"/>
      <c r="D12" s="23"/>
      <c r="E12" s="23"/>
      <c r="F12" s="23"/>
      <c r="G12" s="23"/>
      <c r="H12" s="23"/>
      <c r="I12" s="23"/>
      <c r="J12" s="23"/>
      <c r="K12" s="23"/>
      <c r="L12" s="23"/>
      <c r="M12" s="23"/>
      <c r="N12" s="23"/>
      <c r="O12" s="23"/>
      <c r="P12" s="23"/>
      <c r="Q12" s="23"/>
      <c r="R12" s="23"/>
    </row>
    <row r="13" spans="1:18" ht="33.75" customHeight="1">
      <c r="A13" s="19"/>
      <c r="B13" s="23" t="s">
        <v>247</v>
      </c>
      <c r="C13" s="23"/>
      <c r="D13" s="23"/>
      <c r="E13" s="23"/>
      <c r="F13" s="23"/>
      <c r="G13" s="23"/>
      <c r="H13" s="23"/>
      <c r="I13" s="23"/>
      <c r="J13" s="23"/>
      <c r="K13" s="23"/>
      <c r="L13" s="23"/>
      <c r="M13" s="23"/>
      <c r="N13" s="23"/>
      <c r="O13" s="23"/>
      <c r="P13" s="23"/>
      <c r="Q13" s="23"/>
      <c r="R13" s="23"/>
    </row>
    <row r="14" spans="1:18">
      <c r="A14" s="19"/>
      <c r="B14" s="23"/>
      <c r="C14" s="23"/>
      <c r="D14" s="23"/>
      <c r="E14" s="23"/>
      <c r="F14" s="23"/>
      <c r="G14" s="23"/>
      <c r="H14" s="23"/>
      <c r="I14" s="23"/>
      <c r="J14" s="23"/>
      <c r="K14" s="23"/>
      <c r="L14" s="23"/>
      <c r="M14" s="23"/>
      <c r="N14" s="23"/>
      <c r="O14" s="23"/>
      <c r="P14" s="23"/>
      <c r="Q14" s="23"/>
      <c r="R14" s="23"/>
    </row>
    <row r="15" spans="1:18" ht="22.5" customHeight="1">
      <c r="A15" s="19"/>
      <c r="B15" s="23" t="s">
        <v>248</v>
      </c>
      <c r="C15" s="23"/>
      <c r="D15" s="23"/>
      <c r="E15" s="23"/>
      <c r="F15" s="23"/>
      <c r="G15" s="23"/>
      <c r="H15" s="23"/>
      <c r="I15" s="23"/>
      <c r="J15" s="23"/>
      <c r="K15" s="23"/>
      <c r="L15" s="23"/>
      <c r="M15" s="23"/>
      <c r="N15" s="23"/>
      <c r="O15" s="23"/>
      <c r="P15" s="23"/>
      <c r="Q15" s="23"/>
      <c r="R15" s="23"/>
    </row>
    <row r="16" spans="1:18">
      <c r="A16" s="19"/>
      <c r="B16" s="23"/>
      <c r="C16" s="23"/>
      <c r="D16" s="23"/>
      <c r="E16" s="23"/>
      <c r="F16" s="23"/>
      <c r="G16" s="23"/>
      <c r="H16" s="23"/>
      <c r="I16" s="23"/>
      <c r="J16" s="23"/>
      <c r="K16" s="23"/>
      <c r="L16" s="23"/>
      <c r="M16" s="23"/>
      <c r="N16" s="23"/>
      <c r="O16" s="23"/>
      <c r="P16" s="23"/>
      <c r="Q16" s="23"/>
      <c r="R16" s="23"/>
    </row>
    <row r="17" spans="1:18">
      <c r="A17" s="19"/>
      <c r="B17" s="23" t="s">
        <v>249</v>
      </c>
      <c r="C17" s="23"/>
      <c r="D17" s="23"/>
      <c r="E17" s="23"/>
      <c r="F17" s="23"/>
      <c r="G17" s="23"/>
      <c r="H17" s="23"/>
      <c r="I17" s="23"/>
      <c r="J17" s="23"/>
      <c r="K17" s="23"/>
      <c r="L17" s="23"/>
      <c r="M17" s="23"/>
      <c r="N17" s="23"/>
      <c r="O17" s="23"/>
      <c r="P17" s="23"/>
      <c r="Q17" s="23"/>
      <c r="R17" s="23"/>
    </row>
    <row r="18" spans="1:18">
      <c r="A18" s="19"/>
      <c r="B18" s="62" t="s">
        <v>250</v>
      </c>
      <c r="C18" s="62"/>
      <c r="D18" s="62"/>
      <c r="E18" s="62"/>
      <c r="F18" s="62"/>
      <c r="G18" s="62"/>
      <c r="H18" s="62"/>
      <c r="I18" s="62"/>
      <c r="J18" s="62"/>
      <c r="K18" s="62"/>
      <c r="L18" s="62"/>
      <c r="M18" s="62"/>
      <c r="N18" s="62"/>
      <c r="O18" s="62"/>
      <c r="P18" s="62"/>
      <c r="Q18" s="62"/>
      <c r="R18" s="62"/>
    </row>
    <row r="19" spans="1:18" ht="22.5" customHeight="1">
      <c r="A19" s="19"/>
      <c r="B19" s="23" t="s">
        <v>251</v>
      </c>
      <c r="C19" s="23"/>
      <c r="D19" s="23"/>
      <c r="E19" s="23"/>
      <c r="F19" s="23"/>
      <c r="G19" s="23"/>
      <c r="H19" s="23"/>
      <c r="I19" s="23"/>
      <c r="J19" s="23"/>
      <c r="K19" s="23"/>
      <c r="L19" s="23"/>
      <c r="M19" s="23"/>
      <c r="N19" s="23"/>
      <c r="O19" s="23"/>
      <c r="P19" s="23"/>
      <c r="Q19" s="23"/>
      <c r="R19" s="23"/>
    </row>
    <row r="20" spans="1:18">
      <c r="A20" s="19"/>
      <c r="B20" s="24" t="s">
        <v>252</v>
      </c>
      <c r="C20" s="24"/>
      <c r="D20" s="24"/>
      <c r="E20" s="24"/>
      <c r="F20" s="24"/>
      <c r="G20" s="24"/>
      <c r="H20" s="24"/>
      <c r="I20" s="24"/>
      <c r="J20" s="24"/>
      <c r="K20" s="24"/>
      <c r="L20" s="24"/>
      <c r="M20" s="24"/>
      <c r="N20" s="24"/>
      <c r="O20" s="24"/>
      <c r="P20" s="24"/>
      <c r="Q20" s="24"/>
      <c r="R20" s="24"/>
    </row>
    <row r="21" spans="1:18">
      <c r="A21" s="19"/>
      <c r="B21" s="23" t="s">
        <v>253</v>
      </c>
      <c r="C21" s="23"/>
      <c r="D21" s="23"/>
      <c r="E21" s="23"/>
      <c r="F21" s="23"/>
      <c r="G21" s="23"/>
      <c r="H21" s="23"/>
      <c r="I21" s="23"/>
      <c r="J21" s="23"/>
      <c r="K21" s="23"/>
      <c r="L21" s="23"/>
      <c r="M21" s="23"/>
      <c r="N21" s="23"/>
      <c r="O21" s="23"/>
      <c r="P21" s="23"/>
      <c r="Q21" s="23"/>
      <c r="R21" s="23"/>
    </row>
    <row r="22" spans="1:18">
      <c r="A22" s="19"/>
      <c r="B22" s="63"/>
      <c r="C22" s="63"/>
      <c r="D22" s="63"/>
      <c r="E22" s="63"/>
      <c r="F22" s="63"/>
      <c r="G22" s="63"/>
      <c r="H22" s="63"/>
      <c r="I22" s="63"/>
      <c r="J22" s="63"/>
      <c r="K22" s="63"/>
      <c r="L22" s="63"/>
      <c r="M22" s="63"/>
      <c r="N22" s="63"/>
      <c r="O22" s="63"/>
      <c r="P22" s="63"/>
      <c r="Q22" s="63"/>
      <c r="R22" s="63"/>
    </row>
    <row r="23" spans="1:18">
      <c r="A23" s="19"/>
      <c r="B23" s="33"/>
      <c r="C23" s="34"/>
      <c r="D23" s="34"/>
      <c r="E23" s="34"/>
      <c r="F23" s="34"/>
      <c r="G23" s="34"/>
      <c r="H23" s="34"/>
      <c r="I23" s="34"/>
      <c r="J23" s="34"/>
      <c r="K23" s="34"/>
      <c r="L23" s="34"/>
      <c r="M23" s="34"/>
      <c r="N23" s="34"/>
      <c r="O23" s="34"/>
      <c r="P23" s="34"/>
      <c r="Q23" s="34"/>
      <c r="R23" s="34"/>
    </row>
    <row r="24" spans="1:18">
      <c r="A24" s="19"/>
      <c r="B24" s="35"/>
      <c r="C24" s="34"/>
      <c r="D24" s="34"/>
      <c r="E24" s="36"/>
      <c r="F24" s="34"/>
      <c r="G24" s="34"/>
      <c r="H24" s="34"/>
      <c r="I24" s="34"/>
      <c r="J24" s="34"/>
      <c r="K24" s="36"/>
      <c r="L24" s="34"/>
      <c r="M24" s="34"/>
      <c r="N24" s="34"/>
      <c r="O24" s="34"/>
      <c r="P24" s="34"/>
      <c r="Q24" s="36"/>
      <c r="R24" s="34"/>
    </row>
    <row r="25" spans="1:18" ht="15.75" thickBot="1">
      <c r="A25" s="19"/>
      <c r="B25" s="37" t="s">
        <v>254</v>
      </c>
      <c r="C25" s="38" t="s">
        <v>255</v>
      </c>
      <c r="D25" s="39"/>
      <c r="E25" s="60" t="s">
        <v>256</v>
      </c>
      <c r="F25" s="60"/>
      <c r="G25" s="40"/>
      <c r="H25" s="60" t="s">
        <v>257</v>
      </c>
      <c r="I25" s="60"/>
      <c r="J25" s="39"/>
      <c r="K25" s="60" t="s">
        <v>256</v>
      </c>
      <c r="L25" s="60"/>
      <c r="M25" s="40"/>
      <c r="N25" s="60" t="s">
        <v>258</v>
      </c>
      <c r="O25" s="60"/>
      <c r="P25" s="40"/>
      <c r="Q25" s="60" t="s">
        <v>256</v>
      </c>
      <c r="R25" s="60"/>
    </row>
    <row r="26" spans="1:18" ht="24" thickTop="1">
      <c r="A26" s="19"/>
      <c r="B26" s="41" t="s">
        <v>259</v>
      </c>
      <c r="C26" s="42" t="s">
        <v>260</v>
      </c>
      <c r="D26" s="43"/>
      <c r="E26" s="44" t="s">
        <v>261</v>
      </c>
      <c r="F26" s="42" t="s">
        <v>262</v>
      </c>
      <c r="G26" s="45"/>
      <c r="H26" s="46"/>
      <c r="I26" s="42" t="s">
        <v>263</v>
      </c>
      <c r="J26" s="43"/>
      <c r="K26" s="44" t="s">
        <v>261</v>
      </c>
      <c r="L26" s="42" t="s">
        <v>264</v>
      </c>
      <c r="M26" s="45"/>
      <c r="N26" s="43"/>
      <c r="O26" s="42" t="s">
        <v>263</v>
      </c>
      <c r="P26" s="45"/>
      <c r="Q26" s="44" t="s">
        <v>261</v>
      </c>
      <c r="R26" s="42" t="s">
        <v>265</v>
      </c>
    </row>
    <row r="27" spans="1:18">
      <c r="A27" s="19"/>
      <c r="B27" s="16" t="s">
        <v>266</v>
      </c>
      <c r="C27" s="47" t="s">
        <v>267</v>
      </c>
      <c r="D27" s="36"/>
      <c r="E27" s="36"/>
      <c r="F27" s="47" t="s">
        <v>267</v>
      </c>
      <c r="G27" s="48"/>
      <c r="H27" s="34"/>
      <c r="I27" s="49" t="s">
        <v>267</v>
      </c>
      <c r="J27" s="36"/>
      <c r="K27" s="36"/>
      <c r="L27" s="49" t="s">
        <v>267</v>
      </c>
      <c r="M27" s="48"/>
      <c r="N27" s="36"/>
      <c r="O27" s="49" t="s">
        <v>267</v>
      </c>
      <c r="P27" s="48"/>
      <c r="Q27" s="36"/>
      <c r="R27" s="49" t="s">
        <v>267</v>
      </c>
    </row>
    <row r="28" spans="1:18">
      <c r="A28" s="19"/>
      <c r="B28" s="16" t="s">
        <v>268</v>
      </c>
      <c r="C28" s="47" t="s">
        <v>267</v>
      </c>
      <c r="D28" s="36"/>
      <c r="E28" s="36"/>
      <c r="F28" s="47" t="s">
        <v>267</v>
      </c>
      <c r="G28" s="48"/>
      <c r="H28" s="34"/>
      <c r="I28" s="49" t="s">
        <v>267</v>
      </c>
      <c r="J28" s="36"/>
      <c r="K28" s="36"/>
      <c r="L28" s="49" t="s">
        <v>267</v>
      </c>
      <c r="M28" s="48"/>
      <c r="N28" s="36"/>
      <c r="O28" s="49" t="s">
        <v>267</v>
      </c>
      <c r="P28" s="48"/>
      <c r="Q28" s="36"/>
      <c r="R28" s="49" t="s">
        <v>267</v>
      </c>
    </row>
    <row r="29" spans="1:18" ht="15.75" thickBot="1">
      <c r="A29" s="19"/>
      <c r="B29" s="16" t="s">
        <v>269</v>
      </c>
      <c r="C29" s="50">
        <v>-4251</v>
      </c>
      <c r="D29" s="36"/>
      <c r="E29" s="36"/>
      <c r="F29" s="51" t="s">
        <v>270</v>
      </c>
      <c r="G29" s="48"/>
      <c r="H29" s="34"/>
      <c r="I29" s="52" t="s">
        <v>267</v>
      </c>
      <c r="J29" s="36"/>
      <c r="K29" s="53"/>
      <c r="L29" s="52" t="s">
        <v>267</v>
      </c>
      <c r="M29" s="48"/>
      <c r="N29" s="53"/>
      <c r="O29" s="52" t="s">
        <v>267</v>
      </c>
      <c r="P29" s="48"/>
      <c r="Q29" s="53"/>
      <c r="R29" s="52" t="s">
        <v>267</v>
      </c>
    </row>
    <row r="30" spans="1:18" ht="15.75" thickBot="1">
      <c r="A30" s="19"/>
      <c r="B30" s="16" t="s">
        <v>271</v>
      </c>
      <c r="C30" s="54" t="s">
        <v>272</v>
      </c>
      <c r="D30" s="34"/>
      <c r="E30" s="55" t="s">
        <v>261</v>
      </c>
      <c r="F30" s="54" t="s">
        <v>273</v>
      </c>
      <c r="G30" s="48"/>
      <c r="H30" s="34"/>
      <c r="I30" s="54" t="s">
        <v>263</v>
      </c>
      <c r="J30" s="34"/>
      <c r="K30" s="56" t="s">
        <v>261</v>
      </c>
      <c r="L30" s="54" t="s">
        <v>264</v>
      </c>
      <c r="M30" s="48"/>
      <c r="N30" s="57"/>
      <c r="O30" s="54" t="s">
        <v>263</v>
      </c>
      <c r="P30" s="48"/>
      <c r="Q30" s="56" t="s">
        <v>261</v>
      </c>
      <c r="R30" s="54" t="s">
        <v>265</v>
      </c>
    </row>
    <row r="31" spans="1:18" ht="15.75" thickTop="1">
      <c r="A31" s="19"/>
      <c r="B31" s="35"/>
      <c r="C31" s="58"/>
      <c r="D31" s="34"/>
      <c r="E31" s="36"/>
      <c r="F31" s="58"/>
      <c r="G31" s="34"/>
      <c r="H31" s="34"/>
      <c r="I31" s="58"/>
      <c r="J31" s="34"/>
      <c r="K31" s="59"/>
      <c r="L31" s="58"/>
      <c r="M31" s="34"/>
      <c r="N31" s="58"/>
      <c r="O31" s="58"/>
      <c r="P31" s="34"/>
      <c r="Q31" s="59"/>
      <c r="R31" s="58"/>
    </row>
    <row r="32" spans="1:18">
      <c r="A32" s="19"/>
      <c r="B32" s="64"/>
      <c r="C32" s="64"/>
      <c r="D32" s="64"/>
      <c r="E32" s="64"/>
      <c r="F32" s="64"/>
      <c r="G32" s="64"/>
      <c r="H32" s="64"/>
      <c r="I32" s="64"/>
      <c r="J32" s="64"/>
      <c r="K32" s="64"/>
      <c r="L32" s="64"/>
      <c r="M32" s="64"/>
      <c r="N32" s="64"/>
      <c r="O32" s="64"/>
      <c r="P32" s="64"/>
      <c r="Q32" s="64"/>
      <c r="R32" s="64"/>
    </row>
    <row r="33" spans="1:18">
      <c r="A33" s="19"/>
      <c r="B33" s="24" t="s">
        <v>274</v>
      </c>
      <c r="C33" s="24"/>
      <c r="D33" s="24"/>
      <c r="E33" s="24"/>
      <c r="F33" s="24"/>
      <c r="G33" s="24"/>
      <c r="H33" s="24"/>
      <c r="I33" s="24"/>
      <c r="J33" s="24"/>
      <c r="K33" s="24"/>
      <c r="L33" s="24"/>
      <c r="M33" s="24"/>
      <c r="N33" s="24"/>
      <c r="O33" s="24"/>
      <c r="P33" s="24"/>
      <c r="Q33" s="24"/>
      <c r="R33" s="24"/>
    </row>
    <row r="34" spans="1:18" ht="22.5" customHeight="1">
      <c r="A34" s="19"/>
      <c r="B34" s="23" t="s">
        <v>275</v>
      </c>
      <c r="C34" s="23"/>
      <c r="D34" s="23"/>
      <c r="E34" s="23"/>
      <c r="F34" s="23"/>
      <c r="G34" s="23"/>
      <c r="H34" s="23"/>
      <c r="I34" s="23"/>
      <c r="J34" s="23"/>
      <c r="K34" s="23"/>
      <c r="L34" s="23"/>
      <c r="M34" s="23"/>
      <c r="N34" s="23"/>
      <c r="O34" s="23"/>
      <c r="P34" s="23"/>
      <c r="Q34" s="23"/>
      <c r="R34" s="23"/>
    </row>
    <row r="35" spans="1:18">
      <c r="A35" s="19"/>
      <c r="B35" s="62" t="s">
        <v>276</v>
      </c>
      <c r="C35" s="62"/>
      <c r="D35" s="62"/>
      <c r="E35" s="62"/>
      <c r="F35" s="62"/>
      <c r="G35" s="62"/>
      <c r="H35" s="62"/>
      <c r="I35" s="62"/>
      <c r="J35" s="62"/>
      <c r="K35" s="62"/>
      <c r="L35" s="62"/>
      <c r="M35" s="62"/>
      <c r="N35" s="62"/>
      <c r="O35" s="62"/>
      <c r="P35" s="62"/>
      <c r="Q35" s="62"/>
      <c r="R35" s="62"/>
    </row>
    <row r="36" spans="1:18" ht="22.5" customHeight="1">
      <c r="A36" s="19"/>
      <c r="B36" s="23" t="s">
        <v>277</v>
      </c>
      <c r="C36" s="23"/>
      <c r="D36" s="23"/>
      <c r="E36" s="23"/>
      <c r="F36" s="23"/>
      <c r="G36" s="23"/>
      <c r="H36" s="23"/>
      <c r="I36" s="23"/>
      <c r="J36" s="23"/>
      <c r="K36" s="23"/>
      <c r="L36" s="23"/>
      <c r="M36" s="23"/>
      <c r="N36" s="23"/>
      <c r="O36" s="23"/>
      <c r="P36" s="23"/>
      <c r="Q36" s="23"/>
      <c r="R36" s="23"/>
    </row>
    <row r="37" spans="1:18">
      <c r="A37" s="19"/>
      <c r="B37" s="23" t="s">
        <v>278</v>
      </c>
      <c r="C37" s="23"/>
      <c r="D37" s="23"/>
      <c r="E37" s="23"/>
      <c r="F37" s="23"/>
      <c r="G37" s="23"/>
      <c r="H37" s="23"/>
      <c r="I37" s="23"/>
      <c r="J37" s="23"/>
      <c r="K37" s="23"/>
      <c r="L37" s="23"/>
      <c r="M37" s="23"/>
      <c r="N37" s="23"/>
      <c r="O37" s="23"/>
      <c r="P37" s="23"/>
      <c r="Q37" s="23"/>
      <c r="R37" s="23"/>
    </row>
    <row r="38" spans="1:18" ht="22.5" customHeight="1">
      <c r="A38" s="19"/>
      <c r="B38" s="23" t="s">
        <v>279</v>
      </c>
      <c r="C38" s="23"/>
      <c r="D38" s="23"/>
      <c r="E38" s="23"/>
      <c r="F38" s="23"/>
      <c r="G38" s="23"/>
      <c r="H38" s="23"/>
      <c r="I38" s="23"/>
      <c r="J38" s="23"/>
      <c r="K38" s="23"/>
      <c r="L38" s="23"/>
      <c r="M38" s="23"/>
      <c r="N38" s="23"/>
      <c r="O38" s="23"/>
      <c r="P38" s="23"/>
      <c r="Q38" s="23"/>
      <c r="R38" s="23"/>
    </row>
    <row r="39" spans="1:18">
      <c r="A39" s="19"/>
      <c r="B39" s="23" t="s">
        <v>280</v>
      </c>
      <c r="C39" s="23"/>
      <c r="D39" s="23"/>
      <c r="E39" s="23"/>
      <c r="F39" s="23"/>
      <c r="G39" s="23"/>
      <c r="H39" s="23"/>
      <c r="I39" s="23"/>
      <c r="J39" s="23"/>
      <c r="K39" s="23"/>
      <c r="L39" s="23"/>
      <c r="M39" s="23"/>
      <c r="N39" s="23"/>
      <c r="O39" s="23"/>
      <c r="P39" s="23"/>
      <c r="Q39" s="23"/>
      <c r="R39" s="23"/>
    </row>
    <row r="40" spans="1:18">
      <c r="A40" s="19"/>
      <c r="B40" s="23" t="s">
        <v>281</v>
      </c>
      <c r="C40" s="23"/>
      <c r="D40" s="23"/>
      <c r="E40" s="23"/>
      <c r="F40" s="23"/>
      <c r="G40" s="23"/>
      <c r="H40" s="23"/>
      <c r="I40" s="23"/>
      <c r="J40" s="23"/>
      <c r="K40" s="23"/>
      <c r="L40" s="23"/>
      <c r="M40" s="23"/>
      <c r="N40" s="23"/>
      <c r="O40" s="23"/>
      <c r="P40" s="23"/>
      <c r="Q40" s="23"/>
      <c r="R40" s="23"/>
    </row>
    <row r="41" spans="1:18">
      <c r="A41" s="19"/>
      <c r="B41" s="62" t="s">
        <v>282</v>
      </c>
      <c r="C41" s="62"/>
      <c r="D41" s="62"/>
      <c r="E41" s="62"/>
      <c r="F41" s="62"/>
      <c r="G41" s="62"/>
      <c r="H41" s="62"/>
      <c r="I41" s="62"/>
      <c r="J41" s="62"/>
      <c r="K41" s="62"/>
      <c r="L41" s="62"/>
      <c r="M41" s="62"/>
      <c r="N41" s="62"/>
      <c r="O41" s="62"/>
      <c r="P41" s="62"/>
      <c r="Q41" s="62"/>
      <c r="R41" s="62"/>
    </row>
    <row r="42" spans="1:18">
      <c r="A42" s="19"/>
      <c r="B42" s="24" t="s">
        <v>283</v>
      </c>
      <c r="C42" s="24"/>
      <c r="D42" s="24"/>
      <c r="E42" s="24"/>
      <c r="F42" s="24"/>
      <c r="G42" s="24"/>
      <c r="H42" s="24"/>
      <c r="I42" s="24"/>
      <c r="J42" s="24"/>
      <c r="K42" s="24"/>
      <c r="L42" s="24"/>
      <c r="M42" s="24"/>
      <c r="N42" s="24"/>
      <c r="O42" s="24"/>
      <c r="P42" s="24"/>
      <c r="Q42" s="24"/>
      <c r="R42" s="24"/>
    </row>
    <row r="43" spans="1:18">
      <c r="A43" s="19"/>
      <c r="B43" s="24"/>
      <c r="C43" s="24"/>
      <c r="D43" s="24"/>
      <c r="E43" s="24"/>
      <c r="F43" s="24"/>
      <c r="G43" s="24"/>
      <c r="H43" s="24"/>
      <c r="I43" s="24"/>
      <c r="J43" s="24"/>
      <c r="K43" s="24"/>
      <c r="L43" s="24"/>
      <c r="M43" s="24"/>
      <c r="N43" s="24"/>
      <c r="O43" s="24"/>
      <c r="P43" s="24"/>
      <c r="Q43" s="24"/>
      <c r="R43" s="24"/>
    </row>
    <row r="44" spans="1:18">
      <c r="A44" s="19"/>
      <c r="B44" s="62" t="s">
        <v>284</v>
      </c>
      <c r="C44" s="62"/>
      <c r="D44" s="62"/>
      <c r="E44" s="62"/>
      <c r="F44" s="62"/>
      <c r="G44" s="62"/>
      <c r="H44" s="62"/>
      <c r="I44" s="62"/>
      <c r="J44" s="62"/>
      <c r="K44" s="62"/>
      <c r="L44" s="62"/>
      <c r="M44" s="62"/>
      <c r="N44" s="62"/>
      <c r="O44" s="62"/>
      <c r="P44" s="62"/>
      <c r="Q44" s="62"/>
      <c r="R44" s="62"/>
    </row>
    <row r="45" spans="1:18">
      <c r="A45" s="19"/>
      <c r="B45" s="24" t="s">
        <v>285</v>
      </c>
      <c r="C45" s="24"/>
      <c r="D45" s="24"/>
      <c r="E45" s="24"/>
      <c r="F45" s="24"/>
      <c r="G45" s="24"/>
      <c r="H45" s="24"/>
      <c r="I45" s="24"/>
      <c r="J45" s="24"/>
      <c r="K45" s="24"/>
      <c r="L45" s="24"/>
      <c r="M45" s="24"/>
      <c r="N45" s="24"/>
      <c r="O45" s="24"/>
      <c r="P45" s="24"/>
      <c r="Q45" s="24"/>
      <c r="R45" s="24"/>
    </row>
    <row r="46" spans="1:18">
      <c r="A46" s="19"/>
      <c r="B46" s="25"/>
      <c r="C46" s="25"/>
      <c r="D46" s="25"/>
      <c r="E46" s="25"/>
      <c r="F46" s="25"/>
      <c r="G46" s="25"/>
      <c r="H46" s="25"/>
      <c r="I46" s="25"/>
      <c r="J46" s="25"/>
      <c r="K46" s="25"/>
      <c r="L46" s="25"/>
      <c r="M46" s="25"/>
      <c r="N46" s="25"/>
      <c r="O46" s="25"/>
      <c r="P46" s="25"/>
      <c r="Q46" s="25"/>
      <c r="R46" s="25"/>
    </row>
  </sheetData>
  <mergeCells count="44">
    <mergeCell ref="B43:R43"/>
    <mergeCell ref="B44:R44"/>
    <mergeCell ref="B45:R45"/>
    <mergeCell ref="B46:R46"/>
    <mergeCell ref="B37:R37"/>
    <mergeCell ref="B38:R38"/>
    <mergeCell ref="B39:R39"/>
    <mergeCell ref="B40:R40"/>
    <mergeCell ref="B41:R41"/>
    <mergeCell ref="B42:R42"/>
    <mergeCell ref="B22:R22"/>
    <mergeCell ref="B32:R32"/>
    <mergeCell ref="B33:R33"/>
    <mergeCell ref="B34:R34"/>
    <mergeCell ref="B35:R35"/>
    <mergeCell ref="B36:R36"/>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E25:F25"/>
    <mergeCell ref="H25:I25"/>
    <mergeCell ref="K25:L25"/>
    <mergeCell ref="N25:O25"/>
    <mergeCell ref="Q25:R25"/>
    <mergeCell ref="A1:A2"/>
    <mergeCell ref="B1:R1"/>
    <mergeCell ref="B2:R2"/>
    <mergeCell ref="B3:R3"/>
    <mergeCell ref="A4:A4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28.85546875" bestFit="1" customWidth="1"/>
    <col min="2" max="2" width="36.5703125" customWidth="1"/>
    <col min="3" max="3" width="34" customWidth="1"/>
    <col min="4" max="4" width="9.140625" customWidth="1"/>
    <col min="5" max="5" width="32" customWidth="1"/>
    <col min="6" max="6" width="34" customWidth="1"/>
    <col min="7" max="7" width="6.85546875" customWidth="1"/>
    <col min="8" max="8" width="20.7109375" customWidth="1"/>
    <col min="9" max="9" width="34" customWidth="1"/>
    <col min="10" max="10" width="6.85546875" customWidth="1"/>
    <col min="11" max="11" width="23.28515625" customWidth="1"/>
  </cols>
  <sheetData>
    <row r="1" spans="1:11" ht="15" customHeight="1">
      <c r="A1" s="7" t="s">
        <v>286</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87</v>
      </c>
      <c r="B3" s="18" t="s">
        <v>5</v>
      </c>
      <c r="C3" s="18"/>
      <c r="D3" s="18"/>
      <c r="E3" s="18"/>
      <c r="F3" s="18"/>
      <c r="G3" s="18"/>
      <c r="H3" s="18"/>
      <c r="I3" s="18"/>
      <c r="J3" s="18"/>
      <c r="K3" s="18"/>
    </row>
    <row r="4" spans="1:11" ht="15" customHeight="1">
      <c r="A4" s="19" t="s">
        <v>286</v>
      </c>
      <c r="B4" s="18" t="s">
        <v>5</v>
      </c>
      <c r="C4" s="18"/>
      <c r="D4" s="18"/>
      <c r="E4" s="18"/>
      <c r="F4" s="18"/>
      <c r="G4" s="18"/>
      <c r="H4" s="18"/>
      <c r="I4" s="18"/>
      <c r="J4" s="18"/>
      <c r="K4" s="18"/>
    </row>
    <row r="5" spans="1:11">
      <c r="A5" s="19"/>
      <c r="B5" s="85" t="s">
        <v>288</v>
      </c>
      <c r="C5" s="85"/>
      <c r="D5" s="85"/>
      <c r="E5" s="85"/>
      <c r="F5" s="85"/>
      <c r="G5" s="85"/>
      <c r="H5" s="85"/>
      <c r="I5" s="85"/>
      <c r="J5" s="85"/>
      <c r="K5" s="85"/>
    </row>
    <row r="6" spans="1:11">
      <c r="A6" s="19"/>
      <c r="B6" s="21"/>
      <c r="C6" s="21"/>
      <c r="D6" s="21"/>
      <c r="E6" s="21"/>
      <c r="F6" s="21"/>
      <c r="G6" s="21"/>
      <c r="H6" s="21"/>
      <c r="I6" s="21"/>
      <c r="J6" s="21"/>
      <c r="K6" s="21"/>
    </row>
    <row r="7" spans="1:11" ht="36" customHeight="1">
      <c r="A7" s="19"/>
      <c r="B7" s="21" t="s">
        <v>289</v>
      </c>
      <c r="C7" s="21"/>
      <c r="D7" s="21"/>
      <c r="E7" s="21"/>
      <c r="F7" s="21"/>
      <c r="G7" s="21"/>
      <c r="H7" s="21"/>
      <c r="I7" s="21"/>
      <c r="J7" s="21"/>
      <c r="K7" s="21"/>
    </row>
    <row r="8" spans="1:11">
      <c r="A8" s="19"/>
      <c r="B8" s="21"/>
      <c r="C8" s="21"/>
      <c r="D8" s="21"/>
      <c r="E8" s="21"/>
      <c r="F8" s="21"/>
      <c r="G8" s="21"/>
      <c r="H8" s="21"/>
      <c r="I8" s="21"/>
      <c r="J8" s="21"/>
      <c r="K8" s="21"/>
    </row>
    <row r="9" spans="1:11">
      <c r="A9" s="19"/>
      <c r="B9" s="24" t="s">
        <v>290</v>
      </c>
      <c r="C9" s="24"/>
      <c r="D9" s="24"/>
      <c r="E9" s="24"/>
      <c r="F9" s="24"/>
      <c r="G9" s="24"/>
      <c r="H9" s="24"/>
      <c r="I9" s="24"/>
      <c r="J9" s="24"/>
      <c r="K9" s="24"/>
    </row>
    <row r="10" spans="1:11">
      <c r="A10" s="19"/>
      <c r="B10" s="86"/>
      <c r="C10" s="86"/>
      <c r="D10" s="86"/>
      <c r="E10" s="86"/>
      <c r="F10" s="86"/>
      <c r="G10" s="86"/>
      <c r="H10" s="86"/>
      <c r="I10" s="86"/>
      <c r="J10" s="86"/>
      <c r="K10" s="86"/>
    </row>
    <row r="11" spans="1:11">
      <c r="A11" s="19"/>
      <c r="B11" s="33"/>
      <c r="C11" s="34"/>
      <c r="D11" s="34"/>
      <c r="E11" s="34"/>
      <c r="F11" s="34"/>
      <c r="G11" s="34"/>
      <c r="H11" s="34"/>
      <c r="I11" s="34"/>
      <c r="J11" s="34"/>
      <c r="K11" s="34"/>
    </row>
    <row r="12" spans="1:11">
      <c r="A12" s="19"/>
      <c r="B12" s="35"/>
      <c r="C12" s="34"/>
      <c r="D12" s="36"/>
      <c r="E12" s="34"/>
      <c r="F12" s="34"/>
      <c r="G12" s="36"/>
      <c r="H12" s="34"/>
      <c r="I12" s="34"/>
      <c r="J12" s="36"/>
      <c r="K12" s="34"/>
    </row>
    <row r="13" spans="1:11" ht="15.75" thickBot="1">
      <c r="A13" s="19"/>
      <c r="B13" s="35"/>
      <c r="C13" s="34"/>
      <c r="D13" s="76" t="s">
        <v>291</v>
      </c>
      <c r="E13" s="76"/>
      <c r="F13" s="76"/>
      <c r="G13" s="76"/>
      <c r="H13" s="76"/>
      <c r="I13" s="76"/>
      <c r="J13" s="76"/>
      <c r="K13" s="76"/>
    </row>
    <row r="14" spans="1:11">
      <c r="A14" s="19"/>
      <c r="B14" s="77" t="s">
        <v>292</v>
      </c>
      <c r="C14" s="79"/>
      <c r="D14" s="80" t="s">
        <v>293</v>
      </c>
      <c r="E14" s="80"/>
      <c r="F14" s="81"/>
      <c r="G14" s="80" t="s">
        <v>294</v>
      </c>
      <c r="H14" s="80"/>
      <c r="I14" s="83"/>
      <c r="J14" s="80" t="s">
        <v>296</v>
      </c>
      <c r="K14" s="80"/>
    </row>
    <row r="15" spans="1:11" ht="15.75" thickBot="1">
      <c r="A15" s="19"/>
      <c r="B15" s="78"/>
      <c r="C15" s="79"/>
      <c r="D15" s="76"/>
      <c r="E15" s="76"/>
      <c r="F15" s="82"/>
      <c r="G15" s="76" t="s">
        <v>295</v>
      </c>
      <c r="H15" s="76"/>
      <c r="I15" s="84"/>
      <c r="J15" s="76"/>
      <c r="K15" s="76"/>
    </row>
    <row r="16" spans="1:11">
      <c r="A16" s="19"/>
      <c r="B16" s="67" t="s">
        <v>297</v>
      </c>
      <c r="C16" s="34"/>
      <c r="D16" s="68" t="s">
        <v>261</v>
      </c>
      <c r="E16" s="69">
        <v>-35430</v>
      </c>
      <c r="F16" s="36"/>
      <c r="G16" s="68" t="s">
        <v>261</v>
      </c>
      <c r="H16" s="69">
        <v>-3459</v>
      </c>
      <c r="I16" s="36"/>
      <c r="J16" s="68" t="s">
        <v>261</v>
      </c>
      <c r="K16" s="69">
        <v>-9856</v>
      </c>
    </row>
    <row r="17" spans="1:11" ht="15.75" thickBot="1">
      <c r="A17" s="19"/>
      <c r="B17" s="70" t="s">
        <v>298</v>
      </c>
      <c r="C17" s="34"/>
      <c r="D17" s="53"/>
      <c r="E17" s="71">
        <v>-698</v>
      </c>
      <c r="F17" s="36"/>
      <c r="G17" s="53"/>
      <c r="H17" s="71">
        <v>-52</v>
      </c>
      <c r="I17" s="36"/>
      <c r="J17" s="53"/>
      <c r="K17" s="71">
        <v>-750</v>
      </c>
    </row>
    <row r="18" spans="1:11" ht="15.75" thickBot="1">
      <c r="A18" s="19"/>
      <c r="B18" s="70" t="s">
        <v>299</v>
      </c>
      <c r="C18" s="34"/>
      <c r="D18" s="72" t="s">
        <v>261</v>
      </c>
      <c r="E18" s="73">
        <v>-36128</v>
      </c>
      <c r="F18" s="36"/>
      <c r="G18" s="72" t="s">
        <v>261</v>
      </c>
      <c r="H18" s="73">
        <v>-3511</v>
      </c>
      <c r="I18" s="36"/>
      <c r="J18" s="72" t="s">
        <v>261</v>
      </c>
      <c r="K18" s="73">
        <v>-10606</v>
      </c>
    </row>
    <row r="19" spans="1:11" ht="15.75" thickTop="1">
      <c r="A19" s="19"/>
      <c r="B19" s="35"/>
      <c r="C19" s="34"/>
      <c r="D19" s="59"/>
      <c r="E19" s="58"/>
      <c r="F19" s="34"/>
      <c r="G19" s="59"/>
      <c r="H19" s="58"/>
      <c r="I19" s="34"/>
      <c r="J19" s="59"/>
      <c r="K19" s="58"/>
    </row>
    <row r="20" spans="1:11">
      <c r="A20" s="19"/>
      <c r="B20" s="35"/>
      <c r="C20" s="34"/>
      <c r="D20" s="36"/>
      <c r="E20" s="34"/>
      <c r="F20" s="34"/>
      <c r="G20" s="36"/>
      <c r="H20" s="34"/>
      <c r="I20" s="34"/>
      <c r="J20" s="36"/>
      <c r="K20" s="34"/>
    </row>
    <row r="21" spans="1:11" ht="15.75" thickBot="1">
      <c r="A21" s="19"/>
      <c r="B21" s="35"/>
      <c r="C21" s="34"/>
      <c r="D21" s="76" t="s">
        <v>291</v>
      </c>
      <c r="E21" s="76"/>
      <c r="F21" s="76"/>
      <c r="G21" s="76"/>
      <c r="H21" s="76"/>
      <c r="I21" s="76"/>
      <c r="J21" s="76"/>
      <c r="K21" s="76"/>
    </row>
    <row r="22" spans="1:11">
      <c r="A22" s="19"/>
      <c r="B22" s="77" t="s">
        <v>300</v>
      </c>
      <c r="C22" s="79"/>
      <c r="D22" s="80" t="s">
        <v>293</v>
      </c>
      <c r="E22" s="80"/>
      <c r="F22" s="81"/>
      <c r="G22" s="80" t="s">
        <v>294</v>
      </c>
      <c r="H22" s="80"/>
      <c r="I22" s="83"/>
      <c r="J22" s="80" t="s">
        <v>296</v>
      </c>
      <c r="K22" s="80"/>
    </row>
    <row r="23" spans="1:11" ht="15.75" thickBot="1">
      <c r="A23" s="19"/>
      <c r="B23" s="78"/>
      <c r="C23" s="79"/>
      <c r="D23" s="76"/>
      <c r="E23" s="76"/>
      <c r="F23" s="82"/>
      <c r="G23" s="76" t="s">
        <v>295</v>
      </c>
      <c r="H23" s="76"/>
      <c r="I23" s="84"/>
      <c r="J23" s="76"/>
      <c r="K23" s="76"/>
    </row>
    <row r="24" spans="1:11">
      <c r="A24" s="19"/>
      <c r="B24" s="67" t="s">
        <v>301</v>
      </c>
      <c r="C24" s="34"/>
      <c r="D24" s="68" t="s">
        <v>261</v>
      </c>
      <c r="E24" s="69">
        <v>-26393</v>
      </c>
      <c r="F24" s="36"/>
      <c r="G24" s="68" t="s">
        <v>261</v>
      </c>
      <c r="H24" s="69">
        <v>-2640</v>
      </c>
      <c r="I24" s="36"/>
      <c r="J24" s="66"/>
      <c r="K24" s="45"/>
    </row>
    <row r="25" spans="1:11" ht="15.75" thickBot="1">
      <c r="A25" s="19"/>
      <c r="B25" s="70" t="s">
        <v>298</v>
      </c>
      <c r="C25" s="34"/>
      <c r="D25" s="53"/>
      <c r="E25" s="74">
        <v>-9735</v>
      </c>
      <c r="F25" s="36"/>
      <c r="G25" s="53"/>
      <c r="H25" s="71">
        <v>-871</v>
      </c>
      <c r="I25" s="36"/>
      <c r="J25" s="75" t="s">
        <v>261</v>
      </c>
      <c r="K25" s="74">
        <v>-10606</v>
      </c>
    </row>
    <row r="26" spans="1:11" ht="15.75" thickBot="1">
      <c r="A26" s="19"/>
      <c r="B26" s="70" t="s">
        <v>299</v>
      </c>
      <c r="C26" s="34"/>
      <c r="D26" s="72" t="s">
        <v>261</v>
      </c>
      <c r="E26" s="73">
        <v>-36128</v>
      </c>
      <c r="F26" s="36"/>
      <c r="G26" s="72" t="s">
        <v>261</v>
      </c>
      <c r="H26" s="73">
        <v>-3511</v>
      </c>
      <c r="I26" s="36"/>
      <c r="J26" s="72" t="s">
        <v>261</v>
      </c>
      <c r="K26" s="73">
        <v>-10606</v>
      </c>
    </row>
    <row r="27" spans="1:11" ht="15.75" thickTop="1">
      <c r="A27" s="19"/>
      <c r="B27" s="35"/>
      <c r="C27" s="34"/>
      <c r="D27" s="59"/>
      <c r="E27" s="58"/>
      <c r="F27" s="34"/>
      <c r="G27" s="59"/>
      <c r="H27" s="58"/>
      <c r="I27" s="34"/>
      <c r="J27" s="59"/>
      <c r="K27" s="58"/>
    </row>
    <row r="28" spans="1:11">
      <c r="A28" s="19"/>
      <c r="B28" s="86"/>
      <c r="C28" s="86"/>
      <c r="D28" s="86"/>
      <c r="E28" s="86"/>
      <c r="F28" s="86"/>
      <c r="G28" s="86"/>
      <c r="H28" s="86"/>
      <c r="I28" s="86"/>
      <c r="J28" s="86"/>
      <c r="K28" s="86"/>
    </row>
    <row r="29" spans="1:11">
      <c r="A29" s="19"/>
      <c r="B29" s="25"/>
      <c r="C29" s="25"/>
      <c r="D29" s="25"/>
      <c r="E29" s="25"/>
      <c r="F29" s="25"/>
      <c r="G29" s="25"/>
      <c r="H29" s="25"/>
      <c r="I29" s="25"/>
      <c r="J29" s="25"/>
      <c r="K29" s="25"/>
    </row>
  </sheetData>
  <mergeCells count="32">
    <mergeCell ref="B9:K9"/>
    <mergeCell ref="B10:K10"/>
    <mergeCell ref="B28:K28"/>
    <mergeCell ref="B29:K29"/>
    <mergeCell ref="A1:A2"/>
    <mergeCell ref="B1:K1"/>
    <mergeCell ref="B2:K2"/>
    <mergeCell ref="B3:K3"/>
    <mergeCell ref="A4:A29"/>
    <mergeCell ref="B4:K4"/>
    <mergeCell ref="B5:K5"/>
    <mergeCell ref="B6:K6"/>
    <mergeCell ref="B7:K7"/>
    <mergeCell ref="B8:K8"/>
    <mergeCell ref="D21:K21"/>
    <mergeCell ref="B22:B23"/>
    <mergeCell ref="C22:C23"/>
    <mergeCell ref="D22:E23"/>
    <mergeCell ref="F22:F23"/>
    <mergeCell ref="G22:H22"/>
    <mergeCell ref="G23:H23"/>
    <mergeCell ref="I22:I23"/>
    <mergeCell ref="J22:K23"/>
    <mergeCell ref="D13:K13"/>
    <mergeCell ref="B14:B15"/>
    <mergeCell ref="C14:C15"/>
    <mergeCell ref="D14:E15"/>
    <mergeCell ref="F14:F15"/>
    <mergeCell ref="G14:H14"/>
    <mergeCell ref="G15:H15"/>
    <mergeCell ref="I14:I15"/>
    <mergeCell ref="J14:K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8.5703125" customWidth="1"/>
    <col min="4" max="4" width="33.28515625" customWidth="1"/>
    <col min="5" max="5" width="31.7109375" customWidth="1"/>
    <col min="6" max="6" width="7.5703125" customWidth="1"/>
    <col min="7" max="7" width="25.140625" customWidth="1"/>
    <col min="8" max="8" width="31.7109375" customWidth="1"/>
    <col min="9" max="9" width="6.42578125" customWidth="1"/>
    <col min="10" max="10" width="24.7109375" customWidth="1"/>
    <col min="11" max="11" width="31.7109375" customWidth="1"/>
    <col min="12" max="12" width="6.85546875" customWidth="1"/>
    <col min="13" max="13" width="23" customWidth="1"/>
  </cols>
  <sheetData>
    <row r="1" spans="1:13" ht="15" customHeight="1">
      <c r="A1" s="7" t="s">
        <v>30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03</v>
      </c>
      <c r="B3" s="18" t="s">
        <v>5</v>
      </c>
      <c r="C3" s="18"/>
      <c r="D3" s="18"/>
      <c r="E3" s="18"/>
      <c r="F3" s="18"/>
      <c r="G3" s="18"/>
      <c r="H3" s="18"/>
      <c r="I3" s="18"/>
      <c r="J3" s="18"/>
      <c r="K3" s="18"/>
      <c r="L3" s="18"/>
      <c r="M3" s="18"/>
    </row>
    <row r="4" spans="1:13" ht="15" customHeight="1">
      <c r="A4" s="19" t="s">
        <v>302</v>
      </c>
      <c r="B4" s="18" t="s">
        <v>5</v>
      </c>
      <c r="C4" s="18"/>
      <c r="D4" s="18"/>
      <c r="E4" s="18"/>
      <c r="F4" s="18"/>
      <c r="G4" s="18"/>
      <c r="H4" s="18"/>
      <c r="I4" s="18"/>
      <c r="J4" s="18"/>
      <c r="K4" s="18"/>
      <c r="L4" s="18"/>
      <c r="M4" s="18"/>
    </row>
    <row r="5" spans="1:13">
      <c r="A5" s="19"/>
      <c r="B5" s="21" t="s">
        <v>304</v>
      </c>
      <c r="C5" s="21"/>
      <c r="D5" s="21"/>
      <c r="E5" s="21"/>
      <c r="F5" s="21"/>
      <c r="G5" s="21"/>
      <c r="H5" s="21"/>
      <c r="I5" s="21"/>
      <c r="J5" s="21"/>
      <c r="K5" s="21"/>
      <c r="L5" s="21"/>
      <c r="M5" s="21"/>
    </row>
    <row r="6" spans="1:13">
      <c r="A6" s="19"/>
      <c r="B6" s="24"/>
      <c r="C6" s="24"/>
      <c r="D6" s="24"/>
      <c r="E6" s="24"/>
      <c r="F6" s="24"/>
      <c r="G6" s="24"/>
      <c r="H6" s="24"/>
      <c r="I6" s="24"/>
      <c r="J6" s="24"/>
      <c r="K6" s="24"/>
      <c r="L6" s="24"/>
      <c r="M6" s="24"/>
    </row>
    <row r="7" spans="1:13" ht="33.75" customHeight="1">
      <c r="A7" s="19"/>
      <c r="B7" s="24" t="s">
        <v>305</v>
      </c>
      <c r="C7" s="24"/>
      <c r="D7" s="24"/>
      <c r="E7" s="24"/>
      <c r="F7" s="24"/>
      <c r="G7" s="24"/>
      <c r="H7" s="24"/>
      <c r="I7" s="24"/>
      <c r="J7" s="24"/>
      <c r="K7" s="24"/>
      <c r="L7" s="24"/>
      <c r="M7" s="24"/>
    </row>
    <row r="8" spans="1:13">
      <c r="A8" s="19"/>
      <c r="B8" s="24"/>
      <c r="C8" s="24"/>
      <c r="D8" s="24"/>
      <c r="E8" s="24"/>
      <c r="F8" s="24"/>
      <c r="G8" s="24"/>
      <c r="H8" s="24"/>
      <c r="I8" s="24"/>
      <c r="J8" s="24"/>
      <c r="K8" s="24"/>
      <c r="L8" s="24"/>
      <c r="M8" s="24"/>
    </row>
    <row r="9" spans="1:13">
      <c r="A9" s="19"/>
      <c r="B9" s="24" t="s">
        <v>306</v>
      </c>
      <c r="C9" s="24"/>
      <c r="D9" s="24"/>
      <c r="E9" s="24"/>
      <c r="F9" s="24"/>
      <c r="G9" s="24"/>
      <c r="H9" s="24"/>
      <c r="I9" s="24"/>
      <c r="J9" s="24"/>
      <c r="K9" s="24"/>
      <c r="L9" s="24"/>
      <c r="M9" s="24"/>
    </row>
    <row r="10" spans="1:13">
      <c r="A10" s="19"/>
      <c r="B10" s="24"/>
      <c r="C10" s="24"/>
      <c r="D10" s="24"/>
      <c r="E10" s="24"/>
      <c r="F10" s="24"/>
      <c r="G10" s="24"/>
      <c r="H10" s="24"/>
      <c r="I10" s="24"/>
      <c r="J10" s="24"/>
      <c r="K10" s="24"/>
      <c r="L10" s="24"/>
      <c r="M10" s="24"/>
    </row>
    <row r="11" spans="1:13">
      <c r="A11" s="19"/>
      <c r="B11" s="63"/>
      <c r="C11" s="63"/>
      <c r="D11" s="63"/>
      <c r="E11" s="63"/>
      <c r="F11" s="63"/>
      <c r="G11" s="63"/>
      <c r="H11" s="63"/>
      <c r="I11" s="63"/>
      <c r="J11" s="63"/>
      <c r="K11" s="63"/>
      <c r="L11" s="63"/>
      <c r="M11" s="63"/>
    </row>
    <row r="12" spans="1:13">
      <c r="A12" s="19"/>
      <c r="B12" s="87"/>
      <c r="C12" s="34"/>
      <c r="D12" s="34"/>
      <c r="E12" s="34"/>
      <c r="F12" s="34"/>
      <c r="G12" s="34"/>
      <c r="H12" s="34"/>
      <c r="I12" s="34"/>
      <c r="J12" s="34"/>
      <c r="K12" s="34"/>
      <c r="L12" s="34"/>
      <c r="M12" s="34"/>
    </row>
    <row r="13" spans="1:13">
      <c r="A13" s="19"/>
      <c r="B13" s="88"/>
      <c r="C13" s="36"/>
      <c r="D13" s="34"/>
      <c r="E13" s="34"/>
      <c r="F13" s="36"/>
      <c r="G13" s="34"/>
      <c r="H13" s="34"/>
      <c r="I13" s="36"/>
      <c r="J13" s="34"/>
      <c r="K13" s="34"/>
      <c r="L13" s="36"/>
      <c r="M13" s="34"/>
    </row>
    <row r="14" spans="1:13" ht="21" customHeight="1" thickBot="1">
      <c r="A14" s="19"/>
      <c r="B14" s="89" t="s">
        <v>307</v>
      </c>
      <c r="C14" s="109" t="s">
        <v>308</v>
      </c>
      <c r="D14" s="109"/>
      <c r="E14" s="36"/>
      <c r="F14" s="109" t="s">
        <v>65</v>
      </c>
      <c r="G14" s="109"/>
      <c r="H14" s="36"/>
      <c r="I14" s="109" t="s">
        <v>309</v>
      </c>
      <c r="J14" s="110"/>
      <c r="K14" s="90"/>
      <c r="L14" s="109" t="s">
        <v>56</v>
      </c>
      <c r="M14" s="109"/>
    </row>
    <row r="15" spans="1:13">
      <c r="A15" s="19"/>
      <c r="B15" s="33"/>
      <c r="C15" s="66"/>
      <c r="D15" s="66"/>
      <c r="E15" s="34"/>
      <c r="F15" s="66"/>
      <c r="G15" s="66"/>
      <c r="H15" s="34"/>
      <c r="I15" s="66"/>
      <c r="J15" s="91"/>
      <c r="K15" s="92"/>
      <c r="L15" s="66"/>
      <c r="M15" s="66"/>
    </row>
    <row r="16" spans="1:13">
      <c r="A16" s="19"/>
      <c r="B16" s="11" t="s">
        <v>310</v>
      </c>
      <c r="C16" s="10" t="s">
        <v>261</v>
      </c>
      <c r="D16" s="93">
        <v>-93751</v>
      </c>
      <c r="E16" s="48"/>
      <c r="F16" s="10" t="s">
        <v>261</v>
      </c>
      <c r="G16" s="94" t="s">
        <v>311</v>
      </c>
      <c r="H16" s="48"/>
      <c r="I16" s="10" t="s">
        <v>261</v>
      </c>
      <c r="J16" s="95">
        <v>-79218</v>
      </c>
      <c r="K16" s="96"/>
      <c r="L16" s="10" t="s">
        <v>261</v>
      </c>
      <c r="M16" s="94" t="s">
        <v>312</v>
      </c>
    </row>
    <row r="17" spans="1:13">
      <c r="A17" s="19"/>
      <c r="B17" s="11" t="s">
        <v>313</v>
      </c>
      <c r="C17" s="36"/>
      <c r="D17" s="93">
        <v>-237705</v>
      </c>
      <c r="E17" s="48"/>
      <c r="F17" s="36"/>
      <c r="G17" s="94" t="s">
        <v>314</v>
      </c>
      <c r="H17" s="48"/>
      <c r="I17" s="36"/>
      <c r="J17" s="95">
        <v>-236802</v>
      </c>
      <c r="K17" s="96"/>
      <c r="L17" s="36"/>
      <c r="M17" s="94" t="s">
        <v>315</v>
      </c>
    </row>
    <row r="18" spans="1:13" ht="23.25">
      <c r="A18" s="19"/>
      <c r="B18" s="11" t="s">
        <v>316</v>
      </c>
      <c r="C18" s="36"/>
      <c r="D18" s="93">
        <v>-9735</v>
      </c>
      <c r="E18" s="48"/>
      <c r="F18" s="36"/>
      <c r="G18" s="94">
        <v>-860</v>
      </c>
      <c r="H18" s="48"/>
      <c r="I18" s="36"/>
      <c r="J18" s="95">
        <v>-10595</v>
      </c>
      <c r="K18" s="96"/>
      <c r="L18" s="36"/>
      <c r="M18" s="94">
        <v>-11</v>
      </c>
    </row>
    <row r="19" spans="1:13" ht="23.25">
      <c r="A19" s="19"/>
      <c r="B19" s="11" t="s">
        <v>317</v>
      </c>
      <c r="C19" s="36"/>
      <c r="D19" s="97" t="s">
        <v>267</v>
      </c>
      <c r="E19" s="48"/>
      <c r="F19" s="36"/>
      <c r="G19" s="94" t="s">
        <v>318</v>
      </c>
      <c r="H19" s="48"/>
      <c r="I19" s="36"/>
      <c r="J19" s="98" t="s">
        <v>318</v>
      </c>
      <c r="K19" s="96"/>
      <c r="L19" s="36"/>
      <c r="M19" s="97" t="s">
        <v>267</v>
      </c>
    </row>
    <row r="20" spans="1:13" ht="23.25">
      <c r="A20" s="19"/>
      <c r="B20" s="11" t="s">
        <v>319</v>
      </c>
      <c r="C20" s="36"/>
      <c r="D20" s="97" t="s">
        <v>267</v>
      </c>
      <c r="E20" s="48"/>
      <c r="F20" s="36"/>
      <c r="G20" s="97" t="s">
        <v>267</v>
      </c>
      <c r="H20" s="48"/>
      <c r="I20" s="36"/>
      <c r="J20" s="97" t="s">
        <v>267</v>
      </c>
      <c r="K20" s="48"/>
      <c r="L20" s="36"/>
      <c r="M20" s="94" t="s">
        <v>320</v>
      </c>
    </row>
    <row r="21" spans="1:13" ht="23.25">
      <c r="A21" s="19"/>
      <c r="B21" s="11" t="s">
        <v>321</v>
      </c>
      <c r="C21" s="36"/>
      <c r="D21" s="94" t="s">
        <v>322</v>
      </c>
      <c r="E21" s="48"/>
      <c r="F21" s="36"/>
      <c r="G21" s="94" t="s">
        <v>323</v>
      </c>
      <c r="H21" s="48"/>
      <c r="I21" s="36"/>
      <c r="J21" s="98" t="s">
        <v>324</v>
      </c>
      <c r="K21" s="96"/>
      <c r="L21" s="36"/>
      <c r="M21" s="97" t="s">
        <v>267</v>
      </c>
    </row>
    <row r="22" spans="1:13" ht="23.25">
      <c r="A22" s="19"/>
      <c r="B22" s="11" t="s">
        <v>325</v>
      </c>
      <c r="C22" s="36"/>
      <c r="D22" s="97" t="s">
        <v>267</v>
      </c>
      <c r="E22" s="48"/>
      <c r="F22" s="36"/>
      <c r="G22" s="94" t="s">
        <v>326</v>
      </c>
      <c r="H22" s="48"/>
      <c r="I22" s="36"/>
      <c r="J22" s="98" t="s">
        <v>326</v>
      </c>
      <c r="K22" s="96"/>
      <c r="L22" s="36"/>
      <c r="M22" s="97" t="s">
        <v>267</v>
      </c>
    </row>
    <row r="23" spans="1:13">
      <c r="A23" s="19"/>
      <c r="B23" s="11" t="s">
        <v>132</v>
      </c>
      <c r="C23" s="36"/>
      <c r="D23" s="94" t="s">
        <v>327</v>
      </c>
      <c r="E23" s="48"/>
      <c r="F23" s="36"/>
      <c r="G23" s="97" t="s">
        <v>267</v>
      </c>
      <c r="H23" s="48"/>
      <c r="I23" s="36"/>
      <c r="J23" s="98" t="s">
        <v>327</v>
      </c>
      <c r="K23" s="96"/>
      <c r="L23" s="36"/>
      <c r="M23" s="97" t="s">
        <v>267</v>
      </c>
    </row>
    <row r="24" spans="1:13" ht="15.75" thickBot="1">
      <c r="A24" s="19"/>
      <c r="B24" s="11" t="s">
        <v>328</v>
      </c>
      <c r="C24" s="53"/>
      <c r="D24" s="99" t="s">
        <v>267</v>
      </c>
      <c r="E24" s="48"/>
      <c r="F24" s="53"/>
      <c r="G24" s="100">
        <v>-624</v>
      </c>
      <c r="H24" s="48"/>
      <c r="I24" s="53"/>
      <c r="J24" s="101">
        <v>-624</v>
      </c>
      <c r="K24" s="96"/>
      <c r="L24" s="53"/>
      <c r="M24" s="100">
        <v>-614</v>
      </c>
    </row>
    <row r="25" spans="1:13" ht="15.75" thickBot="1">
      <c r="A25" s="19"/>
      <c r="B25" s="11" t="s">
        <v>329</v>
      </c>
      <c r="C25" s="102" t="s">
        <v>261</v>
      </c>
      <c r="D25" s="103">
        <v>-341036</v>
      </c>
      <c r="E25" s="48"/>
      <c r="F25" s="102" t="s">
        <v>261</v>
      </c>
      <c r="G25" s="104" t="s">
        <v>330</v>
      </c>
      <c r="H25" s="48"/>
      <c r="I25" s="102" t="s">
        <v>261</v>
      </c>
      <c r="J25" s="105">
        <v>-325044</v>
      </c>
      <c r="K25" s="96"/>
      <c r="L25" s="102" t="s">
        <v>261</v>
      </c>
      <c r="M25" s="104" t="s">
        <v>331</v>
      </c>
    </row>
    <row r="26" spans="1:13" ht="15.75" thickTop="1">
      <c r="A26" s="19"/>
      <c r="B26" s="11"/>
      <c r="C26" s="59"/>
      <c r="D26" s="106"/>
      <c r="E26" s="48"/>
      <c r="F26" s="59"/>
      <c r="G26" s="106"/>
      <c r="H26" s="48"/>
      <c r="I26" s="59"/>
      <c r="J26" s="107"/>
      <c r="K26" s="96"/>
      <c r="L26" s="59"/>
      <c r="M26" s="106"/>
    </row>
    <row r="27" spans="1:13">
      <c r="A27" s="19"/>
      <c r="B27" s="11" t="s">
        <v>332</v>
      </c>
      <c r="C27" s="10" t="s">
        <v>261</v>
      </c>
      <c r="D27" s="94" t="s">
        <v>333</v>
      </c>
      <c r="E27" s="48"/>
      <c r="F27" s="10" t="s">
        <v>261</v>
      </c>
      <c r="G27" s="94" t="s">
        <v>334</v>
      </c>
      <c r="H27" s="48"/>
      <c r="I27" s="10" t="s">
        <v>261</v>
      </c>
      <c r="J27" s="98" t="s">
        <v>335</v>
      </c>
      <c r="K27" s="96"/>
      <c r="L27" s="10" t="s">
        <v>261</v>
      </c>
      <c r="M27" s="94" t="s">
        <v>336</v>
      </c>
    </row>
    <row r="28" spans="1:13">
      <c r="A28" s="19"/>
      <c r="B28" s="11" t="s">
        <v>337</v>
      </c>
      <c r="C28" s="36"/>
      <c r="D28" s="93">
        <v>-39880</v>
      </c>
      <c r="E28" s="48"/>
      <c r="F28" s="36"/>
      <c r="G28" s="94" t="s">
        <v>338</v>
      </c>
      <c r="H28" s="48"/>
      <c r="I28" s="36"/>
      <c r="J28" s="95">
        <v>-38871</v>
      </c>
      <c r="K28" s="96"/>
      <c r="L28" s="36"/>
      <c r="M28" s="94" t="s">
        <v>339</v>
      </c>
    </row>
    <row r="29" spans="1:13" ht="23.25">
      <c r="A29" s="19"/>
      <c r="B29" s="11" t="s">
        <v>340</v>
      </c>
      <c r="C29" s="36"/>
      <c r="D29" s="93">
        <v>-5062</v>
      </c>
      <c r="E29" s="48"/>
      <c r="F29" s="36"/>
      <c r="G29" s="94">
        <v>-510</v>
      </c>
      <c r="H29" s="48"/>
      <c r="I29" s="36"/>
      <c r="J29" s="95">
        <v>-5572</v>
      </c>
      <c r="K29" s="96"/>
      <c r="L29" s="36"/>
      <c r="M29" s="94">
        <v>-17</v>
      </c>
    </row>
    <row r="30" spans="1:13">
      <c r="A30" s="19"/>
      <c r="B30" s="11" t="s">
        <v>341</v>
      </c>
      <c r="C30" s="36"/>
      <c r="D30" s="97" t="s">
        <v>267</v>
      </c>
      <c r="E30" s="48"/>
      <c r="F30" s="36"/>
      <c r="G30" s="97" t="s">
        <v>267</v>
      </c>
      <c r="H30" s="48"/>
      <c r="I30" s="36"/>
      <c r="J30" s="108" t="s">
        <v>267</v>
      </c>
      <c r="K30" s="96"/>
      <c r="L30" s="36"/>
      <c r="M30" s="94" t="s">
        <v>342</v>
      </c>
    </row>
    <row r="31" spans="1:13">
      <c r="A31" s="19"/>
      <c r="B31" s="11" t="s">
        <v>343</v>
      </c>
      <c r="C31" s="36"/>
      <c r="D31" s="94" t="s">
        <v>344</v>
      </c>
      <c r="E31" s="48"/>
      <c r="F31" s="36"/>
      <c r="G31" s="97" t="s">
        <v>267</v>
      </c>
      <c r="H31" s="48"/>
      <c r="I31" s="36"/>
      <c r="J31" s="98" t="s">
        <v>344</v>
      </c>
      <c r="K31" s="96"/>
      <c r="L31" s="36"/>
      <c r="M31" s="97" t="s">
        <v>267</v>
      </c>
    </row>
    <row r="32" spans="1:13">
      <c r="A32" s="19"/>
      <c r="B32" s="11" t="s">
        <v>345</v>
      </c>
      <c r="C32" s="111"/>
      <c r="D32" s="112" t="s">
        <v>267</v>
      </c>
      <c r="E32" s="113"/>
      <c r="F32" s="111"/>
      <c r="G32" s="112" t="s">
        <v>267</v>
      </c>
      <c r="H32" s="113"/>
      <c r="I32" s="111"/>
      <c r="J32" s="114" t="s">
        <v>267</v>
      </c>
      <c r="K32" s="115"/>
      <c r="L32" s="111"/>
      <c r="M32" s="116" t="s">
        <v>347</v>
      </c>
    </row>
    <row r="33" spans="1:13">
      <c r="A33" s="19"/>
      <c r="B33" s="11" t="s">
        <v>346</v>
      </c>
      <c r="C33" s="111"/>
      <c r="D33" s="112"/>
      <c r="E33" s="113"/>
      <c r="F33" s="111"/>
      <c r="G33" s="112"/>
      <c r="H33" s="113"/>
      <c r="I33" s="111"/>
      <c r="J33" s="114"/>
      <c r="K33" s="115"/>
      <c r="L33" s="111"/>
      <c r="M33" s="116"/>
    </row>
    <row r="34" spans="1:13" ht="15.75" thickBot="1">
      <c r="A34" s="19"/>
      <c r="B34" s="11" t="s">
        <v>328</v>
      </c>
      <c r="C34" s="53"/>
      <c r="D34" s="99" t="s">
        <v>267</v>
      </c>
      <c r="E34" s="48"/>
      <c r="F34" s="53"/>
      <c r="G34" s="100">
        <v>-640</v>
      </c>
      <c r="H34" s="48"/>
      <c r="I34" s="53"/>
      <c r="J34" s="101">
        <v>-640</v>
      </c>
      <c r="K34" s="96"/>
      <c r="L34" s="53"/>
      <c r="M34" s="100">
        <v>-10</v>
      </c>
    </row>
    <row r="35" spans="1:13" ht="15.75" thickBot="1">
      <c r="A35" s="19"/>
      <c r="B35" s="11" t="s">
        <v>348</v>
      </c>
      <c r="C35" s="102" t="s">
        <v>261</v>
      </c>
      <c r="D35" s="103">
        <v>-42177</v>
      </c>
      <c r="E35" s="48"/>
      <c r="F35" s="102" t="s">
        <v>261</v>
      </c>
      <c r="G35" s="104" t="s">
        <v>349</v>
      </c>
      <c r="H35" s="48"/>
      <c r="I35" s="102" t="s">
        <v>261</v>
      </c>
      <c r="J35" s="105">
        <v>-26271</v>
      </c>
      <c r="K35" s="96"/>
      <c r="L35" s="102" t="s">
        <v>261</v>
      </c>
      <c r="M35" s="104" t="s">
        <v>350</v>
      </c>
    </row>
    <row r="36" spans="1:13" ht="15.75" thickTop="1">
      <c r="A36" s="19"/>
      <c r="B36" s="33"/>
      <c r="C36" s="59"/>
      <c r="D36" s="59"/>
      <c r="E36" s="34"/>
      <c r="F36" s="59"/>
      <c r="G36" s="59"/>
      <c r="H36" s="34"/>
      <c r="I36" s="59"/>
      <c r="J36" s="59"/>
      <c r="K36" s="34"/>
      <c r="L36" s="59"/>
      <c r="M36" s="59"/>
    </row>
    <row r="37" spans="1:13">
      <c r="A37" s="19"/>
      <c r="B37" s="64"/>
      <c r="C37" s="64"/>
      <c r="D37" s="64"/>
      <c r="E37" s="64"/>
      <c r="F37" s="64"/>
      <c r="G37" s="64"/>
      <c r="H37" s="64"/>
      <c r="I37" s="64"/>
      <c r="J37" s="64"/>
      <c r="K37" s="64"/>
      <c r="L37" s="64"/>
      <c r="M37" s="64"/>
    </row>
    <row r="38" spans="1:13" ht="33.75" customHeight="1">
      <c r="A38" s="19"/>
      <c r="B38" s="24" t="s">
        <v>351</v>
      </c>
      <c r="C38" s="24"/>
      <c r="D38" s="24"/>
      <c r="E38" s="24"/>
      <c r="F38" s="24"/>
      <c r="G38" s="24"/>
      <c r="H38" s="24"/>
      <c r="I38" s="24"/>
      <c r="J38" s="24"/>
      <c r="K38" s="24"/>
      <c r="L38" s="24"/>
      <c r="M38" s="24"/>
    </row>
    <row r="39" spans="1:13">
      <c r="A39" s="19"/>
      <c r="B39" s="25"/>
      <c r="C39" s="25"/>
      <c r="D39" s="25"/>
      <c r="E39" s="25"/>
      <c r="F39" s="25"/>
      <c r="G39" s="25"/>
      <c r="H39" s="25"/>
      <c r="I39" s="25"/>
      <c r="J39" s="25"/>
      <c r="K39" s="25"/>
      <c r="L39" s="25"/>
      <c r="M39" s="25"/>
    </row>
  </sheetData>
  <mergeCells count="31">
    <mergeCell ref="B10:M10"/>
    <mergeCell ref="B11:M11"/>
    <mergeCell ref="B37:M37"/>
    <mergeCell ref="B38:M38"/>
    <mergeCell ref="B39:M39"/>
    <mergeCell ref="B4:M4"/>
    <mergeCell ref="B5:M5"/>
    <mergeCell ref="B6:M6"/>
    <mergeCell ref="B7:M7"/>
    <mergeCell ref="B8:M8"/>
    <mergeCell ref="B9:M9"/>
    <mergeCell ref="I32:I33"/>
    <mergeCell ref="J32:J33"/>
    <mergeCell ref="K32:K33"/>
    <mergeCell ref="L32:L33"/>
    <mergeCell ref="M32:M33"/>
    <mergeCell ref="A1:A2"/>
    <mergeCell ref="B1:M1"/>
    <mergeCell ref="B2:M2"/>
    <mergeCell ref="B3:M3"/>
    <mergeCell ref="A4:A39"/>
    <mergeCell ref="C14:D14"/>
    <mergeCell ref="F14:G14"/>
    <mergeCell ref="I14:J14"/>
    <mergeCell ref="L14:M14"/>
    <mergeCell ref="C32:C33"/>
    <mergeCell ref="D32:D33"/>
    <mergeCell ref="E32:E33"/>
    <mergeCell ref="F32:F33"/>
    <mergeCell ref="G32:G33"/>
    <mergeCell ref="H32:H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1.28515625" bestFit="1" customWidth="1"/>
    <col min="2" max="2" width="36.5703125" bestFit="1" customWidth="1"/>
  </cols>
  <sheetData>
    <row r="1" spans="1:2">
      <c r="A1" s="7" t="s">
        <v>352</v>
      </c>
      <c r="B1" s="1" t="s">
        <v>1</v>
      </c>
    </row>
    <row r="2" spans="1:2">
      <c r="A2" s="7"/>
      <c r="B2" s="1" t="s">
        <v>2</v>
      </c>
    </row>
    <row r="3" spans="1:2">
      <c r="A3" s="3" t="s">
        <v>353</v>
      </c>
      <c r="B3" s="4" t="s">
        <v>5</v>
      </c>
    </row>
    <row r="4" spans="1:2">
      <c r="A4" s="19" t="s">
        <v>352</v>
      </c>
      <c r="B4" s="4" t="s">
        <v>5</v>
      </c>
    </row>
    <row r="5" spans="1:2">
      <c r="A5" s="19"/>
      <c r="B5" s="12" t="s">
        <v>354</v>
      </c>
    </row>
    <row r="6" spans="1:2">
      <c r="A6" s="19"/>
      <c r="B6" s="12"/>
    </row>
    <row r="7" spans="1:2" ht="214.5">
      <c r="A7" s="19"/>
      <c r="B7" s="16" t="s">
        <v>355</v>
      </c>
    </row>
    <row r="8" spans="1:2">
      <c r="A8" s="19"/>
      <c r="B8" s="28" t="s">
        <v>356</v>
      </c>
    </row>
    <row r="9" spans="1:2" ht="304.5">
      <c r="A9" s="19"/>
      <c r="B9" s="28" t="s">
        <v>357</v>
      </c>
    </row>
    <row r="10" spans="1:2" ht="248.25">
      <c r="A10" s="19"/>
      <c r="B10" s="28" t="s">
        <v>358</v>
      </c>
    </row>
    <row r="11" spans="1:2">
      <c r="A11" s="19"/>
      <c r="B11" s="33"/>
    </row>
    <row r="12" spans="1:2">
      <c r="A12" s="19"/>
      <c r="B12" s="33"/>
    </row>
    <row r="13" spans="1:2">
      <c r="A13" s="19"/>
      <c r="B13" s="17"/>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2" width="36.5703125" bestFit="1" customWidth="1"/>
    <col min="3" max="3" width="6.42578125" customWidth="1"/>
    <col min="4" max="4" width="24.28515625" customWidth="1"/>
    <col min="5" max="5" width="31.85546875" customWidth="1"/>
    <col min="6" max="6" width="7.5703125" customWidth="1"/>
    <col min="7" max="7" width="28.5703125" customWidth="1"/>
    <col min="8" max="8" width="31.85546875" customWidth="1"/>
    <col min="9" max="9" width="11.5703125" customWidth="1"/>
    <col min="10" max="10" width="19.42578125" customWidth="1"/>
    <col min="11" max="11" width="31.85546875" customWidth="1"/>
    <col min="12" max="12" width="10.85546875" customWidth="1"/>
    <col min="13" max="13" width="17.5703125" customWidth="1"/>
  </cols>
  <sheetData>
    <row r="1" spans="1:13" ht="15" customHeight="1">
      <c r="A1" s="7" t="s">
        <v>35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60</v>
      </c>
      <c r="B3" s="18" t="s">
        <v>5</v>
      </c>
      <c r="C3" s="18"/>
      <c r="D3" s="18"/>
      <c r="E3" s="18"/>
      <c r="F3" s="18"/>
      <c r="G3" s="18"/>
      <c r="H3" s="18"/>
      <c r="I3" s="18"/>
      <c r="J3" s="18"/>
      <c r="K3" s="18"/>
      <c r="L3" s="18"/>
      <c r="M3" s="18"/>
    </row>
    <row r="4" spans="1:13" ht="15" customHeight="1">
      <c r="A4" s="19" t="s">
        <v>359</v>
      </c>
      <c r="B4" s="18" t="s">
        <v>5</v>
      </c>
      <c r="C4" s="18"/>
      <c r="D4" s="18"/>
      <c r="E4" s="18"/>
      <c r="F4" s="18"/>
      <c r="G4" s="18"/>
      <c r="H4" s="18"/>
      <c r="I4" s="18"/>
      <c r="J4" s="18"/>
      <c r="K4" s="18"/>
      <c r="L4" s="18"/>
      <c r="M4" s="18"/>
    </row>
    <row r="5" spans="1:13">
      <c r="A5" s="19"/>
      <c r="B5" s="85" t="s">
        <v>361</v>
      </c>
      <c r="C5" s="85"/>
      <c r="D5" s="85"/>
      <c r="E5" s="85"/>
      <c r="F5" s="85"/>
      <c r="G5" s="85"/>
      <c r="H5" s="85"/>
      <c r="I5" s="85"/>
      <c r="J5" s="85"/>
      <c r="K5" s="85"/>
      <c r="L5" s="85"/>
      <c r="M5" s="85"/>
    </row>
    <row r="6" spans="1:13">
      <c r="A6" s="19"/>
      <c r="B6" s="23" t="s">
        <v>362</v>
      </c>
      <c r="C6" s="23"/>
      <c r="D6" s="23"/>
      <c r="E6" s="23"/>
      <c r="F6" s="23"/>
      <c r="G6" s="23"/>
      <c r="H6" s="23"/>
      <c r="I6" s="23"/>
      <c r="J6" s="23"/>
      <c r="K6" s="23"/>
      <c r="L6" s="23"/>
      <c r="M6" s="23"/>
    </row>
    <row r="7" spans="1:13">
      <c r="A7" s="19"/>
      <c r="B7" s="23" t="s">
        <v>363</v>
      </c>
      <c r="C7" s="23"/>
      <c r="D7" s="23"/>
      <c r="E7" s="23"/>
      <c r="F7" s="23"/>
      <c r="G7" s="23"/>
      <c r="H7" s="23"/>
      <c r="I7" s="23"/>
      <c r="J7" s="23"/>
      <c r="K7" s="23"/>
      <c r="L7" s="23"/>
      <c r="M7" s="23"/>
    </row>
    <row r="8" spans="1:13">
      <c r="A8" s="19"/>
      <c r="B8" s="23" t="s">
        <v>364</v>
      </c>
      <c r="C8" s="23"/>
      <c r="D8" s="23"/>
      <c r="E8" s="23"/>
      <c r="F8" s="23"/>
      <c r="G8" s="23"/>
      <c r="H8" s="23"/>
      <c r="I8" s="23"/>
      <c r="J8" s="23"/>
      <c r="K8" s="23"/>
      <c r="L8" s="23"/>
      <c r="M8" s="23"/>
    </row>
    <row r="9" spans="1:13">
      <c r="A9" s="19"/>
      <c r="B9" s="23" t="s">
        <v>365</v>
      </c>
      <c r="C9" s="23"/>
      <c r="D9" s="23"/>
      <c r="E9" s="23"/>
      <c r="F9" s="23"/>
      <c r="G9" s="23"/>
      <c r="H9" s="23"/>
      <c r="I9" s="23"/>
      <c r="J9" s="23"/>
      <c r="K9" s="23"/>
      <c r="L9" s="23"/>
      <c r="M9" s="23"/>
    </row>
    <row r="10" spans="1:13" ht="24" customHeight="1">
      <c r="A10" s="19"/>
      <c r="B10" s="23" t="s">
        <v>366</v>
      </c>
      <c r="C10" s="23"/>
      <c r="D10" s="23"/>
      <c r="E10" s="23"/>
      <c r="F10" s="23"/>
      <c r="G10" s="23"/>
      <c r="H10" s="23"/>
      <c r="I10" s="23"/>
      <c r="J10" s="23"/>
      <c r="K10" s="23"/>
      <c r="L10" s="23"/>
      <c r="M10" s="23"/>
    </row>
    <row r="11" spans="1:13">
      <c r="A11" s="19"/>
      <c r="B11" s="63"/>
      <c r="C11" s="63"/>
      <c r="D11" s="63"/>
      <c r="E11" s="63"/>
      <c r="F11" s="63"/>
      <c r="G11" s="63"/>
      <c r="H11" s="63"/>
      <c r="I11" s="63"/>
      <c r="J11" s="63"/>
      <c r="K11" s="63"/>
      <c r="L11" s="63"/>
      <c r="M11" s="63"/>
    </row>
    <row r="12" spans="1:13">
      <c r="A12" s="19"/>
      <c r="B12" s="33"/>
      <c r="C12" s="34"/>
      <c r="D12" s="34"/>
      <c r="E12" s="34"/>
      <c r="F12" s="34"/>
      <c r="G12" s="34"/>
    </row>
    <row r="13" spans="1:13">
      <c r="A13" s="19"/>
      <c r="B13" s="35"/>
      <c r="C13" s="36"/>
      <c r="D13" s="34"/>
      <c r="E13" s="34"/>
      <c r="F13" s="36"/>
      <c r="G13" s="34"/>
    </row>
    <row r="14" spans="1:13" ht="15.75" thickBot="1">
      <c r="A14" s="19"/>
      <c r="B14" s="33"/>
      <c r="C14" s="119" t="s">
        <v>367</v>
      </c>
      <c r="D14" s="119"/>
      <c r="E14" s="34"/>
      <c r="F14" s="119" t="s">
        <v>368</v>
      </c>
      <c r="G14" s="119"/>
    </row>
    <row r="15" spans="1:13">
      <c r="A15" s="19"/>
      <c r="B15" s="33"/>
      <c r="C15" s="66"/>
      <c r="D15" s="66"/>
      <c r="E15" s="34"/>
      <c r="F15" s="66"/>
      <c r="G15" s="66"/>
    </row>
    <row r="16" spans="1:13" ht="23.25">
      <c r="A16" s="19"/>
      <c r="B16" s="16" t="s">
        <v>369</v>
      </c>
      <c r="C16" s="55" t="s">
        <v>261</v>
      </c>
      <c r="D16" s="117" t="s">
        <v>370</v>
      </c>
      <c r="E16" s="34"/>
      <c r="F16" s="55" t="s">
        <v>261</v>
      </c>
      <c r="G16" s="117" t="s">
        <v>371</v>
      </c>
    </row>
    <row r="17" spans="1:13">
      <c r="A17" s="19"/>
      <c r="B17" s="118"/>
      <c r="C17" s="36"/>
      <c r="D17" s="48"/>
      <c r="E17" s="34"/>
      <c r="F17" s="36"/>
      <c r="G17" s="48"/>
    </row>
    <row r="18" spans="1:13" ht="23.25">
      <c r="A18" s="19"/>
      <c r="B18" s="16" t="s">
        <v>372</v>
      </c>
      <c r="C18" s="55" t="s">
        <v>261</v>
      </c>
      <c r="D18" s="117" t="s">
        <v>373</v>
      </c>
      <c r="E18" s="34"/>
      <c r="F18" s="55" t="s">
        <v>261</v>
      </c>
      <c r="G18" s="117" t="s">
        <v>374</v>
      </c>
    </row>
    <row r="19" spans="1:13">
      <c r="A19" s="19"/>
      <c r="B19" s="118"/>
      <c r="C19" s="36"/>
      <c r="D19" s="48"/>
      <c r="E19" s="34"/>
      <c r="F19" s="36"/>
      <c r="G19" s="48"/>
    </row>
    <row r="20" spans="1:13" ht="23.25">
      <c r="A20" s="19"/>
      <c r="B20" s="16" t="s">
        <v>375</v>
      </c>
      <c r="C20" s="55" t="s">
        <v>261</v>
      </c>
      <c r="D20" s="117" t="s">
        <v>376</v>
      </c>
      <c r="E20" s="34"/>
      <c r="F20" s="55" t="s">
        <v>261</v>
      </c>
      <c r="G20" s="117" t="s">
        <v>377</v>
      </c>
    </row>
    <row r="21" spans="1:13">
      <c r="A21" s="19"/>
      <c r="B21" s="118"/>
      <c r="C21" s="36"/>
      <c r="D21" s="48"/>
      <c r="E21" s="34"/>
      <c r="F21" s="36"/>
      <c r="G21" s="48"/>
    </row>
    <row r="22" spans="1:13" ht="23.25">
      <c r="A22" s="19"/>
      <c r="B22" s="16" t="s">
        <v>378</v>
      </c>
      <c r="C22" s="55" t="s">
        <v>261</v>
      </c>
      <c r="D22" s="117" t="s">
        <v>379</v>
      </c>
      <c r="E22" s="34"/>
      <c r="F22" s="55" t="s">
        <v>261</v>
      </c>
      <c r="G22" s="117" t="s">
        <v>380</v>
      </c>
    </row>
    <row r="23" spans="1:13">
      <c r="A23" s="19"/>
      <c r="B23" s="118"/>
      <c r="C23" s="36"/>
      <c r="D23" s="34"/>
      <c r="E23" s="34"/>
      <c r="F23" s="36"/>
      <c r="G23" s="34"/>
    </row>
    <row r="24" spans="1:13">
      <c r="A24" s="19"/>
      <c r="B24" s="64"/>
      <c r="C24" s="64"/>
      <c r="D24" s="64"/>
      <c r="E24" s="64"/>
      <c r="F24" s="64"/>
      <c r="G24" s="64"/>
      <c r="H24" s="64"/>
      <c r="I24" s="64"/>
      <c r="J24" s="64"/>
      <c r="K24" s="64"/>
      <c r="L24" s="64"/>
      <c r="M24" s="64"/>
    </row>
    <row r="25" spans="1:13">
      <c r="A25" s="19"/>
      <c r="B25" s="24" t="s">
        <v>381</v>
      </c>
      <c r="C25" s="24"/>
      <c r="D25" s="24"/>
      <c r="E25" s="24"/>
      <c r="F25" s="24"/>
      <c r="G25" s="24"/>
      <c r="H25" s="24"/>
      <c r="I25" s="24"/>
      <c r="J25" s="24"/>
      <c r="K25" s="24"/>
      <c r="L25" s="24"/>
      <c r="M25" s="24"/>
    </row>
    <row r="26" spans="1:13">
      <c r="A26" s="19"/>
      <c r="B26" s="24"/>
      <c r="C26" s="24"/>
      <c r="D26" s="24"/>
      <c r="E26" s="24"/>
      <c r="F26" s="24"/>
      <c r="G26" s="24"/>
      <c r="H26" s="24"/>
      <c r="I26" s="24"/>
      <c r="J26" s="24"/>
      <c r="K26" s="24"/>
      <c r="L26" s="24"/>
      <c r="M26" s="24"/>
    </row>
    <row r="27" spans="1:13">
      <c r="A27" s="19"/>
      <c r="B27" s="126"/>
      <c r="C27" s="126"/>
      <c r="D27" s="126"/>
      <c r="E27" s="126"/>
      <c r="F27" s="126"/>
      <c r="G27" s="126"/>
      <c r="H27" s="126"/>
      <c r="I27" s="126"/>
      <c r="J27" s="126"/>
      <c r="K27" s="126"/>
      <c r="L27" s="126"/>
      <c r="M27" s="126"/>
    </row>
    <row r="28" spans="1:13">
      <c r="A28" s="19"/>
      <c r="B28" s="33"/>
      <c r="C28" s="34"/>
      <c r="D28" s="34"/>
      <c r="E28" s="34"/>
      <c r="F28" s="34"/>
      <c r="G28" s="34"/>
    </row>
    <row r="29" spans="1:13">
      <c r="A29" s="19"/>
      <c r="B29" s="35"/>
      <c r="C29" s="36"/>
      <c r="D29" s="34"/>
      <c r="E29" s="34"/>
      <c r="F29" s="36"/>
      <c r="G29" s="34"/>
    </row>
    <row r="30" spans="1:13" ht="15.75" thickBot="1">
      <c r="A30" s="19"/>
      <c r="B30" s="33"/>
      <c r="C30" s="119" t="s">
        <v>382</v>
      </c>
      <c r="D30" s="119"/>
      <c r="E30" s="36"/>
      <c r="F30" s="119" t="s">
        <v>383</v>
      </c>
      <c r="G30" s="119"/>
    </row>
    <row r="31" spans="1:13">
      <c r="A31" s="19"/>
      <c r="B31" s="118"/>
      <c r="C31" s="66"/>
      <c r="D31" s="46"/>
      <c r="E31" s="34"/>
      <c r="F31" s="66"/>
      <c r="G31" s="46"/>
    </row>
    <row r="32" spans="1:13" ht="23.25">
      <c r="A32" s="19"/>
      <c r="B32" s="16" t="s">
        <v>369</v>
      </c>
      <c r="C32" s="55" t="s">
        <v>261</v>
      </c>
      <c r="D32" s="117" t="s">
        <v>384</v>
      </c>
      <c r="E32" s="34"/>
      <c r="F32" s="55" t="s">
        <v>261</v>
      </c>
      <c r="G32" s="117" t="s">
        <v>385</v>
      </c>
    </row>
    <row r="33" spans="1:13">
      <c r="A33" s="19"/>
      <c r="B33" s="118"/>
      <c r="C33" s="36"/>
      <c r="D33" s="48"/>
      <c r="E33" s="34"/>
      <c r="F33" s="36"/>
      <c r="G33" s="48"/>
    </row>
    <row r="34" spans="1:13" ht="23.25">
      <c r="A34" s="19"/>
      <c r="B34" s="16" t="s">
        <v>372</v>
      </c>
      <c r="C34" s="55" t="s">
        <v>261</v>
      </c>
      <c r="D34" s="117" t="s">
        <v>386</v>
      </c>
      <c r="E34" s="34"/>
      <c r="F34" s="55" t="s">
        <v>261</v>
      </c>
      <c r="G34" s="117" t="s">
        <v>387</v>
      </c>
    </row>
    <row r="35" spans="1:13">
      <c r="A35" s="19"/>
      <c r="B35" s="118"/>
      <c r="C35" s="36"/>
      <c r="D35" s="48"/>
      <c r="E35" s="34"/>
      <c r="F35" s="36"/>
      <c r="G35" s="48"/>
    </row>
    <row r="36" spans="1:13" ht="23.25">
      <c r="A36" s="19"/>
      <c r="B36" s="16" t="s">
        <v>375</v>
      </c>
      <c r="C36" s="55" t="s">
        <v>261</v>
      </c>
      <c r="D36" s="117" t="s">
        <v>388</v>
      </c>
      <c r="E36" s="34"/>
      <c r="F36" s="55" t="s">
        <v>261</v>
      </c>
      <c r="G36" s="117" t="s">
        <v>389</v>
      </c>
    </row>
    <row r="37" spans="1:13">
      <c r="A37" s="19"/>
      <c r="B37" s="118"/>
      <c r="C37" s="36"/>
      <c r="D37" s="48"/>
      <c r="E37" s="34"/>
      <c r="F37" s="36"/>
      <c r="G37" s="48"/>
    </row>
    <row r="38" spans="1:13" ht="23.25">
      <c r="A38" s="19"/>
      <c r="B38" s="16" t="s">
        <v>378</v>
      </c>
      <c r="C38" s="55" t="s">
        <v>261</v>
      </c>
      <c r="D38" s="117" t="s">
        <v>390</v>
      </c>
      <c r="E38" s="34"/>
      <c r="F38" s="55" t="s">
        <v>261</v>
      </c>
      <c r="G38" s="117" t="s">
        <v>380</v>
      </c>
    </row>
    <row r="39" spans="1:13">
      <c r="A39" s="19"/>
      <c r="B39" s="35"/>
      <c r="C39" s="36"/>
      <c r="D39" s="34"/>
      <c r="E39" s="34"/>
      <c r="F39" s="36"/>
      <c r="G39" s="34"/>
    </row>
    <row r="40" spans="1:13">
      <c r="A40" s="19"/>
      <c r="B40" s="23"/>
      <c r="C40" s="23"/>
      <c r="D40" s="23"/>
      <c r="E40" s="23"/>
      <c r="F40" s="23"/>
      <c r="G40" s="23"/>
      <c r="H40" s="23"/>
      <c r="I40" s="23"/>
      <c r="J40" s="23"/>
      <c r="K40" s="23"/>
      <c r="L40" s="23"/>
      <c r="M40" s="23"/>
    </row>
    <row r="41" spans="1:13" ht="33.75" customHeight="1">
      <c r="A41" s="19"/>
      <c r="B41" s="23" t="s">
        <v>391</v>
      </c>
      <c r="C41" s="23"/>
      <c r="D41" s="23"/>
      <c r="E41" s="23"/>
      <c r="F41" s="23"/>
      <c r="G41" s="23"/>
      <c r="H41" s="23"/>
      <c r="I41" s="23"/>
      <c r="J41" s="23"/>
      <c r="K41" s="23"/>
      <c r="L41" s="23"/>
      <c r="M41" s="23"/>
    </row>
    <row r="42" spans="1:13">
      <c r="A42" s="19"/>
      <c r="B42" s="23"/>
      <c r="C42" s="23"/>
      <c r="D42" s="23"/>
      <c r="E42" s="23"/>
      <c r="F42" s="23"/>
      <c r="G42" s="23"/>
      <c r="H42" s="23"/>
      <c r="I42" s="23"/>
      <c r="J42" s="23"/>
      <c r="K42" s="23"/>
      <c r="L42" s="23"/>
      <c r="M42" s="23"/>
    </row>
    <row r="43" spans="1:13">
      <c r="A43" s="19"/>
      <c r="B43" s="23" t="s">
        <v>392</v>
      </c>
      <c r="C43" s="23"/>
      <c r="D43" s="23"/>
      <c r="E43" s="23"/>
      <c r="F43" s="23"/>
      <c r="G43" s="23"/>
      <c r="H43" s="23"/>
      <c r="I43" s="23"/>
      <c r="J43" s="23"/>
      <c r="K43" s="23"/>
      <c r="L43" s="23"/>
      <c r="M43" s="23"/>
    </row>
    <row r="44" spans="1:13">
      <c r="A44" s="19"/>
      <c r="B44" s="63"/>
      <c r="C44" s="63"/>
      <c r="D44" s="63"/>
      <c r="E44" s="63"/>
      <c r="F44" s="63"/>
      <c r="G44" s="63"/>
      <c r="H44" s="63"/>
      <c r="I44" s="63"/>
      <c r="J44" s="63"/>
      <c r="K44" s="63"/>
      <c r="L44" s="63"/>
      <c r="M44" s="63"/>
    </row>
    <row r="45" spans="1:13">
      <c r="A45" s="19"/>
      <c r="B45" s="33"/>
      <c r="C45" s="34"/>
      <c r="D45" s="34"/>
      <c r="E45" s="34"/>
      <c r="F45" s="34"/>
      <c r="G45" s="34"/>
      <c r="H45" s="34"/>
      <c r="I45" s="34"/>
      <c r="J45" s="34"/>
      <c r="K45" s="34"/>
      <c r="L45" s="34"/>
      <c r="M45" s="34"/>
    </row>
    <row r="46" spans="1:13">
      <c r="A46" s="19"/>
      <c r="B46" s="35"/>
      <c r="C46" s="36"/>
      <c r="D46" s="34"/>
      <c r="E46" s="34"/>
      <c r="F46" s="36"/>
      <c r="G46" s="34"/>
      <c r="H46" s="34"/>
      <c r="I46" s="36"/>
      <c r="J46" s="34"/>
      <c r="K46" s="34"/>
      <c r="L46" s="36"/>
      <c r="M46" s="34"/>
    </row>
    <row r="47" spans="1:13" ht="15.75" thickBot="1">
      <c r="A47" s="19"/>
      <c r="B47" s="33"/>
      <c r="C47" s="36"/>
      <c r="D47" s="34"/>
      <c r="E47" s="34"/>
      <c r="F47" s="119" t="s">
        <v>393</v>
      </c>
      <c r="G47" s="119"/>
      <c r="H47" s="119"/>
      <c r="I47" s="119"/>
      <c r="J47" s="119"/>
      <c r="K47" s="119"/>
      <c r="L47" s="119"/>
      <c r="M47" s="119"/>
    </row>
    <row r="48" spans="1:13">
      <c r="A48" s="19"/>
      <c r="B48" s="21" t="s">
        <v>307</v>
      </c>
      <c r="C48" s="123">
        <v>41639</v>
      </c>
      <c r="D48" s="123"/>
      <c r="E48" s="111"/>
      <c r="F48" s="125" t="s">
        <v>394</v>
      </c>
      <c r="G48" s="125"/>
      <c r="H48" s="83"/>
      <c r="I48" s="125" t="s">
        <v>396</v>
      </c>
      <c r="J48" s="125"/>
      <c r="K48" s="83"/>
      <c r="L48" s="125" t="s">
        <v>397</v>
      </c>
      <c r="M48" s="125"/>
    </row>
    <row r="49" spans="1:13" ht="15.75" thickBot="1">
      <c r="A49" s="19"/>
      <c r="B49" s="21"/>
      <c r="C49" s="124"/>
      <c r="D49" s="124"/>
      <c r="E49" s="111"/>
      <c r="F49" s="119" t="s">
        <v>395</v>
      </c>
      <c r="G49" s="119"/>
      <c r="H49" s="84"/>
      <c r="I49" s="119"/>
      <c r="J49" s="119"/>
      <c r="K49" s="84"/>
      <c r="L49" s="119"/>
      <c r="M49" s="119"/>
    </row>
    <row r="50" spans="1:13">
      <c r="A50" s="19"/>
      <c r="B50" s="12"/>
      <c r="C50" s="66"/>
      <c r="D50" s="46"/>
      <c r="E50" s="34"/>
      <c r="F50" s="66"/>
      <c r="G50" s="66"/>
      <c r="H50" s="36"/>
      <c r="I50" s="66"/>
      <c r="J50" s="66"/>
      <c r="K50" s="36"/>
      <c r="L50" s="66"/>
      <c r="M50" s="46"/>
    </row>
    <row r="51" spans="1:13">
      <c r="A51" s="19"/>
      <c r="B51" s="16" t="s">
        <v>398</v>
      </c>
      <c r="C51" s="36"/>
      <c r="D51" s="34"/>
      <c r="E51" s="34"/>
      <c r="F51" s="36"/>
      <c r="G51" s="34"/>
      <c r="H51" s="34"/>
      <c r="I51" s="36"/>
      <c r="J51" s="34"/>
      <c r="K51" s="34"/>
      <c r="L51" s="36"/>
      <c r="M51" s="34"/>
    </row>
    <row r="52" spans="1:13" ht="15.75" thickBot="1">
      <c r="A52" s="19"/>
      <c r="B52" s="16" t="s">
        <v>399</v>
      </c>
      <c r="C52" s="120" t="s">
        <v>261</v>
      </c>
      <c r="D52" s="121" t="s">
        <v>400</v>
      </c>
      <c r="E52" s="34"/>
      <c r="F52" s="120" t="s">
        <v>261</v>
      </c>
      <c r="G52" s="122" t="s">
        <v>267</v>
      </c>
      <c r="H52" s="34"/>
      <c r="I52" s="120" t="s">
        <v>261</v>
      </c>
      <c r="J52" s="121" t="s">
        <v>400</v>
      </c>
      <c r="K52" s="34"/>
      <c r="L52" s="120" t="s">
        <v>261</v>
      </c>
      <c r="M52" s="122" t="s">
        <v>267</v>
      </c>
    </row>
    <row r="53" spans="1:13" ht="15.75" thickTop="1">
      <c r="A53" s="19"/>
      <c r="B53" s="16"/>
      <c r="C53" s="59"/>
      <c r="D53" s="59"/>
      <c r="E53" s="36"/>
      <c r="F53" s="59"/>
      <c r="G53" s="59"/>
      <c r="H53" s="36"/>
      <c r="I53" s="59"/>
      <c r="J53" s="59"/>
      <c r="K53" s="36"/>
      <c r="L53" s="59"/>
      <c r="M53" s="59"/>
    </row>
    <row r="54" spans="1:13">
      <c r="A54" s="19"/>
      <c r="B54" s="64"/>
      <c r="C54" s="64"/>
      <c r="D54" s="64"/>
      <c r="E54" s="64"/>
      <c r="F54" s="64"/>
      <c r="G54" s="64"/>
      <c r="H54" s="64"/>
      <c r="I54" s="64"/>
      <c r="J54" s="64"/>
      <c r="K54" s="64"/>
      <c r="L54" s="64"/>
      <c r="M54" s="64"/>
    </row>
    <row r="55" spans="1:13">
      <c r="A55" s="19"/>
      <c r="B55" s="24" t="s">
        <v>401</v>
      </c>
      <c r="C55" s="24"/>
      <c r="D55" s="24"/>
      <c r="E55" s="24"/>
      <c r="F55" s="24"/>
      <c r="G55" s="24"/>
      <c r="H55" s="24"/>
      <c r="I55" s="24"/>
      <c r="J55" s="24"/>
      <c r="K55" s="24"/>
      <c r="L55" s="24"/>
      <c r="M55" s="24"/>
    </row>
    <row r="56" spans="1:13" ht="22.5" customHeight="1">
      <c r="A56" s="19"/>
      <c r="B56" s="24" t="s">
        <v>402</v>
      </c>
      <c r="C56" s="24"/>
      <c r="D56" s="24"/>
      <c r="E56" s="24"/>
      <c r="F56" s="24"/>
      <c r="G56" s="24"/>
      <c r="H56" s="24"/>
      <c r="I56" s="24"/>
      <c r="J56" s="24"/>
      <c r="K56" s="24"/>
      <c r="L56" s="24"/>
      <c r="M56" s="24"/>
    </row>
    <row r="57" spans="1:13">
      <c r="A57" s="19"/>
      <c r="B57" s="25"/>
      <c r="C57" s="25"/>
      <c r="D57" s="25"/>
      <c r="E57" s="25"/>
      <c r="F57" s="25"/>
      <c r="G57" s="25"/>
      <c r="H57" s="25"/>
      <c r="I57" s="25"/>
      <c r="J57" s="25"/>
      <c r="K57" s="25"/>
      <c r="L57" s="25"/>
      <c r="M57" s="25"/>
    </row>
  </sheetData>
  <mergeCells count="40">
    <mergeCell ref="B56:M56"/>
    <mergeCell ref="B57:M57"/>
    <mergeCell ref="B41:M41"/>
    <mergeCell ref="B42:M42"/>
    <mergeCell ref="B43:M43"/>
    <mergeCell ref="B44:M44"/>
    <mergeCell ref="B54:M54"/>
    <mergeCell ref="B55:M55"/>
    <mergeCell ref="B11:M11"/>
    <mergeCell ref="B24:M24"/>
    <mergeCell ref="B25:M25"/>
    <mergeCell ref="B26:M26"/>
    <mergeCell ref="B27:M27"/>
    <mergeCell ref="B40:M40"/>
    <mergeCell ref="B5:M5"/>
    <mergeCell ref="B6:M6"/>
    <mergeCell ref="B7:M7"/>
    <mergeCell ref="B8:M8"/>
    <mergeCell ref="B9:M9"/>
    <mergeCell ref="B10:M10"/>
    <mergeCell ref="H48:H49"/>
    <mergeCell ref="I48:J49"/>
    <mergeCell ref="K48:K49"/>
    <mergeCell ref="L48:M49"/>
    <mergeCell ref="A1:A2"/>
    <mergeCell ref="B1:M1"/>
    <mergeCell ref="B2:M2"/>
    <mergeCell ref="B3:M3"/>
    <mergeCell ref="A4:A57"/>
    <mergeCell ref="B4:M4"/>
    <mergeCell ref="C14:D14"/>
    <mergeCell ref="F14:G14"/>
    <mergeCell ref="C30:D30"/>
    <mergeCell ref="F30:G30"/>
    <mergeCell ref="F47:M47"/>
    <mergeCell ref="B48:B49"/>
    <mergeCell ref="C48:D49"/>
    <mergeCell ref="E48:E49"/>
    <mergeCell ref="F48:G48"/>
    <mergeCell ref="F49:G4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1.140625" bestFit="1" customWidth="1"/>
    <col min="2" max="2" width="36.5703125" bestFit="1" customWidth="1"/>
  </cols>
  <sheetData>
    <row r="1" spans="1:2">
      <c r="A1" s="7" t="s">
        <v>403</v>
      </c>
      <c r="B1" s="1" t="s">
        <v>1</v>
      </c>
    </row>
    <row r="2" spans="1:2">
      <c r="A2" s="7"/>
      <c r="B2" s="1" t="s">
        <v>2</v>
      </c>
    </row>
    <row r="3" spans="1:2">
      <c r="A3" s="3" t="s">
        <v>404</v>
      </c>
      <c r="B3" s="4" t="s">
        <v>5</v>
      </c>
    </row>
    <row r="4" spans="1:2">
      <c r="A4" s="19" t="s">
        <v>403</v>
      </c>
      <c r="B4" s="4" t="s">
        <v>5</v>
      </c>
    </row>
    <row r="5" spans="1:2">
      <c r="A5" s="19"/>
      <c r="B5" s="65" t="s">
        <v>405</v>
      </c>
    </row>
    <row r="6" spans="1:2" ht="192">
      <c r="A6" s="19"/>
      <c r="B6" s="16" t="s">
        <v>406</v>
      </c>
    </row>
    <row r="7" spans="1:2" ht="180.75">
      <c r="A7" s="19"/>
      <c r="B7" s="16" t="s">
        <v>407</v>
      </c>
    </row>
    <row r="8" spans="1:2" ht="90.75">
      <c r="A8" s="19"/>
      <c r="B8" s="16" t="s">
        <v>408</v>
      </c>
    </row>
    <row r="9" spans="1:2" ht="203.25">
      <c r="A9" s="19"/>
      <c r="B9" s="16" t="s">
        <v>409</v>
      </c>
    </row>
    <row r="10" spans="1:2" ht="135.75">
      <c r="A10" s="19"/>
      <c r="B10" s="16" t="s">
        <v>410</v>
      </c>
    </row>
    <row r="11" spans="1:2" ht="147">
      <c r="A11" s="19"/>
      <c r="B11" s="16" t="s">
        <v>411</v>
      </c>
    </row>
    <row r="12" spans="1:2" ht="248.25">
      <c r="A12" s="19"/>
      <c r="B12" s="16" t="s">
        <v>412</v>
      </c>
    </row>
    <row r="13" spans="1:2">
      <c r="A13" s="19"/>
      <c r="B13" s="16"/>
    </row>
    <row r="14" spans="1:2">
      <c r="A14" s="19"/>
      <c r="B14" s="17"/>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4"/>
  <sheetViews>
    <sheetView showGridLines="0" workbookViewId="0"/>
  </sheetViews>
  <sheetFormatPr defaultRowHeight="15"/>
  <cols>
    <col min="1" max="2" width="36.5703125" bestFit="1" customWidth="1"/>
    <col min="3" max="3" width="5.5703125" customWidth="1"/>
    <col min="4" max="4" width="21.140625" customWidth="1"/>
    <col min="5" max="5" width="27.7109375" customWidth="1"/>
    <col min="6" max="6" width="5.5703125" customWidth="1"/>
    <col min="7" max="7" width="21.5703125" customWidth="1"/>
    <col min="8" max="8" width="27.7109375" customWidth="1"/>
    <col min="9" max="9" width="5.5703125" customWidth="1"/>
    <col min="10" max="10" width="21.140625" customWidth="1"/>
  </cols>
  <sheetData>
    <row r="1" spans="1:10" ht="15" customHeight="1">
      <c r="A1" s="7" t="s">
        <v>413</v>
      </c>
      <c r="B1" s="7" t="s">
        <v>1</v>
      </c>
      <c r="C1" s="7"/>
      <c r="D1" s="7"/>
      <c r="E1" s="7"/>
      <c r="F1" s="7"/>
      <c r="G1" s="7"/>
      <c r="H1" s="7"/>
      <c r="I1" s="7"/>
      <c r="J1" s="7"/>
    </row>
    <row r="2" spans="1:10" ht="15" customHeight="1">
      <c r="A2" s="7"/>
      <c r="B2" s="7" t="s">
        <v>2</v>
      </c>
      <c r="C2" s="7"/>
      <c r="D2" s="7"/>
      <c r="E2" s="7"/>
      <c r="F2" s="7"/>
      <c r="G2" s="7"/>
      <c r="H2" s="7"/>
      <c r="I2" s="7"/>
      <c r="J2" s="7"/>
    </row>
    <row r="3" spans="1:10" ht="30">
      <c r="A3" s="3" t="s">
        <v>414</v>
      </c>
      <c r="B3" s="18" t="s">
        <v>5</v>
      </c>
      <c r="C3" s="18"/>
      <c r="D3" s="18"/>
      <c r="E3" s="18"/>
      <c r="F3" s="18"/>
      <c r="G3" s="18"/>
      <c r="H3" s="18"/>
      <c r="I3" s="18"/>
      <c r="J3" s="18"/>
    </row>
    <row r="4" spans="1:10" ht="15" customHeight="1">
      <c r="A4" s="19" t="s">
        <v>413</v>
      </c>
      <c r="B4" s="18" t="s">
        <v>5</v>
      </c>
      <c r="C4" s="18"/>
      <c r="D4" s="18"/>
      <c r="E4" s="18"/>
      <c r="F4" s="18"/>
      <c r="G4" s="18"/>
      <c r="H4" s="18"/>
      <c r="I4" s="18"/>
      <c r="J4" s="18"/>
    </row>
    <row r="5" spans="1:10">
      <c r="A5" s="19"/>
      <c r="B5" s="21" t="s">
        <v>415</v>
      </c>
      <c r="C5" s="21"/>
      <c r="D5" s="21"/>
      <c r="E5" s="21"/>
      <c r="F5" s="21"/>
      <c r="G5" s="21"/>
      <c r="H5" s="21"/>
      <c r="I5" s="21"/>
      <c r="J5" s="21"/>
    </row>
    <row r="6" spans="1:10" ht="33.75" customHeight="1">
      <c r="A6" s="19"/>
      <c r="B6" s="24" t="s">
        <v>416</v>
      </c>
      <c r="C6" s="24"/>
      <c r="D6" s="24"/>
      <c r="E6" s="24"/>
      <c r="F6" s="24"/>
      <c r="G6" s="24"/>
      <c r="H6" s="24"/>
      <c r="I6" s="24"/>
      <c r="J6" s="24"/>
    </row>
    <row r="7" spans="1:10" ht="45" customHeight="1">
      <c r="A7" s="19"/>
      <c r="B7" s="24" t="s">
        <v>417</v>
      </c>
      <c r="C7" s="24"/>
      <c r="D7" s="24"/>
      <c r="E7" s="24"/>
      <c r="F7" s="24"/>
      <c r="G7" s="24"/>
      <c r="H7" s="24"/>
      <c r="I7" s="24"/>
      <c r="J7" s="24"/>
    </row>
    <row r="8" spans="1:10" ht="33.75" customHeight="1">
      <c r="A8" s="19"/>
      <c r="B8" s="24" t="s">
        <v>418</v>
      </c>
      <c r="C8" s="24"/>
      <c r="D8" s="24"/>
      <c r="E8" s="24"/>
      <c r="F8" s="24"/>
      <c r="G8" s="24"/>
      <c r="H8" s="24"/>
      <c r="I8" s="24"/>
      <c r="J8" s="24"/>
    </row>
    <row r="9" spans="1:10">
      <c r="A9" s="19"/>
      <c r="B9" s="24"/>
      <c r="C9" s="24"/>
      <c r="D9" s="24"/>
      <c r="E9" s="24"/>
      <c r="F9" s="24"/>
      <c r="G9" s="24"/>
      <c r="H9" s="24"/>
      <c r="I9" s="24"/>
      <c r="J9" s="24"/>
    </row>
    <row r="10" spans="1:10" ht="22.5" customHeight="1">
      <c r="A10" s="19"/>
      <c r="B10" s="24" t="s">
        <v>419</v>
      </c>
      <c r="C10" s="24"/>
      <c r="D10" s="24"/>
      <c r="E10" s="24"/>
      <c r="F10" s="24"/>
      <c r="G10" s="24"/>
      <c r="H10" s="24"/>
      <c r="I10" s="24"/>
      <c r="J10" s="24"/>
    </row>
    <row r="11" spans="1:10" ht="22.5" customHeight="1">
      <c r="A11" s="19"/>
      <c r="B11" s="24" t="s">
        <v>420</v>
      </c>
      <c r="C11" s="24"/>
      <c r="D11" s="24"/>
      <c r="E11" s="24"/>
      <c r="F11" s="24"/>
      <c r="G11" s="24"/>
      <c r="H11" s="24"/>
      <c r="I11" s="24"/>
      <c r="J11" s="24"/>
    </row>
    <row r="12" spans="1:10" ht="56.25" customHeight="1">
      <c r="A12" s="19"/>
      <c r="B12" s="24" t="s">
        <v>421</v>
      </c>
      <c r="C12" s="24"/>
      <c r="D12" s="24"/>
      <c r="E12" s="24"/>
      <c r="F12" s="24"/>
      <c r="G12" s="24"/>
      <c r="H12" s="24"/>
      <c r="I12" s="24"/>
      <c r="J12" s="24"/>
    </row>
    <row r="13" spans="1:10">
      <c r="A13" s="19"/>
      <c r="B13" s="24"/>
      <c r="C13" s="24"/>
      <c r="D13" s="24"/>
      <c r="E13" s="24"/>
      <c r="F13" s="24"/>
      <c r="G13" s="24"/>
      <c r="H13" s="24"/>
      <c r="I13" s="24"/>
      <c r="J13" s="24"/>
    </row>
    <row r="14" spans="1:10" ht="22.5" customHeight="1">
      <c r="A14" s="19"/>
      <c r="B14" s="24" t="s">
        <v>422</v>
      </c>
      <c r="C14" s="24"/>
      <c r="D14" s="24"/>
      <c r="E14" s="24"/>
      <c r="F14" s="24"/>
      <c r="G14" s="24"/>
      <c r="H14" s="24"/>
      <c r="I14" s="24"/>
      <c r="J14" s="24"/>
    </row>
    <row r="15" spans="1:10" ht="56.25" customHeight="1">
      <c r="A15" s="19"/>
      <c r="B15" s="24" t="s">
        <v>423</v>
      </c>
      <c r="C15" s="24"/>
      <c r="D15" s="24"/>
      <c r="E15" s="24"/>
      <c r="F15" s="24"/>
      <c r="G15" s="24"/>
      <c r="H15" s="24"/>
      <c r="I15" s="24"/>
      <c r="J15" s="24"/>
    </row>
    <row r="16" spans="1:10" ht="22.5" customHeight="1">
      <c r="A16" s="19"/>
      <c r="B16" s="24" t="s">
        <v>424</v>
      </c>
      <c r="C16" s="24"/>
      <c r="D16" s="24"/>
      <c r="E16" s="24"/>
      <c r="F16" s="24"/>
      <c r="G16" s="24"/>
      <c r="H16" s="24"/>
      <c r="I16" s="24"/>
      <c r="J16" s="24"/>
    </row>
    <row r="17" spans="1:10">
      <c r="A17" s="19"/>
      <c r="B17" s="24" t="s">
        <v>425</v>
      </c>
      <c r="C17" s="24"/>
      <c r="D17" s="24"/>
      <c r="E17" s="24"/>
      <c r="F17" s="24"/>
      <c r="G17" s="24"/>
      <c r="H17" s="24"/>
      <c r="I17" s="24"/>
      <c r="J17" s="24"/>
    </row>
    <row r="18" spans="1:10" ht="45" customHeight="1">
      <c r="A18" s="19"/>
      <c r="B18" s="23" t="s">
        <v>426</v>
      </c>
      <c r="C18" s="23"/>
      <c r="D18" s="23"/>
      <c r="E18" s="23"/>
      <c r="F18" s="23"/>
      <c r="G18" s="23"/>
      <c r="H18" s="23"/>
      <c r="I18" s="23"/>
      <c r="J18" s="23"/>
    </row>
    <row r="19" spans="1:10">
      <c r="A19" s="19"/>
      <c r="B19" s="23"/>
      <c r="C19" s="23"/>
      <c r="D19" s="23"/>
      <c r="E19" s="23"/>
      <c r="F19" s="23"/>
      <c r="G19" s="23"/>
      <c r="H19" s="23"/>
      <c r="I19" s="23"/>
      <c r="J19" s="23"/>
    </row>
    <row r="20" spans="1:10" ht="33.75" customHeight="1">
      <c r="A20" s="19"/>
      <c r="B20" s="23" t="s">
        <v>427</v>
      </c>
      <c r="C20" s="23"/>
      <c r="D20" s="23"/>
      <c r="E20" s="23"/>
      <c r="F20" s="23"/>
      <c r="G20" s="23"/>
      <c r="H20" s="23"/>
      <c r="I20" s="23"/>
      <c r="J20" s="23"/>
    </row>
    <row r="21" spans="1:10" ht="56.25" customHeight="1">
      <c r="A21" s="19"/>
      <c r="B21" s="23" t="s">
        <v>428</v>
      </c>
      <c r="C21" s="23"/>
      <c r="D21" s="23"/>
      <c r="E21" s="23"/>
      <c r="F21" s="23"/>
      <c r="G21" s="23"/>
      <c r="H21" s="23"/>
      <c r="I21" s="23"/>
      <c r="J21" s="23"/>
    </row>
    <row r="22" spans="1:10">
      <c r="A22" s="19"/>
      <c r="B22" s="24" t="s">
        <v>429</v>
      </c>
      <c r="C22" s="24"/>
      <c r="D22" s="24"/>
      <c r="E22" s="24"/>
      <c r="F22" s="24"/>
      <c r="G22" s="24"/>
      <c r="H22" s="24"/>
      <c r="I22" s="24"/>
      <c r="J22" s="24"/>
    </row>
    <row r="23" spans="1:10">
      <c r="A23" s="19"/>
      <c r="B23" s="63"/>
      <c r="C23" s="63"/>
      <c r="D23" s="63"/>
      <c r="E23" s="63"/>
      <c r="F23" s="63"/>
      <c r="G23" s="63"/>
      <c r="H23" s="63"/>
      <c r="I23" s="63"/>
      <c r="J23" s="63"/>
    </row>
    <row r="24" spans="1:10">
      <c r="A24" s="19"/>
      <c r="B24" s="33"/>
      <c r="C24" s="34"/>
      <c r="D24" s="34"/>
    </row>
    <row r="25" spans="1:10">
      <c r="A25" s="19"/>
      <c r="B25" s="16"/>
      <c r="C25" s="34"/>
      <c r="D25" s="36"/>
    </row>
    <row r="26" spans="1:10" ht="22.5">
      <c r="A26" s="19"/>
      <c r="B26" s="127" t="s">
        <v>430</v>
      </c>
      <c r="C26" s="34"/>
      <c r="D26" s="36"/>
    </row>
    <row r="27" spans="1:10">
      <c r="A27" s="19"/>
      <c r="B27" s="16" t="s">
        <v>431</v>
      </c>
      <c r="C27" s="16" t="s">
        <v>261</v>
      </c>
      <c r="D27" s="117" t="s">
        <v>432</v>
      </c>
    </row>
    <row r="28" spans="1:10">
      <c r="A28" s="19"/>
      <c r="B28" s="16" t="s">
        <v>433</v>
      </c>
      <c r="C28" s="34"/>
      <c r="D28" s="117" t="s">
        <v>380</v>
      </c>
    </row>
    <row r="29" spans="1:10">
      <c r="A29" s="19"/>
      <c r="B29" s="16" t="s">
        <v>434</v>
      </c>
      <c r="C29" s="34"/>
      <c r="D29" s="117" t="s">
        <v>435</v>
      </c>
    </row>
    <row r="30" spans="1:10" ht="35.25" thickBot="1">
      <c r="A30" s="19"/>
      <c r="B30" s="16" t="s">
        <v>436</v>
      </c>
      <c r="C30" s="128"/>
      <c r="D30" s="51" t="s">
        <v>437</v>
      </c>
    </row>
    <row r="31" spans="1:10" ht="24" thickBot="1">
      <c r="A31" s="19"/>
      <c r="B31" s="16" t="s">
        <v>438</v>
      </c>
      <c r="C31" s="129" t="s">
        <v>261</v>
      </c>
      <c r="D31" s="54" t="s">
        <v>439</v>
      </c>
    </row>
    <row r="32" spans="1:10" ht="15.75" thickTop="1">
      <c r="A32" s="19"/>
      <c r="B32" s="16"/>
      <c r="C32" s="58"/>
      <c r="D32" s="106"/>
    </row>
    <row r="33" spans="1:10">
      <c r="A33" s="19"/>
      <c r="B33" s="24" t="s">
        <v>440</v>
      </c>
      <c r="C33" s="24"/>
      <c r="D33" s="24"/>
      <c r="E33" s="24"/>
      <c r="F33" s="24"/>
      <c r="G33" s="24"/>
      <c r="H33" s="24"/>
      <c r="I33" s="24"/>
      <c r="J33" s="24"/>
    </row>
    <row r="34" spans="1:10">
      <c r="A34" s="19"/>
      <c r="B34" s="63"/>
      <c r="C34" s="63"/>
      <c r="D34" s="63"/>
      <c r="E34" s="63"/>
      <c r="F34" s="63"/>
      <c r="G34" s="63"/>
      <c r="H34" s="63"/>
      <c r="I34" s="63"/>
      <c r="J34" s="63"/>
    </row>
    <row r="35" spans="1:10">
      <c r="A35" s="19"/>
      <c r="B35" s="33"/>
      <c r="C35" s="34"/>
      <c r="D35" s="34"/>
    </row>
    <row r="36" spans="1:10">
      <c r="A36" s="19"/>
      <c r="B36" s="16"/>
      <c r="C36" s="34"/>
      <c r="D36" s="36"/>
    </row>
    <row r="37" spans="1:10" ht="22.5">
      <c r="A37" s="19"/>
      <c r="B37" s="127" t="s">
        <v>441</v>
      </c>
      <c r="C37" s="34"/>
      <c r="D37" s="36"/>
    </row>
    <row r="38" spans="1:10">
      <c r="A38" s="19"/>
      <c r="B38" s="16" t="s">
        <v>442</v>
      </c>
      <c r="C38" s="16" t="s">
        <v>261</v>
      </c>
      <c r="D38" s="117" t="s">
        <v>443</v>
      </c>
    </row>
    <row r="39" spans="1:10">
      <c r="A39" s="19"/>
      <c r="B39" s="16" t="s">
        <v>444</v>
      </c>
      <c r="C39" s="34"/>
      <c r="D39" s="117" t="s">
        <v>445</v>
      </c>
    </row>
    <row r="40" spans="1:10">
      <c r="A40" s="19"/>
      <c r="B40" s="16" t="s">
        <v>73</v>
      </c>
      <c r="C40" s="34"/>
      <c r="D40" s="117" t="s">
        <v>446</v>
      </c>
    </row>
    <row r="41" spans="1:10">
      <c r="A41" s="19"/>
      <c r="B41" s="16" t="s">
        <v>447</v>
      </c>
      <c r="C41" s="34"/>
      <c r="D41" s="117" t="s">
        <v>448</v>
      </c>
    </row>
    <row r="42" spans="1:10">
      <c r="A42" s="19"/>
      <c r="B42" s="16" t="s">
        <v>449</v>
      </c>
      <c r="C42" s="34"/>
      <c r="D42" s="117" t="s">
        <v>450</v>
      </c>
    </row>
    <row r="43" spans="1:10">
      <c r="A43" s="19"/>
      <c r="B43" s="16" t="s">
        <v>451</v>
      </c>
      <c r="C43" s="34"/>
      <c r="D43" s="130">
        <v>-4796</v>
      </c>
    </row>
    <row r="44" spans="1:10">
      <c r="A44" s="19"/>
      <c r="B44" s="16" t="s">
        <v>452</v>
      </c>
      <c r="C44" s="34"/>
      <c r="D44" s="130">
        <v>-3540</v>
      </c>
    </row>
    <row r="45" spans="1:10">
      <c r="A45" s="19"/>
      <c r="B45" s="16" t="s">
        <v>453</v>
      </c>
      <c r="C45" s="34"/>
      <c r="D45" s="47" t="s">
        <v>267</v>
      </c>
    </row>
    <row r="46" spans="1:10">
      <c r="A46" s="19"/>
      <c r="B46" s="16" t="s">
        <v>454</v>
      </c>
      <c r="C46" s="34"/>
      <c r="D46" s="117" t="s">
        <v>455</v>
      </c>
    </row>
    <row r="47" spans="1:10">
      <c r="A47" s="19"/>
      <c r="B47" s="16" t="s">
        <v>456</v>
      </c>
      <c r="C47" s="34"/>
      <c r="D47" s="117" t="s">
        <v>457</v>
      </c>
    </row>
    <row r="48" spans="1:10">
      <c r="A48" s="19"/>
      <c r="B48" s="16" t="s">
        <v>458</v>
      </c>
      <c r="C48" s="34"/>
      <c r="D48" s="117" t="s">
        <v>459</v>
      </c>
    </row>
    <row r="49" spans="1:10">
      <c r="A49" s="19"/>
      <c r="B49" s="16" t="s">
        <v>460</v>
      </c>
      <c r="C49" s="34"/>
      <c r="D49" s="117" t="s">
        <v>461</v>
      </c>
    </row>
    <row r="50" spans="1:10">
      <c r="A50" s="19"/>
      <c r="B50" s="16" t="s">
        <v>462</v>
      </c>
      <c r="C50" s="34"/>
      <c r="D50" s="130">
        <v>-5828</v>
      </c>
    </row>
    <row r="51" spans="1:10">
      <c r="A51" s="19"/>
      <c r="B51" s="16" t="s">
        <v>463</v>
      </c>
      <c r="C51" s="34"/>
      <c r="D51" s="130">
        <v>-31669</v>
      </c>
    </row>
    <row r="52" spans="1:10">
      <c r="A52" s="19"/>
      <c r="B52" s="16" t="s">
        <v>464</v>
      </c>
      <c r="C52" s="34"/>
      <c r="D52" s="130">
        <v>-1299</v>
      </c>
    </row>
    <row r="53" spans="1:10" ht="15.75" thickBot="1">
      <c r="A53" s="19"/>
      <c r="B53" s="16" t="s">
        <v>465</v>
      </c>
      <c r="C53" s="128"/>
      <c r="D53" s="51" t="s">
        <v>466</v>
      </c>
    </row>
    <row r="54" spans="1:10" ht="15.75" thickBot="1">
      <c r="A54" s="19"/>
      <c r="B54" s="16" t="s">
        <v>467</v>
      </c>
      <c r="C54" s="129" t="s">
        <v>261</v>
      </c>
      <c r="D54" s="54" t="s">
        <v>439</v>
      </c>
    </row>
    <row r="55" spans="1:10" ht="15.75" thickTop="1">
      <c r="A55" s="19"/>
      <c r="B55" s="16"/>
      <c r="C55" s="58"/>
      <c r="D55" s="106"/>
    </row>
    <row r="56" spans="1:10">
      <c r="A56" s="19"/>
      <c r="B56" s="24" t="s">
        <v>468</v>
      </c>
      <c r="C56" s="24"/>
      <c r="D56" s="24"/>
      <c r="E56" s="24"/>
      <c r="F56" s="24"/>
      <c r="G56" s="24"/>
      <c r="H56" s="24"/>
      <c r="I56" s="24"/>
      <c r="J56" s="24"/>
    </row>
    <row r="57" spans="1:10">
      <c r="A57" s="19"/>
      <c r="B57" s="63"/>
      <c r="C57" s="63"/>
      <c r="D57" s="63"/>
      <c r="E57" s="63"/>
      <c r="F57" s="63"/>
      <c r="G57" s="63"/>
      <c r="H57" s="63"/>
      <c r="I57" s="63"/>
      <c r="J57" s="63"/>
    </row>
    <row r="58" spans="1:10">
      <c r="A58" s="19"/>
      <c r="B58" s="33"/>
      <c r="C58" s="34"/>
      <c r="D58" s="34"/>
    </row>
    <row r="59" spans="1:10">
      <c r="A59" s="19"/>
      <c r="B59" s="70"/>
      <c r="C59" s="34"/>
      <c r="D59" s="36"/>
    </row>
    <row r="60" spans="1:10">
      <c r="A60" s="19"/>
      <c r="B60" s="16" t="s">
        <v>469</v>
      </c>
      <c r="C60" s="16" t="s">
        <v>261</v>
      </c>
      <c r="D60" s="117" t="s">
        <v>459</v>
      </c>
    </row>
    <row r="61" spans="1:10">
      <c r="A61" s="19"/>
      <c r="B61" s="70"/>
      <c r="C61" s="34"/>
      <c r="D61" s="48"/>
    </row>
    <row r="62" spans="1:10" ht="22.5" customHeight="1">
      <c r="A62" s="19"/>
      <c r="B62" s="23" t="s">
        <v>470</v>
      </c>
      <c r="C62" s="23"/>
      <c r="D62" s="23"/>
      <c r="E62" s="23"/>
      <c r="F62" s="23"/>
      <c r="G62" s="23"/>
      <c r="H62" s="23"/>
      <c r="I62" s="23"/>
      <c r="J62" s="23"/>
    </row>
    <row r="63" spans="1:10" ht="22.5" customHeight="1">
      <c r="A63" s="19"/>
      <c r="B63" s="24" t="s">
        <v>471</v>
      </c>
      <c r="C63" s="24"/>
      <c r="D63" s="24"/>
      <c r="E63" s="24"/>
      <c r="F63" s="24"/>
      <c r="G63" s="24"/>
      <c r="H63" s="24"/>
      <c r="I63" s="24"/>
      <c r="J63" s="24"/>
    </row>
    <row r="64" spans="1:10">
      <c r="A64" s="19"/>
      <c r="B64" s="24" t="s">
        <v>472</v>
      </c>
      <c r="C64" s="24"/>
      <c r="D64" s="24"/>
      <c r="E64" s="24"/>
      <c r="F64" s="24"/>
      <c r="G64" s="24"/>
      <c r="H64" s="24"/>
      <c r="I64" s="24"/>
      <c r="J64" s="24"/>
    </row>
    <row r="65" spans="1:10">
      <c r="A65" s="19"/>
      <c r="B65" s="63"/>
      <c r="C65" s="63"/>
      <c r="D65" s="63"/>
      <c r="E65" s="63"/>
      <c r="F65" s="63"/>
      <c r="G65" s="63"/>
      <c r="H65" s="63"/>
      <c r="I65" s="63"/>
      <c r="J65" s="63"/>
    </row>
    <row r="66" spans="1:10">
      <c r="A66" s="19"/>
      <c r="B66" s="33"/>
      <c r="C66" s="34"/>
      <c r="D66" s="34"/>
    </row>
    <row r="67" spans="1:10">
      <c r="A67" s="19"/>
      <c r="B67" s="16"/>
      <c r="C67" s="34"/>
      <c r="D67" s="36"/>
    </row>
    <row r="68" spans="1:10">
      <c r="A68" s="19"/>
      <c r="B68" s="16">
        <v>2014</v>
      </c>
      <c r="C68" s="16" t="s">
        <v>261</v>
      </c>
      <c r="D68" s="117" t="s">
        <v>473</v>
      </c>
    </row>
    <row r="69" spans="1:10">
      <c r="A69" s="19"/>
      <c r="B69" s="16">
        <v>2015</v>
      </c>
      <c r="C69" s="16" t="s">
        <v>261</v>
      </c>
      <c r="D69" s="117" t="s">
        <v>473</v>
      </c>
    </row>
    <row r="70" spans="1:10">
      <c r="A70" s="19"/>
      <c r="B70" s="16">
        <v>2016</v>
      </c>
      <c r="C70" s="16" t="s">
        <v>261</v>
      </c>
      <c r="D70" s="117" t="s">
        <v>474</v>
      </c>
    </row>
    <row r="71" spans="1:10">
      <c r="A71" s="19"/>
      <c r="B71" s="16">
        <v>2017</v>
      </c>
      <c r="C71" s="16" t="s">
        <v>261</v>
      </c>
      <c r="D71" s="117" t="s">
        <v>474</v>
      </c>
    </row>
    <row r="72" spans="1:10">
      <c r="A72" s="19"/>
      <c r="B72" s="16">
        <v>2018</v>
      </c>
      <c r="C72" s="16" t="s">
        <v>261</v>
      </c>
      <c r="D72" s="117" t="s">
        <v>475</v>
      </c>
    </row>
    <row r="73" spans="1:10">
      <c r="A73" s="19"/>
      <c r="B73" s="16" t="s">
        <v>476</v>
      </c>
      <c r="C73" s="16" t="s">
        <v>261</v>
      </c>
      <c r="D73" s="117" t="s">
        <v>477</v>
      </c>
    </row>
    <row r="74" spans="1:10">
      <c r="A74" s="19"/>
      <c r="B74" s="16"/>
      <c r="C74" s="34"/>
      <c r="D74" s="36"/>
    </row>
    <row r="75" spans="1:10" ht="33.75" customHeight="1">
      <c r="A75" s="19"/>
      <c r="B75" s="24" t="s">
        <v>478</v>
      </c>
      <c r="C75" s="24"/>
      <c r="D75" s="24"/>
      <c r="E75" s="24"/>
      <c r="F75" s="24"/>
      <c r="G75" s="24"/>
      <c r="H75" s="24"/>
      <c r="I75" s="24"/>
      <c r="J75" s="24"/>
    </row>
    <row r="76" spans="1:10">
      <c r="A76" s="19"/>
      <c r="B76" s="24"/>
      <c r="C76" s="24"/>
      <c r="D76" s="24"/>
      <c r="E76" s="24"/>
      <c r="F76" s="24"/>
      <c r="G76" s="24"/>
      <c r="H76" s="24"/>
      <c r="I76" s="24"/>
      <c r="J76" s="24"/>
    </row>
    <row r="77" spans="1:10" ht="22.5" customHeight="1">
      <c r="A77" s="19"/>
      <c r="B77" s="24" t="s">
        <v>479</v>
      </c>
      <c r="C77" s="24"/>
      <c r="D77" s="24"/>
      <c r="E77" s="24"/>
      <c r="F77" s="24"/>
      <c r="G77" s="24"/>
      <c r="H77" s="24"/>
      <c r="I77" s="24"/>
      <c r="J77" s="24"/>
    </row>
    <row r="78" spans="1:10" ht="22.5" customHeight="1">
      <c r="A78" s="19"/>
      <c r="B78" s="24" t="s">
        <v>480</v>
      </c>
      <c r="C78" s="24"/>
      <c r="D78" s="24"/>
      <c r="E78" s="24"/>
      <c r="F78" s="24"/>
      <c r="G78" s="24"/>
      <c r="H78" s="24"/>
      <c r="I78" s="24"/>
      <c r="J78" s="24"/>
    </row>
    <row r="79" spans="1:10" ht="56.25" customHeight="1">
      <c r="A79" s="19"/>
      <c r="B79" s="23" t="s">
        <v>481</v>
      </c>
      <c r="C79" s="23"/>
      <c r="D79" s="23"/>
      <c r="E79" s="23"/>
      <c r="F79" s="23"/>
      <c r="G79" s="23"/>
      <c r="H79" s="23"/>
      <c r="I79" s="23"/>
      <c r="J79" s="23"/>
    </row>
    <row r="80" spans="1:10" ht="33.75" customHeight="1">
      <c r="A80" s="19"/>
      <c r="B80" s="24" t="s">
        <v>482</v>
      </c>
      <c r="C80" s="24"/>
      <c r="D80" s="24"/>
      <c r="E80" s="24"/>
      <c r="F80" s="24"/>
      <c r="G80" s="24"/>
      <c r="H80" s="24"/>
      <c r="I80" s="24"/>
      <c r="J80" s="24"/>
    </row>
    <row r="81" spans="1:10" ht="22.5" customHeight="1">
      <c r="A81" s="19"/>
      <c r="B81" s="132" t="s">
        <v>483</v>
      </c>
      <c r="C81" s="132"/>
      <c r="D81" s="132"/>
      <c r="E81" s="132"/>
      <c r="F81" s="132"/>
      <c r="G81" s="132"/>
      <c r="H81" s="132"/>
      <c r="I81" s="132"/>
      <c r="J81" s="132"/>
    </row>
    <row r="82" spans="1:10" ht="22.5" customHeight="1">
      <c r="A82" s="19"/>
      <c r="B82" s="132" t="s">
        <v>484</v>
      </c>
      <c r="C82" s="132"/>
      <c r="D82" s="132"/>
      <c r="E82" s="132"/>
      <c r="F82" s="132"/>
      <c r="G82" s="132"/>
      <c r="H82" s="132"/>
      <c r="I82" s="132"/>
      <c r="J82" s="132"/>
    </row>
    <row r="83" spans="1:10">
      <c r="A83" s="19"/>
      <c r="B83" s="24" t="s">
        <v>485</v>
      </c>
      <c r="C83" s="24"/>
      <c r="D83" s="24"/>
      <c r="E83" s="24"/>
      <c r="F83" s="24"/>
      <c r="G83" s="24"/>
      <c r="H83" s="24"/>
      <c r="I83" s="24"/>
      <c r="J83" s="24"/>
    </row>
    <row r="84" spans="1:10">
      <c r="A84" s="19"/>
      <c r="B84" s="126"/>
      <c r="C84" s="126"/>
      <c r="D84" s="126"/>
      <c r="E84" s="126"/>
      <c r="F84" s="126"/>
      <c r="G84" s="126"/>
      <c r="H84" s="126"/>
      <c r="I84" s="126"/>
      <c r="J84" s="126"/>
    </row>
    <row r="85" spans="1:10">
      <c r="A85" s="19"/>
      <c r="B85" s="33"/>
      <c r="C85" s="34"/>
      <c r="D85" s="34"/>
    </row>
    <row r="86" spans="1:10">
      <c r="A86" s="19"/>
      <c r="B86" s="16"/>
      <c r="C86" s="34"/>
      <c r="D86" s="36"/>
    </row>
    <row r="87" spans="1:10" ht="22.5">
      <c r="A87" s="19"/>
      <c r="B87" s="127" t="s">
        <v>430</v>
      </c>
      <c r="C87" s="34"/>
      <c r="D87" s="36"/>
    </row>
    <row r="88" spans="1:10">
      <c r="A88" s="19"/>
      <c r="B88" s="16" t="s">
        <v>431</v>
      </c>
      <c r="C88" s="16" t="s">
        <v>261</v>
      </c>
      <c r="D88" s="117" t="s">
        <v>486</v>
      </c>
    </row>
    <row r="89" spans="1:10">
      <c r="A89" s="19"/>
      <c r="B89" s="16" t="s">
        <v>487</v>
      </c>
      <c r="C89" s="34"/>
      <c r="D89" s="117" t="s">
        <v>488</v>
      </c>
    </row>
    <row r="90" spans="1:10">
      <c r="A90" s="19"/>
      <c r="B90" s="16" t="s">
        <v>489</v>
      </c>
      <c r="C90" s="34"/>
      <c r="D90" s="117" t="s">
        <v>490</v>
      </c>
    </row>
    <row r="91" spans="1:10">
      <c r="A91" s="19"/>
      <c r="B91" s="16" t="s">
        <v>491</v>
      </c>
      <c r="C91" s="34"/>
      <c r="D91" s="130">
        <v>-5333</v>
      </c>
    </row>
    <row r="92" spans="1:10" ht="15.75" thickBot="1">
      <c r="A92" s="19"/>
      <c r="B92" s="16" t="s">
        <v>492</v>
      </c>
      <c r="C92" s="128"/>
      <c r="D92" s="51" t="s">
        <v>493</v>
      </c>
    </row>
    <row r="93" spans="1:10" ht="24" thickBot="1">
      <c r="A93" s="19"/>
      <c r="B93" s="16" t="s">
        <v>438</v>
      </c>
      <c r="C93" s="129" t="s">
        <v>261</v>
      </c>
      <c r="D93" s="54" t="s">
        <v>494</v>
      </c>
    </row>
    <row r="94" spans="1:10" ht="15.75" thickTop="1">
      <c r="A94" s="19"/>
      <c r="B94" s="16"/>
      <c r="C94" s="58"/>
      <c r="D94" s="106"/>
    </row>
    <row r="95" spans="1:10">
      <c r="A95" s="19"/>
      <c r="B95" s="24" t="s">
        <v>495</v>
      </c>
      <c r="C95" s="24"/>
      <c r="D95" s="24"/>
      <c r="E95" s="24"/>
      <c r="F95" s="24"/>
      <c r="G95" s="24"/>
      <c r="H95" s="24"/>
      <c r="I95" s="24"/>
      <c r="J95" s="24"/>
    </row>
    <row r="96" spans="1:10">
      <c r="A96" s="19"/>
      <c r="B96" s="126"/>
      <c r="C96" s="126"/>
      <c r="D96" s="126"/>
      <c r="E96" s="126"/>
      <c r="F96" s="126"/>
      <c r="G96" s="126"/>
      <c r="H96" s="126"/>
      <c r="I96" s="126"/>
      <c r="J96" s="126"/>
    </row>
    <row r="97" spans="1:4">
      <c r="A97" s="19"/>
      <c r="B97" s="33"/>
      <c r="C97" s="34"/>
      <c r="D97" s="34"/>
    </row>
    <row r="98" spans="1:4">
      <c r="A98" s="19"/>
      <c r="B98" s="16"/>
      <c r="C98" s="34"/>
      <c r="D98" s="36"/>
    </row>
    <row r="99" spans="1:4" ht="22.5">
      <c r="A99" s="19"/>
      <c r="B99" s="127" t="s">
        <v>441</v>
      </c>
      <c r="C99" s="34"/>
      <c r="D99" s="36"/>
    </row>
    <row r="100" spans="1:4">
      <c r="A100" s="19"/>
      <c r="B100" s="16" t="s">
        <v>444</v>
      </c>
      <c r="C100" s="16" t="s">
        <v>261</v>
      </c>
      <c r="D100" s="117" t="s">
        <v>496</v>
      </c>
    </row>
    <row r="101" spans="1:4">
      <c r="A101" s="19"/>
      <c r="B101" s="16" t="s">
        <v>73</v>
      </c>
      <c r="C101" s="34"/>
      <c r="D101" s="47" t="s">
        <v>267</v>
      </c>
    </row>
    <row r="102" spans="1:4">
      <c r="A102" s="19"/>
      <c r="B102" s="16" t="s">
        <v>449</v>
      </c>
      <c r="C102" s="34"/>
      <c r="D102" s="117" t="s">
        <v>497</v>
      </c>
    </row>
    <row r="103" spans="1:4">
      <c r="A103" s="19"/>
      <c r="B103" s="16" t="s">
        <v>498</v>
      </c>
      <c r="C103" s="34"/>
      <c r="D103" s="130">
        <v>-13434</v>
      </c>
    </row>
    <row r="104" spans="1:4">
      <c r="A104" s="19"/>
      <c r="B104" s="16" t="s">
        <v>456</v>
      </c>
      <c r="C104" s="34"/>
      <c r="D104" s="117" t="s">
        <v>499</v>
      </c>
    </row>
    <row r="105" spans="1:4">
      <c r="A105" s="19"/>
      <c r="B105" s="16" t="s">
        <v>500</v>
      </c>
      <c r="C105" s="34"/>
      <c r="D105" s="117" t="s">
        <v>501</v>
      </c>
    </row>
    <row r="106" spans="1:4">
      <c r="A106" s="19"/>
      <c r="B106" s="16" t="s">
        <v>460</v>
      </c>
      <c r="C106" s="34"/>
      <c r="D106" s="117" t="s">
        <v>502</v>
      </c>
    </row>
    <row r="107" spans="1:4">
      <c r="A107" s="19"/>
      <c r="B107" s="16" t="s">
        <v>503</v>
      </c>
      <c r="C107" s="34"/>
      <c r="D107" s="130">
        <v>-42021</v>
      </c>
    </row>
    <row r="108" spans="1:4">
      <c r="A108" s="19"/>
      <c r="B108" s="16" t="s">
        <v>462</v>
      </c>
      <c r="C108" s="34"/>
      <c r="D108" s="117">
        <v>-140</v>
      </c>
    </row>
    <row r="109" spans="1:4">
      <c r="A109" s="19"/>
      <c r="B109" s="16" t="s">
        <v>504</v>
      </c>
      <c r="C109" s="34"/>
      <c r="D109" s="130">
        <v>-28420</v>
      </c>
    </row>
    <row r="110" spans="1:4" ht="15.75" thickBot="1">
      <c r="A110" s="19"/>
      <c r="B110" s="16" t="s">
        <v>465</v>
      </c>
      <c r="C110" s="128"/>
      <c r="D110" s="51" t="s">
        <v>505</v>
      </c>
    </row>
    <row r="111" spans="1:4" ht="15.75" thickBot="1">
      <c r="A111" s="19"/>
      <c r="B111" s="16" t="s">
        <v>467</v>
      </c>
      <c r="C111" s="129" t="s">
        <v>261</v>
      </c>
      <c r="D111" s="54" t="s">
        <v>494</v>
      </c>
    </row>
    <row r="112" spans="1:4" ht="15.75" thickTop="1">
      <c r="A112" s="19"/>
      <c r="B112" s="16"/>
      <c r="C112" s="58"/>
      <c r="D112" s="106"/>
    </row>
    <row r="113" spans="1:10">
      <c r="A113" s="19"/>
      <c r="B113" s="24" t="s">
        <v>468</v>
      </c>
      <c r="C113" s="24"/>
      <c r="D113" s="24"/>
      <c r="E113" s="24"/>
      <c r="F113" s="24"/>
      <c r="G113" s="24"/>
      <c r="H113" s="24"/>
      <c r="I113" s="24"/>
      <c r="J113" s="24"/>
    </row>
    <row r="114" spans="1:10">
      <c r="A114" s="19"/>
      <c r="B114" s="126"/>
      <c r="C114" s="126"/>
      <c r="D114" s="126"/>
      <c r="E114" s="126"/>
      <c r="F114" s="126"/>
      <c r="G114" s="126"/>
      <c r="H114" s="126"/>
      <c r="I114" s="126"/>
      <c r="J114" s="126"/>
    </row>
    <row r="115" spans="1:10">
      <c r="A115" s="19"/>
      <c r="B115" s="33"/>
      <c r="C115" s="34"/>
      <c r="D115" s="34"/>
    </row>
    <row r="116" spans="1:10">
      <c r="A116" s="19"/>
      <c r="B116" s="16"/>
      <c r="C116" s="34"/>
      <c r="D116" s="36"/>
    </row>
    <row r="117" spans="1:10">
      <c r="A117" s="19"/>
      <c r="B117" s="16" t="s">
        <v>506</v>
      </c>
      <c r="C117" s="16" t="s">
        <v>261</v>
      </c>
      <c r="D117" s="117" t="s">
        <v>490</v>
      </c>
    </row>
    <row r="118" spans="1:10" ht="15.75" thickBot="1">
      <c r="A118" s="19"/>
      <c r="B118" s="16" t="s">
        <v>507</v>
      </c>
      <c r="C118" s="34"/>
      <c r="D118" s="51" t="s">
        <v>508</v>
      </c>
    </row>
    <row r="119" spans="1:10" ht="15.75" thickBot="1">
      <c r="A119" s="19"/>
      <c r="B119" s="16"/>
      <c r="C119" s="16" t="s">
        <v>261</v>
      </c>
      <c r="D119" s="54" t="s">
        <v>501</v>
      </c>
    </row>
    <row r="120" spans="1:10" ht="15.75" thickTop="1">
      <c r="A120" s="19"/>
      <c r="B120" s="16"/>
      <c r="C120" s="34"/>
      <c r="D120" s="106"/>
    </row>
    <row r="121" spans="1:10">
      <c r="A121" s="19"/>
      <c r="B121" s="24" t="s">
        <v>509</v>
      </c>
      <c r="C121" s="24"/>
      <c r="D121" s="24"/>
      <c r="E121" s="24"/>
      <c r="F121" s="24"/>
      <c r="G121" s="24"/>
      <c r="H121" s="24"/>
      <c r="I121" s="24"/>
      <c r="J121" s="24"/>
    </row>
    <row r="122" spans="1:10" ht="22.5" customHeight="1">
      <c r="A122" s="19"/>
      <c r="B122" s="24" t="s">
        <v>510</v>
      </c>
      <c r="C122" s="24"/>
      <c r="D122" s="24"/>
      <c r="E122" s="24"/>
      <c r="F122" s="24"/>
      <c r="G122" s="24"/>
      <c r="H122" s="24"/>
      <c r="I122" s="24"/>
      <c r="J122" s="24"/>
    </row>
    <row r="123" spans="1:10" ht="22.5" customHeight="1">
      <c r="A123" s="19"/>
      <c r="B123" s="24" t="s">
        <v>511</v>
      </c>
      <c r="C123" s="24"/>
      <c r="D123" s="24"/>
      <c r="E123" s="24"/>
      <c r="F123" s="24"/>
      <c r="G123" s="24"/>
      <c r="H123" s="24"/>
      <c r="I123" s="24"/>
      <c r="J123" s="24"/>
    </row>
    <row r="124" spans="1:10" ht="22.5" customHeight="1">
      <c r="A124" s="19"/>
      <c r="B124" s="23" t="s">
        <v>512</v>
      </c>
      <c r="C124" s="23"/>
      <c r="D124" s="23"/>
      <c r="E124" s="23"/>
      <c r="F124" s="23"/>
      <c r="G124" s="23"/>
      <c r="H124" s="23"/>
      <c r="I124" s="23"/>
      <c r="J124" s="23"/>
    </row>
    <row r="125" spans="1:10">
      <c r="A125" s="19"/>
      <c r="B125" s="24" t="s">
        <v>513</v>
      </c>
      <c r="C125" s="24"/>
      <c r="D125" s="24"/>
      <c r="E125" s="24"/>
      <c r="F125" s="24"/>
      <c r="G125" s="24"/>
      <c r="H125" s="24"/>
      <c r="I125" s="24"/>
      <c r="J125" s="24"/>
    </row>
    <row r="126" spans="1:10">
      <c r="A126" s="19"/>
      <c r="B126" s="126"/>
      <c r="C126" s="126"/>
      <c r="D126" s="126"/>
      <c r="E126" s="126"/>
      <c r="F126" s="126"/>
      <c r="G126" s="126"/>
      <c r="H126" s="126"/>
      <c r="I126" s="126"/>
      <c r="J126" s="126"/>
    </row>
    <row r="127" spans="1:10">
      <c r="A127" s="19"/>
      <c r="B127" s="33"/>
      <c r="C127" s="34"/>
      <c r="D127" s="34"/>
    </row>
    <row r="128" spans="1:10">
      <c r="A128" s="19"/>
      <c r="B128" s="16"/>
      <c r="C128" s="34"/>
      <c r="D128" s="36"/>
    </row>
    <row r="129" spans="1:10">
      <c r="A129" s="19"/>
      <c r="B129" s="16">
        <v>2014</v>
      </c>
      <c r="C129" s="16" t="s">
        <v>261</v>
      </c>
      <c r="D129" s="117" t="s">
        <v>514</v>
      </c>
    </row>
    <row r="130" spans="1:10">
      <c r="A130" s="19"/>
      <c r="B130" s="16">
        <v>2015</v>
      </c>
      <c r="C130" s="16" t="s">
        <v>261</v>
      </c>
      <c r="D130" s="117" t="s">
        <v>515</v>
      </c>
    </row>
    <row r="131" spans="1:10">
      <c r="A131" s="19"/>
      <c r="B131" s="16">
        <v>2016</v>
      </c>
      <c r="C131" s="16" t="s">
        <v>261</v>
      </c>
      <c r="D131" s="117" t="s">
        <v>516</v>
      </c>
    </row>
    <row r="132" spans="1:10">
      <c r="A132" s="19"/>
      <c r="B132" s="16">
        <v>2017</v>
      </c>
      <c r="C132" s="16" t="s">
        <v>261</v>
      </c>
      <c r="D132" s="117" t="s">
        <v>516</v>
      </c>
    </row>
    <row r="133" spans="1:10">
      <c r="A133" s="19"/>
      <c r="B133" s="16">
        <v>2018</v>
      </c>
      <c r="C133" s="16" t="s">
        <v>261</v>
      </c>
      <c r="D133" s="117" t="s">
        <v>516</v>
      </c>
    </row>
    <row r="134" spans="1:10">
      <c r="A134" s="19"/>
      <c r="B134" s="16" t="s">
        <v>476</v>
      </c>
      <c r="C134" s="16" t="s">
        <v>261</v>
      </c>
      <c r="D134" s="117" t="s">
        <v>517</v>
      </c>
    </row>
    <row r="135" spans="1:10">
      <c r="A135" s="19"/>
      <c r="B135" s="16"/>
      <c r="C135" s="34"/>
      <c r="D135" s="36"/>
    </row>
    <row r="136" spans="1:10" ht="22.5" customHeight="1">
      <c r="A136" s="19"/>
      <c r="B136" s="24" t="s">
        <v>518</v>
      </c>
      <c r="C136" s="24"/>
      <c r="D136" s="24"/>
      <c r="E136" s="24"/>
      <c r="F136" s="24"/>
      <c r="G136" s="24"/>
      <c r="H136" s="24"/>
      <c r="I136" s="24"/>
      <c r="J136" s="24"/>
    </row>
    <row r="137" spans="1:10">
      <c r="A137" s="19"/>
      <c r="B137" s="24"/>
      <c r="C137" s="24"/>
      <c r="D137" s="24"/>
      <c r="E137" s="24"/>
      <c r="F137" s="24"/>
      <c r="G137" s="24"/>
      <c r="H137" s="24"/>
      <c r="I137" s="24"/>
      <c r="J137" s="24"/>
    </row>
    <row r="138" spans="1:10">
      <c r="A138" s="19"/>
      <c r="B138" s="24" t="s">
        <v>519</v>
      </c>
      <c r="C138" s="24"/>
      <c r="D138" s="24"/>
      <c r="E138" s="24"/>
      <c r="F138" s="24"/>
      <c r="G138" s="24"/>
      <c r="H138" s="24"/>
      <c r="I138" s="24"/>
      <c r="J138" s="24"/>
    </row>
    <row r="139" spans="1:10">
      <c r="A139" s="19"/>
      <c r="B139" s="132"/>
      <c r="C139" s="132"/>
      <c r="D139" s="132"/>
      <c r="E139" s="132"/>
      <c r="F139" s="132"/>
      <c r="G139" s="132"/>
      <c r="H139" s="132"/>
      <c r="I139" s="132"/>
      <c r="J139" s="132"/>
    </row>
    <row r="140" spans="1:10" ht="33.75" customHeight="1">
      <c r="A140" s="19"/>
      <c r="B140" s="24" t="s">
        <v>520</v>
      </c>
      <c r="C140" s="24"/>
      <c r="D140" s="24"/>
      <c r="E140" s="24"/>
      <c r="F140" s="24"/>
      <c r="G140" s="24"/>
      <c r="H140" s="24"/>
      <c r="I140" s="24"/>
      <c r="J140" s="24"/>
    </row>
    <row r="141" spans="1:10">
      <c r="A141" s="19"/>
      <c r="B141" s="63"/>
      <c r="C141" s="63"/>
      <c r="D141" s="63"/>
      <c r="E141" s="63"/>
      <c r="F141" s="63"/>
      <c r="G141" s="63"/>
      <c r="H141" s="63"/>
      <c r="I141" s="63"/>
      <c r="J141" s="63"/>
    </row>
    <row r="142" spans="1:10">
      <c r="A142" s="19"/>
      <c r="B142" s="33"/>
      <c r="C142" s="34"/>
      <c r="D142" s="34"/>
      <c r="E142" s="34"/>
      <c r="F142" s="34"/>
      <c r="G142" s="34"/>
      <c r="H142" s="34"/>
      <c r="I142" s="34"/>
      <c r="J142" s="34"/>
    </row>
    <row r="143" spans="1:10">
      <c r="A143" s="19"/>
      <c r="B143" s="16"/>
      <c r="C143" s="34"/>
      <c r="D143" s="34"/>
      <c r="E143" s="34"/>
      <c r="F143" s="34"/>
      <c r="G143" s="34"/>
      <c r="H143" s="34"/>
      <c r="I143" s="34"/>
      <c r="J143" s="34"/>
    </row>
    <row r="144" spans="1:10">
      <c r="A144" s="19"/>
      <c r="B144" s="16"/>
      <c r="C144" s="20" t="s">
        <v>521</v>
      </c>
      <c r="D144" s="20"/>
      <c r="E144" s="36"/>
      <c r="F144" s="20" t="s">
        <v>522</v>
      </c>
      <c r="G144" s="20"/>
      <c r="H144" s="20"/>
      <c r="I144" s="20"/>
      <c r="J144" s="20"/>
    </row>
    <row r="145" spans="1:10" ht="15.75" thickBot="1">
      <c r="A145" s="19"/>
      <c r="B145" s="12" t="s">
        <v>307</v>
      </c>
      <c r="C145" s="131">
        <v>2013</v>
      </c>
      <c r="D145" s="131"/>
      <c r="E145" s="36"/>
      <c r="F145" s="131">
        <v>2014</v>
      </c>
      <c r="G145" s="131"/>
      <c r="H145" s="34"/>
      <c r="I145" s="131">
        <v>2013</v>
      </c>
      <c r="J145" s="131"/>
    </row>
    <row r="146" spans="1:10">
      <c r="A146" s="19"/>
      <c r="B146" s="16" t="s">
        <v>523</v>
      </c>
      <c r="C146" s="41" t="s">
        <v>261</v>
      </c>
      <c r="D146" s="42" t="s">
        <v>524</v>
      </c>
      <c r="E146" s="48"/>
      <c r="F146" s="41" t="s">
        <v>261</v>
      </c>
      <c r="G146" s="42" t="s">
        <v>525</v>
      </c>
      <c r="H146" s="34"/>
      <c r="I146" s="41" t="s">
        <v>261</v>
      </c>
      <c r="J146" s="42" t="s">
        <v>526</v>
      </c>
    </row>
    <row r="147" spans="1:10">
      <c r="A147" s="19"/>
      <c r="B147" s="16"/>
      <c r="C147" s="34"/>
      <c r="D147" s="34"/>
      <c r="E147" s="34"/>
      <c r="F147" s="34"/>
      <c r="G147" s="34"/>
      <c r="H147" s="34"/>
      <c r="I147" s="34"/>
      <c r="J147" s="34"/>
    </row>
    <row r="148" spans="1:10" ht="23.25">
      <c r="A148" s="19"/>
      <c r="B148" s="16" t="s">
        <v>527</v>
      </c>
      <c r="C148" s="16" t="s">
        <v>261</v>
      </c>
      <c r="D148" s="130">
        <v>-29318</v>
      </c>
      <c r="E148" s="48"/>
      <c r="F148" s="16" t="s">
        <v>261</v>
      </c>
      <c r="G148" s="130">
        <v>-238431</v>
      </c>
      <c r="H148" s="34"/>
      <c r="I148" s="16" t="s">
        <v>261</v>
      </c>
      <c r="J148" s="130">
        <v>-54701</v>
      </c>
    </row>
    <row r="149" spans="1:10">
      <c r="A149" s="19"/>
      <c r="B149" s="16"/>
      <c r="C149" s="34"/>
      <c r="D149" s="34"/>
      <c r="E149" s="34"/>
      <c r="F149" s="34"/>
      <c r="G149" s="34"/>
      <c r="H149" s="34"/>
      <c r="I149" s="34"/>
      <c r="J149" s="34"/>
    </row>
    <row r="150" spans="1:10" ht="22.5" customHeight="1">
      <c r="A150" s="19"/>
      <c r="B150" s="24" t="s">
        <v>528</v>
      </c>
      <c r="C150" s="24"/>
      <c r="D150" s="24"/>
      <c r="E150" s="24"/>
      <c r="F150" s="24"/>
      <c r="G150" s="24"/>
      <c r="H150" s="24"/>
      <c r="I150" s="24"/>
      <c r="J150" s="24"/>
    </row>
    <row r="151" spans="1:10" ht="22.5" customHeight="1">
      <c r="A151" s="19"/>
      <c r="B151" s="24" t="s">
        <v>529</v>
      </c>
      <c r="C151" s="24"/>
      <c r="D151" s="24"/>
      <c r="E151" s="24"/>
      <c r="F151" s="24"/>
      <c r="G151" s="24"/>
      <c r="H151" s="24"/>
      <c r="I151" s="24"/>
      <c r="J151" s="24"/>
    </row>
    <row r="152" spans="1:10" ht="22.5" customHeight="1">
      <c r="A152" s="19"/>
      <c r="B152" s="24" t="s">
        <v>530</v>
      </c>
      <c r="C152" s="24"/>
      <c r="D152" s="24"/>
      <c r="E152" s="24"/>
      <c r="F152" s="24"/>
      <c r="G152" s="24"/>
      <c r="H152" s="24"/>
      <c r="I152" s="24"/>
      <c r="J152" s="24"/>
    </row>
    <row r="153" spans="1:10">
      <c r="A153" s="19"/>
      <c r="B153" s="24" t="s">
        <v>531</v>
      </c>
      <c r="C153" s="24"/>
      <c r="D153" s="24"/>
      <c r="E153" s="24"/>
      <c r="F153" s="24"/>
      <c r="G153" s="24"/>
      <c r="H153" s="24"/>
      <c r="I153" s="24"/>
      <c r="J153" s="24"/>
    </row>
    <row r="154" spans="1:10">
      <c r="A154" s="19"/>
      <c r="B154" s="25"/>
      <c r="C154" s="25"/>
      <c r="D154" s="25"/>
      <c r="E154" s="25"/>
      <c r="F154" s="25"/>
      <c r="G154" s="25"/>
      <c r="H154" s="25"/>
      <c r="I154" s="25"/>
      <c r="J154" s="25"/>
    </row>
  </sheetData>
  <mergeCells count="69">
    <mergeCell ref="B150:J150"/>
    <mergeCell ref="B151:J151"/>
    <mergeCell ref="B152:J152"/>
    <mergeCell ref="B153:J153"/>
    <mergeCell ref="B154:J154"/>
    <mergeCell ref="B136:J136"/>
    <mergeCell ref="B137:J137"/>
    <mergeCell ref="B138:J138"/>
    <mergeCell ref="B139:J139"/>
    <mergeCell ref="B140:J140"/>
    <mergeCell ref="B141:J141"/>
    <mergeCell ref="B121:J121"/>
    <mergeCell ref="B122:J122"/>
    <mergeCell ref="B123:J123"/>
    <mergeCell ref="B124:J124"/>
    <mergeCell ref="B125:J125"/>
    <mergeCell ref="B126:J126"/>
    <mergeCell ref="B83:J83"/>
    <mergeCell ref="B84:J84"/>
    <mergeCell ref="B95:J95"/>
    <mergeCell ref="B96:J96"/>
    <mergeCell ref="B113:J113"/>
    <mergeCell ref="B114:J114"/>
    <mergeCell ref="B77:J77"/>
    <mergeCell ref="B78:J78"/>
    <mergeCell ref="B79:J79"/>
    <mergeCell ref="B80:J80"/>
    <mergeCell ref="B81:J81"/>
    <mergeCell ref="B82:J82"/>
    <mergeCell ref="B62:J62"/>
    <mergeCell ref="B63:J63"/>
    <mergeCell ref="B64:J64"/>
    <mergeCell ref="B65:J65"/>
    <mergeCell ref="B75:J75"/>
    <mergeCell ref="B76:J76"/>
    <mergeCell ref="B22:J22"/>
    <mergeCell ref="B23:J23"/>
    <mergeCell ref="B33:J33"/>
    <mergeCell ref="B34:J34"/>
    <mergeCell ref="B56:J56"/>
    <mergeCell ref="B57:J5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C144:D144"/>
    <mergeCell ref="F144:J144"/>
    <mergeCell ref="C145:D145"/>
    <mergeCell ref="F145:G145"/>
    <mergeCell ref="I145:J145"/>
    <mergeCell ref="A1:A2"/>
    <mergeCell ref="B1:J1"/>
    <mergeCell ref="B2:J2"/>
    <mergeCell ref="B3:J3"/>
    <mergeCell ref="A4:A15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18.5703125" bestFit="1" customWidth="1"/>
    <col min="2" max="2" width="36.5703125" customWidth="1"/>
    <col min="3" max="3" width="4.42578125" customWidth="1"/>
    <col min="4" max="4" width="20.7109375" customWidth="1"/>
    <col min="5" max="5" width="22.85546875" customWidth="1"/>
    <col min="6" max="6" width="4.42578125" customWidth="1"/>
    <col min="7" max="7" width="21.140625" customWidth="1"/>
  </cols>
  <sheetData>
    <row r="1" spans="1:7" ht="15" customHeight="1">
      <c r="A1" s="7" t="s">
        <v>76</v>
      </c>
      <c r="B1" s="7" t="s">
        <v>1</v>
      </c>
      <c r="C1" s="7"/>
      <c r="D1" s="7"/>
      <c r="E1" s="7"/>
      <c r="F1" s="7"/>
      <c r="G1" s="7"/>
    </row>
    <row r="2" spans="1:7" ht="15" customHeight="1">
      <c r="A2" s="7"/>
      <c r="B2" s="7" t="s">
        <v>2</v>
      </c>
      <c r="C2" s="7"/>
      <c r="D2" s="7"/>
      <c r="E2" s="7"/>
      <c r="F2" s="7"/>
      <c r="G2" s="7"/>
    </row>
    <row r="3" spans="1:7" ht="15" customHeight="1">
      <c r="A3" s="3" t="s">
        <v>532</v>
      </c>
      <c r="B3" s="18" t="s">
        <v>5</v>
      </c>
      <c r="C3" s="18"/>
      <c r="D3" s="18"/>
      <c r="E3" s="18"/>
      <c r="F3" s="18"/>
      <c r="G3" s="18"/>
    </row>
    <row r="4" spans="1:7" ht="15" customHeight="1">
      <c r="A4" s="19" t="s">
        <v>76</v>
      </c>
      <c r="B4" s="18" t="s">
        <v>5</v>
      </c>
      <c r="C4" s="18"/>
      <c r="D4" s="18"/>
      <c r="E4" s="18"/>
      <c r="F4" s="18"/>
      <c r="G4" s="18"/>
    </row>
    <row r="5" spans="1:7">
      <c r="A5" s="19"/>
      <c r="B5" s="21" t="s">
        <v>533</v>
      </c>
      <c r="C5" s="21"/>
      <c r="D5" s="21"/>
      <c r="E5" s="21"/>
      <c r="F5" s="21"/>
      <c r="G5" s="21"/>
    </row>
    <row r="6" spans="1:7" ht="45" customHeight="1">
      <c r="A6" s="19"/>
      <c r="B6" s="24" t="s">
        <v>534</v>
      </c>
      <c r="C6" s="24"/>
      <c r="D6" s="24"/>
      <c r="E6" s="24"/>
      <c r="F6" s="24"/>
      <c r="G6" s="24"/>
    </row>
    <row r="7" spans="1:7">
      <c r="A7" s="19"/>
      <c r="B7" s="24"/>
      <c r="C7" s="24"/>
      <c r="D7" s="24"/>
      <c r="E7" s="24"/>
      <c r="F7" s="24"/>
      <c r="G7" s="24"/>
    </row>
    <row r="8" spans="1:7" ht="101.25" customHeight="1">
      <c r="A8" s="19"/>
      <c r="B8" s="23" t="s">
        <v>535</v>
      </c>
      <c r="C8" s="23"/>
      <c r="D8" s="23"/>
      <c r="E8" s="23"/>
      <c r="F8" s="23"/>
      <c r="G8" s="23"/>
    </row>
    <row r="9" spans="1:7" ht="180" customHeight="1">
      <c r="A9" s="19"/>
      <c r="B9" s="23" t="s">
        <v>536</v>
      </c>
      <c r="C9" s="23"/>
      <c r="D9" s="23"/>
      <c r="E9" s="23"/>
      <c r="F9" s="23"/>
      <c r="G9" s="23"/>
    </row>
    <row r="10" spans="1:7" ht="56.25" customHeight="1">
      <c r="A10" s="19"/>
      <c r="B10" s="23" t="s">
        <v>537</v>
      </c>
      <c r="C10" s="23"/>
      <c r="D10" s="23"/>
      <c r="E10" s="23"/>
      <c r="F10" s="23"/>
      <c r="G10" s="23"/>
    </row>
    <row r="11" spans="1:7">
      <c r="A11" s="19"/>
      <c r="B11" s="24" t="s">
        <v>538</v>
      </c>
      <c r="C11" s="24"/>
      <c r="D11" s="24"/>
      <c r="E11" s="24"/>
      <c r="F11" s="24"/>
      <c r="G11" s="24"/>
    </row>
    <row r="12" spans="1:7">
      <c r="A12" s="19"/>
      <c r="B12" s="86"/>
      <c r="C12" s="86"/>
      <c r="D12" s="86"/>
      <c r="E12" s="86"/>
      <c r="F12" s="86"/>
      <c r="G12" s="86"/>
    </row>
    <row r="13" spans="1:7">
      <c r="A13" s="19"/>
      <c r="B13" s="87"/>
      <c r="C13" s="34"/>
      <c r="D13" s="34"/>
      <c r="E13" s="34"/>
      <c r="F13" s="34"/>
      <c r="G13" s="34"/>
    </row>
    <row r="14" spans="1:7">
      <c r="A14" s="19"/>
      <c r="B14" s="133"/>
      <c r="C14" s="36"/>
      <c r="D14" s="34"/>
      <c r="E14" s="34"/>
      <c r="F14" s="36"/>
      <c r="G14" s="34"/>
    </row>
    <row r="15" spans="1:7">
      <c r="A15" s="19"/>
      <c r="B15" s="145" t="s">
        <v>307</v>
      </c>
      <c r="C15" s="146" t="s">
        <v>539</v>
      </c>
      <c r="D15" s="146"/>
      <c r="E15" s="79"/>
      <c r="F15" s="146" t="s">
        <v>540</v>
      </c>
      <c r="G15" s="146"/>
    </row>
    <row r="16" spans="1:7" ht="15.75" thickBot="1">
      <c r="A16" s="19"/>
      <c r="B16" s="145"/>
      <c r="C16" s="147">
        <v>41820</v>
      </c>
      <c r="D16" s="147"/>
      <c r="E16" s="79"/>
      <c r="F16" s="148"/>
      <c r="G16" s="148"/>
    </row>
    <row r="17" spans="1:7">
      <c r="A17" s="19"/>
      <c r="B17" s="31" t="s">
        <v>541</v>
      </c>
      <c r="C17" s="66"/>
      <c r="D17" s="45"/>
      <c r="E17" s="48"/>
      <c r="F17" s="66"/>
      <c r="G17" s="45"/>
    </row>
    <row r="18" spans="1:7">
      <c r="A18" s="19"/>
      <c r="B18" s="31" t="s">
        <v>76</v>
      </c>
      <c r="C18" s="135" t="s">
        <v>261</v>
      </c>
      <c r="D18" s="136" t="s">
        <v>542</v>
      </c>
      <c r="E18" s="48"/>
      <c r="F18" s="135" t="s">
        <v>261</v>
      </c>
      <c r="G18" s="136" t="s">
        <v>543</v>
      </c>
    </row>
    <row r="19" spans="1:7" ht="15.75" thickBot="1">
      <c r="A19" s="19"/>
      <c r="B19" s="31" t="s">
        <v>544</v>
      </c>
      <c r="C19" s="53"/>
      <c r="D19" s="137">
        <v>-472520</v>
      </c>
      <c r="E19" s="48"/>
      <c r="F19" s="53"/>
      <c r="G19" s="137">
        <v>-472520</v>
      </c>
    </row>
    <row r="20" spans="1:7" ht="15.75" thickBot="1">
      <c r="A20" s="19"/>
      <c r="B20" s="31" t="s">
        <v>545</v>
      </c>
      <c r="C20" s="138"/>
      <c r="D20" s="139" t="s">
        <v>546</v>
      </c>
      <c r="E20" s="48"/>
      <c r="F20" s="138"/>
      <c r="G20" s="139" t="s">
        <v>547</v>
      </c>
    </row>
    <row r="21" spans="1:7">
      <c r="A21" s="19"/>
      <c r="B21" s="31"/>
      <c r="C21" s="66"/>
      <c r="D21" s="45"/>
      <c r="E21" s="48"/>
      <c r="F21" s="66"/>
      <c r="G21" s="45"/>
    </row>
    <row r="22" spans="1:7">
      <c r="A22" s="19"/>
      <c r="B22" s="31" t="s">
        <v>548</v>
      </c>
      <c r="C22" s="36"/>
      <c r="D22" s="136" t="s">
        <v>549</v>
      </c>
      <c r="E22" s="48"/>
      <c r="F22" s="36"/>
      <c r="G22" s="136" t="s">
        <v>550</v>
      </c>
    </row>
    <row r="23" spans="1:7">
      <c r="A23" s="19"/>
      <c r="B23" s="31" t="s">
        <v>551</v>
      </c>
      <c r="C23" s="36"/>
      <c r="D23" s="140">
        <v>-182000</v>
      </c>
      <c r="E23" s="48"/>
      <c r="F23" s="36"/>
      <c r="G23" s="141" t="s">
        <v>267</v>
      </c>
    </row>
    <row r="24" spans="1:7">
      <c r="A24" s="19"/>
      <c r="B24" s="31" t="s">
        <v>552</v>
      </c>
      <c r="C24" s="36"/>
      <c r="D24" s="140">
        <v>-1907</v>
      </c>
      <c r="E24" s="48"/>
      <c r="F24" s="36"/>
      <c r="G24" s="136">
        <v>-13</v>
      </c>
    </row>
    <row r="25" spans="1:7" ht="15.75" thickBot="1">
      <c r="A25" s="19"/>
      <c r="B25" s="31" t="s">
        <v>233</v>
      </c>
      <c r="C25" s="53"/>
      <c r="D25" s="137">
        <v>-4538</v>
      </c>
      <c r="E25" s="48"/>
      <c r="F25" s="53"/>
      <c r="G25" s="137">
        <v>-7567</v>
      </c>
    </row>
    <row r="26" spans="1:7">
      <c r="A26" s="19"/>
      <c r="B26" s="31" t="s">
        <v>553</v>
      </c>
      <c r="C26" s="66"/>
      <c r="D26" s="45"/>
      <c r="E26" s="48"/>
      <c r="F26" s="66"/>
      <c r="G26" s="45"/>
    </row>
    <row r="27" spans="1:7">
      <c r="A27" s="19"/>
      <c r="B27" s="31" t="s">
        <v>76</v>
      </c>
      <c r="C27" s="36"/>
      <c r="D27" s="136" t="s">
        <v>554</v>
      </c>
      <c r="E27" s="48"/>
      <c r="F27" s="36"/>
      <c r="G27" s="136" t="s">
        <v>542</v>
      </c>
    </row>
    <row r="28" spans="1:7" ht="15.75" thickBot="1">
      <c r="A28" s="19"/>
      <c r="B28" s="31" t="s">
        <v>544</v>
      </c>
      <c r="C28" s="53"/>
      <c r="D28" s="137">
        <v>-654520</v>
      </c>
      <c r="E28" s="48"/>
      <c r="F28" s="53"/>
      <c r="G28" s="137">
        <v>-472520</v>
      </c>
    </row>
    <row r="29" spans="1:7" ht="15.75" thickBot="1">
      <c r="A29" s="19"/>
      <c r="B29" s="31" t="s">
        <v>555</v>
      </c>
      <c r="C29" s="142" t="s">
        <v>261</v>
      </c>
      <c r="D29" s="143" t="s">
        <v>556</v>
      </c>
      <c r="E29" s="48"/>
      <c r="F29" s="142" t="s">
        <v>261</v>
      </c>
      <c r="G29" s="143" t="s">
        <v>546</v>
      </c>
    </row>
    <row r="30" spans="1:7" ht="15.75" thickTop="1">
      <c r="A30" s="19"/>
      <c r="B30" s="144"/>
      <c r="C30" s="59"/>
      <c r="D30" s="106"/>
      <c r="E30" s="48"/>
      <c r="F30" s="59"/>
      <c r="G30" s="106"/>
    </row>
    <row r="31" spans="1:7">
      <c r="A31" s="19"/>
      <c r="B31" s="63"/>
      <c r="C31" s="63"/>
      <c r="D31" s="63"/>
      <c r="E31" s="63"/>
      <c r="F31" s="63"/>
      <c r="G31" s="63"/>
    </row>
    <row r="32" spans="1:7">
      <c r="A32" s="19"/>
      <c r="B32" s="24" t="s">
        <v>557</v>
      </c>
      <c r="C32" s="24"/>
      <c r="D32" s="24"/>
      <c r="E32" s="24"/>
      <c r="F32" s="24"/>
      <c r="G32" s="24"/>
    </row>
    <row r="33" spans="1:7">
      <c r="A33" s="19"/>
      <c r="B33" s="25"/>
      <c r="C33" s="25"/>
      <c r="D33" s="25"/>
      <c r="E33" s="25"/>
      <c r="F33" s="25"/>
      <c r="G33" s="25"/>
    </row>
  </sheetData>
  <mergeCells count="22">
    <mergeCell ref="B10:G10"/>
    <mergeCell ref="B11:G11"/>
    <mergeCell ref="B12:G12"/>
    <mergeCell ref="B31:G31"/>
    <mergeCell ref="B32:G32"/>
    <mergeCell ref="B33:G33"/>
    <mergeCell ref="B4:G4"/>
    <mergeCell ref="B5:G5"/>
    <mergeCell ref="B6:G6"/>
    <mergeCell ref="B7:G7"/>
    <mergeCell ref="B8:G8"/>
    <mergeCell ref="B9:G9"/>
    <mergeCell ref="B15:B16"/>
    <mergeCell ref="C15:D15"/>
    <mergeCell ref="C16:D16"/>
    <mergeCell ref="E15:E16"/>
    <mergeCell ref="F15:G16"/>
    <mergeCell ref="A1:A2"/>
    <mergeCell ref="B1:G1"/>
    <mergeCell ref="B2:G2"/>
    <mergeCell ref="B3:G3"/>
    <mergeCell ref="A4:A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26.5703125" bestFit="1" customWidth="1"/>
    <col min="2" max="2" width="36.5703125" bestFit="1" customWidth="1"/>
    <col min="3" max="3" width="1.85546875" customWidth="1"/>
    <col min="4" max="4" width="6.28515625" customWidth="1"/>
    <col min="6" max="6" width="3.42578125" customWidth="1"/>
    <col min="7" max="7" width="11.28515625" customWidth="1"/>
  </cols>
  <sheetData>
    <row r="1" spans="1:7" ht="15" customHeight="1">
      <c r="A1" s="7" t="s">
        <v>558</v>
      </c>
      <c r="B1" s="7" t="s">
        <v>1</v>
      </c>
      <c r="C1" s="7"/>
      <c r="D1" s="7"/>
      <c r="E1" s="7"/>
      <c r="F1" s="7"/>
      <c r="G1" s="7"/>
    </row>
    <row r="2" spans="1:7" ht="15" customHeight="1">
      <c r="A2" s="7"/>
      <c r="B2" s="7" t="s">
        <v>2</v>
      </c>
      <c r="C2" s="7"/>
      <c r="D2" s="7"/>
      <c r="E2" s="7"/>
      <c r="F2" s="7"/>
      <c r="G2" s="7"/>
    </row>
    <row r="3" spans="1:7" ht="15" customHeight="1">
      <c r="A3" s="3" t="s">
        <v>559</v>
      </c>
      <c r="B3" s="18" t="s">
        <v>5</v>
      </c>
      <c r="C3" s="18"/>
      <c r="D3" s="18"/>
      <c r="E3" s="18"/>
      <c r="F3" s="18"/>
      <c r="G3" s="18"/>
    </row>
    <row r="4" spans="1:7" ht="15" customHeight="1">
      <c r="A4" s="19" t="s">
        <v>558</v>
      </c>
      <c r="B4" s="18" t="s">
        <v>5</v>
      </c>
      <c r="C4" s="18"/>
      <c r="D4" s="18"/>
      <c r="E4" s="18"/>
      <c r="F4" s="18"/>
      <c r="G4" s="18"/>
    </row>
    <row r="5" spans="1:7">
      <c r="A5" s="19"/>
      <c r="B5" s="21"/>
      <c r="C5" s="21"/>
      <c r="D5" s="21"/>
      <c r="E5" s="21"/>
      <c r="F5" s="21"/>
      <c r="G5" s="21"/>
    </row>
    <row r="6" spans="1:7">
      <c r="A6" s="19"/>
      <c r="B6" s="21"/>
      <c r="C6" s="21"/>
      <c r="D6" s="21"/>
      <c r="E6" s="21"/>
      <c r="F6" s="21"/>
      <c r="G6" s="21"/>
    </row>
    <row r="7" spans="1:7">
      <c r="A7" s="19"/>
      <c r="B7" s="21"/>
      <c r="C7" s="21"/>
      <c r="D7" s="21"/>
      <c r="E7" s="21"/>
      <c r="F7" s="21"/>
      <c r="G7" s="21"/>
    </row>
    <row r="8" spans="1:7">
      <c r="A8" s="19"/>
      <c r="B8" s="21"/>
      <c r="C8" s="21"/>
      <c r="D8" s="21"/>
      <c r="E8" s="21"/>
      <c r="F8" s="21"/>
      <c r="G8" s="21"/>
    </row>
    <row r="9" spans="1:7">
      <c r="A9" s="19"/>
      <c r="B9" s="21" t="s">
        <v>560</v>
      </c>
      <c r="C9" s="21"/>
      <c r="D9" s="21"/>
      <c r="E9" s="21"/>
      <c r="F9" s="21"/>
      <c r="G9" s="21"/>
    </row>
    <row r="10" spans="1:7">
      <c r="A10" s="19"/>
      <c r="B10" s="24" t="s">
        <v>561</v>
      </c>
      <c r="C10" s="24"/>
      <c r="D10" s="24"/>
      <c r="E10" s="24"/>
      <c r="F10" s="24"/>
      <c r="G10" s="24"/>
    </row>
    <row r="11" spans="1:7">
      <c r="A11" s="19"/>
      <c r="B11" s="63"/>
      <c r="C11" s="63"/>
      <c r="D11" s="63"/>
      <c r="E11" s="63"/>
      <c r="F11" s="63"/>
      <c r="G11" s="63"/>
    </row>
    <row r="12" spans="1:7">
      <c r="A12" s="19"/>
      <c r="B12" s="33"/>
      <c r="C12" s="34"/>
      <c r="D12" s="34"/>
      <c r="E12" s="34"/>
      <c r="F12" s="34"/>
      <c r="G12" s="34"/>
    </row>
    <row r="13" spans="1:7">
      <c r="A13" s="19"/>
      <c r="B13" s="35"/>
      <c r="C13" s="36"/>
      <c r="D13" s="34"/>
      <c r="E13" s="34"/>
      <c r="F13" s="36"/>
      <c r="G13" s="34"/>
    </row>
    <row r="14" spans="1:7" ht="15.75" thickBot="1">
      <c r="A14" s="19"/>
      <c r="B14" s="12" t="s">
        <v>307</v>
      </c>
      <c r="C14" s="149">
        <v>41820</v>
      </c>
      <c r="D14" s="149"/>
      <c r="E14" s="36"/>
      <c r="F14" s="131" t="s">
        <v>562</v>
      </c>
      <c r="G14" s="131"/>
    </row>
    <row r="15" spans="1:7" ht="23.25">
      <c r="A15" s="19"/>
      <c r="B15" s="16" t="s">
        <v>563</v>
      </c>
      <c r="C15" s="44" t="s">
        <v>261</v>
      </c>
      <c r="D15" s="42" t="s">
        <v>564</v>
      </c>
      <c r="E15" s="48"/>
      <c r="F15" s="44" t="s">
        <v>261</v>
      </c>
      <c r="G15" s="42" t="s">
        <v>565</v>
      </c>
    </row>
    <row r="16" spans="1:7">
      <c r="A16" s="19"/>
      <c r="B16" s="16" t="s">
        <v>566</v>
      </c>
      <c r="C16" s="36"/>
      <c r="D16" s="117" t="s">
        <v>567</v>
      </c>
      <c r="E16" s="48"/>
      <c r="F16" s="36"/>
      <c r="G16" s="117" t="s">
        <v>568</v>
      </c>
    </row>
    <row r="17" spans="1:7">
      <c r="A17" s="19"/>
      <c r="B17" s="16" t="s">
        <v>569</v>
      </c>
      <c r="C17" s="36"/>
      <c r="D17" s="117" t="s">
        <v>570</v>
      </c>
      <c r="E17" s="48"/>
      <c r="F17" s="36"/>
      <c r="G17" s="117" t="s">
        <v>571</v>
      </c>
    </row>
    <row r="18" spans="1:7" ht="15.75" thickBot="1">
      <c r="A18" s="19"/>
      <c r="B18" s="16" t="s">
        <v>572</v>
      </c>
      <c r="C18" s="53"/>
      <c r="D18" s="51" t="s">
        <v>573</v>
      </c>
      <c r="E18" s="48"/>
      <c r="F18" s="53"/>
      <c r="G18" s="51" t="s">
        <v>574</v>
      </c>
    </row>
    <row r="19" spans="1:7" ht="15.75" thickBot="1">
      <c r="A19" s="19"/>
      <c r="B19" s="16" t="s">
        <v>575</v>
      </c>
      <c r="C19" s="56" t="s">
        <v>261</v>
      </c>
      <c r="D19" s="54" t="s">
        <v>576</v>
      </c>
      <c r="E19" s="48"/>
      <c r="F19" s="56" t="s">
        <v>261</v>
      </c>
      <c r="G19" s="54" t="s">
        <v>577</v>
      </c>
    </row>
    <row r="20" spans="1:7" ht="15.75" thickTop="1">
      <c r="A20" s="19"/>
      <c r="B20" s="63"/>
      <c r="C20" s="63"/>
      <c r="D20" s="63"/>
      <c r="E20" s="63"/>
      <c r="F20" s="63"/>
      <c r="G20" s="63"/>
    </row>
    <row r="21" spans="1:7">
      <c r="A21" s="19"/>
      <c r="B21" s="25"/>
      <c r="C21" s="25"/>
      <c r="D21" s="25"/>
      <c r="E21" s="25"/>
      <c r="F21" s="25"/>
      <c r="G21" s="25"/>
    </row>
  </sheetData>
  <mergeCells count="17">
    <mergeCell ref="B21:G21"/>
    <mergeCell ref="B7:G7"/>
    <mergeCell ref="B8:G8"/>
    <mergeCell ref="B9:G9"/>
    <mergeCell ref="B10:G10"/>
    <mergeCell ref="B11:G11"/>
    <mergeCell ref="B20:G20"/>
    <mergeCell ref="C14:D14"/>
    <mergeCell ref="F14:G14"/>
    <mergeCell ref="A1:A2"/>
    <mergeCell ref="B1:G1"/>
    <mergeCell ref="B2:G2"/>
    <mergeCell ref="B3:G3"/>
    <mergeCell ref="A4:A21"/>
    <mergeCell ref="B4:G4"/>
    <mergeCell ref="B5:G5"/>
    <mergeCell ref="B6: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4"/>
  <sheetViews>
    <sheetView showGridLines="0" workbookViewId="0"/>
  </sheetViews>
  <sheetFormatPr defaultRowHeight="15"/>
  <cols>
    <col min="1" max="1" width="24.7109375" bestFit="1" customWidth="1"/>
    <col min="2" max="2" width="36.5703125" bestFit="1" customWidth="1"/>
    <col min="3" max="3" width="6.5703125" customWidth="1"/>
    <col min="4" max="4" width="22.140625" customWidth="1"/>
    <col min="5" max="5" width="20" customWidth="1"/>
    <col min="6" max="6" width="4.42578125" customWidth="1"/>
    <col min="7" max="7" width="22.140625" customWidth="1"/>
    <col min="8" max="8" width="16.85546875" customWidth="1"/>
  </cols>
  <sheetData>
    <row r="1" spans="1:8" ht="15" customHeight="1">
      <c r="A1" s="7" t="s">
        <v>578</v>
      </c>
      <c r="B1" s="7" t="s">
        <v>1</v>
      </c>
      <c r="C1" s="7"/>
      <c r="D1" s="7"/>
      <c r="E1" s="7"/>
      <c r="F1" s="7"/>
      <c r="G1" s="7"/>
      <c r="H1" s="7"/>
    </row>
    <row r="2" spans="1:8" ht="15" customHeight="1">
      <c r="A2" s="7"/>
      <c r="B2" s="7" t="s">
        <v>2</v>
      </c>
      <c r="C2" s="7"/>
      <c r="D2" s="7"/>
      <c r="E2" s="7"/>
      <c r="F2" s="7"/>
      <c r="G2" s="7"/>
      <c r="H2" s="7"/>
    </row>
    <row r="3" spans="1:8" ht="15" customHeight="1">
      <c r="A3" s="3" t="s">
        <v>579</v>
      </c>
      <c r="B3" s="18" t="s">
        <v>5</v>
      </c>
      <c r="C3" s="18"/>
      <c r="D3" s="18"/>
      <c r="E3" s="18"/>
      <c r="F3" s="18"/>
      <c r="G3" s="18"/>
      <c r="H3" s="18"/>
    </row>
    <row r="4" spans="1:8" ht="15" customHeight="1">
      <c r="A4" s="19" t="s">
        <v>578</v>
      </c>
      <c r="B4" s="18" t="s">
        <v>5</v>
      </c>
      <c r="C4" s="18"/>
      <c r="D4" s="18"/>
      <c r="E4" s="18"/>
      <c r="F4" s="18"/>
      <c r="G4" s="18"/>
      <c r="H4" s="18"/>
    </row>
    <row r="5" spans="1:8">
      <c r="A5" s="19"/>
      <c r="B5" s="18"/>
      <c r="C5" s="18"/>
      <c r="D5" s="18"/>
      <c r="E5" s="18"/>
      <c r="F5" s="18"/>
      <c r="G5" s="18"/>
      <c r="H5" s="18"/>
    </row>
    <row r="6" spans="1:8">
      <c r="A6" s="19"/>
      <c r="B6" s="18"/>
      <c r="C6" s="18"/>
      <c r="D6" s="18"/>
      <c r="E6" s="18"/>
      <c r="F6" s="18"/>
      <c r="G6" s="18"/>
      <c r="H6" s="18"/>
    </row>
    <row r="7" spans="1:8">
      <c r="A7" s="19"/>
      <c r="B7" s="18"/>
      <c r="C7" s="18"/>
      <c r="D7" s="18"/>
      <c r="E7" s="18"/>
      <c r="F7" s="18"/>
      <c r="G7" s="18"/>
      <c r="H7" s="18"/>
    </row>
    <row r="8" spans="1:8">
      <c r="A8" s="19"/>
      <c r="B8" s="21" t="s">
        <v>580</v>
      </c>
      <c r="C8" s="21"/>
      <c r="D8" s="21"/>
      <c r="E8" s="21"/>
      <c r="F8" s="21"/>
      <c r="G8" s="21"/>
      <c r="H8" s="21"/>
    </row>
    <row r="9" spans="1:8">
      <c r="A9" s="19"/>
      <c r="B9" s="24" t="s">
        <v>581</v>
      </c>
      <c r="C9" s="24"/>
      <c r="D9" s="24"/>
      <c r="E9" s="24"/>
      <c r="F9" s="24"/>
      <c r="G9" s="24"/>
      <c r="H9" s="24"/>
    </row>
    <row r="10" spans="1:8">
      <c r="A10" s="19"/>
      <c r="B10" s="63"/>
      <c r="C10" s="63"/>
      <c r="D10" s="63"/>
      <c r="E10" s="63"/>
      <c r="F10" s="63"/>
      <c r="G10" s="63"/>
      <c r="H10" s="63"/>
    </row>
    <row r="11" spans="1:8">
      <c r="A11" s="19"/>
      <c r="B11" s="87"/>
      <c r="C11" s="34"/>
      <c r="D11" s="34"/>
      <c r="E11" s="34"/>
      <c r="F11" s="34"/>
      <c r="G11" s="34"/>
      <c r="H11" s="34"/>
    </row>
    <row r="12" spans="1:8" ht="15.75" thickBot="1">
      <c r="A12" s="19"/>
      <c r="B12" s="33"/>
      <c r="C12" s="34"/>
      <c r="D12" s="147">
        <v>41820</v>
      </c>
      <c r="E12" s="147"/>
      <c r="F12" s="36"/>
      <c r="G12" s="147">
        <v>41639</v>
      </c>
      <c r="H12" s="147"/>
    </row>
    <row r="13" spans="1:8" ht="141">
      <c r="A13" s="19"/>
      <c r="B13" s="31" t="s">
        <v>582</v>
      </c>
      <c r="C13" s="34"/>
      <c r="D13" s="150" t="s">
        <v>261</v>
      </c>
      <c r="E13" s="151" t="s">
        <v>371</v>
      </c>
      <c r="F13" s="48"/>
      <c r="G13" s="150" t="s">
        <v>261</v>
      </c>
      <c r="H13" s="151" t="s">
        <v>385</v>
      </c>
    </row>
    <row r="14" spans="1:8">
      <c r="A14" s="19"/>
      <c r="B14" s="152"/>
      <c r="C14" s="34"/>
      <c r="D14" s="36"/>
      <c r="E14" s="48"/>
      <c r="F14" s="48"/>
      <c r="G14" s="36"/>
      <c r="H14" s="48"/>
    </row>
    <row r="15" spans="1:8" ht="102.75">
      <c r="A15" s="19"/>
      <c r="B15" s="31" t="s">
        <v>583</v>
      </c>
      <c r="C15" s="34"/>
      <c r="D15" s="36"/>
      <c r="E15" s="136" t="s">
        <v>584</v>
      </c>
      <c r="F15" s="48"/>
      <c r="G15" s="36"/>
      <c r="H15" s="136" t="s">
        <v>585</v>
      </c>
    </row>
    <row r="16" spans="1:8">
      <c r="A16" s="19"/>
      <c r="B16" s="152"/>
      <c r="C16" s="34"/>
      <c r="D16" s="36"/>
      <c r="E16" s="48"/>
      <c r="F16" s="48"/>
      <c r="G16" s="36"/>
      <c r="H16" s="48"/>
    </row>
    <row r="17" spans="1:8" ht="52.5">
      <c r="A17" s="19"/>
      <c r="B17" s="31" t="s">
        <v>586</v>
      </c>
      <c r="C17" s="34"/>
      <c r="D17" s="36"/>
      <c r="E17" s="136" t="s">
        <v>374</v>
      </c>
      <c r="F17" s="48"/>
      <c r="G17" s="36"/>
      <c r="H17" s="136" t="s">
        <v>387</v>
      </c>
    </row>
    <row r="18" spans="1:8">
      <c r="A18" s="19"/>
      <c r="B18" s="31"/>
      <c r="C18" s="34"/>
      <c r="D18" s="36"/>
      <c r="E18" s="48"/>
      <c r="F18" s="48"/>
      <c r="G18" s="36"/>
      <c r="H18" s="48"/>
    </row>
    <row r="19" spans="1:8" ht="52.5">
      <c r="A19" s="19"/>
      <c r="B19" s="31" t="s">
        <v>587</v>
      </c>
      <c r="C19" s="34"/>
      <c r="D19" s="36"/>
      <c r="E19" s="136" t="s">
        <v>377</v>
      </c>
      <c r="F19" s="48"/>
      <c r="G19" s="36"/>
      <c r="H19" s="136" t="s">
        <v>389</v>
      </c>
    </row>
    <row r="20" spans="1:8">
      <c r="A20" s="19"/>
      <c r="B20" s="152"/>
      <c r="C20" s="34"/>
      <c r="D20" s="36"/>
      <c r="E20" s="48"/>
      <c r="F20" s="48"/>
      <c r="G20" s="36"/>
      <c r="H20" s="48"/>
    </row>
    <row r="21" spans="1:8" ht="51.75">
      <c r="A21" s="19"/>
      <c r="B21" s="31" t="s">
        <v>588</v>
      </c>
      <c r="C21" s="34"/>
      <c r="D21" s="36"/>
      <c r="E21" s="136" t="s">
        <v>380</v>
      </c>
      <c r="F21" s="48"/>
      <c r="G21" s="36"/>
      <c r="H21" s="136" t="s">
        <v>380</v>
      </c>
    </row>
    <row r="22" spans="1:8">
      <c r="A22" s="19"/>
      <c r="B22" s="152"/>
      <c r="C22" s="34"/>
      <c r="D22" s="36"/>
      <c r="E22" s="48"/>
      <c r="F22" s="48"/>
      <c r="G22" s="36"/>
      <c r="H22" s="48"/>
    </row>
    <row r="23" spans="1:8" ht="51.75">
      <c r="A23" s="19"/>
      <c r="B23" s="31" t="s">
        <v>589</v>
      </c>
      <c r="C23" s="34"/>
      <c r="D23" s="36"/>
      <c r="E23" s="136" t="s">
        <v>590</v>
      </c>
      <c r="F23" s="48"/>
      <c r="G23" s="36"/>
      <c r="H23" s="136" t="s">
        <v>591</v>
      </c>
    </row>
    <row r="24" spans="1:8">
      <c r="A24" s="19"/>
      <c r="B24" s="31"/>
      <c r="C24" s="34"/>
      <c r="D24" s="36"/>
      <c r="E24" s="48"/>
      <c r="F24" s="48"/>
      <c r="G24" s="36"/>
      <c r="H24" s="48"/>
    </row>
    <row r="25" spans="1:8" ht="51.75">
      <c r="A25" s="19"/>
      <c r="B25" s="31" t="s">
        <v>592</v>
      </c>
      <c r="C25" s="34"/>
      <c r="D25" s="36"/>
      <c r="E25" s="136" t="s">
        <v>593</v>
      </c>
      <c r="F25" s="48"/>
      <c r="G25" s="36"/>
      <c r="H25" s="141" t="s">
        <v>267</v>
      </c>
    </row>
    <row r="26" spans="1:8">
      <c r="A26" s="19"/>
      <c r="B26" s="31"/>
      <c r="C26" s="34"/>
      <c r="D26" s="36"/>
      <c r="E26" s="48"/>
      <c r="F26" s="48"/>
      <c r="G26" s="36"/>
      <c r="H26" s="48"/>
    </row>
    <row r="27" spans="1:8" ht="51.75">
      <c r="A27" s="19"/>
      <c r="B27" s="31" t="s">
        <v>594</v>
      </c>
      <c r="C27" s="34"/>
      <c r="D27" s="36"/>
      <c r="E27" s="136" t="s">
        <v>595</v>
      </c>
      <c r="F27" s="48"/>
      <c r="G27" s="36"/>
      <c r="H27" s="141" t="s">
        <v>267</v>
      </c>
    </row>
    <row r="28" spans="1:8">
      <c r="A28" s="19"/>
      <c r="B28" s="152"/>
      <c r="C28" s="34"/>
      <c r="D28" s="36"/>
      <c r="E28" s="48"/>
      <c r="F28" s="48"/>
      <c r="G28" s="36"/>
      <c r="H28" s="48"/>
    </row>
    <row r="29" spans="1:8" ht="65.25" thickBot="1">
      <c r="A29" s="19"/>
      <c r="B29" s="31" t="s">
        <v>596</v>
      </c>
      <c r="C29" s="34"/>
      <c r="D29" s="53"/>
      <c r="E29" s="153" t="s">
        <v>597</v>
      </c>
      <c r="F29" s="48"/>
      <c r="G29" s="53"/>
      <c r="H29" s="153" t="s">
        <v>598</v>
      </c>
    </row>
    <row r="30" spans="1:8">
      <c r="A30" s="19"/>
      <c r="B30" s="33"/>
      <c r="C30" s="34"/>
      <c r="D30" s="66"/>
      <c r="E30" s="151" t="s">
        <v>599</v>
      </c>
      <c r="F30" s="48"/>
      <c r="G30" s="66"/>
      <c r="H30" s="151" t="s">
        <v>600</v>
      </c>
    </row>
    <row r="31" spans="1:8" ht="15.75" thickBot="1">
      <c r="A31" s="19"/>
      <c r="B31" s="31" t="s">
        <v>601</v>
      </c>
      <c r="C31" s="34"/>
      <c r="D31" s="53"/>
      <c r="E31" s="137">
        <v>-38180</v>
      </c>
      <c r="F31" s="48"/>
      <c r="G31" s="53"/>
      <c r="H31" s="137">
        <v>-17536</v>
      </c>
    </row>
    <row r="32" spans="1:8" ht="15.75" thickBot="1">
      <c r="A32" s="19"/>
      <c r="B32" s="33"/>
      <c r="C32" s="34"/>
      <c r="D32" s="142" t="s">
        <v>261</v>
      </c>
      <c r="E32" s="143" t="s">
        <v>602</v>
      </c>
      <c r="F32" s="48"/>
      <c r="G32" s="142" t="s">
        <v>261</v>
      </c>
      <c r="H32" s="143" t="s">
        <v>603</v>
      </c>
    </row>
    <row r="33" spans="1:8" ht="15.75" thickTop="1">
      <c r="A33" s="19"/>
      <c r="B33" s="33"/>
      <c r="C33" s="34"/>
      <c r="D33" s="59"/>
      <c r="E33" s="59"/>
      <c r="F33" s="34"/>
      <c r="G33" s="59"/>
      <c r="H33" s="59"/>
    </row>
    <row r="34" spans="1:8">
      <c r="A34" s="19"/>
      <c r="B34" s="64"/>
      <c r="C34" s="64"/>
      <c r="D34" s="64"/>
      <c r="E34" s="64"/>
      <c r="F34" s="64"/>
      <c r="G34" s="64"/>
      <c r="H34" s="64"/>
    </row>
    <row r="35" spans="1:8">
      <c r="A35" s="19"/>
      <c r="B35" s="154" t="s">
        <v>604</v>
      </c>
      <c r="C35" s="154"/>
      <c r="D35" s="154"/>
      <c r="E35" s="154"/>
      <c r="F35" s="154"/>
      <c r="G35" s="154"/>
      <c r="H35" s="154"/>
    </row>
    <row r="36" spans="1:8">
      <c r="A36" s="19"/>
      <c r="B36" s="154"/>
      <c r="C36" s="154"/>
      <c r="D36" s="154"/>
      <c r="E36" s="154"/>
      <c r="F36" s="154"/>
      <c r="G36" s="154"/>
      <c r="H36" s="154"/>
    </row>
    <row r="37" spans="1:8" ht="57.75" customHeight="1">
      <c r="A37" s="19"/>
      <c r="B37" s="24" t="s">
        <v>605</v>
      </c>
      <c r="C37" s="24"/>
      <c r="D37" s="24"/>
      <c r="E37" s="24"/>
      <c r="F37" s="24"/>
      <c r="G37" s="24"/>
      <c r="H37" s="24"/>
    </row>
    <row r="38" spans="1:8" ht="46.5" customHeight="1">
      <c r="A38" s="19"/>
      <c r="B38" s="24" t="s">
        <v>606</v>
      </c>
      <c r="C38" s="24"/>
      <c r="D38" s="24"/>
      <c r="E38" s="24"/>
      <c r="F38" s="24"/>
      <c r="G38" s="24"/>
      <c r="H38" s="24"/>
    </row>
    <row r="39" spans="1:8">
      <c r="A39" s="19"/>
      <c r="B39" s="154" t="s">
        <v>607</v>
      </c>
      <c r="C39" s="154"/>
      <c r="D39" s="154"/>
      <c r="E39" s="154"/>
      <c r="F39" s="154"/>
      <c r="G39" s="154"/>
      <c r="H39" s="154"/>
    </row>
    <row r="40" spans="1:8">
      <c r="A40" s="19"/>
      <c r="B40" s="24" t="s">
        <v>608</v>
      </c>
      <c r="C40" s="24"/>
      <c r="D40" s="24"/>
      <c r="E40" s="24"/>
      <c r="F40" s="24"/>
      <c r="G40" s="24"/>
      <c r="H40" s="24"/>
    </row>
    <row r="41" spans="1:8" ht="33.75" customHeight="1">
      <c r="A41" s="19"/>
      <c r="B41" s="24" t="s">
        <v>609</v>
      </c>
      <c r="C41" s="24"/>
      <c r="D41" s="24"/>
      <c r="E41" s="24"/>
      <c r="F41" s="24"/>
      <c r="G41" s="24"/>
      <c r="H41" s="24"/>
    </row>
    <row r="42" spans="1:8" ht="22.5" customHeight="1">
      <c r="A42" s="19"/>
      <c r="B42" s="24" t="s">
        <v>610</v>
      </c>
      <c r="C42" s="24"/>
      <c r="D42" s="24"/>
      <c r="E42" s="24"/>
      <c r="F42" s="24"/>
      <c r="G42" s="24"/>
      <c r="H42" s="24"/>
    </row>
    <row r="43" spans="1:8" ht="45" customHeight="1">
      <c r="A43" s="19"/>
      <c r="B43" s="24" t="s">
        <v>611</v>
      </c>
      <c r="C43" s="24"/>
      <c r="D43" s="24"/>
      <c r="E43" s="24"/>
      <c r="F43" s="24"/>
      <c r="G43" s="24"/>
      <c r="H43" s="24"/>
    </row>
    <row r="44" spans="1:8" ht="45" customHeight="1">
      <c r="A44" s="19"/>
      <c r="B44" s="24" t="s">
        <v>612</v>
      </c>
      <c r="C44" s="24"/>
      <c r="D44" s="24"/>
      <c r="E44" s="24"/>
      <c r="F44" s="24"/>
      <c r="G44" s="24"/>
      <c r="H44" s="24"/>
    </row>
    <row r="45" spans="1:8">
      <c r="A45" s="19"/>
      <c r="B45" s="154" t="s">
        <v>613</v>
      </c>
      <c r="C45" s="154"/>
      <c r="D45" s="154"/>
      <c r="E45" s="154"/>
      <c r="F45" s="154"/>
      <c r="G45" s="154"/>
      <c r="H45" s="154"/>
    </row>
    <row r="46" spans="1:8">
      <c r="A46" s="19"/>
      <c r="B46" s="154"/>
      <c r="C46" s="154"/>
      <c r="D46" s="154"/>
      <c r="E46" s="154"/>
      <c r="F46" s="154"/>
      <c r="G46" s="154"/>
      <c r="H46" s="154"/>
    </row>
    <row r="47" spans="1:8" ht="33.75" customHeight="1">
      <c r="A47" s="19"/>
      <c r="B47" s="24" t="s">
        <v>614</v>
      </c>
      <c r="C47" s="24"/>
      <c r="D47" s="24"/>
      <c r="E47" s="24"/>
      <c r="F47" s="24"/>
      <c r="G47" s="24"/>
      <c r="H47" s="24"/>
    </row>
    <row r="48" spans="1:8">
      <c r="A48" s="19"/>
      <c r="B48" s="61" t="s">
        <v>615</v>
      </c>
      <c r="C48" s="61"/>
      <c r="D48" s="61"/>
      <c r="E48" s="61"/>
      <c r="F48" s="61"/>
      <c r="G48" s="61"/>
      <c r="H48" s="61"/>
    </row>
    <row r="49" spans="1:8" ht="67.5" customHeight="1">
      <c r="A49" s="19"/>
      <c r="B49" s="24" t="s">
        <v>616</v>
      </c>
      <c r="C49" s="24"/>
      <c r="D49" s="24"/>
      <c r="E49" s="24"/>
      <c r="F49" s="24"/>
      <c r="G49" s="24"/>
      <c r="H49" s="24"/>
    </row>
    <row r="50" spans="1:8">
      <c r="A50" s="19"/>
      <c r="B50" s="24"/>
      <c r="C50" s="24"/>
      <c r="D50" s="24"/>
      <c r="E50" s="24"/>
      <c r="F50" s="24"/>
      <c r="G50" s="24"/>
      <c r="H50" s="24"/>
    </row>
    <row r="51" spans="1:8" ht="33.75" customHeight="1">
      <c r="A51" s="19"/>
      <c r="B51" s="24" t="s">
        <v>617</v>
      </c>
      <c r="C51" s="24"/>
      <c r="D51" s="24"/>
      <c r="E51" s="24"/>
      <c r="F51" s="24"/>
      <c r="G51" s="24"/>
      <c r="H51" s="24"/>
    </row>
    <row r="52" spans="1:8">
      <c r="A52" s="19"/>
      <c r="B52" s="24"/>
      <c r="C52" s="24"/>
      <c r="D52" s="24"/>
      <c r="E52" s="24"/>
      <c r="F52" s="24"/>
      <c r="G52" s="24"/>
      <c r="H52" s="24"/>
    </row>
    <row r="53" spans="1:8">
      <c r="A53" s="19"/>
      <c r="B53" s="24" t="s">
        <v>618</v>
      </c>
      <c r="C53" s="24"/>
      <c r="D53" s="24"/>
      <c r="E53" s="24"/>
      <c r="F53" s="24"/>
      <c r="G53" s="24"/>
      <c r="H53" s="24"/>
    </row>
    <row r="54" spans="1:8" ht="74.25" customHeight="1">
      <c r="A54" s="19"/>
      <c r="B54" s="24" t="s">
        <v>619</v>
      </c>
      <c r="C54" s="24"/>
      <c r="D54" s="24"/>
      <c r="E54" s="24"/>
      <c r="F54" s="24"/>
      <c r="G54" s="24"/>
      <c r="H54" s="24"/>
    </row>
    <row r="55" spans="1:8" ht="45" customHeight="1">
      <c r="A55" s="19"/>
      <c r="B55" s="24" t="s">
        <v>620</v>
      </c>
      <c r="C55" s="24"/>
      <c r="D55" s="24"/>
      <c r="E55" s="24"/>
      <c r="F55" s="24"/>
      <c r="G55" s="24"/>
      <c r="H55" s="24"/>
    </row>
    <row r="56" spans="1:8" ht="22.5" customHeight="1">
      <c r="A56" s="19"/>
      <c r="B56" s="24" t="s">
        <v>621</v>
      </c>
      <c r="C56" s="24"/>
      <c r="D56" s="24"/>
      <c r="E56" s="24"/>
      <c r="F56" s="24"/>
      <c r="G56" s="24"/>
      <c r="H56" s="24"/>
    </row>
    <row r="57" spans="1:8">
      <c r="A57" s="19"/>
      <c r="B57" s="24"/>
      <c r="C57" s="24"/>
      <c r="D57" s="24"/>
      <c r="E57" s="24"/>
      <c r="F57" s="24"/>
      <c r="G57" s="24"/>
      <c r="H57" s="24"/>
    </row>
    <row r="58" spans="1:8" ht="56.25" customHeight="1">
      <c r="A58" s="19"/>
      <c r="B58" s="24" t="s">
        <v>622</v>
      </c>
      <c r="C58" s="24"/>
      <c r="D58" s="24"/>
      <c r="E58" s="24"/>
      <c r="F58" s="24"/>
      <c r="G58" s="24"/>
      <c r="H58" s="24"/>
    </row>
    <row r="59" spans="1:8" ht="33.75" customHeight="1">
      <c r="A59" s="19"/>
      <c r="B59" s="24" t="s">
        <v>623</v>
      </c>
      <c r="C59" s="24"/>
      <c r="D59" s="24"/>
      <c r="E59" s="24"/>
      <c r="F59" s="24"/>
      <c r="G59" s="24"/>
      <c r="H59" s="24"/>
    </row>
    <row r="60" spans="1:8">
      <c r="A60" s="19"/>
      <c r="B60" s="24" t="s">
        <v>624</v>
      </c>
      <c r="C60" s="24"/>
      <c r="D60" s="24"/>
      <c r="E60" s="24"/>
      <c r="F60" s="24"/>
      <c r="G60" s="24"/>
      <c r="H60" s="24"/>
    </row>
    <row r="61" spans="1:8" ht="22.5" customHeight="1">
      <c r="A61" s="19"/>
      <c r="B61" s="24" t="s">
        <v>625</v>
      </c>
      <c r="C61" s="24"/>
      <c r="D61" s="24"/>
      <c r="E61" s="24"/>
      <c r="F61" s="24"/>
      <c r="G61" s="24"/>
      <c r="H61" s="24"/>
    </row>
    <row r="62" spans="1:8">
      <c r="A62" s="19"/>
      <c r="B62" s="24"/>
      <c r="C62" s="24"/>
      <c r="D62" s="24"/>
      <c r="E62" s="24"/>
      <c r="F62" s="24"/>
      <c r="G62" s="24"/>
      <c r="H62" s="24"/>
    </row>
    <row r="63" spans="1:8">
      <c r="A63" s="19"/>
      <c r="B63" s="24" t="s">
        <v>626</v>
      </c>
      <c r="C63" s="24"/>
      <c r="D63" s="24"/>
      <c r="E63" s="24"/>
      <c r="F63" s="24"/>
      <c r="G63" s="24"/>
      <c r="H63" s="24"/>
    </row>
    <row r="64" spans="1:8">
      <c r="A64" s="19"/>
      <c r="B64" s="155"/>
      <c r="C64" s="155"/>
      <c r="D64" s="155"/>
      <c r="E64" s="155"/>
      <c r="F64" s="155"/>
      <c r="G64" s="155"/>
      <c r="H64" s="155"/>
    </row>
    <row r="65" spans="1:8">
      <c r="A65" s="19"/>
      <c r="B65" s="63"/>
      <c r="C65" s="63"/>
      <c r="D65" s="63"/>
      <c r="E65" s="63"/>
      <c r="F65" s="63"/>
      <c r="G65" s="63"/>
      <c r="H65" s="63"/>
    </row>
    <row r="66" spans="1:8">
      <c r="A66" s="19"/>
      <c r="B66" s="33"/>
      <c r="C66" s="34"/>
      <c r="D66" s="34"/>
      <c r="E66" s="34"/>
      <c r="F66" s="34"/>
      <c r="G66" s="34"/>
    </row>
    <row r="67" spans="1:8">
      <c r="A67" s="19"/>
      <c r="B67" s="35"/>
      <c r="C67" s="34"/>
      <c r="D67" s="34"/>
      <c r="E67" s="34"/>
      <c r="F67" s="34"/>
      <c r="G67" s="34"/>
    </row>
    <row r="68" spans="1:8">
      <c r="A68" s="19"/>
      <c r="B68" s="63"/>
      <c r="C68" s="20" t="s">
        <v>627</v>
      </c>
      <c r="D68" s="20"/>
      <c r="E68" s="111"/>
      <c r="F68" s="20" t="s">
        <v>628</v>
      </c>
      <c r="G68" s="20"/>
    </row>
    <row r="69" spans="1:8" ht="15.75" thickBot="1">
      <c r="A69" s="19"/>
      <c r="B69" s="63"/>
      <c r="C69" s="131"/>
      <c r="D69" s="131"/>
      <c r="E69" s="111"/>
      <c r="F69" s="149">
        <v>41820</v>
      </c>
      <c r="G69" s="149"/>
    </row>
    <row r="70" spans="1:8" ht="34.5">
      <c r="A70" s="19"/>
      <c r="B70" s="16" t="s">
        <v>629</v>
      </c>
      <c r="C70" s="41" t="s">
        <v>630</v>
      </c>
      <c r="D70" s="44" t="s">
        <v>631</v>
      </c>
      <c r="E70" s="36"/>
      <c r="F70" s="44" t="s">
        <v>261</v>
      </c>
      <c r="G70" s="44" t="s">
        <v>632</v>
      </c>
    </row>
    <row r="71" spans="1:8">
      <c r="A71" s="19"/>
      <c r="B71" s="16"/>
      <c r="C71" s="34"/>
      <c r="D71" s="34"/>
      <c r="E71" s="34"/>
      <c r="F71" s="34"/>
      <c r="G71" s="34"/>
    </row>
    <row r="72" spans="1:8">
      <c r="A72" s="19"/>
      <c r="B72" s="24"/>
      <c r="C72" s="24"/>
      <c r="D72" s="24"/>
      <c r="E72" s="24"/>
      <c r="F72" s="24"/>
      <c r="G72" s="24"/>
      <c r="H72" s="24"/>
    </row>
    <row r="73" spans="1:8" ht="22.5" customHeight="1">
      <c r="A73" s="19"/>
      <c r="B73" s="24" t="s">
        <v>633</v>
      </c>
      <c r="C73" s="24"/>
      <c r="D73" s="24"/>
      <c r="E73" s="24"/>
      <c r="F73" s="24"/>
      <c r="G73" s="24"/>
      <c r="H73" s="24"/>
    </row>
    <row r="74" spans="1:8" ht="45" customHeight="1">
      <c r="A74" s="19"/>
      <c r="B74" s="24" t="s">
        <v>634</v>
      </c>
      <c r="C74" s="24"/>
      <c r="D74" s="24"/>
      <c r="E74" s="24"/>
      <c r="F74" s="24"/>
      <c r="G74" s="24"/>
      <c r="H74" s="24"/>
    </row>
    <row r="75" spans="1:8">
      <c r="A75" s="19"/>
      <c r="B75" s="24"/>
      <c r="C75" s="24"/>
      <c r="D75" s="24"/>
      <c r="E75" s="24"/>
      <c r="F75" s="24"/>
      <c r="G75" s="24"/>
      <c r="H75" s="24"/>
    </row>
    <row r="76" spans="1:8">
      <c r="A76" s="19"/>
      <c r="B76" s="61" t="s">
        <v>635</v>
      </c>
      <c r="C76" s="61"/>
      <c r="D76" s="61"/>
      <c r="E76" s="61"/>
      <c r="F76" s="61"/>
      <c r="G76" s="61"/>
      <c r="H76" s="61"/>
    </row>
    <row r="77" spans="1:8">
      <c r="A77" s="19"/>
      <c r="B77" s="24"/>
      <c r="C77" s="24"/>
      <c r="D77" s="24"/>
      <c r="E77" s="24"/>
      <c r="F77" s="24"/>
      <c r="G77" s="24"/>
      <c r="H77" s="24"/>
    </row>
    <row r="78" spans="1:8" ht="67.5" customHeight="1">
      <c r="A78" s="19"/>
      <c r="B78" s="24" t="s">
        <v>636</v>
      </c>
      <c r="C78" s="24"/>
      <c r="D78" s="24"/>
      <c r="E78" s="24"/>
      <c r="F78" s="24"/>
      <c r="G78" s="24"/>
      <c r="H78" s="24"/>
    </row>
    <row r="79" spans="1:8">
      <c r="A79" s="19"/>
      <c r="B79" s="24"/>
      <c r="C79" s="24"/>
      <c r="D79" s="24"/>
      <c r="E79" s="24"/>
      <c r="F79" s="24"/>
      <c r="G79" s="24"/>
      <c r="H79" s="24"/>
    </row>
    <row r="80" spans="1:8">
      <c r="A80" s="19"/>
      <c r="B80" s="61"/>
      <c r="C80" s="61"/>
      <c r="D80" s="61"/>
      <c r="E80" s="61"/>
      <c r="F80" s="61"/>
      <c r="G80" s="61"/>
      <c r="H80" s="61"/>
    </row>
    <row r="81" spans="1:8">
      <c r="A81" s="19"/>
      <c r="B81" s="61" t="s">
        <v>637</v>
      </c>
      <c r="C81" s="61"/>
      <c r="D81" s="61"/>
      <c r="E81" s="61"/>
      <c r="F81" s="61"/>
      <c r="G81" s="61"/>
      <c r="H81" s="61"/>
    </row>
    <row r="82" spans="1:8">
      <c r="A82" s="19"/>
      <c r="B82" s="24"/>
      <c r="C82" s="24"/>
      <c r="D82" s="24"/>
      <c r="E82" s="24"/>
      <c r="F82" s="24"/>
      <c r="G82" s="24"/>
      <c r="H82" s="24"/>
    </row>
    <row r="83" spans="1:8" ht="33.75" customHeight="1">
      <c r="A83" s="19"/>
      <c r="B83" s="24" t="s">
        <v>638</v>
      </c>
      <c r="C83" s="24"/>
      <c r="D83" s="24"/>
      <c r="E83" s="24"/>
      <c r="F83" s="24"/>
      <c r="G83" s="24"/>
      <c r="H83" s="24"/>
    </row>
    <row r="84" spans="1:8">
      <c r="A84" s="19"/>
      <c r="B84" s="24"/>
      <c r="C84" s="24"/>
      <c r="D84" s="24"/>
      <c r="E84" s="24"/>
      <c r="F84" s="24"/>
      <c r="G84" s="24"/>
      <c r="H84" s="24"/>
    </row>
    <row r="85" spans="1:8" ht="45" customHeight="1">
      <c r="A85" s="19"/>
      <c r="B85" s="24" t="s">
        <v>639</v>
      </c>
      <c r="C85" s="24"/>
      <c r="D85" s="24"/>
      <c r="E85" s="24"/>
      <c r="F85" s="24"/>
      <c r="G85" s="24"/>
      <c r="H85" s="24"/>
    </row>
    <row r="86" spans="1:8">
      <c r="A86" s="19"/>
      <c r="B86" s="24"/>
      <c r="C86" s="24"/>
      <c r="D86" s="24"/>
      <c r="E86" s="24"/>
      <c r="F86" s="24"/>
      <c r="G86" s="24"/>
      <c r="H86" s="24"/>
    </row>
    <row r="87" spans="1:8" ht="33.75" customHeight="1">
      <c r="A87" s="19"/>
      <c r="B87" s="24" t="s">
        <v>640</v>
      </c>
      <c r="C87" s="24"/>
      <c r="D87" s="24"/>
      <c r="E87" s="24"/>
      <c r="F87" s="24"/>
      <c r="G87" s="24"/>
      <c r="H87" s="24"/>
    </row>
    <row r="88" spans="1:8">
      <c r="A88" s="19"/>
      <c r="B88" s="24"/>
      <c r="C88" s="24"/>
      <c r="D88" s="24"/>
      <c r="E88" s="24"/>
      <c r="F88" s="24"/>
      <c r="G88" s="24"/>
      <c r="H88" s="24"/>
    </row>
    <row r="89" spans="1:8" ht="33.75" customHeight="1">
      <c r="A89" s="19"/>
      <c r="B89" s="24" t="s">
        <v>641</v>
      </c>
      <c r="C89" s="24"/>
      <c r="D89" s="24"/>
      <c r="E89" s="24"/>
      <c r="F89" s="24"/>
      <c r="G89" s="24"/>
      <c r="H89" s="24"/>
    </row>
    <row r="90" spans="1:8">
      <c r="A90" s="19"/>
      <c r="B90" s="24"/>
      <c r="C90" s="24"/>
      <c r="D90" s="24"/>
      <c r="E90" s="24"/>
      <c r="F90" s="24"/>
      <c r="G90" s="24"/>
      <c r="H90" s="24"/>
    </row>
    <row r="91" spans="1:8">
      <c r="A91" s="19"/>
      <c r="B91" s="24" t="s">
        <v>642</v>
      </c>
      <c r="C91" s="24"/>
      <c r="D91" s="24"/>
      <c r="E91" s="24"/>
      <c r="F91" s="24"/>
      <c r="G91" s="24"/>
      <c r="H91" s="24"/>
    </row>
    <row r="92" spans="1:8">
      <c r="A92" s="19"/>
      <c r="B92" s="24"/>
      <c r="C92" s="24"/>
      <c r="D92" s="24"/>
      <c r="E92" s="24"/>
      <c r="F92" s="24"/>
      <c r="G92" s="24"/>
      <c r="H92" s="24"/>
    </row>
    <row r="93" spans="1:8" ht="22.5" customHeight="1">
      <c r="A93" s="19"/>
      <c r="B93" s="24" t="s">
        <v>643</v>
      </c>
      <c r="C93" s="24"/>
      <c r="D93" s="24"/>
      <c r="E93" s="24"/>
      <c r="F93" s="24"/>
      <c r="G93" s="24"/>
      <c r="H93" s="24"/>
    </row>
    <row r="94" spans="1:8">
      <c r="A94" s="19"/>
      <c r="B94" s="61" t="s">
        <v>644</v>
      </c>
      <c r="C94" s="61"/>
      <c r="D94" s="61"/>
      <c r="E94" s="61"/>
      <c r="F94" s="61"/>
      <c r="G94" s="61"/>
      <c r="H94" s="61"/>
    </row>
    <row r="95" spans="1:8">
      <c r="A95" s="19"/>
      <c r="B95" s="24"/>
      <c r="C95" s="24"/>
      <c r="D95" s="24"/>
      <c r="E95" s="24"/>
      <c r="F95" s="24"/>
      <c r="G95" s="24"/>
      <c r="H95" s="24"/>
    </row>
    <row r="96" spans="1:8" ht="56.25" customHeight="1">
      <c r="A96" s="19"/>
      <c r="B96" s="24" t="s">
        <v>645</v>
      </c>
      <c r="C96" s="24"/>
      <c r="D96" s="24"/>
      <c r="E96" s="24"/>
      <c r="F96" s="24"/>
      <c r="G96" s="24"/>
      <c r="H96" s="24"/>
    </row>
    <row r="97" spans="1:8">
      <c r="A97" s="19"/>
      <c r="B97" s="24"/>
      <c r="C97" s="24"/>
      <c r="D97" s="24"/>
      <c r="E97" s="24"/>
      <c r="F97" s="24"/>
      <c r="G97" s="24"/>
      <c r="H97" s="24"/>
    </row>
    <row r="98" spans="1:8">
      <c r="A98" s="19"/>
      <c r="B98" s="24" t="s">
        <v>646</v>
      </c>
      <c r="C98" s="24"/>
      <c r="D98" s="24"/>
      <c r="E98" s="24"/>
      <c r="F98" s="24"/>
      <c r="G98" s="24"/>
      <c r="H98" s="24"/>
    </row>
    <row r="99" spans="1:8">
      <c r="A99" s="19"/>
      <c r="B99" s="24"/>
      <c r="C99" s="24"/>
      <c r="D99" s="24"/>
      <c r="E99" s="24"/>
      <c r="F99" s="24"/>
      <c r="G99" s="24"/>
      <c r="H99" s="24"/>
    </row>
    <row r="100" spans="1:8" ht="67.5" customHeight="1">
      <c r="A100" s="19"/>
      <c r="B100" s="24" t="s">
        <v>647</v>
      </c>
      <c r="C100" s="24"/>
      <c r="D100" s="24"/>
      <c r="E100" s="24"/>
      <c r="F100" s="24"/>
      <c r="G100" s="24"/>
      <c r="H100" s="24"/>
    </row>
    <row r="101" spans="1:8">
      <c r="A101" s="19"/>
      <c r="B101" s="24"/>
      <c r="C101" s="24"/>
      <c r="D101" s="24"/>
      <c r="E101" s="24"/>
      <c r="F101" s="24"/>
      <c r="G101" s="24"/>
      <c r="H101" s="24"/>
    </row>
    <row r="102" spans="1:8" ht="78.75" customHeight="1">
      <c r="A102" s="19"/>
      <c r="B102" s="24" t="s">
        <v>648</v>
      </c>
      <c r="C102" s="24"/>
      <c r="D102" s="24"/>
      <c r="E102" s="24"/>
      <c r="F102" s="24"/>
      <c r="G102" s="24"/>
      <c r="H102" s="24"/>
    </row>
    <row r="103" spans="1:8">
      <c r="A103" s="19"/>
      <c r="B103" s="24"/>
      <c r="C103" s="24"/>
      <c r="D103" s="24"/>
      <c r="E103" s="24"/>
      <c r="F103" s="24"/>
      <c r="G103" s="24"/>
      <c r="H103" s="24"/>
    </row>
    <row r="104" spans="1:8" ht="33.75" customHeight="1">
      <c r="A104" s="19"/>
      <c r="B104" s="24" t="s">
        <v>649</v>
      </c>
      <c r="C104" s="24"/>
      <c r="D104" s="24"/>
      <c r="E104" s="24"/>
      <c r="F104" s="24"/>
      <c r="G104" s="24"/>
      <c r="H104" s="24"/>
    </row>
    <row r="105" spans="1:8">
      <c r="A105" s="19"/>
      <c r="B105" s="24"/>
      <c r="C105" s="24"/>
      <c r="D105" s="24"/>
      <c r="E105" s="24"/>
      <c r="F105" s="24"/>
      <c r="G105" s="24"/>
      <c r="H105" s="24"/>
    </row>
    <row r="106" spans="1:8" ht="22.5" customHeight="1">
      <c r="A106" s="19"/>
      <c r="B106" s="24" t="s">
        <v>650</v>
      </c>
      <c r="C106" s="24"/>
      <c r="D106" s="24"/>
      <c r="E106" s="24"/>
      <c r="F106" s="24"/>
      <c r="G106" s="24"/>
      <c r="H106" s="24"/>
    </row>
    <row r="107" spans="1:8" ht="45" customHeight="1">
      <c r="A107" s="19"/>
      <c r="B107" s="24" t="s">
        <v>651</v>
      </c>
      <c r="C107" s="24"/>
      <c r="D107" s="24"/>
      <c r="E107" s="24"/>
      <c r="F107" s="24"/>
      <c r="G107" s="24"/>
      <c r="H107" s="24"/>
    </row>
    <row r="108" spans="1:8">
      <c r="A108" s="19"/>
      <c r="B108" s="24"/>
      <c r="C108" s="24"/>
      <c r="D108" s="24"/>
      <c r="E108" s="24"/>
      <c r="F108" s="24"/>
      <c r="G108" s="24"/>
      <c r="H108" s="24"/>
    </row>
    <row r="109" spans="1:8" ht="45" customHeight="1">
      <c r="A109" s="19"/>
      <c r="B109" s="24" t="s">
        <v>652</v>
      </c>
      <c r="C109" s="24"/>
      <c r="D109" s="24"/>
      <c r="E109" s="24"/>
      <c r="F109" s="24"/>
      <c r="G109" s="24"/>
      <c r="H109" s="24"/>
    </row>
    <row r="110" spans="1:8">
      <c r="A110" s="19"/>
      <c r="B110" s="24"/>
      <c r="C110" s="24"/>
      <c r="D110" s="24"/>
      <c r="E110" s="24"/>
      <c r="F110" s="24"/>
      <c r="G110" s="24"/>
      <c r="H110" s="24"/>
    </row>
    <row r="111" spans="1:8" ht="22.5" customHeight="1">
      <c r="A111" s="19"/>
      <c r="B111" s="24" t="s">
        <v>653</v>
      </c>
      <c r="C111" s="24"/>
      <c r="D111" s="24"/>
      <c r="E111" s="24"/>
      <c r="F111" s="24"/>
      <c r="G111" s="24"/>
      <c r="H111" s="24"/>
    </row>
    <row r="112" spans="1:8">
      <c r="A112" s="19"/>
      <c r="B112" s="24"/>
      <c r="C112" s="24"/>
      <c r="D112" s="24"/>
      <c r="E112" s="24"/>
      <c r="F112" s="24"/>
      <c r="G112" s="24"/>
      <c r="H112" s="24"/>
    </row>
    <row r="113" spans="1:8" ht="33.75" customHeight="1">
      <c r="A113" s="19"/>
      <c r="B113" s="24" t="s">
        <v>654</v>
      </c>
      <c r="C113" s="24"/>
      <c r="D113" s="24"/>
      <c r="E113" s="24"/>
      <c r="F113" s="24"/>
      <c r="G113" s="24"/>
      <c r="H113" s="24"/>
    </row>
    <row r="114" spans="1:8">
      <c r="A114" s="19"/>
      <c r="B114" s="25"/>
      <c r="C114" s="25"/>
      <c r="D114" s="25"/>
      <c r="E114" s="25"/>
      <c r="F114" s="25"/>
      <c r="G114" s="25"/>
      <c r="H114" s="25"/>
    </row>
  </sheetData>
  <mergeCells count="94">
    <mergeCell ref="B113:H113"/>
    <mergeCell ref="B114:H114"/>
    <mergeCell ref="B107:H107"/>
    <mergeCell ref="B108:H108"/>
    <mergeCell ref="B109:H109"/>
    <mergeCell ref="B110:H110"/>
    <mergeCell ref="B111:H111"/>
    <mergeCell ref="B112:H112"/>
    <mergeCell ref="B101:H101"/>
    <mergeCell ref="B102:H102"/>
    <mergeCell ref="B103:H103"/>
    <mergeCell ref="B104:H104"/>
    <mergeCell ref="B105:H105"/>
    <mergeCell ref="B106:H106"/>
    <mergeCell ref="B95:H95"/>
    <mergeCell ref="B96:H96"/>
    <mergeCell ref="B97:H97"/>
    <mergeCell ref="B98:H98"/>
    <mergeCell ref="B99:H99"/>
    <mergeCell ref="B100:H100"/>
    <mergeCell ref="B89:H89"/>
    <mergeCell ref="B90:H90"/>
    <mergeCell ref="B91:H91"/>
    <mergeCell ref="B92:H92"/>
    <mergeCell ref="B93:H93"/>
    <mergeCell ref="B94:H94"/>
    <mergeCell ref="B83:H83"/>
    <mergeCell ref="B84:H84"/>
    <mergeCell ref="B85:H85"/>
    <mergeCell ref="B86:H86"/>
    <mergeCell ref="B87:H87"/>
    <mergeCell ref="B88:H88"/>
    <mergeCell ref="B77:H77"/>
    <mergeCell ref="B78:H78"/>
    <mergeCell ref="B79:H79"/>
    <mergeCell ref="B80:H80"/>
    <mergeCell ref="B81:H81"/>
    <mergeCell ref="B82:H82"/>
    <mergeCell ref="B65:H65"/>
    <mergeCell ref="B72:H72"/>
    <mergeCell ref="B73:H73"/>
    <mergeCell ref="B74:H74"/>
    <mergeCell ref="B75:H75"/>
    <mergeCell ref="B76:H76"/>
    <mergeCell ref="B59:H59"/>
    <mergeCell ref="B60:H60"/>
    <mergeCell ref="B61:H61"/>
    <mergeCell ref="B62:H62"/>
    <mergeCell ref="B63:H63"/>
    <mergeCell ref="B64:H64"/>
    <mergeCell ref="B53:H53"/>
    <mergeCell ref="B54:H54"/>
    <mergeCell ref="B55:H55"/>
    <mergeCell ref="B56:H56"/>
    <mergeCell ref="B57:H57"/>
    <mergeCell ref="B58:H58"/>
    <mergeCell ref="B47:H47"/>
    <mergeCell ref="B48:H48"/>
    <mergeCell ref="B49:H49"/>
    <mergeCell ref="B50:H50"/>
    <mergeCell ref="B51:H51"/>
    <mergeCell ref="B52:H52"/>
    <mergeCell ref="B41:H41"/>
    <mergeCell ref="B42:H42"/>
    <mergeCell ref="B43:H43"/>
    <mergeCell ref="B44:H44"/>
    <mergeCell ref="B45:H45"/>
    <mergeCell ref="B46:H46"/>
    <mergeCell ref="B9:H9"/>
    <mergeCell ref="B10:H10"/>
    <mergeCell ref="B34:H34"/>
    <mergeCell ref="B35:H35"/>
    <mergeCell ref="B36:H36"/>
    <mergeCell ref="B37:H37"/>
    <mergeCell ref="A1:A2"/>
    <mergeCell ref="B1:H1"/>
    <mergeCell ref="B2:H2"/>
    <mergeCell ref="B3:H3"/>
    <mergeCell ref="A4:A114"/>
    <mergeCell ref="B4:H4"/>
    <mergeCell ref="B5:H5"/>
    <mergeCell ref="B6:H6"/>
    <mergeCell ref="B7:H7"/>
    <mergeCell ref="B8:H8"/>
    <mergeCell ref="D12:E12"/>
    <mergeCell ref="G12:H12"/>
    <mergeCell ref="B68:B69"/>
    <mergeCell ref="C68:D69"/>
    <mergeCell ref="E68:E69"/>
    <mergeCell ref="F68:G68"/>
    <mergeCell ref="F69:G69"/>
    <mergeCell ref="B38:H38"/>
    <mergeCell ref="B39:H39"/>
    <mergeCell ref="B40:H4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ht="30">
      <c r="A4" s="2" t="s">
        <v>28</v>
      </c>
      <c r="B4" s="8">
        <v>25682</v>
      </c>
      <c r="C4" s="8">
        <v>17462</v>
      </c>
    </row>
    <row r="5" spans="1:3">
      <c r="A5" s="2" t="s">
        <v>29</v>
      </c>
      <c r="B5" s="6">
        <v>14760</v>
      </c>
      <c r="C5" s="6">
        <v>3768</v>
      </c>
    </row>
    <row r="6" spans="1:3" ht="30">
      <c r="A6" s="2" t="s">
        <v>30</v>
      </c>
      <c r="B6" s="6">
        <v>144325</v>
      </c>
      <c r="C6" s="6">
        <v>117044</v>
      </c>
    </row>
    <row r="7" spans="1:3" ht="30">
      <c r="A7" s="2" t="s">
        <v>31</v>
      </c>
      <c r="B7" s="6">
        <v>7319</v>
      </c>
      <c r="C7" s="6">
        <v>7577</v>
      </c>
    </row>
    <row r="8" spans="1:3" ht="30">
      <c r="A8" s="2" t="s">
        <v>32</v>
      </c>
      <c r="B8" s="6">
        <v>4841</v>
      </c>
      <c r="C8" s="6">
        <v>4393</v>
      </c>
    </row>
    <row r="9" spans="1:3" ht="30">
      <c r="A9" s="2" t="s">
        <v>33</v>
      </c>
      <c r="B9" s="4">
        <v>46</v>
      </c>
      <c r="C9" s="4">
        <v>375</v>
      </c>
    </row>
    <row r="10" spans="1:3">
      <c r="A10" s="2" t="s">
        <v>34</v>
      </c>
      <c r="B10" s="6">
        <v>7617</v>
      </c>
      <c r="C10" s="6">
        <v>12534</v>
      </c>
    </row>
    <row r="11" spans="1:3">
      <c r="A11" s="2" t="s">
        <v>35</v>
      </c>
      <c r="B11" s="6">
        <v>204590</v>
      </c>
      <c r="C11" s="6">
        <v>163153</v>
      </c>
    </row>
    <row r="12" spans="1:3">
      <c r="A12" s="2" t="s">
        <v>36</v>
      </c>
      <c r="B12" s="6">
        <v>2925</v>
      </c>
      <c r="C12" s="6">
        <v>2555</v>
      </c>
    </row>
    <row r="13" spans="1:3" ht="30">
      <c r="A13" s="2" t="s">
        <v>37</v>
      </c>
      <c r="B13" s="6">
        <v>275297</v>
      </c>
      <c r="C13" s="6">
        <v>240371</v>
      </c>
    </row>
    <row r="14" spans="1:3" ht="30">
      <c r="A14" s="2" t="s">
        <v>38</v>
      </c>
      <c r="B14" s="6">
        <v>16476</v>
      </c>
      <c r="C14" s="6">
        <v>19239</v>
      </c>
    </row>
    <row r="15" spans="1:3" ht="30">
      <c r="A15" s="2" t="s">
        <v>39</v>
      </c>
      <c r="B15" s="6">
        <v>486536</v>
      </c>
      <c r="C15" s="6">
        <v>578013</v>
      </c>
    </row>
    <row r="16" spans="1:3" ht="30">
      <c r="A16" s="2" t="s">
        <v>40</v>
      </c>
      <c r="B16" s="6">
        <v>87451</v>
      </c>
      <c r="C16" s="6">
        <v>85025</v>
      </c>
    </row>
    <row r="17" spans="1:3" ht="30">
      <c r="A17" s="2" t="s">
        <v>41</v>
      </c>
      <c r="B17" s="6">
        <v>38192</v>
      </c>
      <c r="C17" s="6">
        <v>39835</v>
      </c>
    </row>
    <row r="18" spans="1:3">
      <c r="A18" s="2" t="s">
        <v>42</v>
      </c>
      <c r="B18" s="6">
        <v>1111467</v>
      </c>
      <c r="C18" s="6">
        <v>1128191</v>
      </c>
    </row>
    <row r="19" spans="1:3">
      <c r="A19" s="3" t="s">
        <v>43</v>
      </c>
      <c r="B19" s="4" t="s">
        <v>5</v>
      </c>
      <c r="C19" s="4" t="s">
        <v>5</v>
      </c>
    </row>
    <row r="20" spans="1:3" ht="30">
      <c r="A20" s="2" t="s">
        <v>44</v>
      </c>
      <c r="B20" s="6">
        <v>83153</v>
      </c>
      <c r="C20" s="6">
        <v>57613</v>
      </c>
    </row>
    <row r="21" spans="1:3" ht="30">
      <c r="A21" s="2" t="s">
        <v>45</v>
      </c>
      <c r="B21" s="6">
        <v>84130</v>
      </c>
      <c r="C21" s="6">
        <v>64021</v>
      </c>
    </row>
    <row r="22" spans="1:3" ht="30">
      <c r="A22" s="2" t="s">
        <v>46</v>
      </c>
      <c r="B22" s="4">
        <v>180</v>
      </c>
      <c r="C22" s="6">
        <v>2372</v>
      </c>
    </row>
    <row r="23" spans="1:3" ht="30">
      <c r="A23" s="2" t="s">
        <v>47</v>
      </c>
      <c r="B23" s="6">
        <v>38180</v>
      </c>
      <c r="C23" s="6">
        <v>17536</v>
      </c>
    </row>
    <row r="24" spans="1:3">
      <c r="A24" s="2" t="s">
        <v>48</v>
      </c>
      <c r="B24" s="4">
        <v>278</v>
      </c>
      <c r="C24" s="4">
        <v>317</v>
      </c>
    </row>
    <row r="25" spans="1:3">
      <c r="A25" s="2" t="s">
        <v>49</v>
      </c>
      <c r="B25" s="6">
        <v>18880</v>
      </c>
      <c r="C25" s="6">
        <v>12237</v>
      </c>
    </row>
    <row r="26" spans="1:3">
      <c r="A26" s="2" t="s">
        <v>50</v>
      </c>
      <c r="B26" s="6">
        <v>224801</v>
      </c>
      <c r="C26" s="6">
        <v>154096</v>
      </c>
    </row>
    <row r="27" spans="1:3" ht="30">
      <c r="A27" s="2" t="s">
        <v>51</v>
      </c>
      <c r="B27" s="6">
        <v>1097473</v>
      </c>
      <c r="C27" s="6">
        <v>974130</v>
      </c>
    </row>
    <row r="28" spans="1:3">
      <c r="A28" s="2" t="s">
        <v>52</v>
      </c>
      <c r="B28" s="6">
        <v>17246</v>
      </c>
      <c r="C28" s="6">
        <v>20333</v>
      </c>
    </row>
    <row r="29" spans="1:3" ht="30">
      <c r="A29" s="2" t="s">
        <v>53</v>
      </c>
      <c r="B29" s="6">
        <v>45549</v>
      </c>
      <c r="C29" s="6">
        <v>38453</v>
      </c>
    </row>
    <row r="30" spans="1:3">
      <c r="A30" s="2" t="s">
        <v>54</v>
      </c>
      <c r="B30" s="6">
        <v>4790</v>
      </c>
      <c r="C30" s="6">
        <v>4498</v>
      </c>
    </row>
    <row r="31" spans="1:3">
      <c r="A31" s="2" t="s">
        <v>55</v>
      </c>
      <c r="B31" s="6">
        <v>1389859</v>
      </c>
      <c r="C31" s="6">
        <v>1191510</v>
      </c>
    </row>
    <row r="32" spans="1:3">
      <c r="A32" s="2" t="s">
        <v>56</v>
      </c>
      <c r="B32" s="6">
        <v>46652</v>
      </c>
      <c r="C32" s="6">
        <v>15899</v>
      </c>
    </row>
    <row r="33" spans="1:3">
      <c r="A33" s="2" t="s">
        <v>57</v>
      </c>
      <c r="B33" s="4" t="s">
        <v>58</v>
      </c>
      <c r="C33" s="4" t="s">
        <v>58</v>
      </c>
    </row>
    <row r="34" spans="1:3">
      <c r="A34" s="3" t="s">
        <v>59</v>
      </c>
      <c r="B34" s="4" t="s">
        <v>5</v>
      </c>
      <c r="C34" s="4" t="s">
        <v>5</v>
      </c>
    </row>
    <row r="35" spans="1:3" ht="45">
      <c r="A35" s="2" t="s">
        <v>60</v>
      </c>
      <c r="B35" s="4" t="s">
        <v>58</v>
      </c>
      <c r="C35" s="4" t="s">
        <v>58</v>
      </c>
    </row>
    <row r="36" spans="1:3">
      <c r="A36" s="2" t="s">
        <v>61</v>
      </c>
      <c r="B36" s="6">
        <v>651034</v>
      </c>
      <c r="C36" s="6">
        <v>650879</v>
      </c>
    </row>
    <row r="37" spans="1:3">
      <c r="A37" s="2" t="s">
        <v>62</v>
      </c>
      <c r="B37" s="6">
        <v>-955942</v>
      </c>
      <c r="C37" s="6">
        <v>-718237</v>
      </c>
    </row>
    <row r="38" spans="1:3" ht="30">
      <c r="A38" s="2" t="s">
        <v>63</v>
      </c>
      <c r="B38" s="6">
        <v>-36128</v>
      </c>
      <c r="C38" s="6">
        <v>-26393</v>
      </c>
    </row>
    <row r="39" spans="1:3" ht="30">
      <c r="A39" s="2" t="s">
        <v>64</v>
      </c>
      <c r="B39" s="6">
        <v>-341036</v>
      </c>
      <c r="C39" s="6">
        <v>-93751</v>
      </c>
    </row>
    <row r="40" spans="1:3" ht="30">
      <c r="A40" s="2" t="s">
        <v>65</v>
      </c>
      <c r="B40" s="6">
        <v>15992</v>
      </c>
      <c r="C40" s="6">
        <v>14533</v>
      </c>
    </row>
    <row r="41" spans="1:3">
      <c r="A41" s="2" t="s">
        <v>66</v>
      </c>
      <c r="B41" s="6">
        <v>-325044</v>
      </c>
      <c r="C41" s="6">
        <v>-79218</v>
      </c>
    </row>
    <row r="42" spans="1:3">
      <c r="A42" s="2" t="s">
        <v>67</v>
      </c>
      <c r="B42" s="8">
        <v>1111467</v>
      </c>
      <c r="C42" s="8">
        <v>11281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1" bestFit="1" customWidth="1"/>
    <col min="2" max="2" width="36.5703125" bestFit="1" customWidth="1"/>
  </cols>
  <sheetData>
    <row r="1" spans="1:2">
      <c r="A1" s="7" t="s">
        <v>655</v>
      </c>
      <c r="B1" s="1" t="s">
        <v>1</v>
      </c>
    </row>
    <row r="2" spans="1:2">
      <c r="A2" s="7"/>
      <c r="B2" s="1" t="s">
        <v>2</v>
      </c>
    </row>
    <row r="3" spans="1:2">
      <c r="A3" s="3" t="s">
        <v>655</v>
      </c>
      <c r="B3" s="4" t="s">
        <v>5</v>
      </c>
    </row>
    <row r="4" spans="1:2">
      <c r="A4" s="19" t="s">
        <v>655</v>
      </c>
      <c r="B4" s="4" t="s">
        <v>5</v>
      </c>
    </row>
    <row r="5" spans="1:2">
      <c r="A5" s="19"/>
      <c r="B5" s="12"/>
    </row>
    <row r="6" spans="1:2">
      <c r="A6" s="19"/>
      <c r="B6" s="12"/>
    </row>
    <row r="7" spans="1:2">
      <c r="A7" s="19"/>
      <c r="B7" s="12" t="s">
        <v>656</v>
      </c>
    </row>
    <row r="8" spans="1:2">
      <c r="A8" s="19"/>
      <c r="B8" s="12" t="s">
        <v>657</v>
      </c>
    </row>
    <row r="9" spans="1:2" ht="79.5">
      <c r="A9" s="19"/>
      <c r="B9" s="16" t="s">
        <v>658</v>
      </c>
    </row>
    <row r="10" spans="1:2" ht="409.6">
      <c r="A10" s="19"/>
      <c r="B10" s="16" t="s">
        <v>659</v>
      </c>
    </row>
    <row r="11" spans="1:2" ht="90.75">
      <c r="A11" s="19"/>
      <c r="B11" s="16" t="s">
        <v>660</v>
      </c>
    </row>
    <row r="12" spans="1:2">
      <c r="A12" s="19"/>
      <c r="B12" s="17"/>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cols>
    <col min="1" max="2" width="36.5703125" bestFit="1" customWidth="1"/>
    <col min="3" max="3" width="6.85546875" customWidth="1"/>
    <col min="4" max="4" width="30.85546875" customWidth="1"/>
    <col min="5" max="5" width="34.140625" customWidth="1"/>
    <col min="6" max="6" width="6.85546875" customWidth="1"/>
    <col min="7" max="7" width="30.85546875" customWidth="1"/>
    <col min="8" max="8" width="23.42578125" customWidth="1"/>
    <col min="9" max="9" width="6.85546875" customWidth="1"/>
    <col min="10" max="10" width="26.140625" customWidth="1"/>
    <col min="11" max="11" width="34.140625" customWidth="1"/>
    <col min="12" max="12" width="6.85546875" customWidth="1"/>
    <col min="13" max="13" width="26.140625" customWidth="1"/>
    <col min="14" max="14" width="6.85546875" customWidth="1"/>
    <col min="15" max="15" width="26.140625" customWidth="1"/>
  </cols>
  <sheetData>
    <row r="1" spans="1:15" ht="15" customHeight="1">
      <c r="A1" s="7" t="s">
        <v>66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662</v>
      </c>
      <c r="B3" s="18" t="s">
        <v>5</v>
      </c>
      <c r="C3" s="18"/>
      <c r="D3" s="18"/>
      <c r="E3" s="18"/>
      <c r="F3" s="18"/>
      <c r="G3" s="18"/>
      <c r="H3" s="18"/>
      <c r="I3" s="18"/>
      <c r="J3" s="18"/>
      <c r="K3" s="18"/>
      <c r="L3" s="18"/>
      <c r="M3" s="18"/>
      <c r="N3" s="18"/>
      <c r="O3" s="18"/>
    </row>
    <row r="4" spans="1:15" ht="15" customHeight="1">
      <c r="A4" s="19" t="s">
        <v>661</v>
      </c>
      <c r="B4" s="18" t="s">
        <v>5</v>
      </c>
      <c r="C4" s="18"/>
      <c r="D4" s="18"/>
      <c r="E4" s="18"/>
      <c r="F4" s="18"/>
      <c r="G4" s="18"/>
      <c r="H4" s="18"/>
      <c r="I4" s="18"/>
      <c r="J4" s="18"/>
      <c r="K4" s="18"/>
      <c r="L4" s="18"/>
      <c r="M4" s="18"/>
      <c r="N4" s="18"/>
      <c r="O4" s="18"/>
    </row>
    <row r="5" spans="1:15">
      <c r="A5" s="19"/>
      <c r="B5" s="21"/>
      <c r="C5" s="21"/>
      <c r="D5" s="21"/>
      <c r="E5" s="21"/>
      <c r="F5" s="21"/>
      <c r="G5" s="21"/>
      <c r="H5" s="21"/>
      <c r="I5" s="21"/>
      <c r="J5" s="21"/>
      <c r="K5" s="21"/>
      <c r="L5" s="21"/>
      <c r="M5" s="21"/>
      <c r="N5" s="21"/>
      <c r="O5" s="21"/>
    </row>
    <row r="6" spans="1:15">
      <c r="A6" s="19"/>
      <c r="B6" s="21" t="s">
        <v>663</v>
      </c>
      <c r="C6" s="21"/>
      <c r="D6" s="21"/>
      <c r="E6" s="21"/>
      <c r="F6" s="21"/>
      <c r="G6" s="21"/>
      <c r="H6" s="21"/>
      <c r="I6" s="21"/>
      <c r="J6" s="21"/>
      <c r="K6" s="21"/>
      <c r="L6" s="21"/>
      <c r="M6" s="21"/>
      <c r="N6" s="21"/>
      <c r="O6" s="21"/>
    </row>
    <row r="7" spans="1:15" ht="22.5" customHeight="1">
      <c r="A7" s="19"/>
      <c r="B7" s="24" t="s">
        <v>664</v>
      </c>
      <c r="C7" s="24"/>
      <c r="D7" s="24"/>
      <c r="E7" s="24"/>
      <c r="F7" s="24"/>
      <c r="G7" s="24"/>
      <c r="H7" s="24"/>
      <c r="I7" s="24"/>
      <c r="J7" s="24"/>
      <c r="K7" s="24"/>
      <c r="L7" s="24"/>
      <c r="M7" s="24"/>
      <c r="N7" s="24"/>
      <c r="O7" s="24"/>
    </row>
    <row r="8" spans="1:15">
      <c r="A8" s="19"/>
      <c r="B8" s="24"/>
      <c r="C8" s="24"/>
      <c r="D8" s="24"/>
      <c r="E8" s="24"/>
      <c r="F8" s="24"/>
      <c r="G8" s="24"/>
      <c r="H8" s="24"/>
      <c r="I8" s="24"/>
      <c r="J8" s="24"/>
      <c r="K8" s="24"/>
      <c r="L8" s="24"/>
      <c r="M8" s="24"/>
      <c r="N8" s="24"/>
      <c r="O8" s="24"/>
    </row>
    <row r="9" spans="1:15">
      <c r="A9" s="19"/>
      <c r="B9" s="24" t="s">
        <v>665</v>
      </c>
      <c r="C9" s="24"/>
      <c r="D9" s="24"/>
      <c r="E9" s="24"/>
      <c r="F9" s="24"/>
      <c r="G9" s="24"/>
      <c r="H9" s="24"/>
      <c r="I9" s="24"/>
      <c r="J9" s="24"/>
      <c r="K9" s="24"/>
      <c r="L9" s="24"/>
      <c r="M9" s="24"/>
      <c r="N9" s="24"/>
      <c r="O9" s="24"/>
    </row>
    <row r="10" spans="1:15">
      <c r="A10" s="19"/>
      <c r="B10" s="24"/>
      <c r="C10" s="24"/>
      <c r="D10" s="24"/>
      <c r="E10" s="24"/>
      <c r="F10" s="24"/>
      <c r="G10" s="24"/>
      <c r="H10" s="24"/>
      <c r="I10" s="24"/>
      <c r="J10" s="24"/>
      <c r="K10" s="24"/>
      <c r="L10" s="24"/>
      <c r="M10" s="24"/>
      <c r="N10" s="24"/>
      <c r="O10" s="24"/>
    </row>
    <row r="11" spans="1:15">
      <c r="A11" s="19"/>
      <c r="B11" s="63"/>
      <c r="C11" s="63"/>
      <c r="D11" s="63"/>
      <c r="E11" s="63"/>
      <c r="F11" s="63"/>
      <c r="G11" s="63"/>
      <c r="H11" s="63"/>
      <c r="I11" s="63"/>
      <c r="J11" s="63"/>
      <c r="K11" s="63"/>
      <c r="L11" s="63"/>
      <c r="M11" s="63"/>
      <c r="N11" s="63"/>
      <c r="O11" s="63"/>
    </row>
    <row r="12" spans="1:15">
      <c r="A12" s="19"/>
      <c r="B12" s="33"/>
      <c r="C12" s="34"/>
      <c r="D12" s="34"/>
      <c r="E12" s="34"/>
      <c r="F12" s="34"/>
      <c r="G12" s="34"/>
      <c r="H12" s="34"/>
      <c r="I12" s="34"/>
      <c r="J12" s="34"/>
      <c r="K12" s="34"/>
      <c r="L12" s="34"/>
      <c r="M12" s="34"/>
    </row>
    <row r="13" spans="1:15">
      <c r="A13" s="19"/>
      <c r="B13" s="35"/>
      <c r="C13" s="36"/>
      <c r="D13" s="34"/>
      <c r="E13" s="34"/>
      <c r="F13" s="36"/>
      <c r="G13" s="34"/>
      <c r="H13" s="34"/>
      <c r="I13" s="36"/>
      <c r="J13" s="34"/>
      <c r="K13" s="34"/>
      <c r="L13" s="36"/>
      <c r="M13" s="34"/>
    </row>
    <row r="14" spans="1:15">
      <c r="A14" s="19"/>
      <c r="B14" s="24"/>
      <c r="C14" s="20" t="s">
        <v>666</v>
      </c>
      <c r="D14" s="20"/>
      <c r="E14" s="20"/>
      <c r="F14" s="20"/>
      <c r="G14" s="20"/>
      <c r="H14" s="111"/>
      <c r="I14" s="20" t="s">
        <v>668</v>
      </c>
      <c r="J14" s="20"/>
      <c r="K14" s="20"/>
      <c r="L14" s="20"/>
      <c r="M14" s="20"/>
    </row>
    <row r="15" spans="1:15" ht="15.75" thickBot="1">
      <c r="A15" s="19"/>
      <c r="B15" s="24"/>
      <c r="C15" s="131" t="s">
        <v>667</v>
      </c>
      <c r="D15" s="131"/>
      <c r="E15" s="131"/>
      <c r="F15" s="131"/>
      <c r="G15" s="131"/>
      <c r="H15" s="111"/>
      <c r="I15" s="131" t="s">
        <v>667</v>
      </c>
      <c r="J15" s="131"/>
      <c r="K15" s="131"/>
      <c r="L15" s="131"/>
      <c r="M15" s="131"/>
    </row>
    <row r="16" spans="1:15" ht="15.75" thickBot="1">
      <c r="A16" s="19"/>
      <c r="B16" s="16"/>
      <c r="C16" s="156">
        <v>2014</v>
      </c>
      <c r="D16" s="156"/>
      <c r="E16" s="66"/>
      <c r="F16" s="156">
        <v>2013</v>
      </c>
      <c r="G16" s="156"/>
      <c r="H16" s="36"/>
      <c r="I16" s="156">
        <v>2014</v>
      </c>
      <c r="J16" s="156"/>
      <c r="K16" s="66"/>
      <c r="L16" s="156">
        <v>2013</v>
      </c>
      <c r="M16" s="156"/>
    </row>
    <row r="17" spans="1:15">
      <c r="A17" s="19"/>
      <c r="B17" s="16" t="s">
        <v>669</v>
      </c>
      <c r="C17" s="66"/>
      <c r="D17" s="45"/>
      <c r="E17" s="48"/>
      <c r="F17" s="66"/>
      <c r="G17" s="45"/>
      <c r="H17" s="48"/>
      <c r="I17" s="66"/>
      <c r="J17" s="45"/>
      <c r="K17" s="48"/>
      <c r="L17" s="66"/>
      <c r="M17" s="45"/>
    </row>
    <row r="18" spans="1:15">
      <c r="A18" s="19"/>
      <c r="B18" s="16" t="s">
        <v>670</v>
      </c>
      <c r="C18" s="55" t="s">
        <v>261</v>
      </c>
      <c r="D18" s="117" t="s">
        <v>671</v>
      </c>
      <c r="E18" s="48"/>
      <c r="F18" s="55" t="s">
        <v>261</v>
      </c>
      <c r="G18" s="117" t="s">
        <v>672</v>
      </c>
      <c r="H18" s="48"/>
      <c r="I18" s="55" t="s">
        <v>261</v>
      </c>
      <c r="J18" s="117" t="s">
        <v>673</v>
      </c>
      <c r="K18" s="48"/>
      <c r="L18" s="55" t="s">
        <v>261</v>
      </c>
      <c r="M18" s="117" t="s">
        <v>674</v>
      </c>
    </row>
    <row r="19" spans="1:15" ht="15.75" thickBot="1">
      <c r="A19" s="19"/>
      <c r="B19" s="16" t="s">
        <v>675</v>
      </c>
      <c r="C19" s="53"/>
      <c r="D19" s="51" t="s">
        <v>676</v>
      </c>
      <c r="E19" s="48"/>
      <c r="F19" s="53"/>
      <c r="G19" s="51" t="s">
        <v>677</v>
      </c>
      <c r="H19" s="48"/>
      <c r="I19" s="53"/>
      <c r="J19" s="51" t="s">
        <v>678</v>
      </c>
      <c r="K19" s="48"/>
      <c r="L19" s="53"/>
      <c r="M19" s="51" t="s">
        <v>679</v>
      </c>
    </row>
    <row r="20" spans="1:15" ht="15.75" thickBot="1">
      <c r="A20" s="19"/>
      <c r="B20" s="16" t="s">
        <v>680</v>
      </c>
      <c r="C20" s="56" t="s">
        <v>261</v>
      </c>
      <c r="D20" s="54" t="s">
        <v>681</v>
      </c>
      <c r="E20" s="48"/>
      <c r="F20" s="56" t="s">
        <v>261</v>
      </c>
      <c r="G20" s="54" t="s">
        <v>682</v>
      </c>
      <c r="H20" s="48"/>
      <c r="I20" s="56" t="s">
        <v>261</v>
      </c>
      <c r="J20" s="54" t="s">
        <v>683</v>
      </c>
      <c r="K20" s="48"/>
      <c r="L20" s="56" t="s">
        <v>261</v>
      </c>
      <c r="M20" s="54" t="s">
        <v>684</v>
      </c>
    </row>
    <row r="21" spans="1:15" ht="15.75" thickTop="1">
      <c r="A21" s="19"/>
      <c r="B21" s="16"/>
      <c r="C21" s="59"/>
      <c r="D21" s="106"/>
      <c r="E21" s="48"/>
      <c r="F21" s="59"/>
      <c r="G21" s="106"/>
      <c r="H21" s="48"/>
      <c r="I21" s="59"/>
      <c r="J21" s="106"/>
      <c r="K21" s="48"/>
      <c r="L21" s="59"/>
      <c r="M21" s="106"/>
    </row>
    <row r="22" spans="1:15">
      <c r="A22" s="19"/>
      <c r="B22" s="16" t="s">
        <v>685</v>
      </c>
      <c r="C22" s="36"/>
      <c r="D22" s="48"/>
      <c r="E22" s="34"/>
      <c r="F22" s="36"/>
      <c r="G22" s="48"/>
      <c r="H22" s="34"/>
      <c r="I22" s="36"/>
      <c r="J22" s="34"/>
      <c r="K22" s="34"/>
      <c r="L22" s="36"/>
      <c r="M22" s="34"/>
    </row>
    <row r="23" spans="1:15">
      <c r="A23" s="19"/>
      <c r="B23" s="16" t="s">
        <v>686</v>
      </c>
      <c r="C23" s="55" t="s">
        <v>261</v>
      </c>
      <c r="D23" s="117" t="s">
        <v>687</v>
      </c>
      <c r="E23" s="48"/>
      <c r="F23" s="55" t="s">
        <v>261</v>
      </c>
      <c r="G23" s="117" t="s">
        <v>688</v>
      </c>
      <c r="H23" s="48"/>
      <c r="I23" s="55" t="s">
        <v>261</v>
      </c>
      <c r="J23" s="117" t="s">
        <v>689</v>
      </c>
      <c r="K23" s="48"/>
      <c r="L23" s="55" t="s">
        <v>261</v>
      </c>
      <c r="M23" s="117" t="s">
        <v>690</v>
      </c>
    </row>
    <row r="24" spans="1:15" ht="15.75" thickBot="1">
      <c r="A24" s="19"/>
      <c r="B24" s="16" t="s">
        <v>675</v>
      </c>
      <c r="C24" s="53"/>
      <c r="D24" s="51" t="s">
        <v>691</v>
      </c>
      <c r="E24" s="48"/>
      <c r="F24" s="53"/>
      <c r="G24" s="51" t="s">
        <v>692</v>
      </c>
      <c r="H24" s="48"/>
      <c r="I24" s="53"/>
      <c r="J24" s="51" t="s">
        <v>693</v>
      </c>
      <c r="K24" s="48"/>
      <c r="L24" s="53"/>
      <c r="M24" s="51" t="s">
        <v>694</v>
      </c>
    </row>
    <row r="25" spans="1:15" ht="15.75" thickBot="1">
      <c r="A25" s="19"/>
      <c r="B25" s="16" t="s">
        <v>680</v>
      </c>
      <c r="C25" s="56" t="s">
        <v>261</v>
      </c>
      <c r="D25" s="54" t="s">
        <v>695</v>
      </c>
      <c r="E25" s="48"/>
      <c r="F25" s="56" t="s">
        <v>261</v>
      </c>
      <c r="G25" s="54" t="s">
        <v>696</v>
      </c>
      <c r="H25" s="48"/>
      <c r="I25" s="56" t="s">
        <v>261</v>
      </c>
      <c r="J25" s="54" t="s">
        <v>697</v>
      </c>
      <c r="K25" s="48"/>
      <c r="L25" s="56" t="s">
        <v>261</v>
      </c>
      <c r="M25" s="54" t="s">
        <v>698</v>
      </c>
    </row>
    <row r="26" spans="1:15" ht="15.75" thickTop="1">
      <c r="A26" s="19"/>
      <c r="B26" s="16"/>
      <c r="C26" s="59"/>
      <c r="D26" s="106"/>
      <c r="E26" s="48"/>
      <c r="F26" s="59"/>
      <c r="G26" s="106"/>
      <c r="H26" s="48"/>
      <c r="I26" s="59"/>
      <c r="J26" s="106"/>
      <c r="K26" s="48"/>
      <c r="L26" s="59"/>
      <c r="M26" s="106"/>
    </row>
    <row r="27" spans="1:15">
      <c r="A27" s="19"/>
      <c r="B27" s="16" t="s">
        <v>699</v>
      </c>
      <c r="C27" s="36"/>
      <c r="D27" s="48"/>
      <c r="E27" s="48"/>
      <c r="F27" s="36"/>
      <c r="G27" s="48"/>
      <c r="H27" s="48"/>
      <c r="I27" s="36"/>
      <c r="J27" s="48"/>
      <c r="K27" s="48"/>
      <c r="L27" s="36"/>
      <c r="M27" s="48"/>
    </row>
    <row r="28" spans="1:15">
      <c r="A28" s="19"/>
      <c r="B28" s="16" t="s">
        <v>686</v>
      </c>
      <c r="C28" s="55" t="s">
        <v>261</v>
      </c>
      <c r="D28" s="117" t="s">
        <v>700</v>
      </c>
      <c r="E28" s="48"/>
      <c r="F28" s="55" t="s">
        <v>261</v>
      </c>
      <c r="G28" s="117" t="s">
        <v>701</v>
      </c>
      <c r="H28" s="48"/>
      <c r="I28" s="55" t="s">
        <v>261</v>
      </c>
      <c r="J28" s="117" t="s">
        <v>702</v>
      </c>
      <c r="K28" s="48"/>
      <c r="L28" s="55" t="s">
        <v>261</v>
      </c>
      <c r="M28" s="117" t="s">
        <v>703</v>
      </c>
    </row>
    <row r="29" spans="1:15" ht="15.75" thickBot="1">
      <c r="A29" s="19"/>
      <c r="B29" s="16" t="s">
        <v>675</v>
      </c>
      <c r="C29" s="53"/>
      <c r="D29" s="51" t="s">
        <v>704</v>
      </c>
      <c r="E29" s="48"/>
      <c r="F29" s="53"/>
      <c r="G29" s="51" t="s">
        <v>705</v>
      </c>
      <c r="H29" s="48"/>
      <c r="I29" s="53"/>
      <c r="J29" s="51" t="s">
        <v>706</v>
      </c>
      <c r="K29" s="48"/>
      <c r="L29" s="53"/>
      <c r="M29" s="51" t="s">
        <v>707</v>
      </c>
    </row>
    <row r="30" spans="1:15" ht="15.75" thickBot="1">
      <c r="A30" s="19"/>
      <c r="B30" s="16" t="s">
        <v>680</v>
      </c>
      <c r="C30" s="56" t="s">
        <v>261</v>
      </c>
      <c r="D30" s="54" t="s">
        <v>708</v>
      </c>
      <c r="E30" s="48"/>
      <c r="F30" s="56" t="s">
        <v>261</v>
      </c>
      <c r="G30" s="54" t="s">
        <v>709</v>
      </c>
      <c r="H30" s="48"/>
      <c r="I30" s="56" t="s">
        <v>261</v>
      </c>
      <c r="J30" s="54" t="s">
        <v>710</v>
      </c>
      <c r="K30" s="48"/>
      <c r="L30" s="56" t="s">
        <v>261</v>
      </c>
      <c r="M30" s="54" t="s">
        <v>711</v>
      </c>
    </row>
    <row r="31" spans="1:15" ht="15.75" thickTop="1">
      <c r="A31" s="19"/>
      <c r="B31" s="35"/>
      <c r="C31" s="59"/>
      <c r="D31" s="58"/>
      <c r="E31" s="34"/>
      <c r="F31" s="59"/>
      <c r="G31" s="58"/>
      <c r="H31" s="34"/>
      <c r="I31" s="59"/>
      <c r="J31" s="58"/>
      <c r="K31" s="34"/>
      <c r="L31" s="59"/>
      <c r="M31" s="58"/>
    </row>
    <row r="32" spans="1:15">
      <c r="A32" s="19"/>
      <c r="B32" s="24"/>
      <c r="C32" s="24"/>
      <c r="D32" s="24"/>
      <c r="E32" s="24"/>
      <c r="F32" s="24"/>
      <c r="G32" s="24"/>
      <c r="H32" s="24"/>
      <c r="I32" s="24"/>
      <c r="J32" s="24"/>
      <c r="K32" s="24"/>
      <c r="L32" s="24"/>
      <c r="M32" s="24"/>
      <c r="N32" s="24"/>
      <c r="O32" s="24"/>
    </row>
    <row r="33" spans="1:15">
      <c r="A33" s="19"/>
      <c r="B33" s="24"/>
      <c r="C33" s="24"/>
      <c r="D33" s="24"/>
      <c r="E33" s="24"/>
      <c r="F33" s="24"/>
      <c r="G33" s="24"/>
      <c r="H33" s="24"/>
      <c r="I33" s="24"/>
      <c r="J33" s="24"/>
      <c r="K33" s="24"/>
      <c r="L33" s="24"/>
      <c r="M33" s="24"/>
      <c r="N33" s="24"/>
      <c r="O33" s="24"/>
    </row>
    <row r="34" spans="1:15">
      <c r="A34" s="19"/>
      <c r="B34" s="24"/>
      <c r="C34" s="24"/>
      <c r="D34" s="24"/>
      <c r="E34" s="24"/>
      <c r="F34" s="24"/>
      <c r="G34" s="24"/>
      <c r="H34" s="24"/>
      <c r="I34" s="24"/>
      <c r="J34" s="24"/>
      <c r="K34" s="24"/>
      <c r="L34" s="24"/>
      <c r="M34" s="24"/>
      <c r="N34" s="24"/>
      <c r="O34" s="24"/>
    </row>
    <row r="35" spans="1:15">
      <c r="A35" s="19"/>
      <c r="B35" s="24"/>
      <c r="C35" s="24"/>
      <c r="D35" s="24"/>
      <c r="E35" s="24"/>
      <c r="F35" s="24"/>
      <c r="G35" s="24"/>
      <c r="H35" s="24"/>
      <c r="I35" s="24"/>
      <c r="J35" s="24"/>
      <c r="K35" s="24"/>
      <c r="L35" s="24"/>
      <c r="M35" s="24"/>
      <c r="N35" s="24"/>
      <c r="O35" s="24"/>
    </row>
    <row r="36" spans="1:15">
      <c r="A36" s="19"/>
      <c r="B36" s="24"/>
      <c r="C36" s="24"/>
      <c r="D36" s="24"/>
      <c r="E36" s="24"/>
      <c r="F36" s="24"/>
      <c r="G36" s="24"/>
      <c r="H36" s="24"/>
      <c r="I36" s="24"/>
      <c r="J36" s="24"/>
      <c r="K36" s="24"/>
      <c r="L36" s="24"/>
      <c r="M36" s="24"/>
      <c r="N36" s="24"/>
      <c r="O36" s="24"/>
    </row>
    <row r="37" spans="1:15">
      <c r="A37" s="19"/>
      <c r="B37" s="24"/>
      <c r="C37" s="24"/>
      <c r="D37" s="24"/>
      <c r="E37" s="24"/>
      <c r="F37" s="24"/>
      <c r="G37" s="24"/>
      <c r="H37" s="24"/>
      <c r="I37" s="24"/>
      <c r="J37" s="24"/>
      <c r="K37" s="24"/>
      <c r="L37" s="24"/>
      <c r="M37" s="24"/>
      <c r="N37" s="24"/>
      <c r="O37" s="24"/>
    </row>
    <row r="38" spans="1:15">
      <c r="A38" s="19"/>
      <c r="B38" s="24"/>
      <c r="C38" s="24"/>
      <c r="D38" s="24"/>
      <c r="E38" s="24"/>
      <c r="F38" s="24"/>
      <c r="G38" s="24"/>
      <c r="H38" s="24"/>
      <c r="I38" s="24"/>
      <c r="J38" s="24"/>
      <c r="K38" s="24"/>
      <c r="L38" s="24"/>
      <c r="M38" s="24"/>
      <c r="N38" s="24"/>
      <c r="O38" s="24"/>
    </row>
    <row r="39" spans="1:15">
      <c r="A39" s="19"/>
      <c r="B39" s="24"/>
      <c r="C39" s="24"/>
      <c r="D39" s="24"/>
      <c r="E39" s="24"/>
      <c r="F39" s="24"/>
      <c r="G39" s="24"/>
      <c r="H39" s="24"/>
      <c r="I39" s="24"/>
      <c r="J39" s="24"/>
      <c r="K39" s="24"/>
      <c r="L39" s="24"/>
      <c r="M39" s="24"/>
      <c r="N39" s="24"/>
      <c r="O39" s="24"/>
    </row>
    <row r="40" spans="1:15">
      <c r="A40" s="19"/>
      <c r="B40" s="24"/>
      <c r="C40" s="24"/>
      <c r="D40" s="24"/>
      <c r="E40" s="24"/>
      <c r="F40" s="24"/>
      <c r="G40" s="24"/>
      <c r="H40" s="24"/>
      <c r="I40" s="24"/>
      <c r="J40" s="24"/>
      <c r="K40" s="24"/>
      <c r="L40" s="24"/>
      <c r="M40" s="24"/>
      <c r="N40" s="24"/>
      <c r="O40" s="24"/>
    </row>
    <row r="41" spans="1:15">
      <c r="A41" s="19"/>
      <c r="B41" s="24"/>
      <c r="C41" s="24"/>
      <c r="D41" s="24"/>
      <c r="E41" s="24"/>
      <c r="F41" s="24"/>
      <c r="G41" s="24"/>
      <c r="H41" s="24"/>
      <c r="I41" s="24"/>
      <c r="J41" s="24"/>
      <c r="K41" s="24"/>
      <c r="L41" s="24"/>
      <c r="M41" s="24"/>
      <c r="N41" s="24"/>
      <c r="O41" s="24"/>
    </row>
    <row r="42" spans="1:15">
      <c r="A42" s="19"/>
      <c r="B42" s="63"/>
      <c r="C42" s="63"/>
      <c r="D42" s="63"/>
      <c r="E42" s="63"/>
      <c r="F42" s="63"/>
      <c r="G42" s="63"/>
      <c r="H42" s="63"/>
      <c r="I42" s="63"/>
      <c r="J42" s="63"/>
      <c r="K42" s="63"/>
      <c r="L42" s="63"/>
      <c r="M42" s="63"/>
      <c r="N42" s="63"/>
      <c r="O42" s="63"/>
    </row>
    <row r="43" spans="1:15">
      <c r="A43" s="19"/>
      <c r="B43" s="87"/>
      <c r="C43" s="34"/>
      <c r="D43" s="34"/>
      <c r="E43" s="34"/>
      <c r="F43" s="34"/>
      <c r="G43" s="34"/>
    </row>
    <row r="44" spans="1:15">
      <c r="A44" s="19"/>
      <c r="B44" s="88"/>
      <c r="C44" s="36"/>
      <c r="D44" s="34"/>
      <c r="E44" s="34"/>
      <c r="F44" s="36"/>
      <c r="G44" s="34"/>
    </row>
    <row r="45" spans="1:15" ht="15.75" thickBot="1">
      <c r="A45" s="19"/>
      <c r="B45" s="31"/>
      <c r="C45" s="147">
        <v>41820</v>
      </c>
      <c r="D45" s="147"/>
      <c r="E45" s="34"/>
      <c r="F45" s="147">
        <v>41639</v>
      </c>
      <c r="G45" s="147"/>
    </row>
    <row r="46" spans="1:15">
      <c r="A46" s="19"/>
      <c r="B46" s="31" t="s">
        <v>712</v>
      </c>
      <c r="C46" s="66"/>
      <c r="D46" s="45"/>
      <c r="E46" s="48"/>
      <c r="F46" s="66"/>
      <c r="G46" s="45"/>
    </row>
    <row r="47" spans="1:15">
      <c r="A47" s="19"/>
      <c r="B47" s="31" t="s">
        <v>686</v>
      </c>
      <c r="C47" s="135" t="s">
        <v>261</v>
      </c>
      <c r="D47" s="136" t="s">
        <v>713</v>
      </c>
      <c r="E47" s="48"/>
      <c r="F47" s="135" t="s">
        <v>261</v>
      </c>
      <c r="G47" s="136" t="s">
        <v>714</v>
      </c>
    </row>
    <row r="48" spans="1:15" ht="15.75" thickBot="1">
      <c r="A48" s="19"/>
      <c r="B48" s="31" t="s">
        <v>675</v>
      </c>
      <c r="C48" s="53"/>
      <c r="D48" s="153" t="s">
        <v>715</v>
      </c>
      <c r="E48" s="34"/>
      <c r="F48" s="53"/>
      <c r="G48" s="153" t="s">
        <v>716</v>
      </c>
    </row>
    <row r="49" spans="1:7" ht="15.75" thickBot="1">
      <c r="A49" s="19"/>
      <c r="B49" s="31" t="s">
        <v>680</v>
      </c>
      <c r="C49" s="142" t="s">
        <v>261</v>
      </c>
      <c r="D49" s="143" t="s">
        <v>717</v>
      </c>
      <c r="E49" s="34"/>
      <c r="F49" s="142" t="s">
        <v>261</v>
      </c>
      <c r="G49" s="143" t="s">
        <v>718</v>
      </c>
    </row>
    <row r="50" spans="1:7" ht="15.75" thickTop="1">
      <c r="A50" s="19"/>
      <c r="B50" s="152"/>
      <c r="C50" s="59"/>
      <c r="D50" s="106"/>
      <c r="E50" s="34"/>
      <c r="F50" s="59"/>
      <c r="G50" s="106"/>
    </row>
    <row r="51" spans="1:7">
      <c r="A51" s="19"/>
      <c r="B51" s="31" t="s">
        <v>719</v>
      </c>
      <c r="C51" s="36"/>
      <c r="D51" s="48"/>
      <c r="E51" s="48"/>
      <c r="F51" s="36"/>
      <c r="G51" s="48"/>
    </row>
    <row r="52" spans="1:7">
      <c r="A52" s="19"/>
      <c r="B52" s="31" t="s">
        <v>686</v>
      </c>
      <c r="C52" s="135" t="s">
        <v>261</v>
      </c>
      <c r="D52" s="136" t="s">
        <v>720</v>
      </c>
      <c r="E52" s="48"/>
      <c r="F52" s="135" t="s">
        <v>261</v>
      </c>
      <c r="G52" s="136" t="s">
        <v>721</v>
      </c>
    </row>
    <row r="53" spans="1:7" ht="15.75" thickBot="1">
      <c r="A53" s="19"/>
      <c r="B53" s="31" t="s">
        <v>675</v>
      </c>
      <c r="C53" s="53"/>
      <c r="D53" s="153" t="s">
        <v>722</v>
      </c>
      <c r="E53" s="34"/>
      <c r="F53" s="53"/>
      <c r="G53" s="153" t="s">
        <v>723</v>
      </c>
    </row>
    <row r="54" spans="1:7" ht="15.75" thickBot="1">
      <c r="A54" s="19"/>
      <c r="B54" s="31" t="s">
        <v>680</v>
      </c>
      <c r="C54" s="142" t="s">
        <v>261</v>
      </c>
      <c r="D54" s="143" t="s">
        <v>724</v>
      </c>
      <c r="E54" s="34"/>
      <c r="F54" s="142" t="s">
        <v>261</v>
      </c>
      <c r="G54" s="143" t="s">
        <v>725</v>
      </c>
    </row>
    <row r="55" spans="1:7" ht="15.75" thickTop="1">
      <c r="A55" s="19"/>
      <c r="B55" s="152"/>
      <c r="C55" s="59"/>
      <c r="D55" s="106"/>
      <c r="E55" s="34"/>
      <c r="F55" s="59"/>
      <c r="G55" s="106"/>
    </row>
    <row r="56" spans="1:7">
      <c r="A56" s="19"/>
      <c r="B56" s="31" t="s">
        <v>726</v>
      </c>
      <c r="C56" s="36"/>
      <c r="D56" s="48"/>
      <c r="E56" s="48"/>
      <c r="F56" s="36"/>
      <c r="G56" s="48"/>
    </row>
    <row r="57" spans="1:7">
      <c r="A57" s="19"/>
      <c r="B57" s="31" t="s">
        <v>686</v>
      </c>
      <c r="C57" s="135" t="s">
        <v>261</v>
      </c>
      <c r="D57" s="136" t="s">
        <v>727</v>
      </c>
      <c r="E57" s="48"/>
      <c r="F57" s="135" t="s">
        <v>261</v>
      </c>
      <c r="G57" s="136" t="s">
        <v>728</v>
      </c>
    </row>
    <row r="58" spans="1:7" ht="15.75" thickBot="1">
      <c r="A58" s="19"/>
      <c r="B58" s="31" t="s">
        <v>675</v>
      </c>
      <c r="C58" s="53"/>
      <c r="D58" s="153" t="s">
        <v>729</v>
      </c>
      <c r="E58" s="34"/>
      <c r="F58" s="53"/>
      <c r="G58" s="153" t="s">
        <v>730</v>
      </c>
    </row>
    <row r="59" spans="1:7" ht="15.75" thickBot="1">
      <c r="A59" s="19"/>
      <c r="B59" s="31" t="s">
        <v>680</v>
      </c>
      <c r="C59" s="142" t="s">
        <v>261</v>
      </c>
      <c r="D59" s="143" t="s">
        <v>731</v>
      </c>
      <c r="E59" s="34"/>
      <c r="F59" s="142" t="s">
        <v>261</v>
      </c>
      <c r="G59" s="143" t="s">
        <v>732</v>
      </c>
    </row>
    <row r="60" spans="1:7" ht="24" thickTop="1">
      <c r="A60" s="19"/>
      <c r="B60" s="11" t="s">
        <v>733</v>
      </c>
      <c r="C60" s="59"/>
      <c r="D60" s="106"/>
      <c r="E60" s="34"/>
      <c r="F60" s="59"/>
      <c r="G60" s="106"/>
    </row>
    <row r="61" spans="1:7">
      <c r="A61" s="19"/>
      <c r="B61" s="152"/>
      <c r="C61" s="36"/>
      <c r="D61" s="48"/>
      <c r="E61" s="48"/>
      <c r="F61" s="36"/>
      <c r="G61" s="48"/>
    </row>
    <row r="62" spans="1:7" ht="26.25">
      <c r="A62" s="19"/>
      <c r="B62" s="31" t="s">
        <v>734</v>
      </c>
      <c r="C62" s="36"/>
      <c r="D62" s="48"/>
      <c r="E62" s="48"/>
      <c r="F62" s="36"/>
      <c r="G62" s="48"/>
    </row>
    <row r="63" spans="1:7">
      <c r="A63" s="19"/>
      <c r="B63" s="31" t="s">
        <v>686</v>
      </c>
      <c r="C63" s="135" t="s">
        <v>261</v>
      </c>
      <c r="D63" s="136" t="s">
        <v>735</v>
      </c>
      <c r="E63" s="48"/>
      <c r="F63" s="135" t="s">
        <v>261</v>
      </c>
      <c r="G63" s="136" t="s">
        <v>736</v>
      </c>
    </row>
    <row r="64" spans="1:7" ht="15.75" thickBot="1">
      <c r="A64" s="19"/>
      <c r="B64" s="31" t="s">
        <v>675</v>
      </c>
      <c r="C64" s="53"/>
      <c r="D64" s="153" t="s">
        <v>737</v>
      </c>
      <c r="E64" s="34"/>
      <c r="F64" s="53"/>
      <c r="G64" s="153" t="s">
        <v>738</v>
      </c>
    </row>
    <row r="65" spans="1:15" ht="15.75" thickBot="1">
      <c r="A65" s="19"/>
      <c r="B65" s="31" t="s">
        <v>680</v>
      </c>
      <c r="C65" s="142" t="s">
        <v>261</v>
      </c>
      <c r="D65" s="143" t="s">
        <v>739</v>
      </c>
      <c r="E65" s="34"/>
      <c r="F65" s="142" t="s">
        <v>261</v>
      </c>
      <c r="G65" s="143" t="s">
        <v>740</v>
      </c>
    </row>
    <row r="66" spans="1:15" ht="15.75" thickTop="1">
      <c r="A66" s="19"/>
      <c r="B66" s="88"/>
      <c r="C66" s="59"/>
      <c r="D66" s="58"/>
      <c r="E66" s="34"/>
      <c r="F66" s="59"/>
      <c r="G66" s="58"/>
    </row>
    <row r="67" spans="1:15">
      <c r="A67" s="19"/>
      <c r="B67" s="24"/>
      <c r="C67" s="24"/>
      <c r="D67" s="24"/>
      <c r="E67" s="24"/>
      <c r="F67" s="24"/>
      <c r="G67" s="24"/>
      <c r="H67" s="24"/>
      <c r="I67" s="24"/>
      <c r="J67" s="24"/>
      <c r="K67" s="24"/>
      <c r="L67" s="24"/>
      <c r="M67" s="24"/>
      <c r="N67" s="24"/>
      <c r="O67" s="24"/>
    </row>
    <row r="68" spans="1:15">
      <c r="A68" s="19"/>
      <c r="B68" s="24" t="s">
        <v>741</v>
      </c>
      <c r="C68" s="24"/>
      <c r="D68" s="24"/>
      <c r="E68" s="24"/>
      <c r="F68" s="24"/>
      <c r="G68" s="24"/>
      <c r="H68" s="24"/>
      <c r="I68" s="24"/>
      <c r="J68" s="24"/>
      <c r="K68" s="24"/>
      <c r="L68" s="24"/>
      <c r="M68" s="24"/>
      <c r="N68" s="24"/>
      <c r="O68" s="24"/>
    </row>
    <row r="69" spans="1:15">
      <c r="A69" s="19"/>
      <c r="B69" s="86"/>
      <c r="C69" s="86"/>
      <c r="D69" s="86"/>
      <c r="E69" s="86"/>
      <c r="F69" s="86"/>
      <c r="G69" s="86"/>
      <c r="H69" s="86"/>
      <c r="I69" s="86"/>
      <c r="J69" s="86"/>
      <c r="K69" s="86"/>
      <c r="L69" s="86"/>
      <c r="M69" s="86"/>
      <c r="N69" s="86"/>
      <c r="O69" s="86"/>
    </row>
    <row r="70" spans="1:15">
      <c r="A70" s="19"/>
      <c r="B70" s="87"/>
      <c r="C70" s="34"/>
      <c r="D70" s="34"/>
      <c r="E70" s="79"/>
      <c r="F70" s="79"/>
      <c r="G70" s="34"/>
      <c r="H70" s="34"/>
      <c r="I70" s="34"/>
      <c r="J70" s="34"/>
      <c r="K70" s="34"/>
      <c r="L70" s="79"/>
      <c r="M70" s="79"/>
      <c r="N70" s="34"/>
      <c r="O70" s="34"/>
    </row>
    <row r="71" spans="1:15">
      <c r="A71" s="19"/>
      <c r="B71" s="88"/>
      <c r="C71" s="34"/>
      <c r="D71" s="34"/>
      <c r="E71" s="79"/>
      <c r="F71" s="79"/>
      <c r="G71" s="34"/>
      <c r="H71" s="34"/>
      <c r="I71" s="34"/>
      <c r="J71" s="34"/>
      <c r="K71" s="34"/>
      <c r="L71" s="79"/>
      <c r="M71" s="79"/>
      <c r="N71" s="34"/>
      <c r="O71" s="34"/>
    </row>
    <row r="72" spans="1:15">
      <c r="A72" s="19"/>
      <c r="B72" s="160"/>
      <c r="C72" s="161" t="s">
        <v>666</v>
      </c>
      <c r="D72" s="161"/>
      <c r="E72" s="161"/>
      <c r="F72" s="161"/>
      <c r="G72" s="161"/>
      <c r="H72" s="161"/>
      <c r="I72" s="111"/>
      <c r="J72" s="161" t="s">
        <v>668</v>
      </c>
      <c r="K72" s="161"/>
      <c r="L72" s="161"/>
      <c r="M72" s="161"/>
      <c r="N72" s="161"/>
      <c r="O72" s="161"/>
    </row>
    <row r="73" spans="1:15" ht="15.75" thickBot="1">
      <c r="A73" s="19"/>
      <c r="B73" s="160"/>
      <c r="C73" s="162" t="s">
        <v>667</v>
      </c>
      <c r="D73" s="162"/>
      <c r="E73" s="162"/>
      <c r="F73" s="162"/>
      <c r="G73" s="162"/>
      <c r="H73" s="162"/>
      <c r="I73" s="111"/>
      <c r="J73" s="162" t="s">
        <v>667</v>
      </c>
      <c r="K73" s="162"/>
      <c r="L73" s="162"/>
      <c r="M73" s="162"/>
      <c r="N73" s="162"/>
      <c r="O73" s="162"/>
    </row>
    <row r="74" spans="1:15" ht="15.75" thickBot="1">
      <c r="A74" s="19"/>
      <c r="B74" s="31"/>
      <c r="C74" s="163">
        <v>2014</v>
      </c>
      <c r="D74" s="163"/>
      <c r="E74" s="163"/>
      <c r="F74" s="66"/>
      <c r="G74" s="163">
        <v>2013</v>
      </c>
      <c r="H74" s="163"/>
      <c r="I74" s="36"/>
      <c r="J74" s="163">
        <v>2014</v>
      </c>
      <c r="K74" s="163"/>
      <c r="L74" s="163"/>
      <c r="M74" s="66"/>
      <c r="N74" s="163">
        <v>2013</v>
      </c>
      <c r="O74" s="163"/>
    </row>
    <row r="75" spans="1:15">
      <c r="A75" s="19"/>
      <c r="B75" s="31" t="s">
        <v>742</v>
      </c>
      <c r="C75" s="157" t="s">
        <v>261</v>
      </c>
      <c r="D75" s="164" t="s">
        <v>695</v>
      </c>
      <c r="E75" s="164"/>
      <c r="F75" s="48"/>
      <c r="G75" s="157" t="s">
        <v>261</v>
      </c>
      <c r="H75" s="151" t="s">
        <v>696</v>
      </c>
      <c r="I75" s="48"/>
      <c r="J75" s="157" t="s">
        <v>261</v>
      </c>
      <c r="K75" s="164" t="s">
        <v>697</v>
      </c>
      <c r="L75" s="164"/>
      <c r="M75" s="48"/>
      <c r="N75" s="157" t="s">
        <v>261</v>
      </c>
      <c r="O75" s="151" t="s">
        <v>698</v>
      </c>
    </row>
    <row r="76" spans="1:15">
      <c r="A76" s="19"/>
      <c r="B76" s="134" t="s">
        <v>743</v>
      </c>
      <c r="C76" s="34"/>
      <c r="D76" s="113"/>
      <c r="E76" s="113"/>
      <c r="F76" s="48"/>
      <c r="G76" s="34"/>
      <c r="H76" s="48"/>
      <c r="I76" s="48"/>
      <c r="J76" s="34"/>
      <c r="K76" s="113"/>
      <c r="L76" s="113"/>
      <c r="M76" s="48"/>
      <c r="N76" s="34"/>
      <c r="O76" s="48"/>
    </row>
    <row r="77" spans="1:15">
      <c r="A77" s="19"/>
      <c r="B77" s="31" t="s">
        <v>103</v>
      </c>
      <c r="C77" s="34"/>
      <c r="D77" s="165" t="s">
        <v>744</v>
      </c>
      <c r="E77" s="165"/>
      <c r="F77" s="48"/>
      <c r="G77" s="34"/>
      <c r="H77" s="136" t="s">
        <v>745</v>
      </c>
      <c r="I77" s="48"/>
      <c r="J77" s="34"/>
      <c r="K77" s="165" t="s">
        <v>746</v>
      </c>
      <c r="L77" s="165"/>
      <c r="M77" s="48"/>
      <c r="N77" s="34"/>
      <c r="O77" s="136" t="s">
        <v>747</v>
      </c>
    </row>
    <row r="78" spans="1:15">
      <c r="A78" s="19"/>
      <c r="B78" s="31" t="s">
        <v>748</v>
      </c>
      <c r="C78" s="34"/>
      <c r="D78" s="165" t="s">
        <v>749</v>
      </c>
      <c r="E78" s="165"/>
      <c r="F78" s="48"/>
      <c r="G78" s="34"/>
      <c r="H78" s="136" t="s">
        <v>750</v>
      </c>
      <c r="I78" s="48"/>
      <c r="J78" s="34"/>
      <c r="K78" s="165" t="s">
        <v>751</v>
      </c>
      <c r="L78" s="165"/>
      <c r="M78" s="48"/>
      <c r="N78" s="34"/>
      <c r="O78" s="136" t="s">
        <v>752</v>
      </c>
    </row>
    <row r="79" spans="1:15" ht="26.25">
      <c r="A79" s="19"/>
      <c r="B79" s="31" t="s">
        <v>753</v>
      </c>
      <c r="C79" s="34"/>
      <c r="D79" s="165" t="s">
        <v>754</v>
      </c>
      <c r="E79" s="165"/>
      <c r="F79" s="48"/>
      <c r="G79" s="34"/>
      <c r="H79" s="136" t="s">
        <v>755</v>
      </c>
      <c r="I79" s="48"/>
      <c r="J79" s="34"/>
      <c r="K79" s="165" t="s">
        <v>756</v>
      </c>
      <c r="L79" s="165"/>
      <c r="M79" s="48"/>
      <c r="N79" s="34"/>
      <c r="O79" s="136" t="s">
        <v>757</v>
      </c>
    </row>
    <row r="80" spans="1:15">
      <c r="A80" s="19"/>
      <c r="B80" s="31" t="s">
        <v>105</v>
      </c>
      <c r="C80" s="34"/>
      <c r="D80" s="165" t="s">
        <v>758</v>
      </c>
      <c r="E80" s="165"/>
      <c r="F80" s="48"/>
      <c r="G80" s="34"/>
      <c r="H80" s="136" t="s">
        <v>759</v>
      </c>
      <c r="I80" s="48"/>
      <c r="J80" s="34"/>
      <c r="K80" s="165" t="s">
        <v>760</v>
      </c>
      <c r="L80" s="165"/>
      <c r="M80" s="48"/>
      <c r="N80" s="34"/>
      <c r="O80" s="136" t="s">
        <v>761</v>
      </c>
    </row>
    <row r="81" spans="1:15">
      <c r="A81" s="19"/>
      <c r="B81" s="31" t="s">
        <v>106</v>
      </c>
      <c r="C81" s="34"/>
      <c r="D81" s="165" t="s">
        <v>762</v>
      </c>
      <c r="E81" s="165"/>
      <c r="F81" s="48"/>
      <c r="G81" s="34"/>
      <c r="H81" s="136" t="s">
        <v>763</v>
      </c>
      <c r="I81" s="48"/>
      <c r="J81" s="34"/>
      <c r="K81" s="165" t="s">
        <v>764</v>
      </c>
      <c r="L81" s="165"/>
      <c r="M81" s="48"/>
      <c r="N81" s="34"/>
      <c r="O81" s="136" t="s">
        <v>765</v>
      </c>
    </row>
    <row r="82" spans="1:15">
      <c r="A82" s="19"/>
      <c r="B82" s="31" t="s">
        <v>107</v>
      </c>
      <c r="C82" s="34"/>
      <c r="D82" s="165" t="s">
        <v>766</v>
      </c>
      <c r="E82" s="165"/>
      <c r="F82" s="48"/>
      <c r="G82" s="34"/>
      <c r="H82" s="141" t="s">
        <v>267</v>
      </c>
      <c r="I82" s="48"/>
      <c r="J82" s="34"/>
      <c r="K82" s="165" t="s">
        <v>766</v>
      </c>
      <c r="L82" s="165"/>
      <c r="M82" s="48"/>
      <c r="N82" s="34"/>
      <c r="O82" s="141" t="s">
        <v>267</v>
      </c>
    </row>
    <row r="83" spans="1:15">
      <c r="A83" s="19"/>
      <c r="B83" s="31" t="s">
        <v>767</v>
      </c>
      <c r="C83" s="34"/>
      <c r="D83" s="165" t="s">
        <v>768</v>
      </c>
      <c r="E83" s="165"/>
      <c r="F83" s="48"/>
      <c r="G83" s="34"/>
      <c r="H83" s="141" t="s">
        <v>267</v>
      </c>
      <c r="I83" s="48"/>
      <c r="J83" s="34"/>
      <c r="K83" s="165" t="s">
        <v>768</v>
      </c>
      <c r="L83" s="165"/>
      <c r="M83" s="48"/>
      <c r="N83" s="34"/>
      <c r="O83" s="141" t="s">
        <v>267</v>
      </c>
    </row>
    <row r="84" spans="1:15">
      <c r="A84" s="19"/>
      <c r="B84" s="31" t="s">
        <v>110</v>
      </c>
      <c r="C84" s="34"/>
      <c r="D84" s="165" t="s">
        <v>769</v>
      </c>
      <c r="E84" s="165"/>
      <c r="F84" s="48"/>
      <c r="G84" s="34"/>
      <c r="H84" s="141" t="s">
        <v>267</v>
      </c>
      <c r="I84" s="48"/>
      <c r="J84" s="34"/>
      <c r="K84" s="165" t="s">
        <v>770</v>
      </c>
      <c r="L84" s="165"/>
      <c r="M84" s="48"/>
      <c r="N84" s="34"/>
      <c r="O84" s="141" t="s">
        <v>267</v>
      </c>
    </row>
    <row r="85" spans="1:15">
      <c r="A85" s="19"/>
      <c r="B85" s="31" t="s">
        <v>109</v>
      </c>
      <c r="C85" s="34"/>
      <c r="D85" s="166" t="s">
        <v>267</v>
      </c>
      <c r="E85" s="166"/>
      <c r="F85" s="48"/>
      <c r="G85" s="34"/>
      <c r="H85" s="141" t="s">
        <v>267</v>
      </c>
      <c r="I85" s="48"/>
      <c r="J85" s="34"/>
      <c r="K85" s="165" t="s">
        <v>771</v>
      </c>
      <c r="L85" s="165"/>
      <c r="M85" s="48"/>
      <c r="N85" s="34"/>
      <c r="O85" s="141" t="s">
        <v>267</v>
      </c>
    </row>
    <row r="86" spans="1:15" ht="26.25">
      <c r="A86" s="19"/>
      <c r="B86" s="31" t="s">
        <v>111</v>
      </c>
      <c r="C86" s="34"/>
      <c r="D86" s="166" t="s">
        <v>267</v>
      </c>
      <c r="E86" s="166"/>
      <c r="F86" s="48"/>
      <c r="G86" s="34"/>
      <c r="H86" s="140">
        <v>-1460</v>
      </c>
      <c r="I86" s="48"/>
      <c r="J86" s="34"/>
      <c r="K86" s="166" t="s">
        <v>772</v>
      </c>
      <c r="L86" s="166"/>
      <c r="M86" s="48"/>
      <c r="N86" s="34"/>
      <c r="O86" s="140">
        <v>-1460</v>
      </c>
    </row>
    <row r="87" spans="1:15">
      <c r="A87" s="19"/>
      <c r="B87" s="31" t="s">
        <v>773</v>
      </c>
      <c r="C87" s="34"/>
      <c r="D87" s="165" t="s">
        <v>774</v>
      </c>
      <c r="E87" s="165"/>
      <c r="F87" s="48"/>
      <c r="G87" s="34"/>
      <c r="H87" s="136" t="s">
        <v>775</v>
      </c>
      <c r="I87" s="48"/>
      <c r="J87" s="34"/>
      <c r="K87" s="165" t="s">
        <v>776</v>
      </c>
      <c r="L87" s="165"/>
      <c r="M87" s="48"/>
      <c r="N87" s="34"/>
      <c r="O87" s="136" t="s">
        <v>777</v>
      </c>
    </row>
    <row r="88" spans="1:15" ht="27" thickBot="1">
      <c r="A88" s="19"/>
      <c r="B88" s="31" t="s">
        <v>134</v>
      </c>
      <c r="C88" s="128"/>
      <c r="D88" s="167" t="s">
        <v>267</v>
      </c>
      <c r="E88" s="167"/>
      <c r="F88" s="48"/>
      <c r="G88" s="128"/>
      <c r="H88" s="153" t="s">
        <v>778</v>
      </c>
      <c r="I88" s="48"/>
      <c r="J88" s="128"/>
      <c r="K88" s="168">
        <v>-4</v>
      </c>
      <c r="L88" s="168"/>
      <c r="M88" s="48"/>
      <c r="N88" s="128"/>
      <c r="O88" s="153" t="s">
        <v>779</v>
      </c>
    </row>
    <row r="89" spans="1:15" ht="15.75" thickBot="1">
      <c r="A89" s="19"/>
      <c r="B89" s="31" t="s">
        <v>115</v>
      </c>
      <c r="C89" s="158" t="s">
        <v>261</v>
      </c>
      <c r="D89" s="169">
        <v>-203665</v>
      </c>
      <c r="E89" s="169"/>
      <c r="F89" s="48"/>
      <c r="G89" s="158" t="s">
        <v>261</v>
      </c>
      <c r="H89" s="159">
        <v>-18114</v>
      </c>
      <c r="I89" s="48"/>
      <c r="J89" s="158" t="s">
        <v>261</v>
      </c>
      <c r="K89" s="169">
        <v>-230804</v>
      </c>
      <c r="L89" s="169"/>
      <c r="M89" s="48"/>
      <c r="N89" s="158" t="s">
        <v>261</v>
      </c>
      <c r="O89" s="159">
        <v>-35712</v>
      </c>
    </row>
    <row r="90" spans="1:15" ht="15.75" thickTop="1">
      <c r="A90" s="19"/>
      <c r="B90" s="88"/>
      <c r="C90" s="58"/>
      <c r="D90" s="170"/>
      <c r="E90" s="170"/>
      <c r="F90" s="34"/>
      <c r="G90" s="58"/>
      <c r="H90" s="58"/>
      <c r="I90" s="34"/>
      <c r="J90" s="58"/>
      <c r="K90" s="170"/>
      <c r="L90" s="170"/>
      <c r="M90" s="34"/>
      <c r="N90" s="58"/>
      <c r="O90" s="58"/>
    </row>
    <row r="91" spans="1:15">
      <c r="A91" s="19"/>
      <c r="B91" s="171"/>
      <c r="C91" s="171"/>
      <c r="D91" s="171"/>
      <c r="E91" s="171"/>
      <c r="F91" s="171"/>
      <c r="G91" s="171"/>
      <c r="H91" s="171"/>
      <c r="I91" s="171"/>
      <c r="J91" s="171"/>
      <c r="K91" s="171"/>
      <c r="L91" s="171"/>
      <c r="M91" s="171"/>
      <c r="N91" s="171"/>
      <c r="O91" s="171"/>
    </row>
    <row r="92" spans="1:15">
      <c r="A92" s="19"/>
      <c r="B92" s="25"/>
      <c r="C92" s="25"/>
      <c r="D92" s="25"/>
      <c r="E92" s="25"/>
      <c r="F92" s="25"/>
      <c r="G92" s="25"/>
      <c r="H92" s="25"/>
      <c r="I92" s="25"/>
      <c r="J92" s="25"/>
      <c r="K92" s="25"/>
      <c r="L92" s="25"/>
      <c r="M92" s="25"/>
      <c r="N92" s="25"/>
      <c r="O92" s="25"/>
    </row>
  </sheetData>
  <mergeCells count="87">
    <mergeCell ref="B69:O69"/>
    <mergeCell ref="B91:O91"/>
    <mergeCell ref="B92:O92"/>
    <mergeCell ref="B39:O39"/>
    <mergeCell ref="B40:O40"/>
    <mergeCell ref="B41:O41"/>
    <mergeCell ref="B42:O42"/>
    <mergeCell ref="B67:O67"/>
    <mergeCell ref="B68:O68"/>
    <mergeCell ref="B9:O9"/>
    <mergeCell ref="B10:O10"/>
    <mergeCell ref="B11:O11"/>
    <mergeCell ref="B32:O32"/>
    <mergeCell ref="B33:O33"/>
    <mergeCell ref="B34:O34"/>
    <mergeCell ref="A1:A2"/>
    <mergeCell ref="B1:O1"/>
    <mergeCell ref="B2:O2"/>
    <mergeCell ref="B3:O3"/>
    <mergeCell ref="A4:A92"/>
    <mergeCell ref="B4:O4"/>
    <mergeCell ref="B5:O5"/>
    <mergeCell ref="B6:O6"/>
    <mergeCell ref="B7:O7"/>
    <mergeCell ref="B8:O8"/>
    <mergeCell ref="D88:E88"/>
    <mergeCell ref="K88:L88"/>
    <mergeCell ref="D89:E89"/>
    <mergeCell ref="K89:L89"/>
    <mergeCell ref="D90:E90"/>
    <mergeCell ref="K90:L90"/>
    <mergeCell ref="D85:E85"/>
    <mergeCell ref="K85:L85"/>
    <mergeCell ref="D86:E86"/>
    <mergeCell ref="K86:L86"/>
    <mergeCell ref="D87:E87"/>
    <mergeCell ref="K87:L87"/>
    <mergeCell ref="D82:E82"/>
    <mergeCell ref="K82:L82"/>
    <mergeCell ref="D83:E83"/>
    <mergeCell ref="K83:L83"/>
    <mergeCell ref="D84:E84"/>
    <mergeCell ref="K84:L84"/>
    <mergeCell ref="D79:E79"/>
    <mergeCell ref="K79:L79"/>
    <mergeCell ref="D80:E80"/>
    <mergeCell ref="K80:L80"/>
    <mergeCell ref="D81:E81"/>
    <mergeCell ref="K81:L81"/>
    <mergeCell ref="D76:E76"/>
    <mergeCell ref="K76:L76"/>
    <mergeCell ref="D77:E77"/>
    <mergeCell ref="K77:L77"/>
    <mergeCell ref="D78:E78"/>
    <mergeCell ref="K78:L78"/>
    <mergeCell ref="C74:E74"/>
    <mergeCell ref="G74:H74"/>
    <mergeCell ref="J74:L74"/>
    <mergeCell ref="N74:O74"/>
    <mergeCell ref="D75:E75"/>
    <mergeCell ref="K75:L75"/>
    <mergeCell ref="E70:F70"/>
    <mergeCell ref="L70:M70"/>
    <mergeCell ref="E71:F71"/>
    <mergeCell ref="L71:M71"/>
    <mergeCell ref="B72:B73"/>
    <mergeCell ref="C72:H72"/>
    <mergeCell ref="C73:H73"/>
    <mergeCell ref="I72:I73"/>
    <mergeCell ref="J72:O72"/>
    <mergeCell ref="J73:O73"/>
    <mergeCell ref="C16:D16"/>
    <mergeCell ref="F16:G16"/>
    <mergeCell ref="I16:J16"/>
    <mergeCell ref="L16:M16"/>
    <mergeCell ref="C45:D45"/>
    <mergeCell ref="F45:G45"/>
    <mergeCell ref="B35:O35"/>
    <mergeCell ref="B36:O36"/>
    <mergeCell ref="B37:O37"/>
    <mergeCell ref="B38:O38"/>
    <mergeCell ref="B14:B15"/>
    <mergeCell ref="C14:G14"/>
    <mergeCell ref="C15:G15"/>
    <mergeCell ref="H14:H15"/>
    <mergeCell ref="I14:M14"/>
    <mergeCell ref="I15:M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0"/>
  <sheetViews>
    <sheetView showGridLines="0" workbookViewId="0"/>
  </sheetViews>
  <sheetFormatPr defaultRowHeight="15"/>
  <cols>
    <col min="1" max="2" width="36.5703125" bestFit="1" customWidth="1"/>
    <col min="3" max="3" width="7.42578125" customWidth="1"/>
    <col min="4" max="4" width="24.28515625" customWidth="1"/>
    <col min="5" max="5" width="36.5703125" customWidth="1"/>
    <col min="6" max="6" width="7.42578125" customWidth="1"/>
    <col min="7" max="7" width="24.28515625" customWidth="1"/>
    <col min="8" max="8" width="36.5703125" customWidth="1"/>
    <col min="9" max="9" width="7.42578125" customWidth="1"/>
    <col min="10" max="10" width="24.28515625" customWidth="1"/>
    <col min="11" max="11" width="36.5703125" customWidth="1"/>
    <col min="12" max="12" width="7.42578125" customWidth="1"/>
    <col min="13" max="13" width="23.7109375" customWidth="1"/>
    <col min="14" max="14" width="36.5703125" customWidth="1"/>
    <col min="15" max="15" width="7.42578125" customWidth="1"/>
    <col min="16" max="16" width="24.28515625" customWidth="1"/>
    <col min="17" max="17" width="36.5703125" customWidth="1"/>
    <col min="18" max="18" width="7.42578125" customWidth="1"/>
    <col min="19" max="19" width="26.7109375" customWidth="1"/>
  </cols>
  <sheetData>
    <row r="1" spans="1:19" ht="15" customHeight="1">
      <c r="A1" s="7" t="s">
        <v>78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781</v>
      </c>
      <c r="B3" s="18" t="s">
        <v>5</v>
      </c>
      <c r="C3" s="18"/>
      <c r="D3" s="18"/>
      <c r="E3" s="18"/>
      <c r="F3" s="18"/>
      <c r="G3" s="18"/>
      <c r="H3" s="18"/>
      <c r="I3" s="18"/>
      <c r="J3" s="18"/>
      <c r="K3" s="18"/>
      <c r="L3" s="18"/>
      <c r="M3" s="18"/>
      <c r="N3" s="18"/>
      <c r="O3" s="18"/>
      <c r="P3" s="18"/>
      <c r="Q3" s="18"/>
      <c r="R3" s="18"/>
      <c r="S3" s="18"/>
    </row>
    <row r="4" spans="1:19" ht="15" customHeight="1">
      <c r="A4" s="19" t="s">
        <v>780</v>
      </c>
      <c r="B4" s="18" t="s">
        <v>5</v>
      </c>
      <c r="C4" s="18"/>
      <c r="D4" s="18"/>
      <c r="E4" s="18"/>
      <c r="F4" s="18"/>
      <c r="G4" s="18"/>
      <c r="H4" s="18"/>
      <c r="I4" s="18"/>
      <c r="J4" s="18"/>
      <c r="K4" s="18"/>
      <c r="L4" s="18"/>
      <c r="M4" s="18"/>
      <c r="N4" s="18"/>
      <c r="O4" s="18"/>
      <c r="P4" s="18"/>
      <c r="Q4" s="18"/>
      <c r="R4" s="18"/>
      <c r="S4" s="18"/>
    </row>
    <row r="5" spans="1:19">
      <c r="A5" s="19"/>
      <c r="B5" s="21"/>
      <c r="C5" s="21"/>
      <c r="D5" s="21"/>
      <c r="E5" s="21"/>
      <c r="F5" s="21"/>
      <c r="G5" s="21"/>
      <c r="H5" s="21"/>
      <c r="I5" s="21"/>
      <c r="J5" s="21"/>
      <c r="K5" s="21"/>
      <c r="L5" s="21"/>
      <c r="M5" s="21"/>
      <c r="N5" s="21"/>
      <c r="O5" s="21"/>
      <c r="P5" s="21"/>
      <c r="Q5" s="21"/>
      <c r="R5" s="21"/>
      <c r="S5" s="21"/>
    </row>
    <row r="6" spans="1:19">
      <c r="A6" s="19"/>
      <c r="B6" s="21"/>
      <c r="C6" s="21"/>
      <c r="D6" s="21"/>
      <c r="E6" s="21"/>
      <c r="F6" s="21"/>
      <c r="G6" s="21"/>
      <c r="H6" s="21"/>
      <c r="I6" s="21"/>
      <c r="J6" s="21"/>
      <c r="K6" s="21"/>
      <c r="L6" s="21"/>
      <c r="M6" s="21"/>
      <c r="N6" s="21"/>
      <c r="O6" s="21"/>
      <c r="P6" s="21"/>
      <c r="Q6" s="21"/>
      <c r="R6" s="21"/>
      <c r="S6" s="21"/>
    </row>
    <row r="7" spans="1:19">
      <c r="A7" s="19"/>
      <c r="B7" s="21"/>
      <c r="C7" s="21"/>
      <c r="D7" s="21"/>
      <c r="E7" s="21"/>
      <c r="F7" s="21"/>
      <c r="G7" s="21"/>
      <c r="H7" s="21"/>
      <c r="I7" s="21"/>
      <c r="J7" s="21"/>
      <c r="K7" s="21"/>
      <c r="L7" s="21"/>
      <c r="M7" s="21"/>
      <c r="N7" s="21"/>
      <c r="O7" s="21"/>
      <c r="P7" s="21"/>
      <c r="Q7" s="21"/>
      <c r="R7" s="21"/>
      <c r="S7" s="21"/>
    </row>
    <row r="8" spans="1:19">
      <c r="A8" s="19"/>
      <c r="B8" s="21"/>
      <c r="C8" s="21"/>
      <c r="D8" s="21"/>
      <c r="E8" s="21"/>
      <c r="F8" s="21"/>
      <c r="G8" s="21"/>
      <c r="H8" s="21"/>
      <c r="I8" s="21"/>
      <c r="J8" s="21"/>
      <c r="K8" s="21"/>
      <c r="L8" s="21"/>
      <c r="M8" s="21"/>
      <c r="N8" s="21"/>
      <c r="O8" s="21"/>
      <c r="P8" s="21"/>
      <c r="Q8" s="21"/>
      <c r="R8" s="21"/>
      <c r="S8" s="21"/>
    </row>
    <row r="9" spans="1:19">
      <c r="A9" s="19"/>
      <c r="B9" s="21" t="s">
        <v>782</v>
      </c>
      <c r="C9" s="21"/>
      <c r="D9" s="21"/>
      <c r="E9" s="21"/>
      <c r="F9" s="21"/>
      <c r="G9" s="21"/>
      <c r="H9" s="21"/>
      <c r="I9" s="21"/>
      <c r="J9" s="21"/>
      <c r="K9" s="21"/>
      <c r="L9" s="21"/>
      <c r="M9" s="21"/>
      <c r="N9" s="21"/>
      <c r="O9" s="21"/>
      <c r="P9" s="21"/>
      <c r="Q9" s="21"/>
      <c r="R9" s="21"/>
      <c r="S9" s="21"/>
    </row>
    <row r="10" spans="1:19" ht="22.5" customHeight="1">
      <c r="A10" s="19"/>
      <c r="B10" s="21" t="s">
        <v>783</v>
      </c>
      <c r="C10" s="21"/>
      <c r="D10" s="21"/>
      <c r="E10" s="21"/>
      <c r="F10" s="21"/>
      <c r="G10" s="21"/>
      <c r="H10" s="21"/>
      <c r="I10" s="21"/>
      <c r="J10" s="21"/>
      <c r="K10" s="21"/>
      <c r="L10" s="21"/>
      <c r="M10" s="21"/>
      <c r="N10" s="21"/>
      <c r="O10" s="21"/>
      <c r="P10" s="21"/>
      <c r="Q10" s="21"/>
      <c r="R10" s="21"/>
      <c r="S10" s="21"/>
    </row>
    <row r="11" spans="1:19">
      <c r="A11" s="19"/>
      <c r="B11" s="24"/>
      <c r="C11" s="24"/>
      <c r="D11" s="24"/>
      <c r="E11" s="24"/>
      <c r="F11" s="24"/>
      <c r="G11" s="24"/>
      <c r="H11" s="24"/>
      <c r="I11" s="24"/>
      <c r="J11" s="24"/>
      <c r="K11" s="24"/>
      <c r="L11" s="24"/>
      <c r="M11" s="24"/>
      <c r="N11" s="24"/>
      <c r="O11" s="24"/>
      <c r="P11" s="24"/>
      <c r="Q11" s="24"/>
      <c r="R11" s="24"/>
      <c r="S11" s="24"/>
    </row>
    <row r="12" spans="1:19">
      <c r="A12" s="19"/>
      <c r="B12" s="18"/>
      <c r="C12" s="18"/>
      <c r="D12" s="18"/>
      <c r="E12" s="18"/>
      <c r="F12" s="18"/>
      <c r="G12" s="18"/>
      <c r="H12" s="18"/>
      <c r="I12" s="18"/>
      <c r="J12" s="18"/>
      <c r="K12" s="18"/>
      <c r="L12" s="18"/>
      <c r="M12" s="18"/>
      <c r="N12" s="18"/>
      <c r="O12" s="18"/>
      <c r="P12" s="18"/>
      <c r="Q12" s="18"/>
      <c r="R12" s="18"/>
      <c r="S12" s="18"/>
    </row>
    <row r="13" spans="1:19">
      <c r="A13" s="19"/>
      <c r="B13" s="18"/>
      <c r="C13" s="18"/>
      <c r="D13" s="18"/>
      <c r="E13" s="18"/>
      <c r="F13" s="18"/>
      <c r="G13" s="18"/>
      <c r="H13" s="18"/>
      <c r="I13" s="18"/>
      <c r="J13" s="18"/>
      <c r="K13" s="18"/>
      <c r="L13" s="18"/>
      <c r="M13" s="18"/>
      <c r="N13" s="18"/>
      <c r="O13" s="18"/>
      <c r="P13" s="18"/>
      <c r="Q13" s="18"/>
      <c r="R13" s="18"/>
      <c r="S13" s="18"/>
    </row>
    <row r="14" spans="1:19">
      <c r="A14" s="19"/>
      <c r="B14" s="18"/>
      <c r="C14" s="18"/>
      <c r="D14" s="18"/>
      <c r="E14" s="18"/>
      <c r="F14" s="18"/>
      <c r="G14" s="18"/>
      <c r="H14" s="18"/>
      <c r="I14" s="18"/>
      <c r="J14" s="18"/>
      <c r="K14" s="18"/>
      <c r="L14" s="18"/>
      <c r="M14" s="18"/>
      <c r="N14" s="18"/>
      <c r="O14" s="18"/>
      <c r="P14" s="18"/>
      <c r="Q14" s="18"/>
      <c r="R14" s="18"/>
      <c r="S14" s="18"/>
    </row>
    <row r="15" spans="1:19">
      <c r="A15" s="19"/>
      <c r="B15" s="20" t="s">
        <v>784</v>
      </c>
      <c r="C15" s="20"/>
      <c r="D15" s="20"/>
      <c r="E15" s="20"/>
      <c r="F15" s="20"/>
      <c r="G15" s="20"/>
      <c r="H15" s="20"/>
      <c r="I15" s="20"/>
      <c r="J15" s="20"/>
      <c r="K15" s="20"/>
      <c r="L15" s="20"/>
      <c r="M15" s="20"/>
      <c r="N15" s="20"/>
      <c r="O15" s="20"/>
      <c r="P15" s="20"/>
      <c r="Q15" s="20"/>
      <c r="R15" s="20"/>
      <c r="S15" s="20"/>
    </row>
    <row r="16" spans="1:19">
      <c r="A16" s="19"/>
      <c r="B16" s="20" t="s">
        <v>785</v>
      </c>
      <c r="C16" s="20"/>
      <c r="D16" s="20"/>
      <c r="E16" s="20"/>
      <c r="F16" s="20"/>
      <c r="G16" s="20"/>
      <c r="H16" s="20"/>
      <c r="I16" s="20"/>
      <c r="J16" s="20"/>
      <c r="K16" s="20"/>
      <c r="L16" s="20"/>
      <c r="M16" s="20"/>
      <c r="N16" s="20"/>
      <c r="O16" s="20"/>
      <c r="P16" s="20"/>
      <c r="Q16" s="20"/>
      <c r="R16" s="20"/>
      <c r="S16" s="20"/>
    </row>
    <row r="17" spans="1:19">
      <c r="A17" s="19"/>
      <c r="B17" s="20" t="s">
        <v>786</v>
      </c>
      <c r="C17" s="20"/>
      <c r="D17" s="20"/>
      <c r="E17" s="20"/>
      <c r="F17" s="20"/>
      <c r="G17" s="20"/>
      <c r="H17" s="20"/>
      <c r="I17" s="20"/>
      <c r="J17" s="20"/>
      <c r="K17" s="20"/>
      <c r="L17" s="20"/>
      <c r="M17" s="20"/>
      <c r="N17" s="20"/>
      <c r="O17" s="20"/>
      <c r="P17" s="20"/>
      <c r="Q17" s="20"/>
      <c r="R17" s="20"/>
      <c r="S17" s="20"/>
    </row>
    <row r="18" spans="1:19">
      <c r="A18" s="19"/>
      <c r="B18" s="21"/>
      <c r="C18" s="21"/>
      <c r="D18" s="21"/>
      <c r="E18" s="21"/>
      <c r="F18" s="21"/>
      <c r="G18" s="21"/>
      <c r="H18" s="21"/>
      <c r="I18" s="21"/>
      <c r="J18" s="21"/>
      <c r="K18" s="21"/>
      <c r="L18" s="21"/>
      <c r="M18" s="21"/>
      <c r="N18" s="21"/>
      <c r="O18" s="21"/>
      <c r="P18" s="21"/>
      <c r="Q18" s="21"/>
      <c r="R18" s="21"/>
      <c r="S18" s="21"/>
    </row>
    <row r="19" spans="1:19">
      <c r="A19" s="19"/>
      <c r="B19" s="20"/>
      <c r="C19" s="20"/>
      <c r="D19" s="20"/>
      <c r="E19" s="20"/>
      <c r="F19" s="20"/>
      <c r="G19" s="20"/>
      <c r="H19" s="20"/>
      <c r="I19" s="20"/>
      <c r="J19" s="20"/>
      <c r="K19" s="20"/>
      <c r="L19" s="20"/>
      <c r="M19" s="20"/>
      <c r="N19" s="20"/>
      <c r="O19" s="20"/>
      <c r="P19" s="20"/>
      <c r="Q19" s="20"/>
      <c r="R19" s="20"/>
      <c r="S19" s="20"/>
    </row>
    <row r="20" spans="1:19">
      <c r="A20" s="19"/>
      <c r="B20" s="63"/>
      <c r="C20" s="63"/>
      <c r="D20" s="63"/>
      <c r="E20" s="63"/>
      <c r="F20" s="63"/>
      <c r="G20" s="63"/>
      <c r="H20" s="63"/>
      <c r="I20" s="63"/>
      <c r="J20" s="63"/>
      <c r="K20" s="63"/>
      <c r="L20" s="63"/>
      <c r="M20" s="63"/>
      <c r="N20" s="63"/>
      <c r="O20" s="63"/>
      <c r="P20" s="63"/>
      <c r="Q20" s="63"/>
      <c r="R20" s="63"/>
      <c r="S20" s="63"/>
    </row>
    <row r="21" spans="1:19">
      <c r="A21" s="19"/>
      <c r="B21" s="33"/>
      <c r="C21" s="34"/>
      <c r="D21" s="34"/>
      <c r="E21" s="34"/>
      <c r="F21" s="34"/>
      <c r="G21" s="34"/>
      <c r="H21" s="34"/>
      <c r="I21" s="34"/>
      <c r="J21" s="34"/>
      <c r="K21" s="34"/>
      <c r="L21" s="34"/>
      <c r="M21" s="34"/>
      <c r="N21" s="34"/>
      <c r="O21" s="34"/>
      <c r="P21" s="34"/>
      <c r="Q21" s="34"/>
      <c r="R21" s="34"/>
      <c r="S21" s="34"/>
    </row>
    <row r="22" spans="1:19">
      <c r="A22" s="19"/>
      <c r="B22" s="172"/>
      <c r="C22" s="34"/>
      <c r="D22" s="34"/>
      <c r="E22" s="34"/>
      <c r="F22" s="34"/>
      <c r="G22" s="34"/>
      <c r="H22" s="34"/>
      <c r="I22" s="34"/>
      <c r="J22" s="34"/>
      <c r="K22" s="34"/>
      <c r="L22" s="34"/>
      <c r="M22" s="34"/>
      <c r="N22" s="34"/>
      <c r="O22" s="34"/>
      <c r="P22" s="34"/>
      <c r="Q22" s="34"/>
      <c r="R22" s="34"/>
      <c r="S22" s="34"/>
    </row>
    <row r="23" spans="1:19" ht="15.75" thickBot="1">
      <c r="A23" s="19"/>
      <c r="B23" s="173"/>
      <c r="C23" s="190" t="s">
        <v>787</v>
      </c>
      <c r="D23" s="190"/>
      <c r="E23" s="36"/>
      <c r="F23" s="190" t="s">
        <v>788</v>
      </c>
      <c r="G23" s="190"/>
      <c r="H23" s="36"/>
      <c r="I23" s="190" t="s">
        <v>789</v>
      </c>
      <c r="J23" s="190"/>
      <c r="K23" s="36"/>
      <c r="L23" s="190" t="s">
        <v>790</v>
      </c>
      <c r="M23" s="190"/>
      <c r="N23" s="36"/>
      <c r="O23" s="190" t="s">
        <v>791</v>
      </c>
      <c r="P23" s="190"/>
      <c r="Q23" s="36"/>
      <c r="R23" s="190" t="s">
        <v>792</v>
      </c>
      <c r="S23" s="190"/>
    </row>
    <row r="24" spans="1:19">
      <c r="A24" s="19"/>
      <c r="B24" s="174" t="s">
        <v>793</v>
      </c>
      <c r="C24" s="66"/>
      <c r="D24" s="45"/>
      <c r="E24" s="48"/>
      <c r="F24" s="45"/>
      <c r="G24" s="45"/>
      <c r="H24" s="48"/>
      <c r="I24" s="45"/>
      <c r="J24" s="45"/>
      <c r="K24" s="48"/>
      <c r="L24" s="45"/>
      <c r="M24" s="45"/>
      <c r="N24" s="48"/>
      <c r="O24" s="45"/>
      <c r="P24" s="46"/>
      <c r="Q24" s="34"/>
      <c r="R24" s="46"/>
      <c r="S24" s="46"/>
    </row>
    <row r="25" spans="1:19">
      <c r="A25" s="19"/>
      <c r="B25" s="175" t="s">
        <v>27</v>
      </c>
      <c r="C25" s="34"/>
      <c r="D25" s="48"/>
      <c r="E25" s="48"/>
      <c r="F25" s="48"/>
      <c r="G25" s="48"/>
      <c r="H25" s="48"/>
      <c r="I25" s="48"/>
      <c r="J25" s="48"/>
      <c r="K25" s="48"/>
      <c r="L25" s="48"/>
      <c r="M25" s="48"/>
      <c r="N25" s="48"/>
      <c r="O25" s="48"/>
      <c r="P25" s="48"/>
      <c r="Q25" s="48"/>
      <c r="R25" s="48"/>
      <c r="S25" s="48"/>
    </row>
    <row r="26" spans="1:19">
      <c r="A26" s="19"/>
      <c r="B26" s="175" t="s">
        <v>442</v>
      </c>
      <c r="C26" s="175" t="s">
        <v>261</v>
      </c>
      <c r="D26" s="176" t="s">
        <v>794</v>
      </c>
      <c r="E26" s="48"/>
      <c r="F26" s="175" t="s">
        <v>261</v>
      </c>
      <c r="G26" s="176" t="s">
        <v>795</v>
      </c>
      <c r="H26" s="48"/>
      <c r="I26" s="175" t="s">
        <v>261</v>
      </c>
      <c r="J26" s="176" t="s">
        <v>796</v>
      </c>
      <c r="K26" s="48"/>
      <c r="L26" s="175" t="s">
        <v>261</v>
      </c>
      <c r="M26" s="176" t="s">
        <v>797</v>
      </c>
      <c r="N26" s="48"/>
      <c r="O26" s="175" t="s">
        <v>261</v>
      </c>
      <c r="P26" s="177" t="s">
        <v>267</v>
      </c>
      <c r="Q26" s="48"/>
      <c r="R26" s="175" t="s">
        <v>261</v>
      </c>
      <c r="S26" s="176" t="s">
        <v>798</v>
      </c>
    </row>
    <row r="27" spans="1:19">
      <c r="A27" s="19"/>
      <c r="B27" s="175" t="s">
        <v>799</v>
      </c>
      <c r="C27" s="34"/>
      <c r="D27" s="177" t="s">
        <v>267</v>
      </c>
      <c r="E27" s="48"/>
      <c r="F27" s="34"/>
      <c r="G27" s="177" t="s">
        <v>267</v>
      </c>
      <c r="H27" s="48"/>
      <c r="I27" s="34"/>
      <c r="J27" s="176" t="s">
        <v>800</v>
      </c>
      <c r="K27" s="48"/>
      <c r="L27" s="34"/>
      <c r="M27" s="176" t="s">
        <v>801</v>
      </c>
      <c r="N27" s="48"/>
      <c r="O27" s="34"/>
      <c r="P27" s="177" t="s">
        <v>267</v>
      </c>
      <c r="Q27" s="48"/>
      <c r="R27" s="34"/>
      <c r="S27" s="176" t="s">
        <v>802</v>
      </c>
    </row>
    <row r="28" spans="1:19">
      <c r="A28" s="19"/>
      <c r="B28" s="175" t="s">
        <v>803</v>
      </c>
      <c r="C28" s="34"/>
      <c r="D28" s="177" t="s">
        <v>267</v>
      </c>
      <c r="E28" s="48"/>
      <c r="F28" s="34"/>
      <c r="G28" s="176" t="s">
        <v>804</v>
      </c>
      <c r="H28" s="48"/>
      <c r="I28" s="34"/>
      <c r="J28" s="176" t="s">
        <v>805</v>
      </c>
      <c r="K28" s="48"/>
      <c r="L28" s="34"/>
      <c r="M28" s="176" t="s">
        <v>806</v>
      </c>
      <c r="N28" s="48"/>
      <c r="O28" s="34"/>
      <c r="P28" s="177" t="s">
        <v>267</v>
      </c>
      <c r="Q28" s="48"/>
      <c r="R28" s="34"/>
      <c r="S28" s="176" t="s">
        <v>807</v>
      </c>
    </row>
    <row r="29" spans="1:19">
      <c r="A29" s="19"/>
      <c r="B29" s="175" t="s">
        <v>808</v>
      </c>
      <c r="C29" s="34"/>
      <c r="D29" s="176" t="s">
        <v>809</v>
      </c>
      <c r="E29" s="48"/>
      <c r="F29" s="34"/>
      <c r="G29" s="176" t="s">
        <v>810</v>
      </c>
      <c r="H29" s="48"/>
      <c r="I29" s="34"/>
      <c r="J29" s="176" t="s">
        <v>811</v>
      </c>
      <c r="K29" s="48"/>
      <c r="L29" s="34"/>
      <c r="M29" s="177" t="s">
        <v>267</v>
      </c>
      <c r="N29" s="48"/>
      <c r="O29" s="34"/>
      <c r="P29" s="178">
        <v>-126792</v>
      </c>
      <c r="Q29" s="48"/>
      <c r="R29" s="34"/>
      <c r="S29" s="177" t="s">
        <v>267</v>
      </c>
    </row>
    <row r="30" spans="1:19">
      <c r="A30" s="19"/>
      <c r="B30" s="175" t="s">
        <v>812</v>
      </c>
      <c r="C30" s="34"/>
      <c r="D30" s="177" t="s">
        <v>267</v>
      </c>
      <c r="E30" s="48"/>
      <c r="F30" s="34"/>
      <c r="G30" s="176" t="s">
        <v>813</v>
      </c>
      <c r="H30" s="48"/>
      <c r="I30" s="34"/>
      <c r="J30" s="176" t="s">
        <v>814</v>
      </c>
      <c r="K30" s="48"/>
      <c r="L30" s="34"/>
      <c r="M30" s="176" t="s">
        <v>815</v>
      </c>
      <c r="N30" s="48"/>
      <c r="O30" s="34"/>
      <c r="P30" s="177" t="s">
        <v>267</v>
      </c>
      <c r="Q30" s="48"/>
      <c r="R30" s="34"/>
      <c r="S30" s="176" t="s">
        <v>816</v>
      </c>
    </row>
    <row r="31" spans="1:19">
      <c r="A31" s="19"/>
      <c r="B31" s="175" t="s">
        <v>817</v>
      </c>
      <c r="C31" s="34"/>
      <c r="D31" s="177" t="s">
        <v>267</v>
      </c>
      <c r="E31" s="48"/>
      <c r="F31" s="34"/>
      <c r="G31" s="177" t="s">
        <v>267</v>
      </c>
      <c r="H31" s="48"/>
      <c r="I31" s="34"/>
      <c r="J31" s="176" t="s">
        <v>818</v>
      </c>
      <c r="K31" s="48"/>
      <c r="L31" s="34"/>
      <c r="M31" s="176" t="s">
        <v>819</v>
      </c>
      <c r="N31" s="48"/>
      <c r="O31" s="34"/>
      <c r="P31" s="177" t="s">
        <v>267</v>
      </c>
      <c r="Q31" s="48"/>
      <c r="R31" s="34"/>
      <c r="S31" s="176" t="s">
        <v>820</v>
      </c>
    </row>
    <row r="32" spans="1:19">
      <c r="A32" s="19"/>
      <c r="B32" s="175" t="s">
        <v>821</v>
      </c>
      <c r="C32" s="34"/>
      <c r="D32" s="176">
        <v>-118</v>
      </c>
      <c r="E32" s="48"/>
      <c r="F32" s="34"/>
      <c r="G32" s="178">
        <v>-4909</v>
      </c>
      <c r="H32" s="48"/>
      <c r="I32" s="34"/>
      <c r="J32" s="176" t="s">
        <v>822</v>
      </c>
      <c r="K32" s="48"/>
      <c r="L32" s="34"/>
      <c r="M32" s="176" t="s">
        <v>823</v>
      </c>
      <c r="N32" s="48"/>
      <c r="O32" s="34"/>
      <c r="P32" s="177" t="s">
        <v>267</v>
      </c>
      <c r="Q32" s="48"/>
      <c r="R32" s="34"/>
      <c r="S32" s="176" t="s">
        <v>823</v>
      </c>
    </row>
    <row r="33" spans="1:19" ht="15.75" thickBot="1">
      <c r="A33" s="19"/>
      <c r="B33" s="175" t="s">
        <v>824</v>
      </c>
      <c r="C33" s="128"/>
      <c r="D33" s="179" t="s">
        <v>267</v>
      </c>
      <c r="E33" s="48"/>
      <c r="F33" s="128"/>
      <c r="G33" s="179" t="s">
        <v>267</v>
      </c>
      <c r="H33" s="48"/>
      <c r="I33" s="128"/>
      <c r="J33" s="180" t="s">
        <v>825</v>
      </c>
      <c r="K33" s="48"/>
      <c r="L33" s="128"/>
      <c r="M33" s="180" t="s">
        <v>826</v>
      </c>
      <c r="N33" s="48"/>
      <c r="O33" s="128"/>
      <c r="P33" s="179" t="s">
        <v>267</v>
      </c>
      <c r="Q33" s="48"/>
      <c r="R33" s="128"/>
      <c r="S33" s="180" t="s">
        <v>827</v>
      </c>
    </row>
    <row r="34" spans="1:19">
      <c r="A34" s="19"/>
      <c r="B34" s="175" t="s">
        <v>828</v>
      </c>
      <c r="C34" s="46"/>
      <c r="D34" s="181" t="s">
        <v>829</v>
      </c>
      <c r="E34" s="48"/>
      <c r="F34" s="46"/>
      <c r="G34" s="182">
        <v>-4329</v>
      </c>
      <c r="H34" s="48"/>
      <c r="I34" s="46"/>
      <c r="J34" s="181" t="s">
        <v>830</v>
      </c>
      <c r="K34" s="48"/>
      <c r="L34" s="46"/>
      <c r="M34" s="181" t="s">
        <v>831</v>
      </c>
      <c r="N34" s="48"/>
      <c r="O34" s="46"/>
      <c r="P34" s="182">
        <v>-126792</v>
      </c>
      <c r="Q34" s="48"/>
      <c r="R34" s="46"/>
      <c r="S34" s="181" t="s">
        <v>832</v>
      </c>
    </row>
    <row r="35" spans="1:19">
      <c r="A35" s="19"/>
      <c r="B35" s="175" t="s">
        <v>454</v>
      </c>
      <c r="C35" s="34"/>
      <c r="D35" s="178">
        <v>-342123</v>
      </c>
      <c r="E35" s="48"/>
      <c r="F35" s="34"/>
      <c r="G35" s="176" t="s">
        <v>833</v>
      </c>
      <c r="H35" s="48"/>
      <c r="I35" s="34"/>
      <c r="J35" s="176" t="s">
        <v>834</v>
      </c>
      <c r="K35" s="48"/>
      <c r="L35" s="34"/>
      <c r="M35" s="176" t="s">
        <v>835</v>
      </c>
      <c r="N35" s="48"/>
      <c r="O35" s="34"/>
      <c r="P35" s="178">
        <v>-371259</v>
      </c>
      <c r="Q35" s="48"/>
      <c r="R35" s="34"/>
      <c r="S35" s="176" t="s">
        <v>836</v>
      </c>
    </row>
    <row r="36" spans="1:19">
      <c r="A36" s="19"/>
      <c r="B36" s="175" t="s">
        <v>837</v>
      </c>
      <c r="C36" s="34"/>
      <c r="D36" s="177" t="s">
        <v>267</v>
      </c>
      <c r="E36" s="48"/>
      <c r="F36" s="34"/>
      <c r="G36" s="177" t="s">
        <v>267</v>
      </c>
      <c r="H36" s="48"/>
      <c r="I36" s="34"/>
      <c r="J36" s="176" t="s">
        <v>838</v>
      </c>
      <c r="K36" s="48"/>
      <c r="L36" s="34"/>
      <c r="M36" s="176" t="s">
        <v>839</v>
      </c>
      <c r="N36" s="48"/>
      <c r="O36" s="34"/>
      <c r="P36" s="177" t="s">
        <v>267</v>
      </c>
      <c r="Q36" s="48"/>
      <c r="R36" s="34"/>
      <c r="S36" s="176" t="s">
        <v>724</v>
      </c>
    </row>
    <row r="37" spans="1:19">
      <c r="A37" s="19"/>
      <c r="B37" s="175" t="s">
        <v>840</v>
      </c>
      <c r="C37" s="34"/>
      <c r="D37" s="177" t="s">
        <v>267</v>
      </c>
      <c r="E37" s="48"/>
      <c r="F37" s="34"/>
      <c r="G37" s="177" t="s">
        <v>267</v>
      </c>
      <c r="H37" s="48"/>
      <c r="I37" s="34"/>
      <c r="J37" s="176" t="s">
        <v>841</v>
      </c>
      <c r="K37" s="48"/>
      <c r="L37" s="34"/>
      <c r="M37" s="177" t="s">
        <v>267</v>
      </c>
      <c r="N37" s="48"/>
      <c r="O37" s="34"/>
      <c r="P37" s="177" t="s">
        <v>267</v>
      </c>
      <c r="Q37" s="48"/>
      <c r="R37" s="34"/>
      <c r="S37" s="176" t="s">
        <v>841</v>
      </c>
    </row>
    <row r="38" spans="1:19">
      <c r="A38" s="19"/>
      <c r="B38" s="175" t="s">
        <v>465</v>
      </c>
      <c r="C38" s="34"/>
      <c r="D38" s="177" t="s">
        <v>267</v>
      </c>
      <c r="E38" s="48"/>
      <c r="F38" s="34"/>
      <c r="G38" s="177" t="s">
        <v>267</v>
      </c>
      <c r="H38" s="48"/>
      <c r="I38" s="34"/>
      <c r="J38" s="176" t="s">
        <v>842</v>
      </c>
      <c r="K38" s="48"/>
      <c r="L38" s="34"/>
      <c r="M38" s="176" t="s">
        <v>843</v>
      </c>
      <c r="N38" s="48"/>
      <c r="O38" s="34"/>
      <c r="P38" s="177" t="s">
        <v>267</v>
      </c>
      <c r="Q38" s="48"/>
      <c r="R38" s="34"/>
      <c r="S38" s="176" t="s">
        <v>556</v>
      </c>
    </row>
    <row r="39" spans="1:19">
      <c r="A39" s="19"/>
      <c r="B39" s="175" t="s">
        <v>844</v>
      </c>
      <c r="C39" s="34"/>
      <c r="D39" s="177" t="s">
        <v>267</v>
      </c>
      <c r="E39" s="48"/>
      <c r="F39" s="34"/>
      <c r="G39" s="177" t="s">
        <v>267</v>
      </c>
      <c r="H39" s="48"/>
      <c r="I39" s="34"/>
      <c r="J39" s="176" t="s">
        <v>845</v>
      </c>
      <c r="K39" s="48"/>
      <c r="L39" s="34"/>
      <c r="M39" s="176" t="s">
        <v>846</v>
      </c>
      <c r="N39" s="48"/>
      <c r="O39" s="34"/>
      <c r="P39" s="177" t="s">
        <v>267</v>
      </c>
      <c r="Q39" s="48"/>
      <c r="R39" s="34"/>
      <c r="S39" s="176" t="s">
        <v>847</v>
      </c>
    </row>
    <row r="40" spans="1:19">
      <c r="A40" s="19"/>
      <c r="B40" s="175" t="s">
        <v>848</v>
      </c>
      <c r="C40" s="34"/>
      <c r="D40" s="177" t="s">
        <v>267</v>
      </c>
      <c r="E40" s="48"/>
      <c r="F40" s="34"/>
      <c r="G40" s="176" t="s">
        <v>849</v>
      </c>
      <c r="H40" s="48"/>
      <c r="I40" s="34"/>
      <c r="J40" s="176" t="s">
        <v>850</v>
      </c>
      <c r="K40" s="48"/>
      <c r="L40" s="34"/>
      <c r="M40" s="176" t="s">
        <v>851</v>
      </c>
      <c r="N40" s="48"/>
      <c r="O40" s="34"/>
      <c r="P40" s="177" t="s">
        <v>267</v>
      </c>
      <c r="Q40" s="48"/>
      <c r="R40" s="34"/>
      <c r="S40" s="176" t="s">
        <v>852</v>
      </c>
    </row>
    <row r="41" spans="1:19" ht="15.75" thickBot="1">
      <c r="A41" s="19"/>
      <c r="B41" s="175" t="s">
        <v>853</v>
      </c>
      <c r="C41" s="128"/>
      <c r="D41" s="179" t="s">
        <v>267</v>
      </c>
      <c r="E41" s="48"/>
      <c r="F41" s="128"/>
      <c r="G41" s="180" t="s">
        <v>854</v>
      </c>
      <c r="H41" s="48"/>
      <c r="I41" s="128"/>
      <c r="J41" s="180" t="s">
        <v>855</v>
      </c>
      <c r="K41" s="48"/>
      <c r="L41" s="128"/>
      <c r="M41" s="179" t="s">
        <v>267</v>
      </c>
      <c r="N41" s="48"/>
      <c r="O41" s="128"/>
      <c r="P41" s="183">
        <v>-7363</v>
      </c>
      <c r="Q41" s="48"/>
      <c r="R41" s="128"/>
      <c r="S41" s="179" t="s">
        <v>267</v>
      </c>
    </row>
    <row r="42" spans="1:19" ht="15.75" thickBot="1">
      <c r="A42" s="19"/>
      <c r="B42" s="175" t="s">
        <v>856</v>
      </c>
      <c r="C42" s="184" t="s">
        <v>261</v>
      </c>
      <c r="D42" s="185">
        <v>-342093</v>
      </c>
      <c r="E42" s="48"/>
      <c r="F42" s="184" t="s">
        <v>261</v>
      </c>
      <c r="G42" s="186" t="s">
        <v>857</v>
      </c>
      <c r="H42" s="48"/>
      <c r="I42" s="184" t="s">
        <v>261</v>
      </c>
      <c r="J42" s="186" t="s">
        <v>858</v>
      </c>
      <c r="K42" s="48"/>
      <c r="L42" s="184" t="s">
        <v>261</v>
      </c>
      <c r="M42" s="186" t="s">
        <v>859</v>
      </c>
      <c r="N42" s="48"/>
      <c r="O42" s="184" t="s">
        <v>261</v>
      </c>
      <c r="P42" s="185">
        <v>-505414</v>
      </c>
      <c r="Q42" s="48"/>
      <c r="R42" s="184" t="s">
        <v>261</v>
      </c>
      <c r="S42" s="186" t="s">
        <v>717</v>
      </c>
    </row>
    <row r="43" spans="1:19" ht="15.75" thickTop="1">
      <c r="A43" s="19"/>
      <c r="B43" s="174" t="s">
        <v>860</v>
      </c>
      <c r="C43" s="59"/>
      <c r="D43" s="58"/>
      <c r="E43" s="48"/>
      <c r="F43" s="59"/>
      <c r="G43" s="58"/>
      <c r="H43" s="48"/>
      <c r="I43" s="59"/>
      <c r="J43" s="58"/>
      <c r="K43" s="48"/>
      <c r="L43" s="59"/>
      <c r="M43" s="58"/>
      <c r="N43" s="48"/>
      <c r="O43" s="59"/>
      <c r="P43" s="58"/>
      <c r="Q43" s="48"/>
      <c r="R43" s="59"/>
      <c r="S43" s="58"/>
    </row>
    <row r="44" spans="1:19">
      <c r="A44" s="19"/>
      <c r="B44" s="175" t="s">
        <v>43</v>
      </c>
      <c r="C44" s="34"/>
      <c r="D44" s="34"/>
      <c r="E44" s="48"/>
      <c r="F44" s="34"/>
      <c r="G44" s="34"/>
      <c r="H44" s="48"/>
      <c r="I44" s="34"/>
      <c r="J44" s="34"/>
      <c r="K44" s="48"/>
      <c r="L44" s="34"/>
      <c r="M44" s="34"/>
      <c r="N44" s="48"/>
      <c r="O44" s="34"/>
      <c r="P44" s="34"/>
      <c r="Q44" s="48"/>
      <c r="R44" s="34"/>
      <c r="S44" s="34"/>
    </row>
    <row r="45" spans="1:19">
      <c r="A45" s="19"/>
      <c r="B45" s="175" t="s">
        <v>451</v>
      </c>
      <c r="C45" s="175" t="s">
        <v>261</v>
      </c>
      <c r="D45" s="177" t="s">
        <v>267</v>
      </c>
      <c r="E45" s="48"/>
      <c r="F45" s="175" t="s">
        <v>261</v>
      </c>
      <c r="G45" s="176" t="s">
        <v>861</v>
      </c>
      <c r="H45" s="48"/>
      <c r="I45" s="175" t="s">
        <v>261</v>
      </c>
      <c r="J45" s="176" t="s">
        <v>862</v>
      </c>
      <c r="K45" s="48"/>
      <c r="L45" s="175" t="s">
        <v>261</v>
      </c>
      <c r="M45" s="176" t="s">
        <v>863</v>
      </c>
      <c r="N45" s="48"/>
      <c r="O45" s="175" t="s">
        <v>261</v>
      </c>
      <c r="P45" s="177" t="s">
        <v>267</v>
      </c>
      <c r="Q45" s="48"/>
      <c r="R45" s="175" t="s">
        <v>261</v>
      </c>
      <c r="S45" s="176" t="s">
        <v>864</v>
      </c>
    </row>
    <row r="46" spans="1:19">
      <c r="A46" s="19"/>
      <c r="B46" s="175" t="s">
        <v>865</v>
      </c>
      <c r="C46" s="34"/>
      <c r="D46" s="177" t="s">
        <v>267</v>
      </c>
      <c r="E46" s="48"/>
      <c r="F46" s="34"/>
      <c r="G46" s="176" t="s">
        <v>866</v>
      </c>
      <c r="H46" s="48"/>
      <c r="I46" s="34"/>
      <c r="J46" s="177" t="s">
        <v>267</v>
      </c>
      <c r="K46" s="48"/>
      <c r="L46" s="34"/>
      <c r="M46" s="176" t="s">
        <v>867</v>
      </c>
      <c r="N46" s="48"/>
      <c r="O46" s="34"/>
      <c r="P46" s="178">
        <v>-126792</v>
      </c>
      <c r="Q46" s="48"/>
      <c r="R46" s="34"/>
      <c r="S46" s="177" t="s">
        <v>267</v>
      </c>
    </row>
    <row r="47" spans="1:19">
      <c r="A47" s="19"/>
      <c r="B47" s="175" t="s">
        <v>452</v>
      </c>
      <c r="C47" s="34"/>
      <c r="D47" s="177" t="s">
        <v>267</v>
      </c>
      <c r="E47" s="48"/>
      <c r="F47" s="34"/>
      <c r="G47" s="176" t="s">
        <v>868</v>
      </c>
      <c r="H47" s="48"/>
      <c r="I47" s="34"/>
      <c r="J47" s="176" t="s">
        <v>869</v>
      </c>
      <c r="K47" s="48"/>
      <c r="L47" s="34"/>
      <c r="M47" s="176" t="s">
        <v>870</v>
      </c>
      <c r="N47" s="48"/>
      <c r="O47" s="34"/>
      <c r="P47" s="177" t="s">
        <v>267</v>
      </c>
      <c r="Q47" s="48"/>
      <c r="R47" s="34"/>
      <c r="S47" s="176" t="s">
        <v>576</v>
      </c>
    </row>
    <row r="48" spans="1:19">
      <c r="A48" s="19"/>
      <c r="B48" s="175" t="s">
        <v>871</v>
      </c>
      <c r="C48" s="34"/>
      <c r="D48" s="176">
        <v>-599</v>
      </c>
      <c r="E48" s="48"/>
      <c r="F48" s="34"/>
      <c r="G48" s="176" t="s">
        <v>872</v>
      </c>
      <c r="H48" s="48"/>
      <c r="I48" s="34"/>
      <c r="J48" s="178">
        <v>-2020</v>
      </c>
      <c r="K48" s="48"/>
      <c r="L48" s="34"/>
      <c r="M48" s="176" t="s">
        <v>873</v>
      </c>
      <c r="N48" s="48"/>
      <c r="O48" s="34"/>
      <c r="P48" s="177" t="s">
        <v>267</v>
      </c>
      <c r="Q48" s="48"/>
      <c r="R48" s="34"/>
      <c r="S48" s="176" t="s">
        <v>874</v>
      </c>
    </row>
    <row r="49" spans="1:19">
      <c r="A49" s="19"/>
      <c r="B49" s="175" t="s">
        <v>875</v>
      </c>
      <c r="C49" s="34"/>
      <c r="D49" s="177" t="s">
        <v>267</v>
      </c>
      <c r="E49" s="48"/>
      <c r="F49" s="34"/>
      <c r="G49" s="176" t="s">
        <v>876</v>
      </c>
      <c r="H49" s="48"/>
      <c r="I49" s="34"/>
      <c r="J49" s="176" t="s">
        <v>877</v>
      </c>
      <c r="K49" s="48"/>
      <c r="L49" s="34"/>
      <c r="M49" s="176" t="s">
        <v>878</v>
      </c>
      <c r="N49" s="48"/>
      <c r="O49" s="34"/>
      <c r="P49" s="177" t="s">
        <v>267</v>
      </c>
      <c r="Q49" s="48"/>
      <c r="R49" s="34"/>
      <c r="S49" s="176" t="s">
        <v>879</v>
      </c>
    </row>
    <row r="50" spans="1:19">
      <c r="A50" s="19"/>
      <c r="B50" s="175" t="s">
        <v>880</v>
      </c>
      <c r="C50" s="34"/>
      <c r="D50" s="177" t="s">
        <v>267</v>
      </c>
      <c r="E50" s="48"/>
      <c r="F50" s="34"/>
      <c r="G50" s="177" t="s">
        <v>267</v>
      </c>
      <c r="H50" s="48"/>
      <c r="I50" s="34"/>
      <c r="J50" s="176" t="s">
        <v>810</v>
      </c>
      <c r="K50" s="48"/>
      <c r="L50" s="34"/>
      <c r="M50" s="177" t="s">
        <v>267</v>
      </c>
      <c r="N50" s="48"/>
      <c r="O50" s="34"/>
      <c r="P50" s="177" t="s">
        <v>267</v>
      </c>
      <c r="Q50" s="48"/>
      <c r="R50" s="34"/>
      <c r="S50" s="176" t="s">
        <v>810</v>
      </c>
    </row>
    <row r="51" spans="1:19" ht="15.75" thickBot="1">
      <c r="A51" s="19"/>
      <c r="B51" s="175" t="s">
        <v>453</v>
      </c>
      <c r="C51" s="128"/>
      <c r="D51" s="179" t="s">
        <v>267</v>
      </c>
      <c r="E51" s="48"/>
      <c r="F51" s="128"/>
      <c r="G51" s="179" t="s">
        <v>267</v>
      </c>
      <c r="H51" s="48"/>
      <c r="I51" s="128"/>
      <c r="J51" s="180" t="s">
        <v>881</v>
      </c>
      <c r="K51" s="48"/>
      <c r="L51" s="128"/>
      <c r="M51" s="180" t="s">
        <v>882</v>
      </c>
      <c r="N51" s="48"/>
      <c r="O51" s="128"/>
      <c r="P51" s="179" t="s">
        <v>267</v>
      </c>
      <c r="Q51" s="48"/>
      <c r="R51" s="128"/>
      <c r="S51" s="180" t="s">
        <v>883</v>
      </c>
    </row>
    <row r="52" spans="1:19">
      <c r="A52" s="19"/>
      <c r="B52" s="175" t="s">
        <v>884</v>
      </c>
      <c r="C52" s="46"/>
      <c r="D52" s="181">
        <v>-599</v>
      </c>
      <c r="E52" s="48"/>
      <c r="F52" s="46"/>
      <c r="G52" s="181" t="s">
        <v>885</v>
      </c>
      <c r="H52" s="48"/>
      <c r="I52" s="46"/>
      <c r="J52" s="181" t="s">
        <v>886</v>
      </c>
      <c r="K52" s="48"/>
      <c r="L52" s="46"/>
      <c r="M52" s="181" t="s">
        <v>887</v>
      </c>
      <c r="N52" s="48"/>
      <c r="O52" s="46"/>
      <c r="P52" s="182">
        <v>-126792</v>
      </c>
      <c r="Q52" s="48"/>
      <c r="R52" s="46"/>
      <c r="S52" s="181" t="s">
        <v>888</v>
      </c>
    </row>
    <row r="53" spans="1:19">
      <c r="A53" s="19"/>
      <c r="B53" s="175" t="s">
        <v>889</v>
      </c>
      <c r="C53" s="34"/>
      <c r="D53" s="177" t="s">
        <v>267</v>
      </c>
      <c r="E53" s="48"/>
      <c r="F53" s="34"/>
      <c r="G53" s="176" t="s">
        <v>890</v>
      </c>
      <c r="H53" s="48"/>
      <c r="I53" s="34"/>
      <c r="J53" s="176" t="s">
        <v>891</v>
      </c>
      <c r="K53" s="48"/>
      <c r="L53" s="34"/>
      <c r="M53" s="176" t="s">
        <v>892</v>
      </c>
      <c r="N53" s="48"/>
      <c r="O53" s="34"/>
      <c r="P53" s="177" t="s">
        <v>267</v>
      </c>
      <c r="Q53" s="48"/>
      <c r="R53" s="34"/>
      <c r="S53" s="176" t="s">
        <v>602</v>
      </c>
    </row>
    <row r="54" spans="1:19">
      <c r="A54" s="19"/>
      <c r="B54" s="175" t="s">
        <v>893</v>
      </c>
      <c r="C54" s="34"/>
      <c r="D54" s="177" t="s">
        <v>267</v>
      </c>
      <c r="E54" s="48"/>
      <c r="F54" s="34"/>
      <c r="G54" s="177" t="s">
        <v>267</v>
      </c>
      <c r="H54" s="48"/>
      <c r="I54" s="34"/>
      <c r="J54" s="176" t="s">
        <v>894</v>
      </c>
      <c r="K54" s="48"/>
      <c r="L54" s="34"/>
      <c r="M54" s="177" t="s">
        <v>267</v>
      </c>
      <c r="N54" s="48"/>
      <c r="O54" s="34"/>
      <c r="P54" s="177" t="s">
        <v>267</v>
      </c>
      <c r="Q54" s="48"/>
      <c r="R54" s="34"/>
      <c r="S54" s="176" t="s">
        <v>894</v>
      </c>
    </row>
    <row r="55" spans="1:19">
      <c r="A55" s="19"/>
      <c r="B55" s="175" t="s">
        <v>895</v>
      </c>
      <c r="C55" s="34"/>
      <c r="D55" s="177" t="s">
        <v>267</v>
      </c>
      <c r="E55" s="48"/>
      <c r="F55" s="34"/>
      <c r="G55" s="177" t="s">
        <v>267</v>
      </c>
      <c r="H55" s="48"/>
      <c r="I55" s="34"/>
      <c r="J55" s="176" t="s">
        <v>896</v>
      </c>
      <c r="K55" s="48"/>
      <c r="L55" s="34"/>
      <c r="M55" s="176" t="s">
        <v>897</v>
      </c>
      <c r="N55" s="48"/>
      <c r="O55" s="34"/>
      <c r="P55" s="177" t="s">
        <v>267</v>
      </c>
      <c r="Q55" s="48"/>
      <c r="R55" s="34"/>
      <c r="S55" s="176" t="s">
        <v>898</v>
      </c>
    </row>
    <row r="56" spans="1:19">
      <c r="A56" s="19"/>
      <c r="B56" s="175" t="s">
        <v>821</v>
      </c>
      <c r="C56" s="34"/>
      <c r="D56" s="176">
        <v>-458</v>
      </c>
      <c r="E56" s="48"/>
      <c r="F56" s="34"/>
      <c r="G56" s="178">
        <v>-24812</v>
      </c>
      <c r="H56" s="48"/>
      <c r="I56" s="34"/>
      <c r="J56" s="176" t="s">
        <v>899</v>
      </c>
      <c r="K56" s="48"/>
      <c r="L56" s="34"/>
      <c r="M56" s="176" t="s">
        <v>900</v>
      </c>
      <c r="N56" s="48"/>
      <c r="O56" s="34"/>
      <c r="P56" s="177" t="s">
        <v>267</v>
      </c>
      <c r="Q56" s="48"/>
      <c r="R56" s="34"/>
      <c r="S56" s="176" t="s">
        <v>901</v>
      </c>
    </row>
    <row r="57" spans="1:19" ht="15.75" thickBot="1">
      <c r="A57" s="19"/>
      <c r="B57" s="175" t="s">
        <v>902</v>
      </c>
      <c r="C57" s="128"/>
      <c r="D57" s="179" t="s">
        <v>267</v>
      </c>
      <c r="E57" s="48"/>
      <c r="F57" s="128"/>
      <c r="G57" s="179" t="s">
        <v>267</v>
      </c>
      <c r="H57" s="48"/>
      <c r="I57" s="128"/>
      <c r="J57" s="179" t="s">
        <v>267</v>
      </c>
      <c r="K57" s="48"/>
      <c r="L57" s="128"/>
      <c r="M57" s="180" t="s">
        <v>903</v>
      </c>
      <c r="N57" s="48"/>
      <c r="O57" s="128"/>
      <c r="P57" s="183">
        <v>-7363</v>
      </c>
      <c r="Q57" s="48"/>
      <c r="R57" s="128"/>
      <c r="S57" s="179" t="s">
        <v>267</v>
      </c>
    </row>
    <row r="58" spans="1:19">
      <c r="A58" s="19"/>
      <c r="B58" s="175" t="s">
        <v>904</v>
      </c>
      <c r="C58" s="46"/>
      <c r="D58" s="182">
        <v>-1057</v>
      </c>
      <c r="E58" s="48"/>
      <c r="F58" s="46"/>
      <c r="G58" s="181" t="s">
        <v>905</v>
      </c>
      <c r="H58" s="48"/>
      <c r="I58" s="46"/>
      <c r="J58" s="181" t="s">
        <v>906</v>
      </c>
      <c r="K58" s="48"/>
      <c r="L58" s="46"/>
      <c r="M58" s="181" t="s">
        <v>907</v>
      </c>
      <c r="N58" s="48"/>
      <c r="O58" s="46"/>
      <c r="P58" s="182">
        <v>-134155</v>
      </c>
      <c r="Q58" s="48"/>
      <c r="R58" s="46"/>
      <c r="S58" s="181" t="s">
        <v>908</v>
      </c>
    </row>
    <row r="59" spans="1:19">
      <c r="A59" s="19"/>
      <c r="B59" s="175" t="s">
        <v>909</v>
      </c>
      <c r="C59" s="34"/>
      <c r="D59" s="177" t="s">
        <v>267</v>
      </c>
      <c r="E59" s="48"/>
      <c r="F59" s="34"/>
      <c r="G59" s="177" t="s">
        <v>267</v>
      </c>
      <c r="H59" s="48"/>
      <c r="I59" s="34"/>
      <c r="J59" s="177" t="s">
        <v>267</v>
      </c>
      <c r="K59" s="48"/>
      <c r="L59" s="34"/>
      <c r="M59" s="176" t="s">
        <v>910</v>
      </c>
      <c r="N59" s="48"/>
      <c r="O59" s="34"/>
      <c r="P59" s="176" t="s">
        <v>911</v>
      </c>
      <c r="Q59" s="48"/>
      <c r="R59" s="34"/>
      <c r="S59" s="176" t="s">
        <v>331</v>
      </c>
    </row>
    <row r="60" spans="1:19" ht="19.5">
      <c r="A60" s="19"/>
      <c r="B60" s="175" t="s">
        <v>912</v>
      </c>
      <c r="C60" s="34"/>
      <c r="D60" s="178">
        <v>-341036</v>
      </c>
      <c r="E60" s="48"/>
      <c r="F60" s="34"/>
      <c r="G60" s="178">
        <v>-342621</v>
      </c>
      <c r="H60" s="48"/>
      <c r="I60" s="34"/>
      <c r="J60" s="176" t="s">
        <v>913</v>
      </c>
      <c r="K60" s="48"/>
      <c r="L60" s="34"/>
      <c r="M60" s="176" t="s">
        <v>914</v>
      </c>
      <c r="N60" s="48"/>
      <c r="O60" s="34"/>
      <c r="P60" s="178">
        <v>-403498</v>
      </c>
      <c r="Q60" s="48"/>
      <c r="R60" s="34"/>
      <c r="S60" s="178">
        <v>-341036</v>
      </c>
    </row>
    <row r="61" spans="1:19" ht="15.75" thickBot="1">
      <c r="A61" s="19"/>
      <c r="B61" s="175" t="s">
        <v>915</v>
      </c>
      <c r="C61" s="128"/>
      <c r="D61" s="179" t="s">
        <v>267</v>
      </c>
      <c r="E61" s="48"/>
      <c r="F61" s="128"/>
      <c r="G61" s="179" t="s">
        <v>267</v>
      </c>
      <c r="H61" s="48"/>
      <c r="I61" s="128"/>
      <c r="J61" s="179" t="s">
        <v>267</v>
      </c>
      <c r="K61" s="48"/>
      <c r="L61" s="128"/>
      <c r="M61" s="180">
        <v>-247</v>
      </c>
      <c r="N61" s="48"/>
      <c r="O61" s="128"/>
      <c r="P61" s="180" t="s">
        <v>916</v>
      </c>
      <c r="Q61" s="48"/>
      <c r="R61" s="128"/>
      <c r="S61" s="180" t="s">
        <v>330</v>
      </c>
    </row>
    <row r="62" spans="1:19" ht="15.75" thickBot="1">
      <c r="A62" s="19"/>
      <c r="B62" s="175" t="s">
        <v>917</v>
      </c>
      <c r="C62" s="187"/>
      <c r="D62" s="188">
        <v>-341036</v>
      </c>
      <c r="E62" s="48"/>
      <c r="F62" s="187"/>
      <c r="G62" s="188">
        <v>-342621</v>
      </c>
      <c r="H62" s="48"/>
      <c r="I62" s="187"/>
      <c r="J62" s="189" t="s">
        <v>913</v>
      </c>
      <c r="K62" s="48"/>
      <c r="L62" s="187"/>
      <c r="M62" s="189" t="s">
        <v>918</v>
      </c>
      <c r="N62" s="48"/>
      <c r="O62" s="187"/>
      <c r="P62" s="188">
        <v>-387259</v>
      </c>
      <c r="Q62" s="48"/>
      <c r="R62" s="187"/>
      <c r="S62" s="188">
        <v>-325044</v>
      </c>
    </row>
    <row r="63" spans="1:19" ht="15.75" thickBot="1">
      <c r="A63" s="19"/>
      <c r="B63" s="175" t="s">
        <v>919</v>
      </c>
      <c r="C63" s="184" t="s">
        <v>261</v>
      </c>
      <c r="D63" s="185">
        <v>-342093</v>
      </c>
      <c r="E63" s="48"/>
      <c r="F63" s="184" t="s">
        <v>261</v>
      </c>
      <c r="G63" s="186" t="s">
        <v>857</v>
      </c>
      <c r="H63" s="48"/>
      <c r="I63" s="184" t="s">
        <v>261</v>
      </c>
      <c r="J63" s="186" t="s">
        <v>858</v>
      </c>
      <c r="K63" s="48"/>
      <c r="L63" s="184" t="s">
        <v>261</v>
      </c>
      <c r="M63" s="186" t="s">
        <v>859</v>
      </c>
      <c r="N63" s="48"/>
      <c r="O63" s="184" t="s">
        <v>261</v>
      </c>
      <c r="P63" s="185">
        <v>-505414</v>
      </c>
      <c r="Q63" s="48"/>
      <c r="R63" s="184" t="s">
        <v>261</v>
      </c>
      <c r="S63" s="186" t="s">
        <v>717</v>
      </c>
    </row>
    <row r="64" spans="1:19" ht="15.75" thickTop="1">
      <c r="A64" s="19"/>
      <c r="B64" s="172"/>
      <c r="C64" s="58"/>
      <c r="D64" s="58"/>
      <c r="E64" s="34"/>
      <c r="F64" s="58"/>
      <c r="G64" s="58"/>
      <c r="H64" s="34"/>
      <c r="I64" s="58"/>
      <c r="J64" s="58"/>
      <c r="K64" s="34"/>
      <c r="L64" s="58"/>
      <c r="M64" s="58"/>
      <c r="N64" s="34"/>
      <c r="O64" s="58"/>
      <c r="P64" s="58"/>
      <c r="Q64" s="34"/>
      <c r="R64" s="58"/>
      <c r="S64" s="58"/>
    </row>
    <row r="65" spans="1:19">
      <c r="A65" s="19"/>
      <c r="B65" s="64"/>
      <c r="C65" s="64"/>
      <c r="D65" s="64"/>
      <c r="E65" s="64"/>
      <c r="F65" s="64"/>
      <c r="G65" s="64"/>
      <c r="H65" s="64"/>
      <c r="I65" s="64"/>
      <c r="J65" s="64"/>
      <c r="K65" s="64"/>
      <c r="L65" s="64"/>
      <c r="M65" s="64"/>
      <c r="N65" s="64"/>
      <c r="O65" s="64"/>
      <c r="P65" s="64"/>
      <c r="Q65" s="64"/>
      <c r="R65" s="64"/>
      <c r="S65" s="64"/>
    </row>
    <row r="66" spans="1:19">
      <c r="A66" s="19"/>
      <c r="B66" s="18"/>
      <c r="C66" s="18"/>
      <c r="D66" s="18"/>
      <c r="E66" s="18"/>
      <c r="F66" s="18"/>
      <c r="G66" s="18"/>
      <c r="H66" s="18"/>
      <c r="I66" s="18"/>
      <c r="J66" s="18"/>
      <c r="K66" s="18"/>
      <c r="L66" s="18"/>
      <c r="M66" s="18"/>
      <c r="N66" s="18"/>
      <c r="O66" s="18"/>
      <c r="P66" s="18"/>
      <c r="Q66" s="18"/>
      <c r="R66" s="18"/>
      <c r="S66" s="18"/>
    </row>
    <row r="67" spans="1:19">
      <c r="A67" s="19"/>
      <c r="B67" s="18"/>
      <c r="C67" s="18"/>
      <c r="D67" s="18"/>
      <c r="E67" s="18"/>
      <c r="F67" s="18"/>
      <c r="G67" s="18"/>
      <c r="H67" s="18"/>
      <c r="I67" s="18"/>
      <c r="J67" s="18"/>
      <c r="K67" s="18"/>
      <c r="L67" s="18"/>
      <c r="M67" s="18"/>
      <c r="N67" s="18"/>
      <c r="O67" s="18"/>
      <c r="P67" s="18"/>
      <c r="Q67" s="18"/>
      <c r="R67" s="18"/>
      <c r="S67" s="18"/>
    </row>
    <row r="68" spans="1:19">
      <c r="A68" s="19"/>
      <c r="B68" s="18"/>
      <c r="C68" s="18"/>
      <c r="D68" s="18"/>
      <c r="E68" s="18"/>
      <c r="F68" s="18"/>
      <c r="G68" s="18"/>
      <c r="H68" s="18"/>
      <c r="I68" s="18"/>
      <c r="J68" s="18"/>
      <c r="K68" s="18"/>
      <c r="L68" s="18"/>
      <c r="M68" s="18"/>
      <c r="N68" s="18"/>
      <c r="O68" s="18"/>
      <c r="P68" s="18"/>
      <c r="Q68" s="18"/>
      <c r="R68" s="18"/>
      <c r="S68" s="18"/>
    </row>
    <row r="69" spans="1:19">
      <c r="A69" s="19"/>
      <c r="B69" s="199" t="s">
        <v>920</v>
      </c>
      <c r="C69" s="199"/>
      <c r="D69" s="199"/>
      <c r="E69" s="199"/>
      <c r="F69" s="199"/>
      <c r="G69" s="199"/>
      <c r="H69" s="199"/>
      <c r="I69" s="199"/>
      <c r="J69" s="199"/>
      <c r="K69" s="199"/>
      <c r="L69" s="199"/>
      <c r="M69" s="199"/>
      <c r="N69" s="199"/>
      <c r="O69" s="199"/>
      <c r="P69" s="199"/>
      <c r="Q69" s="199"/>
      <c r="R69" s="199"/>
      <c r="S69" s="199"/>
    </row>
    <row r="70" spans="1:19">
      <c r="A70" s="19"/>
      <c r="B70" s="199" t="s">
        <v>921</v>
      </c>
      <c r="C70" s="199"/>
      <c r="D70" s="199"/>
      <c r="E70" s="199"/>
      <c r="F70" s="199"/>
      <c r="G70" s="199"/>
      <c r="H70" s="199"/>
      <c r="I70" s="199"/>
      <c r="J70" s="199"/>
      <c r="K70" s="199"/>
      <c r="L70" s="199"/>
      <c r="M70" s="199"/>
      <c r="N70" s="199"/>
      <c r="O70" s="199"/>
      <c r="P70" s="199"/>
      <c r="Q70" s="199"/>
      <c r="R70" s="199"/>
      <c r="S70" s="199"/>
    </row>
    <row r="71" spans="1:19">
      <c r="A71" s="19"/>
      <c r="B71" s="20" t="s">
        <v>922</v>
      </c>
      <c r="C71" s="20"/>
      <c r="D71" s="20"/>
      <c r="E71" s="20"/>
      <c r="F71" s="20"/>
      <c r="G71" s="20"/>
      <c r="H71" s="20"/>
      <c r="I71" s="20"/>
      <c r="J71" s="20"/>
      <c r="K71" s="20"/>
      <c r="L71" s="20"/>
      <c r="M71" s="20"/>
      <c r="N71" s="20"/>
      <c r="O71" s="20"/>
      <c r="P71" s="20"/>
      <c r="Q71" s="20"/>
      <c r="R71" s="20"/>
      <c r="S71" s="20"/>
    </row>
    <row r="72" spans="1:19">
      <c r="A72" s="19"/>
      <c r="B72" s="20" t="s">
        <v>786</v>
      </c>
      <c r="C72" s="20"/>
      <c r="D72" s="20"/>
      <c r="E72" s="20"/>
      <c r="F72" s="20"/>
      <c r="G72" s="20"/>
      <c r="H72" s="20"/>
      <c r="I72" s="20"/>
      <c r="J72" s="20"/>
      <c r="K72" s="20"/>
      <c r="L72" s="20"/>
      <c r="M72" s="20"/>
      <c r="N72" s="20"/>
      <c r="O72" s="20"/>
      <c r="P72" s="20"/>
      <c r="Q72" s="20"/>
      <c r="R72" s="20"/>
      <c r="S72" s="20"/>
    </row>
    <row r="73" spans="1:19">
      <c r="A73" s="19"/>
      <c r="B73" s="200"/>
      <c r="C73" s="200"/>
      <c r="D73" s="200"/>
      <c r="E73" s="200"/>
      <c r="F73" s="200"/>
      <c r="G73" s="200"/>
      <c r="H73" s="200"/>
      <c r="I73" s="200"/>
      <c r="J73" s="200"/>
      <c r="K73" s="200"/>
      <c r="L73" s="200"/>
      <c r="M73" s="200"/>
      <c r="N73" s="200"/>
      <c r="O73" s="200"/>
      <c r="P73" s="200"/>
      <c r="Q73" s="200"/>
      <c r="R73" s="200"/>
      <c r="S73" s="200"/>
    </row>
    <row r="74" spans="1:19">
      <c r="A74" s="19"/>
      <c r="B74" s="63"/>
      <c r="C74" s="63"/>
      <c r="D74" s="63"/>
      <c r="E74" s="63"/>
      <c r="F74" s="63"/>
      <c r="G74" s="63"/>
      <c r="H74" s="63"/>
      <c r="I74" s="63"/>
      <c r="J74" s="63"/>
      <c r="K74" s="63"/>
      <c r="L74" s="63"/>
      <c r="M74" s="63"/>
      <c r="N74" s="63"/>
      <c r="O74" s="63"/>
      <c r="P74" s="63"/>
      <c r="Q74" s="63"/>
      <c r="R74" s="63"/>
      <c r="S74" s="63"/>
    </row>
    <row r="75" spans="1:19">
      <c r="A75" s="19"/>
      <c r="B75" s="33"/>
      <c r="C75" s="34"/>
      <c r="D75" s="34"/>
      <c r="E75" s="34"/>
      <c r="F75" s="34"/>
      <c r="G75" s="34"/>
      <c r="H75" s="34"/>
      <c r="I75" s="34"/>
      <c r="J75" s="34"/>
      <c r="K75" s="34"/>
      <c r="L75" s="34"/>
      <c r="M75" s="34"/>
      <c r="N75" s="34"/>
      <c r="O75" s="34"/>
      <c r="P75" s="34"/>
      <c r="Q75" s="34"/>
      <c r="R75" s="34"/>
      <c r="S75" s="34"/>
    </row>
    <row r="76" spans="1:19">
      <c r="A76" s="19"/>
      <c r="B76" s="175"/>
      <c r="C76" s="34"/>
      <c r="D76" s="34"/>
      <c r="E76" s="34"/>
      <c r="F76" s="34"/>
      <c r="G76" s="34"/>
      <c r="H76" s="34"/>
      <c r="I76" s="34"/>
      <c r="J76" s="34"/>
      <c r="K76" s="34"/>
      <c r="L76" s="34"/>
      <c r="M76" s="34"/>
      <c r="N76" s="34"/>
      <c r="O76" s="34"/>
      <c r="P76" s="34"/>
      <c r="Q76" s="34"/>
      <c r="R76" s="34"/>
      <c r="S76" s="34"/>
    </row>
    <row r="77" spans="1:19" ht="15.75" thickBot="1">
      <c r="A77" s="19"/>
      <c r="B77" s="173"/>
      <c r="C77" s="190" t="s">
        <v>787</v>
      </c>
      <c r="D77" s="190"/>
      <c r="E77" s="34"/>
      <c r="F77" s="190" t="s">
        <v>788</v>
      </c>
      <c r="G77" s="190"/>
      <c r="H77" s="34"/>
      <c r="I77" s="190" t="s">
        <v>789</v>
      </c>
      <c r="J77" s="190"/>
      <c r="K77" s="36"/>
      <c r="L77" s="190" t="s">
        <v>790</v>
      </c>
      <c r="M77" s="190"/>
      <c r="N77" s="36"/>
      <c r="O77" s="190" t="s">
        <v>791</v>
      </c>
      <c r="P77" s="190"/>
      <c r="Q77" s="34"/>
      <c r="R77" s="190" t="s">
        <v>792</v>
      </c>
      <c r="S77" s="190"/>
    </row>
    <row r="78" spans="1:19">
      <c r="A78" s="19"/>
      <c r="B78" s="173" t="s">
        <v>93</v>
      </c>
      <c r="C78" s="46"/>
      <c r="D78" s="45"/>
      <c r="E78" s="48"/>
      <c r="F78" s="45"/>
      <c r="G78" s="45"/>
      <c r="H78" s="48"/>
      <c r="I78" s="45"/>
      <c r="J78" s="45"/>
      <c r="K78" s="48"/>
      <c r="L78" s="45"/>
      <c r="M78" s="45"/>
      <c r="N78" s="48"/>
      <c r="O78" s="45"/>
      <c r="P78" s="45"/>
      <c r="Q78" s="48"/>
      <c r="R78" s="45"/>
      <c r="S78" s="45"/>
    </row>
    <row r="79" spans="1:19">
      <c r="A79" s="19"/>
      <c r="B79" s="175" t="s">
        <v>923</v>
      </c>
      <c r="C79" s="175" t="s">
        <v>261</v>
      </c>
      <c r="D79" s="177" t="s">
        <v>267</v>
      </c>
      <c r="E79" s="48"/>
      <c r="F79" s="175" t="s">
        <v>261</v>
      </c>
      <c r="G79" s="177" t="s">
        <v>267</v>
      </c>
      <c r="H79" s="48"/>
      <c r="I79" s="175" t="s">
        <v>261</v>
      </c>
      <c r="J79" s="176" t="s">
        <v>924</v>
      </c>
      <c r="K79" s="48"/>
      <c r="L79" s="175" t="s">
        <v>261</v>
      </c>
      <c r="M79" s="176" t="s">
        <v>925</v>
      </c>
      <c r="N79" s="48"/>
      <c r="O79" s="175" t="s">
        <v>261</v>
      </c>
      <c r="P79" s="177" t="s">
        <v>267</v>
      </c>
      <c r="Q79" s="48"/>
      <c r="R79" s="175" t="s">
        <v>261</v>
      </c>
      <c r="S79" s="176" t="s">
        <v>926</v>
      </c>
    </row>
    <row r="80" spans="1:19">
      <c r="A80" s="19"/>
      <c r="B80" s="175" t="s">
        <v>95</v>
      </c>
      <c r="C80" s="34"/>
      <c r="D80" s="177" t="s">
        <v>267</v>
      </c>
      <c r="E80" s="48"/>
      <c r="F80" s="34"/>
      <c r="G80" s="177" t="s">
        <v>267</v>
      </c>
      <c r="H80" s="48"/>
      <c r="I80" s="34"/>
      <c r="J80" s="176" t="s">
        <v>927</v>
      </c>
      <c r="K80" s="48"/>
      <c r="L80" s="34"/>
      <c r="M80" s="176" t="s">
        <v>928</v>
      </c>
      <c r="N80" s="48"/>
      <c r="O80" s="34"/>
      <c r="P80" s="177" t="s">
        <v>267</v>
      </c>
      <c r="Q80" s="48"/>
      <c r="R80" s="34"/>
      <c r="S80" s="176" t="s">
        <v>929</v>
      </c>
    </row>
    <row r="81" spans="1:19">
      <c r="A81" s="19"/>
      <c r="B81" s="175" t="s">
        <v>930</v>
      </c>
      <c r="C81" s="34"/>
      <c r="D81" s="177" t="s">
        <v>267</v>
      </c>
      <c r="E81" s="48"/>
      <c r="F81" s="34"/>
      <c r="G81" s="176" t="s">
        <v>931</v>
      </c>
      <c r="H81" s="48"/>
      <c r="I81" s="34"/>
      <c r="J81" s="176" t="s">
        <v>932</v>
      </c>
      <c r="K81" s="48"/>
      <c r="L81" s="34"/>
      <c r="M81" s="176" t="s">
        <v>933</v>
      </c>
      <c r="N81" s="48"/>
      <c r="O81" s="34"/>
      <c r="P81" s="177" t="s">
        <v>267</v>
      </c>
      <c r="Q81" s="48"/>
      <c r="R81" s="34"/>
      <c r="S81" s="176" t="s">
        <v>934</v>
      </c>
    </row>
    <row r="82" spans="1:19">
      <c r="A82" s="19"/>
      <c r="B82" s="175" t="s">
        <v>935</v>
      </c>
      <c r="C82" s="34"/>
      <c r="D82" s="178">
        <v>-204012</v>
      </c>
      <c r="E82" s="48"/>
      <c r="F82" s="34"/>
      <c r="G82" s="178">
        <v>-181789</v>
      </c>
      <c r="H82" s="48"/>
      <c r="I82" s="34"/>
      <c r="J82" s="176" t="s">
        <v>936</v>
      </c>
      <c r="K82" s="48"/>
      <c r="L82" s="34"/>
      <c r="M82" s="177" t="s">
        <v>267</v>
      </c>
      <c r="N82" s="48"/>
      <c r="O82" s="34"/>
      <c r="P82" s="176" t="s">
        <v>937</v>
      </c>
      <c r="Q82" s="48"/>
      <c r="R82" s="34"/>
      <c r="S82" s="176">
        <v>-97</v>
      </c>
    </row>
    <row r="83" spans="1:19" ht="15.75" thickBot="1">
      <c r="A83" s="19"/>
      <c r="B83" s="175" t="s">
        <v>938</v>
      </c>
      <c r="C83" s="128"/>
      <c r="D83" s="179" t="s">
        <v>267</v>
      </c>
      <c r="E83" s="48"/>
      <c r="F83" s="128"/>
      <c r="G83" s="180" t="s">
        <v>939</v>
      </c>
      <c r="H83" s="48"/>
      <c r="I83" s="128"/>
      <c r="J83" s="180" t="s">
        <v>940</v>
      </c>
      <c r="K83" s="48"/>
      <c r="L83" s="128"/>
      <c r="M83" s="179" t="s">
        <v>267</v>
      </c>
      <c r="N83" s="48"/>
      <c r="O83" s="128"/>
      <c r="P83" s="183">
        <v>-23326</v>
      </c>
      <c r="Q83" s="48"/>
      <c r="R83" s="128"/>
      <c r="S83" s="179" t="s">
        <v>267</v>
      </c>
    </row>
    <row r="84" spans="1:19">
      <c r="A84" s="19"/>
      <c r="B84" s="175" t="s">
        <v>941</v>
      </c>
      <c r="C84" s="46"/>
      <c r="D84" s="182">
        <v>-204012</v>
      </c>
      <c r="E84" s="48"/>
      <c r="F84" s="46"/>
      <c r="G84" s="182">
        <v>-181531</v>
      </c>
      <c r="H84" s="48"/>
      <c r="I84" s="46"/>
      <c r="J84" s="181" t="s">
        <v>942</v>
      </c>
      <c r="K84" s="48"/>
      <c r="L84" s="46"/>
      <c r="M84" s="181" t="s">
        <v>943</v>
      </c>
      <c r="N84" s="48"/>
      <c r="O84" s="46"/>
      <c r="P84" s="181" t="s">
        <v>944</v>
      </c>
      <c r="Q84" s="48"/>
      <c r="R84" s="46"/>
      <c r="S84" s="181" t="s">
        <v>681</v>
      </c>
    </row>
    <row r="85" spans="1:19">
      <c r="A85" s="19"/>
      <c r="B85" s="173" t="s">
        <v>98</v>
      </c>
      <c r="C85" s="34"/>
      <c r="D85" s="34"/>
      <c r="E85" s="48"/>
      <c r="F85" s="34"/>
      <c r="G85" s="34"/>
      <c r="H85" s="48"/>
      <c r="I85" s="34"/>
      <c r="J85" s="34"/>
      <c r="K85" s="48"/>
      <c r="L85" s="34"/>
      <c r="M85" s="34"/>
      <c r="N85" s="48"/>
      <c r="O85" s="34"/>
      <c r="P85" s="34"/>
      <c r="Q85" s="48"/>
      <c r="R85" s="34"/>
      <c r="S85" s="34"/>
    </row>
    <row r="86" spans="1:19">
      <c r="A86" s="19"/>
      <c r="B86" s="175" t="s">
        <v>945</v>
      </c>
      <c r="C86" s="34"/>
      <c r="D86" s="176" t="s">
        <v>946</v>
      </c>
      <c r="E86" s="48"/>
      <c r="F86" s="34"/>
      <c r="G86" s="177" t="s">
        <v>267</v>
      </c>
      <c r="H86" s="48"/>
      <c r="I86" s="34"/>
      <c r="J86" s="176" t="s">
        <v>947</v>
      </c>
      <c r="K86" s="48"/>
      <c r="L86" s="34"/>
      <c r="M86" s="176" t="s">
        <v>948</v>
      </c>
      <c r="N86" s="48"/>
      <c r="O86" s="34"/>
      <c r="P86" s="177" t="s">
        <v>267</v>
      </c>
      <c r="Q86" s="48"/>
      <c r="R86" s="34"/>
      <c r="S86" s="176" t="s">
        <v>949</v>
      </c>
    </row>
    <row r="87" spans="1:19">
      <c r="A87" s="19"/>
      <c r="B87" s="175" t="s">
        <v>950</v>
      </c>
      <c r="C87" s="34"/>
      <c r="D87" s="177" t="s">
        <v>267</v>
      </c>
      <c r="E87" s="48"/>
      <c r="F87" s="34"/>
      <c r="G87" s="177" t="s">
        <v>267</v>
      </c>
      <c r="H87" s="48"/>
      <c r="I87" s="34"/>
      <c r="J87" s="176" t="s">
        <v>951</v>
      </c>
      <c r="K87" s="48"/>
      <c r="L87" s="34"/>
      <c r="M87" s="176" t="s">
        <v>952</v>
      </c>
      <c r="N87" s="48"/>
      <c r="O87" s="34"/>
      <c r="P87" s="177" t="s">
        <v>267</v>
      </c>
      <c r="Q87" s="48"/>
      <c r="R87" s="34"/>
      <c r="S87" s="176" t="s">
        <v>953</v>
      </c>
    </row>
    <row r="88" spans="1:19">
      <c r="A88" s="19"/>
      <c r="B88" s="175" t="s">
        <v>954</v>
      </c>
      <c r="C88" s="34"/>
      <c r="D88" s="177" t="s">
        <v>267</v>
      </c>
      <c r="E88" s="48"/>
      <c r="F88" s="34"/>
      <c r="G88" s="177" t="s">
        <v>267</v>
      </c>
      <c r="H88" s="48"/>
      <c r="I88" s="34"/>
      <c r="J88" s="176" t="s">
        <v>955</v>
      </c>
      <c r="K88" s="48"/>
      <c r="L88" s="34"/>
      <c r="M88" s="176" t="s">
        <v>956</v>
      </c>
      <c r="N88" s="48"/>
      <c r="O88" s="34"/>
      <c r="P88" s="177" t="s">
        <v>267</v>
      </c>
      <c r="Q88" s="48"/>
      <c r="R88" s="34"/>
      <c r="S88" s="176" t="s">
        <v>957</v>
      </c>
    </row>
    <row r="89" spans="1:19">
      <c r="A89" s="19"/>
      <c r="B89" s="175" t="s">
        <v>958</v>
      </c>
      <c r="C89" s="34"/>
      <c r="D89" s="177" t="s">
        <v>267</v>
      </c>
      <c r="E89" s="48"/>
      <c r="F89" s="34"/>
      <c r="G89" s="177" t="s">
        <v>267</v>
      </c>
      <c r="H89" s="48"/>
      <c r="I89" s="34"/>
      <c r="J89" s="176" t="s">
        <v>959</v>
      </c>
      <c r="K89" s="48"/>
      <c r="L89" s="34"/>
      <c r="M89" s="176" t="s">
        <v>960</v>
      </c>
      <c r="N89" s="48"/>
      <c r="O89" s="34"/>
      <c r="P89" s="177" t="s">
        <v>267</v>
      </c>
      <c r="Q89" s="48"/>
      <c r="R89" s="34"/>
      <c r="S89" s="176" t="s">
        <v>961</v>
      </c>
    </row>
    <row r="90" spans="1:19">
      <c r="A90" s="19"/>
      <c r="B90" s="175" t="s">
        <v>962</v>
      </c>
      <c r="C90" s="34"/>
      <c r="D90" s="176" t="s">
        <v>963</v>
      </c>
      <c r="E90" s="48"/>
      <c r="F90" s="34"/>
      <c r="G90" s="176" t="s">
        <v>964</v>
      </c>
      <c r="H90" s="48"/>
      <c r="I90" s="34"/>
      <c r="J90" s="176" t="s">
        <v>965</v>
      </c>
      <c r="K90" s="48"/>
      <c r="L90" s="34"/>
      <c r="M90" s="176" t="s">
        <v>966</v>
      </c>
      <c r="N90" s="48"/>
      <c r="O90" s="34"/>
      <c r="P90" s="177" t="s">
        <v>267</v>
      </c>
      <c r="Q90" s="48"/>
      <c r="R90" s="34"/>
      <c r="S90" s="176" t="s">
        <v>744</v>
      </c>
    </row>
    <row r="91" spans="1:19">
      <c r="A91" s="19"/>
      <c r="B91" s="175" t="s">
        <v>967</v>
      </c>
      <c r="C91" s="34"/>
      <c r="D91" s="177" t="s">
        <v>267</v>
      </c>
      <c r="E91" s="48"/>
      <c r="F91" s="34"/>
      <c r="G91" s="177" t="s">
        <v>267</v>
      </c>
      <c r="H91" s="48"/>
      <c r="I91" s="34"/>
      <c r="J91" s="176" t="s">
        <v>968</v>
      </c>
      <c r="K91" s="48"/>
      <c r="L91" s="34"/>
      <c r="M91" s="176" t="s">
        <v>969</v>
      </c>
      <c r="N91" s="48"/>
      <c r="O91" s="34"/>
      <c r="P91" s="177" t="s">
        <v>267</v>
      </c>
      <c r="Q91" s="48"/>
      <c r="R91" s="34"/>
      <c r="S91" s="176" t="s">
        <v>708</v>
      </c>
    </row>
    <row r="92" spans="1:19">
      <c r="A92" s="19"/>
      <c r="B92" s="175" t="s">
        <v>970</v>
      </c>
      <c r="C92" s="34"/>
      <c r="D92" s="177" t="s">
        <v>267</v>
      </c>
      <c r="E92" s="48"/>
      <c r="F92" s="34"/>
      <c r="G92" s="177" t="s">
        <v>267</v>
      </c>
      <c r="H92" s="48"/>
      <c r="I92" s="34"/>
      <c r="J92" s="176" t="s">
        <v>971</v>
      </c>
      <c r="K92" s="48"/>
      <c r="L92" s="34"/>
      <c r="M92" s="176" t="s">
        <v>972</v>
      </c>
      <c r="N92" s="48"/>
      <c r="O92" s="34"/>
      <c r="P92" s="177" t="s">
        <v>267</v>
      </c>
      <c r="Q92" s="48"/>
      <c r="R92" s="34"/>
      <c r="S92" s="176" t="s">
        <v>758</v>
      </c>
    </row>
    <row r="93" spans="1:19">
      <c r="A93" s="19"/>
      <c r="B93" s="175" t="s">
        <v>973</v>
      </c>
      <c r="C93" s="34"/>
      <c r="D93" s="177" t="s">
        <v>267</v>
      </c>
      <c r="E93" s="48"/>
      <c r="F93" s="34"/>
      <c r="G93" s="176" t="s">
        <v>974</v>
      </c>
      <c r="H93" s="48"/>
      <c r="I93" s="34"/>
      <c r="J93" s="176" t="s">
        <v>975</v>
      </c>
      <c r="K93" s="48"/>
      <c r="L93" s="34"/>
      <c r="M93" s="176" t="s">
        <v>976</v>
      </c>
      <c r="N93" s="48"/>
      <c r="O93" s="34"/>
      <c r="P93" s="177" t="s">
        <v>267</v>
      </c>
      <c r="Q93" s="48"/>
      <c r="R93" s="34"/>
      <c r="S93" s="176" t="s">
        <v>762</v>
      </c>
    </row>
    <row r="94" spans="1:19">
      <c r="A94" s="19"/>
      <c r="B94" s="175" t="s">
        <v>107</v>
      </c>
      <c r="C94" s="34"/>
      <c r="D94" s="177" t="s">
        <v>267</v>
      </c>
      <c r="E94" s="48"/>
      <c r="F94" s="34"/>
      <c r="G94" s="177" t="s">
        <v>267</v>
      </c>
      <c r="H94" s="48"/>
      <c r="I94" s="34"/>
      <c r="J94" s="176" t="s">
        <v>766</v>
      </c>
      <c r="K94" s="48"/>
      <c r="L94" s="34"/>
      <c r="M94" s="177" t="s">
        <v>267</v>
      </c>
      <c r="N94" s="48"/>
      <c r="O94" s="34"/>
      <c r="P94" s="177" t="s">
        <v>267</v>
      </c>
      <c r="Q94" s="48"/>
      <c r="R94" s="34"/>
      <c r="S94" s="176" t="s">
        <v>766</v>
      </c>
    </row>
    <row r="95" spans="1:19">
      <c r="A95" s="19"/>
      <c r="B95" s="175" t="s">
        <v>108</v>
      </c>
      <c r="C95" s="34"/>
      <c r="D95" s="176" t="s">
        <v>768</v>
      </c>
      <c r="E95" s="48"/>
      <c r="F95" s="34"/>
      <c r="G95" s="177" t="s">
        <v>267</v>
      </c>
      <c r="H95" s="48"/>
      <c r="I95" s="34"/>
      <c r="J95" s="177" t="s">
        <v>267</v>
      </c>
      <c r="K95" s="48"/>
      <c r="L95" s="34"/>
      <c r="M95" s="177" t="s">
        <v>267</v>
      </c>
      <c r="N95" s="48"/>
      <c r="O95" s="34"/>
      <c r="P95" s="177" t="s">
        <v>267</v>
      </c>
      <c r="Q95" s="48"/>
      <c r="R95" s="34"/>
      <c r="S95" s="176" t="s">
        <v>768</v>
      </c>
    </row>
    <row r="96" spans="1:19">
      <c r="A96" s="19"/>
      <c r="B96" s="175" t="s">
        <v>977</v>
      </c>
      <c r="C96" s="34"/>
      <c r="D96" s="177" t="s">
        <v>267</v>
      </c>
      <c r="E96" s="48"/>
      <c r="F96" s="34"/>
      <c r="G96" s="177" t="s">
        <v>267</v>
      </c>
      <c r="H96" s="48"/>
      <c r="I96" s="34"/>
      <c r="J96" s="176" t="s">
        <v>978</v>
      </c>
      <c r="K96" s="48"/>
      <c r="L96" s="34"/>
      <c r="M96" s="176">
        <v>-7</v>
      </c>
      <c r="N96" s="48"/>
      <c r="O96" s="34"/>
      <c r="P96" s="177" t="s">
        <v>267</v>
      </c>
      <c r="Q96" s="48"/>
      <c r="R96" s="34"/>
      <c r="S96" s="177" t="s">
        <v>267</v>
      </c>
    </row>
    <row r="97" spans="1:19">
      <c r="A97" s="19"/>
      <c r="B97" s="175" t="s">
        <v>109</v>
      </c>
      <c r="C97" s="34"/>
      <c r="D97" s="177" t="s">
        <v>267</v>
      </c>
      <c r="E97" s="48"/>
      <c r="F97" s="34"/>
      <c r="G97" s="177" t="s">
        <v>267</v>
      </c>
      <c r="H97" s="48"/>
      <c r="I97" s="34"/>
      <c r="J97" s="177" t="s">
        <v>267</v>
      </c>
      <c r="K97" s="48"/>
      <c r="L97" s="34"/>
      <c r="M97" s="177" t="s">
        <v>267</v>
      </c>
      <c r="N97" s="48"/>
      <c r="O97" s="34"/>
      <c r="P97" s="177" t="s">
        <v>267</v>
      </c>
      <c r="Q97" s="48"/>
      <c r="R97" s="34"/>
      <c r="S97" s="177" t="s">
        <v>267</v>
      </c>
    </row>
    <row r="98" spans="1:19">
      <c r="A98" s="19"/>
      <c r="B98" s="175" t="s">
        <v>110</v>
      </c>
      <c r="C98" s="34"/>
      <c r="D98" s="177" t="s">
        <v>267</v>
      </c>
      <c r="E98" s="48"/>
      <c r="F98" s="34"/>
      <c r="G98" s="177" t="s">
        <v>267</v>
      </c>
      <c r="H98" s="48"/>
      <c r="I98" s="34"/>
      <c r="J98" s="176" t="s">
        <v>769</v>
      </c>
      <c r="K98" s="48"/>
      <c r="L98" s="34"/>
      <c r="M98" s="177" t="s">
        <v>267</v>
      </c>
      <c r="N98" s="48"/>
      <c r="O98" s="34"/>
      <c r="P98" s="177" t="s">
        <v>267</v>
      </c>
      <c r="Q98" s="48"/>
      <c r="R98" s="34"/>
      <c r="S98" s="176" t="s">
        <v>769</v>
      </c>
    </row>
    <row r="99" spans="1:19">
      <c r="A99" s="19"/>
      <c r="B99" s="175" t="s">
        <v>979</v>
      </c>
      <c r="C99" s="34"/>
      <c r="D99" s="177" t="s">
        <v>267</v>
      </c>
      <c r="E99" s="48"/>
      <c r="F99" s="34"/>
      <c r="G99" s="177" t="s">
        <v>267</v>
      </c>
      <c r="H99" s="48"/>
      <c r="I99" s="34"/>
      <c r="J99" s="177" t="s">
        <v>267</v>
      </c>
      <c r="K99" s="48"/>
      <c r="L99" s="34"/>
      <c r="M99" s="176" t="s">
        <v>774</v>
      </c>
      <c r="N99" s="48"/>
      <c r="O99" s="34"/>
      <c r="P99" s="177" t="s">
        <v>267</v>
      </c>
      <c r="Q99" s="48"/>
      <c r="R99" s="34"/>
      <c r="S99" s="176" t="s">
        <v>774</v>
      </c>
    </row>
    <row r="100" spans="1:19">
      <c r="A100" s="19"/>
      <c r="B100" s="175" t="s">
        <v>980</v>
      </c>
      <c r="C100" s="34"/>
      <c r="D100" s="177" t="s">
        <v>267</v>
      </c>
      <c r="E100" s="48"/>
      <c r="F100" s="34"/>
      <c r="G100" s="177" t="s">
        <v>267</v>
      </c>
      <c r="H100" s="48"/>
      <c r="I100" s="34"/>
      <c r="J100" s="177" t="s">
        <v>267</v>
      </c>
      <c r="K100" s="48"/>
      <c r="L100" s="34"/>
      <c r="M100" s="177" t="s">
        <v>267</v>
      </c>
      <c r="N100" s="48"/>
      <c r="O100" s="34"/>
      <c r="P100" s="177" t="s">
        <v>267</v>
      </c>
      <c r="Q100" s="48"/>
      <c r="R100" s="34"/>
      <c r="S100" s="177" t="s">
        <v>267</v>
      </c>
    </row>
    <row r="101" spans="1:19" ht="15.75" thickBot="1">
      <c r="A101" s="19"/>
      <c r="B101" s="175" t="s">
        <v>981</v>
      </c>
      <c r="C101" s="128"/>
      <c r="D101" s="179" t="s">
        <v>267</v>
      </c>
      <c r="E101" s="48"/>
      <c r="F101" s="128"/>
      <c r="G101" s="179" t="s">
        <v>267</v>
      </c>
      <c r="H101" s="48"/>
      <c r="I101" s="128"/>
      <c r="J101" s="179" t="s">
        <v>267</v>
      </c>
      <c r="K101" s="48"/>
      <c r="L101" s="128"/>
      <c r="M101" s="180" t="s">
        <v>982</v>
      </c>
      <c r="N101" s="48"/>
      <c r="O101" s="128"/>
      <c r="P101" s="183">
        <v>-23326</v>
      </c>
      <c r="Q101" s="48"/>
      <c r="R101" s="128"/>
      <c r="S101" s="179" t="s">
        <v>267</v>
      </c>
    </row>
    <row r="102" spans="1:19" ht="15.75" thickBot="1">
      <c r="A102" s="19"/>
      <c r="B102" s="175" t="s">
        <v>983</v>
      </c>
      <c r="C102" s="187"/>
      <c r="D102" s="189" t="s">
        <v>984</v>
      </c>
      <c r="E102" s="48"/>
      <c r="F102" s="187"/>
      <c r="G102" s="189" t="s">
        <v>985</v>
      </c>
      <c r="H102" s="48"/>
      <c r="I102" s="187"/>
      <c r="J102" s="189" t="s">
        <v>986</v>
      </c>
      <c r="K102" s="48"/>
      <c r="L102" s="187"/>
      <c r="M102" s="189" t="s">
        <v>987</v>
      </c>
      <c r="N102" s="48"/>
      <c r="O102" s="187"/>
      <c r="P102" s="188">
        <v>-23326</v>
      </c>
      <c r="Q102" s="48"/>
      <c r="R102" s="187"/>
      <c r="S102" s="189" t="s">
        <v>988</v>
      </c>
    </row>
    <row r="103" spans="1:19">
      <c r="A103" s="19"/>
      <c r="B103" s="175" t="s">
        <v>989</v>
      </c>
      <c r="C103" s="46"/>
      <c r="D103" s="182">
        <v>-208222</v>
      </c>
      <c r="E103" s="48"/>
      <c r="F103" s="46"/>
      <c r="G103" s="182">
        <v>-204059</v>
      </c>
      <c r="H103" s="48"/>
      <c r="I103" s="46"/>
      <c r="J103" s="182">
        <v>-183713</v>
      </c>
      <c r="K103" s="48"/>
      <c r="L103" s="46"/>
      <c r="M103" s="181" t="s">
        <v>990</v>
      </c>
      <c r="N103" s="48"/>
      <c r="O103" s="46"/>
      <c r="P103" s="181" t="s">
        <v>937</v>
      </c>
      <c r="Q103" s="48"/>
      <c r="R103" s="46"/>
      <c r="S103" s="182">
        <v>-203665</v>
      </c>
    </row>
    <row r="104" spans="1:19" ht="15.75" thickBot="1">
      <c r="A104" s="19"/>
      <c r="B104" s="175" t="s">
        <v>991</v>
      </c>
      <c r="C104" s="128"/>
      <c r="D104" s="179" t="s">
        <v>267</v>
      </c>
      <c r="E104" s="48"/>
      <c r="F104" s="128"/>
      <c r="G104" s="180" t="s">
        <v>992</v>
      </c>
      <c r="H104" s="48"/>
      <c r="I104" s="128"/>
      <c r="J104" s="183">
        <v>-1632</v>
      </c>
      <c r="K104" s="48"/>
      <c r="L104" s="128"/>
      <c r="M104" s="180" t="s">
        <v>993</v>
      </c>
      <c r="N104" s="48"/>
      <c r="O104" s="128"/>
      <c r="P104" s="179" t="s">
        <v>267</v>
      </c>
      <c r="Q104" s="48"/>
      <c r="R104" s="128"/>
      <c r="S104" s="180" t="s">
        <v>994</v>
      </c>
    </row>
    <row r="105" spans="1:19">
      <c r="A105" s="19"/>
      <c r="B105" s="175" t="s">
        <v>313</v>
      </c>
      <c r="C105" s="46"/>
      <c r="D105" s="182">
        <v>-208222</v>
      </c>
      <c r="E105" s="48"/>
      <c r="F105" s="46"/>
      <c r="G105" s="182">
        <v>-204489</v>
      </c>
      <c r="H105" s="48"/>
      <c r="I105" s="46"/>
      <c r="J105" s="182">
        <v>-182081</v>
      </c>
      <c r="K105" s="48"/>
      <c r="L105" s="46"/>
      <c r="M105" s="181" t="s">
        <v>995</v>
      </c>
      <c r="N105" s="48"/>
      <c r="O105" s="46"/>
      <c r="P105" s="181" t="s">
        <v>937</v>
      </c>
      <c r="Q105" s="48"/>
      <c r="R105" s="46"/>
      <c r="S105" s="182">
        <v>-204599</v>
      </c>
    </row>
    <row r="106" spans="1:19" ht="20.25" thickBot="1">
      <c r="A106" s="19"/>
      <c r="B106" s="175" t="s">
        <v>996</v>
      </c>
      <c r="C106" s="128"/>
      <c r="D106" s="179" t="s">
        <v>267</v>
      </c>
      <c r="E106" s="48"/>
      <c r="F106" s="128"/>
      <c r="G106" s="179" t="s">
        <v>267</v>
      </c>
      <c r="H106" s="48"/>
      <c r="I106" s="128"/>
      <c r="J106" s="179" t="s">
        <v>267</v>
      </c>
      <c r="K106" s="48"/>
      <c r="L106" s="128"/>
      <c r="M106" s="183">
        <v>-1487</v>
      </c>
      <c r="N106" s="48"/>
      <c r="O106" s="128"/>
      <c r="P106" s="183">
        <v>-1438</v>
      </c>
      <c r="Q106" s="48"/>
      <c r="R106" s="128"/>
      <c r="S106" s="183">
        <v>-2925</v>
      </c>
    </row>
    <row r="107" spans="1:19" ht="19.5">
      <c r="A107" s="19"/>
      <c r="B107" s="175" t="s">
        <v>997</v>
      </c>
      <c r="C107" s="46"/>
      <c r="D107" s="182">
        <v>-208222</v>
      </c>
      <c r="E107" s="48"/>
      <c r="F107" s="46"/>
      <c r="G107" s="182">
        <v>-204489</v>
      </c>
      <c r="H107" s="48"/>
      <c r="I107" s="46"/>
      <c r="J107" s="182">
        <v>-182081</v>
      </c>
      <c r="K107" s="48"/>
      <c r="L107" s="46"/>
      <c r="M107" s="181" t="s">
        <v>998</v>
      </c>
      <c r="N107" s="48"/>
      <c r="O107" s="46"/>
      <c r="P107" s="181" t="s">
        <v>999</v>
      </c>
      <c r="Q107" s="48"/>
      <c r="R107" s="46"/>
      <c r="S107" s="182">
        <v>-207524</v>
      </c>
    </row>
    <row r="108" spans="1:19" ht="15.75" thickBot="1">
      <c r="A108" s="19"/>
      <c r="B108" s="175" t="s">
        <v>1000</v>
      </c>
      <c r="C108" s="128"/>
      <c r="D108" s="179" t="s">
        <v>267</v>
      </c>
      <c r="E108" s="48"/>
      <c r="F108" s="128"/>
      <c r="G108" s="179" t="s">
        <v>267</v>
      </c>
      <c r="H108" s="48"/>
      <c r="I108" s="128"/>
      <c r="J108" s="179" t="s">
        <v>267</v>
      </c>
      <c r="K108" s="48"/>
      <c r="L108" s="128"/>
      <c r="M108" s="180">
        <v>-750</v>
      </c>
      <c r="N108" s="48"/>
      <c r="O108" s="128"/>
      <c r="P108" s="179" t="s">
        <v>267</v>
      </c>
      <c r="Q108" s="48"/>
      <c r="R108" s="128"/>
      <c r="S108" s="180">
        <v>-750</v>
      </c>
    </row>
    <row r="109" spans="1:19" ht="15.75" thickBot="1">
      <c r="A109" s="19"/>
      <c r="B109" s="175" t="s">
        <v>1001</v>
      </c>
      <c r="C109" s="187"/>
      <c r="D109" s="188">
        <v>-208222</v>
      </c>
      <c r="E109" s="48"/>
      <c r="F109" s="187"/>
      <c r="G109" s="188">
        <v>-204489</v>
      </c>
      <c r="H109" s="48"/>
      <c r="I109" s="187"/>
      <c r="J109" s="188">
        <v>-182081</v>
      </c>
      <c r="K109" s="48"/>
      <c r="L109" s="187"/>
      <c r="M109" s="189" t="s">
        <v>1002</v>
      </c>
      <c r="N109" s="48"/>
      <c r="O109" s="187"/>
      <c r="P109" s="189" t="s">
        <v>937</v>
      </c>
      <c r="Q109" s="48"/>
      <c r="R109" s="187"/>
      <c r="S109" s="188">
        <v>-205349</v>
      </c>
    </row>
    <row r="110" spans="1:19" ht="20.25" thickBot="1">
      <c r="A110" s="19"/>
      <c r="B110" s="175" t="s">
        <v>1003</v>
      </c>
      <c r="C110" s="187"/>
      <c r="D110" s="191" t="s">
        <v>267</v>
      </c>
      <c r="E110" s="48"/>
      <c r="F110" s="187"/>
      <c r="G110" s="191" t="s">
        <v>267</v>
      </c>
      <c r="H110" s="48"/>
      <c r="I110" s="187"/>
      <c r="J110" s="191" t="s">
        <v>267</v>
      </c>
      <c r="K110" s="48"/>
      <c r="L110" s="187"/>
      <c r="M110" s="191" t="s">
        <v>267</v>
      </c>
      <c r="N110" s="48"/>
      <c r="O110" s="187"/>
      <c r="P110" s="188">
        <v>-2873</v>
      </c>
      <c r="Q110" s="48"/>
      <c r="R110" s="187"/>
      <c r="S110" s="188">
        <v>-2873</v>
      </c>
    </row>
    <row r="111" spans="1:19" ht="20.25" thickBot="1">
      <c r="A111" s="19"/>
      <c r="B111" s="175" t="s">
        <v>1004</v>
      </c>
      <c r="C111" s="184" t="s">
        <v>261</v>
      </c>
      <c r="D111" s="185">
        <v>-208222</v>
      </c>
      <c r="E111" s="48"/>
      <c r="F111" s="184" t="s">
        <v>261</v>
      </c>
      <c r="G111" s="185">
        <v>-204489</v>
      </c>
      <c r="H111" s="48"/>
      <c r="I111" s="184" t="s">
        <v>261</v>
      </c>
      <c r="J111" s="185">
        <v>-182081</v>
      </c>
      <c r="K111" s="48"/>
      <c r="L111" s="184" t="s">
        <v>261</v>
      </c>
      <c r="M111" s="186" t="s">
        <v>1002</v>
      </c>
      <c r="N111" s="48"/>
      <c r="O111" s="184" t="s">
        <v>261</v>
      </c>
      <c r="P111" s="186" t="s">
        <v>1005</v>
      </c>
      <c r="Q111" s="48"/>
      <c r="R111" s="184" t="s">
        <v>261</v>
      </c>
      <c r="S111" s="185">
        <v>-208222</v>
      </c>
    </row>
    <row r="112" spans="1:19" ht="15.75" thickTop="1">
      <c r="A112" s="19"/>
      <c r="B112" s="175"/>
      <c r="C112" s="58"/>
      <c r="D112" s="58"/>
      <c r="E112" s="34"/>
      <c r="F112" s="58"/>
      <c r="G112" s="58"/>
      <c r="H112" s="34"/>
      <c r="I112" s="58"/>
      <c r="J112" s="58"/>
      <c r="K112" s="34"/>
      <c r="L112" s="58"/>
      <c r="M112" s="58"/>
      <c r="N112" s="34"/>
      <c r="O112" s="58"/>
      <c r="P112" s="58"/>
      <c r="Q112" s="34"/>
      <c r="R112" s="58"/>
      <c r="S112" s="58"/>
    </row>
    <row r="113" spans="1:19">
      <c r="A113" s="19"/>
      <c r="B113" s="64"/>
      <c r="C113" s="64"/>
      <c r="D113" s="64"/>
      <c r="E113" s="64"/>
      <c r="F113" s="64"/>
      <c r="G113" s="64"/>
      <c r="H113" s="64"/>
      <c r="I113" s="64"/>
      <c r="J113" s="64"/>
      <c r="K113" s="64"/>
      <c r="L113" s="64"/>
      <c r="M113" s="64"/>
      <c r="N113" s="64"/>
      <c r="O113" s="64"/>
      <c r="P113" s="64"/>
      <c r="Q113" s="64"/>
      <c r="R113" s="64"/>
      <c r="S113" s="64"/>
    </row>
    <row r="114" spans="1:19">
      <c r="A114" s="19"/>
      <c r="B114" s="18"/>
      <c r="C114" s="18"/>
      <c r="D114" s="18"/>
      <c r="E114" s="18"/>
      <c r="F114" s="18"/>
      <c r="G114" s="18"/>
      <c r="H114" s="18"/>
      <c r="I114" s="18"/>
      <c r="J114" s="18"/>
      <c r="K114" s="18"/>
      <c r="L114" s="18"/>
      <c r="M114" s="18"/>
      <c r="N114" s="18"/>
      <c r="O114" s="18"/>
      <c r="P114" s="18"/>
      <c r="Q114" s="18"/>
      <c r="R114" s="18"/>
      <c r="S114" s="18"/>
    </row>
    <row r="115" spans="1:19">
      <c r="A115" s="19"/>
      <c r="B115" s="18"/>
      <c r="C115" s="18"/>
      <c r="D115" s="18"/>
      <c r="E115" s="18"/>
      <c r="F115" s="18"/>
      <c r="G115" s="18"/>
      <c r="H115" s="18"/>
      <c r="I115" s="18"/>
      <c r="J115" s="18"/>
      <c r="K115" s="18"/>
      <c r="L115" s="18"/>
      <c r="M115" s="18"/>
      <c r="N115" s="18"/>
      <c r="O115" s="18"/>
      <c r="P115" s="18"/>
      <c r="Q115" s="18"/>
      <c r="R115" s="18"/>
      <c r="S115" s="18"/>
    </row>
    <row r="116" spans="1:19">
      <c r="A116" s="19"/>
      <c r="B116" s="18"/>
      <c r="C116" s="18"/>
      <c r="D116" s="18"/>
      <c r="E116" s="18"/>
      <c r="F116" s="18"/>
      <c r="G116" s="18"/>
      <c r="H116" s="18"/>
      <c r="I116" s="18"/>
      <c r="J116" s="18"/>
      <c r="K116" s="18"/>
      <c r="L116" s="18"/>
      <c r="M116" s="18"/>
      <c r="N116" s="18"/>
      <c r="O116" s="18"/>
      <c r="P116" s="18"/>
      <c r="Q116" s="18"/>
      <c r="R116" s="18"/>
      <c r="S116" s="18"/>
    </row>
    <row r="117" spans="1:19">
      <c r="A117" s="19"/>
      <c r="B117" s="199" t="s">
        <v>920</v>
      </c>
      <c r="C117" s="199"/>
      <c r="D117" s="199"/>
      <c r="E117" s="199"/>
      <c r="F117" s="199"/>
      <c r="G117" s="199"/>
      <c r="H117" s="199"/>
      <c r="I117" s="199"/>
      <c r="J117" s="199"/>
      <c r="K117" s="199"/>
      <c r="L117" s="199"/>
      <c r="M117" s="199"/>
      <c r="N117" s="199"/>
      <c r="O117" s="199"/>
      <c r="P117" s="199"/>
      <c r="Q117" s="199"/>
      <c r="R117" s="199"/>
      <c r="S117" s="199"/>
    </row>
    <row r="118" spans="1:19">
      <c r="A118" s="19"/>
      <c r="B118" s="199" t="s">
        <v>921</v>
      </c>
      <c r="C118" s="199"/>
      <c r="D118" s="199"/>
      <c r="E118" s="199"/>
      <c r="F118" s="199"/>
      <c r="G118" s="199"/>
      <c r="H118" s="199"/>
      <c r="I118" s="199"/>
      <c r="J118" s="199"/>
      <c r="K118" s="199"/>
      <c r="L118" s="199"/>
      <c r="M118" s="199"/>
      <c r="N118" s="199"/>
      <c r="O118" s="199"/>
      <c r="P118" s="199"/>
      <c r="Q118" s="199"/>
      <c r="R118" s="199"/>
      <c r="S118" s="199"/>
    </row>
    <row r="119" spans="1:19">
      <c r="A119" s="19"/>
      <c r="B119" s="20" t="s">
        <v>1006</v>
      </c>
      <c r="C119" s="20"/>
      <c r="D119" s="20"/>
      <c r="E119" s="20"/>
      <c r="F119" s="20"/>
      <c r="G119" s="20"/>
      <c r="H119" s="20"/>
      <c r="I119" s="20"/>
      <c r="J119" s="20"/>
      <c r="K119" s="20"/>
      <c r="L119" s="20"/>
      <c r="M119" s="20"/>
      <c r="N119" s="20"/>
      <c r="O119" s="20"/>
      <c r="P119" s="20"/>
      <c r="Q119" s="20"/>
      <c r="R119" s="20"/>
      <c r="S119" s="20"/>
    </row>
    <row r="120" spans="1:19">
      <c r="A120" s="19"/>
      <c r="B120" s="20" t="s">
        <v>786</v>
      </c>
      <c r="C120" s="20"/>
      <c r="D120" s="20"/>
      <c r="E120" s="20"/>
      <c r="F120" s="20"/>
      <c r="G120" s="20"/>
      <c r="H120" s="20"/>
      <c r="I120" s="20"/>
      <c r="J120" s="20"/>
      <c r="K120" s="20"/>
      <c r="L120" s="20"/>
      <c r="M120" s="20"/>
      <c r="N120" s="20"/>
      <c r="O120" s="20"/>
      <c r="P120" s="20"/>
      <c r="Q120" s="20"/>
      <c r="R120" s="20"/>
      <c r="S120" s="20"/>
    </row>
    <row r="121" spans="1:19">
      <c r="A121" s="19"/>
      <c r="B121" s="200"/>
      <c r="C121" s="200"/>
      <c r="D121" s="200"/>
      <c r="E121" s="200"/>
      <c r="F121" s="200"/>
      <c r="G121" s="200"/>
      <c r="H121" s="200"/>
      <c r="I121" s="200"/>
      <c r="J121" s="200"/>
      <c r="K121" s="200"/>
      <c r="L121" s="200"/>
      <c r="M121" s="200"/>
      <c r="N121" s="200"/>
      <c r="O121" s="200"/>
      <c r="P121" s="200"/>
      <c r="Q121" s="200"/>
      <c r="R121" s="200"/>
      <c r="S121" s="200"/>
    </row>
    <row r="122" spans="1:19">
      <c r="A122" s="19"/>
      <c r="B122" s="86"/>
      <c r="C122" s="86"/>
      <c r="D122" s="86"/>
      <c r="E122" s="86"/>
      <c r="F122" s="86"/>
      <c r="G122" s="86"/>
      <c r="H122" s="86"/>
      <c r="I122" s="86"/>
      <c r="J122" s="86"/>
      <c r="K122" s="86"/>
      <c r="L122" s="86"/>
      <c r="M122" s="86"/>
      <c r="N122" s="86"/>
      <c r="O122" s="86"/>
      <c r="P122" s="86"/>
      <c r="Q122" s="86"/>
      <c r="R122" s="86"/>
      <c r="S122" s="86"/>
    </row>
    <row r="123" spans="1:19">
      <c r="A123" s="19"/>
      <c r="B123" s="33"/>
      <c r="C123" s="34"/>
      <c r="D123" s="34"/>
      <c r="E123" s="34"/>
      <c r="F123" s="34"/>
      <c r="G123" s="34"/>
      <c r="H123" s="34"/>
      <c r="I123" s="34"/>
      <c r="J123" s="34"/>
      <c r="K123" s="34"/>
      <c r="L123" s="34"/>
      <c r="M123" s="34"/>
      <c r="N123" s="34"/>
      <c r="O123" s="34"/>
      <c r="P123" s="34"/>
      <c r="Q123" s="34"/>
      <c r="R123" s="34"/>
      <c r="S123" s="34"/>
    </row>
    <row r="124" spans="1:19">
      <c r="A124" s="19"/>
      <c r="B124" s="175"/>
      <c r="C124" s="34"/>
      <c r="D124" s="34"/>
      <c r="E124" s="34"/>
      <c r="F124" s="34"/>
      <c r="G124" s="34"/>
      <c r="H124" s="34"/>
      <c r="I124" s="34"/>
      <c r="J124" s="34"/>
      <c r="K124" s="34"/>
      <c r="L124" s="34"/>
      <c r="M124" s="34"/>
      <c r="N124" s="34"/>
      <c r="O124" s="34"/>
      <c r="P124" s="34"/>
      <c r="Q124" s="34"/>
      <c r="R124" s="34"/>
      <c r="S124" s="34"/>
    </row>
    <row r="125" spans="1:19" ht="15.75" thickBot="1">
      <c r="A125" s="19"/>
      <c r="B125" s="173"/>
      <c r="C125" s="190" t="s">
        <v>787</v>
      </c>
      <c r="D125" s="190"/>
      <c r="E125" s="34"/>
      <c r="F125" s="190" t="s">
        <v>788</v>
      </c>
      <c r="G125" s="190"/>
      <c r="H125" s="34"/>
      <c r="I125" s="190" t="s">
        <v>789</v>
      </c>
      <c r="J125" s="190"/>
      <c r="K125" s="36"/>
      <c r="L125" s="190" t="s">
        <v>790</v>
      </c>
      <c r="M125" s="190"/>
      <c r="N125" s="36"/>
      <c r="O125" s="190" t="s">
        <v>791</v>
      </c>
      <c r="P125" s="190"/>
      <c r="Q125" s="34"/>
      <c r="R125" s="190" t="s">
        <v>792</v>
      </c>
      <c r="S125" s="190"/>
    </row>
    <row r="126" spans="1:19">
      <c r="A126" s="19"/>
      <c r="B126" s="173" t="s">
        <v>93</v>
      </c>
      <c r="C126" s="46"/>
      <c r="D126" s="45"/>
      <c r="E126" s="48"/>
      <c r="F126" s="45"/>
      <c r="G126" s="45"/>
      <c r="H126" s="48"/>
      <c r="I126" s="45"/>
      <c r="J126" s="45"/>
      <c r="K126" s="48"/>
      <c r="L126" s="45"/>
      <c r="M126" s="45"/>
      <c r="N126" s="48"/>
      <c r="O126" s="45"/>
      <c r="P126" s="45"/>
      <c r="Q126" s="48"/>
      <c r="R126" s="45"/>
      <c r="S126" s="45"/>
    </row>
    <row r="127" spans="1:19">
      <c r="A127" s="19"/>
      <c r="B127" s="175" t="s">
        <v>923</v>
      </c>
      <c r="C127" s="175" t="s">
        <v>261</v>
      </c>
      <c r="D127" s="177" t="s">
        <v>267</v>
      </c>
      <c r="E127" s="48"/>
      <c r="F127" s="175" t="s">
        <v>261</v>
      </c>
      <c r="G127" s="177" t="s">
        <v>267</v>
      </c>
      <c r="H127" s="48"/>
      <c r="I127" s="175" t="s">
        <v>261</v>
      </c>
      <c r="J127" s="176" t="s">
        <v>1007</v>
      </c>
      <c r="K127" s="48"/>
      <c r="L127" s="175" t="s">
        <v>261</v>
      </c>
      <c r="M127" s="176" t="s">
        <v>1008</v>
      </c>
      <c r="N127" s="48"/>
      <c r="O127" s="175" t="s">
        <v>261</v>
      </c>
      <c r="P127" s="177" t="s">
        <v>267</v>
      </c>
      <c r="Q127" s="48"/>
      <c r="R127" s="175" t="s">
        <v>261</v>
      </c>
      <c r="S127" s="176" t="s">
        <v>1009</v>
      </c>
    </row>
    <row r="128" spans="1:19">
      <c r="A128" s="19"/>
      <c r="B128" s="175" t="s">
        <v>95</v>
      </c>
      <c r="C128" s="34"/>
      <c r="D128" s="177" t="s">
        <v>267</v>
      </c>
      <c r="E128" s="48"/>
      <c r="F128" s="34"/>
      <c r="G128" s="177" t="s">
        <v>267</v>
      </c>
      <c r="H128" s="48"/>
      <c r="I128" s="34"/>
      <c r="J128" s="176" t="s">
        <v>1010</v>
      </c>
      <c r="K128" s="48"/>
      <c r="L128" s="34"/>
      <c r="M128" s="176" t="s">
        <v>819</v>
      </c>
      <c r="N128" s="48"/>
      <c r="O128" s="34"/>
      <c r="P128" s="177" t="s">
        <v>267</v>
      </c>
      <c r="Q128" s="48"/>
      <c r="R128" s="34"/>
      <c r="S128" s="176" t="s">
        <v>1011</v>
      </c>
    </row>
    <row r="129" spans="1:19">
      <c r="A129" s="19"/>
      <c r="B129" s="175" t="s">
        <v>930</v>
      </c>
      <c r="C129" s="34"/>
      <c r="D129" s="177" t="s">
        <v>267</v>
      </c>
      <c r="E129" s="48"/>
      <c r="F129" s="34"/>
      <c r="G129" s="176" t="s">
        <v>1012</v>
      </c>
      <c r="H129" s="48"/>
      <c r="I129" s="34"/>
      <c r="J129" s="176" t="s">
        <v>1013</v>
      </c>
      <c r="K129" s="48"/>
      <c r="L129" s="34"/>
      <c r="M129" s="176" t="s">
        <v>1014</v>
      </c>
      <c r="N129" s="48"/>
      <c r="O129" s="34"/>
      <c r="P129" s="177" t="s">
        <v>267</v>
      </c>
      <c r="Q129" s="48"/>
      <c r="R129" s="34"/>
      <c r="S129" s="176" t="s">
        <v>1015</v>
      </c>
    </row>
    <row r="130" spans="1:19">
      <c r="A130" s="19"/>
      <c r="B130" s="175" t="s">
        <v>935</v>
      </c>
      <c r="C130" s="34"/>
      <c r="D130" s="178">
        <v>-243196</v>
      </c>
      <c r="E130" s="48"/>
      <c r="F130" s="34"/>
      <c r="G130" s="178">
        <v>-199226</v>
      </c>
      <c r="H130" s="48"/>
      <c r="I130" s="34"/>
      <c r="J130" s="178">
        <v>-6102</v>
      </c>
      <c r="K130" s="48"/>
      <c r="L130" s="34"/>
      <c r="M130" s="176" t="s">
        <v>339</v>
      </c>
      <c r="N130" s="48"/>
      <c r="O130" s="34"/>
      <c r="P130" s="176" t="s">
        <v>1016</v>
      </c>
      <c r="Q130" s="48"/>
      <c r="R130" s="34"/>
      <c r="S130" s="176">
        <v>-135</v>
      </c>
    </row>
    <row r="131" spans="1:19" ht="15.75" thickBot="1">
      <c r="A131" s="19"/>
      <c r="B131" s="175" t="s">
        <v>938</v>
      </c>
      <c r="C131" s="128"/>
      <c r="D131" s="179" t="s">
        <v>267</v>
      </c>
      <c r="E131" s="48"/>
      <c r="F131" s="128"/>
      <c r="G131" s="180" t="s">
        <v>1017</v>
      </c>
      <c r="H131" s="48"/>
      <c r="I131" s="128"/>
      <c r="J131" s="180" t="s">
        <v>1018</v>
      </c>
      <c r="K131" s="48"/>
      <c r="L131" s="128"/>
      <c r="M131" s="179" t="s">
        <v>267</v>
      </c>
      <c r="N131" s="48"/>
      <c r="O131" s="128"/>
      <c r="P131" s="183">
        <v>-42738</v>
      </c>
      <c r="Q131" s="48"/>
      <c r="R131" s="128"/>
      <c r="S131" s="179" t="s">
        <v>267</v>
      </c>
    </row>
    <row r="132" spans="1:19">
      <c r="A132" s="19"/>
      <c r="B132" s="175" t="s">
        <v>941</v>
      </c>
      <c r="C132" s="46"/>
      <c r="D132" s="182">
        <v>-243196</v>
      </c>
      <c r="E132" s="48"/>
      <c r="F132" s="46"/>
      <c r="G132" s="182">
        <v>-198740</v>
      </c>
      <c r="H132" s="48"/>
      <c r="I132" s="46"/>
      <c r="J132" s="181" t="s">
        <v>1019</v>
      </c>
      <c r="K132" s="48"/>
      <c r="L132" s="46"/>
      <c r="M132" s="181" t="s">
        <v>1020</v>
      </c>
      <c r="N132" s="48"/>
      <c r="O132" s="46"/>
      <c r="P132" s="181" t="s">
        <v>1021</v>
      </c>
      <c r="Q132" s="48"/>
      <c r="R132" s="46"/>
      <c r="S132" s="181" t="s">
        <v>683</v>
      </c>
    </row>
    <row r="133" spans="1:19">
      <c r="A133" s="19"/>
      <c r="B133" s="173" t="s">
        <v>98</v>
      </c>
      <c r="C133" s="34"/>
      <c r="D133" s="34"/>
      <c r="E133" s="48"/>
      <c r="F133" s="34"/>
      <c r="G133" s="34"/>
      <c r="H133" s="48"/>
      <c r="I133" s="34"/>
      <c r="J133" s="34"/>
      <c r="K133" s="48"/>
      <c r="L133" s="34"/>
      <c r="M133" s="34"/>
      <c r="N133" s="48"/>
      <c r="O133" s="34"/>
      <c r="P133" s="34"/>
      <c r="Q133" s="48"/>
      <c r="R133" s="34"/>
      <c r="S133" s="34"/>
    </row>
    <row r="134" spans="1:19">
      <c r="A134" s="19"/>
      <c r="B134" s="175" t="s">
        <v>945</v>
      </c>
      <c r="C134" s="34"/>
      <c r="D134" s="176" t="s">
        <v>1022</v>
      </c>
      <c r="E134" s="48"/>
      <c r="F134" s="34"/>
      <c r="G134" s="177" t="s">
        <v>267</v>
      </c>
      <c r="H134" s="48"/>
      <c r="I134" s="34"/>
      <c r="J134" s="176" t="s">
        <v>1023</v>
      </c>
      <c r="K134" s="48"/>
      <c r="L134" s="34"/>
      <c r="M134" s="176" t="s">
        <v>1024</v>
      </c>
      <c r="N134" s="48"/>
      <c r="O134" s="34"/>
      <c r="P134" s="177" t="s">
        <v>267</v>
      </c>
      <c r="Q134" s="48"/>
      <c r="R134" s="34"/>
      <c r="S134" s="176" t="s">
        <v>1025</v>
      </c>
    </row>
    <row r="135" spans="1:19">
      <c r="A135" s="19"/>
      <c r="B135" s="175" t="s">
        <v>950</v>
      </c>
      <c r="C135" s="34"/>
      <c r="D135" s="177" t="s">
        <v>267</v>
      </c>
      <c r="E135" s="48"/>
      <c r="F135" s="34"/>
      <c r="G135" s="177" t="s">
        <v>267</v>
      </c>
      <c r="H135" s="48"/>
      <c r="I135" s="34"/>
      <c r="J135" s="176" t="s">
        <v>1026</v>
      </c>
      <c r="K135" s="48"/>
      <c r="L135" s="34"/>
      <c r="M135" s="176" t="s">
        <v>1027</v>
      </c>
      <c r="N135" s="48"/>
      <c r="O135" s="34"/>
      <c r="P135" s="177" t="s">
        <v>267</v>
      </c>
      <c r="Q135" s="48"/>
      <c r="R135" s="34"/>
      <c r="S135" s="176" t="s">
        <v>1028</v>
      </c>
    </row>
    <row r="136" spans="1:19">
      <c r="A136" s="19"/>
      <c r="B136" s="175" t="s">
        <v>954</v>
      </c>
      <c r="C136" s="34"/>
      <c r="D136" s="177" t="s">
        <v>267</v>
      </c>
      <c r="E136" s="48"/>
      <c r="F136" s="34"/>
      <c r="G136" s="177" t="s">
        <v>267</v>
      </c>
      <c r="H136" s="48"/>
      <c r="I136" s="34"/>
      <c r="J136" s="176" t="s">
        <v>1029</v>
      </c>
      <c r="K136" s="48"/>
      <c r="L136" s="34"/>
      <c r="M136" s="176" t="s">
        <v>1030</v>
      </c>
      <c r="N136" s="48"/>
      <c r="O136" s="34"/>
      <c r="P136" s="177" t="s">
        <v>267</v>
      </c>
      <c r="Q136" s="48"/>
      <c r="R136" s="34"/>
      <c r="S136" s="176" t="s">
        <v>1031</v>
      </c>
    </row>
    <row r="137" spans="1:19">
      <c r="A137" s="19"/>
      <c r="B137" s="175" t="s">
        <v>958</v>
      </c>
      <c r="C137" s="34"/>
      <c r="D137" s="177" t="s">
        <v>267</v>
      </c>
      <c r="E137" s="48"/>
      <c r="F137" s="34"/>
      <c r="G137" s="177" t="s">
        <v>267</v>
      </c>
      <c r="H137" s="48"/>
      <c r="I137" s="34"/>
      <c r="J137" s="176" t="s">
        <v>1032</v>
      </c>
      <c r="K137" s="48"/>
      <c r="L137" s="34"/>
      <c r="M137" s="176" t="s">
        <v>1033</v>
      </c>
      <c r="N137" s="48"/>
      <c r="O137" s="34"/>
      <c r="P137" s="177" t="s">
        <v>267</v>
      </c>
      <c r="Q137" s="48"/>
      <c r="R137" s="34"/>
      <c r="S137" s="176" t="s">
        <v>1034</v>
      </c>
    </row>
    <row r="138" spans="1:19">
      <c r="A138" s="19"/>
      <c r="B138" s="175" t="s">
        <v>962</v>
      </c>
      <c r="C138" s="34"/>
      <c r="D138" s="176" t="s">
        <v>963</v>
      </c>
      <c r="E138" s="48"/>
      <c r="F138" s="34"/>
      <c r="G138" s="176" t="s">
        <v>1035</v>
      </c>
      <c r="H138" s="48"/>
      <c r="I138" s="34"/>
      <c r="J138" s="176" t="s">
        <v>1036</v>
      </c>
      <c r="K138" s="48"/>
      <c r="L138" s="34"/>
      <c r="M138" s="176" t="s">
        <v>1037</v>
      </c>
      <c r="N138" s="48"/>
      <c r="O138" s="34"/>
      <c r="P138" s="177" t="s">
        <v>267</v>
      </c>
      <c r="Q138" s="48"/>
      <c r="R138" s="34"/>
      <c r="S138" s="176" t="s">
        <v>746</v>
      </c>
    </row>
    <row r="139" spans="1:19">
      <c r="A139" s="19"/>
      <c r="B139" s="175" t="s">
        <v>967</v>
      </c>
      <c r="C139" s="34"/>
      <c r="D139" s="177" t="s">
        <v>267</v>
      </c>
      <c r="E139" s="48"/>
      <c r="F139" s="34"/>
      <c r="G139" s="177" t="s">
        <v>267</v>
      </c>
      <c r="H139" s="48"/>
      <c r="I139" s="34"/>
      <c r="J139" s="176" t="s">
        <v>1038</v>
      </c>
      <c r="K139" s="48"/>
      <c r="L139" s="34"/>
      <c r="M139" s="176" t="s">
        <v>1039</v>
      </c>
      <c r="N139" s="48"/>
      <c r="O139" s="34"/>
      <c r="P139" s="177" t="s">
        <v>267</v>
      </c>
      <c r="Q139" s="48"/>
      <c r="R139" s="34"/>
      <c r="S139" s="176" t="s">
        <v>710</v>
      </c>
    </row>
    <row r="140" spans="1:19">
      <c r="A140" s="19"/>
      <c r="B140" s="175" t="s">
        <v>970</v>
      </c>
      <c r="C140" s="34"/>
      <c r="D140" s="177" t="s">
        <v>267</v>
      </c>
      <c r="E140" s="48"/>
      <c r="F140" s="34"/>
      <c r="G140" s="177" t="s">
        <v>267</v>
      </c>
      <c r="H140" s="48"/>
      <c r="I140" s="34"/>
      <c r="J140" s="176" t="s">
        <v>1040</v>
      </c>
      <c r="K140" s="48"/>
      <c r="L140" s="34"/>
      <c r="M140" s="176" t="s">
        <v>1041</v>
      </c>
      <c r="N140" s="48"/>
      <c r="O140" s="34"/>
      <c r="P140" s="177" t="s">
        <v>267</v>
      </c>
      <c r="Q140" s="48"/>
      <c r="R140" s="34"/>
      <c r="S140" s="176" t="s">
        <v>760</v>
      </c>
    </row>
    <row r="141" spans="1:19">
      <c r="A141" s="19"/>
      <c r="B141" s="175" t="s">
        <v>973</v>
      </c>
      <c r="C141" s="34"/>
      <c r="D141" s="177" t="s">
        <v>267</v>
      </c>
      <c r="E141" s="48"/>
      <c r="F141" s="34"/>
      <c r="G141" s="176" t="s">
        <v>1042</v>
      </c>
      <c r="H141" s="48"/>
      <c r="I141" s="34"/>
      <c r="J141" s="176" t="s">
        <v>1043</v>
      </c>
      <c r="K141" s="48"/>
      <c r="L141" s="34"/>
      <c r="M141" s="176" t="s">
        <v>1044</v>
      </c>
      <c r="N141" s="48"/>
      <c r="O141" s="34"/>
      <c r="P141" s="177" t="s">
        <v>267</v>
      </c>
      <c r="Q141" s="48"/>
      <c r="R141" s="34"/>
      <c r="S141" s="176" t="s">
        <v>764</v>
      </c>
    </row>
    <row r="142" spans="1:19">
      <c r="A142" s="19"/>
      <c r="B142" s="175" t="s">
        <v>107</v>
      </c>
      <c r="C142" s="34"/>
      <c r="D142" s="177" t="s">
        <v>267</v>
      </c>
      <c r="E142" s="48"/>
      <c r="F142" s="34"/>
      <c r="G142" s="177" t="s">
        <v>267</v>
      </c>
      <c r="H142" s="48"/>
      <c r="I142" s="34"/>
      <c r="J142" s="176" t="s">
        <v>766</v>
      </c>
      <c r="K142" s="48"/>
      <c r="L142" s="34"/>
      <c r="M142" s="177" t="s">
        <v>267</v>
      </c>
      <c r="N142" s="48"/>
      <c r="O142" s="34"/>
      <c r="P142" s="177" t="s">
        <v>267</v>
      </c>
      <c r="Q142" s="48"/>
      <c r="R142" s="34"/>
      <c r="S142" s="176" t="s">
        <v>766</v>
      </c>
    </row>
    <row r="143" spans="1:19">
      <c r="A143" s="19"/>
      <c r="B143" s="175" t="s">
        <v>108</v>
      </c>
      <c r="C143" s="34"/>
      <c r="D143" s="176" t="s">
        <v>768</v>
      </c>
      <c r="E143" s="48"/>
      <c r="F143" s="34"/>
      <c r="G143" s="177" t="s">
        <v>267</v>
      </c>
      <c r="H143" s="48"/>
      <c r="I143" s="34"/>
      <c r="J143" s="177" t="s">
        <v>267</v>
      </c>
      <c r="K143" s="48"/>
      <c r="L143" s="34"/>
      <c r="M143" s="177" t="s">
        <v>267</v>
      </c>
      <c r="N143" s="48"/>
      <c r="O143" s="34"/>
      <c r="P143" s="177" t="s">
        <v>267</v>
      </c>
      <c r="Q143" s="48"/>
      <c r="R143" s="34"/>
      <c r="S143" s="176" t="s">
        <v>768</v>
      </c>
    </row>
    <row r="144" spans="1:19">
      <c r="A144" s="19"/>
      <c r="B144" s="175" t="s">
        <v>977</v>
      </c>
      <c r="C144" s="34"/>
      <c r="D144" s="177" t="s">
        <v>267</v>
      </c>
      <c r="E144" s="48"/>
      <c r="F144" s="34"/>
      <c r="G144" s="177" t="s">
        <v>267</v>
      </c>
      <c r="H144" s="48"/>
      <c r="I144" s="34"/>
      <c r="J144" s="176" t="s">
        <v>1045</v>
      </c>
      <c r="K144" s="48"/>
      <c r="L144" s="34"/>
      <c r="M144" s="176">
        <v>-75</v>
      </c>
      <c r="N144" s="48"/>
      <c r="O144" s="34"/>
      <c r="P144" s="177" t="s">
        <v>267</v>
      </c>
      <c r="Q144" s="48"/>
      <c r="R144" s="34"/>
      <c r="S144" s="177" t="s">
        <v>267</v>
      </c>
    </row>
    <row r="145" spans="1:19">
      <c r="A145" s="19"/>
      <c r="B145" s="175" t="s">
        <v>109</v>
      </c>
      <c r="C145" s="34"/>
      <c r="D145" s="177" t="s">
        <v>267</v>
      </c>
      <c r="E145" s="48"/>
      <c r="F145" s="34"/>
      <c r="G145" s="177" t="s">
        <v>267</v>
      </c>
      <c r="H145" s="48"/>
      <c r="I145" s="34"/>
      <c r="J145" s="176" t="s">
        <v>771</v>
      </c>
      <c r="K145" s="48"/>
      <c r="L145" s="34"/>
      <c r="M145" s="177" t="s">
        <v>267</v>
      </c>
      <c r="N145" s="48"/>
      <c r="O145" s="34"/>
      <c r="P145" s="177" t="s">
        <v>267</v>
      </c>
      <c r="Q145" s="48"/>
      <c r="R145" s="34"/>
      <c r="S145" s="176" t="s">
        <v>771</v>
      </c>
    </row>
    <row r="146" spans="1:19">
      <c r="A146" s="19"/>
      <c r="B146" s="175" t="s">
        <v>110</v>
      </c>
      <c r="C146" s="34"/>
      <c r="D146" s="177" t="s">
        <v>267</v>
      </c>
      <c r="E146" s="48"/>
      <c r="F146" s="34"/>
      <c r="G146" s="177" t="s">
        <v>267</v>
      </c>
      <c r="H146" s="48"/>
      <c r="I146" s="34"/>
      <c r="J146" s="176" t="s">
        <v>770</v>
      </c>
      <c r="K146" s="48"/>
      <c r="L146" s="34"/>
      <c r="M146" s="177" t="s">
        <v>267</v>
      </c>
      <c r="N146" s="48"/>
      <c r="O146" s="34"/>
      <c r="P146" s="177" t="s">
        <v>267</v>
      </c>
      <c r="Q146" s="48"/>
      <c r="R146" s="34"/>
      <c r="S146" s="176" t="s">
        <v>770</v>
      </c>
    </row>
    <row r="147" spans="1:19">
      <c r="A147" s="19"/>
      <c r="B147" s="175" t="s">
        <v>979</v>
      </c>
      <c r="C147" s="34"/>
      <c r="D147" s="177" t="s">
        <v>267</v>
      </c>
      <c r="E147" s="48"/>
      <c r="F147" s="34"/>
      <c r="G147" s="177" t="s">
        <v>267</v>
      </c>
      <c r="H147" s="48"/>
      <c r="I147" s="34"/>
      <c r="J147" s="177" t="s">
        <v>267</v>
      </c>
      <c r="K147" s="48"/>
      <c r="L147" s="34"/>
      <c r="M147" s="176" t="s">
        <v>776</v>
      </c>
      <c r="N147" s="48"/>
      <c r="O147" s="34"/>
      <c r="P147" s="177" t="s">
        <v>267</v>
      </c>
      <c r="Q147" s="48"/>
      <c r="R147" s="34"/>
      <c r="S147" s="176" t="s">
        <v>776</v>
      </c>
    </row>
    <row r="148" spans="1:19">
      <c r="A148" s="19"/>
      <c r="B148" s="175" t="s">
        <v>980</v>
      </c>
      <c r="C148" s="34"/>
      <c r="D148" s="177" t="s">
        <v>267</v>
      </c>
      <c r="E148" s="48"/>
      <c r="F148" s="34"/>
      <c r="G148" s="176">
        <v>-4</v>
      </c>
      <c r="H148" s="48"/>
      <c r="I148" s="34"/>
      <c r="J148" s="177" t="s">
        <v>267</v>
      </c>
      <c r="K148" s="48"/>
      <c r="L148" s="34"/>
      <c r="M148" s="177" t="s">
        <v>267</v>
      </c>
      <c r="N148" s="48"/>
      <c r="O148" s="34"/>
      <c r="P148" s="177" t="s">
        <v>267</v>
      </c>
      <c r="Q148" s="48"/>
      <c r="R148" s="34"/>
      <c r="S148" s="176">
        <v>-4</v>
      </c>
    </row>
    <row r="149" spans="1:19" ht="15.75" thickBot="1">
      <c r="A149" s="19"/>
      <c r="B149" s="175" t="s">
        <v>981</v>
      </c>
      <c r="C149" s="128"/>
      <c r="D149" s="179" t="s">
        <v>267</v>
      </c>
      <c r="E149" s="48"/>
      <c r="F149" s="128"/>
      <c r="G149" s="179" t="s">
        <v>267</v>
      </c>
      <c r="H149" s="48"/>
      <c r="I149" s="128"/>
      <c r="J149" s="179" t="s">
        <v>267</v>
      </c>
      <c r="K149" s="48"/>
      <c r="L149" s="128"/>
      <c r="M149" s="180" t="s">
        <v>1046</v>
      </c>
      <c r="N149" s="48"/>
      <c r="O149" s="128"/>
      <c r="P149" s="183">
        <v>-42738</v>
      </c>
      <c r="Q149" s="48"/>
      <c r="R149" s="128"/>
      <c r="S149" s="179" t="s">
        <v>267</v>
      </c>
    </row>
    <row r="150" spans="1:19" ht="15.75" thickBot="1">
      <c r="A150" s="19"/>
      <c r="B150" s="175" t="s">
        <v>983</v>
      </c>
      <c r="C150" s="187"/>
      <c r="D150" s="189" t="s">
        <v>1047</v>
      </c>
      <c r="E150" s="48"/>
      <c r="F150" s="187"/>
      <c r="G150" s="189" t="s">
        <v>1048</v>
      </c>
      <c r="H150" s="48"/>
      <c r="I150" s="187"/>
      <c r="J150" s="189" t="s">
        <v>1049</v>
      </c>
      <c r="K150" s="48"/>
      <c r="L150" s="187"/>
      <c r="M150" s="189" t="s">
        <v>1050</v>
      </c>
      <c r="N150" s="48"/>
      <c r="O150" s="187"/>
      <c r="P150" s="188">
        <v>-42738</v>
      </c>
      <c r="Q150" s="48"/>
      <c r="R150" s="187"/>
      <c r="S150" s="189" t="s">
        <v>1051</v>
      </c>
    </row>
    <row r="151" spans="1:19">
      <c r="A151" s="19"/>
      <c r="B151" s="175" t="s">
        <v>989</v>
      </c>
      <c r="C151" s="46"/>
      <c r="D151" s="182">
        <v>-247440</v>
      </c>
      <c r="E151" s="48"/>
      <c r="F151" s="46"/>
      <c r="G151" s="182">
        <v>-243314</v>
      </c>
      <c r="H151" s="48"/>
      <c r="I151" s="46"/>
      <c r="J151" s="182">
        <v>-201005</v>
      </c>
      <c r="K151" s="48"/>
      <c r="L151" s="46"/>
      <c r="M151" s="181" t="s">
        <v>1052</v>
      </c>
      <c r="N151" s="48"/>
      <c r="O151" s="46"/>
      <c r="P151" s="181" t="s">
        <v>1016</v>
      </c>
      <c r="Q151" s="48"/>
      <c r="R151" s="46"/>
      <c r="S151" s="182">
        <v>-230804</v>
      </c>
    </row>
    <row r="152" spans="1:19" ht="15.75" thickBot="1">
      <c r="A152" s="19"/>
      <c r="B152" s="175" t="s">
        <v>1053</v>
      </c>
      <c r="C152" s="128"/>
      <c r="D152" s="179" t="s">
        <v>267</v>
      </c>
      <c r="E152" s="48"/>
      <c r="F152" s="128"/>
      <c r="G152" s="180" t="s">
        <v>1054</v>
      </c>
      <c r="H152" s="48"/>
      <c r="I152" s="128"/>
      <c r="J152" s="183">
        <v>-1631</v>
      </c>
      <c r="K152" s="48"/>
      <c r="L152" s="128"/>
      <c r="M152" s="180" t="s">
        <v>1055</v>
      </c>
      <c r="N152" s="48"/>
      <c r="O152" s="128"/>
      <c r="P152" s="179" t="s">
        <v>267</v>
      </c>
      <c r="Q152" s="48"/>
      <c r="R152" s="128"/>
      <c r="S152" s="180" t="s">
        <v>1056</v>
      </c>
    </row>
    <row r="153" spans="1:19">
      <c r="A153" s="19"/>
      <c r="B153" s="175" t="s">
        <v>313</v>
      </c>
      <c r="C153" s="46"/>
      <c r="D153" s="182">
        <v>-247440</v>
      </c>
      <c r="E153" s="48"/>
      <c r="F153" s="46"/>
      <c r="G153" s="182">
        <v>-243694</v>
      </c>
      <c r="H153" s="48"/>
      <c r="I153" s="46"/>
      <c r="J153" s="182">
        <v>-199374</v>
      </c>
      <c r="K153" s="48"/>
      <c r="L153" s="46"/>
      <c r="M153" s="181" t="s">
        <v>1057</v>
      </c>
      <c r="N153" s="48"/>
      <c r="O153" s="46"/>
      <c r="P153" s="181" t="s">
        <v>1016</v>
      </c>
      <c r="Q153" s="48"/>
      <c r="R153" s="46"/>
      <c r="S153" s="182">
        <v>-233844</v>
      </c>
    </row>
    <row r="154" spans="1:19" ht="20.25" thickBot="1">
      <c r="A154" s="19"/>
      <c r="B154" s="175" t="s">
        <v>996</v>
      </c>
      <c r="C154" s="128"/>
      <c r="D154" s="179" t="s">
        <v>267</v>
      </c>
      <c r="E154" s="48"/>
      <c r="F154" s="128"/>
      <c r="G154" s="179" t="s">
        <v>267</v>
      </c>
      <c r="H154" s="48"/>
      <c r="I154" s="128"/>
      <c r="J154" s="179" t="s">
        <v>267</v>
      </c>
      <c r="K154" s="48"/>
      <c r="L154" s="128"/>
      <c r="M154" s="183">
        <v>-1985</v>
      </c>
      <c r="N154" s="48"/>
      <c r="O154" s="128"/>
      <c r="P154" s="183">
        <v>-1876</v>
      </c>
      <c r="Q154" s="48"/>
      <c r="R154" s="128"/>
      <c r="S154" s="183">
        <v>-3861</v>
      </c>
    </row>
    <row r="155" spans="1:19" ht="19.5">
      <c r="A155" s="19"/>
      <c r="B155" s="175" t="s">
        <v>997</v>
      </c>
      <c r="C155" s="46"/>
      <c r="D155" s="182">
        <v>-247440</v>
      </c>
      <c r="E155" s="48"/>
      <c r="F155" s="46"/>
      <c r="G155" s="182">
        <v>-243694</v>
      </c>
      <c r="H155" s="48"/>
      <c r="I155" s="46"/>
      <c r="J155" s="182">
        <v>-199374</v>
      </c>
      <c r="K155" s="48"/>
      <c r="L155" s="46"/>
      <c r="M155" s="181" t="s">
        <v>1058</v>
      </c>
      <c r="N155" s="48"/>
      <c r="O155" s="46"/>
      <c r="P155" s="181" t="s">
        <v>1059</v>
      </c>
      <c r="Q155" s="48"/>
      <c r="R155" s="46"/>
      <c r="S155" s="182">
        <v>-237705</v>
      </c>
    </row>
    <row r="156" spans="1:19" ht="15.75" thickBot="1">
      <c r="A156" s="19"/>
      <c r="B156" s="175" t="s">
        <v>1000</v>
      </c>
      <c r="C156" s="128"/>
      <c r="D156" s="179" t="s">
        <v>267</v>
      </c>
      <c r="E156" s="48"/>
      <c r="F156" s="128"/>
      <c r="G156" s="179" t="s">
        <v>267</v>
      </c>
      <c r="H156" s="48"/>
      <c r="I156" s="128"/>
      <c r="J156" s="179" t="s">
        <v>267</v>
      </c>
      <c r="K156" s="48"/>
      <c r="L156" s="128"/>
      <c r="M156" s="183">
        <v>-10606</v>
      </c>
      <c r="N156" s="48"/>
      <c r="O156" s="128"/>
      <c r="P156" s="179" t="s">
        <v>267</v>
      </c>
      <c r="Q156" s="48"/>
      <c r="R156" s="128"/>
      <c r="S156" s="183">
        <v>-10606</v>
      </c>
    </row>
    <row r="157" spans="1:19" ht="15.75" thickBot="1">
      <c r="A157" s="19"/>
      <c r="B157" s="175" t="s">
        <v>1001</v>
      </c>
      <c r="C157" s="187"/>
      <c r="D157" s="188">
        <v>-247440</v>
      </c>
      <c r="E157" s="48"/>
      <c r="F157" s="187"/>
      <c r="G157" s="188">
        <v>-243694</v>
      </c>
      <c r="H157" s="48"/>
      <c r="I157" s="187"/>
      <c r="J157" s="188">
        <v>-199374</v>
      </c>
      <c r="K157" s="48"/>
      <c r="L157" s="187"/>
      <c r="M157" s="188">
        <v>-2322</v>
      </c>
      <c r="N157" s="48"/>
      <c r="O157" s="187"/>
      <c r="P157" s="189" t="s">
        <v>1016</v>
      </c>
      <c r="Q157" s="48"/>
      <c r="R157" s="187"/>
      <c r="S157" s="188">
        <v>-244450</v>
      </c>
    </row>
    <row r="158" spans="1:19" ht="20.25" thickBot="1">
      <c r="A158" s="19"/>
      <c r="B158" s="175" t="s">
        <v>1003</v>
      </c>
      <c r="C158" s="187"/>
      <c r="D158" s="191" t="s">
        <v>267</v>
      </c>
      <c r="E158" s="48"/>
      <c r="F158" s="187"/>
      <c r="G158" s="191" t="s">
        <v>267</v>
      </c>
      <c r="H158" s="48"/>
      <c r="I158" s="187"/>
      <c r="J158" s="191" t="s">
        <v>267</v>
      </c>
      <c r="K158" s="48"/>
      <c r="L158" s="187"/>
      <c r="M158" s="191" t="s">
        <v>267</v>
      </c>
      <c r="N158" s="48"/>
      <c r="O158" s="187"/>
      <c r="P158" s="188">
        <v>-2990</v>
      </c>
      <c r="Q158" s="48"/>
      <c r="R158" s="187"/>
      <c r="S158" s="188">
        <v>-2990</v>
      </c>
    </row>
    <row r="159" spans="1:19" ht="20.25" thickBot="1">
      <c r="A159" s="19"/>
      <c r="B159" s="175" t="s">
        <v>1004</v>
      </c>
      <c r="C159" s="184" t="s">
        <v>261</v>
      </c>
      <c r="D159" s="185">
        <v>-247440</v>
      </c>
      <c r="E159" s="48"/>
      <c r="F159" s="184" t="s">
        <v>261</v>
      </c>
      <c r="G159" s="185">
        <v>-243694</v>
      </c>
      <c r="H159" s="48"/>
      <c r="I159" s="184" t="s">
        <v>261</v>
      </c>
      <c r="J159" s="185">
        <v>-199374</v>
      </c>
      <c r="K159" s="48"/>
      <c r="L159" s="184" t="s">
        <v>261</v>
      </c>
      <c r="M159" s="185">
        <v>-2322</v>
      </c>
      <c r="N159" s="48"/>
      <c r="O159" s="184" t="s">
        <v>261</v>
      </c>
      <c r="P159" s="186" t="s">
        <v>1060</v>
      </c>
      <c r="Q159" s="48"/>
      <c r="R159" s="184" t="s">
        <v>261</v>
      </c>
      <c r="S159" s="185">
        <v>-247440</v>
      </c>
    </row>
    <row r="160" spans="1:19" ht="15.75" thickTop="1">
      <c r="A160" s="19"/>
      <c r="B160" s="175"/>
      <c r="C160" s="58"/>
      <c r="D160" s="58"/>
      <c r="E160" s="34"/>
      <c r="F160" s="58"/>
      <c r="G160" s="58"/>
      <c r="H160" s="34"/>
      <c r="I160" s="58"/>
      <c r="J160" s="58"/>
      <c r="K160" s="34"/>
      <c r="L160" s="58"/>
      <c r="M160" s="58"/>
      <c r="N160" s="34"/>
      <c r="O160" s="58"/>
      <c r="P160" s="58"/>
      <c r="Q160" s="34"/>
      <c r="R160" s="58"/>
      <c r="S160" s="58"/>
    </row>
    <row r="161" spans="1:19">
      <c r="A161" s="19"/>
      <c r="B161" s="21"/>
      <c r="C161" s="21"/>
      <c r="D161" s="21"/>
      <c r="E161" s="21"/>
      <c r="F161" s="21"/>
      <c r="G161" s="21"/>
      <c r="H161" s="21"/>
      <c r="I161" s="21"/>
      <c r="J161" s="21"/>
      <c r="K161" s="21"/>
      <c r="L161" s="21"/>
      <c r="M161" s="21"/>
      <c r="N161" s="21"/>
      <c r="O161" s="21"/>
      <c r="P161" s="21"/>
      <c r="Q161" s="21"/>
      <c r="R161" s="21"/>
      <c r="S161" s="21"/>
    </row>
    <row r="162" spans="1:19">
      <c r="A162" s="19"/>
      <c r="B162" s="18"/>
      <c r="C162" s="18"/>
      <c r="D162" s="18"/>
      <c r="E162" s="18"/>
      <c r="F162" s="18"/>
      <c r="G162" s="18"/>
      <c r="H162" s="18"/>
      <c r="I162" s="18"/>
      <c r="J162" s="18"/>
      <c r="K162" s="18"/>
      <c r="L162" s="18"/>
      <c r="M162" s="18"/>
      <c r="N162" s="18"/>
      <c r="O162" s="18"/>
      <c r="P162" s="18"/>
      <c r="Q162" s="18"/>
      <c r="R162" s="18"/>
      <c r="S162" s="18"/>
    </row>
    <row r="163" spans="1:19">
      <c r="A163" s="19"/>
      <c r="B163" s="18"/>
      <c r="C163" s="18"/>
      <c r="D163" s="18"/>
      <c r="E163" s="18"/>
      <c r="F163" s="18"/>
      <c r="G163" s="18"/>
      <c r="H163" s="18"/>
      <c r="I163" s="18"/>
      <c r="J163" s="18"/>
      <c r="K163" s="18"/>
      <c r="L163" s="18"/>
      <c r="M163" s="18"/>
      <c r="N163" s="18"/>
      <c r="O163" s="18"/>
      <c r="P163" s="18"/>
      <c r="Q163" s="18"/>
      <c r="R163" s="18"/>
      <c r="S163" s="18"/>
    </row>
    <row r="164" spans="1:19">
      <c r="A164" s="19"/>
      <c r="B164" s="18"/>
      <c r="C164" s="18"/>
      <c r="D164" s="18"/>
      <c r="E164" s="18"/>
      <c r="F164" s="18"/>
      <c r="G164" s="18"/>
      <c r="H164" s="18"/>
      <c r="I164" s="18"/>
      <c r="J164" s="18"/>
      <c r="K164" s="18"/>
      <c r="L164" s="18"/>
      <c r="M164" s="18"/>
      <c r="N164" s="18"/>
      <c r="O164" s="18"/>
      <c r="P164" s="18"/>
      <c r="Q164" s="18"/>
      <c r="R164" s="18"/>
      <c r="S164" s="18"/>
    </row>
    <row r="165" spans="1:19">
      <c r="A165" s="19"/>
      <c r="B165" s="20" t="s">
        <v>1061</v>
      </c>
      <c r="C165" s="20"/>
      <c r="D165" s="20"/>
      <c r="E165" s="20"/>
      <c r="F165" s="20"/>
      <c r="G165" s="20"/>
      <c r="H165" s="20"/>
      <c r="I165" s="20"/>
      <c r="J165" s="20"/>
      <c r="K165" s="20"/>
      <c r="L165" s="20"/>
      <c r="M165" s="20"/>
      <c r="N165" s="20"/>
      <c r="O165" s="20"/>
      <c r="P165" s="20"/>
      <c r="Q165" s="20"/>
      <c r="R165" s="20"/>
      <c r="S165" s="20"/>
    </row>
    <row r="166" spans="1:19">
      <c r="A166" s="19"/>
      <c r="B166" s="20" t="s">
        <v>1062</v>
      </c>
      <c r="C166" s="20"/>
      <c r="D166" s="20"/>
      <c r="E166" s="20"/>
      <c r="F166" s="20"/>
      <c r="G166" s="20"/>
      <c r="H166" s="20"/>
      <c r="I166" s="20"/>
      <c r="J166" s="20"/>
      <c r="K166" s="20"/>
      <c r="L166" s="20"/>
      <c r="M166" s="20"/>
      <c r="N166" s="20"/>
      <c r="O166" s="20"/>
      <c r="P166" s="20"/>
      <c r="Q166" s="20"/>
      <c r="R166" s="20"/>
      <c r="S166" s="20"/>
    </row>
    <row r="167" spans="1:19">
      <c r="A167" s="19"/>
      <c r="B167" s="20" t="s">
        <v>786</v>
      </c>
      <c r="C167" s="20"/>
      <c r="D167" s="20"/>
      <c r="E167" s="20"/>
      <c r="F167" s="20"/>
      <c r="G167" s="20"/>
      <c r="H167" s="20"/>
      <c r="I167" s="20"/>
      <c r="J167" s="20"/>
      <c r="K167" s="20"/>
      <c r="L167" s="20"/>
      <c r="M167" s="20"/>
      <c r="N167" s="20"/>
      <c r="O167" s="20"/>
      <c r="P167" s="20"/>
      <c r="Q167" s="20"/>
      <c r="R167" s="20"/>
      <c r="S167" s="20"/>
    </row>
    <row r="168" spans="1:19">
      <c r="A168" s="19"/>
      <c r="B168" s="63"/>
      <c r="C168" s="63"/>
      <c r="D168" s="63"/>
      <c r="E168" s="63"/>
      <c r="F168" s="63"/>
      <c r="G168" s="63"/>
      <c r="H168" s="63"/>
      <c r="I168" s="63"/>
      <c r="J168" s="63"/>
      <c r="K168" s="63"/>
      <c r="L168" s="63"/>
      <c r="M168" s="63"/>
      <c r="N168" s="63"/>
      <c r="O168" s="63"/>
      <c r="P168" s="63"/>
      <c r="Q168" s="63"/>
      <c r="R168" s="63"/>
      <c r="S168" s="63"/>
    </row>
    <row r="169" spans="1:19">
      <c r="A169" s="19"/>
      <c r="B169" s="33"/>
      <c r="C169" s="34"/>
      <c r="D169" s="34"/>
      <c r="E169" s="34"/>
      <c r="F169" s="34"/>
      <c r="G169" s="34"/>
      <c r="H169" s="34"/>
      <c r="I169" s="34"/>
      <c r="J169" s="34"/>
      <c r="K169" s="34"/>
      <c r="L169" s="34"/>
      <c r="M169" s="34"/>
      <c r="N169" s="34"/>
      <c r="O169" s="34"/>
      <c r="P169" s="34"/>
      <c r="Q169" s="34"/>
      <c r="R169" s="34"/>
      <c r="S169" s="34"/>
    </row>
    <row r="170" spans="1:19">
      <c r="A170" s="19"/>
      <c r="B170" s="175"/>
      <c r="C170" s="36"/>
      <c r="D170" s="34"/>
      <c r="E170" s="34"/>
      <c r="F170" s="36"/>
      <c r="G170" s="34"/>
      <c r="H170" s="34"/>
      <c r="I170" s="36"/>
      <c r="J170" s="34"/>
      <c r="K170" s="34"/>
      <c r="L170" s="36"/>
      <c r="M170" s="34"/>
      <c r="N170" s="34"/>
      <c r="O170" s="36"/>
      <c r="P170" s="34"/>
      <c r="Q170" s="34"/>
      <c r="R170" s="36"/>
      <c r="S170" s="34"/>
    </row>
    <row r="171" spans="1:19" ht="15.75" thickBot="1">
      <c r="A171" s="19"/>
      <c r="B171" s="173" t="s">
        <v>127</v>
      </c>
      <c r="C171" s="190" t="s">
        <v>787</v>
      </c>
      <c r="D171" s="190"/>
      <c r="E171" s="34"/>
      <c r="F171" s="190" t="s">
        <v>788</v>
      </c>
      <c r="G171" s="190"/>
      <c r="H171" s="34"/>
      <c r="I171" s="190" t="s">
        <v>789</v>
      </c>
      <c r="J171" s="190"/>
      <c r="K171" s="36"/>
      <c r="L171" s="190" t="s">
        <v>790</v>
      </c>
      <c r="M171" s="190"/>
      <c r="N171" s="36"/>
      <c r="O171" s="190" t="s">
        <v>791</v>
      </c>
      <c r="P171" s="190"/>
      <c r="Q171" s="34"/>
      <c r="R171" s="190" t="s">
        <v>792</v>
      </c>
      <c r="S171" s="190"/>
    </row>
    <row r="172" spans="1:19">
      <c r="A172" s="19"/>
      <c r="B172" s="175" t="s">
        <v>313</v>
      </c>
      <c r="C172" s="192" t="s">
        <v>261</v>
      </c>
      <c r="D172" s="182">
        <v>-247440</v>
      </c>
      <c r="E172" s="48"/>
      <c r="F172" s="192" t="s">
        <v>261</v>
      </c>
      <c r="G172" s="182">
        <v>-243694</v>
      </c>
      <c r="H172" s="48"/>
      <c r="I172" s="192" t="s">
        <v>261</v>
      </c>
      <c r="J172" s="182">
        <v>-199374</v>
      </c>
      <c r="K172" s="48"/>
      <c r="L172" s="192" t="s">
        <v>261</v>
      </c>
      <c r="M172" s="181" t="s">
        <v>1057</v>
      </c>
      <c r="N172" s="48"/>
      <c r="O172" s="192" t="s">
        <v>261</v>
      </c>
      <c r="P172" s="181" t="s">
        <v>1016</v>
      </c>
      <c r="Q172" s="48"/>
      <c r="R172" s="192" t="s">
        <v>261</v>
      </c>
      <c r="S172" s="182">
        <v>-233844</v>
      </c>
    </row>
    <row r="173" spans="1:19" ht="19.5">
      <c r="A173" s="19"/>
      <c r="B173" s="175" t="s">
        <v>1063</v>
      </c>
      <c r="C173" s="36"/>
      <c r="D173" s="48"/>
      <c r="E173" s="48"/>
      <c r="F173" s="36"/>
      <c r="G173" s="48"/>
      <c r="H173" s="48"/>
      <c r="I173" s="36"/>
      <c r="J173" s="48"/>
      <c r="K173" s="48"/>
      <c r="L173" s="36"/>
      <c r="M173" s="48"/>
      <c r="N173" s="48"/>
      <c r="O173" s="36"/>
      <c r="P173" s="48"/>
      <c r="Q173" s="48"/>
      <c r="R173" s="36"/>
      <c r="S173" s="48"/>
    </row>
    <row r="174" spans="1:19">
      <c r="A174" s="19"/>
      <c r="B174" s="175" t="s">
        <v>1064</v>
      </c>
      <c r="C174" s="36"/>
      <c r="D174" s="177" t="s">
        <v>267</v>
      </c>
      <c r="E174" s="48"/>
      <c r="F174" s="36"/>
      <c r="G174" s="177" t="s">
        <v>267</v>
      </c>
      <c r="H174" s="48"/>
      <c r="I174" s="36"/>
      <c r="J174" s="176" t="s">
        <v>1065</v>
      </c>
      <c r="K174" s="48"/>
      <c r="L174" s="36"/>
      <c r="M174" s="176" t="s">
        <v>1066</v>
      </c>
      <c r="N174" s="48"/>
      <c r="O174" s="36"/>
      <c r="P174" s="177" t="s">
        <v>267</v>
      </c>
      <c r="Q174" s="48"/>
      <c r="R174" s="36"/>
      <c r="S174" s="176" t="s">
        <v>1067</v>
      </c>
    </row>
    <row r="175" spans="1:19">
      <c r="A175" s="19"/>
      <c r="B175" s="175" t="s">
        <v>1068</v>
      </c>
      <c r="C175" s="36"/>
      <c r="D175" s="177" t="s">
        <v>267</v>
      </c>
      <c r="E175" s="48"/>
      <c r="F175" s="36"/>
      <c r="G175" s="177" t="s">
        <v>267</v>
      </c>
      <c r="H175" s="48"/>
      <c r="I175" s="36"/>
      <c r="J175" s="176" t="s">
        <v>1069</v>
      </c>
      <c r="K175" s="48"/>
      <c r="L175" s="36"/>
      <c r="M175" s="176" t="s">
        <v>1070</v>
      </c>
      <c r="N175" s="48"/>
      <c r="O175" s="36"/>
      <c r="P175" s="177" t="s">
        <v>267</v>
      </c>
      <c r="Q175" s="48"/>
      <c r="R175" s="36"/>
      <c r="S175" s="176" t="s">
        <v>1071</v>
      </c>
    </row>
    <row r="176" spans="1:19">
      <c r="A176" s="19"/>
      <c r="B176" s="175" t="s">
        <v>1072</v>
      </c>
      <c r="C176" s="36"/>
      <c r="D176" s="177" t="s">
        <v>267</v>
      </c>
      <c r="E176" s="48"/>
      <c r="F176" s="36"/>
      <c r="G176" s="177" t="s">
        <v>267</v>
      </c>
      <c r="H176" s="48"/>
      <c r="I176" s="36"/>
      <c r="J176" s="176" t="s">
        <v>1073</v>
      </c>
      <c r="K176" s="48"/>
      <c r="L176" s="36"/>
      <c r="M176" s="176">
        <v>-29</v>
      </c>
      <c r="N176" s="48"/>
      <c r="O176" s="36"/>
      <c r="P176" s="177" t="s">
        <v>267</v>
      </c>
      <c r="Q176" s="48"/>
      <c r="R176" s="36"/>
      <c r="S176" s="176" t="s">
        <v>1074</v>
      </c>
    </row>
    <row r="177" spans="1:19">
      <c r="A177" s="19"/>
      <c r="B177" s="175" t="s">
        <v>821</v>
      </c>
      <c r="C177" s="36"/>
      <c r="D177" s="177" t="s">
        <v>267</v>
      </c>
      <c r="E177" s="48"/>
      <c r="F177" s="36"/>
      <c r="G177" s="176">
        <v>-49</v>
      </c>
      <c r="H177" s="48"/>
      <c r="I177" s="36"/>
      <c r="J177" s="177" t="s">
        <v>267</v>
      </c>
      <c r="K177" s="48"/>
      <c r="L177" s="36"/>
      <c r="M177" s="176" t="s">
        <v>1075</v>
      </c>
      <c r="N177" s="48"/>
      <c r="O177" s="36"/>
      <c r="P177" s="177" t="s">
        <v>267</v>
      </c>
      <c r="Q177" s="48"/>
      <c r="R177" s="36"/>
      <c r="S177" s="176" t="s">
        <v>1076</v>
      </c>
    </row>
    <row r="178" spans="1:19">
      <c r="A178" s="19"/>
      <c r="B178" s="175" t="s">
        <v>1077</v>
      </c>
      <c r="C178" s="36"/>
      <c r="D178" s="176" t="s">
        <v>327</v>
      </c>
      <c r="E178" s="48"/>
      <c r="F178" s="36"/>
      <c r="G178" s="177" t="s">
        <v>267</v>
      </c>
      <c r="H178" s="48"/>
      <c r="I178" s="36"/>
      <c r="J178" s="177" t="s">
        <v>267</v>
      </c>
      <c r="K178" s="48"/>
      <c r="L178" s="36"/>
      <c r="M178" s="177" t="s">
        <v>267</v>
      </c>
      <c r="N178" s="48"/>
      <c r="O178" s="36"/>
      <c r="P178" s="177" t="s">
        <v>267</v>
      </c>
      <c r="Q178" s="48"/>
      <c r="R178" s="36"/>
      <c r="S178" s="176" t="s">
        <v>327</v>
      </c>
    </row>
    <row r="179" spans="1:19">
      <c r="A179" s="19"/>
      <c r="B179" s="175" t="s">
        <v>970</v>
      </c>
      <c r="C179" s="36"/>
      <c r="D179" s="177" t="s">
        <v>267</v>
      </c>
      <c r="E179" s="48"/>
      <c r="F179" s="36"/>
      <c r="G179" s="177" t="s">
        <v>267</v>
      </c>
      <c r="H179" s="48"/>
      <c r="I179" s="36"/>
      <c r="J179" s="176" t="s">
        <v>1040</v>
      </c>
      <c r="K179" s="48"/>
      <c r="L179" s="36"/>
      <c r="M179" s="176" t="s">
        <v>1041</v>
      </c>
      <c r="N179" s="48"/>
      <c r="O179" s="36"/>
      <c r="P179" s="177" t="s">
        <v>267</v>
      </c>
      <c r="Q179" s="48"/>
      <c r="R179" s="36"/>
      <c r="S179" s="176" t="s">
        <v>760</v>
      </c>
    </row>
    <row r="180" spans="1:19">
      <c r="A180" s="19"/>
      <c r="B180" s="175" t="s">
        <v>1078</v>
      </c>
      <c r="C180" s="36"/>
      <c r="D180" s="177" t="s">
        <v>267</v>
      </c>
      <c r="E180" s="48"/>
      <c r="F180" s="36"/>
      <c r="G180" s="177" t="s">
        <v>267</v>
      </c>
      <c r="H180" s="48"/>
      <c r="I180" s="36"/>
      <c r="J180" s="176" t="s">
        <v>322</v>
      </c>
      <c r="K180" s="48"/>
      <c r="L180" s="36"/>
      <c r="M180" s="176">
        <v>-25</v>
      </c>
      <c r="N180" s="48"/>
      <c r="O180" s="36"/>
      <c r="P180" s="177" t="s">
        <v>267</v>
      </c>
      <c r="Q180" s="48"/>
      <c r="R180" s="36"/>
      <c r="S180" s="176" t="s">
        <v>1079</v>
      </c>
    </row>
    <row r="181" spans="1:19">
      <c r="A181" s="19"/>
      <c r="B181" s="175" t="s">
        <v>1080</v>
      </c>
      <c r="C181" s="36"/>
      <c r="D181" s="177" t="s">
        <v>267</v>
      </c>
      <c r="E181" s="48"/>
      <c r="F181" s="36"/>
      <c r="G181" s="177" t="s">
        <v>267</v>
      </c>
      <c r="H181" s="48"/>
      <c r="I181" s="36"/>
      <c r="J181" s="176" t="s">
        <v>771</v>
      </c>
      <c r="K181" s="48"/>
      <c r="L181" s="36"/>
      <c r="M181" s="177" t="s">
        <v>267</v>
      </c>
      <c r="N181" s="48"/>
      <c r="O181" s="36"/>
      <c r="P181" s="177" t="s">
        <v>267</v>
      </c>
      <c r="Q181" s="48"/>
      <c r="R181" s="36"/>
      <c r="S181" s="176" t="s">
        <v>771</v>
      </c>
    </row>
    <row r="182" spans="1:19">
      <c r="A182" s="19"/>
      <c r="B182" s="175" t="s">
        <v>107</v>
      </c>
      <c r="C182" s="36"/>
      <c r="D182" s="177" t="s">
        <v>267</v>
      </c>
      <c r="E182" s="48"/>
      <c r="F182" s="36"/>
      <c r="G182" s="177" t="s">
        <v>267</v>
      </c>
      <c r="H182" s="48"/>
      <c r="I182" s="36"/>
      <c r="J182" s="176" t="s">
        <v>766</v>
      </c>
      <c r="K182" s="48"/>
      <c r="L182" s="36"/>
      <c r="M182" s="177" t="s">
        <v>267</v>
      </c>
      <c r="N182" s="48"/>
      <c r="O182" s="36"/>
      <c r="P182" s="177" t="s">
        <v>267</v>
      </c>
      <c r="Q182" s="48"/>
      <c r="R182" s="36"/>
      <c r="S182" s="176" t="s">
        <v>766</v>
      </c>
    </row>
    <row r="183" spans="1:19">
      <c r="A183" s="19"/>
      <c r="B183" s="175" t="s">
        <v>108</v>
      </c>
      <c r="C183" s="36"/>
      <c r="D183" s="176" t="s">
        <v>768</v>
      </c>
      <c r="E183" s="48"/>
      <c r="F183" s="36"/>
      <c r="G183" s="177" t="s">
        <v>267</v>
      </c>
      <c r="H183" s="48"/>
      <c r="I183" s="36"/>
      <c r="J183" s="177" t="s">
        <v>267</v>
      </c>
      <c r="K183" s="48"/>
      <c r="L183" s="36"/>
      <c r="M183" s="177" t="s">
        <v>267</v>
      </c>
      <c r="N183" s="48"/>
      <c r="O183" s="36"/>
      <c r="P183" s="177" t="s">
        <v>267</v>
      </c>
      <c r="Q183" s="48"/>
      <c r="R183" s="36"/>
      <c r="S183" s="176" t="s">
        <v>768</v>
      </c>
    </row>
    <row r="184" spans="1:19">
      <c r="A184" s="19"/>
      <c r="B184" s="175" t="s">
        <v>1081</v>
      </c>
      <c r="C184" s="36"/>
      <c r="D184" s="177" t="s">
        <v>267</v>
      </c>
      <c r="E184" s="48"/>
      <c r="F184" s="36"/>
      <c r="G184" s="177" t="s">
        <v>267</v>
      </c>
      <c r="H184" s="48"/>
      <c r="I184" s="36"/>
      <c r="J184" s="177" t="s">
        <v>267</v>
      </c>
      <c r="K184" s="48"/>
      <c r="L184" s="36"/>
      <c r="M184" s="177" t="s">
        <v>267</v>
      </c>
      <c r="N184" s="48"/>
      <c r="O184" s="36"/>
      <c r="P184" s="177" t="s">
        <v>267</v>
      </c>
      <c r="Q184" s="48"/>
      <c r="R184" s="36"/>
      <c r="S184" s="177" t="s">
        <v>267</v>
      </c>
    </row>
    <row r="185" spans="1:19">
      <c r="A185" s="19"/>
      <c r="B185" s="175" t="s">
        <v>980</v>
      </c>
      <c r="C185" s="36"/>
      <c r="D185" s="177" t="s">
        <v>267</v>
      </c>
      <c r="E185" s="48"/>
      <c r="F185" s="36"/>
      <c r="G185" s="176">
        <v>-4</v>
      </c>
      <c r="H185" s="48"/>
      <c r="I185" s="36"/>
      <c r="J185" s="177" t="s">
        <v>267</v>
      </c>
      <c r="K185" s="48"/>
      <c r="L185" s="36"/>
      <c r="M185" s="177" t="s">
        <v>267</v>
      </c>
      <c r="N185" s="48"/>
      <c r="O185" s="36"/>
      <c r="P185" s="177" t="s">
        <v>267</v>
      </c>
      <c r="Q185" s="48"/>
      <c r="R185" s="36"/>
      <c r="S185" s="176">
        <v>-4</v>
      </c>
    </row>
    <row r="186" spans="1:19">
      <c r="A186" s="19"/>
      <c r="B186" s="175" t="s">
        <v>110</v>
      </c>
      <c r="C186" s="36"/>
      <c r="D186" s="177" t="s">
        <v>267</v>
      </c>
      <c r="E186" s="48"/>
      <c r="F186" s="36"/>
      <c r="G186" s="177" t="s">
        <v>267</v>
      </c>
      <c r="H186" s="48"/>
      <c r="I186" s="36"/>
      <c r="J186" s="176" t="s">
        <v>770</v>
      </c>
      <c r="K186" s="48"/>
      <c r="L186" s="36"/>
      <c r="M186" s="177" t="s">
        <v>267</v>
      </c>
      <c r="N186" s="48"/>
      <c r="O186" s="36"/>
      <c r="P186" s="177" t="s">
        <v>267</v>
      </c>
      <c r="Q186" s="48"/>
      <c r="R186" s="36"/>
      <c r="S186" s="176" t="s">
        <v>770</v>
      </c>
    </row>
    <row r="187" spans="1:19">
      <c r="A187" s="19"/>
      <c r="B187" s="175" t="s">
        <v>1082</v>
      </c>
      <c r="C187" s="36"/>
      <c r="D187" s="177" t="s">
        <v>267</v>
      </c>
      <c r="E187" s="48"/>
      <c r="F187" s="36"/>
      <c r="G187" s="176" t="s">
        <v>1083</v>
      </c>
      <c r="H187" s="48"/>
      <c r="I187" s="36"/>
      <c r="J187" s="176" t="s">
        <v>1084</v>
      </c>
      <c r="K187" s="48"/>
      <c r="L187" s="36"/>
      <c r="M187" s="176" t="s">
        <v>1085</v>
      </c>
      <c r="N187" s="48"/>
      <c r="O187" s="36"/>
      <c r="P187" s="177" t="s">
        <v>267</v>
      </c>
      <c r="Q187" s="48"/>
      <c r="R187" s="36"/>
      <c r="S187" s="176" t="s">
        <v>1086</v>
      </c>
    </row>
    <row r="188" spans="1:19">
      <c r="A188" s="19"/>
      <c r="B188" s="175" t="s">
        <v>1087</v>
      </c>
      <c r="C188" s="36"/>
      <c r="D188" s="177" t="s">
        <v>267</v>
      </c>
      <c r="E188" s="48"/>
      <c r="F188" s="36"/>
      <c r="G188" s="176" t="s">
        <v>1088</v>
      </c>
      <c r="H188" s="48"/>
      <c r="I188" s="36"/>
      <c r="J188" s="177" t="s">
        <v>267</v>
      </c>
      <c r="K188" s="48"/>
      <c r="L188" s="36"/>
      <c r="M188" s="176" t="s">
        <v>1089</v>
      </c>
      <c r="N188" s="48"/>
      <c r="O188" s="36"/>
      <c r="P188" s="177" t="s">
        <v>267</v>
      </c>
      <c r="Q188" s="48"/>
      <c r="R188" s="36"/>
      <c r="S188" s="176" t="s">
        <v>1090</v>
      </c>
    </row>
    <row r="189" spans="1:19">
      <c r="A189" s="19"/>
      <c r="B189" s="175" t="s">
        <v>1091</v>
      </c>
      <c r="C189" s="36"/>
      <c r="D189" s="176" t="s">
        <v>1092</v>
      </c>
      <c r="E189" s="48"/>
      <c r="F189" s="36"/>
      <c r="G189" s="176" t="s">
        <v>1093</v>
      </c>
      <c r="H189" s="48"/>
      <c r="I189" s="36"/>
      <c r="J189" s="176" t="s">
        <v>1094</v>
      </c>
      <c r="K189" s="48"/>
      <c r="L189" s="36"/>
      <c r="M189" s="176">
        <v>-9</v>
      </c>
      <c r="N189" s="48"/>
      <c r="O189" s="36"/>
      <c r="P189" s="178">
        <v>-448380</v>
      </c>
      <c r="Q189" s="48"/>
      <c r="R189" s="36"/>
      <c r="S189" s="176" t="s">
        <v>771</v>
      </c>
    </row>
    <row r="190" spans="1:19">
      <c r="A190" s="19"/>
      <c r="B190" s="175" t="s">
        <v>138</v>
      </c>
      <c r="C190" s="36"/>
      <c r="D190" s="177" t="s">
        <v>267</v>
      </c>
      <c r="E190" s="48"/>
      <c r="F190" s="36"/>
      <c r="G190" s="177" t="s">
        <v>267</v>
      </c>
      <c r="H190" s="48"/>
      <c r="I190" s="36"/>
      <c r="J190" s="176" t="s">
        <v>1095</v>
      </c>
      <c r="K190" s="48"/>
      <c r="L190" s="36"/>
      <c r="M190" s="177" t="s">
        <v>267</v>
      </c>
      <c r="N190" s="48"/>
      <c r="O190" s="36"/>
      <c r="P190" s="34"/>
      <c r="Q190" s="48"/>
      <c r="R190" s="36"/>
      <c r="S190" s="176" t="s">
        <v>1095</v>
      </c>
    </row>
    <row r="191" spans="1:19">
      <c r="A191" s="19"/>
      <c r="B191" s="175" t="s">
        <v>139</v>
      </c>
      <c r="C191" s="36"/>
      <c r="D191" s="48"/>
      <c r="E191" s="48"/>
      <c r="F191" s="36"/>
      <c r="G191" s="48"/>
      <c r="H191" s="48"/>
      <c r="I191" s="36"/>
      <c r="J191" s="48"/>
      <c r="K191" s="48"/>
      <c r="L191" s="36"/>
      <c r="M191" s="48"/>
      <c r="N191" s="48"/>
      <c r="O191" s="36"/>
      <c r="P191" s="48"/>
      <c r="Q191" s="48"/>
      <c r="R191" s="36"/>
      <c r="S191" s="48"/>
    </row>
    <row r="192" spans="1:19">
      <c r="A192" s="19"/>
      <c r="B192" s="193" t="s">
        <v>1096</v>
      </c>
      <c r="C192" s="36"/>
      <c r="D192" s="177" t="s">
        <v>267</v>
      </c>
      <c r="E192" s="48"/>
      <c r="F192" s="36"/>
      <c r="G192" s="176">
        <v>-5</v>
      </c>
      <c r="H192" s="48"/>
      <c r="I192" s="36"/>
      <c r="J192" s="178">
        <v>-6554</v>
      </c>
      <c r="K192" s="48"/>
      <c r="L192" s="36"/>
      <c r="M192" s="178">
        <v>-20418</v>
      </c>
      <c r="N192" s="48"/>
      <c r="O192" s="36"/>
      <c r="P192" s="177" t="s">
        <v>267</v>
      </c>
      <c r="Q192" s="48"/>
      <c r="R192" s="36"/>
      <c r="S192" s="178">
        <v>-26977</v>
      </c>
    </row>
    <row r="193" spans="1:19">
      <c r="A193" s="19"/>
      <c r="B193" s="193" t="s">
        <v>871</v>
      </c>
      <c r="C193" s="36"/>
      <c r="D193" s="176" t="s">
        <v>1097</v>
      </c>
      <c r="E193" s="48"/>
      <c r="F193" s="36"/>
      <c r="G193" s="178">
        <v>-1316</v>
      </c>
      <c r="H193" s="48"/>
      <c r="I193" s="36"/>
      <c r="J193" s="176">
        <v>-715</v>
      </c>
      <c r="K193" s="48"/>
      <c r="L193" s="36"/>
      <c r="M193" s="176" t="s">
        <v>1098</v>
      </c>
      <c r="N193" s="48"/>
      <c r="O193" s="36"/>
      <c r="P193" s="177" t="s">
        <v>267</v>
      </c>
      <c r="Q193" s="48"/>
      <c r="R193" s="36"/>
      <c r="S193" s="176">
        <v>-649</v>
      </c>
    </row>
    <row r="194" spans="1:19">
      <c r="A194" s="19"/>
      <c r="B194" s="193" t="s">
        <v>817</v>
      </c>
      <c r="C194" s="36"/>
      <c r="D194" s="177" t="s">
        <v>267</v>
      </c>
      <c r="E194" s="48"/>
      <c r="F194" s="36"/>
      <c r="G194" s="177" t="s">
        <v>267</v>
      </c>
      <c r="H194" s="48"/>
      <c r="I194" s="36"/>
      <c r="J194" s="176">
        <v>-609</v>
      </c>
      <c r="K194" s="48"/>
      <c r="L194" s="36"/>
      <c r="M194" s="176" t="s">
        <v>1099</v>
      </c>
      <c r="N194" s="48"/>
      <c r="O194" s="36"/>
      <c r="P194" s="177" t="s">
        <v>267</v>
      </c>
      <c r="Q194" s="48"/>
      <c r="R194" s="36"/>
      <c r="S194" s="176">
        <v>-439</v>
      </c>
    </row>
    <row r="195" spans="1:19">
      <c r="A195" s="19"/>
      <c r="B195" s="193" t="s">
        <v>812</v>
      </c>
      <c r="C195" s="36"/>
      <c r="D195" s="177" t="s">
        <v>267</v>
      </c>
      <c r="E195" s="48"/>
      <c r="F195" s="36"/>
      <c r="G195" s="176">
        <v>-42</v>
      </c>
      <c r="H195" s="48"/>
      <c r="I195" s="36"/>
      <c r="J195" s="176" t="s">
        <v>1100</v>
      </c>
      <c r="K195" s="48"/>
      <c r="L195" s="36"/>
      <c r="M195" s="176" t="s">
        <v>1101</v>
      </c>
      <c r="N195" s="48"/>
      <c r="O195" s="36"/>
      <c r="P195" s="177" t="s">
        <v>267</v>
      </c>
      <c r="Q195" s="48"/>
      <c r="R195" s="36"/>
      <c r="S195" s="176" t="s">
        <v>1102</v>
      </c>
    </row>
    <row r="196" spans="1:19">
      <c r="A196" s="19"/>
      <c r="B196" s="193" t="s">
        <v>1103</v>
      </c>
      <c r="C196" s="36"/>
      <c r="D196" s="176" t="s">
        <v>1104</v>
      </c>
      <c r="E196" s="48"/>
      <c r="F196" s="36"/>
      <c r="G196" s="176" t="s">
        <v>1105</v>
      </c>
      <c r="H196" s="48"/>
      <c r="I196" s="36"/>
      <c r="J196" s="178">
        <v>-20467</v>
      </c>
      <c r="K196" s="48"/>
      <c r="L196" s="36"/>
      <c r="M196" s="176" t="s">
        <v>1106</v>
      </c>
      <c r="N196" s="48"/>
      <c r="O196" s="36"/>
      <c r="P196" s="177" t="s">
        <v>267</v>
      </c>
      <c r="Q196" s="48"/>
      <c r="R196" s="36"/>
      <c r="S196" s="177" t="s">
        <v>267</v>
      </c>
    </row>
    <row r="197" spans="1:19">
      <c r="A197" s="19"/>
      <c r="B197" s="193" t="s">
        <v>1107</v>
      </c>
      <c r="C197" s="36"/>
      <c r="D197" s="176">
        <v>-859</v>
      </c>
      <c r="E197" s="48"/>
      <c r="F197" s="36"/>
      <c r="G197" s="176" t="s">
        <v>1108</v>
      </c>
      <c r="H197" s="48"/>
      <c r="I197" s="36"/>
      <c r="J197" s="176" t="s">
        <v>1109</v>
      </c>
      <c r="K197" s="48"/>
      <c r="L197" s="36"/>
      <c r="M197" s="176" t="s">
        <v>1110</v>
      </c>
      <c r="N197" s="48"/>
      <c r="O197" s="36"/>
      <c r="P197" s="177" t="s">
        <v>267</v>
      </c>
      <c r="Q197" s="48"/>
      <c r="R197" s="36"/>
      <c r="S197" s="176" t="s">
        <v>1111</v>
      </c>
    </row>
    <row r="198" spans="1:19">
      <c r="A198" s="19"/>
      <c r="B198" s="193" t="s">
        <v>1112</v>
      </c>
      <c r="C198" s="36"/>
      <c r="D198" s="177" t="s">
        <v>267</v>
      </c>
      <c r="E198" s="48"/>
      <c r="F198" s="36"/>
      <c r="G198" s="177" t="s">
        <v>267</v>
      </c>
      <c r="H198" s="48"/>
      <c r="I198" s="36"/>
      <c r="J198" s="176" t="s">
        <v>1113</v>
      </c>
      <c r="K198" s="48"/>
      <c r="L198" s="36"/>
      <c r="M198" s="176" t="s">
        <v>1114</v>
      </c>
      <c r="N198" s="48"/>
      <c r="O198" s="36"/>
      <c r="P198" s="177" t="s">
        <v>267</v>
      </c>
      <c r="Q198" s="48"/>
      <c r="R198" s="36"/>
      <c r="S198" s="176" t="s">
        <v>1115</v>
      </c>
    </row>
    <row r="199" spans="1:19" ht="15.75" thickBot="1">
      <c r="A199" s="19"/>
      <c r="B199" s="193" t="s">
        <v>1116</v>
      </c>
      <c r="C199" s="53"/>
      <c r="D199" s="179" t="s">
        <v>267</v>
      </c>
      <c r="E199" s="48"/>
      <c r="F199" s="53"/>
      <c r="G199" s="180" t="s">
        <v>1117</v>
      </c>
      <c r="H199" s="48"/>
      <c r="I199" s="53"/>
      <c r="J199" s="180" t="s">
        <v>1118</v>
      </c>
      <c r="K199" s="48"/>
      <c r="L199" s="53"/>
      <c r="M199" s="180" t="s">
        <v>1119</v>
      </c>
      <c r="N199" s="48"/>
      <c r="O199" s="53"/>
      <c r="P199" s="179" t="s">
        <v>267</v>
      </c>
      <c r="Q199" s="48"/>
      <c r="R199" s="53"/>
      <c r="S199" s="180" t="s">
        <v>1120</v>
      </c>
    </row>
    <row r="200" spans="1:19">
      <c r="A200" s="19"/>
      <c r="B200" s="175" t="s">
        <v>1121</v>
      </c>
      <c r="C200" s="66"/>
      <c r="D200" s="181" t="s">
        <v>1122</v>
      </c>
      <c r="E200" s="48"/>
      <c r="F200" s="66"/>
      <c r="G200" s="182">
        <v>-33699</v>
      </c>
      <c r="H200" s="48"/>
      <c r="I200" s="66"/>
      <c r="J200" s="181" t="s">
        <v>1123</v>
      </c>
      <c r="K200" s="48"/>
      <c r="L200" s="66"/>
      <c r="M200" s="181" t="s">
        <v>1124</v>
      </c>
      <c r="N200" s="48"/>
      <c r="O200" s="66"/>
      <c r="P200" s="194" t="s">
        <v>267</v>
      </c>
      <c r="Q200" s="48"/>
      <c r="R200" s="66"/>
      <c r="S200" s="181" t="s">
        <v>1125</v>
      </c>
    </row>
    <row r="201" spans="1:19">
      <c r="A201" s="19"/>
      <c r="B201" s="173" t="s">
        <v>145</v>
      </c>
      <c r="C201" s="36"/>
      <c r="D201" s="34"/>
      <c r="E201" s="48"/>
      <c r="F201" s="36"/>
      <c r="G201" s="34"/>
      <c r="H201" s="48"/>
      <c r="I201" s="36"/>
      <c r="J201" s="34"/>
      <c r="K201" s="48"/>
      <c r="L201" s="36"/>
      <c r="M201" s="34"/>
      <c r="N201" s="48"/>
      <c r="O201" s="36"/>
      <c r="P201" s="34"/>
      <c r="Q201" s="48"/>
      <c r="R201" s="36"/>
      <c r="S201" s="34"/>
    </row>
    <row r="202" spans="1:19">
      <c r="A202" s="19"/>
      <c r="B202" s="175" t="s">
        <v>1126</v>
      </c>
      <c r="C202" s="36"/>
      <c r="D202" s="177" t="s">
        <v>267</v>
      </c>
      <c r="E202" s="48"/>
      <c r="F202" s="36"/>
      <c r="G202" s="177" t="s">
        <v>267</v>
      </c>
      <c r="H202" s="48"/>
      <c r="I202" s="36"/>
      <c r="J202" s="178">
        <v>-23295</v>
      </c>
      <c r="K202" s="48"/>
      <c r="L202" s="36"/>
      <c r="M202" s="178">
        <v>-9852</v>
      </c>
      <c r="N202" s="48"/>
      <c r="O202" s="36"/>
      <c r="P202" s="177" t="s">
        <v>267</v>
      </c>
      <c r="Q202" s="48"/>
      <c r="R202" s="36"/>
      <c r="S202" s="178">
        <v>-33147</v>
      </c>
    </row>
    <row r="203" spans="1:19">
      <c r="A203" s="19"/>
      <c r="B203" s="175" t="s">
        <v>1127</v>
      </c>
      <c r="C203" s="36"/>
      <c r="D203" s="177" t="s">
        <v>267</v>
      </c>
      <c r="E203" s="48"/>
      <c r="F203" s="36"/>
      <c r="G203" s="177" t="s">
        <v>267</v>
      </c>
      <c r="H203" s="48"/>
      <c r="I203" s="36"/>
      <c r="J203" s="176" t="s">
        <v>1128</v>
      </c>
      <c r="K203" s="48"/>
      <c r="L203" s="36"/>
      <c r="M203" s="178">
        <v>-41776</v>
      </c>
      <c r="N203" s="48"/>
      <c r="O203" s="36"/>
      <c r="P203" s="177" t="s">
        <v>267</v>
      </c>
      <c r="Q203" s="48"/>
      <c r="R203" s="36"/>
      <c r="S203" s="178">
        <v>-40843</v>
      </c>
    </row>
    <row r="204" spans="1:19">
      <c r="A204" s="19"/>
      <c r="B204" s="175" t="s">
        <v>1129</v>
      </c>
      <c r="C204" s="36"/>
      <c r="D204" s="177" t="s">
        <v>267</v>
      </c>
      <c r="E204" s="48"/>
      <c r="F204" s="36"/>
      <c r="G204" s="176" t="s">
        <v>1130</v>
      </c>
      <c r="H204" s="48"/>
      <c r="I204" s="36"/>
      <c r="J204" s="176">
        <v>-616</v>
      </c>
      <c r="K204" s="48"/>
      <c r="L204" s="36"/>
      <c r="M204" s="178">
        <v>-10378</v>
      </c>
      <c r="N204" s="48"/>
      <c r="O204" s="36"/>
      <c r="P204" s="177" t="s">
        <v>267</v>
      </c>
      <c r="Q204" s="48"/>
      <c r="R204" s="36"/>
      <c r="S204" s="178">
        <v>-10992</v>
      </c>
    </row>
    <row r="205" spans="1:19">
      <c r="A205" s="19"/>
      <c r="B205" s="175" t="s">
        <v>1131</v>
      </c>
      <c r="C205" s="36"/>
      <c r="D205" s="177" t="s">
        <v>267</v>
      </c>
      <c r="E205" s="48"/>
      <c r="F205" s="36"/>
      <c r="G205" s="177" t="s">
        <v>267</v>
      </c>
      <c r="H205" s="48"/>
      <c r="I205" s="36"/>
      <c r="J205" s="176" t="s">
        <v>1132</v>
      </c>
      <c r="K205" s="48"/>
      <c r="L205" s="36"/>
      <c r="M205" s="176" t="s">
        <v>794</v>
      </c>
      <c r="N205" s="48"/>
      <c r="O205" s="36"/>
      <c r="P205" s="177" t="s">
        <v>267</v>
      </c>
      <c r="Q205" s="48"/>
      <c r="R205" s="36"/>
      <c r="S205" s="176" t="s">
        <v>1133</v>
      </c>
    </row>
    <row r="206" spans="1:19">
      <c r="A206" s="19"/>
      <c r="B206" s="175" t="s">
        <v>1134</v>
      </c>
      <c r="C206" s="36"/>
      <c r="D206" s="177" t="s">
        <v>267</v>
      </c>
      <c r="E206" s="48"/>
      <c r="F206" s="36"/>
      <c r="G206" s="176">
        <v>-1</v>
      </c>
      <c r="H206" s="48"/>
      <c r="I206" s="36"/>
      <c r="J206" s="176">
        <v>-424</v>
      </c>
      <c r="K206" s="48"/>
      <c r="L206" s="36"/>
      <c r="M206" s="176" t="s">
        <v>1135</v>
      </c>
      <c r="N206" s="48"/>
      <c r="O206" s="36"/>
      <c r="P206" s="177" t="s">
        <v>267</v>
      </c>
      <c r="Q206" s="48"/>
      <c r="R206" s="36"/>
      <c r="S206" s="176">
        <v>-410</v>
      </c>
    </row>
    <row r="207" spans="1:19">
      <c r="A207" s="19"/>
      <c r="B207" s="175" t="s">
        <v>1136</v>
      </c>
      <c r="C207" s="36"/>
      <c r="D207" s="177" t="s">
        <v>267</v>
      </c>
      <c r="E207" s="48"/>
      <c r="F207" s="36"/>
      <c r="G207" s="178">
        <v>-2400</v>
      </c>
      <c r="H207" s="48"/>
      <c r="I207" s="36"/>
      <c r="J207" s="176">
        <v>-339</v>
      </c>
      <c r="K207" s="48"/>
      <c r="L207" s="36"/>
      <c r="M207" s="176" t="s">
        <v>1137</v>
      </c>
      <c r="N207" s="48"/>
      <c r="O207" s="36"/>
      <c r="P207" s="177" t="s">
        <v>267</v>
      </c>
      <c r="Q207" s="48"/>
      <c r="R207" s="36"/>
      <c r="S207" s="177" t="s">
        <v>267</v>
      </c>
    </row>
    <row r="208" spans="1:19">
      <c r="A208" s="19"/>
      <c r="B208" s="175" t="s">
        <v>1138</v>
      </c>
      <c r="C208" s="36"/>
      <c r="D208" s="177" t="s">
        <v>267</v>
      </c>
      <c r="E208" s="48"/>
      <c r="F208" s="36"/>
      <c r="G208" s="178">
        <v>-2370</v>
      </c>
      <c r="H208" s="48"/>
      <c r="I208" s="36"/>
      <c r="J208" s="176">
        <v>-239</v>
      </c>
      <c r="K208" s="48"/>
      <c r="L208" s="36"/>
      <c r="M208" s="177" t="s">
        <v>267</v>
      </c>
      <c r="N208" s="48"/>
      <c r="O208" s="36"/>
      <c r="P208" s="176" t="s">
        <v>1139</v>
      </c>
      <c r="Q208" s="48"/>
      <c r="R208" s="36"/>
      <c r="S208" s="176">
        <v>-620</v>
      </c>
    </row>
    <row r="209" spans="1:19">
      <c r="A209" s="19"/>
      <c r="B209" s="175" t="s">
        <v>1140</v>
      </c>
      <c r="C209" s="36"/>
      <c r="D209" s="177" t="s">
        <v>267</v>
      </c>
      <c r="E209" s="48"/>
      <c r="F209" s="36"/>
      <c r="G209" s="176" t="s">
        <v>1141</v>
      </c>
      <c r="H209" s="48"/>
      <c r="I209" s="36"/>
      <c r="J209" s="176" t="s">
        <v>1142</v>
      </c>
      <c r="K209" s="48"/>
      <c r="L209" s="36"/>
      <c r="M209" s="177" t="s">
        <v>267</v>
      </c>
      <c r="N209" s="48"/>
      <c r="O209" s="36"/>
      <c r="P209" s="178">
        <v>-1607</v>
      </c>
      <c r="Q209" s="48"/>
      <c r="R209" s="36"/>
      <c r="S209" s="177" t="s">
        <v>267</v>
      </c>
    </row>
    <row r="210" spans="1:19" ht="19.5">
      <c r="A210" s="19"/>
      <c r="B210" s="175" t="s">
        <v>153</v>
      </c>
      <c r="C210" s="36"/>
      <c r="D210" s="177" t="s">
        <v>267</v>
      </c>
      <c r="E210" s="48"/>
      <c r="F210" s="36"/>
      <c r="G210" s="176" t="s">
        <v>1143</v>
      </c>
      <c r="H210" s="48"/>
      <c r="I210" s="36"/>
      <c r="J210" s="177" t="s">
        <v>267</v>
      </c>
      <c r="K210" s="48"/>
      <c r="L210" s="36"/>
      <c r="M210" s="177" t="s">
        <v>267</v>
      </c>
      <c r="N210" s="48"/>
      <c r="O210" s="36"/>
      <c r="P210" s="177" t="s">
        <v>267</v>
      </c>
      <c r="Q210" s="48"/>
      <c r="R210" s="36"/>
      <c r="S210" s="176" t="s">
        <v>1143</v>
      </c>
    </row>
    <row r="211" spans="1:19">
      <c r="A211" s="19"/>
      <c r="B211" s="175" t="s">
        <v>1144</v>
      </c>
      <c r="C211" s="36"/>
      <c r="D211" s="177" t="s">
        <v>267</v>
      </c>
      <c r="E211" s="48"/>
      <c r="F211" s="36"/>
      <c r="G211" s="177" t="s">
        <v>267</v>
      </c>
      <c r="H211" s="48"/>
      <c r="I211" s="36"/>
      <c r="J211" s="176">
        <v>-297</v>
      </c>
      <c r="K211" s="48"/>
      <c r="L211" s="36"/>
      <c r="M211" s="176">
        <v>-153</v>
      </c>
      <c r="N211" s="48"/>
      <c r="O211" s="36"/>
      <c r="P211" s="177" t="s">
        <v>267</v>
      </c>
      <c r="Q211" s="48"/>
      <c r="R211" s="36"/>
      <c r="S211" s="176">
        <v>-450</v>
      </c>
    </row>
    <row r="212" spans="1:19" ht="15.75" thickBot="1">
      <c r="A212" s="19"/>
      <c r="B212" s="175" t="s">
        <v>1145</v>
      </c>
      <c r="C212" s="53"/>
      <c r="D212" s="179" t="s">
        <v>267</v>
      </c>
      <c r="E212" s="48"/>
      <c r="F212" s="53"/>
      <c r="G212" s="179" t="s">
        <v>267</v>
      </c>
      <c r="H212" s="48"/>
      <c r="I212" s="53"/>
      <c r="J212" s="180" t="s">
        <v>1146</v>
      </c>
      <c r="K212" s="48"/>
      <c r="L212" s="53"/>
      <c r="M212" s="180">
        <v>-496</v>
      </c>
      <c r="N212" s="48"/>
      <c r="O212" s="53"/>
      <c r="P212" s="179" t="s">
        <v>267</v>
      </c>
      <c r="Q212" s="48"/>
      <c r="R212" s="53"/>
      <c r="S212" s="180">
        <v>-401</v>
      </c>
    </row>
    <row r="213" spans="1:19">
      <c r="A213" s="19"/>
      <c r="B213" s="175" t="s">
        <v>1147</v>
      </c>
      <c r="C213" s="66"/>
      <c r="D213" s="194" t="s">
        <v>267</v>
      </c>
      <c r="E213" s="48"/>
      <c r="F213" s="66"/>
      <c r="G213" s="182">
        <v>-4450</v>
      </c>
      <c r="H213" s="48"/>
      <c r="I213" s="66"/>
      <c r="J213" s="182">
        <v>-22840</v>
      </c>
      <c r="K213" s="48"/>
      <c r="L213" s="66"/>
      <c r="M213" s="182">
        <v>-59856</v>
      </c>
      <c r="N213" s="48"/>
      <c r="O213" s="66"/>
      <c r="P213" s="181" t="s">
        <v>1148</v>
      </c>
      <c r="Q213" s="48"/>
      <c r="R213" s="66"/>
      <c r="S213" s="182">
        <v>-86764</v>
      </c>
    </row>
    <row r="214" spans="1:19">
      <c r="A214" s="19"/>
      <c r="B214" s="173" t="s">
        <v>157</v>
      </c>
      <c r="C214" s="36"/>
      <c r="D214" s="34"/>
      <c r="E214" s="48"/>
      <c r="F214" s="36"/>
      <c r="G214" s="34"/>
      <c r="H214" s="48"/>
      <c r="I214" s="36"/>
      <c r="J214" s="34"/>
      <c r="K214" s="48"/>
      <c r="L214" s="36"/>
      <c r="M214" s="34"/>
      <c r="N214" s="48"/>
      <c r="O214" s="36"/>
      <c r="P214" s="34"/>
      <c r="Q214" s="48"/>
      <c r="R214" s="36"/>
      <c r="S214" s="34"/>
    </row>
    <row r="215" spans="1:19">
      <c r="A215" s="19"/>
      <c r="B215" s="175" t="s">
        <v>1149</v>
      </c>
      <c r="C215" s="36"/>
      <c r="D215" s="177" t="s">
        <v>267</v>
      </c>
      <c r="E215" s="48"/>
      <c r="F215" s="36"/>
      <c r="G215" s="176" t="s">
        <v>1150</v>
      </c>
      <c r="H215" s="48"/>
      <c r="I215" s="36"/>
      <c r="J215" s="176" t="s">
        <v>1151</v>
      </c>
      <c r="K215" s="48"/>
      <c r="L215" s="36"/>
      <c r="M215" s="176" t="s">
        <v>1152</v>
      </c>
      <c r="N215" s="48"/>
      <c r="O215" s="36"/>
      <c r="P215" s="177" t="s">
        <v>267</v>
      </c>
      <c r="Q215" s="48"/>
      <c r="R215" s="36"/>
      <c r="S215" s="176" t="s">
        <v>1153</v>
      </c>
    </row>
    <row r="216" spans="1:19">
      <c r="A216" s="19"/>
      <c r="B216" s="175" t="s">
        <v>1154</v>
      </c>
      <c r="C216" s="36"/>
      <c r="D216" s="177" t="s">
        <v>267</v>
      </c>
      <c r="E216" s="48"/>
      <c r="F216" s="36"/>
      <c r="G216" s="178">
        <v>-23500</v>
      </c>
      <c r="H216" s="48"/>
      <c r="I216" s="36"/>
      <c r="J216" s="178">
        <v>-8083</v>
      </c>
      <c r="K216" s="48"/>
      <c r="L216" s="36"/>
      <c r="M216" s="178">
        <v>-10176</v>
      </c>
      <c r="N216" s="48"/>
      <c r="O216" s="36"/>
      <c r="P216" s="177" t="s">
        <v>267</v>
      </c>
      <c r="Q216" s="48"/>
      <c r="R216" s="36"/>
      <c r="S216" s="178">
        <v>-41759</v>
      </c>
    </row>
    <row r="217" spans="1:19">
      <c r="A217" s="19"/>
      <c r="B217" s="175" t="s">
        <v>1155</v>
      </c>
      <c r="C217" s="36"/>
      <c r="D217" s="177" t="s">
        <v>267</v>
      </c>
      <c r="E217" s="48"/>
      <c r="F217" s="36"/>
      <c r="G217" s="177" t="s">
        <v>267</v>
      </c>
      <c r="H217" s="48"/>
      <c r="I217" s="36"/>
      <c r="J217" s="176">
        <v>-113</v>
      </c>
      <c r="K217" s="48"/>
      <c r="L217" s="36"/>
      <c r="M217" s="177" t="s">
        <v>267</v>
      </c>
      <c r="N217" s="48"/>
      <c r="O217" s="36"/>
      <c r="P217" s="177" t="s">
        <v>267</v>
      </c>
      <c r="Q217" s="48"/>
      <c r="R217" s="36"/>
      <c r="S217" s="176">
        <v>-113</v>
      </c>
    </row>
    <row r="218" spans="1:19">
      <c r="A218" s="19"/>
      <c r="B218" s="175" t="s">
        <v>161</v>
      </c>
      <c r="C218" s="36"/>
      <c r="D218" s="177" t="s">
        <v>267</v>
      </c>
      <c r="E218" s="48"/>
      <c r="F218" s="36"/>
      <c r="G218" s="176" t="s">
        <v>324</v>
      </c>
      <c r="H218" s="48"/>
      <c r="I218" s="36"/>
      <c r="J218" s="177" t="s">
        <v>267</v>
      </c>
      <c r="K218" s="48"/>
      <c r="L218" s="36"/>
      <c r="M218" s="177" t="s">
        <v>267</v>
      </c>
      <c r="N218" s="48"/>
      <c r="O218" s="36"/>
      <c r="P218" s="177" t="s">
        <v>267</v>
      </c>
      <c r="Q218" s="48"/>
      <c r="R218" s="36"/>
      <c r="S218" s="176" t="s">
        <v>324</v>
      </c>
    </row>
    <row r="219" spans="1:19" ht="19.5">
      <c r="A219" s="19"/>
      <c r="B219" s="175" t="s">
        <v>1156</v>
      </c>
      <c r="C219" s="36"/>
      <c r="D219" s="177" t="s">
        <v>267</v>
      </c>
      <c r="E219" s="48"/>
      <c r="F219" s="36"/>
      <c r="G219" s="177" t="s">
        <v>267</v>
      </c>
      <c r="H219" s="48"/>
      <c r="I219" s="36"/>
      <c r="J219" s="176" t="s">
        <v>1157</v>
      </c>
      <c r="K219" s="48"/>
      <c r="L219" s="36"/>
      <c r="M219" s="176" t="s">
        <v>1158</v>
      </c>
      <c r="N219" s="48"/>
      <c r="O219" s="36"/>
      <c r="P219" s="178">
        <v>-1989</v>
      </c>
      <c r="Q219" s="48"/>
      <c r="R219" s="36"/>
      <c r="S219" s="176" t="s">
        <v>326</v>
      </c>
    </row>
    <row r="220" spans="1:19" ht="19.5">
      <c r="A220" s="19"/>
      <c r="B220" s="175" t="s">
        <v>1159</v>
      </c>
      <c r="C220" s="36"/>
      <c r="D220" s="177" t="s">
        <v>267</v>
      </c>
      <c r="E220" s="48"/>
      <c r="F220" s="36"/>
      <c r="G220" s="177" t="s">
        <v>267</v>
      </c>
      <c r="H220" s="48"/>
      <c r="I220" s="36"/>
      <c r="J220" s="177" t="s">
        <v>267</v>
      </c>
      <c r="K220" s="48"/>
      <c r="L220" s="36"/>
      <c r="M220" s="177" t="s">
        <v>267</v>
      </c>
      <c r="N220" s="48"/>
      <c r="O220" s="36"/>
      <c r="P220" s="176">
        <v>-956</v>
      </c>
      <c r="Q220" s="48"/>
      <c r="R220" s="36"/>
      <c r="S220" s="176">
        <v>-956</v>
      </c>
    </row>
    <row r="221" spans="1:19">
      <c r="A221" s="19"/>
      <c r="B221" s="175" t="s">
        <v>1160</v>
      </c>
      <c r="C221" s="36"/>
      <c r="D221" s="177" t="s">
        <v>267</v>
      </c>
      <c r="E221" s="48"/>
      <c r="F221" s="36"/>
      <c r="G221" s="177" t="s">
        <v>267</v>
      </c>
      <c r="H221" s="48"/>
      <c r="I221" s="36"/>
      <c r="J221" s="177" t="s">
        <v>267</v>
      </c>
      <c r="K221" s="48"/>
      <c r="L221" s="36"/>
      <c r="M221" s="178">
        <v>-2563</v>
      </c>
      <c r="N221" s="48"/>
      <c r="O221" s="36"/>
      <c r="P221" s="176" t="s">
        <v>1161</v>
      </c>
      <c r="Q221" s="48"/>
      <c r="R221" s="36"/>
      <c r="S221" s="177" t="s">
        <v>267</v>
      </c>
    </row>
    <row r="222" spans="1:19">
      <c r="A222" s="19"/>
      <c r="B222" s="175" t="s">
        <v>164</v>
      </c>
      <c r="C222" s="36"/>
      <c r="D222" s="178">
        <v>-2550</v>
      </c>
      <c r="E222" s="48"/>
      <c r="F222" s="36"/>
      <c r="G222" s="177" t="s">
        <v>267</v>
      </c>
      <c r="H222" s="48"/>
      <c r="I222" s="36"/>
      <c r="J222" s="177" t="s">
        <v>267</v>
      </c>
      <c r="K222" s="48"/>
      <c r="L222" s="36"/>
      <c r="M222" s="177" t="s">
        <v>267</v>
      </c>
      <c r="N222" s="48"/>
      <c r="O222" s="36"/>
      <c r="P222" s="175" t="s">
        <v>267</v>
      </c>
      <c r="Q222" s="48"/>
      <c r="R222" s="36"/>
      <c r="S222" s="178">
        <v>-2550</v>
      </c>
    </row>
    <row r="223" spans="1:19" ht="15.75" thickBot="1">
      <c r="A223" s="19"/>
      <c r="B223" s="175" t="s">
        <v>1162</v>
      </c>
      <c r="C223" s="53"/>
      <c r="D223" s="179" t="s">
        <v>267</v>
      </c>
      <c r="E223" s="48"/>
      <c r="F223" s="36"/>
      <c r="G223" s="179" t="s">
        <v>267</v>
      </c>
      <c r="H223" s="48"/>
      <c r="I223" s="36"/>
      <c r="J223" s="179" t="s">
        <v>267</v>
      </c>
      <c r="K223" s="48"/>
      <c r="L223" s="36"/>
      <c r="M223" s="180">
        <v>-967</v>
      </c>
      <c r="N223" s="48"/>
      <c r="O223" s="36"/>
      <c r="P223" s="128"/>
      <c r="Q223" s="48"/>
      <c r="R223" s="36"/>
      <c r="S223" s="180">
        <v>-967</v>
      </c>
    </row>
    <row r="224" spans="1:19" ht="15.75" thickBot="1">
      <c r="A224" s="19"/>
      <c r="B224" s="175" t="s">
        <v>1163</v>
      </c>
      <c r="C224" s="138"/>
      <c r="D224" s="188">
        <v>-2550</v>
      </c>
      <c r="E224" s="48"/>
      <c r="F224" s="53"/>
      <c r="G224" s="189" t="s">
        <v>1164</v>
      </c>
      <c r="H224" s="48"/>
      <c r="I224" s="53"/>
      <c r="J224" s="189">
        <v>-796</v>
      </c>
      <c r="K224" s="48"/>
      <c r="L224" s="53"/>
      <c r="M224" s="189" t="s">
        <v>1165</v>
      </c>
      <c r="N224" s="48"/>
      <c r="O224" s="53"/>
      <c r="P224" s="189">
        <v>-382</v>
      </c>
      <c r="Q224" s="48"/>
      <c r="R224" s="53"/>
      <c r="S224" s="189" t="s">
        <v>1166</v>
      </c>
    </row>
    <row r="225" spans="1:19" ht="19.5">
      <c r="A225" s="19"/>
      <c r="B225" s="175" t="s">
        <v>1167</v>
      </c>
      <c r="C225" s="66"/>
      <c r="D225" s="194" t="s">
        <v>267</v>
      </c>
      <c r="E225" s="48"/>
      <c r="F225" s="66"/>
      <c r="G225" s="194" t="s">
        <v>267</v>
      </c>
      <c r="H225" s="48"/>
      <c r="I225" s="66"/>
      <c r="J225" s="194" t="s">
        <v>267</v>
      </c>
      <c r="K225" s="48"/>
      <c r="L225" s="66"/>
      <c r="M225" s="181">
        <v>-35</v>
      </c>
      <c r="N225" s="48"/>
      <c r="O225" s="66"/>
      <c r="P225" s="194" t="s">
        <v>267</v>
      </c>
      <c r="Q225" s="48"/>
      <c r="R225" s="66"/>
      <c r="S225" s="181">
        <v>-35</v>
      </c>
    </row>
    <row r="226" spans="1:19">
      <c r="A226" s="19"/>
      <c r="B226" s="175" t="s">
        <v>1168</v>
      </c>
      <c r="C226" s="36"/>
      <c r="D226" s="176">
        <v>-116</v>
      </c>
      <c r="E226" s="48"/>
      <c r="F226" s="36"/>
      <c r="G226" s="176" t="s">
        <v>1169</v>
      </c>
      <c r="H226" s="48"/>
      <c r="I226" s="36"/>
      <c r="J226" s="176" t="s">
        <v>1170</v>
      </c>
      <c r="K226" s="48"/>
      <c r="L226" s="36"/>
      <c r="M226" s="176" t="s">
        <v>1171</v>
      </c>
      <c r="N226" s="48"/>
      <c r="O226" s="36"/>
      <c r="P226" s="177" t="s">
        <v>267</v>
      </c>
      <c r="Q226" s="48"/>
      <c r="R226" s="36"/>
      <c r="S226" s="176" t="s">
        <v>1172</v>
      </c>
    </row>
    <row r="227" spans="1:19" ht="15.75" thickBot="1">
      <c r="A227" s="19"/>
      <c r="B227" s="175" t="s">
        <v>1173</v>
      </c>
      <c r="C227" s="53"/>
      <c r="D227" s="180" t="s">
        <v>1174</v>
      </c>
      <c r="E227" s="48"/>
      <c r="F227" s="53"/>
      <c r="G227" s="180" t="s">
        <v>1175</v>
      </c>
      <c r="H227" s="48"/>
      <c r="I227" s="53"/>
      <c r="J227" s="180" t="s">
        <v>1176</v>
      </c>
      <c r="K227" s="48"/>
      <c r="L227" s="53"/>
      <c r="M227" s="180" t="s">
        <v>1177</v>
      </c>
      <c r="N227" s="48"/>
      <c r="O227" s="53"/>
      <c r="P227" s="179" t="s">
        <v>267</v>
      </c>
      <c r="Q227" s="48"/>
      <c r="R227" s="53"/>
      <c r="S227" s="180" t="s">
        <v>1178</v>
      </c>
    </row>
    <row r="228" spans="1:19" ht="15.75" thickBot="1">
      <c r="A228" s="19"/>
      <c r="B228" s="175" t="s">
        <v>1179</v>
      </c>
      <c r="C228" s="195" t="s">
        <v>261</v>
      </c>
      <c r="D228" s="186" t="s">
        <v>794</v>
      </c>
      <c r="E228" s="48"/>
      <c r="F228" s="195" t="s">
        <v>261</v>
      </c>
      <c r="G228" s="186" t="s">
        <v>795</v>
      </c>
      <c r="H228" s="48"/>
      <c r="I228" s="195" t="s">
        <v>261</v>
      </c>
      <c r="J228" s="186" t="s">
        <v>796</v>
      </c>
      <c r="K228" s="48"/>
      <c r="L228" s="195" t="s">
        <v>261</v>
      </c>
      <c r="M228" s="186" t="s">
        <v>797</v>
      </c>
      <c r="N228" s="48"/>
      <c r="O228" s="195" t="s">
        <v>261</v>
      </c>
      <c r="P228" s="196" t="s">
        <v>267</v>
      </c>
      <c r="Q228" s="48"/>
      <c r="R228" s="195" t="s">
        <v>261</v>
      </c>
      <c r="S228" s="186" t="s">
        <v>798</v>
      </c>
    </row>
    <row r="229" spans="1:19" ht="15.75" thickTop="1">
      <c r="A229" s="19"/>
      <c r="B229" s="175"/>
      <c r="C229" s="59"/>
      <c r="D229" s="58"/>
      <c r="E229" s="34"/>
      <c r="F229" s="59"/>
      <c r="G229" s="58"/>
      <c r="H229" s="34"/>
      <c r="I229" s="59"/>
      <c r="J229" s="58"/>
      <c r="K229" s="34"/>
      <c r="L229" s="59"/>
      <c r="M229" s="58"/>
      <c r="N229" s="34"/>
      <c r="O229" s="59"/>
      <c r="P229" s="58"/>
      <c r="Q229" s="34"/>
      <c r="R229" s="59"/>
      <c r="S229" s="58"/>
    </row>
    <row r="230" spans="1:19">
      <c r="A230" s="19"/>
      <c r="B230" s="64"/>
      <c r="C230" s="64"/>
      <c r="D230" s="64"/>
      <c r="E230" s="64"/>
      <c r="F230" s="64"/>
      <c r="G230" s="64"/>
      <c r="H230" s="64"/>
      <c r="I230" s="64"/>
      <c r="J230" s="64"/>
      <c r="K230" s="64"/>
      <c r="L230" s="64"/>
      <c r="M230" s="64"/>
      <c r="N230" s="64"/>
      <c r="O230" s="64"/>
      <c r="P230" s="64"/>
      <c r="Q230" s="64"/>
      <c r="R230" s="64"/>
      <c r="S230" s="64"/>
    </row>
    <row r="231" spans="1:19">
      <c r="A231" s="19"/>
      <c r="B231" s="20" t="s">
        <v>1180</v>
      </c>
      <c r="C231" s="20"/>
      <c r="D231" s="20"/>
      <c r="E231" s="20"/>
      <c r="F231" s="20"/>
      <c r="G231" s="20"/>
      <c r="H231" s="20"/>
      <c r="I231" s="20"/>
      <c r="J231" s="20"/>
      <c r="K231" s="20"/>
      <c r="L231" s="20"/>
      <c r="M231" s="20"/>
      <c r="N231" s="20"/>
      <c r="O231" s="20"/>
      <c r="P231" s="20"/>
      <c r="Q231" s="20"/>
      <c r="R231" s="20"/>
      <c r="S231" s="20"/>
    </row>
    <row r="232" spans="1:19">
      <c r="A232" s="19"/>
      <c r="B232" s="20" t="s">
        <v>1181</v>
      </c>
      <c r="C232" s="20"/>
      <c r="D232" s="20"/>
      <c r="E232" s="20"/>
      <c r="F232" s="20"/>
      <c r="G232" s="20"/>
      <c r="H232" s="20"/>
      <c r="I232" s="20"/>
      <c r="J232" s="20"/>
      <c r="K232" s="20"/>
      <c r="L232" s="20"/>
      <c r="M232" s="20"/>
      <c r="N232" s="20"/>
      <c r="O232" s="20"/>
      <c r="P232" s="20"/>
      <c r="Q232" s="20"/>
      <c r="R232" s="20"/>
      <c r="S232" s="20"/>
    </row>
    <row r="233" spans="1:19">
      <c r="A233" s="19"/>
      <c r="B233" s="20" t="s">
        <v>786</v>
      </c>
      <c r="C233" s="20"/>
      <c r="D233" s="20"/>
      <c r="E233" s="20"/>
      <c r="F233" s="20"/>
      <c r="G233" s="20"/>
      <c r="H233" s="20"/>
      <c r="I233" s="20"/>
      <c r="J233" s="20"/>
      <c r="K233" s="20"/>
      <c r="L233" s="20"/>
      <c r="M233" s="20"/>
      <c r="N233" s="20"/>
      <c r="O233" s="20"/>
      <c r="P233" s="20"/>
      <c r="Q233" s="20"/>
      <c r="R233" s="20"/>
      <c r="S233" s="20"/>
    </row>
    <row r="234" spans="1:19">
      <c r="A234" s="19"/>
      <c r="B234" s="63"/>
      <c r="C234" s="63"/>
      <c r="D234" s="63"/>
      <c r="E234" s="63"/>
      <c r="F234" s="63"/>
      <c r="G234" s="63"/>
      <c r="H234" s="63"/>
      <c r="I234" s="63"/>
      <c r="J234" s="63"/>
      <c r="K234" s="63"/>
      <c r="L234" s="63"/>
      <c r="M234" s="63"/>
      <c r="N234" s="63"/>
      <c r="O234" s="63"/>
      <c r="P234" s="63"/>
      <c r="Q234" s="63"/>
      <c r="R234" s="63"/>
      <c r="S234" s="63"/>
    </row>
    <row r="235" spans="1:19">
      <c r="A235" s="19"/>
      <c r="B235" s="33"/>
      <c r="C235" s="34"/>
      <c r="D235" s="34"/>
      <c r="E235" s="34"/>
      <c r="F235" s="34"/>
      <c r="G235" s="34"/>
      <c r="H235" s="34"/>
      <c r="I235" s="34"/>
      <c r="J235" s="34"/>
      <c r="K235" s="34"/>
      <c r="L235" s="34"/>
      <c r="M235" s="34"/>
      <c r="N235" s="34"/>
      <c r="O235" s="34"/>
      <c r="P235" s="34"/>
      <c r="Q235" s="34"/>
      <c r="R235" s="34"/>
      <c r="S235" s="34"/>
    </row>
    <row r="236" spans="1:19">
      <c r="A236" s="19"/>
      <c r="B236" s="175"/>
      <c r="C236" s="34"/>
      <c r="D236" s="34"/>
      <c r="E236" s="34"/>
      <c r="F236" s="34"/>
      <c r="G236" s="34"/>
      <c r="H236" s="34"/>
      <c r="I236" s="34"/>
      <c r="J236" s="34"/>
      <c r="K236" s="34"/>
      <c r="L236" s="34"/>
      <c r="M236" s="34"/>
      <c r="N236" s="34"/>
      <c r="O236" s="34"/>
      <c r="P236" s="34"/>
      <c r="Q236" s="34"/>
      <c r="R236" s="34"/>
      <c r="S236" s="34"/>
    </row>
    <row r="237" spans="1:19" ht="15.75" thickBot="1">
      <c r="A237" s="19"/>
      <c r="B237" s="173"/>
      <c r="C237" s="190" t="s">
        <v>787</v>
      </c>
      <c r="D237" s="190"/>
      <c r="E237" s="36"/>
      <c r="F237" s="190" t="s">
        <v>788</v>
      </c>
      <c r="G237" s="190"/>
      <c r="H237" s="36"/>
      <c r="I237" s="190" t="s">
        <v>789</v>
      </c>
      <c r="J237" s="190"/>
      <c r="K237" s="36"/>
      <c r="L237" s="190" t="s">
        <v>790</v>
      </c>
      <c r="M237" s="190"/>
      <c r="N237" s="36"/>
      <c r="O237" s="190" t="s">
        <v>791</v>
      </c>
      <c r="P237" s="190"/>
      <c r="Q237" s="36"/>
      <c r="R237" s="190" t="s">
        <v>792</v>
      </c>
      <c r="S237" s="190"/>
    </row>
    <row r="238" spans="1:19">
      <c r="A238" s="19"/>
      <c r="B238" s="174" t="s">
        <v>793</v>
      </c>
      <c r="C238" s="66"/>
      <c r="D238" s="45"/>
      <c r="E238" s="48"/>
      <c r="F238" s="45"/>
      <c r="G238" s="45"/>
      <c r="H238" s="48"/>
      <c r="I238" s="45"/>
      <c r="J238" s="45"/>
      <c r="K238" s="48"/>
      <c r="L238" s="45"/>
      <c r="M238" s="45"/>
      <c r="N238" s="48"/>
      <c r="O238" s="45"/>
      <c r="P238" s="46"/>
      <c r="Q238" s="34"/>
      <c r="R238" s="46"/>
      <c r="S238" s="46"/>
    </row>
    <row r="239" spans="1:19">
      <c r="A239" s="19"/>
      <c r="B239" s="175" t="s">
        <v>27</v>
      </c>
      <c r="C239" s="34"/>
      <c r="D239" s="48"/>
      <c r="E239" s="48"/>
      <c r="F239" s="48"/>
      <c r="G239" s="48"/>
      <c r="H239" s="48"/>
      <c r="I239" s="48"/>
      <c r="J239" s="48"/>
      <c r="K239" s="48"/>
      <c r="L239" s="48"/>
      <c r="M239" s="48"/>
      <c r="N239" s="48"/>
      <c r="O239" s="48"/>
      <c r="P239" s="48"/>
      <c r="Q239" s="48"/>
      <c r="R239" s="48"/>
      <c r="S239" s="48"/>
    </row>
    <row r="240" spans="1:19">
      <c r="A240" s="19"/>
      <c r="B240" s="175" t="s">
        <v>442</v>
      </c>
      <c r="C240" s="175" t="s">
        <v>261</v>
      </c>
      <c r="D240" s="176" t="s">
        <v>1174</v>
      </c>
      <c r="E240" s="48"/>
      <c r="F240" s="175" t="s">
        <v>261</v>
      </c>
      <c r="G240" s="176" t="s">
        <v>1175</v>
      </c>
      <c r="H240" s="48"/>
      <c r="I240" s="175" t="s">
        <v>261</v>
      </c>
      <c r="J240" s="176" t="s">
        <v>1176</v>
      </c>
      <c r="K240" s="48"/>
      <c r="L240" s="175" t="s">
        <v>261</v>
      </c>
      <c r="M240" s="176" t="s">
        <v>1177</v>
      </c>
      <c r="N240" s="48"/>
      <c r="O240" s="175" t="s">
        <v>261</v>
      </c>
      <c r="P240" s="177" t="s">
        <v>267</v>
      </c>
      <c r="Q240" s="48"/>
      <c r="R240" s="175" t="s">
        <v>261</v>
      </c>
      <c r="S240" s="176" t="s">
        <v>1178</v>
      </c>
    </row>
    <row r="241" spans="1:19">
      <c r="A241" s="19"/>
      <c r="B241" s="175" t="s">
        <v>799</v>
      </c>
      <c r="C241" s="34"/>
      <c r="D241" s="177" t="s">
        <v>267</v>
      </c>
      <c r="E241" s="48"/>
      <c r="F241" s="34"/>
      <c r="G241" s="176" t="s">
        <v>1130</v>
      </c>
      <c r="H241" s="48"/>
      <c r="I241" s="34"/>
      <c r="J241" s="176" t="s">
        <v>1182</v>
      </c>
      <c r="K241" s="48"/>
      <c r="L241" s="34"/>
      <c r="M241" s="177" t="s">
        <v>267</v>
      </c>
      <c r="N241" s="48"/>
      <c r="O241" s="34"/>
      <c r="P241" s="177" t="s">
        <v>267</v>
      </c>
      <c r="Q241" s="48"/>
      <c r="R241" s="34"/>
      <c r="S241" s="176" t="s">
        <v>1183</v>
      </c>
    </row>
    <row r="242" spans="1:19">
      <c r="A242" s="19"/>
      <c r="B242" s="175" t="s">
        <v>803</v>
      </c>
      <c r="C242" s="34"/>
      <c r="D242" s="177" t="s">
        <v>267</v>
      </c>
      <c r="E242" s="48"/>
      <c r="F242" s="34"/>
      <c r="G242" s="176" t="s">
        <v>1184</v>
      </c>
      <c r="H242" s="48"/>
      <c r="I242" s="34"/>
      <c r="J242" s="176" t="s">
        <v>1185</v>
      </c>
      <c r="K242" s="48"/>
      <c r="L242" s="34"/>
      <c r="M242" s="176" t="s">
        <v>1186</v>
      </c>
      <c r="N242" s="48"/>
      <c r="O242" s="34"/>
      <c r="P242" s="177" t="s">
        <v>267</v>
      </c>
      <c r="Q242" s="48"/>
      <c r="R242" s="34"/>
      <c r="S242" s="176" t="s">
        <v>1187</v>
      </c>
    </row>
    <row r="243" spans="1:19">
      <c r="A243" s="19"/>
      <c r="B243" s="175" t="s">
        <v>808</v>
      </c>
      <c r="C243" s="34"/>
      <c r="D243" s="176" t="s">
        <v>1188</v>
      </c>
      <c r="E243" s="48"/>
      <c r="F243" s="34"/>
      <c r="G243" s="177" t="s">
        <v>267</v>
      </c>
      <c r="H243" s="48"/>
      <c r="I243" s="34"/>
      <c r="J243" s="176" t="s">
        <v>1189</v>
      </c>
      <c r="K243" s="48"/>
      <c r="L243" s="34"/>
      <c r="M243" s="177" t="s">
        <v>267</v>
      </c>
      <c r="N243" s="48"/>
      <c r="O243" s="34"/>
      <c r="P243" s="178">
        <v>-108230</v>
      </c>
      <c r="Q243" s="48"/>
      <c r="R243" s="34"/>
      <c r="S243" s="177" t="s">
        <v>267</v>
      </c>
    </row>
    <row r="244" spans="1:19">
      <c r="A244" s="19"/>
      <c r="B244" s="175" t="s">
        <v>812</v>
      </c>
      <c r="C244" s="34"/>
      <c r="D244" s="177" t="s">
        <v>267</v>
      </c>
      <c r="E244" s="48"/>
      <c r="F244" s="34"/>
      <c r="G244" s="176" t="s">
        <v>1190</v>
      </c>
      <c r="H244" s="48"/>
      <c r="I244" s="34"/>
      <c r="J244" s="176" t="s">
        <v>1191</v>
      </c>
      <c r="K244" s="48"/>
      <c r="L244" s="34"/>
      <c r="M244" s="176" t="s">
        <v>1192</v>
      </c>
      <c r="N244" s="48"/>
      <c r="O244" s="34"/>
      <c r="P244" s="177" t="s">
        <v>267</v>
      </c>
      <c r="Q244" s="48"/>
      <c r="R244" s="34"/>
      <c r="S244" s="176" t="s">
        <v>1193</v>
      </c>
    </row>
    <row r="245" spans="1:19">
      <c r="A245" s="19"/>
      <c r="B245" s="175" t="s">
        <v>817</v>
      </c>
      <c r="C245" s="34"/>
      <c r="D245" s="177" t="s">
        <v>267</v>
      </c>
      <c r="E245" s="48"/>
      <c r="F245" s="34"/>
      <c r="G245" s="177" t="s">
        <v>267</v>
      </c>
      <c r="H245" s="48"/>
      <c r="I245" s="34"/>
      <c r="J245" s="176" t="s">
        <v>1194</v>
      </c>
      <c r="K245" s="48"/>
      <c r="L245" s="34"/>
      <c r="M245" s="176" t="s">
        <v>1195</v>
      </c>
      <c r="N245" s="48"/>
      <c r="O245" s="34"/>
      <c r="P245" s="177" t="s">
        <v>267</v>
      </c>
      <c r="Q245" s="48"/>
      <c r="R245" s="34"/>
      <c r="S245" s="176" t="s">
        <v>1196</v>
      </c>
    </row>
    <row r="246" spans="1:19">
      <c r="A246" s="19"/>
      <c r="B246" s="175" t="s">
        <v>821</v>
      </c>
      <c r="C246" s="34"/>
      <c r="D246" s="176">
        <v>-118</v>
      </c>
      <c r="E246" s="48"/>
      <c r="F246" s="34"/>
      <c r="G246" s="178">
        <v>-4909</v>
      </c>
      <c r="H246" s="48"/>
      <c r="I246" s="34"/>
      <c r="J246" s="176" t="s">
        <v>822</v>
      </c>
      <c r="K246" s="48"/>
      <c r="L246" s="34"/>
      <c r="M246" s="176" t="s">
        <v>1197</v>
      </c>
      <c r="N246" s="48"/>
      <c r="O246" s="34"/>
      <c r="P246" s="177" t="s">
        <v>267</v>
      </c>
      <c r="Q246" s="48"/>
      <c r="R246" s="34"/>
      <c r="S246" s="176" t="s">
        <v>1197</v>
      </c>
    </row>
    <row r="247" spans="1:19" ht="15.75" thickBot="1">
      <c r="A247" s="19"/>
      <c r="B247" s="175" t="s">
        <v>824</v>
      </c>
      <c r="C247" s="128"/>
      <c r="D247" s="180" t="s">
        <v>1198</v>
      </c>
      <c r="E247" s="48"/>
      <c r="F247" s="128"/>
      <c r="G247" s="180" t="s">
        <v>1199</v>
      </c>
      <c r="H247" s="48"/>
      <c r="I247" s="128"/>
      <c r="J247" s="180" t="s">
        <v>1200</v>
      </c>
      <c r="K247" s="48"/>
      <c r="L247" s="128"/>
      <c r="M247" s="180" t="s">
        <v>1201</v>
      </c>
      <c r="N247" s="48"/>
      <c r="O247" s="128"/>
      <c r="P247" s="179" t="s">
        <v>267</v>
      </c>
      <c r="Q247" s="48"/>
      <c r="R247" s="128"/>
      <c r="S247" s="180" t="s">
        <v>1202</v>
      </c>
    </row>
    <row r="248" spans="1:19">
      <c r="A248" s="19"/>
      <c r="B248" s="175" t="s">
        <v>828</v>
      </c>
      <c r="C248" s="46"/>
      <c r="D248" s="181" t="s">
        <v>1203</v>
      </c>
      <c r="E248" s="48"/>
      <c r="F248" s="46"/>
      <c r="G248" s="182">
        <v>-4632</v>
      </c>
      <c r="H248" s="48"/>
      <c r="I248" s="46"/>
      <c r="J248" s="181" t="s">
        <v>1204</v>
      </c>
      <c r="K248" s="48"/>
      <c r="L248" s="46"/>
      <c r="M248" s="181" t="s">
        <v>1205</v>
      </c>
      <c r="N248" s="48"/>
      <c r="O248" s="46"/>
      <c r="P248" s="182">
        <v>-108230</v>
      </c>
      <c r="Q248" s="48"/>
      <c r="R248" s="46"/>
      <c r="S248" s="181" t="s">
        <v>1206</v>
      </c>
    </row>
    <row r="249" spans="1:19">
      <c r="A249" s="19"/>
      <c r="B249" s="175" t="s">
        <v>1207</v>
      </c>
      <c r="C249" s="34"/>
      <c r="D249" s="178">
        <v>-99011</v>
      </c>
      <c r="E249" s="48"/>
      <c r="F249" s="34"/>
      <c r="G249" s="176" t="s">
        <v>1208</v>
      </c>
      <c r="H249" s="48"/>
      <c r="I249" s="34"/>
      <c r="J249" s="176" t="s">
        <v>1209</v>
      </c>
      <c r="K249" s="48"/>
      <c r="L249" s="34"/>
      <c r="M249" s="176" t="s">
        <v>1210</v>
      </c>
      <c r="N249" s="48"/>
      <c r="O249" s="34"/>
      <c r="P249" s="178">
        <v>-820089</v>
      </c>
      <c r="Q249" s="48"/>
      <c r="R249" s="34"/>
      <c r="S249" s="176" t="s">
        <v>1211</v>
      </c>
    </row>
    <row r="250" spans="1:19">
      <c r="A250" s="19"/>
      <c r="B250" s="175" t="s">
        <v>837</v>
      </c>
      <c r="C250" s="34"/>
      <c r="D250" s="177" t="s">
        <v>267</v>
      </c>
      <c r="E250" s="48"/>
      <c r="F250" s="34"/>
      <c r="G250" s="177" t="s">
        <v>267</v>
      </c>
      <c r="H250" s="48"/>
      <c r="I250" s="34"/>
      <c r="J250" s="176" t="s">
        <v>1212</v>
      </c>
      <c r="K250" s="48"/>
      <c r="L250" s="34"/>
      <c r="M250" s="176" t="s">
        <v>1213</v>
      </c>
      <c r="N250" s="48"/>
      <c r="O250" s="34"/>
      <c r="P250" s="177" t="s">
        <v>267</v>
      </c>
      <c r="Q250" s="48"/>
      <c r="R250" s="34"/>
      <c r="S250" s="176" t="s">
        <v>725</v>
      </c>
    </row>
    <row r="251" spans="1:19">
      <c r="A251" s="19"/>
      <c r="B251" s="175" t="s">
        <v>840</v>
      </c>
      <c r="C251" s="34"/>
      <c r="D251" s="177" t="s">
        <v>267</v>
      </c>
      <c r="E251" s="48"/>
      <c r="F251" s="34"/>
      <c r="G251" s="177" t="s">
        <v>267</v>
      </c>
      <c r="H251" s="48"/>
      <c r="I251" s="34"/>
      <c r="J251" s="176" t="s">
        <v>1214</v>
      </c>
      <c r="K251" s="48"/>
      <c r="L251" s="34"/>
      <c r="M251" s="177" t="s">
        <v>267</v>
      </c>
      <c r="N251" s="48"/>
      <c r="O251" s="34"/>
      <c r="P251" s="177" t="s">
        <v>267</v>
      </c>
      <c r="Q251" s="48"/>
      <c r="R251" s="34"/>
      <c r="S251" s="176" t="s">
        <v>1214</v>
      </c>
    </row>
    <row r="252" spans="1:19">
      <c r="A252" s="19"/>
      <c r="B252" s="175" t="s">
        <v>465</v>
      </c>
      <c r="C252" s="34"/>
      <c r="D252" s="177" t="s">
        <v>267</v>
      </c>
      <c r="E252" s="48"/>
      <c r="F252" s="34"/>
      <c r="G252" s="177" t="s">
        <v>267</v>
      </c>
      <c r="H252" s="48"/>
      <c r="I252" s="34"/>
      <c r="J252" s="176" t="s">
        <v>1215</v>
      </c>
      <c r="K252" s="48"/>
      <c r="L252" s="34"/>
      <c r="M252" s="176" t="s">
        <v>1216</v>
      </c>
      <c r="N252" s="48"/>
      <c r="O252" s="34"/>
      <c r="P252" s="177" t="s">
        <v>267</v>
      </c>
      <c r="Q252" s="48"/>
      <c r="R252" s="34"/>
      <c r="S252" s="176" t="s">
        <v>546</v>
      </c>
    </row>
    <row r="253" spans="1:19">
      <c r="A253" s="19"/>
      <c r="B253" s="175" t="s">
        <v>844</v>
      </c>
      <c r="C253" s="34"/>
      <c r="D253" s="177" t="s">
        <v>267</v>
      </c>
      <c r="E253" s="48"/>
      <c r="F253" s="34"/>
      <c r="G253" s="177" t="s">
        <v>267</v>
      </c>
      <c r="H253" s="48"/>
      <c r="I253" s="34"/>
      <c r="J253" s="176" t="s">
        <v>1217</v>
      </c>
      <c r="K253" s="48"/>
      <c r="L253" s="34"/>
      <c r="M253" s="176" t="s">
        <v>1218</v>
      </c>
      <c r="N253" s="48"/>
      <c r="O253" s="34"/>
      <c r="P253" s="177" t="s">
        <v>267</v>
      </c>
      <c r="Q253" s="48"/>
      <c r="R253" s="34"/>
      <c r="S253" s="176" t="s">
        <v>1219</v>
      </c>
    </row>
    <row r="254" spans="1:19">
      <c r="A254" s="19"/>
      <c r="B254" s="175" t="s">
        <v>848</v>
      </c>
      <c r="C254" s="34"/>
      <c r="D254" s="177" t="s">
        <v>267</v>
      </c>
      <c r="E254" s="48"/>
      <c r="F254" s="34"/>
      <c r="G254" s="176" t="s">
        <v>1220</v>
      </c>
      <c r="H254" s="48"/>
      <c r="I254" s="34"/>
      <c r="J254" s="176" t="s">
        <v>1221</v>
      </c>
      <c r="K254" s="48"/>
      <c r="L254" s="34"/>
      <c r="M254" s="176" t="s">
        <v>1222</v>
      </c>
      <c r="N254" s="48"/>
      <c r="O254" s="34"/>
      <c r="P254" s="177" t="s">
        <v>267</v>
      </c>
      <c r="Q254" s="48"/>
      <c r="R254" s="34"/>
      <c r="S254" s="176" t="s">
        <v>1223</v>
      </c>
    </row>
    <row r="255" spans="1:19" ht="15.75" thickBot="1">
      <c r="A255" s="19"/>
      <c r="B255" s="175" t="s">
        <v>853</v>
      </c>
      <c r="C255" s="128"/>
      <c r="D255" s="179" t="s">
        <v>267</v>
      </c>
      <c r="E255" s="48"/>
      <c r="F255" s="128"/>
      <c r="G255" s="180" t="s">
        <v>1224</v>
      </c>
      <c r="H255" s="48"/>
      <c r="I255" s="128"/>
      <c r="J255" s="180" t="s">
        <v>1225</v>
      </c>
      <c r="K255" s="48"/>
      <c r="L255" s="128"/>
      <c r="M255" s="179" t="s">
        <v>267</v>
      </c>
      <c r="N255" s="48"/>
      <c r="O255" s="128"/>
      <c r="P255" s="183">
        <v>-4624</v>
      </c>
      <c r="Q255" s="48"/>
      <c r="R255" s="128"/>
      <c r="S255" s="179" t="s">
        <v>267</v>
      </c>
    </row>
    <row r="256" spans="1:19" ht="15.75" thickBot="1">
      <c r="A256" s="19"/>
      <c r="B256" s="175" t="s">
        <v>856</v>
      </c>
      <c r="C256" s="184" t="s">
        <v>261</v>
      </c>
      <c r="D256" s="185">
        <v>-94883</v>
      </c>
      <c r="E256" s="48"/>
      <c r="F256" s="184" t="s">
        <v>261</v>
      </c>
      <c r="G256" s="186" t="s">
        <v>1226</v>
      </c>
      <c r="H256" s="48"/>
      <c r="I256" s="184" t="s">
        <v>261</v>
      </c>
      <c r="J256" s="186" t="s">
        <v>1227</v>
      </c>
      <c r="K256" s="48"/>
      <c r="L256" s="184" t="s">
        <v>261</v>
      </c>
      <c r="M256" s="186" t="s">
        <v>1228</v>
      </c>
      <c r="N256" s="48"/>
      <c r="O256" s="184" t="s">
        <v>261</v>
      </c>
      <c r="P256" s="185">
        <v>-932943</v>
      </c>
      <c r="Q256" s="48"/>
      <c r="R256" s="184" t="s">
        <v>261</v>
      </c>
      <c r="S256" s="186" t="s">
        <v>718</v>
      </c>
    </row>
    <row r="257" spans="1:19" ht="15.75" thickTop="1">
      <c r="A257" s="19"/>
      <c r="B257" s="174" t="s">
        <v>860</v>
      </c>
      <c r="C257" s="59"/>
      <c r="D257" s="58"/>
      <c r="E257" s="48"/>
      <c r="F257" s="59"/>
      <c r="G257" s="58"/>
      <c r="H257" s="48"/>
      <c r="I257" s="59"/>
      <c r="J257" s="58"/>
      <c r="K257" s="48"/>
      <c r="L257" s="59"/>
      <c r="M257" s="58"/>
      <c r="N257" s="48"/>
      <c r="O257" s="59"/>
      <c r="P257" s="58"/>
      <c r="Q257" s="48"/>
      <c r="R257" s="59"/>
      <c r="S257" s="58"/>
    </row>
    <row r="258" spans="1:19">
      <c r="A258" s="19"/>
      <c r="B258" s="175" t="s">
        <v>43</v>
      </c>
      <c r="C258" s="34"/>
      <c r="D258" s="34"/>
      <c r="E258" s="48"/>
      <c r="F258" s="34"/>
      <c r="G258" s="34"/>
      <c r="H258" s="48"/>
      <c r="I258" s="34"/>
      <c r="J258" s="34"/>
      <c r="K258" s="48"/>
      <c r="L258" s="34"/>
      <c r="M258" s="34"/>
      <c r="N258" s="48"/>
      <c r="O258" s="34"/>
      <c r="P258" s="34"/>
      <c r="Q258" s="48"/>
      <c r="R258" s="34"/>
      <c r="S258" s="34"/>
    </row>
    <row r="259" spans="1:19">
      <c r="A259" s="19"/>
      <c r="B259" s="175" t="s">
        <v>451</v>
      </c>
      <c r="C259" s="175" t="s">
        <v>261</v>
      </c>
      <c r="D259" s="176" t="s">
        <v>1229</v>
      </c>
      <c r="E259" s="48"/>
      <c r="F259" s="175" t="s">
        <v>261</v>
      </c>
      <c r="G259" s="176" t="s">
        <v>1230</v>
      </c>
      <c r="H259" s="48"/>
      <c r="I259" s="175" t="s">
        <v>261</v>
      </c>
      <c r="J259" s="176" t="s">
        <v>1231</v>
      </c>
      <c r="K259" s="48"/>
      <c r="L259" s="175" t="s">
        <v>261</v>
      </c>
      <c r="M259" s="176" t="s">
        <v>1232</v>
      </c>
      <c r="N259" s="48"/>
      <c r="O259" s="175" t="s">
        <v>261</v>
      </c>
      <c r="P259" s="177" t="s">
        <v>267</v>
      </c>
      <c r="Q259" s="48"/>
      <c r="R259" s="175" t="s">
        <v>261</v>
      </c>
      <c r="S259" s="176" t="s">
        <v>1233</v>
      </c>
    </row>
    <row r="260" spans="1:19">
      <c r="A260" s="19"/>
      <c r="B260" s="175" t="s">
        <v>865</v>
      </c>
      <c r="C260" s="34"/>
      <c r="D260" s="177" t="s">
        <v>267</v>
      </c>
      <c r="E260" s="48"/>
      <c r="F260" s="34"/>
      <c r="G260" s="176" t="s">
        <v>1234</v>
      </c>
      <c r="H260" s="48"/>
      <c r="I260" s="34"/>
      <c r="J260" s="177" t="s">
        <v>267</v>
      </c>
      <c r="K260" s="48"/>
      <c r="L260" s="34"/>
      <c r="M260" s="176" t="s">
        <v>1235</v>
      </c>
      <c r="N260" s="48"/>
      <c r="O260" s="34"/>
      <c r="P260" s="178">
        <v>-108230</v>
      </c>
      <c r="Q260" s="48"/>
      <c r="R260" s="34"/>
      <c r="S260" s="177" t="s">
        <v>267</v>
      </c>
    </row>
    <row r="261" spans="1:19">
      <c r="A261" s="19"/>
      <c r="B261" s="175" t="s">
        <v>452</v>
      </c>
      <c r="C261" s="34"/>
      <c r="D261" s="177" t="s">
        <v>267</v>
      </c>
      <c r="E261" s="48"/>
      <c r="F261" s="34"/>
      <c r="G261" s="176" t="s">
        <v>1236</v>
      </c>
      <c r="H261" s="48"/>
      <c r="I261" s="34"/>
      <c r="J261" s="176" t="s">
        <v>1237</v>
      </c>
      <c r="K261" s="48"/>
      <c r="L261" s="34"/>
      <c r="M261" s="176" t="s">
        <v>1238</v>
      </c>
      <c r="N261" s="48"/>
      <c r="O261" s="34"/>
      <c r="P261" s="177" t="s">
        <v>267</v>
      </c>
      <c r="Q261" s="48"/>
      <c r="R261" s="34"/>
      <c r="S261" s="176" t="s">
        <v>577</v>
      </c>
    </row>
    <row r="262" spans="1:19">
      <c r="A262" s="19"/>
      <c r="B262" s="175" t="s">
        <v>871</v>
      </c>
      <c r="C262" s="34"/>
      <c r="D262" s="178">
        <v>-1243</v>
      </c>
      <c r="E262" s="48"/>
      <c r="F262" s="34"/>
      <c r="G262" s="176" t="s">
        <v>755</v>
      </c>
      <c r="H262" s="48"/>
      <c r="I262" s="34"/>
      <c r="J262" s="176">
        <v>-411</v>
      </c>
      <c r="K262" s="48"/>
      <c r="L262" s="34"/>
      <c r="M262" s="176" t="s">
        <v>1239</v>
      </c>
      <c r="N262" s="48"/>
      <c r="O262" s="34"/>
      <c r="P262" s="177" t="s">
        <v>267</v>
      </c>
      <c r="Q262" s="48"/>
      <c r="R262" s="34"/>
      <c r="S262" s="176" t="s">
        <v>1240</v>
      </c>
    </row>
    <row r="263" spans="1:19">
      <c r="A263" s="19"/>
      <c r="B263" s="175" t="s">
        <v>875</v>
      </c>
      <c r="C263" s="34"/>
      <c r="D263" s="177" t="s">
        <v>267</v>
      </c>
      <c r="E263" s="48"/>
      <c r="F263" s="34"/>
      <c r="G263" s="177" t="s">
        <v>267</v>
      </c>
      <c r="H263" s="48"/>
      <c r="I263" s="34"/>
      <c r="J263" s="176" t="s">
        <v>1241</v>
      </c>
      <c r="K263" s="48"/>
      <c r="L263" s="34"/>
      <c r="M263" s="176" t="s">
        <v>1242</v>
      </c>
      <c r="N263" s="48"/>
      <c r="O263" s="34"/>
      <c r="P263" s="177" t="s">
        <v>267</v>
      </c>
      <c r="Q263" s="48"/>
      <c r="R263" s="34"/>
      <c r="S263" s="176" t="s">
        <v>1243</v>
      </c>
    </row>
    <row r="264" spans="1:19">
      <c r="A264" s="19"/>
      <c r="B264" s="175" t="s">
        <v>880</v>
      </c>
      <c r="C264" s="34"/>
      <c r="D264" s="177" t="s">
        <v>267</v>
      </c>
      <c r="E264" s="48"/>
      <c r="F264" s="34"/>
      <c r="G264" s="177" t="s">
        <v>267</v>
      </c>
      <c r="H264" s="48"/>
      <c r="I264" s="34"/>
      <c r="J264" s="176" t="s">
        <v>1244</v>
      </c>
      <c r="K264" s="48"/>
      <c r="L264" s="34"/>
      <c r="M264" s="177" t="s">
        <v>267</v>
      </c>
      <c r="N264" s="48"/>
      <c r="O264" s="34"/>
      <c r="P264" s="177" t="s">
        <v>267</v>
      </c>
      <c r="Q264" s="48"/>
      <c r="R264" s="34"/>
      <c r="S264" s="176" t="s">
        <v>1244</v>
      </c>
    </row>
    <row r="265" spans="1:19" ht="15.75" thickBot="1">
      <c r="A265" s="19"/>
      <c r="B265" s="175" t="s">
        <v>453</v>
      </c>
      <c r="C265" s="128"/>
      <c r="D265" s="179" t="s">
        <v>267</v>
      </c>
      <c r="E265" s="48"/>
      <c r="F265" s="128"/>
      <c r="G265" s="179" t="s">
        <v>267</v>
      </c>
      <c r="H265" s="48"/>
      <c r="I265" s="128"/>
      <c r="J265" s="180" t="s">
        <v>1245</v>
      </c>
      <c r="K265" s="48"/>
      <c r="L265" s="128"/>
      <c r="M265" s="180" t="s">
        <v>1246</v>
      </c>
      <c r="N265" s="48"/>
      <c r="O265" s="128"/>
      <c r="P265" s="179" t="s">
        <v>267</v>
      </c>
      <c r="Q265" s="48"/>
      <c r="R265" s="128"/>
      <c r="S265" s="180" t="s">
        <v>1247</v>
      </c>
    </row>
    <row r="266" spans="1:19">
      <c r="A266" s="19"/>
      <c r="B266" s="175" t="s">
        <v>884</v>
      </c>
      <c r="C266" s="46"/>
      <c r="D266" s="181">
        <v>-674</v>
      </c>
      <c r="E266" s="48"/>
      <c r="F266" s="46"/>
      <c r="G266" s="181" t="s">
        <v>1248</v>
      </c>
      <c r="H266" s="48"/>
      <c r="I266" s="46"/>
      <c r="J266" s="181" t="s">
        <v>1249</v>
      </c>
      <c r="K266" s="48"/>
      <c r="L266" s="46"/>
      <c r="M266" s="181" t="s">
        <v>1250</v>
      </c>
      <c r="N266" s="48"/>
      <c r="O266" s="46"/>
      <c r="P266" s="182">
        <v>-108230</v>
      </c>
      <c r="Q266" s="48"/>
      <c r="R266" s="46"/>
      <c r="S266" s="181" t="s">
        <v>1251</v>
      </c>
    </row>
    <row r="267" spans="1:19">
      <c r="A267" s="19"/>
      <c r="B267" s="175" t="s">
        <v>889</v>
      </c>
      <c r="C267" s="34"/>
      <c r="D267" s="177" t="s">
        <v>267</v>
      </c>
      <c r="E267" s="48"/>
      <c r="F267" s="34"/>
      <c r="G267" s="176" t="s">
        <v>1252</v>
      </c>
      <c r="H267" s="48"/>
      <c r="I267" s="34"/>
      <c r="J267" s="176" t="s">
        <v>1253</v>
      </c>
      <c r="K267" s="48"/>
      <c r="L267" s="34"/>
      <c r="M267" s="176" t="s">
        <v>1254</v>
      </c>
      <c r="N267" s="48"/>
      <c r="O267" s="34"/>
      <c r="P267" s="177" t="s">
        <v>267</v>
      </c>
      <c r="Q267" s="48"/>
      <c r="R267" s="34"/>
      <c r="S267" s="176" t="s">
        <v>603</v>
      </c>
    </row>
    <row r="268" spans="1:19">
      <c r="A268" s="19"/>
      <c r="B268" s="175" t="s">
        <v>893</v>
      </c>
      <c r="C268" s="34"/>
      <c r="D268" s="177" t="s">
        <v>267</v>
      </c>
      <c r="E268" s="48"/>
      <c r="F268" s="34"/>
      <c r="G268" s="177" t="s">
        <v>267</v>
      </c>
      <c r="H268" s="48"/>
      <c r="I268" s="34"/>
      <c r="J268" s="176" t="s">
        <v>1255</v>
      </c>
      <c r="K268" s="48"/>
      <c r="L268" s="34"/>
      <c r="M268" s="177" t="s">
        <v>267</v>
      </c>
      <c r="N268" s="48"/>
      <c r="O268" s="34"/>
      <c r="P268" s="177" t="s">
        <v>267</v>
      </c>
      <c r="Q268" s="48"/>
      <c r="R268" s="34"/>
      <c r="S268" s="176" t="s">
        <v>1255</v>
      </c>
    </row>
    <row r="269" spans="1:19">
      <c r="A269" s="19"/>
      <c r="B269" s="175" t="s">
        <v>895</v>
      </c>
      <c r="C269" s="34"/>
      <c r="D269" s="177" t="s">
        <v>267</v>
      </c>
      <c r="E269" s="48"/>
      <c r="F269" s="34"/>
      <c r="G269" s="177" t="s">
        <v>267</v>
      </c>
      <c r="H269" s="48"/>
      <c r="I269" s="34"/>
      <c r="J269" s="176" t="s">
        <v>1256</v>
      </c>
      <c r="K269" s="48"/>
      <c r="L269" s="34"/>
      <c r="M269" s="176" t="s">
        <v>1257</v>
      </c>
      <c r="N269" s="48"/>
      <c r="O269" s="34"/>
      <c r="P269" s="177" t="s">
        <v>267</v>
      </c>
      <c r="Q269" s="48"/>
      <c r="R269" s="34"/>
      <c r="S269" s="176" t="s">
        <v>1258</v>
      </c>
    </row>
    <row r="270" spans="1:19">
      <c r="A270" s="19"/>
      <c r="B270" s="175" t="s">
        <v>821</v>
      </c>
      <c r="C270" s="34"/>
      <c r="D270" s="176">
        <v>-458</v>
      </c>
      <c r="E270" s="48"/>
      <c r="F270" s="34"/>
      <c r="G270" s="178">
        <v>-24763</v>
      </c>
      <c r="H270" s="48"/>
      <c r="I270" s="34"/>
      <c r="J270" s="176" t="s">
        <v>899</v>
      </c>
      <c r="K270" s="48"/>
      <c r="L270" s="34"/>
      <c r="M270" s="176" t="s">
        <v>1259</v>
      </c>
      <c r="N270" s="48"/>
      <c r="O270" s="34"/>
      <c r="P270" s="177" t="s">
        <v>267</v>
      </c>
      <c r="Q270" s="48"/>
      <c r="R270" s="34"/>
      <c r="S270" s="176" t="s">
        <v>1260</v>
      </c>
    </row>
    <row r="271" spans="1:19" ht="15.75" thickBot="1">
      <c r="A271" s="19"/>
      <c r="B271" s="175" t="s">
        <v>902</v>
      </c>
      <c r="C271" s="128"/>
      <c r="D271" s="179" t="s">
        <v>267</v>
      </c>
      <c r="E271" s="48"/>
      <c r="F271" s="128"/>
      <c r="G271" s="179" t="s">
        <v>267</v>
      </c>
      <c r="H271" s="48"/>
      <c r="I271" s="128"/>
      <c r="J271" s="179" t="s">
        <v>267</v>
      </c>
      <c r="K271" s="48"/>
      <c r="L271" s="128"/>
      <c r="M271" s="180" t="s">
        <v>1261</v>
      </c>
      <c r="N271" s="48"/>
      <c r="O271" s="128"/>
      <c r="P271" s="183">
        <v>-4624</v>
      </c>
      <c r="Q271" s="48"/>
      <c r="R271" s="128"/>
      <c r="S271" s="179" t="s">
        <v>267</v>
      </c>
    </row>
    <row r="272" spans="1:19">
      <c r="A272" s="19"/>
      <c r="B272" s="175" t="s">
        <v>904</v>
      </c>
      <c r="C272" s="46"/>
      <c r="D272" s="182">
        <v>-1132</v>
      </c>
      <c r="E272" s="48"/>
      <c r="F272" s="46"/>
      <c r="G272" s="181" t="s">
        <v>1262</v>
      </c>
      <c r="H272" s="48"/>
      <c r="I272" s="46"/>
      <c r="J272" s="181" t="s">
        <v>1263</v>
      </c>
      <c r="K272" s="48"/>
      <c r="L272" s="46"/>
      <c r="M272" s="181" t="s">
        <v>1264</v>
      </c>
      <c r="N272" s="48"/>
      <c r="O272" s="46"/>
      <c r="P272" s="182">
        <v>-112854</v>
      </c>
      <c r="Q272" s="48"/>
      <c r="R272" s="46"/>
      <c r="S272" s="181" t="s">
        <v>1265</v>
      </c>
    </row>
    <row r="273" spans="1:19">
      <c r="A273" s="19"/>
      <c r="B273" s="175" t="s">
        <v>909</v>
      </c>
      <c r="C273" s="34"/>
      <c r="D273" s="177" t="s">
        <v>267</v>
      </c>
      <c r="E273" s="48"/>
      <c r="F273" s="34"/>
      <c r="G273" s="177" t="s">
        <v>267</v>
      </c>
      <c r="H273" s="48"/>
      <c r="I273" s="34"/>
      <c r="J273" s="177" t="s">
        <v>267</v>
      </c>
      <c r="K273" s="48"/>
      <c r="L273" s="34"/>
      <c r="M273" s="177" t="s">
        <v>267</v>
      </c>
      <c r="N273" s="48"/>
      <c r="O273" s="34"/>
      <c r="P273" s="176" t="s">
        <v>312</v>
      </c>
      <c r="Q273" s="48"/>
      <c r="R273" s="34"/>
      <c r="S273" s="176" t="s">
        <v>312</v>
      </c>
    </row>
    <row r="274" spans="1:19" ht="19.5">
      <c r="A274" s="19"/>
      <c r="B274" s="175" t="s">
        <v>1266</v>
      </c>
      <c r="C274" s="34"/>
      <c r="D274" s="178">
        <v>-93751</v>
      </c>
      <c r="E274" s="48"/>
      <c r="F274" s="34"/>
      <c r="G274" s="178">
        <v>-99011</v>
      </c>
      <c r="H274" s="48"/>
      <c r="I274" s="34"/>
      <c r="J274" s="176" t="s">
        <v>1267</v>
      </c>
      <c r="K274" s="48"/>
      <c r="L274" s="34"/>
      <c r="M274" s="176" t="s">
        <v>1268</v>
      </c>
      <c r="N274" s="48"/>
      <c r="O274" s="34"/>
      <c r="P274" s="178">
        <v>-850521</v>
      </c>
      <c r="Q274" s="48"/>
      <c r="R274" s="34"/>
      <c r="S274" s="178">
        <v>-93751</v>
      </c>
    </row>
    <row r="275" spans="1:19" ht="15.75" thickBot="1">
      <c r="A275" s="19"/>
      <c r="B275" s="175" t="s">
        <v>915</v>
      </c>
      <c r="C275" s="128"/>
      <c r="D275" s="179" t="s">
        <v>267</v>
      </c>
      <c r="E275" s="48"/>
      <c r="F275" s="128"/>
      <c r="G275" s="179" t="s">
        <v>267</v>
      </c>
      <c r="H275" s="48"/>
      <c r="I275" s="128"/>
      <c r="J275" s="179" t="s">
        <v>267</v>
      </c>
      <c r="K275" s="48"/>
      <c r="L275" s="128"/>
      <c r="M275" s="179" t="s">
        <v>267</v>
      </c>
      <c r="N275" s="48"/>
      <c r="O275" s="128"/>
      <c r="P275" s="180" t="s">
        <v>311</v>
      </c>
      <c r="Q275" s="48"/>
      <c r="R275" s="128"/>
      <c r="S275" s="180" t="s">
        <v>311</v>
      </c>
    </row>
    <row r="276" spans="1:19" ht="15.75" thickBot="1">
      <c r="A276" s="19"/>
      <c r="B276" s="175" t="s">
        <v>917</v>
      </c>
      <c r="C276" s="187"/>
      <c r="D276" s="188">
        <v>-93751</v>
      </c>
      <c r="E276" s="48"/>
      <c r="F276" s="187"/>
      <c r="G276" s="188">
        <v>-99011</v>
      </c>
      <c r="H276" s="48"/>
      <c r="I276" s="187"/>
      <c r="J276" s="189" t="s">
        <v>1267</v>
      </c>
      <c r="K276" s="48"/>
      <c r="L276" s="187"/>
      <c r="M276" s="189" t="s">
        <v>1268</v>
      </c>
      <c r="N276" s="48"/>
      <c r="O276" s="187"/>
      <c r="P276" s="188">
        <v>-835988</v>
      </c>
      <c r="Q276" s="48"/>
      <c r="R276" s="187"/>
      <c r="S276" s="188">
        <v>-79218</v>
      </c>
    </row>
    <row r="277" spans="1:19" ht="15.75" thickBot="1">
      <c r="A277" s="19"/>
      <c r="B277" s="175" t="s">
        <v>919</v>
      </c>
      <c r="C277" s="184" t="s">
        <v>261</v>
      </c>
      <c r="D277" s="185">
        <v>-94883</v>
      </c>
      <c r="E277" s="48"/>
      <c r="F277" s="184" t="s">
        <v>261</v>
      </c>
      <c r="G277" s="186" t="s">
        <v>1226</v>
      </c>
      <c r="H277" s="48"/>
      <c r="I277" s="184" t="s">
        <v>261</v>
      </c>
      <c r="J277" s="186" t="s">
        <v>1227</v>
      </c>
      <c r="K277" s="48"/>
      <c r="L277" s="184" t="s">
        <v>261</v>
      </c>
      <c r="M277" s="186" t="s">
        <v>1228</v>
      </c>
      <c r="N277" s="48"/>
      <c r="O277" s="184" t="s">
        <v>261</v>
      </c>
      <c r="P277" s="185">
        <v>-932943</v>
      </c>
      <c r="Q277" s="48"/>
      <c r="R277" s="184" t="s">
        <v>261</v>
      </c>
      <c r="S277" s="186" t="s">
        <v>718</v>
      </c>
    </row>
    <row r="278" spans="1:19" ht="15.75" thickTop="1">
      <c r="A278" s="19"/>
      <c r="B278" s="175"/>
      <c r="C278" s="58"/>
      <c r="D278" s="58"/>
      <c r="E278" s="34"/>
      <c r="F278" s="58"/>
      <c r="G278" s="58"/>
      <c r="H278" s="34"/>
      <c r="I278" s="58"/>
      <c r="J278" s="58"/>
      <c r="K278" s="34"/>
      <c r="L278" s="58"/>
      <c r="M278" s="58"/>
      <c r="N278" s="34"/>
      <c r="O278" s="58"/>
      <c r="P278" s="58"/>
      <c r="Q278" s="34"/>
      <c r="R278" s="58"/>
      <c r="S278" s="58"/>
    </row>
    <row r="279" spans="1:19">
      <c r="A279" s="19"/>
      <c r="B279" s="64"/>
      <c r="C279" s="64"/>
      <c r="D279" s="64"/>
      <c r="E279" s="64"/>
      <c r="F279" s="64"/>
      <c r="G279" s="64"/>
      <c r="H279" s="64"/>
      <c r="I279" s="64"/>
      <c r="J279" s="64"/>
      <c r="K279" s="64"/>
      <c r="L279" s="64"/>
      <c r="M279" s="64"/>
      <c r="N279" s="64"/>
      <c r="O279" s="64"/>
      <c r="P279" s="64"/>
      <c r="Q279" s="64"/>
      <c r="R279" s="64"/>
      <c r="S279" s="64"/>
    </row>
    <row r="280" spans="1:19">
      <c r="A280" s="19"/>
      <c r="B280" s="18"/>
      <c r="C280" s="18"/>
      <c r="D280" s="18"/>
      <c r="E280" s="18"/>
      <c r="F280" s="18"/>
      <c r="G280" s="18"/>
      <c r="H280" s="18"/>
      <c r="I280" s="18"/>
      <c r="J280" s="18"/>
      <c r="K280" s="18"/>
      <c r="L280" s="18"/>
      <c r="M280" s="18"/>
      <c r="N280" s="18"/>
      <c r="O280" s="18"/>
      <c r="P280" s="18"/>
      <c r="Q280" s="18"/>
      <c r="R280" s="18"/>
      <c r="S280" s="18"/>
    </row>
    <row r="281" spans="1:19">
      <c r="A281" s="19"/>
      <c r="B281" s="18"/>
      <c r="C281" s="18"/>
      <c r="D281" s="18"/>
      <c r="E281" s="18"/>
      <c r="F281" s="18"/>
      <c r="G281" s="18"/>
      <c r="H281" s="18"/>
      <c r="I281" s="18"/>
      <c r="J281" s="18"/>
      <c r="K281" s="18"/>
      <c r="L281" s="18"/>
      <c r="M281" s="18"/>
      <c r="N281" s="18"/>
      <c r="O281" s="18"/>
      <c r="P281" s="18"/>
      <c r="Q281" s="18"/>
      <c r="R281" s="18"/>
      <c r="S281" s="18"/>
    </row>
    <row r="282" spans="1:19">
      <c r="A282" s="19"/>
      <c r="B282" s="18"/>
      <c r="C282" s="18"/>
      <c r="D282" s="18"/>
      <c r="E282" s="18"/>
      <c r="F282" s="18"/>
      <c r="G282" s="18"/>
      <c r="H282" s="18"/>
      <c r="I282" s="18"/>
      <c r="J282" s="18"/>
      <c r="K282" s="18"/>
      <c r="L282" s="18"/>
      <c r="M282" s="18"/>
      <c r="N282" s="18"/>
      <c r="O282" s="18"/>
      <c r="P282" s="18"/>
      <c r="Q282" s="18"/>
      <c r="R282" s="18"/>
      <c r="S282" s="18"/>
    </row>
    <row r="283" spans="1:19">
      <c r="A283" s="19"/>
      <c r="B283" s="199" t="s">
        <v>1269</v>
      </c>
      <c r="C283" s="199"/>
      <c r="D283" s="199"/>
      <c r="E283" s="199"/>
      <c r="F283" s="199"/>
      <c r="G283" s="199"/>
      <c r="H283" s="199"/>
      <c r="I283" s="199"/>
      <c r="J283" s="199"/>
      <c r="K283" s="199"/>
      <c r="L283" s="199"/>
      <c r="M283" s="199"/>
      <c r="N283" s="199"/>
      <c r="O283" s="199"/>
      <c r="P283" s="199"/>
      <c r="Q283" s="199"/>
      <c r="R283" s="199"/>
      <c r="S283" s="199"/>
    </row>
    <row r="284" spans="1:19">
      <c r="A284" s="19"/>
      <c r="B284" s="199" t="s">
        <v>1270</v>
      </c>
      <c r="C284" s="199"/>
      <c r="D284" s="199"/>
      <c r="E284" s="199"/>
      <c r="F284" s="199"/>
      <c r="G284" s="199"/>
      <c r="H284" s="199"/>
      <c r="I284" s="199"/>
      <c r="J284" s="199"/>
      <c r="K284" s="199"/>
      <c r="L284" s="199"/>
      <c r="M284" s="199"/>
      <c r="N284" s="199"/>
      <c r="O284" s="199"/>
      <c r="P284" s="199"/>
      <c r="Q284" s="199"/>
      <c r="R284" s="199"/>
      <c r="S284" s="199"/>
    </row>
    <row r="285" spans="1:19">
      <c r="A285" s="19"/>
      <c r="B285" s="20" t="s">
        <v>1271</v>
      </c>
      <c r="C285" s="20"/>
      <c r="D285" s="20"/>
      <c r="E285" s="20"/>
      <c r="F285" s="20"/>
      <c r="G285" s="20"/>
      <c r="H285" s="20"/>
      <c r="I285" s="20"/>
      <c r="J285" s="20"/>
      <c r="K285" s="20"/>
      <c r="L285" s="20"/>
      <c r="M285" s="20"/>
      <c r="N285" s="20"/>
      <c r="O285" s="20"/>
      <c r="P285" s="20"/>
      <c r="Q285" s="20"/>
      <c r="R285" s="20"/>
      <c r="S285" s="20"/>
    </row>
    <row r="286" spans="1:19">
      <c r="A286" s="19"/>
      <c r="B286" s="20" t="s">
        <v>786</v>
      </c>
      <c r="C286" s="20"/>
      <c r="D286" s="20"/>
      <c r="E286" s="20"/>
      <c r="F286" s="20"/>
      <c r="G286" s="20"/>
      <c r="H286" s="20"/>
      <c r="I286" s="20"/>
      <c r="J286" s="20"/>
      <c r="K286" s="20"/>
      <c r="L286" s="20"/>
      <c r="M286" s="20"/>
      <c r="N286" s="20"/>
      <c r="O286" s="20"/>
      <c r="P286" s="20"/>
      <c r="Q286" s="20"/>
      <c r="R286" s="20"/>
      <c r="S286" s="20"/>
    </row>
    <row r="287" spans="1:19">
      <c r="A287" s="19"/>
      <c r="B287" s="200"/>
      <c r="C287" s="200"/>
      <c r="D287" s="200"/>
      <c r="E287" s="200"/>
      <c r="F287" s="200"/>
      <c r="G287" s="200"/>
      <c r="H287" s="200"/>
      <c r="I287" s="200"/>
      <c r="J287" s="200"/>
      <c r="K287" s="200"/>
      <c r="L287" s="200"/>
      <c r="M287" s="200"/>
      <c r="N287" s="200"/>
      <c r="O287" s="200"/>
      <c r="P287" s="200"/>
      <c r="Q287" s="200"/>
      <c r="R287" s="200"/>
      <c r="S287" s="200"/>
    </row>
    <row r="288" spans="1:19">
      <c r="A288" s="19"/>
      <c r="B288" s="201"/>
      <c r="C288" s="201"/>
      <c r="D288" s="201"/>
      <c r="E288" s="201"/>
      <c r="F288" s="201"/>
      <c r="G288" s="201"/>
      <c r="H288" s="201"/>
      <c r="I288" s="201"/>
      <c r="J288" s="201"/>
      <c r="K288" s="201"/>
      <c r="L288" s="201"/>
      <c r="M288" s="201"/>
      <c r="N288" s="201"/>
      <c r="O288" s="201"/>
      <c r="P288" s="201"/>
      <c r="Q288" s="201"/>
      <c r="R288" s="201"/>
      <c r="S288" s="201"/>
    </row>
    <row r="289" spans="1:19">
      <c r="A289" s="19"/>
      <c r="B289" s="33"/>
      <c r="C289" s="34"/>
      <c r="D289" s="34"/>
      <c r="E289" s="34"/>
      <c r="F289" s="34"/>
      <c r="G289" s="34"/>
      <c r="H289" s="34"/>
      <c r="I289" s="34"/>
      <c r="J289" s="34"/>
      <c r="K289" s="34"/>
      <c r="L289" s="34"/>
      <c r="M289" s="34"/>
      <c r="N289" s="34"/>
      <c r="O289" s="34"/>
      <c r="P289" s="34"/>
      <c r="Q289" s="34"/>
      <c r="R289" s="34"/>
      <c r="S289" s="34"/>
    </row>
    <row r="290" spans="1:19">
      <c r="A290" s="19"/>
      <c r="B290" s="175"/>
      <c r="C290" s="34"/>
      <c r="D290" s="34"/>
      <c r="E290" s="34"/>
      <c r="F290" s="34"/>
      <c r="G290" s="34"/>
      <c r="H290" s="34"/>
      <c r="I290" s="34"/>
      <c r="J290" s="34"/>
      <c r="K290" s="34"/>
      <c r="L290" s="34"/>
      <c r="M290" s="34"/>
      <c r="N290" s="34"/>
      <c r="O290" s="34"/>
      <c r="P290" s="34"/>
      <c r="Q290" s="34"/>
      <c r="R290" s="34"/>
      <c r="S290" s="34"/>
    </row>
    <row r="291" spans="1:19" ht="15.75" thickBot="1">
      <c r="A291" s="19"/>
      <c r="B291" s="173"/>
      <c r="C291" s="190" t="s">
        <v>787</v>
      </c>
      <c r="D291" s="190"/>
      <c r="E291" s="34"/>
      <c r="F291" s="190" t="s">
        <v>788</v>
      </c>
      <c r="G291" s="190"/>
      <c r="H291" s="34"/>
      <c r="I291" s="190" t="s">
        <v>789</v>
      </c>
      <c r="J291" s="190"/>
      <c r="K291" s="36"/>
      <c r="L291" s="190" t="s">
        <v>790</v>
      </c>
      <c r="M291" s="190"/>
      <c r="N291" s="36"/>
      <c r="O291" s="190" t="s">
        <v>791</v>
      </c>
      <c r="P291" s="190"/>
      <c r="Q291" s="34"/>
      <c r="R291" s="190" t="s">
        <v>792</v>
      </c>
      <c r="S291" s="190"/>
    </row>
    <row r="292" spans="1:19">
      <c r="A292" s="19"/>
      <c r="B292" s="173" t="s">
        <v>93</v>
      </c>
      <c r="C292" s="46"/>
      <c r="D292" s="45"/>
      <c r="E292" s="48"/>
      <c r="F292" s="45"/>
      <c r="G292" s="45"/>
      <c r="H292" s="48"/>
      <c r="I292" s="45"/>
      <c r="J292" s="45"/>
      <c r="K292" s="48"/>
      <c r="L292" s="45"/>
      <c r="M292" s="45"/>
      <c r="N292" s="48"/>
      <c r="O292" s="45"/>
      <c r="P292" s="45"/>
      <c r="Q292" s="48"/>
      <c r="R292" s="45"/>
      <c r="S292" s="45"/>
    </row>
    <row r="293" spans="1:19">
      <c r="A293" s="19"/>
      <c r="B293" s="175" t="s">
        <v>923</v>
      </c>
      <c r="C293" s="175" t="s">
        <v>261</v>
      </c>
      <c r="D293" s="177" t="s">
        <v>267</v>
      </c>
      <c r="E293" s="48"/>
      <c r="F293" s="175" t="s">
        <v>261</v>
      </c>
      <c r="G293" s="177" t="s">
        <v>267</v>
      </c>
      <c r="H293" s="48"/>
      <c r="I293" s="175" t="s">
        <v>261</v>
      </c>
      <c r="J293" s="176" t="s">
        <v>1272</v>
      </c>
      <c r="K293" s="48"/>
      <c r="L293" s="175" t="s">
        <v>261</v>
      </c>
      <c r="M293" s="176" t="s">
        <v>1273</v>
      </c>
      <c r="N293" s="48"/>
      <c r="O293" s="175" t="s">
        <v>261</v>
      </c>
      <c r="P293" s="177" t="s">
        <v>267</v>
      </c>
      <c r="Q293" s="48"/>
      <c r="R293" s="175" t="s">
        <v>261</v>
      </c>
      <c r="S293" s="176" t="s">
        <v>1274</v>
      </c>
    </row>
    <row r="294" spans="1:19">
      <c r="A294" s="19"/>
      <c r="B294" s="175" t="s">
        <v>930</v>
      </c>
      <c r="C294" s="34"/>
      <c r="D294" s="177" t="s">
        <v>267</v>
      </c>
      <c r="E294" s="48"/>
      <c r="F294" s="34"/>
      <c r="G294" s="177" t="s">
        <v>267</v>
      </c>
      <c r="H294" s="48"/>
      <c r="I294" s="34"/>
      <c r="J294" s="176" t="s">
        <v>1275</v>
      </c>
      <c r="K294" s="48"/>
      <c r="L294" s="34"/>
      <c r="M294" s="176" t="s">
        <v>1276</v>
      </c>
      <c r="N294" s="48"/>
      <c r="O294" s="34"/>
      <c r="P294" s="177" t="s">
        <v>267</v>
      </c>
      <c r="Q294" s="48"/>
      <c r="R294" s="34"/>
      <c r="S294" s="176" t="s">
        <v>1277</v>
      </c>
    </row>
    <row r="295" spans="1:19">
      <c r="A295" s="19"/>
      <c r="B295" s="175" t="s">
        <v>935</v>
      </c>
      <c r="C295" s="34"/>
      <c r="D295" s="178">
        <v>-23032</v>
      </c>
      <c r="E295" s="48"/>
      <c r="F295" s="34"/>
      <c r="G295" s="178">
        <v>-3104</v>
      </c>
      <c r="H295" s="48"/>
      <c r="I295" s="34"/>
      <c r="J295" s="178">
        <v>-2620</v>
      </c>
      <c r="K295" s="48"/>
      <c r="L295" s="34"/>
      <c r="M295" s="176">
        <v>-2</v>
      </c>
      <c r="N295" s="48"/>
      <c r="O295" s="34"/>
      <c r="P295" s="176" t="s">
        <v>1278</v>
      </c>
      <c r="Q295" s="48"/>
      <c r="R295" s="34"/>
      <c r="S295" s="176">
        <v>-208</v>
      </c>
    </row>
    <row r="296" spans="1:19" ht="15.75" thickBot="1">
      <c r="A296" s="19"/>
      <c r="B296" s="175" t="s">
        <v>938</v>
      </c>
      <c r="C296" s="128"/>
      <c r="D296" s="179" t="s">
        <v>267</v>
      </c>
      <c r="E296" s="48"/>
      <c r="F296" s="128"/>
      <c r="G296" s="180" t="s">
        <v>1279</v>
      </c>
      <c r="H296" s="48"/>
      <c r="I296" s="128"/>
      <c r="J296" s="180" t="s">
        <v>1280</v>
      </c>
      <c r="K296" s="48"/>
      <c r="L296" s="128"/>
      <c r="M296" s="179" t="s">
        <v>267</v>
      </c>
      <c r="N296" s="48"/>
      <c r="O296" s="128"/>
      <c r="P296" s="183">
        <v>-19871</v>
      </c>
      <c r="Q296" s="48"/>
      <c r="R296" s="128"/>
      <c r="S296" s="179" t="s">
        <v>267</v>
      </c>
    </row>
    <row r="297" spans="1:19">
      <c r="A297" s="19"/>
      <c r="B297" s="175" t="s">
        <v>941</v>
      </c>
      <c r="C297" s="46"/>
      <c r="D297" s="182">
        <v>-23032</v>
      </c>
      <c r="E297" s="48"/>
      <c r="F297" s="46"/>
      <c r="G297" s="182">
        <v>-2902</v>
      </c>
      <c r="H297" s="48"/>
      <c r="I297" s="46"/>
      <c r="J297" s="181" t="s">
        <v>1281</v>
      </c>
      <c r="K297" s="48"/>
      <c r="L297" s="46"/>
      <c r="M297" s="181" t="s">
        <v>1282</v>
      </c>
      <c r="N297" s="48"/>
      <c r="O297" s="46"/>
      <c r="P297" s="181" t="s">
        <v>1283</v>
      </c>
      <c r="Q297" s="48"/>
      <c r="R297" s="46"/>
      <c r="S297" s="181" t="s">
        <v>682</v>
      </c>
    </row>
    <row r="298" spans="1:19">
      <c r="A298" s="19"/>
      <c r="B298" s="173" t="s">
        <v>98</v>
      </c>
      <c r="C298" s="34"/>
      <c r="D298" s="34"/>
      <c r="E298" s="48"/>
      <c r="F298" s="34"/>
      <c r="G298" s="34"/>
      <c r="H298" s="48"/>
      <c r="I298" s="34"/>
      <c r="J298" s="34"/>
      <c r="K298" s="48"/>
      <c r="L298" s="34"/>
      <c r="M298" s="34"/>
      <c r="N298" s="48"/>
      <c r="O298" s="34"/>
      <c r="P298" s="34"/>
      <c r="Q298" s="48"/>
      <c r="R298" s="34"/>
      <c r="S298" s="34"/>
    </row>
    <row r="299" spans="1:19">
      <c r="A299" s="19"/>
      <c r="B299" s="175" t="s">
        <v>945</v>
      </c>
      <c r="C299" s="34"/>
      <c r="D299" s="176" t="s">
        <v>1284</v>
      </c>
      <c r="E299" s="48"/>
      <c r="F299" s="34"/>
      <c r="G299" s="177" t="s">
        <v>267</v>
      </c>
      <c r="H299" s="48"/>
      <c r="I299" s="34"/>
      <c r="J299" s="176" t="s">
        <v>1285</v>
      </c>
      <c r="K299" s="48"/>
      <c r="L299" s="34"/>
      <c r="M299" s="176" t="s">
        <v>1286</v>
      </c>
      <c r="N299" s="48"/>
      <c r="O299" s="34"/>
      <c r="P299" s="177" t="s">
        <v>267</v>
      </c>
      <c r="Q299" s="48"/>
      <c r="R299" s="34"/>
      <c r="S299" s="176" t="s">
        <v>1287</v>
      </c>
    </row>
    <row r="300" spans="1:19">
      <c r="A300" s="19"/>
      <c r="B300" s="175" t="s">
        <v>950</v>
      </c>
      <c r="C300" s="34"/>
      <c r="D300" s="177" t="s">
        <v>267</v>
      </c>
      <c r="E300" s="48"/>
      <c r="F300" s="34"/>
      <c r="G300" s="177" t="s">
        <v>267</v>
      </c>
      <c r="H300" s="48"/>
      <c r="I300" s="34"/>
      <c r="J300" s="176" t="s">
        <v>1288</v>
      </c>
      <c r="K300" s="48"/>
      <c r="L300" s="34"/>
      <c r="M300" s="176" t="s">
        <v>1289</v>
      </c>
      <c r="N300" s="48"/>
      <c r="O300" s="34"/>
      <c r="P300" s="177" t="s">
        <v>267</v>
      </c>
      <c r="Q300" s="48"/>
      <c r="R300" s="34"/>
      <c r="S300" s="176" t="s">
        <v>1290</v>
      </c>
    </row>
    <row r="301" spans="1:19">
      <c r="A301" s="19"/>
      <c r="B301" s="175" t="s">
        <v>954</v>
      </c>
      <c r="C301" s="34"/>
      <c r="D301" s="177" t="s">
        <v>267</v>
      </c>
      <c r="E301" s="48"/>
      <c r="F301" s="34"/>
      <c r="G301" s="177" t="s">
        <v>267</v>
      </c>
      <c r="H301" s="48"/>
      <c r="I301" s="34"/>
      <c r="J301" s="176" t="s">
        <v>1291</v>
      </c>
      <c r="K301" s="48"/>
      <c r="L301" s="34"/>
      <c r="M301" s="176" t="s">
        <v>1292</v>
      </c>
      <c r="N301" s="48"/>
      <c r="O301" s="34"/>
      <c r="P301" s="177" t="s">
        <v>267</v>
      </c>
      <c r="Q301" s="48"/>
      <c r="R301" s="34"/>
      <c r="S301" s="176" t="s">
        <v>1293</v>
      </c>
    </row>
    <row r="302" spans="1:19">
      <c r="A302" s="19"/>
      <c r="B302" s="175" t="s">
        <v>958</v>
      </c>
      <c r="C302" s="34"/>
      <c r="D302" s="177" t="s">
        <v>267</v>
      </c>
      <c r="E302" s="48"/>
      <c r="F302" s="34"/>
      <c r="G302" s="177" t="s">
        <v>267</v>
      </c>
      <c r="H302" s="48"/>
      <c r="I302" s="34"/>
      <c r="J302" s="176" t="s">
        <v>1294</v>
      </c>
      <c r="K302" s="48"/>
      <c r="L302" s="34"/>
      <c r="M302" s="176" t="s">
        <v>1295</v>
      </c>
      <c r="N302" s="48"/>
      <c r="O302" s="34"/>
      <c r="P302" s="177" t="s">
        <v>267</v>
      </c>
      <c r="Q302" s="48"/>
      <c r="R302" s="34"/>
      <c r="S302" s="176" t="s">
        <v>1296</v>
      </c>
    </row>
    <row r="303" spans="1:19">
      <c r="A303" s="19"/>
      <c r="B303" s="175" t="s">
        <v>962</v>
      </c>
      <c r="C303" s="34"/>
      <c r="D303" s="177" t="s">
        <v>267</v>
      </c>
      <c r="E303" s="48"/>
      <c r="F303" s="34"/>
      <c r="G303" s="176" t="s">
        <v>1297</v>
      </c>
      <c r="H303" s="48"/>
      <c r="I303" s="34"/>
      <c r="J303" s="176" t="s">
        <v>1298</v>
      </c>
      <c r="K303" s="48"/>
      <c r="L303" s="34"/>
      <c r="M303" s="176" t="s">
        <v>1299</v>
      </c>
      <c r="N303" s="48"/>
      <c r="O303" s="34"/>
      <c r="P303" s="177" t="s">
        <v>267</v>
      </c>
      <c r="Q303" s="48"/>
      <c r="R303" s="34"/>
      <c r="S303" s="176" t="s">
        <v>745</v>
      </c>
    </row>
    <row r="304" spans="1:19">
      <c r="A304" s="19"/>
      <c r="B304" s="175" t="s">
        <v>967</v>
      </c>
      <c r="C304" s="34"/>
      <c r="D304" s="177" t="s">
        <v>267</v>
      </c>
      <c r="E304" s="48"/>
      <c r="F304" s="34"/>
      <c r="G304" s="177" t="s">
        <v>267</v>
      </c>
      <c r="H304" s="48"/>
      <c r="I304" s="34"/>
      <c r="J304" s="176" t="s">
        <v>1300</v>
      </c>
      <c r="K304" s="48"/>
      <c r="L304" s="34"/>
      <c r="M304" s="176" t="s">
        <v>1301</v>
      </c>
      <c r="N304" s="48"/>
      <c r="O304" s="34"/>
      <c r="P304" s="177" t="s">
        <v>267</v>
      </c>
      <c r="Q304" s="48"/>
      <c r="R304" s="34"/>
      <c r="S304" s="176" t="s">
        <v>709</v>
      </c>
    </row>
    <row r="305" spans="1:19">
      <c r="A305" s="19"/>
      <c r="B305" s="175" t="s">
        <v>970</v>
      </c>
      <c r="C305" s="34"/>
      <c r="D305" s="177" t="s">
        <v>267</v>
      </c>
      <c r="E305" s="48"/>
      <c r="F305" s="34"/>
      <c r="G305" s="177" t="s">
        <v>267</v>
      </c>
      <c r="H305" s="48"/>
      <c r="I305" s="34"/>
      <c r="J305" s="176" t="s">
        <v>1302</v>
      </c>
      <c r="K305" s="48"/>
      <c r="L305" s="34"/>
      <c r="M305" s="176" t="s">
        <v>1303</v>
      </c>
      <c r="N305" s="48"/>
      <c r="O305" s="34"/>
      <c r="P305" s="177" t="s">
        <v>267</v>
      </c>
      <c r="Q305" s="48"/>
      <c r="R305" s="34"/>
      <c r="S305" s="176" t="s">
        <v>759</v>
      </c>
    </row>
    <row r="306" spans="1:19">
      <c r="A306" s="19"/>
      <c r="B306" s="175" t="s">
        <v>973</v>
      </c>
      <c r="C306" s="34"/>
      <c r="D306" s="177" t="s">
        <v>267</v>
      </c>
      <c r="E306" s="48"/>
      <c r="F306" s="34"/>
      <c r="G306" s="176" t="s">
        <v>1304</v>
      </c>
      <c r="H306" s="48"/>
      <c r="I306" s="34"/>
      <c r="J306" s="176" t="s">
        <v>1305</v>
      </c>
      <c r="K306" s="48"/>
      <c r="L306" s="34"/>
      <c r="M306" s="176" t="s">
        <v>1306</v>
      </c>
      <c r="N306" s="48"/>
      <c r="O306" s="34"/>
      <c r="P306" s="177" t="s">
        <v>267</v>
      </c>
      <c r="Q306" s="48"/>
      <c r="R306" s="34"/>
      <c r="S306" s="176" t="s">
        <v>763</v>
      </c>
    </row>
    <row r="307" spans="1:19">
      <c r="A307" s="19"/>
      <c r="B307" s="175" t="s">
        <v>111</v>
      </c>
      <c r="C307" s="34"/>
      <c r="D307" s="177" t="s">
        <v>267</v>
      </c>
      <c r="E307" s="48"/>
      <c r="F307" s="34"/>
      <c r="G307" s="177" t="s">
        <v>267</v>
      </c>
      <c r="H307" s="48"/>
      <c r="I307" s="34"/>
      <c r="J307" s="178">
        <v>-1460</v>
      </c>
      <c r="K307" s="48"/>
      <c r="L307" s="34"/>
      <c r="M307" s="177" t="s">
        <v>267</v>
      </c>
      <c r="N307" s="48"/>
      <c r="O307" s="34"/>
      <c r="P307" s="177" t="s">
        <v>267</v>
      </c>
      <c r="Q307" s="48"/>
      <c r="R307" s="34"/>
      <c r="S307" s="178">
        <v>-1460</v>
      </c>
    </row>
    <row r="308" spans="1:19">
      <c r="A308" s="19"/>
      <c r="B308" s="175" t="s">
        <v>1307</v>
      </c>
      <c r="C308" s="34"/>
      <c r="D308" s="177" t="s">
        <v>267</v>
      </c>
      <c r="E308" s="48"/>
      <c r="F308" s="34"/>
      <c r="G308" s="177" t="s">
        <v>267</v>
      </c>
      <c r="H308" s="48"/>
      <c r="I308" s="34"/>
      <c r="J308" s="177" t="s">
        <v>267</v>
      </c>
      <c r="K308" s="48"/>
      <c r="L308" s="34"/>
      <c r="M308" s="176" t="s">
        <v>775</v>
      </c>
      <c r="N308" s="48"/>
      <c r="O308" s="34"/>
      <c r="P308" s="177" t="s">
        <v>267</v>
      </c>
      <c r="Q308" s="48"/>
      <c r="R308" s="34"/>
      <c r="S308" s="176" t="s">
        <v>775</v>
      </c>
    </row>
    <row r="309" spans="1:19">
      <c r="A309" s="19"/>
      <c r="B309" s="175" t="s">
        <v>1308</v>
      </c>
      <c r="C309" s="34"/>
      <c r="D309" s="177" t="s">
        <v>267</v>
      </c>
      <c r="E309" s="48"/>
      <c r="F309" s="34"/>
      <c r="G309" s="176" t="s">
        <v>778</v>
      </c>
      <c r="H309" s="48"/>
      <c r="I309" s="34"/>
      <c r="J309" s="177" t="s">
        <v>267</v>
      </c>
      <c r="K309" s="48"/>
      <c r="L309" s="34"/>
      <c r="M309" s="177" t="s">
        <v>267</v>
      </c>
      <c r="N309" s="48"/>
      <c r="O309" s="34"/>
      <c r="P309" s="177" t="s">
        <v>267</v>
      </c>
      <c r="Q309" s="48"/>
      <c r="R309" s="34"/>
      <c r="S309" s="176" t="s">
        <v>778</v>
      </c>
    </row>
    <row r="310" spans="1:19" ht="15.75" thickBot="1">
      <c r="A310" s="19"/>
      <c r="B310" s="175" t="s">
        <v>981</v>
      </c>
      <c r="C310" s="128"/>
      <c r="D310" s="179" t="s">
        <v>267</v>
      </c>
      <c r="E310" s="48"/>
      <c r="F310" s="128"/>
      <c r="G310" s="179" t="s">
        <v>267</v>
      </c>
      <c r="H310" s="48"/>
      <c r="I310" s="128"/>
      <c r="J310" s="179" t="s">
        <v>267</v>
      </c>
      <c r="K310" s="48"/>
      <c r="L310" s="128"/>
      <c r="M310" s="180" t="s">
        <v>1309</v>
      </c>
      <c r="N310" s="48"/>
      <c r="O310" s="128"/>
      <c r="P310" s="183">
        <v>-19871</v>
      </c>
      <c r="Q310" s="48"/>
      <c r="R310" s="128"/>
      <c r="S310" s="179" t="s">
        <v>267</v>
      </c>
    </row>
    <row r="311" spans="1:19" ht="15.75" thickBot="1">
      <c r="A311" s="19"/>
      <c r="B311" s="175" t="s">
        <v>983</v>
      </c>
      <c r="C311" s="187"/>
      <c r="D311" s="189" t="s">
        <v>1284</v>
      </c>
      <c r="E311" s="48"/>
      <c r="F311" s="187"/>
      <c r="G311" s="189" t="s">
        <v>1310</v>
      </c>
      <c r="H311" s="48"/>
      <c r="I311" s="187"/>
      <c r="J311" s="189" t="s">
        <v>1311</v>
      </c>
      <c r="K311" s="48"/>
      <c r="L311" s="187"/>
      <c r="M311" s="189" t="s">
        <v>1312</v>
      </c>
      <c r="N311" s="48"/>
      <c r="O311" s="187"/>
      <c r="P311" s="188">
        <v>-19871</v>
      </c>
      <c r="Q311" s="48"/>
      <c r="R311" s="187"/>
      <c r="S311" s="189" t="s">
        <v>1313</v>
      </c>
    </row>
    <row r="312" spans="1:19">
      <c r="A312" s="19"/>
      <c r="B312" s="175" t="s">
        <v>989</v>
      </c>
      <c r="C312" s="46"/>
      <c r="D312" s="182">
        <v>-23187</v>
      </c>
      <c r="E312" s="48"/>
      <c r="F312" s="46"/>
      <c r="G312" s="182">
        <v>-22996</v>
      </c>
      <c r="H312" s="48"/>
      <c r="I312" s="46"/>
      <c r="J312" s="182">
        <v>-3028</v>
      </c>
      <c r="K312" s="48"/>
      <c r="L312" s="46"/>
      <c r="M312" s="181" t="s">
        <v>1314</v>
      </c>
      <c r="N312" s="48"/>
      <c r="O312" s="46"/>
      <c r="P312" s="181" t="s">
        <v>1278</v>
      </c>
      <c r="Q312" s="48"/>
      <c r="R312" s="46"/>
      <c r="S312" s="182">
        <v>-18114</v>
      </c>
    </row>
    <row r="313" spans="1:19" ht="15.75" thickBot="1">
      <c r="A313" s="19"/>
      <c r="B313" s="175" t="s">
        <v>1315</v>
      </c>
      <c r="C313" s="128"/>
      <c r="D313" s="179" t="s">
        <v>267</v>
      </c>
      <c r="E313" s="48"/>
      <c r="F313" s="128"/>
      <c r="G313" s="180" t="s">
        <v>1316</v>
      </c>
      <c r="H313" s="48"/>
      <c r="I313" s="128"/>
      <c r="J313" s="179" t="s">
        <v>267</v>
      </c>
      <c r="K313" s="48"/>
      <c r="L313" s="128"/>
      <c r="M313" s="180" t="s">
        <v>1317</v>
      </c>
      <c r="N313" s="48"/>
      <c r="O313" s="128"/>
      <c r="P313" s="179" t="s">
        <v>267</v>
      </c>
      <c r="Q313" s="48"/>
      <c r="R313" s="128"/>
      <c r="S313" s="180" t="s">
        <v>1318</v>
      </c>
    </row>
    <row r="314" spans="1:19">
      <c r="A314" s="19"/>
      <c r="B314" s="175" t="s">
        <v>313</v>
      </c>
      <c r="C314" s="46"/>
      <c r="D314" s="182">
        <v>-23187</v>
      </c>
      <c r="E314" s="48"/>
      <c r="F314" s="46"/>
      <c r="G314" s="182">
        <v>-23032</v>
      </c>
      <c r="H314" s="48"/>
      <c r="I314" s="46"/>
      <c r="J314" s="182">
        <v>-3028</v>
      </c>
      <c r="K314" s="48"/>
      <c r="L314" s="46"/>
      <c r="M314" s="181" t="s">
        <v>1319</v>
      </c>
      <c r="N314" s="48"/>
      <c r="O314" s="46"/>
      <c r="P314" s="181" t="s">
        <v>1278</v>
      </c>
      <c r="Q314" s="48"/>
      <c r="R314" s="46"/>
      <c r="S314" s="182">
        <v>-19485</v>
      </c>
    </row>
    <row r="315" spans="1:19" ht="20.25" thickBot="1">
      <c r="A315" s="19"/>
      <c r="B315" s="175" t="s">
        <v>996</v>
      </c>
      <c r="C315" s="128"/>
      <c r="D315" s="179" t="s">
        <v>267</v>
      </c>
      <c r="E315" s="48"/>
      <c r="F315" s="128"/>
      <c r="G315" s="179" t="s">
        <v>267</v>
      </c>
      <c r="H315" s="48"/>
      <c r="I315" s="128"/>
      <c r="J315" s="179" t="s">
        <v>267</v>
      </c>
      <c r="K315" s="48"/>
      <c r="L315" s="128"/>
      <c r="M315" s="179" t="s">
        <v>267</v>
      </c>
      <c r="N315" s="48"/>
      <c r="O315" s="128"/>
      <c r="P315" s="180">
        <v>-654</v>
      </c>
      <c r="Q315" s="48"/>
      <c r="R315" s="128"/>
      <c r="S315" s="180">
        <v>-654</v>
      </c>
    </row>
    <row r="316" spans="1:19" ht="19.5">
      <c r="A316" s="19"/>
      <c r="B316" s="175" t="s">
        <v>997</v>
      </c>
      <c r="C316" s="46"/>
      <c r="D316" s="182">
        <v>-23187</v>
      </c>
      <c r="E316" s="48"/>
      <c r="F316" s="46"/>
      <c r="G316" s="182">
        <v>-23032</v>
      </c>
      <c r="H316" s="48"/>
      <c r="I316" s="46"/>
      <c r="J316" s="182">
        <v>-3028</v>
      </c>
      <c r="K316" s="48"/>
      <c r="L316" s="46"/>
      <c r="M316" s="181" t="s">
        <v>1319</v>
      </c>
      <c r="N316" s="48"/>
      <c r="O316" s="46"/>
      <c r="P316" s="181" t="s">
        <v>1320</v>
      </c>
      <c r="Q316" s="48"/>
      <c r="R316" s="46"/>
      <c r="S316" s="182">
        <v>-20139</v>
      </c>
    </row>
    <row r="317" spans="1:19" ht="15.75" thickBot="1">
      <c r="A317" s="19"/>
      <c r="B317" s="175" t="s">
        <v>1321</v>
      </c>
      <c r="C317" s="128"/>
      <c r="D317" s="179" t="s">
        <v>267</v>
      </c>
      <c r="E317" s="48"/>
      <c r="F317" s="128"/>
      <c r="G317" s="179" t="s">
        <v>267</v>
      </c>
      <c r="H317" s="48"/>
      <c r="I317" s="128"/>
      <c r="J317" s="179" t="s">
        <v>267</v>
      </c>
      <c r="K317" s="48"/>
      <c r="L317" s="128"/>
      <c r="M317" s="183">
        <v>-3408</v>
      </c>
      <c r="N317" s="48"/>
      <c r="O317" s="128"/>
      <c r="P317" s="179" t="s">
        <v>267</v>
      </c>
      <c r="Q317" s="48"/>
      <c r="R317" s="128"/>
      <c r="S317" s="183">
        <v>-3408</v>
      </c>
    </row>
    <row r="318" spans="1:19" ht="15.75" thickBot="1">
      <c r="A318" s="19"/>
      <c r="B318" s="175" t="s">
        <v>1001</v>
      </c>
      <c r="C318" s="187"/>
      <c r="D318" s="188">
        <v>-23187</v>
      </c>
      <c r="E318" s="48"/>
      <c r="F318" s="187"/>
      <c r="G318" s="188">
        <v>-23032</v>
      </c>
      <c r="H318" s="48"/>
      <c r="I318" s="187"/>
      <c r="J318" s="188">
        <v>-3028</v>
      </c>
      <c r="K318" s="48"/>
      <c r="L318" s="187"/>
      <c r="M318" s="188">
        <v>-2196</v>
      </c>
      <c r="N318" s="48"/>
      <c r="O318" s="187"/>
      <c r="P318" s="189" t="s">
        <v>1278</v>
      </c>
      <c r="Q318" s="48"/>
      <c r="R318" s="187"/>
      <c r="S318" s="188">
        <v>-22893</v>
      </c>
    </row>
    <row r="319" spans="1:19" ht="20.25" thickBot="1">
      <c r="A319" s="19"/>
      <c r="B319" s="175" t="s">
        <v>1003</v>
      </c>
      <c r="C319" s="187"/>
      <c r="D319" s="191" t="s">
        <v>267</v>
      </c>
      <c r="E319" s="48"/>
      <c r="F319" s="187"/>
      <c r="G319" s="191" t="s">
        <v>267</v>
      </c>
      <c r="H319" s="48"/>
      <c r="I319" s="187"/>
      <c r="J319" s="191" t="s">
        <v>267</v>
      </c>
      <c r="K319" s="48"/>
      <c r="L319" s="187"/>
      <c r="M319" s="191" t="s">
        <v>267</v>
      </c>
      <c r="N319" s="48"/>
      <c r="O319" s="187"/>
      <c r="P319" s="189">
        <v>-294</v>
      </c>
      <c r="Q319" s="48"/>
      <c r="R319" s="187"/>
      <c r="S319" s="189">
        <v>-294</v>
      </c>
    </row>
    <row r="320" spans="1:19" ht="20.25" thickBot="1">
      <c r="A320" s="19"/>
      <c r="B320" s="175" t="s">
        <v>1004</v>
      </c>
      <c r="C320" s="184" t="s">
        <v>261</v>
      </c>
      <c r="D320" s="185">
        <v>-23187</v>
      </c>
      <c r="E320" s="48"/>
      <c r="F320" s="184" t="s">
        <v>261</v>
      </c>
      <c r="G320" s="185">
        <v>-23032</v>
      </c>
      <c r="H320" s="48"/>
      <c r="I320" s="184" t="s">
        <v>261</v>
      </c>
      <c r="J320" s="185">
        <v>-3028</v>
      </c>
      <c r="K320" s="48"/>
      <c r="L320" s="184" t="s">
        <v>261</v>
      </c>
      <c r="M320" s="185">
        <v>-2196</v>
      </c>
      <c r="N320" s="48"/>
      <c r="O320" s="184" t="s">
        <v>261</v>
      </c>
      <c r="P320" s="186" t="s">
        <v>1322</v>
      </c>
      <c r="Q320" s="48"/>
      <c r="R320" s="184" t="s">
        <v>261</v>
      </c>
      <c r="S320" s="185">
        <v>-23187</v>
      </c>
    </row>
    <row r="321" spans="1:19" ht="15.75" thickTop="1">
      <c r="A321" s="19"/>
      <c r="B321" s="175"/>
      <c r="C321" s="58"/>
      <c r="D321" s="58"/>
      <c r="E321" s="34"/>
      <c r="F321" s="58"/>
      <c r="G321" s="58"/>
      <c r="H321" s="34"/>
      <c r="I321" s="58"/>
      <c r="J321" s="58"/>
      <c r="K321" s="34"/>
      <c r="L321" s="58"/>
      <c r="M321" s="58"/>
      <c r="N321" s="34"/>
      <c r="O321" s="58"/>
      <c r="P321" s="58"/>
      <c r="Q321" s="34"/>
      <c r="R321" s="58"/>
      <c r="S321" s="58"/>
    </row>
    <row r="322" spans="1:19">
      <c r="A322" s="19"/>
      <c r="B322" s="20"/>
      <c r="C322" s="20"/>
      <c r="D322" s="20"/>
      <c r="E322" s="20"/>
      <c r="F322" s="20"/>
      <c r="G322" s="20"/>
      <c r="H322" s="20"/>
      <c r="I322" s="20"/>
      <c r="J322" s="20"/>
      <c r="K322" s="20"/>
      <c r="L322" s="20"/>
      <c r="M322" s="20"/>
      <c r="N322" s="20"/>
      <c r="O322" s="20"/>
      <c r="P322" s="20"/>
      <c r="Q322" s="20"/>
      <c r="R322" s="20"/>
      <c r="S322" s="20"/>
    </row>
    <row r="323" spans="1:19">
      <c r="A323" s="19"/>
      <c r="B323" s="18"/>
      <c r="C323" s="18"/>
      <c r="D323" s="18"/>
      <c r="E323" s="18"/>
      <c r="F323" s="18"/>
      <c r="G323" s="18"/>
      <c r="H323" s="18"/>
      <c r="I323" s="18"/>
      <c r="J323" s="18"/>
      <c r="K323" s="18"/>
      <c r="L323" s="18"/>
      <c r="M323" s="18"/>
      <c r="N323" s="18"/>
      <c r="O323" s="18"/>
      <c r="P323" s="18"/>
      <c r="Q323" s="18"/>
      <c r="R323" s="18"/>
      <c r="S323" s="18"/>
    </row>
    <row r="324" spans="1:19">
      <c r="A324" s="19"/>
      <c r="B324" s="18"/>
      <c r="C324" s="18"/>
      <c r="D324" s="18"/>
      <c r="E324" s="18"/>
      <c r="F324" s="18"/>
      <c r="G324" s="18"/>
      <c r="H324" s="18"/>
      <c r="I324" s="18"/>
      <c r="J324" s="18"/>
      <c r="K324" s="18"/>
      <c r="L324" s="18"/>
      <c r="M324" s="18"/>
      <c r="N324" s="18"/>
      <c r="O324" s="18"/>
      <c r="P324" s="18"/>
      <c r="Q324" s="18"/>
      <c r="R324" s="18"/>
      <c r="S324" s="18"/>
    </row>
    <row r="325" spans="1:19">
      <c r="A325" s="19"/>
      <c r="B325" s="18"/>
      <c r="C325" s="18"/>
      <c r="D325" s="18"/>
      <c r="E325" s="18"/>
      <c r="F325" s="18"/>
      <c r="G325" s="18"/>
      <c r="H325" s="18"/>
      <c r="I325" s="18"/>
      <c r="J325" s="18"/>
      <c r="K325" s="18"/>
      <c r="L325" s="18"/>
      <c r="M325" s="18"/>
      <c r="N325" s="18"/>
      <c r="O325" s="18"/>
      <c r="P325" s="18"/>
      <c r="Q325" s="18"/>
      <c r="R325" s="18"/>
      <c r="S325" s="18"/>
    </row>
    <row r="326" spans="1:19">
      <c r="A326" s="19"/>
      <c r="B326" s="199" t="s">
        <v>1269</v>
      </c>
      <c r="C326" s="199"/>
      <c r="D326" s="199"/>
      <c r="E326" s="199"/>
      <c r="F326" s="199"/>
      <c r="G326" s="199"/>
      <c r="H326" s="199"/>
      <c r="I326" s="199"/>
      <c r="J326" s="199"/>
      <c r="K326" s="199"/>
      <c r="L326" s="199"/>
      <c r="M326" s="199"/>
      <c r="N326" s="199"/>
      <c r="O326" s="199"/>
      <c r="P326" s="199"/>
      <c r="Q326" s="199"/>
      <c r="R326" s="199"/>
      <c r="S326" s="199"/>
    </row>
    <row r="327" spans="1:19">
      <c r="A327" s="19"/>
      <c r="B327" s="199" t="s">
        <v>1270</v>
      </c>
      <c r="C327" s="199"/>
      <c r="D327" s="199"/>
      <c r="E327" s="199"/>
      <c r="F327" s="199"/>
      <c r="G327" s="199"/>
      <c r="H327" s="199"/>
      <c r="I327" s="199"/>
      <c r="J327" s="199"/>
      <c r="K327" s="199"/>
      <c r="L327" s="199"/>
      <c r="M327" s="199"/>
      <c r="N327" s="199"/>
      <c r="O327" s="199"/>
      <c r="P327" s="199"/>
      <c r="Q327" s="199"/>
      <c r="R327" s="199"/>
      <c r="S327" s="199"/>
    </row>
    <row r="328" spans="1:19">
      <c r="A328" s="19"/>
      <c r="B328" s="20" t="s">
        <v>1323</v>
      </c>
      <c r="C328" s="20"/>
      <c r="D328" s="20"/>
      <c r="E328" s="20"/>
      <c r="F328" s="20"/>
      <c r="G328" s="20"/>
      <c r="H328" s="20"/>
      <c r="I328" s="20"/>
      <c r="J328" s="20"/>
      <c r="K328" s="20"/>
      <c r="L328" s="20"/>
      <c r="M328" s="20"/>
      <c r="N328" s="20"/>
      <c r="O328" s="20"/>
      <c r="P328" s="20"/>
      <c r="Q328" s="20"/>
      <c r="R328" s="20"/>
      <c r="S328" s="20"/>
    </row>
    <row r="329" spans="1:19">
      <c r="A329" s="19"/>
      <c r="B329" s="20" t="s">
        <v>786</v>
      </c>
      <c r="C329" s="20"/>
      <c r="D329" s="20"/>
      <c r="E329" s="20"/>
      <c r="F329" s="20"/>
      <c r="G329" s="20"/>
      <c r="H329" s="20"/>
      <c r="I329" s="20"/>
      <c r="J329" s="20"/>
      <c r="K329" s="20"/>
      <c r="L329" s="20"/>
      <c r="M329" s="20"/>
      <c r="N329" s="20"/>
      <c r="O329" s="20"/>
      <c r="P329" s="20"/>
      <c r="Q329" s="20"/>
      <c r="R329" s="20"/>
      <c r="S329" s="20"/>
    </row>
    <row r="330" spans="1:19">
      <c r="A330" s="19"/>
      <c r="B330" s="200"/>
      <c r="C330" s="200"/>
      <c r="D330" s="200"/>
      <c r="E330" s="200"/>
      <c r="F330" s="200"/>
      <c r="G330" s="200"/>
      <c r="H330" s="200"/>
      <c r="I330" s="200"/>
      <c r="J330" s="200"/>
      <c r="K330" s="200"/>
      <c r="L330" s="200"/>
      <c r="M330" s="200"/>
      <c r="N330" s="200"/>
      <c r="O330" s="200"/>
      <c r="P330" s="200"/>
      <c r="Q330" s="200"/>
      <c r="R330" s="200"/>
      <c r="S330" s="200"/>
    </row>
    <row r="331" spans="1:19">
      <c r="A331" s="19"/>
      <c r="B331" s="86"/>
      <c r="C331" s="86"/>
      <c r="D331" s="86"/>
      <c r="E331" s="86"/>
      <c r="F331" s="86"/>
      <c r="G331" s="86"/>
      <c r="H331" s="86"/>
      <c r="I331" s="86"/>
      <c r="J331" s="86"/>
      <c r="K331" s="86"/>
      <c r="L331" s="86"/>
      <c r="M331" s="86"/>
      <c r="N331" s="86"/>
      <c r="O331" s="86"/>
      <c r="P331" s="86"/>
      <c r="Q331" s="86"/>
      <c r="R331" s="86"/>
      <c r="S331" s="86"/>
    </row>
    <row r="332" spans="1:19">
      <c r="A332" s="19"/>
      <c r="B332" s="33"/>
      <c r="C332" s="34"/>
      <c r="D332" s="34"/>
      <c r="E332" s="34"/>
      <c r="F332" s="34"/>
      <c r="G332" s="34"/>
      <c r="H332" s="34"/>
      <c r="I332" s="34"/>
      <c r="J332" s="34"/>
      <c r="K332" s="34"/>
      <c r="L332" s="34"/>
      <c r="M332" s="34"/>
      <c r="N332" s="34"/>
      <c r="O332" s="34"/>
      <c r="P332" s="34"/>
      <c r="Q332" s="34"/>
      <c r="R332" s="34"/>
      <c r="S332" s="34"/>
    </row>
    <row r="333" spans="1:19">
      <c r="A333" s="19"/>
      <c r="B333" s="175"/>
      <c r="C333" s="34"/>
      <c r="D333" s="34"/>
      <c r="E333" s="34"/>
      <c r="F333" s="34"/>
      <c r="G333" s="34"/>
      <c r="H333" s="34"/>
      <c r="I333" s="34"/>
      <c r="J333" s="34"/>
      <c r="K333" s="34"/>
      <c r="L333" s="34"/>
      <c r="M333" s="34"/>
      <c r="N333" s="34"/>
      <c r="O333" s="34"/>
      <c r="P333" s="34"/>
      <c r="Q333" s="34"/>
      <c r="R333" s="34"/>
      <c r="S333" s="34"/>
    </row>
    <row r="334" spans="1:19" ht="15.75" thickBot="1">
      <c r="A334" s="19"/>
      <c r="B334" s="173"/>
      <c r="C334" s="190" t="s">
        <v>787</v>
      </c>
      <c r="D334" s="190"/>
      <c r="E334" s="34"/>
      <c r="F334" s="190" t="s">
        <v>788</v>
      </c>
      <c r="G334" s="190"/>
      <c r="H334" s="34"/>
      <c r="I334" s="190" t="s">
        <v>789</v>
      </c>
      <c r="J334" s="190"/>
      <c r="K334" s="36"/>
      <c r="L334" s="190" t="s">
        <v>790</v>
      </c>
      <c r="M334" s="190"/>
      <c r="N334" s="36"/>
      <c r="O334" s="190" t="s">
        <v>791</v>
      </c>
      <c r="P334" s="190"/>
      <c r="Q334" s="34"/>
      <c r="R334" s="190" t="s">
        <v>792</v>
      </c>
      <c r="S334" s="190"/>
    </row>
    <row r="335" spans="1:19">
      <c r="A335" s="19"/>
      <c r="B335" s="173" t="s">
        <v>93</v>
      </c>
      <c r="C335" s="46"/>
      <c r="D335" s="45"/>
      <c r="E335" s="48"/>
      <c r="F335" s="45"/>
      <c r="G335" s="45"/>
      <c r="H335" s="48"/>
      <c r="I335" s="45"/>
      <c r="J335" s="45"/>
      <c r="K335" s="48"/>
      <c r="L335" s="45"/>
      <c r="M335" s="45"/>
      <c r="N335" s="48"/>
      <c r="O335" s="45"/>
      <c r="P335" s="45"/>
      <c r="Q335" s="48"/>
      <c r="R335" s="45"/>
      <c r="S335" s="45"/>
    </row>
    <row r="336" spans="1:19">
      <c r="A336" s="19"/>
      <c r="B336" s="175" t="s">
        <v>923</v>
      </c>
      <c r="C336" s="175" t="s">
        <v>261</v>
      </c>
      <c r="D336" s="177" t="s">
        <v>267</v>
      </c>
      <c r="E336" s="48"/>
      <c r="F336" s="175" t="s">
        <v>261</v>
      </c>
      <c r="G336" s="177" t="s">
        <v>267</v>
      </c>
      <c r="H336" s="48"/>
      <c r="I336" s="175" t="s">
        <v>261</v>
      </c>
      <c r="J336" s="176" t="s">
        <v>1324</v>
      </c>
      <c r="K336" s="48"/>
      <c r="L336" s="175" t="s">
        <v>261</v>
      </c>
      <c r="M336" s="176" t="s">
        <v>1325</v>
      </c>
      <c r="N336" s="48"/>
      <c r="O336" s="175" t="s">
        <v>261</v>
      </c>
      <c r="P336" s="177" t="s">
        <v>267</v>
      </c>
      <c r="Q336" s="48"/>
      <c r="R336" s="175" t="s">
        <v>261</v>
      </c>
      <c r="S336" s="176" t="s">
        <v>1326</v>
      </c>
    </row>
    <row r="337" spans="1:19">
      <c r="A337" s="19"/>
      <c r="B337" s="175" t="s">
        <v>930</v>
      </c>
      <c r="C337" s="34"/>
      <c r="D337" s="177" t="s">
        <v>267</v>
      </c>
      <c r="E337" s="48"/>
      <c r="F337" s="34"/>
      <c r="G337" s="177" t="s">
        <v>267</v>
      </c>
      <c r="H337" s="48"/>
      <c r="I337" s="34"/>
      <c r="J337" s="176" t="s">
        <v>1327</v>
      </c>
      <c r="K337" s="48"/>
      <c r="L337" s="34"/>
      <c r="M337" s="176" t="s">
        <v>1328</v>
      </c>
      <c r="N337" s="48"/>
      <c r="O337" s="34"/>
      <c r="P337" s="177" t="s">
        <v>267</v>
      </c>
      <c r="Q337" s="48"/>
      <c r="R337" s="34"/>
      <c r="S337" s="176" t="s">
        <v>1329</v>
      </c>
    </row>
    <row r="338" spans="1:19">
      <c r="A338" s="19"/>
      <c r="B338" s="175" t="s">
        <v>935</v>
      </c>
      <c r="C338" s="34"/>
      <c r="D338" s="178">
        <v>-44596</v>
      </c>
      <c r="E338" s="48"/>
      <c r="F338" s="34"/>
      <c r="G338" s="178">
        <v>-5234</v>
      </c>
      <c r="H338" s="48"/>
      <c r="I338" s="34"/>
      <c r="J338" s="178">
        <v>-3139</v>
      </c>
      <c r="K338" s="48"/>
      <c r="L338" s="34"/>
      <c r="M338" s="176" t="s">
        <v>978</v>
      </c>
      <c r="N338" s="48"/>
      <c r="O338" s="34"/>
      <c r="P338" s="176" t="s">
        <v>1330</v>
      </c>
      <c r="Q338" s="48"/>
      <c r="R338" s="34"/>
      <c r="S338" s="176">
        <v>-332</v>
      </c>
    </row>
    <row r="339" spans="1:19" ht="15.75" thickBot="1">
      <c r="A339" s="19"/>
      <c r="B339" s="175" t="s">
        <v>938</v>
      </c>
      <c r="C339" s="128"/>
      <c r="D339" s="179" t="s">
        <v>267</v>
      </c>
      <c r="E339" s="48"/>
      <c r="F339" s="128"/>
      <c r="G339" s="180" t="s">
        <v>1197</v>
      </c>
      <c r="H339" s="48"/>
      <c r="I339" s="128"/>
      <c r="J339" s="180" t="s">
        <v>1331</v>
      </c>
      <c r="K339" s="48"/>
      <c r="L339" s="128"/>
      <c r="M339" s="179" t="s">
        <v>267</v>
      </c>
      <c r="N339" s="48"/>
      <c r="O339" s="128"/>
      <c r="P339" s="183">
        <v>-38990</v>
      </c>
      <c r="Q339" s="48"/>
      <c r="R339" s="128"/>
      <c r="S339" s="179" t="s">
        <v>267</v>
      </c>
    </row>
    <row r="340" spans="1:19">
      <c r="A340" s="19"/>
      <c r="B340" s="175" t="s">
        <v>941</v>
      </c>
      <c r="C340" s="46"/>
      <c r="D340" s="182">
        <v>-44596</v>
      </c>
      <c r="E340" s="48"/>
      <c r="F340" s="46"/>
      <c r="G340" s="182">
        <v>-4859</v>
      </c>
      <c r="H340" s="48"/>
      <c r="I340" s="46"/>
      <c r="J340" s="181" t="s">
        <v>1332</v>
      </c>
      <c r="K340" s="48"/>
      <c r="L340" s="46"/>
      <c r="M340" s="181" t="s">
        <v>1333</v>
      </c>
      <c r="N340" s="48"/>
      <c r="O340" s="46"/>
      <c r="P340" s="181" t="s">
        <v>1334</v>
      </c>
      <c r="Q340" s="48"/>
      <c r="R340" s="46"/>
      <c r="S340" s="181" t="s">
        <v>684</v>
      </c>
    </row>
    <row r="341" spans="1:19">
      <c r="A341" s="19"/>
      <c r="B341" s="173" t="s">
        <v>98</v>
      </c>
      <c r="C341" s="34"/>
      <c r="D341" s="34"/>
      <c r="E341" s="48"/>
      <c r="F341" s="34"/>
      <c r="G341" s="34"/>
      <c r="H341" s="48"/>
      <c r="I341" s="34"/>
      <c r="J341" s="34"/>
      <c r="K341" s="48"/>
      <c r="L341" s="34"/>
      <c r="M341" s="34"/>
      <c r="N341" s="48"/>
      <c r="O341" s="34"/>
      <c r="P341" s="34"/>
      <c r="Q341" s="48"/>
      <c r="R341" s="34"/>
      <c r="S341" s="34"/>
    </row>
    <row r="342" spans="1:19">
      <c r="A342" s="19"/>
      <c r="B342" s="175" t="s">
        <v>945</v>
      </c>
      <c r="C342" s="34"/>
      <c r="D342" s="176" t="s">
        <v>1335</v>
      </c>
      <c r="E342" s="48"/>
      <c r="F342" s="34"/>
      <c r="G342" s="177" t="s">
        <v>267</v>
      </c>
      <c r="H342" s="48"/>
      <c r="I342" s="34"/>
      <c r="J342" s="176" t="s">
        <v>1336</v>
      </c>
      <c r="K342" s="48"/>
      <c r="L342" s="34"/>
      <c r="M342" s="176" t="s">
        <v>1337</v>
      </c>
      <c r="N342" s="48"/>
      <c r="O342" s="34"/>
      <c r="P342" s="177" t="s">
        <v>267</v>
      </c>
      <c r="Q342" s="48"/>
      <c r="R342" s="34"/>
      <c r="S342" s="176" t="s">
        <v>1338</v>
      </c>
    </row>
    <row r="343" spans="1:19">
      <c r="A343" s="19"/>
      <c r="B343" s="175" t="s">
        <v>950</v>
      </c>
      <c r="C343" s="34"/>
      <c r="D343" s="177" t="s">
        <v>267</v>
      </c>
      <c r="E343" s="48"/>
      <c r="F343" s="34"/>
      <c r="G343" s="177" t="s">
        <v>267</v>
      </c>
      <c r="H343" s="48"/>
      <c r="I343" s="34"/>
      <c r="J343" s="176" t="s">
        <v>1339</v>
      </c>
      <c r="K343" s="48"/>
      <c r="L343" s="34"/>
      <c r="M343" s="176" t="s">
        <v>1340</v>
      </c>
      <c r="N343" s="48"/>
      <c r="O343" s="34"/>
      <c r="P343" s="177" t="s">
        <v>267</v>
      </c>
      <c r="Q343" s="48"/>
      <c r="R343" s="34"/>
      <c r="S343" s="176" t="s">
        <v>1341</v>
      </c>
    </row>
    <row r="344" spans="1:19">
      <c r="A344" s="19"/>
      <c r="B344" s="175" t="s">
        <v>954</v>
      </c>
      <c r="C344" s="34"/>
      <c r="D344" s="177" t="s">
        <v>267</v>
      </c>
      <c r="E344" s="48"/>
      <c r="F344" s="34"/>
      <c r="G344" s="177" t="s">
        <v>267</v>
      </c>
      <c r="H344" s="48"/>
      <c r="I344" s="34"/>
      <c r="J344" s="176" t="s">
        <v>1342</v>
      </c>
      <c r="K344" s="48"/>
      <c r="L344" s="34"/>
      <c r="M344" s="176" t="s">
        <v>1343</v>
      </c>
      <c r="N344" s="48"/>
      <c r="O344" s="34"/>
      <c r="P344" s="177" t="s">
        <v>267</v>
      </c>
      <c r="Q344" s="48"/>
      <c r="R344" s="34"/>
      <c r="S344" s="176" t="s">
        <v>1344</v>
      </c>
    </row>
    <row r="345" spans="1:19">
      <c r="A345" s="19"/>
      <c r="B345" s="175" t="s">
        <v>958</v>
      </c>
      <c r="C345" s="34"/>
      <c r="D345" s="177" t="s">
        <v>267</v>
      </c>
      <c r="E345" s="48"/>
      <c r="F345" s="34"/>
      <c r="G345" s="177" t="s">
        <v>267</v>
      </c>
      <c r="H345" s="48"/>
      <c r="I345" s="34"/>
      <c r="J345" s="176" t="s">
        <v>1345</v>
      </c>
      <c r="K345" s="48"/>
      <c r="L345" s="34"/>
      <c r="M345" s="176" t="s">
        <v>1346</v>
      </c>
      <c r="N345" s="48"/>
      <c r="O345" s="34"/>
      <c r="P345" s="177" t="s">
        <v>267</v>
      </c>
      <c r="Q345" s="48"/>
      <c r="R345" s="34"/>
      <c r="S345" s="176" t="s">
        <v>1347</v>
      </c>
    </row>
    <row r="346" spans="1:19">
      <c r="A346" s="19"/>
      <c r="B346" s="175" t="s">
        <v>962</v>
      </c>
      <c r="C346" s="34"/>
      <c r="D346" s="177" t="s">
        <v>267</v>
      </c>
      <c r="E346" s="48"/>
      <c r="F346" s="34"/>
      <c r="G346" s="176" t="s">
        <v>1348</v>
      </c>
      <c r="H346" s="48"/>
      <c r="I346" s="34"/>
      <c r="J346" s="176" t="s">
        <v>1349</v>
      </c>
      <c r="K346" s="48"/>
      <c r="L346" s="34"/>
      <c r="M346" s="176" t="s">
        <v>1350</v>
      </c>
      <c r="N346" s="48"/>
      <c r="O346" s="34"/>
      <c r="P346" s="177" t="s">
        <v>267</v>
      </c>
      <c r="Q346" s="48"/>
      <c r="R346" s="34"/>
      <c r="S346" s="176" t="s">
        <v>747</v>
      </c>
    </row>
    <row r="347" spans="1:19">
      <c r="A347" s="19"/>
      <c r="B347" s="175" t="s">
        <v>967</v>
      </c>
      <c r="C347" s="34"/>
      <c r="D347" s="177" t="s">
        <v>267</v>
      </c>
      <c r="E347" s="48"/>
      <c r="F347" s="34"/>
      <c r="G347" s="177" t="s">
        <v>267</v>
      </c>
      <c r="H347" s="48"/>
      <c r="I347" s="34"/>
      <c r="J347" s="176" t="s">
        <v>1351</v>
      </c>
      <c r="K347" s="48"/>
      <c r="L347" s="34"/>
      <c r="M347" s="176" t="s">
        <v>1352</v>
      </c>
      <c r="N347" s="48"/>
      <c r="O347" s="34"/>
      <c r="P347" s="177" t="s">
        <v>267</v>
      </c>
      <c r="Q347" s="48"/>
      <c r="R347" s="34"/>
      <c r="S347" s="176" t="s">
        <v>711</v>
      </c>
    </row>
    <row r="348" spans="1:19">
      <c r="A348" s="19"/>
      <c r="B348" s="175" t="s">
        <v>970</v>
      </c>
      <c r="C348" s="34"/>
      <c r="D348" s="177" t="s">
        <v>267</v>
      </c>
      <c r="E348" s="48"/>
      <c r="F348" s="34"/>
      <c r="G348" s="177" t="s">
        <v>267</v>
      </c>
      <c r="H348" s="48"/>
      <c r="I348" s="34"/>
      <c r="J348" s="176" t="s">
        <v>1353</v>
      </c>
      <c r="K348" s="48"/>
      <c r="L348" s="34"/>
      <c r="M348" s="176" t="s">
        <v>1354</v>
      </c>
      <c r="N348" s="48"/>
      <c r="O348" s="34"/>
      <c r="P348" s="177" t="s">
        <v>267</v>
      </c>
      <c r="Q348" s="48"/>
      <c r="R348" s="34"/>
      <c r="S348" s="176" t="s">
        <v>761</v>
      </c>
    </row>
    <row r="349" spans="1:19">
      <c r="A349" s="19"/>
      <c r="B349" s="175" t="s">
        <v>973</v>
      </c>
      <c r="C349" s="34"/>
      <c r="D349" s="177" t="s">
        <v>267</v>
      </c>
      <c r="E349" s="48"/>
      <c r="F349" s="34"/>
      <c r="G349" s="176" t="s">
        <v>1355</v>
      </c>
      <c r="H349" s="48"/>
      <c r="I349" s="34"/>
      <c r="J349" s="176" t="s">
        <v>1356</v>
      </c>
      <c r="K349" s="48"/>
      <c r="L349" s="34"/>
      <c r="M349" s="176" t="s">
        <v>1357</v>
      </c>
      <c r="N349" s="48"/>
      <c r="O349" s="34"/>
      <c r="P349" s="177" t="s">
        <v>267</v>
      </c>
      <c r="Q349" s="48"/>
      <c r="R349" s="34"/>
      <c r="S349" s="176" t="s">
        <v>765</v>
      </c>
    </row>
    <row r="350" spans="1:19">
      <c r="A350" s="19"/>
      <c r="B350" s="175" t="s">
        <v>111</v>
      </c>
      <c r="C350" s="34"/>
      <c r="D350" s="177" t="s">
        <v>267</v>
      </c>
      <c r="E350" s="48"/>
      <c r="F350" s="34"/>
      <c r="G350" s="177" t="s">
        <v>267</v>
      </c>
      <c r="H350" s="48"/>
      <c r="I350" s="34"/>
      <c r="J350" s="178">
        <v>-1460</v>
      </c>
      <c r="K350" s="48"/>
      <c r="L350" s="34"/>
      <c r="M350" s="177" t="s">
        <v>267</v>
      </c>
      <c r="N350" s="48"/>
      <c r="O350" s="34"/>
      <c r="P350" s="177" t="s">
        <v>267</v>
      </c>
      <c r="Q350" s="48"/>
      <c r="R350" s="34"/>
      <c r="S350" s="178">
        <v>-1460</v>
      </c>
    </row>
    <row r="351" spans="1:19">
      <c r="A351" s="19"/>
      <c r="B351" s="175" t="s">
        <v>1307</v>
      </c>
      <c r="C351" s="34"/>
      <c r="D351" s="177" t="s">
        <v>267</v>
      </c>
      <c r="E351" s="48"/>
      <c r="F351" s="34"/>
      <c r="G351" s="177" t="s">
        <v>267</v>
      </c>
      <c r="H351" s="48"/>
      <c r="I351" s="34"/>
      <c r="J351" s="177" t="s">
        <v>267</v>
      </c>
      <c r="K351" s="48"/>
      <c r="L351" s="34"/>
      <c r="M351" s="176" t="s">
        <v>777</v>
      </c>
      <c r="N351" s="48"/>
      <c r="O351" s="34"/>
      <c r="P351" s="177" t="s">
        <v>267</v>
      </c>
      <c r="Q351" s="48"/>
      <c r="R351" s="34"/>
      <c r="S351" s="176" t="s">
        <v>777</v>
      </c>
    </row>
    <row r="352" spans="1:19">
      <c r="A352" s="19"/>
      <c r="B352" s="175" t="s">
        <v>1308</v>
      </c>
      <c r="C352" s="34"/>
      <c r="D352" s="177" t="s">
        <v>267</v>
      </c>
      <c r="E352" s="48"/>
      <c r="F352" s="34"/>
      <c r="G352" s="176" t="s">
        <v>779</v>
      </c>
      <c r="H352" s="48"/>
      <c r="I352" s="34"/>
      <c r="J352" s="177" t="s">
        <v>267</v>
      </c>
      <c r="K352" s="48"/>
      <c r="L352" s="34"/>
      <c r="M352" s="177" t="s">
        <v>267</v>
      </c>
      <c r="N352" s="48"/>
      <c r="O352" s="34"/>
      <c r="P352" s="177" t="s">
        <v>267</v>
      </c>
      <c r="Q352" s="48"/>
      <c r="R352" s="34"/>
      <c r="S352" s="176" t="s">
        <v>779</v>
      </c>
    </row>
    <row r="353" spans="1:19" ht="15.75" thickBot="1">
      <c r="A353" s="19"/>
      <c r="B353" s="175" t="s">
        <v>981</v>
      </c>
      <c r="C353" s="128"/>
      <c r="D353" s="179" t="s">
        <v>267</v>
      </c>
      <c r="E353" s="48"/>
      <c r="F353" s="128"/>
      <c r="G353" s="179" t="s">
        <v>267</v>
      </c>
      <c r="H353" s="48"/>
      <c r="I353" s="128"/>
      <c r="J353" s="179" t="s">
        <v>267</v>
      </c>
      <c r="K353" s="48"/>
      <c r="L353" s="128"/>
      <c r="M353" s="180" t="s">
        <v>1358</v>
      </c>
      <c r="N353" s="48"/>
      <c r="O353" s="128"/>
      <c r="P353" s="183">
        <v>-38990</v>
      </c>
      <c r="Q353" s="48"/>
      <c r="R353" s="128"/>
      <c r="S353" s="179" t="s">
        <v>267</v>
      </c>
    </row>
    <row r="354" spans="1:19" ht="15.75" thickBot="1">
      <c r="A354" s="19"/>
      <c r="B354" s="175" t="s">
        <v>983</v>
      </c>
      <c r="C354" s="187"/>
      <c r="D354" s="189" t="s">
        <v>1335</v>
      </c>
      <c r="E354" s="48"/>
      <c r="F354" s="187"/>
      <c r="G354" s="189" t="s">
        <v>1359</v>
      </c>
      <c r="H354" s="48"/>
      <c r="I354" s="187"/>
      <c r="J354" s="189" t="s">
        <v>1360</v>
      </c>
      <c r="K354" s="48"/>
      <c r="L354" s="187"/>
      <c r="M354" s="189" t="s">
        <v>1361</v>
      </c>
      <c r="N354" s="48"/>
      <c r="O354" s="187"/>
      <c r="P354" s="188">
        <v>-38990</v>
      </c>
      <c r="Q354" s="48"/>
      <c r="R354" s="187"/>
      <c r="S354" s="189" t="s">
        <v>1362</v>
      </c>
    </row>
    <row r="355" spans="1:19">
      <c r="A355" s="19"/>
      <c r="B355" s="175" t="s">
        <v>989</v>
      </c>
      <c r="C355" s="46"/>
      <c r="D355" s="182">
        <v>-44942</v>
      </c>
      <c r="E355" s="48"/>
      <c r="F355" s="46"/>
      <c r="G355" s="182">
        <v>-44558</v>
      </c>
      <c r="H355" s="48"/>
      <c r="I355" s="46"/>
      <c r="J355" s="182">
        <v>-5005</v>
      </c>
      <c r="K355" s="48"/>
      <c r="L355" s="46"/>
      <c r="M355" s="181" t="s">
        <v>1363</v>
      </c>
      <c r="N355" s="48"/>
      <c r="O355" s="46"/>
      <c r="P355" s="181" t="s">
        <v>1330</v>
      </c>
      <c r="Q355" s="48"/>
      <c r="R355" s="46"/>
      <c r="S355" s="182">
        <v>-35712</v>
      </c>
    </row>
    <row r="356" spans="1:19" ht="15.75" thickBot="1">
      <c r="A356" s="19"/>
      <c r="B356" s="175" t="s">
        <v>1315</v>
      </c>
      <c r="C356" s="128"/>
      <c r="D356" s="179" t="s">
        <v>267</v>
      </c>
      <c r="E356" s="48"/>
      <c r="F356" s="128"/>
      <c r="G356" s="180" t="s">
        <v>1364</v>
      </c>
      <c r="H356" s="48"/>
      <c r="I356" s="128"/>
      <c r="J356" s="179" t="s">
        <v>267</v>
      </c>
      <c r="K356" s="48"/>
      <c r="L356" s="128"/>
      <c r="M356" s="180" t="s">
        <v>1365</v>
      </c>
      <c r="N356" s="48"/>
      <c r="O356" s="128"/>
      <c r="P356" s="179" t="s">
        <v>267</v>
      </c>
      <c r="Q356" s="48"/>
      <c r="R356" s="128"/>
      <c r="S356" s="180" t="s">
        <v>1366</v>
      </c>
    </row>
    <row r="357" spans="1:19">
      <c r="A357" s="19"/>
      <c r="B357" s="175" t="s">
        <v>313</v>
      </c>
      <c r="C357" s="46"/>
      <c r="D357" s="182">
        <v>-44942</v>
      </c>
      <c r="E357" s="48"/>
      <c r="F357" s="46"/>
      <c r="G357" s="182">
        <v>-44596</v>
      </c>
      <c r="H357" s="48"/>
      <c r="I357" s="46"/>
      <c r="J357" s="182">
        <v>-5005</v>
      </c>
      <c r="K357" s="48"/>
      <c r="L357" s="46"/>
      <c r="M357" s="181" t="s">
        <v>1367</v>
      </c>
      <c r="N357" s="48"/>
      <c r="O357" s="46"/>
      <c r="P357" s="181" t="s">
        <v>1330</v>
      </c>
      <c r="Q357" s="48"/>
      <c r="R357" s="46"/>
      <c r="S357" s="182">
        <v>-38862</v>
      </c>
    </row>
    <row r="358" spans="1:19" ht="20.25" thickBot="1">
      <c r="A358" s="19"/>
      <c r="B358" s="175" t="s">
        <v>996</v>
      </c>
      <c r="C358" s="128"/>
      <c r="D358" s="179" t="s">
        <v>267</v>
      </c>
      <c r="E358" s="48"/>
      <c r="F358" s="128"/>
      <c r="G358" s="179" t="s">
        <v>267</v>
      </c>
      <c r="H358" s="48"/>
      <c r="I358" s="128"/>
      <c r="J358" s="179" t="s">
        <v>267</v>
      </c>
      <c r="K358" s="48"/>
      <c r="L358" s="128"/>
      <c r="M358" s="179" t="s">
        <v>267</v>
      </c>
      <c r="N358" s="48"/>
      <c r="O358" s="128"/>
      <c r="P358" s="183">
        <v>-1018</v>
      </c>
      <c r="Q358" s="48"/>
      <c r="R358" s="128"/>
      <c r="S358" s="183">
        <v>-1018</v>
      </c>
    </row>
    <row r="359" spans="1:19" ht="19.5">
      <c r="A359" s="19"/>
      <c r="B359" s="175" t="s">
        <v>997</v>
      </c>
      <c r="C359" s="46"/>
      <c r="D359" s="182">
        <v>-44942</v>
      </c>
      <c r="E359" s="48"/>
      <c r="F359" s="46"/>
      <c r="G359" s="182">
        <v>-44596</v>
      </c>
      <c r="H359" s="48"/>
      <c r="I359" s="46"/>
      <c r="J359" s="182">
        <v>-5005</v>
      </c>
      <c r="K359" s="48"/>
      <c r="L359" s="46"/>
      <c r="M359" s="181" t="s">
        <v>1367</v>
      </c>
      <c r="N359" s="48"/>
      <c r="O359" s="46"/>
      <c r="P359" s="181" t="s">
        <v>1368</v>
      </c>
      <c r="Q359" s="48"/>
      <c r="R359" s="46"/>
      <c r="S359" s="182">
        <v>-39880</v>
      </c>
    </row>
    <row r="360" spans="1:19" ht="15.75" thickBot="1">
      <c r="A360" s="19"/>
      <c r="B360" s="175" t="s">
        <v>1321</v>
      </c>
      <c r="C360" s="128"/>
      <c r="D360" s="179" t="s">
        <v>267</v>
      </c>
      <c r="E360" s="48"/>
      <c r="F360" s="128"/>
      <c r="G360" s="179" t="s">
        <v>267</v>
      </c>
      <c r="H360" s="48"/>
      <c r="I360" s="128"/>
      <c r="J360" s="179" t="s">
        <v>267</v>
      </c>
      <c r="K360" s="48"/>
      <c r="L360" s="128"/>
      <c r="M360" s="183">
        <v>-5589</v>
      </c>
      <c r="N360" s="48"/>
      <c r="O360" s="128"/>
      <c r="P360" s="179" t="s">
        <v>267</v>
      </c>
      <c r="Q360" s="48"/>
      <c r="R360" s="128"/>
      <c r="S360" s="183">
        <v>-5589</v>
      </c>
    </row>
    <row r="361" spans="1:19" ht="15.75" thickBot="1">
      <c r="A361" s="19"/>
      <c r="B361" s="175" t="s">
        <v>1001</v>
      </c>
      <c r="C361" s="187"/>
      <c r="D361" s="188">
        <v>-44942</v>
      </c>
      <c r="E361" s="48"/>
      <c r="F361" s="187"/>
      <c r="G361" s="188">
        <v>-44596</v>
      </c>
      <c r="H361" s="48"/>
      <c r="I361" s="187"/>
      <c r="J361" s="188">
        <v>-5005</v>
      </c>
      <c r="K361" s="48"/>
      <c r="L361" s="187"/>
      <c r="M361" s="188">
        <v>-2538</v>
      </c>
      <c r="N361" s="48"/>
      <c r="O361" s="187"/>
      <c r="P361" s="189" t="s">
        <v>1330</v>
      </c>
      <c r="Q361" s="48"/>
      <c r="R361" s="187"/>
      <c r="S361" s="188">
        <v>-44451</v>
      </c>
    </row>
    <row r="362" spans="1:19" ht="20.25" thickBot="1">
      <c r="A362" s="19"/>
      <c r="B362" s="175" t="s">
        <v>1003</v>
      </c>
      <c r="C362" s="187"/>
      <c r="D362" s="191" t="s">
        <v>267</v>
      </c>
      <c r="E362" s="48"/>
      <c r="F362" s="187"/>
      <c r="G362" s="191" t="s">
        <v>267</v>
      </c>
      <c r="H362" s="48"/>
      <c r="I362" s="187"/>
      <c r="J362" s="191" t="s">
        <v>267</v>
      </c>
      <c r="K362" s="48"/>
      <c r="L362" s="187"/>
      <c r="M362" s="191" t="s">
        <v>267</v>
      </c>
      <c r="N362" s="48"/>
      <c r="O362" s="187"/>
      <c r="P362" s="189">
        <v>-491</v>
      </c>
      <c r="Q362" s="48"/>
      <c r="R362" s="187"/>
      <c r="S362" s="189">
        <v>-491</v>
      </c>
    </row>
    <row r="363" spans="1:19" ht="20.25" thickBot="1">
      <c r="A363" s="19"/>
      <c r="B363" s="175" t="s">
        <v>1004</v>
      </c>
      <c r="C363" s="184" t="s">
        <v>261</v>
      </c>
      <c r="D363" s="185">
        <v>-44942</v>
      </c>
      <c r="E363" s="48"/>
      <c r="F363" s="184" t="s">
        <v>261</v>
      </c>
      <c r="G363" s="185">
        <v>-44596</v>
      </c>
      <c r="H363" s="48"/>
      <c r="I363" s="184" t="s">
        <v>261</v>
      </c>
      <c r="J363" s="185">
        <v>-5005</v>
      </c>
      <c r="K363" s="48"/>
      <c r="L363" s="184" t="s">
        <v>261</v>
      </c>
      <c r="M363" s="185">
        <v>-2538</v>
      </c>
      <c r="N363" s="48"/>
      <c r="O363" s="184" t="s">
        <v>261</v>
      </c>
      <c r="P363" s="186" t="s">
        <v>1369</v>
      </c>
      <c r="Q363" s="48"/>
      <c r="R363" s="184" t="s">
        <v>261</v>
      </c>
      <c r="S363" s="185">
        <v>-44942</v>
      </c>
    </row>
    <row r="364" spans="1:19" ht="15.75" thickTop="1">
      <c r="A364" s="19"/>
      <c r="B364" s="175"/>
      <c r="C364" s="58"/>
      <c r="D364" s="58"/>
      <c r="E364" s="34"/>
      <c r="F364" s="58"/>
      <c r="G364" s="58"/>
      <c r="H364" s="34"/>
      <c r="I364" s="58"/>
      <c r="J364" s="58"/>
      <c r="K364" s="34"/>
      <c r="L364" s="58"/>
      <c r="M364" s="58"/>
      <c r="N364" s="34"/>
      <c r="O364" s="58"/>
      <c r="P364" s="58"/>
      <c r="Q364" s="34"/>
      <c r="R364" s="58"/>
      <c r="S364" s="58"/>
    </row>
    <row r="365" spans="1:19">
      <c r="A365" s="19"/>
      <c r="B365" s="21"/>
      <c r="C365" s="21"/>
      <c r="D365" s="21"/>
      <c r="E365" s="21"/>
      <c r="F365" s="21"/>
      <c r="G365" s="21"/>
      <c r="H365" s="21"/>
      <c r="I365" s="21"/>
      <c r="J365" s="21"/>
      <c r="K365" s="21"/>
      <c r="L365" s="21"/>
      <c r="M365" s="21"/>
      <c r="N365" s="21"/>
      <c r="O365" s="21"/>
      <c r="P365" s="21"/>
      <c r="Q365" s="21"/>
      <c r="R365" s="21"/>
      <c r="S365" s="21"/>
    </row>
    <row r="366" spans="1:19">
      <c r="A366" s="19"/>
      <c r="B366" s="18"/>
      <c r="C366" s="18"/>
      <c r="D366" s="18"/>
      <c r="E366" s="18"/>
      <c r="F366" s="18"/>
      <c r="G366" s="18"/>
      <c r="H366" s="18"/>
      <c r="I366" s="18"/>
      <c r="J366" s="18"/>
      <c r="K366" s="18"/>
      <c r="L366" s="18"/>
      <c r="M366" s="18"/>
      <c r="N366" s="18"/>
      <c r="O366" s="18"/>
      <c r="P366" s="18"/>
      <c r="Q366" s="18"/>
      <c r="R366" s="18"/>
      <c r="S366" s="18"/>
    </row>
    <row r="367" spans="1:19">
      <c r="A367" s="19"/>
      <c r="B367" s="18"/>
      <c r="C367" s="18"/>
      <c r="D367" s="18"/>
      <c r="E367" s="18"/>
      <c r="F367" s="18"/>
      <c r="G367" s="18"/>
      <c r="H367" s="18"/>
      <c r="I367" s="18"/>
      <c r="J367" s="18"/>
      <c r="K367" s="18"/>
      <c r="L367" s="18"/>
      <c r="M367" s="18"/>
      <c r="N367" s="18"/>
      <c r="O367" s="18"/>
      <c r="P367" s="18"/>
      <c r="Q367" s="18"/>
      <c r="R367" s="18"/>
      <c r="S367" s="18"/>
    </row>
    <row r="368" spans="1:19">
      <c r="A368" s="19"/>
      <c r="B368" s="18"/>
      <c r="C368" s="18"/>
      <c r="D368" s="18"/>
      <c r="E368" s="18"/>
      <c r="F368" s="18"/>
      <c r="G368" s="18"/>
      <c r="H368" s="18"/>
      <c r="I368" s="18"/>
      <c r="J368" s="18"/>
      <c r="K368" s="18"/>
      <c r="L368" s="18"/>
      <c r="M368" s="18"/>
      <c r="N368" s="18"/>
      <c r="O368" s="18"/>
      <c r="P368" s="18"/>
      <c r="Q368" s="18"/>
      <c r="R368" s="18"/>
      <c r="S368" s="18"/>
    </row>
    <row r="369" spans="1:19">
      <c r="A369" s="19"/>
      <c r="B369" s="20" t="s">
        <v>1061</v>
      </c>
      <c r="C369" s="20"/>
      <c r="D369" s="20"/>
      <c r="E369" s="20"/>
      <c r="F369" s="20"/>
      <c r="G369" s="20"/>
      <c r="H369" s="20"/>
      <c r="I369" s="20"/>
      <c r="J369" s="20"/>
      <c r="K369" s="20"/>
      <c r="L369" s="20"/>
      <c r="M369" s="20"/>
      <c r="N369" s="20"/>
      <c r="O369" s="20"/>
      <c r="P369" s="20"/>
      <c r="Q369" s="20"/>
      <c r="R369" s="20"/>
      <c r="S369" s="20"/>
    </row>
    <row r="370" spans="1:19">
      <c r="A370" s="19"/>
      <c r="B370" s="20" t="s">
        <v>1370</v>
      </c>
      <c r="C370" s="20"/>
      <c r="D370" s="20"/>
      <c r="E370" s="20"/>
      <c r="F370" s="20"/>
      <c r="G370" s="20"/>
      <c r="H370" s="20"/>
      <c r="I370" s="20"/>
      <c r="J370" s="20"/>
      <c r="K370" s="20"/>
      <c r="L370" s="20"/>
      <c r="M370" s="20"/>
      <c r="N370" s="20"/>
      <c r="O370" s="20"/>
      <c r="P370" s="20"/>
      <c r="Q370" s="20"/>
      <c r="R370" s="20"/>
      <c r="S370" s="20"/>
    </row>
    <row r="371" spans="1:19">
      <c r="A371" s="19"/>
      <c r="B371" s="20" t="s">
        <v>786</v>
      </c>
      <c r="C371" s="20"/>
      <c r="D371" s="20"/>
      <c r="E371" s="20"/>
      <c r="F371" s="20"/>
      <c r="G371" s="20"/>
      <c r="H371" s="20"/>
      <c r="I371" s="20"/>
      <c r="J371" s="20"/>
      <c r="K371" s="20"/>
      <c r="L371" s="20"/>
      <c r="M371" s="20"/>
      <c r="N371" s="20"/>
      <c r="O371" s="20"/>
      <c r="P371" s="20"/>
      <c r="Q371" s="20"/>
      <c r="R371" s="20"/>
      <c r="S371" s="20"/>
    </row>
    <row r="372" spans="1:19">
      <c r="A372" s="19"/>
      <c r="B372" s="63"/>
      <c r="C372" s="63"/>
      <c r="D372" s="63"/>
      <c r="E372" s="63"/>
      <c r="F372" s="63"/>
      <c r="G372" s="63"/>
      <c r="H372" s="63"/>
      <c r="I372" s="63"/>
      <c r="J372" s="63"/>
      <c r="K372" s="63"/>
      <c r="L372" s="63"/>
      <c r="M372" s="63"/>
      <c r="N372" s="63"/>
      <c r="O372" s="63"/>
      <c r="P372" s="63"/>
      <c r="Q372" s="63"/>
      <c r="R372" s="63"/>
      <c r="S372" s="63"/>
    </row>
    <row r="373" spans="1:19">
      <c r="A373" s="19"/>
      <c r="B373" s="33"/>
      <c r="C373" s="34"/>
      <c r="D373" s="34"/>
      <c r="E373" s="34"/>
      <c r="F373" s="34"/>
      <c r="G373" s="34"/>
      <c r="H373" s="34"/>
      <c r="I373" s="34"/>
      <c r="J373" s="34"/>
      <c r="K373" s="34"/>
      <c r="L373" s="34"/>
      <c r="M373" s="34"/>
      <c r="N373" s="34"/>
      <c r="O373" s="34"/>
      <c r="P373" s="34"/>
      <c r="Q373" s="34"/>
      <c r="R373" s="34"/>
      <c r="S373" s="34"/>
    </row>
    <row r="374" spans="1:19">
      <c r="A374" s="19"/>
      <c r="B374" s="175"/>
      <c r="C374" s="36"/>
      <c r="D374" s="34"/>
      <c r="E374" s="34"/>
      <c r="F374" s="36"/>
      <c r="G374" s="34"/>
      <c r="H374" s="34"/>
      <c r="I374" s="36"/>
      <c r="J374" s="34"/>
      <c r="K374" s="34"/>
      <c r="L374" s="36"/>
      <c r="M374" s="34"/>
      <c r="N374" s="34"/>
      <c r="O374" s="36"/>
      <c r="P374" s="34"/>
      <c r="Q374" s="34"/>
      <c r="R374" s="36"/>
      <c r="S374" s="34"/>
    </row>
    <row r="375" spans="1:19" ht="15.75" thickBot="1">
      <c r="A375" s="19"/>
      <c r="B375" s="173" t="s">
        <v>127</v>
      </c>
      <c r="C375" s="190" t="s">
        <v>787</v>
      </c>
      <c r="D375" s="190"/>
      <c r="E375" s="36"/>
      <c r="F375" s="190" t="s">
        <v>788</v>
      </c>
      <c r="G375" s="190"/>
      <c r="H375" s="36"/>
      <c r="I375" s="190" t="s">
        <v>789</v>
      </c>
      <c r="J375" s="190"/>
      <c r="K375" s="36"/>
      <c r="L375" s="190" t="s">
        <v>790</v>
      </c>
      <c r="M375" s="190"/>
      <c r="N375" s="36"/>
      <c r="O375" s="190" t="s">
        <v>791</v>
      </c>
      <c r="P375" s="190"/>
      <c r="Q375" s="36"/>
      <c r="R375" s="190" t="s">
        <v>792</v>
      </c>
      <c r="S375" s="190"/>
    </row>
    <row r="376" spans="1:19">
      <c r="A376" s="19"/>
      <c r="B376" s="175" t="s">
        <v>313</v>
      </c>
      <c r="C376" s="192" t="s">
        <v>261</v>
      </c>
      <c r="D376" s="182">
        <v>-44942</v>
      </c>
      <c r="E376" s="48"/>
      <c r="F376" s="192" t="s">
        <v>261</v>
      </c>
      <c r="G376" s="182">
        <v>-44596</v>
      </c>
      <c r="H376" s="48"/>
      <c r="I376" s="192" t="s">
        <v>261</v>
      </c>
      <c r="J376" s="182">
        <v>-5005</v>
      </c>
      <c r="K376" s="48"/>
      <c r="L376" s="192" t="s">
        <v>261</v>
      </c>
      <c r="M376" s="181" t="s">
        <v>1367</v>
      </c>
      <c r="N376" s="48"/>
      <c r="O376" s="192" t="s">
        <v>261</v>
      </c>
      <c r="P376" s="181" t="s">
        <v>1330</v>
      </c>
      <c r="Q376" s="48"/>
      <c r="R376" s="192" t="s">
        <v>261</v>
      </c>
      <c r="S376" s="182">
        <v>-38862</v>
      </c>
    </row>
    <row r="377" spans="1:19" ht="19.5">
      <c r="A377" s="19"/>
      <c r="B377" s="175" t="s">
        <v>1063</v>
      </c>
      <c r="C377" s="36"/>
      <c r="D377" s="34"/>
      <c r="E377" s="48"/>
      <c r="F377" s="36"/>
      <c r="G377" s="34"/>
      <c r="H377" s="48"/>
      <c r="I377" s="36"/>
      <c r="J377" s="34"/>
      <c r="K377" s="48"/>
      <c r="L377" s="36"/>
      <c r="M377" s="34"/>
      <c r="N377" s="48"/>
      <c r="O377" s="36"/>
      <c r="P377" s="34"/>
      <c r="Q377" s="48"/>
      <c r="R377" s="36"/>
      <c r="S377" s="34"/>
    </row>
    <row r="378" spans="1:19">
      <c r="A378" s="19"/>
      <c r="B378" s="197" t="s">
        <v>1064</v>
      </c>
      <c r="C378" s="36"/>
      <c r="D378" s="177" t="s">
        <v>267</v>
      </c>
      <c r="E378" s="48"/>
      <c r="F378" s="36"/>
      <c r="G378" s="177" t="s">
        <v>267</v>
      </c>
      <c r="H378" s="48"/>
      <c r="I378" s="36"/>
      <c r="J378" s="176" t="s">
        <v>1371</v>
      </c>
      <c r="K378" s="48"/>
      <c r="L378" s="36"/>
      <c r="M378" s="176" t="s">
        <v>1372</v>
      </c>
      <c r="N378" s="48"/>
      <c r="O378" s="36"/>
      <c r="P378" s="177" t="s">
        <v>267</v>
      </c>
      <c r="Q378" s="48"/>
      <c r="R378" s="36"/>
      <c r="S378" s="176" t="s">
        <v>1373</v>
      </c>
    </row>
    <row r="379" spans="1:19">
      <c r="A379" s="19"/>
      <c r="B379" s="197" t="s">
        <v>1068</v>
      </c>
      <c r="C379" s="36"/>
      <c r="D379" s="177" t="s">
        <v>267</v>
      </c>
      <c r="E379" s="48"/>
      <c r="F379" s="36"/>
      <c r="G379" s="177" t="s">
        <v>267</v>
      </c>
      <c r="H379" s="48"/>
      <c r="I379" s="36"/>
      <c r="J379" s="176" t="s">
        <v>1374</v>
      </c>
      <c r="K379" s="48"/>
      <c r="L379" s="36"/>
      <c r="M379" s="176" t="s">
        <v>1375</v>
      </c>
      <c r="N379" s="48"/>
      <c r="O379" s="36"/>
      <c r="P379" s="177" t="s">
        <v>267</v>
      </c>
      <c r="Q379" s="48"/>
      <c r="R379" s="36"/>
      <c r="S379" s="176" t="s">
        <v>1376</v>
      </c>
    </row>
    <row r="380" spans="1:19">
      <c r="A380" s="19"/>
      <c r="B380" s="197" t="s">
        <v>1072</v>
      </c>
      <c r="C380" s="36"/>
      <c r="D380" s="177" t="s">
        <v>267</v>
      </c>
      <c r="E380" s="48"/>
      <c r="F380" s="36"/>
      <c r="G380" s="177" t="s">
        <v>267</v>
      </c>
      <c r="H380" s="48"/>
      <c r="I380" s="36"/>
      <c r="J380" s="176" t="s">
        <v>1377</v>
      </c>
      <c r="K380" s="48"/>
      <c r="L380" s="36"/>
      <c r="M380" s="176" t="s">
        <v>1378</v>
      </c>
      <c r="N380" s="48"/>
      <c r="O380" s="36"/>
      <c r="P380" s="177" t="s">
        <v>267</v>
      </c>
      <c r="Q380" s="48"/>
      <c r="R380" s="36"/>
      <c r="S380" s="176" t="s">
        <v>1379</v>
      </c>
    </row>
    <row r="381" spans="1:19">
      <c r="A381" s="19"/>
      <c r="B381" s="197" t="s">
        <v>821</v>
      </c>
      <c r="C381" s="36"/>
      <c r="D381" s="177" t="s">
        <v>267</v>
      </c>
      <c r="E381" s="48"/>
      <c r="F381" s="36"/>
      <c r="G381" s="176">
        <v>-240</v>
      </c>
      <c r="H381" s="48"/>
      <c r="I381" s="36"/>
      <c r="J381" s="176" t="s">
        <v>1074</v>
      </c>
      <c r="K381" s="48"/>
      <c r="L381" s="36"/>
      <c r="M381" s="178">
        <v>-1128</v>
      </c>
      <c r="N381" s="48"/>
      <c r="O381" s="36"/>
      <c r="P381" s="177" t="s">
        <v>267</v>
      </c>
      <c r="Q381" s="48"/>
      <c r="R381" s="36"/>
      <c r="S381" s="178">
        <v>-1138</v>
      </c>
    </row>
    <row r="382" spans="1:19">
      <c r="A382" s="19"/>
      <c r="B382" s="197" t="s">
        <v>1077</v>
      </c>
      <c r="C382" s="36"/>
      <c r="D382" s="176" t="s">
        <v>344</v>
      </c>
      <c r="E382" s="48"/>
      <c r="F382" s="36"/>
      <c r="G382" s="177" t="s">
        <v>267</v>
      </c>
      <c r="H382" s="48"/>
      <c r="I382" s="36"/>
      <c r="J382" s="177" t="s">
        <v>267</v>
      </c>
      <c r="K382" s="48"/>
      <c r="L382" s="36"/>
      <c r="M382" s="177" t="s">
        <v>267</v>
      </c>
      <c r="N382" s="48"/>
      <c r="O382" s="36"/>
      <c r="P382" s="177" t="s">
        <v>267</v>
      </c>
      <c r="Q382" s="48"/>
      <c r="R382" s="36"/>
      <c r="S382" s="176" t="s">
        <v>344</v>
      </c>
    </row>
    <row r="383" spans="1:19">
      <c r="A383" s="19"/>
      <c r="B383" s="197" t="s">
        <v>970</v>
      </c>
      <c r="C383" s="36"/>
      <c r="D383" s="177" t="s">
        <v>267</v>
      </c>
      <c r="E383" s="48"/>
      <c r="F383" s="36"/>
      <c r="G383" s="177" t="s">
        <v>267</v>
      </c>
      <c r="H383" s="48"/>
      <c r="I383" s="36"/>
      <c r="J383" s="176" t="s">
        <v>1353</v>
      </c>
      <c r="K383" s="48"/>
      <c r="L383" s="36"/>
      <c r="M383" s="176" t="s">
        <v>1354</v>
      </c>
      <c r="N383" s="48"/>
      <c r="O383" s="36"/>
      <c r="P383" s="177" t="s">
        <v>267</v>
      </c>
      <c r="Q383" s="48"/>
      <c r="R383" s="36"/>
      <c r="S383" s="176" t="s">
        <v>761</v>
      </c>
    </row>
    <row r="384" spans="1:19">
      <c r="A384" s="19"/>
      <c r="B384" s="197" t="s">
        <v>1078</v>
      </c>
      <c r="C384" s="36"/>
      <c r="D384" s="177" t="s">
        <v>267</v>
      </c>
      <c r="E384" s="48"/>
      <c r="F384" s="36"/>
      <c r="G384" s="177" t="s">
        <v>267</v>
      </c>
      <c r="H384" s="48"/>
      <c r="I384" s="36"/>
      <c r="J384" s="176" t="s">
        <v>1380</v>
      </c>
      <c r="K384" s="48"/>
      <c r="L384" s="36"/>
      <c r="M384" s="176" t="s">
        <v>1316</v>
      </c>
      <c r="N384" s="48"/>
      <c r="O384" s="36"/>
      <c r="P384" s="177" t="s">
        <v>267</v>
      </c>
      <c r="Q384" s="48"/>
      <c r="R384" s="36"/>
      <c r="S384" s="176" t="s">
        <v>1306</v>
      </c>
    </row>
    <row r="385" spans="1:19">
      <c r="A385" s="19"/>
      <c r="B385" s="197" t="s">
        <v>111</v>
      </c>
      <c r="C385" s="36"/>
      <c r="D385" s="177" t="s">
        <v>267</v>
      </c>
      <c r="E385" s="48"/>
      <c r="F385" s="36"/>
      <c r="G385" s="177" t="s">
        <v>267</v>
      </c>
      <c r="H385" s="48"/>
      <c r="I385" s="36"/>
      <c r="J385" s="178">
        <v>-1460</v>
      </c>
      <c r="K385" s="48"/>
      <c r="L385" s="36"/>
      <c r="M385" s="177" t="s">
        <v>267</v>
      </c>
      <c r="N385" s="48"/>
      <c r="O385" s="36"/>
      <c r="P385" s="177" t="s">
        <v>267</v>
      </c>
      <c r="Q385" s="48"/>
      <c r="R385" s="36"/>
      <c r="S385" s="178">
        <v>-1460</v>
      </c>
    </row>
    <row r="386" spans="1:19">
      <c r="A386" s="19"/>
      <c r="B386" s="197" t="s">
        <v>979</v>
      </c>
      <c r="C386" s="36"/>
      <c r="D386" s="177" t="s">
        <v>267</v>
      </c>
      <c r="E386" s="48"/>
      <c r="F386" s="36"/>
      <c r="G386" s="177" t="s">
        <v>267</v>
      </c>
      <c r="H386" s="48"/>
      <c r="I386" s="36"/>
      <c r="J386" s="177" t="s">
        <v>267</v>
      </c>
      <c r="K386" s="48"/>
      <c r="L386" s="36"/>
      <c r="M386" s="176" t="s">
        <v>1381</v>
      </c>
      <c r="N386" s="48"/>
      <c r="O386" s="36"/>
      <c r="P386" s="177" t="s">
        <v>267</v>
      </c>
      <c r="Q386" s="48"/>
      <c r="R386" s="36"/>
      <c r="S386" s="176" t="s">
        <v>1381</v>
      </c>
    </row>
    <row r="387" spans="1:19">
      <c r="A387" s="19"/>
      <c r="B387" s="197" t="s">
        <v>1308</v>
      </c>
      <c r="C387" s="36"/>
      <c r="D387" s="177" t="s">
        <v>267</v>
      </c>
      <c r="E387" s="48"/>
      <c r="F387" s="36"/>
      <c r="G387" s="176" t="s">
        <v>779</v>
      </c>
      <c r="H387" s="48"/>
      <c r="I387" s="36"/>
      <c r="J387" s="177" t="s">
        <v>267</v>
      </c>
      <c r="K387" s="48"/>
      <c r="L387" s="36"/>
      <c r="M387" s="177" t="s">
        <v>267</v>
      </c>
      <c r="N387" s="48"/>
      <c r="O387" s="36"/>
      <c r="P387" s="177" t="s">
        <v>267</v>
      </c>
      <c r="Q387" s="48"/>
      <c r="R387" s="36"/>
      <c r="S387" s="176" t="s">
        <v>779</v>
      </c>
    </row>
    <row r="388" spans="1:19">
      <c r="A388" s="19"/>
      <c r="B388" s="197" t="s">
        <v>1082</v>
      </c>
      <c r="C388" s="36"/>
      <c r="D388" s="177" t="s">
        <v>267</v>
      </c>
      <c r="E388" s="48"/>
      <c r="F388" s="36"/>
      <c r="G388" s="176" t="s">
        <v>1382</v>
      </c>
      <c r="H388" s="48"/>
      <c r="I388" s="36"/>
      <c r="J388" s="176" t="s">
        <v>804</v>
      </c>
      <c r="K388" s="48"/>
      <c r="L388" s="36"/>
      <c r="M388" s="177" t="s">
        <v>267</v>
      </c>
      <c r="N388" s="48"/>
      <c r="O388" s="36"/>
      <c r="P388" s="177" t="s">
        <v>267</v>
      </c>
      <c r="Q388" s="48"/>
      <c r="R388" s="36"/>
      <c r="S388" s="176" t="s">
        <v>1383</v>
      </c>
    </row>
    <row r="389" spans="1:19">
      <c r="A389" s="19"/>
      <c r="B389" s="197" t="s">
        <v>1087</v>
      </c>
      <c r="C389" s="36"/>
      <c r="D389" s="177" t="s">
        <v>267</v>
      </c>
      <c r="E389" s="48"/>
      <c r="F389" s="36"/>
      <c r="G389" s="176" t="s">
        <v>1384</v>
      </c>
      <c r="H389" s="48"/>
      <c r="I389" s="36"/>
      <c r="J389" s="177" t="s">
        <v>267</v>
      </c>
      <c r="K389" s="48"/>
      <c r="L389" s="36"/>
      <c r="M389" s="177" t="s">
        <v>267</v>
      </c>
      <c r="N389" s="48"/>
      <c r="O389" s="36"/>
      <c r="P389" s="177" t="s">
        <v>267</v>
      </c>
      <c r="Q389" s="48"/>
      <c r="R389" s="36"/>
      <c r="S389" s="176" t="s">
        <v>1384</v>
      </c>
    </row>
    <row r="390" spans="1:19">
      <c r="A390" s="19"/>
      <c r="B390" s="197" t="s">
        <v>1091</v>
      </c>
      <c r="C390" s="36"/>
      <c r="D390" s="176" t="s">
        <v>1385</v>
      </c>
      <c r="E390" s="48"/>
      <c r="F390" s="36"/>
      <c r="G390" s="176" t="s">
        <v>1386</v>
      </c>
      <c r="H390" s="48"/>
      <c r="I390" s="36"/>
      <c r="J390" s="176" t="s">
        <v>1387</v>
      </c>
      <c r="K390" s="48"/>
      <c r="L390" s="36"/>
      <c r="M390" s="176">
        <v>-7</v>
      </c>
      <c r="N390" s="48"/>
      <c r="O390" s="36"/>
      <c r="P390" s="178">
        <v>-52630</v>
      </c>
      <c r="Q390" s="48"/>
      <c r="R390" s="36"/>
      <c r="S390" s="176" t="s">
        <v>1388</v>
      </c>
    </row>
    <row r="391" spans="1:19">
      <c r="A391" s="19"/>
      <c r="B391" s="197" t="s">
        <v>139</v>
      </c>
      <c r="C391" s="36"/>
      <c r="D391" s="34"/>
      <c r="E391" s="48"/>
      <c r="F391" s="36"/>
      <c r="G391" s="34"/>
      <c r="H391" s="48"/>
      <c r="I391" s="36"/>
      <c r="J391" s="34"/>
      <c r="K391" s="48"/>
      <c r="L391" s="36"/>
      <c r="M391" s="34"/>
      <c r="N391" s="48"/>
      <c r="O391" s="36"/>
      <c r="P391" s="34"/>
      <c r="Q391" s="48"/>
      <c r="R391" s="36"/>
      <c r="S391" s="34"/>
    </row>
    <row r="392" spans="1:19">
      <c r="A392" s="19"/>
      <c r="B392" s="198" t="s">
        <v>140</v>
      </c>
      <c r="C392" s="36"/>
      <c r="D392" s="177" t="s">
        <v>267</v>
      </c>
      <c r="E392" s="48"/>
      <c r="F392" s="36"/>
      <c r="G392" s="177" t="s">
        <v>267</v>
      </c>
      <c r="H392" s="48"/>
      <c r="I392" s="36"/>
      <c r="J392" s="178">
        <v>-1978</v>
      </c>
      <c r="K392" s="48"/>
      <c r="L392" s="36"/>
      <c r="M392" s="178">
        <v>-7699</v>
      </c>
      <c r="N392" s="48"/>
      <c r="O392" s="36"/>
      <c r="P392" s="177" t="s">
        <v>267</v>
      </c>
      <c r="Q392" s="48"/>
      <c r="R392" s="36"/>
      <c r="S392" s="178">
        <v>-9677</v>
      </c>
    </row>
    <row r="393" spans="1:19">
      <c r="A393" s="19"/>
      <c r="B393" s="198" t="s">
        <v>871</v>
      </c>
      <c r="C393" s="36"/>
      <c r="D393" s="176" t="s">
        <v>1169</v>
      </c>
      <c r="E393" s="48"/>
      <c r="F393" s="36"/>
      <c r="G393" s="176" t="s">
        <v>1389</v>
      </c>
      <c r="H393" s="48"/>
      <c r="I393" s="36"/>
      <c r="J393" s="178">
        <v>-1567</v>
      </c>
      <c r="K393" s="48"/>
      <c r="L393" s="36"/>
      <c r="M393" s="176" t="s">
        <v>1108</v>
      </c>
      <c r="N393" s="48"/>
      <c r="O393" s="36"/>
      <c r="P393" s="177" t="s">
        <v>267</v>
      </c>
      <c r="Q393" s="48"/>
      <c r="R393" s="36"/>
      <c r="S393" s="176">
        <v>-261</v>
      </c>
    </row>
    <row r="394" spans="1:19">
      <c r="A394" s="19"/>
      <c r="B394" s="198" t="s">
        <v>73</v>
      </c>
      <c r="C394" s="36"/>
      <c r="D394" s="177" t="s">
        <v>267</v>
      </c>
      <c r="E394" s="48"/>
      <c r="F394" s="36"/>
      <c r="G394" s="177" t="s">
        <v>267</v>
      </c>
      <c r="H394" s="48"/>
      <c r="I394" s="36"/>
      <c r="J394" s="176">
        <v>-632</v>
      </c>
      <c r="K394" s="48"/>
      <c r="L394" s="36"/>
      <c r="M394" s="176" t="s">
        <v>1390</v>
      </c>
      <c r="N394" s="48"/>
      <c r="O394" s="36"/>
      <c r="P394" s="177" t="s">
        <v>267</v>
      </c>
      <c r="Q394" s="48"/>
      <c r="R394" s="36"/>
      <c r="S394" s="176">
        <v>-461</v>
      </c>
    </row>
    <row r="395" spans="1:19">
      <c r="A395" s="19"/>
      <c r="B395" s="198" t="s">
        <v>812</v>
      </c>
      <c r="C395" s="36"/>
      <c r="D395" s="177" t="s">
        <v>267</v>
      </c>
      <c r="E395" s="48"/>
      <c r="F395" s="36"/>
      <c r="G395" s="176">
        <v>-77</v>
      </c>
      <c r="H395" s="48"/>
      <c r="I395" s="36"/>
      <c r="J395" s="176">
        <v>-96</v>
      </c>
      <c r="K395" s="48"/>
      <c r="L395" s="36"/>
      <c r="M395" s="176" t="s">
        <v>1391</v>
      </c>
      <c r="N395" s="48"/>
      <c r="O395" s="36"/>
      <c r="P395" s="177" t="s">
        <v>267</v>
      </c>
      <c r="Q395" s="48"/>
      <c r="R395" s="36"/>
      <c r="S395" s="176" t="s">
        <v>823</v>
      </c>
    </row>
    <row r="396" spans="1:19">
      <c r="A396" s="19"/>
      <c r="B396" s="198" t="s">
        <v>1103</v>
      </c>
      <c r="C396" s="36"/>
      <c r="D396" s="176">
        <v>-17</v>
      </c>
      <c r="E396" s="48"/>
      <c r="F396" s="36"/>
      <c r="G396" s="176" t="s">
        <v>1392</v>
      </c>
      <c r="H396" s="48"/>
      <c r="I396" s="36"/>
      <c r="J396" s="178">
        <v>-3605</v>
      </c>
      <c r="K396" s="48"/>
      <c r="L396" s="36"/>
      <c r="M396" s="176" t="s">
        <v>1393</v>
      </c>
      <c r="N396" s="48"/>
      <c r="O396" s="36"/>
      <c r="P396" s="177" t="s">
        <v>267</v>
      </c>
      <c r="Q396" s="48"/>
      <c r="R396" s="36"/>
      <c r="S396" s="177" t="s">
        <v>267</v>
      </c>
    </row>
    <row r="397" spans="1:19">
      <c r="A397" s="19"/>
      <c r="B397" s="198" t="s">
        <v>141</v>
      </c>
      <c r="C397" s="36"/>
      <c r="D397" s="177" t="s">
        <v>267</v>
      </c>
      <c r="E397" s="48"/>
      <c r="F397" s="36"/>
      <c r="G397" s="176">
        <v>-232</v>
      </c>
      <c r="H397" s="48"/>
      <c r="I397" s="36"/>
      <c r="J397" s="176" t="s">
        <v>1394</v>
      </c>
      <c r="K397" s="48"/>
      <c r="L397" s="36"/>
      <c r="M397" s="176" t="s">
        <v>1395</v>
      </c>
      <c r="N397" s="48"/>
      <c r="O397" s="36"/>
      <c r="P397" s="177" t="s">
        <v>267</v>
      </c>
      <c r="Q397" s="48"/>
      <c r="R397" s="36"/>
      <c r="S397" s="176" t="s">
        <v>1396</v>
      </c>
    </row>
    <row r="398" spans="1:19">
      <c r="A398" s="19"/>
      <c r="B398" s="198" t="s">
        <v>1112</v>
      </c>
      <c r="C398" s="36"/>
      <c r="D398" s="177" t="s">
        <v>267</v>
      </c>
      <c r="E398" s="48"/>
      <c r="F398" s="36"/>
      <c r="G398" s="177" t="s">
        <v>267</v>
      </c>
      <c r="H398" s="48"/>
      <c r="I398" s="36"/>
      <c r="J398" s="176" t="s">
        <v>1014</v>
      </c>
      <c r="K398" s="48"/>
      <c r="L398" s="36"/>
      <c r="M398" s="176" t="s">
        <v>1397</v>
      </c>
      <c r="N398" s="48"/>
      <c r="O398" s="36"/>
      <c r="P398" s="177" t="s">
        <v>267</v>
      </c>
      <c r="Q398" s="48"/>
      <c r="R398" s="36"/>
      <c r="S398" s="176" t="s">
        <v>1398</v>
      </c>
    </row>
    <row r="399" spans="1:19" ht="15.75" thickBot="1">
      <c r="A399" s="19"/>
      <c r="B399" s="198" t="s">
        <v>143</v>
      </c>
      <c r="C399" s="53"/>
      <c r="D399" s="179" t="s">
        <v>267</v>
      </c>
      <c r="E399" s="48"/>
      <c r="F399" s="53"/>
      <c r="G399" s="180">
        <v>-355</v>
      </c>
      <c r="H399" s="48"/>
      <c r="I399" s="53"/>
      <c r="J399" s="180" t="s">
        <v>1399</v>
      </c>
      <c r="K399" s="48"/>
      <c r="L399" s="53"/>
      <c r="M399" s="183">
        <v>-1234</v>
      </c>
      <c r="N399" s="48"/>
      <c r="O399" s="53"/>
      <c r="P399" s="179" t="s">
        <v>267</v>
      </c>
      <c r="Q399" s="48"/>
      <c r="R399" s="53"/>
      <c r="S399" s="180" t="s">
        <v>1400</v>
      </c>
    </row>
    <row r="400" spans="1:19">
      <c r="A400" s="19"/>
      <c r="B400" s="175" t="s">
        <v>1401</v>
      </c>
      <c r="C400" s="66"/>
      <c r="D400" s="181">
        <v>-17</v>
      </c>
      <c r="E400" s="48"/>
      <c r="F400" s="66"/>
      <c r="G400" s="182">
        <v>-34819</v>
      </c>
      <c r="H400" s="48"/>
      <c r="I400" s="66"/>
      <c r="J400" s="181" t="s">
        <v>1402</v>
      </c>
      <c r="K400" s="48"/>
      <c r="L400" s="66"/>
      <c r="M400" s="181" t="s">
        <v>1403</v>
      </c>
      <c r="N400" s="48"/>
      <c r="O400" s="66"/>
      <c r="P400" s="194" t="s">
        <v>267</v>
      </c>
      <c r="Q400" s="48"/>
      <c r="R400" s="66"/>
      <c r="S400" s="181" t="s">
        <v>1404</v>
      </c>
    </row>
    <row r="401" spans="1:19">
      <c r="A401" s="19"/>
      <c r="B401" s="173" t="s">
        <v>145</v>
      </c>
      <c r="C401" s="36"/>
      <c r="D401" s="34"/>
      <c r="E401" s="48"/>
      <c r="F401" s="36"/>
      <c r="G401" s="34"/>
      <c r="H401" s="48"/>
      <c r="I401" s="36"/>
      <c r="J401" s="34"/>
      <c r="K401" s="48"/>
      <c r="L401" s="36"/>
      <c r="M401" s="34"/>
      <c r="N401" s="48"/>
      <c r="O401" s="36"/>
      <c r="P401" s="34"/>
      <c r="Q401" s="48"/>
      <c r="R401" s="36"/>
      <c r="S401" s="34"/>
    </row>
    <row r="402" spans="1:19">
      <c r="A402" s="19"/>
      <c r="B402" s="175" t="s">
        <v>1126</v>
      </c>
      <c r="C402" s="36"/>
      <c r="D402" s="177" t="s">
        <v>267</v>
      </c>
      <c r="E402" s="48"/>
      <c r="F402" s="36"/>
      <c r="G402" s="177" t="s">
        <v>267</v>
      </c>
      <c r="H402" s="48"/>
      <c r="I402" s="36"/>
      <c r="J402" s="178">
        <v>-14928</v>
      </c>
      <c r="K402" s="48"/>
      <c r="L402" s="36"/>
      <c r="M402" s="178">
        <v>-2841</v>
      </c>
      <c r="N402" s="48"/>
      <c r="O402" s="36"/>
      <c r="P402" s="177" t="s">
        <v>267</v>
      </c>
      <c r="Q402" s="48"/>
      <c r="R402" s="36"/>
      <c r="S402" s="178">
        <v>-17769</v>
      </c>
    </row>
    <row r="403" spans="1:19">
      <c r="A403" s="19"/>
      <c r="B403" s="175" t="s">
        <v>1127</v>
      </c>
      <c r="C403" s="36"/>
      <c r="D403" s="177" t="s">
        <v>267</v>
      </c>
      <c r="E403" s="48"/>
      <c r="F403" s="36"/>
      <c r="G403" s="177" t="s">
        <v>267</v>
      </c>
      <c r="H403" s="48"/>
      <c r="I403" s="36"/>
      <c r="J403" s="178">
        <v>-22848</v>
      </c>
      <c r="K403" s="48"/>
      <c r="L403" s="36"/>
      <c r="M403" s="177" t="s">
        <v>267</v>
      </c>
      <c r="N403" s="48"/>
      <c r="O403" s="36"/>
      <c r="P403" s="177" t="s">
        <v>267</v>
      </c>
      <c r="Q403" s="48"/>
      <c r="R403" s="36"/>
      <c r="S403" s="178">
        <v>-22848</v>
      </c>
    </row>
    <row r="404" spans="1:19">
      <c r="A404" s="19"/>
      <c r="B404" s="175" t="s">
        <v>1129</v>
      </c>
      <c r="C404" s="36"/>
      <c r="D404" s="177" t="s">
        <v>267</v>
      </c>
      <c r="E404" s="48"/>
      <c r="F404" s="36"/>
      <c r="G404" s="178">
        <v>-5001</v>
      </c>
      <c r="H404" s="48"/>
      <c r="I404" s="36"/>
      <c r="J404" s="177" t="s">
        <v>267</v>
      </c>
      <c r="K404" s="48"/>
      <c r="L404" s="36"/>
      <c r="M404" s="177" t="s">
        <v>267</v>
      </c>
      <c r="N404" s="48"/>
      <c r="O404" s="36"/>
      <c r="P404" s="177" t="s">
        <v>267</v>
      </c>
      <c r="Q404" s="48"/>
      <c r="R404" s="36"/>
      <c r="S404" s="178">
        <v>-5001</v>
      </c>
    </row>
    <row r="405" spans="1:19">
      <c r="A405" s="19"/>
      <c r="B405" s="175" t="s">
        <v>1131</v>
      </c>
      <c r="C405" s="36"/>
      <c r="D405" s="177" t="s">
        <v>267</v>
      </c>
      <c r="E405" s="48"/>
      <c r="F405" s="36"/>
      <c r="G405" s="177" t="s">
        <v>267</v>
      </c>
      <c r="H405" s="48"/>
      <c r="I405" s="36"/>
      <c r="J405" s="176" t="s">
        <v>1405</v>
      </c>
      <c r="K405" s="48"/>
      <c r="L405" s="36"/>
      <c r="M405" s="177" t="s">
        <v>267</v>
      </c>
      <c r="N405" s="48"/>
      <c r="O405" s="36"/>
      <c r="P405" s="177" t="s">
        <v>267</v>
      </c>
      <c r="Q405" s="48"/>
      <c r="R405" s="36"/>
      <c r="S405" s="176" t="s">
        <v>1405</v>
      </c>
    </row>
    <row r="406" spans="1:19">
      <c r="A406" s="19"/>
      <c r="B406" s="175" t="s">
        <v>1134</v>
      </c>
      <c r="C406" s="36"/>
      <c r="D406" s="177" t="s">
        <v>267</v>
      </c>
      <c r="E406" s="48"/>
      <c r="F406" s="36"/>
      <c r="G406" s="177" t="s">
        <v>267</v>
      </c>
      <c r="H406" s="48"/>
      <c r="I406" s="36"/>
      <c r="J406" s="176">
        <v>-153</v>
      </c>
      <c r="K406" s="48"/>
      <c r="L406" s="36"/>
      <c r="M406" s="177" t="s">
        <v>267</v>
      </c>
      <c r="N406" s="48"/>
      <c r="O406" s="36"/>
      <c r="P406" s="177" t="s">
        <v>267</v>
      </c>
      <c r="Q406" s="48"/>
      <c r="R406" s="36"/>
      <c r="S406" s="176">
        <v>-153</v>
      </c>
    </row>
    <row r="407" spans="1:19">
      <c r="A407" s="19"/>
      <c r="B407" s="175" t="s">
        <v>1136</v>
      </c>
      <c r="C407" s="36"/>
      <c r="D407" s="177" t="s">
        <v>267</v>
      </c>
      <c r="E407" s="48"/>
      <c r="F407" s="36"/>
      <c r="G407" s="178">
        <v>-2100</v>
      </c>
      <c r="H407" s="48"/>
      <c r="I407" s="36"/>
      <c r="J407" s="176">
        <v>-396</v>
      </c>
      <c r="K407" s="48"/>
      <c r="L407" s="36"/>
      <c r="M407" s="176" t="s">
        <v>1406</v>
      </c>
      <c r="N407" s="48"/>
      <c r="O407" s="36"/>
      <c r="P407" s="177" t="s">
        <v>267</v>
      </c>
      <c r="Q407" s="48"/>
      <c r="R407" s="36"/>
      <c r="S407" s="177" t="s">
        <v>267</v>
      </c>
    </row>
    <row r="408" spans="1:19">
      <c r="A408" s="19"/>
      <c r="B408" s="175" t="s">
        <v>1138</v>
      </c>
      <c r="C408" s="36"/>
      <c r="D408" s="177" t="s">
        <v>267</v>
      </c>
      <c r="E408" s="48"/>
      <c r="F408" s="36"/>
      <c r="G408" s="176">
        <v>-542</v>
      </c>
      <c r="H408" s="48"/>
      <c r="I408" s="36"/>
      <c r="J408" s="176">
        <v>-935</v>
      </c>
      <c r="K408" s="48"/>
      <c r="L408" s="36"/>
      <c r="M408" s="177" t="s">
        <v>267</v>
      </c>
      <c r="N408" s="48"/>
      <c r="O408" s="36"/>
      <c r="P408" s="176" t="s">
        <v>1407</v>
      </c>
      <c r="Q408" s="48"/>
      <c r="R408" s="36"/>
      <c r="S408" s="176">
        <v>-542</v>
      </c>
    </row>
    <row r="409" spans="1:19">
      <c r="A409" s="19"/>
      <c r="B409" s="175" t="s">
        <v>1140</v>
      </c>
      <c r="C409" s="36"/>
      <c r="D409" s="177" t="s">
        <v>267</v>
      </c>
      <c r="E409" s="48"/>
      <c r="F409" s="36"/>
      <c r="G409" s="176" t="s">
        <v>1408</v>
      </c>
      <c r="H409" s="48"/>
      <c r="I409" s="36"/>
      <c r="J409" s="176" t="s">
        <v>1409</v>
      </c>
      <c r="K409" s="48"/>
      <c r="L409" s="36"/>
      <c r="M409" s="177" t="s">
        <v>267</v>
      </c>
      <c r="N409" s="48"/>
      <c r="O409" s="36"/>
      <c r="P409" s="178">
        <v>-1075</v>
      </c>
      <c r="Q409" s="48"/>
      <c r="R409" s="36"/>
      <c r="S409" s="177" t="s">
        <v>267</v>
      </c>
    </row>
    <row r="410" spans="1:19">
      <c r="A410" s="19"/>
      <c r="B410" s="175" t="s">
        <v>149</v>
      </c>
      <c r="C410" s="36"/>
      <c r="D410" s="177" t="s">
        <v>267</v>
      </c>
      <c r="E410" s="48"/>
      <c r="F410" s="36"/>
      <c r="G410" s="177" t="s">
        <v>267</v>
      </c>
      <c r="H410" s="48"/>
      <c r="I410" s="36"/>
      <c r="J410" s="176" t="s">
        <v>1410</v>
      </c>
      <c r="K410" s="48"/>
      <c r="L410" s="36"/>
      <c r="M410" s="177" t="s">
        <v>267</v>
      </c>
      <c r="N410" s="48"/>
      <c r="O410" s="36"/>
      <c r="P410" s="177" t="s">
        <v>267</v>
      </c>
      <c r="Q410" s="48"/>
      <c r="R410" s="36"/>
      <c r="S410" s="176" t="s">
        <v>1410</v>
      </c>
    </row>
    <row r="411" spans="1:19">
      <c r="A411" s="19"/>
      <c r="B411" s="175" t="s">
        <v>1411</v>
      </c>
      <c r="C411" s="36"/>
      <c r="D411" s="177" t="s">
        <v>267</v>
      </c>
      <c r="E411" s="48"/>
      <c r="F411" s="36"/>
      <c r="G411" s="176">
        <v>-171</v>
      </c>
      <c r="H411" s="48"/>
      <c r="I411" s="36"/>
      <c r="J411" s="177" t="s">
        <v>267</v>
      </c>
      <c r="K411" s="48"/>
      <c r="L411" s="36"/>
      <c r="M411" s="177" t="s">
        <v>267</v>
      </c>
      <c r="N411" s="48"/>
      <c r="O411" s="36"/>
      <c r="P411" s="177" t="s">
        <v>267</v>
      </c>
      <c r="Q411" s="48"/>
      <c r="R411" s="36"/>
      <c r="S411" s="176">
        <v>-171</v>
      </c>
    </row>
    <row r="412" spans="1:19">
      <c r="A412" s="19"/>
      <c r="B412" s="175" t="s">
        <v>1144</v>
      </c>
      <c r="C412" s="36"/>
      <c r="D412" s="177" t="s">
        <v>267</v>
      </c>
      <c r="E412" s="48"/>
      <c r="F412" s="36"/>
      <c r="G412" s="177" t="s">
        <v>267</v>
      </c>
      <c r="H412" s="48"/>
      <c r="I412" s="36"/>
      <c r="J412" s="176">
        <v>-493</v>
      </c>
      <c r="K412" s="48"/>
      <c r="L412" s="36"/>
      <c r="M412" s="176">
        <v>-133</v>
      </c>
      <c r="N412" s="48"/>
      <c r="O412" s="36"/>
      <c r="P412" s="177" t="s">
        <v>267</v>
      </c>
      <c r="Q412" s="48"/>
      <c r="R412" s="36"/>
      <c r="S412" s="176">
        <v>-626</v>
      </c>
    </row>
    <row r="413" spans="1:19" ht="15.75" thickBot="1">
      <c r="A413" s="19"/>
      <c r="B413" s="175" t="s">
        <v>1145</v>
      </c>
      <c r="C413" s="53"/>
      <c r="D413" s="179" t="s">
        <v>267</v>
      </c>
      <c r="E413" s="48"/>
      <c r="F413" s="53"/>
      <c r="G413" s="180" t="s">
        <v>1169</v>
      </c>
      <c r="H413" s="48"/>
      <c r="I413" s="53"/>
      <c r="J413" s="180">
        <v>-6</v>
      </c>
      <c r="K413" s="48"/>
      <c r="L413" s="53"/>
      <c r="M413" s="180" t="s">
        <v>804</v>
      </c>
      <c r="N413" s="48"/>
      <c r="O413" s="53"/>
      <c r="P413" s="179" t="s">
        <v>267</v>
      </c>
      <c r="Q413" s="48"/>
      <c r="R413" s="53"/>
      <c r="S413" s="180" t="s">
        <v>1184</v>
      </c>
    </row>
    <row r="414" spans="1:19">
      <c r="A414" s="19"/>
      <c r="B414" s="175" t="s">
        <v>1412</v>
      </c>
      <c r="C414" s="66"/>
      <c r="D414" s="194" t="s">
        <v>267</v>
      </c>
      <c r="E414" s="48"/>
      <c r="F414" s="66"/>
      <c r="G414" s="182">
        <v>-7514</v>
      </c>
      <c r="H414" s="48"/>
      <c r="I414" s="66"/>
      <c r="J414" s="182">
        <v>-37519</v>
      </c>
      <c r="K414" s="48"/>
      <c r="L414" s="66"/>
      <c r="M414" s="181">
        <v>-468</v>
      </c>
      <c r="N414" s="48"/>
      <c r="O414" s="66"/>
      <c r="P414" s="181">
        <v>-140</v>
      </c>
      <c r="Q414" s="48"/>
      <c r="R414" s="66"/>
      <c r="S414" s="182">
        <v>-45641</v>
      </c>
    </row>
    <row r="415" spans="1:19">
      <c r="A415" s="19"/>
      <c r="B415" s="173" t="s">
        <v>157</v>
      </c>
      <c r="C415" s="36"/>
      <c r="D415" s="34"/>
      <c r="E415" s="48"/>
      <c r="F415" s="36"/>
      <c r="G415" s="34"/>
      <c r="H415" s="48"/>
      <c r="I415" s="36"/>
      <c r="J415" s="34"/>
      <c r="K415" s="48"/>
      <c r="L415" s="36"/>
      <c r="M415" s="34"/>
      <c r="N415" s="48"/>
      <c r="O415" s="36"/>
      <c r="P415" s="34"/>
      <c r="Q415" s="48"/>
      <c r="R415" s="36"/>
      <c r="S415" s="34"/>
    </row>
    <row r="416" spans="1:19">
      <c r="A416" s="19"/>
      <c r="B416" s="175" t="s">
        <v>1149</v>
      </c>
      <c r="C416" s="36"/>
      <c r="D416" s="177" t="s">
        <v>267</v>
      </c>
      <c r="E416" s="48"/>
      <c r="F416" s="36"/>
      <c r="G416" s="176" t="s">
        <v>1413</v>
      </c>
      <c r="H416" s="48"/>
      <c r="I416" s="36"/>
      <c r="J416" s="177" t="s">
        <v>267</v>
      </c>
      <c r="K416" s="48"/>
      <c r="L416" s="36"/>
      <c r="M416" s="176" t="s">
        <v>1414</v>
      </c>
      <c r="N416" s="48"/>
      <c r="O416" s="36"/>
      <c r="P416" s="177" t="s">
        <v>267</v>
      </c>
      <c r="Q416" s="48"/>
      <c r="R416" s="36"/>
      <c r="S416" s="176" t="s">
        <v>1415</v>
      </c>
    </row>
    <row r="417" spans="1:19">
      <c r="A417" s="19"/>
      <c r="B417" s="175" t="s">
        <v>1154</v>
      </c>
      <c r="C417" s="36"/>
      <c r="D417" s="177" t="s">
        <v>267</v>
      </c>
      <c r="E417" s="48"/>
      <c r="F417" s="36"/>
      <c r="G417" s="178">
        <v>-40000</v>
      </c>
      <c r="H417" s="48"/>
      <c r="I417" s="36"/>
      <c r="J417" s="178">
        <v>-3526</v>
      </c>
      <c r="K417" s="48"/>
      <c r="L417" s="36"/>
      <c r="M417" s="178">
        <v>-1975</v>
      </c>
      <c r="N417" s="48"/>
      <c r="O417" s="36"/>
      <c r="P417" s="177" t="s">
        <v>267</v>
      </c>
      <c r="Q417" s="48"/>
      <c r="R417" s="36"/>
      <c r="S417" s="178">
        <v>-45501</v>
      </c>
    </row>
    <row r="418" spans="1:19">
      <c r="A418" s="19"/>
      <c r="B418" s="175" t="s">
        <v>1155</v>
      </c>
      <c r="C418" s="36"/>
      <c r="D418" s="177" t="s">
        <v>267</v>
      </c>
      <c r="E418" s="48"/>
      <c r="F418" s="36"/>
      <c r="G418" s="177" t="s">
        <v>267</v>
      </c>
      <c r="H418" s="48"/>
      <c r="I418" s="36"/>
      <c r="J418" s="176">
        <v>-99</v>
      </c>
      <c r="K418" s="48"/>
      <c r="L418" s="36"/>
      <c r="M418" s="177" t="s">
        <v>267</v>
      </c>
      <c r="N418" s="48"/>
      <c r="O418" s="36"/>
      <c r="P418" s="177" t="s">
        <v>267</v>
      </c>
      <c r="Q418" s="48"/>
      <c r="R418" s="36"/>
      <c r="S418" s="176">
        <v>-99</v>
      </c>
    </row>
    <row r="419" spans="1:19">
      <c r="A419" s="19"/>
      <c r="B419" s="175" t="s">
        <v>1416</v>
      </c>
      <c r="C419" s="36"/>
      <c r="D419" s="177" t="s">
        <v>267</v>
      </c>
      <c r="E419" s="48"/>
      <c r="F419" s="36"/>
      <c r="G419" s="177" t="s">
        <v>267</v>
      </c>
      <c r="H419" s="48"/>
      <c r="I419" s="36"/>
      <c r="J419" s="177" t="s">
        <v>267</v>
      </c>
      <c r="K419" s="48"/>
      <c r="L419" s="36"/>
      <c r="M419" s="176" t="s">
        <v>1417</v>
      </c>
      <c r="N419" s="48"/>
      <c r="O419" s="36"/>
      <c r="P419" s="178">
        <v>-1700</v>
      </c>
      <c r="Q419" s="48"/>
      <c r="R419" s="36"/>
      <c r="S419" s="177" t="s">
        <v>267</v>
      </c>
    </row>
    <row r="420" spans="1:19" ht="19.5">
      <c r="A420" s="19"/>
      <c r="B420" s="175" t="s">
        <v>1418</v>
      </c>
      <c r="C420" s="36"/>
      <c r="D420" s="177" t="s">
        <v>267</v>
      </c>
      <c r="E420" s="48"/>
      <c r="F420" s="36"/>
      <c r="G420" s="177" t="s">
        <v>267</v>
      </c>
      <c r="H420" s="48"/>
      <c r="I420" s="36"/>
      <c r="J420" s="177" t="s">
        <v>267</v>
      </c>
      <c r="K420" s="48"/>
      <c r="L420" s="36"/>
      <c r="M420" s="177" t="s">
        <v>267</v>
      </c>
      <c r="N420" s="48"/>
      <c r="O420" s="36"/>
      <c r="P420" s="176" t="s">
        <v>342</v>
      </c>
      <c r="Q420" s="48"/>
      <c r="R420" s="36"/>
      <c r="S420" s="176" t="s">
        <v>342</v>
      </c>
    </row>
    <row r="421" spans="1:19" ht="19.5">
      <c r="A421" s="19"/>
      <c r="B421" s="175" t="s">
        <v>1159</v>
      </c>
      <c r="C421" s="36"/>
      <c r="D421" s="177" t="s">
        <v>267</v>
      </c>
      <c r="E421" s="48"/>
      <c r="F421" s="36"/>
      <c r="G421" s="177" t="s">
        <v>267</v>
      </c>
      <c r="H421" s="48"/>
      <c r="I421" s="36"/>
      <c r="J421" s="177" t="s">
        <v>267</v>
      </c>
      <c r="K421" s="48"/>
      <c r="L421" s="36"/>
      <c r="M421" s="177" t="s">
        <v>267</v>
      </c>
      <c r="N421" s="48"/>
      <c r="O421" s="36"/>
      <c r="P421" s="176">
        <v>-650</v>
      </c>
      <c r="Q421" s="48"/>
      <c r="R421" s="36"/>
      <c r="S421" s="176">
        <v>-650</v>
      </c>
    </row>
    <row r="422" spans="1:19" ht="15.75" thickBot="1">
      <c r="A422" s="19"/>
      <c r="B422" s="175" t="s">
        <v>1160</v>
      </c>
      <c r="C422" s="53"/>
      <c r="D422" s="179" t="s">
        <v>267</v>
      </c>
      <c r="E422" s="48"/>
      <c r="F422" s="53"/>
      <c r="G422" s="179" t="s">
        <v>267</v>
      </c>
      <c r="H422" s="48"/>
      <c r="I422" s="53"/>
      <c r="J422" s="179" t="s">
        <v>267</v>
      </c>
      <c r="K422" s="48"/>
      <c r="L422" s="53"/>
      <c r="M422" s="183">
        <v>-1725</v>
      </c>
      <c r="N422" s="48"/>
      <c r="O422" s="53"/>
      <c r="P422" s="180" t="s">
        <v>1419</v>
      </c>
      <c r="Q422" s="48"/>
      <c r="R422" s="53"/>
      <c r="S422" s="179" t="s">
        <v>267</v>
      </c>
    </row>
    <row r="423" spans="1:19" ht="15.75" thickBot="1">
      <c r="A423" s="19"/>
      <c r="B423" s="175" t="s">
        <v>1163</v>
      </c>
      <c r="C423" s="138"/>
      <c r="D423" s="191" t="s">
        <v>267</v>
      </c>
      <c r="E423" s="48"/>
      <c r="F423" s="138"/>
      <c r="G423" s="189" t="s">
        <v>1420</v>
      </c>
      <c r="H423" s="48"/>
      <c r="I423" s="138"/>
      <c r="J423" s="188">
        <v>-3625</v>
      </c>
      <c r="K423" s="48"/>
      <c r="L423" s="138"/>
      <c r="M423" s="189">
        <v>-620</v>
      </c>
      <c r="N423" s="48"/>
      <c r="O423" s="138"/>
      <c r="P423" s="189" t="s">
        <v>1421</v>
      </c>
      <c r="Q423" s="48"/>
      <c r="R423" s="138"/>
      <c r="S423" s="189" t="s">
        <v>1422</v>
      </c>
    </row>
    <row r="424" spans="1:19" ht="19.5">
      <c r="A424" s="19"/>
      <c r="B424" s="175" t="s">
        <v>1167</v>
      </c>
      <c r="C424" s="66"/>
      <c r="D424" s="194" t="s">
        <v>267</v>
      </c>
      <c r="E424" s="48"/>
      <c r="F424" s="66"/>
      <c r="G424" s="194" t="s">
        <v>267</v>
      </c>
      <c r="H424" s="48"/>
      <c r="I424" s="66"/>
      <c r="J424" s="194" t="s">
        <v>267</v>
      </c>
      <c r="K424" s="48"/>
      <c r="L424" s="66"/>
      <c r="M424" s="181">
        <v>-19</v>
      </c>
      <c r="N424" s="48"/>
      <c r="O424" s="66"/>
      <c r="P424" s="194" t="s">
        <v>267</v>
      </c>
      <c r="Q424" s="48"/>
      <c r="R424" s="66"/>
      <c r="S424" s="181">
        <v>-19</v>
      </c>
    </row>
    <row r="425" spans="1:19">
      <c r="A425" s="19"/>
      <c r="B425" s="175" t="s">
        <v>1168</v>
      </c>
      <c r="C425" s="36"/>
      <c r="D425" s="176">
        <v>-17</v>
      </c>
      <c r="E425" s="48"/>
      <c r="F425" s="36"/>
      <c r="G425" s="176" t="s">
        <v>1423</v>
      </c>
      <c r="H425" s="48"/>
      <c r="I425" s="36"/>
      <c r="J425" s="178">
        <v>-6406</v>
      </c>
      <c r="K425" s="48"/>
      <c r="L425" s="36"/>
      <c r="M425" s="176" t="s">
        <v>1424</v>
      </c>
      <c r="N425" s="48"/>
      <c r="O425" s="36"/>
      <c r="P425" s="177" t="s">
        <v>267</v>
      </c>
      <c r="Q425" s="48"/>
      <c r="R425" s="36"/>
      <c r="S425" s="178">
        <v>-3651</v>
      </c>
    </row>
    <row r="426" spans="1:19" ht="15.75" thickBot="1">
      <c r="A426" s="19"/>
      <c r="B426" s="175" t="s">
        <v>1173</v>
      </c>
      <c r="C426" s="53"/>
      <c r="D426" s="180" t="s">
        <v>1425</v>
      </c>
      <c r="E426" s="48"/>
      <c r="F426" s="53"/>
      <c r="G426" s="180" t="s">
        <v>1426</v>
      </c>
      <c r="H426" s="48"/>
      <c r="I426" s="53"/>
      <c r="J426" s="180" t="s">
        <v>1427</v>
      </c>
      <c r="K426" s="48"/>
      <c r="L426" s="53"/>
      <c r="M426" s="180" t="s">
        <v>1428</v>
      </c>
      <c r="N426" s="48"/>
      <c r="O426" s="53"/>
      <c r="P426" s="179" t="s">
        <v>267</v>
      </c>
      <c r="Q426" s="48"/>
      <c r="R426" s="53"/>
      <c r="S426" s="180" t="s">
        <v>1429</v>
      </c>
    </row>
    <row r="427" spans="1:19" ht="15.75" thickBot="1">
      <c r="A427" s="19"/>
      <c r="B427" s="175" t="s">
        <v>1179</v>
      </c>
      <c r="C427" s="195" t="s">
        <v>261</v>
      </c>
      <c r="D427" s="186" t="s">
        <v>1430</v>
      </c>
      <c r="E427" s="48"/>
      <c r="F427" s="195" t="s">
        <v>261</v>
      </c>
      <c r="G427" s="186" t="s">
        <v>1431</v>
      </c>
      <c r="H427" s="48"/>
      <c r="I427" s="195" t="s">
        <v>261</v>
      </c>
      <c r="J427" s="186" t="s">
        <v>1432</v>
      </c>
      <c r="K427" s="48"/>
      <c r="L427" s="195" t="s">
        <v>261</v>
      </c>
      <c r="M427" s="186" t="s">
        <v>1433</v>
      </c>
      <c r="N427" s="48"/>
      <c r="O427" s="195" t="s">
        <v>261</v>
      </c>
      <c r="P427" s="196" t="s">
        <v>267</v>
      </c>
      <c r="Q427" s="48"/>
      <c r="R427" s="195" t="s">
        <v>261</v>
      </c>
      <c r="S427" s="186" t="s">
        <v>1434</v>
      </c>
    </row>
    <row r="428" spans="1:19" ht="15.75" thickTop="1">
      <c r="A428" s="19"/>
      <c r="B428" s="175"/>
      <c r="C428" s="59"/>
      <c r="D428" s="58"/>
      <c r="E428" s="34"/>
      <c r="F428" s="59"/>
      <c r="G428" s="58"/>
      <c r="H428" s="34"/>
      <c r="I428" s="59"/>
      <c r="J428" s="58"/>
      <c r="K428" s="34"/>
      <c r="L428" s="59"/>
      <c r="M428" s="58"/>
      <c r="N428" s="34"/>
      <c r="O428" s="59"/>
      <c r="P428" s="58"/>
      <c r="Q428" s="34"/>
      <c r="R428" s="59"/>
      <c r="S428" s="58"/>
    </row>
    <row r="429" spans="1:19">
      <c r="A429" s="19"/>
      <c r="B429" s="202"/>
      <c r="C429" s="202"/>
      <c r="D429" s="202"/>
      <c r="E429" s="202"/>
      <c r="F429" s="202"/>
      <c r="G429" s="202"/>
      <c r="H429" s="202"/>
      <c r="I429" s="202"/>
      <c r="J429" s="202"/>
      <c r="K429" s="202"/>
      <c r="L429" s="202"/>
      <c r="M429" s="202"/>
      <c r="N429" s="202"/>
      <c r="O429" s="202"/>
      <c r="P429" s="202"/>
      <c r="Q429" s="202"/>
      <c r="R429" s="202"/>
      <c r="S429" s="202"/>
    </row>
    <row r="430" spans="1:19">
      <c r="A430" s="19"/>
      <c r="B430" s="25"/>
      <c r="C430" s="25"/>
      <c r="D430" s="25"/>
      <c r="E430" s="25"/>
      <c r="F430" s="25"/>
      <c r="G430" s="25"/>
      <c r="H430" s="25"/>
      <c r="I430" s="25"/>
      <c r="J430" s="25"/>
      <c r="K430" s="25"/>
      <c r="L430" s="25"/>
      <c r="M430" s="25"/>
      <c r="N430" s="25"/>
      <c r="O430" s="25"/>
      <c r="P430" s="25"/>
      <c r="Q430" s="25"/>
      <c r="R430" s="25"/>
      <c r="S430" s="25"/>
    </row>
  </sheetData>
  <mergeCells count="133">
    <mergeCell ref="B372:S372"/>
    <mergeCell ref="B429:S429"/>
    <mergeCell ref="B430:S430"/>
    <mergeCell ref="B366:S366"/>
    <mergeCell ref="B367:S367"/>
    <mergeCell ref="B368:S368"/>
    <mergeCell ref="B369:S369"/>
    <mergeCell ref="B370:S370"/>
    <mergeCell ref="B371:S371"/>
    <mergeCell ref="B327:S327"/>
    <mergeCell ref="B328:S328"/>
    <mergeCell ref="B329:S329"/>
    <mergeCell ref="B330:S330"/>
    <mergeCell ref="B331:S331"/>
    <mergeCell ref="B365:S365"/>
    <mergeCell ref="B288:S288"/>
    <mergeCell ref="B322:S322"/>
    <mergeCell ref="B323:S323"/>
    <mergeCell ref="B324:S324"/>
    <mergeCell ref="B325:S325"/>
    <mergeCell ref="B326:S326"/>
    <mergeCell ref="B282:S282"/>
    <mergeCell ref="B283:S283"/>
    <mergeCell ref="B284:S284"/>
    <mergeCell ref="B285:S285"/>
    <mergeCell ref="B286:S286"/>
    <mergeCell ref="B287:S287"/>
    <mergeCell ref="B232:S232"/>
    <mergeCell ref="B233:S233"/>
    <mergeCell ref="B234:S234"/>
    <mergeCell ref="B279:S279"/>
    <mergeCell ref="B280:S280"/>
    <mergeCell ref="B281:S281"/>
    <mergeCell ref="B165:S165"/>
    <mergeCell ref="B166:S166"/>
    <mergeCell ref="B167:S167"/>
    <mergeCell ref="B168:S168"/>
    <mergeCell ref="B230:S230"/>
    <mergeCell ref="B231:S231"/>
    <mergeCell ref="B121:S121"/>
    <mergeCell ref="B122:S122"/>
    <mergeCell ref="B161:S161"/>
    <mergeCell ref="B162:S162"/>
    <mergeCell ref="B163:S163"/>
    <mergeCell ref="B164:S164"/>
    <mergeCell ref="B115:S115"/>
    <mergeCell ref="B116:S116"/>
    <mergeCell ref="B117:S117"/>
    <mergeCell ref="B118:S118"/>
    <mergeCell ref="B119:S119"/>
    <mergeCell ref="B120:S120"/>
    <mergeCell ref="B71:S71"/>
    <mergeCell ref="B72:S72"/>
    <mergeCell ref="B73:S73"/>
    <mergeCell ref="B74:S74"/>
    <mergeCell ref="B113:S113"/>
    <mergeCell ref="B114:S114"/>
    <mergeCell ref="B65:S65"/>
    <mergeCell ref="B66:S66"/>
    <mergeCell ref="B67:S67"/>
    <mergeCell ref="B68:S68"/>
    <mergeCell ref="B69:S69"/>
    <mergeCell ref="B70:S70"/>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430"/>
    <mergeCell ref="B4:S4"/>
    <mergeCell ref="B5:S5"/>
    <mergeCell ref="B6:S6"/>
    <mergeCell ref="B7:S7"/>
    <mergeCell ref="B8:S8"/>
    <mergeCell ref="C375:D375"/>
    <mergeCell ref="F375:G375"/>
    <mergeCell ref="I375:J375"/>
    <mergeCell ref="L375:M375"/>
    <mergeCell ref="O375:P375"/>
    <mergeCell ref="R375:S375"/>
    <mergeCell ref="C334:D334"/>
    <mergeCell ref="F334:G334"/>
    <mergeCell ref="I334:J334"/>
    <mergeCell ref="L334:M334"/>
    <mergeCell ref="O334:P334"/>
    <mergeCell ref="R334:S334"/>
    <mergeCell ref="C291:D291"/>
    <mergeCell ref="F291:G291"/>
    <mergeCell ref="I291:J291"/>
    <mergeCell ref="L291:M291"/>
    <mergeCell ref="O291:P291"/>
    <mergeCell ref="R291:S291"/>
    <mergeCell ref="C237:D237"/>
    <mergeCell ref="F237:G237"/>
    <mergeCell ref="I237:J237"/>
    <mergeCell ref="L237:M237"/>
    <mergeCell ref="O237:P237"/>
    <mergeCell ref="R237:S237"/>
    <mergeCell ref="C171:D171"/>
    <mergeCell ref="F171:G171"/>
    <mergeCell ref="I171:J171"/>
    <mergeCell ref="L171:M171"/>
    <mergeCell ref="O171:P171"/>
    <mergeCell ref="R171:S171"/>
    <mergeCell ref="C125:D125"/>
    <mergeCell ref="F125:G125"/>
    <mergeCell ref="I125:J125"/>
    <mergeCell ref="L125:M125"/>
    <mergeCell ref="O125:P125"/>
    <mergeCell ref="R125:S125"/>
    <mergeCell ref="C77:D77"/>
    <mergeCell ref="F77:G77"/>
    <mergeCell ref="I77:J77"/>
    <mergeCell ref="L77:M77"/>
    <mergeCell ref="O77:P77"/>
    <mergeCell ref="R77:S77"/>
    <mergeCell ref="C23:D23"/>
    <mergeCell ref="F23:G23"/>
    <mergeCell ref="I23:J23"/>
    <mergeCell ref="L23:M23"/>
    <mergeCell ref="O23:P23"/>
    <mergeCell ref="R23:S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9.7109375" bestFit="1" customWidth="1"/>
    <col min="2" max="2" width="36.5703125" bestFit="1" customWidth="1"/>
  </cols>
  <sheetData>
    <row r="1" spans="1:2">
      <c r="A1" s="7" t="s">
        <v>1435</v>
      </c>
      <c r="B1" s="1" t="s">
        <v>1</v>
      </c>
    </row>
    <row r="2" spans="1:2">
      <c r="A2" s="7"/>
      <c r="B2" s="1" t="s">
        <v>2</v>
      </c>
    </row>
    <row r="3" spans="1:2">
      <c r="A3" s="3" t="s">
        <v>219</v>
      </c>
      <c r="B3" s="4" t="s">
        <v>5</v>
      </c>
    </row>
    <row r="4" spans="1:2">
      <c r="A4" s="19" t="s">
        <v>1436</v>
      </c>
      <c r="B4" s="4" t="s">
        <v>5</v>
      </c>
    </row>
    <row r="5" spans="1:2">
      <c r="A5" s="19"/>
      <c r="B5" s="30" t="s">
        <v>233</v>
      </c>
    </row>
    <row r="6" spans="1:2">
      <c r="A6" s="19"/>
      <c r="B6" s="16"/>
    </row>
    <row r="7" spans="1:2" ht="214.5">
      <c r="A7" s="19"/>
      <c r="B7" s="16" t="s">
        <v>234</v>
      </c>
    </row>
    <row r="8" spans="1:2">
      <c r="A8" s="19"/>
      <c r="B8" s="16"/>
    </row>
    <row r="9" spans="1:2" ht="79.5">
      <c r="A9" s="19"/>
      <c r="B9" s="16" t="s">
        <v>235</v>
      </c>
    </row>
    <row r="10" spans="1:2">
      <c r="A10" s="19"/>
      <c r="B10" s="17"/>
    </row>
    <row r="11" spans="1:2">
      <c r="A11" s="19" t="s">
        <v>1437</v>
      </c>
      <c r="B11" s="4" t="s">
        <v>5</v>
      </c>
    </row>
    <row r="12" spans="1:2">
      <c r="A12" s="19"/>
      <c r="B12" s="30" t="s">
        <v>236</v>
      </c>
    </row>
    <row r="13" spans="1:2">
      <c r="A13" s="19"/>
      <c r="B13" s="29"/>
    </row>
    <row r="14" spans="1:2" ht="147">
      <c r="A14" s="19"/>
      <c r="B14" s="16" t="s">
        <v>237</v>
      </c>
    </row>
    <row r="15" spans="1:2" ht="383.25">
      <c r="A15" s="19"/>
      <c r="B15" s="32" t="s">
        <v>238</v>
      </c>
    </row>
    <row r="16" spans="1:2" ht="180.75">
      <c r="A16" s="19"/>
      <c r="B16" s="16" t="s">
        <v>239</v>
      </c>
    </row>
    <row r="17" spans="1:2">
      <c r="A17" s="19"/>
      <c r="B17" s="17"/>
    </row>
  </sheetData>
  <mergeCells count="3">
    <mergeCell ref="A1:A2"/>
    <mergeCell ref="A4:A10"/>
    <mergeCell ref="A11: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2" width="36.5703125" bestFit="1" customWidth="1"/>
    <col min="3" max="3" width="24" bestFit="1" customWidth="1"/>
    <col min="5" max="5" width="9.5703125" customWidth="1"/>
    <col min="6" max="6" width="23.140625" customWidth="1"/>
    <col min="8" max="8" width="12.42578125" customWidth="1"/>
    <col min="9" max="9" width="9.42578125" customWidth="1"/>
    <col min="11" max="11" width="8.42578125" customWidth="1"/>
    <col min="12" max="12" width="24.28515625" customWidth="1"/>
    <col min="14" max="14" width="12.42578125" customWidth="1"/>
    <col min="15" max="15" width="9.42578125" customWidth="1"/>
    <col min="17" max="17" width="9.5703125" customWidth="1"/>
    <col min="18" max="18" width="23.140625" customWidth="1"/>
  </cols>
  <sheetData>
    <row r="1" spans="1:18" ht="15" customHeight="1">
      <c r="A1" s="7" t="s">
        <v>143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1</v>
      </c>
      <c r="B3" s="18" t="s">
        <v>5</v>
      </c>
      <c r="C3" s="18"/>
      <c r="D3" s="18"/>
      <c r="E3" s="18"/>
      <c r="F3" s="18"/>
      <c r="G3" s="18"/>
      <c r="H3" s="18"/>
      <c r="I3" s="18"/>
      <c r="J3" s="18"/>
      <c r="K3" s="18"/>
      <c r="L3" s="18"/>
      <c r="M3" s="18"/>
      <c r="N3" s="18"/>
      <c r="O3" s="18"/>
      <c r="P3" s="18"/>
      <c r="Q3" s="18"/>
      <c r="R3" s="18"/>
    </row>
    <row r="4" spans="1:18" ht="15" customHeight="1">
      <c r="A4" s="19" t="s">
        <v>1439</v>
      </c>
      <c r="B4" s="18" t="s">
        <v>5</v>
      </c>
      <c r="C4" s="18"/>
      <c r="D4" s="18"/>
      <c r="E4" s="18"/>
      <c r="F4" s="18"/>
      <c r="G4" s="18"/>
      <c r="H4" s="18"/>
      <c r="I4" s="18"/>
      <c r="J4" s="18"/>
      <c r="K4" s="18"/>
      <c r="L4" s="18"/>
      <c r="M4" s="18"/>
      <c r="N4" s="18"/>
      <c r="O4" s="18"/>
      <c r="P4" s="18"/>
      <c r="Q4" s="18"/>
      <c r="R4" s="18"/>
    </row>
    <row r="5" spans="1:18">
      <c r="A5" s="19"/>
      <c r="B5" s="33"/>
      <c r="C5" s="34"/>
      <c r="D5" s="34"/>
      <c r="E5" s="34"/>
      <c r="F5" s="34"/>
      <c r="G5" s="34"/>
      <c r="H5" s="34"/>
      <c r="I5" s="34"/>
      <c r="J5" s="34"/>
      <c r="K5" s="34"/>
      <c r="L5" s="34"/>
      <c r="M5" s="34"/>
      <c r="N5" s="34"/>
      <c r="O5" s="34"/>
      <c r="P5" s="34"/>
      <c r="Q5" s="34"/>
      <c r="R5" s="34"/>
    </row>
    <row r="6" spans="1:18">
      <c r="A6" s="19"/>
      <c r="B6" s="35"/>
      <c r="C6" s="34"/>
      <c r="D6" s="34"/>
      <c r="E6" s="36"/>
      <c r="F6" s="34"/>
      <c r="G6" s="34"/>
      <c r="H6" s="34"/>
      <c r="I6" s="34"/>
      <c r="J6" s="34"/>
      <c r="K6" s="36"/>
      <c r="L6" s="34"/>
      <c r="M6" s="34"/>
      <c r="N6" s="34"/>
      <c r="O6" s="34"/>
      <c r="P6" s="34"/>
      <c r="Q6" s="36"/>
      <c r="R6" s="34"/>
    </row>
    <row r="7" spans="1:18" ht="15.75" thickBot="1">
      <c r="A7" s="19"/>
      <c r="B7" s="37" t="s">
        <v>254</v>
      </c>
      <c r="C7" s="38" t="s">
        <v>255</v>
      </c>
      <c r="D7" s="39"/>
      <c r="E7" s="60" t="s">
        <v>256</v>
      </c>
      <c r="F7" s="60"/>
      <c r="G7" s="40"/>
      <c r="H7" s="60" t="s">
        <v>257</v>
      </c>
      <c r="I7" s="60"/>
      <c r="J7" s="39"/>
      <c r="K7" s="60" t="s">
        <v>256</v>
      </c>
      <c r="L7" s="60"/>
      <c r="M7" s="40"/>
      <c r="N7" s="60" t="s">
        <v>258</v>
      </c>
      <c r="O7" s="60"/>
      <c r="P7" s="40"/>
      <c r="Q7" s="60" t="s">
        <v>256</v>
      </c>
      <c r="R7" s="60"/>
    </row>
    <row r="8" spans="1:18" ht="24" thickTop="1">
      <c r="A8" s="19"/>
      <c r="B8" s="41" t="s">
        <v>259</v>
      </c>
      <c r="C8" s="42" t="s">
        <v>260</v>
      </c>
      <c r="D8" s="43"/>
      <c r="E8" s="44" t="s">
        <v>261</v>
      </c>
      <c r="F8" s="42" t="s">
        <v>262</v>
      </c>
      <c r="G8" s="45"/>
      <c r="H8" s="46"/>
      <c r="I8" s="42" t="s">
        <v>263</v>
      </c>
      <c r="J8" s="43"/>
      <c r="K8" s="44" t="s">
        <v>261</v>
      </c>
      <c r="L8" s="42" t="s">
        <v>264</v>
      </c>
      <c r="M8" s="45"/>
      <c r="N8" s="43"/>
      <c r="O8" s="42" t="s">
        <v>263</v>
      </c>
      <c r="P8" s="45"/>
      <c r="Q8" s="44" t="s">
        <v>261</v>
      </c>
      <c r="R8" s="42" t="s">
        <v>265</v>
      </c>
    </row>
    <row r="9" spans="1:18">
      <c r="A9" s="19"/>
      <c r="B9" s="16" t="s">
        <v>266</v>
      </c>
      <c r="C9" s="47" t="s">
        <v>267</v>
      </c>
      <c r="D9" s="36"/>
      <c r="E9" s="36"/>
      <c r="F9" s="47" t="s">
        <v>267</v>
      </c>
      <c r="G9" s="48"/>
      <c r="H9" s="34"/>
      <c r="I9" s="49" t="s">
        <v>267</v>
      </c>
      <c r="J9" s="36"/>
      <c r="K9" s="36"/>
      <c r="L9" s="49" t="s">
        <v>267</v>
      </c>
      <c r="M9" s="48"/>
      <c r="N9" s="36"/>
      <c r="O9" s="49" t="s">
        <v>267</v>
      </c>
      <c r="P9" s="48"/>
      <c r="Q9" s="36"/>
      <c r="R9" s="49" t="s">
        <v>267</v>
      </c>
    </row>
    <row r="10" spans="1:18">
      <c r="A10" s="19"/>
      <c r="B10" s="16" t="s">
        <v>268</v>
      </c>
      <c r="C10" s="47" t="s">
        <v>267</v>
      </c>
      <c r="D10" s="36"/>
      <c r="E10" s="36"/>
      <c r="F10" s="47" t="s">
        <v>267</v>
      </c>
      <c r="G10" s="48"/>
      <c r="H10" s="34"/>
      <c r="I10" s="49" t="s">
        <v>267</v>
      </c>
      <c r="J10" s="36"/>
      <c r="K10" s="36"/>
      <c r="L10" s="49" t="s">
        <v>267</v>
      </c>
      <c r="M10" s="48"/>
      <c r="N10" s="36"/>
      <c r="O10" s="49" t="s">
        <v>267</v>
      </c>
      <c r="P10" s="48"/>
      <c r="Q10" s="36"/>
      <c r="R10" s="49" t="s">
        <v>267</v>
      </c>
    </row>
    <row r="11" spans="1:18" ht="15.75" thickBot="1">
      <c r="A11" s="19"/>
      <c r="B11" s="16" t="s">
        <v>269</v>
      </c>
      <c r="C11" s="50">
        <v>-4251</v>
      </c>
      <c r="D11" s="36"/>
      <c r="E11" s="36"/>
      <c r="F11" s="51" t="s">
        <v>270</v>
      </c>
      <c r="G11" s="48"/>
      <c r="H11" s="34"/>
      <c r="I11" s="52" t="s">
        <v>267</v>
      </c>
      <c r="J11" s="36"/>
      <c r="K11" s="53"/>
      <c r="L11" s="52" t="s">
        <v>267</v>
      </c>
      <c r="M11" s="48"/>
      <c r="N11" s="53"/>
      <c r="O11" s="52" t="s">
        <v>267</v>
      </c>
      <c r="P11" s="48"/>
      <c r="Q11" s="53"/>
      <c r="R11" s="52" t="s">
        <v>267</v>
      </c>
    </row>
    <row r="12" spans="1:18" ht="15.75" thickBot="1">
      <c r="A12" s="19"/>
      <c r="B12" s="16" t="s">
        <v>271</v>
      </c>
      <c r="C12" s="54" t="s">
        <v>272</v>
      </c>
      <c r="D12" s="34"/>
      <c r="E12" s="55" t="s">
        <v>261</v>
      </c>
      <c r="F12" s="54" t="s">
        <v>273</v>
      </c>
      <c r="G12" s="48"/>
      <c r="H12" s="34"/>
      <c r="I12" s="54" t="s">
        <v>263</v>
      </c>
      <c r="J12" s="34"/>
      <c r="K12" s="56" t="s">
        <v>261</v>
      </c>
      <c r="L12" s="54" t="s">
        <v>264</v>
      </c>
      <c r="M12" s="48"/>
      <c r="N12" s="57"/>
      <c r="O12" s="54" t="s">
        <v>263</v>
      </c>
      <c r="P12" s="48"/>
      <c r="Q12" s="56" t="s">
        <v>261</v>
      </c>
      <c r="R12" s="54" t="s">
        <v>265</v>
      </c>
    </row>
    <row r="13" spans="1:18" ht="15.75" thickTop="1">
      <c r="A13" s="19"/>
      <c r="B13" s="35"/>
      <c r="C13" s="58"/>
      <c r="D13" s="34"/>
      <c r="E13" s="36"/>
      <c r="F13" s="58"/>
      <c r="G13" s="34"/>
      <c r="H13" s="34"/>
      <c r="I13" s="58"/>
      <c r="J13" s="34"/>
      <c r="K13" s="59"/>
      <c r="L13" s="58"/>
      <c r="M13" s="34"/>
      <c r="N13" s="58"/>
      <c r="O13" s="58"/>
      <c r="P13" s="34"/>
      <c r="Q13" s="59"/>
      <c r="R13" s="58"/>
    </row>
    <row r="14" spans="1:18" ht="15.75">
      <c r="A14" s="19"/>
      <c r="B14" s="203"/>
      <c r="C14" s="203"/>
      <c r="D14" s="203"/>
      <c r="E14" s="203"/>
      <c r="F14" s="203"/>
      <c r="G14" s="203"/>
      <c r="H14" s="203"/>
      <c r="I14" s="203"/>
      <c r="J14" s="203"/>
      <c r="K14" s="203"/>
      <c r="L14" s="203"/>
      <c r="M14" s="203"/>
      <c r="N14" s="203"/>
      <c r="O14" s="203"/>
      <c r="P14" s="203"/>
      <c r="Q14" s="203"/>
      <c r="R14" s="203"/>
    </row>
    <row r="15" spans="1:18">
      <c r="A15" s="19"/>
      <c r="B15" s="25"/>
      <c r="C15" s="25"/>
      <c r="D15" s="25"/>
      <c r="E15" s="25"/>
      <c r="F15" s="25"/>
      <c r="G15" s="25"/>
      <c r="H15" s="25"/>
      <c r="I15" s="25"/>
      <c r="J15" s="25"/>
      <c r="K15" s="25"/>
      <c r="L15" s="25"/>
      <c r="M15" s="25"/>
      <c r="N15" s="25"/>
      <c r="O15" s="25"/>
      <c r="P15" s="25"/>
      <c r="Q15" s="25"/>
      <c r="R15" s="25"/>
    </row>
  </sheetData>
  <mergeCells count="13">
    <mergeCell ref="B4:R4"/>
    <mergeCell ref="B14:R14"/>
    <mergeCell ref="B15:R15"/>
    <mergeCell ref="E7:F7"/>
    <mergeCell ref="H7:I7"/>
    <mergeCell ref="K7:L7"/>
    <mergeCell ref="N7:O7"/>
    <mergeCell ref="Q7:R7"/>
    <mergeCell ref="A1:A2"/>
    <mergeCell ref="B1:R1"/>
    <mergeCell ref="B2:R2"/>
    <mergeCell ref="B3:R3"/>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2" width="26.140625" bestFit="1" customWidth="1"/>
    <col min="4" max="4" width="9.140625" customWidth="1"/>
    <col min="5" max="5" width="32" customWidth="1"/>
    <col min="7" max="7" width="3.140625" customWidth="1"/>
    <col min="8" max="8" width="9.42578125" customWidth="1"/>
    <col min="10" max="10" width="7" customWidth="1"/>
    <col min="11" max="11" width="23.140625" customWidth="1"/>
  </cols>
  <sheetData>
    <row r="1" spans="1:11" ht="15" customHeight="1">
      <c r="A1" s="7" t="s">
        <v>1440</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87</v>
      </c>
      <c r="B3" s="18" t="s">
        <v>5</v>
      </c>
      <c r="C3" s="18"/>
      <c r="D3" s="18"/>
      <c r="E3" s="18"/>
      <c r="F3" s="18"/>
      <c r="G3" s="18"/>
      <c r="H3" s="18"/>
      <c r="I3" s="18"/>
      <c r="J3" s="18"/>
      <c r="K3" s="18"/>
    </row>
    <row r="4" spans="1:11" ht="15" customHeight="1">
      <c r="A4" s="19" t="s">
        <v>1441</v>
      </c>
      <c r="B4" s="18" t="s">
        <v>5</v>
      </c>
      <c r="C4" s="18"/>
      <c r="D4" s="18"/>
      <c r="E4" s="18"/>
      <c r="F4" s="18"/>
      <c r="G4" s="18"/>
      <c r="H4" s="18"/>
      <c r="I4" s="18"/>
      <c r="J4" s="18"/>
      <c r="K4" s="18"/>
    </row>
    <row r="5" spans="1:11">
      <c r="A5" s="19"/>
      <c r="B5" s="33"/>
      <c r="C5" s="34"/>
      <c r="D5" s="34"/>
      <c r="E5" s="34"/>
      <c r="F5" s="34"/>
      <c r="G5" s="34"/>
      <c r="H5" s="34"/>
      <c r="I5" s="34"/>
      <c r="J5" s="34"/>
      <c r="K5" s="34"/>
    </row>
    <row r="6" spans="1:11">
      <c r="A6" s="19"/>
      <c r="B6" s="35"/>
      <c r="C6" s="34"/>
      <c r="D6" s="36"/>
      <c r="E6" s="34"/>
      <c r="F6" s="34"/>
      <c r="G6" s="36"/>
      <c r="H6" s="34"/>
      <c r="I6" s="34"/>
      <c r="J6" s="36"/>
      <c r="K6" s="34"/>
    </row>
    <row r="7" spans="1:11" ht="15.75" thickBot="1">
      <c r="A7" s="19"/>
      <c r="B7" s="35"/>
      <c r="C7" s="34"/>
      <c r="D7" s="76" t="s">
        <v>291</v>
      </c>
      <c r="E7" s="76"/>
      <c r="F7" s="76"/>
      <c r="G7" s="76"/>
      <c r="H7" s="76"/>
      <c r="I7" s="76"/>
      <c r="J7" s="76"/>
      <c r="K7" s="76"/>
    </row>
    <row r="8" spans="1:11">
      <c r="A8" s="19"/>
      <c r="B8" s="77" t="s">
        <v>292</v>
      </c>
      <c r="C8" s="79"/>
      <c r="D8" s="80" t="s">
        <v>293</v>
      </c>
      <c r="E8" s="80"/>
      <c r="F8" s="81"/>
      <c r="G8" s="80" t="s">
        <v>294</v>
      </c>
      <c r="H8" s="80"/>
      <c r="I8" s="83"/>
      <c r="J8" s="80" t="s">
        <v>296</v>
      </c>
      <c r="K8" s="80"/>
    </row>
    <row r="9" spans="1:11" ht="15.75" thickBot="1">
      <c r="A9" s="19"/>
      <c r="B9" s="78"/>
      <c r="C9" s="79"/>
      <c r="D9" s="76"/>
      <c r="E9" s="76"/>
      <c r="F9" s="82"/>
      <c r="G9" s="76" t="s">
        <v>295</v>
      </c>
      <c r="H9" s="76"/>
      <c r="I9" s="84"/>
      <c r="J9" s="76"/>
      <c r="K9" s="76"/>
    </row>
    <row r="10" spans="1:11">
      <c r="A10" s="19"/>
      <c r="B10" s="67" t="s">
        <v>297</v>
      </c>
      <c r="C10" s="34"/>
      <c r="D10" s="68" t="s">
        <v>261</v>
      </c>
      <c r="E10" s="69">
        <v>-35430</v>
      </c>
      <c r="F10" s="36"/>
      <c r="G10" s="68" t="s">
        <v>261</v>
      </c>
      <c r="H10" s="69">
        <v>-3459</v>
      </c>
      <c r="I10" s="36"/>
      <c r="J10" s="68" t="s">
        <v>261</v>
      </c>
      <c r="K10" s="69">
        <v>-9856</v>
      </c>
    </row>
    <row r="11" spans="1:11" ht="15.75" thickBot="1">
      <c r="A11" s="19"/>
      <c r="B11" s="70" t="s">
        <v>298</v>
      </c>
      <c r="C11" s="34"/>
      <c r="D11" s="53"/>
      <c r="E11" s="71">
        <v>-698</v>
      </c>
      <c r="F11" s="36"/>
      <c r="G11" s="53"/>
      <c r="H11" s="71">
        <v>-52</v>
      </c>
      <c r="I11" s="36"/>
      <c r="J11" s="53"/>
      <c r="K11" s="71">
        <v>-750</v>
      </c>
    </row>
    <row r="12" spans="1:11" ht="15.75" thickBot="1">
      <c r="A12" s="19"/>
      <c r="B12" s="70" t="s">
        <v>299</v>
      </c>
      <c r="C12" s="34"/>
      <c r="D12" s="72" t="s">
        <v>261</v>
      </c>
      <c r="E12" s="73">
        <v>-36128</v>
      </c>
      <c r="F12" s="36"/>
      <c r="G12" s="72" t="s">
        <v>261</v>
      </c>
      <c r="H12" s="73">
        <v>-3511</v>
      </c>
      <c r="I12" s="36"/>
      <c r="J12" s="72" t="s">
        <v>261</v>
      </c>
      <c r="K12" s="73">
        <v>-10606</v>
      </c>
    </row>
    <row r="13" spans="1:11" ht="15.75" thickTop="1">
      <c r="A13" s="19"/>
      <c r="B13" s="35"/>
      <c r="C13" s="34"/>
      <c r="D13" s="59"/>
      <c r="E13" s="58"/>
      <c r="F13" s="34"/>
      <c r="G13" s="59"/>
      <c r="H13" s="58"/>
      <c r="I13" s="34"/>
      <c r="J13" s="59"/>
      <c r="K13" s="58"/>
    </row>
    <row r="14" spans="1:11">
      <c r="A14" s="19"/>
      <c r="B14" s="35"/>
      <c r="C14" s="34"/>
      <c r="D14" s="36"/>
      <c r="E14" s="34"/>
      <c r="F14" s="34"/>
      <c r="G14" s="36"/>
      <c r="H14" s="34"/>
      <c r="I14" s="34"/>
      <c r="J14" s="36"/>
      <c r="K14" s="34"/>
    </row>
    <row r="15" spans="1:11" ht="15.75" thickBot="1">
      <c r="A15" s="19"/>
      <c r="B15" s="35"/>
      <c r="C15" s="34"/>
      <c r="D15" s="76" t="s">
        <v>291</v>
      </c>
      <c r="E15" s="76"/>
      <c r="F15" s="76"/>
      <c r="G15" s="76"/>
      <c r="H15" s="76"/>
      <c r="I15" s="76"/>
      <c r="J15" s="76"/>
      <c r="K15" s="76"/>
    </row>
    <row r="16" spans="1:11">
      <c r="A16" s="19"/>
      <c r="B16" s="77" t="s">
        <v>300</v>
      </c>
      <c r="C16" s="79"/>
      <c r="D16" s="80" t="s">
        <v>293</v>
      </c>
      <c r="E16" s="80"/>
      <c r="F16" s="81"/>
      <c r="G16" s="80" t="s">
        <v>294</v>
      </c>
      <c r="H16" s="80"/>
      <c r="I16" s="83"/>
      <c r="J16" s="80" t="s">
        <v>296</v>
      </c>
      <c r="K16" s="80"/>
    </row>
    <row r="17" spans="1:11" ht="15.75" thickBot="1">
      <c r="A17" s="19"/>
      <c r="B17" s="78"/>
      <c r="C17" s="79"/>
      <c r="D17" s="76"/>
      <c r="E17" s="76"/>
      <c r="F17" s="82"/>
      <c r="G17" s="76" t="s">
        <v>295</v>
      </c>
      <c r="H17" s="76"/>
      <c r="I17" s="84"/>
      <c r="J17" s="76"/>
      <c r="K17" s="76"/>
    </row>
    <row r="18" spans="1:11">
      <c r="A18" s="19"/>
      <c r="B18" s="67" t="s">
        <v>301</v>
      </c>
      <c r="C18" s="34"/>
      <c r="D18" s="68" t="s">
        <v>261</v>
      </c>
      <c r="E18" s="69">
        <v>-26393</v>
      </c>
      <c r="F18" s="36"/>
      <c r="G18" s="68" t="s">
        <v>261</v>
      </c>
      <c r="H18" s="69">
        <v>-2640</v>
      </c>
      <c r="I18" s="36"/>
      <c r="J18" s="66"/>
      <c r="K18" s="45"/>
    </row>
    <row r="19" spans="1:11" ht="15.75" thickBot="1">
      <c r="A19" s="19"/>
      <c r="B19" s="70" t="s">
        <v>298</v>
      </c>
      <c r="C19" s="34"/>
      <c r="D19" s="53"/>
      <c r="E19" s="74">
        <v>-9735</v>
      </c>
      <c r="F19" s="36"/>
      <c r="G19" s="53"/>
      <c r="H19" s="71">
        <v>-871</v>
      </c>
      <c r="I19" s="36"/>
      <c r="J19" s="75" t="s">
        <v>261</v>
      </c>
      <c r="K19" s="74">
        <v>-10606</v>
      </c>
    </row>
    <row r="20" spans="1:11" ht="15.75" thickBot="1">
      <c r="A20" s="19"/>
      <c r="B20" s="70" t="s">
        <v>299</v>
      </c>
      <c r="C20" s="34"/>
      <c r="D20" s="72" t="s">
        <v>261</v>
      </c>
      <c r="E20" s="73">
        <v>-36128</v>
      </c>
      <c r="F20" s="36"/>
      <c r="G20" s="72" t="s">
        <v>261</v>
      </c>
      <c r="H20" s="73">
        <v>-3511</v>
      </c>
      <c r="I20" s="36"/>
      <c r="J20" s="72" t="s">
        <v>261</v>
      </c>
      <c r="K20" s="73">
        <v>-10606</v>
      </c>
    </row>
    <row r="21" spans="1:11" ht="15.75" thickTop="1">
      <c r="A21" s="19"/>
      <c r="B21" s="35"/>
      <c r="C21" s="34"/>
      <c r="D21" s="59"/>
      <c r="E21" s="58"/>
      <c r="F21" s="34"/>
      <c r="G21" s="59"/>
      <c r="H21" s="58"/>
      <c r="I21" s="34"/>
      <c r="J21" s="59"/>
      <c r="K21" s="58"/>
    </row>
    <row r="22" spans="1:11" ht="15.75">
      <c r="A22" s="19"/>
      <c r="B22" s="203"/>
      <c r="C22" s="203"/>
      <c r="D22" s="203"/>
      <c r="E22" s="203"/>
      <c r="F22" s="203"/>
      <c r="G22" s="203"/>
      <c r="H22" s="203"/>
      <c r="I22" s="203"/>
      <c r="J22" s="203"/>
      <c r="K22" s="203"/>
    </row>
    <row r="23" spans="1:11">
      <c r="A23" s="19"/>
      <c r="B23" s="25"/>
      <c r="C23" s="25"/>
      <c r="D23" s="25"/>
      <c r="E23" s="25"/>
      <c r="F23" s="25"/>
      <c r="G23" s="25"/>
      <c r="H23" s="25"/>
      <c r="I23" s="25"/>
      <c r="J23" s="25"/>
      <c r="K23" s="25"/>
    </row>
  </sheetData>
  <mergeCells count="26">
    <mergeCell ref="A1:A2"/>
    <mergeCell ref="B1:K1"/>
    <mergeCell ref="B2:K2"/>
    <mergeCell ref="B3:K3"/>
    <mergeCell ref="A4:A23"/>
    <mergeCell ref="B4:K4"/>
    <mergeCell ref="B22:K22"/>
    <mergeCell ref="B23:K23"/>
    <mergeCell ref="D15:K15"/>
    <mergeCell ref="B16:B17"/>
    <mergeCell ref="C16:C17"/>
    <mergeCell ref="D16:E17"/>
    <mergeCell ref="F16:F17"/>
    <mergeCell ref="G16:H16"/>
    <mergeCell ref="G17:H17"/>
    <mergeCell ref="I16:I17"/>
    <mergeCell ref="J16:K17"/>
    <mergeCell ref="D7:K7"/>
    <mergeCell ref="B8:B9"/>
    <mergeCell ref="C8:C9"/>
    <mergeCell ref="D8:E9"/>
    <mergeCell ref="F8:F9"/>
    <mergeCell ref="G8:H8"/>
    <mergeCell ref="G9:H9"/>
    <mergeCell ref="I8:I9"/>
    <mergeCell ref="J8: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9.42578125" customWidth="1"/>
    <col min="4" max="4" width="36.5703125" customWidth="1"/>
    <col min="6" max="6" width="7.5703125" customWidth="1"/>
    <col min="7" max="7" width="25.140625" customWidth="1"/>
    <col min="9" max="9" width="2" customWidth="1"/>
    <col min="10" max="10" width="7.5703125" customWidth="1"/>
    <col min="12" max="12" width="6.85546875" customWidth="1"/>
    <col min="13" max="13" width="23" customWidth="1"/>
  </cols>
  <sheetData>
    <row r="1" spans="1:13" ht="15" customHeight="1">
      <c r="A1" s="7" t="s">
        <v>144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03</v>
      </c>
      <c r="B3" s="18" t="s">
        <v>5</v>
      </c>
      <c r="C3" s="18"/>
      <c r="D3" s="18"/>
      <c r="E3" s="18"/>
      <c r="F3" s="18"/>
      <c r="G3" s="18"/>
      <c r="H3" s="18"/>
      <c r="I3" s="18"/>
      <c r="J3" s="18"/>
      <c r="K3" s="18"/>
      <c r="L3" s="18"/>
      <c r="M3" s="18"/>
    </row>
    <row r="4" spans="1:13" ht="15" customHeight="1">
      <c r="A4" s="19" t="s">
        <v>1443</v>
      </c>
      <c r="B4" s="18" t="s">
        <v>5</v>
      </c>
      <c r="C4" s="18"/>
      <c r="D4" s="18"/>
      <c r="E4" s="18"/>
      <c r="F4" s="18"/>
      <c r="G4" s="18"/>
      <c r="H4" s="18"/>
      <c r="I4" s="18"/>
      <c r="J4" s="18"/>
      <c r="K4" s="18"/>
      <c r="L4" s="18"/>
      <c r="M4" s="18"/>
    </row>
    <row r="5" spans="1:13">
      <c r="A5" s="19"/>
      <c r="B5" s="87"/>
      <c r="C5" s="34"/>
      <c r="D5" s="34"/>
      <c r="E5" s="34"/>
      <c r="F5" s="34"/>
      <c r="G5" s="34"/>
      <c r="H5" s="34"/>
      <c r="I5" s="34"/>
      <c r="J5" s="34"/>
      <c r="K5" s="34"/>
      <c r="L5" s="34"/>
      <c r="M5" s="34"/>
    </row>
    <row r="6" spans="1:13">
      <c r="A6" s="19"/>
      <c r="B6" s="88"/>
      <c r="C6" s="36"/>
      <c r="D6" s="34"/>
      <c r="E6" s="34"/>
      <c r="F6" s="36"/>
      <c r="G6" s="34"/>
      <c r="H6" s="34"/>
      <c r="I6" s="36"/>
      <c r="J6" s="34"/>
      <c r="K6" s="34"/>
      <c r="L6" s="36"/>
      <c r="M6" s="34"/>
    </row>
    <row r="7" spans="1:13" ht="15.75" thickBot="1">
      <c r="A7" s="19"/>
      <c r="B7" s="89" t="s">
        <v>307</v>
      </c>
      <c r="C7" s="109" t="s">
        <v>308</v>
      </c>
      <c r="D7" s="109"/>
      <c r="E7" s="36"/>
      <c r="F7" s="109" t="s">
        <v>65</v>
      </c>
      <c r="G7" s="109"/>
      <c r="H7" s="36"/>
      <c r="I7" s="109" t="s">
        <v>309</v>
      </c>
      <c r="J7" s="110"/>
      <c r="K7" s="90"/>
      <c r="L7" s="109" t="s">
        <v>56</v>
      </c>
      <c r="M7" s="109"/>
    </row>
    <row r="8" spans="1:13">
      <c r="A8" s="19"/>
      <c r="B8" s="33"/>
      <c r="C8" s="66"/>
      <c r="D8" s="66"/>
      <c r="E8" s="34"/>
      <c r="F8" s="66"/>
      <c r="G8" s="66"/>
      <c r="H8" s="34"/>
      <c r="I8" s="66"/>
      <c r="J8" s="91"/>
      <c r="K8" s="92"/>
      <c r="L8" s="66"/>
      <c r="M8" s="66"/>
    </row>
    <row r="9" spans="1:13">
      <c r="A9" s="19"/>
      <c r="B9" s="11" t="s">
        <v>310</v>
      </c>
      <c r="C9" s="10" t="s">
        <v>261</v>
      </c>
      <c r="D9" s="93">
        <v>-93751</v>
      </c>
      <c r="E9" s="48"/>
      <c r="F9" s="10" t="s">
        <v>261</v>
      </c>
      <c r="G9" s="94" t="s">
        <v>311</v>
      </c>
      <c r="H9" s="48"/>
      <c r="I9" s="10" t="s">
        <v>261</v>
      </c>
      <c r="J9" s="95">
        <v>-79218</v>
      </c>
      <c r="K9" s="96"/>
      <c r="L9" s="10" t="s">
        <v>261</v>
      </c>
      <c r="M9" s="94" t="s">
        <v>312</v>
      </c>
    </row>
    <row r="10" spans="1:13">
      <c r="A10" s="19"/>
      <c r="B10" s="11" t="s">
        <v>313</v>
      </c>
      <c r="C10" s="36"/>
      <c r="D10" s="93">
        <v>-237705</v>
      </c>
      <c r="E10" s="48"/>
      <c r="F10" s="36"/>
      <c r="G10" s="94" t="s">
        <v>314</v>
      </c>
      <c r="H10" s="48"/>
      <c r="I10" s="36"/>
      <c r="J10" s="95">
        <v>-236802</v>
      </c>
      <c r="K10" s="96"/>
      <c r="L10" s="36"/>
      <c r="M10" s="94" t="s">
        <v>315</v>
      </c>
    </row>
    <row r="11" spans="1:13" ht="23.25">
      <c r="A11" s="19"/>
      <c r="B11" s="11" t="s">
        <v>316</v>
      </c>
      <c r="C11" s="36"/>
      <c r="D11" s="93">
        <v>-9735</v>
      </c>
      <c r="E11" s="48"/>
      <c r="F11" s="36"/>
      <c r="G11" s="94">
        <v>-860</v>
      </c>
      <c r="H11" s="48"/>
      <c r="I11" s="36"/>
      <c r="J11" s="95">
        <v>-10595</v>
      </c>
      <c r="K11" s="96"/>
      <c r="L11" s="36"/>
      <c r="M11" s="94">
        <v>-11</v>
      </c>
    </row>
    <row r="12" spans="1:13" ht="23.25">
      <c r="A12" s="19"/>
      <c r="B12" s="11" t="s">
        <v>317</v>
      </c>
      <c r="C12" s="36"/>
      <c r="D12" s="97" t="s">
        <v>267</v>
      </c>
      <c r="E12" s="48"/>
      <c r="F12" s="36"/>
      <c r="G12" s="94" t="s">
        <v>318</v>
      </c>
      <c r="H12" s="48"/>
      <c r="I12" s="36"/>
      <c r="J12" s="98" t="s">
        <v>318</v>
      </c>
      <c r="K12" s="96"/>
      <c r="L12" s="36"/>
      <c r="M12" s="97" t="s">
        <v>267</v>
      </c>
    </row>
    <row r="13" spans="1:13" ht="23.25">
      <c r="A13" s="19"/>
      <c r="B13" s="11" t="s">
        <v>319</v>
      </c>
      <c r="C13" s="36"/>
      <c r="D13" s="97" t="s">
        <v>267</v>
      </c>
      <c r="E13" s="48"/>
      <c r="F13" s="36"/>
      <c r="G13" s="97" t="s">
        <v>267</v>
      </c>
      <c r="H13" s="48"/>
      <c r="I13" s="36"/>
      <c r="J13" s="97" t="s">
        <v>267</v>
      </c>
      <c r="K13" s="48"/>
      <c r="L13" s="36"/>
      <c r="M13" s="94" t="s">
        <v>320</v>
      </c>
    </row>
    <row r="14" spans="1:13" ht="23.25">
      <c r="A14" s="19"/>
      <c r="B14" s="11" t="s">
        <v>321</v>
      </c>
      <c r="C14" s="36"/>
      <c r="D14" s="94" t="s">
        <v>322</v>
      </c>
      <c r="E14" s="48"/>
      <c r="F14" s="36"/>
      <c r="G14" s="94" t="s">
        <v>323</v>
      </c>
      <c r="H14" s="48"/>
      <c r="I14" s="36"/>
      <c r="J14" s="98" t="s">
        <v>324</v>
      </c>
      <c r="K14" s="96"/>
      <c r="L14" s="36"/>
      <c r="M14" s="97" t="s">
        <v>267</v>
      </c>
    </row>
    <row r="15" spans="1:13" ht="23.25">
      <c r="A15" s="19"/>
      <c r="B15" s="11" t="s">
        <v>325</v>
      </c>
      <c r="C15" s="36"/>
      <c r="D15" s="97" t="s">
        <v>267</v>
      </c>
      <c r="E15" s="48"/>
      <c r="F15" s="36"/>
      <c r="G15" s="94" t="s">
        <v>326</v>
      </c>
      <c r="H15" s="48"/>
      <c r="I15" s="36"/>
      <c r="J15" s="98" t="s">
        <v>326</v>
      </c>
      <c r="K15" s="96"/>
      <c r="L15" s="36"/>
      <c r="M15" s="97" t="s">
        <v>267</v>
      </c>
    </row>
    <row r="16" spans="1:13">
      <c r="A16" s="19"/>
      <c r="B16" s="11" t="s">
        <v>132</v>
      </c>
      <c r="C16" s="36"/>
      <c r="D16" s="94" t="s">
        <v>327</v>
      </c>
      <c r="E16" s="48"/>
      <c r="F16" s="36"/>
      <c r="G16" s="97" t="s">
        <v>267</v>
      </c>
      <c r="H16" s="48"/>
      <c r="I16" s="36"/>
      <c r="J16" s="98" t="s">
        <v>327</v>
      </c>
      <c r="K16" s="96"/>
      <c r="L16" s="36"/>
      <c r="M16" s="97" t="s">
        <v>267</v>
      </c>
    </row>
    <row r="17" spans="1:13" ht="15.75" thickBot="1">
      <c r="A17" s="19"/>
      <c r="B17" s="11" t="s">
        <v>328</v>
      </c>
      <c r="C17" s="53"/>
      <c r="D17" s="99" t="s">
        <v>267</v>
      </c>
      <c r="E17" s="48"/>
      <c r="F17" s="53"/>
      <c r="G17" s="100">
        <v>-624</v>
      </c>
      <c r="H17" s="48"/>
      <c r="I17" s="53"/>
      <c r="J17" s="101">
        <v>-624</v>
      </c>
      <c r="K17" s="96"/>
      <c r="L17" s="53"/>
      <c r="M17" s="100">
        <v>-614</v>
      </c>
    </row>
    <row r="18" spans="1:13" ht="15.75" thickBot="1">
      <c r="A18" s="19"/>
      <c r="B18" s="11" t="s">
        <v>329</v>
      </c>
      <c r="C18" s="102" t="s">
        <v>261</v>
      </c>
      <c r="D18" s="103">
        <v>-341036</v>
      </c>
      <c r="E18" s="48"/>
      <c r="F18" s="102" t="s">
        <v>261</v>
      </c>
      <c r="G18" s="104" t="s">
        <v>330</v>
      </c>
      <c r="H18" s="48"/>
      <c r="I18" s="102" t="s">
        <v>261</v>
      </c>
      <c r="J18" s="105">
        <v>-325044</v>
      </c>
      <c r="K18" s="96"/>
      <c r="L18" s="102" t="s">
        <v>261</v>
      </c>
      <c r="M18" s="104" t="s">
        <v>331</v>
      </c>
    </row>
    <row r="19" spans="1:13" ht="15.75" thickTop="1">
      <c r="A19" s="19"/>
      <c r="B19" s="11"/>
      <c r="C19" s="59"/>
      <c r="D19" s="106"/>
      <c r="E19" s="48"/>
      <c r="F19" s="59"/>
      <c r="G19" s="106"/>
      <c r="H19" s="48"/>
      <c r="I19" s="59"/>
      <c r="J19" s="107"/>
      <c r="K19" s="96"/>
      <c r="L19" s="59"/>
      <c r="M19" s="106"/>
    </row>
    <row r="20" spans="1:13">
      <c r="A20" s="19"/>
      <c r="B20" s="11" t="s">
        <v>332</v>
      </c>
      <c r="C20" s="10" t="s">
        <v>261</v>
      </c>
      <c r="D20" s="94" t="s">
        <v>333</v>
      </c>
      <c r="E20" s="48"/>
      <c r="F20" s="10" t="s">
        <v>261</v>
      </c>
      <c r="G20" s="94" t="s">
        <v>334</v>
      </c>
      <c r="H20" s="48"/>
      <c r="I20" s="10" t="s">
        <v>261</v>
      </c>
      <c r="J20" s="98" t="s">
        <v>335</v>
      </c>
      <c r="K20" s="96"/>
      <c r="L20" s="10" t="s">
        <v>261</v>
      </c>
      <c r="M20" s="94" t="s">
        <v>336</v>
      </c>
    </row>
    <row r="21" spans="1:13">
      <c r="A21" s="19"/>
      <c r="B21" s="11" t="s">
        <v>337</v>
      </c>
      <c r="C21" s="36"/>
      <c r="D21" s="93">
        <v>-39880</v>
      </c>
      <c r="E21" s="48"/>
      <c r="F21" s="36"/>
      <c r="G21" s="94" t="s">
        <v>338</v>
      </c>
      <c r="H21" s="48"/>
      <c r="I21" s="36"/>
      <c r="J21" s="95">
        <v>-38871</v>
      </c>
      <c r="K21" s="96"/>
      <c r="L21" s="36"/>
      <c r="M21" s="94" t="s">
        <v>339</v>
      </c>
    </row>
    <row r="22" spans="1:13" ht="23.25">
      <c r="A22" s="19"/>
      <c r="B22" s="11" t="s">
        <v>340</v>
      </c>
      <c r="C22" s="36"/>
      <c r="D22" s="93">
        <v>-5062</v>
      </c>
      <c r="E22" s="48"/>
      <c r="F22" s="36"/>
      <c r="G22" s="94">
        <v>-510</v>
      </c>
      <c r="H22" s="48"/>
      <c r="I22" s="36"/>
      <c r="J22" s="95">
        <v>-5572</v>
      </c>
      <c r="K22" s="96"/>
      <c r="L22" s="36"/>
      <c r="M22" s="94">
        <v>-17</v>
      </c>
    </row>
    <row r="23" spans="1:13">
      <c r="A23" s="19"/>
      <c r="B23" s="11" t="s">
        <v>341</v>
      </c>
      <c r="C23" s="36"/>
      <c r="D23" s="97" t="s">
        <v>267</v>
      </c>
      <c r="E23" s="48"/>
      <c r="F23" s="36"/>
      <c r="G23" s="97" t="s">
        <v>267</v>
      </c>
      <c r="H23" s="48"/>
      <c r="I23" s="36"/>
      <c r="J23" s="108" t="s">
        <v>267</v>
      </c>
      <c r="K23" s="96"/>
      <c r="L23" s="36"/>
      <c r="M23" s="94" t="s">
        <v>342</v>
      </c>
    </row>
    <row r="24" spans="1:13">
      <c r="A24" s="19"/>
      <c r="B24" s="11" t="s">
        <v>343</v>
      </c>
      <c r="C24" s="36"/>
      <c r="D24" s="94" t="s">
        <v>344</v>
      </c>
      <c r="E24" s="48"/>
      <c r="F24" s="36"/>
      <c r="G24" s="97" t="s">
        <v>267</v>
      </c>
      <c r="H24" s="48"/>
      <c r="I24" s="36"/>
      <c r="J24" s="98" t="s">
        <v>344</v>
      </c>
      <c r="K24" s="96"/>
      <c r="L24" s="36"/>
      <c r="M24" s="97" t="s">
        <v>267</v>
      </c>
    </row>
    <row r="25" spans="1:13">
      <c r="A25" s="19"/>
      <c r="B25" s="11" t="s">
        <v>345</v>
      </c>
      <c r="C25" s="111"/>
      <c r="D25" s="112" t="s">
        <v>267</v>
      </c>
      <c r="E25" s="113"/>
      <c r="F25" s="111"/>
      <c r="G25" s="112" t="s">
        <v>267</v>
      </c>
      <c r="H25" s="113"/>
      <c r="I25" s="111"/>
      <c r="J25" s="114" t="s">
        <v>267</v>
      </c>
      <c r="K25" s="115"/>
      <c r="L25" s="111"/>
      <c r="M25" s="116" t="s">
        <v>347</v>
      </c>
    </row>
    <row r="26" spans="1:13">
      <c r="A26" s="19"/>
      <c r="B26" s="11" t="s">
        <v>346</v>
      </c>
      <c r="C26" s="111"/>
      <c r="D26" s="112"/>
      <c r="E26" s="113"/>
      <c r="F26" s="111"/>
      <c r="G26" s="112"/>
      <c r="H26" s="113"/>
      <c r="I26" s="111"/>
      <c r="J26" s="114"/>
      <c r="K26" s="115"/>
      <c r="L26" s="111"/>
      <c r="M26" s="116"/>
    </row>
    <row r="27" spans="1:13" ht="15.75" thickBot="1">
      <c r="A27" s="19"/>
      <c r="B27" s="11" t="s">
        <v>328</v>
      </c>
      <c r="C27" s="53"/>
      <c r="D27" s="99" t="s">
        <v>267</v>
      </c>
      <c r="E27" s="48"/>
      <c r="F27" s="53"/>
      <c r="G27" s="100">
        <v>-640</v>
      </c>
      <c r="H27" s="48"/>
      <c r="I27" s="53"/>
      <c r="J27" s="101">
        <v>-640</v>
      </c>
      <c r="K27" s="96"/>
      <c r="L27" s="53"/>
      <c r="M27" s="100">
        <v>-10</v>
      </c>
    </row>
    <row r="28" spans="1:13" ht="15.75" thickBot="1">
      <c r="A28" s="19"/>
      <c r="B28" s="11" t="s">
        <v>348</v>
      </c>
      <c r="C28" s="102" t="s">
        <v>261</v>
      </c>
      <c r="D28" s="103">
        <v>-42177</v>
      </c>
      <c r="E28" s="48"/>
      <c r="F28" s="102" t="s">
        <v>261</v>
      </c>
      <c r="G28" s="104" t="s">
        <v>349</v>
      </c>
      <c r="H28" s="48"/>
      <c r="I28" s="102" t="s">
        <v>261</v>
      </c>
      <c r="J28" s="105">
        <v>-26271</v>
      </c>
      <c r="K28" s="96"/>
      <c r="L28" s="102" t="s">
        <v>261</v>
      </c>
      <c r="M28" s="104" t="s">
        <v>350</v>
      </c>
    </row>
    <row r="29" spans="1:13" ht="15.75" thickTop="1">
      <c r="A29" s="19"/>
      <c r="B29" s="33"/>
      <c r="C29" s="59"/>
      <c r="D29" s="59"/>
      <c r="E29" s="34"/>
      <c r="F29" s="59"/>
      <c r="G29" s="59"/>
      <c r="H29" s="34"/>
      <c r="I29" s="59"/>
      <c r="J29" s="59"/>
      <c r="K29" s="34"/>
      <c r="L29" s="59"/>
      <c r="M29" s="59"/>
    </row>
    <row r="30" spans="1:13" ht="15.75">
      <c r="A30" s="19"/>
      <c r="B30" s="203"/>
      <c r="C30" s="203"/>
      <c r="D30" s="203"/>
      <c r="E30" s="203"/>
      <c r="F30" s="203"/>
      <c r="G30" s="203"/>
      <c r="H30" s="203"/>
      <c r="I30" s="203"/>
      <c r="J30" s="203"/>
      <c r="K30" s="203"/>
      <c r="L30" s="203"/>
      <c r="M30" s="203"/>
    </row>
    <row r="31" spans="1:13">
      <c r="A31" s="19"/>
      <c r="B31" s="25"/>
      <c r="C31" s="25"/>
      <c r="D31" s="25"/>
      <c r="E31" s="25"/>
      <c r="F31" s="25"/>
      <c r="G31" s="25"/>
      <c r="H31" s="25"/>
      <c r="I31" s="25"/>
      <c r="J31" s="25"/>
      <c r="K31" s="25"/>
      <c r="L31" s="25"/>
      <c r="M31" s="25"/>
    </row>
  </sheetData>
  <mergeCells count="23">
    <mergeCell ref="B4:M4"/>
    <mergeCell ref="B30:M30"/>
    <mergeCell ref="B31:M31"/>
    <mergeCell ref="I25:I26"/>
    <mergeCell ref="J25:J26"/>
    <mergeCell ref="K25:K26"/>
    <mergeCell ref="L25:L26"/>
    <mergeCell ref="M25:M26"/>
    <mergeCell ref="A1:A2"/>
    <mergeCell ref="B1:M1"/>
    <mergeCell ref="B2:M2"/>
    <mergeCell ref="B3:M3"/>
    <mergeCell ref="A4:A31"/>
    <mergeCell ref="C7:D7"/>
    <mergeCell ref="F7:G7"/>
    <mergeCell ref="I7:J7"/>
    <mergeCell ref="L7:M7"/>
    <mergeCell ref="C25:C26"/>
    <mergeCell ref="D25:D26"/>
    <mergeCell ref="E25:E26"/>
    <mergeCell ref="F25:F26"/>
    <mergeCell ref="G25:G26"/>
    <mergeCell ref="H25:H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2" width="36.5703125" bestFit="1" customWidth="1"/>
    <col min="3" max="3" width="1.85546875" bestFit="1" customWidth="1"/>
    <col min="4" max="4" width="7" bestFit="1" customWidth="1"/>
    <col min="6" max="6" width="7.42578125" customWidth="1"/>
    <col min="7" max="7" width="28.7109375" customWidth="1"/>
    <col min="9" max="9" width="11.42578125" customWidth="1"/>
    <col min="10" max="10" width="19.5703125" customWidth="1"/>
    <col min="12" max="12" width="10.85546875" customWidth="1"/>
    <col min="13" max="13" width="17.5703125" customWidth="1"/>
  </cols>
  <sheetData>
    <row r="1" spans="1:13" ht="15" customHeight="1">
      <c r="A1" s="7" t="s">
        <v>144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60</v>
      </c>
      <c r="B3" s="18" t="s">
        <v>5</v>
      </c>
      <c r="C3" s="18"/>
      <c r="D3" s="18"/>
      <c r="E3" s="18"/>
      <c r="F3" s="18"/>
      <c r="G3" s="18"/>
      <c r="H3" s="18"/>
      <c r="I3" s="18"/>
      <c r="J3" s="18"/>
      <c r="K3" s="18"/>
      <c r="L3" s="18"/>
      <c r="M3" s="18"/>
    </row>
    <row r="4" spans="1:13" ht="15" customHeight="1">
      <c r="A4" s="19" t="s">
        <v>1445</v>
      </c>
      <c r="B4" s="18" t="s">
        <v>5</v>
      </c>
      <c r="C4" s="18"/>
      <c r="D4" s="18"/>
      <c r="E4" s="18"/>
      <c r="F4" s="18"/>
      <c r="G4" s="18"/>
      <c r="H4" s="18"/>
      <c r="I4" s="18"/>
      <c r="J4" s="18"/>
      <c r="K4" s="18"/>
      <c r="L4" s="18"/>
      <c r="M4" s="18"/>
    </row>
    <row r="5" spans="1:13">
      <c r="A5" s="19"/>
      <c r="B5" s="33"/>
      <c r="C5" s="34"/>
      <c r="D5" s="34"/>
      <c r="E5" s="34"/>
      <c r="F5" s="34"/>
      <c r="G5" s="34"/>
    </row>
    <row r="6" spans="1:13">
      <c r="A6" s="19"/>
      <c r="B6" s="35"/>
      <c r="C6" s="36"/>
      <c r="D6" s="34"/>
      <c r="E6" s="34"/>
      <c r="F6" s="36"/>
      <c r="G6" s="34"/>
    </row>
    <row r="7" spans="1:13" ht="15.75" thickBot="1">
      <c r="A7" s="19"/>
      <c r="B7" s="33"/>
      <c r="C7" s="119" t="s">
        <v>367</v>
      </c>
      <c r="D7" s="119"/>
      <c r="E7" s="34"/>
      <c r="F7" s="119" t="s">
        <v>368</v>
      </c>
      <c r="G7" s="119"/>
    </row>
    <row r="8" spans="1:13">
      <c r="A8" s="19"/>
      <c r="B8" s="33"/>
      <c r="C8" s="66"/>
      <c r="D8" s="66"/>
      <c r="E8" s="34"/>
      <c r="F8" s="66"/>
      <c r="G8" s="66"/>
    </row>
    <row r="9" spans="1:13" ht="23.25">
      <c r="A9" s="19"/>
      <c r="B9" s="16" t="s">
        <v>369</v>
      </c>
      <c r="C9" s="55" t="s">
        <v>261</v>
      </c>
      <c r="D9" s="117" t="s">
        <v>370</v>
      </c>
      <c r="E9" s="34"/>
      <c r="F9" s="55" t="s">
        <v>261</v>
      </c>
      <c r="G9" s="117" t="s">
        <v>371</v>
      </c>
    </row>
    <row r="10" spans="1:13">
      <c r="A10" s="19"/>
      <c r="B10" s="118"/>
      <c r="C10" s="36"/>
      <c r="D10" s="48"/>
      <c r="E10" s="34"/>
      <c r="F10" s="36"/>
      <c r="G10" s="48"/>
    </row>
    <row r="11" spans="1:13" ht="23.25">
      <c r="A11" s="19"/>
      <c r="B11" s="16" t="s">
        <v>372</v>
      </c>
      <c r="C11" s="55" t="s">
        <v>261</v>
      </c>
      <c r="D11" s="117" t="s">
        <v>373</v>
      </c>
      <c r="E11" s="34"/>
      <c r="F11" s="55" t="s">
        <v>261</v>
      </c>
      <c r="G11" s="117" t="s">
        <v>374</v>
      </c>
    </row>
    <row r="12" spans="1:13">
      <c r="A12" s="19"/>
      <c r="B12" s="118"/>
      <c r="C12" s="36"/>
      <c r="D12" s="48"/>
      <c r="E12" s="34"/>
      <c r="F12" s="36"/>
      <c r="G12" s="48"/>
    </row>
    <row r="13" spans="1:13" ht="23.25">
      <c r="A13" s="19"/>
      <c r="B13" s="16" t="s">
        <v>375</v>
      </c>
      <c r="C13" s="55" t="s">
        <v>261</v>
      </c>
      <c r="D13" s="117" t="s">
        <v>376</v>
      </c>
      <c r="E13" s="34"/>
      <c r="F13" s="55" t="s">
        <v>261</v>
      </c>
      <c r="G13" s="117" t="s">
        <v>377</v>
      </c>
    </row>
    <row r="14" spans="1:13">
      <c r="A14" s="19"/>
      <c r="B14" s="118"/>
      <c r="C14" s="36"/>
      <c r="D14" s="48"/>
      <c r="E14" s="34"/>
      <c r="F14" s="36"/>
      <c r="G14" s="48"/>
    </row>
    <row r="15" spans="1:13" ht="23.25">
      <c r="A15" s="19"/>
      <c r="B15" s="16" t="s">
        <v>378</v>
      </c>
      <c r="C15" s="55" t="s">
        <v>261</v>
      </c>
      <c r="D15" s="117" t="s">
        <v>379</v>
      </c>
      <c r="E15" s="34"/>
      <c r="F15" s="55" t="s">
        <v>261</v>
      </c>
      <c r="G15" s="117" t="s">
        <v>380</v>
      </c>
    </row>
    <row r="16" spans="1:13">
      <c r="A16" s="19"/>
      <c r="B16" s="118"/>
      <c r="C16" s="36"/>
      <c r="D16" s="34"/>
      <c r="E16" s="34"/>
      <c r="F16" s="36"/>
      <c r="G16" s="34"/>
    </row>
    <row r="17" spans="1:13">
      <c r="A17" s="19"/>
      <c r="B17" s="64"/>
      <c r="C17" s="64"/>
      <c r="D17" s="64"/>
      <c r="E17" s="64"/>
      <c r="F17" s="64"/>
      <c r="G17" s="64"/>
      <c r="H17" s="64"/>
      <c r="I17" s="64"/>
      <c r="J17" s="64"/>
      <c r="K17" s="64"/>
      <c r="L17" s="64"/>
      <c r="M17" s="64"/>
    </row>
    <row r="18" spans="1:13">
      <c r="A18" s="19"/>
      <c r="B18" s="24" t="s">
        <v>381</v>
      </c>
      <c r="C18" s="24"/>
      <c r="D18" s="24"/>
      <c r="E18" s="24"/>
      <c r="F18" s="24"/>
      <c r="G18" s="24"/>
      <c r="H18" s="24"/>
      <c r="I18" s="24"/>
      <c r="J18" s="24"/>
      <c r="K18" s="24"/>
      <c r="L18" s="24"/>
      <c r="M18" s="24"/>
    </row>
    <row r="19" spans="1:13">
      <c r="A19" s="19"/>
      <c r="B19" s="24"/>
      <c r="C19" s="24"/>
      <c r="D19" s="24"/>
      <c r="E19" s="24"/>
      <c r="F19" s="24"/>
      <c r="G19" s="24"/>
      <c r="H19" s="24"/>
      <c r="I19" s="24"/>
      <c r="J19" s="24"/>
      <c r="K19" s="24"/>
      <c r="L19" s="24"/>
      <c r="M19" s="24"/>
    </row>
    <row r="20" spans="1:13">
      <c r="A20" s="19"/>
      <c r="B20" s="126"/>
      <c r="C20" s="126"/>
      <c r="D20" s="126"/>
      <c r="E20" s="126"/>
      <c r="F20" s="126"/>
      <c r="G20" s="126"/>
      <c r="H20" s="126"/>
      <c r="I20" s="126"/>
      <c r="J20" s="126"/>
      <c r="K20" s="126"/>
      <c r="L20" s="126"/>
      <c r="M20" s="126"/>
    </row>
    <row r="21" spans="1:13">
      <c r="A21" s="19"/>
      <c r="B21" s="33"/>
      <c r="C21" s="34"/>
      <c r="D21" s="34"/>
      <c r="E21" s="34"/>
      <c r="F21" s="34"/>
      <c r="G21" s="34"/>
    </row>
    <row r="22" spans="1:13">
      <c r="A22" s="19"/>
      <c r="B22" s="35"/>
      <c r="C22" s="36"/>
      <c r="D22" s="34"/>
      <c r="E22" s="34"/>
      <c r="F22" s="36"/>
      <c r="G22" s="34"/>
    </row>
    <row r="23" spans="1:13" ht="15.75" thickBot="1">
      <c r="A23" s="19"/>
      <c r="B23" s="33"/>
      <c r="C23" s="119" t="s">
        <v>382</v>
      </c>
      <c r="D23" s="119"/>
      <c r="E23" s="36"/>
      <c r="F23" s="119" t="s">
        <v>383</v>
      </c>
      <c r="G23" s="119"/>
    </row>
    <row r="24" spans="1:13">
      <c r="A24" s="19"/>
      <c r="B24" s="118"/>
      <c r="C24" s="66"/>
      <c r="D24" s="46"/>
      <c r="E24" s="34"/>
      <c r="F24" s="66"/>
      <c r="G24" s="46"/>
    </row>
    <row r="25" spans="1:13" ht="23.25">
      <c r="A25" s="19"/>
      <c r="B25" s="16" t="s">
        <v>369</v>
      </c>
      <c r="C25" s="55" t="s">
        <v>261</v>
      </c>
      <c r="D25" s="117" t="s">
        <v>384</v>
      </c>
      <c r="E25" s="34"/>
      <c r="F25" s="55" t="s">
        <v>261</v>
      </c>
      <c r="G25" s="117" t="s">
        <v>385</v>
      </c>
    </row>
    <row r="26" spans="1:13">
      <c r="A26" s="19"/>
      <c r="B26" s="118"/>
      <c r="C26" s="36"/>
      <c r="D26" s="48"/>
      <c r="E26" s="34"/>
      <c r="F26" s="36"/>
      <c r="G26" s="48"/>
    </row>
    <row r="27" spans="1:13" ht="23.25">
      <c r="A27" s="19"/>
      <c r="B27" s="16" t="s">
        <v>372</v>
      </c>
      <c r="C27" s="55" t="s">
        <v>261</v>
      </c>
      <c r="D27" s="117" t="s">
        <v>386</v>
      </c>
      <c r="E27" s="34"/>
      <c r="F27" s="55" t="s">
        <v>261</v>
      </c>
      <c r="G27" s="117" t="s">
        <v>387</v>
      </c>
    </row>
    <row r="28" spans="1:13">
      <c r="A28" s="19"/>
      <c r="B28" s="118"/>
      <c r="C28" s="36"/>
      <c r="D28" s="48"/>
      <c r="E28" s="34"/>
      <c r="F28" s="36"/>
      <c r="G28" s="48"/>
    </row>
    <row r="29" spans="1:13" ht="23.25">
      <c r="A29" s="19"/>
      <c r="B29" s="16" t="s">
        <v>375</v>
      </c>
      <c r="C29" s="55" t="s">
        <v>261</v>
      </c>
      <c r="D29" s="117" t="s">
        <v>388</v>
      </c>
      <c r="E29" s="34"/>
      <c r="F29" s="55" t="s">
        <v>261</v>
      </c>
      <c r="G29" s="117" t="s">
        <v>389</v>
      </c>
    </row>
    <row r="30" spans="1:13">
      <c r="A30" s="19"/>
      <c r="B30" s="118"/>
      <c r="C30" s="36"/>
      <c r="D30" s="48"/>
      <c r="E30" s="34"/>
      <c r="F30" s="36"/>
      <c r="G30" s="48"/>
    </row>
    <row r="31" spans="1:13" ht="23.25">
      <c r="A31" s="19"/>
      <c r="B31" s="16" t="s">
        <v>378</v>
      </c>
      <c r="C31" s="55" t="s">
        <v>261</v>
      </c>
      <c r="D31" s="117" t="s">
        <v>390</v>
      </c>
      <c r="E31" s="34"/>
      <c r="F31" s="55" t="s">
        <v>261</v>
      </c>
      <c r="G31" s="117" t="s">
        <v>380</v>
      </c>
    </row>
    <row r="32" spans="1:13">
      <c r="A32" s="19"/>
      <c r="B32" s="35"/>
      <c r="C32" s="36"/>
      <c r="D32" s="34"/>
      <c r="E32" s="34"/>
      <c r="F32" s="36"/>
      <c r="G32" s="34"/>
    </row>
    <row r="33" spans="1:13" ht="15.75">
      <c r="A33" s="19"/>
      <c r="B33" s="203"/>
      <c r="C33" s="203"/>
      <c r="D33" s="203"/>
      <c r="E33" s="203"/>
      <c r="F33" s="203"/>
      <c r="G33" s="203"/>
      <c r="H33" s="203"/>
      <c r="I33" s="203"/>
      <c r="J33" s="203"/>
      <c r="K33" s="203"/>
      <c r="L33" s="203"/>
      <c r="M33" s="203"/>
    </row>
    <row r="34" spans="1:13">
      <c r="A34" s="19"/>
      <c r="B34" s="25"/>
      <c r="C34" s="25"/>
      <c r="D34" s="25"/>
      <c r="E34" s="25"/>
      <c r="F34" s="25"/>
      <c r="G34" s="25"/>
      <c r="H34" s="25"/>
      <c r="I34" s="25"/>
      <c r="J34" s="25"/>
      <c r="K34" s="25"/>
      <c r="L34" s="25"/>
      <c r="M34" s="25"/>
    </row>
    <row r="35" spans="1:13" ht="15" customHeight="1">
      <c r="A35" s="19" t="s">
        <v>1446</v>
      </c>
      <c r="B35" s="18" t="s">
        <v>5</v>
      </c>
      <c r="C35" s="18"/>
      <c r="D35" s="18"/>
      <c r="E35" s="18"/>
      <c r="F35" s="18"/>
      <c r="G35" s="18"/>
      <c r="H35" s="18"/>
      <c r="I35" s="18"/>
      <c r="J35" s="18"/>
      <c r="K35" s="18"/>
      <c r="L35" s="18"/>
      <c r="M35" s="18"/>
    </row>
    <row r="36" spans="1:13">
      <c r="A36" s="19"/>
      <c r="B36" s="33"/>
      <c r="C36" s="34"/>
      <c r="D36" s="34"/>
      <c r="E36" s="34"/>
      <c r="F36" s="34"/>
      <c r="G36" s="34"/>
      <c r="H36" s="34"/>
      <c r="I36" s="34"/>
      <c r="J36" s="34"/>
      <c r="K36" s="34"/>
      <c r="L36" s="34"/>
      <c r="M36" s="34"/>
    </row>
    <row r="37" spans="1:13">
      <c r="A37" s="19"/>
      <c r="B37" s="35"/>
      <c r="C37" s="36"/>
      <c r="D37" s="34"/>
      <c r="E37" s="34"/>
      <c r="F37" s="36"/>
      <c r="G37" s="34"/>
      <c r="H37" s="34"/>
      <c r="I37" s="36"/>
      <c r="J37" s="34"/>
      <c r="K37" s="34"/>
      <c r="L37" s="36"/>
      <c r="M37" s="34"/>
    </row>
    <row r="38" spans="1:13" ht="15.75" thickBot="1">
      <c r="A38" s="19"/>
      <c r="B38" s="33"/>
      <c r="C38" s="36"/>
      <c r="D38" s="34"/>
      <c r="E38" s="34"/>
      <c r="F38" s="119" t="s">
        <v>393</v>
      </c>
      <c r="G38" s="119"/>
      <c r="H38" s="119"/>
      <c r="I38" s="119"/>
      <c r="J38" s="119"/>
      <c r="K38" s="119"/>
      <c r="L38" s="119"/>
      <c r="M38" s="119"/>
    </row>
    <row r="39" spans="1:13">
      <c r="A39" s="19"/>
      <c r="B39" s="21" t="s">
        <v>307</v>
      </c>
      <c r="C39" s="123">
        <v>41639</v>
      </c>
      <c r="D39" s="123"/>
      <c r="E39" s="111"/>
      <c r="F39" s="125" t="s">
        <v>394</v>
      </c>
      <c r="G39" s="125"/>
      <c r="H39" s="83"/>
      <c r="I39" s="125" t="s">
        <v>396</v>
      </c>
      <c r="J39" s="125"/>
      <c r="K39" s="83"/>
      <c r="L39" s="125" t="s">
        <v>397</v>
      </c>
      <c r="M39" s="125"/>
    </row>
    <row r="40" spans="1:13" ht="15.75" thickBot="1">
      <c r="A40" s="19"/>
      <c r="B40" s="21"/>
      <c r="C40" s="124"/>
      <c r="D40" s="124"/>
      <c r="E40" s="111"/>
      <c r="F40" s="119" t="s">
        <v>395</v>
      </c>
      <c r="G40" s="119"/>
      <c r="H40" s="84"/>
      <c r="I40" s="119"/>
      <c r="J40" s="119"/>
      <c r="K40" s="84"/>
      <c r="L40" s="119"/>
      <c r="M40" s="119"/>
    </row>
    <row r="41" spans="1:13">
      <c r="A41" s="19"/>
      <c r="B41" s="12"/>
      <c r="C41" s="66"/>
      <c r="D41" s="46"/>
      <c r="E41" s="34"/>
      <c r="F41" s="66"/>
      <c r="G41" s="66"/>
      <c r="H41" s="36"/>
      <c r="I41" s="66"/>
      <c r="J41" s="66"/>
      <c r="K41" s="36"/>
      <c r="L41" s="66"/>
      <c r="M41" s="46"/>
    </row>
    <row r="42" spans="1:13">
      <c r="A42" s="19"/>
      <c r="B42" s="16" t="s">
        <v>398</v>
      </c>
      <c r="C42" s="36"/>
      <c r="D42" s="34"/>
      <c r="E42" s="34"/>
      <c r="F42" s="36"/>
      <c r="G42" s="34"/>
      <c r="H42" s="34"/>
      <c r="I42" s="36"/>
      <c r="J42" s="34"/>
      <c r="K42" s="34"/>
      <c r="L42" s="36"/>
      <c r="M42" s="34"/>
    </row>
    <row r="43" spans="1:13" ht="15.75" thickBot="1">
      <c r="A43" s="19"/>
      <c r="B43" s="16" t="s">
        <v>399</v>
      </c>
      <c r="C43" s="120" t="s">
        <v>261</v>
      </c>
      <c r="D43" s="121" t="s">
        <v>400</v>
      </c>
      <c r="E43" s="34"/>
      <c r="F43" s="120" t="s">
        <v>261</v>
      </c>
      <c r="G43" s="122" t="s">
        <v>267</v>
      </c>
      <c r="H43" s="34"/>
      <c r="I43" s="120" t="s">
        <v>261</v>
      </c>
      <c r="J43" s="121" t="s">
        <v>400</v>
      </c>
      <c r="K43" s="34"/>
      <c r="L43" s="120" t="s">
        <v>261</v>
      </c>
      <c r="M43" s="122" t="s">
        <v>267</v>
      </c>
    </row>
    <row r="44" spans="1:13" ht="15.75" thickTop="1">
      <c r="A44" s="19"/>
      <c r="B44" s="16"/>
      <c r="C44" s="59"/>
      <c r="D44" s="59"/>
      <c r="E44" s="36"/>
      <c r="F44" s="59"/>
      <c r="G44" s="59"/>
      <c r="H44" s="36"/>
      <c r="I44" s="59"/>
      <c r="J44" s="59"/>
      <c r="K44" s="36"/>
      <c r="L44" s="59"/>
      <c r="M44" s="59"/>
    </row>
    <row r="45" spans="1:13">
      <c r="A45" s="19"/>
      <c r="B45" s="64"/>
      <c r="C45" s="64"/>
      <c r="D45" s="64"/>
      <c r="E45" s="64"/>
      <c r="F45" s="64"/>
      <c r="G45" s="64"/>
      <c r="H45" s="64"/>
      <c r="I45" s="64"/>
      <c r="J45" s="64"/>
      <c r="K45" s="64"/>
      <c r="L45" s="64"/>
      <c r="M45" s="64"/>
    </row>
    <row r="46" spans="1:13">
      <c r="A46" s="19"/>
      <c r="B46" s="25"/>
      <c r="C46" s="25"/>
      <c r="D46" s="25"/>
      <c r="E46" s="25"/>
      <c r="F46" s="25"/>
      <c r="G46" s="25"/>
      <c r="H46" s="25"/>
      <c r="I46" s="25"/>
      <c r="J46" s="25"/>
      <c r="K46" s="25"/>
      <c r="L46" s="25"/>
      <c r="M46" s="25"/>
    </row>
  </sheetData>
  <mergeCells count="30">
    <mergeCell ref="A35:A46"/>
    <mergeCell ref="B35:M35"/>
    <mergeCell ref="B45:M45"/>
    <mergeCell ref="B46:M46"/>
    <mergeCell ref="B17:M17"/>
    <mergeCell ref="B18:M18"/>
    <mergeCell ref="B19:M19"/>
    <mergeCell ref="B20:M20"/>
    <mergeCell ref="B33:M33"/>
    <mergeCell ref="B34:M34"/>
    <mergeCell ref="H39:H40"/>
    <mergeCell ref="I39:J40"/>
    <mergeCell ref="K39:K40"/>
    <mergeCell ref="L39:M40"/>
    <mergeCell ref="A1:A2"/>
    <mergeCell ref="B1:M1"/>
    <mergeCell ref="B2:M2"/>
    <mergeCell ref="B3:M3"/>
    <mergeCell ref="A4:A34"/>
    <mergeCell ref="B4:M4"/>
    <mergeCell ref="C7:D7"/>
    <mergeCell ref="F7:G7"/>
    <mergeCell ref="C23:D23"/>
    <mergeCell ref="F23:G23"/>
    <mergeCell ref="F38:M38"/>
    <mergeCell ref="B39:B40"/>
    <mergeCell ref="C39:D40"/>
    <mergeCell ref="E39:E40"/>
    <mergeCell ref="F39:G39"/>
    <mergeCell ref="F40:G4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8"/>
  <sheetViews>
    <sheetView showGridLines="0" workbookViewId="0"/>
  </sheetViews>
  <sheetFormatPr defaultRowHeight="15"/>
  <cols>
    <col min="1" max="2" width="36.5703125" bestFit="1" customWidth="1"/>
    <col min="3" max="3" width="4.7109375" customWidth="1"/>
    <col min="4" max="4" width="18.28515625" customWidth="1"/>
    <col min="6" max="6" width="1.85546875" bestFit="1" customWidth="1"/>
    <col min="7" max="7" width="7.140625" bestFit="1" customWidth="1"/>
    <col min="9" max="9" width="1.85546875" bestFit="1" customWidth="1"/>
    <col min="10" max="10" width="7" bestFit="1" customWidth="1"/>
  </cols>
  <sheetData>
    <row r="1" spans="1:10" ht="15" customHeight="1">
      <c r="A1" s="7" t="s">
        <v>144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448</v>
      </c>
      <c r="B3" s="18" t="s">
        <v>5</v>
      </c>
      <c r="C3" s="18"/>
      <c r="D3" s="18"/>
      <c r="E3" s="18"/>
      <c r="F3" s="18"/>
      <c r="G3" s="18"/>
      <c r="H3" s="18"/>
      <c r="I3" s="18"/>
      <c r="J3" s="18"/>
    </row>
    <row r="4" spans="1:10" ht="15" customHeight="1">
      <c r="A4" s="19" t="s">
        <v>1449</v>
      </c>
      <c r="B4" s="18" t="s">
        <v>5</v>
      </c>
      <c r="C4" s="18"/>
      <c r="D4" s="18"/>
      <c r="E4" s="18"/>
      <c r="F4" s="18"/>
      <c r="G4" s="18"/>
      <c r="H4" s="18"/>
      <c r="I4" s="18"/>
      <c r="J4" s="18"/>
    </row>
    <row r="5" spans="1:10">
      <c r="A5" s="19"/>
      <c r="B5" s="33"/>
      <c r="C5" s="34"/>
      <c r="D5" s="34"/>
      <c r="E5" s="34"/>
      <c r="F5" s="34"/>
      <c r="G5" s="34"/>
      <c r="H5" s="34"/>
      <c r="I5" s="34"/>
      <c r="J5" s="34"/>
    </row>
    <row r="6" spans="1:10">
      <c r="A6" s="19"/>
      <c r="B6" s="16"/>
      <c r="C6" s="34"/>
      <c r="D6" s="34"/>
      <c r="E6" s="34"/>
      <c r="F6" s="34"/>
      <c r="G6" s="34"/>
      <c r="H6" s="34"/>
      <c r="I6" s="34"/>
      <c r="J6" s="34"/>
    </row>
    <row r="7" spans="1:10">
      <c r="A7" s="19"/>
      <c r="B7" s="16"/>
      <c r="C7" s="20" t="s">
        <v>521</v>
      </c>
      <c r="D7" s="20"/>
      <c r="E7" s="36"/>
      <c r="F7" s="20" t="s">
        <v>522</v>
      </c>
      <c r="G7" s="20"/>
      <c r="H7" s="20"/>
      <c r="I7" s="20"/>
      <c r="J7" s="20"/>
    </row>
    <row r="8" spans="1:10" ht="15.75" thickBot="1">
      <c r="A8" s="19"/>
      <c r="B8" s="12" t="s">
        <v>307</v>
      </c>
      <c r="C8" s="131">
        <v>2013</v>
      </c>
      <c r="D8" s="131"/>
      <c r="E8" s="36"/>
      <c r="F8" s="131">
        <v>2014</v>
      </c>
      <c r="G8" s="131"/>
      <c r="H8" s="34"/>
      <c r="I8" s="131">
        <v>2013</v>
      </c>
      <c r="J8" s="131"/>
    </row>
    <row r="9" spans="1:10">
      <c r="A9" s="19"/>
      <c r="B9" s="16" t="s">
        <v>523</v>
      </c>
      <c r="C9" s="41" t="s">
        <v>261</v>
      </c>
      <c r="D9" s="42" t="s">
        <v>524</v>
      </c>
      <c r="E9" s="48"/>
      <c r="F9" s="41" t="s">
        <v>261</v>
      </c>
      <c r="G9" s="42" t="s">
        <v>525</v>
      </c>
      <c r="H9" s="34"/>
      <c r="I9" s="41" t="s">
        <v>261</v>
      </c>
      <c r="J9" s="42" t="s">
        <v>526</v>
      </c>
    </row>
    <row r="10" spans="1:10">
      <c r="A10" s="19"/>
      <c r="B10" s="16"/>
      <c r="C10" s="34"/>
      <c r="D10" s="34"/>
      <c r="E10" s="34"/>
      <c r="F10" s="34"/>
      <c r="G10" s="34"/>
      <c r="H10" s="34"/>
      <c r="I10" s="34"/>
      <c r="J10" s="34"/>
    </row>
    <row r="11" spans="1:10" ht="23.25">
      <c r="A11" s="19"/>
      <c r="B11" s="16" t="s">
        <v>527</v>
      </c>
      <c r="C11" s="16" t="s">
        <v>261</v>
      </c>
      <c r="D11" s="130">
        <v>-29318</v>
      </c>
      <c r="E11" s="48"/>
      <c r="F11" s="16" t="s">
        <v>261</v>
      </c>
      <c r="G11" s="130">
        <v>-238431</v>
      </c>
      <c r="H11" s="34"/>
      <c r="I11" s="16" t="s">
        <v>261</v>
      </c>
      <c r="J11" s="130">
        <v>-54701</v>
      </c>
    </row>
    <row r="12" spans="1:10">
      <c r="A12" s="19"/>
      <c r="B12" s="16"/>
      <c r="C12" s="34"/>
      <c r="D12" s="34"/>
      <c r="E12" s="34"/>
      <c r="F12" s="34"/>
      <c r="G12" s="34"/>
      <c r="H12" s="34"/>
      <c r="I12" s="34"/>
      <c r="J12" s="34"/>
    </row>
    <row r="13" spans="1:10" ht="15.75">
      <c r="A13" s="19"/>
      <c r="B13" s="203"/>
      <c r="C13" s="203"/>
      <c r="D13" s="203"/>
      <c r="E13" s="203"/>
      <c r="F13" s="203"/>
      <c r="G13" s="203"/>
      <c r="H13" s="203"/>
      <c r="I13" s="203"/>
      <c r="J13" s="203"/>
    </row>
    <row r="14" spans="1:10">
      <c r="A14" s="19"/>
      <c r="B14" s="25"/>
      <c r="C14" s="25"/>
      <c r="D14" s="25"/>
      <c r="E14" s="25"/>
      <c r="F14" s="25"/>
      <c r="G14" s="25"/>
      <c r="H14" s="25"/>
      <c r="I14" s="25"/>
      <c r="J14" s="25"/>
    </row>
    <row r="15" spans="1:10" ht="15" customHeight="1">
      <c r="A15" s="2" t="s">
        <v>1450</v>
      </c>
      <c r="B15" s="18" t="s">
        <v>5</v>
      </c>
      <c r="C15" s="18"/>
      <c r="D15" s="18"/>
      <c r="E15" s="18"/>
      <c r="F15" s="18"/>
      <c r="G15" s="18"/>
      <c r="H15" s="18"/>
      <c r="I15" s="18"/>
      <c r="J15" s="18"/>
    </row>
    <row r="16" spans="1:10" ht="15" customHeight="1">
      <c r="A16" s="3" t="s">
        <v>1448</v>
      </c>
      <c r="B16" s="18" t="s">
        <v>5</v>
      </c>
      <c r="C16" s="18"/>
      <c r="D16" s="18"/>
      <c r="E16" s="18"/>
      <c r="F16" s="18"/>
      <c r="G16" s="18"/>
      <c r="H16" s="18"/>
      <c r="I16" s="18"/>
      <c r="J16" s="18"/>
    </row>
    <row r="17" spans="1:10" ht="15" customHeight="1">
      <c r="A17" s="19" t="s">
        <v>1451</v>
      </c>
      <c r="B17" s="18" t="s">
        <v>5</v>
      </c>
      <c r="C17" s="18"/>
      <c r="D17" s="18"/>
      <c r="E17" s="18"/>
      <c r="F17" s="18"/>
      <c r="G17" s="18"/>
      <c r="H17" s="18"/>
      <c r="I17" s="18"/>
      <c r="J17" s="18"/>
    </row>
    <row r="18" spans="1:10">
      <c r="A18" s="19"/>
      <c r="B18" s="33"/>
      <c r="C18" s="34"/>
      <c r="D18" s="34"/>
    </row>
    <row r="19" spans="1:10">
      <c r="A19" s="19"/>
      <c r="B19" s="16"/>
      <c r="C19" s="34"/>
      <c r="D19" s="36"/>
    </row>
    <row r="20" spans="1:10" ht="22.5">
      <c r="A20" s="19"/>
      <c r="B20" s="127" t="s">
        <v>430</v>
      </c>
      <c r="C20" s="34"/>
      <c r="D20" s="36"/>
    </row>
    <row r="21" spans="1:10">
      <c r="A21" s="19"/>
      <c r="B21" s="16" t="s">
        <v>431</v>
      </c>
      <c r="C21" s="16" t="s">
        <v>261</v>
      </c>
      <c r="D21" s="117" t="s">
        <v>432</v>
      </c>
    </row>
    <row r="22" spans="1:10">
      <c r="A22" s="19"/>
      <c r="B22" s="16" t="s">
        <v>433</v>
      </c>
      <c r="C22" s="34"/>
      <c r="D22" s="117" t="s">
        <v>380</v>
      </c>
    </row>
    <row r="23" spans="1:10">
      <c r="A23" s="19"/>
      <c r="B23" s="16" t="s">
        <v>434</v>
      </c>
      <c r="C23" s="34"/>
      <c r="D23" s="117" t="s">
        <v>435</v>
      </c>
    </row>
    <row r="24" spans="1:10" ht="35.25" thickBot="1">
      <c r="A24" s="19"/>
      <c r="B24" s="16" t="s">
        <v>436</v>
      </c>
      <c r="C24" s="128"/>
      <c r="D24" s="51" t="s">
        <v>437</v>
      </c>
    </row>
    <row r="25" spans="1:10" ht="24" thickBot="1">
      <c r="A25" s="19"/>
      <c r="B25" s="16" t="s">
        <v>438</v>
      </c>
      <c r="C25" s="129" t="s">
        <v>261</v>
      </c>
      <c r="D25" s="54" t="s">
        <v>439</v>
      </c>
    </row>
    <row r="26" spans="1:10" ht="15.75" thickTop="1">
      <c r="A26" s="19"/>
      <c r="B26" s="16"/>
      <c r="C26" s="58"/>
      <c r="D26" s="106"/>
    </row>
    <row r="27" spans="1:10" ht="15.75">
      <c r="A27" s="19"/>
      <c r="B27" s="203"/>
      <c r="C27" s="203"/>
      <c r="D27" s="203"/>
      <c r="E27" s="203"/>
      <c r="F27" s="203"/>
      <c r="G27" s="203"/>
      <c r="H27" s="203"/>
      <c r="I27" s="203"/>
      <c r="J27" s="203"/>
    </row>
    <row r="28" spans="1:10">
      <c r="A28" s="19"/>
      <c r="B28" s="25"/>
      <c r="C28" s="25"/>
      <c r="D28" s="25"/>
      <c r="E28" s="25"/>
      <c r="F28" s="25"/>
      <c r="G28" s="25"/>
      <c r="H28" s="25"/>
      <c r="I28" s="25"/>
      <c r="J28" s="25"/>
    </row>
    <row r="29" spans="1:10" ht="15" customHeight="1">
      <c r="A29" s="19" t="s">
        <v>1452</v>
      </c>
      <c r="B29" s="18" t="s">
        <v>5</v>
      </c>
      <c r="C29" s="18"/>
      <c r="D29" s="18"/>
      <c r="E29" s="18"/>
      <c r="F29" s="18"/>
      <c r="G29" s="18"/>
      <c r="H29" s="18"/>
      <c r="I29" s="18"/>
      <c r="J29" s="18"/>
    </row>
    <row r="30" spans="1:10">
      <c r="A30" s="19"/>
      <c r="B30" s="33"/>
      <c r="C30" s="34"/>
      <c r="D30" s="34"/>
    </row>
    <row r="31" spans="1:10">
      <c r="A31" s="19"/>
      <c r="B31" s="16"/>
      <c r="C31" s="34"/>
      <c r="D31" s="36"/>
    </row>
    <row r="32" spans="1:10" ht="22.5">
      <c r="A32" s="19"/>
      <c r="B32" s="127" t="s">
        <v>441</v>
      </c>
      <c r="C32" s="34"/>
      <c r="D32" s="36"/>
    </row>
    <row r="33" spans="1:4">
      <c r="A33" s="19"/>
      <c r="B33" s="16" t="s">
        <v>442</v>
      </c>
      <c r="C33" s="16" t="s">
        <v>261</v>
      </c>
      <c r="D33" s="117" t="s">
        <v>443</v>
      </c>
    </row>
    <row r="34" spans="1:4">
      <c r="A34" s="19"/>
      <c r="B34" s="16" t="s">
        <v>444</v>
      </c>
      <c r="C34" s="34"/>
      <c r="D34" s="117" t="s">
        <v>445</v>
      </c>
    </row>
    <row r="35" spans="1:4">
      <c r="A35" s="19"/>
      <c r="B35" s="16" t="s">
        <v>73</v>
      </c>
      <c r="C35" s="34"/>
      <c r="D35" s="117" t="s">
        <v>446</v>
      </c>
    </row>
    <row r="36" spans="1:4">
      <c r="A36" s="19"/>
      <c r="B36" s="16" t="s">
        <v>447</v>
      </c>
      <c r="C36" s="34"/>
      <c r="D36" s="117" t="s">
        <v>448</v>
      </c>
    </row>
    <row r="37" spans="1:4">
      <c r="A37" s="19"/>
      <c r="B37" s="16" t="s">
        <v>449</v>
      </c>
      <c r="C37" s="34"/>
      <c r="D37" s="117" t="s">
        <v>450</v>
      </c>
    </row>
    <row r="38" spans="1:4">
      <c r="A38" s="19"/>
      <c r="B38" s="16" t="s">
        <v>451</v>
      </c>
      <c r="C38" s="34"/>
      <c r="D38" s="130">
        <v>-4796</v>
      </c>
    </row>
    <row r="39" spans="1:4">
      <c r="A39" s="19"/>
      <c r="B39" s="16" t="s">
        <v>452</v>
      </c>
      <c r="C39" s="34"/>
      <c r="D39" s="130">
        <v>-3540</v>
      </c>
    </row>
    <row r="40" spans="1:4">
      <c r="A40" s="19"/>
      <c r="B40" s="16" t="s">
        <v>453</v>
      </c>
      <c r="C40" s="34"/>
      <c r="D40" s="47" t="s">
        <v>267</v>
      </c>
    </row>
    <row r="41" spans="1:4">
      <c r="A41" s="19"/>
      <c r="B41" s="16" t="s">
        <v>454</v>
      </c>
      <c r="C41" s="34"/>
      <c r="D41" s="117" t="s">
        <v>455</v>
      </c>
    </row>
    <row r="42" spans="1:4">
      <c r="A42" s="19"/>
      <c r="B42" s="16" t="s">
        <v>456</v>
      </c>
      <c r="C42" s="34"/>
      <c r="D42" s="117" t="s">
        <v>457</v>
      </c>
    </row>
    <row r="43" spans="1:4">
      <c r="A43" s="19"/>
      <c r="B43" s="16" t="s">
        <v>458</v>
      </c>
      <c r="C43" s="34"/>
      <c r="D43" s="117" t="s">
        <v>459</v>
      </c>
    </row>
    <row r="44" spans="1:4">
      <c r="A44" s="19"/>
      <c r="B44" s="16" t="s">
        <v>460</v>
      </c>
      <c r="C44" s="34"/>
      <c r="D44" s="117" t="s">
        <v>461</v>
      </c>
    </row>
    <row r="45" spans="1:4">
      <c r="A45" s="19"/>
      <c r="B45" s="16" t="s">
        <v>462</v>
      </c>
      <c r="C45" s="34"/>
      <c r="D45" s="130">
        <v>-5828</v>
      </c>
    </row>
    <row r="46" spans="1:4">
      <c r="A46" s="19"/>
      <c r="B46" s="16" t="s">
        <v>463</v>
      </c>
      <c r="C46" s="34"/>
      <c r="D46" s="130">
        <v>-31669</v>
      </c>
    </row>
    <row r="47" spans="1:4">
      <c r="A47" s="19"/>
      <c r="B47" s="16" t="s">
        <v>464</v>
      </c>
      <c r="C47" s="34"/>
      <c r="D47" s="130">
        <v>-1299</v>
      </c>
    </row>
    <row r="48" spans="1:4" ht="15.75" thickBot="1">
      <c r="A48" s="19"/>
      <c r="B48" s="16" t="s">
        <v>465</v>
      </c>
      <c r="C48" s="128"/>
      <c r="D48" s="51" t="s">
        <v>466</v>
      </c>
    </row>
    <row r="49" spans="1:10" ht="15.75" thickBot="1">
      <c r="A49" s="19"/>
      <c r="B49" s="16" t="s">
        <v>467</v>
      </c>
      <c r="C49" s="129" t="s">
        <v>261</v>
      </c>
      <c r="D49" s="54" t="s">
        <v>439</v>
      </c>
    </row>
    <row r="50" spans="1:10" ht="15.75" thickTop="1">
      <c r="A50" s="19"/>
      <c r="B50" s="16"/>
      <c r="C50" s="58"/>
      <c r="D50" s="106"/>
    </row>
    <row r="51" spans="1:10" ht="15.75">
      <c r="A51" s="19"/>
      <c r="B51" s="203"/>
      <c r="C51" s="203"/>
      <c r="D51" s="203"/>
      <c r="E51" s="203"/>
      <c r="F51" s="203"/>
      <c r="G51" s="203"/>
      <c r="H51" s="203"/>
      <c r="I51" s="203"/>
      <c r="J51" s="203"/>
    </row>
    <row r="52" spans="1:10">
      <c r="A52" s="19"/>
      <c r="B52" s="25"/>
      <c r="C52" s="25"/>
      <c r="D52" s="25"/>
      <c r="E52" s="25"/>
      <c r="F52" s="25"/>
      <c r="G52" s="25"/>
      <c r="H52" s="25"/>
      <c r="I52" s="25"/>
      <c r="J52" s="25"/>
    </row>
    <row r="53" spans="1:10" ht="15" customHeight="1">
      <c r="A53" s="19" t="s">
        <v>1453</v>
      </c>
      <c r="B53" s="18" t="s">
        <v>5</v>
      </c>
      <c r="C53" s="18"/>
      <c r="D53" s="18"/>
      <c r="E53" s="18"/>
      <c r="F53" s="18"/>
      <c r="G53" s="18"/>
      <c r="H53" s="18"/>
      <c r="I53" s="18"/>
      <c r="J53" s="18"/>
    </row>
    <row r="54" spans="1:10">
      <c r="A54" s="19"/>
      <c r="B54" s="33"/>
      <c r="C54" s="34"/>
      <c r="D54" s="34"/>
    </row>
    <row r="55" spans="1:10">
      <c r="A55" s="19"/>
      <c r="B55" s="70"/>
      <c r="C55" s="34"/>
      <c r="D55" s="36"/>
    </row>
    <row r="56" spans="1:10">
      <c r="A56" s="19"/>
      <c r="B56" s="16" t="s">
        <v>469</v>
      </c>
      <c r="C56" s="16" t="s">
        <v>261</v>
      </c>
      <c r="D56" s="117" t="s">
        <v>459</v>
      </c>
    </row>
    <row r="57" spans="1:10">
      <c r="A57" s="19"/>
      <c r="B57" s="70"/>
      <c r="C57" s="34"/>
      <c r="D57" s="48"/>
    </row>
    <row r="58" spans="1:10" ht="15.75">
      <c r="A58" s="19"/>
      <c r="B58" s="203"/>
      <c r="C58" s="203"/>
      <c r="D58" s="203"/>
      <c r="E58" s="203"/>
      <c r="F58" s="203"/>
      <c r="G58" s="203"/>
      <c r="H58" s="203"/>
      <c r="I58" s="203"/>
      <c r="J58" s="203"/>
    </row>
    <row r="59" spans="1:10">
      <c r="A59" s="19"/>
      <c r="B59" s="25"/>
      <c r="C59" s="25"/>
      <c r="D59" s="25"/>
      <c r="E59" s="25"/>
      <c r="F59" s="25"/>
      <c r="G59" s="25"/>
      <c r="H59" s="25"/>
      <c r="I59" s="25"/>
      <c r="J59" s="25"/>
    </row>
    <row r="60" spans="1:10" ht="15" customHeight="1">
      <c r="A60" s="19" t="s">
        <v>1454</v>
      </c>
      <c r="B60" s="18" t="s">
        <v>5</v>
      </c>
      <c r="C60" s="18"/>
      <c r="D60" s="18"/>
      <c r="E60" s="18"/>
      <c r="F60" s="18"/>
      <c r="G60" s="18"/>
      <c r="H60" s="18"/>
      <c r="I60" s="18"/>
      <c r="J60" s="18"/>
    </row>
    <row r="61" spans="1:10">
      <c r="A61" s="19"/>
      <c r="B61" s="33"/>
      <c r="C61" s="34"/>
      <c r="D61" s="34"/>
    </row>
    <row r="62" spans="1:10">
      <c r="A62" s="19"/>
      <c r="B62" s="16"/>
      <c r="C62" s="34"/>
      <c r="D62" s="36"/>
    </row>
    <row r="63" spans="1:10">
      <c r="A63" s="19"/>
      <c r="B63" s="16">
        <v>2014</v>
      </c>
      <c r="C63" s="16" t="s">
        <v>261</v>
      </c>
      <c r="D63" s="117" t="s">
        <v>473</v>
      </c>
    </row>
    <row r="64" spans="1:10">
      <c r="A64" s="19"/>
      <c r="B64" s="16">
        <v>2015</v>
      </c>
      <c r="C64" s="16" t="s">
        <v>261</v>
      </c>
      <c r="D64" s="117" t="s">
        <v>473</v>
      </c>
    </row>
    <row r="65" spans="1:10">
      <c r="A65" s="19"/>
      <c r="B65" s="16">
        <v>2016</v>
      </c>
      <c r="C65" s="16" t="s">
        <v>261</v>
      </c>
      <c r="D65" s="117" t="s">
        <v>474</v>
      </c>
    </row>
    <row r="66" spans="1:10">
      <c r="A66" s="19"/>
      <c r="B66" s="16">
        <v>2017</v>
      </c>
      <c r="C66" s="16" t="s">
        <v>261</v>
      </c>
      <c r="D66" s="117" t="s">
        <v>474</v>
      </c>
    </row>
    <row r="67" spans="1:10">
      <c r="A67" s="19"/>
      <c r="B67" s="16">
        <v>2018</v>
      </c>
      <c r="C67" s="16" t="s">
        <v>261</v>
      </c>
      <c r="D67" s="117" t="s">
        <v>475</v>
      </c>
    </row>
    <row r="68" spans="1:10">
      <c r="A68" s="19"/>
      <c r="B68" s="16" t="s">
        <v>476</v>
      </c>
      <c r="C68" s="16" t="s">
        <v>261</v>
      </c>
      <c r="D68" s="117" t="s">
        <v>477</v>
      </c>
    </row>
    <row r="69" spans="1:10">
      <c r="A69" s="19"/>
      <c r="B69" s="16"/>
      <c r="C69" s="34"/>
      <c r="D69" s="36"/>
    </row>
    <row r="70" spans="1:10" ht="15.75">
      <c r="A70" s="19"/>
      <c r="B70" s="203"/>
      <c r="C70" s="203"/>
      <c r="D70" s="203"/>
      <c r="E70" s="203"/>
      <c r="F70" s="203"/>
      <c r="G70" s="203"/>
      <c r="H70" s="203"/>
      <c r="I70" s="203"/>
      <c r="J70" s="203"/>
    </row>
    <row r="71" spans="1:10">
      <c r="A71" s="19"/>
      <c r="B71" s="25"/>
      <c r="C71" s="25"/>
      <c r="D71" s="25"/>
      <c r="E71" s="25"/>
      <c r="F71" s="25"/>
      <c r="G71" s="25"/>
      <c r="H71" s="25"/>
      <c r="I71" s="25"/>
      <c r="J71" s="25"/>
    </row>
    <row r="72" spans="1:10" ht="30">
      <c r="A72" s="2" t="s">
        <v>1455</v>
      </c>
      <c r="B72" s="18" t="s">
        <v>5</v>
      </c>
      <c r="C72" s="18"/>
      <c r="D72" s="18"/>
      <c r="E72" s="18"/>
      <c r="F72" s="18"/>
      <c r="G72" s="18"/>
      <c r="H72" s="18"/>
      <c r="I72" s="18"/>
      <c r="J72" s="18"/>
    </row>
    <row r="73" spans="1:10" ht="15" customHeight="1">
      <c r="A73" s="3" t="s">
        <v>1448</v>
      </c>
      <c r="B73" s="18" t="s">
        <v>5</v>
      </c>
      <c r="C73" s="18"/>
      <c r="D73" s="18"/>
      <c r="E73" s="18"/>
      <c r="F73" s="18"/>
      <c r="G73" s="18"/>
      <c r="H73" s="18"/>
      <c r="I73" s="18"/>
      <c r="J73" s="18"/>
    </row>
    <row r="74" spans="1:10" ht="15" customHeight="1">
      <c r="A74" s="19" t="s">
        <v>1454</v>
      </c>
      <c r="B74" s="18" t="s">
        <v>5</v>
      </c>
      <c r="C74" s="18"/>
      <c r="D74" s="18"/>
      <c r="E74" s="18"/>
      <c r="F74" s="18"/>
      <c r="G74" s="18"/>
      <c r="H74" s="18"/>
      <c r="I74" s="18"/>
      <c r="J74" s="18"/>
    </row>
    <row r="75" spans="1:10">
      <c r="A75" s="19"/>
      <c r="B75" s="33"/>
      <c r="C75" s="34"/>
      <c r="D75" s="34"/>
    </row>
    <row r="76" spans="1:10">
      <c r="A76" s="19"/>
      <c r="B76" s="16"/>
      <c r="C76" s="34"/>
      <c r="D76" s="36"/>
    </row>
    <row r="77" spans="1:10">
      <c r="A77" s="19"/>
      <c r="B77" s="16">
        <v>2014</v>
      </c>
      <c r="C77" s="16" t="s">
        <v>261</v>
      </c>
      <c r="D77" s="117" t="s">
        <v>514</v>
      </c>
    </row>
    <row r="78" spans="1:10">
      <c r="A78" s="19"/>
      <c r="B78" s="16">
        <v>2015</v>
      </c>
      <c r="C78" s="16" t="s">
        <v>261</v>
      </c>
      <c r="D78" s="117" t="s">
        <v>515</v>
      </c>
    </row>
    <row r="79" spans="1:10">
      <c r="A79" s="19"/>
      <c r="B79" s="16">
        <v>2016</v>
      </c>
      <c r="C79" s="16" t="s">
        <v>261</v>
      </c>
      <c r="D79" s="117" t="s">
        <v>516</v>
      </c>
    </row>
    <row r="80" spans="1:10">
      <c r="A80" s="19"/>
      <c r="B80" s="16">
        <v>2017</v>
      </c>
      <c r="C80" s="16" t="s">
        <v>261</v>
      </c>
      <c r="D80" s="117" t="s">
        <v>516</v>
      </c>
    </row>
    <row r="81" spans="1:10">
      <c r="A81" s="19"/>
      <c r="B81" s="16">
        <v>2018</v>
      </c>
      <c r="C81" s="16" t="s">
        <v>261</v>
      </c>
      <c r="D81" s="117" t="s">
        <v>516</v>
      </c>
    </row>
    <row r="82" spans="1:10">
      <c r="A82" s="19"/>
      <c r="B82" s="16" t="s">
        <v>476</v>
      </c>
      <c r="C82" s="16" t="s">
        <v>261</v>
      </c>
      <c r="D82" s="117" t="s">
        <v>517</v>
      </c>
    </row>
    <row r="83" spans="1:10">
      <c r="A83" s="19"/>
      <c r="B83" s="16"/>
      <c r="C83" s="34"/>
      <c r="D83" s="36"/>
    </row>
    <row r="84" spans="1:10" ht="15.75">
      <c r="A84" s="19"/>
      <c r="B84" s="203"/>
      <c r="C84" s="203"/>
      <c r="D84" s="203"/>
      <c r="E84" s="203"/>
      <c r="F84" s="203"/>
      <c r="G84" s="203"/>
      <c r="H84" s="203"/>
      <c r="I84" s="203"/>
      <c r="J84" s="203"/>
    </row>
    <row r="85" spans="1:10">
      <c r="A85" s="19"/>
      <c r="B85" s="25"/>
      <c r="C85" s="25"/>
      <c r="D85" s="25"/>
      <c r="E85" s="25"/>
      <c r="F85" s="25"/>
      <c r="G85" s="25"/>
      <c r="H85" s="25"/>
      <c r="I85" s="25"/>
      <c r="J85" s="25"/>
    </row>
    <row r="86" spans="1:10" ht="15" customHeight="1">
      <c r="A86" s="2" t="s">
        <v>1456</v>
      </c>
      <c r="B86" s="18" t="s">
        <v>5</v>
      </c>
      <c r="C86" s="18"/>
      <c r="D86" s="18"/>
      <c r="E86" s="18"/>
      <c r="F86" s="18"/>
      <c r="G86" s="18"/>
      <c r="H86" s="18"/>
      <c r="I86" s="18"/>
      <c r="J86" s="18"/>
    </row>
    <row r="87" spans="1:10" ht="15" customHeight="1">
      <c r="A87" s="3" t="s">
        <v>1448</v>
      </c>
      <c r="B87" s="18" t="s">
        <v>5</v>
      </c>
      <c r="C87" s="18"/>
      <c r="D87" s="18"/>
      <c r="E87" s="18"/>
      <c r="F87" s="18"/>
      <c r="G87" s="18"/>
      <c r="H87" s="18"/>
      <c r="I87" s="18"/>
      <c r="J87" s="18"/>
    </row>
    <row r="88" spans="1:10" ht="15" customHeight="1">
      <c r="A88" s="19" t="s">
        <v>1451</v>
      </c>
      <c r="B88" s="18" t="s">
        <v>5</v>
      </c>
      <c r="C88" s="18"/>
      <c r="D88" s="18"/>
      <c r="E88" s="18"/>
      <c r="F88" s="18"/>
      <c r="G88" s="18"/>
      <c r="H88" s="18"/>
      <c r="I88" s="18"/>
      <c r="J88" s="18"/>
    </row>
    <row r="89" spans="1:10">
      <c r="A89" s="19"/>
      <c r="B89" s="33"/>
      <c r="C89" s="34"/>
      <c r="D89" s="34"/>
    </row>
    <row r="90" spans="1:10">
      <c r="A90" s="19"/>
      <c r="B90" s="16"/>
      <c r="C90" s="34"/>
      <c r="D90" s="36"/>
    </row>
    <row r="91" spans="1:10" ht="22.5">
      <c r="A91" s="19"/>
      <c r="B91" s="127" t="s">
        <v>430</v>
      </c>
      <c r="C91" s="34"/>
      <c r="D91" s="36"/>
    </row>
    <row r="92" spans="1:10">
      <c r="A92" s="19"/>
      <c r="B92" s="16" t="s">
        <v>431</v>
      </c>
      <c r="C92" s="16" t="s">
        <v>261</v>
      </c>
      <c r="D92" s="117" t="s">
        <v>486</v>
      </c>
    </row>
    <row r="93" spans="1:10">
      <c r="A93" s="19"/>
      <c r="B93" s="16" t="s">
        <v>487</v>
      </c>
      <c r="C93" s="34"/>
      <c r="D93" s="117" t="s">
        <v>488</v>
      </c>
    </row>
    <row r="94" spans="1:10">
      <c r="A94" s="19"/>
      <c r="B94" s="16" t="s">
        <v>489</v>
      </c>
      <c r="C94" s="34"/>
      <c r="D94" s="117" t="s">
        <v>490</v>
      </c>
    </row>
    <row r="95" spans="1:10">
      <c r="A95" s="19"/>
      <c r="B95" s="16" t="s">
        <v>491</v>
      </c>
      <c r="C95" s="34"/>
      <c r="D95" s="130">
        <v>-5333</v>
      </c>
    </row>
    <row r="96" spans="1:10" ht="15.75" thickBot="1">
      <c r="A96" s="19"/>
      <c r="B96" s="16" t="s">
        <v>492</v>
      </c>
      <c r="C96" s="128"/>
      <c r="D96" s="51" t="s">
        <v>493</v>
      </c>
    </row>
    <row r="97" spans="1:10" ht="24" thickBot="1">
      <c r="A97" s="19"/>
      <c r="B97" s="16" t="s">
        <v>438</v>
      </c>
      <c r="C97" s="129" t="s">
        <v>261</v>
      </c>
      <c r="D97" s="54" t="s">
        <v>494</v>
      </c>
    </row>
    <row r="98" spans="1:10" ht="15.75" thickTop="1">
      <c r="A98" s="19"/>
      <c r="B98" s="16"/>
      <c r="C98" s="58"/>
      <c r="D98" s="106"/>
    </row>
    <row r="99" spans="1:10" ht="15.75">
      <c r="A99" s="19"/>
      <c r="B99" s="203"/>
      <c r="C99" s="203"/>
      <c r="D99" s="203"/>
      <c r="E99" s="203"/>
      <c r="F99" s="203"/>
      <c r="G99" s="203"/>
      <c r="H99" s="203"/>
      <c r="I99" s="203"/>
      <c r="J99" s="203"/>
    </row>
    <row r="100" spans="1:10">
      <c r="A100" s="19"/>
      <c r="B100" s="25"/>
      <c r="C100" s="25"/>
      <c r="D100" s="25"/>
      <c r="E100" s="25"/>
      <c r="F100" s="25"/>
      <c r="G100" s="25"/>
      <c r="H100" s="25"/>
      <c r="I100" s="25"/>
      <c r="J100" s="25"/>
    </row>
    <row r="101" spans="1:10" ht="15" customHeight="1">
      <c r="A101" s="19" t="s">
        <v>1452</v>
      </c>
      <c r="B101" s="18" t="s">
        <v>5</v>
      </c>
      <c r="C101" s="18"/>
      <c r="D101" s="18"/>
      <c r="E101" s="18"/>
      <c r="F101" s="18"/>
      <c r="G101" s="18"/>
      <c r="H101" s="18"/>
      <c r="I101" s="18"/>
      <c r="J101" s="18"/>
    </row>
    <row r="102" spans="1:10">
      <c r="A102" s="19"/>
      <c r="B102" s="33"/>
      <c r="C102" s="34"/>
      <c r="D102" s="34"/>
    </row>
    <row r="103" spans="1:10">
      <c r="A103" s="19"/>
      <c r="B103" s="16"/>
      <c r="C103" s="34"/>
      <c r="D103" s="36"/>
    </row>
    <row r="104" spans="1:10" ht="22.5">
      <c r="A104" s="19"/>
      <c r="B104" s="127" t="s">
        <v>441</v>
      </c>
      <c r="C104" s="34"/>
      <c r="D104" s="36"/>
    </row>
    <row r="105" spans="1:10">
      <c r="A105" s="19"/>
      <c r="B105" s="16" t="s">
        <v>444</v>
      </c>
      <c r="C105" s="16" t="s">
        <v>261</v>
      </c>
      <c r="D105" s="117" t="s">
        <v>496</v>
      </c>
    </row>
    <row r="106" spans="1:10">
      <c r="A106" s="19"/>
      <c r="B106" s="16" t="s">
        <v>73</v>
      </c>
      <c r="C106" s="34"/>
      <c r="D106" s="47" t="s">
        <v>267</v>
      </c>
    </row>
    <row r="107" spans="1:10">
      <c r="A107" s="19"/>
      <c r="B107" s="16" t="s">
        <v>449</v>
      </c>
      <c r="C107" s="34"/>
      <c r="D107" s="117" t="s">
        <v>497</v>
      </c>
    </row>
    <row r="108" spans="1:10">
      <c r="A108" s="19"/>
      <c r="B108" s="16" t="s">
        <v>498</v>
      </c>
      <c r="C108" s="34"/>
      <c r="D108" s="130">
        <v>-13434</v>
      </c>
    </row>
    <row r="109" spans="1:10">
      <c r="A109" s="19"/>
      <c r="B109" s="16" t="s">
        <v>456</v>
      </c>
      <c r="C109" s="34"/>
      <c r="D109" s="117" t="s">
        <v>499</v>
      </c>
    </row>
    <row r="110" spans="1:10">
      <c r="A110" s="19"/>
      <c r="B110" s="16" t="s">
        <v>500</v>
      </c>
      <c r="C110" s="34"/>
      <c r="D110" s="117" t="s">
        <v>501</v>
      </c>
    </row>
    <row r="111" spans="1:10">
      <c r="A111" s="19"/>
      <c r="B111" s="16" t="s">
        <v>460</v>
      </c>
      <c r="C111" s="34"/>
      <c r="D111" s="117" t="s">
        <v>502</v>
      </c>
    </row>
    <row r="112" spans="1:10">
      <c r="A112" s="19"/>
      <c r="B112" s="16" t="s">
        <v>503</v>
      </c>
      <c r="C112" s="34"/>
      <c r="D112" s="130">
        <v>-42021</v>
      </c>
    </row>
    <row r="113" spans="1:10">
      <c r="A113" s="19"/>
      <c r="B113" s="16" t="s">
        <v>462</v>
      </c>
      <c r="C113" s="34"/>
      <c r="D113" s="117">
        <v>-140</v>
      </c>
    </row>
    <row r="114" spans="1:10">
      <c r="A114" s="19"/>
      <c r="B114" s="16" t="s">
        <v>504</v>
      </c>
      <c r="C114" s="34"/>
      <c r="D114" s="130">
        <v>-28420</v>
      </c>
    </row>
    <row r="115" spans="1:10" ht="15.75" thickBot="1">
      <c r="A115" s="19"/>
      <c r="B115" s="16" t="s">
        <v>465</v>
      </c>
      <c r="C115" s="128"/>
      <c r="D115" s="51" t="s">
        <v>505</v>
      </c>
    </row>
    <row r="116" spans="1:10" ht="15.75" thickBot="1">
      <c r="A116" s="19"/>
      <c r="B116" s="16" t="s">
        <v>467</v>
      </c>
      <c r="C116" s="129" t="s">
        <v>261</v>
      </c>
      <c r="D116" s="54" t="s">
        <v>494</v>
      </c>
    </row>
    <row r="117" spans="1:10" ht="15.75" thickTop="1">
      <c r="A117" s="19"/>
      <c r="B117" s="16"/>
      <c r="C117" s="58"/>
      <c r="D117" s="106"/>
    </row>
    <row r="118" spans="1:10" ht="15.75">
      <c r="A118" s="19"/>
      <c r="B118" s="203"/>
      <c r="C118" s="203"/>
      <c r="D118" s="203"/>
      <c r="E118" s="203"/>
      <c r="F118" s="203"/>
      <c r="G118" s="203"/>
      <c r="H118" s="203"/>
      <c r="I118" s="203"/>
      <c r="J118" s="203"/>
    </row>
    <row r="119" spans="1:10">
      <c r="A119" s="19"/>
      <c r="B119" s="25"/>
      <c r="C119" s="25"/>
      <c r="D119" s="25"/>
      <c r="E119" s="25"/>
      <c r="F119" s="25"/>
      <c r="G119" s="25"/>
      <c r="H119" s="25"/>
      <c r="I119" s="25"/>
      <c r="J119" s="25"/>
    </row>
    <row r="120" spans="1:10" ht="15" customHeight="1">
      <c r="A120" s="19" t="s">
        <v>1453</v>
      </c>
      <c r="B120" s="18" t="s">
        <v>5</v>
      </c>
      <c r="C120" s="18"/>
      <c r="D120" s="18"/>
      <c r="E120" s="18"/>
      <c r="F120" s="18"/>
      <c r="G120" s="18"/>
      <c r="H120" s="18"/>
      <c r="I120" s="18"/>
      <c r="J120" s="18"/>
    </row>
    <row r="121" spans="1:10">
      <c r="A121" s="19"/>
      <c r="B121" s="33"/>
      <c r="C121" s="34"/>
      <c r="D121" s="34"/>
    </row>
    <row r="122" spans="1:10">
      <c r="A122" s="19"/>
      <c r="B122" s="16"/>
      <c r="C122" s="34"/>
      <c r="D122" s="36"/>
    </row>
    <row r="123" spans="1:10">
      <c r="A123" s="19"/>
      <c r="B123" s="16" t="s">
        <v>506</v>
      </c>
      <c r="C123" s="16" t="s">
        <v>261</v>
      </c>
      <c r="D123" s="117" t="s">
        <v>490</v>
      </c>
    </row>
    <row r="124" spans="1:10" ht="15.75" thickBot="1">
      <c r="A124" s="19"/>
      <c r="B124" s="16" t="s">
        <v>507</v>
      </c>
      <c r="C124" s="34"/>
      <c r="D124" s="51" t="s">
        <v>508</v>
      </c>
    </row>
    <row r="125" spans="1:10" ht="15.75" thickBot="1">
      <c r="A125" s="19"/>
      <c r="B125" s="16"/>
      <c r="C125" s="16" t="s">
        <v>261</v>
      </c>
      <c r="D125" s="54" t="s">
        <v>501</v>
      </c>
    </row>
    <row r="126" spans="1:10" ht="15.75" thickTop="1">
      <c r="A126" s="19"/>
      <c r="B126" s="16"/>
      <c r="C126" s="34"/>
      <c r="D126" s="106"/>
    </row>
    <row r="127" spans="1:10" ht="15.75">
      <c r="A127" s="19"/>
      <c r="B127" s="203"/>
      <c r="C127" s="203"/>
      <c r="D127" s="203"/>
      <c r="E127" s="203"/>
      <c r="F127" s="203"/>
      <c r="G127" s="203"/>
      <c r="H127" s="203"/>
      <c r="I127" s="203"/>
      <c r="J127" s="203"/>
    </row>
    <row r="128" spans="1:10">
      <c r="A128" s="19"/>
      <c r="B128" s="25"/>
      <c r="C128" s="25"/>
      <c r="D128" s="25"/>
      <c r="E128" s="25"/>
      <c r="F128" s="25"/>
      <c r="G128" s="25"/>
      <c r="H128" s="25"/>
      <c r="I128" s="25"/>
      <c r="J128" s="25"/>
    </row>
  </sheetData>
  <mergeCells count="51">
    <mergeCell ref="A120:A128"/>
    <mergeCell ref="B120:J120"/>
    <mergeCell ref="B127:J127"/>
    <mergeCell ref="B128:J128"/>
    <mergeCell ref="A88:A100"/>
    <mergeCell ref="B88:J88"/>
    <mergeCell ref="B99:J99"/>
    <mergeCell ref="B100:J100"/>
    <mergeCell ref="A101:A119"/>
    <mergeCell ref="B101:J101"/>
    <mergeCell ref="B118:J118"/>
    <mergeCell ref="B119:J119"/>
    <mergeCell ref="A74:A85"/>
    <mergeCell ref="B74:J74"/>
    <mergeCell ref="B84:J84"/>
    <mergeCell ref="B85:J85"/>
    <mergeCell ref="B86:J86"/>
    <mergeCell ref="B87:J87"/>
    <mergeCell ref="A60:A71"/>
    <mergeCell ref="B60:J60"/>
    <mergeCell ref="B70:J70"/>
    <mergeCell ref="B71:J71"/>
    <mergeCell ref="B72:J72"/>
    <mergeCell ref="B73:J73"/>
    <mergeCell ref="A29:A52"/>
    <mergeCell ref="B29:J29"/>
    <mergeCell ref="B51:J51"/>
    <mergeCell ref="B52:J52"/>
    <mergeCell ref="A53:A59"/>
    <mergeCell ref="B53:J53"/>
    <mergeCell ref="B58:J58"/>
    <mergeCell ref="B59:J59"/>
    <mergeCell ref="B4:J4"/>
    <mergeCell ref="B13:J13"/>
    <mergeCell ref="B14:J14"/>
    <mergeCell ref="B15:J15"/>
    <mergeCell ref="B16:J16"/>
    <mergeCell ref="A17:A28"/>
    <mergeCell ref="B17:J17"/>
    <mergeCell ref="B27:J27"/>
    <mergeCell ref="B28:J28"/>
    <mergeCell ref="C7:D7"/>
    <mergeCell ref="F7:J7"/>
    <mergeCell ref="C8:D8"/>
    <mergeCell ref="F8:G8"/>
    <mergeCell ref="I8:J8"/>
    <mergeCell ref="A1:A2"/>
    <mergeCell ref="B1:J1"/>
    <mergeCell ref="B2:J2"/>
    <mergeCell ref="B3:J3"/>
    <mergeCell ref="A4: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4" bestFit="1" customWidth="1"/>
    <col min="3" max="3" width="2.7109375" customWidth="1"/>
    <col min="4" max="4" width="12" customWidth="1"/>
    <col min="6" max="6" width="4.5703125" customWidth="1"/>
    <col min="7" max="7" width="21" customWidth="1"/>
  </cols>
  <sheetData>
    <row r="1" spans="1:7" ht="15" customHeight="1">
      <c r="A1" s="7" t="s">
        <v>1457</v>
      </c>
      <c r="B1" s="7" t="s">
        <v>1</v>
      </c>
      <c r="C1" s="7"/>
      <c r="D1" s="7"/>
      <c r="E1" s="7"/>
      <c r="F1" s="7"/>
      <c r="G1" s="7"/>
    </row>
    <row r="2" spans="1:7" ht="15" customHeight="1">
      <c r="A2" s="7"/>
      <c r="B2" s="7" t="s">
        <v>2</v>
      </c>
      <c r="C2" s="7"/>
      <c r="D2" s="7"/>
      <c r="E2" s="7"/>
      <c r="F2" s="7"/>
      <c r="G2" s="7"/>
    </row>
    <row r="3" spans="1:7" ht="15" customHeight="1">
      <c r="A3" s="3" t="s">
        <v>532</v>
      </c>
      <c r="B3" s="18" t="s">
        <v>5</v>
      </c>
      <c r="C3" s="18"/>
      <c r="D3" s="18"/>
      <c r="E3" s="18"/>
      <c r="F3" s="18"/>
      <c r="G3" s="18"/>
    </row>
    <row r="4" spans="1:7" ht="15" customHeight="1">
      <c r="A4" s="19" t="s">
        <v>1458</v>
      </c>
      <c r="B4" s="18" t="s">
        <v>5</v>
      </c>
      <c r="C4" s="18"/>
      <c r="D4" s="18"/>
      <c r="E4" s="18"/>
      <c r="F4" s="18"/>
      <c r="G4" s="18"/>
    </row>
    <row r="5" spans="1:7">
      <c r="A5" s="19"/>
      <c r="B5" s="87"/>
      <c r="C5" s="34"/>
      <c r="D5" s="34"/>
      <c r="E5" s="34"/>
      <c r="F5" s="34"/>
      <c r="G5" s="34"/>
    </row>
    <row r="6" spans="1:7">
      <c r="A6" s="19"/>
      <c r="B6" s="133"/>
      <c r="C6" s="36"/>
      <c r="D6" s="34"/>
      <c r="E6" s="34"/>
      <c r="F6" s="36"/>
      <c r="G6" s="34"/>
    </row>
    <row r="7" spans="1:7">
      <c r="A7" s="19"/>
      <c r="B7" s="145" t="s">
        <v>307</v>
      </c>
      <c r="C7" s="146" t="s">
        <v>539</v>
      </c>
      <c r="D7" s="146"/>
      <c r="E7" s="79"/>
      <c r="F7" s="146" t="s">
        <v>540</v>
      </c>
      <c r="G7" s="146"/>
    </row>
    <row r="8" spans="1:7" ht="15.75" thickBot="1">
      <c r="A8" s="19"/>
      <c r="B8" s="145"/>
      <c r="C8" s="147">
        <v>41820</v>
      </c>
      <c r="D8" s="147"/>
      <c r="E8" s="79"/>
      <c r="F8" s="148"/>
      <c r="G8" s="148"/>
    </row>
    <row r="9" spans="1:7">
      <c r="A9" s="19"/>
      <c r="B9" s="31" t="s">
        <v>541</v>
      </c>
      <c r="C9" s="66"/>
      <c r="D9" s="45"/>
      <c r="E9" s="48"/>
      <c r="F9" s="66"/>
      <c r="G9" s="45"/>
    </row>
    <row r="10" spans="1:7">
      <c r="A10" s="19"/>
      <c r="B10" s="31" t="s">
        <v>76</v>
      </c>
      <c r="C10" s="135" t="s">
        <v>261</v>
      </c>
      <c r="D10" s="136" t="s">
        <v>542</v>
      </c>
      <c r="E10" s="48"/>
      <c r="F10" s="135" t="s">
        <v>261</v>
      </c>
      <c r="G10" s="136" t="s">
        <v>543</v>
      </c>
    </row>
    <row r="11" spans="1:7" ht="15.75" thickBot="1">
      <c r="A11" s="19"/>
      <c r="B11" s="31" t="s">
        <v>544</v>
      </c>
      <c r="C11" s="53"/>
      <c r="D11" s="137">
        <v>-472520</v>
      </c>
      <c r="E11" s="48"/>
      <c r="F11" s="53"/>
      <c r="G11" s="137">
        <v>-472520</v>
      </c>
    </row>
    <row r="12" spans="1:7" ht="15.75" thickBot="1">
      <c r="A12" s="19"/>
      <c r="B12" s="31" t="s">
        <v>545</v>
      </c>
      <c r="C12" s="138"/>
      <c r="D12" s="139" t="s">
        <v>546</v>
      </c>
      <c r="E12" s="48"/>
      <c r="F12" s="138"/>
      <c r="G12" s="139" t="s">
        <v>547</v>
      </c>
    </row>
    <row r="13" spans="1:7">
      <c r="A13" s="19"/>
      <c r="B13" s="31"/>
      <c r="C13" s="66"/>
      <c r="D13" s="45"/>
      <c r="E13" s="48"/>
      <c r="F13" s="66"/>
      <c r="G13" s="45"/>
    </row>
    <row r="14" spans="1:7">
      <c r="A14" s="19"/>
      <c r="B14" s="31" t="s">
        <v>548</v>
      </c>
      <c r="C14" s="36"/>
      <c r="D14" s="136" t="s">
        <v>549</v>
      </c>
      <c r="E14" s="48"/>
      <c r="F14" s="36"/>
      <c r="G14" s="136" t="s">
        <v>550</v>
      </c>
    </row>
    <row r="15" spans="1:7">
      <c r="A15" s="19"/>
      <c r="B15" s="31" t="s">
        <v>551</v>
      </c>
      <c r="C15" s="36"/>
      <c r="D15" s="140">
        <v>-182000</v>
      </c>
      <c r="E15" s="48"/>
      <c r="F15" s="36"/>
      <c r="G15" s="141" t="s">
        <v>267</v>
      </c>
    </row>
    <row r="16" spans="1:7">
      <c r="A16" s="19"/>
      <c r="B16" s="31" t="s">
        <v>552</v>
      </c>
      <c r="C16" s="36"/>
      <c r="D16" s="140">
        <v>-1907</v>
      </c>
      <c r="E16" s="48"/>
      <c r="F16" s="36"/>
      <c r="G16" s="136">
        <v>-13</v>
      </c>
    </row>
    <row r="17" spans="1:7" ht="15.75" thickBot="1">
      <c r="A17" s="19"/>
      <c r="B17" s="31" t="s">
        <v>233</v>
      </c>
      <c r="C17" s="53"/>
      <c r="D17" s="137">
        <v>-4538</v>
      </c>
      <c r="E17" s="48"/>
      <c r="F17" s="53"/>
      <c r="G17" s="137">
        <v>-7567</v>
      </c>
    </row>
    <row r="18" spans="1:7">
      <c r="A18" s="19"/>
      <c r="B18" s="31" t="s">
        <v>553</v>
      </c>
      <c r="C18" s="66"/>
      <c r="D18" s="45"/>
      <c r="E18" s="48"/>
      <c r="F18" s="66"/>
      <c r="G18" s="45"/>
    </row>
    <row r="19" spans="1:7">
      <c r="A19" s="19"/>
      <c r="B19" s="31" t="s">
        <v>76</v>
      </c>
      <c r="C19" s="36"/>
      <c r="D19" s="136" t="s">
        <v>554</v>
      </c>
      <c r="E19" s="48"/>
      <c r="F19" s="36"/>
      <c r="G19" s="136" t="s">
        <v>542</v>
      </c>
    </row>
    <row r="20" spans="1:7" ht="15.75" thickBot="1">
      <c r="A20" s="19"/>
      <c r="B20" s="31" t="s">
        <v>544</v>
      </c>
      <c r="C20" s="53"/>
      <c r="D20" s="137">
        <v>-654520</v>
      </c>
      <c r="E20" s="48"/>
      <c r="F20" s="53"/>
      <c r="G20" s="137">
        <v>-472520</v>
      </c>
    </row>
    <row r="21" spans="1:7" ht="15.75" thickBot="1">
      <c r="A21" s="19"/>
      <c r="B21" s="31" t="s">
        <v>555</v>
      </c>
      <c r="C21" s="142" t="s">
        <v>261</v>
      </c>
      <c r="D21" s="143" t="s">
        <v>556</v>
      </c>
      <c r="E21" s="48"/>
      <c r="F21" s="142" t="s">
        <v>261</v>
      </c>
      <c r="G21" s="143" t="s">
        <v>546</v>
      </c>
    </row>
    <row r="22" spans="1:7" ht="15.75" thickTop="1">
      <c r="A22" s="19"/>
      <c r="B22" s="144"/>
      <c r="C22" s="59"/>
      <c r="D22" s="106"/>
      <c r="E22" s="48"/>
      <c r="F22" s="59"/>
      <c r="G22" s="106"/>
    </row>
    <row r="23" spans="1:7">
      <c r="A23" s="19"/>
      <c r="B23" s="63"/>
      <c r="C23" s="63"/>
      <c r="D23" s="63"/>
      <c r="E23" s="63"/>
      <c r="F23" s="63"/>
      <c r="G23" s="63"/>
    </row>
    <row r="24" spans="1:7">
      <c r="A24" s="19"/>
      <c r="B24" s="24" t="s">
        <v>1459</v>
      </c>
      <c r="C24" s="24"/>
      <c r="D24" s="24"/>
      <c r="E24" s="24"/>
      <c r="F24" s="24"/>
      <c r="G24" s="24"/>
    </row>
    <row r="25" spans="1:7">
      <c r="A25" s="19"/>
      <c r="B25" s="25"/>
      <c r="C25" s="25"/>
      <c r="D25" s="25"/>
      <c r="E25" s="25"/>
      <c r="F25" s="25"/>
      <c r="G25" s="25"/>
    </row>
  </sheetData>
  <mergeCells count="14">
    <mergeCell ref="B4:G4"/>
    <mergeCell ref="B23:G23"/>
    <mergeCell ref="B24:G24"/>
    <mergeCell ref="B25:G25"/>
    <mergeCell ref="B7:B8"/>
    <mergeCell ref="C7:D7"/>
    <mergeCell ref="C8:D8"/>
    <mergeCell ref="E7:E8"/>
    <mergeCell ref="F7:G8"/>
    <mergeCell ref="A1:A2"/>
    <mergeCell ref="B1:G1"/>
    <mergeCell ref="B2:G2"/>
    <mergeCell ref="B3:G3"/>
    <mergeCell ref="A4:A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8</v>
      </c>
      <c r="B1" s="7" t="s">
        <v>2</v>
      </c>
      <c r="C1" s="7" t="s">
        <v>26</v>
      </c>
    </row>
    <row r="2" spans="1:3" ht="30">
      <c r="A2" s="1" t="s">
        <v>69</v>
      </c>
      <c r="B2" s="7"/>
      <c r="C2" s="7"/>
    </row>
    <row r="3" spans="1:3">
      <c r="A3" s="2" t="s">
        <v>70</v>
      </c>
      <c r="B3" s="8">
        <v>25682</v>
      </c>
      <c r="C3" s="8">
        <v>17462</v>
      </c>
    </row>
    <row r="4" spans="1:3">
      <c r="A4" s="2" t="s">
        <v>71</v>
      </c>
      <c r="B4" s="6">
        <v>144325</v>
      </c>
      <c r="C4" s="6">
        <v>117044</v>
      </c>
    </row>
    <row r="5" spans="1:3">
      <c r="A5" s="2" t="s">
        <v>72</v>
      </c>
      <c r="B5" s="6">
        <v>7319</v>
      </c>
      <c r="C5" s="6">
        <v>7577</v>
      </c>
    </row>
    <row r="6" spans="1:3">
      <c r="A6" s="2" t="s">
        <v>73</v>
      </c>
      <c r="B6" s="6">
        <v>4841</v>
      </c>
      <c r="C6" s="6">
        <v>4393</v>
      </c>
    </row>
    <row r="7" spans="1:3">
      <c r="A7" s="2" t="s">
        <v>54</v>
      </c>
      <c r="B7" s="4">
        <v>46</v>
      </c>
      <c r="C7" s="4">
        <v>375</v>
      </c>
    </row>
    <row r="8" spans="1:3">
      <c r="A8" s="2" t="s">
        <v>74</v>
      </c>
      <c r="B8" s="6">
        <v>7617</v>
      </c>
      <c r="C8" s="6">
        <v>12534</v>
      </c>
    </row>
    <row r="9" spans="1:3">
      <c r="A9" s="2" t="s">
        <v>75</v>
      </c>
      <c r="B9" s="6">
        <v>275297</v>
      </c>
      <c r="C9" s="6">
        <v>240371</v>
      </c>
    </row>
    <row r="10" spans="1:3">
      <c r="A10" s="2" t="s">
        <v>76</v>
      </c>
      <c r="B10" s="6">
        <v>486536</v>
      </c>
      <c r="C10" s="6">
        <v>578013</v>
      </c>
    </row>
    <row r="11" spans="1:3">
      <c r="A11" s="2" t="s">
        <v>77</v>
      </c>
      <c r="B11" s="6">
        <v>87451</v>
      </c>
      <c r="C11" s="6">
        <v>85025</v>
      </c>
    </row>
    <row r="12" spans="1:3">
      <c r="A12" s="2" t="s">
        <v>78</v>
      </c>
      <c r="B12" s="6">
        <v>38192</v>
      </c>
      <c r="C12" s="6">
        <v>39835</v>
      </c>
    </row>
    <row r="13" spans="1:3">
      <c r="A13" s="2" t="s">
        <v>79</v>
      </c>
      <c r="B13" s="6">
        <v>83153</v>
      </c>
      <c r="C13" s="6">
        <v>57613</v>
      </c>
    </row>
    <row r="14" spans="1:3">
      <c r="A14" s="2" t="s">
        <v>80</v>
      </c>
      <c r="B14" s="6">
        <v>84130</v>
      </c>
      <c r="C14" s="6">
        <v>64021</v>
      </c>
    </row>
    <row r="15" spans="1:3">
      <c r="A15" s="2" t="s">
        <v>81</v>
      </c>
      <c r="B15" s="4">
        <v>180</v>
      </c>
      <c r="C15" s="6">
        <v>2372</v>
      </c>
    </row>
    <row r="16" spans="1:3">
      <c r="A16" s="2" t="s">
        <v>82</v>
      </c>
      <c r="B16" s="6">
        <v>38180</v>
      </c>
      <c r="C16" s="6">
        <v>17536</v>
      </c>
    </row>
    <row r="17" spans="1:3">
      <c r="A17" s="2" t="s">
        <v>83</v>
      </c>
      <c r="B17" s="6">
        <v>1097473</v>
      </c>
      <c r="C17" s="6">
        <v>974130</v>
      </c>
    </row>
    <row r="18" spans="1:3">
      <c r="A18" s="2" t="s">
        <v>84</v>
      </c>
      <c r="B18" s="6">
        <v>45549</v>
      </c>
      <c r="C18" s="6">
        <v>38453</v>
      </c>
    </row>
    <row r="19" spans="1:3" ht="30">
      <c r="A19" s="2" t="s">
        <v>85</v>
      </c>
      <c r="B19" s="9">
        <v>0.01</v>
      </c>
      <c r="C19" s="9">
        <v>0.01</v>
      </c>
    </row>
    <row r="20" spans="1:3" ht="30">
      <c r="A20" s="2" t="s">
        <v>86</v>
      </c>
      <c r="B20" s="6">
        <v>1028</v>
      </c>
      <c r="C20" s="6">
        <v>1028</v>
      </c>
    </row>
    <row r="21" spans="1:3" ht="30">
      <c r="A21" s="2" t="s">
        <v>87</v>
      </c>
      <c r="B21" s="6">
        <v>1028</v>
      </c>
      <c r="C21" s="6">
        <v>1028</v>
      </c>
    </row>
    <row r="22" spans="1:3" ht="30">
      <c r="A22" s="2" t="s">
        <v>88</v>
      </c>
      <c r="B22" s="6">
        <v>1028</v>
      </c>
      <c r="C22" s="6">
        <v>1028</v>
      </c>
    </row>
    <row r="23" spans="1:3">
      <c r="A23" s="2" t="s">
        <v>89</v>
      </c>
      <c r="B23" s="4" t="s">
        <v>5</v>
      </c>
      <c r="C23" s="4" t="s">
        <v>5</v>
      </c>
    </row>
    <row r="24" spans="1:3">
      <c r="A24" s="2" t="s">
        <v>70</v>
      </c>
      <c r="B24" s="6">
        <v>4267</v>
      </c>
      <c r="C24" s="6">
        <v>4414</v>
      </c>
    </row>
    <row r="25" spans="1:3">
      <c r="A25" s="2" t="s">
        <v>71</v>
      </c>
      <c r="B25" s="6">
        <v>18210</v>
      </c>
      <c r="C25" s="6">
        <v>14527</v>
      </c>
    </row>
    <row r="26" spans="1:3">
      <c r="A26" s="2" t="s">
        <v>72</v>
      </c>
      <c r="B26" s="4">
        <v>495</v>
      </c>
      <c r="C26" s="4">
        <v>628</v>
      </c>
    </row>
    <row r="27" spans="1:3">
      <c r="A27" s="2" t="s">
        <v>73</v>
      </c>
      <c r="B27" s="4">
        <v>557</v>
      </c>
      <c r="C27" s="4">
        <v>609</v>
      </c>
    </row>
    <row r="28" spans="1:3">
      <c r="A28" s="2" t="s">
        <v>54</v>
      </c>
      <c r="B28" s="4">
        <v>6</v>
      </c>
      <c r="C28" s="4">
        <v>6</v>
      </c>
    </row>
    <row r="29" spans="1:3">
      <c r="A29" s="2" t="s">
        <v>74</v>
      </c>
      <c r="B29" s="4">
        <v>462</v>
      </c>
      <c r="C29" s="4">
        <v>47</v>
      </c>
    </row>
    <row r="30" spans="1:3">
      <c r="A30" s="2" t="s">
        <v>75</v>
      </c>
      <c r="B30" s="6">
        <v>21004</v>
      </c>
      <c r="C30" s="6">
        <v>17786</v>
      </c>
    </row>
    <row r="31" spans="1:3">
      <c r="A31" s="2" t="s">
        <v>76</v>
      </c>
      <c r="B31" s="6">
        <v>47381</v>
      </c>
      <c r="C31" s="6">
        <v>23970</v>
      </c>
    </row>
    <row r="32" spans="1:3">
      <c r="A32" s="2" t="s">
        <v>77</v>
      </c>
      <c r="B32" s="6">
        <v>12760</v>
      </c>
      <c r="C32" s="6">
        <v>3319</v>
      </c>
    </row>
    <row r="33" spans="1:3">
      <c r="A33" s="2" t="s">
        <v>78</v>
      </c>
      <c r="B33" s="6">
        <v>6132</v>
      </c>
      <c r="C33" s="6">
        <v>6035</v>
      </c>
    </row>
    <row r="34" spans="1:3">
      <c r="A34" s="2" t="s">
        <v>79</v>
      </c>
      <c r="B34" s="6">
        <v>1842</v>
      </c>
      <c r="C34" s="6">
        <v>1469</v>
      </c>
    </row>
    <row r="35" spans="1:3">
      <c r="A35" s="2" t="s">
        <v>80</v>
      </c>
      <c r="B35" s="6">
        <v>4267</v>
      </c>
      <c r="C35" s="6">
        <v>4692</v>
      </c>
    </row>
    <row r="36" spans="1:3">
      <c r="A36" s="2" t="s">
        <v>81</v>
      </c>
      <c r="B36" s="4">
        <v>0</v>
      </c>
      <c r="C36" s="4">
        <v>90</v>
      </c>
    </row>
    <row r="37" spans="1:3">
      <c r="A37" s="2" t="s">
        <v>82</v>
      </c>
      <c r="B37" s="4">
        <v>14</v>
      </c>
      <c r="C37" s="4">
        <v>13</v>
      </c>
    </row>
    <row r="38" spans="1:3">
      <c r="A38" s="2" t="s">
        <v>83</v>
      </c>
      <c r="B38" s="6">
        <v>5018</v>
      </c>
      <c r="C38" s="4">
        <v>25</v>
      </c>
    </row>
    <row r="39" spans="1:3">
      <c r="A39" s="2" t="s">
        <v>84</v>
      </c>
      <c r="B39" s="8">
        <v>2233</v>
      </c>
      <c r="C39" s="8">
        <v>191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28.5703125" bestFit="1" customWidth="1"/>
    <col min="2" max="2" width="36.5703125" bestFit="1" customWidth="1"/>
    <col min="3" max="3" width="1.85546875" customWidth="1"/>
    <col min="4" max="4" width="6.28515625" customWidth="1"/>
    <col min="6" max="6" width="3.42578125" customWidth="1"/>
    <col min="7" max="7" width="11.28515625" customWidth="1"/>
  </cols>
  <sheetData>
    <row r="1" spans="1:7" ht="15" customHeight="1">
      <c r="A1" s="7" t="s">
        <v>1460</v>
      </c>
      <c r="B1" s="7" t="s">
        <v>1</v>
      </c>
      <c r="C1" s="7"/>
      <c r="D1" s="7"/>
      <c r="E1" s="7"/>
      <c r="F1" s="7"/>
      <c r="G1" s="7"/>
    </row>
    <row r="2" spans="1:7" ht="15" customHeight="1">
      <c r="A2" s="7"/>
      <c r="B2" s="7" t="s">
        <v>2</v>
      </c>
      <c r="C2" s="7"/>
      <c r="D2" s="7"/>
      <c r="E2" s="7"/>
      <c r="F2" s="7"/>
      <c r="G2" s="7"/>
    </row>
    <row r="3" spans="1:7" ht="15" customHeight="1">
      <c r="A3" s="3" t="s">
        <v>559</v>
      </c>
      <c r="B3" s="18" t="s">
        <v>5</v>
      </c>
      <c r="C3" s="18"/>
      <c r="D3" s="18"/>
      <c r="E3" s="18"/>
      <c r="F3" s="18"/>
      <c r="G3" s="18"/>
    </row>
    <row r="4" spans="1:7" ht="15" customHeight="1">
      <c r="A4" s="19" t="s">
        <v>1461</v>
      </c>
      <c r="B4" s="18" t="s">
        <v>5</v>
      </c>
      <c r="C4" s="18"/>
      <c r="D4" s="18"/>
      <c r="E4" s="18"/>
      <c r="F4" s="18"/>
      <c r="G4" s="18"/>
    </row>
    <row r="5" spans="1:7">
      <c r="A5" s="19"/>
      <c r="B5" s="33"/>
      <c r="C5" s="34"/>
      <c r="D5" s="34"/>
      <c r="E5" s="34"/>
      <c r="F5" s="34"/>
      <c r="G5" s="34"/>
    </row>
    <row r="6" spans="1:7">
      <c r="A6" s="19"/>
      <c r="B6" s="35"/>
      <c r="C6" s="36"/>
      <c r="D6" s="34"/>
      <c r="E6" s="34"/>
      <c r="F6" s="36"/>
      <c r="G6" s="34"/>
    </row>
    <row r="7" spans="1:7" ht="15.75" thickBot="1">
      <c r="A7" s="19"/>
      <c r="B7" s="12" t="s">
        <v>307</v>
      </c>
      <c r="C7" s="149">
        <v>41820</v>
      </c>
      <c r="D7" s="149"/>
      <c r="E7" s="36"/>
      <c r="F7" s="131" t="s">
        <v>562</v>
      </c>
      <c r="G7" s="131"/>
    </row>
    <row r="8" spans="1:7" ht="23.25">
      <c r="A8" s="19"/>
      <c r="B8" s="16" t="s">
        <v>563</v>
      </c>
      <c r="C8" s="44" t="s">
        <v>261</v>
      </c>
      <c r="D8" s="42" t="s">
        <v>564</v>
      </c>
      <c r="E8" s="48"/>
      <c r="F8" s="44" t="s">
        <v>261</v>
      </c>
      <c r="G8" s="42" t="s">
        <v>565</v>
      </c>
    </row>
    <row r="9" spans="1:7">
      <c r="A9" s="19"/>
      <c r="B9" s="16" t="s">
        <v>566</v>
      </c>
      <c r="C9" s="36"/>
      <c r="D9" s="117" t="s">
        <v>567</v>
      </c>
      <c r="E9" s="48"/>
      <c r="F9" s="36"/>
      <c r="G9" s="117" t="s">
        <v>568</v>
      </c>
    </row>
    <row r="10" spans="1:7">
      <c r="A10" s="19"/>
      <c r="B10" s="16" t="s">
        <v>569</v>
      </c>
      <c r="C10" s="36"/>
      <c r="D10" s="117" t="s">
        <v>570</v>
      </c>
      <c r="E10" s="48"/>
      <c r="F10" s="36"/>
      <c r="G10" s="117" t="s">
        <v>571</v>
      </c>
    </row>
    <row r="11" spans="1:7" ht="15.75" thickBot="1">
      <c r="A11" s="19"/>
      <c r="B11" s="16" t="s">
        <v>572</v>
      </c>
      <c r="C11" s="53"/>
      <c r="D11" s="51" t="s">
        <v>573</v>
      </c>
      <c r="E11" s="48"/>
      <c r="F11" s="53"/>
      <c r="G11" s="51" t="s">
        <v>574</v>
      </c>
    </row>
    <row r="12" spans="1:7" ht="15.75" thickBot="1">
      <c r="A12" s="19"/>
      <c r="B12" s="16" t="s">
        <v>575</v>
      </c>
      <c r="C12" s="56" t="s">
        <v>261</v>
      </c>
      <c r="D12" s="54" t="s">
        <v>576</v>
      </c>
      <c r="E12" s="48"/>
      <c r="F12" s="56" t="s">
        <v>261</v>
      </c>
      <c r="G12" s="54" t="s">
        <v>577</v>
      </c>
    </row>
    <row r="13" spans="1:7" ht="16.5" thickTop="1">
      <c r="A13" s="19"/>
      <c r="B13" s="203"/>
      <c r="C13" s="203"/>
      <c r="D13" s="203"/>
      <c r="E13" s="203"/>
      <c r="F13" s="203"/>
      <c r="G13" s="203"/>
    </row>
    <row r="14" spans="1:7">
      <c r="A14" s="19"/>
      <c r="B14" s="25"/>
      <c r="C14" s="25"/>
      <c r="D14" s="25"/>
      <c r="E14" s="25"/>
      <c r="F14" s="25"/>
      <c r="G14" s="25"/>
    </row>
  </sheetData>
  <mergeCells count="10">
    <mergeCell ref="C7:D7"/>
    <mergeCell ref="F7:G7"/>
    <mergeCell ref="A1:A2"/>
    <mergeCell ref="B1:G1"/>
    <mergeCell ref="B2:G2"/>
    <mergeCell ref="B3:G3"/>
    <mergeCell ref="A4:A14"/>
    <mergeCell ref="B4:G4"/>
    <mergeCell ref="B13:G13"/>
    <mergeCell ref="B14:G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2" width="36.5703125" bestFit="1" customWidth="1"/>
    <col min="3" max="3" width="5.28515625" customWidth="1"/>
    <col min="4" max="4" width="18.140625" customWidth="1"/>
    <col min="5" max="5" width="8.28515625" bestFit="1" customWidth="1"/>
    <col min="6" max="6" width="1.85546875" bestFit="1" customWidth="1"/>
    <col min="8" max="8" width="7" bestFit="1" customWidth="1"/>
  </cols>
  <sheetData>
    <row r="1" spans="1:8" ht="15" customHeight="1">
      <c r="A1" s="7" t="s">
        <v>1462</v>
      </c>
      <c r="B1" s="7" t="s">
        <v>1</v>
      </c>
      <c r="C1" s="7"/>
      <c r="D1" s="7"/>
      <c r="E1" s="7"/>
      <c r="F1" s="7"/>
      <c r="G1" s="7"/>
      <c r="H1" s="7"/>
    </row>
    <row r="2" spans="1:8" ht="15" customHeight="1">
      <c r="A2" s="7"/>
      <c r="B2" s="7" t="s">
        <v>2</v>
      </c>
      <c r="C2" s="7"/>
      <c r="D2" s="7"/>
      <c r="E2" s="7"/>
      <c r="F2" s="7"/>
      <c r="G2" s="7"/>
      <c r="H2" s="7"/>
    </row>
    <row r="3" spans="1:8" ht="15" customHeight="1">
      <c r="A3" s="3" t="s">
        <v>579</v>
      </c>
      <c r="B3" s="18" t="s">
        <v>5</v>
      </c>
      <c r="C3" s="18"/>
      <c r="D3" s="18"/>
      <c r="E3" s="18"/>
      <c r="F3" s="18"/>
      <c r="G3" s="18"/>
      <c r="H3" s="18"/>
    </row>
    <row r="4" spans="1:8" ht="15" customHeight="1">
      <c r="A4" s="19" t="s">
        <v>1463</v>
      </c>
      <c r="B4" s="18" t="s">
        <v>5</v>
      </c>
      <c r="C4" s="18"/>
      <c r="D4" s="18"/>
      <c r="E4" s="18"/>
      <c r="F4" s="18"/>
      <c r="G4" s="18"/>
      <c r="H4" s="18"/>
    </row>
    <row r="5" spans="1:8">
      <c r="A5" s="19"/>
      <c r="B5" s="87"/>
      <c r="C5" s="34"/>
      <c r="D5" s="34"/>
      <c r="E5" s="34"/>
      <c r="F5" s="34"/>
      <c r="G5" s="34"/>
      <c r="H5" s="34"/>
    </row>
    <row r="6" spans="1:8" ht="15.75" thickBot="1">
      <c r="A6" s="19"/>
      <c r="B6" s="33"/>
      <c r="C6" s="34"/>
      <c r="D6" s="147">
        <v>41820</v>
      </c>
      <c r="E6" s="147"/>
      <c r="F6" s="36"/>
      <c r="G6" s="147">
        <v>41639</v>
      </c>
      <c r="H6" s="147"/>
    </row>
    <row r="7" spans="1:8" ht="141">
      <c r="A7" s="19"/>
      <c r="B7" s="31" t="s">
        <v>582</v>
      </c>
      <c r="C7" s="34"/>
      <c r="D7" s="150" t="s">
        <v>261</v>
      </c>
      <c r="E7" s="151" t="s">
        <v>371</v>
      </c>
      <c r="F7" s="48"/>
      <c r="G7" s="150" t="s">
        <v>261</v>
      </c>
      <c r="H7" s="151" t="s">
        <v>385</v>
      </c>
    </row>
    <row r="8" spans="1:8">
      <c r="A8" s="19"/>
      <c r="B8" s="152"/>
      <c r="C8" s="34"/>
      <c r="D8" s="36"/>
      <c r="E8" s="48"/>
      <c r="F8" s="48"/>
      <c r="G8" s="36"/>
      <c r="H8" s="48"/>
    </row>
    <row r="9" spans="1:8" ht="102.75">
      <c r="A9" s="19"/>
      <c r="B9" s="31" t="s">
        <v>583</v>
      </c>
      <c r="C9" s="34"/>
      <c r="D9" s="36"/>
      <c r="E9" s="136" t="s">
        <v>584</v>
      </c>
      <c r="F9" s="48"/>
      <c r="G9" s="36"/>
      <c r="H9" s="136" t="s">
        <v>585</v>
      </c>
    </row>
    <row r="10" spans="1:8">
      <c r="A10" s="19"/>
      <c r="B10" s="152"/>
      <c r="C10" s="34"/>
      <c r="D10" s="36"/>
      <c r="E10" s="48"/>
      <c r="F10" s="48"/>
      <c r="G10" s="36"/>
      <c r="H10" s="48"/>
    </row>
    <row r="11" spans="1:8" ht="52.5">
      <c r="A11" s="19"/>
      <c r="B11" s="31" t="s">
        <v>586</v>
      </c>
      <c r="C11" s="34"/>
      <c r="D11" s="36"/>
      <c r="E11" s="136" t="s">
        <v>374</v>
      </c>
      <c r="F11" s="48"/>
      <c r="G11" s="36"/>
      <c r="H11" s="136" t="s">
        <v>387</v>
      </c>
    </row>
    <row r="12" spans="1:8">
      <c r="A12" s="19"/>
      <c r="B12" s="31"/>
      <c r="C12" s="34"/>
      <c r="D12" s="36"/>
      <c r="E12" s="48"/>
      <c r="F12" s="48"/>
      <c r="G12" s="36"/>
      <c r="H12" s="48"/>
    </row>
    <row r="13" spans="1:8" ht="52.5">
      <c r="A13" s="19"/>
      <c r="B13" s="31" t="s">
        <v>587</v>
      </c>
      <c r="C13" s="34"/>
      <c r="D13" s="36"/>
      <c r="E13" s="136" t="s">
        <v>377</v>
      </c>
      <c r="F13" s="48"/>
      <c r="G13" s="36"/>
      <c r="H13" s="136" t="s">
        <v>389</v>
      </c>
    </row>
    <row r="14" spans="1:8">
      <c r="A14" s="19"/>
      <c r="B14" s="152"/>
      <c r="C14" s="34"/>
      <c r="D14" s="36"/>
      <c r="E14" s="48"/>
      <c r="F14" s="48"/>
      <c r="G14" s="36"/>
      <c r="H14" s="48"/>
    </row>
    <row r="15" spans="1:8" ht="51.75">
      <c r="A15" s="19"/>
      <c r="B15" s="31" t="s">
        <v>588</v>
      </c>
      <c r="C15" s="34"/>
      <c r="D15" s="36"/>
      <c r="E15" s="136" t="s">
        <v>380</v>
      </c>
      <c r="F15" s="48"/>
      <c r="G15" s="36"/>
      <c r="H15" s="136" t="s">
        <v>380</v>
      </c>
    </row>
    <row r="16" spans="1:8">
      <c r="A16" s="19"/>
      <c r="B16" s="152"/>
      <c r="C16" s="34"/>
      <c r="D16" s="36"/>
      <c r="E16" s="48"/>
      <c r="F16" s="48"/>
      <c r="G16" s="36"/>
      <c r="H16" s="48"/>
    </row>
    <row r="17" spans="1:8" ht="51.75">
      <c r="A17" s="19"/>
      <c r="B17" s="31" t="s">
        <v>589</v>
      </c>
      <c r="C17" s="34"/>
      <c r="D17" s="36"/>
      <c r="E17" s="136" t="s">
        <v>590</v>
      </c>
      <c r="F17" s="48"/>
      <c r="G17" s="36"/>
      <c r="H17" s="136" t="s">
        <v>591</v>
      </c>
    </row>
    <row r="18" spans="1:8">
      <c r="A18" s="19"/>
      <c r="B18" s="31"/>
      <c r="C18" s="34"/>
      <c r="D18" s="36"/>
      <c r="E18" s="48"/>
      <c r="F18" s="48"/>
      <c r="G18" s="36"/>
      <c r="H18" s="48"/>
    </row>
    <row r="19" spans="1:8" ht="51.75">
      <c r="A19" s="19"/>
      <c r="B19" s="31" t="s">
        <v>592</v>
      </c>
      <c r="C19" s="34"/>
      <c r="D19" s="36"/>
      <c r="E19" s="136" t="s">
        <v>593</v>
      </c>
      <c r="F19" s="48"/>
      <c r="G19" s="36"/>
      <c r="H19" s="141" t="s">
        <v>267</v>
      </c>
    </row>
    <row r="20" spans="1:8">
      <c r="A20" s="19"/>
      <c r="B20" s="31"/>
      <c r="C20" s="34"/>
      <c r="D20" s="36"/>
      <c r="E20" s="48"/>
      <c r="F20" s="48"/>
      <c r="G20" s="36"/>
      <c r="H20" s="48"/>
    </row>
    <row r="21" spans="1:8" ht="51.75">
      <c r="A21" s="19"/>
      <c r="B21" s="31" t="s">
        <v>594</v>
      </c>
      <c r="C21" s="34"/>
      <c r="D21" s="36"/>
      <c r="E21" s="136" t="s">
        <v>595</v>
      </c>
      <c r="F21" s="48"/>
      <c r="G21" s="36"/>
      <c r="H21" s="141" t="s">
        <v>267</v>
      </c>
    </row>
    <row r="22" spans="1:8">
      <c r="A22" s="19"/>
      <c r="B22" s="152"/>
      <c r="C22" s="34"/>
      <c r="D22" s="36"/>
      <c r="E22" s="48"/>
      <c r="F22" s="48"/>
      <c r="G22" s="36"/>
      <c r="H22" s="48"/>
    </row>
    <row r="23" spans="1:8" ht="65.25" thickBot="1">
      <c r="A23" s="19"/>
      <c r="B23" s="31" t="s">
        <v>596</v>
      </c>
      <c r="C23" s="34"/>
      <c r="D23" s="53"/>
      <c r="E23" s="153" t="s">
        <v>597</v>
      </c>
      <c r="F23" s="48"/>
      <c r="G23" s="53"/>
      <c r="H23" s="153" t="s">
        <v>598</v>
      </c>
    </row>
    <row r="24" spans="1:8">
      <c r="A24" s="19"/>
      <c r="B24" s="33"/>
      <c r="C24" s="34"/>
      <c r="D24" s="66"/>
      <c r="E24" s="151" t="s">
        <v>599</v>
      </c>
      <c r="F24" s="48"/>
      <c r="G24" s="66"/>
      <c r="H24" s="151" t="s">
        <v>600</v>
      </c>
    </row>
    <row r="25" spans="1:8" ht="15.75" thickBot="1">
      <c r="A25" s="19"/>
      <c r="B25" s="31" t="s">
        <v>601</v>
      </c>
      <c r="C25" s="34"/>
      <c r="D25" s="53"/>
      <c r="E25" s="137">
        <v>-38180</v>
      </c>
      <c r="F25" s="48"/>
      <c r="G25" s="53"/>
      <c r="H25" s="137">
        <v>-17536</v>
      </c>
    </row>
    <row r="26" spans="1:8" ht="15.75" thickBot="1">
      <c r="A26" s="19"/>
      <c r="B26" s="33"/>
      <c r="C26" s="34"/>
      <c r="D26" s="142" t="s">
        <v>261</v>
      </c>
      <c r="E26" s="143" t="s">
        <v>602</v>
      </c>
      <c r="F26" s="48"/>
      <c r="G26" s="142" t="s">
        <v>261</v>
      </c>
      <c r="H26" s="143" t="s">
        <v>603</v>
      </c>
    </row>
    <row r="27" spans="1:8" ht="15.75" thickTop="1">
      <c r="A27" s="19"/>
      <c r="B27" s="33"/>
      <c r="C27" s="34"/>
      <c r="D27" s="59"/>
      <c r="E27" s="59"/>
      <c r="F27" s="34"/>
      <c r="G27" s="59"/>
      <c r="H27" s="59"/>
    </row>
    <row r="28" spans="1:8" ht="15.75">
      <c r="A28" s="19"/>
      <c r="B28" s="203"/>
      <c r="C28" s="203"/>
      <c r="D28" s="203"/>
      <c r="E28" s="203"/>
      <c r="F28" s="203"/>
      <c r="G28" s="203"/>
      <c r="H28" s="203"/>
    </row>
    <row r="29" spans="1:8">
      <c r="A29" s="19"/>
      <c r="B29" s="25"/>
      <c r="C29" s="25"/>
      <c r="D29" s="25"/>
      <c r="E29" s="25"/>
      <c r="F29" s="25"/>
      <c r="G29" s="25"/>
      <c r="H29" s="25"/>
    </row>
    <row r="30" spans="1:8" ht="15" customHeight="1">
      <c r="A30" s="19" t="s">
        <v>1464</v>
      </c>
      <c r="B30" s="18" t="s">
        <v>5</v>
      </c>
      <c r="C30" s="18"/>
      <c r="D30" s="18"/>
      <c r="E30" s="18"/>
      <c r="F30" s="18"/>
      <c r="G30" s="18"/>
      <c r="H30" s="18"/>
    </row>
    <row r="31" spans="1:8">
      <c r="A31" s="19"/>
      <c r="B31" s="33"/>
      <c r="C31" s="34"/>
      <c r="D31" s="34"/>
      <c r="E31" s="34"/>
      <c r="F31" s="34"/>
      <c r="G31" s="34"/>
    </row>
    <row r="32" spans="1:8">
      <c r="A32" s="19"/>
      <c r="B32" s="35"/>
      <c r="C32" s="34"/>
      <c r="D32" s="34"/>
      <c r="E32" s="34"/>
      <c r="F32" s="34"/>
      <c r="G32" s="34"/>
    </row>
    <row r="33" spans="1:8">
      <c r="A33" s="19"/>
      <c r="B33" s="63"/>
      <c r="C33" s="20" t="s">
        <v>627</v>
      </c>
      <c r="D33" s="20"/>
      <c r="E33" s="111"/>
      <c r="F33" s="20" t="s">
        <v>628</v>
      </c>
      <c r="G33" s="20"/>
    </row>
    <row r="34" spans="1:8" ht="15.75" thickBot="1">
      <c r="A34" s="19"/>
      <c r="B34" s="63"/>
      <c r="C34" s="131"/>
      <c r="D34" s="131"/>
      <c r="E34" s="111"/>
      <c r="F34" s="149">
        <v>41820</v>
      </c>
      <c r="G34" s="149"/>
    </row>
    <row r="35" spans="1:8" ht="34.5">
      <c r="A35" s="19"/>
      <c r="B35" s="16" t="s">
        <v>629</v>
      </c>
      <c r="C35" s="41" t="s">
        <v>630</v>
      </c>
      <c r="D35" s="44" t="s">
        <v>631</v>
      </c>
      <c r="E35" s="36"/>
      <c r="F35" s="44" t="s">
        <v>261</v>
      </c>
      <c r="G35" s="44" t="s">
        <v>632</v>
      </c>
    </row>
    <row r="36" spans="1:8">
      <c r="A36" s="19"/>
      <c r="B36" s="16"/>
      <c r="C36" s="34"/>
      <c r="D36" s="34"/>
      <c r="E36" s="34"/>
      <c r="F36" s="34"/>
      <c r="G36" s="34"/>
    </row>
    <row r="37" spans="1:8" ht="15.75">
      <c r="A37" s="19"/>
      <c r="B37" s="203"/>
      <c r="C37" s="203"/>
      <c r="D37" s="203"/>
      <c r="E37" s="203"/>
      <c r="F37" s="203"/>
      <c r="G37" s="203"/>
      <c r="H37" s="203"/>
    </row>
    <row r="38" spans="1:8">
      <c r="A38" s="19"/>
      <c r="B38" s="25"/>
      <c r="C38" s="25"/>
      <c r="D38" s="25"/>
      <c r="E38" s="25"/>
      <c r="F38" s="25"/>
      <c r="G38" s="25"/>
      <c r="H38" s="25"/>
    </row>
  </sheetData>
  <mergeCells count="19">
    <mergeCell ref="A30:A38"/>
    <mergeCell ref="B30:H30"/>
    <mergeCell ref="B37:H37"/>
    <mergeCell ref="B38:H38"/>
    <mergeCell ref="A1:A2"/>
    <mergeCell ref="B1:H1"/>
    <mergeCell ref="B2:H2"/>
    <mergeCell ref="B3:H3"/>
    <mergeCell ref="A4:A29"/>
    <mergeCell ref="B4:H4"/>
    <mergeCell ref="B28:H28"/>
    <mergeCell ref="B29:H29"/>
    <mergeCell ref="D6:E6"/>
    <mergeCell ref="G6:H6"/>
    <mergeCell ref="B33:B34"/>
    <mergeCell ref="C33:D34"/>
    <mergeCell ref="E33:E34"/>
    <mergeCell ref="F33:G33"/>
    <mergeCell ref="F34:G3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cols>
    <col min="1" max="2" width="36.5703125" bestFit="1" customWidth="1"/>
    <col min="3" max="3" width="1.85546875" bestFit="1" customWidth="1"/>
    <col min="4" max="4" width="8.28515625" bestFit="1" customWidth="1"/>
    <col min="6" max="6" width="1.85546875" bestFit="1" customWidth="1"/>
    <col min="7" max="7" width="8.28515625" bestFit="1" customWidth="1"/>
    <col min="8" max="8" width="6.28515625" bestFit="1" customWidth="1"/>
    <col min="9" max="9" width="1.85546875" bestFit="1" customWidth="1"/>
    <col min="10" max="10" width="7" bestFit="1" customWidth="1"/>
    <col min="12" max="12" width="1.85546875" bestFit="1" customWidth="1"/>
    <col min="13" max="13" width="7" bestFit="1" customWidth="1"/>
    <col min="14" max="14" width="1.85546875" bestFit="1" customWidth="1"/>
    <col min="15" max="15" width="7" bestFit="1" customWidth="1"/>
  </cols>
  <sheetData>
    <row r="1" spans="1:15" ht="15" customHeight="1">
      <c r="A1" s="7" t="s">
        <v>146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662</v>
      </c>
      <c r="B3" s="18" t="s">
        <v>5</v>
      </c>
      <c r="C3" s="18"/>
      <c r="D3" s="18"/>
      <c r="E3" s="18"/>
      <c r="F3" s="18"/>
      <c r="G3" s="18"/>
      <c r="H3" s="18"/>
      <c r="I3" s="18"/>
      <c r="J3" s="18"/>
      <c r="K3" s="18"/>
      <c r="L3" s="18"/>
      <c r="M3" s="18"/>
      <c r="N3" s="18"/>
      <c r="O3" s="18"/>
    </row>
    <row r="4" spans="1:15" ht="15" customHeight="1">
      <c r="A4" s="19" t="s">
        <v>1466</v>
      </c>
      <c r="B4" s="18" t="s">
        <v>5</v>
      </c>
      <c r="C4" s="18"/>
      <c r="D4" s="18"/>
      <c r="E4" s="18"/>
      <c r="F4" s="18"/>
      <c r="G4" s="18"/>
      <c r="H4" s="18"/>
      <c r="I4" s="18"/>
      <c r="J4" s="18"/>
      <c r="K4" s="18"/>
      <c r="L4" s="18"/>
      <c r="M4" s="18"/>
      <c r="N4" s="18"/>
      <c r="O4" s="18"/>
    </row>
    <row r="5" spans="1:15">
      <c r="A5" s="19"/>
      <c r="B5" s="24"/>
      <c r="C5" s="24"/>
      <c r="D5" s="24"/>
      <c r="E5" s="24"/>
      <c r="F5" s="24"/>
      <c r="G5" s="24"/>
      <c r="H5" s="24"/>
      <c r="I5" s="24"/>
      <c r="J5" s="24"/>
      <c r="K5" s="24"/>
      <c r="L5" s="24"/>
      <c r="M5" s="24"/>
      <c r="N5" s="24"/>
      <c r="O5" s="24"/>
    </row>
    <row r="6" spans="1:15">
      <c r="A6" s="19"/>
      <c r="B6" s="63"/>
      <c r="C6" s="63"/>
      <c r="D6" s="63"/>
      <c r="E6" s="63"/>
      <c r="F6" s="63"/>
      <c r="G6" s="63"/>
      <c r="H6" s="63"/>
      <c r="I6" s="63"/>
      <c r="J6" s="63"/>
      <c r="K6" s="63"/>
      <c r="L6" s="63"/>
      <c r="M6" s="63"/>
      <c r="N6" s="63"/>
      <c r="O6" s="63"/>
    </row>
    <row r="7" spans="1:15">
      <c r="A7" s="19"/>
      <c r="B7" s="33"/>
      <c r="C7" s="34"/>
      <c r="D7" s="34"/>
      <c r="E7" s="34"/>
      <c r="F7" s="34"/>
      <c r="G7" s="34"/>
      <c r="H7" s="34"/>
      <c r="I7" s="34"/>
      <c r="J7" s="34"/>
      <c r="K7" s="34"/>
      <c r="L7" s="34"/>
      <c r="M7" s="34"/>
    </row>
    <row r="8" spans="1:15">
      <c r="A8" s="19"/>
      <c r="B8" s="35"/>
      <c r="C8" s="36"/>
      <c r="D8" s="34"/>
      <c r="E8" s="34"/>
      <c r="F8" s="36"/>
      <c r="G8" s="34"/>
      <c r="H8" s="34"/>
      <c r="I8" s="36"/>
      <c r="J8" s="34"/>
      <c r="K8" s="34"/>
      <c r="L8" s="36"/>
      <c r="M8" s="34"/>
    </row>
    <row r="9" spans="1:15">
      <c r="A9" s="19"/>
      <c r="B9" s="24"/>
      <c r="C9" s="20" t="s">
        <v>666</v>
      </c>
      <c r="D9" s="20"/>
      <c r="E9" s="20"/>
      <c r="F9" s="20"/>
      <c r="G9" s="20"/>
      <c r="H9" s="111"/>
      <c r="I9" s="20" t="s">
        <v>668</v>
      </c>
      <c r="J9" s="20"/>
      <c r="K9" s="20"/>
      <c r="L9" s="20"/>
      <c r="M9" s="20"/>
    </row>
    <row r="10" spans="1:15" ht="15.75" thickBot="1">
      <c r="A10" s="19"/>
      <c r="B10" s="24"/>
      <c r="C10" s="131" t="s">
        <v>667</v>
      </c>
      <c r="D10" s="131"/>
      <c r="E10" s="131"/>
      <c r="F10" s="131"/>
      <c r="G10" s="131"/>
      <c r="H10" s="111"/>
      <c r="I10" s="131" t="s">
        <v>667</v>
      </c>
      <c r="J10" s="131"/>
      <c r="K10" s="131"/>
      <c r="L10" s="131"/>
      <c r="M10" s="131"/>
    </row>
    <row r="11" spans="1:15" ht="15.75" thickBot="1">
      <c r="A11" s="19"/>
      <c r="B11" s="16"/>
      <c r="C11" s="156">
        <v>2014</v>
      </c>
      <c r="D11" s="156"/>
      <c r="E11" s="66"/>
      <c r="F11" s="156">
        <v>2013</v>
      </c>
      <c r="G11" s="156"/>
      <c r="H11" s="36"/>
      <c r="I11" s="156">
        <v>2014</v>
      </c>
      <c r="J11" s="156"/>
      <c r="K11" s="66"/>
      <c r="L11" s="156">
        <v>2013</v>
      </c>
      <c r="M11" s="156"/>
    </row>
    <row r="12" spans="1:15">
      <c r="A12" s="19"/>
      <c r="B12" s="16" t="s">
        <v>669</v>
      </c>
      <c r="C12" s="66"/>
      <c r="D12" s="45"/>
      <c r="E12" s="48"/>
      <c r="F12" s="66"/>
      <c r="G12" s="45"/>
      <c r="H12" s="48"/>
      <c r="I12" s="66"/>
      <c r="J12" s="45"/>
      <c r="K12" s="48"/>
      <c r="L12" s="66"/>
      <c r="M12" s="45"/>
    </row>
    <row r="13" spans="1:15">
      <c r="A13" s="19"/>
      <c r="B13" s="16" t="s">
        <v>670</v>
      </c>
      <c r="C13" s="55" t="s">
        <v>261</v>
      </c>
      <c r="D13" s="117" t="s">
        <v>671</v>
      </c>
      <c r="E13" s="48"/>
      <c r="F13" s="55" t="s">
        <v>261</v>
      </c>
      <c r="G13" s="117" t="s">
        <v>672</v>
      </c>
      <c r="H13" s="48"/>
      <c r="I13" s="55" t="s">
        <v>261</v>
      </c>
      <c r="J13" s="117" t="s">
        <v>673</v>
      </c>
      <c r="K13" s="48"/>
      <c r="L13" s="55" t="s">
        <v>261</v>
      </c>
      <c r="M13" s="117" t="s">
        <v>674</v>
      </c>
    </row>
    <row r="14" spans="1:15" ht="15.75" thickBot="1">
      <c r="A14" s="19"/>
      <c r="B14" s="16" t="s">
        <v>675</v>
      </c>
      <c r="C14" s="53"/>
      <c r="D14" s="51" t="s">
        <v>676</v>
      </c>
      <c r="E14" s="48"/>
      <c r="F14" s="53"/>
      <c r="G14" s="51" t="s">
        <v>677</v>
      </c>
      <c r="H14" s="48"/>
      <c r="I14" s="53"/>
      <c r="J14" s="51" t="s">
        <v>678</v>
      </c>
      <c r="K14" s="48"/>
      <c r="L14" s="53"/>
      <c r="M14" s="51" t="s">
        <v>679</v>
      </c>
    </row>
    <row r="15" spans="1:15" ht="15.75" thickBot="1">
      <c r="A15" s="19"/>
      <c r="B15" s="16" t="s">
        <v>680</v>
      </c>
      <c r="C15" s="56" t="s">
        <v>261</v>
      </c>
      <c r="D15" s="54" t="s">
        <v>681</v>
      </c>
      <c r="E15" s="48"/>
      <c r="F15" s="56" t="s">
        <v>261</v>
      </c>
      <c r="G15" s="54" t="s">
        <v>682</v>
      </c>
      <c r="H15" s="48"/>
      <c r="I15" s="56" t="s">
        <v>261</v>
      </c>
      <c r="J15" s="54" t="s">
        <v>683</v>
      </c>
      <c r="K15" s="48"/>
      <c r="L15" s="56" t="s">
        <v>261</v>
      </c>
      <c r="M15" s="54" t="s">
        <v>684</v>
      </c>
    </row>
    <row r="16" spans="1:15" ht="15.75" thickTop="1">
      <c r="A16" s="19"/>
      <c r="B16" s="16"/>
      <c r="C16" s="59"/>
      <c r="D16" s="106"/>
      <c r="E16" s="48"/>
      <c r="F16" s="59"/>
      <c r="G16" s="106"/>
      <c r="H16" s="48"/>
      <c r="I16" s="59"/>
      <c r="J16" s="106"/>
      <c r="K16" s="48"/>
      <c r="L16" s="59"/>
      <c r="M16" s="106"/>
    </row>
    <row r="17" spans="1:15">
      <c r="A17" s="19"/>
      <c r="B17" s="16" t="s">
        <v>685</v>
      </c>
      <c r="C17" s="36"/>
      <c r="D17" s="48"/>
      <c r="E17" s="34"/>
      <c r="F17" s="36"/>
      <c r="G17" s="48"/>
      <c r="H17" s="34"/>
      <c r="I17" s="36"/>
      <c r="J17" s="34"/>
      <c r="K17" s="34"/>
      <c r="L17" s="36"/>
      <c r="M17" s="34"/>
    </row>
    <row r="18" spans="1:15">
      <c r="A18" s="19"/>
      <c r="B18" s="16" t="s">
        <v>686</v>
      </c>
      <c r="C18" s="55" t="s">
        <v>261</v>
      </c>
      <c r="D18" s="117" t="s">
        <v>687</v>
      </c>
      <c r="E18" s="48"/>
      <c r="F18" s="55" t="s">
        <v>261</v>
      </c>
      <c r="G18" s="117" t="s">
        <v>688</v>
      </c>
      <c r="H18" s="48"/>
      <c r="I18" s="55" t="s">
        <v>261</v>
      </c>
      <c r="J18" s="117" t="s">
        <v>689</v>
      </c>
      <c r="K18" s="48"/>
      <c r="L18" s="55" t="s">
        <v>261</v>
      </c>
      <c r="M18" s="117" t="s">
        <v>690</v>
      </c>
    </row>
    <row r="19" spans="1:15" ht="15.75" thickBot="1">
      <c r="A19" s="19"/>
      <c r="B19" s="16" t="s">
        <v>675</v>
      </c>
      <c r="C19" s="53"/>
      <c r="D19" s="51" t="s">
        <v>691</v>
      </c>
      <c r="E19" s="48"/>
      <c r="F19" s="53"/>
      <c r="G19" s="51" t="s">
        <v>692</v>
      </c>
      <c r="H19" s="48"/>
      <c r="I19" s="53"/>
      <c r="J19" s="51" t="s">
        <v>693</v>
      </c>
      <c r="K19" s="48"/>
      <c r="L19" s="53"/>
      <c r="M19" s="51" t="s">
        <v>694</v>
      </c>
    </row>
    <row r="20" spans="1:15" ht="15.75" thickBot="1">
      <c r="A20" s="19"/>
      <c r="B20" s="16" t="s">
        <v>680</v>
      </c>
      <c r="C20" s="56" t="s">
        <v>261</v>
      </c>
      <c r="D20" s="54" t="s">
        <v>695</v>
      </c>
      <c r="E20" s="48"/>
      <c r="F20" s="56" t="s">
        <v>261</v>
      </c>
      <c r="G20" s="54" t="s">
        <v>696</v>
      </c>
      <c r="H20" s="48"/>
      <c r="I20" s="56" t="s">
        <v>261</v>
      </c>
      <c r="J20" s="54" t="s">
        <v>697</v>
      </c>
      <c r="K20" s="48"/>
      <c r="L20" s="56" t="s">
        <v>261</v>
      </c>
      <c r="M20" s="54" t="s">
        <v>698</v>
      </c>
    </row>
    <row r="21" spans="1:15" ht="15.75" thickTop="1">
      <c r="A21" s="19"/>
      <c r="B21" s="16"/>
      <c r="C21" s="59"/>
      <c r="D21" s="106"/>
      <c r="E21" s="48"/>
      <c r="F21" s="59"/>
      <c r="G21" s="106"/>
      <c r="H21" s="48"/>
      <c r="I21" s="59"/>
      <c r="J21" s="106"/>
      <c r="K21" s="48"/>
      <c r="L21" s="59"/>
      <c r="M21" s="106"/>
    </row>
    <row r="22" spans="1:15">
      <c r="A22" s="19"/>
      <c r="B22" s="16" t="s">
        <v>699</v>
      </c>
      <c r="C22" s="36"/>
      <c r="D22" s="48"/>
      <c r="E22" s="48"/>
      <c r="F22" s="36"/>
      <c r="G22" s="48"/>
      <c r="H22" s="48"/>
      <c r="I22" s="36"/>
      <c r="J22" s="48"/>
      <c r="K22" s="48"/>
      <c r="L22" s="36"/>
      <c r="M22" s="48"/>
    </row>
    <row r="23" spans="1:15">
      <c r="A23" s="19"/>
      <c r="B23" s="16" t="s">
        <v>686</v>
      </c>
      <c r="C23" s="55" t="s">
        <v>261</v>
      </c>
      <c r="D23" s="117" t="s">
        <v>700</v>
      </c>
      <c r="E23" s="48"/>
      <c r="F23" s="55" t="s">
        <v>261</v>
      </c>
      <c r="G23" s="117" t="s">
        <v>701</v>
      </c>
      <c r="H23" s="48"/>
      <c r="I23" s="55" t="s">
        <v>261</v>
      </c>
      <c r="J23" s="117" t="s">
        <v>702</v>
      </c>
      <c r="K23" s="48"/>
      <c r="L23" s="55" t="s">
        <v>261</v>
      </c>
      <c r="M23" s="117" t="s">
        <v>703</v>
      </c>
    </row>
    <row r="24" spans="1:15" ht="15.75" thickBot="1">
      <c r="A24" s="19"/>
      <c r="B24" s="16" t="s">
        <v>675</v>
      </c>
      <c r="C24" s="53"/>
      <c r="D24" s="51" t="s">
        <v>704</v>
      </c>
      <c r="E24" s="48"/>
      <c r="F24" s="53"/>
      <c r="G24" s="51" t="s">
        <v>705</v>
      </c>
      <c r="H24" s="48"/>
      <c r="I24" s="53"/>
      <c r="J24" s="51" t="s">
        <v>706</v>
      </c>
      <c r="K24" s="48"/>
      <c r="L24" s="53"/>
      <c r="M24" s="51" t="s">
        <v>707</v>
      </c>
    </row>
    <row r="25" spans="1:15" ht="15.75" thickBot="1">
      <c r="A25" s="19"/>
      <c r="B25" s="16" t="s">
        <v>680</v>
      </c>
      <c r="C25" s="56" t="s">
        <v>261</v>
      </c>
      <c r="D25" s="54" t="s">
        <v>708</v>
      </c>
      <c r="E25" s="48"/>
      <c r="F25" s="56" t="s">
        <v>261</v>
      </c>
      <c r="G25" s="54" t="s">
        <v>709</v>
      </c>
      <c r="H25" s="48"/>
      <c r="I25" s="56" t="s">
        <v>261</v>
      </c>
      <c r="J25" s="54" t="s">
        <v>710</v>
      </c>
      <c r="K25" s="48"/>
      <c r="L25" s="56" t="s">
        <v>261</v>
      </c>
      <c r="M25" s="54" t="s">
        <v>711</v>
      </c>
    </row>
    <row r="26" spans="1:15" ht="15.75" thickTop="1">
      <c r="A26" s="19"/>
      <c r="B26" s="35"/>
      <c r="C26" s="59"/>
      <c r="D26" s="58"/>
      <c r="E26" s="34"/>
      <c r="F26" s="59"/>
      <c r="G26" s="58"/>
      <c r="H26" s="34"/>
      <c r="I26" s="59"/>
      <c r="J26" s="58"/>
      <c r="K26" s="34"/>
      <c r="L26" s="59"/>
      <c r="M26" s="58"/>
    </row>
    <row r="27" spans="1:15">
      <c r="A27" s="19"/>
      <c r="B27" s="24"/>
      <c r="C27" s="24"/>
      <c r="D27" s="24"/>
      <c r="E27" s="24"/>
      <c r="F27" s="24"/>
      <c r="G27" s="24"/>
      <c r="H27" s="24"/>
      <c r="I27" s="24"/>
      <c r="J27" s="24"/>
      <c r="K27" s="24"/>
      <c r="L27" s="24"/>
      <c r="M27" s="24"/>
      <c r="N27" s="24"/>
      <c r="O27" s="24"/>
    </row>
    <row r="28" spans="1:15">
      <c r="A28" s="19"/>
      <c r="B28" s="24"/>
      <c r="C28" s="24"/>
      <c r="D28" s="24"/>
      <c r="E28" s="24"/>
      <c r="F28" s="24"/>
      <c r="G28" s="24"/>
      <c r="H28" s="24"/>
      <c r="I28" s="24"/>
      <c r="J28" s="24"/>
      <c r="K28" s="24"/>
      <c r="L28" s="24"/>
      <c r="M28" s="24"/>
      <c r="N28" s="24"/>
      <c r="O28" s="24"/>
    </row>
    <row r="29" spans="1:15">
      <c r="A29" s="19"/>
      <c r="B29" s="24"/>
      <c r="C29" s="24"/>
      <c r="D29" s="24"/>
      <c r="E29" s="24"/>
      <c r="F29" s="24"/>
      <c r="G29" s="24"/>
      <c r="H29" s="24"/>
      <c r="I29" s="24"/>
      <c r="J29" s="24"/>
      <c r="K29" s="24"/>
      <c r="L29" s="24"/>
      <c r="M29" s="24"/>
      <c r="N29" s="24"/>
      <c r="O29" s="24"/>
    </row>
    <row r="30" spans="1:15">
      <c r="A30" s="19"/>
      <c r="B30" s="24"/>
      <c r="C30" s="24"/>
      <c r="D30" s="24"/>
      <c r="E30" s="24"/>
      <c r="F30" s="24"/>
      <c r="G30" s="24"/>
      <c r="H30" s="24"/>
      <c r="I30" s="24"/>
      <c r="J30" s="24"/>
      <c r="K30" s="24"/>
      <c r="L30" s="24"/>
      <c r="M30" s="24"/>
      <c r="N30" s="24"/>
      <c r="O30" s="24"/>
    </row>
    <row r="31" spans="1:15">
      <c r="A31" s="19"/>
      <c r="B31" s="24"/>
      <c r="C31" s="24"/>
      <c r="D31" s="24"/>
      <c r="E31" s="24"/>
      <c r="F31" s="24"/>
      <c r="G31" s="24"/>
      <c r="H31" s="24"/>
      <c r="I31" s="24"/>
      <c r="J31" s="24"/>
      <c r="K31" s="24"/>
      <c r="L31" s="24"/>
      <c r="M31" s="24"/>
      <c r="N31" s="24"/>
      <c r="O31" s="24"/>
    </row>
    <row r="32" spans="1:15">
      <c r="A32" s="19"/>
      <c r="B32" s="24"/>
      <c r="C32" s="24"/>
      <c r="D32" s="24"/>
      <c r="E32" s="24"/>
      <c r="F32" s="24"/>
      <c r="G32" s="24"/>
      <c r="H32" s="24"/>
      <c r="I32" s="24"/>
      <c r="J32" s="24"/>
      <c r="K32" s="24"/>
      <c r="L32" s="24"/>
      <c r="M32" s="24"/>
      <c r="N32" s="24"/>
      <c r="O32" s="24"/>
    </row>
    <row r="33" spans="1:15">
      <c r="A33" s="19"/>
      <c r="B33" s="24"/>
      <c r="C33" s="24"/>
      <c r="D33" s="24"/>
      <c r="E33" s="24"/>
      <c r="F33" s="24"/>
      <c r="G33" s="24"/>
      <c r="H33" s="24"/>
      <c r="I33" s="24"/>
      <c r="J33" s="24"/>
      <c r="K33" s="24"/>
      <c r="L33" s="24"/>
      <c r="M33" s="24"/>
      <c r="N33" s="24"/>
      <c r="O33" s="24"/>
    </row>
    <row r="34" spans="1:15">
      <c r="A34" s="19"/>
      <c r="B34" s="24"/>
      <c r="C34" s="24"/>
      <c r="D34" s="24"/>
      <c r="E34" s="24"/>
      <c r="F34" s="24"/>
      <c r="G34" s="24"/>
      <c r="H34" s="24"/>
      <c r="I34" s="24"/>
      <c r="J34" s="24"/>
      <c r="K34" s="24"/>
      <c r="L34" s="24"/>
      <c r="M34" s="24"/>
      <c r="N34" s="24"/>
      <c r="O34" s="24"/>
    </row>
    <row r="35" spans="1:15">
      <c r="A35" s="19"/>
      <c r="B35" s="24"/>
      <c r="C35" s="24"/>
      <c r="D35" s="24"/>
      <c r="E35" s="24"/>
      <c r="F35" s="24"/>
      <c r="G35" s="24"/>
      <c r="H35" s="24"/>
      <c r="I35" s="24"/>
      <c r="J35" s="24"/>
      <c r="K35" s="24"/>
      <c r="L35" s="24"/>
      <c r="M35" s="24"/>
      <c r="N35" s="24"/>
      <c r="O35" s="24"/>
    </row>
    <row r="36" spans="1:15">
      <c r="A36" s="19"/>
      <c r="B36" s="24"/>
      <c r="C36" s="24"/>
      <c r="D36" s="24"/>
      <c r="E36" s="24"/>
      <c r="F36" s="24"/>
      <c r="G36" s="24"/>
      <c r="H36" s="24"/>
      <c r="I36" s="24"/>
      <c r="J36" s="24"/>
      <c r="K36" s="24"/>
      <c r="L36" s="24"/>
      <c r="M36" s="24"/>
      <c r="N36" s="24"/>
      <c r="O36" s="24"/>
    </row>
    <row r="37" spans="1:15">
      <c r="A37" s="19"/>
      <c r="B37" s="63"/>
      <c r="C37" s="63"/>
      <c r="D37" s="63"/>
      <c r="E37" s="63"/>
      <c r="F37" s="63"/>
      <c r="G37" s="63"/>
      <c r="H37" s="63"/>
      <c r="I37" s="63"/>
      <c r="J37" s="63"/>
      <c r="K37" s="63"/>
      <c r="L37" s="63"/>
      <c r="M37" s="63"/>
      <c r="N37" s="63"/>
      <c r="O37" s="63"/>
    </row>
    <row r="38" spans="1:15">
      <c r="A38" s="19"/>
      <c r="B38" s="87"/>
      <c r="C38" s="34"/>
      <c r="D38" s="34"/>
      <c r="E38" s="34"/>
      <c r="F38" s="34"/>
      <c r="G38" s="34"/>
    </row>
    <row r="39" spans="1:15">
      <c r="A39" s="19"/>
      <c r="B39" s="88"/>
      <c r="C39" s="36"/>
      <c r="D39" s="34"/>
      <c r="E39" s="34"/>
      <c r="F39" s="36"/>
      <c r="G39" s="34"/>
    </row>
    <row r="40" spans="1:15" ht="15.75" thickBot="1">
      <c r="A40" s="19"/>
      <c r="B40" s="31"/>
      <c r="C40" s="147">
        <v>41820</v>
      </c>
      <c r="D40" s="147"/>
      <c r="E40" s="34"/>
      <c r="F40" s="147">
        <v>41639</v>
      </c>
      <c r="G40" s="147"/>
    </row>
    <row r="41" spans="1:15">
      <c r="A41" s="19"/>
      <c r="B41" s="31" t="s">
        <v>712</v>
      </c>
      <c r="C41" s="66"/>
      <c r="D41" s="45"/>
      <c r="E41" s="48"/>
      <c r="F41" s="66"/>
      <c r="G41" s="45"/>
    </row>
    <row r="42" spans="1:15">
      <c r="A42" s="19"/>
      <c r="B42" s="31" t="s">
        <v>686</v>
      </c>
      <c r="C42" s="135" t="s">
        <v>261</v>
      </c>
      <c r="D42" s="136" t="s">
        <v>713</v>
      </c>
      <c r="E42" s="48"/>
      <c r="F42" s="135" t="s">
        <v>261</v>
      </c>
      <c r="G42" s="136" t="s">
        <v>714</v>
      </c>
    </row>
    <row r="43" spans="1:15" ht="15.75" thickBot="1">
      <c r="A43" s="19"/>
      <c r="B43" s="31" t="s">
        <v>675</v>
      </c>
      <c r="C43" s="53"/>
      <c r="D43" s="153" t="s">
        <v>715</v>
      </c>
      <c r="E43" s="34"/>
      <c r="F43" s="53"/>
      <c r="G43" s="153" t="s">
        <v>716</v>
      </c>
    </row>
    <row r="44" spans="1:15" ht="15.75" thickBot="1">
      <c r="A44" s="19"/>
      <c r="B44" s="31" t="s">
        <v>680</v>
      </c>
      <c r="C44" s="142" t="s">
        <v>261</v>
      </c>
      <c r="D44" s="143" t="s">
        <v>717</v>
      </c>
      <c r="E44" s="34"/>
      <c r="F44" s="142" t="s">
        <v>261</v>
      </c>
      <c r="G44" s="143" t="s">
        <v>718</v>
      </c>
    </row>
    <row r="45" spans="1:15" ht="15.75" thickTop="1">
      <c r="A45" s="19"/>
      <c r="B45" s="152"/>
      <c r="C45" s="59"/>
      <c r="D45" s="106"/>
      <c r="E45" s="34"/>
      <c r="F45" s="59"/>
      <c r="G45" s="106"/>
    </row>
    <row r="46" spans="1:15">
      <c r="A46" s="19"/>
      <c r="B46" s="31" t="s">
        <v>719</v>
      </c>
      <c r="C46" s="36"/>
      <c r="D46" s="48"/>
      <c r="E46" s="48"/>
      <c r="F46" s="36"/>
      <c r="G46" s="48"/>
    </row>
    <row r="47" spans="1:15">
      <c r="A47" s="19"/>
      <c r="B47" s="31" t="s">
        <v>686</v>
      </c>
      <c r="C47" s="135" t="s">
        <v>261</v>
      </c>
      <c r="D47" s="136" t="s">
        <v>720</v>
      </c>
      <c r="E47" s="48"/>
      <c r="F47" s="135" t="s">
        <v>261</v>
      </c>
      <c r="G47" s="136" t="s">
        <v>721</v>
      </c>
    </row>
    <row r="48" spans="1:15" ht="15.75" thickBot="1">
      <c r="A48" s="19"/>
      <c r="B48" s="31" t="s">
        <v>675</v>
      </c>
      <c r="C48" s="53"/>
      <c r="D48" s="153" t="s">
        <v>722</v>
      </c>
      <c r="E48" s="34"/>
      <c r="F48" s="53"/>
      <c r="G48" s="153" t="s">
        <v>723</v>
      </c>
    </row>
    <row r="49" spans="1:15" ht="15.75" thickBot="1">
      <c r="A49" s="19"/>
      <c r="B49" s="31" t="s">
        <v>680</v>
      </c>
      <c r="C49" s="142" t="s">
        <v>261</v>
      </c>
      <c r="D49" s="143" t="s">
        <v>724</v>
      </c>
      <c r="E49" s="34"/>
      <c r="F49" s="142" t="s">
        <v>261</v>
      </c>
      <c r="G49" s="143" t="s">
        <v>725</v>
      </c>
    </row>
    <row r="50" spans="1:15" ht="15.75" thickTop="1">
      <c r="A50" s="19"/>
      <c r="B50" s="152"/>
      <c r="C50" s="59"/>
      <c r="D50" s="106"/>
      <c r="E50" s="34"/>
      <c r="F50" s="59"/>
      <c r="G50" s="106"/>
    </row>
    <row r="51" spans="1:15">
      <c r="A51" s="19"/>
      <c r="B51" s="31" t="s">
        <v>726</v>
      </c>
      <c r="C51" s="36"/>
      <c r="D51" s="48"/>
      <c r="E51" s="48"/>
      <c r="F51" s="36"/>
      <c r="G51" s="48"/>
    </row>
    <row r="52" spans="1:15">
      <c r="A52" s="19"/>
      <c r="B52" s="31" t="s">
        <v>686</v>
      </c>
      <c r="C52" s="135" t="s">
        <v>261</v>
      </c>
      <c r="D52" s="136" t="s">
        <v>727</v>
      </c>
      <c r="E52" s="48"/>
      <c r="F52" s="135" t="s">
        <v>261</v>
      </c>
      <c r="G52" s="136" t="s">
        <v>728</v>
      </c>
    </row>
    <row r="53" spans="1:15" ht="15.75" thickBot="1">
      <c r="A53" s="19"/>
      <c r="B53" s="31" t="s">
        <v>675</v>
      </c>
      <c r="C53" s="53"/>
      <c r="D53" s="153" t="s">
        <v>729</v>
      </c>
      <c r="E53" s="34"/>
      <c r="F53" s="53"/>
      <c r="G53" s="153" t="s">
        <v>730</v>
      </c>
    </row>
    <row r="54" spans="1:15" ht="15.75" thickBot="1">
      <c r="A54" s="19"/>
      <c r="B54" s="31" t="s">
        <v>680</v>
      </c>
      <c r="C54" s="142" t="s">
        <v>261</v>
      </c>
      <c r="D54" s="143" t="s">
        <v>731</v>
      </c>
      <c r="E54" s="34"/>
      <c r="F54" s="142" t="s">
        <v>261</v>
      </c>
      <c r="G54" s="143" t="s">
        <v>732</v>
      </c>
    </row>
    <row r="55" spans="1:15" ht="24" thickTop="1">
      <c r="A55" s="19"/>
      <c r="B55" s="11" t="s">
        <v>733</v>
      </c>
      <c r="C55" s="59"/>
      <c r="D55" s="106"/>
      <c r="E55" s="34"/>
      <c r="F55" s="59"/>
      <c r="G55" s="106"/>
    </row>
    <row r="56" spans="1:15">
      <c r="A56" s="19"/>
      <c r="B56" s="152"/>
      <c r="C56" s="36"/>
      <c r="D56" s="48"/>
      <c r="E56" s="48"/>
      <c r="F56" s="36"/>
      <c r="G56" s="48"/>
    </row>
    <row r="57" spans="1:15" ht="26.25">
      <c r="A57" s="19"/>
      <c r="B57" s="31" t="s">
        <v>734</v>
      </c>
      <c r="C57" s="36"/>
      <c r="D57" s="48"/>
      <c r="E57" s="48"/>
      <c r="F57" s="36"/>
      <c r="G57" s="48"/>
    </row>
    <row r="58" spans="1:15">
      <c r="A58" s="19"/>
      <c r="B58" s="31" t="s">
        <v>686</v>
      </c>
      <c r="C58" s="135" t="s">
        <v>261</v>
      </c>
      <c r="D58" s="136" t="s">
        <v>735</v>
      </c>
      <c r="E58" s="48"/>
      <c r="F58" s="135" t="s">
        <v>261</v>
      </c>
      <c r="G58" s="136" t="s">
        <v>736</v>
      </c>
    </row>
    <row r="59" spans="1:15" ht="15.75" thickBot="1">
      <c r="A59" s="19"/>
      <c r="B59" s="31" t="s">
        <v>675</v>
      </c>
      <c r="C59" s="53"/>
      <c r="D59" s="153" t="s">
        <v>737</v>
      </c>
      <c r="E59" s="34"/>
      <c r="F59" s="53"/>
      <c r="G59" s="153" t="s">
        <v>738</v>
      </c>
    </row>
    <row r="60" spans="1:15" ht="15.75" thickBot="1">
      <c r="A60" s="19"/>
      <c r="B60" s="31" t="s">
        <v>680</v>
      </c>
      <c r="C60" s="142" t="s">
        <v>261</v>
      </c>
      <c r="D60" s="143" t="s">
        <v>739</v>
      </c>
      <c r="E60" s="34"/>
      <c r="F60" s="142" t="s">
        <v>261</v>
      </c>
      <c r="G60" s="143" t="s">
        <v>740</v>
      </c>
    </row>
    <row r="61" spans="1:15" ht="15.75" thickTop="1">
      <c r="A61" s="19"/>
      <c r="B61" s="88"/>
      <c r="C61" s="59"/>
      <c r="D61" s="58"/>
      <c r="E61" s="34"/>
      <c r="F61" s="59"/>
      <c r="G61" s="58"/>
    </row>
    <row r="62" spans="1:15">
      <c r="A62" s="19"/>
      <c r="B62" s="24"/>
      <c r="C62" s="24"/>
      <c r="D62" s="24"/>
      <c r="E62" s="24"/>
      <c r="F62" s="24"/>
      <c r="G62" s="24"/>
      <c r="H62" s="24"/>
      <c r="I62" s="24"/>
      <c r="J62" s="24"/>
      <c r="K62" s="24"/>
      <c r="L62" s="24"/>
      <c r="M62" s="24"/>
      <c r="N62" s="24"/>
      <c r="O62" s="24"/>
    </row>
    <row r="63" spans="1:15">
      <c r="A63" s="19"/>
      <c r="B63" s="25"/>
      <c r="C63" s="25"/>
      <c r="D63" s="25"/>
      <c r="E63" s="25"/>
      <c r="F63" s="25"/>
      <c r="G63" s="25"/>
      <c r="H63" s="25"/>
      <c r="I63" s="25"/>
      <c r="J63" s="25"/>
      <c r="K63" s="25"/>
      <c r="L63" s="25"/>
      <c r="M63" s="25"/>
      <c r="N63" s="25"/>
      <c r="O63" s="25"/>
    </row>
    <row r="64" spans="1:15" ht="15" customHeight="1">
      <c r="A64" s="19" t="s">
        <v>1467</v>
      </c>
      <c r="B64" s="18" t="s">
        <v>5</v>
      </c>
      <c r="C64" s="18"/>
      <c r="D64" s="18"/>
      <c r="E64" s="18"/>
      <c r="F64" s="18"/>
      <c r="G64" s="18"/>
      <c r="H64" s="18"/>
      <c r="I64" s="18"/>
      <c r="J64" s="18"/>
      <c r="K64" s="18"/>
      <c r="L64" s="18"/>
      <c r="M64" s="18"/>
      <c r="N64" s="18"/>
      <c r="O64" s="18"/>
    </row>
    <row r="65" spans="1:15">
      <c r="A65" s="19"/>
      <c r="B65" s="87"/>
      <c r="C65" s="34"/>
      <c r="D65" s="34"/>
      <c r="E65" s="79"/>
      <c r="F65" s="79"/>
      <c r="G65" s="34"/>
      <c r="H65" s="34"/>
      <c r="I65" s="34"/>
      <c r="J65" s="34"/>
      <c r="K65" s="34"/>
      <c r="L65" s="79"/>
      <c r="M65" s="79"/>
      <c r="N65" s="34"/>
      <c r="O65" s="34"/>
    </row>
    <row r="66" spans="1:15">
      <c r="A66" s="19"/>
      <c r="B66" s="88"/>
      <c r="C66" s="34"/>
      <c r="D66" s="34"/>
      <c r="E66" s="79"/>
      <c r="F66" s="79"/>
      <c r="G66" s="34"/>
      <c r="H66" s="34"/>
      <c r="I66" s="34"/>
      <c r="J66" s="34"/>
      <c r="K66" s="34"/>
      <c r="L66" s="79"/>
      <c r="M66" s="79"/>
      <c r="N66" s="34"/>
      <c r="O66" s="34"/>
    </row>
    <row r="67" spans="1:15">
      <c r="A67" s="19"/>
      <c r="B67" s="160"/>
      <c r="C67" s="161" t="s">
        <v>666</v>
      </c>
      <c r="D67" s="161"/>
      <c r="E67" s="161"/>
      <c r="F67" s="161"/>
      <c r="G67" s="161"/>
      <c r="H67" s="161"/>
      <c r="I67" s="111"/>
      <c r="J67" s="161" t="s">
        <v>668</v>
      </c>
      <c r="K67" s="161"/>
      <c r="L67" s="161"/>
      <c r="M67" s="161"/>
      <c r="N67" s="161"/>
      <c r="O67" s="161"/>
    </row>
    <row r="68" spans="1:15" ht="15.75" thickBot="1">
      <c r="A68" s="19"/>
      <c r="B68" s="160"/>
      <c r="C68" s="162" t="s">
        <v>667</v>
      </c>
      <c r="D68" s="162"/>
      <c r="E68" s="162"/>
      <c r="F68" s="162"/>
      <c r="G68" s="162"/>
      <c r="H68" s="162"/>
      <c r="I68" s="111"/>
      <c r="J68" s="162" t="s">
        <v>667</v>
      </c>
      <c r="K68" s="162"/>
      <c r="L68" s="162"/>
      <c r="M68" s="162"/>
      <c r="N68" s="162"/>
      <c r="O68" s="162"/>
    </row>
    <row r="69" spans="1:15" ht="15.75" thickBot="1">
      <c r="A69" s="19"/>
      <c r="B69" s="31"/>
      <c r="C69" s="163">
        <v>2014</v>
      </c>
      <c r="D69" s="163"/>
      <c r="E69" s="163"/>
      <c r="F69" s="66"/>
      <c r="G69" s="163">
        <v>2013</v>
      </c>
      <c r="H69" s="163"/>
      <c r="I69" s="36"/>
      <c r="J69" s="163">
        <v>2014</v>
      </c>
      <c r="K69" s="163"/>
      <c r="L69" s="163"/>
      <c r="M69" s="66"/>
      <c r="N69" s="163">
        <v>2013</v>
      </c>
      <c r="O69" s="163"/>
    </row>
    <row r="70" spans="1:15">
      <c r="A70" s="19"/>
      <c r="B70" s="31" t="s">
        <v>742</v>
      </c>
      <c r="C70" s="157" t="s">
        <v>261</v>
      </c>
      <c r="D70" s="164" t="s">
        <v>695</v>
      </c>
      <c r="E70" s="164"/>
      <c r="F70" s="48"/>
      <c r="G70" s="157" t="s">
        <v>261</v>
      </c>
      <c r="H70" s="151" t="s">
        <v>696</v>
      </c>
      <c r="I70" s="48"/>
      <c r="J70" s="157" t="s">
        <v>261</v>
      </c>
      <c r="K70" s="164" t="s">
        <v>697</v>
      </c>
      <c r="L70" s="164"/>
      <c r="M70" s="48"/>
      <c r="N70" s="157" t="s">
        <v>261</v>
      </c>
      <c r="O70" s="151" t="s">
        <v>698</v>
      </c>
    </row>
    <row r="71" spans="1:15">
      <c r="A71" s="19"/>
      <c r="B71" s="134" t="s">
        <v>743</v>
      </c>
      <c r="C71" s="34"/>
      <c r="D71" s="113"/>
      <c r="E71" s="113"/>
      <c r="F71" s="48"/>
      <c r="G71" s="34"/>
      <c r="H71" s="48"/>
      <c r="I71" s="48"/>
      <c r="J71" s="34"/>
      <c r="K71" s="113"/>
      <c r="L71" s="113"/>
      <c r="M71" s="48"/>
      <c r="N71" s="34"/>
      <c r="O71" s="48"/>
    </row>
    <row r="72" spans="1:15">
      <c r="A72" s="19"/>
      <c r="B72" s="31" t="s">
        <v>103</v>
      </c>
      <c r="C72" s="34"/>
      <c r="D72" s="165" t="s">
        <v>744</v>
      </c>
      <c r="E72" s="165"/>
      <c r="F72" s="48"/>
      <c r="G72" s="34"/>
      <c r="H72" s="136" t="s">
        <v>745</v>
      </c>
      <c r="I72" s="48"/>
      <c r="J72" s="34"/>
      <c r="K72" s="165" t="s">
        <v>746</v>
      </c>
      <c r="L72" s="165"/>
      <c r="M72" s="48"/>
      <c r="N72" s="34"/>
      <c r="O72" s="136" t="s">
        <v>747</v>
      </c>
    </row>
    <row r="73" spans="1:15">
      <c r="A73" s="19"/>
      <c r="B73" s="31" t="s">
        <v>748</v>
      </c>
      <c r="C73" s="34"/>
      <c r="D73" s="165" t="s">
        <v>749</v>
      </c>
      <c r="E73" s="165"/>
      <c r="F73" s="48"/>
      <c r="G73" s="34"/>
      <c r="H73" s="136" t="s">
        <v>750</v>
      </c>
      <c r="I73" s="48"/>
      <c r="J73" s="34"/>
      <c r="K73" s="165" t="s">
        <v>751</v>
      </c>
      <c r="L73" s="165"/>
      <c r="M73" s="48"/>
      <c r="N73" s="34"/>
      <c r="O73" s="136" t="s">
        <v>752</v>
      </c>
    </row>
    <row r="74" spans="1:15" ht="26.25">
      <c r="A74" s="19"/>
      <c r="B74" s="31" t="s">
        <v>753</v>
      </c>
      <c r="C74" s="34"/>
      <c r="D74" s="165" t="s">
        <v>754</v>
      </c>
      <c r="E74" s="165"/>
      <c r="F74" s="48"/>
      <c r="G74" s="34"/>
      <c r="H74" s="136" t="s">
        <v>755</v>
      </c>
      <c r="I74" s="48"/>
      <c r="J74" s="34"/>
      <c r="K74" s="165" t="s">
        <v>756</v>
      </c>
      <c r="L74" s="165"/>
      <c r="M74" s="48"/>
      <c r="N74" s="34"/>
      <c r="O74" s="136" t="s">
        <v>757</v>
      </c>
    </row>
    <row r="75" spans="1:15">
      <c r="A75" s="19"/>
      <c r="B75" s="31" t="s">
        <v>105</v>
      </c>
      <c r="C75" s="34"/>
      <c r="D75" s="165" t="s">
        <v>758</v>
      </c>
      <c r="E75" s="165"/>
      <c r="F75" s="48"/>
      <c r="G75" s="34"/>
      <c r="H75" s="136" t="s">
        <v>759</v>
      </c>
      <c r="I75" s="48"/>
      <c r="J75" s="34"/>
      <c r="K75" s="165" t="s">
        <v>760</v>
      </c>
      <c r="L75" s="165"/>
      <c r="M75" s="48"/>
      <c r="N75" s="34"/>
      <c r="O75" s="136" t="s">
        <v>761</v>
      </c>
    </row>
    <row r="76" spans="1:15">
      <c r="A76" s="19"/>
      <c r="B76" s="31" t="s">
        <v>106</v>
      </c>
      <c r="C76" s="34"/>
      <c r="D76" s="165" t="s">
        <v>762</v>
      </c>
      <c r="E76" s="165"/>
      <c r="F76" s="48"/>
      <c r="G76" s="34"/>
      <c r="H76" s="136" t="s">
        <v>763</v>
      </c>
      <c r="I76" s="48"/>
      <c r="J76" s="34"/>
      <c r="K76" s="165" t="s">
        <v>764</v>
      </c>
      <c r="L76" s="165"/>
      <c r="M76" s="48"/>
      <c r="N76" s="34"/>
      <c r="O76" s="136" t="s">
        <v>765</v>
      </c>
    </row>
    <row r="77" spans="1:15">
      <c r="A77" s="19"/>
      <c r="B77" s="31" t="s">
        <v>107</v>
      </c>
      <c r="C77" s="34"/>
      <c r="D77" s="165" t="s">
        <v>766</v>
      </c>
      <c r="E77" s="165"/>
      <c r="F77" s="48"/>
      <c r="G77" s="34"/>
      <c r="H77" s="141" t="s">
        <v>267</v>
      </c>
      <c r="I77" s="48"/>
      <c r="J77" s="34"/>
      <c r="K77" s="165" t="s">
        <v>766</v>
      </c>
      <c r="L77" s="165"/>
      <c r="M77" s="48"/>
      <c r="N77" s="34"/>
      <c r="O77" s="141" t="s">
        <v>267</v>
      </c>
    </row>
    <row r="78" spans="1:15">
      <c r="A78" s="19"/>
      <c r="B78" s="31" t="s">
        <v>767</v>
      </c>
      <c r="C78" s="34"/>
      <c r="D78" s="165" t="s">
        <v>768</v>
      </c>
      <c r="E78" s="165"/>
      <c r="F78" s="48"/>
      <c r="G78" s="34"/>
      <c r="H78" s="141" t="s">
        <v>267</v>
      </c>
      <c r="I78" s="48"/>
      <c r="J78" s="34"/>
      <c r="K78" s="165" t="s">
        <v>768</v>
      </c>
      <c r="L78" s="165"/>
      <c r="M78" s="48"/>
      <c r="N78" s="34"/>
      <c r="O78" s="141" t="s">
        <v>267</v>
      </c>
    </row>
    <row r="79" spans="1:15">
      <c r="A79" s="19"/>
      <c r="B79" s="31" t="s">
        <v>110</v>
      </c>
      <c r="C79" s="34"/>
      <c r="D79" s="165" t="s">
        <v>769</v>
      </c>
      <c r="E79" s="165"/>
      <c r="F79" s="48"/>
      <c r="G79" s="34"/>
      <c r="H79" s="141" t="s">
        <v>267</v>
      </c>
      <c r="I79" s="48"/>
      <c r="J79" s="34"/>
      <c r="K79" s="165" t="s">
        <v>770</v>
      </c>
      <c r="L79" s="165"/>
      <c r="M79" s="48"/>
      <c r="N79" s="34"/>
      <c r="O79" s="141" t="s">
        <v>267</v>
      </c>
    </row>
    <row r="80" spans="1:15">
      <c r="A80" s="19"/>
      <c r="B80" s="31" t="s">
        <v>109</v>
      </c>
      <c r="C80" s="34"/>
      <c r="D80" s="166" t="s">
        <v>267</v>
      </c>
      <c r="E80" s="166"/>
      <c r="F80" s="48"/>
      <c r="G80" s="34"/>
      <c r="H80" s="141" t="s">
        <v>267</v>
      </c>
      <c r="I80" s="48"/>
      <c r="J80" s="34"/>
      <c r="K80" s="165" t="s">
        <v>771</v>
      </c>
      <c r="L80" s="165"/>
      <c r="M80" s="48"/>
      <c r="N80" s="34"/>
      <c r="O80" s="141" t="s">
        <v>267</v>
      </c>
    </row>
    <row r="81" spans="1:15" ht="26.25">
      <c r="A81" s="19"/>
      <c r="B81" s="31" t="s">
        <v>111</v>
      </c>
      <c r="C81" s="34"/>
      <c r="D81" s="166" t="s">
        <v>267</v>
      </c>
      <c r="E81" s="166"/>
      <c r="F81" s="48"/>
      <c r="G81" s="34"/>
      <c r="H81" s="140">
        <v>-1460</v>
      </c>
      <c r="I81" s="48"/>
      <c r="J81" s="34"/>
      <c r="K81" s="166" t="s">
        <v>772</v>
      </c>
      <c r="L81" s="166"/>
      <c r="M81" s="48"/>
      <c r="N81" s="34"/>
      <c r="O81" s="140">
        <v>-1460</v>
      </c>
    </row>
    <row r="82" spans="1:15">
      <c r="A82" s="19"/>
      <c r="B82" s="31" t="s">
        <v>773</v>
      </c>
      <c r="C82" s="34"/>
      <c r="D82" s="165" t="s">
        <v>774</v>
      </c>
      <c r="E82" s="165"/>
      <c r="F82" s="48"/>
      <c r="G82" s="34"/>
      <c r="H82" s="136" t="s">
        <v>775</v>
      </c>
      <c r="I82" s="48"/>
      <c r="J82" s="34"/>
      <c r="K82" s="165" t="s">
        <v>776</v>
      </c>
      <c r="L82" s="165"/>
      <c r="M82" s="48"/>
      <c r="N82" s="34"/>
      <c r="O82" s="136" t="s">
        <v>777</v>
      </c>
    </row>
    <row r="83" spans="1:15" ht="27" thickBot="1">
      <c r="A83" s="19"/>
      <c r="B83" s="31" t="s">
        <v>134</v>
      </c>
      <c r="C83" s="128"/>
      <c r="D83" s="167" t="s">
        <v>267</v>
      </c>
      <c r="E83" s="167"/>
      <c r="F83" s="48"/>
      <c r="G83" s="128"/>
      <c r="H83" s="153" t="s">
        <v>778</v>
      </c>
      <c r="I83" s="48"/>
      <c r="J83" s="128"/>
      <c r="K83" s="168">
        <v>-4</v>
      </c>
      <c r="L83" s="168"/>
      <c r="M83" s="48"/>
      <c r="N83" s="128"/>
      <c r="O83" s="153" t="s">
        <v>779</v>
      </c>
    </row>
    <row r="84" spans="1:15" ht="15.75" thickBot="1">
      <c r="A84" s="19"/>
      <c r="B84" s="31" t="s">
        <v>115</v>
      </c>
      <c r="C84" s="158" t="s">
        <v>261</v>
      </c>
      <c r="D84" s="169">
        <v>-203665</v>
      </c>
      <c r="E84" s="169"/>
      <c r="F84" s="48"/>
      <c r="G84" s="158" t="s">
        <v>261</v>
      </c>
      <c r="H84" s="159">
        <v>-18114</v>
      </c>
      <c r="I84" s="48"/>
      <c r="J84" s="158" t="s">
        <v>261</v>
      </c>
      <c r="K84" s="169">
        <v>-230804</v>
      </c>
      <c r="L84" s="169"/>
      <c r="M84" s="48"/>
      <c r="N84" s="158" t="s">
        <v>261</v>
      </c>
      <c r="O84" s="159">
        <v>-35712</v>
      </c>
    </row>
    <row r="85" spans="1:15" ht="15.75" thickTop="1">
      <c r="A85" s="19"/>
      <c r="B85" s="88"/>
      <c r="C85" s="58"/>
      <c r="D85" s="170"/>
      <c r="E85" s="170"/>
      <c r="F85" s="34"/>
      <c r="G85" s="58"/>
      <c r="H85" s="58"/>
      <c r="I85" s="34"/>
      <c r="J85" s="58"/>
      <c r="K85" s="170"/>
      <c r="L85" s="170"/>
      <c r="M85" s="34"/>
      <c r="N85" s="58"/>
      <c r="O85" s="58"/>
    </row>
    <row r="86" spans="1:15" ht="15.75">
      <c r="A86" s="19"/>
      <c r="B86" s="203"/>
      <c r="C86" s="203"/>
      <c r="D86" s="203"/>
      <c r="E86" s="203"/>
      <c r="F86" s="203"/>
      <c r="G86" s="203"/>
      <c r="H86" s="203"/>
      <c r="I86" s="203"/>
      <c r="J86" s="203"/>
      <c r="K86" s="203"/>
      <c r="L86" s="203"/>
      <c r="M86" s="203"/>
      <c r="N86" s="203"/>
      <c r="O86" s="203"/>
    </row>
    <row r="87" spans="1:15">
      <c r="A87" s="19"/>
      <c r="B87" s="25"/>
      <c r="C87" s="25"/>
      <c r="D87" s="25"/>
      <c r="E87" s="25"/>
      <c r="F87" s="25"/>
      <c r="G87" s="25"/>
      <c r="H87" s="25"/>
      <c r="I87" s="25"/>
      <c r="J87" s="25"/>
      <c r="K87" s="25"/>
      <c r="L87" s="25"/>
      <c r="M87" s="25"/>
      <c r="N87" s="25"/>
      <c r="O87" s="25"/>
    </row>
  </sheetData>
  <mergeCells count="83">
    <mergeCell ref="B63:O63"/>
    <mergeCell ref="A64:A87"/>
    <mergeCell ref="B64:O64"/>
    <mergeCell ref="B86:O86"/>
    <mergeCell ref="B87:O87"/>
    <mergeCell ref="B33:O33"/>
    <mergeCell ref="B34:O34"/>
    <mergeCell ref="B35:O35"/>
    <mergeCell ref="B36:O36"/>
    <mergeCell ref="B37:O37"/>
    <mergeCell ref="B62:O62"/>
    <mergeCell ref="A1:A2"/>
    <mergeCell ref="B1:O1"/>
    <mergeCell ref="B2:O2"/>
    <mergeCell ref="B3:O3"/>
    <mergeCell ref="A4:A63"/>
    <mergeCell ref="B4:O4"/>
    <mergeCell ref="B5:O5"/>
    <mergeCell ref="B6:O6"/>
    <mergeCell ref="B27:O27"/>
    <mergeCell ref="B28:O28"/>
    <mergeCell ref="D83:E83"/>
    <mergeCell ref="K83:L83"/>
    <mergeCell ref="D84:E84"/>
    <mergeCell ref="K84:L84"/>
    <mergeCell ref="D85:E85"/>
    <mergeCell ref="K85:L85"/>
    <mergeCell ref="D80:E80"/>
    <mergeCell ref="K80:L80"/>
    <mergeCell ref="D81:E81"/>
    <mergeCell ref="K81:L81"/>
    <mergeCell ref="D82:E82"/>
    <mergeCell ref="K82:L82"/>
    <mergeCell ref="D77:E77"/>
    <mergeCell ref="K77:L77"/>
    <mergeCell ref="D78:E78"/>
    <mergeCell ref="K78:L78"/>
    <mergeCell ref="D79:E79"/>
    <mergeCell ref="K79:L79"/>
    <mergeCell ref="D74:E74"/>
    <mergeCell ref="K74:L74"/>
    <mergeCell ref="D75:E75"/>
    <mergeCell ref="K75:L75"/>
    <mergeCell ref="D76:E76"/>
    <mergeCell ref="K76:L76"/>
    <mergeCell ref="D71:E71"/>
    <mergeCell ref="K71:L71"/>
    <mergeCell ref="D72:E72"/>
    <mergeCell ref="K72:L72"/>
    <mergeCell ref="D73:E73"/>
    <mergeCell ref="K73:L73"/>
    <mergeCell ref="C69:E69"/>
    <mergeCell ref="G69:H69"/>
    <mergeCell ref="J69:L69"/>
    <mergeCell ref="N69:O69"/>
    <mergeCell ref="D70:E70"/>
    <mergeCell ref="K70:L70"/>
    <mergeCell ref="E65:F65"/>
    <mergeCell ref="L65:M65"/>
    <mergeCell ref="E66:F66"/>
    <mergeCell ref="L66:M66"/>
    <mergeCell ref="B67:B68"/>
    <mergeCell ref="C67:H67"/>
    <mergeCell ref="C68:H68"/>
    <mergeCell ref="I67:I68"/>
    <mergeCell ref="J67:O67"/>
    <mergeCell ref="J68:O68"/>
    <mergeCell ref="C11:D11"/>
    <mergeCell ref="F11:G11"/>
    <mergeCell ref="I11:J11"/>
    <mergeCell ref="L11:M11"/>
    <mergeCell ref="C40:D40"/>
    <mergeCell ref="F40:G40"/>
    <mergeCell ref="B29:O29"/>
    <mergeCell ref="B30:O30"/>
    <mergeCell ref="B31:O31"/>
    <mergeCell ref="B32:O32"/>
    <mergeCell ref="B9:B10"/>
    <mergeCell ref="C9:G9"/>
    <mergeCell ref="C10:G10"/>
    <mergeCell ref="H9:H10"/>
    <mergeCell ref="I9:M9"/>
    <mergeCell ref="I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5"/>
  <sheetViews>
    <sheetView showGridLines="0" workbookViewId="0"/>
  </sheetViews>
  <sheetFormatPr defaultRowHeight="15"/>
  <cols>
    <col min="1" max="2" width="36.5703125" bestFit="1" customWidth="1"/>
    <col min="3" max="3" width="1.85546875" bestFit="1" customWidth="1"/>
    <col min="4" max="4" width="6" bestFit="1" customWidth="1"/>
    <col min="6" max="6" width="1.85546875" bestFit="1" customWidth="1"/>
    <col min="7" max="7" width="6" bestFit="1" customWidth="1"/>
    <col min="9" max="9" width="4" customWidth="1"/>
    <col min="10" max="10" width="13.28515625" customWidth="1"/>
    <col min="12" max="12" width="5.140625" customWidth="1"/>
    <col min="13" max="13" width="15.7109375" customWidth="1"/>
    <col min="15" max="15" width="2.28515625" customWidth="1"/>
    <col min="16" max="16" width="7.7109375" customWidth="1"/>
    <col min="18" max="18" width="2.42578125" customWidth="1"/>
    <col min="19" max="19" width="8.28515625" customWidth="1"/>
  </cols>
  <sheetData>
    <row r="1" spans="1:19" ht="15" customHeight="1">
      <c r="A1" s="7" t="s">
        <v>146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781</v>
      </c>
      <c r="B3" s="18" t="s">
        <v>5</v>
      </c>
      <c r="C3" s="18"/>
      <c r="D3" s="18"/>
      <c r="E3" s="18"/>
      <c r="F3" s="18"/>
      <c r="G3" s="18"/>
      <c r="H3" s="18"/>
      <c r="I3" s="18"/>
      <c r="J3" s="18"/>
      <c r="K3" s="18"/>
      <c r="L3" s="18"/>
      <c r="M3" s="18"/>
      <c r="N3" s="18"/>
      <c r="O3" s="18"/>
      <c r="P3" s="18"/>
      <c r="Q3" s="18"/>
      <c r="R3" s="18"/>
      <c r="S3" s="18"/>
    </row>
    <row r="4" spans="1:19" ht="15" customHeight="1">
      <c r="A4" s="19" t="s">
        <v>1469</v>
      </c>
      <c r="B4" s="18" t="s">
        <v>5</v>
      </c>
      <c r="C4" s="18"/>
      <c r="D4" s="18"/>
      <c r="E4" s="18"/>
      <c r="F4" s="18"/>
      <c r="G4" s="18"/>
      <c r="H4" s="18"/>
      <c r="I4" s="18"/>
      <c r="J4" s="18"/>
      <c r="K4" s="18"/>
      <c r="L4" s="18"/>
      <c r="M4" s="18"/>
      <c r="N4" s="18"/>
      <c r="O4" s="18"/>
      <c r="P4" s="18"/>
      <c r="Q4" s="18"/>
      <c r="R4" s="18"/>
      <c r="S4" s="18"/>
    </row>
    <row r="5" spans="1:19">
      <c r="A5" s="19"/>
      <c r="B5" s="20" t="s">
        <v>1470</v>
      </c>
      <c r="C5" s="20"/>
      <c r="D5" s="20"/>
      <c r="E5" s="20"/>
      <c r="F5" s="20"/>
      <c r="G5" s="20"/>
      <c r="H5" s="20"/>
      <c r="I5" s="20"/>
      <c r="J5" s="20"/>
      <c r="K5" s="20"/>
      <c r="L5" s="20"/>
      <c r="M5" s="20"/>
      <c r="N5" s="20"/>
      <c r="O5" s="20"/>
      <c r="P5" s="20"/>
      <c r="Q5" s="20"/>
      <c r="R5" s="20"/>
      <c r="S5" s="20"/>
    </row>
    <row r="6" spans="1:19">
      <c r="A6" s="19"/>
      <c r="B6" s="20" t="s">
        <v>785</v>
      </c>
      <c r="C6" s="20"/>
      <c r="D6" s="20"/>
      <c r="E6" s="20"/>
      <c r="F6" s="20"/>
      <c r="G6" s="20"/>
      <c r="H6" s="20"/>
      <c r="I6" s="20"/>
      <c r="J6" s="20"/>
      <c r="K6" s="20"/>
      <c r="L6" s="20"/>
      <c r="M6" s="20"/>
      <c r="N6" s="20"/>
      <c r="O6" s="20"/>
      <c r="P6" s="20"/>
      <c r="Q6" s="20"/>
      <c r="R6" s="20"/>
      <c r="S6" s="20"/>
    </row>
    <row r="7" spans="1:19">
      <c r="A7" s="19"/>
      <c r="B7" s="20" t="s">
        <v>786</v>
      </c>
      <c r="C7" s="20"/>
      <c r="D7" s="20"/>
      <c r="E7" s="20"/>
      <c r="F7" s="20"/>
      <c r="G7" s="20"/>
      <c r="H7" s="20"/>
      <c r="I7" s="20"/>
      <c r="J7" s="20"/>
      <c r="K7" s="20"/>
      <c r="L7" s="20"/>
      <c r="M7" s="20"/>
      <c r="N7" s="20"/>
      <c r="O7" s="20"/>
      <c r="P7" s="20"/>
      <c r="Q7" s="20"/>
      <c r="R7" s="20"/>
      <c r="S7" s="20"/>
    </row>
    <row r="8" spans="1:19">
      <c r="A8" s="19"/>
      <c r="B8" s="21"/>
      <c r="C8" s="21"/>
      <c r="D8" s="21"/>
      <c r="E8" s="21"/>
      <c r="F8" s="21"/>
      <c r="G8" s="21"/>
      <c r="H8" s="21"/>
      <c r="I8" s="21"/>
      <c r="J8" s="21"/>
      <c r="K8" s="21"/>
      <c r="L8" s="21"/>
      <c r="M8" s="21"/>
      <c r="N8" s="21"/>
      <c r="O8" s="21"/>
      <c r="P8" s="21"/>
      <c r="Q8" s="21"/>
      <c r="R8" s="21"/>
      <c r="S8" s="21"/>
    </row>
    <row r="9" spans="1:19">
      <c r="A9" s="19"/>
      <c r="B9" s="20"/>
      <c r="C9" s="20"/>
      <c r="D9" s="20"/>
      <c r="E9" s="20"/>
      <c r="F9" s="20"/>
      <c r="G9" s="20"/>
      <c r="H9" s="20"/>
      <c r="I9" s="20"/>
      <c r="J9" s="20"/>
      <c r="K9" s="20"/>
      <c r="L9" s="20"/>
      <c r="M9" s="20"/>
      <c r="N9" s="20"/>
      <c r="O9" s="20"/>
      <c r="P9" s="20"/>
      <c r="Q9" s="20"/>
      <c r="R9" s="20"/>
      <c r="S9" s="20"/>
    </row>
    <row r="10" spans="1:19">
      <c r="A10" s="19"/>
      <c r="B10" s="63"/>
      <c r="C10" s="63"/>
      <c r="D10" s="63"/>
      <c r="E10" s="63"/>
      <c r="F10" s="63"/>
      <c r="G10" s="63"/>
      <c r="H10" s="63"/>
      <c r="I10" s="63"/>
      <c r="J10" s="63"/>
      <c r="K10" s="63"/>
      <c r="L10" s="63"/>
      <c r="M10" s="63"/>
      <c r="N10" s="63"/>
      <c r="O10" s="63"/>
      <c r="P10" s="63"/>
      <c r="Q10" s="63"/>
      <c r="R10" s="63"/>
      <c r="S10" s="63"/>
    </row>
    <row r="11" spans="1:19">
      <c r="A11" s="19"/>
      <c r="B11" s="33"/>
      <c r="C11" s="34"/>
      <c r="D11" s="34"/>
      <c r="E11" s="34"/>
      <c r="F11" s="34"/>
      <c r="G11" s="34"/>
      <c r="H11" s="34"/>
      <c r="I11" s="34"/>
      <c r="J11" s="34"/>
      <c r="K11" s="34"/>
      <c r="L11" s="34"/>
      <c r="M11" s="34"/>
      <c r="N11" s="34"/>
      <c r="O11" s="34"/>
      <c r="P11" s="34"/>
      <c r="Q11" s="34"/>
      <c r="R11" s="34"/>
      <c r="S11" s="34"/>
    </row>
    <row r="12" spans="1:19">
      <c r="A12" s="19"/>
      <c r="B12" s="175"/>
      <c r="C12" s="34"/>
      <c r="D12" s="34"/>
      <c r="E12" s="34"/>
      <c r="F12" s="34"/>
      <c r="G12" s="34"/>
      <c r="H12" s="34"/>
      <c r="I12" s="34"/>
      <c r="J12" s="34"/>
      <c r="K12" s="34"/>
      <c r="L12" s="34"/>
      <c r="M12" s="34"/>
      <c r="N12" s="34"/>
      <c r="O12" s="34"/>
      <c r="P12" s="34"/>
      <c r="Q12" s="34"/>
      <c r="R12" s="34"/>
      <c r="S12" s="34"/>
    </row>
    <row r="13" spans="1:19" ht="15.75" thickBot="1">
      <c r="A13" s="19"/>
      <c r="B13" s="173"/>
      <c r="C13" s="190" t="s">
        <v>787</v>
      </c>
      <c r="D13" s="190"/>
      <c r="E13" s="34"/>
      <c r="F13" s="190" t="s">
        <v>788</v>
      </c>
      <c r="G13" s="190"/>
      <c r="H13" s="34"/>
      <c r="I13" s="190" t="s">
        <v>789</v>
      </c>
      <c r="J13" s="190"/>
      <c r="K13" s="36"/>
      <c r="L13" s="190" t="s">
        <v>790</v>
      </c>
      <c r="M13" s="190"/>
      <c r="N13" s="36"/>
      <c r="O13" s="190" t="s">
        <v>791</v>
      </c>
      <c r="P13" s="190"/>
      <c r="Q13" s="34"/>
      <c r="R13" s="190" t="s">
        <v>792</v>
      </c>
      <c r="S13" s="190"/>
    </row>
    <row r="14" spans="1:19">
      <c r="A14" s="19"/>
      <c r="B14" s="173" t="s">
        <v>93</v>
      </c>
      <c r="C14" s="46"/>
      <c r="D14" s="45"/>
      <c r="E14" s="48"/>
      <c r="F14" s="45"/>
      <c r="G14" s="45"/>
      <c r="H14" s="48"/>
      <c r="I14" s="45"/>
      <c r="J14" s="45"/>
      <c r="K14" s="48"/>
      <c r="L14" s="45"/>
      <c r="M14" s="45"/>
      <c r="N14" s="48"/>
      <c r="O14" s="45"/>
      <c r="P14" s="45"/>
      <c r="Q14" s="48"/>
      <c r="R14" s="45"/>
      <c r="S14" s="45"/>
    </row>
    <row r="15" spans="1:19">
      <c r="A15" s="19"/>
      <c r="B15" s="175" t="s">
        <v>923</v>
      </c>
      <c r="C15" s="175" t="s">
        <v>261</v>
      </c>
      <c r="D15" s="177" t="s">
        <v>267</v>
      </c>
      <c r="E15" s="48"/>
      <c r="F15" s="175" t="s">
        <v>261</v>
      </c>
      <c r="G15" s="177" t="s">
        <v>267</v>
      </c>
      <c r="H15" s="48"/>
      <c r="I15" s="175" t="s">
        <v>261</v>
      </c>
      <c r="J15" s="176" t="s">
        <v>924</v>
      </c>
      <c r="K15" s="48"/>
      <c r="L15" s="175" t="s">
        <v>261</v>
      </c>
      <c r="M15" s="176" t="s">
        <v>925</v>
      </c>
      <c r="N15" s="48"/>
      <c r="O15" s="175" t="s">
        <v>261</v>
      </c>
      <c r="P15" s="177" t="s">
        <v>267</v>
      </c>
      <c r="Q15" s="48"/>
      <c r="R15" s="175" t="s">
        <v>261</v>
      </c>
      <c r="S15" s="176" t="s">
        <v>926</v>
      </c>
    </row>
    <row r="16" spans="1:19">
      <c r="A16" s="19"/>
      <c r="B16" s="175" t="s">
        <v>95</v>
      </c>
      <c r="C16" s="34"/>
      <c r="D16" s="177" t="s">
        <v>267</v>
      </c>
      <c r="E16" s="48"/>
      <c r="F16" s="34"/>
      <c r="G16" s="177" t="s">
        <v>267</v>
      </c>
      <c r="H16" s="48"/>
      <c r="I16" s="34"/>
      <c r="J16" s="176" t="s">
        <v>927</v>
      </c>
      <c r="K16" s="48"/>
      <c r="L16" s="34"/>
      <c r="M16" s="176" t="s">
        <v>928</v>
      </c>
      <c r="N16" s="48"/>
      <c r="O16" s="34"/>
      <c r="P16" s="177" t="s">
        <v>267</v>
      </c>
      <c r="Q16" s="48"/>
      <c r="R16" s="34"/>
      <c r="S16" s="176" t="s">
        <v>929</v>
      </c>
    </row>
    <row r="17" spans="1:19">
      <c r="A17" s="19"/>
      <c r="B17" s="175" t="s">
        <v>930</v>
      </c>
      <c r="C17" s="34"/>
      <c r="D17" s="177" t="s">
        <v>267</v>
      </c>
      <c r="E17" s="48"/>
      <c r="F17" s="34"/>
      <c r="G17" s="176" t="s">
        <v>931</v>
      </c>
      <c r="H17" s="48"/>
      <c r="I17" s="34"/>
      <c r="J17" s="176" t="s">
        <v>932</v>
      </c>
      <c r="K17" s="48"/>
      <c r="L17" s="34"/>
      <c r="M17" s="176" t="s">
        <v>933</v>
      </c>
      <c r="N17" s="48"/>
      <c r="O17" s="34"/>
      <c r="P17" s="177" t="s">
        <v>267</v>
      </c>
      <c r="Q17" s="48"/>
      <c r="R17" s="34"/>
      <c r="S17" s="176" t="s">
        <v>934</v>
      </c>
    </row>
    <row r="18" spans="1:19">
      <c r="A18" s="19"/>
      <c r="B18" s="175" t="s">
        <v>935</v>
      </c>
      <c r="C18" s="34"/>
      <c r="D18" s="178">
        <v>-204012</v>
      </c>
      <c r="E18" s="48"/>
      <c r="F18" s="34"/>
      <c r="G18" s="178">
        <v>-181789</v>
      </c>
      <c r="H18" s="48"/>
      <c r="I18" s="34"/>
      <c r="J18" s="176" t="s">
        <v>936</v>
      </c>
      <c r="K18" s="48"/>
      <c r="L18" s="34"/>
      <c r="M18" s="177" t="s">
        <v>267</v>
      </c>
      <c r="N18" s="48"/>
      <c r="O18" s="34"/>
      <c r="P18" s="176" t="s">
        <v>937</v>
      </c>
      <c r="Q18" s="48"/>
      <c r="R18" s="34"/>
      <c r="S18" s="176">
        <v>-97</v>
      </c>
    </row>
    <row r="19" spans="1:19" ht="15.75" thickBot="1">
      <c r="A19" s="19"/>
      <c r="B19" s="175" t="s">
        <v>938</v>
      </c>
      <c r="C19" s="128"/>
      <c r="D19" s="179" t="s">
        <v>267</v>
      </c>
      <c r="E19" s="48"/>
      <c r="F19" s="128"/>
      <c r="G19" s="180" t="s">
        <v>939</v>
      </c>
      <c r="H19" s="48"/>
      <c r="I19" s="128"/>
      <c r="J19" s="180" t="s">
        <v>940</v>
      </c>
      <c r="K19" s="48"/>
      <c r="L19" s="128"/>
      <c r="M19" s="179" t="s">
        <v>267</v>
      </c>
      <c r="N19" s="48"/>
      <c r="O19" s="128"/>
      <c r="P19" s="183">
        <v>-23326</v>
      </c>
      <c r="Q19" s="48"/>
      <c r="R19" s="128"/>
      <c r="S19" s="179" t="s">
        <v>267</v>
      </c>
    </row>
    <row r="20" spans="1:19">
      <c r="A20" s="19"/>
      <c r="B20" s="175" t="s">
        <v>941</v>
      </c>
      <c r="C20" s="46"/>
      <c r="D20" s="182">
        <v>-204012</v>
      </c>
      <c r="E20" s="48"/>
      <c r="F20" s="46"/>
      <c r="G20" s="182">
        <v>-181531</v>
      </c>
      <c r="H20" s="48"/>
      <c r="I20" s="46"/>
      <c r="J20" s="181" t="s">
        <v>942</v>
      </c>
      <c r="K20" s="48"/>
      <c r="L20" s="46"/>
      <c r="M20" s="181" t="s">
        <v>943</v>
      </c>
      <c r="N20" s="48"/>
      <c r="O20" s="46"/>
      <c r="P20" s="181" t="s">
        <v>944</v>
      </c>
      <c r="Q20" s="48"/>
      <c r="R20" s="46"/>
      <c r="S20" s="181" t="s">
        <v>681</v>
      </c>
    </row>
    <row r="21" spans="1:19">
      <c r="A21" s="19"/>
      <c r="B21" s="173" t="s">
        <v>98</v>
      </c>
      <c r="C21" s="34"/>
      <c r="D21" s="34"/>
      <c r="E21" s="48"/>
      <c r="F21" s="34"/>
      <c r="G21" s="34"/>
      <c r="H21" s="48"/>
      <c r="I21" s="34"/>
      <c r="J21" s="34"/>
      <c r="K21" s="48"/>
      <c r="L21" s="34"/>
      <c r="M21" s="34"/>
      <c r="N21" s="48"/>
      <c r="O21" s="34"/>
      <c r="P21" s="34"/>
      <c r="Q21" s="48"/>
      <c r="R21" s="34"/>
      <c r="S21" s="34"/>
    </row>
    <row r="22" spans="1:19">
      <c r="A22" s="19"/>
      <c r="B22" s="175" t="s">
        <v>945</v>
      </c>
      <c r="C22" s="34"/>
      <c r="D22" s="176" t="s">
        <v>946</v>
      </c>
      <c r="E22" s="48"/>
      <c r="F22" s="34"/>
      <c r="G22" s="177" t="s">
        <v>267</v>
      </c>
      <c r="H22" s="48"/>
      <c r="I22" s="34"/>
      <c r="J22" s="176" t="s">
        <v>947</v>
      </c>
      <c r="K22" s="48"/>
      <c r="L22" s="34"/>
      <c r="M22" s="176" t="s">
        <v>948</v>
      </c>
      <c r="N22" s="48"/>
      <c r="O22" s="34"/>
      <c r="P22" s="177" t="s">
        <v>267</v>
      </c>
      <c r="Q22" s="48"/>
      <c r="R22" s="34"/>
      <c r="S22" s="176" t="s">
        <v>949</v>
      </c>
    </row>
    <row r="23" spans="1:19">
      <c r="A23" s="19"/>
      <c r="B23" s="175" t="s">
        <v>950</v>
      </c>
      <c r="C23" s="34"/>
      <c r="D23" s="177" t="s">
        <v>267</v>
      </c>
      <c r="E23" s="48"/>
      <c r="F23" s="34"/>
      <c r="G23" s="177" t="s">
        <v>267</v>
      </c>
      <c r="H23" s="48"/>
      <c r="I23" s="34"/>
      <c r="J23" s="176" t="s">
        <v>951</v>
      </c>
      <c r="K23" s="48"/>
      <c r="L23" s="34"/>
      <c r="M23" s="176" t="s">
        <v>952</v>
      </c>
      <c r="N23" s="48"/>
      <c r="O23" s="34"/>
      <c r="P23" s="177" t="s">
        <v>267</v>
      </c>
      <c r="Q23" s="48"/>
      <c r="R23" s="34"/>
      <c r="S23" s="176" t="s">
        <v>953</v>
      </c>
    </row>
    <row r="24" spans="1:19">
      <c r="A24" s="19"/>
      <c r="B24" s="175" t="s">
        <v>954</v>
      </c>
      <c r="C24" s="34"/>
      <c r="D24" s="177" t="s">
        <v>267</v>
      </c>
      <c r="E24" s="48"/>
      <c r="F24" s="34"/>
      <c r="G24" s="177" t="s">
        <v>267</v>
      </c>
      <c r="H24" s="48"/>
      <c r="I24" s="34"/>
      <c r="J24" s="176" t="s">
        <v>955</v>
      </c>
      <c r="K24" s="48"/>
      <c r="L24" s="34"/>
      <c r="M24" s="176" t="s">
        <v>956</v>
      </c>
      <c r="N24" s="48"/>
      <c r="O24" s="34"/>
      <c r="P24" s="177" t="s">
        <v>267</v>
      </c>
      <c r="Q24" s="48"/>
      <c r="R24" s="34"/>
      <c r="S24" s="176" t="s">
        <v>957</v>
      </c>
    </row>
    <row r="25" spans="1:19">
      <c r="A25" s="19"/>
      <c r="B25" s="175" t="s">
        <v>958</v>
      </c>
      <c r="C25" s="34"/>
      <c r="D25" s="177" t="s">
        <v>267</v>
      </c>
      <c r="E25" s="48"/>
      <c r="F25" s="34"/>
      <c r="G25" s="177" t="s">
        <v>267</v>
      </c>
      <c r="H25" s="48"/>
      <c r="I25" s="34"/>
      <c r="J25" s="176" t="s">
        <v>959</v>
      </c>
      <c r="K25" s="48"/>
      <c r="L25" s="34"/>
      <c r="M25" s="176" t="s">
        <v>960</v>
      </c>
      <c r="N25" s="48"/>
      <c r="O25" s="34"/>
      <c r="P25" s="177" t="s">
        <v>267</v>
      </c>
      <c r="Q25" s="48"/>
      <c r="R25" s="34"/>
      <c r="S25" s="176" t="s">
        <v>961</v>
      </c>
    </row>
    <row r="26" spans="1:19">
      <c r="A26" s="19"/>
      <c r="B26" s="175" t="s">
        <v>962</v>
      </c>
      <c r="C26" s="34"/>
      <c r="D26" s="176" t="s">
        <v>963</v>
      </c>
      <c r="E26" s="48"/>
      <c r="F26" s="34"/>
      <c r="G26" s="176" t="s">
        <v>964</v>
      </c>
      <c r="H26" s="48"/>
      <c r="I26" s="34"/>
      <c r="J26" s="176" t="s">
        <v>965</v>
      </c>
      <c r="K26" s="48"/>
      <c r="L26" s="34"/>
      <c r="M26" s="176" t="s">
        <v>966</v>
      </c>
      <c r="N26" s="48"/>
      <c r="O26" s="34"/>
      <c r="P26" s="177" t="s">
        <v>267</v>
      </c>
      <c r="Q26" s="48"/>
      <c r="R26" s="34"/>
      <c r="S26" s="176" t="s">
        <v>744</v>
      </c>
    </row>
    <row r="27" spans="1:19">
      <c r="A27" s="19"/>
      <c r="B27" s="175" t="s">
        <v>967</v>
      </c>
      <c r="C27" s="34"/>
      <c r="D27" s="177" t="s">
        <v>267</v>
      </c>
      <c r="E27" s="48"/>
      <c r="F27" s="34"/>
      <c r="G27" s="177" t="s">
        <v>267</v>
      </c>
      <c r="H27" s="48"/>
      <c r="I27" s="34"/>
      <c r="J27" s="176" t="s">
        <v>968</v>
      </c>
      <c r="K27" s="48"/>
      <c r="L27" s="34"/>
      <c r="M27" s="176" t="s">
        <v>969</v>
      </c>
      <c r="N27" s="48"/>
      <c r="O27" s="34"/>
      <c r="P27" s="177" t="s">
        <v>267</v>
      </c>
      <c r="Q27" s="48"/>
      <c r="R27" s="34"/>
      <c r="S27" s="176" t="s">
        <v>708</v>
      </c>
    </row>
    <row r="28" spans="1:19">
      <c r="A28" s="19"/>
      <c r="B28" s="175" t="s">
        <v>970</v>
      </c>
      <c r="C28" s="34"/>
      <c r="D28" s="177" t="s">
        <v>267</v>
      </c>
      <c r="E28" s="48"/>
      <c r="F28" s="34"/>
      <c r="G28" s="177" t="s">
        <v>267</v>
      </c>
      <c r="H28" s="48"/>
      <c r="I28" s="34"/>
      <c r="J28" s="176" t="s">
        <v>971</v>
      </c>
      <c r="K28" s="48"/>
      <c r="L28" s="34"/>
      <c r="M28" s="176" t="s">
        <v>972</v>
      </c>
      <c r="N28" s="48"/>
      <c r="O28" s="34"/>
      <c r="P28" s="177" t="s">
        <v>267</v>
      </c>
      <c r="Q28" s="48"/>
      <c r="R28" s="34"/>
      <c r="S28" s="176" t="s">
        <v>758</v>
      </c>
    </row>
    <row r="29" spans="1:19">
      <c r="A29" s="19"/>
      <c r="B29" s="175" t="s">
        <v>973</v>
      </c>
      <c r="C29" s="34"/>
      <c r="D29" s="177" t="s">
        <v>267</v>
      </c>
      <c r="E29" s="48"/>
      <c r="F29" s="34"/>
      <c r="G29" s="176" t="s">
        <v>974</v>
      </c>
      <c r="H29" s="48"/>
      <c r="I29" s="34"/>
      <c r="J29" s="176" t="s">
        <v>975</v>
      </c>
      <c r="K29" s="48"/>
      <c r="L29" s="34"/>
      <c r="M29" s="176" t="s">
        <v>976</v>
      </c>
      <c r="N29" s="48"/>
      <c r="O29" s="34"/>
      <c r="P29" s="177" t="s">
        <v>267</v>
      </c>
      <c r="Q29" s="48"/>
      <c r="R29" s="34"/>
      <c r="S29" s="176" t="s">
        <v>762</v>
      </c>
    </row>
    <row r="30" spans="1:19">
      <c r="A30" s="19"/>
      <c r="B30" s="175" t="s">
        <v>107</v>
      </c>
      <c r="C30" s="34"/>
      <c r="D30" s="177" t="s">
        <v>267</v>
      </c>
      <c r="E30" s="48"/>
      <c r="F30" s="34"/>
      <c r="G30" s="177" t="s">
        <v>267</v>
      </c>
      <c r="H30" s="48"/>
      <c r="I30" s="34"/>
      <c r="J30" s="176" t="s">
        <v>766</v>
      </c>
      <c r="K30" s="48"/>
      <c r="L30" s="34"/>
      <c r="M30" s="177" t="s">
        <v>267</v>
      </c>
      <c r="N30" s="48"/>
      <c r="O30" s="34"/>
      <c r="P30" s="177" t="s">
        <v>267</v>
      </c>
      <c r="Q30" s="48"/>
      <c r="R30" s="34"/>
      <c r="S30" s="176" t="s">
        <v>766</v>
      </c>
    </row>
    <row r="31" spans="1:19">
      <c r="A31" s="19"/>
      <c r="B31" s="175" t="s">
        <v>108</v>
      </c>
      <c r="C31" s="34"/>
      <c r="D31" s="176" t="s">
        <v>768</v>
      </c>
      <c r="E31" s="48"/>
      <c r="F31" s="34"/>
      <c r="G31" s="177" t="s">
        <v>267</v>
      </c>
      <c r="H31" s="48"/>
      <c r="I31" s="34"/>
      <c r="J31" s="177" t="s">
        <v>267</v>
      </c>
      <c r="K31" s="48"/>
      <c r="L31" s="34"/>
      <c r="M31" s="177" t="s">
        <v>267</v>
      </c>
      <c r="N31" s="48"/>
      <c r="O31" s="34"/>
      <c r="P31" s="177" t="s">
        <v>267</v>
      </c>
      <c r="Q31" s="48"/>
      <c r="R31" s="34"/>
      <c r="S31" s="176" t="s">
        <v>768</v>
      </c>
    </row>
    <row r="32" spans="1:19">
      <c r="A32" s="19"/>
      <c r="B32" s="175" t="s">
        <v>977</v>
      </c>
      <c r="C32" s="34"/>
      <c r="D32" s="177" t="s">
        <v>267</v>
      </c>
      <c r="E32" s="48"/>
      <c r="F32" s="34"/>
      <c r="G32" s="177" t="s">
        <v>267</v>
      </c>
      <c r="H32" s="48"/>
      <c r="I32" s="34"/>
      <c r="J32" s="176" t="s">
        <v>978</v>
      </c>
      <c r="K32" s="48"/>
      <c r="L32" s="34"/>
      <c r="M32" s="176">
        <v>-7</v>
      </c>
      <c r="N32" s="48"/>
      <c r="O32" s="34"/>
      <c r="P32" s="177" t="s">
        <v>267</v>
      </c>
      <c r="Q32" s="48"/>
      <c r="R32" s="34"/>
      <c r="S32" s="177" t="s">
        <v>267</v>
      </c>
    </row>
    <row r="33" spans="1:19">
      <c r="A33" s="19"/>
      <c r="B33" s="175" t="s">
        <v>109</v>
      </c>
      <c r="C33" s="34"/>
      <c r="D33" s="177" t="s">
        <v>267</v>
      </c>
      <c r="E33" s="48"/>
      <c r="F33" s="34"/>
      <c r="G33" s="177" t="s">
        <v>267</v>
      </c>
      <c r="H33" s="48"/>
      <c r="I33" s="34"/>
      <c r="J33" s="177" t="s">
        <v>267</v>
      </c>
      <c r="K33" s="48"/>
      <c r="L33" s="34"/>
      <c r="M33" s="177" t="s">
        <v>267</v>
      </c>
      <c r="N33" s="48"/>
      <c r="O33" s="34"/>
      <c r="P33" s="177" t="s">
        <v>267</v>
      </c>
      <c r="Q33" s="48"/>
      <c r="R33" s="34"/>
      <c r="S33" s="177" t="s">
        <v>267</v>
      </c>
    </row>
    <row r="34" spans="1:19">
      <c r="A34" s="19"/>
      <c r="B34" s="175" t="s">
        <v>110</v>
      </c>
      <c r="C34" s="34"/>
      <c r="D34" s="177" t="s">
        <v>267</v>
      </c>
      <c r="E34" s="48"/>
      <c r="F34" s="34"/>
      <c r="G34" s="177" t="s">
        <v>267</v>
      </c>
      <c r="H34" s="48"/>
      <c r="I34" s="34"/>
      <c r="J34" s="176" t="s">
        <v>769</v>
      </c>
      <c r="K34" s="48"/>
      <c r="L34" s="34"/>
      <c r="M34" s="177" t="s">
        <v>267</v>
      </c>
      <c r="N34" s="48"/>
      <c r="O34" s="34"/>
      <c r="P34" s="177" t="s">
        <v>267</v>
      </c>
      <c r="Q34" s="48"/>
      <c r="R34" s="34"/>
      <c r="S34" s="176" t="s">
        <v>769</v>
      </c>
    </row>
    <row r="35" spans="1:19">
      <c r="A35" s="19"/>
      <c r="B35" s="175" t="s">
        <v>979</v>
      </c>
      <c r="C35" s="34"/>
      <c r="D35" s="177" t="s">
        <v>267</v>
      </c>
      <c r="E35" s="48"/>
      <c r="F35" s="34"/>
      <c r="G35" s="177" t="s">
        <v>267</v>
      </c>
      <c r="H35" s="48"/>
      <c r="I35" s="34"/>
      <c r="J35" s="177" t="s">
        <v>267</v>
      </c>
      <c r="K35" s="48"/>
      <c r="L35" s="34"/>
      <c r="M35" s="176" t="s">
        <v>774</v>
      </c>
      <c r="N35" s="48"/>
      <c r="O35" s="34"/>
      <c r="P35" s="177" t="s">
        <v>267</v>
      </c>
      <c r="Q35" s="48"/>
      <c r="R35" s="34"/>
      <c r="S35" s="176" t="s">
        <v>774</v>
      </c>
    </row>
    <row r="36" spans="1:19">
      <c r="A36" s="19"/>
      <c r="B36" s="175" t="s">
        <v>980</v>
      </c>
      <c r="C36" s="34"/>
      <c r="D36" s="177" t="s">
        <v>267</v>
      </c>
      <c r="E36" s="48"/>
      <c r="F36" s="34"/>
      <c r="G36" s="177" t="s">
        <v>267</v>
      </c>
      <c r="H36" s="48"/>
      <c r="I36" s="34"/>
      <c r="J36" s="177" t="s">
        <v>267</v>
      </c>
      <c r="K36" s="48"/>
      <c r="L36" s="34"/>
      <c r="M36" s="177" t="s">
        <v>267</v>
      </c>
      <c r="N36" s="48"/>
      <c r="O36" s="34"/>
      <c r="P36" s="177" t="s">
        <v>267</v>
      </c>
      <c r="Q36" s="48"/>
      <c r="R36" s="34"/>
      <c r="S36" s="177" t="s">
        <v>267</v>
      </c>
    </row>
    <row r="37" spans="1:19" ht="15.75" thickBot="1">
      <c r="A37" s="19"/>
      <c r="B37" s="175" t="s">
        <v>981</v>
      </c>
      <c r="C37" s="128"/>
      <c r="D37" s="179" t="s">
        <v>267</v>
      </c>
      <c r="E37" s="48"/>
      <c r="F37" s="128"/>
      <c r="G37" s="179" t="s">
        <v>267</v>
      </c>
      <c r="H37" s="48"/>
      <c r="I37" s="128"/>
      <c r="J37" s="179" t="s">
        <v>267</v>
      </c>
      <c r="K37" s="48"/>
      <c r="L37" s="128"/>
      <c r="M37" s="180" t="s">
        <v>982</v>
      </c>
      <c r="N37" s="48"/>
      <c r="O37" s="128"/>
      <c r="P37" s="183">
        <v>-23326</v>
      </c>
      <c r="Q37" s="48"/>
      <c r="R37" s="128"/>
      <c r="S37" s="179" t="s">
        <v>267</v>
      </c>
    </row>
    <row r="38" spans="1:19" ht="15.75" thickBot="1">
      <c r="A38" s="19"/>
      <c r="B38" s="175" t="s">
        <v>983</v>
      </c>
      <c r="C38" s="187"/>
      <c r="D38" s="189" t="s">
        <v>984</v>
      </c>
      <c r="E38" s="48"/>
      <c r="F38" s="187"/>
      <c r="G38" s="189" t="s">
        <v>985</v>
      </c>
      <c r="H38" s="48"/>
      <c r="I38" s="187"/>
      <c r="J38" s="189" t="s">
        <v>986</v>
      </c>
      <c r="K38" s="48"/>
      <c r="L38" s="187"/>
      <c r="M38" s="189" t="s">
        <v>987</v>
      </c>
      <c r="N38" s="48"/>
      <c r="O38" s="187"/>
      <c r="P38" s="188">
        <v>-23326</v>
      </c>
      <c r="Q38" s="48"/>
      <c r="R38" s="187"/>
      <c r="S38" s="189" t="s">
        <v>988</v>
      </c>
    </row>
    <row r="39" spans="1:19">
      <c r="A39" s="19"/>
      <c r="B39" s="175" t="s">
        <v>989</v>
      </c>
      <c r="C39" s="46"/>
      <c r="D39" s="182">
        <v>-208222</v>
      </c>
      <c r="E39" s="48"/>
      <c r="F39" s="46"/>
      <c r="G39" s="182">
        <v>-204059</v>
      </c>
      <c r="H39" s="48"/>
      <c r="I39" s="46"/>
      <c r="J39" s="182">
        <v>-183713</v>
      </c>
      <c r="K39" s="48"/>
      <c r="L39" s="46"/>
      <c r="M39" s="181" t="s">
        <v>990</v>
      </c>
      <c r="N39" s="48"/>
      <c r="O39" s="46"/>
      <c r="P39" s="181" t="s">
        <v>937</v>
      </c>
      <c r="Q39" s="48"/>
      <c r="R39" s="46"/>
      <c r="S39" s="182">
        <v>-203665</v>
      </c>
    </row>
    <row r="40" spans="1:19" ht="15.75" thickBot="1">
      <c r="A40" s="19"/>
      <c r="B40" s="175" t="s">
        <v>991</v>
      </c>
      <c r="C40" s="128"/>
      <c r="D40" s="179" t="s">
        <v>267</v>
      </c>
      <c r="E40" s="48"/>
      <c r="F40" s="128"/>
      <c r="G40" s="180" t="s">
        <v>992</v>
      </c>
      <c r="H40" s="48"/>
      <c r="I40" s="128"/>
      <c r="J40" s="183">
        <v>-1632</v>
      </c>
      <c r="K40" s="48"/>
      <c r="L40" s="128"/>
      <c r="M40" s="180" t="s">
        <v>993</v>
      </c>
      <c r="N40" s="48"/>
      <c r="O40" s="128"/>
      <c r="P40" s="179" t="s">
        <v>267</v>
      </c>
      <c r="Q40" s="48"/>
      <c r="R40" s="128"/>
      <c r="S40" s="180" t="s">
        <v>994</v>
      </c>
    </row>
    <row r="41" spans="1:19">
      <c r="A41" s="19"/>
      <c r="B41" s="175" t="s">
        <v>313</v>
      </c>
      <c r="C41" s="46"/>
      <c r="D41" s="182">
        <v>-208222</v>
      </c>
      <c r="E41" s="48"/>
      <c r="F41" s="46"/>
      <c r="G41" s="182">
        <v>-204489</v>
      </c>
      <c r="H41" s="48"/>
      <c r="I41" s="46"/>
      <c r="J41" s="182">
        <v>-182081</v>
      </c>
      <c r="K41" s="48"/>
      <c r="L41" s="46"/>
      <c r="M41" s="181" t="s">
        <v>995</v>
      </c>
      <c r="N41" s="48"/>
      <c r="O41" s="46"/>
      <c r="P41" s="181" t="s">
        <v>937</v>
      </c>
      <c r="Q41" s="48"/>
      <c r="R41" s="46"/>
      <c r="S41" s="182">
        <v>-204599</v>
      </c>
    </row>
    <row r="42" spans="1:19" ht="20.25" thickBot="1">
      <c r="A42" s="19"/>
      <c r="B42" s="175" t="s">
        <v>996</v>
      </c>
      <c r="C42" s="128"/>
      <c r="D42" s="179" t="s">
        <v>267</v>
      </c>
      <c r="E42" s="48"/>
      <c r="F42" s="128"/>
      <c r="G42" s="179" t="s">
        <v>267</v>
      </c>
      <c r="H42" s="48"/>
      <c r="I42" s="128"/>
      <c r="J42" s="179" t="s">
        <v>267</v>
      </c>
      <c r="K42" s="48"/>
      <c r="L42" s="128"/>
      <c r="M42" s="183">
        <v>-1487</v>
      </c>
      <c r="N42" s="48"/>
      <c r="O42" s="128"/>
      <c r="P42" s="183">
        <v>-1438</v>
      </c>
      <c r="Q42" s="48"/>
      <c r="R42" s="128"/>
      <c r="S42" s="183">
        <v>-2925</v>
      </c>
    </row>
    <row r="43" spans="1:19" ht="19.5">
      <c r="A43" s="19"/>
      <c r="B43" s="175" t="s">
        <v>997</v>
      </c>
      <c r="C43" s="46"/>
      <c r="D43" s="182">
        <v>-208222</v>
      </c>
      <c r="E43" s="48"/>
      <c r="F43" s="46"/>
      <c r="G43" s="182">
        <v>-204489</v>
      </c>
      <c r="H43" s="48"/>
      <c r="I43" s="46"/>
      <c r="J43" s="182">
        <v>-182081</v>
      </c>
      <c r="K43" s="48"/>
      <c r="L43" s="46"/>
      <c r="M43" s="181" t="s">
        <v>998</v>
      </c>
      <c r="N43" s="48"/>
      <c r="O43" s="46"/>
      <c r="P43" s="181" t="s">
        <v>999</v>
      </c>
      <c r="Q43" s="48"/>
      <c r="R43" s="46"/>
      <c r="S43" s="182">
        <v>-207524</v>
      </c>
    </row>
    <row r="44" spans="1:19" ht="15.75" thickBot="1">
      <c r="A44" s="19"/>
      <c r="B44" s="175" t="s">
        <v>1000</v>
      </c>
      <c r="C44" s="128"/>
      <c r="D44" s="179" t="s">
        <v>267</v>
      </c>
      <c r="E44" s="48"/>
      <c r="F44" s="128"/>
      <c r="G44" s="179" t="s">
        <v>267</v>
      </c>
      <c r="H44" s="48"/>
      <c r="I44" s="128"/>
      <c r="J44" s="179" t="s">
        <v>267</v>
      </c>
      <c r="K44" s="48"/>
      <c r="L44" s="128"/>
      <c r="M44" s="180">
        <v>-750</v>
      </c>
      <c r="N44" s="48"/>
      <c r="O44" s="128"/>
      <c r="P44" s="179" t="s">
        <v>267</v>
      </c>
      <c r="Q44" s="48"/>
      <c r="R44" s="128"/>
      <c r="S44" s="180">
        <v>-750</v>
      </c>
    </row>
    <row r="45" spans="1:19" ht="15.75" thickBot="1">
      <c r="A45" s="19"/>
      <c r="B45" s="175" t="s">
        <v>1001</v>
      </c>
      <c r="C45" s="187"/>
      <c r="D45" s="188">
        <v>-208222</v>
      </c>
      <c r="E45" s="48"/>
      <c r="F45" s="187"/>
      <c r="G45" s="188">
        <v>-204489</v>
      </c>
      <c r="H45" s="48"/>
      <c r="I45" s="187"/>
      <c r="J45" s="188">
        <v>-182081</v>
      </c>
      <c r="K45" s="48"/>
      <c r="L45" s="187"/>
      <c r="M45" s="189" t="s">
        <v>1002</v>
      </c>
      <c r="N45" s="48"/>
      <c r="O45" s="187"/>
      <c r="P45" s="189" t="s">
        <v>937</v>
      </c>
      <c r="Q45" s="48"/>
      <c r="R45" s="187"/>
      <c r="S45" s="188">
        <v>-205349</v>
      </c>
    </row>
    <row r="46" spans="1:19" ht="20.25" thickBot="1">
      <c r="A46" s="19"/>
      <c r="B46" s="175" t="s">
        <v>1003</v>
      </c>
      <c r="C46" s="187"/>
      <c r="D46" s="191" t="s">
        <v>267</v>
      </c>
      <c r="E46" s="48"/>
      <c r="F46" s="187"/>
      <c r="G46" s="191" t="s">
        <v>267</v>
      </c>
      <c r="H46" s="48"/>
      <c r="I46" s="187"/>
      <c r="J46" s="191" t="s">
        <v>267</v>
      </c>
      <c r="K46" s="48"/>
      <c r="L46" s="187"/>
      <c r="M46" s="191" t="s">
        <v>267</v>
      </c>
      <c r="N46" s="48"/>
      <c r="O46" s="187"/>
      <c r="P46" s="188">
        <v>-2873</v>
      </c>
      <c r="Q46" s="48"/>
      <c r="R46" s="187"/>
      <c r="S46" s="188">
        <v>-2873</v>
      </c>
    </row>
    <row r="47" spans="1:19" ht="20.25" thickBot="1">
      <c r="A47" s="19"/>
      <c r="B47" s="175" t="s">
        <v>1004</v>
      </c>
      <c r="C47" s="184" t="s">
        <v>261</v>
      </c>
      <c r="D47" s="185">
        <v>-208222</v>
      </c>
      <c r="E47" s="48"/>
      <c r="F47" s="184" t="s">
        <v>261</v>
      </c>
      <c r="G47" s="185">
        <v>-204489</v>
      </c>
      <c r="H47" s="48"/>
      <c r="I47" s="184" t="s">
        <v>261</v>
      </c>
      <c r="J47" s="185">
        <v>-182081</v>
      </c>
      <c r="K47" s="48"/>
      <c r="L47" s="184" t="s">
        <v>261</v>
      </c>
      <c r="M47" s="186" t="s">
        <v>1002</v>
      </c>
      <c r="N47" s="48"/>
      <c r="O47" s="184" t="s">
        <v>261</v>
      </c>
      <c r="P47" s="186" t="s">
        <v>1005</v>
      </c>
      <c r="Q47" s="48"/>
      <c r="R47" s="184" t="s">
        <v>261</v>
      </c>
      <c r="S47" s="185">
        <v>-208222</v>
      </c>
    </row>
    <row r="48" spans="1:19" ht="15.75" thickTop="1">
      <c r="A48" s="19"/>
      <c r="B48" s="175"/>
      <c r="C48" s="58"/>
      <c r="D48" s="58"/>
      <c r="E48" s="34"/>
      <c r="F48" s="58"/>
      <c r="G48" s="58"/>
      <c r="H48" s="34"/>
      <c r="I48" s="58"/>
      <c r="J48" s="58"/>
      <c r="K48" s="34"/>
      <c r="L48" s="58"/>
      <c r="M48" s="58"/>
      <c r="N48" s="34"/>
      <c r="O48" s="58"/>
      <c r="P48" s="58"/>
      <c r="Q48" s="34"/>
      <c r="R48" s="58"/>
      <c r="S48" s="58"/>
    </row>
    <row r="49" spans="1:19">
      <c r="A49" s="19"/>
      <c r="B49" s="64"/>
      <c r="C49" s="64"/>
      <c r="D49" s="64"/>
      <c r="E49" s="64"/>
      <c r="F49" s="64"/>
      <c r="G49" s="64"/>
      <c r="H49" s="64"/>
      <c r="I49" s="64"/>
      <c r="J49" s="64"/>
      <c r="K49" s="64"/>
      <c r="L49" s="64"/>
      <c r="M49" s="64"/>
      <c r="N49" s="64"/>
      <c r="O49" s="64"/>
      <c r="P49" s="64"/>
      <c r="Q49" s="64"/>
      <c r="R49" s="64"/>
      <c r="S49" s="64"/>
    </row>
    <row r="50" spans="1:19">
      <c r="A50" s="19"/>
      <c r="B50" s="18"/>
      <c r="C50" s="18"/>
      <c r="D50" s="18"/>
      <c r="E50" s="18"/>
      <c r="F50" s="18"/>
      <c r="G50" s="18"/>
      <c r="H50" s="18"/>
      <c r="I50" s="18"/>
      <c r="J50" s="18"/>
      <c r="K50" s="18"/>
      <c r="L50" s="18"/>
      <c r="M50" s="18"/>
      <c r="N50" s="18"/>
      <c r="O50" s="18"/>
      <c r="P50" s="18"/>
      <c r="Q50" s="18"/>
      <c r="R50" s="18"/>
      <c r="S50" s="18"/>
    </row>
    <row r="51" spans="1:19">
      <c r="A51" s="19"/>
      <c r="B51" s="18"/>
      <c r="C51" s="18"/>
      <c r="D51" s="18"/>
      <c r="E51" s="18"/>
      <c r="F51" s="18"/>
      <c r="G51" s="18"/>
      <c r="H51" s="18"/>
      <c r="I51" s="18"/>
      <c r="J51" s="18"/>
      <c r="K51" s="18"/>
      <c r="L51" s="18"/>
      <c r="M51" s="18"/>
      <c r="N51" s="18"/>
      <c r="O51" s="18"/>
      <c r="P51" s="18"/>
      <c r="Q51" s="18"/>
      <c r="R51" s="18"/>
      <c r="S51" s="18"/>
    </row>
    <row r="52" spans="1:19">
      <c r="A52" s="19"/>
      <c r="B52" s="18"/>
      <c r="C52" s="18"/>
      <c r="D52" s="18"/>
      <c r="E52" s="18"/>
      <c r="F52" s="18"/>
      <c r="G52" s="18"/>
      <c r="H52" s="18"/>
      <c r="I52" s="18"/>
      <c r="J52" s="18"/>
      <c r="K52" s="18"/>
      <c r="L52" s="18"/>
      <c r="M52" s="18"/>
      <c r="N52" s="18"/>
      <c r="O52" s="18"/>
      <c r="P52" s="18"/>
      <c r="Q52" s="18"/>
      <c r="R52" s="18"/>
      <c r="S52" s="18"/>
    </row>
    <row r="53" spans="1:19">
      <c r="A53" s="19"/>
      <c r="B53" s="64"/>
      <c r="C53" s="64"/>
      <c r="D53" s="64"/>
      <c r="E53" s="64"/>
      <c r="F53" s="64"/>
      <c r="G53" s="64"/>
      <c r="H53" s="64"/>
      <c r="I53" s="64"/>
      <c r="J53" s="64"/>
      <c r="K53" s="64"/>
      <c r="L53" s="64"/>
      <c r="M53" s="64"/>
      <c r="N53" s="64"/>
      <c r="O53" s="64"/>
      <c r="P53" s="64"/>
      <c r="Q53" s="64"/>
      <c r="R53" s="64"/>
      <c r="S53" s="64"/>
    </row>
    <row r="54" spans="1:19">
      <c r="A54" s="19"/>
      <c r="B54" s="20" t="s">
        <v>1471</v>
      </c>
      <c r="C54" s="20"/>
      <c r="D54" s="20"/>
      <c r="E54" s="20"/>
      <c r="F54" s="20"/>
      <c r="G54" s="20"/>
      <c r="H54" s="20"/>
      <c r="I54" s="20"/>
      <c r="J54" s="20"/>
      <c r="K54" s="20"/>
      <c r="L54" s="20"/>
      <c r="M54" s="20"/>
      <c r="N54" s="20"/>
      <c r="O54" s="20"/>
      <c r="P54" s="20"/>
      <c r="Q54" s="20"/>
      <c r="R54" s="20"/>
      <c r="S54" s="20"/>
    </row>
    <row r="55" spans="1:19">
      <c r="A55" s="19"/>
      <c r="B55" s="20" t="s">
        <v>1181</v>
      </c>
      <c r="C55" s="20"/>
      <c r="D55" s="20"/>
      <c r="E55" s="20"/>
      <c r="F55" s="20"/>
      <c r="G55" s="20"/>
      <c r="H55" s="20"/>
      <c r="I55" s="20"/>
      <c r="J55" s="20"/>
      <c r="K55" s="20"/>
      <c r="L55" s="20"/>
      <c r="M55" s="20"/>
      <c r="N55" s="20"/>
      <c r="O55" s="20"/>
      <c r="P55" s="20"/>
      <c r="Q55" s="20"/>
      <c r="R55" s="20"/>
      <c r="S55" s="20"/>
    </row>
    <row r="56" spans="1:19">
      <c r="A56" s="19"/>
      <c r="B56" s="20" t="s">
        <v>786</v>
      </c>
      <c r="C56" s="20"/>
      <c r="D56" s="20"/>
      <c r="E56" s="20"/>
      <c r="F56" s="20"/>
      <c r="G56" s="20"/>
      <c r="H56" s="20"/>
      <c r="I56" s="20"/>
      <c r="J56" s="20"/>
      <c r="K56" s="20"/>
      <c r="L56" s="20"/>
      <c r="M56" s="20"/>
      <c r="N56" s="20"/>
      <c r="O56" s="20"/>
      <c r="P56" s="20"/>
      <c r="Q56" s="20"/>
      <c r="R56" s="20"/>
      <c r="S56" s="20"/>
    </row>
    <row r="57" spans="1:19">
      <c r="A57" s="19"/>
      <c r="B57" s="33"/>
      <c r="C57" s="34"/>
      <c r="D57" s="34"/>
      <c r="E57" s="34"/>
      <c r="F57" s="34"/>
      <c r="G57" s="34"/>
      <c r="H57" s="34"/>
      <c r="I57" s="34"/>
      <c r="J57" s="34"/>
      <c r="K57" s="34"/>
      <c r="L57" s="34"/>
      <c r="M57" s="34"/>
      <c r="N57" s="34"/>
      <c r="O57" s="34"/>
      <c r="P57" s="34"/>
      <c r="Q57" s="34"/>
      <c r="R57" s="34"/>
      <c r="S57" s="34"/>
    </row>
    <row r="58" spans="1:19">
      <c r="A58" s="19"/>
      <c r="B58" s="175"/>
      <c r="C58" s="34"/>
      <c r="D58" s="34"/>
      <c r="E58" s="34"/>
      <c r="F58" s="34"/>
      <c r="G58" s="34"/>
      <c r="H58" s="34"/>
      <c r="I58" s="34"/>
      <c r="J58" s="34"/>
      <c r="K58" s="34"/>
      <c r="L58" s="34"/>
      <c r="M58" s="34"/>
      <c r="N58" s="34"/>
      <c r="O58" s="34"/>
      <c r="P58" s="34"/>
      <c r="Q58" s="34"/>
      <c r="R58" s="34"/>
      <c r="S58" s="34"/>
    </row>
    <row r="59" spans="1:19" ht="15.75" thickBot="1">
      <c r="A59" s="19"/>
      <c r="B59" s="173"/>
      <c r="C59" s="190" t="s">
        <v>787</v>
      </c>
      <c r="D59" s="190"/>
      <c r="E59" s="36"/>
      <c r="F59" s="190" t="s">
        <v>788</v>
      </c>
      <c r="G59" s="190"/>
      <c r="H59" s="36"/>
      <c r="I59" s="190" t="s">
        <v>789</v>
      </c>
      <c r="J59" s="190"/>
      <c r="K59" s="36"/>
      <c r="L59" s="190" t="s">
        <v>790</v>
      </c>
      <c r="M59" s="190"/>
      <c r="N59" s="36"/>
      <c r="O59" s="190" t="s">
        <v>791</v>
      </c>
      <c r="P59" s="190"/>
      <c r="Q59" s="36"/>
      <c r="R59" s="190" t="s">
        <v>792</v>
      </c>
      <c r="S59" s="190"/>
    </row>
    <row r="60" spans="1:19">
      <c r="A60" s="19"/>
      <c r="B60" s="174" t="s">
        <v>793</v>
      </c>
      <c r="C60" s="66"/>
      <c r="D60" s="45"/>
      <c r="E60" s="48"/>
      <c r="F60" s="45"/>
      <c r="G60" s="45"/>
      <c r="H60" s="48"/>
      <c r="I60" s="45"/>
      <c r="J60" s="45"/>
      <c r="K60" s="48"/>
      <c r="L60" s="45"/>
      <c r="M60" s="45"/>
      <c r="N60" s="48"/>
      <c r="O60" s="45"/>
      <c r="P60" s="46"/>
      <c r="Q60" s="34"/>
      <c r="R60" s="46"/>
      <c r="S60" s="46"/>
    </row>
    <row r="61" spans="1:19">
      <c r="A61" s="19"/>
      <c r="B61" s="175" t="s">
        <v>27</v>
      </c>
      <c r="C61" s="34"/>
      <c r="D61" s="48"/>
      <c r="E61" s="48"/>
      <c r="F61" s="48"/>
      <c r="G61" s="48"/>
      <c r="H61" s="48"/>
      <c r="I61" s="48"/>
      <c r="J61" s="48"/>
      <c r="K61" s="48"/>
      <c r="L61" s="48"/>
      <c r="M61" s="48"/>
      <c r="N61" s="48"/>
      <c r="O61" s="48"/>
      <c r="P61" s="48"/>
      <c r="Q61" s="48"/>
      <c r="R61" s="48"/>
      <c r="S61" s="48"/>
    </row>
    <row r="62" spans="1:19">
      <c r="A62" s="19"/>
      <c r="B62" s="175" t="s">
        <v>442</v>
      </c>
      <c r="C62" s="175" t="s">
        <v>261</v>
      </c>
      <c r="D62" s="176" t="s">
        <v>1174</v>
      </c>
      <c r="E62" s="48"/>
      <c r="F62" s="175" t="s">
        <v>261</v>
      </c>
      <c r="G62" s="176" t="s">
        <v>1175</v>
      </c>
      <c r="H62" s="48"/>
      <c r="I62" s="175" t="s">
        <v>261</v>
      </c>
      <c r="J62" s="176" t="s">
        <v>1176</v>
      </c>
      <c r="K62" s="48"/>
      <c r="L62" s="175" t="s">
        <v>261</v>
      </c>
      <c r="M62" s="176" t="s">
        <v>1177</v>
      </c>
      <c r="N62" s="48"/>
      <c r="O62" s="175" t="s">
        <v>261</v>
      </c>
      <c r="P62" s="177" t="s">
        <v>267</v>
      </c>
      <c r="Q62" s="48"/>
      <c r="R62" s="175" t="s">
        <v>261</v>
      </c>
      <c r="S62" s="176" t="s">
        <v>1178</v>
      </c>
    </row>
    <row r="63" spans="1:19">
      <c r="A63" s="19"/>
      <c r="B63" s="175" t="s">
        <v>799</v>
      </c>
      <c r="C63" s="34"/>
      <c r="D63" s="177" t="s">
        <v>267</v>
      </c>
      <c r="E63" s="48"/>
      <c r="F63" s="34"/>
      <c r="G63" s="176" t="s">
        <v>1130</v>
      </c>
      <c r="H63" s="48"/>
      <c r="I63" s="34"/>
      <c r="J63" s="176" t="s">
        <v>1182</v>
      </c>
      <c r="K63" s="48"/>
      <c r="L63" s="34"/>
      <c r="M63" s="177" t="s">
        <v>267</v>
      </c>
      <c r="N63" s="48"/>
      <c r="O63" s="34"/>
      <c r="P63" s="177" t="s">
        <v>267</v>
      </c>
      <c r="Q63" s="48"/>
      <c r="R63" s="34"/>
      <c r="S63" s="176" t="s">
        <v>1183</v>
      </c>
    </row>
    <row r="64" spans="1:19">
      <c r="A64" s="19"/>
      <c r="B64" s="175" t="s">
        <v>803</v>
      </c>
      <c r="C64" s="34"/>
      <c r="D64" s="177" t="s">
        <v>267</v>
      </c>
      <c r="E64" s="48"/>
      <c r="F64" s="34"/>
      <c r="G64" s="176" t="s">
        <v>1184</v>
      </c>
      <c r="H64" s="48"/>
      <c r="I64" s="34"/>
      <c r="J64" s="176" t="s">
        <v>1185</v>
      </c>
      <c r="K64" s="48"/>
      <c r="L64" s="34"/>
      <c r="M64" s="176" t="s">
        <v>1186</v>
      </c>
      <c r="N64" s="48"/>
      <c r="O64" s="34"/>
      <c r="P64" s="177" t="s">
        <v>267</v>
      </c>
      <c r="Q64" s="48"/>
      <c r="R64" s="34"/>
      <c r="S64" s="176" t="s">
        <v>1187</v>
      </c>
    </row>
    <row r="65" spans="1:19">
      <c r="A65" s="19"/>
      <c r="B65" s="175" t="s">
        <v>808</v>
      </c>
      <c r="C65" s="34"/>
      <c r="D65" s="176" t="s">
        <v>1188</v>
      </c>
      <c r="E65" s="48"/>
      <c r="F65" s="34"/>
      <c r="G65" s="177" t="s">
        <v>267</v>
      </c>
      <c r="H65" s="48"/>
      <c r="I65" s="34"/>
      <c r="J65" s="176" t="s">
        <v>1189</v>
      </c>
      <c r="K65" s="48"/>
      <c r="L65" s="34"/>
      <c r="M65" s="177" t="s">
        <v>267</v>
      </c>
      <c r="N65" s="48"/>
      <c r="O65" s="34"/>
      <c r="P65" s="178">
        <v>-108230</v>
      </c>
      <c r="Q65" s="48"/>
      <c r="R65" s="34"/>
      <c r="S65" s="177" t="s">
        <v>267</v>
      </c>
    </row>
    <row r="66" spans="1:19">
      <c r="A66" s="19"/>
      <c r="B66" s="175" t="s">
        <v>812</v>
      </c>
      <c r="C66" s="34"/>
      <c r="D66" s="177" t="s">
        <v>267</v>
      </c>
      <c r="E66" s="48"/>
      <c r="F66" s="34"/>
      <c r="G66" s="176" t="s">
        <v>1190</v>
      </c>
      <c r="H66" s="48"/>
      <c r="I66" s="34"/>
      <c r="J66" s="176" t="s">
        <v>1191</v>
      </c>
      <c r="K66" s="48"/>
      <c r="L66" s="34"/>
      <c r="M66" s="176" t="s">
        <v>1192</v>
      </c>
      <c r="N66" s="48"/>
      <c r="O66" s="34"/>
      <c r="P66" s="177" t="s">
        <v>267</v>
      </c>
      <c r="Q66" s="48"/>
      <c r="R66" s="34"/>
      <c r="S66" s="176" t="s">
        <v>1193</v>
      </c>
    </row>
    <row r="67" spans="1:19">
      <c r="A67" s="19"/>
      <c r="B67" s="175" t="s">
        <v>817</v>
      </c>
      <c r="C67" s="34"/>
      <c r="D67" s="177" t="s">
        <v>267</v>
      </c>
      <c r="E67" s="48"/>
      <c r="F67" s="34"/>
      <c r="G67" s="177" t="s">
        <v>267</v>
      </c>
      <c r="H67" s="48"/>
      <c r="I67" s="34"/>
      <c r="J67" s="176" t="s">
        <v>1194</v>
      </c>
      <c r="K67" s="48"/>
      <c r="L67" s="34"/>
      <c r="M67" s="176" t="s">
        <v>1195</v>
      </c>
      <c r="N67" s="48"/>
      <c r="O67" s="34"/>
      <c r="P67" s="177" t="s">
        <v>267</v>
      </c>
      <c r="Q67" s="48"/>
      <c r="R67" s="34"/>
      <c r="S67" s="176" t="s">
        <v>1196</v>
      </c>
    </row>
    <row r="68" spans="1:19">
      <c r="A68" s="19"/>
      <c r="B68" s="175" t="s">
        <v>821</v>
      </c>
      <c r="C68" s="34"/>
      <c r="D68" s="176">
        <v>-118</v>
      </c>
      <c r="E68" s="48"/>
      <c r="F68" s="34"/>
      <c r="G68" s="178">
        <v>-4909</v>
      </c>
      <c r="H68" s="48"/>
      <c r="I68" s="34"/>
      <c r="J68" s="176" t="s">
        <v>822</v>
      </c>
      <c r="K68" s="48"/>
      <c r="L68" s="34"/>
      <c r="M68" s="176" t="s">
        <v>1197</v>
      </c>
      <c r="N68" s="48"/>
      <c r="O68" s="34"/>
      <c r="P68" s="177" t="s">
        <v>267</v>
      </c>
      <c r="Q68" s="48"/>
      <c r="R68" s="34"/>
      <c r="S68" s="176" t="s">
        <v>1197</v>
      </c>
    </row>
    <row r="69" spans="1:19" ht="15.75" thickBot="1">
      <c r="A69" s="19"/>
      <c r="B69" s="175" t="s">
        <v>824</v>
      </c>
      <c r="C69" s="128"/>
      <c r="D69" s="180" t="s">
        <v>1198</v>
      </c>
      <c r="E69" s="48"/>
      <c r="F69" s="128"/>
      <c r="G69" s="180" t="s">
        <v>1199</v>
      </c>
      <c r="H69" s="48"/>
      <c r="I69" s="128"/>
      <c r="J69" s="180" t="s">
        <v>1200</v>
      </c>
      <c r="K69" s="48"/>
      <c r="L69" s="128"/>
      <c r="M69" s="180" t="s">
        <v>1201</v>
      </c>
      <c r="N69" s="48"/>
      <c r="O69" s="128"/>
      <c r="P69" s="179" t="s">
        <v>267</v>
      </c>
      <c r="Q69" s="48"/>
      <c r="R69" s="128"/>
      <c r="S69" s="180" t="s">
        <v>1202</v>
      </c>
    </row>
    <row r="70" spans="1:19">
      <c r="A70" s="19"/>
      <c r="B70" s="175" t="s">
        <v>828</v>
      </c>
      <c r="C70" s="46"/>
      <c r="D70" s="181" t="s">
        <v>1203</v>
      </c>
      <c r="E70" s="48"/>
      <c r="F70" s="46"/>
      <c r="G70" s="182">
        <v>-4632</v>
      </c>
      <c r="H70" s="48"/>
      <c r="I70" s="46"/>
      <c r="J70" s="181" t="s">
        <v>1204</v>
      </c>
      <c r="K70" s="48"/>
      <c r="L70" s="46"/>
      <c r="M70" s="181" t="s">
        <v>1205</v>
      </c>
      <c r="N70" s="48"/>
      <c r="O70" s="46"/>
      <c r="P70" s="182">
        <v>-108230</v>
      </c>
      <c r="Q70" s="48"/>
      <c r="R70" s="46"/>
      <c r="S70" s="181" t="s">
        <v>1206</v>
      </c>
    </row>
    <row r="71" spans="1:19">
      <c r="A71" s="19"/>
      <c r="B71" s="175" t="s">
        <v>1207</v>
      </c>
      <c r="C71" s="34"/>
      <c r="D71" s="178">
        <v>-99011</v>
      </c>
      <c r="E71" s="48"/>
      <c r="F71" s="34"/>
      <c r="G71" s="176" t="s">
        <v>1208</v>
      </c>
      <c r="H71" s="48"/>
      <c r="I71" s="34"/>
      <c r="J71" s="176" t="s">
        <v>1209</v>
      </c>
      <c r="K71" s="48"/>
      <c r="L71" s="34"/>
      <c r="M71" s="176" t="s">
        <v>1210</v>
      </c>
      <c r="N71" s="48"/>
      <c r="O71" s="34"/>
      <c r="P71" s="178">
        <v>-820089</v>
      </c>
      <c r="Q71" s="48"/>
      <c r="R71" s="34"/>
      <c r="S71" s="176" t="s">
        <v>1211</v>
      </c>
    </row>
    <row r="72" spans="1:19">
      <c r="A72" s="19"/>
      <c r="B72" s="175" t="s">
        <v>837</v>
      </c>
      <c r="C72" s="34"/>
      <c r="D72" s="177" t="s">
        <v>267</v>
      </c>
      <c r="E72" s="48"/>
      <c r="F72" s="34"/>
      <c r="G72" s="177" t="s">
        <v>267</v>
      </c>
      <c r="H72" s="48"/>
      <c r="I72" s="34"/>
      <c r="J72" s="176" t="s">
        <v>1212</v>
      </c>
      <c r="K72" s="48"/>
      <c r="L72" s="34"/>
      <c r="M72" s="176" t="s">
        <v>1213</v>
      </c>
      <c r="N72" s="48"/>
      <c r="O72" s="34"/>
      <c r="P72" s="177" t="s">
        <v>267</v>
      </c>
      <c r="Q72" s="48"/>
      <c r="R72" s="34"/>
      <c r="S72" s="176" t="s">
        <v>725</v>
      </c>
    </row>
    <row r="73" spans="1:19">
      <c r="A73" s="19"/>
      <c r="B73" s="175" t="s">
        <v>840</v>
      </c>
      <c r="C73" s="34"/>
      <c r="D73" s="177" t="s">
        <v>267</v>
      </c>
      <c r="E73" s="48"/>
      <c r="F73" s="34"/>
      <c r="G73" s="177" t="s">
        <v>267</v>
      </c>
      <c r="H73" s="48"/>
      <c r="I73" s="34"/>
      <c r="J73" s="176" t="s">
        <v>1214</v>
      </c>
      <c r="K73" s="48"/>
      <c r="L73" s="34"/>
      <c r="M73" s="177" t="s">
        <v>267</v>
      </c>
      <c r="N73" s="48"/>
      <c r="O73" s="34"/>
      <c r="P73" s="177" t="s">
        <v>267</v>
      </c>
      <c r="Q73" s="48"/>
      <c r="R73" s="34"/>
      <c r="S73" s="176" t="s">
        <v>1214</v>
      </c>
    </row>
    <row r="74" spans="1:19">
      <c r="A74" s="19"/>
      <c r="B74" s="175" t="s">
        <v>465</v>
      </c>
      <c r="C74" s="34"/>
      <c r="D74" s="177" t="s">
        <v>267</v>
      </c>
      <c r="E74" s="48"/>
      <c r="F74" s="34"/>
      <c r="G74" s="177" t="s">
        <v>267</v>
      </c>
      <c r="H74" s="48"/>
      <c r="I74" s="34"/>
      <c r="J74" s="176" t="s">
        <v>1215</v>
      </c>
      <c r="K74" s="48"/>
      <c r="L74" s="34"/>
      <c r="M74" s="176" t="s">
        <v>1216</v>
      </c>
      <c r="N74" s="48"/>
      <c r="O74" s="34"/>
      <c r="P74" s="177" t="s">
        <v>267</v>
      </c>
      <c r="Q74" s="48"/>
      <c r="R74" s="34"/>
      <c r="S74" s="176" t="s">
        <v>546</v>
      </c>
    </row>
    <row r="75" spans="1:19">
      <c r="A75" s="19"/>
      <c r="B75" s="175" t="s">
        <v>844</v>
      </c>
      <c r="C75" s="34"/>
      <c r="D75" s="177" t="s">
        <v>267</v>
      </c>
      <c r="E75" s="48"/>
      <c r="F75" s="34"/>
      <c r="G75" s="177" t="s">
        <v>267</v>
      </c>
      <c r="H75" s="48"/>
      <c r="I75" s="34"/>
      <c r="J75" s="176" t="s">
        <v>1217</v>
      </c>
      <c r="K75" s="48"/>
      <c r="L75" s="34"/>
      <c r="M75" s="176" t="s">
        <v>1218</v>
      </c>
      <c r="N75" s="48"/>
      <c r="O75" s="34"/>
      <c r="P75" s="177" t="s">
        <v>267</v>
      </c>
      <c r="Q75" s="48"/>
      <c r="R75" s="34"/>
      <c r="S75" s="176" t="s">
        <v>1219</v>
      </c>
    </row>
    <row r="76" spans="1:19">
      <c r="A76" s="19"/>
      <c r="B76" s="175" t="s">
        <v>848</v>
      </c>
      <c r="C76" s="34"/>
      <c r="D76" s="177" t="s">
        <v>267</v>
      </c>
      <c r="E76" s="48"/>
      <c r="F76" s="34"/>
      <c r="G76" s="176" t="s">
        <v>1220</v>
      </c>
      <c r="H76" s="48"/>
      <c r="I76" s="34"/>
      <c r="J76" s="176" t="s">
        <v>1221</v>
      </c>
      <c r="K76" s="48"/>
      <c r="L76" s="34"/>
      <c r="M76" s="176" t="s">
        <v>1222</v>
      </c>
      <c r="N76" s="48"/>
      <c r="O76" s="34"/>
      <c r="P76" s="177" t="s">
        <v>267</v>
      </c>
      <c r="Q76" s="48"/>
      <c r="R76" s="34"/>
      <c r="S76" s="176" t="s">
        <v>1223</v>
      </c>
    </row>
    <row r="77" spans="1:19" ht="15.75" thickBot="1">
      <c r="A77" s="19"/>
      <c r="B77" s="175" t="s">
        <v>853</v>
      </c>
      <c r="C77" s="128"/>
      <c r="D77" s="179" t="s">
        <v>267</v>
      </c>
      <c r="E77" s="48"/>
      <c r="F77" s="128"/>
      <c r="G77" s="180" t="s">
        <v>1224</v>
      </c>
      <c r="H77" s="48"/>
      <c r="I77" s="128"/>
      <c r="J77" s="180" t="s">
        <v>1225</v>
      </c>
      <c r="K77" s="48"/>
      <c r="L77" s="128"/>
      <c r="M77" s="179" t="s">
        <v>267</v>
      </c>
      <c r="N77" s="48"/>
      <c r="O77" s="128"/>
      <c r="P77" s="183">
        <v>-4624</v>
      </c>
      <c r="Q77" s="48"/>
      <c r="R77" s="128"/>
      <c r="S77" s="179" t="s">
        <v>267</v>
      </c>
    </row>
    <row r="78" spans="1:19" ht="15.75" thickBot="1">
      <c r="A78" s="19"/>
      <c r="B78" s="175" t="s">
        <v>856</v>
      </c>
      <c r="C78" s="184" t="s">
        <v>261</v>
      </c>
      <c r="D78" s="185">
        <v>-94883</v>
      </c>
      <c r="E78" s="48"/>
      <c r="F78" s="184" t="s">
        <v>261</v>
      </c>
      <c r="G78" s="186" t="s">
        <v>1226</v>
      </c>
      <c r="H78" s="48"/>
      <c r="I78" s="184" t="s">
        <v>261</v>
      </c>
      <c r="J78" s="186" t="s">
        <v>1227</v>
      </c>
      <c r="K78" s="48"/>
      <c r="L78" s="184" t="s">
        <v>261</v>
      </c>
      <c r="M78" s="186" t="s">
        <v>1228</v>
      </c>
      <c r="N78" s="48"/>
      <c r="O78" s="184" t="s">
        <v>261</v>
      </c>
      <c r="P78" s="185">
        <v>-932943</v>
      </c>
      <c r="Q78" s="48"/>
      <c r="R78" s="184" t="s">
        <v>261</v>
      </c>
      <c r="S78" s="186" t="s">
        <v>718</v>
      </c>
    </row>
    <row r="79" spans="1:19" ht="15.75" thickTop="1">
      <c r="A79" s="19"/>
      <c r="B79" s="174" t="s">
        <v>860</v>
      </c>
      <c r="C79" s="59"/>
      <c r="D79" s="58"/>
      <c r="E79" s="48"/>
      <c r="F79" s="59"/>
      <c r="G79" s="58"/>
      <c r="H79" s="48"/>
      <c r="I79" s="59"/>
      <c r="J79" s="58"/>
      <c r="K79" s="48"/>
      <c r="L79" s="59"/>
      <c r="M79" s="58"/>
      <c r="N79" s="48"/>
      <c r="O79" s="59"/>
      <c r="P79" s="58"/>
      <c r="Q79" s="48"/>
      <c r="R79" s="59"/>
      <c r="S79" s="58"/>
    </row>
    <row r="80" spans="1:19">
      <c r="A80" s="19"/>
      <c r="B80" s="175" t="s">
        <v>43</v>
      </c>
      <c r="C80" s="34"/>
      <c r="D80" s="34"/>
      <c r="E80" s="48"/>
      <c r="F80" s="34"/>
      <c r="G80" s="34"/>
      <c r="H80" s="48"/>
      <c r="I80" s="34"/>
      <c r="J80" s="34"/>
      <c r="K80" s="48"/>
      <c r="L80" s="34"/>
      <c r="M80" s="34"/>
      <c r="N80" s="48"/>
      <c r="O80" s="34"/>
      <c r="P80" s="34"/>
      <c r="Q80" s="48"/>
      <c r="R80" s="34"/>
      <c r="S80" s="34"/>
    </row>
    <row r="81" spans="1:19">
      <c r="A81" s="19"/>
      <c r="B81" s="175" t="s">
        <v>451</v>
      </c>
      <c r="C81" s="175" t="s">
        <v>261</v>
      </c>
      <c r="D81" s="176" t="s">
        <v>1229</v>
      </c>
      <c r="E81" s="48"/>
      <c r="F81" s="175" t="s">
        <v>261</v>
      </c>
      <c r="G81" s="176" t="s">
        <v>1230</v>
      </c>
      <c r="H81" s="48"/>
      <c r="I81" s="175" t="s">
        <v>261</v>
      </c>
      <c r="J81" s="176" t="s">
        <v>1231</v>
      </c>
      <c r="K81" s="48"/>
      <c r="L81" s="175" t="s">
        <v>261</v>
      </c>
      <c r="M81" s="176" t="s">
        <v>1232</v>
      </c>
      <c r="N81" s="48"/>
      <c r="O81" s="175" t="s">
        <v>261</v>
      </c>
      <c r="P81" s="177" t="s">
        <v>267</v>
      </c>
      <c r="Q81" s="48"/>
      <c r="R81" s="175" t="s">
        <v>261</v>
      </c>
      <c r="S81" s="176" t="s">
        <v>1233</v>
      </c>
    </row>
    <row r="82" spans="1:19">
      <c r="A82" s="19"/>
      <c r="B82" s="175" t="s">
        <v>865</v>
      </c>
      <c r="C82" s="34"/>
      <c r="D82" s="177" t="s">
        <v>267</v>
      </c>
      <c r="E82" s="48"/>
      <c r="F82" s="34"/>
      <c r="G82" s="176" t="s">
        <v>1234</v>
      </c>
      <c r="H82" s="48"/>
      <c r="I82" s="34"/>
      <c r="J82" s="177" t="s">
        <v>267</v>
      </c>
      <c r="K82" s="48"/>
      <c r="L82" s="34"/>
      <c r="M82" s="176" t="s">
        <v>1235</v>
      </c>
      <c r="N82" s="48"/>
      <c r="O82" s="34"/>
      <c r="P82" s="178">
        <v>-108230</v>
      </c>
      <c r="Q82" s="48"/>
      <c r="R82" s="34"/>
      <c r="S82" s="177" t="s">
        <v>267</v>
      </c>
    </row>
    <row r="83" spans="1:19">
      <c r="A83" s="19"/>
      <c r="B83" s="175" t="s">
        <v>452</v>
      </c>
      <c r="C83" s="34"/>
      <c r="D83" s="177" t="s">
        <v>267</v>
      </c>
      <c r="E83" s="48"/>
      <c r="F83" s="34"/>
      <c r="G83" s="176" t="s">
        <v>1236</v>
      </c>
      <c r="H83" s="48"/>
      <c r="I83" s="34"/>
      <c r="J83" s="176" t="s">
        <v>1237</v>
      </c>
      <c r="K83" s="48"/>
      <c r="L83" s="34"/>
      <c r="M83" s="176" t="s">
        <v>1238</v>
      </c>
      <c r="N83" s="48"/>
      <c r="O83" s="34"/>
      <c r="P83" s="177" t="s">
        <v>267</v>
      </c>
      <c r="Q83" s="48"/>
      <c r="R83" s="34"/>
      <c r="S83" s="176" t="s">
        <v>577</v>
      </c>
    </row>
    <row r="84" spans="1:19">
      <c r="A84" s="19"/>
      <c r="B84" s="175" t="s">
        <v>871</v>
      </c>
      <c r="C84" s="34"/>
      <c r="D84" s="178">
        <v>-1243</v>
      </c>
      <c r="E84" s="48"/>
      <c r="F84" s="34"/>
      <c r="G84" s="176" t="s">
        <v>755</v>
      </c>
      <c r="H84" s="48"/>
      <c r="I84" s="34"/>
      <c r="J84" s="176">
        <v>-411</v>
      </c>
      <c r="K84" s="48"/>
      <c r="L84" s="34"/>
      <c r="M84" s="176" t="s">
        <v>1239</v>
      </c>
      <c r="N84" s="48"/>
      <c r="O84" s="34"/>
      <c r="P84" s="177" t="s">
        <v>267</v>
      </c>
      <c r="Q84" s="48"/>
      <c r="R84" s="34"/>
      <c r="S84" s="176" t="s">
        <v>1240</v>
      </c>
    </row>
    <row r="85" spans="1:19">
      <c r="A85" s="19"/>
      <c r="B85" s="175" t="s">
        <v>875</v>
      </c>
      <c r="C85" s="34"/>
      <c r="D85" s="177" t="s">
        <v>267</v>
      </c>
      <c r="E85" s="48"/>
      <c r="F85" s="34"/>
      <c r="G85" s="177" t="s">
        <v>267</v>
      </c>
      <c r="H85" s="48"/>
      <c r="I85" s="34"/>
      <c r="J85" s="176" t="s">
        <v>1241</v>
      </c>
      <c r="K85" s="48"/>
      <c r="L85" s="34"/>
      <c r="M85" s="176" t="s">
        <v>1242</v>
      </c>
      <c r="N85" s="48"/>
      <c r="O85" s="34"/>
      <c r="P85" s="177" t="s">
        <v>267</v>
      </c>
      <c r="Q85" s="48"/>
      <c r="R85" s="34"/>
      <c r="S85" s="176" t="s">
        <v>1243</v>
      </c>
    </row>
    <row r="86" spans="1:19">
      <c r="A86" s="19"/>
      <c r="B86" s="175" t="s">
        <v>880</v>
      </c>
      <c r="C86" s="34"/>
      <c r="D86" s="177" t="s">
        <v>267</v>
      </c>
      <c r="E86" s="48"/>
      <c r="F86" s="34"/>
      <c r="G86" s="177" t="s">
        <v>267</v>
      </c>
      <c r="H86" s="48"/>
      <c r="I86" s="34"/>
      <c r="J86" s="176" t="s">
        <v>1244</v>
      </c>
      <c r="K86" s="48"/>
      <c r="L86" s="34"/>
      <c r="M86" s="177" t="s">
        <v>267</v>
      </c>
      <c r="N86" s="48"/>
      <c r="O86" s="34"/>
      <c r="P86" s="177" t="s">
        <v>267</v>
      </c>
      <c r="Q86" s="48"/>
      <c r="R86" s="34"/>
      <c r="S86" s="176" t="s">
        <v>1244</v>
      </c>
    </row>
    <row r="87" spans="1:19" ht="15.75" thickBot="1">
      <c r="A87" s="19"/>
      <c r="B87" s="175" t="s">
        <v>453</v>
      </c>
      <c r="C87" s="128"/>
      <c r="D87" s="179" t="s">
        <v>267</v>
      </c>
      <c r="E87" s="48"/>
      <c r="F87" s="128"/>
      <c r="G87" s="179" t="s">
        <v>267</v>
      </c>
      <c r="H87" s="48"/>
      <c r="I87" s="128"/>
      <c r="J87" s="180" t="s">
        <v>1245</v>
      </c>
      <c r="K87" s="48"/>
      <c r="L87" s="128"/>
      <c r="M87" s="180" t="s">
        <v>1246</v>
      </c>
      <c r="N87" s="48"/>
      <c r="O87" s="128"/>
      <c r="P87" s="179" t="s">
        <v>267</v>
      </c>
      <c r="Q87" s="48"/>
      <c r="R87" s="128"/>
      <c r="S87" s="180" t="s">
        <v>1247</v>
      </c>
    </row>
    <row r="88" spans="1:19">
      <c r="A88" s="19"/>
      <c r="B88" s="175" t="s">
        <v>884</v>
      </c>
      <c r="C88" s="46"/>
      <c r="D88" s="181">
        <v>-674</v>
      </c>
      <c r="E88" s="48"/>
      <c r="F88" s="46"/>
      <c r="G88" s="181" t="s">
        <v>1248</v>
      </c>
      <c r="H88" s="48"/>
      <c r="I88" s="46"/>
      <c r="J88" s="181" t="s">
        <v>1249</v>
      </c>
      <c r="K88" s="48"/>
      <c r="L88" s="46"/>
      <c r="M88" s="181" t="s">
        <v>1250</v>
      </c>
      <c r="N88" s="48"/>
      <c r="O88" s="46"/>
      <c r="P88" s="182">
        <v>-108230</v>
      </c>
      <c r="Q88" s="48"/>
      <c r="R88" s="46"/>
      <c r="S88" s="181" t="s">
        <v>1251</v>
      </c>
    </row>
    <row r="89" spans="1:19">
      <c r="A89" s="19"/>
      <c r="B89" s="175" t="s">
        <v>889</v>
      </c>
      <c r="C89" s="34"/>
      <c r="D89" s="177" t="s">
        <v>267</v>
      </c>
      <c r="E89" s="48"/>
      <c r="F89" s="34"/>
      <c r="G89" s="176" t="s">
        <v>1252</v>
      </c>
      <c r="H89" s="48"/>
      <c r="I89" s="34"/>
      <c r="J89" s="176" t="s">
        <v>1253</v>
      </c>
      <c r="K89" s="48"/>
      <c r="L89" s="34"/>
      <c r="M89" s="176" t="s">
        <v>1254</v>
      </c>
      <c r="N89" s="48"/>
      <c r="O89" s="34"/>
      <c r="P89" s="177" t="s">
        <v>267</v>
      </c>
      <c r="Q89" s="48"/>
      <c r="R89" s="34"/>
      <c r="S89" s="176" t="s">
        <v>603</v>
      </c>
    </row>
    <row r="90" spans="1:19">
      <c r="A90" s="19"/>
      <c r="B90" s="175" t="s">
        <v>893</v>
      </c>
      <c r="C90" s="34"/>
      <c r="D90" s="177" t="s">
        <v>267</v>
      </c>
      <c r="E90" s="48"/>
      <c r="F90" s="34"/>
      <c r="G90" s="177" t="s">
        <v>267</v>
      </c>
      <c r="H90" s="48"/>
      <c r="I90" s="34"/>
      <c r="J90" s="176" t="s">
        <v>1255</v>
      </c>
      <c r="K90" s="48"/>
      <c r="L90" s="34"/>
      <c r="M90" s="177" t="s">
        <v>267</v>
      </c>
      <c r="N90" s="48"/>
      <c r="O90" s="34"/>
      <c r="P90" s="177" t="s">
        <v>267</v>
      </c>
      <c r="Q90" s="48"/>
      <c r="R90" s="34"/>
      <c r="S90" s="176" t="s">
        <v>1255</v>
      </c>
    </row>
    <row r="91" spans="1:19">
      <c r="A91" s="19"/>
      <c r="B91" s="175" t="s">
        <v>895</v>
      </c>
      <c r="C91" s="34"/>
      <c r="D91" s="177" t="s">
        <v>267</v>
      </c>
      <c r="E91" s="48"/>
      <c r="F91" s="34"/>
      <c r="G91" s="177" t="s">
        <v>267</v>
      </c>
      <c r="H91" s="48"/>
      <c r="I91" s="34"/>
      <c r="J91" s="176" t="s">
        <v>1256</v>
      </c>
      <c r="K91" s="48"/>
      <c r="L91" s="34"/>
      <c r="M91" s="176" t="s">
        <v>1257</v>
      </c>
      <c r="N91" s="48"/>
      <c r="O91" s="34"/>
      <c r="P91" s="177" t="s">
        <v>267</v>
      </c>
      <c r="Q91" s="48"/>
      <c r="R91" s="34"/>
      <c r="S91" s="176" t="s">
        <v>1258</v>
      </c>
    </row>
    <row r="92" spans="1:19">
      <c r="A92" s="19"/>
      <c r="B92" s="175" t="s">
        <v>821</v>
      </c>
      <c r="C92" s="34"/>
      <c r="D92" s="176">
        <v>-458</v>
      </c>
      <c r="E92" s="48"/>
      <c r="F92" s="34"/>
      <c r="G92" s="178">
        <v>-24763</v>
      </c>
      <c r="H92" s="48"/>
      <c r="I92" s="34"/>
      <c r="J92" s="176" t="s">
        <v>899</v>
      </c>
      <c r="K92" s="48"/>
      <c r="L92" s="34"/>
      <c r="M92" s="176" t="s">
        <v>1259</v>
      </c>
      <c r="N92" s="48"/>
      <c r="O92" s="34"/>
      <c r="P92" s="177" t="s">
        <v>267</v>
      </c>
      <c r="Q92" s="48"/>
      <c r="R92" s="34"/>
      <c r="S92" s="176" t="s">
        <v>1260</v>
      </c>
    </row>
    <row r="93" spans="1:19" ht="15.75" thickBot="1">
      <c r="A93" s="19"/>
      <c r="B93" s="175" t="s">
        <v>902</v>
      </c>
      <c r="C93" s="128"/>
      <c r="D93" s="179" t="s">
        <v>267</v>
      </c>
      <c r="E93" s="48"/>
      <c r="F93" s="128"/>
      <c r="G93" s="179" t="s">
        <v>267</v>
      </c>
      <c r="H93" s="48"/>
      <c r="I93" s="128"/>
      <c r="J93" s="179" t="s">
        <v>267</v>
      </c>
      <c r="K93" s="48"/>
      <c r="L93" s="128"/>
      <c r="M93" s="180" t="s">
        <v>1261</v>
      </c>
      <c r="N93" s="48"/>
      <c r="O93" s="128"/>
      <c r="P93" s="183">
        <v>-4624</v>
      </c>
      <c r="Q93" s="48"/>
      <c r="R93" s="128"/>
      <c r="S93" s="179" t="s">
        <v>267</v>
      </c>
    </row>
    <row r="94" spans="1:19">
      <c r="A94" s="19"/>
      <c r="B94" s="175" t="s">
        <v>904</v>
      </c>
      <c r="C94" s="46"/>
      <c r="D94" s="182">
        <v>-1132</v>
      </c>
      <c r="E94" s="48"/>
      <c r="F94" s="46"/>
      <c r="G94" s="181" t="s">
        <v>1262</v>
      </c>
      <c r="H94" s="48"/>
      <c r="I94" s="46"/>
      <c r="J94" s="181" t="s">
        <v>1263</v>
      </c>
      <c r="K94" s="48"/>
      <c r="L94" s="46"/>
      <c r="M94" s="181" t="s">
        <v>1264</v>
      </c>
      <c r="N94" s="48"/>
      <c r="O94" s="46"/>
      <c r="P94" s="182">
        <v>-112854</v>
      </c>
      <c r="Q94" s="48"/>
      <c r="R94" s="46"/>
      <c r="S94" s="181" t="s">
        <v>1265</v>
      </c>
    </row>
    <row r="95" spans="1:19">
      <c r="A95" s="19"/>
      <c r="B95" s="175" t="s">
        <v>909</v>
      </c>
      <c r="C95" s="34"/>
      <c r="D95" s="177" t="s">
        <v>267</v>
      </c>
      <c r="E95" s="48"/>
      <c r="F95" s="34"/>
      <c r="G95" s="177" t="s">
        <v>267</v>
      </c>
      <c r="H95" s="48"/>
      <c r="I95" s="34"/>
      <c r="J95" s="177" t="s">
        <v>267</v>
      </c>
      <c r="K95" s="48"/>
      <c r="L95" s="34"/>
      <c r="M95" s="177" t="s">
        <v>267</v>
      </c>
      <c r="N95" s="48"/>
      <c r="O95" s="34"/>
      <c r="P95" s="176" t="s">
        <v>312</v>
      </c>
      <c r="Q95" s="48"/>
      <c r="R95" s="34"/>
      <c r="S95" s="176" t="s">
        <v>312</v>
      </c>
    </row>
    <row r="96" spans="1:19" ht="19.5">
      <c r="A96" s="19"/>
      <c r="B96" s="175" t="s">
        <v>1266</v>
      </c>
      <c r="C96" s="34"/>
      <c r="D96" s="178">
        <v>-93751</v>
      </c>
      <c r="E96" s="48"/>
      <c r="F96" s="34"/>
      <c r="G96" s="178">
        <v>-99011</v>
      </c>
      <c r="H96" s="48"/>
      <c r="I96" s="34"/>
      <c r="J96" s="176" t="s">
        <v>1267</v>
      </c>
      <c r="K96" s="48"/>
      <c r="L96" s="34"/>
      <c r="M96" s="176" t="s">
        <v>1268</v>
      </c>
      <c r="N96" s="48"/>
      <c r="O96" s="34"/>
      <c r="P96" s="178">
        <v>-850521</v>
      </c>
      <c r="Q96" s="48"/>
      <c r="R96" s="34"/>
      <c r="S96" s="178">
        <v>-93751</v>
      </c>
    </row>
    <row r="97" spans="1:19" ht="15.75" thickBot="1">
      <c r="A97" s="19"/>
      <c r="B97" s="175" t="s">
        <v>915</v>
      </c>
      <c r="C97" s="128"/>
      <c r="D97" s="179" t="s">
        <v>267</v>
      </c>
      <c r="E97" s="48"/>
      <c r="F97" s="128"/>
      <c r="G97" s="179" t="s">
        <v>267</v>
      </c>
      <c r="H97" s="48"/>
      <c r="I97" s="128"/>
      <c r="J97" s="179" t="s">
        <v>267</v>
      </c>
      <c r="K97" s="48"/>
      <c r="L97" s="128"/>
      <c r="M97" s="179" t="s">
        <v>267</v>
      </c>
      <c r="N97" s="48"/>
      <c r="O97" s="128"/>
      <c r="P97" s="180" t="s">
        <v>311</v>
      </c>
      <c r="Q97" s="48"/>
      <c r="R97" s="128"/>
      <c r="S97" s="180" t="s">
        <v>311</v>
      </c>
    </row>
    <row r="98" spans="1:19" ht="15.75" thickBot="1">
      <c r="A98" s="19"/>
      <c r="B98" s="175" t="s">
        <v>917</v>
      </c>
      <c r="C98" s="187"/>
      <c r="D98" s="188">
        <v>-93751</v>
      </c>
      <c r="E98" s="48"/>
      <c r="F98" s="187"/>
      <c r="G98" s="188">
        <v>-99011</v>
      </c>
      <c r="H98" s="48"/>
      <c r="I98" s="187"/>
      <c r="J98" s="189" t="s">
        <v>1267</v>
      </c>
      <c r="K98" s="48"/>
      <c r="L98" s="187"/>
      <c r="M98" s="189" t="s">
        <v>1268</v>
      </c>
      <c r="N98" s="48"/>
      <c r="O98" s="187"/>
      <c r="P98" s="188">
        <v>-835988</v>
      </c>
      <c r="Q98" s="48"/>
      <c r="R98" s="187"/>
      <c r="S98" s="188">
        <v>-79218</v>
      </c>
    </row>
    <row r="99" spans="1:19" ht="15.75" thickBot="1">
      <c r="A99" s="19"/>
      <c r="B99" s="175" t="s">
        <v>919</v>
      </c>
      <c r="C99" s="184" t="s">
        <v>261</v>
      </c>
      <c r="D99" s="185">
        <v>-94883</v>
      </c>
      <c r="E99" s="48"/>
      <c r="F99" s="184" t="s">
        <v>261</v>
      </c>
      <c r="G99" s="186" t="s">
        <v>1226</v>
      </c>
      <c r="H99" s="48"/>
      <c r="I99" s="184" t="s">
        <v>261</v>
      </c>
      <c r="J99" s="186" t="s">
        <v>1227</v>
      </c>
      <c r="K99" s="48"/>
      <c r="L99" s="184" t="s">
        <v>261</v>
      </c>
      <c r="M99" s="186" t="s">
        <v>1228</v>
      </c>
      <c r="N99" s="48"/>
      <c r="O99" s="184" t="s">
        <v>261</v>
      </c>
      <c r="P99" s="185">
        <v>-932943</v>
      </c>
      <c r="Q99" s="48"/>
      <c r="R99" s="184" t="s">
        <v>261</v>
      </c>
      <c r="S99" s="186" t="s">
        <v>718</v>
      </c>
    </row>
    <row r="100" spans="1:19" ht="15.75" thickTop="1">
      <c r="A100" s="19"/>
      <c r="B100" s="175"/>
      <c r="C100" s="58"/>
      <c r="D100" s="58"/>
      <c r="E100" s="34"/>
      <c r="F100" s="58"/>
      <c r="G100" s="58"/>
      <c r="H100" s="34"/>
      <c r="I100" s="58"/>
      <c r="J100" s="58"/>
      <c r="K100" s="34"/>
      <c r="L100" s="58"/>
      <c r="M100" s="58"/>
      <c r="N100" s="34"/>
      <c r="O100" s="58"/>
      <c r="P100" s="58"/>
      <c r="Q100" s="34"/>
      <c r="R100" s="58"/>
      <c r="S100" s="58"/>
    </row>
    <row r="101" spans="1:19">
      <c r="A101" s="19"/>
      <c r="B101" s="20"/>
      <c r="C101" s="20"/>
      <c r="D101" s="20"/>
      <c r="E101" s="20"/>
      <c r="F101" s="20"/>
      <c r="G101" s="20"/>
      <c r="H101" s="20"/>
      <c r="I101" s="20"/>
      <c r="J101" s="20"/>
      <c r="K101" s="20"/>
      <c r="L101" s="20"/>
      <c r="M101" s="20"/>
      <c r="N101" s="20"/>
      <c r="O101" s="20"/>
      <c r="P101" s="20"/>
      <c r="Q101" s="20"/>
      <c r="R101" s="20"/>
      <c r="S101" s="20"/>
    </row>
    <row r="102" spans="1:19">
      <c r="A102" s="19"/>
      <c r="B102" s="21"/>
      <c r="C102" s="21"/>
      <c r="D102" s="21"/>
      <c r="E102" s="21"/>
      <c r="F102" s="21"/>
      <c r="G102" s="21"/>
      <c r="H102" s="21"/>
      <c r="I102" s="21"/>
      <c r="J102" s="21"/>
      <c r="K102" s="21"/>
      <c r="L102" s="21"/>
      <c r="M102" s="21"/>
      <c r="N102" s="21"/>
      <c r="O102" s="21"/>
      <c r="P102" s="21"/>
      <c r="Q102" s="21"/>
      <c r="R102" s="21"/>
      <c r="S102" s="21"/>
    </row>
    <row r="103" spans="1:19">
      <c r="A103" s="19"/>
      <c r="B103" s="63"/>
      <c r="C103" s="63"/>
      <c r="D103" s="63"/>
      <c r="E103" s="63"/>
      <c r="F103" s="63"/>
      <c r="G103" s="63"/>
      <c r="H103" s="63"/>
      <c r="I103" s="63"/>
      <c r="J103" s="63"/>
      <c r="K103" s="63"/>
      <c r="L103" s="63"/>
      <c r="M103" s="63"/>
      <c r="N103" s="63"/>
      <c r="O103" s="63"/>
      <c r="P103" s="63"/>
      <c r="Q103" s="63"/>
      <c r="R103" s="63"/>
      <c r="S103" s="63"/>
    </row>
    <row r="104" spans="1:19">
      <c r="A104" s="19"/>
      <c r="B104" s="64"/>
      <c r="C104" s="64"/>
      <c r="D104" s="64"/>
      <c r="E104" s="64"/>
      <c r="F104" s="64"/>
      <c r="G104" s="64"/>
      <c r="H104" s="64"/>
      <c r="I104" s="64"/>
      <c r="J104" s="64"/>
      <c r="K104" s="64"/>
      <c r="L104" s="64"/>
      <c r="M104" s="64"/>
      <c r="N104" s="64"/>
      <c r="O104" s="64"/>
      <c r="P104" s="64"/>
      <c r="Q104" s="64"/>
      <c r="R104" s="64"/>
      <c r="S104" s="64"/>
    </row>
    <row r="105" spans="1:19">
      <c r="A105" s="19"/>
      <c r="B105" s="25"/>
      <c r="C105" s="25"/>
      <c r="D105" s="25"/>
      <c r="E105" s="25"/>
      <c r="F105" s="25"/>
      <c r="G105" s="25"/>
      <c r="H105" s="25"/>
      <c r="I105" s="25"/>
      <c r="J105" s="25"/>
      <c r="K105" s="25"/>
      <c r="L105" s="25"/>
      <c r="M105" s="25"/>
      <c r="N105" s="25"/>
      <c r="O105" s="25"/>
      <c r="P105" s="25"/>
      <c r="Q105" s="25"/>
      <c r="R105" s="25"/>
      <c r="S105" s="25"/>
    </row>
    <row r="106" spans="1:19" ht="15" customHeight="1">
      <c r="A106" s="19" t="s">
        <v>1472</v>
      </c>
      <c r="B106" s="18" t="s">
        <v>5</v>
      </c>
      <c r="C106" s="18"/>
      <c r="D106" s="18"/>
      <c r="E106" s="18"/>
      <c r="F106" s="18"/>
      <c r="G106" s="18"/>
      <c r="H106" s="18"/>
      <c r="I106" s="18"/>
      <c r="J106" s="18"/>
      <c r="K106" s="18"/>
      <c r="L106" s="18"/>
      <c r="M106" s="18"/>
      <c r="N106" s="18"/>
      <c r="O106" s="18"/>
      <c r="P106" s="18"/>
      <c r="Q106" s="18"/>
      <c r="R106" s="18"/>
      <c r="S106" s="18"/>
    </row>
    <row r="107" spans="1:19">
      <c r="A107" s="19"/>
      <c r="B107" s="199" t="s">
        <v>1473</v>
      </c>
      <c r="C107" s="199"/>
      <c r="D107" s="199"/>
      <c r="E107" s="199"/>
      <c r="F107" s="199"/>
      <c r="G107" s="199"/>
      <c r="H107" s="199"/>
      <c r="I107" s="199"/>
      <c r="J107" s="199"/>
      <c r="K107" s="199"/>
      <c r="L107" s="199"/>
      <c r="M107" s="199"/>
      <c r="N107" s="199"/>
      <c r="O107" s="199"/>
      <c r="P107" s="199"/>
      <c r="Q107" s="199"/>
      <c r="R107" s="199"/>
      <c r="S107" s="199"/>
    </row>
    <row r="108" spans="1:19">
      <c r="A108" s="19"/>
      <c r="B108" s="20" t="s">
        <v>922</v>
      </c>
      <c r="C108" s="20"/>
      <c r="D108" s="20"/>
      <c r="E108" s="20"/>
      <c r="F108" s="20"/>
      <c r="G108" s="20"/>
      <c r="H108" s="20"/>
      <c r="I108" s="20"/>
      <c r="J108" s="20"/>
      <c r="K108" s="20"/>
      <c r="L108" s="20"/>
      <c r="M108" s="20"/>
      <c r="N108" s="20"/>
      <c r="O108" s="20"/>
      <c r="P108" s="20"/>
      <c r="Q108" s="20"/>
      <c r="R108" s="20"/>
      <c r="S108" s="20"/>
    </row>
    <row r="109" spans="1:19">
      <c r="A109" s="19"/>
      <c r="B109" s="20" t="s">
        <v>786</v>
      </c>
      <c r="C109" s="20"/>
      <c r="D109" s="20"/>
      <c r="E109" s="20"/>
      <c r="F109" s="20"/>
      <c r="G109" s="20"/>
      <c r="H109" s="20"/>
      <c r="I109" s="20"/>
      <c r="J109" s="20"/>
      <c r="K109" s="20"/>
      <c r="L109" s="20"/>
      <c r="M109" s="20"/>
      <c r="N109" s="20"/>
      <c r="O109" s="20"/>
      <c r="P109" s="20"/>
      <c r="Q109" s="20"/>
      <c r="R109" s="20"/>
      <c r="S109" s="20"/>
    </row>
    <row r="110" spans="1:19">
      <c r="A110" s="19"/>
      <c r="B110" s="200"/>
      <c r="C110" s="200"/>
      <c r="D110" s="200"/>
      <c r="E110" s="200"/>
      <c r="F110" s="200"/>
      <c r="G110" s="200"/>
      <c r="H110" s="200"/>
      <c r="I110" s="200"/>
      <c r="J110" s="200"/>
      <c r="K110" s="200"/>
      <c r="L110" s="200"/>
      <c r="M110" s="200"/>
      <c r="N110" s="200"/>
      <c r="O110" s="200"/>
      <c r="P110" s="200"/>
      <c r="Q110" s="200"/>
      <c r="R110" s="200"/>
      <c r="S110" s="200"/>
    </row>
    <row r="111" spans="1:19">
      <c r="A111" s="19"/>
      <c r="B111" s="63"/>
      <c r="C111" s="63"/>
      <c r="D111" s="63"/>
      <c r="E111" s="63"/>
      <c r="F111" s="63"/>
      <c r="G111" s="63"/>
      <c r="H111" s="63"/>
      <c r="I111" s="63"/>
      <c r="J111" s="63"/>
      <c r="K111" s="63"/>
      <c r="L111" s="63"/>
      <c r="M111" s="63"/>
      <c r="N111" s="63"/>
      <c r="O111" s="63"/>
      <c r="P111" s="63"/>
      <c r="Q111" s="63"/>
      <c r="R111" s="63"/>
      <c r="S111" s="63"/>
    </row>
    <row r="112" spans="1:19">
      <c r="A112" s="19"/>
      <c r="B112" s="33"/>
      <c r="C112" s="34"/>
      <c r="D112" s="34"/>
      <c r="E112" s="34"/>
      <c r="F112" s="34"/>
      <c r="G112" s="34"/>
      <c r="H112" s="34"/>
      <c r="I112" s="34"/>
      <c r="J112" s="34"/>
      <c r="K112" s="34"/>
      <c r="L112" s="34"/>
      <c r="M112" s="34"/>
      <c r="N112" s="34"/>
      <c r="O112" s="34"/>
      <c r="P112" s="34"/>
      <c r="Q112" s="34"/>
      <c r="R112" s="34"/>
      <c r="S112" s="34"/>
    </row>
    <row r="113" spans="1:19">
      <c r="A113" s="19"/>
      <c r="B113" s="175"/>
      <c r="C113" s="34"/>
      <c r="D113" s="34"/>
      <c r="E113" s="34"/>
      <c r="F113" s="34"/>
      <c r="G113" s="34"/>
      <c r="H113" s="34"/>
      <c r="I113" s="34"/>
      <c r="J113" s="34"/>
      <c r="K113" s="34"/>
      <c r="L113" s="34"/>
      <c r="M113" s="34"/>
      <c r="N113" s="34"/>
      <c r="O113" s="34"/>
      <c r="P113" s="34"/>
      <c r="Q113" s="34"/>
      <c r="R113" s="34"/>
      <c r="S113" s="34"/>
    </row>
    <row r="114" spans="1:19" ht="15.75" thickBot="1">
      <c r="A114" s="19"/>
      <c r="B114" s="173"/>
      <c r="C114" s="190" t="s">
        <v>787</v>
      </c>
      <c r="D114" s="190"/>
      <c r="E114" s="34"/>
      <c r="F114" s="190" t="s">
        <v>788</v>
      </c>
      <c r="G114" s="190"/>
      <c r="H114" s="34"/>
      <c r="I114" s="190" t="s">
        <v>789</v>
      </c>
      <c r="J114" s="190"/>
      <c r="K114" s="36"/>
      <c r="L114" s="190" t="s">
        <v>790</v>
      </c>
      <c r="M114" s="190"/>
      <c r="N114" s="36"/>
      <c r="O114" s="190" t="s">
        <v>791</v>
      </c>
      <c r="P114" s="190"/>
      <c r="Q114" s="34"/>
      <c r="R114" s="190" t="s">
        <v>792</v>
      </c>
      <c r="S114" s="190"/>
    </row>
    <row r="115" spans="1:19">
      <c r="A115" s="19"/>
      <c r="B115" s="173" t="s">
        <v>93</v>
      </c>
      <c r="C115" s="46"/>
      <c r="D115" s="45"/>
      <c r="E115" s="48"/>
      <c r="F115" s="45"/>
      <c r="G115" s="45"/>
      <c r="H115" s="48"/>
      <c r="I115" s="45"/>
      <c r="J115" s="45"/>
      <c r="K115" s="48"/>
      <c r="L115" s="45"/>
      <c r="M115" s="45"/>
      <c r="N115" s="48"/>
      <c r="O115" s="45"/>
      <c r="P115" s="45"/>
      <c r="Q115" s="48"/>
      <c r="R115" s="45"/>
      <c r="S115" s="45"/>
    </row>
    <row r="116" spans="1:19">
      <c r="A116" s="19"/>
      <c r="B116" s="175" t="s">
        <v>923</v>
      </c>
      <c r="C116" s="175" t="s">
        <v>261</v>
      </c>
      <c r="D116" s="177" t="s">
        <v>267</v>
      </c>
      <c r="E116" s="48"/>
      <c r="F116" s="175" t="s">
        <v>261</v>
      </c>
      <c r="G116" s="177" t="s">
        <v>267</v>
      </c>
      <c r="H116" s="48"/>
      <c r="I116" s="175" t="s">
        <v>261</v>
      </c>
      <c r="J116" s="176" t="s">
        <v>924</v>
      </c>
      <c r="K116" s="48"/>
      <c r="L116" s="175" t="s">
        <v>261</v>
      </c>
      <c r="M116" s="176" t="s">
        <v>925</v>
      </c>
      <c r="N116" s="48"/>
      <c r="O116" s="175" t="s">
        <v>261</v>
      </c>
      <c r="P116" s="177" t="s">
        <v>267</v>
      </c>
      <c r="Q116" s="48"/>
      <c r="R116" s="175" t="s">
        <v>261</v>
      </c>
      <c r="S116" s="176" t="s">
        <v>926</v>
      </c>
    </row>
    <row r="117" spans="1:19">
      <c r="A117" s="19"/>
      <c r="B117" s="175" t="s">
        <v>95</v>
      </c>
      <c r="C117" s="34"/>
      <c r="D117" s="177" t="s">
        <v>267</v>
      </c>
      <c r="E117" s="48"/>
      <c r="F117" s="34"/>
      <c r="G117" s="177" t="s">
        <v>267</v>
      </c>
      <c r="H117" s="48"/>
      <c r="I117" s="34"/>
      <c r="J117" s="176" t="s">
        <v>927</v>
      </c>
      <c r="K117" s="48"/>
      <c r="L117" s="34"/>
      <c r="M117" s="176" t="s">
        <v>928</v>
      </c>
      <c r="N117" s="48"/>
      <c r="O117" s="34"/>
      <c r="P117" s="177" t="s">
        <v>267</v>
      </c>
      <c r="Q117" s="48"/>
      <c r="R117" s="34"/>
      <c r="S117" s="176" t="s">
        <v>929</v>
      </c>
    </row>
    <row r="118" spans="1:19">
      <c r="A118" s="19"/>
      <c r="B118" s="175" t="s">
        <v>930</v>
      </c>
      <c r="C118" s="34"/>
      <c r="D118" s="177" t="s">
        <v>267</v>
      </c>
      <c r="E118" s="48"/>
      <c r="F118" s="34"/>
      <c r="G118" s="176" t="s">
        <v>931</v>
      </c>
      <c r="H118" s="48"/>
      <c r="I118" s="34"/>
      <c r="J118" s="176" t="s">
        <v>932</v>
      </c>
      <c r="K118" s="48"/>
      <c r="L118" s="34"/>
      <c r="M118" s="176" t="s">
        <v>933</v>
      </c>
      <c r="N118" s="48"/>
      <c r="O118" s="34"/>
      <c r="P118" s="177" t="s">
        <v>267</v>
      </c>
      <c r="Q118" s="48"/>
      <c r="R118" s="34"/>
      <c r="S118" s="176" t="s">
        <v>934</v>
      </c>
    </row>
    <row r="119" spans="1:19">
      <c r="A119" s="19"/>
      <c r="B119" s="175" t="s">
        <v>935</v>
      </c>
      <c r="C119" s="34"/>
      <c r="D119" s="178">
        <v>-204012</v>
      </c>
      <c r="E119" s="48"/>
      <c r="F119" s="34"/>
      <c r="G119" s="178">
        <v>-181789</v>
      </c>
      <c r="H119" s="48"/>
      <c r="I119" s="34"/>
      <c r="J119" s="176" t="s">
        <v>936</v>
      </c>
      <c r="K119" s="48"/>
      <c r="L119" s="34"/>
      <c r="M119" s="177" t="s">
        <v>267</v>
      </c>
      <c r="N119" s="48"/>
      <c r="O119" s="34"/>
      <c r="P119" s="176" t="s">
        <v>937</v>
      </c>
      <c r="Q119" s="48"/>
      <c r="R119" s="34"/>
      <c r="S119" s="176">
        <v>-97</v>
      </c>
    </row>
    <row r="120" spans="1:19" ht="15.75" thickBot="1">
      <c r="A120" s="19"/>
      <c r="B120" s="175" t="s">
        <v>938</v>
      </c>
      <c r="C120" s="128"/>
      <c r="D120" s="179" t="s">
        <v>267</v>
      </c>
      <c r="E120" s="48"/>
      <c r="F120" s="128"/>
      <c r="G120" s="180" t="s">
        <v>939</v>
      </c>
      <c r="H120" s="48"/>
      <c r="I120" s="128"/>
      <c r="J120" s="180" t="s">
        <v>940</v>
      </c>
      <c r="K120" s="48"/>
      <c r="L120" s="128"/>
      <c r="M120" s="179" t="s">
        <v>267</v>
      </c>
      <c r="N120" s="48"/>
      <c r="O120" s="128"/>
      <c r="P120" s="183">
        <v>-23326</v>
      </c>
      <c r="Q120" s="48"/>
      <c r="R120" s="128"/>
      <c r="S120" s="179" t="s">
        <v>267</v>
      </c>
    </row>
    <row r="121" spans="1:19">
      <c r="A121" s="19"/>
      <c r="B121" s="175" t="s">
        <v>941</v>
      </c>
      <c r="C121" s="46"/>
      <c r="D121" s="182">
        <v>-204012</v>
      </c>
      <c r="E121" s="48"/>
      <c r="F121" s="46"/>
      <c r="G121" s="182">
        <v>-181531</v>
      </c>
      <c r="H121" s="48"/>
      <c r="I121" s="46"/>
      <c r="J121" s="181" t="s">
        <v>942</v>
      </c>
      <c r="K121" s="48"/>
      <c r="L121" s="46"/>
      <c r="M121" s="181" t="s">
        <v>943</v>
      </c>
      <c r="N121" s="48"/>
      <c r="O121" s="46"/>
      <c r="P121" s="181" t="s">
        <v>944</v>
      </c>
      <c r="Q121" s="48"/>
      <c r="R121" s="46"/>
      <c r="S121" s="181" t="s">
        <v>681</v>
      </c>
    </row>
    <row r="122" spans="1:19">
      <c r="A122" s="19"/>
      <c r="B122" s="173" t="s">
        <v>98</v>
      </c>
      <c r="C122" s="34"/>
      <c r="D122" s="34"/>
      <c r="E122" s="48"/>
      <c r="F122" s="34"/>
      <c r="G122" s="34"/>
      <c r="H122" s="48"/>
      <c r="I122" s="34"/>
      <c r="J122" s="34"/>
      <c r="K122" s="48"/>
      <c r="L122" s="34"/>
      <c r="M122" s="34"/>
      <c r="N122" s="48"/>
      <c r="O122" s="34"/>
      <c r="P122" s="34"/>
      <c r="Q122" s="48"/>
      <c r="R122" s="34"/>
      <c r="S122" s="34"/>
    </row>
    <row r="123" spans="1:19">
      <c r="A123" s="19"/>
      <c r="B123" s="175" t="s">
        <v>945</v>
      </c>
      <c r="C123" s="34"/>
      <c r="D123" s="176" t="s">
        <v>946</v>
      </c>
      <c r="E123" s="48"/>
      <c r="F123" s="34"/>
      <c r="G123" s="177" t="s">
        <v>267</v>
      </c>
      <c r="H123" s="48"/>
      <c r="I123" s="34"/>
      <c r="J123" s="176" t="s">
        <v>947</v>
      </c>
      <c r="K123" s="48"/>
      <c r="L123" s="34"/>
      <c r="M123" s="176" t="s">
        <v>948</v>
      </c>
      <c r="N123" s="48"/>
      <c r="O123" s="34"/>
      <c r="P123" s="177" t="s">
        <v>267</v>
      </c>
      <c r="Q123" s="48"/>
      <c r="R123" s="34"/>
      <c r="S123" s="176" t="s">
        <v>949</v>
      </c>
    </row>
    <row r="124" spans="1:19">
      <c r="A124" s="19"/>
      <c r="B124" s="175" t="s">
        <v>950</v>
      </c>
      <c r="C124" s="34"/>
      <c r="D124" s="177" t="s">
        <v>267</v>
      </c>
      <c r="E124" s="48"/>
      <c r="F124" s="34"/>
      <c r="G124" s="177" t="s">
        <v>267</v>
      </c>
      <c r="H124" s="48"/>
      <c r="I124" s="34"/>
      <c r="J124" s="176" t="s">
        <v>951</v>
      </c>
      <c r="K124" s="48"/>
      <c r="L124" s="34"/>
      <c r="M124" s="176" t="s">
        <v>952</v>
      </c>
      <c r="N124" s="48"/>
      <c r="O124" s="34"/>
      <c r="P124" s="177" t="s">
        <v>267</v>
      </c>
      <c r="Q124" s="48"/>
      <c r="R124" s="34"/>
      <c r="S124" s="176" t="s">
        <v>953</v>
      </c>
    </row>
    <row r="125" spans="1:19">
      <c r="A125" s="19"/>
      <c r="B125" s="175" t="s">
        <v>954</v>
      </c>
      <c r="C125" s="34"/>
      <c r="D125" s="177" t="s">
        <v>267</v>
      </c>
      <c r="E125" s="48"/>
      <c r="F125" s="34"/>
      <c r="G125" s="177" t="s">
        <v>267</v>
      </c>
      <c r="H125" s="48"/>
      <c r="I125" s="34"/>
      <c r="J125" s="176" t="s">
        <v>955</v>
      </c>
      <c r="K125" s="48"/>
      <c r="L125" s="34"/>
      <c r="M125" s="176" t="s">
        <v>956</v>
      </c>
      <c r="N125" s="48"/>
      <c r="O125" s="34"/>
      <c r="P125" s="177" t="s">
        <v>267</v>
      </c>
      <c r="Q125" s="48"/>
      <c r="R125" s="34"/>
      <c r="S125" s="176" t="s">
        <v>957</v>
      </c>
    </row>
    <row r="126" spans="1:19">
      <c r="A126" s="19"/>
      <c r="B126" s="175" t="s">
        <v>958</v>
      </c>
      <c r="C126" s="34"/>
      <c r="D126" s="177" t="s">
        <v>267</v>
      </c>
      <c r="E126" s="48"/>
      <c r="F126" s="34"/>
      <c r="G126" s="177" t="s">
        <v>267</v>
      </c>
      <c r="H126" s="48"/>
      <c r="I126" s="34"/>
      <c r="J126" s="176" t="s">
        <v>959</v>
      </c>
      <c r="K126" s="48"/>
      <c r="L126" s="34"/>
      <c r="M126" s="176" t="s">
        <v>960</v>
      </c>
      <c r="N126" s="48"/>
      <c r="O126" s="34"/>
      <c r="P126" s="177" t="s">
        <v>267</v>
      </c>
      <c r="Q126" s="48"/>
      <c r="R126" s="34"/>
      <c r="S126" s="176" t="s">
        <v>961</v>
      </c>
    </row>
    <row r="127" spans="1:19">
      <c r="A127" s="19"/>
      <c r="B127" s="175" t="s">
        <v>962</v>
      </c>
      <c r="C127" s="34"/>
      <c r="D127" s="176" t="s">
        <v>963</v>
      </c>
      <c r="E127" s="48"/>
      <c r="F127" s="34"/>
      <c r="G127" s="176" t="s">
        <v>964</v>
      </c>
      <c r="H127" s="48"/>
      <c r="I127" s="34"/>
      <c r="J127" s="176" t="s">
        <v>965</v>
      </c>
      <c r="K127" s="48"/>
      <c r="L127" s="34"/>
      <c r="M127" s="176" t="s">
        <v>966</v>
      </c>
      <c r="N127" s="48"/>
      <c r="O127" s="34"/>
      <c r="P127" s="177" t="s">
        <v>267</v>
      </c>
      <c r="Q127" s="48"/>
      <c r="R127" s="34"/>
      <c r="S127" s="176" t="s">
        <v>744</v>
      </c>
    </row>
    <row r="128" spans="1:19">
      <c r="A128" s="19"/>
      <c r="B128" s="175" t="s">
        <v>967</v>
      </c>
      <c r="C128" s="34"/>
      <c r="D128" s="177" t="s">
        <v>267</v>
      </c>
      <c r="E128" s="48"/>
      <c r="F128" s="34"/>
      <c r="G128" s="177" t="s">
        <v>267</v>
      </c>
      <c r="H128" s="48"/>
      <c r="I128" s="34"/>
      <c r="J128" s="176" t="s">
        <v>968</v>
      </c>
      <c r="K128" s="48"/>
      <c r="L128" s="34"/>
      <c r="M128" s="176" t="s">
        <v>969</v>
      </c>
      <c r="N128" s="48"/>
      <c r="O128" s="34"/>
      <c r="P128" s="177" t="s">
        <v>267</v>
      </c>
      <c r="Q128" s="48"/>
      <c r="R128" s="34"/>
      <c r="S128" s="176" t="s">
        <v>708</v>
      </c>
    </row>
    <row r="129" spans="1:19">
      <c r="A129" s="19"/>
      <c r="B129" s="175" t="s">
        <v>970</v>
      </c>
      <c r="C129" s="34"/>
      <c r="D129" s="177" t="s">
        <v>267</v>
      </c>
      <c r="E129" s="48"/>
      <c r="F129" s="34"/>
      <c r="G129" s="177" t="s">
        <v>267</v>
      </c>
      <c r="H129" s="48"/>
      <c r="I129" s="34"/>
      <c r="J129" s="176" t="s">
        <v>971</v>
      </c>
      <c r="K129" s="48"/>
      <c r="L129" s="34"/>
      <c r="M129" s="176" t="s">
        <v>972</v>
      </c>
      <c r="N129" s="48"/>
      <c r="O129" s="34"/>
      <c r="P129" s="177" t="s">
        <v>267</v>
      </c>
      <c r="Q129" s="48"/>
      <c r="R129" s="34"/>
      <c r="S129" s="176" t="s">
        <v>758</v>
      </c>
    </row>
    <row r="130" spans="1:19">
      <c r="A130" s="19"/>
      <c r="B130" s="175" t="s">
        <v>973</v>
      </c>
      <c r="C130" s="34"/>
      <c r="D130" s="177" t="s">
        <v>267</v>
      </c>
      <c r="E130" s="48"/>
      <c r="F130" s="34"/>
      <c r="G130" s="176" t="s">
        <v>974</v>
      </c>
      <c r="H130" s="48"/>
      <c r="I130" s="34"/>
      <c r="J130" s="176" t="s">
        <v>975</v>
      </c>
      <c r="K130" s="48"/>
      <c r="L130" s="34"/>
      <c r="M130" s="176" t="s">
        <v>976</v>
      </c>
      <c r="N130" s="48"/>
      <c r="O130" s="34"/>
      <c r="P130" s="177" t="s">
        <v>267</v>
      </c>
      <c r="Q130" s="48"/>
      <c r="R130" s="34"/>
      <c r="S130" s="176" t="s">
        <v>762</v>
      </c>
    </row>
    <row r="131" spans="1:19">
      <c r="A131" s="19"/>
      <c r="B131" s="175" t="s">
        <v>107</v>
      </c>
      <c r="C131" s="34"/>
      <c r="D131" s="177" t="s">
        <v>267</v>
      </c>
      <c r="E131" s="48"/>
      <c r="F131" s="34"/>
      <c r="G131" s="177" t="s">
        <v>267</v>
      </c>
      <c r="H131" s="48"/>
      <c r="I131" s="34"/>
      <c r="J131" s="176" t="s">
        <v>766</v>
      </c>
      <c r="K131" s="48"/>
      <c r="L131" s="34"/>
      <c r="M131" s="177" t="s">
        <v>267</v>
      </c>
      <c r="N131" s="48"/>
      <c r="O131" s="34"/>
      <c r="P131" s="177" t="s">
        <v>267</v>
      </c>
      <c r="Q131" s="48"/>
      <c r="R131" s="34"/>
      <c r="S131" s="176" t="s">
        <v>766</v>
      </c>
    </row>
    <row r="132" spans="1:19">
      <c r="A132" s="19"/>
      <c r="B132" s="175" t="s">
        <v>108</v>
      </c>
      <c r="C132" s="34"/>
      <c r="D132" s="176" t="s">
        <v>768</v>
      </c>
      <c r="E132" s="48"/>
      <c r="F132" s="34"/>
      <c r="G132" s="177" t="s">
        <v>267</v>
      </c>
      <c r="H132" s="48"/>
      <c r="I132" s="34"/>
      <c r="J132" s="177" t="s">
        <v>267</v>
      </c>
      <c r="K132" s="48"/>
      <c r="L132" s="34"/>
      <c r="M132" s="177" t="s">
        <v>267</v>
      </c>
      <c r="N132" s="48"/>
      <c r="O132" s="34"/>
      <c r="P132" s="177" t="s">
        <v>267</v>
      </c>
      <c r="Q132" s="48"/>
      <c r="R132" s="34"/>
      <c r="S132" s="176" t="s">
        <v>768</v>
      </c>
    </row>
    <row r="133" spans="1:19">
      <c r="A133" s="19"/>
      <c r="B133" s="175" t="s">
        <v>977</v>
      </c>
      <c r="C133" s="34"/>
      <c r="D133" s="177" t="s">
        <v>267</v>
      </c>
      <c r="E133" s="48"/>
      <c r="F133" s="34"/>
      <c r="G133" s="177" t="s">
        <v>267</v>
      </c>
      <c r="H133" s="48"/>
      <c r="I133" s="34"/>
      <c r="J133" s="176" t="s">
        <v>978</v>
      </c>
      <c r="K133" s="48"/>
      <c r="L133" s="34"/>
      <c r="M133" s="176">
        <v>-7</v>
      </c>
      <c r="N133" s="48"/>
      <c r="O133" s="34"/>
      <c r="P133" s="177" t="s">
        <v>267</v>
      </c>
      <c r="Q133" s="48"/>
      <c r="R133" s="34"/>
      <c r="S133" s="177" t="s">
        <v>267</v>
      </c>
    </row>
    <row r="134" spans="1:19">
      <c r="A134" s="19"/>
      <c r="B134" s="175" t="s">
        <v>109</v>
      </c>
      <c r="C134" s="34"/>
      <c r="D134" s="177" t="s">
        <v>267</v>
      </c>
      <c r="E134" s="48"/>
      <c r="F134" s="34"/>
      <c r="G134" s="177" t="s">
        <v>267</v>
      </c>
      <c r="H134" s="48"/>
      <c r="I134" s="34"/>
      <c r="J134" s="177" t="s">
        <v>267</v>
      </c>
      <c r="K134" s="48"/>
      <c r="L134" s="34"/>
      <c r="M134" s="177" t="s">
        <v>267</v>
      </c>
      <c r="N134" s="48"/>
      <c r="O134" s="34"/>
      <c r="P134" s="177" t="s">
        <v>267</v>
      </c>
      <c r="Q134" s="48"/>
      <c r="R134" s="34"/>
      <c r="S134" s="177" t="s">
        <v>267</v>
      </c>
    </row>
    <row r="135" spans="1:19">
      <c r="A135" s="19"/>
      <c r="B135" s="175" t="s">
        <v>110</v>
      </c>
      <c r="C135" s="34"/>
      <c r="D135" s="177" t="s">
        <v>267</v>
      </c>
      <c r="E135" s="48"/>
      <c r="F135" s="34"/>
      <c r="G135" s="177" t="s">
        <v>267</v>
      </c>
      <c r="H135" s="48"/>
      <c r="I135" s="34"/>
      <c r="J135" s="176" t="s">
        <v>769</v>
      </c>
      <c r="K135" s="48"/>
      <c r="L135" s="34"/>
      <c r="M135" s="177" t="s">
        <v>267</v>
      </c>
      <c r="N135" s="48"/>
      <c r="O135" s="34"/>
      <c r="P135" s="177" t="s">
        <v>267</v>
      </c>
      <c r="Q135" s="48"/>
      <c r="R135" s="34"/>
      <c r="S135" s="176" t="s">
        <v>769</v>
      </c>
    </row>
    <row r="136" spans="1:19">
      <c r="A136" s="19"/>
      <c r="B136" s="175" t="s">
        <v>979</v>
      </c>
      <c r="C136" s="34"/>
      <c r="D136" s="177" t="s">
        <v>267</v>
      </c>
      <c r="E136" s="48"/>
      <c r="F136" s="34"/>
      <c r="G136" s="177" t="s">
        <v>267</v>
      </c>
      <c r="H136" s="48"/>
      <c r="I136" s="34"/>
      <c r="J136" s="177" t="s">
        <v>267</v>
      </c>
      <c r="K136" s="48"/>
      <c r="L136" s="34"/>
      <c r="M136" s="176" t="s">
        <v>774</v>
      </c>
      <c r="N136" s="48"/>
      <c r="O136" s="34"/>
      <c r="P136" s="177" t="s">
        <v>267</v>
      </c>
      <c r="Q136" s="48"/>
      <c r="R136" s="34"/>
      <c r="S136" s="176" t="s">
        <v>774</v>
      </c>
    </row>
    <row r="137" spans="1:19">
      <c r="A137" s="19"/>
      <c r="B137" s="175" t="s">
        <v>980</v>
      </c>
      <c r="C137" s="34"/>
      <c r="D137" s="177" t="s">
        <v>267</v>
      </c>
      <c r="E137" s="48"/>
      <c r="F137" s="34"/>
      <c r="G137" s="177" t="s">
        <v>267</v>
      </c>
      <c r="H137" s="48"/>
      <c r="I137" s="34"/>
      <c r="J137" s="177" t="s">
        <v>267</v>
      </c>
      <c r="K137" s="48"/>
      <c r="L137" s="34"/>
      <c r="M137" s="177" t="s">
        <v>267</v>
      </c>
      <c r="N137" s="48"/>
      <c r="O137" s="34"/>
      <c r="P137" s="177" t="s">
        <v>267</v>
      </c>
      <c r="Q137" s="48"/>
      <c r="R137" s="34"/>
      <c r="S137" s="177" t="s">
        <v>267</v>
      </c>
    </row>
    <row r="138" spans="1:19" ht="15.75" thickBot="1">
      <c r="A138" s="19"/>
      <c r="B138" s="175" t="s">
        <v>981</v>
      </c>
      <c r="C138" s="128"/>
      <c r="D138" s="179" t="s">
        <v>267</v>
      </c>
      <c r="E138" s="48"/>
      <c r="F138" s="128"/>
      <c r="G138" s="179" t="s">
        <v>267</v>
      </c>
      <c r="H138" s="48"/>
      <c r="I138" s="128"/>
      <c r="J138" s="179" t="s">
        <v>267</v>
      </c>
      <c r="K138" s="48"/>
      <c r="L138" s="128"/>
      <c r="M138" s="180" t="s">
        <v>982</v>
      </c>
      <c r="N138" s="48"/>
      <c r="O138" s="128"/>
      <c r="P138" s="183">
        <v>-23326</v>
      </c>
      <c r="Q138" s="48"/>
      <c r="R138" s="128"/>
      <c r="S138" s="179" t="s">
        <v>267</v>
      </c>
    </row>
    <row r="139" spans="1:19" ht="15.75" thickBot="1">
      <c r="A139" s="19"/>
      <c r="B139" s="175" t="s">
        <v>983</v>
      </c>
      <c r="C139" s="187"/>
      <c r="D139" s="189" t="s">
        <v>984</v>
      </c>
      <c r="E139" s="48"/>
      <c r="F139" s="187"/>
      <c r="G139" s="189" t="s">
        <v>985</v>
      </c>
      <c r="H139" s="48"/>
      <c r="I139" s="187"/>
      <c r="J139" s="189" t="s">
        <v>986</v>
      </c>
      <c r="K139" s="48"/>
      <c r="L139" s="187"/>
      <c r="M139" s="189" t="s">
        <v>987</v>
      </c>
      <c r="N139" s="48"/>
      <c r="O139" s="187"/>
      <c r="P139" s="188">
        <v>-23326</v>
      </c>
      <c r="Q139" s="48"/>
      <c r="R139" s="187"/>
      <c r="S139" s="189" t="s">
        <v>988</v>
      </c>
    </row>
    <row r="140" spans="1:19">
      <c r="A140" s="19"/>
      <c r="B140" s="175" t="s">
        <v>989</v>
      </c>
      <c r="C140" s="46"/>
      <c r="D140" s="182">
        <v>-208222</v>
      </c>
      <c r="E140" s="48"/>
      <c r="F140" s="46"/>
      <c r="G140" s="182">
        <v>-204059</v>
      </c>
      <c r="H140" s="48"/>
      <c r="I140" s="46"/>
      <c r="J140" s="182">
        <v>-183713</v>
      </c>
      <c r="K140" s="48"/>
      <c r="L140" s="46"/>
      <c r="M140" s="181" t="s">
        <v>990</v>
      </c>
      <c r="N140" s="48"/>
      <c r="O140" s="46"/>
      <c r="P140" s="181" t="s">
        <v>937</v>
      </c>
      <c r="Q140" s="48"/>
      <c r="R140" s="46"/>
      <c r="S140" s="182">
        <v>-203665</v>
      </c>
    </row>
    <row r="141" spans="1:19" ht="15.75" thickBot="1">
      <c r="A141" s="19"/>
      <c r="B141" s="175" t="s">
        <v>991</v>
      </c>
      <c r="C141" s="128"/>
      <c r="D141" s="179" t="s">
        <v>267</v>
      </c>
      <c r="E141" s="48"/>
      <c r="F141" s="128"/>
      <c r="G141" s="180" t="s">
        <v>992</v>
      </c>
      <c r="H141" s="48"/>
      <c r="I141" s="128"/>
      <c r="J141" s="183">
        <v>-1632</v>
      </c>
      <c r="K141" s="48"/>
      <c r="L141" s="128"/>
      <c r="M141" s="180" t="s">
        <v>993</v>
      </c>
      <c r="N141" s="48"/>
      <c r="O141" s="128"/>
      <c r="P141" s="179" t="s">
        <v>267</v>
      </c>
      <c r="Q141" s="48"/>
      <c r="R141" s="128"/>
      <c r="S141" s="180" t="s">
        <v>994</v>
      </c>
    </row>
    <row r="142" spans="1:19">
      <c r="A142" s="19"/>
      <c r="B142" s="175" t="s">
        <v>313</v>
      </c>
      <c r="C142" s="46"/>
      <c r="D142" s="182">
        <v>-208222</v>
      </c>
      <c r="E142" s="48"/>
      <c r="F142" s="46"/>
      <c r="G142" s="182">
        <v>-204489</v>
      </c>
      <c r="H142" s="48"/>
      <c r="I142" s="46"/>
      <c r="J142" s="182">
        <v>-182081</v>
      </c>
      <c r="K142" s="48"/>
      <c r="L142" s="46"/>
      <c r="M142" s="181" t="s">
        <v>995</v>
      </c>
      <c r="N142" s="48"/>
      <c r="O142" s="46"/>
      <c r="P142" s="181" t="s">
        <v>937</v>
      </c>
      <c r="Q142" s="48"/>
      <c r="R142" s="46"/>
      <c r="S142" s="182">
        <v>-204599</v>
      </c>
    </row>
    <row r="143" spans="1:19" ht="20.25" thickBot="1">
      <c r="A143" s="19"/>
      <c r="B143" s="175" t="s">
        <v>996</v>
      </c>
      <c r="C143" s="128"/>
      <c r="D143" s="179" t="s">
        <v>267</v>
      </c>
      <c r="E143" s="48"/>
      <c r="F143" s="128"/>
      <c r="G143" s="179" t="s">
        <v>267</v>
      </c>
      <c r="H143" s="48"/>
      <c r="I143" s="128"/>
      <c r="J143" s="179" t="s">
        <v>267</v>
      </c>
      <c r="K143" s="48"/>
      <c r="L143" s="128"/>
      <c r="M143" s="183">
        <v>-1487</v>
      </c>
      <c r="N143" s="48"/>
      <c r="O143" s="128"/>
      <c r="P143" s="183">
        <v>-1438</v>
      </c>
      <c r="Q143" s="48"/>
      <c r="R143" s="128"/>
      <c r="S143" s="183">
        <v>-2925</v>
      </c>
    </row>
    <row r="144" spans="1:19" ht="19.5">
      <c r="A144" s="19"/>
      <c r="B144" s="175" t="s">
        <v>997</v>
      </c>
      <c r="C144" s="46"/>
      <c r="D144" s="182">
        <v>-208222</v>
      </c>
      <c r="E144" s="48"/>
      <c r="F144" s="46"/>
      <c r="G144" s="182">
        <v>-204489</v>
      </c>
      <c r="H144" s="48"/>
      <c r="I144" s="46"/>
      <c r="J144" s="182">
        <v>-182081</v>
      </c>
      <c r="K144" s="48"/>
      <c r="L144" s="46"/>
      <c r="M144" s="181" t="s">
        <v>998</v>
      </c>
      <c r="N144" s="48"/>
      <c r="O144" s="46"/>
      <c r="P144" s="181" t="s">
        <v>999</v>
      </c>
      <c r="Q144" s="48"/>
      <c r="R144" s="46"/>
      <c r="S144" s="182">
        <v>-207524</v>
      </c>
    </row>
    <row r="145" spans="1:19" ht="15.75" thickBot="1">
      <c r="A145" s="19"/>
      <c r="B145" s="175" t="s">
        <v>1000</v>
      </c>
      <c r="C145" s="128"/>
      <c r="D145" s="179" t="s">
        <v>267</v>
      </c>
      <c r="E145" s="48"/>
      <c r="F145" s="128"/>
      <c r="G145" s="179" t="s">
        <v>267</v>
      </c>
      <c r="H145" s="48"/>
      <c r="I145" s="128"/>
      <c r="J145" s="179" t="s">
        <v>267</v>
      </c>
      <c r="K145" s="48"/>
      <c r="L145" s="128"/>
      <c r="M145" s="180">
        <v>-750</v>
      </c>
      <c r="N145" s="48"/>
      <c r="O145" s="128"/>
      <c r="P145" s="179" t="s">
        <v>267</v>
      </c>
      <c r="Q145" s="48"/>
      <c r="R145" s="128"/>
      <c r="S145" s="180">
        <v>-750</v>
      </c>
    </row>
    <row r="146" spans="1:19" ht="15.75" thickBot="1">
      <c r="A146" s="19"/>
      <c r="B146" s="175" t="s">
        <v>1001</v>
      </c>
      <c r="C146" s="187"/>
      <c r="D146" s="188">
        <v>-208222</v>
      </c>
      <c r="E146" s="48"/>
      <c r="F146" s="187"/>
      <c r="G146" s="188">
        <v>-204489</v>
      </c>
      <c r="H146" s="48"/>
      <c r="I146" s="187"/>
      <c r="J146" s="188">
        <v>-182081</v>
      </c>
      <c r="K146" s="48"/>
      <c r="L146" s="187"/>
      <c r="M146" s="189" t="s">
        <v>1002</v>
      </c>
      <c r="N146" s="48"/>
      <c r="O146" s="187"/>
      <c r="P146" s="189" t="s">
        <v>937</v>
      </c>
      <c r="Q146" s="48"/>
      <c r="R146" s="187"/>
      <c r="S146" s="188">
        <v>-205349</v>
      </c>
    </row>
    <row r="147" spans="1:19" ht="20.25" thickBot="1">
      <c r="A147" s="19"/>
      <c r="B147" s="175" t="s">
        <v>1003</v>
      </c>
      <c r="C147" s="187"/>
      <c r="D147" s="191" t="s">
        <v>267</v>
      </c>
      <c r="E147" s="48"/>
      <c r="F147" s="187"/>
      <c r="G147" s="191" t="s">
        <v>267</v>
      </c>
      <c r="H147" s="48"/>
      <c r="I147" s="187"/>
      <c r="J147" s="191" t="s">
        <v>267</v>
      </c>
      <c r="K147" s="48"/>
      <c r="L147" s="187"/>
      <c r="M147" s="191" t="s">
        <v>267</v>
      </c>
      <c r="N147" s="48"/>
      <c r="O147" s="187"/>
      <c r="P147" s="188">
        <v>-2873</v>
      </c>
      <c r="Q147" s="48"/>
      <c r="R147" s="187"/>
      <c r="S147" s="188">
        <v>-2873</v>
      </c>
    </row>
    <row r="148" spans="1:19" ht="20.25" thickBot="1">
      <c r="A148" s="19"/>
      <c r="B148" s="175" t="s">
        <v>1004</v>
      </c>
      <c r="C148" s="184" t="s">
        <v>261</v>
      </c>
      <c r="D148" s="185">
        <v>-208222</v>
      </c>
      <c r="E148" s="48"/>
      <c r="F148" s="184" t="s">
        <v>261</v>
      </c>
      <c r="G148" s="185">
        <v>-204489</v>
      </c>
      <c r="H148" s="48"/>
      <c r="I148" s="184" t="s">
        <v>261</v>
      </c>
      <c r="J148" s="185">
        <v>-182081</v>
      </c>
      <c r="K148" s="48"/>
      <c r="L148" s="184" t="s">
        <v>261</v>
      </c>
      <c r="M148" s="186" t="s">
        <v>1002</v>
      </c>
      <c r="N148" s="48"/>
      <c r="O148" s="184" t="s">
        <v>261</v>
      </c>
      <c r="P148" s="186" t="s">
        <v>1005</v>
      </c>
      <c r="Q148" s="48"/>
      <c r="R148" s="184" t="s">
        <v>261</v>
      </c>
      <c r="S148" s="185">
        <v>-208222</v>
      </c>
    </row>
    <row r="149" spans="1:19" ht="15.75" thickTop="1">
      <c r="A149" s="19"/>
      <c r="B149" s="175"/>
      <c r="C149" s="58"/>
      <c r="D149" s="58"/>
      <c r="E149" s="34"/>
      <c r="F149" s="58"/>
      <c r="G149" s="58"/>
      <c r="H149" s="34"/>
      <c r="I149" s="58"/>
      <c r="J149" s="58"/>
      <c r="K149" s="34"/>
      <c r="L149" s="58"/>
      <c r="M149" s="58"/>
      <c r="N149" s="34"/>
      <c r="O149" s="58"/>
      <c r="P149" s="58"/>
      <c r="Q149" s="34"/>
      <c r="R149" s="58"/>
      <c r="S149" s="58"/>
    </row>
    <row r="150" spans="1:19">
      <c r="A150" s="19"/>
      <c r="B150" s="64"/>
      <c r="C150" s="64"/>
      <c r="D150" s="64"/>
      <c r="E150" s="64"/>
      <c r="F150" s="64"/>
      <c r="G150" s="64"/>
      <c r="H150" s="64"/>
      <c r="I150" s="64"/>
      <c r="J150" s="64"/>
      <c r="K150" s="64"/>
      <c r="L150" s="64"/>
      <c r="M150" s="64"/>
      <c r="N150" s="64"/>
      <c r="O150" s="64"/>
      <c r="P150" s="64"/>
      <c r="Q150" s="64"/>
      <c r="R150" s="64"/>
      <c r="S150" s="64"/>
    </row>
    <row r="151" spans="1:19">
      <c r="A151" s="19"/>
      <c r="B151" s="18"/>
      <c r="C151" s="18"/>
      <c r="D151" s="18"/>
      <c r="E151" s="18"/>
      <c r="F151" s="18"/>
      <c r="G151" s="18"/>
      <c r="H151" s="18"/>
      <c r="I151" s="18"/>
      <c r="J151" s="18"/>
      <c r="K151" s="18"/>
      <c r="L151" s="18"/>
      <c r="M151" s="18"/>
      <c r="N151" s="18"/>
      <c r="O151" s="18"/>
      <c r="P151" s="18"/>
      <c r="Q151" s="18"/>
      <c r="R151" s="18"/>
      <c r="S151" s="18"/>
    </row>
    <row r="152" spans="1:19">
      <c r="A152" s="19"/>
      <c r="B152" s="18"/>
      <c r="C152" s="18"/>
      <c r="D152" s="18"/>
      <c r="E152" s="18"/>
      <c r="F152" s="18"/>
      <c r="G152" s="18"/>
      <c r="H152" s="18"/>
      <c r="I152" s="18"/>
      <c r="J152" s="18"/>
      <c r="K152" s="18"/>
      <c r="L152" s="18"/>
      <c r="M152" s="18"/>
      <c r="N152" s="18"/>
      <c r="O152" s="18"/>
      <c r="P152" s="18"/>
      <c r="Q152" s="18"/>
      <c r="R152" s="18"/>
      <c r="S152" s="18"/>
    </row>
    <row r="153" spans="1:19">
      <c r="A153" s="19"/>
      <c r="B153" s="18"/>
      <c r="C153" s="18"/>
      <c r="D153" s="18"/>
      <c r="E153" s="18"/>
      <c r="F153" s="18"/>
      <c r="G153" s="18"/>
      <c r="H153" s="18"/>
      <c r="I153" s="18"/>
      <c r="J153" s="18"/>
      <c r="K153" s="18"/>
      <c r="L153" s="18"/>
      <c r="M153" s="18"/>
      <c r="N153" s="18"/>
      <c r="O153" s="18"/>
      <c r="P153" s="18"/>
      <c r="Q153" s="18"/>
      <c r="R153" s="18"/>
      <c r="S153" s="18"/>
    </row>
    <row r="154" spans="1:19">
      <c r="A154" s="19"/>
      <c r="B154" s="199" t="s">
        <v>1473</v>
      </c>
      <c r="C154" s="199"/>
      <c r="D154" s="199"/>
      <c r="E154" s="199"/>
      <c r="F154" s="199"/>
      <c r="G154" s="199"/>
      <c r="H154" s="199"/>
      <c r="I154" s="199"/>
      <c r="J154" s="199"/>
      <c r="K154" s="199"/>
      <c r="L154" s="199"/>
      <c r="M154" s="199"/>
      <c r="N154" s="199"/>
      <c r="O154" s="199"/>
      <c r="P154" s="199"/>
      <c r="Q154" s="199"/>
      <c r="R154" s="199"/>
      <c r="S154" s="199"/>
    </row>
    <row r="155" spans="1:19">
      <c r="A155" s="19"/>
      <c r="B155" s="20" t="s">
        <v>1271</v>
      </c>
      <c r="C155" s="20"/>
      <c r="D155" s="20"/>
      <c r="E155" s="20"/>
      <c r="F155" s="20"/>
      <c r="G155" s="20"/>
      <c r="H155" s="20"/>
      <c r="I155" s="20"/>
      <c r="J155" s="20"/>
      <c r="K155" s="20"/>
      <c r="L155" s="20"/>
      <c r="M155" s="20"/>
      <c r="N155" s="20"/>
      <c r="O155" s="20"/>
      <c r="P155" s="20"/>
      <c r="Q155" s="20"/>
      <c r="R155" s="20"/>
      <c r="S155" s="20"/>
    </row>
    <row r="156" spans="1:19">
      <c r="A156" s="19"/>
      <c r="B156" s="20" t="s">
        <v>786</v>
      </c>
      <c r="C156" s="20"/>
      <c r="D156" s="20"/>
      <c r="E156" s="20"/>
      <c r="F156" s="20"/>
      <c r="G156" s="20"/>
      <c r="H156" s="20"/>
      <c r="I156" s="20"/>
      <c r="J156" s="20"/>
      <c r="K156" s="20"/>
      <c r="L156" s="20"/>
      <c r="M156" s="20"/>
      <c r="N156" s="20"/>
      <c r="O156" s="20"/>
      <c r="P156" s="20"/>
      <c r="Q156" s="20"/>
      <c r="R156" s="20"/>
      <c r="S156" s="20"/>
    </row>
    <row r="157" spans="1:19">
      <c r="A157" s="19"/>
      <c r="B157" s="200"/>
      <c r="C157" s="200"/>
      <c r="D157" s="200"/>
      <c r="E157" s="200"/>
      <c r="F157" s="200"/>
      <c r="G157" s="200"/>
      <c r="H157" s="200"/>
      <c r="I157" s="200"/>
      <c r="J157" s="200"/>
      <c r="K157" s="200"/>
      <c r="L157" s="200"/>
      <c r="M157" s="200"/>
      <c r="N157" s="200"/>
      <c r="O157" s="200"/>
      <c r="P157" s="200"/>
      <c r="Q157" s="200"/>
      <c r="R157" s="200"/>
      <c r="S157" s="200"/>
    </row>
    <row r="158" spans="1:19">
      <c r="A158" s="19"/>
      <c r="B158" s="201"/>
      <c r="C158" s="201"/>
      <c r="D158" s="201"/>
      <c r="E158" s="201"/>
      <c r="F158" s="201"/>
      <c r="G158" s="201"/>
      <c r="H158" s="201"/>
      <c r="I158" s="201"/>
      <c r="J158" s="201"/>
      <c r="K158" s="201"/>
      <c r="L158" s="201"/>
      <c r="M158" s="201"/>
      <c r="N158" s="201"/>
      <c r="O158" s="201"/>
      <c r="P158" s="201"/>
      <c r="Q158" s="201"/>
      <c r="R158" s="201"/>
      <c r="S158" s="201"/>
    </row>
    <row r="159" spans="1:19">
      <c r="A159" s="19"/>
      <c r="B159" s="33"/>
      <c r="C159" s="34"/>
      <c r="D159" s="34"/>
      <c r="E159" s="34"/>
      <c r="F159" s="34"/>
      <c r="G159" s="34"/>
      <c r="H159" s="34"/>
      <c r="I159" s="34"/>
      <c r="J159" s="34"/>
      <c r="K159" s="34"/>
      <c r="L159" s="34"/>
      <c r="M159" s="34"/>
      <c r="N159" s="34"/>
      <c r="O159" s="34"/>
      <c r="P159" s="34"/>
      <c r="Q159" s="34"/>
      <c r="R159" s="34"/>
      <c r="S159" s="34"/>
    </row>
    <row r="160" spans="1:19">
      <c r="A160" s="19"/>
      <c r="B160" s="175"/>
      <c r="C160" s="34"/>
      <c r="D160" s="34"/>
      <c r="E160" s="34"/>
      <c r="F160" s="34"/>
      <c r="G160" s="34"/>
      <c r="H160" s="34"/>
      <c r="I160" s="34"/>
      <c r="J160" s="34"/>
      <c r="K160" s="34"/>
      <c r="L160" s="34"/>
      <c r="M160" s="34"/>
      <c r="N160" s="34"/>
      <c r="O160" s="34"/>
      <c r="P160" s="34"/>
      <c r="Q160" s="34"/>
      <c r="R160" s="34"/>
      <c r="S160" s="34"/>
    </row>
    <row r="161" spans="1:19" ht="15.75" thickBot="1">
      <c r="A161" s="19"/>
      <c r="B161" s="173"/>
      <c r="C161" s="190" t="s">
        <v>787</v>
      </c>
      <c r="D161" s="190"/>
      <c r="E161" s="34"/>
      <c r="F161" s="190" t="s">
        <v>788</v>
      </c>
      <c r="G161" s="190"/>
      <c r="H161" s="34"/>
      <c r="I161" s="190" t="s">
        <v>789</v>
      </c>
      <c r="J161" s="190"/>
      <c r="K161" s="36"/>
      <c r="L161" s="190" t="s">
        <v>790</v>
      </c>
      <c r="M161" s="190"/>
      <c r="N161" s="36"/>
      <c r="O161" s="190" t="s">
        <v>791</v>
      </c>
      <c r="P161" s="190"/>
      <c r="Q161" s="34"/>
      <c r="R161" s="190" t="s">
        <v>792</v>
      </c>
      <c r="S161" s="190"/>
    </row>
    <row r="162" spans="1:19">
      <c r="A162" s="19"/>
      <c r="B162" s="173" t="s">
        <v>93</v>
      </c>
      <c r="C162" s="46"/>
      <c r="D162" s="45"/>
      <c r="E162" s="48"/>
      <c r="F162" s="45"/>
      <c r="G162" s="45"/>
      <c r="H162" s="48"/>
      <c r="I162" s="45"/>
      <c r="J162" s="45"/>
      <c r="K162" s="48"/>
      <c r="L162" s="45"/>
      <c r="M162" s="45"/>
      <c r="N162" s="48"/>
      <c r="O162" s="45"/>
      <c r="P162" s="45"/>
      <c r="Q162" s="48"/>
      <c r="R162" s="45"/>
      <c r="S162" s="45"/>
    </row>
    <row r="163" spans="1:19">
      <c r="A163" s="19"/>
      <c r="B163" s="175" t="s">
        <v>923</v>
      </c>
      <c r="C163" s="175" t="s">
        <v>261</v>
      </c>
      <c r="D163" s="177" t="s">
        <v>267</v>
      </c>
      <c r="E163" s="48"/>
      <c r="F163" s="175" t="s">
        <v>261</v>
      </c>
      <c r="G163" s="177" t="s">
        <v>267</v>
      </c>
      <c r="H163" s="48"/>
      <c r="I163" s="175" t="s">
        <v>261</v>
      </c>
      <c r="J163" s="176" t="s">
        <v>1272</v>
      </c>
      <c r="K163" s="48"/>
      <c r="L163" s="175" t="s">
        <v>261</v>
      </c>
      <c r="M163" s="176" t="s">
        <v>1273</v>
      </c>
      <c r="N163" s="48"/>
      <c r="O163" s="175" t="s">
        <v>261</v>
      </c>
      <c r="P163" s="177" t="s">
        <v>267</v>
      </c>
      <c r="Q163" s="48"/>
      <c r="R163" s="175" t="s">
        <v>261</v>
      </c>
      <c r="S163" s="176" t="s">
        <v>1274</v>
      </c>
    </row>
    <row r="164" spans="1:19">
      <c r="A164" s="19"/>
      <c r="B164" s="175" t="s">
        <v>930</v>
      </c>
      <c r="C164" s="34"/>
      <c r="D164" s="177" t="s">
        <v>267</v>
      </c>
      <c r="E164" s="48"/>
      <c r="F164" s="34"/>
      <c r="G164" s="177" t="s">
        <v>267</v>
      </c>
      <c r="H164" s="48"/>
      <c r="I164" s="34"/>
      <c r="J164" s="176" t="s">
        <v>1275</v>
      </c>
      <c r="K164" s="48"/>
      <c r="L164" s="34"/>
      <c r="M164" s="176" t="s">
        <v>1276</v>
      </c>
      <c r="N164" s="48"/>
      <c r="O164" s="34"/>
      <c r="P164" s="177" t="s">
        <v>267</v>
      </c>
      <c r="Q164" s="48"/>
      <c r="R164" s="34"/>
      <c r="S164" s="176" t="s">
        <v>1277</v>
      </c>
    </row>
    <row r="165" spans="1:19">
      <c r="A165" s="19"/>
      <c r="B165" s="175" t="s">
        <v>935</v>
      </c>
      <c r="C165" s="34"/>
      <c r="D165" s="178">
        <v>-23032</v>
      </c>
      <c r="E165" s="48"/>
      <c r="F165" s="34"/>
      <c r="G165" s="178">
        <v>-3104</v>
      </c>
      <c r="H165" s="48"/>
      <c r="I165" s="34"/>
      <c r="J165" s="178">
        <v>-2620</v>
      </c>
      <c r="K165" s="48"/>
      <c r="L165" s="34"/>
      <c r="M165" s="176">
        <v>-2</v>
      </c>
      <c r="N165" s="48"/>
      <c r="O165" s="34"/>
      <c r="P165" s="176" t="s">
        <v>1278</v>
      </c>
      <c r="Q165" s="48"/>
      <c r="R165" s="34"/>
      <c r="S165" s="176">
        <v>-208</v>
      </c>
    </row>
    <row r="166" spans="1:19" ht="15.75" thickBot="1">
      <c r="A166" s="19"/>
      <c r="B166" s="175" t="s">
        <v>938</v>
      </c>
      <c r="C166" s="128"/>
      <c r="D166" s="179" t="s">
        <v>267</v>
      </c>
      <c r="E166" s="48"/>
      <c r="F166" s="128"/>
      <c r="G166" s="180" t="s">
        <v>1279</v>
      </c>
      <c r="H166" s="48"/>
      <c r="I166" s="128"/>
      <c r="J166" s="180" t="s">
        <v>1280</v>
      </c>
      <c r="K166" s="48"/>
      <c r="L166" s="128"/>
      <c r="M166" s="179" t="s">
        <v>267</v>
      </c>
      <c r="N166" s="48"/>
      <c r="O166" s="128"/>
      <c r="P166" s="183">
        <v>-19871</v>
      </c>
      <c r="Q166" s="48"/>
      <c r="R166" s="128"/>
      <c r="S166" s="179" t="s">
        <v>267</v>
      </c>
    </row>
    <row r="167" spans="1:19">
      <c r="A167" s="19"/>
      <c r="B167" s="175" t="s">
        <v>941</v>
      </c>
      <c r="C167" s="46"/>
      <c r="D167" s="182">
        <v>-23032</v>
      </c>
      <c r="E167" s="48"/>
      <c r="F167" s="46"/>
      <c r="G167" s="182">
        <v>-2902</v>
      </c>
      <c r="H167" s="48"/>
      <c r="I167" s="46"/>
      <c r="J167" s="181" t="s">
        <v>1281</v>
      </c>
      <c r="K167" s="48"/>
      <c r="L167" s="46"/>
      <c r="M167" s="181" t="s">
        <v>1282</v>
      </c>
      <c r="N167" s="48"/>
      <c r="O167" s="46"/>
      <c r="P167" s="181" t="s">
        <v>1283</v>
      </c>
      <c r="Q167" s="48"/>
      <c r="R167" s="46"/>
      <c r="S167" s="181" t="s">
        <v>682</v>
      </c>
    </row>
    <row r="168" spans="1:19">
      <c r="A168" s="19"/>
      <c r="B168" s="173" t="s">
        <v>98</v>
      </c>
      <c r="C168" s="34"/>
      <c r="D168" s="34"/>
      <c r="E168" s="48"/>
      <c r="F168" s="34"/>
      <c r="G168" s="34"/>
      <c r="H168" s="48"/>
      <c r="I168" s="34"/>
      <c r="J168" s="34"/>
      <c r="K168" s="48"/>
      <c r="L168" s="34"/>
      <c r="M168" s="34"/>
      <c r="N168" s="48"/>
      <c r="O168" s="34"/>
      <c r="P168" s="34"/>
      <c r="Q168" s="48"/>
      <c r="R168" s="34"/>
      <c r="S168" s="34"/>
    </row>
    <row r="169" spans="1:19">
      <c r="A169" s="19"/>
      <c r="B169" s="175" t="s">
        <v>945</v>
      </c>
      <c r="C169" s="34"/>
      <c r="D169" s="176" t="s">
        <v>1284</v>
      </c>
      <c r="E169" s="48"/>
      <c r="F169" s="34"/>
      <c r="G169" s="177" t="s">
        <v>267</v>
      </c>
      <c r="H169" s="48"/>
      <c r="I169" s="34"/>
      <c r="J169" s="176" t="s">
        <v>1285</v>
      </c>
      <c r="K169" s="48"/>
      <c r="L169" s="34"/>
      <c r="M169" s="176" t="s">
        <v>1286</v>
      </c>
      <c r="N169" s="48"/>
      <c r="O169" s="34"/>
      <c r="P169" s="177" t="s">
        <v>267</v>
      </c>
      <c r="Q169" s="48"/>
      <c r="R169" s="34"/>
      <c r="S169" s="176" t="s">
        <v>1287</v>
      </c>
    </row>
    <row r="170" spans="1:19">
      <c r="A170" s="19"/>
      <c r="B170" s="175" t="s">
        <v>950</v>
      </c>
      <c r="C170" s="34"/>
      <c r="D170" s="177" t="s">
        <v>267</v>
      </c>
      <c r="E170" s="48"/>
      <c r="F170" s="34"/>
      <c r="G170" s="177" t="s">
        <v>267</v>
      </c>
      <c r="H170" s="48"/>
      <c r="I170" s="34"/>
      <c r="J170" s="176" t="s">
        <v>1288</v>
      </c>
      <c r="K170" s="48"/>
      <c r="L170" s="34"/>
      <c r="M170" s="176" t="s">
        <v>1289</v>
      </c>
      <c r="N170" s="48"/>
      <c r="O170" s="34"/>
      <c r="P170" s="177" t="s">
        <v>267</v>
      </c>
      <c r="Q170" s="48"/>
      <c r="R170" s="34"/>
      <c r="S170" s="176" t="s">
        <v>1290</v>
      </c>
    </row>
    <row r="171" spans="1:19">
      <c r="A171" s="19"/>
      <c r="B171" s="175" t="s">
        <v>954</v>
      </c>
      <c r="C171" s="34"/>
      <c r="D171" s="177" t="s">
        <v>267</v>
      </c>
      <c r="E171" s="48"/>
      <c r="F171" s="34"/>
      <c r="G171" s="177" t="s">
        <v>267</v>
      </c>
      <c r="H171" s="48"/>
      <c r="I171" s="34"/>
      <c r="J171" s="176" t="s">
        <v>1291</v>
      </c>
      <c r="K171" s="48"/>
      <c r="L171" s="34"/>
      <c r="M171" s="176" t="s">
        <v>1292</v>
      </c>
      <c r="N171" s="48"/>
      <c r="O171" s="34"/>
      <c r="P171" s="177" t="s">
        <v>267</v>
      </c>
      <c r="Q171" s="48"/>
      <c r="R171" s="34"/>
      <c r="S171" s="176" t="s">
        <v>1293</v>
      </c>
    </row>
    <row r="172" spans="1:19">
      <c r="A172" s="19"/>
      <c r="B172" s="175" t="s">
        <v>958</v>
      </c>
      <c r="C172" s="34"/>
      <c r="D172" s="177" t="s">
        <v>267</v>
      </c>
      <c r="E172" s="48"/>
      <c r="F172" s="34"/>
      <c r="G172" s="177" t="s">
        <v>267</v>
      </c>
      <c r="H172" s="48"/>
      <c r="I172" s="34"/>
      <c r="J172" s="176" t="s">
        <v>1294</v>
      </c>
      <c r="K172" s="48"/>
      <c r="L172" s="34"/>
      <c r="M172" s="176" t="s">
        <v>1295</v>
      </c>
      <c r="N172" s="48"/>
      <c r="O172" s="34"/>
      <c r="P172" s="177" t="s">
        <v>267</v>
      </c>
      <c r="Q172" s="48"/>
      <c r="R172" s="34"/>
      <c r="S172" s="176" t="s">
        <v>1296</v>
      </c>
    </row>
    <row r="173" spans="1:19">
      <c r="A173" s="19"/>
      <c r="B173" s="175" t="s">
        <v>962</v>
      </c>
      <c r="C173" s="34"/>
      <c r="D173" s="177" t="s">
        <v>267</v>
      </c>
      <c r="E173" s="48"/>
      <c r="F173" s="34"/>
      <c r="G173" s="176" t="s">
        <v>1297</v>
      </c>
      <c r="H173" s="48"/>
      <c r="I173" s="34"/>
      <c r="J173" s="176" t="s">
        <v>1298</v>
      </c>
      <c r="K173" s="48"/>
      <c r="L173" s="34"/>
      <c r="M173" s="176" t="s">
        <v>1299</v>
      </c>
      <c r="N173" s="48"/>
      <c r="O173" s="34"/>
      <c r="P173" s="177" t="s">
        <v>267</v>
      </c>
      <c r="Q173" s="48"/>
      <c r="R173" s="34"/>
      <c r="S173" s="176" t="s">
        <v>745</v>
      </c>
    </row>
    <row r="174" spans="1:19">
      <c r="A174" s="19"/>
      <c r="B174" s="175" t="s">
        <v>967</v>
      </c>
      <c r="C174" s="34"/>
      <c r="D174" s="177" t="s">
        <v>267</v>
      </c>
      <c r="E174" s="48"/>
      <c r="F174" s="34"/>
      <c r="G174" s="177" t="s">
        <v>267</v>
      </c>
      <c r="H174" s="48"/>
      <c r="I174" s="34"/>
      <c r="J174" s="176" t="s">
        <v>1300</v>
      </c>
      <c r="K174" s="48"/>
      <c r="L174" s="34"/>
      <c r="M174" s="176" t="s">
        <v>1301</v>
      </c>
      <c r="N174" s="48"/>
      <c r="O174" s="34"/>
      <c r="P174" s="177" t="s">
        <v>267</v>
      </c>
      <c r="Q174" s="48"/>
      <c r="R174" s="34"/>
      <c r="S174" s="176" t="s">
        <v>709</v>
      </c>
    </row>
    <row r="175" spans="1:19">
      <c r="A175" s="19"/>
      <c r="B175" s="175" t="s">
        <v>970</v>
      </c>
      <c r="C175" s="34"/>
      <c r="D175" s="177" t="s">
        <v>267</v>
      </c>
      <c r="E175" s="48"/>
      <c r="F175" s="34"/>
      <c r="G175" s="177" t="s">
        <v>267</v>
      </c>
      <c r="H175" s="48"/>
      <c r="I175" s="34"/>
      <c r="J175" s="176" t="s">
        <v>1302</v>
      </c>
      <c r="K175" s="48"/>
      <c r="L175" s="34"/>
      <c r="M175" s="176" t="s">
        <v>1303</v>
      </c>
      <c r="N175" s="48"/>
      <c r="O175" s="34"/>
      <c r="P175" s="177" t="s">
        <v>267</v>
      </c>
      <c r="Q175" s="48"/>
      <c r="R175" s="34"/>
      <c r="S175" s="176" t="s">
        <v>759</v>
      </c>
    </row>
    <row r="176" spans="1:19">
      <c r="A176" s="19"/>
      <c r="B176" s="175" t="s">
        <v>973</v>
      </c>
      <c r="C176" s="34"/>
      <c r="D176" s="177" t="s">
        <v>267</v>
      </c>
      <c r="E176" s="48"/>
      <c r="F176" s="34"/>
      <c r="G176" s="176" t="s">
        <v>1304</v>
      </c>
      <c r="H176" s="48"/>
      <c r="I176" s="34"/>
      <c r="J176" s="176" t="s">
        <v>1305</v>
      </c>
      <c r="K176" s="48"/>
      <c r="L176" s="34"/>
      <c r="M176" s="176" t="s">
        <v>1306</v>
      </c>
      <c r="N176" s="48"/>
      <c r="O176" s="34"/>
      <c r="P176" s="177" t="s">
        <v>267</v>
      </c>
      <c r="Q176" s="48"/>
      <c r="R176" s="34"/>
      <c r="S176" s="176" t="s">
        <v>763</v>
      </c>
    </row>
    <row r="177" spans="1:19">
      <c r="A177" s="19"/>
      <c r="B177" s="175" t="s">
        <v>111</v>
      </c>
      <c r="C177" s="34"/>
      <c r="D177" s="177" t="s">
        <v>267</v>
      </c>
      <c r="E177" s="48"/>
      <c r="F177" s="34"/>
      <c r="G177" s="177" t="s">
        <v>267</v>
      </c>
      <c r="H177" s="48"/>
      <c r="I177" s="34"/>
      <c r="J177" s="178">
        <v>-1460</v>
      </c>
      <c r="K177" s="48"/>
      <c r="L177" s="34"/>
      <c r="M177" s="177" t="s">
        <v>267</v>
      </c>
      <c r="N177" s="48"/>
      <c r="O177" s="34"/>
      <c r="P177" s="177" t="s">
        <v>267</v>
      </c>
      <c r="Q177" s="48"/>
      <c r="R177" s="34"/>
      <c r="S177" s="178">
        <v>-1460</v>
      </c>
    </row>
    <row r="178" spans="1:19">
      <c r="A178" s="19"/>
      <c r="B178" s="175" t="s">
        <v>1307</v>
      </c>
      <c r="C178" s="34"/>
      <c r="D178" s="177" t="s">
        <v>267</v>
      </c>
      <c r="E178" s="48"/>
      <c r="F178" s="34"/>
      <c r="G178" s="177" t="s">
        <v>267</v>
      </c>
      <c r="H178" s="48"/>
      <c r="I178" s="34"/>
      <c r="J178" s="177" t="s">
        <v>267</v>
      </c>
      <c r="K178" s="48"/>
      <c r="L178" s="34"/>
      <c r="M178" s="176" t="s">
        <v>775</v>
      </c>
      <c r="N178" s="48"/>
      <c r="O178" s="34"/>
      <c r="P178" s="177" t="s">
        <v>267</v>
      </c>
      <c r="Q178" s="48"/>
      <c r="R178" s="34"/>
      <c r="S178" s="176" t="s">
        <v>775</v>
      </c>
    </row>
    <row r="179" spans="1:19">
      <c r="A179" s="19"/>
      <c r="B179" s="175" t="s">
        <v>1308</v>
      </c>
      <c r="C179" s="34"/>
      <c r="D179" s="177" t="s">
        <v>267</v>
      </c>
      <c r="E179" s="48"/>
      <c r="F179" s="34"/>
      <c r="G179" s="176" t="s">
        <v>778</v>
      </c>
      <c r="H179" s="48"/>
      <c r="I179" s="34"/>
      <c r="J179" s="177" t="s">
        <v>267</v>
      </c>
      <c r="K179" s="48"/>
      <c r="L179" s="34"/>
      <c r="M179" s="177" t="s">
        <v>267</v>
      </c>
      <c r="N179" s="48"/>
      <c r="O179" s="34"/>
      <c r="P179" s="177" t="s">
        <v>267</v>
      </c>
      <c r="Q179" s="48"/>
      <c r="R179" s="34"/>
      <c r="S179" s="176" t="s">
        <v>778</v>
      </c>
    </row>
    <row r="180" spans="1:19" ht="15.75" thickBot="1">
      <c r="A180" s="19"/>
      <c r="B180" s="175" t="s">
        <v>981</v>
      </c>
      <c r="C180" s="128"/>
      <c r="D180" s="179" t="s">
        <v>267</v>
      </c>
      <c r="E180" s="48"/>
      <c r="F180" s="128"/>
      <c r="G180" s="179" t="s">
        <v>267</v>
      </c>
      <c r="H180" s="48"/>
      <c r="I180" s="128"/>
      <c r="J180" s="179" t="s">
        <v>267</v>
      </c>
      <c r="K180" s="48"/>
      <c r="L180" s="128"/>
      <c r="M180" s="180" t="s">
        <v>1309</v>
      </c>
      <c r="N180" s="48"/>
      <c r="O180" s="128"/>
      <c r="P180" s="183">
        <v>-19871</v>
      </c>
      <c r="Q180" s="48"/>
      <c r="R180" s="128"/>
      <c r="S180" s="179" t="s">
        <v>267</v>
      </c>
    </row>
    <row r="181" spans="1:19" ht="15.75" thickBot="1">
      <c r="A181" s="19"/>
      <c r="B181" s="175" t="s">
        <v>983</v>
      </c>
      <c r="C181" s="187"/>
      <c r="D181" s="189" t="s">
        <v>1284</v>
      </c>
      <c r="E181" s="48"/>
      <c r="F181" s="187"/>
      <c r="G181" s="189" t="s">
        <v>1310</v>
      </c>
      <c r="H181" s="48"/>
      <c r="I181" s="187"/>
      <c r="J181" s="189" t="s">
        <v>1311</v>
      </c>
      <c r="K181" s="48"/>
      <c r="L181" s="187"/>
      <c r="M181" s="189" t="s">
        <v>1312</v>
      </c>
      <c r="N181" s="48"/>
      <c r="O181" s="187"/>
      <c r="P181" s="188">
        <v>-19871</v>
      </c>
      <c r="Q181" s="48"/>
      <c r="R181" s="187"/>
      <c r="S181" s="189" t="s">
        <v>1313</v>
      </c>
    </row>
    <row r="182" spans="1:19">
      <c r="A182" s="19"/>
      <c r="B182" s="175" t="s">
        <v>989</v>
      </c>
      <c r="C182" s="46"/>
      <c r="D182" s="182">
        <v>-23187</v>
      </c>
      <c r="E182" s="48"/>
      <c r="F182" s="46"/>
      <c r="G182" s="182">
        <v>-22996</v>
      </c>
      <c r="H182" s="48"/>
      <c r="I182" s="46"/>
      <c r="J182" s="182">
        <v>-3028</v>
      </c>
      <c r="K182" s="48"/>
      <c r="L182" s="46"/>
      <c r="M182" s="181" t="s">
        <v>1314</v>
      </c>
      <c r="N182" s="48"/>
      <c r="O182" s="46"/>
      <c r="P182" s="181" t="s">
        <v>1278</v>
      </c>
      <c r="Q182" s="48"/>
      <c r="R182" s="46"/>
      <c r="S182" s="182">
        <v>-18114</v>
      </c>
    </row>
    <row r="183" spans="1:19" ht="15.75" thickBot="1">
      <c r="A183" s="19"/>
      <c r="B183" s="175" t="s">
        <v>1315</v>
      </c>
      <c r="C183" s="128"/>
      <c r="D183" s="179" t="s">
        <v>267</v>
      </c>
      <c r="E183" s="48"/>
      <c r="F183" s="128"/>
      <c r="G183" s="180" t="s">
        <v>1316</v>
      </c>
      <c r="H183" s="48"/>
      <c r="I183" s="128"/>
      <c r="J183" s="179" t="s">
        <v>267</v>
      </c>
      <c r="K183" s="48"/>
      <c r="L183" s="128"/>
      <c r="M183" s="180" t="s">
        <v>1317</v>
      </c>
      <c r="N183" s="48"/>
      <c r="O183" s="128"/>
      <c r="P183" s="179" t="s">
        <v>267</v>
      </c>
      <c r="Q183" s="48"/>
      <c r="R183" s="128"/>
      <c r="S183" s="180" t="s">
        <v>1318</v>
      </c>
    </row>
    <row r="184" spans="1:19">
      <c r="A184" s="19"/>
      <c r="B184" s="175" t="s">
        <v>313</v>
      </c>
      <c r="C184" s="46"/>
      <c r="D184" s="182">
        <v>-23187</v>
      </c>
      <c r="E184" s="48"/>
      <c r="F184" s="46"/>
      <c r="G184" s="182">
        <v>-23032</v>
      </c>
      <c r="H184" s="48"/>
      <c r="I184" s="46"/>
      <c r="J184" s="182">
        <v>-3028</v>
      </c>
      <c r="K184" s="48"/>
      <c r="L184" s="46"/>
      <c r="M184" s="181" t="s">
        <v>1319</v>
      </c>
      <c r="N184" s="48"/>
      <c r="O184" s="46"/>
      <c r="P184" s="181" t="s">
        <v>1278</v>
      </c>
      <c r="Q184" s="48"/>
      <c r="R184" s="46"/>
      <c r="S184" s="182">
        <v>-19485</v>
      </c>
    </row>
    <row r="185" spans="1:19" ht="20.25" thickBot="1">
      <c r="A185" s="19"/>
      <c r="B185" s="175" t="s">
        <v>996</v>
      </c>
      <c r="C185" s="128"/>
      <c r="D185" s="179" t="s">
        <v>267</v>
      </c>
      <c r="E185" s="48"/>
      <c r="F185" s="128"/>
      <c r="G185" s="179" t="s">
        <v>267</v>
      </c>
      <c r="H185" s="48"/>
      <c r="I185" s="128"/>
      <c r="J185" s="179" t="s">
        <v>267</v>
      </c>
      <c r="K185" s="48"/>
      <c r="L185" s="128"/>
      <c r="M185" s="179" t="s">
        <v>267</v>
      </c>
      <c r="N185" s="48"/>
      <c r="O185" s="128"/>
      <c r="P185" s="180">
        <v>-654</v>
      </c>
      <c r="Q185" s="48"/>
      <c r="R185" s="128"/>
      <c r="S185" s="180">
        <v>-654</v>
      </c>
    </row>
    <row r="186" spans="1:19" ht="19.5">
      <c r="A186" s="19"/>
      <c r="B186" s="175" t="s">
        <v>997</v>
      </c>
      <c r="C186" s="46"/>
      <c r="D186" s="182">
        <v>-23187</v>
      </c>
      <c r="E186" s="48"/>
      <c r="F186" s="46"/>
      <c r="G186" s="182">
        <v>-23032</v>
      </c>
      <c r="H186" s="48"/>
      <c r="I186" s="46"/>
      <c r="J186" s="182">
        <v>-3028</v>
      </c>
      <c r="K186" s="48"/>
      <c r="L186" s="46"/>
      <c r="M186" s="181" t="s">
        <v>1319</v>
      </c>
      <c r="N186" s="48"/>
      <c r="O186" s="46"/>
      <c r="P186" s="181" t="s">
        <v>1320</v>
      </c>
      <c r="Q186" s="48"/>
      <c r="R186" s="46"/>
      <c r="S186" s="182">
        <v>-20139</v>
      </c>
    </row>
    <row r="187" spans="1:19" ht="15.75" thickBot="1">
      <c r="A187" s="19"/>
      <c r="B187" s="175" t="s">
        <v>1321</v>
      </c>
      <c r="C187" s="128"/>
      <c r="D187" s="179" t="s">
        <v>267</v>
      </c>
      <c r="E187" s="48"/>
      <c r="F187" s="128"/>
      <c r="G187" s="179" t="s">
        <v>267</v>
      </c>
      <c r="H187" s="48"/>
      <c r="I187" s="128"/>
      <c r="J187" s="179" t="s">
        <v>267</v>
      </c>
      <c r="K187" s="48"/>
      <c r="L187" s="128"/>
      <c r="M187" s="183">
        <v>-3408</v>
      </c>
      <c r="N187" s="48"/>
      <c r="O187" s="128"/>
      <c r="P187" s="179" t="s">
        <v>267</v>
      </c>
      <c r="Q187" s="48"/>
      <c r="R187" s="128"/>
      <c r="S187" s="183">
        <v>-3408</v>
      </c>
    </row>
    <row r="188" spans="1:19" ht="15.75" thickBot="1">
      <c r="A188" s="19"/>
      <c r="B188" s="175" t="s">
        <v>1001</v>
      </c>
      <c r="C188" s="187"/>
      <c r="D188" s="188">
        <v>-23187</v>
      </c>
      <c r="E188" s="48"/>
      <c r="F188" s="187"/>
      <c r="G188" s="188">
        <v>-23032</v>
      </c>
      <c r="H188" s="48"/>
      <c r="I188" s="187"/>
      <c r="J188" s="188">
        <v>-3028</v>
      </c>
      <c r="K188" s="48"/>
      <c r="L188" s="187"/>
      <c r="M188" s="188">
        <v>-2196</v>
      </c>
      <c r="N188" s="48"/>
      <c r="O188" s="187"/>
      <c r="P188" s="189" t="s">
        <v>1278</v>
      </c>
      <c r="Q188" s="48"/>
      <c r="R188" s="187"/>
      <c r="S188" s="188">
        <v>-22893</v>
      </c>
    </row>
    <row r="189" spans="1:19" ht="20.25" thickBot="1">
      <c r="A189" s="19"/>
      <c r="B189" s="175" t="s">
        <v>1003</v>
      </c>
      <c r="C189" s="187"/>
      <c r="D189" s="191" t="s">
        <v>267</v>
      </c>
      <c r="E189" s="48"/>
      <c r="F189" s="187"/>
      <c r="G189" s="191" t="s">
        <v>267</v>
      </c>
      <c r="H189" s="48"/>
      <c r="I189" s="187"/>
      <c r="J189" s="191" t="s">
        <v>267</v>
      </c>
      <c r="K189" s="48"/>
      <c r="L189" s="187"/>
      <c r="M189" s="191" t="s">
        <v>267</v>
      </c>
      <c r="N189" s="48"/>
      <c r="O189" s="187"/>
      <c r="P189" s="189">
        <v>-294</v>
      </c>
      <c r="Q189" s="48"/>
      <c r="R189" s="187"/>
      <c r="S189" s="189">
        <v>-294</v>
      </c>
    </row>
    <row r="190" spans="1:19" ht="20.25" thickBot="1">
      <c r="A190" s="19"/>
      <c r="B190" s="175" t="s">
        <v>1004</v>
      </c>
      <c r="C190" s="184" t="s">
        <v>261</v>
      </c>
      <c r="D190" s="185">
        <v>-23187</v>
      </c>
      <c r="E190" s="48"/>
      <c r="F190" s="184" t="s">
        <v>261</v>
      </c>
      <c r="G190" s="185">
        <v>-23032</v>
      </c>
      <c r="H190" s="48"/>
      <c r="I190" s="184" t="s">
        <v>261</v>
      </c>
      <c r="J190" s="185">
        <v>-3028</v>
      </c>
      <c r="K190" s="48"/>
      <c r="L190" s="184" t="s">
        <v>261</v>
      </c>
      <c r="M190" s="185">
        <v>-2196</v>
      </c>
      <c r="N190" s="48"/>
      <c r="O190" s="184" t="s">
        <v>261</v>
      </c>
      <c r="P190" s="186" t="s">
        <v>1322</v>
      </c>
      <c r="Q190" s="48"/>
      <c r="R190" s="184" t="s">
        <v>261</v>
      </c>
      <c r="S190" s="185">
        <v>-23187</v>
      </c>
    </row>
    <row r="191" spans="1:19" ht="15.75" thickTop="1">
      <c r="A191" s="19"/>
      <c r="B191" s="175"/>
      <c r="C191" s="58"/>
      <c r="D191" s="58"/>
      <c r="E191" s="34"/>
      <c r="F191" s="58"/>
      <c r="G191" s="58"/>
      <c r="H191" s="34"/>
      <c r="I191" s="58"/>
      <c r="J191" s="58"/>
      <c r="K191" s="34"/>
      <c r="L191" s="58"/>
      <c r="M191" s="58"/>
      <c r="N191" s="34"/>
      <c r="O191" s="58"/>
      <c r="P191" s="58"/>
      <c r="Q191" s="34"/>
      <c r="R191" s="58"/>
      <c r="S191" s="58"/>
    </row>
    <row r="192" spans="1:19">
      <c r="A192" s="19"/>
      <c r="B192" s="20"/>
      <c r="C192" s="20"/>
      <c r="D192" s="20"/>
      <c r="E192" s="20"/>
      <c r="F192" s="20"/>
      <c r="G192" s="20"/>
      <c r="H192" s="20"/>
      <c r="I192" s="20"/>
      <c r="J192" s="20"/>
      <c r="K192" s="20"/>
      <c r="L192" s="20"/>
      <c r="M192" s="20"/>
      <c r="N192" s="20"/>
      <c r="O192" s="20"/>
      <c r="P192" s="20"/>
      <c r="Q192" s="20"/>
      <c r="R192" s="20"/>
      <c r="S192" s="20"/>
    </row>
    <row r="193" spans="1:19">
      <c r="A193" s="19"/>
      <c r="B193" s="18"/>
      <c r="C193" s="18"/>
      <c r="D193" s="18"/>
      <c r="E193" s="18"/>
      <c r="F193" s="18"/>
      <c r="G193" s="18"/>
      <c r="H193" s="18"/>
      <c r="I193" s="18"/>
      <c r="J193" s="18"/>
      <c r="K193" s="18"/>
      <c r="L193" s="18"/>
      <c r="M193" s="18"/>
      <c r="N193" s="18"/>
      <c r="O193" s="18"/>
      <c r="P193" s="18"/>
      <c r="Q193" s="18"/>
      <c r="R193" s="18"/>
      <c r="S193" s="18"/>
    </row>
    <row r="194" spans="1:19">
      <c r="A194" s="19"/>
      <c r="B194" s="18"/>
      <c r="C194" s="18"/>
      <c r="D194" s="18"/>
      <c r="E194" s="18"/>
      <c r="F194" s="18"/>
      <c r="G194" s="18"/>
      <c r="H194" s="18"/>
      <c r="I194" s="18"/>
      <c r="J194" s="18"/>
      <c r="K194" s="18"/>
      <c r="L194" s="18"/>
      <c r="M194" s="18"/>
      <c r="N194" s="18"/>
      <c r="O194" s="18"/>
      <c r="P194" s="18"/>
      <c r="Q194" s="18"/>
      <c r="R194" s="18"/>
      <c r="S194" s="18"/>
    </row>
    <row r="195" spans="1:19">
      <c r="A195" s="19"/>
      <c r="B195" s="18"/>
      <c r="C195" s="18"/>
      <c r="D195" s="18"/>
      <c r="E195" s="18"/>
      <c r="F195" s="18"/>
      <c r="G195" s="18"/>
      <c r="H195" s="18"/>
      <c r="I195" s="18"/>
      <c r="J195" s="18"/>
      <c r="K195" s="18"/>
      <c r="L195" s="18"/>
      <c r="M195" s="18"/>
      <c r="N195" s="18"/>
      <c r="O195" s="18"/>
      <c r="P195" s="18"/>
      <c r="Q195" s="18"/>
      <c r="R195" s="18"/>
      <c r="S195" s="18"/>
    </row>
    <row r="196" spans="1:19">
      <c r="A196" s="19"/>
      <c r="B196" s="201"/>
      <c r="C196" s="201"/>
      <c r="D196" s="201"/>
      <c r="E196" s="201"/>
      <c r="F196" s="201"/>
      <c r="G196" s="201"/>
      <c r="H196" s="201"/>
      <c r="I196" s="201"/>
      <c r="J196" s="201"/>
      <c r="K196" s="201"/>
      <c r="L196" s="201"/>
      <c r="M196" s="201"/>
      <c r="N196" s="201"/>
      <c r="O196" s="201"/>
      <c r="P196" s="201"/>
      <c r="Q196" s="201"/>
      <c r="R196" s="201"/>
      <c r="S196" s="201"/>
    </row>
    <row r="197" spans="1:19">
      <c r="A197" s="19"/>
      <c r="B197" s="64"/>
      <c r="C197" s="64"/>
      <c r="D197" s="64"/>
      <c r="E197" s="64"/>
      <c r="F197" s="64"/>
      <c r="G197" s="64"/>
      <c r="H197" s="64"/>
      <c r="I197" s="64"/>
      <c r="J197" s="64"/>
      <c r="K197" s="64"/>
      <c r="L197" s="64"/>
      <c r="M197" s="64"/>
      <c r="N197" s="64"/>
      <c r="O197" s="64"/>
      <c r="P197" s="64"/>
      <c r="Q197" s="64"/>
      <c r="R197" s="64"/>
      <c r="S197" s="64"/>
    </row>
    <row r="198" spans="1:19">
      <c r="A198" s="19"/>
      <c r="B198" s="199" t="s">
        <v>920</v>
      </c>
      <c r="C198" s="199"/>
      <c r="D198" s="199"/>
      <c r="E198" s="199"/>
      <c r="F198" s="199"/>
      <c r="G198" s="199"/>
      <c r="H198" s="199"/>
      <c r="I198" s="199"/>
      <c r="J198" s="199"/>
      <c r="K198" s="199"/>
      <c r="L198" s="199"/>
      <c r="M198" s="199"/>
      <c r="N198" s="199"/>
      <c r="O198" s="199"/>
      <c r="P198" s="199"/>
      <c r="Q198" s="199"/>
      <c r="R198" s="199"/>
      <c r="S198" s="199"/>
    </row>
    <row r="199" spans="1:19">
      <c r="A199" s="19"/>
      <c r="B199" s="199" t="s">
        <v>921</v>
      </c>
      <c r="C199" s="199"/>
      <c r="D199" s="199"/>
      <c r="E199" s="199"/>
      <c r="F199" s="199"/>
      <c r="G199" s="199"/>
      <c r="H199" s="199"/>
      <c r="I199" s="199"/>
      <c r="J199" s="199"/>
      <c r="K199" s="199"/>
      <c r="L199" s="199"/>
      <c r="M199" s="199"/>
      <c r="N199" s="199"/>
      <c r="O199" s="199"/>
      <c r="P199" s="199"/>
      <c r="Q199" s="199"/>
      <c r="R199" s="199"/>
      <c r="S199" s="199"/>
    </row>
    <row r="200" spans="1:19">
      <c r="A200" s="19"/>
      <c r="B200" s="20" t="s">
        <v>1006</v>
      </c>
      <c r="C200" s="20"/>
      <c r="D200" s="20"/>
      <c r="E200" s="20"/>
      <c r="F200" s="20"/>
      <c r="G200" s="20"/>
      <c r="H200" s="20"/>
      <c r="I200" s="20"/>
      <c r="J200" s="20"/>
      <c r="K200" s="20"/>
      <c r="L200" s="20"/>
      <c r="M200" s="20"/>
      <c r="N200" s="20"/>
      <c r="O200" s="20"/>
      <c r="P200" s="20"/>
      <c r="Q200" s="20"/>
      <c r="R200" s="20"/>
      <c r="S200" s="20"/>
    </row>
    <row r="201" spans="1:19">
      <c r="A201" s="19"/>
      <c r="B201" s="20" t="s">
        <v>786</v>
      </c>
      <c r="C201" s="20"/>
      <c r="D201" s="20"/>
      <c r="E201" s="20"/>
      <c r="F201" s="20"/>
      <c r="G201" s="20"/>
      <c r="H201" s="20"/>
      <c r="I201" s="20"/>
      <c r="J201" s="20"/>
      <c r="K201" s="20"/>
      <c r="L201" s="20"/>
      <c r="M201" s="20"/>
      <c r="N201" s="20"/>
      <c r="O201" s="20"/>
      <c r="P201" s="20"/>
      <c r="Q201" s="20"/>
      <c r="R201" s="20"/>
      <c r="S201" s="20"/>
    </row>
    <row r="202" spans="1:19">
      <c r="A202" s="19"/>
      <c r="B202" s="200"/>
      <c r="C202" s="200"/>
      <c r="D202" s="200"/>
      <c r="E202" s="200"/>
      <c r="F202" s="200"/>
      <c r="G202" s="200"/>
      <c r="H202" s="200"/>
      <c r="I202" s="200"/>
      <c r="J202" s="200"/>
      <c r="K202" s="200"/>
      <c r="L202" s="200"/>
      <c r="M202" s="200"/>
      <c r="N202" s="200"/>
      <c r="O202" s="200"/>
      <c r="P202" s="200"/>
      <c r="Q202" s="200"/>
      <c r="R202" s="200"/>
      <c r="S202" s="200"/>
    </row>
    <row r="203" spans="1:19">
      <c r="A203" s="19"/>
      <c r="B203" s="86"/>
      <c r="C203" s="86"/>
      <c r="D203" s="86"/>
      <c r="E203" s="86"/>
      <c r="F203" s="86"/>
      <c r="G203" s="86"/>
      <c r="H203" s="86"/>
      <c r="I203" s="86"/>
      <c r="J203" s="86"/>
      <c r="K203" s="86"/>
      <c r="L203" s="86"/>
      <c r="M203" s="86"/>
      <c r="N203" s="86"/>
      <c r="O203" s="86"/>
      <c r="P203" s="86"/>
      <c r="Q203" s="86"/>
      <c r="R203" s="86"/>
      <c r="S203" s="86"/>
    </row>
    <row r="204" spans="1:19">
      <c r="A204" s="19"/>
      <c r="B204" s="33"/>
      <c r="C204" s="34"/>
      <c r="D204" s="34"/>
      <c r="E204" s="34"/>
      <c r="F204" s="34"/>
      <c r="G204" s="34"/>
      <c r="H204" s="34"/>
      <c r="I204" s="34"/>
      <c r="J204" s="34"/>
      <c r="K204" s="34"/>
      <c r="L204" s="34"/>
      <c r="M204" s="34"/>
      <c r="N204" s="34"/>
      <c r="O204" s="34"/>
      <c r="P204" s="34"/>
      <c r="Q204" s="34"/>
      <c r="R204" s="34"/>
      <c r="S204" s="34"/>
    </row>
    <row r="205" spans="1:19">
      <c r="A205" s="19"/>
      <c r="B205" s="175"/>
      <c r="C205" s="34"/>
      <c r="D205" s="34"/>
      <c r="E205" s="34"/>
      <c r="F205" s="34"/>
      <c r="G205" s="34"/>
      <c r="H205" s="34"/>
      <c r="I205" s="34"/>
      <c r="J205" s="34"/>
      <c r="K205" s="34"/>
      <c r="L205" s="34"/>
      <c r="M205" s="34"/>
      <c r="N205" s="34"/>
      <c r="O205" s="34"/>
      <c r="P205" s="34"/>
      <c r="Q205" s="34"/>
      <c r="R205" s="34"/>
      <c r="S205" s="34"/>
    </row>
    <row r="206" spans="1:19" ht="15.75" thickBot="1">
      <c r="A206" s="19"/>
      <c r="B206" s="173"/>
      <c r="C206" s="190" t="s">
        <v>787</v>
      </c>
      <c r="D206" s="190"/>
      <c r="E206" s="34"/>
      <c r="F206" s="190" t="s">
        <v>788</v>
      </c>
      <c r="G206" s="190"/>
      <c r="H206" s="34"/>
      <c r="I206" s="190" t="s">
        <v>789</v>
      </c>
      <c r="J206" s="190"/>
      <c r="K206" s="36"/>
      <c r="L206" s="190" t="s">
        <v>790</v>
      </c>
      <c r="M206" s="190"/>
      <c r="N206" s="36"/>
      <c r="O206" s="190" t="s">
        <v>791</v>
      </c>
      <c r="P206" s="190"/>
      <c r="Q206" s="34"/>
      <c r="R206" s="190" t="s">
        <v>792</v>
      </c>
      <c r="S206" s="190"/>
    </row>
    <row r="207" spans="1:19">
      <c r="A207" s="19"/>
      <c r="B207" s="173" t="s">
        <v>93</v>
      </c>
      <c r="C207" s="46"/>
      <c r="D207" s="45"/>
      <c r="E207" s="48"/>
      <c r="F207" s="45"/>
      <c r="G207" s="45"/>
      <c r="H207" s="48"/>
      <c r="I207" s="45"/>
      <c r="J207" s="45"/>
      <c r="K207" s="48"/>
      <c r="L207" s="45"/>
      <c r="M207" s="45"/>
      <c r="N207" s="48"/>
      <c r="O207" s="45"/>
      <c r="P207" s="45"/>
      <c r="Q207" s="48"/>
      <c r="R207" s="45"/>
      <c r="S207" s="45"/>
    </row>
    <row r="208" spans="1:19">
      <c r="A208" s="19"/>
      <c r="B208" s="175" t="s">
        <v>923</v>
      </c>
      <c r="C208" s="175" t="s">
        <v>261</v>
      </c>
      <c r="D208" s="177" t="s">
        <v>267</v>
      </c>
      <c r="E208" s="48"/>
      <c r="F208" s="175" t="s">
        <v>261</v>
      </c>
      <c r="G208" s="177" t="s">
        <v>267</v>
      </c>
      <c r="H208" s="48"/>
      <c r="I208" s="175" t="s">
        <v>261</v>
      </c>
      <c r="J208" s="176" t="s">
        <v>1007</v>
      </c>
      <c r="K208" s="48"/>
      <c r="L208" s="175" t="s">
        <v>261</v>
      </c>
      <c r="M208" s="176" t="s">
        <v>1008</v>
      </c>
      <c r="N208" s="48"/>
      <c r="O208" s="175" t="s">
        <v>261</v>
      </c>
      <c r="P208" s="177" t="s">
        <v>267</v>
      </c>
      <c r="Q208" s="48"/>
      <c r="R208" s="175" t="s">
        <v>261</v>
      </c>
      <c r="S208" s="176" t="s">
        <v>1009</v>
      </c>
    </row>
    <row r="209" spans="1:19">
      <c r="A209" s="19"/>
      <c r="B209" s="175" t="s">
        <v>95</v>
      </c>
      <c r="C209" s="34"/>
      <c r="D209" s="177" t="s">
        <v>267</v>
      </c>
      <c r="E209" s="48"/>
      <c r="F209" s="34"/>
      <c r="G209" s="177" t="s">
        <v>267</v>
      </c>
      <c r="H209" s="48"/>
      <c r="I209" s="34"/>
      <c r="J209" s="176" t="s">
        <v>1010</v>
      </c>
      <c r="K209" s="48"/>
      <c r="L209" s="34"/>
      <c r="M209" s="176" t="s">
        <v>819</v>
      </c>
      <c r="N209" s="48"/>
      <c r="O209" s="34"/>
      <c r="P209" s="177" t="s">
        <v>267</v>
      </c>
      <c r="Q209" s="48"/>
      <c r="R209" s="34"/>
      <c r="S209" s="176" t="s">
        <v>1011</v>
      </c>
    </row>
    <row r="210" spans="1:19">
      <c r="A210" s="19"/>
      <c r="B210" s="175" t="s">
        <v>930</v>
      </c>
      <c r="C210" s="34"/>
      <c r="D210" s="177" t="s">
        <v>267</v>
      </c>
      <c r="E210" s="48"/>
      <c r="F210" s="34"/>
      <c r="G210" s="176" t="s">
        <v>1012</v>
      </c>
      <c r="H210" s="48"/>
      <c r="I210" s="34"/>
      <c r="J210" s="176" t="s">
        <v>1013</v>
      </c>
      <c r="K210" s="48"/>
      <c r="L210" s="34"/>
      <c r="M210" s="176" t="s">
        <v>1014</v>
      </c>
      <c r="N210" s="48"/>
      <c r="O210" s="34"/>
      <c r="P210" s="177" t="s">
        <v>267</v>
      </c>
      <c r="Q210" s="48"/>
      <c r="R210" s="34"/>
      <c r="S210" s="176" t="s">
        <v>1015</v>
      </c>
    </row>
    <row r="211" spans="1:19">
      <c r="A211" s="19"/>
      <c r="B211" s="175" t="s">
        <v>935</v>
      </c>
      <c r="C211" s="34"/>
      <c r="D211" s="178">
        <v>-243196</v>
      </c>
      <c r="E211" s="48"/>
      <c r="F211" s="34"/>
      <c r="G211" s="178">
        <v>-199226</v>
      </c>
      <c r="H211" s="48"/>
      <c r="I211" s="34"/>
      <c r="J211" s="178">
        <v>-6102</v>
      </c>
      <c r="K211" s="48"/>
      <c r="L211" s="34"/>
      <c r="M211" s="176" t="s">
        <v>339</v>
      </c>
      <c r="N211" s="48"/>
      <c r="O211" s="34"/>
      <c r="P211" s="176" t="s">
        <v>1016</v>
      </c>
      <c r="Q211" s="48"/>
      <c r="R211" s="34"/>
      <c r="S211" s="176">
        <v>-135</v>
      </c>
    </row>
    <row r="212" spans="1:19" ht="15.75" thickBot="1">
      <c r="A212" s="19"/>
      <c r="B212" s="175" t="s">
        <v>938</v>
      </c>
      <c r="C212" s="128"/>
      <c r="D212" s="179" t="s">
        <v>267</v>
      </c>
      <c r="E212" s="48"/>
      <c r="F212" s="128"/>
      <c r="G212" s="180" t="s">
        <v>1017</v>
      </c>
      <c r="H212" s="48"/>
      <c r="I212" s="128"/>
      <c r="J212" s="180" t="s">
        <v>1018</v>
      </c>
      <c r="K212" s="48"/>
      <c r="L212" s="128"/>
      <c r="M212" s="179" t="s">
        <v>267</v>
      </c>
      <c r="N212" s="48"/>
      <c r="O212" s="128"/>
      <c r="P212" s="183">
        <v>-42738</v>
      </c>
      <c r="Q212" s="48"/>
      <c r="R212" s="128"/>
      <c r="S212" s="179" t="s">
        <v>267</v>
      </c>
    </row>
    <row r="213" spans="1:19">
      <c r="A213" s="19"/>
      <c r="B213" s="175" t="s">
        <v>941</v>
      </c>
      <c r="C213" s="46"/>
      <c r="D213" s="182">
        <v>-243196</v>
      </c>
      <c r="E213" s="48"/>
      <c r="F213" s="46"/>
      <c r="G213" s="182">
        <v>-198740</v>
      </c>
      <c r="H213" s="48"/>
      <c r="I213" s="46"/>
      <c r="J213" s="181" t="s">
        <v>1019</v>
      </c>
      <c r="K213" s="48"/>
      <c r="L213" s="46"/>
      <c r="M213" s="181" t="s">
        <v>1020</v>
      </c>
      <c r="N213" s="48"/>
      <c r="O213" s="46"/>
      <c r="P213" s="181" t="s">
        <v>1021</v>
      </c>
      <c r="Q213" s="48"/>
      <c r="R213" s="46"/>
      <c r="S213" s="181" t="s">
        <v>683</v>
      </c>
    </row>
    <row r="214" spans="1:19">
      <c r="A214" s="19"/>
      <c r="B214" s="173" t="s">
        <v>98</v>
      </c>
      <c r="C214" s="34"/>
      <c r="D214" s="34"/>
      <c r="E214" s="48"/>
      <c r="F214" s="34"/>
      <c r="G214" s="34"/>
      <c r="H214" s="48"/>
      <c r="I214" s="34"/>
      <c r="J214" s="34"/>
      <c r="K214" s="48"/>
      <c r="L214" s="34"/>
      <c r="M214" s="34"/>
      <c r="N214" s="48"/>
      <c r="O214" s="34"/>
      <c r="P214" s="34"/>
      <c r="Q214" s="48"/>
      <c r="R214" s="34"/>
      <c r="S214" s="34"/>
    </row>
    <row r="215" spans="1:19">
      <c r="A215" s="19"/>
      <c r="B215" s="175" t="s">
        <v>945</v>
      </c>
      <c r="C215" s="34"/>
      <c r="D215" s="176" t="s">
        <v>1022</v>
      </c>
      <c r="E215" s="48"/>
      <c r="F215" s="34"/>
      <c r="G215" s="177" t="s">
        <v>267</v>
      </c>
      <c r="H215" s="48"/>
      <c r="I215" s="34"/>
      <c r="J215" s="176" t="s">
        <v>1023</v>
      </c>
      <c r="K215" s="48"/>
      <c r="L215" s="34"/>
      <c r="M215" s="176" t="s">
        <v>1024</v>
      </c>
      <c r="N215" s="48"/>
      <c r="O215" s="34"/>
      <c r="P215" s="177" t="s">
        <v>267</v>
      </c>
      <c r="Q215" s="48"/>
      <c r="R215" s="34"/>
      <c r="S215" s="176" t="s">
        <v>1025</v>
      </c>
    </row>
    <row r="216" spans="1:19">
      <c r="A216" s="19"/>
      <c r="B216" s="175" t="s">
        <v>950</v>
      </c>
      <c r="C216" s="34"/>
      <c r="D216" s="177" t="s">
        <v>267</v>
      </c>
      <c r="E216" s="48"/>
      <c r="F216" s="34"/>
      <c r="G216" s="177" t="s">
        <v>267</v>
      </c>
      <c r="H216" s="48"/>
      <c r="I216" s="34"/>
      <c r="J216" s="176" t="s">
        <v>1026</v>
      </c>
      <c r="K216" s="48"/>
      <c r="L216" s="34"/>
      <c r="M216" s="176" t="s">
        <v>1027</v>
      </c>
      <c r="N216" s="48"/>
      <c r="O216" s="34"/>
      <c r="P216" s="177" t="s">
        <v>267</v>
      </c>
      <c r="Q216" s="48"/>
      <c r="R216" s="34"/>
      <c r="S216" s="176" t="s">
        <v>1028</v>
      </c>
    </row>
    <row r="217" spans="1:19">
      <c r="A217" s="19"/>
      <c r="B217" s="175" t="s">
        <v>954</v>
      </c>
      <c r="C217" s="34"/>
      <c r="D217" s="177" t="s">
        <v>267</v>
      </c>
      <c r="E217" s="48"/>
      <c r="F217" s="34"/>
      <c r="G217" s="177" t="s">
        <v>267</v>
      </c>
      <c r="H217" s="48"/>
      <c r="I217" s="34"/>
      <c r="J217" s="176" t="s">
        <v>1029</v>
      </c>
      <c r="K217" s="48"/>
      <c r="L217" s="34"/>
      <c r="M217" s="176" t="s">
        <v>1030</v>
      </c>
      <c r="N217" s="48"/>
      <c r="O217" s="34"/>
      <c r="P217" s="177" t="s">
        <v>267</v>
      </c>
      <c r="Q217" s="48"/>
      <c r="R217" s="34"/>
      <c r="S217" s="176" t="s">
        <v>1031</v>
      </c>
    </row>
    <row r="218" spans="1:19">
      <c r="A218" s="19"/>
      <c r="B218" s="175" t="s">
        <v>958</v>
      </c>
      <c r="C218" s="34"/>
      <c r="D218" s="177" t="s">
        <v>267</v>
      </c>
      <c r="E218" s="48"/>
      <c r="F218" s="34"/>
      <c r="G218" s="177" t="s">
        <v>267</v>
      </c>
      <c r="H218" s="48"/>
      <c r="I218" s="34"/>
      <c r="J218" s="176" t="s">
        <v>1032</v>
      </c>
      <c r="K218" s="48"/>
      <c r="L218" s="34"/>
      <c r="M218" s="176" t="s">
        <v>1033</v>
      </c>
      <c r="N218" s="48"/>
      <c r="O218" s="34"/>
      <c r="P218" s="177" t="s">
        <v>267</v>
      </c>
      <c r="Q218" s="48"/>
      <c r="R218" s="34"/>
      <c r="S218" s="176" t="s">
        <v>1034</v>
      </c>
    </row>
    <row r="219" spans="1:19">
      <c r="A219" s="19"/>
      <c r="B219" s="175" t="s">
        <v>962</v>
      </c>
      <c r="C219" s="34"/>
      <c r="D219" s="176" t="s">
        <v>963</v>
      </c>
      <c r="E219" s="48"/>
      <c r="F219" s="34"/>
      <c r="G219" s="176" t="s">
        <v>1035</v>
      </c>
      <c r="H219" s="48"/>
      <c r="I219" s="34"/>
      <c r="J219" s="176" t="s">
        <v>1036</v>
      </c>
      <c r="K219" s="48"/>
      <c r="L219" s="34"/>
      <c r="M219" s="176" t="s">
        <v>1037</v>
      </c>
      <c r="N219" s="48"/>
      <c r="O219" s="34"/>
      <c r="P219" s="177" t="s">
        <v>267</v>
      </c>
      <c r="Q219" s="48"/>
      <c r="R219" s="34"/>
      <c r="S219" s="176" t="s">
        <v>746</v>
      </c>
    </row>
    <row r="220" spans="1:19">
      <c r="A220" s="19"/>
      <c r="B220" s="175" t="s">
        <v>967</v>
      </c>
      <c r="C220" s="34"/>
      <c r="D220" s="177" t="s">
        <v>267</v>
      </c>
      <c r="E220" s="48"/>
      <c r="F220" s="34"/>
      <c r="G220" s="177" t="s">
        <v>267</v>
      </c>
      <c r="H220" s="48"/>
      <c r="I220" s="34"/>
      <c r="J220" s="176" t="s">
        <v>1038</v>
      </c>
      <c r="K220" s="48"/>
      <c r="L220" s="34"/>
      <c r="M220" s="176" t="s">
        <v>1039</v>
      </c>
      <c r="N220" s="48"/>
      <c r="O220" s="34"/>
      <c r="P220" s="177" t="s">
        <v>267</v>
      </c>
      <c r="Q220" s="48"/>
      <c r="R220" s="34"/>
      <c r="S220" s="176" t="s">
        <v>710</v>
      </c>
    </row>
    <row r="221" spans="1:19">
      <c r="A221" s="19"/>
      <c r="B221" s="175" t="s">
        <v>970</v>
      </c>
      <c r="C221" s="34"/>
      <c r="D221" s="177" t="s">
        <v>267</v>
      </c>
      <c r="E221" s="48"/>
      <c r="F221" s="34"/>
      <c r="G221" s="177" t="s">
        <v>267</v>
      </c>
      <c r="H221" s="48"/>
      <c r="I221" s="34"/>
      <c r="J221" s="176" t="s">
        <v>1040</v>
      </c>
      <c r="K221" s="48"/>
      <c r="L221" s="34"/>
      <c r="M221" s="176" t="s">
        <v>1041</v>
      </c>
      <c r="N221" s="48"/>
      <c r="O221" s="34"/>
      <c r="P221" s="177" t="s">
        <v>267</v>
      </c>
      <c r="Q221" s="48"/>
      <c r="R221" s="34"/>
      <c r="S221" s="176" t="s">
        <v>760</v>
      </c>
    </row>
    <row r="222" spans="1:19">
      <c r="A222" s="19"/>
      <c r="B222" s="175" t="s">
        <v>973</v>
      </c>
      <c r="C222" s="34"/>
      <c r="D222" s="177" t="s">
        <v>267</v>
      </c>
      <c r="E222" s="48"/>
      <c r="F222" s="34"/>
      <c r="G222" s="176" t="s">
        <v>1042</v>
      </c>
      <c r="H222" s="48"/>
      <c r="I222" s="34"/>
      <c r="J222" s="176" t="s">
        <v>1043</v>
      </c>
      <c r="K222" s="48"/>
      <c r="L222" s="34"/>
      <c r="M222" s="176" t="s">
        <v>1044</v>
      </c>
      <c r="N222" s="48"/>
      <c r="O222" s="34"/>
      <c r="P222" s="177" t="s">
        <v>267</v>
      </c>
      <c r="Q222" s="48"/>
      <c r="R222" s="34"/>
      <c r="S222" s="176" t="s">
        <v>764</v>
      </c>
    </row>
    <row r="223" spans="1:19">
      <c r="A223" s="19"/>
      <c r="B223" s="175" t="s">
        <v>107</v>
      </c>
      <c r="C223" s="34"/>
      <c r="D223" s="177" t="s">
        <v>267</v>
      </c>
      <c r="E223" s="48"/>
      <c r="F223" s="34"/>
      <c r="G223" s="177" t="s">
        <v>267</v>
      </c>
      <c r="H223" s="48"/>
      <c r="I223" s="34"/>
      <c r="J223" s="176" t="s">
        <v>766</v>
      </c>
      <c r="K223" s="48"/>
      <c r="L223" s="34"/>
      <c r="M223" s="177" t="s">
        <v>267</v>
      </c>
      <c r="N223" s="48"/>
      <c r="O223" s="34"/>
      <c r="P223" s="177" t="s">
        <v>267</v>
      </c>
      <c r="Q223" s="48"/>
      <c r="R223" s="34"/>
      <c r="S223" s="176" t="s">
        <v>766</v>
      </c>
    </row>
    <row r="224" spans="1:19">
      <c r="A224" s="19"/>
      <c r="B224" s="175" t="s">
        <v>108</v>
      </c>
      <c r="C224" s="34"/>
      <c r="D224" s="176" t="s">
        <v>768</v>
      </c>
      <c r="E224" s="48"/>
      <c r="F224" s="34"/>
      <c r="G224" s="177" t="s">
        <v>267</v>
      </c>
      <c r="H224" s="48"/>
      <c r="I224" s="34"/>
      <c r="J224" s="177" t="s">
        <v>267</v>
      </c>
      <c r="K224" s="48"/>
      <c r="L224" s="34"/>
      <c r="M224" s="177" t="s">
        <v>267</v>
      </c>
      <c r="N224" s="48"/>
      <c r="O224" s="34"/>
      <c r="P224" s="177" t="s">
        <v>267</v>
      </c>
      <c r="Q224" s="48"/>
      <c r="R224" s="34"/>
      <c r="S224" s="176" t="s">
        <v>768</v>
      </c>
    </row>
    <row r="225" spans="1:19">
      <c r="A225" s="19"/>
      <c r="B225" s="175" t="s">
        <v>977</v>
      </c>
      <c r="C225" s="34"/>
      <c r="D225" s="177" t="s">
        <v>267</v>
      </c>
      <c r="E225" s="48"/>
      <c r="F225" s="34"/>
      <c r="G225" s="177" t="s">
        <v>267</v>
      </c>
      <c r="H225" s="48"/>
      <c r="I225" s="34"/>
      <c r="J225" s="176" t="s">
        <v>1045</v>
      </c>
      <c r="K225" s="48"/>
      <c r="L225" s="34"/>
      <c r="M225" s="176">
        <v>-75</v>
      </c>
      <c r="N225" s="48"/>
      <c r="O225" s="34"/>
      <c r="P225" s="177" t="s">
        <v>267</v>
      </c>
      <c r="Q225" s="48"/>
      <c r="R225" s="34"/>
      <c r="S225" s="177" t="s">
        <v>267</v>
      </c>
    </row>
    <row r="226" spans="1:19">
      <c r="A226" s="19"/>
      <c r="B226" s="175" t="s">
        <v>109</v>
      </c>
      <c r="C226" s="34"/>
      <c r="D226" s="177" t="s">
        <v>267</v>
      </c>
      <c r="E226" s="48"/>
      <c r="F226" s="34"/>
      <c r="G226" s="177" t="s">
        <v>267</v>
      </c>
      <c r="H226" s="48"/>
      <c r="I226" s="34"/>
      <c r="J226" s="176" t="s">
        <v>771</v>
      </c>
      <c r="K226" s="48"/>
      <c r="L226" s="34"/>
      <c r="M226" s="177" t="s">
        <v>267</v>
      </c>
      <c r="N226" s="48"/>
      <c r="O226" s="34"/>
      <c r="P226" s="177" t="s">
        <v>267</v>
      </c>
      <c r="Q226" s="48"/>
      <c r="R226" s="34"/>
      <c r="S226" s="176" t="s">
        <v>771</v>
      </c>
    </row>
    <row r="227" spans="1:19">
      <c r="A227" s="19"/>
      <c r="B227" s="175" t="s">
        <v>110</v>
      </c>
      <c r="C227" s="34"/>
      <c r="D227" s="177" t="s">
        <v>267</v>
      </c>
      <c r="E227" s="48"/>
      <c r="F227" s="34"/>
      <c r="G227" s="177" t="s">
        <v>267</v>
      </c>
      <c r="H227" s="48"/>
      <c r="I227" s="34"/>
      <c r="J227" s="176" t="s">
        <v>770</v>
      </c>
      <c r="K227" s="48"/>
      <c r="L227" s="34"/>
      <c r="M227" s="177" t="s">
        <v>267</v>
      </c>
      <c r="N227" s="48"/>
      <c r="O227" s="34"/>
      <c r="P227" s="177" t="s">
        <v>267</v>
      </c>
      <c r="Q227" s="48"/>
      <c r="R227" s="34"/>
      <c r="S227" s="176" t="s">
        <v>770</v>
      </c>
    </row>
    <row r="228" spans="1:19">
      <c r="A228" s="19"/>
      <c r="B228" s="175" t="s">
        <v>979</v>
      </c>
      <c r="C228" s="34"/>
      <c r="D228" s="177" t="s">
        <v>267</v>
      </c>
      <c r="E228" s="48"/>
      <c r="F228" s="34"/>
      <c r="G228" s="177" t="s">
        <v>267</v>
      </c>
      <c r="H228" s="48"/>
      <c r="I228" s="34"/>
      <c r="J228" s="177" t="s">
        <v>267</v>
      </c>
      <c r="K228" s="48"/>
      <c r="L228" s="34"/>
      <c r="M228" s="176" t="s">
        <v>776</v>
      </c>
      <c r="N228" s="48"/>
      <c r="O228" s="34"/>
      <c r="P228" s="177" t="s">
        <v>267</v>
      </c>
      <c r="Q228" s="48"/>
      <c r="R228" s="34"/>
      <c r="S228" s="176" t="s">
        <v>776</v>
      </c>
    </row>
    <row r="229" spans="1:19">
      <c r="A229" s="19"/>
      <c r="B229" s="175" t="s">
        <v>980</v>
      </c>
      <c r="C229" s="34"/>
      <c r="D229" s="177" t="s">
        <v>267</v>
      </c>
      <c r="E229" s="48"/>
      <c r="F229" s="34"/>
      <c r="G229" s="176">
        <v>-4</v>
      </c>
      <c r="H229" s="48"/>
      <c r="I229" s="34"/>
      <c r="J229" s="177" t="s">
        <v>267</v>
      </c>
      <c r="K229" s="48"/>
      <c r="L229" s="34"/>
      <c r="M229" s="177" t="s">
        <v>267</v>
      </c>
      <c r="N229" s="48"/>
      <c r="O229" s="34"/>
      <c r="P229" s="177" t="s">
        <v>267</v>
      </c>
      <c r="Q229" s="48"/>
      <c r="R229" s="34"/>
      <c r="S229" s="176">
        <v>-4</v>
      </c>
    </row>
    <row r="230" spans="1:19" ht="15.75" thickBot="1">
      <c r="A230" s="19"/>
      <c r="B230" s="175" t="s">
        <v>981</v>
      </c>
      <c r="C230" s="128"/>
      <c r="D230" s="179" t="s">
        <v>267</v>
      </c>
      <c r="E230" s="48"/>
      <c r="F230" s="128"/>
      <c r="G230" s="179" t="s">
        <v>267</v>
      </c>
      <c r="H230" s="48"/>
      <c r="I230" s="128"/>
      <c r="J230" s="179" t="s">
        <v>267</v>
      </c>
      <c r="K230" s="48"/>
      <c r="L230" s="128"/>
      <c r="M230" s="180" t="s">
        <v>1046</v>
      </c>
      <c r="N230" s="48"/>
      <c r="O230" s="128"/>
      <c r="P230" s="183">
        <v>-42738</v>
      </c>
      <c r="Q230" s="48"/>
      <c r="R230" s="128"/>
      <c r="S230" s="179" t="s">
        <v>267</v>
      </c>
    </row>
    <row r="231" spans="1:19" ht="15.75" thickBot="1">
      <c r="A231" s="19"/>
      <c r="B231" s="175" t="s">
        <v>983</v>
      </c>
      <c r="C231" s="187"/>
      <c r="D231" s="189" t="s">
        <v>1047</v>
      </c>
      <c r="E231" s="48"/>
      <c r="F231" s="187"/>
      <c r="G231" s="189" t="s">
        <v>1048</v>
      </c>
      <c r="H231" s="48"/>
      <c r="I231" s="187"/>
      <c r="J231" s="189" t="s">
        <v>1049</v>
      </c>
      <c r="K231" s="48"/>
      <c r="L231" s="187"/>
      <c r="M231" s="189" t="s">
        <v>1050</v>
      </c>
      <c r="N231" s="48"/>
      <c r="O231" s="187"/>
      <c r="P231" s="188">
        <v>-42738</v>
      </c>
      <c r="Q231" s="48"/>
      <c r="R231" s="187"/>
      <c r="S231" s="189" t="s">
        <v>1051</v>
      </c>
    </row>
    <row r="232" spans="1:19">
      <c r="A232" s="19"/>
      <c r="B232" s="175" t="s">
        <v>989</v>
      </c>
      <c r="C232" s="46"/>
      <c r="D232" s="182">
        <v>-247440</v>
      </c>
      <c r="E232" s="48"/>
      <c r="F232" s="46"/>
      <c r="G232" s="182">
        <v>-243314</v>
      </c>
      <c r="H232" s="48"/>
      <c r="I232" s="46"/>
      <c r="J232" s="182">
        <v>-201005</v>
      </c>
      <c r="K232" s="48"/>
      <c r="L232" s="46"/>
      <c r="M232" s="181" t="s">
        <v>1052</v>
      </c>
      <c r="N232" s="48"/>
      <c r="O232" s="46"/>
      <c r="P232" s="181" t="s">
        <v>1016</v>
      </c>
      <c r="Q232" s="48"/>
      <c r="R232" s="46"/>
      <c r="S232" s="182">
        <v>-230804</v>
      </c>
    </row>
    <row r="233" spans="1:19" ht="15.75" thickBot="1">
      <c r="A233" s="19"/>
      <c r="B233" s="175" t="s">
        <v>1053</v>
      </c>
      <c r="C233" s="128"/>
      <c r="D233" s="179" t="s">
        <v>267</v>
      </c>
      <c r="E233" s="48"/>
      <c r="F233" s="128"/>
      <c r="G233" s="180" t="s">
        <v>1054</v>
      </c>
      <c r="H233" s="48"/>
      <c r="I233" s="128"/>
      <c r="J233" s="183">
        <v>-1631</v>
      </c>
      <c r="K233" s="48"/>
      <c r="L233" s="128"/>
      <c r="M233" s="180" t="s">
        <v>1055</v>
      </c>
      <c r="N233" s="48"/>
      <c r="O233" s="128"/>
      <c r="P233" s="179" t="s">
        <v>267</v>
      </c>
      <c r="Q233" s="48"/>
      <c r="R233" s="128"/>
      <c r="S233" s="180" t="s">
        <v>1056</v>
      </c>
    </row>
    <row r="234" spans="1:19">
      <c r="A234" s="19"/>
      <c r="B234" s="175" t="s">
        <v>313</v>
      </c>
      <c r="C234" s="46"/>
      <c r="D234" s="182">
        <v>-247440</v>
      </c>
      <c r="E234" s="48"/>
      <c r="F234" s="46"/>
      <c r="G234" s="182">
        <v>-243694</v>
      </c>
      <c r="H234" s="48"/>
      <c r="I234" s="46"/>
      <c r="J234" s="182">
        <v>-199374</v>
      </c>
      <c r="K234" s="48"/>
      <c r="L234" s="46"/>
      <c r="M234" s="181" t="s">
        <v>1057</v>
      </c>
      <c r="N234" s="48"/>
      <c r="O234" s="46"/>
      <c r="P234" s="181" t="s">
        <v>1016</v>
      </c>
      <c r="Q234" s="48"/>
      <c r="R234" s="46"/>
      <c r="S234" s="182">
        <v>-233844</v>
      </c>
    </row>
    <row r="235" spans="1:19" ht="20.25" thickBot="1">
      <c r="A235" s="19"/>
      <c r="B235" s="175" t="s">
        <v>996</v>
      </c>
      <c r="C235" s="128"/>
      <c r="D235" s="179" t="s">
        <v>267</v>
      </c>
      <c r="E235" s="48"/>
      <c r="F235" s="128"/>
      <c r="G235" s="179" t="s">
        <v>267</v>
      </c>
      <c r="H235" s="48"/>
      <c r="I235" s="128"/>
      <c r="J235" s="179" t="s">
        <v>267</v>
      </c>
      <c r="K235" s="48"/>
      <c r="L235" s="128"/>
      <c r="M235" s="183">
        <v>-1985</v>
      </c>
      <c r="N235" s="48"/>
      <c r="O235" s="128"/>
      <c r="P235" s="183">
        <v>-1876</v>
      </c>
      <c r="Q235" s="48"/>
      <c r="R235" s="128"/>
      <c r="S235" s="183">
        <v>-3861</v>
      </c>
    </row>
    <row r="236" spans="1:19" ht="19.5">
      <c r="A236" s="19"/>
      <c r="B236" s="175" t="s">
        <v>997</v>
      </c>
      <c r="C236" s="46"/>
      <c r="D236" s="182">
        <v>-247440</v>
      </c>
      <c r="E236" s="48"/>
      <c r="F236" s="46"/>
      <c r="G236" s="182">
        <v>-243694</v>
      </c>
      <c r="H236" s="48"/>
      <c r="I236" s="46"/>
      <c r="J236" s="182">
        <v>-199374</v>
      </c>
      <c r="K236" s="48"/>
      <c r="L236" s="46"/>
      <c r="M236" s="181" t="s">
        <v>1058</v>
      </c>
      <c r="N236" s="48"/>
      <c r="O236" s="46"/>
      <c r="P236" s="181" t="s">
        <v>1059</v>
      </c>
      <c r="Q236" s="48"/>
      <c r="R236" s="46"/>
      <c r="S236" s="182">
        <v>-237705</v>
      </c>
    </row>
    <row r="237" spans="1:19" ht="15.75" thickBot="1">
      <c r="A237" s="19"/>
      <c r="B237" s="175" t="s">
        <v>1000</v>
      </c>
      <c r="C237" s="128"/>
      <c r="D237" s="179" t="s">
        <v>267</v>
      </c>
      <c r="E237" s="48"/>
      <c r="F237" s="128"/>
      <c r="G237" s="179" t="s">
        <v>267</v>
      </c>
      <c r="H237" s="48"/>
      <c r="I237" s="128"/>
      <c r="J237" s="179" t="s">
        <v>267</v>
      </c>
      <c r="K237" s="48"/>
      <c r="L237" s="128"/>
      <c r="M237" s="183">
        <v>-10606</v>
      </c>
      <c r="N237" s="48"/>
      <c r="O237" s="128"/>
      <c r="P237" s="179" t="s">
        <v>267</v>
      </c>
      <c r="Q237" s="48"/>
      <c r="R237" s="128"/>
      <c r="S237" s="183">
        <v>-10606</v>
      </c>
    </row>
    <row r="238" spans="1:19" ht="15.75" thickBot="1">
      <c r="A238" s="19"/>
      <c r="B238" s="175" t="s">
        <v>1001</v>
      </c>
      <c r="C238" s="187"/>
      <c r="D238" s="188">
        <v>-247440</v>
      </c>
      <c r="E238" s="48"/>
      <c r="F238" s="187"/>
      <c r="G238" s="188">
        <v>-243694</v>
      </c>
      <c r="H238" s="48"/>
      <c r="I238" s="187"/>
      <c r="J238" s="188">
        <v>-199374</v>
      </c>
      <c r="K238" s="48"/>
      <c r="L238" s="187"/>
      <c r="M238" s="188">
        <v>-2322</v>
      </c>
      <c r="N238" s="48"/>
      <c r="O238" s="187"/>
      <c r="P238" s="189" t="s">
        <v>1016</v>
      </c>
      <c r="Q238" s="48"/>
      <c r="R238" s="187"/>
      <c r="S238" s="188">
        <v>-244450</v>
      </c>
    </row>
    <row r="239" spans="1:19" ht="20.25" thickBot="1">
      <c r="A239" s="19"/>
      <c r="B239" s="175" t="s">
        <v>1003</v>
      </c>
      <c r="C239" s="187"/>
      <c r="D239" s="191" t="s">
        <v>267</v>
      </c>
      <c r="E239" s="48"/>
      <c r="F239" s="187"/>
      <c r="G239" s="191" t="s">
        <v>267</v>
      </c>
      <c r="H239" s="48"/>
      <c r="I239" s="187"/>
      <c r="J239" s="191" t="s">
        <v>267</v>
      </c>
      <c r="K239" s="48"/>
      <c r="L239" s="187"/>
      <c r="M239" s="191" t="s">
        <v>267</v>
      </c>
      <c r="N239" s="48"/>
      <c r="O239" s="187"/>
      <c r="P239" s="188">
        <v>-2990</v>
      </c>
      <c r="Q239" s="48"/>
      <c r="R239" s="187"/>
      <c r="S239" s="188">
        <v>-2990</v>
      </c>
    </row>
    <row r="240" spans="1:19" ht="20.25" thickBot="1">
      <c r="A240" s="19"/>
      <c r="B240" s="175" t="s">
        <v>1004</v>
      </c>
      <c r="C240" s="184" t="s">
        <v>261</v>
      </c>
      <c r="D240" s="185">
        <v>-247440</v>
      </c>
      <c r="E240" s="48"/>
      <c r="F240" s="184" t="s">
        <v>261</v>
      </c>
      <c r="G240" s="185">
        <v>-243694</v>
      </c>
      <c r="H240" s="48"/>
      <c r="I240" s="184" t="s">
        <v>261</v>
      </c>
      <c r="J240" s="185">
        <v>-199374</v>
      </c>
      <c r="K240" s="48"/>
      <c r="L240" s="184" t="s">
        <v>261</v>
      </c>
      <c r="M240" s="185">
        <v>-2322</v>
      </c>
      <c r="N240" s="48"/>
      <c r="O240" s="184" t="s">
        <v>261</v>
      </c>
      <c r="P240" s="186" t="s">
        <v>1060</v>
      </c>
      <c r="Q240" s="48"/>
      <c r="R240" s="184" t="s">
        <v>261</v>
      </c>
      <c r="S240" s="185">
        <v>-247440</v>
      </c>
    </row>
    <row r="241" spans="1:19" ht="15.75" thickTop="1">
      <c r="A241" s="19"/>
      <c r="B241" s="175"/>
      <c r="C241" s="58"/>
      <c r="D241" s="58"/>
      <c r="E241" s="34"/>
      <c r="F241" s="58"/>
      <c r="G241" s="58"/>
      <c r="H241" s="34"/>
      <c r="I241" s="58"/>
      <c r="J241" s="58"/>
      <c r="K241" s="34"/>
      <c r="L241" s="58"/>
      <c r="M241" s="58"/>
      <c r="N241" s="34"/>
      <c r="O241" s="58"/>
      <c r="P241" s="58"/>
      <c r="Q241" s="34"/>
      <c r="R241" s="58"/>
      <c r="S241" s="58"/>
    </row>
    <row r="242" spans="1:19">
      <c r="A242" s="19"/>
      <c r="B242" s="21"/>
      <c r="C242" s="21"/>
      <c r="D242" s="21"/>
      <c r="E242" s="21"/>
      <c r="F242" s="21"/>
      <c r="G242" s="21"/>
      <c r="H242" s="21"/>
      <c r="I242" s="21"/>
      <c r="J242" s="21"/>
      <c r="K242" s="21"/>
      <c r="L242" s="21"/>
      <c r="M242" s="21"/>
      <c r="N242" s="21"/>
      <c r="O242" s="21"/>
      <c r="P242" s="21"/>
      <c r="Q242" s="21"/>
      <c r="R242" s="21"/>
      <c r="S242" s="21"/>
    </row>
    <row r="243" spans="1:19">
      <c r="A243" s="19"/>
      <c r="B243" s="64"/>
      <c r="C243" s="64"/>
      <c r="D243" s="64"/>
      <c r="E243" s="64"/>
      <c r="F243" s="64"/>
      <c r="G243" s="64"/>
      <c r="H243" s="64"/>
      <c r="I243" s="64"/>
      <c r="J243" s="64"/>
      <c r="K243" s="64"/>
      <c r="L243" s="64"/>
      <c r="M243" s="64"/>
      <c r="N243" s="64"/>
      <c r="O243" s="64"/>
      <c r="P243" s="64"/>
      <c r="Q243" s="64"/>
      <c r="R243" s="64"/>
      <c r="S243" s="64"/>
    </row>
    <row r="244" spans="1:19">
      <c r="A244" s="19"/>
      <c r="B244" s="18"/>
      <c r="C244" s="18"/>
      <c r="D244" s="18"/>
      <c r="E244" s="18"/>
      <c r="F244" s="18"/>
      <c r="G244" s="18"/>
      <c r="H244" s="18"/>
      <c r="I244" s="18"/>
      <c r="J244" s="18"/>
      <c r="K244" s="18"/>
      <c r="L244" s="18"/>
      <c r="M244" s="18"/>
      <c r="N244" s="18"/>
      <c r="O244" s="18"/>
      <c r="P244" s="18"/>
      <c r="Q244" s="18"/>
      <c r="R244" s="18"/>
      <c r="S244" s="18"/>
    </row>
    <row r="245" spans="1:19">
      <c r="A245" s="19"/>
      <c r="B245" s="18"/>
      <c r="C245" s="18"/>
      <c r="D245" s="18"/>
      <c r="E245" s="18"/>
      <c r="F245" s="18"/>
      <c r="G245" s="18"/>
      <c r="H245" s="18"/>
      <c r="I245" s="18"/>
      <c r="J245" s="18"/>
      <c r="K245" s="18"/>
      <c r="L245" s="18"/>
      <c r="M245" s="18"/>
      <c r="N245" s="18"/>
      <c r="O245" s="18"/>
      <c r="P245" s="18"/>
      <c r="Q245" s="18"/>
      <c r="R245" s="18"/>
      <c r="S245" s="18"/>
    </row>
    <row r="246" spans="1:19">
      <c r="A246" s="19"/>
      <c r="B246" s="18"/>
      <c r="C246" s="18"/>
      <c r="D246" s="18"/>
      <c r="E246" s="18"/>
      <c r="F246" s="18"/>
      <c r="G246" s="18"/>
      <c r="H246" s="18"/>
      <c r="I246" s="18"/>
      <c r="J246" s="18"/>
      <c r="K246" s="18"/>
      <c r="L246" s="18"/>
      <c r="M246" s="18"/>
      <c r="N246" s="18"/>
      <c r="O246" s="18"/>
      <c r="P246" s="18"/>
      <c r="Q246" s="18"/>
      <c r="R246" s="18"/>
      <c r="S246" s="18"/>
    </row>
    <row r="247" spans="1:19">
      <c r="A247" s="19"/>
      <c r="B247" s="64"/>
      <c r="C247" s="64"/>
      <c r="D247" s="64"/>
      <c r="E247" s="64"/>
      <c r="F247" s="64"/>
      <c r="G247" s="64"/>
      <c r="H247" s="64"/>
      <c r="I247" s="64"/>
      <c r="J247" s="64"/>
      <c r="K247" s="64"/>
      <c r="L247" s="64"/>
      <c r="M247" s="64"/>
      <c r="N247" s="64"/>
      <c r="O247" s="64"/>
      <c r="P247" s="64"/>
      <c r="Q247" s="64"/>
      <c r="R247" s="64"/>
      <c r="S247" s="64"/>
    </row>
    <row r="248" spans="1:19">
      <c r="A248" s="19"/>
      <c r="B248" s="199" t="s">
        <v>1269</v>
      </c>
      <c r="C248" s="199"/>
      <c r="D248" s="199"/>
      <c r="E248" s="199"/>
      <c r="F248" s="199"/>
      <c r="G248" s="199"/>
      <c r="H248" s="199"/>
      <c r="I248" s="199"/>
      <c r="J248" s="199"/>
      <c r="K248" s="199"/>
      <c r="L248" s="199"/>
      <c r="M248" s="199"/>
      <c r="N248" s="199"/>
      <c r="O248" s="199"/>
      <c r="P248" s="199"/>
      <c r="Q248" s="199"/>
      <c r="R248" s="199"/>
      <c r="S248" s="199"/>
    </row>
    <row r="249" spans="1:19">
      <c r="A249" s="19"/>
      <c r="B249" s="199" t="s">
        <v>1270</v>
      </c>
      <c r="C249" s="199"/>
      <c r="D249" s="199"/>
      <c r="E249" s="199"/>
      <c r="F249" s="199"/>
      <c r="G249" s="199"/>
      <c r="H249" s="199"/>
      <c r="I249" s="199"/>
      <c r="J249" s="199"/>
      <c r="K249" s="199"/>
      <c r="L249" s="199"/>
      <c r="M249" s="199"/>
      <c r="N249" s="199"/>
      <c r="O249" s="199"/>
      <c r="P249" s="199"/>
      <c r="Q249" s="199"/>
      <c r="R249" s="199"/>
      <c r="S249" s="199"/>
    </row>
    <row r="250" spans="1:19">
      <c r="A250" s="19"/>
      <c r="B250" s="20" t="s">
        <v>1323</v>
      </c>
      <c r="C250" s="20"/>
      <c r="D250" s="20"/>
      <c r="E250" s="20"/>
      <c r="F250" s="20"/>
      <c r="G250" s="20"/>
      <c r="H250" s="20"/>
      <c r="I250" s="20"/>
      <c r="J250" s="20"/>
      <c r="K250" s="20"/>
      <c r="L250" s="20"/>
      <c r="M250" s="20"/>
      <c r="N250" s="20"/>
      <c r="O250" s="20"/>
      <c r="P250" s="20"/>
      <c r="Q250" s="20"/>
      <c r="R250" s="20"/>
      <c r="S250" s="20"/>
    </row>
    <row r="251" spans="1:19">
      <c r="A251" s="19"/>
      <c r="B251" s="20" t="s">
        <v>786</v>
      </c>
      <c r="C251" s="20"/>
      <c r="D251" s="20"/>
      <c r="E251" s="20"/>
      <c r="F251" s="20"/>
      <c r="G251" s="20"/>
      <c r="H251" s="20"/>
      <c r="I251" s="20"/>
      <c r="J251" s="20"/>
      <c r="K251" s="20"/>
      <c r="L251" s="20"/>
      <c r="M251" s="20"/>
      <c r="N251" s="20"/>
      <c r="O251" s="20"/>
      <c r="P251" s="20"/>
      <c r="Q251" s="20"/>
      <c r="R251" s="20"/>
      <c r="S251" s="20"/>
    </row>
    <row r="252" spans="1:19">
      <c r="A252" s="19"/>
      <c r="B252" s="200"/>
      <c r="C252" s="200"/>
      <c r="D252" s="200"/>
      <c r="E252" s="200"/>
      <c r="F252" s="200"/>
      <c r="G252" s="200"/>
      <c r="H252" s="200"/>
      <c r="I252" s="200"/>
      <c r="J252" s="200"/>
      <c r="K252" s="200"/>
      <c r="L252" s="200"/>
      <c r="M252" s="200"/>
      <c r="N252" s="200"/>
      <c r="O252" s="200"/>
      <c r="P252" s="200"/>
      <c r="Q252" s="200"/>
      <c r="R252" s="200"/>
      <c r="S252" s="200"/>
    </row>
    <row r="253" spans="1:19">
      <c r="A253" s="19"/>
      <c r="B253" s="86"/>
      <c r="C253" s="86"/>
      <c r="D253" s="86"/>
      <c r="E253" s="86"/>
      <c r="F253" s="86"/>
      <c r="G253" s="86"/>
      <c r="H253" s="86"/>
      <c r="I253" s="86"/>
      <c r="J253" s="86"/>
      <c r="K253" s="86"/>
      <c r="L253" s="86"/>
      <c r="M253" s="86"/>
      <c r="N253" s="86"/>
      <c r="O253" s="86"/>
      <c r="P253" s="86"/>
      <c r="Q253" s="86"/>
      <c r="R253" s="86"/>
      <c r="S253" s="86"/>
    </row>
    <row r="254" spans="1:19">
      <c r="A254" s="19"/>
      <c r="B254" s="33"/>
      <c r="C254" s="34"/>
      <c r="D254" s="34"/>
      <c r="E254" s="34"/>
      <c r="F254" s="34"/>
      <c r="G254" s="34"/>
      <c r="H254" s="34"/>
      <c r="I254" s="34"/>
      <c r="J254" s="34"/>
      <c r="K254" s="34"/>
      <c r="L254" s="34"/>
      <c r="M254" s="34"/>
      <c r="N254" s="34"/>
      <c r="O254" s="34"/>
      <c r="P254" s="34"/>
      <c r="Q254" s="34"/>
      <c r="R254" s="34"/>
      <c r="S254" s="34"/>
    </row>
    <row r="255" spans="1:19">
      <c r="A255" s="19"/>
      <c r="B255" s="175"/>
      <c r="C255" s="34"/>
      <c r="D255" s="34"/>
      <c r="E255" s="34"/>
      <c r="F255" s="34"/>
      <c r="G255" s="34"/>
      <c r="H255" s="34"/>
      <c r="I255" s="34"/>
      <c r="J255" s="34"/>
      <c r="K255" s="34"/>
      <c r="L255" s="34"/>
      <c r="M255" s="34"/>
      <c r="N255" s="34"/>
      <c r="O255" s="34"/>
      <c r="P255" s="34"/>
      <c r="Q255" s="34"/>
      <c r="R255" s="34"/>
      <c r="S255" s="34"/>
    </row>
    <row r="256" spans="1:19" ht="15.75" thickBot="1">
      <c r="A256" s="19"/>
      <c r="B256" s="173"/>
      <c r="C256" s="190" t="s">
        <v>787</v>
      </c>
      <c r="D256" s="190"/>
      <c r="E256" s="34"/>
      <c r="F256" s="190" t="s">
        <v>788</v>
      </c>
      <c r="G256" s="190"/>
      <c r="H256" s="34"/>
      <c r="I256" s="190" t="s">
        <v>789</v>
      </c>
      <c r="J256" s="190"/>
      <c r="K256" s="36"/>
      <c r="L256" s="190" t="s">
        <v>790</v>
      </c>
      <c r="M256" s="190"/>
      <c r="N256" s="36"/>
      <c r="O256" s="190" t="s">
        <v>791</v>
      </c>
      <c r="P256" s="190"/>
      <c r="Q256" s="34"/>
      <c r="R256" s="190" t="s">
        <v>792</v>
      </c>
      <c r="S256" s="190"/>
    </row>
    <row r="257" spans="1:19">
      <c r="A257" s="19"/>
      <c r="B257" s="173" t="s">
        <v>93</v>
      </c>
      <c r="C257" s="46"/>
      <c r="D257" s="45"/>
      <c r="E257" s="48"/>
      <c r="F257" s="45"/>
      <c r="G257" s="45"/>
      <c r="H257" s="48"/>
      <c r="I257" s="45"/>
      <c r="J257" s="45"/>
      <c r="K257" s="48"/>
      <c r="L257" s="45"/>
      <c r="M257" s="45"/>
      <c r="N257" s="48"/>
      <c r="O257" s="45"/>
      <c r="P257" s="45"/>
      <c r="Q257" s="48"/>
      <c r="R257" s="45"/>
      <c r="S257" s="45"/>
    </row>
    <row r="258" spans="1:19">
      <c r="A258" s="19"/>
      <c r="B258" s="175" t="s">
        <v>923</v>
      </c>
      <c r="C258" s="175" t="s">
        <v>261</v>
      </c>
      <c r="D258" s="177" t="s">
        <v>267</v>
      </c>
      <c r="E258" s="48"/>
      <c r="F258" s="175" t="s">
        <v>261</v>
      </c>
      <c r="G258" s="177" t="s">
        <v>267</v>
      </c>
      <c r="H258" s="48"/>
      <c r="I258" s="175" t="s">
        <v>261</v>
      </c>
      <c r="J258" s="176" t="s">
        <v>1324</v>
      </c>
      <c r="K258" s="48"/>
      <c r="L258" s="175" t="s">
        <v>261</v>
      </c>
      <c r="M258" s="176" t="s">
        <v>1325</v>
      </c>
      <c r="N258" s="48"/>
      <c r="O258" s="175" t="s">
        <v>261</v>
      </c>
      <c r="P258" s="177" t="s">
        <v>267</v>
      </c>
      <c r="Q258" s="48"/>
      <c r="R258" s="175" t="s">
        <v>261</v>
      </c>
      <c r="S258" s="176" t="s">
        <v>1326</v>
      </c>
    </row>
    <row r="259" spans="1:19">
      <c r="A259" s="19"/>
      <c r="B259" s="175" t="s">
        <v>930</v>
      </c>
      <c r="C259" s="34"/>
      <c r="D259" s="177" t="s">
        <v>267</v>
      </c>
      <c r="E259" s="48"/>
      <c r="F259" s="34"/>
      <c r="G259" s="177" t="s">
        <v>267</v>
      </c>
      <c r="H259" s="48"/>
      <c r="I259" s="34"/>
      <c r="J259" s="176" t="s">
        <v>1327</v>
      </c>
      <c r="K259" s="48"/>
      <c r="L259" s="34"/>
      <c r="M259" s="176" t="s">
        <v>1328</v>
      </c>
      <c r="N259" s="48"/>
      <c r="O259" s="34"/>
      <c r="P259" s="177" t="s">
        <v>267</v>
      </c>
      <c r="Q259" s="48"/>
      <c r="R259" s="34"/>
      <c r="S259" s="176" t="s">
        <v>1329</v>
      </c>
    </row>
    <row r="260" spans="1:19">
      <c r="A260" s="19"/>
      <c r="B260" s="175" t="s">
        <v>935</v>
      </c>
      <c r="C260" s="34"/>
      <c r="D260" s="178">
        <v>-44596</v>
      </c>
      <c r="E260" s="48"/>
      <c r="F260" s="34"/>
      <c r="G260" s="178">
        <v>-5234</v>
      </c>
      <c r="H260" s="48"/>
      <c r="I260" s="34"/>
      <c r="J260" s="178">
        <v>-3139</v>
      </c>
      <c r="K260" s="48"/>
      <c r="L260" s="34"/>
      <c r="M260" s="176" t="s">
        <v>978</v>
      </c>
      <c r="N260" s="48"/>
      <c r="O260" s="34"/>
      <c r="P260" s="176" t="s">
        <v>1330</v>
      </c>
      <c r="Q260" s="48"/>
      <c r="R260" s="34"/>
      <c r="S260" s="176">
        <v>-332</v>
      </c>
    </row>
    <row r="261" spans="1:19" ht="15.75" thickBot="1">
      <c r="A261" s="19"/>
      <c r="B261" s="175" t="s">
        <v>938</v>
      </c>
      <c r="C261" s="128"/>
      <c r="D261" s="179" t="s">
        <v>267</v>
      </c>
      <c r="E261" s="48"/>
      <c r="F261" s="128"/>
      <c r="G261" s="180" t="s">
        <v>1197</v>
      </c>
      <c r="H261" s="48"/>
      <c r="I261" s="128"/>
      <c r="J261" s="180" t="s">
        <v>1331</v>
      </c>
      <c r="K261" s="48"/>
      <c r="L261" s="128"/>
      <c r="M261" s="179" t="s">
        <v>267</v>
      </c>
      <c r="N261" s="48"/>
      <c r="O261" s="128"/>
      <c r="P261" s="183">
        <v>-38990</v>
      </c>
      <c r="Q261" s="48"/>
      <c r="R261" s="128"/>
      <c r="S261" s="179" t="s">
        <v>267</v>
      </c>
    </row>
    <row r="262" spans="1:19">
      <c r="A262" s="19"/>
      <c r="B262" s="175" t="s">
        <v>941</v>
      </c>
      <c r="C262" s="46"/>
      <c r="D262" s="182">
        <v>-44596</v>
      </c>
      <c r="E262" s="48"/>
      <c r="F262" s="46"/>
      <c r="G262" s="182">
        <v>-4859</v>
      </c>
      <c r="H262" s="48"/>
      <c r="I262" s="46"/>
      <c r="J262" s="181" t="s">
        <v>1332</v>
      </c>
      <c r="K262" s="48"/>
      <c r="L262" s="46"/>
      <c r="M262" s="181" t="s">
        <v>1333</v>
      </c>
      <c r="N262" s="48"/>
      <c r="O262" s="46"/>
      <c r="P262" s="181" t="s">
        <v>1334</v>
      </c>
      <c r="Q262" s="48"/>
      <c r="R262" s="46"/>
      <c r="S262" s="181" t="s">
        <v>684</v>
      </c>
    </row>
    <row r="263" spans="1:19">
      <c r="A263" s="19"/>
      <c r="B263" s="173" t="s">
        <v>98</v>
      </c>
      <c r="C263" s="34"/>
      <c r="D263" s="34"/>
      <c r="E263" s="48"/>
      <c r="F263" s="34"/>
      <c r="G263" s="34"/>
      <c r="H263" s="48"/>
      <c r="I263" s="34"/>
      <c r="J263" s="34"/>
      <c r="K263" s="48"/>
      <c r="L263" s="34"/>
      <c r="M263" s="34"/>
      <c r="N263" s="48"/>
      <c r="O263" s="34"/>
      <c r="P263" s="34"/>
      <c r="Q263" s="48"/>
      <c r="R263" s="34"/>
      <c r="S263" s="34"/>
    </row>
    <row r="264" spans="1:19">
      <c r="A264" s="19"/>
      <c r="B264" s="175" t="s">
        <v>945</v>
      </c>
      <c r="C264" s="34"/>
      <c r="D264" s="176" t="s">
        <v>1335</v>
      </c>
      <c r="E264" s="48"/>
      <c r="F264" s="34"/>
      <c r="G264" s="177" t="s">
        <v>267</v>
      </c>
      <c r="H264" s="48"/>
      <c r="I264" s="34"/>
      <c r="J264" s="176" t="s">
        <v>1336</v>
      </c>
      <c r="K264" s="48"/>
      <c r="L264" s="34"/>
      <c r="M264" s="176" t="s">
        <v>1337</v>
      </c>
      <c r="N264" s="48"/>
      <c r="O264" s="34"/>
      <c r="P264" s="177" t="s">
        <v>267</v>
      </c>
      <c r="Q264" s="48"/>
      <c r="R264" s="34"/>
      <c r="S264" s="176" t="s">
        <v>1338</v>
      </c>
    </row>
    <row r="265" spans="1:19">
      <c r="A265" s="19"/>
      <c r="B265" s="175" t="s">
        <v>950</v>
      </c>
      <c r="C265" s="34"/>
      <c r="D265" s="177" t="s">
        <v>267</v>
      </c>
      <c r="E265" s="48"/>
      <c r="F265" s="34"/>
      <c r="G265" s="177" t="s">
        <v>267</v>
      </c>
      <c r="H265" s="48"/>
      <c r="I265" s="34"/>
      <c r="J265" s="176" t="s">
        <v>1339</v>
      </c>
      <c r="K265" s="48"/>
      <c r="L265" s="34"/>
      <c r="M265" s="176" t="s">
        <v>1340</v>
      </c>
      <c r="N265" s="48"/>
      <c r="O265" s="34"/>
      <c r="P265" s="177" t="s">
        <v>267</v>
      </c>
      <c r="Q265" s="48"/>
      <c r="R265" s="34"/>
      <c r="S265" s="176" t="s">
        <v>1341</v>
      </c>
    </row>
    <row r="266" spans="1:19">
      <c r="A266" s="19"/>
      <c r="B266" s="175" t="s">
        <v>954</v>
      </c>
      <c r="C266" s="34"/>
      <c r="D266" s="177" t="s">
        <v>267</v>
      </c>
      <c r="E266" s="48"/>
      <c r="F266" s="34"/>
      <c r="G266" s="177" t="s">
        <v>267</v>
      </c>
      <c r="H266" s="48"/>
      <c r="I266" s="34"/>
      <c r="J266" s="176" t="s">
        <v>1342</v>
      </c>
      <c r="K266" s="48"/>
      <c r="L266" s="34"/>
      <c r="M266" s="176" t="s">
        <v>1343</v>
      </c>
      <c r="N266" s="48"/>
      <c r="O266" s="34"/>
      <c r="P266" s="177" t="s">
        <v>267</v>
      </c>
      <c r="Q266" s="48"/>
      <c r="R266" s="34"/>
      <c r="S266" s="176" t="s">
        <v>1344</v>
      </c>
    </row>
    <row r="267" spans="1:19">
      <c r="A267" s="19"/>
      <c r="B267" s="175" t="s">
        <v>958</v>
      </c>
      <c r="C267" s="34"/>
      <c r="D267" s="177" t="s">
        <v>267</v>
      </c>
      <c r="E267" s="48"/>
      <c r="F267" s="34"/>
      <c r="G267" s="177" t="s">
        <v>267</v>
      </c>
      <c r="H267" s="48"/>
      <c r="I267" s="34"/>
      <c r="J267" s="176" t="s">
        <v>1345</v>
      </c>
      <c r="K267" s="48"/>
      <c r="L267" s="34"/>
      <c r="M267" s="176" t="s">
        <v>1346</v>
      </c>
      <c r="N267" s="48"/>
      <c r="O267" s="34"/>
      <c r="P267" s="177" t="s">
        <v>267</v>
      </c>
      <c r="Q267" s="48"/>
      <c r="R267" s="34"/>
      <c r="S267" s="176" t="s">
        <v>1347</v>
      </c>
    </row>
    <row r="268" spans="1:19">
      <c r="A268" s="19"/>
      <c r="B268" s="175" t="s">
        <v>962</v>
      </c>
      <c r="C268" s="34"/>
      <c r="D268" s="177" t="s">
        <v>267</v>
      </c>
      <c r="E268" s="48"/>
      <c r="F268" s="34"/>
      <c r="G268" s="176" t="s">
        <v>1348</v>
      </c>
      <c r="H268" s="48"/>
      <c r="I268" s="34"/>
      <c r="J268" s="176" t="s">
        <v>1349</v>
      </c>
      <c r="K268" s="48"/>
      <c r="L268" s="34"/>
      <c r="M268" s="176" t="s">
        <v>1350</v>
      </c>
      <c r="N268" s="48"/>
      <c r="O268" s="34"/>
      <c r="P268" s="177" t="s">
        <v>267</v>
      </c>
      <c r="Q268" s="48"/>
      <c r="R268" s="34"/>
      <c r="S268" s="176" t="s">
        <v>747</v>
      </c>
    </row>
    <row r="269" spans="1:19">
      <c r="A269" s="19"/>
      <c r="B269" s="175" t="s">
        <v>967</v>
      </c>
      <c r="C269" s="34"/>
      <c r="D269" s="177" t="s">
        <v>267</v>
      </c>
      <c r="E269" s="48"/>
      <c r="F269" s="34"/>
      <c r="G269" s="177" t="s">
        <v>267</v>
      </c>
      <c r="H269" s="48"/>
      <c r="I269" s="34"/>
      <c r="J269" s="176" t="s">
        <v>1351</v>
      </c>
      <c r="K269" s="48"/>
      <c r="L269" s="34"/>
      <c r="M269" s="176" t="s">
        <v>1352</v>
      </c>
      <c r="N269" s="48"/>
      <c r="O269" s="34"/>
      <c r="P269" s="177" t="s">
        <v>267</v>
      </c>
      <c r="Q269" s="48"/>
      <c r="R269" s="34"/>
      <c r="S269" s="176" t="s">
        <v>711</v>
      </c>
    </row>
    <row r="270" spans="1:19">
      <c r="A270" s="19"/>
      <c r="B270" s="175" t="s">
        <v>970</v>
      </c>
      <c r="C270" s="34"/>
      <c r="D270" s="177" t="s">
        <v>267</v>
      </c>
      <c r="E270" s="48"/>
      <c r="F270" s="34"/>
      <c r="G270" s="177" t="s">
        <v>267</v>
      </c>
      <c r="H270" s="48"/>
      <c r="I270" s="34"/>
      <c r="J270" s="176" t="s">
        <v>1353</v>
      </c>
      <c r="K270" s="48"/>
      <c r="L270" s="34"/>
      <c r="M270" s="176" t="s">
        <v>1354</v>
      </c>
      <c r="N270" s="48"/>
      <c r="O270" s="34"/>
      <c r="P270" s="177" t="s">
        <v>267</v>
      </c>
      <c r="Q270" s="48"/>
      <c r="R270" s="34"/>
      <c r="S270" s="176" t="s">
        <v>761</v>
      </c>
    </row>
    <row r="271" spans="1:19">
      <c r="A271" s="19"/>
      <c r="B271" s="175" t="s">
        <v>973</v>
      </c>
      <c r="C271" s="34"/>
      <c r="D271" s="177" t="s">
        <v>267</v>
      </c>
      <c r="E271" s="48"/>
      <c r="F271" s="34"/>
      <c r="G271" s="176" t="s">
        <v>1355</v>
      </c>
      <c r="H271" s="48"/>
      <c r="I271" s="34"/>
      <c r="J271" s="176" t="s">
        <v>1356</v>
      </c>
      <c r="K271" s="48"/>
      <c r="L271" s="34"/>
      <c r="M271" s="176" t="s">
        <v>1357</v>
      </c>
      <c r="N271" s="48"/>
      <c r="O271" s="34"/>
      <c r="P271" s="177" t="s">
        <v>267</v>
      </c>
      <c r="Q271" s="48"/>
      <c r="R271" s="34"/>
      <c r="S271" s="176" t="s">
        <v>765</v>
      </c>
    </row>
    <row r="272" spans="1:19">
      <c r="A272" s="19"/>
      <c r="B272" s="175" t="s">
        <v>111</v>
      </c>
      <c r="C272" s="34"/>
      <c r="D272" s="177" t="s">
        <v>267</v>
      </c>
      <c r="E272" s="48"/>
      <c r="F272" s="34"/>
      <c r="G272" s="177" t="s">
        <v>267</v>
      </c>
      <c r="H272" s="48"/>
      <c r="I272" s="34"/>
      <c r="J272" s="178">
        <v>-1460</v>
      </c>
      <c r="K272" s="48"/>
      <c r="L272" s="34"/>
      <c r="M272" s="177" t="s">
        <v>267</v>
      </c>
      <c r="N272" s="48"/>
      <c r="O272" s="34"/>
      <c r="P272" s="177" t="s">
        <v>267</v>
      </c>
      <c r="Q272" s="48"/>
      <c r="R272" s="34"/>
      <c r="S272" s="178">
        <v>-1460</v>
      </c>
    </row>
    <row r="273" spans="1:19">
      <c r="A273" s="19"/>
      <c r="B273" s="175" t="s">
        <v>1307</v>
      </c>
      <c r="C273" s="34"/>
      <c r="D273" s="177" t="s">
        <v>267</v>
      </c>
      <c r="E273" s="48"/>
      <c r="F273" s="34"/>
      <c r="G273" s="177" t="s">
        <v>267</v>
      </c>
      <c r="H273" s="48"/>
      <c r="I273" s="34"/>
      <c r="J273" s="177" t="s">
        <v>267</v>
      </c>
      <c r="K273" s="48"/>
      <c r="L273" s="34"/>
      <c r="M273" s="176" t="s">
        <v>777</v>
      </c>
      <c r="N273" s="48"/>
      <c r="O273" s="34"/>
      <c r="P273" s="177" t="s">
        <v>267</v>
      </c>
      <c r="Q273" s="48"/>
      <c r="R273" s="34"/>
      <c r="S273" s="176" t="s">
        <v>777</v>
      </c>
    </row>
    <row r="274" spans="1:19">
      <c r="A274" s="19"/>
      <c r="B274" s="175" t="s">
        <v>1308</v>
      </c>
      <c r="C274" s="34"/>
      <c r="D274" s="177" t="s">
        <v>267</v>
      </c>
      <c r="E274" s="48"/>
      <c r="F274" s="34"/>
      <c r="G274" s="176" t="s">
        <v>779</v>
      </c>
      <c r="H274" s="48"/>
      <c r="I274" s="34"/>
      <c r="J274" s="177" t="s">
        <v>267</v>
      </c>
      <c r="K274" s="48"/>
      <c r="L274" s="34"/>
      <c r="M274" s="177" t="s">
        <v>267</v>
      </c>
      <c r="N274" s="48"/>
      <c r="O274" s="34"/>
      <c r="P274" s="177" t="s">
        <v>267</v>
      </c>
      <c r="Q274" s="48"/>
      <c r="R274" s="34"/>
      <c r="S274" s="176" t="s">
        <v>779</v>
      </c>
    </row>
    <row r="275" spans="1:19" ht="15.75" thickBot="1">
      <c r="A275" s="19"/>
      <c r="B275" s="175" t="s">
        <v>981</v>
      </c>
      <c r="C275" s="128"/>
      <c r="D275" s="179" t="s">
        <v>267</v>
      </c>
      <c r="E275" s="48"/>
      <c r="F275" s="128"/>
      <c r="G275" s="179" t="s">
        <v>267</v>
      </c>
      <c r="H275" s="48"/>
      <c r="I275" s="128"/>
      <c r="J275" s="179" t="s">
        <v>267</v>
      </c>
      <c r="K275" s="48"/>
      <c r="L275" s="128"/>
      <c r="M275" s="180" t="s">
        <v>1358</v>
      </c>
      <c r="N275" s="48"/>
      <c r="O275" s="128"/>
      <c r="P275" s="183">
        <v>-38990</v>
      </c>
      <c r="Q275" s="48"/>
      <c r="R275" s="128"/>
      <c r="S275" s="179" t="s">
        <v>267</v>
      </c>
    </row>
    <row r="276" spans="1:19" ht="15.75" thickBot="1">
      <c r="A276" s="19"/>
      <c r="B276" s="175" t="s">
        <v>983</v>
      </c>
      <c r="C276" s="187"/>
      <c r="D276" s="189" t="s">
        <v>1335</v>
      </c>
      <c r="E276" s="48"/>
      <c r="F276" s="187"/>
      <c r="G276" s="189" t="s">
        <v>1359</v>
      </c>
      <c r="H276" s="48"/>
      <c r="I276" s="187"/>
      <c r="J276" s="189" t="s">
        <v>1360</v>
      </c>
      <c r="K276" s="48"/>
      <c r="L276" s="187"/>
      <c r="M276" s="189" t="s">
        <v>1361</v>
      </c>
      <c r="N276" s="48"/>
      <c r="O276" s="187"/>
      <c r="P276" s="188">
        <v>-38990</v>
      </c>
      <c r="Q276" s="48"/>
      <c r="R276" s="187"/>
      <c r="S276" s="189" t="s">
        <v>1362</v>
      </c>
    </row>
    <row r="277" spans="1:19">
      <c r="A277" s="19"/>
      <c r="B277" s="175" t="s">
        <v>989</v>
      </c>
      <c r="C277" s="46"/>
      <c r="D277" s="182">
        <v>-44942</v>
      </c>
      <c r="E277" s="48"/>
      <c r="F277" s="46"/>
      <c r="G277" s="182">
        <v>-44558</v>
      </c>
      <c r="H277" s="48"/>
      <c r="I277" s="46"/>
      <c r="J277" s="182">
        <v>-5005</v>
      </c>
      <c r="K277" s="48"/>
      <c r="L277" s="46"/>
      <c r="M277" s="181" t="s">
        <v>1363</v>
      </c>
      <c r="N277" s="48"/>
      <c r="O277" s="46"/>
      <c r="P277" s="181" t="s">
        <v>1330</v>
      </c>
      <c r="Q277" s="48"/>
      <c r="R277" s="46"/>
      <c r="S277" s="182">
        <v>-35712</v>
      </c>
    </row>
    <row r="278" spans="1:19" ht="15.75" thickBot="1">
      <c r="A278" s="19"/>
      <c r="B278" s="175" t="s">
        <v>1315</v>
      </c>
      <c r="C278" s="128"/>
      <c r="D278" s="179" t="s">
        <v>267</v>
      </c>
      <c r="E278" s="48"/>
      <c r="F278" s="128"/>
      <c r="G278" s="180" t="s">
        <v>1364</v>
      </c>
      <c r="H278" s="48"/>
      <c r="I278" s="128"/>
      <c r="J278" s="179" t="s">
        <v>267</v>
      </c>
      <c r="K278" s="48"/>
      <c r="L278" s="128"/>
      <c r="M278" s="180" t="s">
        <v>1365</v>
      </c>
      <c r="N278" s="48"/>
      <c r="O278" s="128"/>
      <c r="P278" s="179" t="s">
        <v>267</v>
      </c>
      <c r="Q278" s="48"/>
      <c r="R278" s="128"/>
      <c r="S278" s="180" t="s">
        <v>1366</v>
      </c>
    </row>
    <row r="279" spans="1:19">
      <c r="A279" s="19"/>
      <c r="B279" s="175" t="s">
        <v>313</v>
      </c>
      <c r="C279" s="46"/>
      <c r="D279" s="182">
        <v>-44942</v>
      </c>
      <c r="E279" s="48"/>
      <c r="F279" s="46"/>
      <c r="G279" s="182">
        <v>-44596</v>
      </c>
      <c r="H279" s="48"/>
      <c r="I279" s="46"/>
      <c r="J279" s="182">
        <v>-5005</v>
      </c>
      <c r="K279" s="48"/>
      <c r="L279" s="46"/>
      <c r="M279" s="181" t="s">
        <v>1367</v>
      </c>
      <c r="N279" s="48"/>
      <c r="O279" s="46"/>
      <c r="P279" s="181" t="s">
        <v>1330</v>
      </c>
      <c r="Q279" s="48"/>
      <c r="R279" s="46"/>
      <c r="S279" s="182">
        <v>-38862</v>
      </c>
    </row>
    <row r="280" spans="1:19" ht="20.25" thickBot="1">
      <c r="A280" s="19"/>
      <c r="B280" s="175" t="s">
        <v>996</v>
      </c>
      <c r="C280" s="128"/>
      <c r="D280" s="179" t="s">
        <v>267</v>
      </c>
      <c r="E280" s="48"/>
      <c r="F280" s="128"/>
      <c r="G280" s="179" t="s">
        <v>267</v>
      </c>
      <c r="H280" s="48"/>
      <c r="I280" s="128"/>
      <c r="J280" s="179" t="s">
        <v>267</v>
      </c>
      <c r="K280" s="48"/>
      <c r="L280" s="128"/>
      <c r="M280" s="179" t="s">
        <v>267</v>
      </c>
      <c r="N280" s="48"/>
      <c r="O280" s="128"/>
      <c r="P280" s="183">
        <v>-1018</v>
      </c>
      <c r="Q280" s="48"/>
      <c r="R280" s="128"/>
      <c r="S280" s="183">
        <v>-1018</v>
      </c>
    </row>
    <row r="281" spans="1:19" ht="19.5">
      <c r="A281" s="19"/>
      <c r="B281" s="175" t="s">
        <v>997</v>
      </c>
      <c r="C281" s="46"/>
      <c r="D281" s="182">
        <v>-44942</v>
      </c>
      <c r="E281" s="48"/>
      <c r="F281" s="46"/>
      <c r="G281" s="182">
        <v>-44596</v>
      </c>
      <c r="H281" s="48"/>
      <c r="I281" s="46"/>
      <c r="J281" s="182">
        <v>-5005</v>
      </c>
      <c r="K281" s="48"/>
      <c r="L281" s="46"/>
      <c r="M281" s="181" t="s">
        <v>1367</v>
      </c>
      <c r="N281" s="48"/>
      <c r="O281" s="46"/>
      <c r="P281" s="181" t="s">
        <v>1368</v>
      </c>
      <c r="Q281" s="48"/>
      <c r="R281" s="46"/>
      <c r="S281" s="182">
        <v>-39880</v>
      </c>
    </row>
    <row r="282" spans="1:19" ht="15.75" thickBot="1">
      <c r="A282" s="19"/>
      <c r="B282" s="175" t="s">
        <v>1321</v>
      </c>
      <c r="C282" s="128"/>
      <c r="D282" s="179" t="s">
        <v>267</v>
      </c>
      <c r="E282" s="48"/>
      <c r="F282" s="128"/>
      <c r="G282" s="179" t="s">
        <v>267</v>
      </c>
      <c r="H282" s="48"/>
      <c r="I282" s="128"/>
      <c r="J282" s="179" t="s">
        <v>267</v>
      </c>
      <c r="K282" s="48"/>
      <c r="L282" s="128"/>
      <c r="M282" s="183">
        <v>-5589</v>
      </c>
      <c r="N282" s="48"/>
      <c r="O282" s="128"/>
      <c r="P282" s="179" t="s">
        <v>267</v>
      </c>
      <c r="Q282" s="48"/>
      <c r="R282" s="128"/>
      <c r="S282" s="183">
        <v>-5589</v>
      </c>
    </row>
    <row r="283" spans="1:19" ht="15.75" thickBot="1">
      <c r="A283" s="19"/>
      <c r="B283" s="175" t="s">
        <v>1001</v>
      </c>
      <c r="C283" s="187"/>
      <c r="D283" s="188">
        <v>-44942</v>
      </c>
      <c r="E283" s="48"/>
      <c r="F283" s="187"/>
      <c r="G283" s="188">
        <v>-44596</v>
      </c>
      <c r="H283" s="48"/>
      <c r="I283" s="187"/>
      <c r="J283" s="188">
        <v>-5005</v>
      </c>
      <c r="K283" s="48"/>
      <c r="L283" s="187"/>
      <c r="M283" s="188">
        <v>-2538</v>
      </c>
      <c r="N283" s="48"/>
      <c r="O283" s="187"/>
      <c r="P283" s="189" t="s">
        <v>1330</v>
      </c>
      <c r="Q283" s="48"/>
      <c r="R283" s="187"/>
      <c r="S283" s="188">
        <v>-44451</v>
      </c>
    </row>
    <row r="284" spans="1:19" ht="20.25" thickBot="1">
      <c r="A284" s="19"/>
      <c r="B284" s="175" t="s">
        <v>1003</v>
      </c>
      <c r="C284" s="187"/>
      <c r="D284" s="191" t="s">
        <v>267</v>
      </c>
      <c r="E284" s="48"/>
      <c r="F284" s="187"/>
      <c r="G284" s="191" t="s">
        <v>267</v>
      </c>
      <c r="H284" s="48"/>
      <c r="I284" s="187"/>
      <c r="J284" s="191" t="s">
        <v>267</v>
      </c>
      <c r="K284" s="48"/>
      <c r="L284" s="187"/>
      <c r="M284" s="191" t="s">
        <v>267</v>
      </c>
      <c r="N284" s="48"/>
      <c r="O284" s="187"/>
      <c r="P284" s="189">
        <v>-491</v>
      </c>
      <c r="Q284" s="48"/>
      <c r="R284" s="187"/>
      <c r="S284" s="189">
        <v>-491</v>
      </c>
    </row>
    <row r="285" spans="1:19" ht="20.25" thickBot="1">
      <c r="A285" s="19"/>
      <c r="B285" s="175" t="s">
        <v>1004</v>
      </c>
      <c r="C285" s="184" t="s">
        <v>261</v>
      </c>
      <c r="D285" s="185">
        <v>-44942</v>
      </c>
      <c r="E285" s="48"/>
      <c r="F285" s="184" t="s">
        <v>261</v>
      </c>
      <c r="G285" s="185">
        <v>-44596</v>
      </c>
      <c r="H285" s="48"/>
      <c r="I285" s="184" t="s">
        <v>261</v>
      </c>
      <c r="J285" s="185">
        <v>-5005</v>
      </c>
      <c r="K285" s="48"/>
      <c r="L285" s="184" t="s">
        <v>261</v>
      </c>
      <c r="M285" s="185">
        <v>-2538</v>
      </c>
      <c r="N285" s="48"/>
      <c r="O285" s="184" t="s">
        <v>261</v>
      </c>
      <c r="P285" s="186" t="s">
        <v>1369</v>
      </c>
      <c r="Q285" s="48"/>
      <c r="R285" s="184" t="s">
        <v>261</v>
      </c>
      <c r="S285" s="185">
        <v>-44942</v>
      </c>
    </row>
    <row r="286" spans="1:19" ht="15.75" thickTop="1">
      <c r="A286" s="19"/>
      <c r="B286" s="175"/>
      <c r="C286" s="58"/>
      <c r="D286" s="58"/>
      <c r="E286" s="34"/>
      <c r="F286" s="58"/>
      <c r="G286" s="58"/>
      <c r="H286" s="34"/>
      <c r="I286" s="58"/>
      <c r="J286" s="58"/>
      <c r="K286" s="34"/>
      <c r="L286" s="58"/>
      <c r="M286" s="58"/>
      <c r="N286" s="34"/>
      <c r="O286" s="58"/>
      <c r="P286" s="58"/>
      <c r="Q286" s="34"/>
      <c r="R286" s="58"/>
      <c r="S286" s="58"/>
    </row>
    <row r="287" spans="1:19">
      <c r="A287" s="19"/>
      <c r="B287" s="21"/>
      <c r="C287" s="21"/>
      <c r="D287" s="21"/>
      <c r="E287" s="21"/>
      <c r="F287" s="21"/>
      <c r="G287" s="21"/>
      <c r="H287" s="21"/>
      <c r="I287" s="21"/>
      <c r="J287" s="21"/>
      <c r="K287" s="21"/>
      <c r="L287" s="21"/>
      <c r="M287" s="21"/>
      <c r="N287" s="21"/>
      <c r="O287" s="21"/>
      <c r="P287" s="21"/>
      <c r="Q287" s="21"/>
      <c r="R287" s="21"/>
      <c r="S287" s="21"/>
    </row>
    <row r="288" spans="1:19">
      <c r="A288" s="19"/>
      <c r="B288" s="64"/>
      <c r="C288" s="64"/>
      <c r="D288" s="64"/>
      <c r="E288" s="64"/>
      <c r="F288" s="64"/>
      <c r="G288" s="64"/>
      <c r="H288" s="64"/>
      <c r="I288" s="64"/>
      <c r="J288" s="64"/>
      <c r="K288" s="64"/>
      <c r="L288" s="64"/>
      <c r="M288" s="64"/>
      <c r="N288" s="64"/>
      <c r="O288" s="64"/>
      <c r="P288" s="64"/>
      <c r="Q288" s="64"/>
      <c r="R288" s="64"/>
      <c r="S288" s="64"/>
    </row>
    <row r="289" spans="1:19">
      <c r="A289" s="19"/>
      <c r="B289" s="18"/>
      <c r="C289" s="18"/>
      <c r="D289" s="18"/>
      <c r="E289" s="18"/>
      <c r="F289" s="18"/>
      <c r="G289" s="18"/>
      <c r="H289" s="18"/>
      <c r="I289" s="18"/>
      <c r="J289" s="18"/>
      <c r="K289" s="18"/>
      <c r="L289" s="18"/>
      <c r="M289" s="18"/>
      <c r="N289" s="18"/>
      <c r="O289" s="18"/>
      <c r="P289" s="18"/>
      <c r="Q289" s="18"/>
      <c r="R289" s="18"/>
      <c r="S289" s="18"/>
    </row>
    <row r="290" spans="1:19">
      <c r="A290" s="19"/>
      <c r="B290" s="18"/>
      <c r="C290" s="18"/>
      <c r="D290" s="18"/>
      <c r="E290" s="18"/>
      <c r="F290" s="18"/>
      <c r="G290" s="18"/>
      <c r="H290" s="18"/>
      <c r="I290" s="18"/>
      <c r="J290" s="18"/>
      <c r="K290" s="18"/>
      <c r="L290" s="18"/>
      <c r="M290" s="18"/>
      <c r="N290" s="18"/>
      <c r="O290" s="18"/>
      <c r="P290" s="18"/>
      <c r="Q290" s="18"/>
      <c r="R290" s="18"/>
      <c r="S290" s="18"/>
    </row>
    <row r="291" spans="1:19">
      <c r="A291" s="19"/>
      <c r="B291" s="18"/>
      <c r="C291" s="18"/>
      <c r="D291" s="18"/>
      <c r="E291" s="18"/>
      <c r="F291" s="18"/>
      <c r="G291" s="18"/>
      <c r="H291" s="18"/>
      <c r="I291" s="18"/>
      <c r="J291" s="18"/>
      <c r="K291" s="18"/>
      <c r="L291" s="18"/>
      <c r="M291" s="18"/>
      <c r="N291" s="18"/>
      <c r="O291" s="18"/>
      <c r="P291" s="18"/>
      <c r="Q291" s="18"/>
      <c r="R291" s="18"/>
      <c r="S291" s="18"/>
    </row>
    <row r="292" spans="1:19">
      <c r="A292" s="19"/>
      <c r="B292" s="64"/>
      <c r="C292" s="64"/>
      <c r="D292" s="64"/>
      <c r="E292" s="64"/>
      <c r="F292" s="64"/>
      <c r="G292" s="64"/>
      <c r="H292" s="64"/>
      <c r="I292" s="64"/>
      <c r="J292" s="64"/>
      <c r="K292" s="64"/>
      <c r="L292" s="64"/>
      <c r="M292" s="64"/>
      <c r="N292" s="64"/>
      <c r="O292" s="64"/>
      <c r="P292" s="64"/>
      <c r="Q292" s="64"/>
      <c r="R292" s="64"/>
      <c r="S292" s="64"/>
    </row>
    <row r="293" spans="1:19">
      <c r="A293" s="19"/>
      <c r="B293" s="25"/>
      <c r="C293" s="25"/>
      <c r="D293" s="25"/>
      <c r="E293" s="25"/>
      <c r="F293" s="25"/>
      <c r="G293" s="25"/>
      <c r="H293" s="25"/>
      <c r="I293" s="25"/>
      <c r="J293" s="25"/>
      <c r="K293" s="25"/>
      <c r="L293" s="25"/>
      <c r="M293" s="25"/>
      <c r="N293" s="25"/>
      <c r="O293" s="25"/>
      <c r="P293" s="25"/>
      <c r="Q293" s="25"/>
      <c r="R293" s="25"/>
      <c r="S293" s="25"/>
    </row>
    <row r="294" spans="1:19" ht="15" customHeight="1">
      <c r="A294" s="19" t="s">
        <v>1474</v>
      </c>
      <c r="B294" s="18" t="s">
        <v>5</v>
      </c>
      <c r="C294" s="18"/>
      <c r="D294" s="18"/>
      <c r="E294" s="18"/>
      <c r="F294" s="18"/>
      <c r="G294" s="18"/>
      <c r="H294" s="18"/>
      <c r="I294" s="18"/>
      <c r="J294" s="18"/>
      <c r="K294" s="18"/>
      <c r="L294" s="18"/>
      <c r="M294" s="18"/>
      <c r="N294" s="18"/>
      <c r="O294" s="18"/>
      <c r="P294" s="18"/>
      <c r="Q294" s="18"/>
      <c r="R294" s="18"/>
      <c r="S294" s="18"/>
    </row>
    <row r="295" spans="1:19">
      <c r="A295" s="19"/>
      <c r="B295" s="20" t="s">
        <v>1475</v>
      </c>
      <c r="C295" s="20"/>
      <c r="D295" s="20"/>
      <c r="E295" s="20"/>
      <c r="F295" s="20"/>
      <c r="G295" s="20"/>
      <c r="H295" s="20"/>
      <c r="I295" s="20"/>
      <c r="J295" s="20"/>
      <c r="K295" s="20"/>
      <c r="L295" s="20"/>
      <c r="M295" s="20"/>
      <c r="N295" s="20"/>
      <c r="O295" s="20"/>
      <c r="P295" s="20"/>
      <c r="Q295" s="20"/>
      <c r="R295" s="20"/>
      <c r="S295" s="20"/>
    </row>
    <row r="296" spans="1:19">
      <c r="A296" s="19"/>
      <c r="B296" s="20" t="s">
        <v>1062</v>
      </c>
      <c r="C296" s="20"/>
      <c r="D296" s="20"/>
      <c r="E296" s="20"/>
      <c r="F296" s="20"/>
      <c r="G296" s="20"/>
      <c r="H296" s="20"/>
      <c r="I296" s="20"/>
      <c r="J296" s="20"/>
      <c r="K296" s="20"/>
      <c r="L296" s="20"/>
      <c r="M296" s="20"/>
      <c r="N296" s="20"/>
      <c r="O296" s="20"/>
      <c r="P296" s="20"/>
      <c r="Q296" s="20"/>
      <c r="R296" s="20"/>
      <c r="S296" s="20"/>
    </row>
    <row r="297" spans="1:19">
      <c r="A297" s="19"/>
      <c r="B297" s="20" t="s">
        <v>786</v>
      </c>
      <c r="C297" s="20"/>
      <c r="D297" s="20"/>
      <c r="E297" s="20"/>
      <c r="F297" s="20"/>
      <c r="G297" s="20"/>
      <c r="H297" s="20"/>
      <c r="I297" s="20"/>
      <c r="J297" s="20"/>
      <c r="K297" s="20"/>
      <c r="L297" s="20"/>
      <c r="M297" s="20"/>
      <c r="N297" s="20"/>
      <c r="O297" s="20"/>
      <c r="P297" s="20"/>
      <c r="Q297" s="20"/>
      <c r="R297" s="20"/>
      <c r="S297" s="20"/>
    </row>
    <row r="298" spans="1:19">
      <c r="A298" s="19"/>
      <c r="B298" s="63"/>
      <c r="C298" s="63"/>
      <c r="D298" s="63"/>
      <c r="E298" s="63"/>
      <c r="F298" s="63"/>
      <c r="G298" s="63"/>
      <c r="H298" s="63"/>
      <c r="I298" s="63"/>
      <c r="J298" s="63"/>
      <c r="K298" s="63"/>
      <c r="L298" s="63"/>
      <c r="M298" s="63"/>
      <c r="N298" s="63"/>
      <c r="O298" s="63"/>
      <c r="P298" s="63"/>
      <c r="Q298" s="63"/>
      <c r="R298" s="63"/>
      <c r="S298" s="63"/>
    </row>
    <row r="299" spans="1:19">
      <c r="A299" s="19"/>
      <c r="B299" s="33"/>
      <c r="C299" s="34"/>
      <c r="D299" s="34"/>
      <c r="E299" s="34"/>
      <c r="F299" s="34"/>
      <c r="G299" s="34"/>
      <c r="H299" s="34"/>
      <c r="I299" s="34"/>
      <c r="J299" s="34"/>
      <c r="K299" s="34"/>
      <c r="L299" s="34"/>
      <c r="M299" s="34"/>
      <c r="N299" s="34"/>
      <c r="O299" s="34"/>
      <c r="P299" s="34"/>
      <c r="Q299" s="34"/>
      <c r="R299" s="34"/>
      <c r="S299" s="34"/>
    </row>
    <row r="300" spans="1:19">
      <c r="A300" s="19"/>
      <c r="B300" s="175"/>
      <c r="C300" s="36"/>
      <c r="D300" s="34"/>
      <c r="E300" s="34"/>
      <c r="F300" s="36"/>
      <c r="G300" s="34"/>
      <c r="H300" s="34"/>
      <c r="I300" s="36"/>
      <c r="J300" s="34"/>
      <c r="K300" s="34"/>
      <c r="L300" s="36"/>
      <c r="M300" s="34"/>
      <c r="N300" s="34"/>
      <c r="O300" s="36"/>
      <c r="P300" s="34"/>
      <c r="Q300" s="34"/>
      <c r="R300" s="36"/>
      <c r="S300" s="34"/>
    </row>
    <row r="301" spans="1:19" ht="15.75" thickBot="1">
      <c r="A301" s="19"/>
      <c r="B301" s="173" t="s">
        <v>127</v>
      </c>
      <c r="C301" s="190" t="s">
        <v>787</v>
      </c>
      <c r="D301" s="190"/>
      <c r="E301" s="34"/>
      <c r="F301" s="190" t="s">
        <v>788</v>
      </c>
      <c r="G301" s="190"/>
      <c r="H301" s="34"/>
      <c r="I301" s="190" t="s">
        <v>789</v>
      </c>
      <c r="J301" s="190"/>
      <c r="K301" s="36"/>
      <c r="L301" s="190" t="s">
        <v>790</v>
      </c>
      <c r="M301" s="190"/>
      <c r="N301" s="36"/>
      <c r="O301" s="190" t="s">
        <v>791</v>
      </c>
      <c r="P301" s="190"/>
      <c r="Q301" s="34"/>
      <c r="R301" s="190" t="s">
        <v>792</v>
      </c>
      <c r="S301" s="190"/>
    </row>
    <row r="302" spans="1:19">
      <c r="A302" s="19"/>
      <c r="B302" s="175" t="s">
        <v>313</v>
      </c>
      <c r="C302" s="192" t="s">
        <v>261</v>
      </c>
      <c r="D302" s="182">
        <v>-247440</v>
      </c>
      <c r="E302" s="48"/>
      <c r="F302" s="192" t="s">
        <v>261</v>
      </c>
      <c r="G302" s="182">
        <v>-243694</v>
      </c>
      <c r="H302" s="48"/>
      <c r="I302" s="192" t="s">
        <v>261</v>
      </c>
      <c r="J302" s="182">
        <v>-199374</v>
      </c>
      <c r="K302" s="48"/>
      <c r="L302" s="192" t="s">
        <v>261</v>
      </c>
      <c r="M302" s="181" t="s">
        <v>1057</v>
      </c>
      <c r="N302" s="48"/>
      <c r="O302" s="192" t="s">
        <v>261</v>
      </c>
      <c r="P302" s="181" t="s">
        <v>1016</v>
      </c>
      <c r="Q302" s="48"/>
      <c r="R302" s="192" t="s">
        <v>261</v>
      </c>
      <c r="S302" s="182">
        <v>-233844</v>
      </c>
    </row>
    <row r="303" spans="1:19" ht="19.5">
      <c r="A303" s="19"/>
      <c r="B303" s="175" t="s">
        <v>1063</v>
      </c>
      <c r="C303" s="36"/>
      <c r="D303" s="48"/>
      <c r="E303" s="48"/>
      <c r="F303" s="36"/>
      <c r="G303" s="48"/>
      <c r="H303" s="48"/>
      <c r="I303" s="36"/>
      <c r="J303" s="48"/>
      <c r="K303" s="48"/>
      <c r="L303" s="36"/>
      <c r="M303" s="48"/>
      <c r="N303" s="48"/>
      <c r="O303" s="36"/>
      <c r="P303" s="48"/>
      <c r="Q303" s="48"/>
      <c r="R303" s="36"/>
      <c r="S303" s="48"/>
    </row>
    <row r="304" spans="1:19">
      <c r="A304" s="19"/>
      <c r="B304" s="175" t="s">
        <v>1064</v>
      </c>
      <c r="C304" s="36"/>
      <c r="D304" s="177" t="s">
        <v>267</v>
      </c>
      <c r="E304" s="48"/>
      <c r="F304" s="36"/>
      <c r="G304" s="177" t="s">
        <v>267</v>
      </c>
      <c r="H304" s="48"/>
      <c r="I304" s="36"/>
      <c r="J304" s="176" t="s">
        <v>1065</v>
      </c>
      <c r="K304" s="48"/>
      <c r="L304" s="36"/>
      <c r="M304" s="176" t="s">
        <v>1066</v>
      </c>
      <c r="N304" s="48"/>
      <c r="O304" s="36"/>
      <c r="P304" s="177" t="s">
        <v>267</v>
      </c>
      <c r="Q304" s="48"/>
      <c r="R304" s="36"/>
      <c r="S304" s="176" t="s">
        <v>1067</v>
      </c>
    </row>
    <row r="305" spans="1:19">
      <c r="A305" s="19"/>
      <c r="B305" s="175" t="s">
        <v>1068</v>
      </c>
      <c r="C305" s="36"/>
      <c r="D305" s="177" t="s">
        <v>267</v>
      </c>
      <c r="E305" s="48"/>
      <c r="F305" s="36"/>
      <c r="G305" s="177" t="s">
        <v>267</v>
      </c>
      <c r="H305" s="48"/>
      <c r="I305" s="36"/>
      <c r="J305" s="176" t="s">
        <v>1069</v>
      </c>
      <c r="K305" s="48"/>
      <c r="L305" s="36"/>
      <c r="M305" s="176" t="s">
        <v>1070</v>
      </c>
      <c r="N305" s="48"/>
      <c r="O305" s="36"/>
      <c r="P305" s="177" t="s">
        <v>267</v>
      </c>
      <c r="Q305" s="48"/>
      <c r="R305" s="36"/>
      <c r="S305" s="176" t="s">
        <v>1071</v>
      </c>
    </row>
    <row r="306" spans="1:19">
      <c r="A306" s="19"/>
      <c r="B306" s="175" t="s">
        <v>1072</v>
      </c>
      <c r="C306" s="36"/>
      <c r="D306" s="177" t="s">
        <v>267</v>
      </c>
      <c r="E306" s="48"/>
      <c r="F306" s="36"/>
      <c r="G306" s="177" t="s">
        <v>267</v>
      </c>
      <c r="H306" s="48"/>
      <c r="I306" s="36"/>
      <c r="J306" s="176" t="s">
        <v>1073</v>
      </c>
      <c r="K306" s="48"/>
      <c r="L306" s="36"/>
      <c r="M306" s="176">
        <v>-29</v>
      </c>
      <c r="N306" s="48"/>
      <c r="O306" s="36"/>
      <c r="P306" s="177" t="s">
        <v>267</v>
      </c>
      <c r="Q306" s="48"/>
      <c r="R306" s="36"/>
      <c r="S306" s="176" t="s">
        <v>1074</v>
      </c>
    </row>
    <row r="307" spans="1:19">
      <c r="A307" s="19"/>
      <c r="B307" s="175" t="s">
        <v>821</v>
      </c>
      <c r="C307" s="36"/>
      <c r="D307" s="177" t="s">
        <v>267</v>
      </c>
      <c r="E307" s="48"/>
      <c r="F307" s="36"/>
      <c r="G307" s="176">
        <v>-49</v>
      </c>
      <c r="H307" s="48"/>
      <c r="I307" s="36"/>
      <c r="J307" s="177" t="s">
        <v>267</v>
      </c>
      <c r="K307" s="48"/>
      <c r="L307" s="36"/>
      <c r="M307" s="176" t="s">
        <v>1075</v>
      </c>
      <c r="N307" s="48"/>
      <c r="O307" s="36"/>
      <c r="P307" s="177" t="s">
        <v>267</v>
      </c>
      <c r="Q307" s="48"/>
      <c r="R307" s="36"/>
      <c r="S307" s="176" t="s">
        <v>1076</v>
      </c>
    </row>
    <row r="308" spans="1:19">
      <c r="A308" s="19"/>
      <c r="B308" s="175" t="s">
        <v>1077</v>
      </c>
      <c r="C308" s="36"/>
      <c r="D308" s="176" t="s">
        <v>327</v>
      </c>
      <c r="E308" s="48"/>
      <c r="F308" s="36"/>
      <c r="G308" s="177" t="s">
        <v>267</v>
      </c>
      <c r="H308" s="48"/>
      <c r="I308" s="36"/>
      <c r="J308" s="177" t="s">
        <v>267</v>
      </c>
      <c r="K308" s="48"/>
      <c r="L308" s="36"/>
      <c r="M308" s="177" t="s">
        <v>267</v>
      </c>
      <c r="N308" s="48"/>
      <c r="O308" s="36"/>
      <c r="P308" s="177" t="s">
        <v>267</v>
      </c>
      <c r="Q308" s="48"/>
      <c r="R308" s="36"/>
      <c r="S308" s="176" t="s">
        <v>327</v>
      </c>
    </row>
    <row r="309" spans="1:19">
      <c r="A309" s="19"/>
      <c r="B309" s="175" t="s">
        <v>970</v>
      </c>
      <c r="C309" s="36"/>
      <c r="D309" s="177" t="s">
        <v>267</v>
      </c>
      <c r="E309" s="48"/>
      <c r="F309" s="36"/>
      <c r="G309" s="177" t="s">
        <v>267</v>
      </c>
      <c r="H309" s="48"/>
      <c r="I309" s="36"/>
      <c r="J309" s="176" t="s">
        <v>1040</v>
      </c>
      <c r="K309" s="48"/>
      <c r="L309" s="36"/>
      <c r="M309" s="176" t="s">
        <v>1041</v>
      </c>
      <c r="N309" s="48"/>
      <c r="O309" s="36"/>
      <c r="P309" s="177" t="s">
        <v>267</v>
      </c>
      <c r="Q309" s="48"/>
      <c r="R309" s="36"/>
      <c r="S309" s="176" t="s">
        <v>760</v>
      </c>
    </row>
    <row r="310" spans="1:19">
      <c r="A310" s="19"/>
      <c r="B310" s="175" t="s">
        <v>1078</v>
      </c>
      <c r="C310" s="36"/>
      <c r="D310" s="177" t="s">
        <v>267</v>
      </c>
      <c r="E310" s="48"/>
      <c r="F310" s="36"/>
      <c r="G310" s="177" t="s">
        <v>267</v>
      </c>
      <c r="H310" s="48"/>
      <c r="I310" s="36"/>
      <c r="J310" s="176" t="s">
        <v>322</v>
      </c>
      <c r="K310" s="48"/>
      <c r="L310" s="36"/>
      <c r="M310" s="176">
        <v>-25</v>
      </c>
      <c r="N310" s="48"/>
      <c r="O310" s="36"/>
      <c r="P310" s="177" t="s">
        <v>267</v>
      </c>
      <c r="Q310" s="48"/>
      <c r="R310" s="36"/>
      <c r="S310" s="176" t="s">
        <v>1079</v>
      </c>
    </row>
    <row r="311" spans="1:19">
      <c r="A311" s="19"/>
      <c r="B311" s="175" t="s">
        <v>1080</v>
      </c>
      <c r="C311" s="36"/>
      <c r="D311" s="177" t="s">
        <v>267</v>
      </c>
      <c r="E311" s="48"/>
      <c r="F311" s="36"/>
      <c r="G311" s="177" t="s">
        <v>267</v>
      </c>
      <c r="H311" s="48"/>
      <c r="I311" s="36"/>
      <c r="J311" s="176" t="s">
        <v>771</v>
      </c>
      <c r="K311" s="48"/>
      <c r="L311" s="36"/>
      <c r="M311" s="177" t="s">
        <v>267</v>
      </c>
      <c r="N311" s="48"/>
      <c r="O311" s="36"/>
      <c r="P311" s="177" t="s">
        <v>267</v>
      </c>
      <c r="Q311" s="48"/>
      <c r="R311" s="36"/>
      <c r="S311" s="176" t="s">
        <v>771</v>
      </c>
    </row>
    <row r="312" spans="1:19">
      <c r="A312" s="19"/>
      <c r="B312" s="175" t="s">
        <v>107</v>
      </c>
      <c r="C312" s="36"/>
      <c r="D312" s="177" t="s">
        <v>267</v>
      </c>
      <c r="E312" s="48"/>
      <c r="F312" s="36"/>
      <c r="G312" s="177" t="s">
        <v>267</v>
      </c>
      <c r="H312" s="48"/>
      <c r="I312" s="36"/>
      <c r="J312" s="176" t="s">
        <v>766</v>
      </c>
      <c r="K312" s="48"/>
      <c r="L312" s="36"/>
      <c r="M312" s="177" t="s">
        <v>267</v>
      </c>
      <c r="N312" s="48"/>
      <c r="O312" s="36"/>
      <c r="P312" s="177" t="s">
        <v>267</v>
      </c>
      <c r="Q312" s="48"/>
      <c r="R312" s="36"/>
      <c r="S312" s="176" t="s">
        <v>766</v>
      </c>
    </row>
    <row r="313" spans="1:19">
      <c r="A313" s="19"/>
      <c r="B313" s="175" t="s">
        <v>108</v>
      </c>
      <c r="C313" s="36"/>
      <c r="D313" s="176" t="s">
        <v>768</v>
      </c>
      <c r="E313" s="48"/>
      <c r="F313" s="36"/>
      <c r="G313" s="177" t="s">
        <v>267</v>
      </c>
      <c r="H313" s="48"/>
      <c r="I313" s="36"/>
      <c r="J313" s="177" t="s">
        <v>267</v>
      </c>
      <c r="K313" s="48"/>
      <c r="L313" s="36"/>
      <c r="M313" s="177" t="s">
        <v>267</v>
      </c>
      <c r="N313" s="48"/>
      <c r="O313" s="36"/>
      <c r="P313" s="177" t="s">
        <v>267</v>
      </c>
      <c r="Q313" s="48"/>
      <c r="R313" s="36"/>
      <c r="S313" s="176" t="s">
        <v>768</v>
      </c>
    </row>
    <row r="314" spans="1:19">
      <c r="A314" s="19"/>
      <c r="B314" s="175" t="s">
        <v>1081</v>
      </c>
      <c r="C314" s="36"/>
      <c r="D314" s="177" t="s">
        <v>267</v>
      </c>
      <c r="E314" s="48"/>
      <c r="F314" s="36"/>
      <c r="G314" s="177" t="s">
        <v>267</v>
      </c>
      <c r="H314" s="48"/>
      <c r="I314" s="36"/>
      <c r="J314" s="177" t="s">
        <v>267</v>
      </c>
      <c r="K314" s="48"/>
      <c r="L314" s="36"/>
      <c r="M314" s="177" t="s">
        <v>267</v>
      </c>
      <c r="N314" s="48"/>
      <c r="O314" s="36"/>
      <c r="P314" s="177" t="s">
        <v>267</v>
      </c>
      <c r="Q314" s="48"/>
      <c r="R314" s="36"/>
      <c r="S314" s="177" t="s">
        <v>267</v>
      </c>
    </row>
    <row r="315" spans="1:19">
      <c r="A315" s="19"/>
      <c r="B315" s="175" t="s">
        <v>980</v>
      </c>
      <c r="C315" s="36"/>
      <c r="D315" s="177" t="s">
        <v>267</v>
      </c>
      <c r="E315" s="48"/>
      <c r="F315" s="36"/>
      <c r="G315" s="176">
        <v>-4</v>
      </c>
      <c r="H315" s="48"/>
      <c r="I315" s="36"/>
      <c r="J315" s="177" t="s">
        <v>267</v>
      </c>
      <c r="K315" s="48"/>
      <c r="L315" s="36"/>
      <c r="M315" s="177" t="s">
        <v>267</v>
      </c>
      <c r="N315" s="48"/>
      <c r="O315" s="36"/>
      <c r="P315" s="177" t="s">
        <v>267</v>
      </c>
      <c r="Q315" s="48"/>
      <c r="R315" s="36"/>
      <c r="S315" s="176">
        <v>-4</v>
      </c>
    </row>
    <row r="316" spans="1:19">
      <c r="A316" s="19"/>
      <c r="B316" s="175" t="s">
        <v>110</v>
      </c>
      <c r="C316" s="36"/>
      <c r="D316" s="177" t="s">
        <v>267</v>
      </c>
      <c r="E316" s="48"/>
      <c r="F316" s="36"/>
      <c r="G316" s="177" t="s">
        <v>267</v>
      </c>
      <c r="H316" s="48"/>
      <c r="I316" s="36"/>
      <c r="J316" s="176" t="s">
        <v>770</v>
      </c>
      <c r="K316" s="48"/>
      <c r="L316" s="36"/>
      <c r="M316" s="177" t="s">
        <v>267</v>
      </c>
      <c r="N316" s="48"/>
      <c r="O316" s="36"/>
      <c r="P316" s="177" t="s">
        <v>267</v>
      </c>
      <c r="Q316" s="48"/>
      <c r="R316" s="36"/>
      <c r="S316" s="176" t="s">
        <v>770</v>
      </c>
    </row>
    <row r="317" spans="1:19">
      <c r="A317" s="19"/>
      <c r="B317" s="175" t="s">
        <v>1082</v>
      </c>
      <c r="C317" s="36"/>
      <c r="D317" s="177" t="s">
        <v>267</v>
      </c>
      <c r="E317" s="48"/>
      <c r="F317" s="36"/>
      <c r="G317" s="176" t="s">
        <v>1083</v>
      </c>
      <c r="H317" s="48"/>
      <c r="I317" s="36"/>
      <c r="J317" s="176" t="s">
        <v>1084</v>
      </c>
      <c r="K317" s="48"/>
      <c r="L317" s="36"/>
      <c r="M317" s="176" t="s">
        <v>1085</v>
      </c>
      <c r="N317" s="48"/>
      <c r="O317" s="36"/>
      <c r="P317" s="177" t="s">
        <v>267</v>
      </c>
      <c r="Q317" s="48"/>
      <c r="R317" s="36"/>
      <c r="S317" s="176" t="s">
        <v>1086</v>
      </c>
    </row>
    <row r="318" spans="1:19">
      <c r="A318" s="19"/>
      <c r="B318" s="175" t="s">
        <v>1087</v>
      </c>
      <c r="C318" s="36"/>
      <c r="D318" s="177" t="s">
        <v>267</v>
      </c>
      <c r="E318" s="48"/>
      <c r="F318" s="36"/>
      <c r="G318" s="176" t="s">
        <v>1088</v>
      </c>
      <c r="H318" s="48"/>
      <c r="I318" s="36"/>
      <c r="J318" s="177" t="s">
        <v>267</v>
      </c>
      <c r="K318" s="48"/>
      <c r="L318" s="36"/>
      <c r="M318" s="176" t="s">
        <v>1089</v>
      </c>
      <c r="N318" s="48"/>
      <c r="O318" s="36"/>
      <c r="P318" s="177" t="s">
        <v>267</v>
      </c>
      <c r="Q318" s="48"/>
      <c r="R318" s="36"/>
      <c r="S318" s="176" t="s">
        <v>1090</v>
      </c>
    </row>
    <row r="319" spans="1:19">
      <c r="A319" s="19"/>
      <c r="B319" s="175" t="s">
        <v>1091</v>
      </c>
      <c r="C319" s="36"/>
      <c r="D319" s="176" t="s">
        <v>1092</v>
      </c>
      <c r="E319" s="48"/>
      <c r="F319" s="36"/>
      <c r="G319" s="176" t="s">
        <v>1093</v>
      </c>
      <c r="H319" s="48"/>
      <c r="I319" s="36"/>
      <c r="J319" s="176" t="s">
        <v>1094</v>
      </c>
      <c r="K319" s="48"/>
      <c r="L319" s="36"/>
      <c r="M319" s="176">
        <v>-9</v>
      </c>
      <c r="N319" s="48"/>
      <c r="O319" s="36"/>
      <c r="P319" s="178">
        <v>-448380</v>
      </c>
      <c r="Q319" s="48"/>
      <c r="R319" s="36"/>
      <c r="S319" s="176" t="s">
        <v>771</v>
      </c>
    </row>
    <row r="320" spans="1:19">
      <c r="A320" s="19"/>
      <c r="B320" s="175" t="s">
        <v>138</v>
      </c>
      <c r="C320" s="36"/>
      <c r="D320" s="177" t="s">
        <v>267</v>
      </c>
      <c r="E320" s="48"/>
      <c r="F320" s="36"/>
      <c r="G320" s="177" t="s">
        <v>267</v>
      </c>
      <c r="H320" s="48"/>
      <c r="I320" s="36"/>
      <c r="J320" s="176" t="s">
        <v>1095</v>
      </c>
      <c r="K320" s="48"/>
      <c r="L320" s="36"/>
      <c r="M320" s="177" t="s">
        <v>267</v>
      </c>
      <c r="N320" s="48"/>
      <c r="O320" s="36"/>
      <c r="P320" s="34"/>
      <c r="Q320" s="48"/>
      <c r="R320" s="36"/>
      <c r="S320" s="176" t="s">
        <v>1095</v>
      </c>
    </row>
    <row r="321" spans="1:19">
      <c r="A321" s="19"/>
      <c r="B321" s="175" t="s">
        <v>139</v>
      </c>
      <c r="C321" s="36"/>
      <c r="D321" s="48"/>
      <c r="E321" s="48"/>
      <c r="F321" s="36"/>
      <c r="G321" s="48"/>
      <c r="H321" s="48"/>
      <c r="I321" s="36"/>
      <c r="J321" s="48"/>
      <c r="K321" s="48"/>
      <c r="L321" s="36"/>
      <c r="M321" s="48"/>
      <c r="N321" s="48"/>
      <c r="O321" s="36"/>
      <c r="P321" s="48"/>
      <c r="Q321" s="48"/>
      <c r="R321" s="36"/>
      <c r="S321" s="48"/>
    </row>
    <row r="322" spans="1:19">
      <c r="A322" s="19"/>
      <c r="B322" s="193" t="s">
        <v>1096</v>
      </c>
      <c r="C322" s="36"/>
      <c r="D322" s="177" t="s">
        <v>267</v>
      </c>
      <c r="E322" s="48"/>
      <c r="F322" s="36"/>
      <c r="G322" s="176">
        <v>-5</v>
      </c>
      <c r="H322" s="48"/>
      <c r="I322" s="36"/>
      <c r="J322" s="178">
        <v>-6554</v>
      </c>
      <c r="K322" s="48"/>
      <c r="L322" s="36"/>
      <c r="M322" s="178">
        <v>-20418</v>
      </c>
      <c r="N322" s="48"/>
      <c r="O322" s="36"/>
      <c r="P322" s="177" t="s">
        <v>267</v>
      </c>
      <c r="Q322" s="48"/>
      <c r="R322" s="36"/>
      <c r="S322" s="178">
        <v>-26977</v>
      </c>
    </row>
    <row r="323" spans="1:19">
      <c r="A323" s="19"/>
      <c r="B323" s="193" t="s">
        <v>871</v>
      </c>
      <c r="C323" s="36"/>
      <c r="D323" s="176" t="s">
        <v>1097</v>
      </c>
      <c r="E323" s="48"/>
      <c r="F323" s="36"/>
      <c r="G323" s="178">
        <v>-1316</v>
      </c>
      <c r="H323" s="48"/>
      <c r="I323" s="36"/>
      <c r="J323" s="176">
        <v>-715</v>
      </c>
      <c r="K323" s="48"/>
      <c r="L323" s="36"/>
      <c r="M323" s="176" t="s">
        <v>1098</v>
      </c>
      <c r="N323" s="48"/>
      <c r="O323" s="36"/>
      <c r="P323" s="177" t="s">
        <v>267</v>
      </c>
      <c r="Q323" s="48"/>
      <c r="R323" s="36"/>
      <c r="S323" s="176">
        <v>-649</v>
      </c>
    </row>
    <row r="324" spans="1:19">
      <c r="A324" s="19"/>
      <c r="B324" s="193" t="s">
        <v>817</v>
      </c>
      <c r="C324" s="36"/>
      <c r="D324" s="177" t="s">
        <v>267</v>
      </c>
      <c r="E324" s="48"/>
      <c r="F324" s="36"/>
      <c r="G324" s="177" t="s">
        <v>267</v>
      </c>
      <c r="H324" s="48"/>
      <c r="I324" s="36"/>
      <c r="J324" s="176">
        <v>-609</v>
      </c>
      <c r="K324" s="48"/>
      <c r="L324" s="36"/>
      <c r="M324" s="176" t="s">
        <v>1099</v>
      </c>
      <c r="N324" s="48"/>
      <c r="O324" s="36"/>
      <c r="P324" s="177" t="s">
        <v>267</v>
      </c>
      <c r="Q324" s="48"/>
      <c r="R324" s="36"/>
      <c r="S324" s="176">
        <v>-439</v>
      </c>
    </row>
    <row r="325" spans="1:19">
      <c r="A325" s="19"/>
      <c r="B325" s="193" t="s">
        <v>812</v>
      </c>
      <c r="C325" s="36"/>
      <c r="D325" s="177" t="s">
        <v>267</v>
      </c>
      <c r="E325" s="48"/>
      <c r="F325" s="36"/>
      <c r="G325" s="176">
        <v>-42</v>
      </c>
      <c r="H325" s="48"/>
      <c r="I325" s="36"/>
      <c r="J325" s="176" t="s">
        <v>1100</v>
      </c>
      <c r="K325" s="48"/>
      <c r="L325" s="36"/>
      <c r="M325" s="176" t="s">
        <v>1101</v>
      </c>
      <c r="N325" s="48"/>
      <c r="O325" s="36"/>
      <c r="P325" s="177" t="s">
        <v>267</v>
      </c>
      <c r="Q325" s="48"/>
      <c r="R325" s="36"/>
      <c r="S325" s="176" t="s">
        <v>1102</v>
      </c>
    </row>
    <row r="326" spans="1:19">
      <c r="A326" s="19"/>
      <c r="B326" s="193" t="s">
        <v>1103</v>
      </c>
      <c r="C326" s="36"/>
      <c r="D326" s="176" t="s">
        <v>1104</v>
      </c>
      <c r="E326" s="48"/>
      <c r="F326" s="36"/>
      <c r="G326" s="176" t="s">
        <v>1105</v>
      </c>
      <c r="H326" s="48"/>
      <c r="I326" s="36"/>
      <c r="J326" s="178">
        <v>-20467</v>
      </c>
      <c r="K326" s="48"/>
      <c r="L326" s="36"/>
      <c r="M326" s="176" t="s">
        <v>1106</v>
      </c>
      <c r="N326" s="48"/>
      <c r="O326" s="36"/>
      <c r="P326" s="177" t="s">
        <v>267</v>
      </c>
      <c r="Q326" s="48"/>
      <c r="R326" s="36"/>
      <c r="S326" s="177" t="s">
        <v>267</v>
      </c>
    </row>
    <row r="327" spans="1:19">
      <c r="A327" s="19"/>
      <c r="B327" s="193" t="s">
        <v>1107</v>
      </c>
      <c r="C327" s="36"/>
      <c r="D327" s="176">
        <v>-859</v>
      </c>
      <c r="E327" s="48"/>
      <c r="F327" s="36"/>
      <c r="G327" s="176" t="s">
        <v>1108</v>
      </c>
      <c r="H327" s="48"/>
      <c r="I327" s="36"/>
      <c r="J327" s="176" t="s">
        <v>1109</v>
      </c>
      <c r="K327" s="48"/>
      <c r="L327" s="36"/>
      <c r="M327" s="176" t="s">
        <v>1110</v>
      </c>
      <c r="N327" s="48"/>
      <c r="O327" s="36"/>
      <c r="P327" s="177" t="s">
        <v>267</v>
      </c>
      <c r="Q327" s="48"/>
      <c r="R327" s="36"/>
      <c r="S327" s="176" t="s">
        <v>1111</v>
      </c>
    </row>
    <row r="328" spans="1:19">
      <c r="A328" s="19"/>
      <c r="B328" s="193" t="s">
        <v>1112</v>
      </c>
      <c r="C328" s="36"/>
      <c r="D328" s="177" t="s">
        <v>267</v>
      </c>
      <c r="E328" s="48"/>
      <c r="F328" s="36"/>
      <c r="G328" s="177" t="s">
        <v>267</v>
      </c>
      <c r="H328" s="48"/>
      <c r="I328" s="36"/>
      <c r="J328" s="176" t="s">
        <v>1113</v>
      </c>
      <c r="K328" s="48"/>
      <c r="L328" s="36"/>
      <c r="M328" s="176" t="s">
        <v>1114</v>
      </c>
      <c r="N328" s="48"/>
      <c r="O328" s="36"/>
      <c r="P328" s="177" t="s">
        <v>267</v>
      </c>
      <c r="Q328" s="48"/>
      <c r="R328" s="36"/>
      <c r="S328" s="176" t="s">
        <v>1115</v>
      </c>
    </row>
    <row r="329" spans="1:19" ht="15.75" thickBot="1">
      <c r="A329" s="19"/>
      <c r="B329" s="193" t="s">
        <v>1116</v>
      </c>
      <c r="C329" s="53"/>
      <c r="D329" s="179" t="s">
        <v>267</v>
      </c>
      <c r="E329" s="48"/>
      <c r="F329" s="53"/>
      <c r="G329" s="180" t="s">
        <v>1117</v>
      </c>
      <c r="H329" s="48"/>
      <c r="I329" s="53"/>
      <c r="J329" s="180" t="s">
        <v>1118</v>
      </c>
      <c r="K329" s="48"/>
      <c r="L329" s="53"/>
      <c r="M329" s="180" t="s">
        <v>1119</v>
      </c>
      <c r="N329" s="48"/>
      <c r="O329" s="53"/>
      <c r="P329" s="179" t="s">
        <v>267</v>
      </c>
      <c r="Q329" s="48"/>
      <c r="R329" s="53"/>
      <c r="S329" s="180" t="s">
        <v>1120</v>
      </c>
    </row>
    <row r="330" spans="1:19">
      <c r="A330" s="19"/>
      <c r="B330" s="175" t="s">
        <v>1121</v>
      </c>
      <c r="C330" s="66"/>
      <c r="D330" s="181" t="s">
        <v>1122</v>
      </c>
      <c r="E330" s="48"/>
      <c r="F330" s="66"/>
      <c r="G330" s="182">
        <v>-33699</v>
      </c>
      <c r="H330" s="48"/>
      <c r="I330" s="66"/>
      <c r="J330" s="181" t="s">
        <v>1123</v>
      </c>
      <c r="K330" s="48"/>
      <c r="L330" s="66"/>
      <c r="M330" s="181" t="s">
        <v>1124</v>
      </c>
      <c r="N330" s="48"/>
      <c r="O330" s="66"/>
      <c r="P330" s="194" t="s">
        <v>267</v>
      </c>
      <c r="Q330" s="48"/>
      <c r="R330" s="66"/>
      <c r="S330" s="181" t="s">
        <v>1125</v>
      </c>
    </row>
    <row r="331" spans="1:19">
      <c r="A331" s="19"/>
      <c r="B331" s="173" t="s">
        <v>145</v>
      </c>
      <c r="C331" s="36"/>
      <c r="D331" s="34"/>
      <c r="E331" s="48"/>
      <c r="F331" s="36"/>
      <c r="G331" s="34"/>
      <c r="H331" s="48"/>
      <c r="I331" s="36"/>
      <c r="J331" s="34"/>
      <c r="K331" s="48"/>
      <c r="L331" s="36"/>
      <c r="M331" s="34"/>
      <c r="N331" s="48"/>
      <c r="O331" s="36"/>
      <c r="P331" s="34"/>
      <c r="Q331" s="48"/>
      <c r="R331" s="36"/>
      <c r="S331" s="34"/>
    </row>
    <row r="332" spans="1:19">
      <c r="A332" s="19"/>
      <c r="B332" s="175" t="s">
        <v>1126</v>
      </c>
      <c r="C332" s="36"/>
      <c r="D332" s="177" t="s">
        <v>267</v>
      </c>
      <c r="E332" s="48"/>
      <c r="F332" s="36"/>
      <c r="G332" s="177" t="s">
        <v>267</v>
      </c>
      <c r="H332" s="48"/>
      <c r="I332" s="36"/>
      <c r="J332" s="178">
        <v>-23295</v>
      </c>
      <c r="K332" s="48"/>
      <c r="L332" s="36"/>
      <c r="M332" s="178">
        <v>-9852</v>
      </c>
      <c r="N332" s="48"/>
      <c r="O332" s="36"/>
      <c r="P332" s="177" t="s">
        <v>267</v>
      </c>
      <c r="Q332" s="48"/>
      <c r="R332" s="36"/>
      <c r="S332" s="178">
        <v>-33147</v>
      </c>
    </row>
    <row r="333" spans="1:19">
      <c r="A333" s="19"/>
      <c r="B333" s="175" t="s">
        <v>1127</v>
      </c>
      <c r="C333" s="36"/>
      <c r="D333" s="177" t="s">
        <v>267</v>
      </c>
      <c r="E333" s="48"/>
      <c r="F333" s="36"/>
      <c r="G333" s="177" t="s">
        <v>267</v>
      </c>
      <c r="H333" s="48"/>
      <c r="I333" s="36"/>
      <c r="J333" s="176" t="s">
        <v>1128</v>
      </c>
      <c r="K333" s="48"/>
      <c r="L333" s="36"/>
      <c r="M333" s="178">
        <v>-41776</v>
      </c>
      <c r="N333" s="48"/>
      <c r="O333" s="36"/>
      <c r="P333" s="177" t="s">
        <v>267</v>
      </c>
      <c r="Q333" s="48"/>
      <c r="R333" s="36"/>
      <c r="S333" s="178">
        <v>-40843</v>
      </c>
    </row>
    <row r="334" spans="1:19">
      <c r="A334" s="19"/>
      <c r="B334" s="175" t="s">
        <v>1129</v>
      </c>
      <c r="C334" s="36"/>
      <c r="D334" s="177" t="s">
        <v>267</v>
      </c>
      <c r="E334" s="48"/>
      <c r="F334" s="36"/>
      <c r="G334" s="176" t="s">
        <v>1130</v>
      </c>
      <c r="H334" s="48"/>
      <c r="I334" s="36"/>
      <c r="J334" s="176">
        <v>-616</v>
      </c>
      <c r="K334" s="48"/>
      <c r="L334" s="36"/>
      <c r="M334" s="178">
        <v>-10378</v>
      </c>
      <c r="N334" s="48"/>
      <c r="O334" s="36"/>
      <c r="P334" s="177" t="s">
        <v>267</v>
      </c>
      <c r="Q334" s="48"/>
      <c r="R334" s="36"/>
      <c r="S334" s="178">
        <v>-10992</v>
      </c>
    </row>
    <row r="335" spans="1:19">
      <c r="A335" s="19"/>
      <c r="B335" s="175" t="s">
        <v>1131</v>
      </c>
      <c r="C335" s="36"/>
      <c r="D335" s="177" t="s">
        <v>267</v>
      </c>
      <c r="E335" s="48"/>
      <c r="F335" s="36"/>
      <c r="G335" s="177" t="s">
        <v>267</v>
      </c>
      <c r="H335" s="48"/>
      <c r="I335" s="36"/>
      <c r="J335" s="176" t="s">
        <v>1132</v>
      </c>
      <c r="K335" s="48"/>
      <c r="L335" s="36"/>
      <c r="M335" s="176" t="s">
        <v>794</v>
      </c>
      <c r="N335" s="48"/>
      <c r="O335" s="36"/>
      <c r="P335" s="177" t="s">
        <v>267</v>
      </c>
      <c r="Q335" s="48"/>
      <c r="R335" s="36"/>
      <c r="S335" s="176" t="s">
        <v>1133</v>
      </c>
    </row>
    <row r="336" spans="1:19">
      <c r="A336" s="19"/>
      <c r="B336" s="175" t="s">
        <v>1134</v>
      </c>
      <c r="C336" s="36"/>
      <c r="D336" s="177" t="s">
        <v>267</v>
      </c>
      <c r="E336" s="48"/>
      <c r="F336" s="36"/>
      <c r="G336" s="176">
        <v>-1</v>
      </c>
      <c r="H336" s="48"/>
      <c r="I336" s="36"/>
      <c r="J336" s="176">
        <v>-424</v>
      </c>
      <c r="K336" s="48"/>
      <c r="L336" s="36"/>
      <c r="M336" s="176" t="s">
        <v>1135</v>
      </c>
      <c r="N336" s="48"/>
      <c r="O336" s="36"/>
      <c r="P336" s="177" t="s">
        <v>267</v>
      </c>
      <c r="Q336" s="48"/>
      <c r="R336" s="36"/>
      <c r="S336" s="176">
        <v>-410</v>
      </c>
    </row>
    <row r="337" spans="1:19">
      <c r="A337" s="19"/>
      <c r="B337" s="175" t="s">
        <v>1136</v>
      </c>
      <c r="C337" s="36"/>
      <c r="D337" s="177" t="s">
        <v>267</v>
      </c>
      <c r="E337" s="48"/>
      <c r="F337" s="36"/>
      <c r="G337" s="178">
        <v>-2400</v>
      </c>
      <c r="H337" s="48"/>
      <c r="I337" s="36"/>
      <c r="J337" s="176">
        <v>-339</v>
      </c>
      <c r="K337" s="48"/>
      <c r="L337" s="36"/>
      <c r="M337" s="176" t="s">
        <v>1137</v>
      </c>
      <c r="N337" s="48"/>
      <c r="O337" s="36"/>
      <c r="P337" s="177" t="s">
        <v>267</v>
      </c>
      <c r="Q337" s="48"/>
      <c r="R337" s="36"/>
      <c r="S337" s="177" t="s">
        <v>267</v>
      </c>
    </row>
    <row r="338" spans="1:19">
      <c r="A338" s="19"/>
      <c r="B338" s="175" t="s">
        <v>1138</v>
      </c>
      <c r="C338" s="36"/>
      <c r="D338" s="177" t="s">
        <v>267</v>
      </c>
      <c r="E338" s="48"/>
      <c r="F338" s="36"/>
      <c r="G338" s="178">
        <v>-2370</v>
      </c>
      <c r="H338" s="48"/>
      <c r="I338" s="36"/>
      <c r="J338" s="176">
        <v>-239</v>
      </c>
      <c r="K338" s="48"/>
      <c r="L338" s="36"/>
      <c r="M338" s="177" t="s">
        <v>267</v>
      </c>
      <c r="N338" s="48"/>
      <c r="O338" s="36"/>
      <c r="P338" s="176" t="s">
        <v>1139</v>
      </c>
      <c r="Q338" s="48"/>
      <c r="R338" s="36"/>
      <c r="S338" s="176">
        <v>-620</v>
      </c>
    </row>
    <row r="339" spans="1:19">
      <c r="A339" s="19"/>
      <c r="B339" s="175" t="s">
        <v>1140</v>
      </c>
      <c r="C339" s="36"/>
      <c r="D339" s="177" t="s">
        <v>267</v>
      </c>
      <c r="E339" s="48"/>
      <c r="F339" s="36"/>
      <c r="G339" s="176" t="s">
        <v>1141</v>
      </c>
      <c r="H339" s="48"/>
      <c r="I339" s="36"/>
      <c r="J339" s="176" t="s">
        <v>1142</v>
      </c>
      <c r="K339" s="48"/>
      <c r="L339" s="36"/>
      <c r="M339" s="177" t="s">
        <v>267</v>
      </c>
      <c r="N339" s="48"/>
      <c r="O339" s="36"/>
      <c r="P339" s="178">
        <v>-1607</v>
      </c>
      <c r="Q339" s="48"/>
      <c r="R339" s="36"/>
      <c r="S339" s="177" t="s">
        <v>267</v>
      </c>
    </row>
    <row r="340" spans="1:19" ht="19.5">
      <c r="A340" s="19"/>
      <c r="B340" s="175" t="s">
        <v>153</v>
      </c>
      <c r="C340" s="36"/>
      <c r="D340" s="177" t="s">
        <v>267</v>
      </c>
      <c r="E340" s="48"/>
      <c r="F340" s="36"/>
      <c r="G340" s="176" t="s">
        <v>1143</v>
      </c>
      <c r="H340" s="48"/>
      <c r="I340" s="36"/>
      <c r="J340" s="177" t="s">
        <v>267</v>
      </c>
      <c r="K340" s="48"/>
      <c r="L340" s="36"/>
      <c r="M340" s="177" t="s">
        <v>267</v>
      </c>
      <c r="N340" s="48"/>
      <c r="O340" s="36"/>
      <c r="P340" s="177" t="s">
        <v>267</v>
      </c>
      <c r="Q340" s="48"/>
      <c r="R340" s="36"/>
      <c r="S340" s="176" t="s">
        <v>1143</v>
      </c>
    </row>
    <row r="341" spans="1:19">
      <c r="A341" s="19"/>
      <c r="B341" s="175" t="s">
        <v>1144</v>
      </c>
      <c r="C341" s="36"/>
      <c r="D341" s="177" t="s">
        <v>267</v>
      </c>
      <c r="E341" s="48"/>
      <c r="F341" s="36"/>
      <c r="G341" s="177" t="s">
        <v>267</v>
      </c>
      <c r="H341" s="48"/>
      <c r="I341" s="36"/>
      <c r="J341" s="176">
        <v>-297</v>
      </c>
      <c r="K341" s="48"/>
      <c r="L341" s="36"/>
      <c r="M341" s="176">
        <v>-153</v>
      </c>
      <c r="N341" s="48"/>
      <c r="O341" s="36"/>
      <c r="P341" s="177" t="s">
        <v>267</v>
      </c>
      <c r="Q341" s="48"/>
      <c r="R341" s="36"/>
      <c r="S341" s="176">
        <v>-450</v>
      </c>
    </row>
    <row r="342" spans="1:19" ht="15.75" thickBot="1">
      <c r="A342" s="19"/>
      <c r="B342" s="175" t="s">
        <v>1145</v>
      </c>
      <c r="C342" s="53"/>
      <c r="D342" s="179" t="s">
        <v>267</v>
      </c>
      <c r="E342" s="48"/>
      <c r="F342" s="53"/>
      <c r="G342" s="179" t="s">
        <v>267</v>
      </c>
      <c r="H342" s="48"/>
      <c r="I342" s="53"/>
      <c r="J342" s="180" t="s">
        <v>1146</v>
      </c>
      <c r="K342" s="48"/>
      <c r="L342" s="53"/>
      <c r="M342" s="180">
        <v>-496</v>
      </c>
      <c r="N342" s="48"/>
      <c r="O342" s="53"/>
      <c r="P342" s="179" t="s">
        <v>267</v>
      </c>
      <c r="Q342" s="48"/>
      <c r="R342" s="53"/>
      <c r="S342" s="180">
        <v>-401</v>
      </c>
    </row>
    <row r="343" spans="1:19">
      <c r="A343" s="19"/>
      <c r="B343" s="175" t="s">
        <v>1147</v>
      </c>
      <c r="C343" s="66"/>
      <c r="D343" s="194" t="s">
        <v>267</v>
      </c>
      <c r="E343" s="48"/>
      <c r="F343" s="66"/>
      <c r="G343" s="182">
        <v>-4450</v>
      </c>
      <c r="H343" s="48"/>
      <c r="I343" s="66"/>
      <c r="J343" s="182">
        <v>-22840</v>
      </c>
      <c r="K343" s="48"/>
      <c r="L343" s="66"/>
      <c r="M343" s="182">
        <v>-59856</v>
      </c>
      <c r="N343" s="48"/>
      <c r="O343" s="66"/>
      <c r="P343" s="181" t="s">
        <v>1148</v>
      </c>
      <c r="Q343" s="48"/>
      <c r="R343" s="66"/>
      <c r="S343" s="182">
        <v>-86764</v>
      </c>
    </row>
    <row r="344" spans="1:19">
      <c r="A344" s="19"/>
      <c r="B344" s="173" t="s">
        <v>157</v>
      </c>
      <c r="C344" s="36"/>
      <c r="D344" s="34"/>
      <c r="E344" s="48"/>
      <c r="F344" s="36"/>
      <c r="G344" s="34"/>
      <c r="H344" s="48"/>
      <c r="I344" s="36"/>
      <c r="J344" s="34"/>
      <c r="K344" s="48"/>
      <c r="L344" s="36"/>
      <c r="M344" s="34"/>
      <c r="N344" s="48"/>
      <c r="O344" s="36"/>
      <c r="P344" s="34"/>
      <c r="Q344" s="48"/>
      <c r="R344" s="36"/>
      <c r="S344" s="34"/>
    </row>
    <row r="345" spans="1:19">
      <c r="A345" s="19"/>
      <c r="B345" s="175" t="s">
        <v>1149</v>
      </c>
      <c r="C345" s="36"/>
      <c r="D345" s="177" t="s">
        <v>267</v>
      </c>
      <c r="E345" s="48"/>
      <c r="F345" s="36"/>
      <c r="G345" s="176" t="s">
        <v>1150</v>
      </c>
      <c r="H345" s="48"/>
      <c r="I345" s="36"/>
      <c r="J345" s="176" t="s">
        <v>1151</v>
      </c>
      <c r="K345" s="48"/>
      <c r="L345" s="36"/>
      <c r="M345" s="176" t="s">
        <v>1152</v>
      </c>
      <c r="N345" s="48"/>
      <c r="O345" s="36"/>
      <c r="P345" s="177" t="s">
        <v>267</v>
      </c>
      <c r="Q345" s="48"/>
      <c r="R345" s="36"/>
      <c r="S345" s="176" t="s">
        <v>1153</v>
      </c>
    </row>
    <row r="346" spans="1:19">
      <c r="A346" s="19"/>
      <c r="B346" s="175" t="s">
        <v>1154</v>
      </c>
      <c r="C346" s="36"/>
      <c r="D346" s="177" t="s">
        <v>267</v>
      </c>
      <c r="E346" s="48"/>
      <c r="F346" s="36"/>
      <c r="G346" s="178">
        <v>-23500</v>
      </c>
      <c r="H346" s="48"/>
      <c r="I346" s="36"/>
      <c r="J346" s="178">
        <v>-8083</v>
      </c>
      <c r="K346" s="48"/>
      <c r="L346" s="36"/>
      <c r="M346" s="178">
        <v>-10176</v>
      </c>
      <c r="N346" s="48"/>
      <c r="O346" s="36"/>
      <c r="P346" s="177" t="s">
        <v>267</v>
      </c>
      <c r="Q346" s="48"/>
      <c r="R346" s="36"/>
      <c r="S346" s="178">
        <v>-41759</v>
      </c>
    </row>
    <row r="347" spans="1:19">
      <c r="A347" s="19"/>
      <c r="B347" s="175" t="s">
        <v>1155</v>
      </c>
      <c r="C347" s="36"/>
      <c r="D347" s="177" t="s">
        <v>267</v>
      </c>
      <c r="E347" s="48"/>
      <c r="F347" s="36"/>
      <c r="G347" s="177" t="s">
        <v>267</v>
      </c>
      <c r="H347" s="48"/>
      <c r="I347" s="36"/>
      <c r="J347" s="176">
        <v>-113</v>
      </c>
      <c r="K347" s="48"/>
      <c r="L347" s="36"/>
      <c r="M347" s="177" t="s">
        <v>267</v>
      </c>
      <c r="N347" s="48"/>
      <c r="O347" s="36"/>
      <c r="P347" s="177" t="s">
        <v>267</v>
      </c>
      <c r="Q347" s="48"/>
      <c r="R347" s="36"/>
      <c r="S347" s="176">
        <v>-113</v>
      </c>
    </row>
    <row r="348" spans="1:19">
      <c r="A348" s="19"/>
      <c r="B348" s="175" t="s">
        <v>161</v>
      </c>
      <c r="C348" s="36"/>
      <c r="D348" s="177" t="s">
        <v>267</v>
      </c>
      <c r="E348" s="48"/>
      <c r="F348" s="36"/>
      <c r="G348" s="176" t="s">
        <v>324</v>
      </c>
      <c r="H348" s="48"/>
      <c r="I348" s="36"/>
      <c r="J348" s="177" t="s">
        <v>267</v>
      </c>
      <c r="K348" s="48"/>
      <c r="L348" s="36"/>
      <c r="M348" s="177" t="s">
        <v>267</v>
      </c>
      <c r="N348" s="48"/>
      <c r="O348" s="36"/>
      <c r="P348" s="177" t="s">
        <v>267</v>
      </c>
      <c r="Q348" s="48"/>
      <c r="R348" s="36"/>
      <c r="S348" s="176" t="s">
        <v>324</v>
      </c>
    </row>
    <row r="349" spans="1:19" ht="19.5">
      <c r="A349" s="19"/>
      <c r="B349" s="175" t="s">
        <v>1156</v>
      </c>
      <c r="C349" s="36"/>
      <c r="D349" s="177" t="s">
        <v>267</v>
      </c>
      <c r="E349" s="48"/>
      <c r="F349" s="36"/>
      <c r="G349" s="177" t="s">
        <v>267</v>
      </c>
      <c r="H349" s="48"/>
      <c r="I349" s="36"/>
      <c r="J349" s="176" t="s">
        <v>1157</v>
      </c>
      <c r="K349" s="48"/>
      <c r="L349" s="36"/>
      <c r="M349" s="176" t="s">
        <v>1158</v>
      </c>
      <c r="N349" s="48"/>
      <c r="O349" s="36"/>
      <c r="P349" s="178">
        <v>-1989</v>
      </c>
      <c r="Q349" s="48"/>
      <c r="R349" s="36"/>
      <c r="S349" s="176" t="s">
        <v>326</v>
      </c>
    </row>
    <row r="350" spans="1:19" ht="19.5">
      <c r="A350" s="19"/>
      <c r="B350" s="175" t="s">
        <v>1159</v>
      </c>
      <c r="C350" s="36"/>
      <c r="D350" s="177" t="s">
        <v>267</v>
      </c>
      <c r="E350" s="48"/>
      <c r="F350" s="36"/>
      <c r="G350" s="177" t="s">
        <v>267</v>
      </c>
      <c r="H350" s="48"/>
      <c r="I350" s="36"/>
      <c r="J350" s="177" t="s">
        <v>267</v>
      </c>
      <c r="K350" s="48"/>
      <c r="L350" s="36"/>
      <c r="M350" s="177" t="s">
        <v>267</v>
      </c>
      <c r="N350" s="48"/>
      <c r="O350" s="36"/>
      <c r="P350" s="176">
        <v>-956</v>
      </c>
      <c r="Q350" s="48"/>
      <c r="R350" s="36"/>
      <c r="S350" s="176">
        <v>-956</v>
      </c>
    </row>
    <row r="351" spans="1:19">
      <c r="A351" s="19"/>
      <c r="B351" s="175" t="s">
        <v>1160</v>
      </c>
      <c r="C351" s="36"/>
      <c r="D351" s="177" t="s">
        <v>267</v>
      </c>
      <c r="E351" s="48"/>
      <c r="F351" s="36"/>
      <c r="G351" s="177" t="s">
        <v>267</v>
      </c>
      <c r="H351" s="48"/>
      <c r="I351" s="36"/>
      <c r="J351" s="177" t="s">
        <v>267</v>
      </c>
      <c r="K351" s="48"/>
      <c r="L351" s="36"/>
      <c r="M351" s="178">
        <v>-2563</v>
      </c>
      <c r="N351" s="48"/>
      <c r="O351" s="36"/>
      <c r="P351" s="176" t="s">
        <v>1161</v>
      </c>
      <c r="Q351" s="48"/>
      <c r="R351" s="36"/>
      <c r="S351" s="177" t="s">
        <v>267</v>
      </c>
    </row>
    <row r="352" spans="1:19">
      <c r="A352" s="19"/>
      <c r="B352" s="175" t="s">
        <v>164</v>
      </c>
      <c r="C352" s="36"/>
      <c r="D352" s="178">
        <v>-2550</v>
      </c>
      <c r="E352" s="48"/>
      <c r="F352" s="36"/>
      <c r="G352" s="177" t="s">
        <v>267</v>
      </c>
      <c r="H352" s="48"/>
      <c r="I352" s="36"/>
      <c r="J352" s="177" t="s">
        <v>267</v>
      </c>
      <c r="K352" s="48"/>
      <c r="L352" s="36"/>
      <c r="M352" s="177" t="s">
        <v>267</v>
      </c>
      <c r="N352" s="48"/>
      <c r="O352" s="36"/>
      <c r="P352" s="175" t="s">
        <v>267</v>
      </c>
      <c r="Q352" s="48"/>
      <c r="R352" s="36"/>
      <c r="S352" s="178">
        <v>-2550</v>
      </c>
    </row>
    <row r="353" spans="1:19" ht="15.75" thickBot="1">
      <c r="A353" s="19"/>
      <c r="B353" s="175" t="s">
        <v>1162</v>
      </c>
      <c r="C353" s="53"/>
      <c r="D353" s="179" t="s">
        <v>267</v>
      </c>
      <c r="E353" s="48"/>
      <c r="F353" s="36"/>
      <c r="G353" s="179" t="s">
        <v>267</v>
      </c>
      <c r="H353" s="48"/>
      <c r="I353" s="36"/>
      <c r="J353" s="179" t="s">
        <v>267</v>
      </c>
      <c r="K353" s="48"/>
      <c r="L353" s="36"/>
      <c r="M353" s="180">
        <v>-967</v>
      </c>
      <c r="N353" s="48"/>
      <c r="O353" s="36"/>
      <c r="P353" s="128"/>
      <c r="Q353" s="48"/>
      <c r="R353" s="36"/>
      <c r="S353" s="180">
        <v>-967</v>
      </c>
    </row>
    <row r="354" spans="1:19" ht="15.75" thickBot="1">
      <c r="A354" s="19"/>
      <c r="B354" s="175" t="s">
        <v>1163</v>
      </c>
      <c r="C354" s="138"/>
      <c r="D354" s="188">
        <v>-2550</v>
      </c>
      <c r="E354" s="48"/>
      <c r="F354" s="53"/>
      <c r="G354" s="189" t="s">
        <v>1164</v>
      </c>
      <c r="H354" s="48"/>
      <c r="I354" s="53"/>
      <c r="J354" s="189">
        <v>-796</v>
      </c>
      <c r="K354" s="48"/>
      <c r="L354" s="53"/>
      <c r="M354" s="189" t="s">
        <v>1165</v>
      </c>
      <c r="N354" s="48"/>
      <c r="O354" s="53"/>
      <c r="P354" s="189">
        <v>-382</v>
      </c>
      <c r="Q354" s="48"/>
      <c r="R354" s="53"/>
      <c r="S354" s="189" t="s">
        <v>1166</v>
      </c>
    </row>
    <row r="355" spans="1:19" ht="19.5">
      <c r="A355" s="19"/>
      <c r="B355" s="175" t="s">
        <v>1167</v>
      </c>
      <c r="C355" s="66"/>
      <c r="D355" s="194" t="s">
        <v>267</v>
      </c>
      <c r="E355" s="48"/>
      <c r="F355" s="66"/>
      <c r="G355" s="194" t="s">
        <v>267</v>
      </c>
      <c r="H355" s="48"/>
      <c r="I355" s="66"/>
      <c r="J355" s="194" t="s">
        <v>267</v>
      </c>
      <c r="K355" s="48"/>
      <c r="L355" s="66"/>
      <c r="M355" s="181">
        <v>-35</v>
      </c>
      <c r="N355" s="48"/>
      <c r="O355" s="66"/>
      <c r="P355" s="194" t="s">
        <v>267</v>
      </c>
      <c r="Q355" s="48"/>
      <c r="R355" s="66"/>
      <c r="S355" s="181">
        <v>-35</v>
      </c>
    </row>
    <row r="356" spans="1:19">
      <c r="A356" s="19"/>
      <c r="B356" s="175" t="s">
        <v>1168</v>
      </c>
      <c r="C356" s="36"/>
      <c r="D356" s="176">
        <v>-116</v>
      </c>
      <c r="E356" s="48"/>
      <c r="F356" s="36"/>
      <c r="G356" s="176" t="s">
        <v>1169</v>
      </c>
      <c r="H356" s="48"/>
      <c r="I356" s="36"/>
      <c r="J356" s="176" t="s">
        <v>1170</v>
      </c>
      <c r="K356" s="48"/>
      <c r="L356" s="36"/>
      <c r="M356" s="176" t="s">
        <v>1171</v>
      </c>
      <c r="N356" s="48"/>
      <c r="O356" s="36"/>
      <c r="P356" s="177" t="s">
        <v>267</v>
      </c>
      <c r="Q356" s="48"/>
      <c r="R356" s="36"/>
      <c r="S356" s="176" t="s">
        <v>1172</v>
      </c>
    </row>
    <row r="357" spans="1:19" ht="15.75" thickBot="1">
      <c r="A357" s="19"/>
      <c r="B357" s="175" t="s">
        <v>1173</v>
      </c>
      <c r="C357" s="53"/>
      <c r="D357" s="180" t="s">
        <v>1174</v>
      </c>
      <c r="E357" s="48"/>
      <c r="F357" s="53"/>
      <c r="G357" s="180" t="s">
        <v>1175</v>
      </c>
      <c r="H357" s="48"/>
      <c r="I357" s="53"/>
      <c r="J357" s="180" t="s">
        <v>1176</v>
      </c>
      <c r="K357" s="48"/>
      <c r="L357" s="53"/>
      <c r="M357" s="180" t="s">
        <v>1177</v>
      </c>
      <c r="N357" s="48"/>
      <c r="O357" s="53"/>
      <c r="P357" s="179" t="s">
        <v>267</v>
      </c>
      <c r="Q357" s="48"/>
      <c r="R357" s="53"/>
      <c r="S357" s="180" t="s">
        <v>1178</v>
      </c>
    </row>
    <row r="358" spans="1:19" ht="15.75" thickBot="1">
      <c r="A358" s="19"/>
      <c r="B358" s="175" t="s">
        <v>1179</v>
      </c>
      <c r="C358" s="195" t="s">
        <v>261</v>
      </c>
      <c r="D358" s="186" t="s">
        <v>794</v>
      </c>
      <c r="E358" s="48"/>
      <c r="F358" s="195" t="s">
        <v>261</v>
      </c>
      <c r="G358" s="186" t="s">
        <v>795</v>
      </c>
      <c r="H358" s="48"/>
      <c r="I358" s="195" t="s">
        <v>261</v>
      </c>
      <c r="J358" s="186" t="s">
        <v>796</v>
      </c>
      <c r="K358" s="48"/>
      <c r="L358" s="195" t="s">
        <v>261</v>
      </c>
      <c r="M358" s="186" t="s">
        <v>797</v>
      </c>
      <c r="N358" s="48"/>
      <c r="O358" s="195" t="s">
        <v>261</v>
      </c>
      <c r="P358" s="196" t="s">
        <v>267</v>
      </c>
      <c r="Q358" s="48"/>
      <c r="R358" s="195" t="s">
        <v>261</v>
      </c>
      <c r="S358" s="186" t="s">
        <v>798</v>
      </c>
    </row>
    <row r="359" spans="1:19" ht="15.75" thickTop="1">
      <c r="A359" s="19"/>
      <c r="B359" s="175"/>
      <c r="C359" s="59"/>
      <c r="D359" s="58"/>
      <c r="E359" s="34"/>
      <c r="F359" s="59"/>
      <c r="G359" s="58"/>
      <c r="H359" s="34"/>
      <c r="I359" s="59"/>
      <c r="J359" s="58"/>
      <c r="K359" s="34"/>
      <c r="L359" s="59"/>
      <c r="M359" s="58"/>
      <c r="N359" s="34"/>
      <c r="O359" s="59"/>
      <c r="P359" s="58"/>
      <c r="Q359" s="34"/>
      <c r="R359" s="59"/>
      <c r="S359" s="58"/>
    </row>
    <row r="360" spans="1:19">
      <c r="A360" s="19"/>
      <c r="B360" s="20"/>
      <c r="C360" s="20"/>
      <c r="D360" s="20"/>
      <c r="E360" s="20"/>
      <c r="F360" s="20"/>
      <c r="G360" s="20"/>
      <c r="H360" s="20"/>
      <c r="I360" s="20"/>
      <c r="J360" s="20"/>
      <c r="K360" s="20"/>
      <c r="L360" s="20"/>
      <c r="M360" s="20"/>
      <c r="N360" s="20"/>
      <c r="O360" s="20"/>
      <c r="P360" s="20"/>
      <c r="Q360" s="20"/>
      <c r="R360" s="20"/>
      <c r="S360" s="20"/>
    </row>
    <row r="361" spans="1:19">
      <c r="A361" s="19"/>
      <c r="B361" s="20"/>
      <c r="C361" s="20"/>
      <c r="D361" s="20"/>
      <c r="E361" s="20"/>
      <c r="F361" s="20"/>
      <c r="G361" s="20"/>
      <c r="H361" s="20"/>
      <c r="I361" s="20"/>
      <c r="J361" s="20"/>
      <c r="K361" s="20"/>
      <c r="L361" s="20"/>
      <c r="M361" s="20"/>
      <c r="N361" s="20"/>
      <c r="O361" s="20"/>
      <c r="P361" s="20"/>
      <c r="Q361" s="20"/>
      <c r="R361" s="20"/>
      <c r="S361" s="20"/>
    </row>
    <row r="362" spans="1:19">
      <c r="A362" s="19"/>
      <c r="B362" s="20" t="s">
        <v>1475</v>
      </c>
      <c r="C362" s="20"/>
      <c r="D362" s="20"/>
      <c r="E362" s="20"/>
      <c r="F362" s="20"/>
      <c r="G362" s="20"/>
      <c r="H362" s="20"/>
      <c r="I362" s="20"/>
      <c r="J362" s="20"/>
      <c r="K362" s="20"/>
      <c r="L362" s="20"/>
      <c r="M362" s="20"/>
      <c r="N362" s="20"/>
      <c r="O362" s="20"/>
      <c r="P362" s="20"/>
      <c r="Q362" s="20"/>
      <c r="R362" s="20"/>
      <c r="S362" s="20"/>
    </row>
    <row r="363" spans="1:19">
      <c r="A363" s="19"/>
      <c r="B363" s="20" t="s">
        <v>1370</v>
      </c>
      <c r="C363" s="20"/>
      <c r="D363" s="20"/>
      <c r="E363" s="20"/>
      <c r="F363" s="20"/>
      <c r="G363" s="20"/>
      <c r="H363" s="20"/>
      <c r="I363" s="20"/>
      <c r="J363" s="20"/>
      <c r="K363" s="20"/>
      <c r="L363" s="20"/>
      <c r="M363" s="20"/>
      <c r="N363" s="20"/>
      <c r="O363" s="20"/>
      <c r="P363" s="20"/>
      <c r="Q363" s="20"/>
      <c r="R363" s="20"/>
      <c r="S363" s="20"/>
    </row>
    <row r="364" spans="1:19">
      <c r="A364" s="19"/>
      <c r="B364" s="20" t="s">
        <v>786</v>
      </c>
      <c r="C364" s="20"/>
      <c r="D364" s="20"/>
      <c r="E364" s="20"/>
      <c r="F364" s="20"/>
      <c r="G364" s="20"/>
      <c r="H364" s="20"/>
      <c r="I364" s="20"/>
      <c r="J364" s="20"/>
      <c r="K364" s="20"/>
      <c r="L364" s="20"/>
      <c r="M364" s="20"/>
      <c r="N364" s="20"/>
      <c r="O364" s="20"/>
      <c r="P364" s="20"/>
      <c r="Q364" s="20"/>
      <c r="R364" s="20"/>
      <c r="S364" s="20"/>
    </row>
    <row r="365" spans="1:19">
      <c r="A365" s="19"/>
      <c r="B365" s="63"/>
      <c r="C365" s="63"/>
      <c r="D365" s="63"/>
      <c r="E365" s="63"/>
      <c r="F365" s="63"/>
      <c r="G365" s="63"/>
      <c r="H365" s="63"/>
      <c r="I365" s="63"/>
      <c r="J365" s="63"/>
      <c r="K365" s="63"/>
      <c r="L365" s="63"/>
      <c r="M365" s="63"/>
      <c r="N365" s="63"/>
      <c r="O365" s="63"/>
      <c r="P365" s="63"/>
      <c r="Q365" s="63"/>
      <c r="R365" s="63"/>
      <c r="S365" s="63"/>
    </row>
    <row r="366" spans="1:19">
      <c r="A366" s="19"/>
      <c r="B366" s="63"/>
      <c r="C366" s="63"/>
      <c r="D366" s="63"/>
      <c r="E366" s="63"/>
      <c r="F366" s="63"/>
      <c r="G366" s="63"/>
      <c r="H366" s="63"/>
      <c r="I366" s="63"/>
      <c r="J366" s="63"/>
      <c r="K366" s="63"/>
      <c r="L366" s="63"/>
      <c r="M366" s="63"/>
      <c r="N366" s="63"/>
      <c r="O366" s="63"/>
      <c r="P366" s="63"/>
      <c r="Q366" s="63"/>
      <c r="R366" s="63"/>
      <c r="S366" s="63"/>
    </row>
    <row r="367" spans="1:19">
      <c r="A367" s="19"/>
      <c r="B367" s="33"/>
      <c r="C367" s="34"/>
      <c r="D367" s="34"/>
      <c r="E367" s="34"/>
      <c r="F367" s="34"/>
      <c r="G367" s="34"/>
      <c r="H367" s="34"/>
      <c r="I367" s="34"/>
      <c r="J367" s="34"/>
      <c r="K367" s="34"/>
      <c r="L367" s="34"/>
      <c r="M367" s="34"/>
      <c r="N367" s="34"/>
      <c r="O367" s="34"/>
      <c r="P367" s="34"/>
      <c r="Q367" s="34"/>
      <c r="R367" s="34"/>
      <c r="S367" s="34"/>
    </row>
    <row r="368" spans="1:19">
      <c r="A368" s="19"/>
      <c r="B368" s="175"/>
      <c r="C368" s="36"/>
      <c r="D368" s="34"/>
      <c r="E368" s="34"/>
      <c r="F368" s="36"/>
      <c r="G368" s="34"/>
      <c r="H368" s="34"/>
      <c r="I368" s="36"/>
      <c r="J368" s="34"/>
      <c r="K368" s="34"/>
      <c r="L368" s="36"/>
      <c r="M368" s="34"/>
      <c r="N368" s="34"/>
      <c r="O368" s="36"/>
      <c r="P368" s="34"/>
      <c r="Q368" s="34"/>
      <c r="R368" s="36"/>
      <c r="S368" s="34"/>
    </row>
    <row r="369" spans="1:19" ht="15.75" thickBot="1">
      <c r="A369" s="19"/>
      <c r="B369" s="173" t="s">
        <v>127</v>
      </c>
      <c r="C369" s="190" t="s">
        <v>787</v>
      </c>
      <c r="D369" s="190"/>
      <c r="E369" s="36"/>
      <c r="F369" s="190" t="s">
        <v>788</v>
      </c>
      <c r="G369" s="190"/>
      <c r="H369" s="36"/>
      <c r="I369" s="190" t="s">
        <v>789</v>
      </c>
      <c r="J369" s="190"/>
      <c r="K369" s="36"/>
      <c r="L369" s="190" t="s">
        <v>790</v>
      </c>
      <c r="M369" s="190"/>
      <c r="N369" s="36"/>
      <c r="O369" s="190" t="s">
        <v>791</v>
      </c>
      <c r="P369" s="190"/>
      <c r="Q369" s="36"/>
      <c r="R369" s="190" t="s">
        <v>792</v>
      </c>
      <c r="S369" s="190"/>
    </row>
    <row r="370" spans="1:19">
      <c r="A370" s="19"/>
      <c r="B370" s="175" t="s">
        <v>313</v>
      </c>
      <c r="C370" s="192" t="s">
        <v>261</v>
      </c>
      <c r="D370" s="182">
        <v>-44942</v>
      </c>
      <c r="E370" s="48"/>
      <c r="F370" s="192" t="s">
        <v>261</v>
      </c>
      <c r="G370" s="182">
        <v>-44596</v>
      </c>
      <c r="H370" s="48"/>
      <c r="I370" s="192" t="s">
        <v>261</v>
      </c>
      <c r="J370" s="182">
        <v>-5005</v>
      </c>
      <c r="K370" s="48"/>
      <c r="L370" s="192" t="s">
        <v>261</v>
      </c>
      <c r="M370" s="181" t="s">
        <v>1367</v>
      </c>
      <c r="N370" s="48"/>
      <c r="O370" s="192" t="s">
        <v>261</v>
      </c>
      <c r="P370" s="181" t="s">
        <v>1330</v>
      </c>
      <c r="Q370" s="48"/>
      <c r="R370" s="192" t="s">
        <v>261</v>
      </c>
      <c r="S370" s="182">
        <v>-38862</v>
      </c>
    </row>
    <row r="371" spans="1:19" ht="19.5">
      <c r="A371" s="19"/>
      <c r="B371" s="175" t="s">
        <v>1063</v>
      </c>
      <c r="C371" s="36"/>
      <c r="D371" s="34"/>
      <c r="E371" s="48"/>
      <c r="F371" s="36"/>
      <c r="G371" s="34"/>
      <c r="H371" s="48"/>
      <c r="I371" s="36"/>
      <c r="J371" s="34"/>
      <c r="K371" s="48"/>
      <c r="L371" s="36"/>
      <c r="M371" s="34"/>
      <c r="N371" s="48"/>
      <c r="O371" s="36"/>
      <c r="P371" s="34"/>
      <c r="Q371" s="48"/>
      <c r="R371" s="36"/>
      <c r="S371" s="34"/>
    </row>
    <row r="372" spans="1:19">
      <c r="A372" s="19"/>
      <c r="B372" s="197" t="s">
        <v>1064</v>
      </c>
      <c r="C372" s="36"/>
      <c r="D372" s="177" t="s">
        <v>267</v>
      </c>
      <c r="E372" s="48"/>
      <c r="F372" s="36"/>
      <c r="G372" s="177" t="s">
        <v>267</v>
      </c>
      <c r="H372" s="48"/>
      <c r="I372" s="36"/>
      <c r="J372" s="176" t="s">
        <v>1371</v>
      </c>
      <c r="K372" s="48"/>
      <c r="L372" s="36"/>
      <c r="M372" s="176" t="s">
        <v>1372</v>
      </c>
      <c r="N372" s="48"/>
      <c r="O372" s="36"/>
      <c r="P372" s="177" t="s">
        <v>267</v>
      </c>
      <c r="Q372" s="48"/>
      <c r="R372" s="36"/>
      <c r="S372" s="176" t="s">
        <v>1373</v>
      </c>
    </row>
    <row r="373" spans="1:19">
      <c r="A373" s="19"/>
      <c r="B373" s="197" t="s">
        <v>1068</v>
      </c>
      <c r="C373" s="36"/>
      <c r="D373" s="177" t="s">
        <v>267</v>
      </c>
      <c r="E373" s="48"/>
      <c r="F373" s="36"/>
      <c r="G373" s="177" t="s">
        <v>267</v>
      </c>
      <c r="H373" s="48"/>
      <c r="I373" s="36"/>
      <c r="J373" s="176" t="s">
        <v>1374</v>
      </c>
      <c r="K373" s="48"/>
      <c r="L373" s="36"/>
      <c r="M373" s="176" t="s">
        <v>1375</v>
      </c>
      <c r="N373" s="48"/>
      <c r="O373" s="36"/>
      <c r="P373" s="177" t="s">
        <v>267</v>
      </c>
      <c r="Q373" s="48"/>
      <c r="R373" s="36"/>
      <c r="S373" s="176" t="s">
        <v>1376</v>
      </c>
    </row>
    <row r="374" spans="1:19">
      <c r="A374" s="19"/>
      <c r="B374" s="197" t="s">
        <v>1072</v>
      </c>
      <c r="C374" s="36"/>
      <c r="D374" s="177" t="s">
        <v>267</v>
      </c>
      <c r="E374" s="48"/>
      <c r="F374" s="36"/>
      <c r="G374" s="177" t="s">
        <v>267</v>
      </c>
      <c r="H374" s="48"/>
      <c r="I374" s="36"/>
      <c r="J374" s="176" t="s">
        <v>1377</v>
      </c>
      <c r="K374" s="48"/>
      <c r="L374" s="36"/>
      <c r="M374" s="176" t="s">
        <v>1378</v>
      </c>
      <c r="N374" s="48"/>
      <c r="O374" s="36"/>
      <c r="P374" s="177" t="s">
        <v>267</v>
      </c>
      <c r="Q374" s="48"/>
      <c r="R374" s="36"/>
      <c r="S374" s="176" t="s">
        <v>1379</v>
      </c>
    </row>
    <row r="375" spans="1:19">
      <c r="A375" s="19"/>
      <c r="B375" s="197" t="s">
        <v>821</v>
      </c>
      <c r="C375" s="36"/>
      <c r="D375" s="177" t="s">
        <v>267</v>
      </c>
      <c r="E375" s="48"/>
      <c r="F375" s="36"/>
      <c r="G375" s="176">
        <v>-240</v>
      </c>
      <c r="H375" s="48"/>
      <c r="I375" s="36"/>
      <c r="J375" s="176" t="s">
        <v>1074</v>
      </c>
      <c r="K375" s="48"/>
      <c r="L375" s="36"/>
      <c r="M375" s="178">
        <v>-1128</v>
      </c>
      <c r="N375" s="48"/>
      <c r="O375" s="36"/>
      <c r="P375" s="177" t="s">
        <v>267</v>
      </c>
      <c r="Q375" s="48"/>
      <c r="R375" s="36"/>
      <c r="S375" s="178">
        <v>-1138</v>
      </c>
    </row>
    <row r="376" spans="1:19">
      <c r="A376" s="19"/>
      <c r="B376" s="197" t="s">
        <v>1077</v>
      </c>
      <c r="C376" s="36"/>
      <c r="D376" s="176" t="s">
        <v>344</v>
      </c>
      <c r="E376" s="48"/>
      <c r="F376" s="36"/>
      <c r="G376" s="177" t="s">
        <v>267</v>
      </c>
      <c r="H376" s="48"/>
      <c r="I376" s="36"/>
      <c r="J376" s="177" t="s">
        <v>267</v>
      </c>
      <c r="K376" s="48"/>
      <c r="L376" s="36"/>
      <c r="M376" s="177" t="s">
        <v>267</v>
      </c>
      <c r="N376" s="48"/>
      <c r="O376" s="36"/>
      <c r="P376" s="177" t="s">
        <v>267</v>
      </c>
      <c r="Q376" s="48"/>
      <c r="R376" s="36"/>
      <c r="S376" s="176" t="s">
        <v>344</v>
      </c>
    </row>
    <row r="377" spans="1:19">
      <c r="A377" s="19"/>
      <c r="B377" s="197" t="s">
        <v>970</v>
      </c>
      <c r="C377" s="36"/>
      <c r="D377" s="177" t="s">
        <v>267</v>
      </c>
      <c r="E377" s="48"/>
      <c r="F377" s="36"/>
      <c r="G377" s="177" t="s">
        <v>267</v>
      </c>
      <c r="H377" s="48"/>
      <c r="I377" s="36"/>
      <c r="J377" s="176" t="s">
        <v>1353</v>
      </c>
      <c r="K377" s="48"/>
      <c r="L377" s="36"/>
      <c r="M377" s="176" t="s">
        <v>1354</v>
      </c>
      <c r="N377" s="48"/>
      <c r="O377" s="36"/>
      <c r="P377" s="177" t="s">
        <v>267</v>
      </c>
      <c r="Q377" s="48"/>
      <c r="R377" s="36"/>
      <c r="S377" s="176" t="s">
        <v>761</v>
      </c>
    </row>
    <row r="378" spans="1:19">
      <c r="A378" s="19"/>
      <c r="B378" s="197" t="s">
        <v>1078</v>
      </c>
      <c r="C378" s="36"/>
      <c r="D378" s="177" t="s">
        <v>267</v>
      </c>
      <c r="E378" s="48"/>
      <c r="F378" s="36"/>
      <c r="G378" s="177" t="s">
        <v>267</v>
      </c>
      <c r="H378" s="48"/>
      <c r="I378" s="36"/>
      <c r="J378" s="176" t="s">
        <v>1380</v>
      </c>
      <c r="K378" s="48"/>
      <c r="L378" s="36"/>
      <c r="M378" s="176" t="s">
        <v>1316</v>
      </c>
      <c r="N378" s="48"/>
      <c r="O378" s="36"/>
      <c r="P378" s="177" t="s">
        <v>267</v>
      </c>
      <c r="Q378" s="48"/>
      <c r="R378" s="36"/>
      <c r="S378" s="176" t="s">
        <v>1306</v>
      </c>
    </row>
    <row r="379" spans="1:19">
      <c r="A379" s="19"/>
      <c r="B379" s="197" t="s">
        <v>111</v>
      </c>
      <c r="C379" s="36"/>
      <c r="D379" s="177" t="s">
        <v>267</v>
      </c>
      <c r="E379" s="48"/>
      <c r="F379" s="36"/>
      <c r="G379" s="177" t="s">
        <v>267</v>
      </c>
      <c r="H379" s="48"/>
      <c r="I379" s="36"/>
      <c r="J379" s="178">
        <v>-1460</v>
      </c>
      <c r="K379" s="48"/>
      <c r="L379" s="36"/>
      <c r="M379" s="177" t="s">
        <v>267</v>
      </c>
      <c r="N379" s="48"/>
      <c r="O379" s="36"/>
      <c r="P379" s="177" t="s">
        <v>267</v>
      </c>
      <c r="Q379" s="48"/>
      <c r="R379" s="36"/>
      <c r="S379" s="178">
        <v>-1460</v>
      </c>
    </row>
    <row r="380" spans="1:19">
      <c r="A380" s="19"/>
      <c r="B380" s="197" t="s">
        <v>979</v>
      </c>
      <c r="C380" s="36"/>
      <c r="D380" s="177" t="s">
        <v>267</v>
      </c>
      <c r="E380" s="48"/>
      <c r="F380" s="36"/>
      <c r="G380" s="177" t="s">
        <v>267</v>
      </c>
      <c r="H380" s="48"/>
      <c r="I380" s="36"/>
      <c r="J380" s="177" t="s">
        <v>267</v>
      </c>
      <c r="K380" s="48"/>
      <c r="L380" s="36"/>
      <c r="M380" s="176" t="s">
        <v>1381</v>
      </c>
      <c r="N380" s="48"/>
      <c r="O380" s="36"/>
      <c r="P380" s="177" t="s">
        <v>267</v>
      </c>
      <c r="Q380" s="48"/>
      <c r="R380" s="36"/>
      <c r="S380" s="176" t="s">
        <v>1381</v>
      </c>
    </row>
    <row r="381" spans="1:19">
      <c r="A381" s="19"/>
      <c r="B381" s="197" t="s">
        <v>1308</v>
      </c>
      <c r="C381" s="36"/>
      <c r="D381" s="177" t="s">
        <v>267</v>
      </c>
      <c r="E381" s="48"/>
      <c r="F381" s="36"/>
      <c r="G381" s="176" t="s">
        <v>779</v>
      </c>
      <c r="H381" s="48"/>
      <c r="I381" s="36"/>
      <c r="J381" s="177" t="s">
        <v>267</v>
      </c>
      <c r="K381" s="48"/>
      <c r="L381" s="36"/>
      <c r="M381" s="177" t="s">
        <v>267</v>
      </c>
      <c r="N381" s="48"/>
      <c r="O381" s="36"/>
      <c r="P381" s="177" t="s">
        <v>267</v>
      </c>
      <c r="Q381" s="48"/>
      <c r="R381" s="36"/>
      <c r="S381" s="176" t="s">
        <v>779</v>
      </c>
    </row>
    <row r="382" spans="1:19">
      <c r="A382" s="19"/>
      <c r="B382" s="197" t="s">
        <v>1082</v>
      </c>
      <c r="C382" s="36"/>
      <c r="D382" s="177" t="s">
        <v>267</v>
      </c>
      <c r="E382" s="48"/>
      <c r="F382" s="36"/>
      <c r="G382" s="176" t="s">
        <v>1382</v>
      </c>
      <c r="H382" s="48"/>
      <c r="I382" s="36"/>
      <c r="J382" s="176" t="s">
        <v>804</v>
      </c>
      <c r="K382" s="48"/>
      <c r="L382" s="36"/>
      <c r="M382" s="177" t="s">
        <v>267</v>
      </c>
      <c r="N382" s="48"/>
      <c r="O382" s="36"/>
      <c r="P382" s="177" t="s">
        <v>267</v>
      </c>
      <c r="Q382" s="48"/>
      <c r="R382" s="36"/>
      <c r="S382" s="176" t="s">
        <v>1383</v>
      </c>
    </row>
    <row r="383" spans="1:19">
      <c r="A383" s="19"/>
      <c r="B383" s="197" t="s">
        <v>1087</v>
      </c>
      <c r="C383" s="36"/>
      <c r="D383" s="177" t="s">
        <v>267</v>
      </c>
      <c r="E383" s="48"/>
      <c r="F383" s="36"/>
      <c r="G383" s="176" t="s">
        <v>1384</v>
      </c>
      <c r="H383" s="48"/>
      <c r="I383" s="36"/>
      <c r="J383" s="177" t="s">
        <v>267</v>
      </c>
      <c r="K383" s="48"/>
      <c r="L383" s="36"/>
      <c r="M383" s="177" t="s">
        <v>267</v>
      </c>
      <c r="N383" s="48"/>
      <c r="O383" s="36"/>
      <c r="P383" s="177" t="s">
        <v>267</v>
      </c>
      <c r="Q383" s="48"/>
      <c r="R383" s="36"/>
      <c r="S383" s="176" t="s">
        <v>1384</v>
      </c>
    </row>
    <row r="384" spans="1:19">
      <c r="A384" s="19"/>
      <c r="B384" s="197" t="s">
        <v>1091</v>
      </c>
      <c r="C384" s="36"/>
      <c r="D384" s="176" t="s">
        <v>1385</v>
      </c>
      <c r="E384" s="48"/>
      <c r="F384" s="36"/>
      <c r="G384" s="176" t="s">
        <v>1386</v>
      </c>
      <c r="H384" s="48"/>
      <c r="I384" s="36"/>
      <c r="J384" s="176" t="s">
        <v>1387</v>
      </c>
      <c r="K384" s="48"/>
      <c r="L384" s="36"/>
      <c r="M384" s="176">
        <v>-7</v>
      </c>
      <c r="N384" s="48"/>
      <c r="O384" s="36"/>
      <c r="P384" s="178">
        <v>-52630</v>
      </c>
      <c r="Q384" s="48"/>
      <c r="R384" s="36"/>
      <c r="S384" s="176" t="s">
        <v>1388</v>
      </c>
    </row>
    <row r="385" spans="1:19">
      <c r="A385" s="19"/>
      <c r="B385" s="197" t="s">
        <v>139</v>
      </c>
      <c r="C385" s="36"/>
      <c r="D385" s="34"/>
      <c r="E385" s="48"/>
      <c r="F385" s="36"/>
      <c r="G385" s="34"/>
      <c r="H385" s="48"/>
      <c r="I385" s="36"/>
      <c r="J385" s="34"/>
      <c r="K385" s="48"/>
      <c r="L385" s="36"/>
      <c r="M385" s="34"/>
      <c r="N385" s="48"/>
      <c r="O385" s="36"/>
      <c r="P385" s="34"/>
      <c r="Q385" s="48"/>
      <c r="R385" s="36"/>
      <c r="S385" s="34"/>
    </row>
    <row r="386" spans="1:19">
      <c r="A386" s="19"/>
      <c r="B386" s="198" t="s">
        <v>140</v>
      </c>
      <c r="C386" s="36"/>
      <c r="D386" s="177" t="s">
        <v>267</v>
      </c>
      <c r="E386" s="48"/>
      <c r="F386" s="36"/>
      <c r="G386" s="177" t="s">
        <v>267</v>
      </c>
      <c r="H386" s="48"/>
      <c r="I386" s="36"/>
      <c r="J386" s="178">
        <v>-1978</v>
      </c>
      <c r="K386" s="48"/>
      <c r="L386" s="36"/>
      <c r="M386" s="178">
        <v>-7699</v>
      </c>
      <c r="N386" s="48"/>
      <c r="O386" s="36"/>
      <c r="P386" s="177" t="s">
        <v>267</v>
      </c>
      <c r="Q386" s="48"/>
      <c r="R386" s="36"/>
      <c r="S386" s="178">
        <v>-9677</v>
      </c>
    </row>
    <row r="387" spans="1:19">
      <c r="A387" s="19"/>
      <c r="B387" s="198" t="s">
        <v>871</v>
      </c>
      <c r="C387" s="36"/>
      <c r="D387" s="176" t="s">
        <v>1169</v>
      </c>
      <c r="E387" s="48"/>
      <c r="F387" s="36"/>
      <c r="G387" s="176" t="s">
        <v>1389</v>
      </c>
      <c r="H387" s="48"/>
      <c r="I387" s="36"/>
      <c r="J387" s="178">
        <v>-1567</v>
      </c>
      <c r="K387" s="48"/>
      <c r="L387" s="36"/>
      <c r="M387" s="176" t="s">
        <v>1108</v>
      </c>
      <c r="N387" s="48"/>
      <c r="O387" s="36"/>
      <c r="P387" s="177" t="s">
        <v>267</v>
      </c>
      <c r="Q387" s="48"/>
      <c r="R387" s="36"/>
      <c r="S387" s="176">
        <v>-261</v>
      </c>
    </row>
    <row r="388" spans="1:19">
      <c r="A388" s="19"/>
      <c r="B388" s="198" t="s">
        <v>73</v>
      </c>
      <c r="C388" s="36"/>
      <c r="D388" s="177" t="s">
        <v>267</v>
      </c>
      <c r="E388" s="48"/>
      <c r="F388" s="36"/>
      <c r="G388" s="177" t="s">
        <v>267</v>
      </c>
      <c r="H388" s="48"/>
      <c r="I388" s="36"/>
      <c r="J388" s="176">
        <v>-632</v>
      </c>
      <c r="K388" s="48"/>
      <c r="L388" s="36"/>
      <c r="M388" s="176" t="s">
        <v>1390</v>
      </c>
      <c r="N388" s="48"/>
      <c r="O388" s="36"/>
      <c r="P388" s="177" t="s">
        <v>267</v>
      </c>
      <c r="Q388" s="48"/>
      <c r="R388" s="36"/>
      <c r="S388" s="176">
        <v>-461</v>
      </c>
    </row>
    <row r="389" spans="1:19">
      <c r="A389" s="19"/>
      <c r="B389" s="198" t="s">
        <v>812</v>
      </c>
      <c r="C389" s="36"/>
      <c r="D389" s="177" t="s">
        <v>267</v>
      </c>
      <c r="E389" s="48"/>
      <c r="F389" s="36"/>
      <c r="G389" s="176">
        <v>-77</v>
      </c>
      <c r="H389" s="48"/>
      <c r="I389" s="36"/>
      <c r="J389" s="176">
        <v>-96</v>
      </c>
      <c r="K389" s="48"/>
      <c r="L389" s="36"/>
      <c r="M389" s="176" t="s">
        <v>1391</v>
      </c>
      <c r="N389" s="48"/>
      <c r="O389" s="36"/>
      <c r="P389" s="177" t="s">
        <v>267</v>
      </c>
      <c r="Q389" s="48"/>
      <c r="R389" s="36"/>
      <c r="S389" s="176" t="s">
        <v>823</v>
      </c>
    </row>
    <row r="390" spans="1:19">
      <c r="A390" s="19"/>
      <c r="B390" s="198" t="s">
        <v>1103</v>
      </c>
      <c r="C390" s="36"/>
      <c r="D390" s="176">
        <v>-17</v>
      </c>
      <c r="E390" s="48"/>
      <c r="F390" s="36"/>
      <c r="G390" s="176" t="s">
        <v>1392</v>
      </c>
      <c r="H390" s="48"/>
      <c r="I390" s="36"/>
      <c r="J390" s="178">
        <v>-3605</v>
      </c>
      <c r="K390" s="48"/>
      <c r="L390" s="36"/>
      <c r="M390" s="176" t="s">
        <v>1393</v>
      </c>
      <c r="N390" s="48"/>
      <c r="O390" s="36"/>
      <c r="P390" s="177" t="s">
        <v>267</v>
      </c>
      <c r="Q390" s="48"/>
      <c r="R390" s="36"/>
      <c r="S390" s="177" t="s">
        <v>267</v>
      </c>
    </row>
    <row r="391" spans="1:19">
      <c r="A391" s="19"/>
      <c r="B391" s="198" t="s">
        <v>141</v>
      </c>
      <c r="C391" s="36"/>
      <c r="D391" s="177" t="s">
        <v>267</v>
      </c>
      <c r="E391" s="48"/>
      <c r="F391" s="36"/>
      <c r="G391" s="176">
        <v>-232</v>
      </c>
      <c r="H391" s="48"/>
      <c r="I391" s="36"/>
      <c r="J391" s="176" t="s">
        <v>1394</v>
      </c>
      <c r="K391" s="48"/>
      <c r="L391" s="36"/>
      <c r="M391" s="176" t="s">
        <v>1395</v>
      </c>
      <c r="N391" s="48"/>
      <c r="O391" s="36"/>
      <c r="P391" s="177" t="s">
        <v>267</v>
      </c>
      <c r="Q391" s="48"/>
      <c r="R391" s="36"/>
      <c r="S391" s="176" t="s">
        <v>1396</v>
      </c>
    </row>
    <row r="392" spans="1:19">
      <c r="A392" s="19"/>
      <c r="B392" s="198" t="s">
        <v>1112</v>
      </c>
      <c r="C392" s="36"/>
      <c r="D392" s="177" t="s">
        <v>267</v>
      </c>
      <c r="E392" s="48"/>
      <c r="F392" s="36"/>
      <c r="G392" s="177" t="s">
        <v>267</v>
      </c>
      <c r="H392" s="48"/>
      <c r="I392" s="36"/>
      <c r="J392" s="176" t="s">
        <v>1014</v>
      </c>
      <c r="K392" s="48"/>
      <c r="L392" s="36"/>
      <c r="M392" s="176" t="s">
        <v>1397</v>
      </c>
      <c r="N392" s="48"/>
      <c r="O392" s="36"/>
      <c r="P392" s="177" t="s">
        <v>267</v>
      </c>
      <c r="Q392" s="48"/>
      <c r="R392" s="36"/>
      <c r="S392" s="176" t="s">
        <v>1398</v>
      </c>
    </row>
    <row r="393" spans="1:19" ht="15.75" thickBot="1">
      <c r="A393" s="19"/>
      <c r="B393" s="198" t="s">
        <v>143</v>
      </c>
      <c r="C393" s="53"/>
      <c r="D393" s="179" t="s">
        <v>267</v>
      </c>
      <c r="E393" s="48"/>
      <c r="F393" s="53"/>
      <c r="G393" s="180">
        <v>-355</v>
      </c>
      <c r="H393" s="48"/>
      <c r="I393" s="53"/>
      <c r="J393" s="180" t="s">
        <v>1399</v>
      </c>
      <c r="K393" s="48"/>
      <c r="L393" s="53"/>
      <c r="M393" s="183">
        <v>-1234</v>
      </c>
      <c r="N393" s="48"/>
      <c r="O393" s="53"/>
      <c r="P393" s="179" t="s">
        <v>267</v>
      </c>
      <c r="Q393" s="48"/>
      <c r="R393" s="53"/>
      <c r="S393" s="180" t="s">
        <v>1400</v>
      </c>
    </row>
    <row r="394" spans="1:19">
      <c r="A394" s="19"/>
      <c r="B394" s="175" t="s">
        <v>1401</v>
      </c>
      <c r="C394" s="66"/>
      <c r="D394" s="181">
        <v>-17</v>
      </c>
      <c r="E394" s="48"/>
      <c r="F394" s="66"/>
      <c r="G394" s="182">
        <v>-34819</v>
      </c>
      <c r="H394" s="48"/>
      <c r="I394" s="66"/>
      <c r="J394" s="181" t="s">
        <v>1402</v>
      </c>
      <c r="K394" s="48"/>
      <c r="L394" s="66"/>
      <c r="M394" s="181" t="s">
        <v>1403</v>
      </c>
      <c r="N394" s="48"/>
      <c r="O394" s="66"/>
      <c r="P394" s="194" t="s">
        <v>267</v>
      </c>
      <c r="Q394" s="48"/>
      <c r="R394" s="66"/>
      <c r="S394" s="181" t="s">
        <v>1404</v>
      </c>
    </row>
    <row r="395" spans="1:19">
      <c r="A395" s="19"/>
      <c r="B395" s="173" t="s">
        <v>145</v>
      </c>
      <c r="C395" s="36"/>
      <c r="D395" s="34"/>
      <c r="E395" s="48"/>
      <c r="F395" s="36"/>
      <c r="G395" s="34"/>
      <c r="H395" s="48"/>
      <c r="I395" s="36"/>
      <c r="J395" s="34"/>
      <c r="K395" s="48"/>
      <c r="L395" s="36"/>
      <c r="M395" s="34"/>
      <c r="N395" s="48"/>
      <c r="O395" s="36"/>
      <c r="P395" s="34"/>
      <c r="Q395" s="48"/>
      <c r="R395" s="36"/>
      <c r="S395" s="34"/>
    </row>
    <row r="396" spans="1:19">
      <c r="A396" s="19"/>
      <c r="B396" s="175" t="s">
        <v>1126</v>
      </c>
      <c r="C396" s="36"/>
      <c r="D396" s="177" t="s">
        <v>267</v>
      </c>
      <c r="E396" s="48"/>
      <c r="F396" s="36"/>
      <c r="G396" s="177" t="s">
        <v>267</v>
      </c>
      <c r="H396" s="48"/>
      <c r="I396" s="36"/>
      <c r="J396" s="178">
        <v>-14928</v>
      </c>
      <c r="K396" s="48"/>
      <c r="L396" s="36"/>
      <c r="M396" s="178">
        <v>-2841</v>
      </c>
      <c r="N396" s="48"/>
      <c r="O396" s="36"/>
      <c r="P396" s="177" t="s">
        <v>267</v>
      </c>
      <c r="Q396" s="48"/>
      <c r="R396" s="36"/>
      <c r="S396" s="178">
        <v>-17769</v>
      </c>
    </row>
    <row r="397" spans="1:19">
      <c r="A397" s="19"/>
      <c r="B397" s="175" t="s">
        <v>1127</v>
      </c>
      <c r="C397" s="36"/>
      <c r="D397" s="177" t="s">
        <v>267</v>
      </c>
      <c r="E397" s="48"/>
      <c r="F397" s="36"/>
      <c r="G397" s="177" t="s">
        <v>267</v>
      </c>
      <c r="H397" s="48"/>
      <c r="I397" s="36"/>
      <c r="J397" s="178">
        <v>-22848</v>
      </c>
      <c r="K397" s="48"/>
      <c r="L397" s="36"/>
      <c r="M397" s="177" t="s">
        <v>267</v>
      </c>
      <c r="N397" s="48"/>
      <c r="O397" s="36"/>
      <c r="P397" s="177" t="s">
        <v>267</v>
      </c>
      <c r="Q397" s="48"/>
      <c r="R397" s="36"/>
      <c r="S397" s="178">
        <v>-22848</v>
      </c>
    </row>
    <row r="398" spans="1:19">
      <c r="A398" s="19"/>
      <c r="B398" s="175" t="s">
        <v>1129</v>
      </c>
      <c r="C398" s="36"/>
      <c r="D398" s="177" t="s">
        <v>267</v>
      </c>
      <c r="E398" s="48"/>
      <c r="F398" s="36"/>
      <c r="G398" s="178">
        <v>-5001</v>
      </c>
      <c r="H398" s="48"/>
      <c r="I398" s="36"/>
      <c r="J398" s="177" t="s">
        <v>267</v>
      </c>
      <c r="K398" s="48"/>
      <c r="L398" s="36"/>
      <c r="M398" s="177" t="s">
        <v>267</v>
      </c>
      <c r="N398" s="48"/>
      <c r="O398" s="36"/>
      <c r="P398" s="177" t="s">
        <v>267</v>
      </c>
      <c r="Q398" s="48"/>
      <c r="R398" s="36"/>
      <c r="S398" s="178">
        <v>-5001</v>
      </c>
    </row>
    <row r="399" spans="1:19">
      <c r="A399" s="19"/>
      <c r="B399" s="175" t="s">
        <v>1131</v>
      </c>
      <c r="C399" s="36"/>
      <c r="D399" s="177" t="s">
        <v>267</v>
      </c>
      <c r="E399" s="48"/>
      <c r="F399" s="36"/>
      <c r="G399" s="177" t="s">
        <v>267</v>
      </c>
      <c r="H399" s="48"/>
      <c r="I399" s="36"/>
      <c r="J399" s="176" t="s">
        <v>1405</v>
      </c>
      <c r="K399" s="48"/>
      <c r="L399" s="36"/>
      <c r="M399" s="177" t="s">
        <v>267</v>
      </c>
      <c r="N399" s="48"/>
      <c r="O399" s="36"/>
      <c r="P399" s="177" t="s">
        <v>267</v>
      </c>
      <c r="Q399" s="48"/>
      <c r="R399" s="36"/>
      <c r="S399" s="176" t="s">
        <v>1405</v>
      </c>
    </row>
    <row r="400" spans="1:19">
      <c r="A400" s="19"/>
      <c r="B400" s="175" t="s">
        <v>1134</v>
      </c>
      <c r="C400" s="36"/>
      <c r="D400" s="177" t="s">
        <v>267</v>
      </c>
      <c r="E400" s="48"/>
      <c r="F400" s="36"/>
      <c r="G400" s="177" t="s">
        <v>267</v>
      </c>
      <c r="H400" s="48"/>
      <c r="I400" s="36"/>
      <c r="J400" s="176">
        <v>-153</v>
      </c>
      <c r="K400" s="48"/>
      <c r="L400" s="36"/>
      <c r="M400" s="177" t="s">
        <v>267</v>
      </c>
      <c r="N400" s="48"/>
      <c r="O400" s="36"/>
      <c r="P400" s="177" t="s">
        <v>267</v>
      </c>
      <c r="Q400" s="48"/>
      <c r="R400" s="36"/>
      <c r="S400" s="176">
        <v>-153</v>
      </c>
    </row>
    <row r="401" spans="1:19">
      <c r="A401" s="19"/>
      <c r="B401" s="175" t="s">
        <v>1136</v>
      </c>
      <c r="C401" s="36"/>
      <c r="D401" s="177" t="s">
        <v>267</v>
      </c>
      <c r="E401" s="48"/>
      <c r="F401" s="36"/>
      <c r="G401" s="178">
        <v>-2100</v>
      </c>
      <c r="H401" s="48"/>
      <c r="I401" s="36"/>
      <c r="J401" s="176">
        <v>-396</v>
      </c>
      <c r="K401" s="48"/>
      <c r="L401" s="36"/>
      <c r="M401" s="176" t="s">
        <v>1406</v>
      </c>
      <c r="N401" s="48"/>
      <c r="O401" s="36"/>
      <c r="P401" s="177" t="s">
        <v>267</v>
      </c>
      <c r="Q401" s="48"/>
      <c r="R401" s="36"/>
      <c r="S401" s="177" t="s">
        <v>267</v>
      </c>
    </row>
    <row r="402" spans="1:19">
      <c r="A402" s="19"/>
      <c r="B402" s="175" t="s">
        <v>1138</v>
      </c>
      <c r="C402" s="36"/>
      <c r="D402" s="177" t="s">
        <v>267</v>
      </c>
      <c r="E402" s="48"/>
      <c r="F402" s="36"/>
      <c r="G402" s="176">
        <v>-542</v>
      </c>
      <c r="H402" s="48"/>
      <c r="I402" s="36"/>
      <c r="J402" s="176">
        <v>-935</v>
      </c>
      <c r="K402" s="48"/>
      <c r="L402" s="36"/>
      <c r="M402" s="177" t="s">
        <v>267</v>
      </c>
      <c r="N402" s="48"/>
      <c r="O402" s="36"/>
      <c r="P402" s="176" t="s">
        <v>1407</v>
      </c>
      <c r="Q402" s="48"/>
      <c r="R402" s="36"/>
      <c r="S402" s="176">
        <v>-542</v>
      </c>
    </row>
    <row r="403" spans="1:19">
      <c r="A403" s="19"/>
      <c r="B403" s="175" t="s">
        <v>1140</v>
      </c>
      <c r="C403" s="36"/>
      <c r="D403" s="177" t="s">
        <v>267</v>
      </c>
      <c r="E403" s="48"/>
      <c r="F403" s="36"/>
      <c r="G403" s="176" t="s">
        <v>1408</v>
      </c>
      <c r="H403" s="48"/>
      <c r="I403" s="36"/>
      <c r="J403" s="176" t="s">
        <v>1409</v>
      </c>
      <c r="K403" s="48"/>
      <c r="L403" s="36"/>
      <c r="M403" s="177" t="s">
        <v>267</v>
      </c>
      <c r="N403" s="48"/>
      <c r="O403" s="36"/>
      <c r="P403" s="178">
        <v>-1075</v>
      </c>
      <c r="Q403" s="48"/>
      <c r="R403" s="36"/>
      <c r="S403" s="177" t="s">
        <v>267</v>
      </c>
    </row>
    <row r="404" spans="1:19">
      <c r="A404" s="19"/>
      <c r="B404" s="175" t="s">
        <v>149</v>
      </c>
      <c r="C404" s="36"/>
      <c r="D404" s="177" t="s">
        <v>267</v>
      </c>
      <c r="E404" s="48"/>
      <c r="F404" s="36"/>
      <c r="G404" s="177" t="s">
        <v>267</v>
      </c>
      <c r="H404" s="48"/>
      <c r="I404" s="36"/>
      <c r="J404" s="176" t="s">
        <v>1410</v>
      </c>
      <c r="K404" s="48"/>
      <c r="L404" s="36"/>
      <c r="M404" s="177" t="s">
        <v>267</v>
      </c>
      <c r="N404" s="48"/>
      <c r="O404" s="36"/>
      <c r="P404" s="177" t="s">
        <v>267</v>
      </c>
      <c r="Q404" s="48"/>
      <c r="R404" s="36"/>
      <c r="S404" s="176" t="s">
        <v>1410</v>
      </c>
    </row>
    <row r="405" spans="1:19">
      <c r="A405" s="19"/>
      <c r="B405" s="175" t="s">
        <v>1411</v>
      </c>
      <c r="C405" s="36"/>
      <c r="D405" s="177" t="s">
        <v>267</v>
      </c>
      <c r="E405" s="48"/>
      <c r="F405" s="36"/>
      <c r="G405" s="176">
        <v>-171</v>
      </c>
      <c r="H405" s="48"/>
      <c r="I405" s="36"/>
      <c r="J405" s="177" t="s">
        <v>267</v>
      </c>
      <c r="K405" s="48"/>
      <c r="L405" s="36"/>
      <c r="M405" s="177" t="s">
        <v>267</v>
      </c>
      <c r="N405" s="48"/>
      <c r="O405" s="36"/>
      <c r="P405" s="177" t="s">
        <v>267</v>
      </c>
      <c r="Q405" s="48"/>
      <c r="R405" s="36"/>
      <c r="S405" s="176">
        <v>-171</v>
      </c>
    </row>
    <row r="406" spans="1:19">
      <c r="A406" s="19"/>
      <c r="B406" s="175" t="s">
        <v>1144</v>
      </c>
      <c r="C406" s="36"/>
      <c r="D406" s="177" t="s">
        <v>267</v>
      </c>
      <c r="E406" s="48"/>
      <c r="F406" s="36"/>
      <c r="G406" s="177" t="s">
        <v>267</v>
      </c>
      <c r="H406" s="48"/>
      <c r="I406" s="36"/>
      <c r="J406" s="176">
        <v>-493</v>
      </c>
      <c r="K406" s="48"/>
      <c r="L406" s="36"/>
      <c r="M406" s="176">
        <v>-133</v>
      </c>
      <c r="N406" s="48"/>
      <c r="O406" s="36"/>
      <c r="P406" s="177" t="s">
        <v>267</v>
      </c>
      <c r="Q406" s="48"/>
      <c r="R406" s="36"/>
      <c r="S406" s="176">
        <v>-626</v>
      </c>
    </row>
    <row r="407" spans="1:19" ht="15.75" thickBot="1">
      <c r="A407" s="19"/>
      <c r="B407" s="175" t="s">
        <v>1145</v>
      </c>
      <c r="C407" s="53"/>
      <c r="D407" s="179" t="s">
        <v>267</v>
      </c>
      <c r="E407" s="48"/>
      <c r="F407" s="53"/>
      <c r="G407" s="180" t="s">
        <v>1169</v>
      </c>
      <c r="H407" s="48"/>
      <c r="I407" s="53"/>
      <c r="J407" s="180">
        <v>-6</v>
      </c>
      <c r="K407" s="48"/>
      <c r="L407" s="53"/>
      <c r="M407" s="180" t="s">
        <v>804</v>
      </c>
      <c r="N407" s="48"/>
      <c r="O407" s="53"/>
      <c r="P407" s="179" t="s">
        <v>267</v>
      </c>
      <c r="Q407" s="48"/>
      <c r="R407" s="53"/>
      <c r="S407" s="180" t="s">
        <v>1184</v>
      </c>
    </row>
    <row r="408" spans="1:19">
      <c r="A408" s="19"/>
      <c r="B408" s="175" t="s">
        <v>1412</v>
      </c>
      <c r="C408" s="66"/>
      <c r="D408" s="194" t="s">
        <v>267</v>
      </c>
      <c r="E408" s="48"/>
      <c r="F408" s="66"/>
      <c r="G408" s="182">
        <v>-7514</v>
      </c>
      <c r="H408" s="48"/>
      <c r="I408" s="66"/>
      <c r="J408" s="182">
        <v>-37519</v>
      </c>
      <c r="K408" s="48"/>
      <c r="L408" s="66"/>
      <c r="M408" s="181">
        <v>-468</v>
      </c>
      <c r="N408" s="48"/>
      <c r="O408" s="66"/>
      <c r="P408" s="181">
        <v>-140</v>
      </c>
      <c r="Q408" s="48"/>
      <c r="R408" s="66"/>
      <c r="S408" s="182">
        <v>-45641</v>
      </c>
    </row>
    <row r="409" spans="1:19">
      <c r="A409" s="19"/>
      <c r="B409" s="173" t="s">
        <v>157</v>
      </c>
      <c r="C409" s="36"/>
      <c r="D409" s="34"/>
      <c r="E409" s="48"/>
      <c r="F409" s="36"/>
      <c r="G409" s="34"/>
      <c r="H409" s="48"/>
      <c r="I409" s="36"/>
      <c r="J409" s="34"/>
      <c r="K409" s="48"/>
      <c r="L409" s="36"/>
      <c r="M409" s="34"/>
      <c r="N409" s="48"/>
      <c r="O409" s="36"/>
      <c r="P409" s="34"/>
      <c r="Q409" s="48"/>
      <c r="R409" s="36"/>
      <c r="S409" s="34"/>
    </row>
    <row r="410" spans="1:19">
      <c r="A410" s="19"/>
      <c r="B410" s="175" t="s">
        <v>1149</v>
      </c>
      <c r="C410" s="36"/>
      <c r="D410" s="177" t="s">
        <v>267</v>
      </c>
      <c r="E410" s="48"/>
      <c r="F410" s="36"/>
      <c r="G410" s="176" t="s">
        <v>1413</v>
      </c>
      <c r="H410" s="48"/>
      <c r="I410" s="36"/>
      <c r="J410" s="177" t="s">
        <v>267</v>
      </c>
      <c r="K410" s="48"/>
      <c r="L410" s="36"/>
      <c r="M410" s="176" t="s">
        <v>1414</v>
      </c>
      <c r="N410" s="48"/>
      <c r="O410" s="36"/>
      <c r="P410" s="177" t="s">
        <v>267</v>
      </c>
      <c r="Q410" s="48"/>
      <c r="R410" s="36"/>
      <c r="S410" s="176" t="s">
        <v>1415</v>
      </c>
    </row>
    <row r="411" spans="1:19">
      <c r="A411" s="19"/>
      <c r="B411" s="175" t="s">
        <v>1154</v>
      </c>
      <c r="C411" s="36"/>
      <c r="D411" s="177" t="s">
        <v>267</v>
      </c>
      <c r="E411" s="48"/>
      <c r="F411" s="36"/>
      <c r="G411" s="178">
        <v>-40000</v>
      </c>
      <c r="H411" s="48"/>
      <c r="I411" s="36"/>
      <c r="J411" s="178">
        <v>-3526</v>
      </c>
      <c r="K411" s="48"/>
      <c r="L411" s="36"/>
      <c r="M411" s="178">
        <v>-1975</v>
      </c>
      <c r="N411" s="48"/>
      <c r="O411" s="36"/>
      <c r="P411" s="177" t="s">
        <v>267</v>
      </c>
      <c r="Q411" s="48"/>
      <c r="R411" s="36"/>
      <c r="S411" s="178">
        <v>-45501</v>
      </c>
    </row>
    <row r="412" spans="1:19">
      <c r="A412" s="19"/>
      <c r="B412" s="175" t="s">
        <v>1155</v>
      </c>
      <c r="C412" s="36"/>
      <c r="D412" s="177" t="s">
        <v>267</v>
      </c>
      <c r="E412" s="48"/>
      <c r="F412" s="36"/>
      <c r="G412" s="177" t="s">
        <v>267</v>
      </c>
      <c r="H412" s="48"/>
      <c r="I412" s="36"/>
      <c r="J412" s="176">
        <v>-99</v>
      </c>
      <c r="K412" s="48"/>
      <c r="L412" s="36"/>
      <c r="M412" s="177" t="s">
        <v>267</v>
      </c>
      <c r="N412" s="48"/>
      <c r="O412" s="36"/>
      <c r="P412" s="177" t="s">
        <v>267</v>
      </c>
      <c r="Q412" s="48"/>
      <c r="R412" s="36"/>
      <c r="S412" s="176">
        <v>-99</v>
      </c>
    </row>
    <row r="413" spans="1:19">
      <c r="A413" s="19"/>
      <c r="B413" s="175" t="s">
        <v>1416</v>
      </c>
      <c r="C413" s="36"/>
      <c r="D413" s="177" t="s">
        <v>267</v>
      </c>
      <c r="E413" s="48"/>
      <c r="F413" s="36"/>
      <c r="G413" s="177" t="s">
        <v>267</v>
      </c>
      <c r="H413" s="48"/>
      <c r="I413" s="36"/>
      <c r="J413" s="177" t="s">
        <v>267</v>
      </c>
      <c r="K413" s="48"/>
      <c r="L413" s="36"/>
      <c r="M413" s="176" t="s">
        <v>1417</v>
      </c>
      <c r="N413" s="48"/>
      <c r="O413" s="36"/>
      <c r="P413" s="178">
        <v>-1700</v>
      </c>
      <c r="Q413" s="48"/>
      <c r="R413" s="36"/>
      <c r="S413" s="177" t="s">
        <v>267</v>
      </c>
    </row>
    <row r="414" spans="1:19" ht="19.5">
      <c r="A414" s="19"/>
      <c r="B414" s="175" t="s">
        <v>1418</v>
      </c>
      <c r="C414" s="36"/>
      <c r="D414" s="177" t="s">
        <v>267</v>
      </c>
      <c r="E414" s="48"/>
      <c r="F414" s="36"/>
      <c r="G414" s="177" t="s">
        <v>267</v>
      </c>
      <c r="H414" s="48"/>
      <c r="I414" s="36"/>
      <c r="J414" s="177" t="s">
        <v>267</v>
      </c>
      <c r="K414" s="48"/>
      <c r="L414" s="36"/>
      <c r="M414" s="177" t="s">
        <v>267</v>
      </c>
      <c r="N414" s="48"/>
      <c r="O414" s="36"/>
      <c r="P414" s="176" t="s">
        <v>342</v>
      </c>
      <c r="Q414" s="48"/>
      <c r="R414" s="36"/>
      <c r="S414" s="176" t="s">
        <v>342</v>
      </c>
    </row>
    <row r="415" spans="1:19" ht="19.5">
      <c r="A415" s="19"/>
      <c r="B415" s="175" t="s">
        <v>1159</v>
      </c>
      <c r="C415" s="36"/>
      <c r="D415" s="177" t="s">
        <v>267</v>
      </c>
      <c r="E415" s="48"/>
      <c r="F415" s="36"/>
      <c r="G415" s="177" t="s">
        <v>267</v>
      </c>
      <c r="H415" s="48"/>
      <c r="I415" s="36"/>
      <c r="J415" s="177" t="s">
        <v>267</v>
      </c>
      <c r="K415" s="48"/>
      <c r="L415" s="36"/>
      <c r="M415" s="177" t="s">
        <v>267</v>
      </c>
      <c r="N415" s="48"/>
      <c r="O415" s="36"/>
      <c r="P415" s="176">
        <v>-650</v>
      </c>
      <c r="Q415" s="48"/>
      <c r="R415" s="36"/>
      <c r="S415" s="176">
        <v>-650</v>
      </c>
    </row>
    <row r="416" spans="1:19" ht="15.75" thickBot="1">
      <c r="A416" s="19"/>
      <c r="B416" s="175" t="s">
        <v>1160</v>
      </c>
      <c r="C416" s="53"/>
      <c r="D416" s="179" t="s">
        <v>267</v>
      </c>
      <c r="E416" s="48"/>
      <c r="F416" s="53"/>
      <c r="G416" s="179" t="s">
        <v>267</v>
      </c>
      <c r="H416" s="48"/>
      <c r="I416" s="53"/>
      <c r="J416" s="179" t="s">
        <v>267</v>
      </c>
      <c r="K416" s="48"/>
      <c r="L416" s="53"/>
      <c r="M416" s="183">
        <v>-1725</v>
      </c>
      <c r="N416" s="48"/>
      <c r="O416" s="53"/>
      <c r="P416" s="180" t="s">
        <v>1419</v>
      </c>
      <c r="Q416" s="48"/>
      <c r="R416" s="53"/>
      <c r="S416" s="179" t="s">
        <v>267</v>
      </c>
    </row>
    <row r="417" spans="1:19" ht="15.75" thickBot="1">
      <c r="A417" s="19"/>
      <c r="B417" s="175" t="s">
        <v>1163</v>
      </c>
      <c r="C417" s="138"/>
      <c r="D417" s="191" t="s">
        <v>267</v>
      </c>
      <c r="E417" s="48"/>
      <c r="F417" s="138"/>
      <c r="G417" s="189" t="s">
        <v>1420</v>
      </c>
      <c r="H417" s="48"/>
      <c r="I417" s="138"/>
      <c r="J417" s="188">
        <v>-3625</v>
      </c>
      <c r="K417" s="48"/>
      <c r="L417" s="138"/>
      <c r="M417" s="189">
        <v>-620</v>
      </c>
      <c r="N417" s="48"/>
      <c r="O417" s="138"/>
      <c r="P417" s="189" t="s">
        <v>1421</v>
      </c>
      <c r="Q417" s="48"/>
      <c r="R417" s="138"/>
      <c r="S417" s="189" t="s">
        <v>1422</v>
      </c>
    </row>
    <row r="418" spans="1:19" ht="19.5">
      <c r="A418" s="19"/>
      <c r="B418" s="175" t="s">
        <v>1167</v>
      </c>
      <c r="C418" s="66"/>
      <c r="D418" s="194" t="s">
        <v>267</v>
      </c>
      <c r="E418" s="48"/>
      <c r="F418" s="66"/>
      <c r="G418" s="194" t="s">
        <v>267</v>
      </c>
      <c r="H418" s="48"/>
      <c r="I418" s="66"/>
      <c r="J418" s="194" t="s">
        <v>267</v>
      </c>
      <c r="K418" s="48"/>
      <c r="L418" s="66"/>
      <c r="M418" s="181">
        <v>-19</v>
      </c>
      <c r="N418" s="48"/>
      <c r="O418" s="66"/>
      <c r="P418" s="194" t="s">
        <v>267</v>
      </c>
      <c r="Q418" s="48"/>
      <c r="R418" s="66"/>
      <c r="S418" s="181">
        <v>-19</v>
      </c>
    </row>
    <row r="419" spans="1:19">
      <c r="A419" s="19"/>
      <c r="B419" s="175" t="s">
        <v>1168</v>
      </c>
      <c r="C419" s="36"/>
      <c r="D419" s="176">
        <v>-17</v>
      </c>
      <c r="E419" s="48"/>
      <c r="F419" s="36"/>
      <c r="G419" s="176" t="s">
        <v>1423</v>
      </c>
      <c r="H419" s="48"/>
      <c r="I419" s="36"/>
      <c r="J419" s="178">
        <v>-6406</v>
      </c>
      <c r="K419" s="48"/>
      <c r="L419" s="36"/>
      <c r="M419" s="176" t="s">
        <v>1424</v>
      </c>
      <c r="N419" s="48"/>
      <c r="O419" s="36"/>
      <c r="P419" s="177" t="s">
        <v>267</v>
      </c>
      <c r="Q419" s="48"/>
      <c r="R419" s="36"/>
      <c r="S419" s="178">
        <v>-3651</v>
      </c>
    </row>
    <row r="420" spans="1:19" ht="15.75" thickBot="1">
      <c r="A420" s="19"/>
      <c r="B420" s="175" t="s">
        <v>1173</v>
      </c>
      <c r="C420" s="53"/>
      <c r="D420" s="180" t="s">
        <v>1425</v>
      </c>
      <c r="E420" s="48"/>
      <c r="F420" s="53"/>
      <c r="G420" s="180" t="s">
        <v>1426</v>
      </c>
      <c r="H420" s="48"/>
      <c r="I420" s="53"/>
      <c r="J420" s="180" t="s">
        <v>1427</v>
      </c>
      <c r="K420" s="48"/>
      <c r="L420" s="53"/>
      <c r="M420" s="180" t="s">
        <v>1428</v>
      </c>
      <c r="N420" s="48"/>
      <c r="O420" s="53"/>
      <c r="P420" s="179" t="s">
        <v>267</v>
      </c>
      <c r="Q420" s="48"/>
      <c r="R420" s="53"/>
      <c r="S420" s="180" t="s">
        <v>1429</v>
      </c>
    </row>
    <row r="421" spans="1:19" ht="15.75" thickBot="1">
      <c r="A421" s="19"/>
      <c r="B421" s="175" t="s">
        <v>1179</v>
      </c>
      <c r="C421" s="195" t="s">
        <v>261</v>
      </c>
      <c r="D421" s="186" t="s">
        <v>1430</v>
      </c>
      <c r="E421" s="48"/>
      <c r="F421" s="195" t="s">
        <v>261</v>
      </c>
      <c r="G421" s="186" t="s">
        <v>1431</v>
      </c>
      <c r="H421" s="48"/>
      <c r="I421" s="195" t="s">
        <v>261</v>
      </c>
      <c r="J421" s="186" t="s">
        <v>1432</v>
      </c>
      <c r="K421" s="48"/>
      <c r="L421" s="195" t="s">
        <v>261</v>
      </c>
      <c r="M421" s="186" t="s">
        <v>1433</v>
      </c>
      <c r="N421" s="48"/>
      <c r="O421" s="195" t="s">
        <v>261</v>
      </c>
      <c r="P421" s="196" t="s">
        <v>267</v>
      </c>
      <c r="Q421" s="48"/>
      <c r="R421" s="195" t="s">
        <v>261</v>
      </c>
      <c r="S421" s="186" t="s">
        <v>1434</v>
      </c>
    </row>
    <row r="422" spans="1:19" ht="15.75" thickTop="1">
      <c r="A422" s="19"/>
      <c r="B422" s="175"/>
      <c r="C422" s="59"/>
      <c r="D422" s="58"/>
      <c r="E422" s="34"/>
      <c r="F422" s="59"/>
      <c r="G422" s="58"/>
      <c r="H422" s="34"/>
      <c r="I422" s="59"/>
      <c r="J422" s="58"/>
      <c r="K422" s="34"/>
      <c r="L422" s="59"/>
      <c r="M422" s="58"/>
      <c r="N422" s="34"/>
      <c r="O422" s="59"/>
      <c r="P422" s="58"/>
      <c r="Q422" s="34"/>
      <c r="R422" s="59"/>
      <c r="S422" s="58"/>
    </row>
    <row r="423" spans="1:19">
      <c r="A423" s="19"/>
      <c r="B423" s="64"/>
      <c r="C423" s="64"/>
      <c r="D423" s="64"/>
      <c r="E423" s="64"/>
      <c r="F423" s="64"/>
      <c r="G423" s="64"/>
      <c r="H423" s="64"/>
      <c r="I423" s="64"/>
      <c r="J423" s="64"/>
      <c r="K423" s="64"/>
      <c r="L423" s="64"/>
      <c r="M423" s="64"/>
      <c r="N423" s="64"/>
      <c r="O423" s="64"/>
      <c r="P423" s="64"/>
      <c r="Q423" s="64"/>
      <c r="R423" s="64"/>
      <c r="S423" s="64"/>
    </row>
    <row r="424" spans="1:19">
      <c r="A424" s="19"/>
      <c r="B424" s="64"/>
      <c r="C424" s="64"/>
      <c r="D424" s="64"/>
      <c r="E424" s="64"/>
      <c r="F424" s="64"/>
      <c r="G424" s="64"/>
      <c r="H424" s="64"/>
      <c r="I424" s="64"/>
      <c r="J424" s="64"/>
      <c r="K424" s="64"/>
      <c r="L424" s="64"/>
      <c r="M424" s="64"/>
      <c r="N424" s="64"/>
      <c r="O424" s="64"/>
      <c r="P424" s="64"/>
      <c r="Q424" s="64"/>
      <c r="R424" s="64"/>
      <c r="S424" s="64"/>
    </row>
    <row r="425" spans="1:19">
      <c r="A425" s="19"/>
      <c r="B425" s="25"/>
      <c r="C425" s="25"/>
      <c r="D425" s="25"/>
      <c r="E425" s="25"/>
      <c r="F425" s="25"/>
      <c r="G425" s="25"/>
      <c r="H425" s="25"/>
      <c r="I425" s="25"/>
      <c r="J425" s="25"/>
      <c r="K425" s="25"/>
      <c r="L425" s="25"/>
      <c r="M425" s="25"/>
      <c r="N425" s="25"/>
      <c r="O425" s="25"/>
      <c r="P425" s="25"/>
      <c r="Q425" s="25"/>
      <c r="R425" s="25"/>
      <c r="S425" s="25"/>
    </row>
  </sheetData>
  <mergeCells count="136">
    <mergeCell ref="B366:S366"/>
    <mergeCell ref="B423:S423"/>
    <mergeCell ref="B424:S424"/>
    <mergeCell ref="B425:S425"/>
    <mergeCell ref="B360:S360"/>
    <mergeCell ref="B361:S361"/>
    <mergeCell ref="B362:S362"/>
    <mergeCell ref="B363:S363"/>
    <mergeCell ref="B364:S364"/>
    <mergeCell ref="B365:S365"/>
    <mergeCell ref="B290:S290"/>
    <mergeCell ref="B291:S291"/>
    <mergeCell ref="B292:S292"/>
    <mergeCell ref="B293:S293"/>
    <mergeCell ref="A294:A425"/>
    <mergeCell ref="B294:S294"/>
    <mergeCell ref="B295:S295"/>
    <mergeCell ref="B296:S296"/>
    <mergeCell ref="B297:S297"/>
    <mergeCell ref="B298:S298"/>
    <mergeCell ref="B251:S251"/>
    <mergeCell ref="B252:S252"/>
    <mergeCell ref="B253:S253"/>
    <mergeCell ref="B287:S287"/>
    <mergeCell ref="B288:S288"/>
    <mergeCell ref="B289:S289"/>
    <mergeCell ref="B245:S245"/>
    <mergeCell ref="B246:S246"/>
    <mergeCell ref="B247:S247"/>
    <mergeCell ref="B248:S248"/>
    <mergeCell ref="B249:S249"/>
    <mergeCell ref="B250:S250"/>
    <mergeCell ref="B201:S201"/>
    <mergeCell ref="B202:S202"/>
    <mergeCell ref="B203:S203"/>
    <mergeCell ref="B242:S242"/>
    <mergeCell ref="B243:S243"/>
    <mergeCell ref="B244:S244"/>
    <mergeCell ref="B195:S195"/>
    <mergeCell ref="B196:S196"/>
    <mergeCell ref="B197:S197"/>
    <mergeCell ref="B198:S198"/>
    <mergeCell ref="B199:S199"/>
    <mergeCell ref="B200:S200"/>
    <mergeCell ref="B156:S156"/>
    <mergeCell ref="B157:S157"/>
    <mergeCell ref="B158:S158"/>
    <mergeCell ref="B192:S192"/>
    <mergeCell ref="B193:S193"/>
    <mergeCell ref="B194:S194"/>
    <mergeCell ref="B150:S150"/>
    <mergeCell ref="B151:S151"/>
    <mergeCell ref="B152:S152"/>
    <mergeCell ref="B153:S153"/>
    <mergeCell ref="B154:S154"/>
    <mergeCell ref="B155:S155"/>
    <mergeCell ref="B103:S103"/>
    <mergeCell ref="B104:S104"/>
    <mergeCell ref="B105:S105"/>
    <mergeCell ref="A106:A293"/>
    <mergeCell ref="B106:S106"/>
    <mergeCell ref="B107:S107"/>
    <mergeCell ref="B108:S108"/>
    <mergeCell ref="B109:S109"/>
    <mergeCell ref="B110:S110"/>
    <mergeCell ref="B111:S111"/>
    <mergeCell ref="B53:S53"/>
    <mergeCell ref="B54:S54"/>
    <mergeCell ref="B55:S55"/>
    <mergeCell ref="B56:S56"/>
    <mergeCell ref="B101:S101"/>
    <mergeCell ref="B102:S102"/>
    <mergeCell ref="B9:S9"/>
    <mergeCell ref="B10:S10"/>
    <mergeCell ref="B49:S49"/>
    <mergeCell ref="B50:S50"/>
    <mergeCell ref="B51:S51"/>
    <mergeCell ref="B52:S52"/>
    <mergeCell ref="A1:A2"/>
    <mergeCell ref="B1:S1"/>
    <mergeCell ref="B2:S2"/>
    <mergeCell ref="B3:S3"/>
    <mergeCell ref="A4:A105"/>
    <mergeCell ref="B4:S4"/>
    <mergeCell ref="B5:S5"/>
    <mergeCell ref="B6:S6"/>
    <mergeCell ref="B7:S7"/>
    <mergeCell ref="B8:S8"/>
    <mergeCell ref="C369:D369"/>
    <mergeCell ref="F369:G369"/>
    <mergeCell ref="I369:J369"/>
    <mergeCell ref="L369:M369"/>
    <mergeCell ref="O369:P369"/>
    <mergeCell ref="R369:S369"/>
    <mergeCell ref="C301:D301"/>
    <mergeCell ref="F301:G301"/>
    <mergeCell ref="I301:J301"/>
    <mergeCell ref="L301:M301"/>
    <mergeCell ref="O301:P301"/>
    <mergeCell ref="R301:S301"/>
    <mergeCell ref="C256:D256"/>
    <mergeCell ref="F256:G256"/>
    <mergeCell ref="I256:J256"/>
    <mergeCell ref="L256:M256"/>
    <mergeCell ref="O256:P256"/>
    <mergeCell ref="R256:S256"/>
    <mergeCell ref="C206:D206"/>
    <mergeCell ref="F206:G206"/>
    <mergeCell ref="I206:J206"/>
    <mergeCell ref="L206:M206"/>
    <mergeCell ref="O206:P206"/>
    <mergeCell ref="R206:S206"/>
    <mergeCell ref="C161:D161"/>
    <mergeCell ref="F161:G161"/>
    <mergeCell ref="I161:J161"/>
    <mergeCell ref="L161:M161"/>
    <mergeCell ref="O161:P161"/>
    <mergeCell ref="R161:S161"/>
    <mergeCell ref="C114:D114"/>
    <mergeCell ref="F114:G114"/>
    <mergeCell ref="I114:J114"/>
    <mergeCell ref="L114:M114"/>
    <mergeCell ref="O114:P114"/>
    <mergeCell ref="R114:S114"/>
    <mergeCell ref="C59:D59"/>
    <mergeCell ref="F59:G59"/>
    <mergeCell ref="I59:J59"/>
    <mergeCell ref="L59:M59"/>
    <mergeCell ref="O59:P59"/>
    <mergeCell ref="R59:S59"/>
    <mergeCell ref="C13:D13"/>
    <mergeCell ref="F13:G13"/>
    <mergeCell ref="I13:J13"/>
    <mergeCell ref="L13:M13"/>
    <mergeCell ref="O13:P13"/>
    <mergeCell ref="R13:S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5.42578125" bestFit="1" customWidth="1"/>
  </cols>
  <sheetData>
    <row r="1" spans="1:2">
      <c r="A1" s="7" t="s">
        <v>1476</v>
      </c>
      <c r="B1" s="1" t="s">
        <v>1</v>
      </c>
    </row>
    <row r="2" spans="1:2">
      <c r="A2" s="7"/>
      <c r="B2" s="1" t="s">
        <v>2</v>
      </c>
    </row>
    <row r="3" spans="1:2">
      <c r="A3" s="7"/>
      <c r="B3" s="1" t="s">
        <v>1477</v>
      </c>
    </row>
    <row r="4" spans="1:2">
      <c r="A4" s="3" t="s">
        <v>1478</v>
      </c>
      <c r="B4" s="4" t="s">
        <v>5</v>
      </c>
    </row>
    <row r="5" spans="1:2">
      <c r="A5" s="2" t="s">
        <v>1479</v>
      </c>
      <c r="B5" s="4">
        <v>782</v>
      </c>
    </row>
    <row r="6" spans="1:2">
      <c r="A6" s="2" t="s">
        <v>1480</v>
      </c>
      <c r="B6" s="4">
        <v>389</v>
      </c>
    </row>
    <row r="7" spans="1:2">
      <c r="A7" s="2" t="s">
        <v>1481</v>
      </c>
      <c r="B7" s="4">
        <v>180</v>
      </c>
    </row>
    <row r="8" spans="1:2" ht="30">
      <c r="A8" s="2" t="s">
        <v>1482</v>
      </c>
      <c r="B8" s="4">
        <v>48</v>
      </c>
    </row>
    <row r="9" spans="1:2">
      <c r="A9" s="2" t="s">
        <v>1483</v>
      </c>
      <c r="B9" s="4">
        <v>31</v>
      </c>
    </row>
    <row r="10" spans="1:2">
      <c r="A10" s="2" t="s">
        <v>1484</v>
      </c>
      <c r="B10" s="4">
        <v>16</v>
      </c>
    </row>
    <row r="11" spans="1:2">
      <c r="A11" s="2" t="s">
        <v>1485</v>
      </c>
      <c r="B11" s="4">
        <v>35</v>
      </c>
    </row>
    <row r="12" spans="1:2">
      <c r="A12" s="2" t="s">
        <v>1486</v>
      </c>
      <c r="B12" s="4" t="s">
        <v>5</v>
      </c>
    </row>
    <row r="13" spans="1:2">
      <c r="A13" s="3" t="s">
        <v>1478</v>
      </c>
      <c r="B13" s="4" t="s">
        <v>5</v>
      </c>
    </row>
    <row r="14" spans="1:2">
      <c r="A14" s="2" t="s">
        <v>1483</v>
      </c>
      <c r="B14" s="4">
        <v>6</v>
      </c>
    </row>
    <row r="15" spans="1:2">
      <c r="A15" s="2" t="s">
        <v>1487</v>
      </c>
      <c r="B15" s="4" t="s">
        <v>5</v>
      </c>
    </row>
    <row r="16" spans="1:2">
      <c r="A16" s="3" t="s">
        <v>1478</v>
      </c>
      <c r="B16" s="4" t="s">
        <v>5</v>
      </c>
    </row>
    <row r="17" spans="1:2">
      <c r="A17" s="2" t="s">
        <v>1488</v>
      </c>
      <c r="B17" s="4">
        <v>1</v>
      </c>
    </row>
    <row r="18" spans="1:2">
      <c r="A18" s="2" t="s">
        <v>1489</v>
      </c>
      <c r="B18" s="4" t="s">
        <v>5</v>
      </c>
    </row>
    <row r="19" spans="1:2">
      <c r="A19" s="3" t="s">
        <v>1478</v>
      </c>
      <c r="B19" s="4" t="s">
        <v>5</v>
      </c>
    </row>
    <row r="20" spans="1:2">
      <c r="A20" s="2" t="s">
        <v>1488</v>
      </c>
      <c r="B20" s="4">
        <v>6</v>
      </c>
    </row>
    <row r="21" spans="1:2">
      <c r="A21" s="2" t="s">
        <v>1490</v>
      </c>
      <c r="B21" s="4" t="s">
        <v>5</v>
      </c>
    </row>
    <row r="22" spans="1:2">
      <c r="A22" s="3" t="s">
        <v>1478</v>
      </c>
      <c r="B22" s="4" t="s">
        <v>5</v>
      </c>
    </row>
    <row r="23" spans="1:2">
      <c r="A23" s="2" t="s">
        <v>1488</v>
      </c>
      <c r="B23" s="4">
        <v>1</v>
      </c>
    </row>
    <row r="24" spans="1:2">
      <c r="A24" s="2" t="s">
        <v>1491</v>
      </c>
      <c r="B24" s="4" t="s">
        <v>5</v>
      </c>
    </row>
    <row r="25" spans="1:2">
      <c r="A25" s="3" t="s">
        <v>1478</v>
      </c>
      <c r="B25" s="4" t="s">
        <v>5</v>
      </c>
    </row>
    <row r="26" spans="1:2">
      <c r="A26" s="2" t="s">
        <v>1492</v>
      </c>
      <c r="B26" s="204">
        <v>0.4</v>
      </c>
    </row>
    <row r="27" spans="1:2" ht="30">
      <c r="A27" s="2" t="s">
        <v>1493</v>
      </c>
      <c r="B27" s="4" t="s">
        <v>5</v>
      </c>
    </row>
    <row r="28" spans="1:2">
      <c r="A28" s="3" t="s">
        <v>1478</v>
      </c>
      <c r="B28" s="4" t="s">
        <v>5</v>
      </c>
    </row>
    <row r="29" spans="1:2">
      <c r="A29" s="2" t="s">
        <v>1494</v>
      </c>
      <c r="B29" s="204">
        <v>0.2</v>
      </c>
    </row>
    <row r="30" spans="1:2">
      <c r="A30" s="2" t="s">
        <v>1495</v>
      </c>
      <c r="B30" s="4" t="s">
        <v>5</v>
      </c>
    </row>
    <row r="31" spans="1:2">
      <c r="A31" s="3" t="s">
        <v>1478</v>
      </c>
      <c r="B31" s="4" t="s">
        <v>5</v>
      </c>
    </row>
    <row r="32" spans="1:2">
      <c r="A32" s="2" t="s">
        <v>1492</v>
      </c>
      <c r="B32" s="204">
        <v>0.6</v>
      </c>
    </row>
    <row r="33" spans="1:2" ht="30">
      <c r="A33" s="2" t="s">
        <v>1496</v>
      </c>
      <c r="B33" s="4" t="s">
        <v>5</v>
      </c>
    </row>
    <row r="34" spans="1:2">
      <c r="A34" s="3" t="s">
        <v>1478</v>
      </c>
      <c r="B34" s="4" t="s">
        <v>5</v>
      </c>
    </row>
    <row r="35" spans="1:2">
      <c r="A35" s="2" t="s">
        <v>1494</v>
      </c>
      <c r="B35" s="204">
        <v>0.3</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11.42578125" bestFit="1" customWidth="1"/>
    <col min="3" max="3" width="10.28515625" bestFit="1" customWidth="1"/>
    <col min="4" max="4" width="12.140625" bestFit="1" customWidth="1"/>
    <col min="5" max="8" width="12" bestFit="1" customWidth="1"/>
    <col min="9" max="11" width="12.28515625" bestFit="1" customWidth="1"/>
    <col min="12" max="12" width="12.42578125" bestFit="1" customWidth="1"/>
    <col min="13" max="13" width="27.140625" bestFit="1" customWidth="1"/>
    <col min="14" max="15" width="36.5703125" bestFit="1" customWidth="1"/>
    <col min="16" max="16" width="17.28515625" bestFit="1" customWidth="1"/>
    <col min="17" max="17" width="25.140625" bestFit="1" customWidth="1"/>
  </cols>
  <sheetData>
    <row r="1" spans="1:17" ht="15" customHeight="1">
      <c r="A1" s="7" t="s">
        <v>1497</v>
      </c>
      <c r="B1" s="7" t="s">
        <v>1498</v>
      </c>
      <c r="C1" s="7"/>
      <c r="D1" s="7"/>
      <c r="E1" s="7" t="s">
        <v>91</v>
      </c>
      <c r="F1" s="7"/>
      <c r="G1" s="7" t="s">
        <v>1</v>
      </c>
      <c r="H1" s="7"/>
      <c r="I1" s="7" t="s">
        <v>1499</v>
      </c>
      <c r="J1" s="7"/>
      <c r="K1" s="7"/>
      <c r="L1" s="1"/>
      <c r="M1" s="1"/>
      <c r="N1" s="1"/>
      <c r="O1" s="1"/>
      <c r="P1" s="1" t="s">
        <v>1499</v>
      </c>
      <c r="Q1" s="1"/>
    </row>
    <row r="2" spans="1:17">
      <c r="A2" s="7"/>
      <c r="B2" s="7" t="s">
        <v>1500</v>
      </c>
      <c r="C2" s="206">
        <v>41774</v>
      </c>
      <c r="D2" s="7" t="s">
        <v>1501</v>
      </c>
      <c r="E2" s="7" t="s">
        <v>2</v>
      </c>
      <c r="F2" s="7" t="s">
        <v>92</v>
      </c>
      <c r="G2" s="7" t="s">
        <v>2</v>
      </c>
      <c r="H2" s="7" t="s">
        <v>92</v>
      </c>
      <c r="I2" s="7" t="s">
        <v>26</v>
      </c>
      <c r="J2" s="7" t="s">
        <v>1502</v>
      </c>
      <c r="K2" s="7" t="s">
        <v>1503</v>
      </c>
      <c r="L2" s="7" t="s">
        <v>1504</v>
      </c>
      <c r="M2" s="1" t="s">
        <v>1505</v>
      </c>
      <c r="N2" s="1" t="s">
        <v>2</v>
      </c>
      <c r="O2" s="1" t="s">
        <v>26</v>
      </c>
      <c r="P2" s="1" t="s">
        <v>1508</v>
      </c>
      <c r="Q2" s="1" t="s">
        <v>1510</v>
      </c>
    </row>
    <row r="3" spans="1:17" ht="30">
      <c r="A3" s="7"/>
      <c r="B3" s="7"/>
      <c r="C3" s="206"/>
      <c r="D3" s="7"/>
      <c r="E3" s="7"/>
      <c r="F3" s="7"/>
      <c r="G3" s="7"/>
      <c r="H3" s="7"/>
      <c r="I3" s="7"/>
      <c r="J3" s="7"/>
      <c r="K3" s="7"/>
      <c r="L3" s="7"/>
      <c r="M3" s="1" t="s">
        <v>1506</v>
      </c>
      <c r="N3" s="1" t="s">
        <v>1507</v>
      </c>
      <c r="O3" s="1" t="s">
        <v>1507</v>
      </c>
      <c r="P3" s="1" t="s">
        <v>1509</v>
      </c>
      <c r="Q3" s="1" t="s">
        <v>1509</v>
      </c>
    </row>
    <row r="4" spans="1:17">
      <c r="A4" s="7"/>
      <c r="B4" s="7"/>
      <c r="C4" s="206"/>
      <c r="D4" s="7"/>
      <c r="E4" s="7"/>
      <c r="F4" s="7"/>
      <c r="G4" s="7"/>
      <c r="H4" s="7"/>
      <c r="I4" s="7"/>
      <c r="J4" s="7"/>
      <c r="K4" s="7"/>
      <c r="L4" s="7"/>
      <c r="M4" s="1"/>
      <c r="N4" s="1"/>
      <c r="O4" s="1"/>
      <c r="P4" s="1"/>
      <c r="Q4" s="1" t="s">
        <v>1511</v>
      </c>
    </row>
    <row r="5" spans="1:17">
      <c r="A5" s="3" t="s">
        <v>151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60">
      <c r="A6" s="2" t="s">
        <v>151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8">
        <v>150000000</v>
      </c>
    </row>
    <row r="7" spans="1:17">
      <c r="A7" s="2" t="s">
        <v>1514</v>
      </c>
      <c r="B7" s="4" t="s">
        <v>5</v>
      </c>
      <c r="C7" s="4" t="s">
        <v>5</v>
      </c>
      <c r="D7" s="4" t="s">
        <v>5</v>
      </c>
      <c r="E7" s="4" t="s">
        <v>5</v>
      </c>
      <c r="F7" s="4" t="s">
        <v>5</v>
      </c>
      <c r="G7" s="4" t="s">
        <v>5</v>
      </c>
      <c r="H7" s="4" t="s">
        <v>5</v>
      </c>
      <c r="I7" s="4" t="s">
        <v>5</v>
      </c>
      <c r="J7" s="4" t="s">
        <v>5</v>
      </c>
      <c r="K7" s="4" t="s">
        <v>5</v>
      </c>
      <c r="L7" s="4" t="s">
        <v>5</v>
      </c>
      <c r="M7" s="4" t="s">
        <v>5</v>
      </c>
      <c r="N7" s="4" t="s">
        <v>5</v>
      </c>
      <c r="O7" s="4" t="s">
        <v>5</v>
      </c>
      <c r="P7" s="6">
        <v>98300000</v>
      </c>
      <c r="Q7" s="4" t="s">
        <v>5</v>
      </c>
    </row>
    <row r="8" spans="1:17">
      <c r="A8" s="2" t="s">
        <v>1515</v>
      </c>
      <c r="B8" s="4" t="s">
        <v>5</v>
      </c>
      <c r="C8" s="4" t="s">
        <v>5</v>
      </c>
      <c r="D8" s="4" t="s">
        <v>5</v>
      </c>
      <c r="E8" s="4" t="s">
        <v>5</v>
      </c>
      <c r="F8" s="4" t="s">
        <v>5</v>
      </c>
      <c r="G8" s="4" t="s">
        <v>5</v>
      </c>
      <c r="H8" s="4" t="s">
        <v>5</v>
      </c>
      <c r="I8" s="4" t="s">
        <v>5</v>
      </c>
      <c r="J8" s="4" t="s">
        <v>5</v>
      </c>
      <c r="K8" s="4" t="s">
        <v>5</v>
      </c>
      <c r="L8" s="4" t="s">
        <v>5</v>
      </c>
      <c r="M8" s="4" t="s">
        <v>5</v>
      </c>
      <c r="N8" s="4" t="s">
        <v>5</v>
      </c>
      <c r="O8" s="4" t="s">
        <v>5</v>
      </c>
      <c r="P8" s="6">
        <v>30900000</v>
      </c>
      <c r="Q8" s="4" t="s">
        <v>5</v>
      </c>
    </row>
    <row r="9" spans="1:17">
      <c r="A9" s="2" t="s">
        <v>1516</v>
      </c>
      <c r="B9" s="4" t="s">
        <v>5</v>
      </c>
      <c r="C9" s="4" t="s">
        <v>5</v>
      </c>
      <c r="D9" s="4" t="s">
        <v>5</v>
      </c>
      <c r="E9" s="4" t="s">
        <v>5</v>
      </c>
      <c r="F9" s="4" t="s">
        <v>5</v>
      </c>
      <c r="G9" s="4" t="s">
        <v>5</v>
      </c>
      <c r="H9" s="4" t="s">
        <v>5</v>
      </c>
      <c r="I9" s="4" t="s">
        <v>5</v>
      </c>
      <c r="J9" s="4" t="s">
        <v>5</v>
      </c>
      <c r="K9" s="4" t="s">
        <v>5</v>
      </c>
      <c r="L9" s="6">
        <v>31500000</v>
      </c>
      <c r="M9" s="4" t="s">
        <v>5</v>
      </c>
      <c r="N9" s="4" t="s">
        <v>5</v>
      </c>
      <c r="O9" s="4" t="s">
        <v>5</v>
      </c>
      <c r="P9" s="4" t="s">
        <v>5</v>
      </c>
      <c r="Q9" s="4" t="s">
        <v>5</v>
      </c>
    </row>
    <row r="10" spans="1:17">
      <c r="A10" s="2" t="s">
        <v>1517</v>
      </c>
      <c r="B10" s="4" t="s">
        <v>5</v>
      </c>
      <c r="C10" s="4" t="s">
        <v>5</v>
      </c>
      <c r="D10" s="4" t="s">
        <v>5</v>
      </c>
      <c r="E10" s="6">
        <v>-20200000</v>
      </c>
      <c r="F10" s="4" t="s">
        <v>5</v>
      </c>
      <c r="G10" s="6">
        <v>-20200000</v>
      </c>
      <c r="H10" s="4" t="s">
        <v>5</v>
      </c>
      <c r="I10" s="6">
        <v>9100000</v>
      </c>
      <c r="J10" s="4" t="s">
        <v>5</v>
      </c>
      <c r="K10" s="4" t="s">
        <v>5</v>
      </c>
      <c r="L10" s="4" t="s">
        <v>5</v>
      </c>
      <c r="M10" s="4" t="s">
        <v>5</v>
      </c>
      <c r="N10" s="4" t="s">
        <v>5</v>
      </c>
      <c r="O10" s="4" t="s">
        <v>5</v>
      </c>
      <c r="P10" s="4" t="s">
        <v>5</v>
      </c>
      <c r="Q10" s="4" t="s">
        <v>5</v>
      </c>
    </row>
    <row r="11" spans="1:17">
      <c r="A11" s="2" t="s">
        <v>1518</v>
      </c>
      <c r="B11" s="6">
        <v>7100000</v>
      </c>
      <c r="C11" s="6">
        <v>15500000</v>
      </c>
      <c r="D11" s="6">
        <v>18800000</v>
      </c>
      <c r="E11" s="4" t="s">
        <v>5</v>
      </c>
      <c r="F11" s="4" t="s">
        <v>5</v>
      </c>
      <c r="G11" s="4" t="s">
        <v>5</v>
      </c>
      <c r="H11" s="4" t="s">
        <v>5</v>
      </c>
      <c r="I11" s="4" t="s">
        <v>5</v>
      </c>
      <c r="J11" s="4" t="s">
        <v>5</v>
      </c>
      <c r="K11" s="4" t="s">
        <v>5</v>
      </c>
      <c r="L11" s="4" t="s">
        <v>5</v>
      </c>
      <c r="M11" s="4" t="s">
        <v>5</v>
      </c>
      <c r="N11" s="4" t="s">
        <v>5</v>
      </c>
      <c r="O11" s="4" t="s">
        <v>5</v>
      </c>
      <c r="P11" s="4" t="s">
        <v>5</v>
      </c>
      <c r="Q11" s="4" t="s">
        <v>5</v>
      </c>
    </row>
    <row r="12" spans="1:17">
      <c r="A12" s="2" t="s">
        <v>117</v>
      </c>
      <c r="B12" s="4" t="s">
        <v>5</v>
      </c>
      <c r="C12" s="4" t="s">
        <v>5</v>
      </c>
      <c r="D12" s="4" t="s">
        <v>5</v>
      </c>
      <c r="E12" s="6">
        <v>-204599000</v>
      </c>
      <c r="F12" s="6">
        <v>-19485000</v>
      </c>
      <c r="G12" s="6">
        <v>-233844000</v>
      </c>
      <c r="H12" s="6">
        <v>-38862000</v>
      </c>
      <c r="I12" s="6">
        <v>78200000</v>
      </c>
      <c r="J12" s="6">
        <v>151100000</v>
      </c>
      <c r="K12" s="6">
        <v>349900000</v>
      </c>
      <c r="L12" s="4" t="s">
        <v>5</v>
      </c>
      <c r="M12" s="4" t="s">
        <v>5</v>
      </c>
      <c r="N12" s="4" t="s">
        <v>5</v>
      </c>
      <c r="O12" s="4" t="s">
        <v>5</v>
      </c>
      <c r="P12" s="4" t="s">
        <v>5</v>
      </c>
      <c r="Q12" s="4" t="s">
        <v>5</v>
      </c>
    </row>
    <row r="13" spans="1:17">
      <c r="A13" s="2" t="s">
        <v>1519</v>
      </c>
      <c r="B13" s="4" t="s">
        <v>5</v>
      </c>
      <c r="C13" s="4" t="s">
        <v>5</v>
      </c>
      <c r="D13" s="4" t="s">
        <v>5</v>
      </c>
      <c r="E13" s="4" t="s">
        <v>5</v>
      </c>
      <c r="F13" s="4" t="s">
        <v>5</v>
      </c>
      <c r="G13" s="4" t="s">
        <v>5</v>
      </c>
      <c r="H13" s="4" t="s">
        <v>5</v>
      </c>
      <c r="I13" s="4" t="s">
        <v>5</v>
      </c>
      <c r="J13" s="4" t="s">
        <v>5</v>
      </c>
      <c r="K13" s="4" t="s">
        <v>5</v>
      </c>
      <c r="L13" s="4" t="s">
        <v>5</v>
      </c>
      <c r="M13" s="4" t="s">
        <v>5</v>
      </c>
      <c r="N13" s="8">
        <v>380100000</v>
      </c>
      <c r="O13" s="8">
        <v>380100000</v>
      </c>
      <c r="P13" s="4" t="s">
        <v>5</v>
      </c>
      <c r="Q13" s="4" t="s">
        <v>5</v>
      </c>
    </row>
    <row r="14" spans="1:17" ht="30">
      <c r="A14" s="2" t="s">
        <v>1520</v>
      </c>
      <c r="B14" s="4" t="s">
        <v>5</v>
      </c>
      <c r="C14" s="4" t="s">
        <v>5</v>
      </c>
      <c r="D14" s="4" t="s">
        <v>5</v>
      </c>
      <c r="E14" s="4" t="s">
        <v>5</v>
      </c>
      <c r="F14" s="4" t="s">
        <v>5</v>
      </c>
      <c r="G14" s="4" t="s">
        <v>5</v>
      </c>
      <c r="H14" s="4" t="s">
        <v>5</v>
      </c>
      <c r="I14" s="4" t="s">
        <v>5</v>
      </c>
      <c r="J14" s="4" t="s">
        <v>5</v>
      </c>
      <c r="K14" s="4" t="s">
        <v>5</v>
      </c>
      <c r="L14" s="4" t="s">
        <v>5</v>
      </c>
      <c r="M14" s="204">
        <v>0.72</v>
      </c>
      <c r="N14" s="4" t="s">
        <v>5</v>
      </c>
      <c r="O14" s="4" t="s">
        <v>5</v>
      </c>
      <c r="P14" s="4" t="s">
        <v>5</v>
      </c>
      <c r="Q14" s="4" t="s">
        <v>5</v>
      </c>
    </row>
    <row r="15" spans="1:17">
      <c r="A15" s="2" t="s">
        <v>1521</v>
      </c>
      <c r="B15" s="4" t="s">
        <v>5</v>
      </c>
      <c r="C15" s="4" t="s">
        <v>5</v>
      </c>
      <c r="D15" s="4" t="s">
        <v>5</v>
      </c>
      <c r="E15" s="4" t="s">
        <v>5</v>
      </c>
      <c r="F15" s="4" t="s">
        <v>5</v>
      </c>
      <c r="G15" s="4" t="s">
        <v>5</v>
      </c>
      <c r="H15" s="4" t="s">
        <v>5</v>
      </c>
      <c r="I15" s="4" t="s">
        <v>5</v>
      </c>
      <c r="J15" s="4" t="s">
        <v>5</v>
      </c>
      <c r="K15" s="4" t="s">
        <v>5</v>
      </c>
      <c r="L15" s="4" t="s">
        <v>5</v>
      </c>
      <c r="M15" s="204">
        <v>0.95</v>
      </c>
      <c r="N15" s="4" t="s">
        <v>5</v>
      </c>
      <c r="O15" s="4" t="s">
        <v>5</v>
      </c>
      <c r="P15" s="4" t="s">
        <v>5</v>
      </c>
      <c r="Q15" s="4" t="s">
        <v>5</v>
      </c>
    </row>
    <row r="16" spans="1:17" ht="30">
      <c r="A16" s="2" t="s">
        <v>1522</v>
      </c>
      <c r="B16" s="4" t="s">
        <v>5</v>
      </c>
      <c r="C16" s="4" t="s">
        <v>5</v>
      </c>
      <c r="D16" s="4" t="s">
        <v>5</v>
      </c>
      <c r="E16" s="4" t="s">
        <v>5</v>
      </c>
      <c r="F16" s="4" t="s">
        <v>5</v>
      </c>
      <c r="G16" s="4" t="s">
        <v>5</v>
      </c>
      <c r="H16" s="4" t="s">
        <v>5</v>
      </c>
      <c r="I16" s="4" t="s">
        <v>5</v>
      </c>
      <c r="J16" s="4" t="s">
        <v>5</v>
      </c>
      <c r="K16" s="4" t="s">
        <v>5</v>
      </c>
      <c r="L16" s="4" t="s">
        <v>5</v>
      </c>
      <c r="M16" s="204">
        <v>0.05</v>
      </c>
      <c r="N16" s="4" t="s">
        <v>5</v>
      </c>
      <c r="O16" s="4" t="s">
        <v>5</v>
      </c>
      <c r="P16" s="4" t="s">
        <v>5</v>
      </c>
      <c r="Q16" s="4" t="s">
        <v>5</v>
      </c>
    </row>
    <row r="17" spans="1:17">
      <c r="A17" s="2" t="s">
        <v>1523</v>
      </c>
      <c r="B17" s="4" t="s">
        <v>5</v>
      </c>
      <c r="C17" s="4" t="s">
        <v>5</v>
      </c>
      <c r="D17" s="4" t="s">
        <v>5</v>
      </c>
      <c r="E17" s="4" t="s">
        <v>5</v>
      </c>
      <c r="F17" s="4" t="s">
        <v>5</v>
      </c>
      <c r="G17" s="4" t="s">
        <v>5</v>
      </c>
      <c r="H17" s="4" t="s">
        <v>5</v>
      </c>
      <c r="I17" s="4" t="s">
        <v>5</v>
      </c>
      <c r="J17" s="4" t="s">
        <v>5</v>
      </c>
      <c r="K17" s="4" t="s">
        <v>5</v>
      </c>
      <c r="L17" s="4" t="s">
        <v>5</v>
      </c>
      <c r="M17" s="204">
        <v>0.1</v>
      </c>
      <c r="N17" s="4" t="s">
        <v>5</v>
      </c>
      <c r="O17" s="4" t="s">
        <v>5</v>
      </c>
      <c r="P17" s="4" t="s">
        <v>5</v>
      </c>
      <c r="Q17" s="4" t="s">
        <v>5</v>
      </c>
    </row>
  </sheetData>
  <mergeCells count="16">
    <mergeCell ref="G2:G4"/>
    <mergeCell ref="H2:H4"/>
    <mergeCell ref="I2:I4"/>
    <mergeCell ref="J2:J4"/>
    <mergeCell ref="K2:K4"/>
    <mergeCell ref="L2:L4"/>
    <mergeCell ref="A1:A4"/>
    <mergeCell ref="B1:D1"/>
    <mergeCell ref="E1:F1"/>
    <mergeCell ref="G1:H1"/>
    <mergeCell ref="I1:K1"/>
    <mergeCell ref="B2:B4"/>
    <mergeCell ref="C2:C4"/>
    <mergeCell ref="D2:D4"/>
    <mergeCell ref="E2:E4"/>
    <mergeCell ref="F2: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4.28515625" bestFit="1" customWidth="1"/>
    <col min="3" max="3" width="12" bestFit="1" customWidth="1"/>
    <col min="4" max="4" width="14.28515625" bestFit="1" customWidth="1"/>
    <col min="5" max="5" width="12" bestFit="1" customWidth="1"/>
    <col min="6" max="6" width="11.85546875" bestFit="1" customWidth="1"/>
    <col min="7" max="7" width="14.28515625" bestFit="1" customWidth="1"/>
  </cols>
  <sheetData>
    <row r="1" spans="1:7" ht="15" customHeight="1">
      <c r="A1" s="7" t="s">
        <v>1524</v>
      </c>
      <c r="B1" s="7" t="s">
        <v>91</v>
      </c>
      <c r="C1" s="7"/>
      <c r="D1" s="7" t="s">
        <v>1</v>
      </c>
      <c r="E1" s="7"/>
      <c r="F1" s="1"/>
      <c r="G1" s="1"/>
    </row>
    <row r="2" spans="1:7">
      <c r="A2" s="7"/>
      <c r="B2" s="1" t="s">
        <v>2</v>
      </c>
      <c r="C2" s="1" t="s">
        <v>92</v>
      </c>
      <c r="D2" s="1" t="s">
        <v>2</v>
      </c>
      <c r="E2" s="1" t="s">
        <v>92</v>
      </c>
      <c r="F2" s="1" t="s">
        <v>1525</v>
      </c>
      <c r="G2" s="1" t="s">
        <v>26</v>
      </c>
    </row>
    <row r="3" spans="1:7">
      <c r="A3" s="3" t="s">
        <v>1526</v>
      </c>
      <c r="B3" s="4" t="s">
        <v>5</v>
      </c>
      <c r="C3" s="4" t="s">
        <v>5</v>
      </c>
      <c r="D3" s="4" t="s">
        <v>5</v>
      </c>
      <c r="E3" s="4" t="s">
        <v>5</v>
      </c>
      <c r="F3" s="4" t="s">
        <v>5</v>
      </c>
      <c r="G3" s="4" t="s">
        <v>5</v>
      </c>
    </row>
    <row r="4" spans="1:7">
      <c r="A4" s="2" t="s">
        <v>1527</v>
      </c>
      <c r="B4" s="8">
        <v>1111467000</v>
      </c>
      <c r="C4" s="4" t="s">
        <v>5</v>
      </c>
      <c r="D4" s="8">
        <v>1111467000</v>
      </c>
      <c r="E4" s="4" t="s">
        <v>5</v>
      </c>
      <c r="F4" s="4" t="s">
        <v>5</v>
      </c>
      <c r="G4" s="8">
        <v>1128191000</v>
      </c>
    </row>
    <row r="5" spans="1:7">
      <c r="A5" s="2" t="s">
        <v>36</v>
      </c>
      <c r="B5" s="6">
        <v>2925000</v>
      </c>
      <c r="C5" s="4" t="s">
        <v>5</v>
      </c>
      <c r="D5" s="6">
        <v>2925000</v>
      </c>
      <c r="E5" s="4" t="s">
        <v>5</v>
      </c>
      <c r="F5" s="4" t="s">
        <v>5</v>
      </c>
      <c r="G5" s="6">
        <v>2555000</v>
      </c>
    </row>
    <row r="6" spans="1:7">
      <c r="A6" s="2" t="s">
        <v>1528</v>
      </c>
      <c r="B6" s="6">
        <v>188700000</v>
      </c>
      <c r="C6" s="6">
        <v>127300000</v>
      </c>
      <c r="D6" s="6">
        <v>359800000</v>
      </c>
      <c r="E6" s="6">
        <v>251400000</v>
      </c>
      <c r="F6" s="4" t="s">
        <v>5</v>
      </c>
      <c r="G6" s="4" t="s">
        <v>5</v>
      </c>
    </row>
    <row r="7" spans="1:7">
      <c r="A7" s="2" t="s">
        <v>1529</v>
      </c>
      <c r="B7" s="4" t="s">
        <v>5</v>
      </c>
      <c r="C7" s="4" t="s">
        <v>5</v>
      </c>
      <c r="D7" s="4" t="s">
        <v>5</v>
      </c>
      <c r="E7" s="4" t="s">
        <v>5</v>
      </c>
      <c r="F7" s="4" t="s">
        <v>5</v>
      </c>
      <c r="G7" s="204">
        <v>0.23</v>
      </c>
    </row>
    <row r="8" spans="1:7">
      <c r="A8" s="2" t="s">
        <v>1530</v>
      </c>
      <c r="B8" s="4">
        <v>8.1300000000000008</v>
      </c>
      <c r="C8" s="4" t="s">
        <v>5</v>
      </c>
      <c r="D8" s="4">
        <v>8.1300000000000008</v>
      </c>
      <c r="E8" s="4" t="s">
        <v>5</v>
      </c>
      <c r="F8" s="4">
        <v>8</v>
      </c>
      <c r="G8" s="4">
        <v>6.52</v>
      </c>
    </row>
    <row r="9" spans="1:7">
      <c r="A9" s="2" t="s">
        <v>89</v>
      </c>
      <c r="B9" s="4" t="s">
        <v>5</v>
      </c>
      <c r="C9" s="4" t="s">
        <v>5</v>
      </c>
      <c r="D9" s="4" t="s">
        <v>5</v>
      </c>
      <c r="E9" s="4" t="s">
        <v>5</v>
      </c>
      <c r="F9" s="4" t="s">
        <v>5</v>
      </c>
      <c r="G9" s="4" t="s">
        <v>5</v>
      </c>
    </row>
    <row r="10" spans="1:7">
      <c r="A10" s="3" t="s">
        <v>1526</v>
      </c>
      <c r="B10" s="4" t="s">
        <v>5</v>
      </c>
      <c r="C10" s="4" t="s">
        <v>5</v>
      </c>
      <c r="D10" s="4" t="s">
        <v>5</v>
      </c>
      <c r="E10" s="4" t="s">
        <v>5</v>
      </c>
      <c r="F10" s="4" t="s">
        <v>5</v>
      </c>
      <c r="G10" s="4" t="s">
        <v>5</v>
      </c>
    </row>
    <row r="11" spans="1:7">
      <c r="A11" s="2" t="s">
        <v>1527</v>
      </c>
      <c r="B11" s="6">
        <v>111200000</v>
      </c>
      <c r="C11" s="4" t="s">
        <v>5</v>
      </c>
      <c r="D11" s="6">
        <v>111200000</v>
      </c>
      <c r="E11" s="4" t="s">
        <v>5</v>
      </c>
      <c r="F11" s="4" t="s">
        <v>5</v>
      </c>
      <c r="G11" s="6">
        <v>71300000</v>
      </c>
    </row>
    <row r="12" spans="1:7">
      <c r="A12" s="2" t="s">
        <v>1531</v>
      </c>
      <c r="B12" s="4">
        <v>27</v>
      </c>
      <c r="C12" s="4" t="s">
        <v>5</v>
      </c>
      <c r="D12" s="4">
        <v>27</v>
      </c>
      <c r="E12" s="4" t="s">
        <v>5</v>
      </c>
      <c r="F12" s="4" t="s">
        <v>5</v>
      </c>
      <c r="G12" s="4" t="s">
        <v>5</v>
      </c>
    </row>
    <row r="13" spans="1:7" ht="30">
      <c r="A13" s="2" t="s">
        <v>1532</v>
      </c>
      <c r="B13" s="4">
        <v>47</v>
      </c>
      <c r="C13" s="4" t="s">
        <v>5</v>
      </c>
      <c r="D13" s="4">
        <v>47</v>
      </c>
      <c r="E13" s="4" t="s">
        <v>5</v>
      </c>
      <c r="F13" s="4" t="s">
        <v>5</v>
      </c>
      <c r="G13" s="4" t="s">
        <v>5</v>
      </c>
    </row>
    <row r="14" spans="1:7">
      <c r="A14" s="2" t="s">
        <v>94</v>
      </c>
      <c r="B14" s="204">
        <v>0.15</v>
      </c>
      <c r="C14" s="204">
        <v>0.189</v>
      </c>
      <c r="D14" s="204">
        <v>0.15</v>
      </c>
      <c r="E14" s="204">
        <v>0.189</v>
      </c>
      <c r="F14" s="4" t="s">
        <v>5</v>
      </c>
      <c r="G14" s="4" t="s">
        <v>5</v>
      </c>
    </row>
    <row r="15" spans="1:7">
      <c r="A15" s="2" t="s">
        <v>1533</v>
      </c>
      <c r="B15" s="4" t="s">
        <v>5</v>
      </c>
      <c r="C15" s="4" t="s">
        <v>5</v>
      </c>
      <c r="D15" s="4" t="s">
        <v>5</v>
      </c>
      <c r="E15" s="4" t="s">
        <v>5</v>
      </c>
      <c r="F15" s="4" t="s">
        <v>5</v>
      </c>
      <c r="G15" s="4" t="s">
        <v>5</v>
      </c>
    </row>
    <row r="16" spans="1:7">
      <c r="A16" s="3" t="s">
        <v>1526</v>
      </c>
      <c r="B16" s="4" t="s">
        <v>5</v>
      </c>
      <c r="C16" s="4" t="s">
        <v>5</v>
      </c>
      <c r="D16" s="4" t="s">
        <v>5</v>
      </c>
      <c r="E16" s="4" t="s">
        <v>5</v>
      </c>
      <c r="F16" s="4" t="s">
        <v>5</v>
      </c>
      <c r="G16" s="4" t="s">
        <v>5</v>
      </c>
    </row>
    <row r="17" spans="1:7">
      <c r="A17" s="2" t="s">
        <v>1531</v>
      </c>
      <c r="B17" s="4">
        <v>6</v>
      </c>
      <c r="C17" s="4" t="s">
        <v>5</v>
      </c>
      <c r="D17" s="4">
        <v>6</v>
      </c>
      <c r="E17" s="4" t="s">
        <v>5</v>
      </c>
      <c r="F17" s="4" t="s">
        <v>5</v>
      </c>
      <c r="G17" s="4" t="s">
        <v>5</v>
      </c>
    </row>
    <row r="18" spans="1:7">
      <c r="A18" s="2" t="s">
        <v>36</v>
      </c>
      <c r="B18" s="8">
        <v>2900000</v>
      </c>
      <c r="C18" s="4" t="s">
        <v>5</v>
      </c>
      <c r="D18" s="8">
        <v>2900000</v>
      </c>
      <c r="E18" s="4" t="s">
        <v>5</v>
      </c>
      <c r="F18" s="4" t="s">
        <v>5</v>
      </c>
      <c r="G18" s="8">
        <v>2600000</v>
      </c>
    </row>
    <row r="19" spans="1:7" ht="30">
      <c r="A19" s="2" t="s">
        <v>1534</v>
      </c>
      <c r="B19" s="4" t="s">
        <v>5</v>
      </c>
      <c r="C19" s="4" t="s">
        <v>5</v>
      </c>
      <c r="D19" s="4" t="s">
        <v>5</v>
      </c>
      <c r="E19" s="4" t="s">
        <v>5</v>
      </c>
      <c r="F19" s="4" t="s">
        <v>5</v>
      </c>
      <c r="G19" s="4" t="s">
        <v>5</v>
      </c>
    </row>
    <row r="20" spans="1:7">
      <c r="A20" s="3" t="s">
        <v>1526</v>
      </c>
      <c r="B20" s="4" t="s">
        <v>5</v>
      </c>
      <c r="C20" s="4" t="s">
        <v>5</v>
      </c>
      <c r="D20" s="4" t="s">
        <v>5</v>
      </c>
      <c r="E20" s="4" t="s">
        <v>5</v>
      </c>
      <c r="F20" s="4" t="s">
        <v>5</v>
      </c>
      <c r="G20" s="4" t="s">
        <v>5</v>
      </c>
    </row>
    <row r="21" spans="1:7">
      <c r="A21" s="2" t="s">
        <v>1535</v>
      </c>
      <c r="B21" s="4" t="s">
        <v>5</v>
      </c>
      <c r="C21" s="4" t="s">
        <v>5</v>
      </c>
      <c r="D21" s="204">
        <v>0.33600000000000002</v>
      </c>
      <c r="E21" s="4" t="s">
        <v>5</v>
      </c>
      <c r="F21" s="4" t="s">
        <v>5</v>
      </c>
      <c r="G21" s="4" t="s">
        <v>5</v>
      </c>
    </row>
    <row r="22" spans="1:7" ht="30">
      <c r="A22" s="2" t="s">
        <v>1536</v>
      </c>
      <c r="B22" s="4" t="s">
        <v>5</v>
      </c>
      <c r="C22" s="4" t="s">
        <v>5</v>
      </c>
      <c r="D22" s="4" t="s">
        <v>5</v>
      </c>
      <c r="E22" s="4" t="s">
        <v>5</v>
      </c>
      <c r="F22" s="4" t="s">
        <v>5</v>
      </c>
      <c r="G22" s="4" t="s">
        <v>5</v>
      </c>
    </row>
    <row r="23" spans="1:7">
      <c r="A23" s="3" t="s">
        <v>1526</v>
      </c>
      <c r="B23" s="4" t="s">
        <v>5</v>
      </c>
      <c r="C23" s="4" t="s">
        <v>5</v>
      </c>
      <c r="D23" s="4" t="s">
        <v>5</v>
      </c>
      <c r="E23" s="4" t="s">
        <v>5</v>
      </c>
      <c r="F23" s="4" t="s">
        <v>5</v>
      </c>
      <c r="G23" s="4" t="s">
        <v>5</v>
      </c>
    </row>
    <row r="24" spans="1:7">
      <c r="A24" s="2" t="s">
        <v>1535</v>
      </c>
      <c r="B24" s="4" t="s">
        <v>5</v>
      </c>
      <c r="C24" s="4" t="s">
        <v>5</v>
      </c>
      <c r="D24" s="204">
        <v>0.501</v>
      </c>
      <c r="E24" s="4" t="s">
        <v>5</v>
      </c>
      <c r="F24" s="4" t="s">
        <v>5</v>
      </c>
      <c r="G24"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cols>
    <col min="1" max="1" width="36.5703125" bestFit="1" customWidth="1"/>
    <col min="2" max="5" width="12" bestFit="1" customWidth="1"/>
    <col min="6" max="7" width="30" bestFit="1" customWidth="1"/>
    <col min="8" max="8" width="19.140625" bestFit="1" customWidth="1"/>
    <col min="9" max="9" width="21.5703125" bestFit="1" customWidth="1"/>
    <col min="10" max="10" width="20" bestFit="1" customWidth="1"/>
    <col min="11" max="11" width="32.42578125" bestFit="1" customWidth="1"/>
    <col min="12" max="13" width="21" bestFit="1" customWidth="1"/>
    <col min="14" max="14" width="21.85546875" bestFit="1" customWidth="1"/>
    <col min="15" max="16" width="22.42578125" bestFit="1" customWidth="1"/>
    <col min="17" max="20" width="19.140625" bestFit="1" customWidth="1"/>
  </cols>
  <sheetData>
    <row r="1" spans="1:20" ht="15" customHeight="1">
      <c r="A1" s="7" t="s">
        <v>1537</v>
      </c>
      <c r="B1" s="7" t="s">
        <v>91</v>
      </c>
      <c r="C1" s="7"/>
      <c r="D1" s="7" t="s">
        <v>1</v>
      </c>
      <c r="E1" s="7"/>
      <c r="F1" s="1" t="s">
        <v>1498</v>
      </c>
      <c r="G1" s="1" t="s">
        <v>1</v>
      </c>
      <c r="H1" s="1"/>
      <c r="I1" s="1" t="s">
        <v>1</v>
      </c>
      <c r="J1" s="1"/>
      <c r="K1" s="7" t="s">
        <v>1</v>
      </c>
      <c r="L1" s="7"/>
      <c r="M1" s="7"/>
      <c r="N1" s="7"/>
      <c r="O1" s="7"/>
      <c r="P1" s="1" t="s">
        <v>1538</v>
      </c>
      <c r="Q1" s="1"/>
      <c r="R1" s="1" t="s">
        <v>1499</v>
      </c>
      <c r="S1" s="7"/>
      <c r="T1" s="7"/>
    </row>
    <row r="2" spans="1:20">
      <c r="A2" s="7"/>
      <c r="B2" s="7" t="s">
        <v>2</v>
      </c>
      <c r="C2" s="7" t="s">
        <v>92</v>
      </c>
      <c r="D2" s="7" t="s">
        <v>2</v>
      </c>
      <c r="E2" s="7" t="s">
        <v>92</v>
      </c>
      <c r="F2" s="1" t="s">
        <v>1539</v>
      </c>
      <c r="G2" s="1" t="s">
        <v>2</v>
      </c>
      <c r="H2" s="1" t="s">
        <v>1541</v>
      </c>
      <c r="I2" s="1" t="s">
        <v>2</v>
      </c>
      <c r="J2" s="1" t="s">
        <v>1541</v>
      </c>
      <c r="K2" s="1" t="s">
        <v>2</v>
      </c>
      <c r="L2" s="1" t="s">
        <v>2</v>
      </c>
      <c r="M2" s="1" t="s">
        <v>1541</v>
      </c>
      <c r="N2" s="1" t="s">
        <v>1541</v>
      </c>
      <c r="O2" s="1" t="s">
        <v>1541</v>
      </c>
      <c r="P2" s="205">
        <v>41790</v>
      </c>
      <c r="Q2" s="1" t="s">
        <v>2</v>
      </c>
      <c r="R2" s="1" t="s">
        <v>26</v>
      </c>
      <c r="S2" s="1" t="s">
        <v>2</v>
      </c>
      <c r="T2" s="1" t="s">
        <v>2</v>
      </c>
    </row>
    <row r="3" spans="1:20">
      <c r="A3" s="7"/>
      <c r="B3" s="7"/>
      <c r="C3" s="7"/>
      <c r="D3" s="7"/>
      <c r="E3" s="7"/>
      <c r="F3" s="1" t="s">
        <v>1540</v>
      </c>
      <c r="G3" s="1" t="s">
        <v>1540</v>
      </c>
      <c r="H3" s="1" t="s">
        <v>1542</v>
      </c>
      <c r="I3" s="1" t="s">
        <v>1542</v>
      </c>
      <c r="J3" s="1" t="s">
        <v>1542</v>
      </c>
      <c r="K3" s="1" t="s">
        <v>1542</v>
      </c>
      <c r="L3" s="1" t="s">
        <v>1542</v>
      </c>
      <c r="M3" s="1" t="s">
        <v>1542</v>
      </c>
      <c r="N3" s="1" t="s">
        <v>1542</v>
      </c>
      <c r="O3" s="1" t="s">
        <v>1542</v>
      </c>
      <c r="P3" s="1" t="s">
        <v>1548</v>
      </c>
      <c r="Q3" s="1" t="s">
        <v>1548</v>
      </c>
      <c r="R3" s="1" t="s">
        <v>1548</v>
      </c>
      <c r="S3" s="1" t="s">
        <v>1548</v>
      </c>
      <c r="T3" s="1" t="s">
        <v>1548</v>
      </c>
    </row>
    <row r="4" spans="1:20">
      <c r="A4" s="7"/>
      <c r="B4" s="7"/>
      <c r="C4" s="7"/>
      <c r="D4" s="7"/>
      <c r="E4" s="7"/>
      <c r="F4" s="1"/>
      <c r="G4" s="1" t="s">
        <v>1477</v>
      </c>
      <c r="H4" s="1"/>
      <c r="I4" s="1" t="s">
        <v>1543</v>
      </c>
      <c r="J4" s="1" t="s">
        <v>1543</v>
      </c>
      <c r="K4" s="1" t="s">
        <v>1543</v>
      </c>
      <c r="L4" s="1" t="s">
        <v>1545</v>
      </c>
      <c r="M4" s="1" t="s">
        <v>1545</v>
      </c>
      <c r="N4" s="1" t="s">
        <v>1546</v>
      </c>
      <c r="O4" s="1" t="s">
        <v>1547</v>
      </c>
      <c r="P4" s="1" t="s">
        <v>1547</v>
      </c>
      <c r="Q4" s="1" t="s">
        <v>1549</v>
      </c>
      <c r="R4" s="1" t="s">
        <v>1550</v>
      </c>
      <c r="S4" s="1" t="s">
        <v>1550</v>
      </c>
      <c r="T4" s="1" t="s">
        <v>1551</v>
      </c>
    </row>
    <row r="5" spans="1:20">
      <c r="A5" s="7"/>
      <c r="B5" s="7"/>
      <c r="C5" s="7"/>
      <c r="D5" s="7"/>
      <c r="E5" s="7"/>
      <c r="F5" s="1"/>
      <c r="G5" s="1"/>
      <c r="H5" s="1"/>
      <c r="I5" s="1"/>
      <c r="J5" s="1"/>
      <c r="K5" s="1" t="s">
        <v>1544</v>
      </c>
      <c r="L5" s="1"/>
      <c r="M5" s="1"/>
      <c r="N5" s="1"/>
      <c r="O5" s="1"/>
      <c r="P5" s="1"/>
      <c r="Q5" s="1"/>
      <c r="R5" s="1"/>
      <c r="S5" s="1"/>
      <c r="T5" s="1"/>
    </row>
    <row r="6" spans="1:20">
      <c r="A6" s="3" t="s">
        <v>155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30">
      <c r="A7" s="2" t="s">
        <v>1553</v>
      </c>
      <c r="B7" s="4" t="s">
        <v>5</v>
      </c>
      <c r="C7" s="4" t="s">
        <v>5</v>
      </c>
      <c r="D7" s="4" t="s">
        <v>5</v>
      </c>
      <c r="E7" s="4" t="s">
        <v>5</v>
      </c>
      <c r="F7" s="4" t="s">
        <v>5</v>
      </c>
      <c r="G7" s="4" t="s">
        <v>5</v>
      </c>
      <c r="H7" s="6">
        <v>1100200</v>
      </c>
      <c r="I7" s="4" t="s">
        <v>5</v>
      </c>
      <c r="J7" s="6">
        <v>1000000</v>
      </c>
      <c r="K7" s="4" t="s">
        <v>5</v>
      </c>
      <c r="L7" s="4" t="s">
        <v>5</v>
      </c>
      <c r="M7" s="6">
        <v>100000</v>
      </c>
      <c r="N7" s="4">
        <v>100</v>
      </c>
      <c r="O7" s="4">
        <v>100</v>
      </c>
      <c r="P7" s="4" t="s">
        <v>5</v>
      </c>
      <c r="Q7" s="4" t="s">
        <v>5</v>
      </c>
      <c r="R7" s="4" t="s">
        <v>5</v>
      </c>
      <c r="S7" s="4" t="s">
        <v>5</v>
      </c>
      <c r="T7" s="4" t="s">
        <v>5</v>
      </c>
    </row>
    <row r="8" spans="1:20">
      <c r="A8" s="2" t="s">
        <v>1554</v>
      </c>
      <c r="B8" s="4" t="s">
        <v>5</v>
      </c>
      <c r="C8" s="4" t="s">
        <v>5</v>
      </c>
      <c r="D8" s="4" t="s">
        <v>5</v>
      </c>
      <c r="E8" s="4" t="s">
        <v>5</v>
      </c>
      <c r="F8" s="4" t="s">
        <v>5</v>
      </c>
      <c r="G8" s="4" t="s">
        <v>5</v>
      </c>
      <c r="H8" s="4" t="s">
        <v>5</v>
      </c>
      <c r="I8" s="204">
        <v>0.66600000000000004</v>
      </c>
      <c r="J8" s="4" t="s">
        <v>5</v>
      </c>
      <c r="K8" s="4" t="s">
        <v>5</v>
      </c>
      <c r="L8" s="4" t="s">
        <v>5</v>
      </c>
      <c r="M8" s="4" t="s">
        <v>5</v>
      </c>
      <c r="N8" s="4" t="s">
        <v>5</v>
      </c>
      <c r="O8" s="4" t="s">
        <v>5</v>
      </c>
      <c r="P8" s="204">
        <v>1</v>
      </c>
      <c r="Q8" s="4" t="s">
        <v>5</v>
      </c>
      <c r="R8" s="204">
        <v>0.5</v>
      </c>
      <c r="S8" s="4" t="s">
        <v>5</v>
      </c>
      <c r="T8" s="4" t="s">
        <v>5</v>
      </c>
    </row>
    <row r="9" spans="1:20" ht="30">
      <c r="A9" s="2" t="s">
        <v>1555</v>
      </c>
      <c r="B9" s="4" t="s">
        <v>5</v>
      </c>
      <c r="C9" s="4" t="s">
        <v>5</v>
      </c>
      <c r="D9" s="4" t="s">
        <v>5</v>
      </c>
      <c r="E9" s="4" t="s">
        <v>5</v>
      </c>
      <c r="F9" s="4" t="s">
        <v>5</v>
      </c>
      <c r="G9" s="4" t="s">
        <v>5</v>
      </c>
      <c r="H9" s="4" t="s">
        <v>5</v>
      </c>
      <c r="I9" s="204">
        <v>0.33400000000000002</v>
      </c>
      <c r="J9" s="4" t="s">
        <v>5</v>
      </c>
      <c r="K9" s="4" t="s">
        <v>5</v>
      </c>
      <c r="L9" s="4" t="s">
        <v>5</v>
      </c>
      <c r="M9" s="4" t="s">
        <v>5</v>
      </c>
      <c r="N9" s="4" t="s">
        <v>5</v>
      </c>
      <c r="O9" s="4" t="s">
        <v>5</v>
      </c>
      <c r="P9" s="4" t="s">
        <v>5</v>
      </c>
      <c r="Q9" s="4" t="s">
        <v>5</v>
      </c>
      <c r="R9" s="4" t="s">
        <v>5</v>
      </c>
      <c r="S9" s="4" t="s">
        <v>5</v>
      </c>
      <c r="T9" s="4" t="s">
        <v>5</v>
      </c>
    </row>
    <row r="10" spans="1:20">
      <c r="A10" s="2" t="s">
        <v>1556</v>
      </c>
      <c r="B10" s="4" t="s">
        <v>5</v>
      </c>
      <c r="C10" s="4" t="s">
        <v>5</v>
      </c>
      <c r="D10" s="4" t="s">
        <v>5</v>
      </c>
      <c r="E10" s="4" t="s">
        <v>5</v>
      </c>
      <c r="F10" s="4" t="s">
        <v>5</v>
      </c>
      <c r="G10" s="4" t="s">
        <v>5</v>
      </c>
      <c r="H10" s="4" t="s">
        <v>5</v>
      </c>
      <c r="I10" s="4" t="s">
        <v>1557</v>
      </c>
      <c r="J10" s="4" t="s">
        <v>5</v>
      </c>
      <c r="K10" s="4" t="s">
        <v>5</v>
      </c>
      <c r="L10" s="4" t="s">
        <v>1558</v>
      </c>
      <c r="M10" s="4" t="s">
        <v>5</v>
      </c>
      <c r="N10" s="4" t="s">
        <v>5</v>
      </c>
      <c r="O10" s="4" t="s">
        <v>5</v>
      </c>
      <c r="P10" s="4" t="s">
        <v>5</v>
      </c>
      <c r="Q10" s="4" t="s">
        <v>5</v>
      </c>
      <c r="R10" s="4" t="s">
        <v>5</v>
      </c>
      <c r="S10" s="4" t="s">
        <v>5</v>
      </c>
      <c r="T10" s="4" t="s">
        <v>5</v>
      </c>
    </row>
    <row r="11" spans="1:20" ht="30">
      <c r="A11" s="2" t="s">
        <v>1559</v>
      </c>
      <c r="B11" s="4" t="s">
        <v>5</v>
      </c>
      <c r="C11" s="4" t="s">
        <v>5</v>
      </c>
      <c r="D11" s="4" t="s">
        <v>5</v>
      </c>
      <c r="E11" s="4" t="s">
        <v>5</v>
      </c>
      <c r="F11" s="4" t="s">
        <v>5</v>
      </c>
      <c r="G11" s="4" t="s">
        <v>5</v>
      </c>
      <c r="H11" s="4" t="s">
        <v>5</v>
      </c>
      <c r="I11" s="4" t="s">
        <v>5</v>
      </c>
      <c r="J11" s="4" t="s">
        <v>5</v>
      </c>
      <c r="K11" s="204">
        <v>0.33300000000000002</v>
      </c>
      <c r="L11" s="4" t="s">
        <v>5</v>
      </c>
      <c r="M11" s="4" t="s">
        <v>5</v>
      </c>
      <c r="N11" s="4" t="s">
        <v>5</v>
      </c>
      <c r="O11" s="4" t="s">
        <v>5</v>
      </c>
      <c r="P11" s="4" t="s">
        <v>5</v>
      </c>
      <c r="Q11" s="4" t="s">
        <v>5</v>
      </c>
      <c r="R11" s="4" t="s">
        <v>5</v>
      </c>
      <c r="S11" s="4" t="s">
        <v>5</v>
      </c>
      <c r="T11" s="4" t="s">
        <v>5</v>
      </c>
    </row>
    <row r="12" spans="1:20" ht="30">
      <c r="A12" s="2" t="s">
        <v>1560</v>
      </c>
      <c r="B12" s="4" t="s">
        <v>5</v>
      </c>
      <c r="C12" s="4" t="s">
        <v>5</v>
      </c>
      <c r="D12" s="4" t="s">
        <v>5</v>
      </c>
      <c r="E12" s="4" t="s">
        <v>5</v>
      </c>
      <c r="F12" s="4" t="s">
        <v>5</v>
      </c>
      <c r="G12" s="4" t="s">
        <v>5</v>
      </c>
      <c r="H12" s="4" t="s">
        <v>5</v>
      </c>
      <c r="I12" s="4" t="s">
        <v>5</v>
      </c>
      <c r="J12" s="4" t="s">
        <v>5</v>
      </c>
      <c r="K12" s="204">
        <v>0.33400000000000002</v>
      </c>
      <c r="L12" s="4" t="s">
        <v>5</v>
      </c>
      <c r="M12" s="4" t="s">
        <v>5</v>
      </c>
      <c r="N12" s="4" t="s">
        <v>5</v>
      </c>
      <c r="O12" s="4" t="s">
        <v>5</v>
      </c>
      <c r="P12" s="4" t="s">
        <v>5</v>
      </c>
      <c r="Q12" s="4" t="s">
        <v>5</v>
      </c>
      <c r="R12" s="4" t="s">
        <v>5</v>
      </c>
      <c r="S12" s="4" t="s">
        <v>5</v>
      </c>
      <c r="T12" s="4" t="s">
        <v>5</v>
      </c>
    </row>
    <row r="13" spans="1:20" ht="30">
      <c r="A13" s="2" t="s">
        <v>1561</v>
      </c>
      <c r="B13" s="4" t="s">
        <v>5</v>
      </c>
      <c r="C13" s="4" t="s">
        <v>5</v>
      </c>
      <c r="D13" s="4" t="s">
        <v>5</v>
      </c>
      <c r="E13" s="4" t="s">
        <v>5</v>
      </c>
      <c r="F13" s="4" t="s">
        <v>5</v>
      </c>
      <c r="G13" s="4" t="s">
        <v>5</v>
      </c>
      <c r="H13" s="4" t="s">
        <v>5</v>
      </c>
      <c r="I13" s="4" t="s">
        <v>5</v>
      </c>
      <c r="J13" s="4" t="s">
        <v>5</v>
      </c>
      <c r="K13" s="4" t="s">
        <v>5</v>
      </c>
      <c r="L13" s="204">
        <v>0.25</v>
      </c>
      <c r="M13" s="4" t="s">
        <v>5</v>
      </c>
      <c r="N13" s="4" t="s">
        <v>5</v>
      </c>
      <c r="O13" s="4" t="s">
        <v>5</v>
      </c>
      <c r="P13" s="4" t="s">
        <v>5</v>
      </c>
      <c r="Q13" s="4" t="s">
        <v>5</v>
      </c>
      <c r="R13" s="4" t="s">
        <v>5</v>
      </c>
      <c r="S13" s="4" t="s">
        <v>5</v>
      </c>
      <c r="T13" s="4" t="s">
        <v>5</v>
      </c>
    </row>
    <row r="14" spans="1:20" ht="60">
      <c r="A14" s="2" t="s">
        <v>1562</v>
      </c>
      <c r="B14" s="4" t="s">
        <v>5</v>
      </c>
      <c r="C14" s="4" t="s">
        <v>5</v>
      </c>
      <c r="D14" s="4" t="s">
        <v>5</v>
      </c>
      <c r="E14" s="4" t="s">
        <v>5</v>
      </c>
      <c r="F14" s="4" t="s">
        <v>5</v>
      </c>
      <c r="G14" s="4" t="s">
        <v>5</v>
      </c>
      <c r="H14" s="4" t="s">
        <v>5</v>
      </c>
      <c r="I14" s="4" t="s">
        <v>5</v>
      </c>
      <c r="J14" s="4" t="s">
        <v>5</v>
      </c>
      <c r="K14" s="4" t="s">
        <v>5</v>
      </c>
      <c r="L14" s="204">
        <v>0.5</v>
      </c>
      <c r="M14" s="4" t="s">
        <v>5</v>
      </c>
      <c r="N14" s="4" t="s">
        <v>5</v>
      </c>
      <c r="O14" s="4" t="s">
        <v>5</v>
      </c>
      <c r="P14" s="4" t="s">
        <v>5</v>
      </c>
      <c r="Q14" s="4" t="s">
        <v>5</v>
      </c>
      <c r="R14" s="4" t="s">
        <v>5</v>
      </c>
      <c r="S14" s="4" t="s">
        <v>5</v>
      </c>
      <c r="T14" s="4" t="s">
        <v>5</v>
      </c>
    </row>
    <row r="15" spans="1:20">
      <c r="A15" s="2" t="s">
        <v>1563</v>
      </c>
      <c r="B15" s="8">
        <v>36000</v>
      </c>
      <c r="C15" s="8">
        <v>154000</v>
      </c>
      <c r="D15" s="8">
        <v>71000</v>
      </c>
      <c r="E15" s="8">
        <v>3450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c r="A16" s="2" t="s">
        <v>1564</v>
      </c>
      <c r="B16" s="4" t="s">
        <v>5</v>
      </c>
      <c r="C16" s="4" t="s">
        <v>5</v>
      </c>
      <c r="D16" s="4" t="s">
        <v>5</v>
      </c>
      <c r="E16" s="4" t="s">
        <v>5</v>
      </c>
      <c r="F16" s="4" t="s">
        <v>5</v>
      </c>
      <c r="G16" s="4" t="s">
        <v>5</v>
      </c>
      <c r="H16" s="4" t="s">
        <v>5</v>
      </c>
      <c r="I16" s="204">
        <v>3.9E-2</v>
      </c>
      <c r="J16" s="4" t="s">
        <v>5</v>
      </c>
      <c r="K16" s="4" t="s">
        <v>5</v>
      </c>
      <c r="L16" s="4" t="s">
        <v>5</v>
      </c>
      <c r="M16" s="4" t="s">
        <v>5</v>
      </c>
      <c r="N16" s="4" t="s">
        <v>5</v>
      </c>
      <c r="O16" s="4" t="s">
        <v>5</v>
      </c>
      <c r="P16" s="4" t="s">
        <v>5</v>
      </c>
      <c r="Q16" s="4" t="s">
        <v>5</v>
      </c>
      <c r="R16" s="4" t="s">
        <v>5</v>
      </c>
      <c r="S16" s="4" t="s">
        <v>5</v>
      </c>
      <c r="T16" s="4" t="s">
        <v>5</v>
      </c>
    </row>
    <row r="17" spans="1:20">
      <c r="A17" s="2" t="s">
        <v>26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v>10</v>
      </c>
      <c r="S17" s="4" t="s">
        <v>5</v>
      </c>
      <c r="T17" s="4" t="s">
        <v>5</v>
      </c>
    </row>
    <row r="18" spans="1:20" ht="30">
      <c r="A18" s="2" t="s">
        <v>1565</v>
      </c>
      <c r="B18" s="4" t="s">
        <v>5</v>
      </c>
      <c r="C18" s="4" t="s">
        <v>5</v>
      </c>
      <c r="D18" s="4" t="s">
        <v>5</v>
      </c>
      <c r="E18" s="4" t="s">
        <v>5</v>
      </c>
      <c r="F18" s="4" t="s">
        <v>5</v>
      </c>
      <c r="G18" s="6">
        <v>11000000</v>
      </c>
      <c r="H18" s="4" t="s">
        <v>5</v>
      </c>
      <c r="I18" s="6">
        <v>200000</v>
      </c>
      <c r="J18" s="4" t="s">
        <v>5</v>
      </c>
      <c r="K18" s="4" t="s">
        <v>5</v>
      </c>
      <c r="L18" s="4" t="s">
        <v>5</v>
      </c>
      <c r="M18" s="4" t="s">
        <v>5</v>
      </c>
      <c r="N18" s="4" t="s">
        <v>5</v>
      </c>
      <c r="O18" s="4" t="s">
        <v>5</v>
      </c>
      <c r="P18" s="6">
        <v>1500000</v>
      </c>
      <c r="Q18" s="6">
        <v>4600000</v>
      </c>
      <c r="R18" s="4" t="s">
        <v>5</v>
      </c>
      <c r="S18" s="6">
        <v>6000</v>
      </c>
      <c r="T18" s="6">
        <v>46000</v>
      </c>
    </row>
    <row r="19" spans="1:20" ht="30">
      <c r="A19" s="2" t="s">
        <v>1566</v>
      </c>
      <c r="B19" s="4" t="s">
        <v>5</v>
      </c>
      <c r="C19" s="4" t="s">
        <v>5</v>
      </c>
      <c r="D19" s="4" t="s">
        <v>5</v>
      </c>
      <c r="E19" s="4" t="s">
        <v>5</v>
      </c>
      <c r="F19" s="4" t="s">
        <v>5</v>
      </c>
      <c r="G19" s="4" t="s">
        <v>5</v>
      </c>
      <c r="H19" s="4" t="s">
        <v>5</v>
      </c>
      <c r="I19" s="4" t="s">
        <v>1567</v>
      </c>
      <c r="J19" s="4" t="s">
        <v>5</v>
      </c>
      <c r="K19" s="4" t="s">
        <v>5</v>
      </c>
      <c r="L19" s="4" t="s">
        <v>5</v>
      </c>
      <c r="M19" s="4" t="s">
        <v>5</v>
      </c>
      <c r="N19" s="4" t="s">
        <v>5</v>
      </c>
      <c r="O19" s="4" t="s">
        <v>5</v>
      </c>
      <c r="P19" s="4" t="s">
        <v>5</v>
      </c>
      <c r="Q19" s="4" t="s">
        <v>5</v>
      </c>
      <c r="R19" s="4" t="s">
        <v>5</v>
      </c>
      <c r="S19" s="4" t="s">
        <v>5</v>
      </c>
      <c r="T19" s="4" t="s">
        <v>5</v>
      </c>
    </row>
    <row r="20" spans="1:20">
      <c r="A20" s="2" t="s">
        <v>1568</v>
      </c>
      <c r="B20" s="4" t="s">
        <v>5</v>
      </c>
      <c r="C20" s="4" t="s">
        <v>5</v>
      </c>
      <c r="D20" s="4" t="s">
        <v>5</v>
      </c>
      <c r="E20" s="4" t="s">
        <v>5</v>
      </c>
      <c r="F20" s="204">
        <v>0.05</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c r="A21" s="2" t="s">
        <v>1569</v>
      </c>
      <c r="B21" s="4" t="s">
        <v>5</v>
      </c>
      <c r="C21" s="4" t="s">
        <v>5</v>
      </c>
      <c r="D21" s="4" t="s">
        <v>5</v>
      </c>
      <c r="E21" s="4" t="s">
        <v>5</v>
      </c>
      <c r="F21" s="8">
        <v>12700000</v>
      </c>
      <c r="G21" s="4" t="s">
        <v>5</v>
      </c>
      <c r="H21" s="4" t="s">
        <v>5</v>
      </c>
      <c r="I21" s="4" t="s">
        <v>5</v>
      </c>
      <c r="J21" s="4" t="s">
        <v>5</v>
      </c>
      <c r="K21" s="4" t="s">
        <v>5</v>
      </c>
      <c r="L21" s="4" t="s">
        <v>5</v>
      </c>
      <c r="M21" s="4" t="s">
        <v>5</v>
      </c>
      <c r="N21" s="4" t="s">
        <v>5</v>
      </c>
      <c r="O21" s="4" t="s">
        <v>5</v>
      </c>
      <c r="P21" s="4" t="s">
        <v>5</v>
      </c>
      <c r="Q21" s="4" t="s">
        <v>5</v>
      </c>
      <c r="R21" s="4" t="s">
        <v>5</v>
      </c>
      <c r="S21" s="4" t="s">
        <v>5</v>
      </c>
      <c r="T21" s="4" t="s">
        <v>5</v>
      </c>
    </row>
    <row r="22" spans="1:20">
      <c r="A22" s="2" t="s">
        <v>1570</v>
      </c>
      <c r="B22" s="4" t="s">
        <v>5</v>
      </c>
      <c r="C22" s="4" t="s">
        <v>5</v>
      </c>
      <c r="D22" s="4" t="s">
        <v>5</v>
      </c>
      <c r="E22" s="4" t="s">
        <v>5</v>
      </c>
      <c r="F22" s="4" t="s">
        <v>5</v>
      </c>
      <c r="G22" s="4" t="s">
        <v>1571</v>
      </c>
      <c r="H22" s="4" t="s">
        <v>5</v>
      </c>
      <c r="I22" s="4" t="s">
        <v>5</v>
      </c>
      <c r="J22" s="4" t="s">
        <v>5</v>
      </c>
      <c r="K22" s="4" t="s">
        <v>5</v>
      </c>
      <c r="L22" s="4" t="s">
        <v>5</v>
      </c>
      <c r="M22" s="4" t="s">
        <v>5</v>
      </c>
      <c r="N22" s="4" t="s">
        <v>5</v>
      </c>
      <c r="O22" s="4" t="s">
        <v>5</v>
      </c>
      <c r="P22" s="4" t="s">
        <v>5</v>
      </c>
      <c r="Q22" s="4" t="s">
        <v>5</v>
      </c>
      <c r="R22" s="4" t="s">
        <v>5</v>
      </c>
      <c r="S22" s="4" t="s">
        <v>5</v>
      </c>
      <c r="T22" s="4" t="s">
        <v>5</v>
      </c>
    </row>
    <row r="23" spans="1:20" ht="30">
      <c r="A23" s="2" t="s">
        <v>1572</v>
      </c>
      <c r="B23" s="4" t="s">
        <v>5</v>
      </c>
      <c r="C23" s="4" t="s">
        <v>5</v>
      </c>
      <c r="D23" s="4" t="s">
        <v>5</v>
      </c>
      <c r="E23" s="4" t="s">
        <v>5</v>
      </c>
      <c r="F23" s="4" t="s">
        <v>5</v>
      </c>
      <c r="G23" s="204">
        <v>0.33329999999999999</v>
      </c>
      <c r="H23" s="4" t="s">
        <v>5</v>
      </c>
      <c r="I23" s="4" t="s">
        <v>5</v>
      </c>
      <c r="J23" s="4" t="s">
        <v>5</v>
      </c>
      <c r="K23" s="4" t="s">
        <v>5</v>
      </c>
      <c r="L23" s="4" t="s">
        <v>5</v>
      </c>
      <c r="M23" s="4" t="s">
        <v>5</v>
      </c>
      <c r="N23" s="4" t="s">
        <v>5</v>
      </c>
      <c r="O23" s="4" t="s">
        <v>5</v>
      </c>
      <c r="P23" s="4" t="s">
        <v>5</v>
      </c>
      <c r="Q23" s="4" t="s">
        <v>5</v>
      </c>
      <c r="R23" s="4" t="s">
        <v>5</v>
      </c>
      <c r="S23" s="4" t="s">
        <v>5</v>
      </c>
      <c r="T23" s="4" t="s">
        <v>5</v>
      </c>
    </row>
    <row r="24" spans="1:20" ht="30">
      <c r="A24" s="2" t="s">
        <v>1573</v>
      </c>
      <c r="B24" s="4" t="s">
        <v>5</v>
      </c>
      <c r="C24" s="4" t="s">
        <v>5</v>
      </c>
      <c r="D24" s="4" t="s">
        <v>5</v>
      </c>
      <c r="E24" s="4" t="s">
        <v>5</v>
      </c>
      <c r="F24" s="4" t="s">
        <v>5</v>
      </c>
      <c r="G24" s="4" t="s">
        <v>1574</v>
      </c>
      <c r="H24" s="4" t="s">
        <v>5</v>
      </c>
      <c r="I24" s="4" t="s">
        <v>5</v>
      </c>
      <c r="J24" s="4" t="s">
        <v>5</v>
      </c>
      <c r="K24" s="4" t="s">
        <v>5</v>
      </c>
      <c r="L24" s="4" t="s">
        <v>5</v>
      </c>
      <c r="M24" s="4" t="s">
        <v>5</v>
      </c>
      <c r="N24" s="4" t="s">
        <v>5</v>
      </c>
      <c r="O24" s="4" t="s">
        <v>5</v>
      </c>
      <c r="P24" s="4" t="s">
        <v>5</v>
      </c>
      <c r="Q24" s="4" t="s">
        <v>5</v>
      </c>
      <c r="R24" s="4" t="s">
        <v>5</v>
      </c>
      <c r="S24" s="4" t="s">
        <v>5</v>
      </c>
      <c r="T24" s="4" t="s">
        <v>5</v>
      </c>
    </row>
    <row r="25" spans="1:20" ht="30">
      <c r="A25" s="2" t="s">
        <v>1575</v>
      </c>
      <c r="B25" s="4" t="s">
        <v>5</v>
      </c>
      <c r="C25" s="4" t="s">
        <v>5</v>
      </c>
      <c r="D25" s="4" t="s">
        <v>5</v>
      </c>
      <c r="E25" s="4" t="s">
        <v>5</v>
      </c>
      <c r="F25" s="4" t="s">
        <v>5</v>
      </c>
      <c r="G25" s="204">
        <v>0.66669999999999996</v>
      </c>
      <c r="H25" s="4" t="s">
        <v>5</v>
      </c>
      <c r="I25" s="4" t="s">
        <v>5</v>
      </c>
      <c r="J25" s="4" t="s">
        <v>5</v>
      </c>
      <c r="K25" s="4" t="s">
        <v>5</v>
      </c>
      <c r="L25" s="4" t="s">
        <v>5</v>
      </c>
      <c r="M25" s="4" t="s">
        <v>5</v>
      </c>
      <c r="N25" s="4" t="s">
        <v>5</v>
      </c>
      <c r="O25" s="4" t="s">
        <v>5</v>
      </c>
      <c r="P25" s="4" t="s">
        <v>5</v>
      </c>
      <c r="Q25" s="4" t="s">
        <v>5</v>
      </c>
      <c r="R25" s="4" t="s">
        <v>5</v>
      </c>
      <c r="S25" s="4" t="s">
        <v>5</v>
      </c>
      <c r="T25" s="4" t="s">
        <v>5</v>
      </c>
    </row>
    <row r="26" spans="1:20" ht="30">
      <c r="A26" s="2" t="s">
        <v>1576</v>
      </c>
      <c r="B26" s="4" t="s">
        <v>5</v>
      </c>
      <c r="C26" s="4" t="s">
        <v>5</v>
      </c>
      <c r="D26" s="4" t="s">
        <v>5</v>
      </c>
      <c r="E26" s="4" t="s">
        <v>5</v>
      </c>
      <c r="F26" s="4" t="s">
        <v>5</v>
      </c>
      <c r="G26" s="4">
        <v>2</v>
      </c>
      <c r="H26" s="4" t="s">
        <v>5</v>
      </c>
      <c r="I26" s="4" t="s">
        <v>5</v>
      </c>
      <c r="J26" s="4" t="s">
        <v>5</v>
      </c>
      <c r="K26" s="4" t="s">
        <v>5</v>
      </c>
      <c r="L26" s="4" t="s">
        <v>5</v>
      </c>
      <c r="M26" s="4" t="s">
        <v>5</v>
      </c>
      <c r="N26" s="4" t="s">
        <v>5</v>
      </c>
      <c r="O26" s="4" t="s">
        <v>5</v>
      </c>
      <c r="P26" s="4" t="s">
        <v>5</v>
      </c>
      <c r="Q26" s="4" t="s">
        <v>5</v>
      </c>
      <c r="R26" s="4" t="s">
        <v>5</v>
      </c>
      <c r="S26" s="4" t="s">
        <v>5</v>
      </c>
      <c r="T26" s="4" t="s">
        <v>5</v>
      </c>
    </row>
    <row r="27" spans="1:20" ht="30">
      <c r="A27" s="2" t="s">
        <v>1577</v>
      </c>
      <c r="B27" s="4" t="s">
        <v>5</v>
      </c>
      <c r="C27" s="4" t="s">
        <v>5</v>
      </c>
      <c r="D27" s="4" t="s">
        <v>5</v>
      </c>
      <c r="E27" s="4" t="s">
        <v>5</v>
      </c>
      <c r="F27" s="4" t="s">
        <v>5</v>
      </c>
      <c r="G27" s="204">
        <v>1</v>
      </c>
      <c r="H27" s="4" t="s">
        <v>5</v>
      </c>
      <c r="I27" s="4" t="s">
        <v>5</v>
      </c>
      <c r="J27" s="4" t="s">
        <v>5</v>
      </c>
      <c r="K27" s="4" t="s">
        <v>5</v>
      </c>
      <c r="L27" s="4" t="s">
        <v>5</v>
      </c>
      <c r="M27" s="4" t="s">
        <v>5</v>
      </c>
      <c r="N27" s="4" t="s">
        <v>5</v>
      </c>
      <c r="O27" s="4" t="s">
        <v>5</v>
      </c>
      <c r="P27" s="4" t="s">
        <v>5</v>
      </c>
      <c r="Q27" s="4" t="s">
        <v>5</v>
      </c>
      <c r="R27" s="4" t="s">
        <v>5</v>
      </c>
      <c r="S27" s="4" t="s">
        <v>5</v>
      </c>
      <c r="T27" s="4" t="s">
        <v>5</v>
      </c>
    </row>
    <row r="28" spans="1:20" ht="30">
      <c r="A28" s="2" t="s">
        <v>1578</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204">
        <v>0.5</v>
      </c>
      <c r="S28" s="4" t="s">
        <v>5</v>
      </c>
      <c r="T28" s="4" t="s">
        <v>5</v>
      </c>
    </row>
    <row r="29" spans="1:20" ht="30">
      <c r="A29" s="2" t="s">
        <v>1579</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1580</v>
      </c>
      <c r="S29" s="4" t="s">
        <v>5</v>
      </c>
      <c r="T29" s="4" t="s">
        <v>5</v>
      </c>
    </row>
  </sheetData>
  <mergeCells count="10">
    <mergeCell ref="A1:A5"/>
    <mergeCell ref="B1:C1"/>
    <mergeCell ref="D1:E1"/>
    <mergeCell ref="K1:L1"/>
    <mergeCell ref="M1:O1"/>
    <mergeCell ref="S1:T1"/>
    <mergeCell ref="B2:B5"/>
    <mergeCell ref="C2:C5"/>
    <mergeCell ref="D2:D5"/>
    <mergeCell ref="E2:E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20" bestFit="1" customWidth="1"/>
    <col min="3" max="6" width="19.140625" bestFit="1" customWidth="1"/>
  </cols>
  <sheetData>
    <row r="1" spans="1:6">
      <c r="A1" s="7" t="s">
        <v>1581</v>
      </c>
      <c r="B1" s="1" t="s">
        <v>1</v>
      </c>
      <c r="C1" s="1"/>
      <c r="D1" s="1"/>
      <c r="E1" s="1"/>
      <c r="F1" s="1"/>
    </row>
    <row r="2" spans="1:6">
      <c r="A2" s="7"/>
      <c r="B2" s="1" t="s">
        <v>2</v>
      </c>
      <c r="C2" s="1" t="s">
        <v>2</v>
      </c>
      <c r="D2" s="1" t="s">
        <v>26</v>
      </c>
      <c r="E2" s="1" t="s">
        <v>2</v>
      </c>
      <c r="F2" s="1" t="s">
        <v>26</v>
      </c>
    </row>
    <row r="3" spans="1:6">
      <c r="A3" s="7"/>
      <c r="B3" s="1" t="s">
        <v>1543</v>
      </c>
      <c r="C3" s="1" t="s">
        <v>1549</v>
      </c>
      <c r="D3" s="1" t="s">
        <v>1549</v>
      </c>
      <c r="E3" s="1" t="s">
        <v>1551</v>
      </c>
      <c r="F3" s="1" t="s">
        <v>1551</v>
      </c>
    </row>
    <row r="4" spans="1:6">
      <c r="A4" s="7"/>
      <c r="B4" s="1" t="s">
        <v>1542</v>
      </c>
      <c r="C4" s="1" t="s">
        <v>1548</v>
      </c>
      <c r="D4" s="1" t="s">
        <v>1548</v>
      </c>
      <c r="E4" s="1" t="s">
        <v>1548</v>
      </c>
      <c r="F4" s="1" t="s">
        <v>1548</v>
      </c>
    </row>
    <row r="5" spans="1:6" ht="45">
      <c r="A5" s="3" t="s">
        <v>1582</v>
      </c>
      <c r="B5" s="4" t="s">
        <v>5</v>
      </c>
      <c r="C5" s="4" t="s">
        <v>5</v>
      </c>
      <c r="D5" s="4" t="s">
        <v>5</v>
      </c>
      <c r="E5" s="4" t="s">
        <v>5</v>
      </c>
      <c r="F5" s="4" t="s">
        <v>5</v>
      </c>
    </row>
    <row r="6" spans="1:6" ht="30">
      <c r="A6" s="2" t="s">
        <v>1583</v>
      </c>
      <c r="B6" s="6">
        <v>73624</v>
      </c>
      <c r="C6" s="6">
        <v>100000</v>
      </c>
      <c r="D6" s="6">
        <v>100000</v>
      </c>
      <c r="E6" s="6">
        <v>100000</v>
      </c>
      <c r="F6" s="6">
        <v>100000</v>
      </c>
    </row>
    <row r="7" spans="1:6">
      <c r="A7" s="2" t="s">
        <v>269</v>
      </c>
      <c r="B7" s="6">
        <v>-4251</v>
      </c>
      <c r="C7" s="4" t="s">
        <v>5</v>
      </c>
      <c r="D7" s="4" t="s">
        <v>5</v>
      </c>
      <c r="E7" s="4" t="s">
        <v>5</v>
      </c>
      <c r="F7" s="4" t="s">
        <v>5</v>
      </c>
    </row>
    <row r="8" spans="1:6">
      <c r="A8" s="2" t="s">
        <v>1584</v>
      </c>
      <c r="B8" s="6">
        <v>69373</v>
      </c>
      <c r="C8" s="6">
        <v>100000</v>
      </c>
      <c r="D8" s="6">
        <v>100000</v>
      </c>
      <c r="E8" s="6">
        <v>100000</v>
      </c>
      <c r="F8" s="6">
        <v>100000</v>
      </c>
    </row>
    <row r="9" spans="1:6" ht="45">
      <c r="A9" s="2" t="s">
        <v>1585</v>
      </c>
      <c r="B9" s="9">
        <v>2.2400000000000002</v>
      </c>
      <c r="C9" s="9">
        <v>58.37</v>
      </c>
      <c r="D9" s="9">
        <v>58.37</v>
      </c>
      <c r="E9" s="9">
        <v>0.47</v>
      </c>
      <c r="F9" s="9">
        <v>0.47</v>
      </c>
    </row>
    <row r="10" spans="1:6" ht="30">
      <c r="A10" s="2" t="s">
        <v>1586</v>
      </c>
      <c r="B10" s="9">
        <v>3.32</v>
      </c>
      <c r="C10" s="4" t="s">
        <v>5</v>
      </c>
      <c r="D10" s="4" t="s">
        <v>5</v>
      </c>
      <c r="E10" s="4" t="s">
        <v>5</v>
      </c>
      <c r="F10" s="4" t="s">
        <v>5</v>
      </c>
    </row>
    <row r="11" spans="1:6" ht="45">
      <c r="A11" s="2" t="s">
        <v>1587</v>
      </c>
      <c r="B11" s="9">
        <v>2.17</v>
      </c>
      <c r="C11" s="9">
        <v>58.37</v>
      </c>
      <c r="D11" s="9">
        <v>58.37</v>
      </c>
      <c r="E11" s="9">
        <v>0.47</v>
      </c>
      <c r="F11" s="9">
        <v>0.47</v>
      </c>
    </row>
  </sheetData>
  <mergeCells count="1">
    <mergeCell ref="A1:A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1" t="s">
        <v>1588</v>
      </c>
      <c r="B1" s="7" t="s">
        <v>1</v>
      </c>
      <c r="C1" s="7"/>
    </row>
    <row r="2" spans="1:3">
      <c r="A2" s="1" t="s">
        <v>185</v>
      </c>
      <c r="B2" s="1" t="s">
        <v>2</v>
      </c>
      <c r="C2" s="7" t="s">
        <v>92</v>
      </c>
    </row>
    <row r="3" spans="1:3">
      <c r="A3" s="1"/>
      <c r="B3" s="1" t="s">
        <v>1477</v>
      </c>
      <c r="C3" s="7"/>
    </row>
    <row r="4" spans="1:3">
      <c r="A4" s="3" t="s">
        <v>287</v>
      </c>
      <c r="B4" s="4" t="s">
        <v>5</v>
      </c>
      <c r="C4" s="4" t="s">
        <v>5</v>
      </c>
    </row>
    <row r="5" spans="1:3" ht="30">
      <c r="A5" s="2" t="s">
        <v>1589</v>
      </c>
      <c r="B5" s="4">
        <v>2</v>
      </c>
      <c r="C5" s="4" t="s">
        <v>5</v>
      </c>
    </row>
    <row r="6" spans="1:3" ht="30">
      <c r="A6" s="2" t="s">
        <v>1590</v>
      </c>
      <c r="B6" s="9">
        <v>9.6999999999999993</v>
      </c>
      <c r="C6" s="9">
        <v>5.0999999999999996</v>
      </c>
    </row>
  </sheetData>
  <mergeCells count="2">
    <mergeCell ref="B1:C1"/>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 bestFit="1" customWidth="1"/>
  </cols>
  <sheetData>
    <row r="1" spans="1:5" ht="15" customHeight="1">
      <c r="A1" s="1" t="s">
        <v>90</v>
      </c>
      <c r="B1" s="7" t="s">
        <v>91</v>
      </c>
      <c r="C1" s="7"/>
      <c r="D1" s="7" t="s">
        <v>1</v>
      </c>
      <c r="E1" s="7"/>
    </row>
    <row r="2" spans="1:5" ht="30">
      <c r="A2" s="1" t="s">
        <v>25</v>
      </c>
      <c r="B2" s="1" t="s">
        <v>2</v>
      </c>
      <c r="C2" s="1" t="s">
        <v>92</v>
      </c>
      <c r="D2" s="1" t="s">
        <v>2</v>
      </c>
      <c r="E2" s="1" t="s">
        <v>92</v>
      </c>
    </row>
    <row r="3" spans="1:5">
      <c r="A3" s="3" t="s">
        <v>93</v>
      </c>
      <c r="B3" s="4" t="s">
        <v>5</v>
      </c>
      <c r="C3" s="4" t="s">
        <v>5</v>
      </c>
      <c r="D3" s="4" t="s">
        <v>5</v>
      </c>
      <c r="E3" s="4" t="s">
        <v>5</v>
      </c>
    </row>
    <row r="4" spans="1:5">
      <c r="A4" s="2" t="s">
        <v>94</v>
      </c>
      <c r="B4" s="8">
        <v>245950</v>
      </c>
      <c r="C4" s="8">
        <v>175847</v>
      </c>
      <c r="D4" s="8">
        <v>459858</v>
      </c>
      <c r="E4" s="8">
        <v>347820</v>
      </c>
    </row>
    <row r="5" spans="1:5">
      <c r="A5" s="2" t="s">
        <v>95</v>
      </c>
      <c r="B5" s="6">
        <v>16856</v>
      </c>
      <c r="C5" s="4" t="s">
        <v>5</v>
      </c>
      <c r="D5" s="6">
        <v>33453</v>
      </c>
      <c r="E5" s="4" t="s">
        <v>5</v>
      </c>
    </row>
    <row r="6" spans="1:5">
      <c r="A6" s="2" t="s">
        <v>96</v>
      </c>
      <c r="B6" s="6">
        <v>3092</v>
      </c>
      <c r="C6" s="6">
        <v>2262</v>
      </c>
      <c r="D6" s="6">
        <v>5984</v>
      </c>
      <c r="E6" s="6">
        <v>4266</v>
      </c>
    </row>
    <row r="7" spans="1:5">
      <c r="A7" s="2" t="s">
        <v>97</v>
      </c>
      <c r="B7" s="6">
        <v>265898</v>
      </c>
      <c r="C7" s="6">
        <v>178109</v>
      </c>
      <c r="D7" s="6">
        <v>499295</v>
      </c>
      <c r="E7" s="6">
        <v>352086</v>
      </c>
    </row>
    <row r="8" spans="1:5">
      <c r="A8" s="3" t="s">
        <v>98</v>
      </c>
      <c r="B8" s="4" t="s">
        <v>5</v>
      </c>
      <c r="C8" s="4" t="s">
        <v>5</v>
      </c>
      <c r="D8" s="4" t="s">
        <v>5</v>
      </c>
      <c r="E8" s="4" t="s">
        <v>5</v>
      </c>
    </row>
    <row r="9" spans="1:5">
      <c r="A9" s="2" t="s">
        <v>99</v>
      </c>
      <c r="B9" s="6">
        <v>135803</v>
      </c>
      <c r="C9" s="6">
        <v>99687</v>
      </c>
      <c r="D9" s="6">
        <v>261712</v>
      </c>
      <c r="E9" s="6">
        <v>195940</v>
      </c>
    </row>
    <row r="10" spans="1:5">
      <c r="A10" s="2" t="s">
        <v>100</v>
      </c>
      <c r="B10" s="6">
        <v>24502</v>
      </c>
      <c r="C10" s="6">
        <v>14407</v>
      </c>
      <c r="D10" s="6">
        <v>46236</v>
      </c>
      <c r="E10" s="6">
        <v>30249</v>
      </c>
    </row>
    <row r="11" spans="1:5">
      <c r="A11" s="2" t="s">
        <v>101</v>
      </c>
      <c r="B11" s="6">
        <v>17167</v>
      </c>
      <c r="C11" s="6">
        <v>10675</v>
      </c>
      <c r="D11" s="6">
        <v>32662</v>
      </c>
      <c r="E11" s="6">
        <v>20858</v>
      </c>
    </row>
    <row r="12" spans="1:5">
      <c r="A12" s="2" t="s">
        <v>102</v>
      </c>
      <c r="B12" s="6">
        <v>16096</v>
      </c>
      <c r="C12" s="6">
        <v>10997</v>
      </c>
      <c r="D12" s="6">
        <v>30477</v>
      </c>
      <c r="E12" s="6">
        <v>21273</v>
      </c>
    </row>
    <row r="13" spans="1:5">
      <c r="A13" s="2" t="s">
        <v>103</v>
      </c>
      <c r="B13" s="6">
        <v>34060</v>
      </c>
      <c r="C13" s="6">
        <v>23161</v>
      </c>
      <c r="D13" s="6">
        <v>64174</v>
      </c>
      <c r="E13" s="6">
        <v>43896</v>
      </c>
    </row>
    <row r="14" spans="1:5">
      <c r="A14" s="2" t="s">
        <v>104</v>
      </c>
      <c r="B14" s="6">
        <v>22162</v>
      </c>
      <c r="C14" s="6">
        <v>15320</v>
      </c>
      <c r="D14" s="6">
        <v>42884</v>
      </c>
      <c r="E14" s="6">
        <v>30491</v>
      </c>
    </row>
    <row r="15" spans="1:5">
      <c r="A15" s="2" t="s">
        <v>105</v>
      </c>
      <c r="B15" s="6">
        <v>3428</v>
      </c>
      <c r="C15" s="6">
        <v>2015</v>
      </c>
      <c r="D15" s="6">
        <v>7724</v>
      </c>
      <c r="E15" s="6">
        <v>5090</v>
      </c>
    </row>
    <row r="16" spans="1:5">
      <c r="A16" s="2" t="s">
        <v>106</v>
      </c>
      <c r="B16" s="6">
        <v>29899</v>
      </c>
      <c r="C16" s="6">
        <v>20473</v>
      </c>
      <c r="D16" s="6">
        <v>57426</v>
      </c>
      <c r="E16" s="6">
        <v>40417</v>
      </c>
    </row>
    <row r="17" spans="1:5">
      <c r="A17" s="2" t="s">
        <v>107</v>
      </c>
      <c r="B17" s="6">
        <v>182000</v>
      </c>
      <c r="C17" s="4" t="s">
        <v>58</v>
      </c>
      <c r="D17" s="6">
        <v>182000</v>
      </c>
      <c r="E17" s="4" t="s">
        <v>58</v>
      </c>
    </row>
    <row r="18" spans="1:5">
      <c r="A18" s="2" t="s">
        <v>108</v>
      </c>
      <c r="B18" s="6">
        <v>4163</v>
      </c>
      <c r="C18" s="4" t="s">
        <v>5</v>
      </c>
      <c r="D18" s="6">
        <v>4163</v>
      </c>
      <c r="E18" s="4" t="s">
        <v>5</v>
      </c>
    </row>
    <row r="19" spans="1:5">
      <c r="A19" s="2" t="s">
        <v>109</v>
      </c>
      <c r="B19" s="4" t="s">
        <v>5</v>
      </c>
      <c r="C19" s="4" t="s">
        <v>5</v>
      </c>
      <c r="D19" s="4">
        <v>135</v>
      </c>
      <c r="E19" s="4" t="s">
        <v>5</v>
      </c>
    </row>
    <row r="20" spans="1:5" ht="30">
      <c r="A20" s="2" t="s">
        <v>110</v>
      </c>
      <c r="B20" s="4">
        <v>204</v>
      </c>
      <c r="C20" s="4" t="s">
        <v>5</v>
      </c>
      <c r="D20" s="4">
        <v>403</v>
      </c>
      <c r="E20" s="4" t="s">
        <v>5</v>
      </c>
    </row>
    <row r="21" spans="1:5" ht="30">
      <c r="A21" s="2" t="s">
        <v>111</v>
      </c>
      <c r="B21" s="4" t="s">
        <v>5</v>
      </c>
      <c r="C21" s="6">
        <v>-1460</v>
      </c>
      <c r="D21" s="4" t="s">
        <v>5</v>
      </c>
      <c r="E21" s="6">
        <v>-1460</v>
      </c>
    </row>
    <row r="22" spans="1:5">
      <c r="A22" s="2" t="s">
        <v>112</v>
      </c>
      <c r="B22" s="4">
        <v>79</v>
      </c>
      <c r="C22" s="4">
        <v>758</v>
      </c>
      <c r="D22" s="4">
        <v>107</v>
      </c>
      <c r="E22" s="4">
        <v>802</v>
      </c>
    </row>
    <row r="23" spans="1:5" ht="30">
      <c r="A23" s="2" t="s">
        <v>113</v>
      </c>
      <c r="B23" s="4" t="s">
        <v>5</v>
      </c>
      <c r="C23" s="4">
        <v>190</v>
      </c>
      <c r="D23" s="4">
        <v>-4</v>
      </c>
      <c r="E23" s="4">
        <v>242</v>
      </c>
    </row>
    <row r="24" spans="1:5">
      <c r="A24" s="2" t="s">
        <v>114</v>
      </c>
      <c r="B24" s="6">
        <v>469563</v>
      </c>
      <c r="C24" s="6">
        <v>196223</v>
      </c>
      <c r="D24" s="6">
        <v>730099</v>
      </c>
      <c r="E24" s="6">
        <v>387798</v>
      </c>
    </row>
    <row r="25" spans="1:5">
      <c r="A25" s="2" t="s">
        <v>115</v>
      </c>
      <c r="B25" s="6">
        <v>-203665</v>
      </c>
      <c r="C25" s="6">
        <v>-18114</v>
      </c>
      <c r="D25" s="6">
        <v>-230804</v>
      </c>
      <c r="E25" s="6">
        <v>-35712</v>
      </c>
    </row>
    <row r="26" spans="1:5">
      <c r="A26" s="2" t="s">
        <v>116</v>
      </c>
      <c r="B26" s="4">
        <v>934</v>
      </c>
      <c r="C26" s="6">
        <v>1371</v>
      </c>
      <c r="D26" s="6">
        <v>3040</v>
      </c>
      <c r="E26" s="6">
        <v>3150</v>
      </c>
    </row>
    <row r="27" spans="1:5">
      <c r="A27" s="2" t="s">
        <v>117</v>
      </c>
      <c r="B27" s="6">
        <v>-204599</v>
      </c>
      <c r="C27" s="6">
        <v>-19485</v>
      </c>
      <c r="D27" s="6">
        <v>-233844</v>
      </c>
      <c r="E27" s="6">
        <v>-38862</v>
      </c>
    </row>
    <row r="28" spans="1:5" ht="45">
      <c r="A28" s="2" t="s">
        <v>118</v>
      </c>
      <c r="B28" s="6">
        <v>-2925</v>
      </c>
      <c r="C28" s="4">
        <v>-654</v>
      </c>
      <c r="D28" s="6">
        <v>-3861</v>
      </c>
      <c r="E28" s="6">
        <v>-1018</v>
      </c>
    </row>
    <row r="29" spans="1:5" ht="30">
      <c r="A29" s="2" t="s">
        <v>119</v>
      </c>
      <c r="B29" s="6">
        <v>-207524</v>
      </c>
      <c r="C29" s="6">
        <v>-20139</v>
      </c>
      <c r="D29" s="6">
        <v>-237705</v>
      </c>
      <c r="E29" s="6">
        <v>-39880</v>
      </c>
    </row>
    <row r="30" spans="1:5">
      <c r="A30" s="3" t="s">
        <v>120</v>
      </c>
      <c r="B30" s="4" t="s">
        <v>5</v>
      </c>
      <c r="C30" s="4" t="s">
        <v>5</v>
      </c>
      <c r="D30" s="4" t="s">
        <v>5</v>
      </c>
      <c r="E30" s="4" t="s">
        <v>5</v>
      </c>
    </row>
    <row r="31" spans="1:5" ht="30">
      <c r="A31" s="2" t="s">
        <v>121</v>
      </c>
      <c r="B31" s="4">
        <v>-750</v>
      </c>
      <c r="C31" s="6">
        <v>-3408</v>
      </c>
      <c r="D31" s="6">
        <v>-10606</v>
      </c>
      <c r="E31" s="6">
        <v>-5589</v>
      </c>
    </row>
    <row r="32" spans="1:5">
      <c r="A32" s="2" t="s">
        <v>122</v>
      </c>
      <c r="B32" s="4">
        <v>-750</v>
      </c>
      <c r="C32" s="6">
        <v>-3408</v>
      </c>
      <c r="D32" s="6">
        <v>-10606</v>
      </c>
      <c r="E32" s="6">
        <v>-5589</v>
      </c>
    </row>
    <row r="33" spans="1:5">
      <c r="A33" s="2" t="s">
        <v>123</v>
      </c>
      <c r="B33" s="6">
        <v>-205349</v>
      </c>
      <c r="C33" s="6">
        <v>-22893</v>
      </c>
      <c r="D33" s="6">
        <v>-244450</v>
      </c>
      <c r="E33" s="6">
        <v>-44451</v>
      </c>
    </row>
    <row r="34" spans="1:5" ht="45">
      <c r="A34" s="2" t="s">
        <v>124</v>
      </c>
      <c r="B34" s="6">
        <v>-2873</v>
      </c>
      <c r="C34" s="4">
        <v>-294</v>
      </c>
      <c r="D34" s="6">
        <v>-2990</v>
      </c>
      <c r="E34" s="4">
        <v>-491</v>
      </c>
    </row>
    <row r="35" spans="1:5" ht="45">
      <c r="A35" s="2" t="s">
        <v>125</v>
      </c>
      <c r="B35" s="8">
        <v>-208222</v>
      </c>
      <c r="C35" s="8">
        <v>-23187</v>
      </c>
      <c r="D35" s="8">
        <v>-247440</v>
      </c>
      <c r="E35" s="8">
        <v>-4494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1" t="s">
        <v>1591</v>
      </c>
      <c r="B1" s="1" t="s">
        <v>91</v>
      </c>
      <c r="C1" s="7" t="s">
        <v>1</v>
      </c>
      <c r="D1" s="7"/>
    </row>
    <row r="2" spans="1:4" ht="30">
      <c r="A2" s="1" t="s">
        <v>25</v>
      </c>
      <c r="B2" s="1" t="s">
        <v>2</v>
      </c>
      <c r="C2" s="1" t="s">
        <v>2</v>
      </c>
      <c r="D2" s="1" t="s">
        <v>92</v>
      </c>
    </row>
    <row r="3" spans="1:4" ht="30">
      <c r="A3" s="3" t="s">
        <v>1592</v>
      </c>
      <c r="B3" s="4" t="s">
        <v>5</v>
      </c>
      <c r="C3" s="4" t="s">
        <v>5</v>
      </c>
      <c r="D3" s="4" t="s">
        <v>5</v>
      </c>
    </row>
    <row r="4" spans="1:4">
      <c r="A4" s="2" t="s">
        <v>541</v>
      </c>
      <c r="B4" s="8">
        <v>-9856</v>
      </c>
      <c r="C4" s="4" t="s">
        <v>58</v>
      </c>
      <c r="D4" s="4" t="s">
        <v>5</v>
      </c>
    </row>
    <row r="5" spans="1:4">
      <c r="A5" s="2" t="s">
        <v>298</v>
      </c>
      <c r="B5" s="4">
        <v>-750</v>
      </c>
      <c r="C5" s="6">
        <v>-10606</v>
      </c>
      <c r="D5" s="4" t="s">
        <v>5</v>
      </c>
    </row>
    <row r="6" spans="1:4">
      <c r="A6" s="2" t="s">
        <v>553</v>
      </c>
      <c r="B6" s="6">
        <v>-10606</v>
      </c>
      <c r="C6" s="6">
        <v>-10606</v>
      </c>
      <c r="D6" s="4" t="s">
        <v>5</v>
      </c>
    </row>
    <row r="7" spans="1:4" ht="30">
      <c r="A7" s="2" t="s">
        <v>1593</v>
      </c>
      <c r="B7" s="4" t="s">
        <v>5</v>
      </c>
      <c r="C7" s="4" t="s">
        <v>5</v>
      </c>
      <c r="D7" s="4" t="s">
        <v>5</v>
      </c>
    </row>
    <row r="8" spans="1:4" ht="30">
      <c r="A8" s="3" t="s">
        <v>1592</v>
      </c>
      <c r="B8" s="4" t="s">
        <v>5</v>
      </c>
      <c r="C8" s="4" t="s">
        <v>5</v>
      </c>
      <c r="D8" s="4" t="s">
        <v>5</v>
      </c>
    </row>
    <row r="9" spans="1:4">
      <c r="A9" s="2" t="s">
        <v>541</v>
      </c>
      <c r="B9" s="6">
        <v>-35430</v>
      </c>
      <c r="C9" s="6">
        <v>-26393</v>
      </c>
      <c r="D9" s="4" t="s">
        <v>5</v>
      </c>
    </row>
    <row r="10" spans="1:4">
      <c r="A10" s="2" t="s">
        <v>298</v>
      </c>
      <c r="B10" s="4">
        <v>-698</v>
      </c>
      <c r="C10" s="6">
        <v>-9735</v>
      </c>
      <c r="D10" s="6">
        <v>-5062</v>
      </c>
    </row>
    <row r="11" spans="1:4">
      <c r="A11" s="2" t="s">
        <v>553</v>
      </c>
      <c r="B11" s="6">
        <v>-36128</v>
      </c>
      <c r="C11" s="6">
        <v>-36128</v>
      </c>
      <c r="D11" s="4" t="s">
        <v>5</v>
      </c>
    </row>
    <row r="12" spans="1:4">
      <c r="A12" s="2" t="s">
        <v>1594</v>
      </c>
      <c r="B12" s="4" t="s">
        <v>5</v>
      </c>
      <c r="C12" s="4" t="s">
        <v>5</v>
      </c>
      <c r="D12" s="4" t="s">
        <v>5</v>
      </c>
    </row>
    <row r="13" spans="1:4" ht="30">
      <c r="A13" s="3" t="s">
        <v>1592</v>
      </c>
      <c r="B13" s="4" t="s">
        <v>5</v>
      </c>
      <c r="C13" s="4" t="s">
        <v>5</v>
      </c>
      <c r="D13" s="4" t="s">
        <v>5</v>
      </c>
    </row>
    <row r="14" spans="1:4">
      <c r="A14" s="2" t="s">
        <v>541</v>
      </c>
      <c r="B14" s="6">
        <v>-3459</v>
      </c>
      <c r="C14" s="6">
        <v>-2640</v>
      </c>
      <c r="D14" s="4" t="s">
        <v>5</v>
      </c>
    </row>
    <row r="15" spans="1:4">
      <c r="A15" s="2" t="s">
        <v>298</v>
      </c>
      <c r="B15" s="4">
        <v>-52</v>
      </c>
      <c r="C15" s="4">
        <v>-871</v>
      </c>
      <c r="D15" s="4" t="s">
        <v>5</v>
      </c>
    </row>
    <row r="16" spans="1:4">
      <c r="A16" s="2" t="s">
        <v>553</v>
      </c>
      <c r="B16" s="8">
        <v>-3511</v>
      </c>
      <c r="C16" s="8">
        <v>-3511</v>
      </c>
      <c r="D16" s="4" t="s">
        <v>5</v>
      </c>
    </row>
  </sheetData>
  <mergeCells count="1">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1" t="s">
        <v>1595</v>
      </c>
      <c r="B1" s="1" t="s">
        <v>91</v>
      </c>
      <c r="C1" s="7" t="s">
        <v>1</v>
      </c>
      <c r="D1" s="7"/>
    </row>
    <row r="2" spans="1:4" ht="30">
      <c r="A2" s="1" t="s">
        <v>25</v>
      </c>
      <c r="B2" s="1" t="s">
        <v>2</v>
      </c>
      <c r="C2" s="1" t="s">
        <v>2</v>
      </c>
      <c r="D2" s="1" t="s">
        <v>92</v>
      </c>
    </row>
    <row r="3" spans="1:4" ht="30">
      <c r="A3" s="3" t="s">
        <v>1596</v>
      </c>
      <c r="B3" s="4" t="s">
        <v>5</v>
      </c>
      <c r="C3" s="4" t="s">
        <v>5</v>
      </c>
      <c r="D3" s="4" t="s">
        <v>5</v>
      </c>
    </row>
    <row r="4" spans="1:4">
      <c r="A4" s="2" t="s">
        <v>541</v>
      </c>
      <c r="B4" s="4" t="s">
        <v>5</v>
      </c>
      <c r="C4" s="8">
        <v>-79218</v>
      </c>
      <c r="D4" s="4" t="s">
        <v>5</v>
      </c>
    </row>
    <row r="5" spans="1:4" ht="30">
      <c r="A5" s="2" t="s">
        <v>340</v>
      </c>
      <c r="B5" s="4">
        <v>-750</v>
      </c>
      <c r="C5" s="6">
        <v>-10606</v>
      </c>
      <c r="D5" s="4" t="s">
        <v>5</v>
      </c>
    </row>
    <row r="6" spans="1:4" ht="30">
      <c r="A6" s="2" t="s">
        <v>161</v>
      </c>
      <c r="B6" s="4" t="s">
        <v>5</v>
      </c>
      <c r="C6" s="6">
        <v>1250</v>
      </c>
      <c r="D6" s="4" t="s">
        <v>5</v>
      </c>
    </row>
    <row r="7" spans="1:4" ht="45">
      <c r="A7" s="2" t="s">
        <v>162</v>
      </c>
      <c r="B7" s="4" t="s">
        <v>5</v>
      </c>
      <c r="C7" s="4">
        <v>229</v>
      </c>
      <c r="D7" s="4">
        <v>765</v>
      </c>
    </row>
    <row r="8" spans="1:4">
      <c r="A8" s="2" t="s">
        <v>553</v>
      </c>
      <c r="B8" s="6">
        <v>-325044</v>
      </c>
      <c r="C8" s="6">
        <v>-325044</v>
      </c>
      <c r="D8" s="4" t="s">
        <v>5</v>
      </c>
    </row>
    <row r="9" spans="1:4" ht="30">
      <c r="A9" s="2" t="s">
        <v>1593</v>
      </c>
      <c r="B9" s="4" t="s">
        <v>5</v>
      </c>
      <c r="C9" s="4" t="s">
        <v>5</v>
      </c>
      <c r="D9" s="4" t="s">
        <v>5</v>
      </c>
    </row>
    <row r="10" spans="1:4" ht="30">
      <c r="A10" s="3" t="s">
        <v>1596</v>
      </c>
      <c r="B10" s="4" t="s">
        <v>5</v>
      </c>
      <c r="C10" s="4" t="s">
        <v>5</v>
      </c>
      <c r="D10" s="4" t="s">
        <v>5</v>
      </c>
    </row>
    <row r="11" spans="1:4">
      <c r="A11" s="2" t="s">
        <v>541</v>
      </c>
      <c r="B11" s="4" t="s">
        <v>5</v>
      </c>
      <c r="C11" s="6">
        <v>-93751</v>
      </c>
      <c r="D11" s="6">
        <v>2420</v>
      </c>
    </row>
    <row r="12" spans="1:4">
      <c r="A12" s="2" t="s">
        <v>337</v>
      </c>
      <c r="B12" s="4" t="s">
        <v>5</v>
      </c>
      <c r="C12" s="6">
        <v>-237705</v>
      </c>
      <c r="D12" s="6">
        <v>-39880</v>
      </c>
    </row>
    <row r="13" spans="1:4" ht="30">
      <c r="A13" s="2" t="s">
        <v>340</v>
      </c>
      <c r="B13" s="4">
        <v>-698</v>
      </c>
      <c r="C13" s="6">
        <v>-9735</v>
      </c>
      <c r="D13" s="6">
        <v>-5062</v>
      </c>
    </row>
    <row r="14" spans="1:4" ht="30">
      <c r="A14" s="2" t="s">
        <v>161</v>
      </c>
      <c r="B14" s="4" t="s">
        <v>5</v>
      </c>
      <c r="C14" s="4">
        <v>84</v>
      </c>
      <c r="D14" s="4" t="s">
        <v>5</v>
      </c>
    </row>
    <row r="15" spans="1:4">
      <c r="A15" s="2" t="s">
        <v>132</v>
      </c>
      <c r="B15" s="4" t="s">
        <v>5</v>
      </c>
      <c r="C15" s="4">
        <v>71</v>
      </c>
      <c r="D15" s="4">
        <v>345</v>
      </c>
    </row>
    <row r="16" spans="1:4">
      <c r="A16" s="2" t="s">
        <v>553</v>
      </c>
      <c r="B16" s="6">
        <v>-341036</v>
      </c>
      <c r="C16" s="6">
        <v>-341036</v>
      </c>
      <c r="D16" s="6">
        <v>-42177</v>
      </c>
    </row>
    <row r="17" spans="1:4" ht="30">
      <c r="A17" s="2" t="s">
        <v>1597</v>
      </c>
      <c r="B17" s="4" t="s">
        <v>5</v>
      </c>
      <c r="C17" s="4" t="s">
        <v>5</v>
      </c>
      <c r="D17" s="4" t="s">
        <v>5</v>
      </c>
    </row>
    <row r="18" spans="1:4" ht="30">
      <c r="A18" s="3" t="s">
        <v>1596</v>
      </c>
      <c r="B18" s="4" t="s">
        <v>5</v>
      </c>
      <c r="C18" s="4" t="s">
        <v>5</v>
      </c>
      <c r="D18" s="4" t="s">
        <v>5</v>
      </c>
    </row>
    <row r="19" spans="1:4">
      <c r="A19" s="2" t="s">
        <v>541</v>
      </c>
      <c r="B19" s="4" t="s">
        <v>5</v>
      </c>
      <c r="C19" s="6">
        <v>14533</v>
      </c>
      <c r="D19" s="6">
        <v>16047</v>
      </c>
    </row>
    <row r="20" spans="1:4">
      <c r="A20" s="2" t="s">
        <v>337</v>
      </c>
      <c r="B20" s="4" t="s">
        <v>5</v>
      </c>
      <c r="C20" s="4">
        <v>903</v>
      </c>
      <c r="D20" s="6">
        <v>1009</v>
      </c>
    </row>
    <row r="21" spans="1:4" ht="30">
      <c r="A21" s="2" t="s">
        <v>340</v>
      </c>
      <c r="B21" s="4" t="s">
        <v>5</v>
      </c>
      <c r="C21" s="4">
        <v>-860</v>
      </c>
      <c r="D21" s="4">
        <v>-510</v>
      </c>
    </row>
    <row r="22" spans="1:4" ht="30">
      <c r="A22" s="2" t="s">
        <v>1598</v>
      </c>
      <c r="B22" s="4" t="s">
        <v>5</v>
      </c>
      <c r="C22" s="4">
        <v>645</v>
      </c>
      <c r="D22" s="4" t="s">
        <v>5</v>
      </c>
    </row>
    <row r="23" spans="1:4" ht="30">
      <c r="A23" s="2" t="s">
        <v>161</v>
      </c>
      <c r="B23" s="4" t="s">
        <v>5</v>
      </c>
      <c r="C23" s="6">
        <v>1166</v>
      </c>
      <c r="D23" s="4" t="s">
        <v>5</v>
      </c>
    </row>
    <row r="24" spans="1:4" ht="45">
      <c r="A24" s="2" t="s">
        <v>162</v>
      </c>
      <c r="B24" s="4" t="s">
        <v>5</v>
      </c>
      <c r="C24" s="4">
        <v>229</v>
      </c>
      <c r="D24" s="4" t="s">
        <v>5</v>
      </c>
    </row>
    <row r="25" spans="1:4">
      <c r="A25" s="2" t="s">
        <v>328</v>
      </c>
      <c r="B25" s="4" t="s">
        <v>5</v>
      </c>
      <c r="C25" s="4">
        <v>-624</v>
      </c>
      <c r="D25" s="4">
        <v>-640</v>
      </c>
    </row>
    <row r="26" spans="1:4">
      <c r="A26" s="2" t="s">
        <v>553</v>
      </c>
      <c r="B26" s="6">
        <v>15992</v>
      </c>
      <c r="C26" s="6">
        <v>15992</v>
      </c>
      <c r="D26" s="6">
        <v>15906</v>
      </c>
    </row>
    <row r="27" spans="1:4">
      <c r="A27" s="2" t="s">
        <v>1599</v>
      </c>
      <c r="B27" s="4" t="s">
        <v>5</v>
      </c>
      <c r="C27" s="4" t="s">
        <v>5</v>
      </c>
      <c r="D27" s="4" t="s">
        <v>5</v>
      </c>
    </row>
    <row r="28" spans="1:4" ht="30">
      <c r="A28" s="3" t="s">
        <v>1596</v>
      </c>
      <c r="B28" s="4" t="s">
        <v>5</v>
      </c>
      <c r="C28" s="4" t="s">
        <v>5</v>
      </c>
      <c r="D28" s="4" t="s">
        <v>5</v>
      </c>
    </row>
    <row r="29" spans="1:4">
      <c r="A29" s="2" t="s">
        <v>541</v>
      </c>
      <c r="B29" s="4" t="s">
        <v>5</v>
      </c>
      <c r="C29" s="6">
        <v>-79218</v>
      </c>
      <c r="D29" s="6">
        <v>18467</v>
      </c>
    </row>
    <row r="30" spans="1:4">
      <c r="A30" s="2" t="s">
        <v>337</v>
      </c>
      <c r="B30" s="4" t="s">
        <v>5</v>
      </c>
      <c r="C30" s="6">
        <v>-236802</v>
      </c>
      <c r="D30" s="6">
        <v>-38871</v>
      </c>
    </row>
    <row r="31" spans="1:4" ht="30">
      <c r="A31" s="2" t="s">
        <v>340</v>
      </c>
      <c r="B31" s="4" t="s">
        <v>5</v>
      </c>
      <c r="C31" s="6">
        <v>-10595</v>
      </c>
      <c r="D31" s="6">
        <v>-5572</v>
      </c>
    </row>
    <row r="32" spans="1:4" ht="30">
      <c r="A32" s="2" t="s">
        <v>1598</v>
      </c>
      <c r="B32" s="4" t="s">
        <v>5</v>
      </c>
      <c r="C32" s="4">
        <v>645</v>
      </c>
      <c r="D32" s="4" t="s">
        <v>5</v>
      </c>
    </row>
    <row r="33" spans="1:4" ht="30">
      <c r="A33" s="2" t="s">
        <v>161</v>
      </c>
      <c r="B33" s="4" t="s">
        <v>5</v>
      </c>
      <c r="C33" s="6">
        <v>1250</v>
      </c>
      <c r="D33" s="4" t="s">
        <v>5</v>
      </c>
    </row>
    <row r="34" spans="1:4" ht="45">
      <c r="A34" s="2" t="s">
        <v>162</v>
      </c>
      <c r="B34" s="4" t="s">
        <v>5</v>
      </c>
      <c r="C34" s="4">
        <v>229</v>
      </c>
      <c r="D34" s="4" t="s">
        <v>5</v>
      </c>
    </row>
    <row r="35" spans="1:4">
      <c r="A35" s="2" t="s">
        <v>132</v>
      </c>
      <c r="B35" s="4" t="s">
        <v>5</v>
      </c>
      <c r="C35" s="4">
        <v>71</v>
      </c>
      <c r="D35" s="4">
        <v>345</v>
      </c>
    </row>
    <row r="36" spans="1:4">
      <c r="A36" s="2" t="s">
        <v>328</v>
      </c>
      <c r="B36" s="4" t="s">
        <v>5</v>
      </c>
      <c r="C36" s="4">
        <v>-624</v>
      </c>
      <c r="D36" s="4">
        <v>-640</v>
      </c>
    </row>
    <row r="37" spans="1:4">
      <c r="A37" s="2" t="s">
        <v>553</v>
      </c>
      <c r="B37" s="6">
        <v>-325044</v>
      </c>
      <c r="C37" s="6">
        <v>-325044</v>
      </c>
      <c r="D37" s="6">
        <v>-26271</v>
      </c>
    </row>
    <row r="38" spans="1:4" ht="30">
      <c r="A38" s="2" t="s">
        <v>1600</v>
      </c>
      <c r="B38" s="4" t="s">
        <v>5</v>
      </c>
      <c r="C38" s="4" t="s">
        <v>5</v>
      </c>
      <c r="D38" s="4" t="s">
        <v>5</v>
      </c>
    </row>
    <row r="39" spans="1:4" ht="30">
      <c r="A39" s="3" t="s">
        <v>1596</v>
      </c>
      <c r="B39" s="4" t="s">
        <v>5</v>
      </c>
      <c r="C39" s="4" t="s">
        <v>5</v>
      </c>
      <c r="D39" s="4" t="s">
        <v>5</v>
      </c>
    </row>
    <row r="40" spans="1:4">
      <c r="A40" s="2" t="s">
        <v>541</v>
      </c>
      <c r="B40" s="4" t="s">
        <v>5</v>
      </c>
      <c r="C40" s="6">
        <v>15899</v>
      </c>
      <c r="D40" s="6">
        <v>11368</v>
      </c>
    </row>
    <row r="41" spans="1:4">
      <c r="A41" s="2" t="s">
        <v>337</v>
      </c>
      <c r="B41" s="4" t="s">
        <v>5</v>
      </c>
      <c r="C41" s="6">
        <v>2958</v>
      </c>
      <c r="D41" s="4">
        <v>9</v>
      </c>
    </row>
    <row r="42" spans="1:4" ht="30">
      <c r="A42" s="2" t="s">
        <v>340</v>
      </c>
      <c r="B42" s="4" t="s">
        <v>5</v>
      </c>
      <c r="C42" s="4">
        <v>-11</v>
      </c>
      <c r="D42" s="4">
        <v>-17</v>
      </c>
    </row>
    <row r="43" spans="1:4" ht="30">
      <c r="A43" s="2" t="s">
        <v>1598</v>
      </c>
      <c r="B43" s="4" t="s">
        <v>5</v>
      </c>
      <c r="C43" s="6">
        <v>28420</v>
      </c>
      <c r="D43" s="4" t="s">
        <v>5</v>
      </c>
    </row>
    <row r="44" spans="1:4" ht="45">
      <c r="A44" s="2" t="s">
        <v>162</v>
      </c>
      <c r="B44" s="4" t="s">
        <v>5</v>
      </c>
      <c r="C44" s="4" t="s">
        <v>5</v>
      </c>
      <c r="D44" s="4">
        <v>765</v>
      </c>
    </row>
    <row r="45" spans="1:4" ht="30">
      <c r="A45" s="2" t="s">
        <v>183</v>
      </c>
      <c r="B45" s="4" t="s">
        <v>5</v>
      </c>
      <c r="C45" s="4" t="s">
        <v>5</v>
      </c>
      <c r="D45" s="6">
        <v>4235</v>
      </c>
    </row>
    <row r="46" spans="1:4">
      <c r="A46" s="2" t="s">
        <v>328</v>
      </c>
      <c r="B46" s="4" t="s">
        <v>5</v>
      </c>
      <c r="C46" s="4">
        <v>-614</v>
      </c>
      <c r="D46" s="4">
        <v>-10</v>
      </c>
    </row>
    <row r="47" spans="1:4">
      <c r="A47" s="2" t="s">
        <v>553</v>
      </c>
      <c r="B47" s="8">
        <v>46652</v>
      </c>
      <c r="C47" s="8">
        <v>46652</v>
      </c>
      <c r="D47" s="8">
        <v>16350</v>
      </c>
    </row>
  </sheetData>
  <mergeCells count="1">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5.42578125" bestFit="1" customWidth="1"/>
    <col min="3" max="4" width="12" bestFit="1" customWidth="1"/>
    <col min="5" max="7" width="36.5703125" bestFit="1" customWidth="1"/>
  </cols>
  <sheetData>
    <row r="1" spans="1:7" ht="15" customHeight="1">
      <c r="A1" s="1" t="s">
        <v>1601</v>
      </c>
      <c r="B1" s="1" t="s">
        <v>91</v>
      </c>
      <c r="C1" s="7" t="s">
        <v>1</v>
      </c>
      <c r="D1" s="7"/>
      <c r="E1" s="7"/>
      <c r="F1" s="7"/>
      <c r="G1" s="1"/>
    </row>
    <row r="2" spans="1:7" ht="30">
      <c r="A2" s="1" t="s">
        <v>25</v>
      </c>
      <c r="B2" s="7" t="s">
        <v>92</v>
      </c>
      <c r="C2" s="7" t="s">
        <v>2</v>
      </c>
      <c r="D2" s="7" t="s">
        <v>92</v>
      </c>
      <c r="E2" s="1" t="s">
        <v>2</v>
      </c>
      <c r="F2" s="1" t="s">
        <v>92</v>
      </c>
      <c r="G2" s="1" t="s">
        <v>26</v>
      </c>
    </row>
    <row r="3" spans="1:7" ht="30">
      <c r="A3" s="1"/>
      <c r="B3" s="7"/>
      <c r="C3" s="7"/>
      <c r="D3" s="7"/>
      <c r="E3" s="1" t="s">
        <v>1602</v>
      </c>
      <c r="F3" s="1" t="s">
        <v>1602</v>
      </c>
      <c r="G3" s="1" t="s">
        <v>1602</v>
      </c>
    </row>
    <row r="4" spans="1:7">
      <c r="A4" s="3" t="s">
        <v>1603</v>
      </c>
      <c r="B4" s="4" t="s">
        <v>5</v>
      </c>
      <c r="C4" s="4" t="s">
        <v>5</v>
      </c>
      <c r="D4" s="4" t="s">
        <v>5</v>
      </c>
      <c r="E4" s="4" t="s">
        <v>5</v>
      </c>
      <c r="F4" s="4" t="s">
        <v>5</v>
      </c>
      <c r="G4" s="4" t="s">
        <v>5</v>
      </c>
    </row>
    <row r="5" spans="1:7" ht="30">
      <c r="A5" s="2" t="s">
        <v>1604</v>
      </c>
      <c r="B5" s="8">
        <v>-190</v>
      </c>
      <c r="C5" s="8">
        <v>4</v>
      </c>
      <c r="D5" s="8">
        <v>-242</v>
      </c>
      <c r="E5" s="8">
        <v>4</v>
      </c>
      <c r="F5" s="8">
        <v>-200</v>
      </c>
      <c r="G5" s="4" t="s">
        <v>5</v>
      </c>
    </row>
    <row r="6" spans="1:7">
      <c r="A6" s="2" t="s">
        <v>382</v>
      </c>
      <c r="B6" s="4" t="s">
        <v>5</v>
      </c>
      <c r="C6" s="4" t="s">
        <v>5</v>
      </c>
      <c r="D6" s="4" t="s">
        <v>5</v>
      </c>
      <c r="E6" s="8">
        <v>0</v>
      </c>
      <c r="F6" s="4" t="s">
        <v>5</v>
      </c>
      <c r="G6" s="8">
        <v>22</v>
      </c>
    </row>
  </sheetData>
  <mergeCells count="4">
    <mergeCell ref="C1:F1"/>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cols>
    <col min="1" max="1" width="36.5703125" bestFit="1" customWidth="1"/>
    <col min="2" max="3" width="12" bestFit="1" customWidth="1"/>
    <col min="4" max="8" width="36.5703125" bestFit="1" customWidth="1"/>
  </cols>
  <sheetData>
    <row r="1" spans="1:8" ht="15" customHeight="1">
      <c r="A1" s="7" t="s">
        <v>1605</v>
      </c>
      <c r="B1" s="7" t="s">
        <v>2</v>
      </c>
      <c r="C1" s="7" t="s">
        <v>92</v>
      </c>
      <c r="D1" s="1" t="s">
        <v>2</v>
      </c>
      <c r="E1" s="205">
        <v>41039</v>
      </c>
      <c r="F1" s="1" t="s">
        <v>2</v>
      </c>
      <c r="G1" s="1" t="s">
        <v>1607</v>
      </c>
      <c r="H1" s="1" t="s">
        <v>2</v>
      </c>
    </row>
    <row r="2" spans="1:8" ht="30">
      <c r="A2" s="7"/>
      <c r="B2" s="7"/>
      <c r="C2" s="7"/>
      <c r="D2" s="1" t="s">
        <v>1606</v>
      </c>
      <c r="E2" s="1" t="s">
        <v>1606</v>
      </c>
      <c r="F2" s="1" t="s">
        <v>1507</v>
      </c>
      <c r="G2" s="1" t="s">
        <v>1507</v>
      </c>
      <c r="H2" s="1" t="s">
        <v>1608</v>
      </c>
    </row>
    <row r="3" spans="1:8" ht="45">
      <c r="A3" s="3" t="s">
        <v>1609</v>
      </c>
      <c r="B3" s="4" t="s">
        <v>5</v>
      </c>
      <c r="C3" s="4" t="s">
        <v>5</v>
      </c>
      <c r="D3" s="4" t="s">
        <v>5</v>
      </c>
      <c r="E3" s="4" t="s">
        <v>5</v>
      </c>
      <c r="F3" s="4" t="s">
        <v>5</v>
      </c>
      <c r="G3" s="4" t="s">
        <v>5</v>
      </c>
      <c r="H3" s="4" t="s">
        <v>5</v>
      </c>
    </row>
    <row r="4" spans="1:8">
      <c r="A4" s="2" t="s">
        <v>1610</v>
      </c>
      <c r="B4" s="4" t="s">
        <v>5</v>
      </c>
      <c r="C4" s="4" t="s">
        <v>5</v>
      </c>
      <c r="D4" s="204">
        <v>8.8800000000000004E-2</v>
      </c>
      <c r="E4" s="204">
        <v>8.8800000000000004E-2</v>
      </c>
      <c r="F4" s="204">
        <v>9.8799999999999999E-2</v>
      </c>
      <c r="G4" s="204">
        <v>9.8799999999999999E-2</v>
      </c>
      <c r="H4" s="204">
        <v>0.11749999999999999</v>
      </c>
    </row>
    <row r="5" spans="1:8" ht="30">
      <c r="A5" s="2" t="s">
        <v>1611</v>
      </c>
      <c r="B5" s="8">
        <v>0</v>
      </c>
      <c r="C5" s="8">
        <v>0</v>
      </c>
      <c r="D5" s="4" t="s">
        <v>5</v>
      </c>
      <c r="E5" s="4" t="s">
        <v>5</v>
      </c>
      <c r="F5" s="4" t="s">
        <v>5</v>
      </c>
      <c r="G5" s="4" t="s">
        <v>5</v>
      </c>
      <c r="H5" s="4" t="s">
        <v>5</v>
      </c>
    </row>
  </sheetData>
  <mergeCells count="3">
    <mergeCell ref="A1:A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612</v>
      </c>
      <c r="B1" s="1" t="s">
        <v>2</v>
      </c>
      <c r="C1" s="1" t="s">
        <v>26</v>
      </c>
    </row>
    <row r="2" spans="1:3" ht="30">
      <c r="A2" s="2" t="s">
        <v>1613</v>
      </c>
      <c r="B2" s="4" t="s">
        <v>5</v>
      </c>
      <c r="C2" s="4" t="s">
        <v>5</v>
      </c>
    </row>
    <row r="3" spans="1:3" ht="45">
      <c r="A3" s="3" t="s">
        <v>1609</v>
      </c>
      <c r="B3" s="4" t="s">
        <v>5</v>
      </c>
      <c r="C3" s="4" t="s">
        <v>5</v>
      </c>
    </row>
    <row r="4" spans="1:3">
      <c r="A4" s="2" t="s">
        <v>1519</v>
      </c>
      <c r="B4" s="8">
        <v>90000000</v>
      </c>
      <c r="C4" s="8">
        <v>90000000</v>
      </c>
    </row>
    <row r="5" spans="1:3">
      <c r="A5" s="2" t="s">
        <v>382</v>
      </c>
      <c r="B5" s="6">
        <v>88425000</v>
      </c>
      <c r="C5" s="6">
        <v>88650000</v>
      </c>
    </row>
    <row r="6" spans="1:3">
      <c r="A6" s="2" t="s">
        <v>383</v>
      </c>
      <c r="B6" s="6">
        <v>88347000</v>
      </c>
      <c r="C6" s="6">
        <v>87989000</v>
      </c>
    </row>
    <row r="7" spans="1:3" ht="30">
      <c r="A7" s="2" t="s">
        <v>1507</v>
      </c>
      <c r="B7" s="4" t="s">
        <v>5</v>
      </c>
      <c r="C7" s="4" t="s">
        <v>5</v>
      </c>
    </row>
    <row r="8" spans="1:3" ht="45">
      <c r="A8" s="3" t="s">
        <v>1609</v>
      </c>
      <c r="B8" s="4" t="s">
        <v>5</v>
      </c>
      <c r="C8" s="4" t="s">
        <v>5</v>
      </c>
    </row>
    <row r="9" spans="1:3">
      <c r="A9" s="2" t="s">
        <v>1519</v>
      </c>
      <c r="B9" s="6">
        <v>380100000</v>
      </c>
      <c r="C9" s="6">
        <v>380100000</v>
      </c>
    </row>
    <row r="10" spans="1:3">
      <c r="A10" s="2" t="s">
        <v>382</v>
      </c>
      <c r="B10" s="6">
        <v>348696000</v>
      </c>
      <c r="C10" s="6">
        <v>328743000</v>
      </c>
    </row>
    <row r="11" spans="1:3">
      <c r="A11" s="2" t="s">
        <v>383</v>
      </c>
      <c r="B11" s="6">
        <v>378040000</v>
      </c>
      <c r="C11" s="6">
        <v>377667000</v>
      </c>
    </row>
    <row r="12" spans="1:3" ht="30">
      <c r="A12" s="2" t="s">
        <v>1606</v>
      </c>
      <c r="B12" s="4" t="s">
        <v>5</v>
      </c>
      <c r="C12" s="4" t="s">
        <v>5</v>
      </c>
    </row>
    <row r="13" spans="1:3" ht="45">
      <c r="A13" s="3" t="s">
        <v>1609</v>
      </c>
      <c r="B13" s="4" t="s">
        <v>5</v>
      </c>
      <c r="C13" s="4" t="s">
        <v>5</v>
      </c>
    </row>
    <row r="14" spans="1:3">
      <c r="A14" s="2" t="s">
        <v>1519</v>
      </c>
      <c r="B14" s="6">
        <v>350000000</v>
      </c>
      <c r="C14" s="6">
        <v>350000000</v>
      </c>
    </row>
    <row r="15" spans="1:3">
      <c r="A15" s="2" t="s">
        <v>382</v>
      </c>
      <c r="B15" s="6">
        <v>360938000</v>
      </c>
      <c r="C15" s="6">
        <v>355250000</v>
      </c>
    </row>
    <row r="16" spans="1:3">
      <c r="A16" s="2" t="s">
        <v>383</v>
      </c>
      <c r="B16" s="6">
        <v>349101000</v>
      </c>
      <c r="C16" s="6">
        <v>348926000</v>
      </c>
    </row>
    <row r="17" spans="1:3" ht="30">
      <c r="A17" s="2" t="s">
        <v>1608</v>
      </c>
      <c r="B17" s="4" t="s">
        <v>5</v>
      </c>
      <c r="C17" s="4" t="s">
        <v>5</v>
      </c>
    </row>
    <row r="18" spans="1:3" ht="45">
      <c r="A18" s="3" t="s">
        <v>1609</v>
      </c>
      <c r="B18" s="4" t="s">
        <v>5</v>
      </c>
      <c r="C18" s="4" t="s">
        <v>5</v>
      </c>
    </row>
    <row r="19" spans="1:3">
      <c r="A19" s="2" t="s">
        <v>1519</v>
      </c>
      <c r="B19" s="6">
        <v>75000000</v>
      </c>
      <c r="C19" s="6">
        <v>75000000</v>
      </c>
    </row>
    <row r="20" spans="1:3">
      <c r="A20" s="2" t="s">
        <v>382</v>
      </c>
      <c r="B20" s="6">
        <v>79125000</v>
      </c>
      <c r="C20" s="6">
        <v>78750000</v>
      </c>
    </row>
    <row r="21" spans="1:3">
      <c r="A21" s="2" t="s">
        <v>383</v>
      </c>
      <c r="B21" s="8">
        <v>75000000</v>
      </c>
      <c r="C21" s="8">
        <v>750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614</v>
      </c>
      <c r="B1" s="1" t="s">
        <v>2</v>
      </c>
      <c r="C1" s="1" t="s">
        <v>26</v>
      </c>
    </row>
    <row r="2" spans="1:3">
      <c r="A2" s="3" t="s">
        <v>1615</v>
      </c>
      <c r="B2" s="4" t="s">
        <v>5</v>
      </c>
      <c r="C2" s="4" t="s">
        <v>5</v>
      </c>
    </row>
    <row r="3" spans="1:3">
      <c r="A3" s="2" t="s">
        <v>356</v>
      </c>
      <c r="B3" s="8">
        <v>0</v>
      </c>
      <c r="C3" s="8">
        <v>22000</v>
      </c>
    </row>
    <row r="4" spans="1:3" ht="30">
      <c r="A4" s="2" t="s">
        <v>396</v>
      </c>
      <c r="B4" s="4" t="s">
        <v>5</v>
      </c>
      <c r="C4" s="4" t="s">
        <v>5</v>
      </c>
    </row>
    <row r="5" spans="1:3">
      <c r="A5" s="3" t="s">
        <v>1615</v>
      </c>
      <c r="B5" s="4" t="s">
        <v>5</v>
      </c>
      <c r="C5" s="4" t="s">
        <v>5</v>
      </c>
    </row>
    <row r="6" spans="1:3">
      <c r="A6" s="2" t="s">
        <v>356</v>
      </c>
      <c r="B6" s="4" t="s">
        <v>5</v>
      </c>
      <c r="C6" s="8">
        <v>22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5703125" bestFit="1" customWidth="1"/>
    <col min="3" max="3" width="12" bestFit="1" customWidth="1"/>
    <col min="4" max="4" width="16.42578125" bestFit="1" customWidth="1"/>
  </cols>
  <sheetData>
    <row r="1" spans="1:4" ht="15" customHeight="1">
      <c r="A1" s="7" t="s">
        <v>1616</v>
      </c>
      <c r="B1" s="7" t="s">
        <v>1</v>
      </c>
      <c r="C1" s="7"/>
      <c r="D1" s="1" t="s">
        <v>1499</v>
      </c>
    </row>
    <row r="2" spans="1:4">
      <c r="A2" s="7"/>
      <c r="B2" s="1" t="s">
        <v>2</v>
      </c>
      <c r="C2" s="7" t="s">
        <v>92</v>
      </c>
      <c r="D2" s="7" t="s">
        <v>26</v>
      </c>
    </row>
    <row r="3" spans="1:4">
      <c r="A3" s="7"/>
      <c r="B3" s="1" t="s">
        <v>1617</v>
      </c>
      <c r="C3" s="7"/>
      <c r="D3" s="7"/>
    </row>
    <row r="4" spans="1:4">
      <c r="A4" s="3" t="s">
        <v>404</v>
      </c>
      <c r="B4" s="4" t="s">
        <v>5</v>
      </c>
      <c r="C4" s="4" t="s">
        <v>5</v>
      </c>
      <c r="D4" s="4" t="s">
        <v>5</v>
      </c>
    </row>
    <row r="5" spans="1:4" ht="30">
      <c r="A5" s="2" t="s">
        <v>1618</v>
      </c>
      <c r="B5" s="4">
        <v>25</v>
      </c>
      <c r="C5" s="4" t="s">
        <v>5</v>
      </c>
      <c r="D5" s="4" t="s">
        <v>5</v>
      </c>
    </row>
    <row r="6" spans="1:4">
      <c r="A6" s="2" t="s">
        <v>1619</v>
      </c>
      <c r="B6" s="204">
        <v>-1.2999999999999999E-2</v>
      </c>
      <c r="C6" s="204">
        <v>-8.7999999999999995E-2</v>
      </c>
      <c r="D6" s="4" t="s">
        <v>5</v>
      </c>
    </row>
    <row r="7" spans="1:4">
      <c r="A7" s="2" t="s">
        <v>1620</v>
      </c>
      <c r="B7" s="204">
        <v>0.35</v>
      </c>
      <c r="C7" s="4" t="s">
        <v>5</v>
      </c>
      <c r="D7" s="4" t="s">
        <v>5</v>
      </c>
    </row>
    <row r="8" spans="1:4">
      <c r="A8" s="2" t="s">
        <v>1621</v>
      </c>
      <c r="B8" s="8">
        <v>182000000</v>
      </c>
      <c r="C8" s="4" t="s">
        <v>5</v>
      </c>
      <c r="D8" s="4" t="s">
        <v>5</v>
      </c>
    </row>
    <row r="9" spans="1:4">
      <c r="A9" s="2" t="s">
        <v>1622</v>
      </c>
      <c r="B9" s="4" t="s">
        <v>5</v>
      </c>
      <c r="C9" s="4" t="s">
        <v>5</v>
      </c>
      <c r="D9" s="6">
        <v>8600000</v>
      </c>
    </row>
    <row r="10" spans="1:4">
      <c r="A10" s="2" t="s">
        <v>1623</v>
      </c>
      <c r="B10" s="4">
        <v>0</v>
      </c>
      <c r="C10" s="4" t="s">
        <v>5</v>
      </c>
      <c r="D10" s="4" t="s">
        <v>5</v>
      </c>
    </row>
    <row r="11" spans="1:4">
      <c r="A11" s="2" t="s">
        <v>1624</v>
      </c>
      <c r="B11" s="4" t="s">
        <v>5</v>
      </c>
      <c r="C11" s="4" t="s">
        <v>5</v>
      </c>
      <c r="D11" s="8">
        <v>19000000</v>
      </c>
    </row>
    <row r="12" spans="1:4" ht="30">
      <c r="A12" s="2" t="s">
        <v>1625</v>
      </c>
      <c r="B12" s="4" t="s">
        <v>5</v>
      </c>
      <c r="C12" s="4" t="s">
        <v>5</v>
      </c>
      <c r="D12" s="204">
        <v>0.1</v>
      </c>
    </row>
  </sheetData>
  <mergeCells count="4">
    <mergeCell ref="A1:A3"/>
    <mergeCell ref="B1:C1"/>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48"/>
  <sheetViews>
    <sheetView showGridLines="0" workbookViewId="0"/>
  </sheetViews>
  <sheetFormatPr defaultRowHeight="15"/>
  <cols>
    <col min="1" max="1" width="36.5703125" bestFit="1" customWidth="1"/>
    <col min="2" max="5" width="12" bestFit="1" customWidth="1"/>
    <col min="6" max="6" width="16.42578125" bestFit="1" customWidth="1"/>
    <col min="7" max="7" width="12.28515625" bestFit="1" customWidth="1"/>
    <col min="8" max="8" width="16.85546875" bestFit="1" customWidth="1"/>
    <col min="9" max="10" width="28.140625" bestFit="1" customWidth="1"/>
    <col min="11" max="11" width="23.42578125" bestFit="1" customWidth="1"/>
    <col min="12" max="15" width="17.5703125" bestFit="1" customWidth="1"/>
    <col min="16" max="18" width="36.5703125" bestFit="1" customWidth="1"/>
    <col min="19" max="24" width="36" bestFit="1" customWidth="1"/>
    <col min="25" max="25" width="27.140625" bestFit="1" customWidth="1"/>
    <col min="26" max="28" width="36.5703125" bestFit="1" customWidth="1"/>
    <col min="29" max="29" width="27.7109375" bestFit="1" customWidth="1"/>
    <col min="30" max="42" width="36.5703125" bestFit="1" customWidth="1"/>
    <col min="43" max="43" width="27.7109375" bestFit="1" customWidth="1"/>
    <col min="44" max="47" width="36.5703125" bestFit="1" customWidth="1"/>
    <col min="48" max="53" width="31" bestFit="1" customWidth="1"/>
    <col min="54" max="54" width="34.42578125" bestFit="1" customWidth="1"/>
    <col min="55" max="55" width="31" bestFit="1" customWidth="1"/>
    <col min="56" max="56" width="19.85546875" bestFit="1" customWidth="1"/>
  </cols>
  <sheetData>
    <row r="1" spans="1:56" ht="15" customHeight="1">
      <c r="A1" s="7" t="s">
        <v>1626</v>
      </c>
      <c r="B1" s="7" t="s">
        <v>91</v>
      </c>
      <c r="C1" s="7"/>
      <c r="D1" s="7" t="s">
        <v>1</v>
      </c>
      <c r="E1" s="7"/>
      <c r="F1" s="1" t="s">
        <v>1499</v>
      </c>
      <c r="G1" s="1"/>
      <c r="H1" s="7" t="s">
        <v>1538</v>
      </c>
      <c r="I1" s="7"/>
      <c r="J1" s="1" t="s">
        <v>1</v>
      </c>
      <c r="K1" s="1" t="s">
        <v>1498</v>
      </c>
      <c r="L1" s="1" t="s">
        <v>1538</v>
      </c>
      <c r="M1" s="1" t="s">
        <v>91</v>
      </c>
      <c r="N1" s="1" t="s">
        <v>1</v>
      </c>
      <c r="O1" s="1" t="s">
        <v>1499</v>
      </c>
      <c r="P1" s="1" t="s">
        <v>1498</v>
      </c>
      <c r="Q1" s="1" t="s">
        <v>1</v>
      </c>
      <c r="R1" s="1"/>
      <c r="S1" s="1"/>
      <c r="T1" s="1"/>
      <c r="U1" s="1"/>
      <c r="V1" s="1"/>
      <c r="W1" s="7"/>
      <c r="X1" s="7"/>
      <c r="Y1" s="1" t="s">
        <v>1498</v>
      </c>
      <c r="Z1" s="1" t="s">
        <v>1</v>
      </c>
      <c r="AA1" s="7"/>
      <c r="AB1" s="7"/>
      <c r="AC1" s="1"/>
      <c r="AD1" s="1"/>
      <c r="AE1" s="1"/>
      <c r="AF1" s="1" t="s">
        <v>91</v>
      </c>
      <c r="AG1" s="1" t="s">
        <v>1498</v>
      </c>
      <c r="AH1" s="1" t="s">
        <v>1</v>
      </c>
      <c r="AI1" s="1"/>
      <c r="AJ1" s="7" t="s">
        <v>1538</v>
      </c>
      <c r="AK1" s="7"/>
      <c r="AL1" s="1" t="s">
        <v>1</v>
      </c>
      <c r="AM1" s="7"/>
      <c r="AN1" s="7"/>
      <c r="AO1" s="7"/>
      <c r="AP1" s="7"/>
      <c r="AQ1" s="1"/>
      <c r="AR1" s="7"/>
      <c r="AS1" s="7"/>
      <c r="AT1" s="7"/>
      <c r="AU1" s="7"/>
      <c r="AV1" s="7" t="s">
        <v>91</v>
      </c>
      <c r="AW1" s="7"/>
      <c r="AX1" s="7" t="s">
        <v>1</v>
      </c>
      <c r="AY1" s="7"/>
      <c r="AZ1" s="7"/>
      <c r="BA1" s="7"/>
      <c r="BB1" s="7" t="s">
        <v>1</v>
      </c>
      <c r="BC1" s="7"/>
      <c r="BD1" s="1"/>
    </row>
    <row r="2" spans="1:56">
      <c r="A2" s="7"/>
      <c r="B2" s="7" t="s">
        <v>2</v>
      </c>
      <c r="C2" s="7" t="s">
        <v>92</v>
      </c>
      <c r="D2" s="7" t="s">
        <v>2</v>
      </c>
      <c r="E2" s="7" t="s">
        <v>92</v>
      </c>
      <c r="F2" s="7" t="s">
        <v>26</v>
      </c>
      <c r="G2" s="7" t="s">
        <v>1502</v>
      </c>
      <c r="H2" s="1" t="s">
        <v>1627</v>
      </c>
      <c r="I2" s="1" t="s">
        <v>1627</v>
      </c>
      <c r="J2" s="1" t="s">
        <v>2</v>
      </c>
      <c r="K2" s="1" t="s">
        <v>1629</v>
      </c>
      <c r="L2" s="1" t="s">
        <v>92</v>
      </c>
      <c r="M2" s="1" t="s">
        <v>2</v>
      </c>
      <c r="N2" s="1" t="s">
        <v>2</v>
      </c>
      <c r="O2" s="1" t="s">
        <v>26</v>
      </c>
      <c r="P2" s="1" t="s">
        <v>1630</v>
      </c>
      <c r="Q2" s="1" t="s">
        <v>2</v>
      </c>
      <c r="R2" s="1" t="s">
        <v>1630</v>
      </c>
      <c r="S2" s="1" t="s">
        <v>1633</v>
      </c>
      <c r="T2" s="1" t="s">
        <v>1636</v>
      </c>
      <c r="U2" s="1" t="s">
        <v>1638</v>
      </c>
      <c r="V2" s="1" t="s">
        <v>1630</v>
      </c>
      <c r="W2" s="1" t="s">
        <v>1639</v>
      </c>
      <c r="X2" s="1" t="s">
        <v>1639</v>
      </c>
      <c r="Y2" s="1" t="s">
        <v>1630</v>
      </c>
      <c r="Z2" s="1" t="s">
        <v>2</v>
      </c>
      <c r="AA2" s="1" t="s">
        <v>1643</v>
      </c>
      <c r="AB2" s="1" t="s">
        <v>1643</v>
      </c>
      <c r="AC2" s="1" t="s">
        <v>2</v>
      </c>
      <c r="AD2" s="1" t="s">
        <v>1502</v>
      </c>
      <c r="AE2" s="1" t="s">
        <v>26</v>
      </c>
      <c r="AF2" s="1" t="s">
        <v>2</v>
      </c>
      <c r="AG2" s="205">
        <v>41419</v>
      </c>
      <c r="AH2" s="1" t="s">
        <v>2</v>
      </c>
      <c r="AI2" s="205">
        <v>41419</v>
      </c>
      <c r="AJ2" s="1" t="s">
        <v>92</v>
      </c>
      <c r="AK2" s="1" t="s">
        <v>92</v>
      </c>
      <c r="AL2" s="1" t="s">
        <v>2</v>
      </c>
      <c r="AM2" s="1" t="s">
        <v>92</v>
      </c>
      <c r="AN2" s="1" t="s">
        <v>92</v>
      </c>
      <c r="AO2" s="1" t="s">
        <v>1653</v>
      </c>
      <c r="AP2" s="1" t="s">
        <v>1653</v>
      </c>
      <c r="AQ2" s="1" t="s">
        <v>1658</v>
      </c>
      <c r="AR2" s="1" t="s">
        <v>1660</v>
      </c>
      <c r="AS2" s="1" t="s">
        <v>1660</v>
      </c>
      <c r="AT2" s="1" t="s">
        <v>1660</v>
      </c>
      <c r="AU2" s="1" t="s">
        <v>1660</v>
      </c>
      <c r="AV2" s="1" t="s">
        <v>2</v>
      </c>
      <c r="AW2" s="1" t="s">
        <v>92</v>
      </c>
      <c r="AX2" s="1" t="s">
        <v>2</v>
      </c>
      <c r="AY2" s="1" t="s">
        <v>92</v>
      </c>
      <c r="AZ2" s="1" t="s">
        <v>1663</v>
      </c>
      <c r="BA2" s="1" t="s">
        <v>1663</v>
      </c>
      <c r="BB2" s="1" t="s">
        <v>2</v>
      </c>
      <c r="BC2" s="1" t="s">
        <v>2</v>
      </c>
      <c r="BD2" s="1" t="s">
        <v>92</v>
      </c>
    </row>
    <row r="3" spans="1:56" ht="45">
      <c r="A3" s="7"/>
      <c r="B3" s="7"/>
      <c r="C3" s="7"/>
      <c r="D3" s="7"/>
      <c r="E3" s="7"/>
      <c r="F3" s="7"/>
      <c r="G3" s="7"/>
      <c r="H3" s="1" t="s">
        <v>1487</v>
      </c>
      <c r="I3" s="1" t="s">
        <v>1628</v>
      </c>
      <c r="J3" s="1" t="s">
        <v>1628</v>
      </c>
      <c r="K3" s="1" t="s">
        <v>1450</v>
      </c>
      <c r="L3" s="1" t="s">
        <v>1450</v>
      </c>
      <c r="M3" s="1" t="s">
        <v>1450</v>
      </c>
      <c r="N3" s="1" t="s">
        <v>1450</v>
      </c>
      <c r="O3" s="1" t="s">
        <v>1450</v>
      </c>
      <c r="P3" s="1" t="s">
        <v>1455</v>
      </c>
      <c r="Q3" s="1" t="s">
        <v>1455</v>
      </c>
      <c r="R3" s="1" t="s">
        <v>1455</v>
      </c>
      <c r="S3" s="1" t="s">
        <v>1634</v>
      </c>
      <c r="T3" s="1" t="s">
        <v>1634</v>
      </c>
      <c r="U3" s="1" t="s">
        <v>1634</v>
      </c>
      <c r="V3" s="1" t="s">
        <v>1634</v>
      </c>
      <c r="W3" s="1" t="s">
        <v>1634</v>
      </c>
      <c r="X3" s="1" t="s">
        <v>1634</v>
      </c>
      <c r="Y3" s="1" t="s">
        <v>1641</v>
      </c>
      <c r="Z3" s="1" t="s">
        <v>1642</v>
      </c>
      <c r="AA3" s="1" t="s">
        <v>1642</v>
      </c>
      <c r="AB3" s="1" t="s">
        <v>1642</v>
      </c>
      <c r="AC3" s="1" t="s">
        <v>1644</v>
      </c>
      <c r="AD3" s="1" t="s">
        <v>1644</v>
      </c>
      <c r="AE3" s="1" t="s">
        <v>1644</v>
      </c>
      <c r="AF3" s="1" t="s">
        <v>1647</v>
      </c>
      <c r="AG3" s="1" t="s">
        <v>1647</v>
      </c>
      <c r="AH3" s="1" t="s">
        <v>1647</v>
      </c>
      <c r="AI3" s="1" t="s">
        <v>1647</v>
      </c>
      <c r="AJ3" s="1" t="s">
        <v>1649</v>
      </c>
      <c r="AK3" s="1" t="s">
        <v>1650</v>
      </c>
      <c r="AL3" s="1" t="s">
        <v>1650</v>
      </c>
      <c r="AM3" s="1" t="s">
        <v>1650</v>
      </c>
      <c r="AN3" s="1" t="s">
        <v>1650</v>
      </c>
      <c r="AO3" s="1" t="s">
        <v>1654</v>
      </c>
      <c r="AP3" s="1" t="s">
        <v>1656</v>
      </c>
      <c r="AQ3" s="1" t="s">
        <v>1659</v>
      </c>
      <c r="AR3" s="1" t="s">
        <v>1661</v>
      </c>
      <c r="AS3" s="1" t="s">
        <v>1661</v>
      </c>
      <c r="AT3" s="1" t="s">
        <v>1661</v>
      </c>
      <c r="AU3" s="1" t="s">
        <v>1661</v>
      </c>
      <c r="AV3" s="1" t="s">
        <v>1456</v>
      </c>
      <c r="AW3" s="1" t="s">
        <v>1456</v>
      </c>
      <c r="AX3" s="1" t="s">
        <v>1456</v>
      </c>
      <c r="AY3" s="1" t="s">
        <v>1456</v>
      </c>
      <c r="AZ3" s="1" t="s">
        <v>1456</v>
      </c>
      <c r="BA3" s="1" t="s">
        <v>1456</v>
      </c>
      <c r="BB3" s="1" t="s">
        <v>1456</v>
      </c>
      <c r="BC3" s="1" t="s">
        <v>1456</v>
      </c>
      <c r="BD3" s="1" t="s">
        <v>1495</v>
      </c>
    </row>
    <row r="4" spans="1:56" ht="30">
      <c r="A4" s="7"/>
      <c r="B4" s="7"/>
      <c r="C4" s="7"/>
      <c r="D4" s="7"/>
      <c r="E4" s="7"/>
      <c r="F4" s="7"/>
      <c r="G4" s="7"/>
      <c r="H4" s="1" t="s">
        <v>1477</v>
      </c>
      <c r="I4" s="1" t="s">
        <v>1477</v>
      </c>
      <c r="J4" s="1"/>
      <c r="K4" s="1"/>
      <c r="L4" s="1"/>
      <c r="M4" s="1"/>
      <c r="N4" s="1" t="s">
        <v>1477</v>
      </c>
      <c r="O4" s="1"/>
      <c r="P4" s="1" t="s">
        <v>1631</v>
      </c>
      <c r="Q4" s="1" t="s">
        <v>1631</v>
      </c>
      <c r="R4" s="1" t="s">
        <v>1632</v>
      </c>
      <c r="S4" s="1" t="s">
        <v>1635</v>
      </c>
      <c r="T4" s="1" t="s">
        <v>1637</v>
      </c>
      <c r="U4" s="1" t="s">
        <v>1637</v>
      </c>
      <c r="V4" s="1" t="s">
        <v>1631</v>
      </c>
      <c r="W4" s="1" t="s">
        <v>1640</v>
      </c>
      <c r="X4" s="1" t="s">
        <v>1632</v>
      </c>
      <c r="Y4" s="1" t="s">
        <v>1631</v>
      </c>
      <c r="Z4" s="1"/>
      <c r="AA4" s="1"/>
      <c r="AB4" s="1" t="s">
        <v>1632</v>
      </c>
      <c r="AC4" s="1" t="s">
        <v>1487</v>
      </c>
      <c r="AD4" s="1" t="s">
        <v>1645</v>
      </c>
      <c r="AE4" s="1" t="s">
        <v>1646</v>
      </c>
      <c r="AF4" s="1" t="s">
        <v>1648</v>
      </c>
      <c r="AG4" s="1" t="s">
        <v>1631</v>
      </c>
      <c r="AH4" s="1" t="s">
        <v>1631</v>
      </c>
      <c r="AI4" s="1" t="s">
        <v>1632</v>
      </c>
      <c r="AJ4" s="1"/>
      <c r="AK4" s="1" t="s">
        <v>1651</v>
      </c>
      <c r="AL4" s="1" t="s">
        <v>1651</v>
      </c>
      <c r="AM4" s="1" t="s">
        <v>1632</v>
      </c>
      <c r="AN4" s="1" t="s">
        <v>1652</v>
      </c>
      <c r="AO4" s="1" t="s">
        <v>1655</v>
      </c>
      <c r="AP4" s="1" t="s">
        <v>1657</v>
      </c>
      <c r="AQ4" s="1"/>
      <c r="AR4" s="1"/>
      <c r="AS4" s="1" t="s">
        <v>1662</v>
      </c>
      <c r="AT4" s="1" t="s">
        <v>1632</v>
      </c>
      <c r="AU4" s="1" t="s">
        <v>1652</v>
      </c>
      <c r="AV4" s="1"/>
      <c r="AW4" s="1"/>
      <c r="AX4" s="1"/>
      <c r="AY4" s="1"/>
      <c r="AZ4" s="1"/>
      <c r="BA4" s="1" t="s">
        <v>1664</v>
      </c>
      <c r="BB4" s="1" t="s">
        <v>1632</v>
      </c>
      <c r="BC4" s="1" t="s">
        <v>1652</v>
      </c>
      <c r="BD4" s="1" t="s">
        <v>1450</v>
      </c>
    </row>
    <row r="5" spans="1:56">
      <c r="A5" s="7"/>
      <c r="B5" s="7"/>
      <c r="C5" s="7"/>
      <c r="D5" s="7"/>
      <c r="E5" s="7"/>
      <c r="F5" s="7"/>
      <c r="G5" s="7"/>
      <c r="H5" s="1"/>
      <c r="I5" s="1"/>
      <c r="J5" s="1"/>
      <c r="K5" s="1"/>
      <c r="L5" s="1"/>
      <c r="M5" s="1"/>
      <c r="N5" s="1"/>
      <c r="O5" s="1"/>
      <c r="P5" s="1"/>
      <c r="Q5" s="1"/>
      <c r="R5" s="1" t="s">
        <v>1631</v>
      </c>
      <c r="S5" s="1"/>
      <c r="T5" s="1"/>
      <c r="U5" s="1"/>
      <c r="V5" s="1"/>
      <c r="W5" s="1"/>
      <c r="X5" s="1" t="s">
        <v>1640</v>
      </c>
      <c r="Y5" s="1" t="s">
        <v>1477</v>
      </c>
      <c r="Z5" s="1"/>
      <c r="AA5" s="1"/>
      <c r="AB5" s="1"/>
      <c r="AC5" s="1"/>
      <c r="AD5" s="1"/>
      <c r="AE5" s="1"/>
      <c r="AF5" s="1"/>
      <c r="AG5" s="1" t="s">
        <v>1477</v>
      </c>
      <c r="AH5" s="1"/>
      <c r="AI5" s="1" t="s">
        <v>1631</v>
      </c>
      <c r="AJ5" s="1"/>
      <c r="AK5" s="1"/>
      <c r="AL5" s="1"/>
      <c r="AM5" s="1" t="s">
        <v>1651</v>
      </c>
      <c r="AN5" s="1" t="s">
        <v>1651</v>
      </c>
      <c r="AO5" s="1"/>
      <c r="AP5" s="1"/>
      <c r="AQ5" s="1"/>
      <c r="AR5" s="1"/>
      <c r="AS5" s="1"/>
      <c r="AT5" s="1"/>
      <c r="AU5" s="1"/>
      <c r="AV5" s="1"/>
      <c r="AW5" s="1"/>
      <c r="AX5" s="1"/>
      <c r="AY5" s="1"/>
      <c r="AZ5" s="1"/>
      <c r="BA5" s="1"/>
      <c r="BB5" s="1"/>
      <c r="BC5" s="1"/>
      <c r="BD5" s="1"/>
    </row>
    <row r="6" spans="1:56">
      <c r="A6" s="3" t="s">
        <v>144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row>
    <row r="7" spans="1:56">
      <c r="A7" s="2" t="s">
        <v>166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204">
        <v>0.75</v>
      </c>
      <c r="T7" s="4" t="s">
        <v>5</v>
      </c>
      <c r="U7" s="4" t="s">
        <v>5</v>
      </c>
      <c r="V7" s="4" t="s">
        <v>5</v>
      </c>
      <c r="W7" s="4" t="s">
        <v>5</v>
      </c>
      <c r="X7" s="4" t="s">
        <v>5</v>
      </c>
      <c r="Y7" s="4" t="s">
        <v>5</v>
      </c>
      <c r="Z7" s="4" t="s">
        <v>5</v>
      </c>
      <c r="AA7" s="204">
        <v>0.5</v>
      </c>
      <c r="AB7" s="4" t="s">
        <v>5</v>
      </c>
      <c r="AC7" s="4" t="s">
        <v>5</v>
      </c>
      <c r="AD7" s="4" t="s">
        <v>5</v>
      </c>
      <c r="AE7" s="4" t="s">
        <v>5</v>
      </c>
      <c r="AF7" s="4" t="s">
        <v>5</v>
      </c>
      <c r="AG7" s="4" t="s">
        <v>5</v>
      </c>
      <c r="AH7" s="4" t="s">
        <v>5</v>
      </c>
      <c r="AI7" s="4" t="s">
        <v>5</v>
      </c>
      <c r="AJ7" s="4" t="s">
        <v>5</v>
      </c>
      <c r="AK7" s="204">
        <v>0.55000000000000004</v>
      </c>
      <c r="AL7" s="4" t="s">
        <v>5</v>
      </c>
      <c r="AM7" s="4" t="s">
        <v>5</v>
      </c>
      <c r="AN7" s="4" t="s">
        <v>5</v>
      </c>
      <c r="AO7" s="204">
        <v>0.38</v>
      </c>
      <c r="AP7" s="4" t="s">
        <v>5</v>
      </c>
      <c r="AQ7" s="4" t="s">
        <v>5</v>
      </c>
      <c r="AR7" s="204">
        <v>0.69</v>
      </c>
      <c r="AS7" s="4" t="s">
        <v>5</v>
      </c>
      <c r="AT7" s="4" t="s">
        <v>5</v>
      </c>
      <c r="AU7" s="4" t="s">
        <v>5</v>
      </c>
      <c r="AV7" s="4" t="s">
        <v>5</v>
      </c>
      <c r="AW7" s="4" t="s">
        <v>5</v>
      </c>
      <c r="AX7" s="4" t="s">
        <v>5</v>
      </c>
      <c r="AY7" s="4" t="s">
        <v>5</v>
      </c>
      <c r="AZ7" s="204">
        <v>0.65</v>
      </c>
      <c r="BA7" s="4" t="s">
        <v>5</v>
      </c>
      <c r="BB7" s="4" t="s">
        <v>5</v>
      </c>
      <c r="BC7" s="4" t="s">
        <v>5</v>
      </c>
      <c r="BD7" s="4" t="s">
        <v>5</v>
      </c>
    </row>
    <row r="8" spans="1:56">
      <c r="A8" s="2" t="s">
        <v>1666</v>
      </c>
      <c r="B8" s="4" t="s">
        <v>5</v>
      </c>
      <c r="C8" s="4" t="s">
        <v>5</v>
      </c>
      <c r="D8" s="4" t="s">
        <v>5</v>
      </c>
      <c r="E8" s="4" t="s">
        <v>5</v>
      </c>
      <c r="F8" s="4" t="s">
        <v>5</v>
      </c>
      <c r="G8" s="4" t="s">
        <v>5</v>
      </c>
      <c r="H8" s="4" t="s">
        <v>5</v>
      </c>
      <c r="I8" s="4" t="s">
        <v>5</v>
      </c>
      <c r="J8" s="4" t="s">
        <v>5</v>
      </c>
      <c r="K8" s="4" t="s">
        <v>5</v>
      </c>
      <c r="L8" s="8">
        <v>125000000</v>
      </c>
      <c r="M8" s="8">
        <v>126890000</v>
      </c>
      <c r="N8" s="8">
        <v>126890000</v>
      </c>
      <c r="O8" s="4" t="s">
        <v>5</v>
      </c>
      <c r="P8" s="8">
        <v>27600000</v>
      </c>
      <c r="Q8" s="4" t="s">
        <v>5</v>
      </c>
      <c r="R8" s="4" t="s">
        <v>5</v>
      </c>
      <c r="S8" s="8">
        <v>500000</v>
      </c>
      <c r="T8" s="8">
        <v>2200000</v>
      </c>
      <c r="U8" s="8">
        <v>900000</v>
      </c>
      <c r="V8" s="8">
        <v>26000000</v>
      </c>
      <c r="W8" s="8">
        <v>400000</v>
      </c>
      <c r="X8" s="4" t="s">
        <v>5</v>
      </c>
      <c r="Y8" s="8">
        <v>1600000</v>
      </c>
      <c r="Z8" s="4" t="s">
        <v>5</v>
      </c>
      <c r="AA8" s="8">
        <v>1100000</v>
      </c>
      <c r="AB8" s="4" t="s">
        <v>5</v>
      </c>
      <c r="AC8" s="8">
        <v>300000</v>
      </c>
      <c r="AD8" s="8">
        <v>1700000</v>
      </c>
      <c r="AE8" s="8">
        <v>800000</v>
      </c>
      <c r="AF8" s="4" t="s">
        <v>5</v>
      </c>
      <c r="AG8" s="8">
        <v>28500000</v>
      </c>
      <c r="AH8" s="4" t="s">
        <v>5</v>
      </c>
      <c r="AI8" s="4" t="s">
        <v>5</v>
      </c>
      <c r="AJ8" s="4" t="s">
        <v>5</v>
      </c>
      <c r="AK8" s="4" t="s">
        <v>5</v>
      </c>
      <c r="AL8" s="4" t="s">
        <v>5</v>
      </c>
      <c r="AM8" s="4" t="s">
        <v>5</v>
      </c>
      <c r="AN8" s="4" t="s">
        <v>5</v>
      </c>
      <c r="AO8" s="8">
        <v>1500000</v>
      </c>
      <c r="AP8" s="8">
        <v>1600000</v>
      </c>
      <c r="AQ8" s="8">
        <v>1900000</v>
      </c>
      <c r="AR8" s="8">
        <v>900000</v>
      </c>
      <c r="AS8" s="4" t="s">
        <v>5</v>
      </c>
      <c r="AT8" s="4" t="s">
        <v>5</v>
      </c>
      <c r="AU8" s="4" t="s">
        <v>5</v>
      </c>
      <c r="AV8" s="8">
        <v>55402000</v>
      </c>
      <c r="AW8" s="4" t="s">
        <v>5</v>
      </c>
      <c r="AX8" s="8">
        <v>55402000</v>
      </c>
      <c r="AY8" s="4" t="s">
        <v>5</v>
      </c>
      <c r="AZ8" s="8">
        <v>60000000</v>
      </c>
      <c r="BA8" s="4" t="s">
        <v>5</v>
      </c>
      <c r="BB8" s="4" t="s">
        <v>5</v>
      </c>
      <c r="BC8" s="4" t="s">
        <v>5</v>
      </c>
      <c r="BD8" s="4" t="s">
        <v>5</v>
      </c>
    </row>
    <row r="9" spans="1:56">
      <c r="A9" s="2" t="s">
        <v>1667</v>
      </c>
      <c r="B9" s="4" t="s">
        <v>5</v>
      </c>
      <c r="C9" s="4" t="s">
        <v>5</v>
      </c>
      <c r="D9" s="4" t="s">
        <v>5</v>
      </c>
      <c r="E9" s="4" t="s">
        <v>5</v>
      </c>
      <c r="F9" s="4" t="s">
        <v>5</v>
      </c>
      <c r="G9" s="4" t="s">
        <v>5</v>
      </c>
      <c r="H9" s="4" t="s">
        <v>5</v>
      </c>
      <c r="I9" s="4" t="s">
        <v>5</v>
      </c>
      <c r="J9" s="4" t="s">
        <v>5</v>
      </c>
      <c r="K9" s="4" t="s">
        <v>5</v>
      </c>
      <c r="L9" s="6">
        <v>42500000</v>
      </c>
      <c r="M9" s="4" t="s">
        <v>5</v>
      </c>
      <c r="N9" s="4" t="s">
        <v>5</v>
      </c>
      <c r="O9" s="4" t="s">
        <v>5</v>
      </c>
      <c r="P9" s="6">
        <v>21900000</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6">
        <v>17700000</v>
      </c>
      <c r="AH9" s="4" t="s">
        <v>5</v>
      </c>
      <c r="AI9" s="4" t="s">
        <v>5</v>
      </c>
      <c r="AJ9" s="4" t="s">
        <v>5</v>
      </c>
      <c r="AK9" s="6">
        <v>5200000</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row>
    <row r="10" spans="1:56" ht="30">
      <c r="A10" s="2" t="s">
        <v>1668</v>
      </c>
      <c r="B10" s="4" t="s">
        <v>5</v>
      </c>
      <c r="C10" s="4" t="s">
        <v>5</v>
      </c>
      <c r="D10" s="4" t="s">
        <v>5</v>
      </c>
      <c r="E10" s="4" t="s">
        <v>5</v>
      </c>
      <c r="F10" s="4" t="s">
        <v>5</v>
      </c>
      <c r="G10" s="4" t="s">
        <v>5</v>
      </c>
      <c r="H10" s="4">
        <v>2</v>
      </c>
      <c r="I10" s="4" t="s">
        <v>5</v>
      </c>
      <c r="J10" s="4" t="s">
        <v>5</v>
      </c>
      <c r="K10" s="4" t="s">
        <v>5</v>
      </c>
      <c r="L10" s="4" t="s">
        <v>5</v>
      </c>
      <c r="M10" s="4" t="s">
        <v>5</v>
      </c>
      <c r="N10" s="4">
        <v>33</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row>
    <row r="11" spans="1:56">
      <c r="A11" s="2" t="s">
        <v>1669</v>
      </c>
      <c r="B11" s="4" t="s">
        <v>5</v>
      </c>
      <c r="C11" s="4" t="s">
        <v>5</v>
      </c>
      <c r="D11" s="6">
        <v>1003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row>
    <row r="12" spans="1:56" ht="30">
      <c r="A12" s="2" t="s">
        <v>1670</v>
      </c>
      <c r="B12" s="4" t="s">
        <v>5</v>
      </c>
      <c r="C12" s="4" t="s">
        <v>5</v>
      </c>
      <c r="D12" s="4" t="s">
        <v>5</v>
      </c>
      <c r="E12" s="4" t="s">
        <v>5</v>
      </c>
      <c r="F12" s="4" t="s">
        <v>5</v>
      </c>
      <c r="G12" s="4" t="s">
        <v>5</v>
      </c>
      <c r="H12" s="4" t="s">
        <v>5</v>
      </c>
      <c r="I12" s="6">
        <v>4300000</v>
      </c>
      <c r="J12" s="4" t="s">
        <v>5</v>
      </c>
      <c r="K12" s="4" t="s">
        <v>5</v>
      </c>
      <c r="L12" s="4" t="s">
        <v>5</v>
      </c>
      <c r="M12" s="4" t="s">
        <v>5</v>
      </c>
      <c r="N12" s="4" t="s">
        <v>5</v>
      </c>
      <c r="O12" s="4" t="s">
        <v>5</v>
      </c>
      <c r="P12" s="6">
        <v>7800000</v>
      </c>
      <c r="Q12" s="4" t="s">
        <v>5</v>
      </c>
      <c r="R12" s="4" t="s">
        <v>5</v>
      </c>
      <c r="S12" s="6">
        <v>300000</v>
      </c>
      <c r="T12" s="6">
        <v>300000</v>
      </c>
      <c r="U12" s="6">
        <v>800000</v>
      </c>
      <c r="V12" s="4" t="s">
        <v>5</v>
      </c>
      <c r="W12" s="6">
        <v>3000000</v>
      </c>
      <c r="X12" s="4" t="s">
        <v>5</v>
      </c>
      <c r="Y12" s="4" t="s">
        <v>5</v>
      </c>
      <c r="Z12" s="4" t="s">
        <v>5</v>
      </c>
      <c r="AA12" s="6">
        <v>300000</v>
      </c>
      <c r="AB12" s="4" t="s">
        <v>5</v>
      </c>
      <c r="AC12" s="6">
        <v>300000</v>
      </c>
      <c r="AD12" s="6">
        <v>1700000</v>
      </c>
      <c r="AE12" s="6">
        <v>800000</v>
      </c>
      <c r="AF12" s="4" t="s">
        <v>5</v>
      </c>
      <c r="AG12" s="6">
        <v>10400000</v>
      </c>
      <c r="AH12" s="4" t="s">
        <v>5</v>
      </c>
      <c r="AI12" s="4" t="s">
        <v>5</v>
      </c>
      <c r="AJ12" s="4" t="s">
        <v>5</v>
      </c>
      <c r="AK12" s="6">
        <v>2200000</v>
      </c>
      <c r="AL12" s="4" t="s">
        <v>5</v>
      </c>
      <c r="AM12" s="4" t="s">
        <v>5</v>
      </c>
      <c r="AN12" s="4" t="s">
        <v>5</v>
      </c>
      <c r="AO12" s="4" t="s">
        <v>5</v>
      </c>
      <c r="AP12" s="4" t="s">
        <v>5</v>
      </c>
      <c r="AQ12" s="6">
        <v>1000000</v>
      </c>
      <c r="AR12" s="6">
        <v>2700000</v>
      </c>
      <c r="AS12" s="4" t="s">
        <v>5</v>
      </c>
      <c r="AT12" s="4" t="s">
        <v>5</v>
      </c>
      <c r="AU12" s="4" t="s">
        <v>5</v>
      </c>
      <c r="AV12" s="4" t="s">
        <v>5</v>
      </c>
      <c r="AW12" s="4" t="s">
        <v>5</v>
      </c>
      <c r="AX12" s="4" t="s">
        <v>5</v>
      </c>
      <c r="AY12" s="4" t="s">
        <v>5</v>
      </c>
      <c r="AZ12" s="4" t="s">
        <v>5</v>
      </c>
      <c r="BA12" s="4" t="s">
        <v>5</v>
      </c>
      <c r="BB12" s="4" t="s">
        <v>5</v>
      </c>
      <c r="BC12" s="4" t="s">
        <v>5</v>
      </c>
      <c r="BD12" s="4" t="s">
        <v>5</v>
      </c>
    </row>
    <row r="13" spans="1:56">
      <c r="A13" s="2" t="s">
        <v>1671</v>
      </c>
      <c r="B13" s="4" t="s">
        <v>5</v>
      </c>
      <c r="C13" s="4" t="s">
        <v>5</v>
      </c>
      <c r="D13" s="4" t="s">
        <v>5</v>
      </c>
      <c r="E13" s="4" t="s">
        <v>5</v>
      </c>
      <c r="F13" s="4" t="s">
        <v>5</v>
      </c>
      <c r="G13" s="4" t="s">
        <v>5</v>
      </c>
      <c r="H13" s="4" t="s">
        <v>5</v>
      </c>
      <c r="I13" s="4" t="s">
        <v>5</v>
      </c>
      <c r="J13" s="4" t="s">
        <v>5</v>
      </c>
      <c r="K13" s="4" t="s">
        <v>5</v>
      </c>
      <c r="L13" s="4" t="s">
        <v>5</v>
      </c>
      <c r="M13" s="6">
        <v>307000</v>
      </c>
      <c r="N13" s="6">
        <v>307000</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row>
    <row r="14" spans="1:56" ht="30">
      <c r="A14" s="2" t="s">
        <v>1672</v>
      </c>
      <c r="B14" s="4" t="s">
        <v>5</v>
      </c>
      <c r="C14" s="4" t="s">
        <v>5</v>
      </c>
      <c r="D14" s="4" t="s">
        <v>5</v>
      </c>
      <c r="E14" s="4" t="s">
        <v>5</v>
      </c>
      <c r="F14" s="4" t="s">
        <v>5</v>
      </c>
      <c r="G14" s="4" t="s">
        <v>5</v>
      </c>
      <c r="H14" s="4" t="s">
        <v>5</v>
      </c>
      <c r="I14" s="4" t="s">
        <v>5</v>
      </c>
      <c r="J14" s="4" t="s">
        <v>5</v>
      </c>
      <c r="K14" s="4" t="s">
        <v>5</v>
      </c>
      <c r="L14" s="4" t="s">
        <v>5</v>
      </c>
      <c r="M14" s="6">
        <v>57739000</v>
      </c>
      <c r="N14" s="6">
        <v>57739000</v>
      </c>
      <c r="O14" s="4" t="s">
        <v>5</v>
      </c>
      <c r="P14" s="4" t="s">
        <v>5</v>
      </c>
      <c r="Q14" s="4" t="s">
        <v>5</v>
      </c>
      <c r="R14" s="6">
        <v>6100000</v>
      </c>
      <c r="S14" s="4" t="s">
        <v>5</v>
      </c>
      <c r="T14" s="6">
        <v>300000</v>
      </c>
      <c r="U14" s="4" t="s">
        <v>5</v>
      </c>
      <c r="V14" s="4" t="s">
        <v>5</v>
      </c>
      <c r="W14" s="4" t="s">
        <v>5</v>
      </c>
      <c r="X14" s="6">
        <v>100000</v>
      </c>
      <c r="Y14" s="4" t="s">
        <v>5</v>
      </c>
      <c r="Z14" s="4" t="s">
        <v>5</v>
      </c>
      <c r="AA14" s="4" t="s">
        <v>5</v>
      </c>
      <c r="AB14" s="6">
        <v>200000</v>
      </c>
      <c r="AC14" s="4" t="s">
        <v>5</v>
      </c>
      <c r="AD14" s="4" t="s">
        <v>5</v>
      </c>
      <c r="AE14" s="4" t="s">
        <v>5</v>
      </c>
      <c r="AF14" s="4" t="s">
        <v>5</v>
      </c>
      <c r="AG14" s="4" t="s">
        <v>5</v>
      </c>
      <c r="AH14" s="4" t="s">
        <v>5</v>
      </c>
      <c r="AI14" s="6">
        <v>1900000</v>
      </c>
      <c r="AJ14" s="4" t="s">
        <v>5</v>
      </c>
      <c r="AK14" s="4" t="s">
        <v>5</v>
      </c>
      <c r="AL14" s="4" t="s">
        <v>5</v>
      </c>
      <c r="AM14" s="6">
        <v>400000</v>
      </c>
      <c r="AN14" s="6">
        <v>1800000</v>
      </c>
      <c r="AO14" s="4" t="s">
        <v>5</v>
      </c>
      <c r="AP14" s="4" t="s">
        <v>5</v>
      </c>
      <c r="AQ14" s="6">
        <v>100000</v>
      </c>
      <c r="AR14" s="6">
        <v>600000</v>
      </c>
      <c r="AS14" s="6">
        <v>200000</v>
      </c>
      <c r="AT14" s="6">
        <v>100000</v>
      </c>
      <c r="AU14" s="6">
        <v>300000</v>
      </c>
      <c r="AV14" s="6">
        <v>11000000</v>
      </c>
      <c r="AW14" s="4" t="s">
        <v>5</v>
      </c>
      <c r="AX14" s="6">
        <v>11000000</v>
      </c>
      <c r="AY14" s="4" t="s">
        <v>5</v>
      </c>
      <c r="AZ14" s="4" t="s">
        <v>5</v>
      </c>
      <c r="BA14" s="4" t="s">
        <v>5</v>
      </c>
      <c r="BB14" s="6">
        <v>9000000</v>
      </c>
      <c r="BC14" s="6">
        <v>2000000</v>
      </c>
      <c r="BD14" s="4" t="s">
        <v>5</v>
      </c>
    </row>
    <row r="15" spans="1:56" ht="30">
      <c r="A15" s="2" t="s">
        <v>1673</v>
      </c>
      <c r="B15" s="4" t="s">
        <v>5</v>
      </c>
      <c r="C15" s="4" t="s">
        <v>5</v>
      </c>
      <c r="D15" s="4" t="s">
        <v>5</v>
      </c>
      <c r="E15" s="4" t="s">
        <v>5</v>
      </c>
      <c r="F15" s="4" t="s">
        <v>5</v>
      </c>
      <c r="G15" s="4" t="s">
        <v>5</v>
      </c>
      <c r="H15" s="4" t="s">
        <v>5</v>
      </c>
      <c r="I15" s="4" t="s">
        <v>5</v>
      </c>
      <c r="J15" s="4" t="s">
        <v>5</v>
      </c>
      <c r="K15" s="4" t="s">
        <v>1674</v>
      </c>
      <c r="L15" s="4" t="s">
        <v>5</v>
      </c>
      <c r="M15" s="4" t="s">
        <v>5</v>
      </c>
      <c r="N15" s="4" t="s">
        <v>5</v>
      </c>
      <c r="O15" s="4" t="s">
        <v>5</v>
      </c>
      <c r="P15" s="4" t="s">
        <v>5</v>
      </c>
      <c r="Q15" s="4" t="s">
        <v>1580</v>
      </c>
      <c r="R15" s="4" t="s">
        <v>5</v>
      </c>
      <c r="S15" s="4" t="s">
        <v>5</v>
      </c>
      <c r="T15" s="4" t="s">
        <v>5</v>
      </c>
      <c r="U15" s="4" t="s">
        <v>5</v>
      </c>
      <c r="V15" s="4" t="s">
        <v>5</v>
      </c>
      <c r="W15" s="4" t="s">
        <v>5</v>
      </c>
      <c r="X15" s="4" t="s">
        <v>5</v>
      </c>
      <c r="Y15" s="4" t="s">
        <v>5</v>
      </c>
      <c r="Z15" s="4" t="s">
        <v>1675</v>
      </c>
      <c r="AA15" s="4" t="s">
        <v>5</v>
      </c>
      <c r="AB15" s="4" t="s">
        <v>5</v>
      </c>
      <c r="AC15" s="4" t="s">
        <v>5</v>
      </c>
      <c r="AD15" s="4" t="s">
        <v>5</v>
      </c>
      <c r="AE15" s="4" t="s">
        <v>5</v>
      </c>
      <c r="AF15" s="4" t="s">
        <v>5</v>
      </c>
      <c r="AG15" s="4" t="s">
        <v>5</v>
      </c>
      <c r="AH15" s="4" t="s">
        <v>1580</v>
      </c>
      <c r="AI15" s="4" t="s">
        <v>5</v>
      </c>
      <c r="AJ15" s="4" t="s">
        <v>5</v>
      </c>
      <c r="AK15" s="4" t="s">
        <v>5</v>
      </c>
      <c r="AL15" s="4" t="s">
        <v>1676</v>
      </c>
      <c r="AM15" s="4" t="s">
        <v>5</v>
      </c>
      <c r="AN15" s="4" t="s">
        <v>5</v>
      </c>
      <c r="AO15" s="4" t="s">
        <v>5</v>
      </c>
      <c r="AP15" s="4" t="s">
        <v>5</v>
      </c>
      <c r="AQ15" s="4" t="s">
        <v>5</v>
      </c>
      <c r="AR15" s="4" t="s">
        <v>5</v>
      </c>
      <c r="AS15" s="4" t="s">
        <v>5</v>
      </c>
      <c r="AT15" s="4" t="s">
        <v>5</v>
      </c>
      <c r="AU15" s="4" t="s">
        <v>5</v>
      </c>
      <c r="AV15" s="4" t="s">
        <v>5</v>
      </c>
      <c r="AW15" s="4" t="s">
        <v>5</v>
      </c>
      <c r="AX15" s="4" t="s">
        <v>1677</v>
      </c>
      <c r="AY15" s="4" t="s">
        <v>5</v>
      </c>
      <c r="AZ15" s="4" t="s">
        <v>5</v>
      </c>
      <c r="BA15" s="4" t="s">
        <v>5</v>
      </c>
      <c r="BB15" s="4" t="s">
        <v>1580</v>
      </c>
      <c r="BC15" s="4" t="s">
        <v>1678</v>
      </c>
      <c r="BD15" s="4" t="s">
        <v>5</v>
      </c>
    </row>
    <row r="16" spans="1:56">
      <c r="A16" s="2" t="s">
        <v>1679</v>
      </c>
      <c r="B16" s="6">
        <v>486536000</v>
      </c>
      <c r="C16" s="4" t="s">
        <v>5</v>
      </c>
      <c r="D16" s="6">
        <v>486536000</v>
      </c>
      <c r="E16" s="4" t="s">
        <v>5</v>
      </c>
      <c r="F16" s="6">
        <v>578013000</v>
      </c>
      <c r="G16" s="6">
        <v>485859000</v>
      </c>
      <c r="H16" s="4" t="s">
        <v>5</v>
      </c>
      <c r="I16" s="4" t="s">
        <v>5</v>
      </c>
      <c r="J16" s="4" t="s">
        <v>5</v>
      </c>
      <c r="K16" s="6">
        <v>73600000</v>
      </c>
      <c r="L16" s="4" t="s">
        <v>5</v>
      </c>
      <c r="M16" s="6">
        <v>73581000</v>
      </c>
      <c r="N16" s="6">
        <v>73581000</v>
      </c>
      <c r="O16" s="4" t="s">
        <v>5</v>
      </c>
      <c r="P16" s="6">
        <v>13700000</v>
      </c>
      <c r="Q16" s="4" t="s">
        <v>5</v>
      </c>
      <c r="R16" s="4" t="s">
        <v>5</v>
      </c>
      <c r="S16" s="6">
        <v>800000</v>
      </c>
      <c r="T16" s="6">
        <v>1600000</v>
      </c>
      <c r="U16" s="6">
        <v>100000</v>
      </c>
      <c r="V16" s="4" t="s">
        <v>5</v>
      </c>
      <c r="W16" s="4" t="s">
        <v>5</v>
      </c>
      <c r="X16" s="4" t="s">
        <v>5</v>
      </c>
      <c r="Y16" s="4" t="s">
        <v>5</v>
      </c>
      <c r="Z16" s="4" t="s">
        <v>5</v>
      </c>
      <c r="AA16" s="6">
        <v>800000</v>
      </c>
      <c r="AB16" s="4" t="s">
        <v>5</v>
      </c>
      <c r="AC16" s="4" t="s">
        <v>5</v>
      </c>
      <c r="AD16" s="4" t="s">
        <v>5</v>
      </c>
      <c r="AE16" s="4" t="s">
        <v>5</v>
      </c>
      <c r="AF16" s="4" t="s">
        <v>5</v>
      </c>
      <c r="AG16" s="6">
        <v>16400000</v>
      </c>
      <c r="AH16" s="4" t="s">
        <v>5</v>
      </c>
      <c r="AI16" s="4" t="s">
        <v>5</v>
      </c>
      <c r="AJ16" s="4" t="s">
        <v>5</v>
      </c>
      <c r="AK16" s="6">
        <v>5100000</v>
      </c>
      <c r="AL16" s="4" t="s">
        <v>5</v>
      </c>
      <c r="AM16" s="4" t="s">
        <v>5</v>
      </c>
      <c r="AN16" s="4" t="s">
        <v>5</v>
      </c>
      <c r="AO16" s="4" t="s">
        <v>5</v>
      </c>
      <c r="AP16" s="4" t="s">
        <v>5</v>
      </c>
      <c r="AQ16" s="6">
        <v>900000</v>
      </c>
      <c r="AR16" s="6">
        <v>1400000</v>
      </c>
      <c r="AS16" s="4" t="s">
        <v>5</v>
      </c>
      <c r="AT16" s="4" t="s">
        <v>5</v>
      </c>
      <c r="AU16" s="4" t="s">
        <v>5</v>
      </c>
      <c r="AV16" s="6">
        <v>93621000</v>
      </c>
      <c r="AW16" s="4" t="s">
        <v>5</v>
      </c>
      <c r="AX16" s="6">
        <v>93621000</v>
      </c>
      <c r="AY16" s="4" t="s">
        <v>5</v>
      </c>
      <c r="AZ16" s="6">
        <v>93600000</v>
      </c>
      <c r="BA16" s="4" t="s">
        <v>5</v>
      </c>
      <c r="BB16" s="4" t="s">
        <v>5</v>
      </c>
      <c r="BC16" s="4" t="s">
        <v>5</v>
      </c>
      <c r="BD16" s="4" t="s">
        <v>5</v>
      </c>
    </row>
    <row r="17" spans="1:56">
      <c r="A17" s="2" t="s">
        <v>1680</v>
      </c>
      <c r="B17" s="4" t="s">
        <v>5</v>
      </c>
      <c r="C17" s="4" t="s">
        <v>5</v>
      </c>
      <c r="D17" s="6">
        <v>-1907000</v>
      </c>
      <c r="E17" s="4" t="s">
        <v>5</v>
      </c>
      <c r="F17" s="6">
        <v>-13000</v>
      </c>
      <c r="G17" s="4" t="s">
        <v>5</v>
      </c>
      <c r="H17" s="4" t="s">
        <v>5</v>
      </c>
      <c r="I17" s="4" t="s">
        <v>5</v>
      </c>
      <c r="J17" s="4" t="s">
        <v>5</v>
      </c>
      <c r="K17" s="4" t="s">
        <v>5</v>
      </c>
      <c r="L17" s="4" t="s">
        <v>5</v>
      </c>
      <c r="M17" s="6">
        <v>-2100000</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6">
        <v>100000</v>
      </c>
      <c r="AG17" s="4" t="s">
        <v>5</v>
      </c>
      <c r="AH17" s="4" t="s">
        <v>5</v>
      </c>
      <c r="AI17" s="4" t="s">
        <v>5</v>
      </c>
      <c r="AJ17" s="4" t="s">
        <v>5</v>
      </c>
      <c r="AK17" s="6">
        <v>100000</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row>
    <row r="18" spans="1:56">
      <c r="A18" s="2" t="s">
        <v>1681</v>
      </c>
      <c r="B18" s="4" t="s">
        <v>5</v>
      </c>
      <c r="C18" s="4" t="s">
        <v>5</v>
      </c>
      <c r="D18" s="4" t="s">
        <v>5</v>
      </c>
      <c r="E18" s="4" t="s">
        <v>5</v>
      </c>
      <c r="F18" s="4" t="s">
        <v>5</v>
      </c>
      <c r="G18" s="4" t="s">
        <v>5</v>
      </c>
      <c r="H18" s="4" t="s">
        <v>5</v>
      </c>
      <c r="I18" s="4" t="s">
        <v>5</v>
      </c>
      <c r="J18" s="4" t="s">
        <v>5</v>
      </c>
      <c r="K18" s="4" t="s">
        <v>5</v>
      </c>
      <c r="L18" s="4" t="s">
        <v>5</v>
      </c>
      <c r="M18" s="6">
        <v>200000</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6">
        <v>100000</v>
      </c>
      <c r="AG18" s="4" t="s">
        <v>5</v>
      </c>
      <c r="AH18" s="4" t="s">
        <v>5</v>
      </c>
      <c r="AI18" s="4" t="s">
        <v>5</v>
      </c>
      <c r="AJ18" s="4" t="s">
        <v>5</v>
      </c>
      <c r="AK18" s="6">
        <v>100000</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row>
    <row r="19" spans="1:56">
      <c r="A19" s="2" t="s">
        <v>49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6">
        <v>5333000</v>
      </c>
      <c r="AW19" s="4" t="s">
        <v>5</v>
      </c>
      <c r="AX19" s="6">
        <v>5333000</v>
      </c>
      <c r="AY19" s="4" t="s">
        <v>5</v>
      </c>
      <c r="AZ19" s="4" t="s">
        <v>5</v>
      </c>
      <c r="BA19" s="4" t="s">
        <v>5</v>
      </c>
      <c r="BB19" s="4" t="s">
        <v>5</v>
      </c>
      <c r="BC19" s="4" t="s">
        <v>5</v>
      </c>
      <c r="BD19" s="4" t="s">
        <v>5</v>
      </c>
    </row>
    <row r="20" spans="1:56">
      <c r="A20" s="2" t="s">
        <v>1682</v>
      </c>
      <c r="B20" s="4" t="s">
        <v>5</v>
      </c>
      <c r="C20" s="4" t="s">
        <v>5</v>
      </c>
      <c r="D20" s="4" t="s">
        <v>5</v>
      </c>
      <c r="E20" s="4" t="s">
        <v>5</v>
      </c>
      <c r="F20" s="4" t="s">
        <v>5</v>
      </c>
      <c r="G20" s="4" t="s">
        <v>5</v>
      </c>
      <c r="H20" s="4" t="s">
        <v>5</v>
      </c>
      <c r="I20" s="4" t="s">
        <v>5</v>
      </c>
      <c r="J20" s="4" t="s">
        <v>5</v>
      </c>
      <c r="K20" s="4" t="s">
        <v>5</v>
      </c>
      <c r="L20" s="4" t="s">
        <v>5</v>
      </c>
      <c r="M20" s="6">
        <v>-1300000</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row>
    <row r="21" spans="1:56">
      <c r="A21" s="2" t="s">
        <v>1683</v>
      </c>
      <c r="B21" s="4" t="s">
        <v>5</v>
      </c>
      <c r="C21" s="4" t="s">
        <v>5</v>
      </c>
      <c r="D21" s="4" t="s">
        <v>5</v>
      </c>
      <c r="E21" s="4" t="s">
        <v>5</v>
      </c>
      <c r="F21" s="4" t="s">
        <v>5</v>
      </c>
      <c r="G21" s="4" t="s">
        <v>5</v>
      </c>
      <c r="H21" s="4" t="s">
        <v>5</v>
      </c>
      <c r="I21" s="4" t="s">
        <v>5</v>
      </c>
      <c r="J21" s="4" t="s">
        <v>5</v>
      </c>
      <c r="K21" s="4" t="s">
        <v>5</v>
      </c>
      <c r="L21" s="4" t="s">
        <v>5</v>
      </c>
      <c r="M21" s="6">
        <v>300000</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row>
    <row r="22" spans="1:56">
      <c r="A22" s="2" t="s">
        <v>168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6">
        <v>2000000</v>
      </c>
      <c r="AW22" s="4" t="s">
        <v>5</v>
      </c>
      <c r="AX22" s="6">
        <v>2000000</v>
      </c>
      <c r="AY22" s="4" t="s">
        <v>5</v>
      </c>
      <c r="AZ22" s="4" t="s">
        <v>5</v>
      </c>
      <c r="BA22" s="4" t="s">
        <v>5</v>
      </c>
      <c r="BB22" s="4" t="s">
        <v>5</v>
      </c>
      <c r="BC22" s="4" t="s">
        <v>5</v>
      </c>
      <c r="BD22" s="4" t="s">
        <v>5</v>
      </c>
    </row>
    <row r="23" spans="1:56" ht="30">
      <c r="A23" s="2" t="s">
        <v>168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row>
    <row r="24" spans="1:56">
      <c r="A24" s="2" t="s">
        <v>1686</v>
      </c>
      <c r="B24" s="4" t="s">
        <v>5</v>
      </c>
      <c r="C24" s="4" t="s">
        <v>5</v>
      </c>
      <c r="D24" s="4" t="s">
        <v>5</v>
      </c>
      <c r="E24" s="4" t="s">
        <v>5</v>
      </c>
      <c r="F24" s="4" t="s">
        <v>5</v>
      </c>
      <c r="G24" s="4" t="s">
        <v>5</v>
      </c>
      <c r="H24" s="4" t="s">
        <v>5</v>
      </c>
      <c r="I24" s="4" t="s">
        <v>5</v>
      </c>
      <c r="J24" s="4" t="s">
        <v>1687</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row>
    <row r="25" spans="1:56" ht="45">
      <c r="A25" s="2" t="s">
        <v>1688</v>
      </c>
      <c r="B25" s="4" t="s">
        <v>5</v>
      </c>
      <c r="C25" s="4" t="s">
        <v>5</v>
      </c>
      <c r="D25" s="4" t="s">
        <v>5</v>
      </c>
      <c r="E25" s="4" t="s">
        <v>5</v>
      </c>
      <c r="F25" s="4" t="s">
        <v>5</v>
      </c>
      <c r="G25" s="4" t="s">
        <v>5</v>
      </c>
      <c r="H25" s="4" t="s">
        <v>5</v>
      </c>
      <c r="I25" s="4" t="s">
        <v>5</v>
      </c>
      <c r="J25" s="4" t="s">
        <v>5</v>
      </c>
      <c r="K25" s="4" t="s">
        <v>5</v>
      </c>
      <c r="L25" s="4" t="s">
        <v>5</v>
      </c>
      <c r="M25" s="6">
        <v>1299000</v>
      </c>
      <c r="N25" s="6">
        <v>1299000</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6">
        <v>28420000</v>
      </c>
      <c r="AW25" s="4" t="s">
        <v>5</v>
      </c>
      <c r="AX25" s="6">
        <v>28420000</v>
      </c>
      <c r="AY25" s="4" t="s">
        <v>5</v>
      </c>
      <c r="AZ25" s="4" t="s">
        <v>5</v>
      </c>
      <c r="BA25" s="4" t="s">
        <v>5</v>
      </c>
      <c r="BB25" s="4" t="s">
        <v>5</v>
      </c>
      <c r="BC25" s="4" t="s">
        <v>5</v>
      </c>
      <c r="BD25" s="4" t="s">
        <v>5</v>
      </c>
    </row>
    <row r="26" spans="1:56" ht="30">
      <c r="A26" s="2" t="s">
        <v>1689</v>
      </c>
      <c r="B26" s="4" t="s">
        <v>5</v>
      </c>
      <c r="C26" s="4" t="s">
        <v>5</v>
      </c>
      <c r="D26" s="4" t="s">
        <v>5</v>
      </c>
      <c r="E26" s="4" t="s">
        <v>5</v>
      </c>
      <c r="F26" s="4" t="s">
        <v>5</v>
      </c>
      <c r="G26" s="4" t="s">
        <v>5</v>
      </c>
      <c r="H26" s="4" t="s">
        <v>5</v>
      </c>
      <c r="I26" s="4">
        <v>3</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row>
    <row r="27" spans="1:56">
      <c r="A27" s="2" t="s">
        <v>1690</v>
      </c>
      <c r="B27" s="4" t="s">
        <v>5</v>
      </c>
      <c r="C27" s="4" t="s">
        <v>5</v>
      </c>
      <c r="D27" s="4" t="s">
        <v>5</v>
      </c>
      <c r="E27" s="4" t="s">
        <v>5</v>
      </c>
      <c r="F27" s="4" t="s">
        <v>5</v>
      </c>
      <c r="G27" s="4" t="s">
        <v>5</v>
      </c>
      <c r="H27" s="4" t="s">
        <v>5</v>
      </c>
      <c r="I27" s="4" t="s">
        <v>5</v>
      </c>
      <c r="J27" s="4" t="s">
        <v>1580</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row>
    <row r="28" spans="1:56" ht="30">
      <c r="A28" s="2" t="s">
        <v>169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204">
        <v>0.4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row>
    <row r="29" spans="1:56" ht="30">
      <c r="A29" s="2" t="s">
        <v>1692</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6">
        <v>1500000</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row>
    <row r="30" spans="1:56">
      <c r="A30" s="2" t="s">
        <v>1693</v>
      </c>
      <c r="B30" s="4" t="s">
        <v>5</v>
      </c>
      <c r="C30" s="4" t="s">
        <v>5</v>
      </c>
      <c r="D30" s="4" t="s">
        <v>5</v>
      </c>
      <c r="E30" s="4" t="s">
        <v>5</v>
      </c>
      <c r="F30" s="4" t="s">
        <v>5</v>
      </c>
      <c r="G30" s="4" t="s">
        <v>5</v>
      </c>
      <c r="H30" s="4" t="s">
        <v>5</v>
      </c>
      <c r="I30" s="4" t="s">
        <v>5</v>
      </c>
      <c r="J30" s="4" t="s">
        <v>5</v>
      </c>
      <c r="K30" s="4" t="s">
        <v>5</v>
      </c>
      <c r="L30" s="4" t="s">
        <v>5</v>
      </c>
      <c r="M30" s="6">
        <v>5828000</v>
      </c>
      <c r="N30" s="6">
        <v>5828000</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6">
        <v>140000</v>
      </c>
      <c r="AW30" s="4" t="s">
        <v>5</v>
      </c>
      <c r="AX30" s="6">
        <v>140000</v>
      </c>
      <c r="AY30" s="4" t="s">
        <v>5</v>
      </c>
      <c r="AZ30" s="4" t="s">
        <v>5</v>
      </c>
      <c r="BA30" s="4" t="s">
        <v>5</v>
      </c>
      <c r="BB30" s="4" t="s">
        <v>5</v>
      </c>
      <c r="BC30" s="4" t="s">
        <v>5</v>
      </c>
      <c r="BD30" s="4" t="s">
        <v>5</v>
      </c>
    </row>
    <row r="31" spans="1:56" ht="30">
      <c r="A31" s="2" t="s">
        <v>1694</v>
      </c>
      <c r="B31" s="4" t="s">
        <v>5</v>
      </c>
      <c r="C31" s="4" t="s">
        <v>5</v>
      </c>
      <c r="D31" s="4" t="s">
        <v>5</v>
      </c>
      <c r="E31" s="4" t="s">
        <v>5</v>
      </c>
      <c r="F31" s="4" t="s">
        <v>5</v>
      </c>
      <c r="G31" s="4" t="s">
        <v>5</v>
      </c>
      <c r="H31" s="4" t="s">
        <v>5</v>
      </c>
      <c r="I31" s="4" t="s">
        <v>5</v>
      </c>
      <c r="J31" s="4" t="s">
        <v>5</v>
      </c>
      <c r="K31" s="4" t="s">
        <v>5</v>
      </c>
      <c r="L31" s="4" t="s">
        <v>5</v>
      </c>
      <c r="M31" s="4" t="s">
        <v>5</v>
      </c>
      <c r="N31" s="4" t="s">
        <v>5</v>
      </c>
      <c r="O31" s="4" t="s">
        <v>5</v>
      </c>
      <c r="P31" s="6">
        <v>5700000</v>
      </c>
      <c r="Q31" s="4" t="s">
        <v>5</v>
      </c>
      <c r="R31" s="4" t="s">
        <v>5</v>
      </c>
      <c r="S31" s="4" t="s">
        <v>5</v>
      </c>
      <c r="T31" s="4" t="s">
        <v>5</v>
      </c>
      <c r="U31" s="4" t="s">
        <v>5</v>
      </c>
      <c r="V31" s="4" t="s">
        <v>5</v>
      </c>
      <c r="W31" s="6">
        <v>2700000</v>
      </c>
      <c r="X31" s="4" t="s">
        <v>5</v>
      </c>
      <c r="Y31" s="4" t="s">
        <v>5</v>
      </c>
      <c r="Z31" s="4" t="s">
        <v>5</v>
      </c>
      <c r="AA31" s="4" t="s">
        <v>5</v>
      </c>
      <c r="AB31" s="4" t="s">
        <v>5</v>
      </c>
      <c r="AC31" s="4" t="s">
        <v>5</v>
      </c>
      <c r="AD31" s="4" t="s">
        <v>5</v>
      </c>
      <c r="AE31" s="4" t="s">
        <v>5</v>
      </c>
      <c r="AF31" s="4" t="s">
        <v>5</v>
      </c>
      <c r="AG31" s="6">
        <v>2100000</v>
      </c>
      <c r="AH31" s="4" t="s">
        <v>5</v>
      </c>
      <c r="AI31" s="4" t="s">
        <v>5</v>
      </c>
      <c r="AJ31" s="4" t="s">
        <v>5</v>
      </c>
      <c r="AK31" s="4" t="s">
        <v>5</v>
      </c>
      <c r="AL31" s="4" t="s">
        <v>5</v>
      </c>
      <c r="AM31" s="4" t="s">
        <v>5</v>
      </c>
      <c r="AN31" s="4" t="s">
        <v>5</v>
      </c>
      <c r="AO31" s="4" t="s">
        <v>5</v>
      </c>
      <c r="AP31" s="4" t="s">
        <v>5</v>
      </c>
      <c r="AQ31" s="4" t="s">
        <v>5</v>
      </c>
      <c r="AR31" s="6">
        <v>3100000</v>
      </c>
      <c r="AS31" s="4" t="s">
        <v>5</v>
      </c>
      <c r="AT31" s="4" t="s">
        <v>5</v>
      </c>
      <c r="AU31" s="4" t="s">
        <v>5</v>
      </c>
      <c r="AV31" s="6">
        <v>42021000</v>
      </c>
      <c r="AW31" s="4" t="s">
        <v>5</v>
      </c>
      <c r="AX31" s="6">
        <v>42021000</v>
      </c>
      <c r="AY31" s="4" t="s">
        <v>5</v>
      </c>
      <c r="AZ31" s="4" t="s">
        <v>5</v>
      </c>
      <c r="BA31" s="4" t="s">
        <v>5</v>
      </c>
      <c r="BB31" s="4" t="s">
        <v>5</v>
      </c>
      <c r="BC31" s="4" t="s">
        <v>5</v>
      </c>
      <c r="BD31" s="6">
        <v>82500000</v>
      </c>
    </row>
    <row r="32" spans="1:56">
      <c r="A32" s="2" t="s">
        <v>1695</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6">
        <v>7500000</v>
      </c>
    </row>
    <row r="33" spans="1:56" ht="30">
      <c r="A33" s="2" t="s">
        <v>1696</v>
      </c>
      <c r="B33" s="6">
        <v>14760000</v>
      </c>
      <c r="C33" s="4" t="s">
        <v>5</v>
      </c>
      <c r="D33" s="6">
        <v>14760000</v>
      </c>
      <c r="E33" s="4" t="s">
        <v>5</v>
      </c>
      <c r="F33" s="6">
        <v>3768000</v>
      </c>
      <c r="G33" s="4" t="s">
        <v>5</v>
      </c>
      <c r="H33" s="4" t="s">
        <v>5</v>
      </c>
      <c r="I33" s="4" t="s">
        <v>5</v>
      </c>
      <c r="J33" s="4" t="s">
        <v>5</v>
      </c>
      <c r="K33" s="4" t="s">
        <v>5</v>
      </c>
      <c r="L33" s="6">
        <v>5000000</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row>
    <row r="34" spans="1:56">
      <c r="A34" s="2" t="s">
        <v>1697</v>
      </c>
      <c r="B34" s="4" t="s">
        <v>5</v>
      </c>
      <c r="C34" s="4" t="s">
        <v>5</v>
      </c>
      <c r="D34" s="4" t="s">
        <v>5</v>
      </c>
      <c r="E34" s="4" t="s">
        <v>5</v>
      </c>
      <c r="F34" s="4" t="s">
        <v>5</v>
      </c>
      <c r="G34" s="4" t="s">
        <v>5</v>
      </c>
      <c r="H34" s="4" t="s">
        <v>5</v>
      </c>
      <c r="I34" s="4" t="s">
        <v>5</v>
      </c>
      <c r="J34" s="4" t="s">
        <v>5</v>
      </c>
      <c r="K34" s="4" t="s">
        <v>5</v>
      </c>
      <c r="L34" s="4" t="s">
        <v>5</v>
      </c>
      <c r="M34" s="6">
        <v>3300000</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row>
    <row r="35" spans="1:56" ht="30">
      <c r="A35" s="2" t="s">
        <v>1698</v>
      </c>
      <c r="B35" s="4" t="s">
        <v>5</v>
      </c>
      <c r="C35" s="4" t="s">
        <v>5</v>
      </c>
      <c r="D35" s="4" t="s">
        <v>5</v>
      </c>
      <c r="E35" s="4" t="s">
        <v>5</v>
      </c>
      <c r="F35" s="4" t="s">
        <v>5</v>
      </c>
      <c r="G35" s="4" t="s">
        <v>5</v>
      </c>
      <c r="H35" s="4" t="s">
        <v>5</v>
      </c>
      <c r="I35" s="4" t="s">
        <v>5</v>
      </c>
      <c r="J35" s="4" t="s">
        <v>5</v>
      </c>
      <c r="K35" s="4" t="s">
        <v>5</v>
      </c>
      <c r="L35" s="4" t="s">
        <v>5</v>
      </c>
      <c r="M35" s="4" t="s">
        <v>5</v>
      </c>
      <c r="N35" s="4">
        <v>11</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row>
    <row r="36" spans="1:56" ht="30">
      <c r="A36" s="2" t="s">
        <v>1699</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6">
        <v>200000</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6">
        <v>4200000</v>
      </c>
      <c r="AL36" s="4" t="s">
        <v>5</v>
      </c>
      <c r="AM36" s="4" t="s">
        <v>5</v>
      </c>
      <c r="AN36" s="4" t="s">
        <v>5</v>
      </c>
      <c r="AO36" s="4" t="s">
        <v>5</v>
      </c>
      <c r="AP36" s="4" t="s">
        <v>5</v>
      </c>
      <c r="AQ36" s="4" t="s">
        <v>5</v>
      </c>
      <c r="AR36" s="6">
        <v>500000</v>
      </c>
      <c r="AS36" s="4" t="s">
        <v>5</v>
      </c>
      <c r="AT36" s="4" t="s">
        <v>5</v>
      </c>
      <c r="AU36" s="4" t="s">
        <v>5</v>
      </c>
      <c r="AV36" s="4" t="s">
        <v>5</v>
      </c>
      <c r="AW36" s="4" t="s">
        <v>5</v>
      </c>
      <c r="AX36" s="4" t="s">
        <v>5</v>
      </c>
      <c r="AY36" s="4" t="s">
        <v>5</v>
      </c>
      <c r="AZ36" s="4" t="s">
        <v>5</v>
      </c>
      <c r="BA36" s="4" t="s">
        <v>5</v>
      </c>
      <c r="BB36" s="4" t="s">
        <v>5</v>
      </c>
      <c r="BC36" s="4" t="s">
        <v>5</v>
      </c>
      <c r="BD36" s="4" t="s">
        <v>5</v>
      </c>
    </row>
    <row r="37" spans="1:56" ht="30">
      <c r="A37" s="2" t="s">
        <v>1700</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6">
        <v>400000</v>
      </c>
      <c r="T37" s="4" t="s">
        <v>5</v>
      </c>
      <c r="U37" s="4" t="s">
        <v>5</v>
      </c>
      <c r="V37" s="4" t="s">
        <v>5</v>
      </c>
      <c r="W37" s="4" t="s">
        <v>5</v>
      </c>
      <c r="X37" s="4" t="s">
        <v>5</v>
      </c>
      <c r="Y37" s="4" t="s">
        <v>5</v>
      </c>
      <c r="Z37" s="4" t="s">
        <v>5</v>
      </c>
      <c r="AA37" s="6">
        <v>200000</v>
      </c>
      <c r="AB37" s="4" t="s">
        <v>5</v>
      </c>
      <c r="AC37" s="4" t="s">
        <v>5</v>
      </c>
      <c r="AD37" s="4" t="s">
        <v>5</v>
      </c>
      <c r="AE37" s="4" t="s">
        <v>5</v>
      </c>
      <c r="AF37" s="4" t="s">
        <v>5</v>
      </c>
      <c r="AG37" s="6">
        <v>200000</v>
      </c>
      <c r="AH37" s="4" t="s">
        <v>5</v>
      </c>
      <c r="AI37" s="4" t="s">
        <v>5</v>
      </c>
      <c r="AJ37" s="4" t="s">
        <v>5</v>
      </c>
      <c r="AK37" s="6">
        <v>100000</v>
      </c>
      <c r="AL37" s="4" t="s">
        <v>5</v>
      </c>
      <c r="AM37" s="4" t="s">
        <v>5</v>
      </c>
      <c r="AN37" s="4" t="s">
        <v>5</v>
      </c>
      <c r="AO37" s="4" t="s">
        <v>5</v>
      </c>
      <c r="AP37" s="4" t="s">
        <v>5</v>
      </c>
      <c r="AQ37" s="6">
        <v>100000</v>
      </c>
      <c r="AR37" s="4" t="s">
        <v>5</v>
      </c>
      <c r="AS37" s="4" t="s">
        <v>5</v>
      </c>
      <c r="AT37" s="4" t="s">
        <v>5</v>
      </c>
      <c r="AU37" s="4" t="s">
        <v>5</v>
      </c>
      <c r="AV37" s="4" t="s">
        <v>5</v>
      </c>
      <c r="AW37" s="4" t="s">
        <v>5</v>
      </c>
      <c r="AX37" s="4" t="s">
        <v>5</v>
      </c>
      <c r="AY37" s="4" t="s">
        <v>5</v>
      </c>
      <c r="AZ37" s="4" t="s">
        <v>5</v>
      </c>
      <c r="BA37" s="4" t="s">
        <v>5</v>
      </c>
      <c r="BB37" s="4" t="s">
        <v>5</v>
      </c>
      <c r="BC37" s="4" t="s">
        <v>5</v>
      </c>
      <c r="BD37" s="4" t="s">
        <v>5</v>
      </c>
    </row>
    <row r="38" spans="1:56" ht="30">
      <c r="A38" s="2" t="s">
        <v>1701</v>
      </c>
      <c r="B38" s="4" t="s">
        <v>5</v>
      </c>
      <c r="C38" s="4" t="s">
        <v>5</v>
      </c>
      <c r="D38" s="4" t="s">
        <v>5</v>
      </c>
      <c r="E38" s="4" t="s">
        <v>5</v>
      </c>
      <c r="F38" s="4" t="s">
        <v>5</v>
      </c>
      <c r="G38" s="4" t="s">
        <v>5</v>
      </c>
      <c r="H38" s="4" t="s">
        <v>5</v>
      </c>
      <c r="I38" s="4" t="s">
        <v>5</v>
      </c>
      <c r="J38" s="4" t="s">
        <v>5</v>
      </c>
      <c r="K38" s="4" t="s">
        <v>5</v>
      </c>
      <c r="L38" s="4" t="s">
        <v>5</v>
      </c>
      <c r="M38" s="6">
        <v>31669000</v>
      </c>
      <c r="N38" s="6">
        <v>31669000</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6">
        <v>200000</v>
      </c>
      <c r="AS38" s="4" t="s">
        <v>5</v>
      </c>
      <c r="AT38" s="4" t="s">
        <v>5</v>
      </c>
      <c r="AU38" s="4" t="s">
        <v>5</v>
      </c>
      <c r="AV38" s="4" t="s">
        <v>5</v>
      </c>
      <c r="AW38" s="4" t="s">
        <v>5</v>
      </c>
      <c r="AX38" s="4" t="s">
        <v>5</v>
      </c>
      <c r="AY38" s="4" t="s">
        <v>5</v>
      </c>
      <c r="AZ38" s="4" t="s">
        <v>5</v>
      </c>
      <c r="BA38" s="4" t="s">
        <v>5</v>
      </c>
      <c r="BB38" s="4" t="s">
        <v>5</v>
      </c>
      <c r="BC38" s="4" t="s">
        <v>5</v>
      </c>
      <c r="BD38" s="4" t="s">
        <v>5</v>
      </c>
    </row>
    <row r="39" spans="1:56">
      <c r="A39" s="2" t="s">
        <v>1702</v>
      </c>
      <c r="B39" s="4" t="s">
        <v>5</v>
      </c>
      <c r="C39" s="4" t="s">
        <v>5</v>
      </c>
      <c r="D39" s="6">
        <v>7069000</v>
      </c>
      <c r="E39" s="6">
        <v>78000</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6">
        <v>8700000</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row>
    <row r="40" spans="1:56">
      <c r="A40" s="2" t="s">
        <v>1703</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v>2</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row>
    <row r="41" spans="1:56">
      <c r="A41" s="2" t="s">
        <v>1610</v>
      </c>
      <c r="B41" s="4" t="s">
        <v>5</v>
      </c>
      <c r="C41" s="4" t="s">
        <v>5</v>
      </c>
      <c r="D41" s="4" t="s">
        <v>5</v>
      </c>
      <c r="E41" s="4" t="s">
        <v>5</v>
      </c>
      <c r="F41" s="4" t="s">
        <v>5</v>
      </c>
      <c r="G41" s="4" t="s">
        <v>5</v>
      </c>
      <c r="H41" s="4" t="s">
        <v>5</v>
      </c>
      <c r="I41" s="4" t="s">
        <v>5</v>
      </c>
      <c r="J41" s="4" t="s">
        <v>5</v>
      </c>
      <c r="K41" s="204">
        <v>0.11749999999999999</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204">
        <v>0.105</v>
      </c>
      <c r="BB41" s="4" t="s">
        <v>5</v>
      </c>
      <c r="BC41" s="4" t="s">
        <v>5</v>
      </c>
      <c r="BD41" s="4" t="s">
        <v>5</v>
      </c>
    </row>
    <row r="42" spans="1:56">
      <c r="A42" s="2" t="s">
        <v>1519</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6">
        <v>60000000</v>
      </c>
      <c r="BB42" s="4" t="s">
        <v>5</v>
      </c>
      <c r="BC42" s="4" t="s">
        <v>5</v>
      </c>
      <c r="BD42" s="4" t="s">
        <v>5</v>
      </c>
    </row>
    <row r="43" spans="1:56">
      <c r="A43" s="2" t="s">
        <v>1704</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6">
        <v>7900000</v>
      </c>
      <c r="BB43" s="4" t="s">
        <v>5</v>
      </c>
      <c r="BC43" s="4" t="s">
        <v>5</v>
      </c>
      <c r="BD43" s="4" t="s">
        <v>5</v>
      </c>
    </row>
    <row r="44" spans="1:56">
      <c r="A44" s="2" t="s">
        <v>1705</v>
      </c>
      <c r="B44" s="4" t="s">
        <v>5</v>
      </c>
      <c r="C44" s="4" t="s">
        <v>5</v>
      </c>
      <c r="D44" s="4" t="s">
        <v>5</v>
      </c>
      <c r="E44" s="4" t="s">
        <v>5</v>
      </c>
      <c r="F44" s="4" t="s">
        <v>5</v>
      </c>
      <c r="G44" s="4" t="s">
        <v>5</v>
      </c>
      <c r="H44" s="4" t="s">
        <v>5</v>
      </c>
      <c r="I44" s="4" t="s">
        <v>5</v>
      </c>
      <c r="J44" s="4" t="s">
        <v>5</v>
      </c>
      <c r="K44" s="4" t="s">
        <v>5</v>
      </c>
      <c r="L44" s="4" t="s">
        <v>5</v>
      </c>
      <c r="M44" s="4" t="s">
        <v>5</v>
      </c>
      <c r="N44" s="4" t="s">
        <v>5</v>
      </c>
      <c r="O44" s="6">
        <v>900000</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6">
        <v>1600000</v>
      </c>
      <c r="AY44" s="4" t="s">
        <v>5</v>
      </c>
      <c r="AZ44" s="4" t="s">
        <v>5</v>
      </c>
      <c r="BA44" s="4" t="s">
        <v>5</v>
      </c>
      <c r="BB44" s="4" t="s">
        <v>5</v>
      </c>
      <c r="BC44" s="4" t="s">
        <v>5</v>
      </c>
      <c r="BD44" s="4" t="s">
        <v>5</v>
      </c>
    </row>
    <row r="45" spans="1:56">
      <c r="A45" s="2" t="s">
        <v>94</v>
      </c>
      <c r="B45" s="6">
        <v>245950000</v>
      </c>
      <c r="C45" s="6">
        <v>175847000</v>
      </c>
      <c r="D45" s="6">
        <v>459858000</v>
      </c>
      <c r="E45" s="6">
        <v>347820000</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6">
        <v>41300000</v>
      </c>
      <c r="AW45" s="4" t="s">
        <v>5</v>
      </c>
      <c r="AX45" s="6">
        <v>60700000</v>
      </c>
      <c r="AY45" s="4" t="s">
        <v>5</v>
      </c>
      <c r="AZ45" s="4" t="s">
        <v>5</v>
      </c>
      <c r="BA45" s="4" t="s">
        <v>5</v>
      </c>
      <c r="BB45" s="4" t="s">
        <v>5</v>
      </c>
      <c r="BC45" s="4" t="s">
        <v>5</v>
      </c>
      <c r="BD45" s="4" t="s">
        <v>5</v>
      </c>
    </row>
    <row r="46" spans="1:56">
      <c r="A46" s="2" t="s">
        <v>1706</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6">
        <v>900000</v>
      </c>
      <c r="AX46" s="4" t="s">
        <v>5</v>
      </c>
      <c r="AY46" s="6">
        <v>1000000</v>
      </c>
      <c r="AZ46" s="4" t="s">
        <v>5</v>
      </c>
      <c r="BA46" s="4" t="s">
        <v>5</v>
      </c>
      <c r="BB46" s="4" t="s">
        <v>5</v>
      </c>
      <c r="BC46" s="4" t="s">
        <v>5</v>
      </c>
      <c r="BD46" s="4" t="s">
        <v>5</v>
      </c>
    </row>
    <row r="47" spans="1:56">
      <c r="A47" s="2" t="s">
        <v>1707</v>
      </c>
      <c r="B47" s="4" t="s">
        <v>5</v>
      </c>
      <c r="C47" s="4" t="s">
        <v>5</v>
      </c>
      <c r="D47" s="4" t="s">
        <v>5</v>
      </c>
      <c r="E47" s="4" t="s">
        <v>5</v>
      </c>
      <c r="F47" s="4" t="s">
        <v>5</v>
      </c>
      <c r="G47" s="4" t="s">
        <v>5</v>
      </c>
      <c r="H47" s="4" t="s">
        <v>5</v>
      </c>
      <c r="I47" s="4" t="s">
        <v>5</v>
      </c>
      <c r="J47" s="4" t="s">
        <v>5</v>
      </c>
      <c r="K47" s="6">
        <v>82500000</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row>
    <row r="48" spans="1:56">
      <c r="A48" s="2" t="s">
        <v>1708</v>
      </c>
      <c r="B48" s="4" t="s">
        <v>5</v>
      </c>
      <c r="C48" s="4" t="s">
        <v>5</v>
      </c>
      <c r="D48" s="4" t="s">
        <v>5</v>
      </c>
      <c r="E48" s="4" t="s">
        <v>5</v>
      </c>
      <c r="F48" s="4" t="s">
        <v>5</v>
      </c>
      <c r="G48" s="4" t="s">
        <v>5</v>
      </c>
      <c r="H48" s="4" t="s">
        <v>5</v>
      </c>
      <c r="I48" s="4" t="s">
        <v>5</v>
      </c>
      <c r="J48" s="4" t="s">
        <v>5</v>
      </c>
      <c r="K48" s="8">
        <v>7500000</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row>
  </sheetData>
  <mergeCells count="20">
    <mergeCell ref="AZ1:BA1"/>
    <mergeCell ref="BB1:BC1"/>
    <mergeCell ref="B2:B5"/>
    <mergeCell ref="C2:C5"/>
    <mergeCell ref="D2:D5"/>
    <mergeCell ref="E2:E5"/>
    <mergeCell ref="F2:F5"/>
    <mergeCell ref="G2:G5"/>
    <mergeCell ref="AJ1:AK1"/>
    <mergeCell ref="AM1:AN1"/>
    <mergeCell ref="AO1:AP1"/>
    <mergeCell ref="AR1:AU1"/>
    <mergeCell ref="AV1:AW1"/>
    <mergeCell ref="AX1:AY1"/>
    <mergeCell ref="A1:A5"/>
    <mergeCell ref="B1:C1"/>
    <mergeCell ref="D1:E1"/>
    <mergeCell ref="H1:I1"/>
    <mergeCell ref="W1:X1"/>
    <mergeCell ref="AA1:AB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4" width="17.5703125" bestFit="1" customWidth="1"/>
    <col min="5" max="6" width="31" bestFit="1" customWidth="1"/>
  </cols>
  <sheetData>
    <row r="1" spans="1:6" ht="45">
      <c r="A1" s="1" t="s">
        <v>1709</v>
      </c>
      <c r="B1" s="1" t="s">
        <v>2</v>
      </c>
      <c r="C1" s="1" t="s">
        <v>1629</v>
      </c>
      <c r="D1" s="1" t="s">
        <v>92</v>
      </c>
      <c r="E1" s="1" t="s">
        <v>2</v>
      </c>
      <c r="F1" s="1" t="s">
        <v>1663</v>
      </c>
    </row>
    <row r="2" spans="1:6" ht="30">
      <c r="A2" s="1" t="s">
        <v>25</v>
      </c>
      <c r="B2" s="1" t="s">
        <v>1450</v>
      </c>
      <c r="C2" s="1" t="s">
        <v>1450</v>
      </c>
      <c r="D2" s="1" t="s">
        <v>1450</v>
      </c>
      <c r="E2" s="1" t="s">
        <v>1456</v>
      </c>
      <c r="F2" s="1" t="s">
        <v>1456</v>
      </c>
    </row>
    <row r="3" spans="1:6">
      <c r="A3" s="3" t="s">
        <v>1448</v>
      </c>
      <c r="B3" s="4" t="s">
        <v>5</v>
      </c>
      <c r="C3" s="4" t="s">
        <v>5</v>
      </c>
      <c r="D3" s="4" t="s">
        <v>5</v>
      </c>
      <c r="E3" s="4" t="s">
        <v>5</v>
      </c>
      <c r="F3" s="4" t="s">
        <v>5</v>
      </c>
    </row>
    <row r="4" spans="1:6">
      <c r="A4" s="2" t="s">
        <v>431</v>
      </c>
      <c r="B4" s="8">
        <v>42250</v>
      </c>
      <c r="C4" s="4" t="s">
        <v>5</v>
      </c>
      <c r="D4" s="4" t="s">
        <v>5</v>
      </c>
      <c r="E4" s="8">
        <v>432</v>
      </c>
      <c r="F4" s="4" t="s">
        <v>5</v>
      </c>
    </row>
    <row r="5" spans="1:6" ht="30">
      <c r="A5" s="2" t="s">
        <v>487</v>
      </c>
      <c r="B5" s="4" t="s">
        <v>5</v>
      </c>
      <c r="C5" s="4" t="s">
        <v>5</v>
      </c>
      <c r="D5" s="4" t="s">
        <v>5</v>
      </c>
      <c r="E5" s="6">
        <v>57300</v>
      </c>
      <c r="F5" s="4" t="s">
        <v>5</v>
      </c>
    </row>
    <row r="6" spans="1:6">
      <c r="A6" s="2" t="s">
        <v>489</v>
      </c>
      <c r="B6" s="4" t="s">
        <v>5</v>
      </c>
      <c r="C6" s="4" t="s">
        <v>5</v>
      </c>
      <c r="D6" s="4" t="s">
        <v>5</v>
      </c>
      <c r="E6" s="6">
        <v>2000</v>
      </c>
      <c r="F6" s="4" t="s">
        <v>5</v>
      </c>
    </row>
    <row r="7" spans="1:6" ht="30">
      <c r="A7" s="2" t="s">
        <v>433</v>
      </c>
      <c r="B7" s="6">
        <v>75000</v>
      </c>
      <c r="C7" s="4" t="s">
        <v>5</v>
      </c>
      <c r="D7" s="4" t="s">
        <v>5</v>
      </c>
      <c r="E7" s="4" t="s">
        <v>5</v>
      </c>
      <c r="F7" s="4" t="s">
        <v>5</v>
      </c>
    </row>
    <row r="8" spans="1:6" ht="30">
      <c r="A8" s="2" t="s">
        <v>434</v>
      </c>
      <c r="B8" s="6">
        <v>2090</v>
      </c>
      <c r="C8" s="4" t="s">
        <v>5</v>
      </c>
      <c r="D8" s="4" t="s">
        <v>5</v>
      </c>
      <c r="E8" s="4" t="s">
        <v>5</v>
      </c>
      <c r="F8" s="4" t="s">
        <v>5</v>
      </c>
    </row>
    <row r="9" spans="1:6">
      <c r="A9" s="2" t="s">
        <v>491</v>
      </c>
      <c r="B9" s="4" t="s">
        <v>5</v>
      </c>
      <c r="C9" s="4" t="s">
        <v>5</v>
      </c>
      <c r="D9" s="4" t="s">
        <v>5</v>
      </c>
      <c r="E9" s="6">
        <v>-5333</v>
      </c>
      <c r="F9" s="4" t="s">
        <v>5</v>
      </c>
    </row>
    <row r="10" spans="1:6">
      <c r="A10" s="2" t="s">
        <v>492</v>
      </c>
      <c r="B10" s="6">
        <v>7550</v>
      </c>
      <c r="C10" s="4" t="s">
        <v>5</v>
      </c>
      <c r="D10" s="4" t="s">
        <v>5</v>
      </c>
      <c r="E10" s="6">
        <v>1003</v>
      </c>
      <c r="F10" s="4" t="s">
        <v>5</v>
      </c>
    </row>
    <row r="11" spans="1:6" ht="30">
      <c r="A11" s="2" t="s">
        <v>1710</v>
      </c>
      <c r="B11" s="8">
        <v>126890</v>
      </c>
      <c r="C11" s="4" t="s">
        <v>5</v>
      </c>
      <c r="D11" s="8">
        <v>125000</v>
      </c>
      <c r="E11" s="8">
        <v>55402</v>
      </c>
      <c r="F11" s="8">
        <v>60000</v>
      </c>
    </row>
    <row r="12" spans="1:6">
      <c r="A12" s="2" t="s">
        <v>1711</v>
      </c>
      <c r="B12" s="204">
        <v>0.11749999999999999</v>
      </c>
      <c r="C12" s="204">
        <v>0.11749999999999999</v>
      </c>
      <c r="D12" s="4" t="s">
        <v>5</v>
      </c>
      <c r="E12" s="4" t="s">
        <v>5</v>
      </c>
      <c r="F12"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12" bestFit="1" customWidth="1"/>
    <col min="3" max="4" width="12.28515625" bestFit="1" customWidth="1"/>
    <col min="5" max="7" width="17.5703125" bestFit="1" customWidth="1"/>
    <col min="8" max="9" width="31" bestFit="1" customWidth="1"/>
  </cols>
  <sheetData>
    <row r="1" spans="1:9" ht="60">
      <c r="A1" s="1" t="s">
        <v>1712</v>
      </c>
      <c r="B1" s="7" t="s">
        <v>2</v>
      </c>
      <c r="C1" s="7" t="s">
        <v>26</v>
      </c>
      <c r="D1" s="7" t="s">
        <v>1502</v>
      </c>
      <c r="E1" s="1" t="s">
        <v>2</v>
      </c>
      <c r="F1" s="1" t="s">
        <v>1629</v>
      </c>
      <c r="G1" s="1" t="s">
        <v>92</v>
      </c>
      <c r="H1" s="1" t="s">
        <v>2</v>
      </c>
      <c r="I1" s="1" t="s">
        <v>1663</v>
      </c>
    </row>
    <row r="2" spans="1:9" ht="30">
      <c r="A2" s="1" t="s">
        <v>25</v>
      </c>
      <c r="B2" s="7"/>
      <c r="C2" s="7"/>
      <c r="D2" s="7"/>
      <c r="E2" s="1" t="s">
        <v>1450</v>
      </c>
      <c r="F2" s="1" t="s">
        <v>1450</v>
      </c>
      <c r="G2" s="1" t="s">
        <v>1450</v>
      </c>
      <c r="H2" s="1" t="s">
        <v>1456</v>
      </c>
      <c r="I2" s="1" t="s">
        <v>1456</v>
      </c>
    </row>
    <row r="3" spans="1:9">
      <c r="A3" s="3" t="s">
        <v>1448</v>
      </c>
      <c r="B3" s="4" t="s">
        <v>5</v>
      </c>
      <c r="C3" s="4" t="s">
        <v>5</v>
      </c>
      <c r="D3" s="4" t="s">
        <v>5</v>
      </c>
      <c r="E3" s="4" t="s">
        <v>5</v>
      </c>
      <c r="F3" s="4" t="s">
        <v>5</v>
      </c>
      <c r="G3" s="4" t="s">
        <v>5</v>
      </c>
      <c r="H3" s="4" t="s">
        <v>5</v>
      </c>
      <c r="I3" s="4" t="s">
        <v>5</v>
      </c>
    </row>
    <row r="4" spans="1:9">
      <c r="A4" s="2" t="s">
        <v>70</v>
      </c>
      <c r="B4" s="4" t="s">
        <v>5</v>
      </c>
      <c r="C4" s="4" t="s">
        <v>5</v>
      </c>
      <c r="D4" s="4" t="s">
        <v>5</v>
      </c>
      <c r="E4" s="8">
        <v>307</v>
      </c>
      <c r="F4" s="4" t="s">
        <v>5</v>
      </c>
      <c r="G4" s="4" t="s">
        <v>5</v>
      </c>
      <c r="H4" s="4" t="s">
        <v>5</v>
      </c>
      <c r="I4" s="4" t="s">
        <v>5</v>
      </c>
    </row>
    <row r="5" spans="1:9">
      <c r="A5" s="2" t="s">
        <v>1713</v>
      </c>
      <c r="B5" s="4" t="s">
        <v>5</v>
      </c>
      <c r="C5" s="4" t="s">
        <v>5</v>
      </c>
      <c r="D5" s="4" t="s">
        <v>5</v>
      </c>
      <c r="E5" s="6">
        <v>11237</v>
      </c>
      <c r="F5" s="4" t="s">
        <v>5</v>
      </c>
      <c r="G5" s="4" t="s">
        <v>5</v>
      </c>
      <c r="H5" s="6">
        <v>13527</v>
      </c>
      <c r="I5" s="4" t="s">
        <v>5</v>
      </c>
    </row>
    <row r="6" spans="1:9">
      <c r="A6" s="2" t="s">
        <v>73</v>
      </c>
      <c r="B6" s="4" t="s">
        <v>5</v>
      </c>
      <c r="C6" s="4" t="s">
        <v>5</v>
      </c>
      <c r="D6" s="4" t="s">
        <v>5</v>
      </c>
      <c r="E6" s="4">
        <v>199</v>
      </c>
      <c r="F6" s="4" t="s">
        <v>5</v>
      </c>
      <c r="G6" s="4" t="s">
        <v>5</v>
      </c>
      <c r="H6" s="4" t="s">
        <v>5</v>
      </c>
      <c r="I6" s="4" t="s">
        <v>5</v>
      </c>
    </row>
    <row r="7" spans="1:9">
      <c r="A7" s="2" t="s">
        <v>1714</v>
      </c>
      <c r="B7" s="4" t="s">
        <v>5</v>
      </c>
      <c r="C7" s="4" t="s">
        <v>5</v>
      </c>
      <c r="D7" s="4" t="s">
        <v>5</v>
      </c>
      <c r="E7" s="6">
        <v>4875</v>
      </c>
      <c r="F7" s="4" t="s">
        <v>5</v>
      </c>
      <c r="G7" s="4" t="s">
        <v>5</v>
      </c>
      <c r="H7" s="4" t="s">
        <v>5</v>
      </c>
      <c r="I7" s="4" t="s">
        <v>5</v>
      </c>
    </row>
    <row r="8" spans="1:9">
      <c r="A8" s="2" t="s">
        <v>398</v>
      </c>
      <c r="B8" s="4" t="s">
        <v>5</v>
      </c>
      <c r="C8" s="4" t="s">
        <v>5</v>
      </c>
      <c r="D8" s="4" t="s">
        <v>5</v>
      </c>
      <c r="E8" s="6">
        <v>1786</v>
      </c>
      <c r="F8" s="4" t="s">
        <v>5</v>
      </c>
      <c r="G8" s="4" t="s">
        <v>5</v>
      </c>
      <c r="H8" s="6">
        <v>1341</v>
      </c>
      <c r="I8" s="4" t="s">
        <v>5</v>
      </c>
    </row>
    <row r="9" spans="1:9">
      <c r="A9" s="2" t="s">
        <v>79</v>
      </c>
      <c r="B9" s="4" t="s">
        <v>5</v>
      </c>
      <c r="C9" s="4" t="s">
        <v>5</v>
      </c>
      <c r="D9" s="4" t="s">
        <v>5</v>
      </c>
      <c r="E9" s="6">
        <v>-4796</v>
      </c>
      <c r="F9" s="4" t="s">
        <v>5</v>
      </c>
      <c r="G9" s="4" t="s">
        <v>5</v>
      </c>
      <c r="H9" s="4" t="s">
        <v>5</v>
      </c>
      <c r="I9" s="4" t="s">
        <v>5</v>
      </c>
    </row>
    <row r="10" spans="1:9">
      <c r="A10" s="2" t="s">
        <v>80</v>
      </c>
      <c r="B10" s="4" t="s">
        <v>5</v>
      </c>
      <c r="C10" s="4" t="s">
        <v>5</v>
      </c>
      <c r="D10" s="4" t="s">
        <v>5</v>
      </c>
      <c r="E10" s="6">
        <v>-3540</v>
      </c>
      <c r="F10" s="4" t="s">
        <v>5</v>
      </c>
      <c r="G10" s="4" t="s">
        <v>5</v>
      </c>
      <c r="H10" s="4" t="s">
        <v>5</v>
      </c>
      <c r="I10" s="4" t="s">
        <v>5</v>
      </c>
    </row>
    <row r="11" spans="1:9">
      <c r="A11" s="2" t="s">
        <v>49</v>
      </c>
      <c r="B11" s="4" t="s">
        <v>5</v>
      </c>
      <c r="C11" s="4" t="s">
        <v>5</v>
      </c>
      <c r="D11" s="4" t="s">
        <v>5</v>
      </c>
      <c r="E11" s="4" t="s">
        <v>5</v>
      </c>
      <c r="F11" s="4" t="s">
        <v>5</v>
      </c>
      <c r="G11" s="4" t="s">
        <v>5</v>
      </c>
      <c r="H11" s="6">
        <v>-13434</v>
      </c>
      <c r="I11" s="4" t="s">
        <v>5</v>
      </c>
    </row>
    <row r="12" spans="1:9">
      <c r="A12" s="2" t="s">
        <v>36</v>
      </c>
      <c r="B12" s="4" t="s">
        <v>5</v>
      </c>
      <c r="C12" s="4" t="s">
        <v>5</v>
      </c>
      <c r="D12" s="4" t="s">
        <v>5</v>
      </c>
      <c r="E12" s="6">
        <v>1625</v>
      </c>
      <c r="F12" s="4" t="s">
        <v>5</v>
      </c>
      <c r="G12" s="4" t="s">
        <v>5</v>
      </c>
      <c r="H12" s="4" t="s">
        <v>5</v>
      </c>
      <c r="I12" s="4" t="s">
        <v>5</v>
      </c>
    </row>
    <row r="13" spans="1:9">
      <c r="A13" s="2" t="s">
        <v>1715</v>
      </c>
      <c r="B13" s="4" t="s">
        <v>5</v>
      </c>
      <c r="C13" s="4" t="s">
        <v>5</v>
      </c>
      <c r="D13" s="4" t="s">
        <v>5</v>
      </c>
      <c r="E13" s="6">
        <v>22397</v>
      </c>
      <c r="F13" s="4" t="s">
        <v>5</v>
      </c>
      <c r="G13" s="4" t="s">
        <v>5</v>
      </c>
      <c r="H13" s="6">
        <v>19798</v>
      </c>
      <c r="I13" s="4" t="s">
        <v>5</v>
      </c>
    </row>
    <row r="14" spans="1:9">
      <c r="A14" s="2" t="s">
        <v>1716</v>
      </c>
      <c r="B14" s="4" t="s">
        <v>5</v>
      </c>
      <c r="C14" s="4" t="s">
        <v>5</v>
      </c>
      <c r="D14" s="4" t="s">
        <v>5</v>
      </c>
      <c r="E14" s="6">
        <v>57739</v>
      </c>
      <c r="F14" s="4" t="s">
        <v>5</v>
      </c>
      <c r="G14" s="4" t="s">
        <v>5</v>
      </c>
      <c r="H14" s="6">
        <v>11000</v>
      </c>
      <c r="I14" s="4" t="s">
        <v>5</v>
      </c>
    </row>
    <row r="15" spans="1:9">
      <c r="A15" s="2" t="s">
        <v>1717</v>
      </c>
      <c r="B15" s="4" t="s">
        <v>5</v>
      </c>
      <c r="C15" s="4" t="s">
        <v>5</v>
      </c>
      <c r="D15" s="4" t="s">
        <v>5</v>
      </c>
      <c r="E15" s="4">
        <v>276</v>
      </c>
      <c r="F15" s="4" t="s">
        <v>5</v>
      </c>
      <c r="G15" s="4" t="s">
        <v>5</v>
      </c>
      <c r="H15" s="4">
        <v>130</v>
      </c>
      <c r="I15" s="4" t="s">
        <v>5</v>
      </c>
    </row>
    <row r="16" spans="1:9">
      <c r="A16" s="2" t="s">
        <v>83</v>
      </c>
      <c r="B16" s="4" t="s">
        <v>5</v>
      </c>
      <c r="C16" s="4" t="s">
        <v>5</v>
      </c>
      <c r="D16" s="4" t="s">
        <v>5</v>
      </c>
      <c r="E16" s="4" t="s">
        <v>5</v>
      </c>
      <c r="F16" s="4" t="s">
        <v>5</v>
      </c>
      <c r="G16" s="4" t="s">
        <v>5</v>
      </c>
      <c r="H16" s="6">
        <v>-42021</v>
      </c>
      <c r="I16" s="4" t="s">
        <v>5</v>
      </c>
    </row>
    <row r="17" spans="1:9">
      <c r="A17" s="2" t="s">
        <v>1718</v>
      </c>
      <c r="B17" s="4" t="s">
        <v>5</v>
      </c>
      <c r="C17" s="4" t="s">
        <v>5</v>
      </c>
      <c r="D17" s="4" t="s">
        <v>5</v>
      </c>
      <c r="E17" s="6">
        <v>-31669</v>
      </c>
      <c r="F17" s="4" t="s">
        <v>5</v>
      </c>
      <c r="G17" s="4" t="s">
        <v>5</v>
      </c>
      <c r="H17" s="4" t="s">
        <v>5</v>
      </c>
      <c r="I17" s="4" t="s">
        <v>5</v>
      </c>
    </row>
    <row r="18" spans="1:9">
      <c r="A18" s="2" t="s">
        <v>84</v>
      </c>
      <c r="B18" s="4" t="s">
        <v>5</v>
      </c>
      <c r="C18" s="4" t="s">
        <v>5</v>
      </c>
      <c r="D18" s="4" t="s">
        <v>5</v>
      </c>
      <c r="E18" s="6">
        <v>-5828</v>
      </c>
      <c r="F18" s="4" t="s">
        <v>5</v>
      </c>
      <c r="G18" s="4" t="s">
        <v>5</v>
      </c>
      <c r="H18" s="4">
        <v>-140</v>
      </c>
      <c r="I18" s="4" t="s">
        <v>5</v>
      </c>
    </row>
    <row r="19" spans="1:9" ht="30">
      <c r="A19" s="2" t="s">
        <v>65</v>
      </c>
      <c r="B19" s="4" t="s">
        <v>5</v>
      </c>
      <c r="C19" s="4" t="s">
        <v>5</v>
      </c>
      <c r="D19" s="4" t="s">
        <v>5</v>
      </c>
      <c r="E19" s="6">
        <v>-1299</v>
      </c>
      <c r="F19" s="4" t="s">
        <v>5</v>
      </c>
      <c r="G19" s="4" t="s">
        <v>5</v>
      </c>
      <c r="H19" s="6">
        <v>-28420</v>
      </c>
      <c r="I19" s="4" t="s">
        <v>5</v>
      </c>
    </row>
    <row r="20" spans="1:9">
      <c r="A20" s="2" t="s">
        <v>76</v>
      </c>
      <c r="B20" s="6">
        <v>486536</v>
      </c>
      <c r="C20" s="6">
        <v>578013</v>
      </c>
      <c r="D20" s="6">
        <v>485859</v>
      </c>
      <c r="E20" s="6">
        <v>73581</v>
      </c>
      <c r="F20" s="6">
        <v>73600</v>
      </c>
      <c r="G20" s="4" t="s">
        <v>5</v>
      </c>
      <c r="H20" s="6">
        <v>93621</v>
      </c>
      <c r="I20" s="6">
        <v>93600</v>
      </c>
    </row>
    <row r="21" spans="1:9" ht="30">
      <c r="A21" s="2" t="s">
        <v>1710</v>
      </c>
      <c r="B21" s="4" t="s">
        <v>5</v>
      </c>
      <c r="C21" s="4" t="s">
        <v>5</v>
      </c>
      <c r="D21" s="4" t="s">
        <v>5</v>
      </c>
      <c r="E21" s="8">
        <v>126890</v>
      </c>
      <c r="F21" s="4" t="s">
        <v>5</v>
      </c>
      <c r="G21" s="8">
        <v>125000</v>
      </c>
      <c r="H21" s="8">
        <v>55402</v>
      </c>
      <c r="I21" s="8">
        <v>60000</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13.7109375" bestFit="1" customWidth="1"/>
    <col min="3" max="3" width="12.5703125" bestFit="1" customWidth="1"/>
  </cols>
  <sheetData>
    <row r="1" spans="1:3" ht="15" customHeight="1">
      <c r="A1" s="7" t="s">
        <v>126</v>
      </c>
      <c r="B1" s="7" t="s">
        <v>1</v>
      </c>
      <c r="C1" s="7"/>
    </row>
    <row r="2" spans="1:3">
      <c r="A2" s="7"/>
      <c r="B2" s="1" t="s">
        <v>2</v>
      </c>
      <c r="C2" s="1" t="s">
        <v>92</v>
      </c>
    </row>
    <row r="3" spans="1:3">
      <c r="A3" s="3" t="s">
        <v>127</v>
      </c>
      <c r="B3" s="4" t="s">
        <v>5</v>
      </c>
      <c r="C3" s="4" t="s">
        <v>5</v>
      </c>
    </row>
    <row r="4" spans="1:3">
      <c r="A4" s="2" t="s">
        <v>117</v>
      </c>
      <c r="B4" s="8">
        <v>-233844000</v>
      </c>
      <c r="C4" s="8">
        <v>-38862000</v>
      </c>
    </row>
    <row r="5" spans="1:3" ht="45">
      <c r="A5" s="3" t="s">
        <v>128</v>
      </c>
      <c r="B5" s="4" t="s">
        <v>5</v>
      </c>
      <c r="C5" s="4" t="s">
        <v>5</v>
      </c>
    </row>
    <row r="6" spans="1:3">
      <c r="A6" s="2" t="s">
        <v>129</v>
      </c>
      <c r="B6" s="6">
        <v>35275000</v>
      </c>
      <c r="C6" s="6">
        <v>26222000</v>
      </c>
    </row>
    <row r="7" spans="1:3">
      <c r="A7" s="2" t="s">
        <v>130</v>
      </c>
      <c r="B7" s="6">
        <v>7609000</v>
      </c>
      <c r="C7" s="6">
        <v>4269000</v>
      </c>
    </row>
    <row r="8" spans="1:3">
      <c r="A8" s="2" t="s">
        <v>131</v>
      </c>
      <c r="B8" s="6">
        <v>230000</v>
      </c>
      <c r="C8" s="6">
        <v>422000</v>
      </c>
    </row>
    <row r="9" spans="1:3">
      <c r="A9" s="2" t="s">
        <v>54</v>
      </c>
      <c r="B9" s="6">
        <v>378000</v>
      </c>
      <c r="C9" s="6">
        <v>-1138000</v>
      </c>
    </row>
    <row r="10" spans="1:3">
      <c r="A10" s="2" t="s">
        <v>132</v>
      </c>
      <c r="B10" s="6">
        <v>71000</v>
      </c>
      <c r="C10" s="6">
        <v>345000</v>
      </c>
    </row>
    <row r="11" spans="1:3">
      <c r="A11" s="2" t="s">
        <v>105</v>
      </c>
      <c r="B11" s="6">
        <v>7724000</v>
      </c>
      <c r="C11" s="6">
        <v>5090000</v>
      </c>
    </row>
    <row r="12" spans="1:3" ht="30">
      <c r="A12" s="2" t="s">
        <v>133</v>
      </c>
      <c r="B12" s="6">
        <v>59000</v>
      </c>
      <c r="C12" s="6">
        <v>76000</v>
      </c>
    </row>
    <row r="13" spans="1:3">
      <c r="A13" s="2" t="s">
        <v>109</v>
      </c>
      <c r="B13" s="6">
        <v>135000</v>
      </c>
      <c r="C13" s="4" t="s">
        <v>5</v>
      </c>
    </row>
    <row r="14" spans="1:3">
      <c r="A14" s="2" t="s">
        <v>107</v>
      </c>
      <c r="B14" s="6">
        <v>182000000</v>
      </c>
      <c r="C14" s="4" t="s">
        <v>58</v>
      </c>
    </row>
    <row r="15" spans="1:3">
      <c r="A15" s="2" t="s">
        <v>108</v>
      </c>
      <c r="B15" s="6">
        <v>4163000</v>
      </c>
      <c r="C15" s="4" t="s">
        <v>5</v>
      </c>
    </row>
    <row r="16" spans="1:3" ht="30">
      <c r="A16" s="2" t="s">
        <v>111</v>
      </c>
      <c r="B16" s="4" t="s">
        <v>5</v>
      </c>
      <c r="C16" s="6">
        <v>-1460000</v>
      </c>
    </row>
    <row r="17" spans="1:3">
      <c r="A17" s="2" t="s">
        <v>112</v>
      </c>
      <c r="B17" s="4" t="s">
        <v>5</v>
      </c>
      <c r="C17" s="6">
        <v>34000</v>
      </c>
    </row>
    <row r="18" spans="1:3" ht="30">
      <c r="A18" s="2" t="s">
        <v>134</v>
      </c>
      <c r="B18" s="6">
        <v>-4000</v>
      </c>
      <c r="C18" s="6">
        <v>242000</v>
      </c>
    </row>
    <row r="19" spans="1:3" ht="30">
      <c r="A19" s="2" t="s">
        <v>110</v>
      </c>
      <c r="B19" s="6">
        <v>403000</v>
      </c>
      <c r="C19" s="4" t="s">
        <v>5</v>
      </c>
    </row>
    <row r="20" spans="1:3">
      <c r="A20" s="2" t="s">
        <v>135</v>
      </c>
      <c r="B20" s="6">
        <v>1301000</v>
      </c>
      <c r="C20" s="6">
        <v>391000</v>
      </c>
    </row>
    <row r="21" spans="1:3">
      <c r="A21" s="2" t="s">
        <v>136</v>
      </c>
      <c r="B21" s="6">
        <v>3039000</v>
      </c>
      <c r="C21" s="6">
        <v>2731000</v>
      </c>
    </row>
    <row r="22" spans="1:3" ht="30">
      <c r="A22" s="2" t="s">
        <v>137</v>
      </c>
      <c r="B22" s="6">
        <v>135000</v>
      </c>
      <c r="C22" s="6">
        <v>332000</v>
      </c>
    </row>
    <row r="23" spans="1:3" ht="30">
      <c r="A23" s="2" t="s">
        <v>138</v>
      </c>
      <c r="B23" s="6">
        <v>106000</v>
      </c>
      <c r="C23" s="4" t="s">
        <v>5</v>
      </c>
    </row>
    <row r="24" spans="1:3" ht="30">
      <c r="A24" s="3" t="s">
        <v>139</v>
      </c>
      <c r="B24" s="4" t="s">
        <v>5</v>
      </c>
      <c r="C24" s="4" t="s">
        <v>5</v>
      </c>
    </row>
    <row r="25" spans="1:3" ht="30">
      <c r="A25" s="2" t="s">
        <v>140</v>
      </c>
      <c r="B25" s="6">
        <v>-26977000</v>
      </c>
      <c r="C25" s="6">
        <v>-9677000</v>
      </c>
    </row>
    <row r="26" spans="1:3">
      <c r="A26" s="2" t="s">
        <v>81</v>
      </c>
      <c r="B26" s="6">
        <v>-649000</v>
      </c>
      <c r="C26" s="6">
        <v>-261000</v>
      </c>
    </row>
    <row r="27" spans="1:3">
      <c r="A27" s="2" t="s">
        <v>73</v>
      </c>
      <c r="B27" s="6">
        <v>-439000</v>
      </c>
      <c r="C27" s="6">
        <v>-461000</v>
      </c>
    </row>
    <row r="28" spans="1:3">
      <c r="A28" s="2" t="s">
        <v>72</v>
      </c>
      <c r="B28" s="6">
        <v>3096000</v>
      </c>
      <c r="C28" s="6">
        <v>46000</v>
      </c>
    </row>
    <row r="29" spans="1:3" ht="30">
      <c r="A29" s="2" t="s">
        <v>141</v>
      </c>
      <c r="B29" s="6">
        <v>13857000</v>
      </c>
      <c r="C29" s="6">
        <v>8822000</v>
      </c>
    </row>
    <row r="30" spans="1:3">
      <c r="A30" s="2" t="s">
        <v>142</v>
      </c>
      <c r="B30" s="6">
        <v>591000</v>
      </c>
      <c r="C30" s="6">
        <v>656000</v>
      </c>
    </row>
    <row r="31" spans="1:3" ht="30">
      <c r="A31" s="2" t="s">
        <v>143</v>
      </c>
      <c r="B31" s="6">
        <v>11610000</v>
      </c>
      <c r="C31" s="6">
        <v>5795000</v>
      </c>
    </row>
    <row r="32" spans="1:3" ht="30">
      <c r="A32" s="2" t="s">
        <v>144</v>
      </c>
      <c r="B32" s="6">
        <v>9869000</v>
      </c>
      <c r="C32" s="6">
        <v>3614000</v>
      </c>
    </row>
    <row r="33" spans="1:3">
      <c r="A33" s="3" t="s">
        <v>145</v>
      </c>
      <c r="B33" s="4" t="s">
        <v>5</v>
      </c>
      <c r="C33" s="4" t="s">
        <v>5</v>
      </c>
    </row>
    <row r="34" spans="1:3">
      <c r="A34" s="2" t="s">
        <v>146</v>
      </c>
      <c r="B34" s="6">
        <v>-33147000</v>
      </c>
      <c r="C34" s="6">
        <v>-17769000</v>
      </c>
    </row>
    <row r="35" spans="1:3">
      <c r="A35" s="2" t="s">
        <v>147</v>
      </c>
      <c r="B35" s="6">
        <v>-40843000</v>
      </c>
      <c r="C35" s="6">
        <v>-22848000</v>
      </c>
    </row>
    <row r="36" spans="1:3" ht="30">
      <c r="A36" s="2" t="s">
        <v>148</v>
      </c>
      <c r="B36" s="6">
        <v>-10992000</v>
      </c>
      <c r="C36" s="6">
        <v>-5001000</v>
      </c>
    </row>
    <row r="37" spans="1:3" ht="30">
      <c r="A37" s="2" t="s">
        <v>149</v>
      </c>
      <c r="B37" s="4" t="s">
        <v>5</v>
      </c>
      <c r="C37" s="6">
        <v>1460000</v>
      </c>
    </row>
    <row r="38" spans="1:3" ht="30">
      <c r="A38" s="2" t="s">
        <v>150</v>
      </c>
      <c r="B38" s="6">
        <v>73000</v>
      </c>
      <c r="C38" s="6">
        <v>4000</v>
      </c>
    </row>
    <row r="39" spans="1:3">
      <c r="A39" s="2" t="s">
        <v>151</v>
      </c>
      <c r="B39" s="6">
        <v>-410000</v>
      </c>
      <c r="C39" s="6">
        <v>-153000</v>
      </c>
    </row>
    <row r="40" spans="1:3" ht="30">
      <c r="A40" s="2" t="s">
        <v>152</v>
      </c>
      <c r="B40" s="6">
        <v>-620000</v>
      </c>
      <c r="C40" s="6">
        <v>-542000</v>
      </c>
    </row>
    <row r="41" spans="1:3" ht="30">
      <c r="A41" s="2" t="s">
        <v>153</v>
      </c>
      <c r="B41" s="6">
        <v>26000</v>
      </c>
      <c r="C41" s="6">
        <v>-171000</v>
      </c>
    </row>
    <row r="42" spans="1:3">
      <c r="A42" s="2" t="s">
        <v>154</v>
      </c>
      <c r="B42" s="6">
        <v>-450000</v>
      </c>
      <c r="C42" s="6">
        <v>-626000</v>
      </c>
    </row>
    <row r="43" spans="1:3" ht="30">
      <c r="A43" s="2" t="s">
        <v>155</v>
      </c>
      <c r="B43" s="6">
        <v>-401000</v>
      </c>
      <c r="C43" s="6">
        <v>5000</v>
      </c>
    </row>
    <row r="44" spans="1:3">
      <c r="A44" s="2" t="s">
        <v>156</v>
      </c>
      <c r="B44" s="6">
        <v>-86764000</v>
      </c>
      <c r="C44" s="6">
        <v>-45641000</v>
      </c>
    </row>
    <row r="45" spans="1:3">
      <c r="A45" s="3" t="s">
        <v>157</v>
      </c>
      <c r="B45" s="4" t="s">
        <v>5</v>
      </c>
      <c r="C45" s="4" t="s">
        <v>5</v>
      </c>
    </row>
    <row r="46" spans="1:3" ht="45">
      <c r="A46" s="2" t="s">
        <v>158</v>
      </c>
      <c r="B46" s="6">
        <v>130016000</v>
      </c>
      <c r="C46" s="6">
        <v>83880000</v>
      </c>
    </row>
    <row r="47" spans="1:3">
      <c r="A47" s="2" t="s">
        <v>159</v>
      </c>
      <c r="B47" s="6">
        <v>-41759000</v>
      </c>
      <c r="C47" s="6">
        <v>-45501000</v>
      </c>
    </row>
    <row r="48" spans="1:3">
      <c r="A48" s="2" t="s">
        <v>160</v>
      </c>
      <c r="B48" s="6">
        <v>-113000</v>
      </c>
      <c r="C48" s="6">
        <v>-99000</v>
      </c>
    </row>
    <row r="49" spans="1:3" ht="30">
      <c r="A49" s="2" t="s">
        <v>161</v>
      </c>
      <c r="B49" s="6">
        <v>1250000</v>
      </c>
      <c r="C49" s="4" t="s">
        <v>5</v>
      </c>
    </row>
    <row r="50" spans="1:3" ht="45">
      <c r="A50" s="2" t="s">
        <v>162</v>
      </c>
      <c r="B50" s="6">
        <v>229000</v>
      </c>
      <c r="C50" s="6">
        <v>765000</v>
      </c>
    </row>
    <row r="51" spans="1:3" ht="45">
      <c r="A51" s="2" t="s">
        <v>163</v>
      </c>
      <c r="B51" s="6">
        <v>-956000</v>
      </c>
      <c r="C51" s="6">
        <v>-650000</v>
      </c>
    </row>
    <row r="52" spans="1:3" ht="30">
      <c r="A52" s="2" t="s">
        <v>164</v>
      </c>
      <c r="B52" s="6">
        <v>-2550000</v>
      </c>
      <c r="C52" s="4" t="s">
        <v>5</v>
      </c>
    </row>
    <row r="53" spans="1:3">
      <c r="A53" s="2" t="s">
        <v>165</v>
      </c>
      <c r="B53" s="6">
        <v>-967000</v>
      </c>
      <c r="C53" s="4" t="s">
        <v>5</v>
      </c>
    </row>
    <row r="54" spans="1:3" ht="30">
      <c r="A54" s="2" t="s">
        <v>166</v>
      </c>
      <c r="B54" s="6">
        <v>85150000</v>
      </c>
      <c r="C54" s="6">
        <v>38395000</v>
      </c>
    </row>
    <row r="55" spans="1:3" ht="30">
      <c r="A55" s="2" t="s">
        <v>167</v>
      </c>
      <c r="B55" s="6">
        <v>-35000</v>
      </c>
      <c r="C55" s="6">
        <v>-19000</v>
      </c>
    </row>
    <row r="56" spans="1:3" ht="30">
      <c r="A56" s="2" t="s">
        <v>168</v>
      </c>
      <c r="B56" s="6">
        <v>8220000</v>
      </c>
      <c r="C56" s="6">
        <v>-3651000</v>
      </c>
    </row>
    <row r="57" spans="1:3" ht="30">
      <c r="A57" s="2" t="s">
        <v>169</v>
      </c>
      <c r="B57" s="6">
        <v>17462000</v>
      </c>
      <c r="C57" s="6">
        <v>15410000</v>
      </c>
    </row>
    <row r="58" spans="1:3" ht="30">
      <c r="A58" s="2" t="s">
        <v>170</v>
      </c>
      <c r="B58" s="6">
        <v>25682000</v>
      </c>
      <c r="C58" s="6">
        <v>11759000</v>
      </c>
    </row>
    <row r="59" spans="1:3" ht="30">
      <c r="A59" s="3" t="s">
        <v>171</v>
      </c>
      <c r="B59" s="4" t="s">
        <v>5</v>
      </c>
      <c r="C59" s="4" t="s">
        <v>5</v>
      </c>
    </row>
    <row r="60" spans="1:3" ht="30">
      <c r="A60" s="2" t="s">
        <v>172</v>
      </c>
      <c r="B60" s="6">
        <v>1106000</v>
      </c>
      <c r="C60" s="6">
        <v>5029000</v>
      </c>
    </row>
    <row r="61" spans="1:3" ht="30">
      <c r="A61" s="2" t="s">
        <v>173</v>
      </c>
      <c r="B61" s="6">
        <v>4119000</v>
      </c>
      <c r="C61" s="4" t="s">
        <v>5</v>
      </c>
    </row>
    <row r="62" spans="1:3" ht="30">
      <c r="A62" s="2" t="s">
        <v>174</v>
      </c>
      <c r="B62" s="6">
        <v>7069000</v>
      </c>
      <c r="C62" s="6">
        <v>78000</v>
      </c>
    </row>
    <row r="63" spans="1:3" ht="45">
      <c r="A63" s="2" t="s">
        <v>175</v>
      </c>
      <c r="B63" s="6">
        <v>5175000</v>
      </c>
      <c r="C63" s="4" t="s">
        <v>5</v>
      </c>
    </row>
    <row r="64" spans="1:3" ht="30">
      <c r="A64" s="2" t="s">
        <v>176</v>
      </c>
      <c r="B64" s="6">
        <v>2000000</v>
      </c>
      <c r="C64" s="6">
        <v>2097000</v>
      </c>
    </row>
    <row r="65" spans="1:3" ht="30">
      <c r="A65" s="2" t="s">
        <v>177</v>
      </c>
      <c r="B65" s="6">
        <v>11687000</v>
      </c>
      <c r="C65" s="4" t="s">
        <v>5</v>
      </c>
    </row>
    <row r="66" spans="1:3" ht="30">
      <c r="A66" s="2" t="s">
        <v>178</v>
      </c>
      <c r="B66" s="6">
        <v>47796000</v>
      </c>
      <c r="C66" s="6">
        <v>8748000</v>
      </c>
    </row>
    <row r="67" spans="1:3" ht="30">
      <c r="A67" s="2" t="s">
        <v>179</v>
      </c>
      <c r="B67" s="6">
        <v>1003000</v>
      </c>
      <c r="C67" s="4" t="s">
        <v>5</v>
      </c>
    </row>
    <row r="68" spans="1:3" ht="30">
      <c r="A68" s="2" t="s">
        <v>180</v>
      </c>
      <c r="B68" s="6">
        <v>390000</v>
      </c>
      <c r="C68" s="4" t="s">
        <v>5</v>
      </c>
    </row>
    <row r="69" spans="1:3">
      <c r="A69" s="2" t="s">
        <v>181</v>
      </c>
      <c r="B69" s="6">
        <v>1613000</v>
      </c>
      <c r="C69" s="4" t="s">
        <v>5</v>
      </c>
    </row>
    <row r="70" spans="1:3" ht="30">
      <c r="A70" s="2" t="s">
        <v>182</v>
      </c>
      <c r="B70" s="6">
        <v>282000</v>
      </c>
      <c r="C70" s="4" t="s">
        <v>5</v>
      </c>
    </row>
    <row r="71" spans="1:3" ht="30">
      <c r="A71" s="2" t="s">
        <v>183</v>
      </c>
      <c r="B71" s="4" t="s">
        <v>5</v>
      </c>
      <c r="C71" s="8">
        <v>4235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23.42578125" bestFit="1" customWidth="1"/>
    <col min="3" max="3" width="17.5703125" bestFit="1" customWidth="1"/>
    <col min="4" max="4" width="31" bestFit="1" customWidth="1"/>
    <col min="5" max="5" width="34.42578125" bestFit="1" customWidth="1"/>
    <col min="6" max="6" width="31" bestFit="1" customWidth="1"/>
  </cols>
  <sheetData>
    <row r="1" spans="1:6" ht="15" customHeight="1">
      <c r="A1" s="1" t="s">
        <v>1719</v>
      </c>
      <c r="B1" s="1" t="s">
        <v>1498</v>
      </c>
      <c r="C1" s="1"/>
      <c r="D1" s="7" t="s">
        <v>1</v>
      </c>
      <c r="E1" s="7"/>
      <c r="F1" s="7"/>
    </row>
    <row r="2" spans="1:6" ht="30">
      <c r="A2" s="1" t="s">
        <v>25</v>
      </c>
      <c r="B2" s="1" t="s">
        <v>1629</v>
      </c>
      <c r="C2" s="1" t="s">
        <v>2</v>
      </c>
      <c r="D2" s="1" t="s">
        <v>2</v>
      </c>
      <c r="E2" s="1" t="s">
        <v>2</v>
      </c>
      <c r="F2" s="1" t="s">
        <v>2</v>
      </c>
    </row>
    <row r="3" spans="1:6">
      <c r="A3" s="1"/>
      <c r="B3" s="1" t="s">
        <v>1450</v>
      </c>
      <c r="C3" s="1" t="s">
        <v>1450</v>
      </c>
      <c r="D3" s="1" t="s">
        <v>1456</v>
      </c>
      <c r="E3" s="1" t="s">
        <v>1456</v>
      </c>
      <c r="F3" s="1" t="s">
        <v>1456</v>
      </c>
    </row>
    <row r="4" spans="1:6">
      <c r="A4" s="1"/>
      <c r="B4" s="1"/>
      <c r="C4" s="1"/>
      <c r="D4" s="1"/>
      <c r="E4" s="1" t="s">
        <v>1632</v>
      </c>
      <c r="F4" s="1" t="s">
        <v>1652</v>
      </c>
    </row>
    <row r="5" spans="1:6">
      <c r="A5" s="3" t="s">
        <v>1448</v>
      </c>
      <c r="B5" s="4" t="s">
        <v>5</v>
      </c>
      <c r="C5" s="4" t="s">
        <v>5</v>
      </c>
      <c r="D5" s="4" t="s">
        <v>5</v>
      </c>
      <c r="E5" s="4" t="s">
        <v>5</v>
      </c>
      <c r="F5" s="4" t="s">
        <v>5</v>
      </c>
    </row>
    <row r="6" spans="1:6">
      <c r="A6" s="2" t="s">
        <v>1720</v>
      </c>
      <c r="B6" s="4" t="s">
        <v>5</v>
      </c>
      <c r="C6" s="8">
        <v>57739</v>
      </c>
      <c r="D6" s="8">
        <v>11000</v>
      </c>
      <c r="E6" s="8">
        <v>9000</v>
      </c>
      <c r="F6" s="8">
        <v>2000</v>
      </c>
    </row>
    <row r="7" spans="1:6" ht="30">
      <c r="A7" s="2" t="s">
        <v>1721</v>
      </c>
      <c r="B7" s="4" t="s">
        <v>1674</v>
      </c>
      <c r="C7" s="4" t="s">
        <v>5</v>
      </c>
      <c r="D7" s="4" t="s">
        <v>1677</v>
      </c>
      <c r="E7" s="4" t="s">
        <v>1580</v>
      </c>
      <c r="F7" s="4" t="s">
        <v>1678</v>
      </c>
    </row>
  </sheetData>
  <mergeCells count="1">
    <mergeCell ref="D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 bestFit="1" customWidth="1"/>
  </cols>
  <sheetData>
    <row r="1" spans="1:2" ht="75">
      <c r="A1" s="1" t="s">
        <v>1722</v>
      </c>
      <c r="B1" s="7" t="s">
        <v>2</v>
      </c>
    </row>
    <row r="2" spans="1:2" ht="30">
      <c r="A2" s="1" t="s">
        <v>25</v>
      </c>
      <c r="B2" s="7"/>
    </row>
    <row r="3" spans="1:2">
      <c r="A3" s="2" t="s">
        <v>1450</v>
      </c>
      <c r="B3" s="4" t="s">
        <v>5</v>
      </c>
    </row>
    <row r="4" spans="1:2" ht="45">
      <c r="A4" s="3" t="s">
        <v>1723</v>
      </c>
      <c r="B4" s="4" t="s">
        <v>5</v>
      </c>
    </row>
    <row r="5" spans="1:2">
      <c r="A5" s="2">
        <v>2014</v>
      </c>
      <c r="B5" s="8">
        <v>5563</v>
      </c>
    </row>
    <row r="6" spans="1:2">
      <c r="A6" s="2">
        <v>2015</v>
      </c>
      <c r="B6" s="6">
        <v>5563</v>
      </c>
    </row>
    <row r="7" spans="1:2">
      <c r="A7" s="2">
        <v>2016</v>
      </c>
      <c r="B7" s="6">
        <v>5464</v>
      </c>
    </row>
    <row r="8" spans="1:2">
      <c r="A8" s="2">
        <v>2017</v>
      </c>
      <c r="B8" s="6">
        <v>5464</v>
      </c>
    </row>
    <row r="9" spans="1:2">
      <c r="A9" s="2">
        <v>2018</v>
      </c>
      <c r="B9" s="6">
        <v>5195</v>
      </c>
    </row>
    <row r="10" spans="1:2">
      <c r="A10" s="2" t="s">
        <v>476</v>
      </c>
      <c r="B10" s="6">
        <v>29564</v>
      </c>
    </row>
    <row r="11" spans="1:2">
      <c r="A11" s="2" t="s">
        <v>1456</v>
      </c>
      <c r="B11" s="4" t="s">
        <v>5</v>
      </c>
    </row>
    <row r="12" spans="1:2" ht="45">
      <c r="A12" s="3" t="s">
        <v>1723</v>
      </c>
      <c r="B12" s="4" t="s">
        <v>5</v>
      </c>
    </row>
    <row r="13" spans="1:2">
      <c r="A13" s="2">
        <v>2014</v>
      </c>
      <c r="B13" s="6">
        <v>3483</v>
      </c>
    </row>
    <row r="14" spans="1:2">
      <c r="A14" s="2">
        <v>2015</v>
      </c>
      <c r="B14" s="6">
        <v>1967</v>
      </c>
    </row>
    <row r="15" spans="1:2">
      <c r="A15" s="2">
        <v>2016</v>
      </c>
      <c r="B15" s="6">
        <v>1800</v>
      </c>
    </row>
    <row r="16" spans="1:2">
      <c r="A16" s="2">
        <v>2017</v>
      </c>
      <c r="B16" s="6">
        <v>1800</v>
      </c>
    </row>
    <row r="17" spans="1:2">
      <c r="A17" s="2">
        <v>2018</v>
      </c>
      <c r="B17" s="6">
        <v>1800</v>
      </c>
    </row>
    <row r="18" spans="1:2">
      <c r="A18" s="2" t="s">
        <v>476</v>
      </c>
      <c r="B18" s="8">
        <v>150</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1" t="s">
        <v>1724</v>
      </c>
      <c r="B1" s="1" t="s">
        <v>91</v>
      </c>
      <c r="C1" s="7" t="s">
        <v>1</v>
      </c>
      <c r="D1" s="7"/>
    </row>
    <row r="2" spans="1:4" ht="30">
      <c r="A2" s="1" t="s">
        <v>25</v>
      </c>
      <c r="B2" s="1" t="s">
        <v>92</v>
      </c>
      <c r="C2" s="1" t="s">
        <v>2</v>
      </c>
      <c r="D2" s="1" t="s">
        <v>92</v>
      </c>
    </row>
    <row r="3" spans="1:4" ht="30">
      <c r="A3" s="3" t="s">
        <v>1725</v>
      </c>
      <c r="B3" s="4" t="s">
        <v>5</v>
      </c>
      <c r="C3" s="4" t="s">
        <v>5</v>
      </c>
      <c r="D3" s="4" t="s">
        <v>5</v>
      </c>
    </row>
    <row r="4" spans="1:4">
      <c r="A4" s="2" t="s">
        <v>523</v>
      </c>
      <c r="B4" s="8">
        <v>223794</v>
      </c>
      <c r="C4" s="8">
        <v>510314</v>
      </c>
      <c r="D4" s="8">
        <v>444308</v>
      </c>
    </row>
    <row r="5" spans="1:4" ht="45">
      <c r="A5" s="2" t="s">
        <v>527</v>
      </c>
      <c r="B5" s="8">
        <v>-29318</v>
      </c>
      <c r="C5" s="8">
        <v>-238431</v>
      </c>
      <c r="D5" s="8">
        <v>-54701</v>
      </c>
    </row>
  </sheetData>
  <mergeCells count="1">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7" width="16.5703125" bestFit="1" customWidth="1"/>
    <col min="8" max="8" width="17.28515625" bestFit="1" customWidth="1"/>
    <col min="9" max="9" width="27.140625" bestFit="1" customWidth="1"/>
    <col min="10" max="11" width="25.140625" bestFit="1" customWidth="1"/>
  </cols>
  <sheetData>
    <row r="1" spans="1:11" ht="15" customHeight="1">
      <c r="A1" s="7" t="s">
        <v>1726</v>
      </c>
      <c r="B1" s="7" t="s">
        <v>91</v>
      </c>
      <c r="C1" s="7"/>
      <c r="D1" s="7" t="s">
        <v>1</v>
      </c>
      <c r="E1" s="7"/>
      <c r="F1" s="1" t="s">
        <v>91</v>
      </c>
      <c r="G1" s="1" t="s">
        <v>1</v>
      </c>
      <c r="H1" s="1"/>
      <c r="I1" s="1"/>
      <c r="J1" s="7"/>
      <c r="K1" s="7"/>
    </row>
    <row r="2" spans="1:11">
      <c r="A2" s="7"/>
      <c r="B2" s="7" t="s">
        <v>2</v>
      </c>
      <c r="C2" s="7" t="s">
        <v>92</v>
      </c>
      <c r="D2" s="1" t="s">
        <v>2</v>
      </c>
      <c r="E2" s="7" t="s">
        <v>92</v>
      </c>
      <c r="F2" s="1" t="s">
        <v>2</v>
      </c>
      <c r="G2" s="1" t="s">
        <v>2</v>
      </c>
      <c r="H2" s="1" t="s">
        <v>1729</v>
      </c>
      <c r="I2" s="1" t="s">
        <v>1505</v>
      </c>
      <c r="J2" s="1" t="s">
        <v>1510</v>
      </c>
      <c r="K2" s="1" t="s">
        <v>1510</v>
      </c>
    </row>
    <row r="3" spans="1:11">
      <c r="A3" s="7"/>
      <c r="B3" s="7"/>
      <c r="C3" s="7"/>
      <c r="D3" s="1" t="s">
        <v>1727</v>
      </c>
      <c r="E3" s="7"/>
      <c r="F3" s="1" t="s">
        <v>1728</v>
      </c>
      <c r="G3" s="1" t="s">
        <v>1728</v>
      </c>
      <c r="H3" s="1" t="s">
        <v>1509</v>
      </c>
      <c r="I3" s="1" t="s">
        <v>1506</v>
      </c>
      <c r="J3" s="1" t="s">
        <v>1511</v>
      </c>
      <c r="K3" s="1" t="s">
        <v>1491</v>
      </c>
    </row>
    <row r="4" spans="1:11">
      <c r="A4" s="7"/>
      <c r="B4" s="7"/>
      <c r="C4" s="7"/>
      <c r="D4" s="1"/>
      <c r="E4" s="7"/>
      <c r="F4" s="1"/>
      <c r="G4" s="1"/>
      <c r="H4" s="1"/>
      <c r="I4" s="1"/>
      <c r="J4" s="1" t="s">
        <v>1509</v>
      </c>
      <c r="K4" s="1" t="s">
        <v>1511</v>
      </c>
    </row>
    <row r="5" spans="1:11">
      <c r="A5" s="7"/>
      <c r="B5" s="7"/>
      <c r="C5" s="7"/>
      <c r="D5" s="1"/>
      <c r="E5" s="7"/>
      <c r="F5" s="1"/>
      <c r="G5" s="1"/>
      <c r="H5" s="1"/>
      <c r="I5" s="1"/>
      <c r="J5" s="1"/>
      <c r="K5" s="1" t="s">
        <v>1509</v>
      </c>
    </row>
    <row r="6" spans="1:11">
      <c r="A6" s="3" t="s">
        <v>1730</v>
      </c>
      <c r="B6" s="4" t="s">
        <v>5</v>
      </c>
      <c r="C6" s="4" t="s">
        <v>5</v>
      </c>
      <c r="D6" s="4" t="s">
        <v>5</v>
      </c>
      <c r="E6" s="4" t="s">
        <v>5</v>
      </c>
      <c r="F6" s="4" t="s">
        <v>5</v>
      </c>
      <c r="G6" s="4" t="s">
        <v>5</v>
      </c>
      <c r="H6" s="4" t="s">
        <v>5</v>
      </c>
      <c r="I6" s="4" t="s">
        <v>5</v>
      </c>
      <c r="J6" s="4" t="s">
        <v>5</v>
      </c>
      <c r="K6" s="4" t="s">
        <v>5</v>
      </c>
    </row>
    <row r="7" spans="1:11" ht="30">
      <c r="A7" s="2" t="s">
        <v>1520</v>
      </c>
      <c r="B7" s="4" t="s">
        <v>5</v>
      </c>
      <c r="C7" s="4" t="s">
        <v>5</v>
      </c>
      <c r="D7" s="4" t="s">
        <v>5</v>
      </c>
      <c r="E7" s="4" t="s">
        <v>5</v>
      </c>
      <c r="F7" s="4" t="s">
        <v>5</v>
      </c>
      <c r="G7" s="4" t="s">
        <v>5</v>
      </c>
      <c r="H7" s="4" t="s">
        <v>5</v>
      </c>
      <c r="I7" s="204">
        <v>0.72</v>
      </c>
      <c r="J7" s="4" t="s">
        <v>5</v>
      </c>
      <c r="K7" s="4" t="s">
        <v>5</v>
      </c>
    </row>
    <row r="8" spans="1:11" ht="60">
      <c r="A8" s="2" t="s">
        <v>1513</v>
      </c>
      <c r="B8" s="4" t="s">
        <v>5</v>
      </c>
      <c r="C8" s="4" t="s">
        <v>5</v>
      </c>
      <c r="D8" s="4" t="s">
        <v>5</v>
      </c>
      <c r="E8" s="4" t="s">
        <v>5</v>
      </c>
      <c r="F8" s="4" t="s">
        <v>5</v>
      </c>
      <c r="G8" s="4" t="s">
        <v>5</v>
      </c>
      <c r="H8" s="4" t="s">
        <v>5</v>
      </c>
      <c r="I8" s="4" t="s">
        <v>5</v>
      </c>
      <c r="J8" s="8">
        <v>150000000</v>
      </c>
      <c r="K8" s="8">
        <v>150000000</v>
      </c>
    </row>
    <row r="9" spans="1:11">
      <c r="A9" s="2" t="s">
        <v>1521</v>
      </c>
      <c r="B9" s="4" t="s">
        <v>5</v>
      </c>
      <c r="C9" s="4" t="s">
        <v>5</v>
      </c>
      <c r="D9" s="4" t="s">
        <v>5</v>
      </c>
      <c r="E9" s="4" t="s">
        <v>5</v>
      </c>
      <c r="F9" s="4" t="s">
        <v>5</v>
      </c>
      <c r="G9" s="4" t="s">
        <v>5</v>
      </c>
      <c r="H9" s="4" t="s">
        <v>5</v>
      </c>
      <c r="I9" s="204">
        <v>0.95</v>
      </c>
      <c r="J9" s="4" t="s">
        <v>5</v>
      </c>
      <c r="K9" s="4" t="s">
        <v>5</v>
      </c>
    </row>
    <row r="10" spans="1:11" ht="30">
      <c r="A10" s="2" t="s">
        <v>1522</v>
      </c>
      <c r="B10" s="4" t="s">
        <v>5</v>
      </c>
      <c r="C10" s="4" t="s">
        <v>5</v>
      </c>
      <c r="D10" s="4" t="s">
        <v>5</v>
      </c>
      <c r="E10" s="4" t="s">
        <v>5</v>
      </c>
      <c r="F10" s="4" t="s">
        <v>5</v>
      </c>
      <c r="G10" s="4" t="s">
        <v>5</v>
      </c>
      <c r="H10" s="4" t="s">
        <v>5</v>
      </c>
      <c r="I10" s="204">
        <v>0.05</v>
      </c>
      <c r="J10" s="4" t="s">
        <v>5</v>
      </c>
      <c r="K10" s="4" t="s">
        <v>5</v>
      </c>
    </row>
    <row r="11" spans="1:11">
      <c r="A11" s="2" t="s">
        <v>1731</v>
      </c>
      <c r="B11" s="4" t="s">
        <v>5</v>
      </c>
      <c r="C11" s="4" t="s">
        <v>5</v>
      </c>
      <c r="D11" s="4">
        <v>1</v>
      </c>
      <c r="E11" s="4" t="s">
        <v>5</v>
      </c>
      <c r="F11" s="4" t="s">
        <v>5</v>
      </c>
      <c r="G11" s="4" t="s">
        <v>5</v>
      </c>
      <c r="H11" s="4" t="s">
        <v>5</v>
      </c>
      <c r="I11" s="4" t="s">
        <v>5</v>
      </c>
      <c r="J11" s="4" t="s">
        <v>5</v>
      </c>
      <c r="K11" s="4" t="s">
        <v>5</v>
      </c>
    </row>
    <row r="12" spans="1:11">
      <c r="A12" s="2" t="s">
        <v>107</v>
      </c>
      <c r="B12" s="8">
        <v>182000000</v>
      </c>
      <c r="C12" s="4" t="s">
        <v>58</v>
      </c>
      <c r="D12" s="8">
        <v>182000000</v>
      </c>
      <c r="E12" s="4" t="s">
        <v>58</v>
      </c>
      <c r="F12" s="4" t="s">
        <v>58</v>
      </c>
      <c r="G12" s="4" t="s">
        <v>58</v>
      </c>
      <c r="H12" s="4" t="s">
        <v>5</v>
      </c>
      <c r="I12" s="4" t="s">
        <v>5</v>
      </c>
      <c r="J12" s="4" t="s">
        <v>5</v>
      </c>
      <c r="K12" s="4" t="s">
        <v>5</v>
      </c>
    </row>
    <row r="13" spans="1:11">
      <c r="A13" s="2" t="s">
        <v>1732</v>
      </c>
      <c r="B13" s="4" t="s">
        <v>5</v>
      </c>
      <c r="C13" s="4" t="s">
        <v>5</v>
      </c>
      <c r="D13" s="4" t="s">
        <v>5</v>
      </c>
      <c r="E13" s="4" t="s">
        <v>5</v>
      </c>
      <c r="F13" s="4" t="s">
        <v>5</v>
      </c>
      <c r="G13" s="4" t="s">
        <v>5</v>
      </c>
      <c r="H13" s="204">
        <v>0.05</v>
      </c>
      <c r="I13" s="4" t="s">
        <v>5</v>
      </c>
      <c r="J13" s="4" t="s">
        <v>5</v>
      </c>
      <c r="K13" s="4" t="s">
        <v>5</v>
      </c>
    </row>
    <row r="14" spans="1:11">
      <c r="A14" s="2" t="s">
        <v>1733</v>
      </c>
      <c r="B14" s="4" t="s">
        <v>5</v>
      </c>
      <c r="C14" s="4" t="s">
        <v>5</v>
      </c>
      <c r="D14" s="4" t="s">
        <v>1734</v>
      </c>
      <c r="E14" s="4" t="s">
        <v>5</v>
      </c>
      <c r="F14" s="4" t="s">
        <v>5</v>
      </c>
      <c r="G14" s="4" t="s">
        <v>5</v>
      </c>
      <c r="H14" s="4" t="s">
        <v>5</v>
      </c>
      <c r="I14" s="4" t="s">
        <v>5</v>
      </c>
      <c r="J14" s="4" t="s">
        <v>5</v>
      </c>
      <c r="K14" s="4" t="s">
        <v>5</v>
      </c>
    </row>
  </sheetData>
  <mergeCells count="7">
    <mergeCell ref="A1:A5"/>
    <mergeCell ref="B1:C1"/>
    <mergeCell ref="D1:E1"/>
    <mergeCell ref="J1:K1"/>
    <mergeCell ref="B2:B5"/>
    <mergeCell ref="C2:C5"/>
    <mergeCell ref="E2:E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735</v>
      </c>
      <c r="B1" s="1" t="s">
        <v>1</v>
      </c>
      <c r="C1" s="1" t="s">
        <v>1499</v>
      </c>
    </row>
    <row r="2" spans="1:3" ht="30">
      <c r="A2" s="1" t="s">
        <v>25</v>
      </c>
      <c r="B2" s="1" t="s">
        <v>2</v>
      </c>
      <c r="C2" s="1" t="s">
        <v>26</v>
      </c>
    </row>
    <row r="3" spans="1:3">
      <c r="A3" s="3" t="s">
        <v>532</v>
      </c>
      <c r="B3" s="4" t="s">
        <v>5</v>
      </c>
      <c r="C3" s="4" t="s">
        <v>5</v>
      </c>
    </row>
    <row r="4" spans="1:3">
      <c r="A4" s="2" t="s">
        <v>545</v>
      </c>
      <c r="B4" s="8">
        <v>578013</v>
      </c>
      <c r="C4" s="8">
        <v>485859</v>
      </c>
    </row>
    <row r="5" spans="1:3">
      <c r="A5" s="2" t="s">
        <v>548</v>
      </c>
      <c r="B5" s="6">
        <v>96968</v>
      </c>
      <c r="C5" s="6">
        <v>99734</v>
      </c>
    </row>
    <row r="6" spans="1:3">
      <c r="A6" s="2" t="s">
        <v>551</v>
      </c>
      <c r="B6" s="6">
        <v>-182000</v>
      </c>
      <c r="C6" s="4" t="s">
        <v>5</v>
      </c>
    </row>
    <row r="7" spans="1:3" ht="30">
      <c r="A7" s="2" t="s">
        <v>552</v>
      </c>
      <c r="B7" s="6">
        <v>-1907</v>
      </c>
      <c r="C7" s="4">
        <v>-13</v>
      </c>
    </row>
    <row r="8" spans="1:3">
      <c r="A8" s="2" t="s">
        <v>233</v>
      </c>
      <c r="B8" s="6">
        <v>-4538</v>
      </c>
      <c r="C8" s="6">
        <v>-7567</v>
      </c>
    </row>
    <row r="9" spans="1:3">
      <c r="A9" s="2" t="s">
        <v>555</v>
      </c>
      <c r="B9" s="8">
        <v>486536</v>
      </c>
      <c r="C9" s="8">
        <v>57801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22.28515625" customWidth="1"/>
    <col min="3" max="3" width="5.42578125" customWidth="1"/>
    <col min="4" max="4" width="22.28515625" customWidth="1"/>
    <col min="5" max="5" width="5.42578125" customWidth="1"/>
    <col min="6" max="6" width="19.85546875" customWidth="1"/>
    <col min="7" max="7" width="5.42578125" customWidth="1"/>
  </cols>
  <sheetData>
    <row r="1" spans="1:7" ht="30">
      <c r="A1" s="1" t="s">
        <v>1736</v>
      </c>
      <c r="B1" s="7" t="s">
        <v>2</v>
      </c>
      <c r="C1" s="7"/>
      <c r="D1" s="7" t="s">
        <v>26</v>
      </c>
      <c r="E1" s="7"/>
      <c r="F1" s="7" t="s">
        <v>1502</v>
      </c>
      <c r="G1" s="7"/>
    </row>
    <row r="2" spans="1:7" ht="30">
      <c r="A2" s="1" t="s">
        <v>25</v>
      </c>
      <c r="B2" s="7"/>
      <c r="C2" s="7"/>
      <c r="D2" s="7"/>
      <c r="E2" s="7"/>
      <c r="F2" s="7"/>
      <c r="G2" s="7"/>
    </row>
    <row r="3" spans="1:7">
      <c r="A3" s="3" t="s">
        <v>532</v>
      </c>
      <c r="B3" s="4" t="s">
        <v>5</v>
      </c>
      <c r="C3" s="4"/>
      <c r="D3" s="4" t="s">
        <v>5</v>
      </c>
      <c r="E3" s="4"/>
      <c r="F3" s="4" t="s">
        <v>5</v>
      </c>
      <c r="G3" s="4"/>
    </row>
    <row r="4" spans="1:7">
      <c r="A4" s="2" t="s">
        <v>76</v>
      </c>
      <c r="B4" s="8">
        <v>1141056</v>
      </c>
      <c r="C4" s="4"/>
      <c r="D4" s="8">
        <v>1050533</v>
      </c>
      <c r="E4" s="4"/>
      <c r="F4" s="8">
        <v>958379</v>
      </c>
      <c r="G4" s="4"/>
    </row>
    <row r="5" spans="1:7" ht="17.25">
      <c r="A5" s="2" t="s">
        <v>1737</v>
      </c>
      <c r="B5" s="6">
        <v>-654520</v>
      </c>
      <c r="C5" s="207" t="s">
        <v>1738</v>
      </c>
      <c r="D5" s="6">
        <v>-472520</v>
      </c>
      <c r="E5" s="207" t="s">
        <v>1738</v>
      </c>
      <c r="F5" s="6">
        <v>-472520</v>
      </c>
      <c r="G5" s="207" t="s">
        <v>1738</v>
      </c>
    </row>
    <row r="6" spans="1:7">
      <c r="A6" s="2" t="s">
        <v>1739</v>
      </c>
      <c r="B6" s="8">
        <v>486536</v>
      </c>
      <c r="C6" s="4"/>
      <c r="D6" s="8">
        <v>578013</v>
      </c>
      <c r="E6" s="4"/>
      <c r="F6" s="8">
        <v>485859</v>
      </c>
      <c r="G6" s="4"/>
    </row>
    <row r="7" spans="1:7">
      <c r="A7" s="18"/>
      <c r="B7" s="18"/>
      <c r="C7" s="18"/>
      <c r="D7" s="18"/>
      <c r="E7" s="18"/>
      <c r="F7" s="18"/>
      <c r="G7" s="18"/>
    </row>
    <row r="8" spans="1:7" ht="15" customHeight="1">
      <c r="A8" s="2" t="s">
        <v>1738</v>
      </c>
      <c r="B8" s="19" t="s">
        <v>1740</v>
      </c>
      <c r="C8" s="19"/>
      <c r="D8" s="19"/>
      <c r="E8" s="19"/>
      <c r="F8" s="19"/>
      <c r="G8" s="19"/>
    </row>
  </sheetData>
  <mergeCells count="5">
    <mergeCell ref="B1:C2"/>
    <mergeCell ref="D1:E2"/>
    <mergeCell ref="F1:G2"/>
    <mergeCell ref="A7:G7"/>
    <mergeCell ref="B8:G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1741</v>
      </c>
      <c r="B1" s="7" t="s">
        <v>2</v>
      </c>
      <c r="C1" s="7" t="s">
        <v>26</v>
      </c>
    </row>
    <row r="2" spans="1:3" ht="30">
      <c r="A2" s="1" t="s">
        <v>25</v>
      </c>
      <c r="B2" s="7"/>
      <c r="C2" s="7"/>
    </row>
    <row r="3" spans="1:3">
      <c r="A3" s="3" t="s">
        <v>559</v>
      </c>
      <c r="B3" s="4" t="s">
        <v>5</v>
      </c>
      <c r="C3" s="4" t="s">
        <v>5</v>
      </c>
    </row>
    <row r="4" spans="1:3" ht="30">
      <c r="A4" s="2" t="s">
        <v>1742</v>
      </c>
      <c r="B4" s="8">
        <v>27071</v>
      </c>
      <c r="C4" s="8">
        <v>23396</v>
      </c>
    </row>
    <row r="5" spans="1:3">
      <c r="A5" s="2" t="s">
        <v>1743</v>
      </c>
      <c r="B5" s="6">
        <v>20818</v>
      </c>
      <c r="C5" s="6">
        <v>15316</v>
      </c>
    </row>
    <row r="6" spans="1:3">
      <c r="A6" s="2" t="s">
        <v>1744</v>
      </c>
      <c r="B6" s="6">
        <v>21398</v>
      </c>
      <c r="C6" s="6">
        <v>13426</v>
      </c>
    </row>
    <row r="7" spans="1:3">
      <c r="A7" s="2" t="s">
        <v>1745</v>
      </c>
      <c r="B7" s="6">
        <v>14843</v>
      </c>
      <c r="C7" s="6">
        <v>11883</v>
      </c>
    </row>
    <row r="8" spans="1:3">
      <c r="A8" s="2" t="s">
        <v>1746</v>
      </c>
      <c r="B8" s="8">
        <v>84130</v>
      </c>
      <c r="C8" s="8">
        <v>6402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12.5703125" bestFit="1" customWidth="1"/>
    <col min="3" max="3" width="12" bestFit="1" customWidth="1"/>
    <col min="4" max="5" width="13.85546875" bestFit="1" customWidth="1"/>
    <col min="6" max="13" width="36.5703125" bestFit="1" customWidth="1"/>
  </cols>
  <sheetData>
    <row r="1" spans="1:13" ht="15" customHeight="1">
      <c r="A1" s="7" t="s">
        <v>1747</v>
      </c>
      <c r="B1" s="7" t="s">
        <v>1</v>
      </c>
      <c r="C1" s="7"/>
      <c r="D1" s="7"/>
      <c r="E1" s="7"/>
      <c r="F1" s="7" t="s">
        <v>1498</v>
      </c>
      <c r="G1" s="7"/>
      <c r="H1" s="7"/>
      <c r="I1" s="7"/>
      <c r="J1" s="1" t="s">
        <v>1538</v>
      </c>
      <c r="K1" s="1"/>
      <c r="L1" s="1" t="s">
        <v>1498</v>
      </c>
      <c r="M1" s="1" t="s">
        <v>1538</v>
      </c>
    </row>
    <row r="2" spans="1:13">
      <c r="A2" s="7"/>
      <c r="B2" s="7" t="s">
        <v>2</v>
      </c>
      <c r="C2" s="7" t="s">
        <v>92</v>
      </c>
      <c r="D2" s="1" t="s">
        <v>2</v>
      </c>
      <c r="E2" s="1" t="s">
        <v>92</v>
      </c>
      <c r="F2" s="1" t="s">
        <v>1607</v>
      </c>
      <c r="G2" s="205">
        <v>41039</v>
      </c>
      <c r="H2" s="1" t="s">
        <v>1607</v>
      </c>
      <c r="I2" s="1" t="s">
        <v>1607</v>
      </c>
      <c r="J2" s="1" t="s">
        <v>1751</v>
      </c>
      <c r="K2" s="1" t="s">
        <v>2</v>
      </c>
      <c r="L2" s="1" t="s">
        <v>1752</v>
      </c>
      <c r="M2" s="1" t="s">
        <v>1751</v>
      </c>
    </row>
    <row r="3" spans="1:13" ht="30">
      <c r="A3" s="7"/>
      <c r="B3" s="7"/>
      <c r="C3" s="7"/>
      <c r="D3" s="1" t="s">
        <v>1748</v>
      </c>
      <c r="E3" s="1" t="s">
        <v>1748</v>
      </c>
      <c r="F3" s="1" t="s">
        <v>1749</v>
      </c>
      <c r="G3" s="1" t="s">
        <v>1749</v>
      </c>
      <c r="H3" s="1" t="s">
        <v>1750</v>
      </c>
      <c r="I3" s="1" t="s">
        <v>1507</v>
      </c>
      <c r="J3" s="1" t="s">
        <v>1507</v>
      </c>
      <c r="K3" s="1" t="s">
        <v>1507</v>
      </c>
      <c r="L3" s="1" t="s">
        <v>1507</v>
      </c>
      <c r="M3" s="1" t="s">
        <v>1507</v>
      </c>
    </row>
    <row r="4" spans="1:13">
      <c r="A4" s="7"/>
      <c r="B4" s="7"/>
      <c r="C4" s="7"/>
      <c r="D4" s="1"/>
      <c r="E4" s="1"/>
      <c r="F4" s="1"/>
      <c r="G4" s="1" t="s">
        <v>1748</v>
      </c>
      <c r="H4" s="1"/>
      <c r="I4" s="1"/>
      <c r="J4" s="1"/>
      <c r="K4" s="1"/>
      <c r="L4" s="1" t="s">
        <v>1748</v>
      </c>
      <c r="M4" s="1" t="s">
        <v>1748</v>
      </c>
    </row>
    <row r="5" spans="1:13">
      <c r="A5" s="3" t="s">
        <v>1753</v>
      </c>
      <c r="B5" s="4" t="s">
        <v>5</v>
      </c>
      <c r="C5" s="4" t="s">
        <v>5</v>
      </c>
      <c r="D5" s="4" t="s">
        <v>5</v>
      </c>
      <c r="E5" s="4" t="s">
        <v>5</v>
      </c>
      <c r="F5" s="4" t="s">
        <v>5</v>
      </c>
      <c r="G5" s="4" t="s">
        <v>5</v>
      </c>
      <c r="H5" s="4" t="s">
        <v>5</v>
      </c>
      <c r="I5" s="4" t="s">
        <v>5</v>
      </c>
      <c r="J5" s="4" t="s">
        <v>5</v>
      </c>
      <c r="K5" s="4" t="s">
        <v>5</v>
      </c>
      <c r="L5" s="4" t="s">
        <v>5</v>
      </c>
      <c r="M5" s="4" t="s">
        <v>5</v>
      </c>
    </row>
    <row r="6" spans="1:13">
      <c r="A6" s="2" t="s">
        <v>1707</v>
      </c>
      <c r="B6" s="4" t="s">
        <v>5</v>
      </c>
      <c r="C6" s="4" t="s">
        <v>5</v>
      </c>
      <c r="D6" s="4" t="s">
        <v>5</v>
      </c>
      <c r="E6" s="4" t="s">
        <v>5</v>
      </c>
      <c r="F6" s="4" t="s">
        <v>5</v>
      </c>
      <c r="G6" s="4" t="s">
        <v>5</v>
      </c>
      <c r="H6" s="4" t="s">
        <v>5</v>
      </c>
      <c r="I6" s="8">
        <v>310000000</v>
      </c>
      <c r="J6" s="8">
        <v>50000000</v>
      </c>
      <c r="K6" s="4" t="s">
        <v>5</v>
      </c>
      <c r="L6" s="8">
        <v>3800000</v>
      </c>
      <c r="M6" s="8">
        <v>16250000</v>
      </c>
    </row>
    <row r="7" spans="1:13">
      <c r="A7" s="2" t="s">
        <v>1754</v>
      </c>
      <c r="B7" s="4" t="s">
        <v>5</v>
      </c>
      <c r="C7" s="4" t="s">
        <v>5</v>
      </c>
      <c r="D7" s="4" t="s">
        <v>5</v>
      </c>
      <c r="E7" s="4" t="s">
        <v>5</v>
      </c>
      <c r="F7" s="4" t="s">
        <v>5</v>
      </c>
      <c r="G7" s="4" t="s">
        <v>5</v>
      </c>
      <c r="H7" s="6">
        <v>175000000</v>
      </c>
      <c r="I7" s="4" t="s">
        <v>5</v>
      </c>
      <c r="J7" s="4" t="s">
        <v>5</v>
      </c>
      <c r="K7" s="4" t="s">
        <v>5</v>
      </c>
      <c r="L7" s="4" t="s">
        <v>5</v>
      </c>
      <c r="M7" s="4" t="s">
        <v>5</v>
      </c>
    </row>
    <row r="8" spans="1:13">
      <c r="A8" s="2" t="s">
        <v>1711</v>
      </c>
      <c r="B8" s="4" t="s">
        <v>5</v>
      </c>
      <c r="C8" s="4" t="s">
        <v>5</v>
      </c>
      <c r="D8" s="4" t="s">
        <v>5</v>
      </c>
      <c r="E8" s="4" t="s">
        <v>5</v>
      </c>
      <c r="F8" s="4" t="s">
        <v>5</v>
      </c>
      <c r="G8" s="4" t="s">
        <v>5</v>
      </c>
      <c r="H8" s="204">
        <v>0.13500000000000001</v>
      </c>
      <c r="I8" s="204">
        <v>9.8799999999999999E-2</v>
      </c>
      <c r="J8" s="4" t="s">
        <v>5</v>
      </c>
      <c r="K8" s="204">
        <v>9.8799999999999999E-2</v>
      </c>
      <c r="L8" s="4" t="s">
        <v>5</v>
      </c>
      <c r="M8" s="4" t="s">
        <v>5</v>
      </c>
    </row>
    <row r="9" spans="1:13">
      <c r="A9" s="2" t="s">
        <v>1755</v>
      </c>
      <c r="B9" s="4" t="s">
        <v>5</v>
      </c>
      <c r="C9" s="4" t="s">
        <v>5</v>
      </c>
      <c r="D9" s="4" t="s">
        <v>5</v>
      </c>
      <c r="E9" s="4" t="s">
        <v>5</v>
      </c>
      <c r="F9" s="4" t="s">
        <v>5</v>
      </c>
      <c r="G9" s="4" t="s">
        <v>5</v>
      </c>
      <c r="H9" s="6">
        <v>5300000</v>
      </c>
      <c r="I9" s="4" t="s">
        <v>5</v>
      </c>
      <c r="J9" s="4" t="s">
        <v>5</v>
      </c>
      <c r="K9" s="4" t="s">
        <v>5</v>
      </c>
      <c r="L9" s="4" t="s">
        <v>5</v>
      </c>
      <c r="M9" s="4" t="s">
        <v>5</v>
      </c>
    </row>
    <row r="10" spans="1:13">
      <c r="A10" s="2" t="s">
        <v>1756</v>
      </c>
      <c r="B10" s="6">
        <v>41759000</v>
      </c>
      <c r="C10" s="6">
        <v>45501000</v>
      </c>
      <c r="D10" s="6">
        <v>23500000</v>
      </c>
      <c r="E10" s="6">
        <v>40000000</v>
      </c>
      <c r="F10" s="6">
        <v>74800000</v>
      </c>
      <c r="G10" s="6">
        <v>265400000</v>
      </c>
      <c r="H10" s="4" t="s">
        <v>5</v>
      </c>
      <c r="I10" s="4" t="s">
        <v>5</v>
      </c>
      <c r="J10" s="4" t="s">
        <v>5</v>
      </c>
      <c r="K10" s="4" t="s">
        <v>5</v>
      </c>
      <c r="L10" s="4" t="s">
        <v>5</v>
      </c>
      <c r="M10" s="4" t="s">
        <v>5</v>
      </c>
    </row>
    <row r="11" spans="1:13" ht="30">
      <c r="A11" s="2" t="s">
        <v>1757</v>
      </c>
      <c r="B11" s="4" t="s">
        <v>5</v>
      </c>
      <c r="C11" s="4" t="s">
        <v>5</v>
      </c>
      <c r="D11" s="4" t="s">
        <v>5</v>
      </c>
      <c r="E11" s="4" t="s">
        <v>5</v>
      </c>
      <c r="F11" s="4" t="s">
        <v>5</v>
      </c>
      <c r="G11" s="4" t="s">
        <v>5</v>
      </c>
      <c r="H11" s="4" t="s">
        <v>5</v>
      </c>
      <c r="I11" s="6">
        <v>11900000</v>
      </c>
      <c r="J11" s="4" t="s">
        <v>5</v>
      </c>
      <c r="K11" s="4" t="s">
        <v>5</v>
      </c>
      <c r="L11" s="4" t="s">
        <v>5</v>
      </c>
      <c r="M11" s="4" t="s">
        <v>5</v>
      </c>
    </row>
    <row r="12" spans="1:13">
      <c r="A12" s="2" t="s">
        <v>1758</v>
      </c>
      <c r="B12" s="6">
        <v>2900000</v>
      </c>
      <c r="C12" s="4">
        <v>0</v>
      </c>
      <c r="D12" s="4" t="s">
        <v>5</v>
      </c>
      <c r="E12" s="4" t="s">
        <v>5</v>
      </c>
      <c r="F12" s="4" t="s">
        <v>5</v>
      </c>
      <c r="G12" s="4" t="s">
        <v>5</v>
      </c>
      <c r="H12" s="4" t="s">
        <v>5</v>
      </c>
      <c r="I12" s="6">
        <v>1900000</v>
      </c>
      <c r="J12" s="4" t="s">
        <v>5</v>
      </c>
      <c r="K12" s="4" t="s">
        <v>5</v>
      </c>
      <c r="L12" s="4" t="s">
        <v>5</v>
      </c>
      <c r="M12" s="4" t="s">
        <v>5</v>
      </c>
    </row>
    <row r="13" spans="1:13">
      <c r="A13" s="2" t="s">
        <v>1759</v>
      </c>
      <c r="B13" s="8">
        <v>130016000</v>
      </c>
      <c r="C13" s="8">
        <v>83880000</v>
      </c>
      <c r="D13" s="8">
        <v>60400000</v>
      </c>
      <c r="E13" s="8">
        <v>82500000</v>
      </c>
      <c r="F13" s="4" t="s">
        <v>5</v>
      </c>
      <c r="G13" s="4" t="s">
        <v>5</v>
      </c>
      <c r="H13" s="4" t="s">
        <v>5</v>
      </c>
      <c r="I13" s="4" t="s">
        <v>5</v>
      </c>
      <c r="J13" s="8">
        <v>48500000</v>
      </c>
      <c r="K13" s="4" t="s">
        <v>5</v>
      </c>
      <c r="L13" s="4" t="s">
        <v>5</v>
      </c>
      <c r="M13" s="4" t="s">
        <v>5</v>
      </c>
    </row>
  </sheetData>
  <mergeCells count="5">
    <mergeCell ref="A1:A4"/>
    <mergeCell ref="B1:E1"/>
    <mergeCell ref="F1:I1"/>
    <mergeCell ref="B2:B4"/>
    <mergeCell ref="C2: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3" width="12" bestFit="1" customWidth="1"/>
    <col min="4" max="4" width="36.5703125" bestFit="1" customWidth="1"/>
    <col min="5" max="6" width="13.85546875" bestFit="1" customWidth="1"/>
    <col min="7" max="13" width="36.5703125" bestFit="1" customWidth="1"/>
    <col min="14" max="15" width="17.5703125" bestFit="1" customWidth="1"/>
  </cols>
  <sheetData>
    <row r="1" spans="1:15" ht="15" customHeight="1">
      <c r="A1" s="7" t="s">
        <v>1760</v>
      </c>
      <c r="B1" s="7" t="s">
        <v>1</v>
      </c>
      <c r="C1" s="7"/>
      <c r="D1" s="1" t="s">
        <v>1498</v>
      </c>
      <c r="E1" s="7" t="s">
        <v>1</v>
      </c>
      <c r="F1" s="7"/>
      <c r="G1" s="7" t="s">
        <v>1498</v>
      </c>
      <c r="H1" s="7"/>
      <c r="I1" s="1"/>
      <c r="J1" s="7" t="s">
        <v>1498</v>
      </c>
      <c r="K1" s="7"/>
      <c r="L1" s="7"/>
      <c r="M1" s="7"/>
      <c r="N1" s="7"/>
      <c r="O1" s="1"/>
    </row>
    <row r="2" spans="1:15">
      <c r="A2" s="7"/>
      <c r="B2" s="7" t="s">
        <v>2</v>
      </c>
      <c r="C2" s="7" t="s">
        <v>92</v>
      </c>
      <c r="D2" s="1" t="s">
        <v>1607</v>
      </c>
      <c r="E2" s="1" t="s">
        <v>2</v>
      </c>
      <c r="F2" s="1" t="s">
        <v>92</v>
      </c>
      <c r="G2" s="205">
        <v>41039</v>
      </c>
      <c r="H2" s="205">
        <v>41039</v>
      </c>
      <c r="I2" s="1" t="s">
        <v>2</v>
      </c>
      <c r="J2" s="205">
        <v>41039</v>
      </c>
      <c r="K2" s="1" t="s">
        <v>1501</v>
      </c>
      <c r="L2" s="1" t="s">
        <v>1607</v>
      </c>
      <c r="M2" s="205">
        <v>41039</v>
      </c>
      <c r="N2" s="1" t="s">
        <v>1629</v>
      </c>
      <c r="O2" s="1" t="s">
        <v>2</v>
      </c>
    </row>
    <row r="3" spans="1:15" ht="30">
      <c r="A3" s="7"/>
      <c r="B3" s="7"/>
      <c r="C3" s="7"/>
      <c r="D3" s="1" t="s">
        <v>1761</v>
      </c>
      <c r="E3" s="1" t="s">
        <v>1748</v>
      </c>
      <c r="F3" s="1" t="s">
        <v>1748</v>
      </c>
      <c r="G3" s="1" t="s">
        <v>1748</v>
      </c>
      <c r="H3" s="1" t="s">
        <v>1606</v>
      </c>
      <c r="I3" s="1" t="s">
        <v>1606</v>
      </c>
      <c r="J3" s="1" t="s">
        <v>1606</v>
      </c>
      <c r="K3" s="1" t="s">
        <v>1749</v>
      </c>
      <c r="L3" s="1" t="s">
        <v>1749</v>
      </c>
      <c r="M3" s="1" t="s">
        <v>1749</v>
      </c>
      <c r="N3" s="1" t="s">
        <v>1450</v>
      </c>
      <c r="O3" s="1" t="s">
        <v>1450</v>
      </c>
    </row>
    <row r="4" spans="1:15" ht="30">
      <c r="A4" s="7"/>
      <c r="B4" s="7"/>
      <c r="C4" s="7"/>
      <c r="D4" s="1"/>
      <c r="E4" s="1"/>
      <c r="F4" s="1"/>
      <c r="G4" s="1" t="s">
        <v>1761</v>
      </c>
      <c r="H4" s="1"/>
      <c r="I4" s="1"/>
      <c r="J4" s="1" t="s">
        <v>1748</v>
      </c>
      <c r="K4" s="1"/>
      <c r="L4" s="1"/>
      <c r="M4" s="1" t="s">
        <v>1748</v>
      </c>
      <c r="N4" s="1"/>
      <c r="O4" s="1"/>
    </row>
    <row r="5" spans="1:15">
      <c r="A5" s="3" t="s">
        <v>1753</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1711</v>
      </c>
      <c r="B6" s="4" t="s">
        <v>5</v>
      </c>
      <c r="C6" s="4" t="s">
        <v>5</v>
      </c>
      <c r="D6" s="4" t="s">
        <v>5</v>
      </c>
      <c r="E6" s="4" t="s">
        <v>5</v>
      </c>
      <c r="F6" s="4" t="s">
        <v>5</v>
      </c>
      <c r="G6" s="4" t="s">
        <v>5</v>
      </c>
      <c r="H6" s="204">
        <v>8.8800000000000004E-2</v>
      </c>
      <c r="I6" s="204">
        <v>8.8800000000000004E-2</v>
      </c>
      <c r="J6" s="4" t="s">
        <v>5</v>
      </c>
      <c r="K6" s="4" t="s">
        <v>5</v>
      </c>
      <c r="L6" s="4" t="s">
        <v>5</v>
      </c>
      <c r="M6" s="4" t="s">
        <v>5</v>
      </c>
      <c r="N6" s="204">
        <v>0.11749999999999999</v>
      </c>
      <c r="O6" s="204">
        <v>0.11749999999999999</v>
      </c>
    </row>
    <row r="7" spans="1:15">
      <c r="A7" s="2" t="s">
        <v>1756</v>
      </c>
      <c r="B7" s="8">
        <v>41759000</v>
      </c>
      <c r="C7" s="8">
        <v>45501000</v>
      </c>
      <c r="D7" s="8">
        <v>10000000</v>
      </c>
      <c r="E7" s="8">
        <v>23500000</v>
      </c>
      <c r="F7" s="8">
        <v>40000000</v>
      </c>
      <c r="G7" s="8">
        <v>63000000</v>
      </c>
      <c r="H7" s="4" t="s">
        <v>5</v>
      </c>
      <c r="I7" s="4" t="s">
        <v>5</v>
      </c>
      <c r="J7" s="4" t="s">
        <v>5</v>
      </c>
      <c r="K7" s="4" t="s">
        <v>5</v>
      </c>
      <c r="L7" s="8">
        <v>74800000</v>
      </c>
      <c r="M7" s="8">
        <v>265400000</v>
      </c>
      <c r="N7" s="4" t="s">
        <v>5</v>
      </c>
      <c r="O7" s="4" t="s">
        <v>5</v>
      </c>
    </row>
    <row r="8" spans="1:15" ht="45">
      <c r="A8" s="2" t="s">
        <v>1762</v>
      </c>
      <c r="B8" s="4" t="s">
        <v>5</v>
      </c>
      <c r="C8" s="4" t="s">
        <v>5</v>
      </c>
      <c r="D8" s="4" t="s">
        <v>5</v>
      </c>
      <c r="E8" s="4" t="s">
        <v>5</v>
      </c>
      <c r="F8" s="4" t="s">
        <v>5</v>
      </c>
      <c r="G8" s="4" t="s">
        <v>5</v>
      </c>
      <c r="H8" s="4" t="s">
        <v>5</v>
      </c>
      <c r="I8" s="4" t="s">
        <v>5</v>
      </c>
      <c r="J8" s="6">
        <v>14400000</v>
      </c>
      <c r="K8" s="4" t="s">
        <v>5</v>
      </c>
      <c r="L8" s="4" t="s">
        <v>5</v>
      </c>
      <c r="M8" s="4" t="s">
        <v>5</v>
      </c>
      <c r="N8" s="4" t="s">
        <v>5</v>
      </c>
      <c r="O8" s="4" t="s">
        <v>5</v>
      </c>
    </row>
    <row r="9" spans="1:15">
      <c r="A9" s="2" t="s">
        <v>1758</v>
      </c>
      <c r="B9" s="6">
        <v>2900000</v>
      </c>
      <c r="C9" s="4">
        <v>0</v>
      </c>
      <c r="D9" s="4" t="s">
        <v>5</v>
      </c>
      <c r="E9" s="4" t="s">
        <v>5</v>
      </c>
      <c r="F9" s="4" t="s">
        <v>5</v>
      </c>
      <c r="G9" s="4" t="s">
        <v>5</v>
      </c>
      <c r="H9" s="4" t="s">
        <v>5</v>
      </c>
      <c r="I9" s="4" t="s">
        <v>5</v>
      </c>
      <c r="J9" s="6">
        <v>1700000</v>
      </c>
      <c r="K9" s="4" t="s">
        <v>5</v>
      </c>
      <c r="L9" s="4" t="s">
        <v>5</v>
      </c>
      <c r="M9" s="4" t="s">
        <v>5</v>
      </c>
      <c r="N9" s="4" t="s">
        <v>5</v>
      </c>
      <c r="O9" s="4" t="s">
        <v>5</v>
      </c>
    </row>
    <row r="10" spans="1:15">
      <c r="A10" s="2" t="s">
        <v>1763</v>
      </c>
      <c r="B10" s="4" t="s">
        <v>5</v>
      </c>
      <c r="C10" s="4" t="s">
        <v>5</v>
      </c>
      <c r="D10" s="4" t="s">
        <v>5</v>
      </c>
      <c r="E10" s="4" t="s">
        <v>5</v>
      </c>
      <c r="F10" s="4" t="s">
        <v>5</v>
      </c>
      <c r="G10" s="4" t="s">
        <v>5</v>
      </c>
      <c r="H10" s="4" t="s">
        <v>5</v>
      </c>
      <c r="I10" s="4" t="s">
        <v>5</v>
      </c>
      <c r="J10" s="4" t="s">
        <v>5</v>
      </c>
      <c r="K10" s="204">
        <v>1.2999999999999999E-3</v>
      </c>
      <c r="L10" s="4" t="s">
        <v>5</v>
      </c>
      <c r="M10" s="4" t="s">
        <v>5</v>
      </c>
      <c r="N10" s="4" t="s">
        <v>5</v>
      </c>
      <c r="O10" s="4" t="s">
        <v>5</v>
      </c>
    </row>
    <row r="11" spans="1:15">
      <c r="A11" s="2" t="s">
        <v>1707</v>
      </c>
      <c r="B11" s="4" t="s">
        <v>5</v>
      </c>
      <c r="C11" s="4" t="s">
        <v>5</v>
      </c>
      <c r="D11" s="4" t="s">
        <v>5</v>
      </c>
      <c r="E11" s="4" t="s">
        <v>5</v>
      </c>
      <c r="F11" s="4" t="s">
        <v>5</v>
      </c>
      <c r="G11" s="4" t="s">
        <v>5</v>
      </c>
      <c r="H11" s="6">
        <v>350000000</v>
      </c>
      <c r="I11" s="4" t="s">
        <v>5</v>
      </c>
      <c r="J11" s="4" t="s">
        <v>5</v>
      </c>
      <c r="K11" s="4" t="s">
        <v>5</v>
      </c>
      <c r="L11" s="4" t="s">
        <v>5</v>
      </c>
      <c r="M11" s="4" t="s">
        <v>5</v>
      </c>
      <c r="N11" s="6">
        <v>82500000</v>
      </c>
      <c r="O11" s="4" t="s">
        <v>5</v>
      </c>
    </row>
    <row r="12" spans="1:15">
      <c r="A12" s="2" t="s">
        <v>1708</v>
      </c>
      <c r="B12" s="4" t="s">
        <v>5</v>
      </c>
      <c r="C12" s="4" t="s">
        <v>5</v>
      </c>
      <c r="D12" s="4" t="s">
        <v>5</v>
      </c>
      <c r="E12" s="4" t="s">
        <v>5</v>
      </c>
      <c r="F12" s="4" t="s">
        <v>5</v>
      </c>
      <c r="G12" s="4" t="s">
        <v>5</v>
      </c>
      <c r="H12" s="4" t="s">
        <v>5</v>
      </c>
      <c r="I12" s="4" t="s">
        <v>5</v>
      </c>
      <c r="J12" s="4" t="s">
        <v>5</v>
      </c>
      <c r="K12" s="4" t="s">
        <v>5</v>
      </c>
      <c r="L12" s="4" t="s">
        <v>5</v>
      </c>
      <c r="M12" s="4" t="s">
        <v>5</v>
      </c>
      <c r="N12" s="8">
        <v>7500000</v>
      </c>
      <c r="O12" s="4" t="s">
        <v>5</v>
      </c>
    </row>
  </sheetData>
  <mergeCells count="7">
    <mergeCell ref="A1:A4"/>
    <mergeCell ref="B1:C1"/>
    <mergeCell ref="E1:F1"/>
    <mergeCell ref="G1:H1"/>
    <mergeCell ref="J1:N1"/>
    <mergeCell ref="B2:B4"/>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0.28515625" bestFit="1" customWidth="1"/>
  </cols>
  <sheetData>
    <row r="1" spans="1:2" ht="60">
      <c r="A1" s="1" t="s">
        <v>1764</v>
      </c>
      <c r="B1" s="206">
        <v>41778</v>
      </c>
    </row>
    <row r="2" spans="1:2">
      <c r="A2" s="1" t="s">
        <v>185</v>
      </c>
      <c r="B2" s="206"/>
    </row>
    <row r="3" spans="1:2">
      <c r="A3" s="2" t="s">
        <v>1765</v>
      </c>
      <c r="B3" s="4" t="s">
        <v>5</v>
      </c>
    </row>
    <row r="4" spans="1:2">
      <c r="A4" s="3" t="s">
        <v>1766</v>
      </c>
      <c r="B4" s="4" t="s">
        <v>5</v>
      </c>
    </row>
    <row r="5" spans="1:2">
      <c r="A5" s="2" t="s">
        <v>1767</v>
      </c>
      <c r="B5" s="9">
        <v>7.4</v>
      </c>
    </row>
    <row r="6" spans="1:2">
      <c r="A6" s="2" t="s">
        <v>1610</v>
      </c>
      <c r="B6" s="204">
        <v>0.1075</v>
      </c>
    </row>
    <row r="7" spans="1:2" ht="30">
      <c r="A7" s="2" t="s">
        <v>1768</v>
      </c>
      <c r="B7" s="204">
        <v>0.12</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184</v>
      </c>
      <c r="B1" s="7" t="s">
        <v>1</v>
      </c>
      <c r="C1" s="7"/>
    </row>
    <row r="2" spans="1:3">
      <c r="A2" s="1" t="s">
        <v>185</v>
      </c>
      <c r="B2" s="1" t="s">
        <v>2</v>
      </c>
      <c r="C2" s="1" t="s">
        <v>92</v>
      </c>
    </row>
    <row r="3" spans="1:3" ht="30">
      <c r="A3" s="3" t="s">
        <v>186</v>
      </c>
      <c r="B3" s="4" t="s">
        <v>5</v>
      </c>
      <c r="C3" s="4" t="s">
        <v>5</v>
      </c>
    </row>
    <row r="4" spans="1:3" ht="30">
      <c r="A4" s="2" t="s">
        <v>187</v>
      </c>
      <c r="B4" s="9">
        <v>2.9</v>
      </c>
      <c r="C4"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1.5703125" bestFit="1" customWidth="1"/>
  </cols>
  <sheetData>
    <row r="1" spans="1:2" ht="30">
      <c r="A1" s="1" t="s">
        <v>1769</v>
      </c>
      <c r="B1" s="1" t="s">
        <v>1770</v>
      </c>
    </row>
    <row r="2" spans="1:2">
      <c r="A2" s="2" t="s">
        <v>1771</v>
      </c>
      <c r="B2" s="4" t="s">
        <v>5</v>
      </c>
    </row>
    <row r="3" spans="1:2">
      <c r="A3" s="3" t="s">
        <v>1766</v>
      </c>
      <c r="B3" s="4" t="s">
        <v>5</v>
      </c>
    </row>
    <row r="4" spans="1:2">
      <c r="A4" s="2" t="s">
        <v>1519</v>
      </c>
      <c r="B4" s="8">
        <v>8500000</v>
      </c>
    </row>
    <row r="5" spans="1:2">
      <c r="A5" s="2" t="s">
        <v>1772</v>
      </c>
      <c r="B5" s="4" t="s">
        <v>5</v>
      </c>
    </row>
    <row r="6" spans="1:2">
      <c r="A6" s="3" t="s">
        <v>1766</v>
      </c>
      <c r="B6" s="4" t="s">
        <v>5</v>
      </c>
    </row>
    <row r="7" spans="1:2">
      <c r="A7" s="2" t="s">
        <v>1519</v>
      </c>
      <c r="B7" s="6">
        <v>9000000</v>
      </c>
    </row>
    <row r="8" spans="1:2" ht="30">
      <c r="A8" s="2" t="s">
        <v>1773</v>
      </c>
      <c r="B8" s="4" t="s">
        <v>5</v>
      </c>
    </row>
    <row r="9" spans="1:2">
      <c r="A9" s="3" t="s">
        <v>1766</v>
      </c>
      <c r="B9" s="4" t="s">
        <v>5</v>
      </c>
    </row>
    <row r="10" spans="1:2">
      <c r="A10" s="2" t="s">
        <v>1519</v>
      </c>
      <c r="B10" s="8">
        <v>17500000</v>
      </c>
    </row>
    <row r="11" spans="1:2">
      <c r="A11" s="2" t="s">
        <v>1610</v>
      </c>
      <c r="B11" s="204">
        <v>0.14000000000000001</v>
      </c>
    </row>
    <row r="12" spans="1:2" ht="30">
      <c r="A12" s="2" t="s">
        <v>1774</v>
      </c>
      <c r="B12" s="204">
        <v>0.65</v>
      </c>
    </row>
    <row r="13" spans="1:2" ht="30">
      <c r="A13" s="2" t="s">
        <v>1775</v>
      </c>
      <c r="B13" s="204">
        <v>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7"/>
  <sheetViews>
    <sheetView showGridLines="0" workbookViewId="0"/>
  </sheetViews>
  <sheetFormatPr defaultRowHeight="15"/>
  <cols>
    <col min="1" max="1" width="36.5703125" bestFit="1" customWidth="1"/>
    <col min="2" max="2" width="12.28515625" bestFit="1" customWidth="1"/>
    <col min="3" max="10" width="36.5703125" bestFit="1" customWidth="1"/>
    <col min="11" max="14" width="28.7109375" bestFit="1" customWidth="1"/>
    <col min="15" max="17" width="28.5703125" bestFit="1" customWidth="1"/>
    <col min="18" max="19" width="23.5703125" bestFit="1" customWidth="1"/>
    <col min="20" max="27" width="36.5703125" bestFit="1" customWidth="1"/>
    <col min="28" max="28" width="24.7109375" bestFit="1" customWidth="1"/>
    <col min="29" max="29" width="28.7109375" bestFit="1" customWidth="1"/>
    <col min="30" max="30" width="28.5703125" bestFit="1" customWidth="1"/>
    <col min="31" max="31" width="36.5703125" bestFit="1" customWidth="1"/>
  </cols>
  <sheetData>
    <row r="1" spans="1:31">
      <c r="A1" s="7" t="s">
        <v>1776</v>
      </c>
      <c r="B1" s="7" t="s">
        <v>1663</v>
      </c>
      <c r="C1" s="1" t="s">
        <v>1777</v>
      </c>
      <c r="D1" s="1" t="s">
        <v>1777</v>
      </c>
      <c r="E1" s="1" t="s">
        <v>2</v>
      </c>
      <c r="F1" s="1" t="s">
        <v>26</v>
      </c>
      <c r="G1" s="1" t="s">
        <v>2</v>
      </c>
      <c r="H1" s="1" t="s">
        <v>1779</v>
      </c>
      <c r="I1" s="1" t="s">
        <v>2</v>
      </c>
      <c r="J1" s="1" t="s">
        <v>1779</v>
      </c>
      <c r="K1" s="1" t="s">
        <v>1663</v>
      </c>
      <c r="L1" s="1" t="s">
        <v>2</v>
      </c>
      <c r="M1" s="1" t="s">
        <v>1663</v>
      </c>
      <c r="N1" s="1" t="s">
        <v>1663</v>
      </c>
      <c r="O1" s="1" t="s">
        <v>1663</v>
      </c>
      <c r="P1" s="1" t="s">
        <v>2</v>
      </c>
      <c r="Q1" s="1" t="s">
        <v>1663</v>
      </c>
      <c r="R1" s="1" t="s">
        <v>1777</v>
      </c>
      <c r="S1" s="1" t="s">
        <v>1777</v>
      </c>
      <c r="T1" s="1" t="s">
        <v>2</v>
      </c>
      <c r="U1" s="1" t="s">
        <v>2</v>
      </c>
      <c r="V1" s="1" t="s">
        <v>1777</v>
      </c>
      <c r="W1" s="1" t="s">
        <v>2</v>
      </c>
      <c r="X1" s="1" t="s">
        <v>2</v>
      </c>
      <c r="Y1" s="1" t="s">
        <v>2</v>
      </c>
      <c r="Z1" s="1" t="s">
        <v>2</v>
      </c>
      <c r="AA1" s="1" t="s">
        <v>2</v>
      </c>
      <c r="AB1" s="1" t="s">
        <v>2</v>
      </c>
      <c r="AC1" s="1" t="s">
        <v>2</v>
      </c>
      <c r="AD1" s="1" t="s">
        <v>2</v>
      </c>
      <c r="AE1" s="1" t="s">
        <v>2</v>
      </c>
    </row>
    <row r="2" spans="1:31" ht="30">
      <c r="A2" s="7"/>
      <c r="B2" s="7"/>
      <c r="C2" s="1" t="s">
        <v>1778</v>
      </c>
      <c r="D2" s="1" t="s">
        <v>1778</v>
      </c>
      <c r="E2" s="1" t="s">
        <v>1613</v>
      </c>
      <c r="F2" s="1" t="s">
        <v>1613</v>
      </c>
      <c r="G2" s="1" t="s">
        <v>1613</v>
      </c>
      <c r="H2" s="1" t="s">
        <v>1613</v>
      </c>
      <c r="I2" s="1" t="s">
        <v>1780</v>
      </c>
      <c r="J2" s="1" t="s">
        <v>1780</v>
      </c>
      <c r="K2" s="1" t="s">
        <v>1781</v>
      </c>
      <c r="L2" s="1" t="s">
        <v>1781</v>
      </c>
      <c r="M2" s="1" t="s">
        <v>1781</v>
      </c>
      <c r="N2" s="1" t="s">
        <v>1781</v>
      </c>
      <c r="O2" s="1" t="s">
        <v>1782</v>
      </c>
      <c r="P2" s="1" t="s">
        <v>1782</v>
      </c>
      <c r="Q2" s="1" t="s">
        <v>1782</v>
      </c>
      <c r="R2" s="1" t="s">
        <v>1783</v>
      </c>
      <c r="S2" s="1" t="s">
        <v>1783</v>
      </c>
      <c r="T2" s="1" t="s">
        <v>1784</v>
      </c>
      <c r="U2" s="1" t="s">
        <v>1784</v>
      </c>
      <c r="V2" s="1" t="s">
        <v>1784</v>
      </c>
      <c r="W2" s="1" t="s">
        <v>1785</v>
      </c>
      <c r="X2" s="1" t="s">
        <v>1786</v>
      </c>
      <c r="Y2" s="1" t="s">
        <v>1787</v>
      </c>
      <c r="Z2" s="1" t="s">
        <v>1787</v>
      </c>
      <c r="AA2" s="1" t="s">
        <v>1787</v>
      </c>
      <c r="AB2" s="1" t="s">
        <v>1787</v>
      </c>
      <c r="AC2" s="1" t="s">
        <v>1787</v>
      </c>
      <c r="AD2" s="1" t="s">
        <v>1787</v>
      </c>
      <c r="AE2" s="1" t="s">
        <v>1789</v>
      </c>
    </row>
    <row r="3" spans="1:31" ht="30">
      <c r="A3" s="7"/>
      <c r="B3" s="7"/>
      <c r="C3" s="1"/>
      <c r="D3" s="1"/>
      <c r="E3" s="1"/>
      <c r="F3" s="1"/>
      <c r="G3" s="1" t="s">
        <v>1748</v>
      </c>
      <c r="H3" s="1" t="s">
        <v>1748</v>
      </c>
      <c r="I3" s="1"/>
      <c r="J3" s="1" t="s">
        <v>1748</v>
      </c>
      <c r="K3" s="1"/>
      <c r="L3" s="1"/>
      <c r="M3" s="1" t="s">
        <v>1491</v>
      </c>
      <c r="N3" s="1" t="s">
        <v>1495</v>
      </c>
      <c r="O3" s="1"/>
      <c r="P3" s="1"/>
      <c r="Q3" s="1" t="s">
        <v>1748</v>
      </c>
      <c r="R3" s="1"/>
      <c r="S3" s="1"/>
      <c r="T3" s="1" t="s">
        <v>1613</v>
      </c>
      <c r="U3" s="1" t="s">
        <v>1613</v>
      </c>
      <c r="V3" s="1" t="s">
        <v>1783</v>
      </c>
      <c r="W3" s="1" t="s">
        <v>1613</v>
      </c>
      <c r="X3" s="1" t="s">
        <v>1613</v>
      </c>
      <c r="Y3" s="1" t="s">
        <v>1613</v>
      </c>
      <c r="Z3" s="1" t="s">
        <v>1613</v>
      </c>
      <c r="AA3" s="1" t="s">
        <v>1780</v>
      </c>
      <c r="AB3" s="1" t="s">
        <v>1788</v>
      </c>
      <c r="AC3" s="1" t="s">
        <v>1781</v>
      </c>
      <c r="AD3" s="1" t="s">
        <v>1782</v>
      </c>
      <c r="AE3" s="1" t="s">
        <v>1748</v>
      </c>
    </row>
    <row r="4" spans="1:31">
      <c r="A4" s="7"/>
      <c r="B4" s="7"/>
      <c r="C4" s="1"/>
      <c r="D4" s="1"/>
      <c r="E4" s="1"/>
      <c r="F4" s="1"/>
      <c r="G4" s="1"/>
      <c r="H4" s="1"/>
      <c r="I4" s="1"/>
      <c r="J4" s="1"/>
      <c r="K4" s="1"/>
      <c r="L4" s="1"/>
      <c r="M4" s="1"/>
      <c r="N4" s="1"/>
      <c r="O4" s="1"/>
      <c r="P4" s="1"/>
      <c r="Q4" s="1"/>
      <c r="R4" s="1"/>
      <c r="S4" s="1"/>
      <c r="T4" s="1" t="s">
        <v>1491</v>
      </c>
      <c r="U4" s="1" t="s">
        <v>1495</v>
      </c>
      <c r="V4" s="1"/>
      <c r="W4" s="1" t="s">
        <v>1491</v>
      </c>
      <c r="X4" s="1" t="s">
        <v>1495</v>
      </c>
      <c r="Y4" s="1" t="s">
        <v>1748</v>
      </c>
      <c r="Z4" s="1" t="s">
        <v>1748</v>
      </c>
      <c r="AA4" s="1" t="s">
        <v>1477</v>
      </c>
      <c r="AB4" s="1" t="s">
        <v>1748</v>
      </c>
      <c r="AC4" s="1"/>
      <c r="AD4" s="1"/>
      <c r="AE4" s="1"/>
    </row>
    <row r="5" spans="1:31">
      <c r="A5" s="7"/>
      <c r="B5" s="7"/>
      <c r="C5" s="1"/>
      <c r="D5" s="1"/>
      <c r="E5" s="1"/>
      <c r="F5" s="1"/>
      <c r="G5" s="1"/>
      <c r="H5" s="1"/>
      <c r="I5" s="1"/>
      <c r="J5" s="1"/>
      <c r="K5" s="1"/>
      <c r="L5" s="1"/>
      <c r="M5" s="1"/>
      <c r="N5" s="1"/>
      <c r="O5" s="1"/>
      <c r="P5" s="1"/>
      <c r="Q5" s="1"/>
      <c r="R5" s="1"/>
      <c r="S5" s="1"/>
      <c r="T5" s="1"/>
      <c r="U5" s="1"/>
      <c r="V5" s="1"/>
      <c r="W5" s="1"/>
      <c r="X5" s="1"/>
      <c r="Y5" s="1"/>
      <c r="Z5" s="1" t="s">
        <v>1491</v>
      </c>
      <c r="AA5" s="1"/>
      <c r="AB5" s="1"/>
      <c r="AC5" s="1"/>
      <c r="AD5" s="1"/>
      <c r="AE5" s="1"/>
    </row>
    <row r="6" spans="1:31">
      <c r="A6" s="3" t="s">
        <v>179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c r="A7" s="2" t="s">
        <v>1791</v>
      </c>
      <c r="B7" s="4" t="s">
        <v>5</v>
      </c>
      <c r="C7" s="4" t="s">
        <v>5</v>
      </c>
      <c r="D7" s="4" t="s">
        <v>5</v>
      </c>
      <c r="E7" s="4" t="s">
        <v>5</v>
      </c>
      <c r="F7" s="4" t="s">
        <v>5</v>
      </c>
      <c r="G7" s="4" t="s">
        <v>5</v>
      </c>
      <c r="H7" s="8">
        <v>90000000</v>
      </c>
      <c r="I7" s="4" t="s">
        <v>5</v>
      </c>
      <c r="J7" s="8">
        <v>100000000</v>
      </c>
      <c r="K7" s="8">
        <v>7900000</v>
      </c>
      <c r="L7" s="4" t="s">
        <v>5</v>
      </c>
      <c r="M7" s="4" t="s">
        <v>5</v>
      </c>
      <c r="N7" s="4" t="s">
        <v>5</v>
      </c>
      <c r="O7" s="8">
        <v>60000000</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ht="45">
      <c r="A8" s="2" t="s">
        <v>179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1793</v>
      </c>
      <c r="AB8" s="4" t="s">
        <v>5</v>
      </c>
      <c r="AC8" s="4" t="s">
        <v>5</v>
      </c>
      <c r="AD8" s="4" t="s">
        <v>5</v>
      </c>
      <c r="AE8" s="4" t="s">
        <v>5</v>
      </c>
    </row>
    <row r="9" spans="1:31" ht="45">
      <c r="A9" s="2" t="s">
        <v>179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v>1</v>
      </c>
      <c r="AB9" s="4" t="s">
        <v>5</v>
      </c>
      <c r="AC9" s="4" t="s">
        <v>5</v>
      </c>
      <c r="AD9" s="4" t="s">
        <v>5</v>
      </c>
      <c r="AE9" s="4" t="s">
        <v>5</v>
      </c>
    </row>
    <row r="10" spans="1:31">
      <c r="A10" s="2" t="s">
        <v>179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204">
        <v>1.2500000000000001E-2</v>
      </c>
      <c r="S10" s="4" t="s">
        <v>5</v>
      </c>
      <c r="T10" s="4" t="s">
        <v>5</v>
      </c>
      <c r="U10" s="4" t="s">
        <v>5</v>
      </c>
      <c r="V10" s="4" t="s">
        <v>5</v>
      </c>
      <c r="W10" s="4" t="s">
        <v>5</v>
      </c>
      <c r="X10" s="4" t="s">
        <v>5</v>
      </c>
      <c r="Y10" s="4" t="s">
        <v>5</v>
      </c>
      <c r="Z10" s="4" t="s">
        <v>5</v>
      </c>
      <c r="AA10" s="4" t="s">
        <v>5</v>
      </c>
      <c r="AB10" s="4" t="s">
        <v>5</v>
      </c>
      <c r="AC10" s="4" t="s">
        <v>5</v>
      </c>
      <c r="AD10" s="4" t="s">
        <v>5</v>
      </c>
      <c r="AE10" s="4" t="s">
        <v>5</v>
      </c>
    </row>
    <row r="11" spans="1:31">
      <c r="A11" s="2" t="s">
        <v>1796</v>
      </c>
      <c r="B11" s="4" t="s">
        <v>5</v>
      </c>
      <c r="C11" s="4" t="s">
        <v>5</v>
      </c>
      <c r="D11" s="4" t="s">
        <v>5</v>
      </c>
      <c r="E11" s="4" t="s">
        <v>5</v>
      </c>
      <c r="F11" s="4" t="s">
        <v>5</v>
      </c>
      <c r="G11" s="4" t="s">
        <v>5</v>
      </c>
      <c r="H11" s="4" t="s">
        <v>5</v>
      </c>
      <c r="I11" s="4" t="s">
        <v>5</v>
      </c>
      <c r="J11" s="4" t="s">
        <v>5</v>
      </c>
      <c r="K11" s="204">
        <v>5.7500000000000002E-2</v>
      </c>
      <c r="L11" s="4" t="s">
        <v>5</v>
      </c>
      <c r="M11" s="204">
        <v>1.2500000000000001E-2</v>
      </c>
      <c r="N11" s="204">
        <v>6.7500000000000004E-2</v>
      </c>
      <c r="O11" s="204">
        <v>0.11749999999999999</v>
      </c>
      <c r="P11" s="4" t="s">
        <v>5</v>
      </c>
      <c r="Q11" s="204">
        <v>0.105</v>
      </c>
      <c r="R11" s="4" t="s">
        <v>5</v>
      </c>
      <c r="S11" s="4" t="s">
        <v>5</v>
      </c>
      <c r="T11" s="204">
        <v>0.01</v>
      </c>
      <c r="U11" s="204">
        <v>6.5000000000000002E-2</v>
      </c>
      <c r="V11" s="204">
        <v>9.7500000000000003E-2</v>
      </c>
      <c r="W11" s="204">
        <v>0.02</v>
      </c>
      <c r="X11" s="204">
        <v>5.5E-2</v>
      </c>
      <c r="Y11" s="204">
        <v>0.02</v>
      </c>
      <c r="Z11" s="204">
        <v>0.01</v>
      </c>
      <c r="AA11" s="4" t="s">
        <v>5</v>
      </c>
      <c r="AB11" s="204">
        <v>0.01</v>
      </c>
      <c r="AC11" s="204">
        <v>5.7500000000000002E-2</v>
      </c>
      <c r="AD11" s="204">
        <v>0.105</v>
      </c>
      <c r="AE11" s="4" t="s">
        <v>5</v>
      </c>
    </row>
    <row r="12" spans="1:31">
      <c r="A12" s="2" t="s">
        <v>1711</v>
      </c>
      <c r="B12" s="4" t="s">
        <v>5</v>
      </c>
      <c r="C12" s="4" t="s">
        <v>5</v>
      </c>
      <c r="D12" s="4" t="s">
        <v>5</v>
      </c>
      <c r="E12" s="4" t="s">
        <v>5</v>
      </c>
      <c r="F12" s="4" t="s">
        <v>5</v>
      </c>
      <c r="G12" s="204">
        <v>6.5000000000000002E-2</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204">
        <v>5.5E-2</v>
      </c>
      <c r="Z12" s="4" t="s">
        <v>5</v>
      </c>
      <c r="AA12" s="4" t="s">
        <v>5</v>
      </c>
      <c r="AB12" s="4" t="s">
        <v>5</v>
      </c>
      <c r="AC12" s="4" t="s">
        <v>5</v>
      </c>
      <c r="AD12" s="4" t="s">
        <v>5</v>
      </c>
      <c r="AE12" s="204">
        <v>5.0000000000000001E-3</v>
      </c>
    </row>
    <row r="13" spans="1:31">
      <c r="A13" s="2" t="s">
        <v>179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1798</v>
      </c>
      <c r="AC13" s="4" t="s">
        <v>5</v>
      </c>
      <c r="AD13" s="4" t="s">
        <v>5</v>
      </c>
      <c r="AE13" s="4" t="s">
        <v>5</v>
      </c>
    </row>
    <row r="14" spans="1:31">
      <c r="A14" s="2" t="s">
        <v>1519</v>
      </c>
      <c r="B14" s="4" t="s">
        <v>5</v>
      </c>
      <c r="C14" s="4" t="s">
        <v>5</v>
      </c>
      <c r="D14" s="4" t="s">
        <v>5</v>
      </c>
      <c r="E14" s="6">
        <v>90000000</v>
      </c>
      <c r="F14" s="6">
        <v>90000000</v>
      </c>
      <c r="G14" s="4" t="s">
        <v>5</v>
      </c>
      <c r="H14" s="4" t="s">
        <v>5</v>
      </c>
      <c r="I14" s="6">
        <v>100000000</v>
      </c>
      <c r="J14" s="4" t="s">
        <v>5</v>
      </c>
      <c r="K14" s="4" t="s">
        <v>5</v>
      </c>
      <c r="L14" s="6">
        <v>7900000</v>
      </c>
      <c r="M14" s="4" t="s">
        <v>5</v>
      </c>
      <c r="N14" s="4" t="s">
        <v>5</v>
      </c>
      <c r="O14" s="4" t="s">
        <v>5</v>
      </c>
      <c r="P14" s="6">
        <v>60000000</v>
      </c>
      <c r="Q14" s="4" t="s">
        <v>5</v>
      </c>
      <c r="R14" s="4" t="s">
        <v>5</v>
      </c>
      <c r="S14" s="6">
        <v>10350000</v>
      </c>
      <c r="T14" s="4" t="s">
        <v>5</v>
      </c>
      <c r="U14" s="4" t="s">
        <v>5</v>
      </c>
      <c r="V14" s="4" t="s">
        <v>5</v>
      </c>
      <c r="W14" s="4" t="s">
        <v>5</v>
      </c>
      <c r="X14" s="4" t="s">
        <v>5</v>
      </c>
      <c r="Y14" s="4" t="s">
        <v>5</v>
      </c>
      <c r="Z14" s="4" t="s">
        <v>5</v>
      </c>
      <c r="AA14" s="4" t="s">
        <v>5</v>
      </c>
      <c r="AB14" s="4" t="s">
        <v>5</v>
      </c>
      <c r="AC14" s="4" t="s">
        <v>5</v>
      </c>
      <c r="AD14" s="4" t="s">
        <v>5</v>
      </c>
      <c r="AE14" s="4" t="s">
        <v>5</v>
      </c>
    </row>
    <row r="15" spans="1:31">
      <c r="A15" s="2" t="s">
        <v>1799</v>
      </c>
      <c r="B15" s="6">
        <v>1000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row>
    <row r="16" spans="1:31">
      <c r="A16" s="2" t="s">
        <v>1800</v>
      </c>
      <c r="B16" s="4" t="s">
        <v>5</v>
      </c>
      <c r="C16" s="4" t="s">
        <v>5</v>
      </c>
      <c r="D16" s="6">
        <v>5640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row>
    <row r="17" spans="1:31">
      <c r="A17" s="2" t="s">
        <v>1801</v>
      </c>
      <c r="B17" s="4" t="s">
        <v>5</v>
      </c>
      <c r="C17" s="8">
        <v>255000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row>
  </sheetData>
  <mergeCells count="2">
    <mergeCell ref="A1:A5"/>
    <mergeCell ref="B1:B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
  <sheetViews>
    <sheetView showGridLines="0" workbookViewId="0"/>
  </sheetViews>
  <sheetFormatPr defaultRowHeight="15"/>
  <cols>
    <col min="1" max="1" width="36.5703125" bestFit="1" customWidth="1"/>
    <col min="2" max="2" width="14.28515625" bestFit="1" customWidth="1"/>
    <col min="3" max="3" width="12.5703125" bestFit="1" customWidth="1"/>
    <col min="4" max="17" width="36.5703125" bestFit="1" customWidth="1"/>
    <col min="18" max="19" width="31.140625" bestFit="1" customWidth="1"/>
    <col min="20" max="21" width="28.5703125" bestFit="1" customWidth="1"/>
    <col min="22" max="23" width="28.7109375" bestFit="1" customWidth="1"/>
    <col min="24" max="24" width="28.5703125" bestFit="1" customWidth="1"/>
    <col min="25" max="25" width="28.7109375" bestFit="1" customWidth="1"/>
    <col min="26" max="26" width="31.140625" bestFit="1" customWidth="1"/>
    <col min="27" max="27" width="28.7109375" bestFit="1" customWidth="1"/>
    <col min="28" max="29" width="36.5703125" bestFit="1" customWidth="1"/>
    <col min="30" max="30" width="31.140625" bestFit="1" customWidth="1"/>
    <col min="31" max="31" width="28.7109375" bestFit="1" customWidth="1"/>
    <col min="32" max="33" width="36.5703125" bestFit="1" customWidth="1"/>
  </cols>
  <sheetData>
    <row r="1" spans="1:33">
      <c r="A1" s="7" t="s">
        <v>1802</v>
      </c>
      <c r="B1" s="7" t="s">
        <v>2</v>
      </c>
      <c r="C1" s="7" t="s">
        <v>26</v>
      </c>
      <c r="D1" s="1" t="s">
        <v>2</v>
      </c>
      <c r="E1" s="1" t="s">
        <v>26</v>
      </c>
      <c r="F1" s="1" t="s">
        <v>2</v>
      </c>
      <c r="G1" s="1" t="s">
        <v>26</v>
      </c>
      <c r="H1" s="1" t="s">
        <v>2</v>
      </c>
      <c r="I1" s="1" t="s">
        <v>26</v>
      </c>
      <c r="J1" s="205">
        <v>41039</v>
      </c>
      <c r="K1" s="1" t="s">
        <v>2</v>
      </c>
      <c r="L1" s="1" t="s">
        <v>26</v>
      </c>
      <c r="M1" s="1" t="s">
        <v>1607</v>
      </c>
      <c r="N1" s="1" t="s">
        <v>2</v>
      </c>
      <c r="O1" s="1" t="s">
        <v>26</v>
      </c>
      <c r="P1" s="1" t="s">
        <v>2</v>
      </c>
      <c r="Q1" s="1" t="s">
        <v>26</v>
      </c>
      <c r="R1" s="1" t="s">
        <v>2</v>
      </c>
      <c r="S1" s="1" t="s">
        <v>26</v>
      </c>
      <c r="T1" s="1" t="s">
        <v>1663</v>
      </c>
      <c r="U1" s="1" t="s">
        <v>2</v>
      </c>
      <c r="V1" s="1" t="s">
        <v>1663</v>
      </c>
      <c r="W1" s="1" t="s">
        <v>2</v>
      </c>
      <c r="X1" s="1" t="s">
        <v>2</v>
      </c>
      <c r="Y1" s="1" t="s">
        <v>2</v>
      </c>
      <c r="Z1" s="1" t="s">
        <v>2</v>
      </c>
      <c r="AA1" s="1" t="s">
        <v>1663</v>
      </c>
      <c r="AB1" s="1" t="s">
        <v>2</v>
      </c>
      <c r="AC1" s="1" t="s">
        <v>2</v>
      </c>
      <c r="AD1" s="1" t="s">
        <v>2</v>
      </c>
      <c r="AE1" s="1" t="s">
        <v>1663</v>
      </c>
      <c r="AF1" s="1" t="s">
        <v>2</v>
      </c>
      <c r="AG1" s="1" t="s">
        <v>2</v>
      </c>
    </row>
    <row r="2" spans="1:33" ht="30">
      <c r="A2" s="7"/>
      <c r="B2" s="7"/>
      <c r="C2" s="7"/>
      <c r="D2" s="1" t="s">
        <v>1613</v>
      </c>
      <c r="E2" s="1" t="s">
        <v>1613</v>
      </c>
      <c r="F2" s="1" t="s">
        <v>1780</v>
      </c>
      <c r="G2" s="1" t="s">
        <v>1780</v>
      </c>
      <c r="H2" s="1" t="s">
        <v>1606</v>
      </c>
      <c r="I2" s="1" t="s">
        <v>1606</v>
      </c>
      <c r="J2" s="1" t="s">
        <v>1606</v>
      </c>
      <c r="K2" s="1" t="s">
        <v>1507</v>
      </c>
      <c r="L2" s="1" t="s">
        <v>1507</v>
      </c>
      <c r="M2" s="1" t="s">
        <v>1507</v>
      </c>
      <c r="N2" s="1" t="s">
        <v>1803</v>
      </c>
      <c r="O2" s="1" t="s">
        <v>1803</v>
      </c>
      <c r="P2" s="1" t="s">
        <v>1608</v>
      </c>
      <c r="Q2" s="1" t="s">
        <v>1608</v>
      </c>
      <c r="R2" s="1" t="s">
        <v>1804</v>
      </c>
      <c r="S2" s="1" t="s">
        <v>1804</v>
      </c>
      <c r="T2" s="1" t="s">
        <v>1782</v>
      </c>
      <c r="U2" s="1" t="s">
        <v>1782</v>
      </c>
      <c r="V2" s="1" t="s">
        <v>1781</v>
      </c>
      <c r="W2" s="1" t="s">
        <v>1781</v>
      </c>
      <c r="X2" s="1" t="s">
        <v>1787</v>
      </c>
      <c r="Y2" s="1" t="s">
        <v>1787</v>
      </c>
      <c r="Z2" s="1" t="s">
        <v>1491</v>
      </c>
      <c r="AA2" s="1" t="s">
        <v>1491</v>
      </c>
      <c r="AB2" s="1" t="s">
        <v>1491</v>
      </c>
      <c r="AC2" s="1" t="s">
        <v>1491</v>
      </c>
      <c r="AD2" s="1" t="s">
        <v>1495</v>
      </c>
      <c r="AE2" s="1" t="s">
        <v>1495</v>
      </c>
      <c r="AF2" s="1" t="s">
        <v>1495</v>
      </c>
      <c r="AG2" s="1" t="s">
        <v>1495</v>
      </c>
    </row>
    <row r="3" spans="1:33" ht="30">
      <c r="A3" s="7"/>
      <c r="B3" s="7"/>
      <c r="C3" s="7"/>
      <c r="D3" s="1"/>
      <c r="E3" s="1"/>
      <c r="F3" s="1"/>
      <c r="G3" s="1"/>
      <c r="H3" s="1"/>
      <c r="I3" s="1"/>
      <c r="J3" s="1"/>
      <c r="K3" s="1"/>
      <c r="L3" s="1"/>
      <c r="M3" s="1"/>
      <c r="N3" s="1"/>
      <c r="O3" s="1"/>
      <c r="P3" s="1"/>
      <c r="Q3" s="1"/>
      <c r="R3" s="1"/>
      <c r="S3" s="1"/>
      <c r="T3" s="1"/>
      <c r="U3" s="1"/>
      <c r="V3" s="1"/>
      <c r="W3" s="1"/>
      <c r="X3" s="1" t="s">
        <v>1782</v>
      </c>
      <c r="Y3" s="1" t="s">
        <v>1781</v>
      </c>
      <c r="Z3" s="1" t="s">
        <v>1804</v>
      </c>
      <c r="AA3" s="1" t="s">
        <v>1781</v>
      </c>
      <c r="AB3" s="1" t="s">
        <v>1784</v>
      </c>
      <c r="AC3" s="1" t="s">
        <v>1785</v>
      </c>
      <c r="AD3" s="1" t="s">
        <v>1804</v>
      </c>
      <c r="AE3" s="1" t="s">
        <v>1781</v>
      </c>
      <c r="AF3" s="1" t="s">
        <v>1784</v>
      </c>
      <c r="AG3" s="1" t="s">
        <v>1786</v>
      </c>
    </row>
    <row r="4" spans="1:33" ht="30">
      <c r="A4" s="7"/>
      <c r="B4" s="7"/>
      <c r="C4" s="7"/>
      <c r="D4" s="1"/>
      <c r="E4" s="1"/>
      <c r="F4" s="1"/>
      <c r="G4" s="1"/>
      <c r="H4" s="1"/>
      <c r="I4" s="1"/>
      <c r="J4" s="1"/>
      <c r="K4" s="1"/>
      <c r="L4" s="1"/>
      <c r="M4" s="1"/>
      <c r="N4" s="1"/>
      <c r="O4" s="1"/>
      <c r="P4" s="1"/>
      <c r="Q4" s="1"/>
      <c r="R4" s="1"/>
      <c r="S4" s="1"/>
      <c r="T4" s="1"/>
      <c r="U4" s="1"/>
      <c r="V4" s="1"/>
      <c r="W4" s="1"/>
      <c r="X4" s="1"/>
      <c r="Y4" s="1"/>
      <c r="Z4" s="1"/>
      <c r="AA4" s="1"/>
      <c r="AB4" s="1" t="s">
        <v>1613</v>
      </c>
      <c r="AC4" s="1" t="s">
        <v>1613</v>
      </c>
      <c r="AD4" s="1"/>
      <c r="AE4" s="1"/>
      <c r="AF4" s="1" t="s">
        <v>1613</v>
      </c>
      <c r="AG4" s="1" t="s">
        <v>1613</v>
      </c>
    </row>
    <row r="5" spans="1:33">
      <c r="A5" s="3" t="s">
        <v>175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row>
    <row r="6" spans="1:33">
      <c r="A6" s="2" t="s">
        <v>1805</v>
      </c>
      <c r="B6" s="8">
        <v>1135653000</v>
      </c>
      <c r="C6" s="8">
        <v>991666000</v>
      </c>
      <c r="D6" s="8">
        <v>88347000</v>
      </c>
      <c r="E6" s="8">
        <v>87989000</v>
      </c>
      <c r="F6" s="8">
        <v>79500000</v>
      </c>
      <c r="G6" s="8">
        <v>50000000</v>
      </c>
      <c r="H6" s="8">
        <v>349101000</v>
      </c>
      <c r="I6" s="8">
        <v>348926000</v>
      </c>
      <c r="J6" s="4" t="s">
        <v>5</v>
      </c>
      <c r="K6" s="8">
        <v>378040000</v>
      </c>
      <c r="L6" s="8">
        <v>377667000</v>
      </c>
      <c r="M6" s="4" t="s">
        <v>5</v>
      </c>
      <c r="N6" s="8">
        <v>15743000</v>
      </c>
      <c r="O6" s="8">
        <v>6629000</v>
      </c>
      <c r="P6" s="8">
        <v>75000000</v>
      </c>
      <c r="Q6" s="8">
        <v>75000000</v>
      </c>
      <c r="R6" s="8">
        <v>84617000</v>
      </c>
      <c r="S6" s="8">
        <v>45455000</v>
      </c>
      <c r="T6" s="4" t="s">
        <v>5</v>
      </c>
      <c r="U6" s="8">
        <v>57615000</v>
      </c>
      <c r="V6" s="4" t="s">
        <v>5</v>
      </c>
      <c r="W6" s="8">
        <v>7690000</v>
      </c>
      <c r="X6" s="4" t="s">
        <v>5</v>
      </c>
      <c r="Y6" s="4" t="s">
        <v>5</v>
      </c>
      <c r="Z6" s="4" t="s">
        <v>5</v>
      </c>
      <c r="AA6" s="4" t="s">
        <v>5</v>
      </c>
      <c r="AB6" s="4" t="s">
        <v>5</v>
      </c>
      <c r="AC6" s="4" t="s">
        <v>5</v>
      </c>
      <c r="AD6" s="4" t="s">
        <v>5</v>
      </c>
      <c r="AE6" s="4" t="s">
        <v>5</v>
      </c>
      <c r="AF6" s="4" t="s">
        <v>5</v>
      </c>
      <c r="AG6" s="4" t="s">
        <v>5</v>
      </c>
    </row>
    <row r="7" spans="1:33">
      <c r="A7" s="2" t="s">
        <v>601</v>
      </c>
      <c r="B7" s="6">
        <v>-38180000</v>
      </c>
      <c r="C7" s="6">
        <v>-1753600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row>
    <row r="8" spans="1:33">
      <c r="A8" s="2" t="s">
        <v>1806</v>
      </c>
      <c r="B8" s="6">
        <v>1097473000</v>
      </c>
      <c r="C8" s="6">
        <v>97413000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row>
    <row r="9" spans="1:33">
      <c r="A9" s="2" t="s">
        <v>1519</v>
      </c>
      <c r="B9" s="4" t="s">
        <v>5</v>
      </c>
      <c r="C9" s="4" t="s">
        <v>5</v>
      </c>
      <c r="D9" s="8">
        <v>90000000</v>
      </c>
      <c r="E9" s="8">
        <v>90000000</v>
      </c>
      <c r="F9" s="8">
        <v>100000000</v>
      </c>
      <c r="G9" s="4" t="s">
        <v>5</v>
      </c>
      <c r="H9" s="8">
        <v>350000000</v>
      </c>
      <c r="I9" s="8">
        <v>350000000</v>
      </c>
      <c r="J9" s="4" t="s">
        <v>5</v>
      </c>
      <c r="K9" s="8">
        <v>380100000</v>
      </c>
      <c r="L9" s="8">
        <v>380100000</v>
      </c>
      <c r="M9" s="4" t="s">
        <v>5</v>
      </c>
      <c r="N9" s="4" t="s">
        <v>5</v>
      </c>
      <c r="O9" s="4" t="s">
        <v>5</v>
      </c>
      <c r="P9" s="8">
        <v>75000000</v>
      </c>
      <c r="Q9" s="8">
        <v>75000000</v>
      </c>
      <c r="R9" s="4" t="s">
        <v>5</v>
      </c>
      <c r="S9" s="4" t="s">
        <v>5</v>
      </c>
      <c r="T9" s="4" t="s">
        <v>5</v>
      </c>
      <c r="U9" s="8">
        <v>60000000</v>
      </c>
      <c r="V9" s="4" t="s">
        <v>5</v>
      </c>
      <c r="W9" s="8">
        <v>7900000</v>
      </c>
      <c r="X9" s="4" t="s">
        <v>5</v>
      </c>
      <c r="Y9" s="4" t="s">
        <v>5</v>
      </c>
      <c r="Z9" s="4" t="s">
        <v>5</v>
      </c>
      <c r="AA9" s="4" t="s">
        <v>5</v>
      </c>
      <c r="AB9" s="4" t="s">
        <v>5</v>
      </c>
      <c r="AC9" s="4" t="s">
        <v>5</v>
      </c>
      <c r="AD9" s="4" t="s">
        <v>5</v>
      </c>
      <c r="AE9" s="4" t="s">
        <v>5</v>
      </c>
      <c r="AF9" s="4" t="s">
        <v>5</v>
      </c>
      <c r="AG9" s="4" t="s">
        <v>5</v>
      </c>
    </row>
    <row r="10" spans="1:33">
      <c r="A10" s="2" t="s">
        <v>179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204">
        <v>0.11749999999999999</v>
      </c>
      <c r="U10" s="4" t="s">
        <v>5</v>
      </c>
      <c r="V10" s="204">
        <v>5.7500000000000002E-2</v>
      </c>
      <c r="W10" s="4" t="s">
        <v>5</v>
      </c>
      <c r="X10" s="204">
        <v>0.105</v>
      </c>
      <c r="Y10" s="204">
        <v>5.7500000000000002E-2</v>
      </c>
      <c r="Z10" s="204">
        <v>0.01</v>
      </c>
      <c r="AA10" s="204">
        <v>1.2500000000000001E-2</v>
      </c>
      <c r="AB10" s="204">
        <v>0.01</v>
      </c>
      <c r="AC10" s="204">
        <v>0.02</v>
      </c>
      <c r="AD10" s="204">
        <v>0.191</v>
      </c>
      <c r="AE10" s="204">
        <v>6.7500000000000004E-2</v>
      </c>
      <c r="AF10" s="204">
        <v>6.5000000000000002E-2</v>
      </c>
      <c r="AG10" s="204">
        <v>5.5E-2</v>
      </c>
    </row>
    <row r="11" spans="1:33">
      <c r="A11" s="2" t="s">
        <v>1711</v>
      </c>
      <c r="B11" s="4" t="s">
        <v>5</v>
      </c>
      <c r="C11" s="4" t="s">
        <v>5</v>
      </c>
      <c r="D11" s="4" t="s">
        <v>5</v>
      </c>
      <c r="E11" s="4" t="s">
        <v>5</v>
      </c>
      <c r="F11" s="4" t="s">
        <v>5</v>
      </c>
      <c r="G11" s="4" t="s">
        <v>5</v>
      </c>
      <c r="H11" s="204">
        <v>8.8800000000000004E-2</v>
      </c>
      <c r="I11" s="4" t="s">
        <v>5</v>
      </c>
      <c r="J11" s="204">
        <v>8.8800000000000004E-2</v>
      </c>
      <c r="K11" s="204">
        <v>9.8799999999999999E-2</v>
      </c>
      <c r="L11" s="4" t="s">
        <v>5</v>
      </c>
      <c r="M11" s="204">
        <v>9.8799999999999999E-2</v>
      </c>
      <c r="N11" s="4" t="s">
        <v>5</v>
      </c>
      <c r="O11" s="4" t="s">
        <v>5</v>
      </c>
      <c r="P11" s="204">
        <v>0.11749999999999999</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row>
    <row r="12" spans="1:33">
      <c r="A12" s="2" t="s">
        <v>1795</v>
      </c>
      <c r="B12" s="4" t="s">
        <v>5</v>
      </c>
      <c r="C12" s="4" t="s">
        <v>5</v>
      </c>
      <c r="D12" s="4" t="s">
        <v>5</v>
      </c>
      <c r="E12" s="4" t="s">
        <v>5</v>
      </c>
      <c r="F12" s="4" t="s">
        <v>5</v>
      </c>
      <c r="G12" s="4" t="s">
        <v>5</v>
      </c>
      <c r="H12" s="4" t="s">
        <v>5</v>
      </c>
      <c r="I12" s="4" t="s">
        <v>5</v>
      </c>
      <c r="J12" s="4" t="s">
        <v>5</v>
      </c>
      <c r="K12" s="4" t="s">
        <v>5</v>
      </c>
      <c r="L12" s="4" t="s">
        <v>5</v>
      </c>
      <c r="M12" s="4" t="s">
        <v>5</v>
      </c>
      <c r="N12" s="204">
        <v>0.108</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row>
    <row r="13" spans="1:33">
      <c r="A13" s="2" t="s">
        <v>1807</v>
      </c>
      <c r="B13" s="4" t="s">
        <v>5</v>
      </c>
      <c r="C13" s="4" t="s">
        <v>5</v>
      </c>
      <c r="D13" s="4" t="s">
        <v>5</v>
      </c>
      <c r="E13" s="4" t="s">
        <v>5</v>
      </c>
      <c r="F13" s="4" t="s">
        <v>5</v>
      </c>
      <c r="G13" s="4" t="s">
        <v>5</v>
      </c>
      <c r="H13" s="4" t="s">
        <v>5</v>
      </c>
      <c r="I13" s="4" t="s">
        <v>5</v>
      </c>
      <c r="J13" s="4" t="s">
        <v>5</v>
      </c>
      <c r="K13" s="4" t="s">
        <v>5</v>
      </c>
      <c r="L13" s="4" t="s">
        <v>5</v>
      </c>
      <c r="M13" s="4" t="s">
        <v>5</v>
      </c>
      <c r="N13" s="204">
        <v>0.17</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row>
  </sheetData>
  <mergeCells count="3">
    <mergeCell ref="A1:A4"/>
    <mergeCell ref="B1:B4"/>
    <mergeCell ref="C1:C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 bestFit="1" customWidth="1"/>
  </cols>
  <sheetData>
    <row r="1" spans="1:2" ht="60">
      <c r="A1" s="1" t="s">
        <v>1808</v>
      </c>
      <c r="B1" s="7" t="s">
        <v>2</v>
      </c>
    </row>
    <row r="2" spans="1:2">
      <c r="A2" s="1" t="s">
        <v>185</v>
      </c>
      <c r="B2" s="7"/>
    </row>
    <row r="3" spans="1:2">
      <c r="A3" s="3" t="s">
        <v>1790</v>
      </c>
      <c r="B3" s="4" t="s">
        <v>5</v>
      </c>
    </row>
    <row r="4" spans="1:2" ht="45">
      <c r="A4" s="2" t="s">
        <v>1809</v>
      </c>
      <c r="B4" s="9">
        <v>35.700000000000003</v>
      </c>
    </row>
    <row r="5" spans="1:2" ht="30">
      <c r="A5" s="2" t="s">
        <v>1810</v>
      </c>
      <c r="B5" s="4" t="s">
        <v>5</v>
      </c>
    </row>
    <row r="6" spans="1:2">
      <c r="A6" s="3" t="s">
        <v>1790</v>
      </c>
      <c r="B6" s="4" t="s">
        <v>5</v>
      </c>
    </row>
    <row r="7" spans="1:2" ht="45">
      <c r="A7" s="2" t="s">
        <v>1809</v>
      </c>
      <c r="B7" s="8">
        <v>15</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811</v>
      </c>
      <c r="B1" s="7" t="s">
        <v>2</v>
      </c>
      <c r="C1" s="7" t="s">
        <v>26</v>
      </c>
    </row>
    <row r="2" spans="1:3">
      <c r="A2" s="1" t="s">
        <v>185</v>
      </c>
      <c r="B2" s="7"/>
      <c r="C2" s="7"/>
    </row>
    <row r="3" spans="1:3">
      <c r="A3" s="3" t="s">
        <v>1812</v>
      </c>
      <c r="B3" s="4" t="s">
        <v>5</v>
      </c>
      <c r="C3" s="4" t="s">
        <v>5</v>
      </c>
    </row>
    <row r="4" spans="1:3">
      <c r="A4" s="2" t="s">
        <v>1813</v>
      </c>
      <c r="B4" s="8">
        <v>5</v>
      </c>
      <c r="C4" s="8">
        <v>5</v>
      </c>
    </row>
    <row r="5" spans="1:3">
      <c r="A5" s="2" t="s">
        <v>1495</v>
      </c>
      <c r="B5" s="4" t="s">
        <v>5</v>
      </c>
      <c r="C5" s="4" t="s">
        <v>5</v>
      </c>
    </row>
    <row r="6" spans="1:3">
      <c r="A6" s="3" t="s">
        <v>1812</v>
      </c>
      <c r="B6" s="4" t="s">
        <v>5</v>
      </c>
      <c r="C6" s="4" t="s">
        <v>5</v>
      </c>
    </row>
    <row r="7" spans="1:3">
      <c r="A7" s="2" t="s">
        <v>1813</v>
      </c>
      <c r="B7" s="8">
        <v>10</v>
      </c>
      <c r="C7" s="8">
        <v>1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1814</v>
      </c>
      <c r="B1" s="1" t="s">
        <v>1</v>
      </c>
    </row>
    <row r="2" spans="1:2">
      <c r="A2" s="7"/>
      <c r="B2" s="1" t="s">
        <v>2</v>
      </c>
    </row>
    <row r="3" spans="1:2">
      <c r="A3" s="7"/>
      <c r="B3" s="1" t="s">
        <v>1727</v>
      </c>
    </row>
    <row r="4" spans="1:2" ht="30">
      <c r="A4" s="3" t="s">
        <v>662</v>
      </c>
      <c r="B4" s="4" t="s">
        <v>5</v>
      </c>
    </row>
    <row r="5" spans="1:2">
      <c r="A5" s="2" t="s">
        <v>1815</v>
      </c>
      <c r="B5" s="4">
        <v>1</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3" width="12" bestFit="1" customWidth="1"/>
    <col min="5" max="5" width="2.5703125" customWidth="1"/>
    <col min="6" max="6" width="12" bestFit="1" customWidth="1"/>
    <col min="7" max="7" width="12.5703125" customWidth="1"/>
    <col min="8" max="8" width="3.5703125" customWidth="1"/>
  </cols>
  <sheetData>
    <row r="1" spans="1:8" ht="15" customHeight="1">
      <c r="A1" s="1" t="s">
        <v>1816</v>
      </c>
      <c r="B1" s="7" t="s">
        <v>91</v>
      </c>
      <c r="C1" s="7"/>
      <c r="D1" s="7" t="s">
        <v>1</v>
      </c>
      <c r="E1" s="7"/>
      <c r="F1" s="7"/>
      <c r="G1" s="7" t="s">
        <v>1499</v>
      </c>
      <c r="H1" s="7"/>
    </row>
    <row r="2" spans="1:8" ht="30">
      <c r="A2" s="1" t="s">
        <v>25</v>
      </c>
      <c r="B2" s="1" t="s">
        <v>2</v>
      </c>
      <c r="C2" s="1" t="s">
        <v>92</v>
      </c>
      <c r="D2" s="7" t="s">
        <v>2</v>
      </c>
      <c r="E2" s="7"/>
      <c r="F2" s="1" t="s">
        <v>92</v>
      </c>
      <c r="G2" s="7" t="s">
        <v>26</v>
      </c>
      <c r="H2" s="7"/>
    </row>
    <row r="3" spans="1:8" ht="30">
      <c r="A3" s="3" t="s">
        <v>1817</v>
      </c>
      <c r="B3" s="4" t="s">
        <v>5</v>
      </c>
      <c r="C3" s="4" t="s">
        <v>5</v>
      </c>
      <c r="D3" s="4" t="s">
        <v>5</v>
      </c>
      <c r="E3" s="4"/>
      <c r="F3" s="4" t="s">
        <v>5</v>
      </c>
      <c r="G3" s="4" t="s">
        <v>5</v>
      </c>
      <c r="H3" s="4"/>
    </row>
    <row r="4" spans="1:8">
      <c r="A4" s="2" t="s">
        <v>97</v>
      </c>
      <c r="B4" s="8">
        <v>265898</v>
      </c>
      <c r="C4" s="8">
        <v>178109</v>
      </c>
      <c r="D4" s="8">
        <v>499295</v>
      </c>
      <c r="E4" s="4"/>
      <c r="F4" s="8">
        <v>352086</v>
      </c>
      <c r="G4" s="4" t="s">
        <v>5</v>
      </c>
      <c r="H4" s="4"/>
    </row>
    <row r="5" spans="1:8">
      <c r="A5" s="2" t="s">
        <v>742</v>
      </c>
      <c r="B5" s="6">
        <v>82524</v>
      </c>
      <c r="C5" s="6">
        <v>50813</v>
      </c>
      <c r="D5" s="6">
        <v>149794</v>
      </c>
      <c r="E5" s="4"/>
      <c r="F5" s="6">
        <v>100650</v>
      </c>
      <c r="G5" s="4" t="s">
        <v>5</v>
      </c>
      <c r="H5" s="4"/>
    </row>
    <row r="6" spans="1:8">
      <c r="A6" s="2" t="s">
        <v>104</v>
      </c>
      <c r="B6" s="6">
        <v>22162</v>
      </c>
      <c r="C6" s="6">
        <v>15320</v>
      </c>
      <c r="D6" s="6">
        <v>42884</v>
      </c>
      <c r="E6" s="4"/>
      <c r="F6" s="6">
        <v>30491</v>
      </c>
      <c r="G6" s="4" t="s">
        <v>5</v>
      </c>
      <c r="H6" s="4"/>
    </row>
    <row r="7" spans="1:8">
      <c r="A7" s="2" t="s">
        <v>42</v>
      </c>
      <c r="B7" s="6">
        <v>1111467</v>
      </c>
      <c r="C7" s="4" t="s">
        <v>5</v>
      </c>
      <c r="D7" s="6">
        <v>1111467</v>
      </c>
      <c r="E7" s="4"/>
      <c r="F7" s="4" t="s">
        <v>5</v>
      </c>
      <c r="G7" s="6">
        <v>1128191</v>
      </c>
      <c r="H7" s="4"/>
    </row>
    <row r="8" spans="1:8">
      <c r="A8" s="2" t="s">
        <v>1715</v>
      </c>
      <c r="B8" s="6">
        <v>275297</v>
      </c>
      <c r="C8" s="4" t="s">
        <v>5</v>
      </c>
      <c r="D8" s="6">
        <v>275297</v>
      </c>
      <c r="E8" s="4"/>
      <c r="F8" s="4" t="s">
        <v>5</v>
      </c>
      <c r="G8" s="6">
        <v>240371</v>
      </c>
      <c r="H8" s="4"/>
    </row>
    <row r="9" spans="1:8" ht="17.25">
      <c r="A9" s="2" t="s">
        <v>1818</v>
      </c>
      <c r="B9" s="4" t="s">
        <v>5</v>
      </c>
      <c r="C9" s="4" t="s">
        <v>5</v>
      </c>
      <c r="D9" s="6">
        <v>45391</v>
      </c>
      <c r="E9" s="207" t="s">
        <v>1738</v>
      </c>
      <c r="F9" s="4" t="s">
        <v>5</v>
      </c>
      <c r="G9" s="6">
        <v>43798</v>
      </c>
      <c r="H9" s="207" t="s">
        <v>1738</v>
      </c>
    </row>
    <row r="10" spans="1:8" ht="30">
      <c r="A10" s="2" t="s">
        <v>1819</v>
      </c>
      <c r="B10" s="4" t="s">
        <v>5</v>
      </c>
      <c r="C10" s="4" t="s">
        <v>5</v>
      </c>
      <c r="D10" s="6">
        <v>573987</v>
      </c>
      <c r="E10" s="4"/>
      <c r="F10" s="4" t="s">
        <v>5</v>
      </c>
      <c r="G10" s="6">
        <v>663038</v>
      </c>
      <c r="H10" s="4"/>
    </row>
    <row r="11" spans="1:8">
      <c r="A11" s="2" t="s">
        <v>1820</v>
      </c>
      <c r="B11" s="4" t="s">
        <v>5</v>
      </c>
      <c r="C11" s="4" t="s">
        <v>5</v>
      </c>
      <c r="D11" s="4" t="s">
        <v>5</v>
      </c>
      <c r="E11" s="4"/>
      <c r="F11" s="4" t="s">
        <v>5</v>
      </c>
      <c r="G11" s="4" t="s">
        <v>5</v>
      </c>
      <c r="H11" s="4"/>
    </row>
    <row r="12" spans="1:8" ht="30">
      <c r="A12" s="3" t="s">
        <v>1817</v>
      </c>
      <c r="B12" s="4" t="s">
        <v>5</v>
      </c>
      <c r="C12" s="4" t="s">
        <v>5</v>
      </c>
      <c r="D12" s="4" t="s">
        <v>5</v>
      </c>
      <c r="E12" s="4"/>
      <c r="F12" s="4" t="s">
        <v>5</v>
      </c>
      <c r="G12" s="4" t="s">
        <v>5</v>
      </c>
      <c r="H12" s="4"/>
    </row>
    <row r="13" spans="1:8">
      <c r="A13" s="2" t="s">
        <v>97</v>
      </c>
      <c r="B13" s="6">
        <v>241598</v>
      </c>
      <c r="C13" s="6">
        <v>155649</v>
      </c>
      <c r="D13" s="6">
        <v>453823</v>
      </c>
      <c r="E13" s="4"/>
      <c r="F13" s="6">
        <v>308943</v>
      </c>
      <c r="G13" s="4" t="s">
        <v>5</v>
      </c>
      <c r="H13" s="4"/>
    </row>
    <row r="14" spans="1:8">
      <c r="A14" s="2" t="s">
        <v>742</v>
      </c>
      <c r="B14" s="6">
        <v>69089</v>
      </c>
      <c r="C14" s="6">
        <v>38742</v>
      </c>
      <c r="D14" s="6">
        <v>124937</v>
      </c>
      <c r="E14" s="4"/>
      <c r="F14" s="6">
        <v>76759</v>
      </c>
      <c r="G14" s="4" t="s">
        <v>5</v>
      </c>
      <c r="H14" s="4"/>
    </row>
    <row r="15" spans="1:8">
      <c r="A15" s="2" t="s">
        <v>104</v>
      </c>
      <c r="B15" s="6">
        <v>20924</v>
      </c>
      <c r="C15" s="6">
        <v>14210</v>
      </c>
      <c r="D15" s="6">
        <v>40412</v>
      </c>
      <c r="E15" s="4"/>
      <c r="F15" s="6">
        <v>28339</v>
      </c>
      <c r="G15" s="4" t="s">
        <v>5</v>
      </c>
      <c r="H15" s="4"/>
    </row>
    <row r="16" spans="1:8">
      <c r="A16" s="2" t="s">
        <v>42</v>
      </c>
      <c r="B16" s="6">
        <v>973136</v>
      </c>
      <c r="C16" s="4" t="s">
        <v>5</v>
      </c>
      <c r="D16" s="6">
        <v>973136</v>
      </c>
      <c r="E16" s="4"/>
      <c r="F16" s="4" t="s">
        <v>5</v>
      </c>
      <c r="G16" s="6">
        <v>993075</v>
      </c>
      <c r="H16" s="4"/>
    </row>
    <row r="17" spans="1:8">
      <c r="A17" s="2" t="s">
        <v>1715</v>
      </c>
      <c r="B17" s="6">
        <v>248528</v>
      </c>
      <c r="C17" s="4" t="s">
        <v>5</v>
      </c>
      <c r="D17" s="6">
        <v>248528</v>
      </c>
      <c r="E17" s="4"/>
      <c r="F17" s="4" t="s">
        <v>5</v>
      </c>
      <c r="G17" s="6">
        <v>222475</v>
      </c>
      <c r="H17" s="4"/>
    </row>
    <row r="18" spans="1:8" ht="17.25">
      <c r="A18" s="2" t="s">
        <v>1818</v>
      </c>
      <c r="B18" s="4" t="s">
        <v>5</v>
      </c>
      <c r="C18" s="4" t="s">
        <v>5</v>
      </c>
      <c r="D18" s="6">
        <v>36504</v>
      </c>
      <c r="E18" s="207" t="s">
        <v>1738</v>
      </c>
      <c r="F18" s="4" t="s">
        <v>5</v>
      </c>
      <c r="G18" s="6">
        <v>38626</v>
      </c>
      <c r="H18" s="207" t="s">
        <v>1738</v>
      </c>
    </row>
    <row r="19" spans="1:8" ht="30">
      <c r="A19" s="2" t="s">
        <v>1819</v>
      </c>
      <c r="B19" s="4" t="s">
        <v>5</v>
      </c>
      <c r="C19" s="4" t="s">
        <v>5</v>
      </c>
      <c r="D19" s="6">
        <v>502969</v>
      </c>
      <c r="E19" s="4"/>
      <c r="F19" s="4" t="s">
        <v>5</v>
      </c>
      <c r="G19" s="6">
        <v>587895</v>
      </c>
      <c r="H19" s="4"/>
    </row>
    <row r="20" spans="1:8">
      <c r="A20" s="2" t="s">
        <v>1821</v>
      </c>
      <c r="B20" s="4" t="s">
        <v>5</v>
      </c>
      <c r="C20" s="4" t="s">
        <v>5</v>
      </c>
      <c r="D20" s="4" t="s">
        <v>5</v>
      </c>
      <c r="E20" s="4"/>
      <c r="F20" s="4" t="s">
        <v>5</v>
      </c>
      <c r="G20" s="4" t="s">
        <v>5</v>
      </c>
      <c r="H20" s="4"/>
    </row>
    <row r="21" spans="1:8" ht="30">
      <c r="A21" s="3" t="s">
        <v>1817</v>
      </c>
      <c r="B21" s="4" t="s">
        <v>5</v>
      </c>
      <c r="C21" s="4" t="s">
        <v>5</v>
      </c>
      <c r="D21" s="4" t="s">
        <v>5</v>
      </c>
      <c r="E21" s="4"/>
      <c r="F21" s="4" t="s">
        <v>5</v>
      </c>
      <c r="G21" s="4" t="s">
        <v>5</v>
      </c>
      <c r="H21" s="4"/>
    </row>
    <row r="22" spans="1:8">
      <c r="A22" s="2" t="s">
        <v>97</v>
      </c>
      <c r="B22" s="6">
        <v>24300</v>
      </c>
      <c r="C22" s="6">
        <v>22460</v>
      </c>
      <c r="D22" s="6">
        <v>45472</v>
      </c>
      <c r="E22" s="4"/>
      <c r="F22" s="6">
        <v>43143</v>
      </c>
      <c r="G22" s="4" t="s">
        <v>5</v>
      </c>
      <c r="H22" s="4"/>
    </row>
    <row r="23" spans="1:8">
      <c r="A23" s="2" t="s">
        <v>742</v>
      </c>
      <c r="B23" s="6">
        <v>13435</v>
      </c>
      <c r="C23" s="6">
        <v>12071</v>
      </c>
      <c r="D23" s="6">
        <v>24857</v>
      </c>
      <c r="E23" s="4"/>
      <c r="F23" s="6">
        <v>23891</v>
      </c>
      <c r="G23" s="4" t="s">
        <v>5</v>
      </c>
      <c r="H23" s="4"/>
    </row>
    <row r="24" spans="1:8">
      <c r="A24" s="2" t="s">
        <v>104</v>
      </c>
      <c r="B24" s="6">
        <v>1238</v>
      </c>
      <c r="C24" s="6">
        <v>1110</v>
      </c>
      <c r="D24" s="6">
        <v>2472</v>
      </c>
      <c r="E24" s="4"/>
      <c r="F24" s="6">
        <v>2152</v>
      </c>
      <c r="G24" s="4" t="s">
        <v>5</v>
      </c>
      <c r="H24" s="4"/>
    </row>
    <row r="25" spans="1:8">
      <c r="A25" s="2" t="s">
        <v>42</v>
      </c>
      <c r="B25" s="6">
        <v>138331</v>
      </c>
      <c r="C25" s="4" t="s">
        <v>5</v>
      </c>
      <c r="D25" s="6">
        <v>138331</v>
      </c>
      <c r="E25" s="4"/>
      <c r="F25" s="4" t="s">
        <v>5</v>
      </c>
      <c r="G25" s="6">
        <v>135116</v>
      </c>
      <c r="H25" s="4"/>
    </row>
    <row r="26" spans="1:8">
      <c r="A26" s="2" t="s">
        <v>1715</v>
      </c>
      <c r="B26" s="6">
        <v>26769</v>
      </c>
      <c r="C26" s="4" t="s">
        <v>5</v>
      </c>
      <c r="D26" s="6">
        <v>26769</v>
      </c>
      <c r="E26" s="4"/>
      <c r="F26" s="4" t="s">
        <v>5</v>
      </c>
      <c r="G26" s="6">
        <v>17896</v>
      </c>
      <c r="H26" s="4"/>
    </row>
    <row r="27" spans="1:8" ht="17.25">
      <c r="A27" s="2" t="s">
        <v>1818</v>
      </c>
      <c r="B27" s="4" t="s">
        <v>5</v>
      </c>
      <c r="C27" s="4" t="s">
        <v>5</v>
      </c>
      <c r="D27" s="6">
        <v>8887</v>
      </c>
      <c r="E27" s="207" t="s">
        <v>1738</v>
      </c>
      <c r="F27" s="4" t="s">
        <v>5</v>
      </c>
      <c r="G27" s="6">
        <v>5172</v>
      </c>
      <c r="H27" s="207" t="s">
        <v>1738</v>
      </c>
    </row>
    <row r="28" spans="1:8" ht="30">
      <c r="A28" s="2" t="s">
        <v>1819</v>
      </c>
      <c r="B28" s="4" t="s">
        <v>5</v>
      </c>
      <c r="C28" s="4" t="s">
        <v>5</v>
      </c>
      <c r="D28" s="8">
        <v>71018</v>
      </c>
      <c r="E28" s="4"/>
      <c r="F28" s="4" t="s">
        <v>5</v>
      </c>
      <c r="G28" s="8">
        <v>75143</v>
      </c>
      <c r="H28" s="4"/>
    </row>
    <row r="29" spans="1:8">
      <c r="A29" s="18"/>
      <c r="B29" s="18"/>
      <c r="C29" s="18"/>
      <c r="D29" s="18"/>
      <c r="E29" s="18"/>
      <c r="F29" s="18"/>
      <c r="G29" s="18"/>
      <c r="H29" s="18"/>
    </row>
    <row r="30" spans="1:8" ht="15" customHeight="1">
      <c r="A30" s="2" t="s">
        <v>1738</v>
      </c>
      <c r="B30" s="19" t="s">
        <v>1822</v>
      </c>
      <c r="C30" s="19"/>
      <c r="D30" s="19"/>
      <c r="E30" s="19"/>
      <c r="F30" s="19"/>
      <c r="G30" s="19"/>
      <c r="H30" s="19"/>
    </row>
  </sheetData>
  <mergeCells count="7">
    <mergeCell ref="B30:H30"/>
    <mergeCell ref="B1:C1"/>
    <mergeCell ref="D1:F1"/>
    <mergeCell ref="G1:H1"/>
    <mergeCell ref="D2:E2"/>
    <mergeCell ref="G2:H2"/>
    <mergeCell ref="A29:H2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 bestFit="1" customWidth="1"/>
  </cols>
  <sheetData>
    <row r="1" spans="1:5" ht="15" customHeight="1">
      <c r="A1" s="1" t="s">
        <v>1823</v>
      </c>
      <c r="B1" s="7" t="s">
        <v>91</v>
      </c>
      <c r="C1" s="7"/>
      <c r="D1" s="7" t="s">
        <v>1</v>
      </c>
      <c r="E1" s="7"/>
    </row>
    <row r="2" spans="1:5" ht="30">
      <c r="A2" s="1" t="s">
        <v>25</v>
      </c>
      <c r="B2" s="1" t="s">
        <v>2</v>
      </c>
      <c r="C2" s="1" t="s">
        <v>92</v>
      </c>
      <c r="D2" s="1" t="s">
        <v>2</v>
      </c>
      <c r="E2" s="1" t="s">
        <v>92</v>
      </c>
    </row>
    <row r="3" spans="1:5" ht="30">
      <c r="A3" s="3" t="s">
        <v>1824</v>
      </c>
      <c r="B3" s="4" t="s">
        <v>5</v>
      </c>
      <c r="C3" s="4" t="s">
        <v>5</v>
      </c>
      <c r="D3" s="4" t="s">
        <v>5</v>
      </c>
      <c r="E3" s="4" t="s">
        <v>5</v>
      </c>
    </row>
    <row r="4" spans="1:5">
      <c r="A4" s="2" t="s">
        <v>742</v>
      </c>
      <c r="B4" s="8">
        <v>82524</v>
      </c>
      <c r="C4" s="8">
        <v>50813</v>
      </c>
      <c r="D4" s="8">
        <v>149794</v>
      </c>
      <c r="E4" s="8">
        <v>100650</v>
      </c>
    </row>
    <row r="5" spans="1:5">
      <c r="A5" s="2" t="s">
        <v>103</v>
      </c>
      <c r="B5" s="6">
        <v>34060</v>
      </c>
      <c r="C5" s="6">
        <v>23161</v>
      </c>
      <c r="D5" s="6">
        <v>64174</v>
      </c>
      <c r="E5" s="6">
        <v>43896</v>
      </c>
    </row>
    <row r="6" spans="1:5">
      <c r="A6" s="2" t="s">
        <v>748</v>
      </c>
      <c r="B6" s="6">
        <v>135803</v>
      </c>
      <c r="C6" s="6">
        <v>99687</v>
      </c>
      <c r="D6" s="6">
        <v>261712</v>
      </c>
      <c r="E6" s="6">
        <v>195940</v>
      </c>
    </row>
    <row r="7" spans="1:5" ht="30">
      <c r="A7" s="2" t="s">
        <v>753</v>
      </c>
      <c r="B7" s="6">
        <v>22162</v>
      </c>
      <c r="C7" s="6">
        <v>15320</v>
      </c>
      <c r="D7" s="6">
        <v>42884</v>
      </c>
      <c r="E7" s="6">
        <v>30491</v>
      </c>
    </row>
    <row r="8" spans="1:5">
      <c r="A8" s="2" t="s">
        <v>105</v>
      </c>
      <c r="B8" s="6">
        <v>3428</v>
      </c>
      <c r="C8" s="6">
        <v>2015</v>
      </c>
      <c r="D8" s="6">
        <v>7724</v>
      </c>
      <c r="E8" s="6">
        <v>5090</v>
      </c>
    </row>
    <row r="9" spans="1:5">
      <c r="A9" s="2" t="s">
        <v>106</v>
      </c>
      <c r="B9" s="6">
        <v>29899</v>
      </c>
      <c r="C9" s="6">
        <v>20473</v>
      </c>
      <c r="D9" s="6">
        <v>57426</v>
      </c>
      <c r="E9" s="6">
        <v>40417</v>
      </c>
    </row>
    <row r="10" spans="1:5">
      <c r="A10" s="2" t="s">
        <v>107</v>
      </c>
      <c r="B10" s="6">
        <v>182000</v>
      </c>
      <c r="C10" s="4" t="s">
        <v>58</v>
      </c>
      <c r="D10" s="6">
        <v>182000</v>
      </c>
      <c r="E10" s="4" t="s">
        <v>58</v>
      </c>
    </row>
    <row r="11" spans="1:5">
      <c r="A11" s="2" t="s">
        <v>767</v>
      </c>
      <c r="B11" s="6">
        <v>4163</v>
      </c>
      <c r="C11" s="4" t="s">
        <v>5</v>
      </c>
      <c r="D11" s="6">
        <v>4163</v>
      </c>
      <c r="E11" s="4" t="s">
        <v>5</v>
      </c>
    </row>
    <row r="12" spans="1:5" ht="30">
      <c r="A12" s="2" t="s">
        <v>110</v>
      </c>
      <c r="B12" s="4">
        <v>204</v>
      </c>
      <c r="C12" s="4" t="s">
        <v>5</v>
      </c>
      <c r="D12" s="4">
        <v>403</v>
      </c>
      <c r="E12" s="4" t="s">
        <v>5</v>
      </c>
    </row>
    <row r="13" spans="1:5">
      <c r="A13" s="2" t="s">
        <v>109</v>
      </c>
      <c r="B13" s="4" t="s">
        <v>5</v>
      </c>
      <c r="C13" s="4" t="s">
        <v>5</v>
      </c>
      <c r="D13" s="4">
        <v>135</v>
      </c>
      <c r="E13" s="4" t="s">
        <v>5</v>
      </c>
    </row>
    <row r="14" spans="1:5" ht="30">
      <c r="A14" s="2" t="s">
        <v>111</v>
      </c>
      <c r="B14" s="4" t="s">
        <v>5</v>
      </c>
      <c r="C14" s="6">
        <v>-1460</v>
      </c>
      <c r="D14" s="4" t="s">
        <v>5</v>
      </c>
      <c r="E14" s="6">
        <v>-1460</v>
      </c>
    </row>
    <row r="15" spans="1:5">
      <c r="A15" s="2" t="s">
        <v>773</v>
      </c>
      <c r="B15" s="4">
        <v>79</v>
      </c>
      <c r="C15" s="4">
        <v>758</v>
      </c>
      <c r="D15" s="4">
        <v>107</v>
      </c>
      <c r="E15" s="4">
        <v>802</v>
      </c>
    </row>
    <row r="16" spans="1:5" ht="30">
      <c r="A16" s="2" t="s">
        <v>134</v>
      </c>
      <c r="B16" s="4" t="s">
        <v>5</v>
      </c>
      <c r="C16" s="4" t="s">
        <v>5</v>
      </c>
      <c r="D16" s="4">
        <v>-4</v>
      </c>
      <c r="E16" s="4">
        <v>242</v>
      </c>
    </row>
    <row r="17" spans="1:5">
      <c r="A17" s="2" t="s">
        <v>115</v>
      </c>
      <c r="B17" s="6">
        <v>-203665</v>
      </c>
      <c r="C17" s="6">
        <v>-18114</v>
      </c>
      <c r="D17" s="6">
        <v>-230804</v>
      </c>
      <c r="E17" s="6">
        <v>-35712</v>
      </c>
    </row>
    <row r="18" spans="1:5">
      <c r="A18" s="2" t="s">
        <v>1825</v>
      </c>
      <c r="B18" s="4" t="s">
        <v>5</v>
      </c>
      <c r="C18" s="4" t="s">
        <v>5</v>
      </c>
      <c r="D18" s="4" t="s">
        <v>5</v>
      </c>
      <c r="E18" s="4" t="s">
        <v>5</v>
      </c>
    </row>
    <row r="19" spans="1:5" ht="30">
      <c r="A19" s="3" t="s">
        <v>1824</v>
      </c>
      <c r="B19" s="4" t="s">
        <v>5</v>
      </c>
      <c r="C19" s="4" t="s">
        <v>5</v>
      </c>
      <c r="D19" s="4" t="s">
        <v>5</v>
      </c>
      <c r="E19" s="4" t="s">
        <v>5</v>
      </c>
    </row>
    <row r="20" spans="1:5">
      <c r="A20" s="2" t="s">
        <v>742</v>
      </c>
      <c r="B20" s="6">
        <v>82524</v>
      </c>
      <c r="C20" s="6">
        <v>50813</v>
      </c>
      <c r="D20" s="6">
        <v>149794</v>
      </c>
      <c r="E20" s="6">
        <v>100650</v>
      </c>
    </row>
    <row r="21" spans="1:5">
      <c r="A21" s="2" t="s">
        <v>103</v>
      </c>
      <c r="B21" s="6">
        <v>34060</v>
      </c>
      <c r="C21" s="6">
        <v>23161</v>
      </c>
      <c r="D21" s="6">
        <v>64174</v>
      </c>
      <c r="E21" s="6">
        <v>43896</v>
      </c>
    </row>
    <row r="22" spans="1:5">
      <c r="A22" s="2" t="s">
        <v>748</v>
      </c>
      <c r="B22" s="6">
        <v>27958</v>
      </c>
      <c r="C22" s="6">
        <v>20996</v>
      </c>
      <c r="D22" s="6">
        <v>55262</v>
      </c>
      <c r="E22" s="6">
        <v>41736</v>
      </c>
    </row>
    <row r="23" spans="1:5" ht="30">
      <c r="A23" s="2" t="s">
        <v>753</v>
      </c>
      <c r="B23" s="6">
        <v>4398</v>
      </c>
      <c r="C23" s="6">
        <v>2794</v>
      </c>
      <c r="D23" s="6">
        <v>9208</v>
      </c>
      <c r="E23" s="6">
        <v>5639</v>
      </c>
    </row>
    <row r="24" spans="1:5">
      <c r="A24" s="2" t="s">
        <v>105</v>
      </c>
      <c r="B24" s="6">
        <v>3428</v>
      </c>
      <c r="C24" s="6">
        <v>2015</v>
      </c>
      <c r="D24" s="6">
        <v>7724</v>
      </c>
      <c r="E24" s="6">
        <v>5090</v>
      </c>
    </row>
    <row r="25" spans="1:5">
      <c r="A25" s="2" t="s">
        <v>106</v>
      </c>
      <c r="B25" s="6">
        <v>29899</v>
      </c>
      <c r="C25" s="6">
        <v>20473</v>
      </c>
      <c r="D25" s="6">
        <v>57426</v>
      </c>
      <c r="E25" s="6">
        <v>40417</v>
      </c>
    </row>
    <row r="26" spans="1:5">
      <c r="A26" s="2" t="s">
        <v>107</v>
      </c>
      <c r="B26" s="6">
        <v>182000</v>
      </c>
      <c r="C26" s="4" t="s">
        <v>5</v>
      </c>
      <c r="D26" s="6">
        <v>182000</v>
      </c>
      <c r="E26" s="4" t="s">
        <v>5</v>
      </c>
    </row>
    <row r="27" spans="1:5">
      <c r="A27" s="2" t="s">
        <v>767</v>
      </c>
      <c r="B27" s="6">
        <v>4163</v>
      </c>
      <c r="C27" s="4" t="s">
        <v>5</v>
      </c>
      <c r="D27" s="6">
        <v>4163</v>
      </c>
      <c r="E27" s="4" t="s">
        <v>5</v>
      </c>
    </row>
    <row r="28" spans="1:5" ht="30">
      <c r="A28" s="2" t="s">
        <v>110</v>
      </c>
      <c r="B28" s="4">
        <v>204</v>
      </c>
      <c r="C28" s="4" t="s">
        <v>5</v>
      </c>
      <c r="D28" s="4">
        <v>403</v>
      </c>
      <c r="E28" s="4" t="s">
        <v>5</v>
      </c>
    </row>
    <row r="29" spans="1:5">
      <c r="A29" s="2" t="s">
        <v>109</v>
      </c>
      <c r="B29" s="4" t="s">
        <v>5</v>
      </c>
      <c r="C29" s="4" t="s">
        <v>5</v>
      </c>
      <c r="D29" s="4">
        <v>135</v>
      </c>
      <c r="E29" s="4" t="s">
        <v>5</v>
      </c>
    </row>
    <row r="30" spans="1:5" ht="30">
      <c r="A30" s="2" t="s">
        <v>111</v>
      </c>
      <c r="B30" s="4" t="s">
        <v>5</v>
      </c>
      <c r="C30" s="6">
        <v>-1460</v>
      </c>
      <c r="D30" s="4" t="s">
        <v>5</v>
      </c>
      <c r="E30" s="6">
        <v>-1460</v>
      </c>
    </row>
    <row r="31" spans="1:5">
      <c r="A31" s="2" t="s">
        <v>773</v>
      </c>
      <c r="B31" s="4">
        <v>79</v>
      </c>
      <c r="C31" s="4">
        <v>758</v>
      </c>
      <c r="D31" s="4">
        <v>107</v>
      </c>
      <c r="E31" s="4">
        <v>802</v>
      </c>
    </row>
    <row r="32" spans="1:5" ht="30">
      <c r="A32" s="2" t="s">
        <v>134</v>
      </c>
      <c r="B32" s="4" t="s">
        <v>5</v>
      </c>
      <c r="C32" s="4">
        <v>190</v>
      </c>
      <c r="D32" s="4">
        <v>-4</v>
      </c>
      <c r="E32" s="4">
        <v>242</v>
      </c>
    </row>
    <row r="33" spans="1:5">
      <c r="A33" s="2" t="s">
        <v>115</v>
      </c>
      <c r="B33" s="8">
        <v>-203665</v>
      </c>
      <c r="C33" s="8">
        <v>-18114</v>
      </c>
      <c r="D33" s="8">
        <v>-230804</v>
      </c>
      <c r="E33" s="8">
        <v>-35712</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30">
      <c r="A1" s="1" t="s">
        <v>1826</v>
      </c>
      <c r="B1" s="1" t="s">
        <v>2</v>
      </c>
    </row>
    <row r="2" spans="1:2">
      <c r="A2" s="2" t="s">
        <v>1748</v>
      </c>
      <c r="B2" s="4" t="s">
        <v>5</v>
      </c>
    </row>
    <row r="3" spans="1:2">
      <c r="A3" s="2" t="s">
        <v>1827</v>
      </c>
      <c r="B3" s="204">
        <v>1</v>
      </c>
    </row>
    <row r="4" spans="1:2">
      <c r="A4" s="2" t="s">
        <v>1828</v>
      </c>
      <c r="B4" s="4" t="s">
        <v>5</v>
      </c>
    </row>
    <row r="5" spans="1:2" ht="30">
      <c r="A5" s="2" t="s">
        <v>1829</v>
      </c>
      <c r="B5" s="204">
        <v>1</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7"/>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60">
      <c r="A1" s="1" t="s">
        <v>1830</v>
      </c>
      <c r="B1" s="7" t="s">
        <v>2</v>
      </c>
      <c r="C1" s="7" t="s">
        <v>26</v>
      </c>
      <c r="D1" s="7" t="s">
        <v>92</v>
      </c>
      <c r="E1" s="7" t="s">
        <v>1502</v>
      </c>
    </row>
    <row r="2" spans="1:5" ht="30">
      <c r="A2" s="1" t="s">
        <v>25</v>
      </c>
      <c r="B2" s="7"/>
      <c r="C2" s="7"/>
      <c r="D2" s="7"/>
      <c r="E2" s="7"/>
    </row>
    <row r="3" spans="1:5">
      <c r="A3" s="3" t="s">
        <v>27</v>
      </c>
      <c r="B3" s="4" t="s">
        <v>5</v>
      </c>
      <c r="C3" s="4" t="s">
        <v>5</v>
      </c>
      <c r="D3" s="4" t="s">
        <v>5</v>
      </c>
      <c r="E3" s="4" t="s">
        <v>5</v>
      </c>
    </row>
    <row r="4" spans="1:5">
      <c r="A4" s="2" t="s">
        <v>70</v>
      </c>
      <c r="B4" s="8">
        <v>25682</v>
      </c>
      <c r="C4" s="8">
        <v>17462</v>
      </c>
      <c r="D4" s="8">
        <v>11759</v>
      </c>
      <c r="E4" s="8">
        <v>15410</v>
      </c>
    </row>
    <row r="5" spans="1:5">
      <c r="A5" s="2" t="s">
        <v>29</v>
      </c>
      <c r="B5" s="6">
        <v>14760</v>
      </c>
      <c r="C5" s="6">
        <v>3768</v>
      </c>
      <c r="D5" s="4" t="s">
        <v>5</v>
      </c>
      <c r="E5" s="4" t="s">
        <v>5</v>
      </c>
    </row>
    <row r="6" spans="1:5">
      <c r="A6" s="2" t="s">
        <v>71</v>
      </c>
      <c r="B6" s="6">
        <v>144325</v>
      </c>
      <c r="C6" s="6">
        <v>117044</v>
      </c>
      <c r="D6" s="4" t="s">
        <v>5</v>
      </c>
      <c r="E6" s="4" t="s">
        <v>5</v>
      </c>
    </row>
    <row r="7" spans="1:5">
      <c r="A7" s="2" t="s">
        <v>72</v>
      </c>
      <c r="B7" s="6">
        <v>7319</v>
      </c>
      <c r="C7" s="6">
        <v>7577</v>
      </c>
      <c r="D7" s="4" t="s">
        <v>5</v>
      </c>
      <c r="E7" s="4" t="s">
        <v>5</v>
      </c>
    </row>
    <row r="8" spans="1:5">
      <c r="A8" s="2" t="s">
        <v>73</v>
      </c>
      <c r="B8" s="6">
        <v>4841</v>
      </c>
      <c r="C8" s="6">
        <v>4393</v>
      </c>
      <c r="D8" s="4" t="s">
        <v>5</v>
      </c>
      <c r="E8" s="4" t="s">
        <v>5</v>
      </c>
    </row>
    <row r="9" spans="1:5">
      <c r="A9" s="2" t="s">
        <v>54</v>
      </c>
      <c r="B9" s="4">
        <v>46</v>
      </c>
      <c r="C9" s="4">
        <v>375</v>
      </c>
      <c r="D9" s="4" t="s">
        <v>5</v>
      </c>
      <c r="E9" s="4" t="s">
        <v>5</v>
      </c>
    </row>
    <row r="10" spans="1:5">
      <c r="A10" s="2" t="s">
        <v>74</v>
      </c>
      <c r="B10" s="6">
        <v>7617</v>
      </c>
      <c r="C10" s="6">
        <v>12534</v>
      </c>
      <c r="D10" s="4" t="s">
        <v>5</v>
      </c>
      <c r="E10" s="4" t="s">
        <v>5</v>
      </c>
    </row>
    <row r="11" spans="1:5">
      <c r="A11" s="2" t="s">
        <v>35</v>
      </c>
      <c r="B11" s="6">
        <v>204590</v>
      </c>
      <c r="C11" s="6">
        <v>163153</v>
      </c>
      <c r="D11" s="4" t="s">
        <v>5</v>
      </c>
      <c r="E11" s="4" t="s">
        <v>5</v>
      </c>
    </row>
    <row r="12" spans="1:5">
      <c r="A12" s="2" t="s">
        <v>36</v>
      </c>
      <c r="B12" s="6">
        <v>2925</v>
      </c>
      <c r="C12" s="6">
        <v>2555</v>
      </c>
      <c r="D12" s="4" t="s">
        <v>5</v>
      </c>
      <c r="E12" s="4" t="s">
        <v>5</v>
      </c>
    </row>
    <row r="13" spans="1:5">
      <c r="A13" s="2" t="s">
        <v>75</v>
      </c>
      <c r="B13" s="6">
        <v>275297</v>
      </c>
      <c r="C13" s="6">
        <v>240371</v>
      </c>
      <c r="D13" s="4" t="s">
        <v>5</v>
      </c>
      <c r="E13" s="4" t="s">
        <v>5</v>
      </c>
    </row>
    <row r="14" spans="1:5" ht="30">
      <c r="A14" s="2" t="s">
        <v>38</v>
      </c>
      <c r="B14" s="6">
        <v>16476</v>
      </c>
      <c r="C14" s="6">
        <v>19239</v>
      </c>
      <c r="D14" s="4" t="s">
        <v>5</v>
      </c>
      <c r="E14" s="4" t="s">
        <v>5</v>
      </c>
    </row>
    <row r="15" spans="1:5">
      <c r="A15" s="2" t="s">
        <v>76</v>
      </c>
      <c r="B15" s="6">
        <v>486536</v>
      </c>
      <c r="C15" s="6">
        <v>578013</v>
      </c>
      <c r="D15" s="4" t="s">
        <v>5</v>
      </c>
      <c r="E15" s="6">
        <v>485859</v>
      </c>
    </row>
    <row r="16" spans="1:5">
      <c r="A16" s="2" t="s">
        <v>77</v>
      </c>
      <c r="B16" s="6">
        <v>87451</v>
      </c>
      <c r="C16" s="6">
        <v>85025</v>
      </c>
      <c r="D16" s="4" t="s">
        <v>5</v>
      </c>
      <c r="E16" s="4" t="s">
        <v>5</v>
      </c>
    </row>
    <row r="17" spans="1:5">
      <c r="A17" s="2" t="s">
        <v>78</v>
      </c>
      <c r="B17" s="6">
        <v>38192</v>
      </c>
      <c r="C17" s="6">
        <v>39835</v>
      </c>
      <c r="D17" s="4" t="s">
        <v>5</v>
      </c>
      <c r="E17" s="4" t="s">
        <v>5</v>
      </c>
    </row>
    <row r="18" spans="1:5">
      <c r="A18" s="2" t="s">
        <v>42</v>
      </c>
      <c r="B18" s="6">
        <v>1111467</v>
      </c>
      <c r="C18" s="6">
        <v>1128191</v>
      </c>
      <c r="D18" s="4" t="s">
        <v>5</v>
      </c>
      <c r="E18" s="4" t="s">
        <v>5</v>
      </c>
    </row>
    <row r="19" spans="1:5">
      <c r="A19" s="3" t="s">
        <v>43</v>
      </c>
      <c r="B19" s="4" t="s">
        <v>5</v>
      </c>
      <c r="C19" s="4" t="s">
        <v>5</v>
      </c>
      <c r="D19" s="4" t="s">
        <v>5</v>
      </c>
      <c r="E19" s="4" t="s">
        <v>5</v>
      </c>
    </row>
    <row r="20" spans="1:5">
      <c r="A20" s="2" t="s">
        <v>79</v>
      </c>
      <c r="B20" s="6">
        <v>83153</v>
      </c>
      <c r="C20" s="6">
        <v>57613</v>
      </c>
      <c r="D20" s="4" t="s">
        <v>5</v>
      </c>
      <c r="E20" s="4" t="s">
        <v>5</v>
      </c>
    </row>
    <row r="21" spans="1:5">
      <c r="A21" s="2" t="s">
        <v>80</v>
      </c>
      <c r="B21" s="6">
        <v>84130</v>
      </c>
      <c r="C21" s="6">
        <v>64021</v>
      </c>
      <c r="D21" s="4" t="s">
        <v>5</v>
      </c>
      <c r="E21" s="4" t="s">
        <v>5</v>
      </c>
    </row>
    <row r="22" spans="1:5">
      <c r="A22" s="2" t="s">
        <v>81</v>
      </c>
      <c r="B22" s="4">
        <v>180</v>
      </c>
      <c r="C22" s="6">
        <v>2372</v>
      </c>
      <c r="D22" s="4" t="s">
        <v>5</v>
      </c>
      <c r="E22" s="4" t="s">
        <v>5</v>
      </c>
    </row>
    <row r="23" spans="1:5">
      <c r="A23" s="2" t="s">
        <v>82</v>
      </c>
      <c r="B23" s="6">
        <v>38180</v>
      </c>
      <c r="C23" s="6">
        <v>17536</v>
      </c>
      <c r="D23" s="4" t="s">
        <v>5</v>
      </c>
      <c r="E23" s="4" t="s">
        <v>5</v>
      </c>
    </row>
    <row r="24" spans="1:5">
      <c r="A24" s="2" t="s">
        <v>48</v>
      </c>
      <c r="B24" s="4">
        <v>278</v>
      </c>
      <c r="C24" s="4">
        <v>317</v>
      </c>
      <c r="D24" s="4" t="s">
        <v>5</v>
      </c>
      <c r="E24" s="4" t="s">
        <v>5</v>
      </c>
    </row>
    <row r="25" spans="1:5">
      <c r="A25" s="2" t="s">
        <v>49</v>
      </c>
      <c r="B25" s="6">
        <v>18880</v>
      </c>
      <c r="C25" s="6">
        <v>12237</v>
      </c>
      <c r="D25" s="4" t="s">
        <v>5</v>
      </c>
      <c r="E25" s="4" t="s">
        <v>5</v>
      </c>
    </row>
    <row r="26" spans="1:5">
      <c r="A26" s="2" t="s">
        <v>50</v>
      </c>
      <c r="B26" s="6">
        <v>224801</v>
      </c>
      <c r="C26" s="6">
        <v>154096</v>
      </c>
      <c r="D26" s="4" t="s">
        <v>5</v>
      </c>
      <c r="E26" s="4" t="s">
        <v>5</v>
      </c>
    </row>
    <row r="27" spans="1:5">
      <c r="A27" s="2" t="s">
        <v>83</v>
      </c>
      <c r="B27" s="6">
        <v>1097473</v>
      </c>
      <c r="C27" s="6">
        <v>974130</v>
      </c>
      <c r="D27" s="4" t="s">
        <v>5</v>
      </c>
      <c r="E27" s="4" t="s">
        <v>5</v>
      </c>
    </row>
    <row r="28" spans="1:5">
      <c r="A28" s="2" t="s">
        <v>52</v>
      </c>
      <c r="B28" s="6">
        <v>17246</v>
      </c>
      <c r="C28" s="6">
        <v>20333</v>
      </c>
      <c r="D28" s="4" t="s">
        <v>5</v>
      </c>
      <c r="E28" s="4" t="s">
        <v>5</v>
      </c>
    </row>
    <row r="29" spans="1:5">
      <c r="A29" s="2" t="s">
        <v>84</v>
      </c>
      <c r="B29" s="6">
        <v>45549</v>
      </c>
      <c r="C29" s="6">
        <v>38453</v>
      </c>
      <c r="D29" s="4" t="s">
        <v>5</v>
      </c>
      <c r="E29" s="4" t="s">
        <v>5</v>
      </c>
    </row>
    <row r="30" spans="1:5">
      <c r="A30" s="2" t="s">
        <v>54</v>
      </c>
      <c r="B30" s="6">
        <v>4790</v>
      </c>
      <c r="C30" s="6">
        <v>4498</v>
      </c>
      <c r="D30" s="4" t="s">
        <v>5</v>
      </c>
      <c r="E30" s="4" t="s">
        <v>5</v>
      </c>
    </row>
    <row r="31" spans="1:5">
      <c r="A31" s="2" t="s">
        <v>55</v>
      </c>
      <c r="B31" s="6">
        <v>1389859</v>
      </c>
      <c r="C31" s="6">
        <v>1191510</v>
      </c>
      <c r="D31" s="4" t="s">
        <v>5</v>
      </c>
      <c r="E31" s="4" t="s">
        <v>5</v>
      </c>
    </row>
    <row r="32" spans="1:5">
      <c r="A32" s="2" t="s">
        <v>1831</v>
      </c>
      <c r="B32" s="6">
        <v>46652</v>
      </c>
      <c r="C32" s="6">
        <v>15899</v>
      </c>
      <c r="D32" s="4" t="s">
        <v>5</v>
      </c>
      <c r="E32" s="4" t="s">
        <v>5</v>
      </c>
    </row>
    <row r="33" spans="1:5" ht="30">
      <c r="A33" s="2" t="s">
        <v>64</v>
      </c>
      <c r="B33" s="6">
        <v>-341036</v>
      </c>
      <c r="C33" s="6">
        <v>-93751</v>
      </c>
      <c r="D33" s="4" t="s">
        <v>5</v>
      </c>
      <c r="E33" s="4" t="s">
        <v>5</v>
      </c>
    </row>
    <row r="34" spans="1:5" ht="30">
      <c r="A34" s="2" t="s">
        <v>1832</v>
      </c>
      <c r="B34" s="6">
        <v>15992</v>
      </c>
      <c r="C34" s="6">
        <v>14533</v>
      </c>
      <c r="D34" s="4" t="s">
        <v>5</v>
      </c>
      <c r="E34" s="4" t="s">
        <v>5</v>
      </c>
    </row>
    <row r="35" spans="1:5">
      <c r="A35" s="2" t="s">
        <v>66</v>
      </c>
      <c r="B35" s="6">
        <v>-325044</v>
      </c>
      <c r="C35" s="6">
        <v>-79218</v>
      </c>
      <c r="D35" s="4" t="s">
        <v>5</v>
      </c>
      <c r="E35" s="4" t="s">
        <v>5</v>
      </c>
    </row>
    <row r="36" spans="1:5">
      <c r="A36" s="2" t="s">
        <v>67</v>
      </c>
      <c r="B36" s="6">
        <v>1111467</v>
      </c>
      <c r="C36" s="6">
        <v>1128191</v>
      </c>
      <c r="D36" s="4" t="s">
        <v>5</v>
      </c>
      <c r="E36" s="4" t="s">
        <v>5</v>
      </c>
    </row>
    <row r="37" spans="1:5">
      <c r="A37" s="2" t="s">
        <v>1833</v>
      </c>
      <c r="B37" s="4" t="s">
        <v>5</v>
      </c>
      <c r="C37" s="4" t="s">
        <v>5</v>
      </c>
      <c r="D37" s="4" t="s">
        <v>5</v>
      </c>
      <c r="E37" s="4" t="s">
        <v>5</v>
      </c>
    </row>
    <row r="38" spans="1:5">
      <c r="A38" s="3" t="s">
        <v>27</v>
      </c>
      <c r="B38" s="4" t="s">
        <v>5</v>
      </c>
      <c r="C38" s="4" t="s">
        <v>5</v>
      </c>
      <c r="D38" s="4" t="s">
        <v>5</v>
      </c>
      <c r="E38" s="4" t="s">
        <v>5</v>
      </c>
    </row>
    <row r="39" spans="1:5">
      <c r="A39" s="2" t="s">
        <v>1834</v>
      </c>
      <c r="B39" s="6">
        <v>-126792</v>
      </c>
      <c r="C39" s="6">
        <v>-108230</v>
      </c>
      <c r="D39" s="4" t="s">
        <v>5</v>
      </c>
      <c r="E39" s="4" t="s">
        <v>5</v>
      </c>
    </row>
    <row r="40" spans="1:5">
      <c r="A40" s="2" t="s">
        <v>35</v>
      </c>
      <c r="B40" s="6">
        <v>-126792</v>
      </c>
      <c r="C40" s="6">
        <v>-108230</v>
      </c>
      <c r="D40" s="4" t="s">
        <v>5</v>
      </c>
      <c r="E40" s="4" t="s">
        <v>5</v>
      </c>
    </row>
    <row r="41" spans="1:5">
      <c r="A41" s="2" t="s">
        <v>36</v>
      </c>
      <c r="B41" s="6">
        <v>-371259</v>
      </c>
      <c r="C41" s="6">
        <v>-820089</v>
      </c>
      <c r="D41" s="4" t="s">
        <v>5</v>
      </c>
      <c r="E41" s="4" t="s">
        <v>5</v>
      </c>
    </row>
    <row r="42" spans="1:5">
      <c r="A42" s="2" t="s">
        <v>1835</v>
      </c>
      <c r="B42" s="6">
        <v>-7363</v>
      </c>
      <c r="C42" s="6">
        <v>-4624</v>
      </c>
      <c r="D42" s="4" t="s">
        <v>5</v>
      </c>
      <c r="E42" s="4" t="s">
        <v>5</v>
      </c>
    </row>
    <row r="43" spans="1:5">
      <c r="A43" s="2" t="s">
        <v>42</v>
      </c>
      <c r="B43" s="6">
        <v>-505414</v>
      </c>
      <c r="C43" s="6">
        <v>-932943</v>
      </c>
      <c r="D43" s="4" t="s">
        <v>5</v>
      </c>
      <c r="E43" s="4" t="s">
        <v>5</v>
      </c>
    </row>
    <row r="44" spans="1:5">
      <c r="A44" s="3" t="s">
        <v>43</v>
      </c>
      <c r="B44" s="4" t="s">
        <v>5</v>
      </c>
      <c r="C44" s="4" t="s">
        <v>5</v>
      </c>
      <c r="D44" s="4" t="s">
        <v>5</v>
      </c>
      <c r="E44" s="4" t="s">
        <v>5</v>
      </c>
    </row>
    <row r="45" spans="1:5">
      <c r="A45" s="2" t="s">
        <v>1836</v>
      </c>
      <c r="B45" s="6">
        <v>-126792</v>
      </c>
      <c r="C45" s="6">
        <v>-108230</v>
      </c>
      <c r="D45" s="4" t="s">
        <v>5</v>
      </c>
      <c r="E45" s="4" t="s">
        <v>5</v>
      </c>
    </row>
    <row r="46" spans="1:5">
      <c r="A46" s="2" t="s">
        <v>50</v>
      </c>
      <c r="B46" s="6">
        <v>-126792</v>
      </c>
      <c r="C46" s="6">
        <v>-108230</v>
      </c>
      <c r="D46" s="4" t="s">
        <v>5</v>
      </c>
      <c r="E46" s="4" t="s">
        <v>5</v>
      </c>
    </row>
    <row r="47" spans="1:5">
      <c r="A47" s="2" t="s">
        <v>1837</v>
      </c>
      <c r="B47" s="6">
        <v>-7363</v>
      </c>
      <c r="C47" s="6">
        <v>-4624</v>
      </c>
      <c r="D47" s="4" t="s">
        <v>5</v>
      </c>
      <c r="E47" s="4" t="s">
        <v>5</v>
      </c>
    </row>
    <row r="48" spans="1:5">
      <c r="A48" s="2" t="s">
        <v>55</v>
      </c>
      <c r="B48" s="6">
        <v>-134155</v>
      </c>
      <c r="C48" s="6">
        <v>-112854</v>
      </c>
      <c r="D48" s="4" t="s">
        <v>5</v>
      </c>
      <c r="E48" s="4" t="s">
        <v>5</v>
      </c>
    </row>
    <row r="49" spans="1:5">
      <c r="A49" s="2" t="s">
        <v>1831</v>
      </c>
      <c r="B49" s="6">
        <v>16000</v>
      </c>
      <c r="C49" s="6">
        <v>15899</v>
      </c>
      <c r="D49" s="4" t="s">
        <v>5</v>
      </c>
      <c r="E49" s="4" t="s">
        <v>5</v>
      </c>
    </row>
    <row r="50" spans="1:5" ht="30">
      <c r="A50" s="2" t="s">
        <v>64</v>
      </c>
      <c r="B50" s="6">
        <v>-403498</v>
      </c>
      <c r="C50" s="6">
        <v>-850521</v>
      </c>
      <c r="D50" s="4" t="s">
        <v>5</v>
      </c>
      <c r="E50" s="4" t="s">
        <v>5</v>
      </c>
    </row>
    <row r="51" spans="1:5" ht="30">
      <c r="A51" s="2" t="s">
        <v>1832</v>
      </c>
      <c r="B51" s="6">
        <v>16239</v>
      </c>
      <c r="C51" s="6">
        <v>14533</v>
      </c>
      <c r="D51" s="4" t="s">
        <v>5</v>
      </c>
      <c r="E51" s="4" t="s">
        <v>5</v>
      </c>
    </row>
    <row r="52" spans="1:5">
      <c r="A52" s="2" t="s">
        <v>66</v>
      </c>
      <c r="B52" s="6">
        <v>-387259</v>
      </c>
      <c r="C52" s="6">
        <v>-835988</v>
      </c>
      <c r="D52" s="4" t="s">
        <v>5</v>
      </c>
      <c r="E52" s="4" t="s">
        <v>5</v>
      </c>
    </row>
    <row r="53" spans="1:5">
      <c r="A53" s="2" t="s">
        <v>67</v>
      </c>
      <c r="B53" s="6">
        <v>-505414</v>
      </c>
      <c r="C53" s="6">
        <v>-932943</v>
      </c>
      <c r="D53" s="4" t="s">
        <v>5</v>
      </c>
      <c r="E53" s="4" t="s">
        <v>5</v>
      </c>
    </row>
    <row r="54" spans="1:5">
      <c r="A54" s="2" t="s">
        <v>1728</v>
      </c>
      <c r="B54" s="4" t="s">
        <v>5</v>
      </c>
      <c r="C54" s="4" t="s">
        <v>5</v>
      </c>
      <c r="D54" s="4" t="s">
        <v>5</v>
      </c>
      <c r="E54" s="4" t="s">
        <v>5</v>
      </c>
    </row>
    <row r="55" spans="1:5">
      <c r="A55" s="3" t="s">
        <v>27</v>
      </c>
      <c r="B55" s="4" t="s">
        <v>5</v>
      </c>
      <c r="C55" s="4" t="s">
        <v>5</v>
      </c>
      <c r="D55" s="4" t="s">
        <v>5</v>
      </c>
      <c r="E55" s="4" t="s">
        <v>5</v>
      </c>
    </row>
    <row r="56" spans="1:5">
      <c r="A56" s="2" t="s">
        <v>70</v>
      </c>
      <c r="B56" s="4">
        <v>45</v>
      </c>
      <c r="C56" s="4">
        <v>161</v>
      </c>
      <c r="D56" s="4">
        <v>151</v>
      </c>
      <c r="E56" s="4">
        <v>168</v>
      </c>
    </row>
    <row r="57" spans="1:5">
      <c r="A57" s="2" t="s">
        <v>1834</v>
      </c>
      <c r="B57" s="4">
        <v>103</v>
      </c>
      <c r="C57" s="6">
        <v>2762</v>
      </c>
      <c r="D57" s="4" t="s">
        <v>5</v>
      </c>
      <c r="E57" s="4" t="s">
        <v>5</v>
      </c>
    </row>
    <row r="58" spans="1:5">
      <c r="A58" s="2" t="s">
        <v>54</v>
      </c>
      <c r="B58" s="4">
        <v>-118</v>
      </c>
      <c r="C58" s="4">
        <v>-118</v>
      </c>
      <c r="D58" s="4" t="s">
        <v>5</v>
      </c>
      <c r="E58" s="4" t="s">
        <v>5</v>
      </c>
    </row>
    <row r="59" spans="1:5">
      <c r="A59" s="2" t="s">
        <v>74</v>
      </c>
      <c r="B59" s="4" t="s">
        <v>5</v>
      </c>
      <c r="C59" s="6">
        <v>1323</v>
      </c>
      <c r="D59" s="4" t="s">
        <v>5</v>
      </c>
      <c r="E59" s="4" t="s">
        <v>5</v>
      </c>
    </row>
    <row r="60" spans="1:5">
      <c r="A60" s="2" t="s">
        <v>35</v>
      </c>
      <c r="B60" s="4">
        <v>30</v>
      </c>
      <c r="C60" s="6">
        <v>4128</v>
      </c>
      <c r="D60" s="4" t="s">
        <v>5</v>
      </c>
      <c r="E60" s="4" t="s">
        <v>5</v>
      </c>
    </row>
    <row r="61" spans="1:5">
      <c r="A61" s="2" t="s">
        <v>36</v>
      </c>
      <c r="B61" s="6">
        <v>-342123</v>
      </c>
      <c r="C61" s="6">
        <v>-99011</v>
      </c>
      <c r="D61" s="4" t="s">
        <v>5</v>
      </c>
      <c r="E61" s="4" t="s">
        <v>5</v>
      </c>
    </row>
    <row r="62" spans="1:5">
      <c r="A62" s="2" t="s">
        <v>42</v>
      </c>
      <c r="B62" s="6">
        <v>-342093</v>
      </c>
      <c r="C62" s="6">
        <v>-94883</v>
      </c>
      <c r="D62" s="4" t="s">
        <v>5</v>
      </c>
      <c r="E62" s="4" t="s">
        <v>5</v>
      </c>
    </row>
    <row r="63" spans="1:5">
      <c r="A63" s="3" t="s">
        <v>43</v>
      </c>
      <c r="B63" s="4" t="s">
        <v>5</v>
      </c>
      <c r="C63" s="4" t="s">
        <v>5</v>
      </c>
      <c r="D63" s="4" t="s">
        <v>5</v>
      </c>
      <c r="E63" s="4" t="s">
        <v>5</v>
      </c>
    </row>
    <row r="64" spans="1:5">
      <c r="A64" s="2" t="s">
        <v>79</v>
      </c>
      <c r="B64" s="4" t="s">
        <v>5</v>
      </c>
      <c r="C64" s="4">
        <v>569</v>
      </c>
      <c r="D64" s="4" t="s">
        <v>5</v>
      </c>
      <c r="E64" s="4" t="s">
        <v>5</v>
      </c>
    </row>
    <row r="65" spans="1:5">
      <c r="A65" s="2" t="s">
        <v>81</v>
      </c>
      <c r="B65" s="4">
        <v>-599</v>
      </c>
      <c r="C65" s="6">
        <v>-1243</v>
      </c>
      <c r="D65" s="4" t="s">
        <v>5</v>
      </c>
      <c r="E65" s="4" t="s">
        <v>5</v>
      </c>
    </row>
    <row r="66" spans="1:5">
      <c r="A66" s="2" t="s">
        <v>50</v>
      </c>
      <c r="B66" s="4">
        <v>-599</v>
      </c>
      <c r="C66" s="4">
        <v>-674</v>
      </c>
      <c r="D66" s="4" t="s">
        <v>5</v>
      </c>
      <c r="E66" s="4" t="s">
        <v>5</v>
      </c>
    </row>
    <row r="67" spans="1:5">
      <c r="A67" s="2" t="s">
        <v>54</v>
      </c>
      <c r="B67" s="4">
        <v>-458</v>
      </c>
      <c r="C67" s="4">
        <v>-458</v>
      </c>
      <c r="D67" s="4" t="s">
        <v>5</v>
      </c>
      <c r="E67" s="4" t="s">
        <v>5</v>
      </c>
    </row>
    <row r="68" spans="1:5">
      <c r="A68" s="2" t="s">
        <v>55</v>
      </c>
      <c r="B68" s="6">
        <v>-1057</v>
      </c>
      <c r="C68" s="6">
        <v>-1132</v>
      </c>
      <c r="D68" s="4" t="s">
        <v>5</v>
      </c>
      <c r="E68" s="4" t="s">
        <v>5</v>
      </c>
    </row>
    <row r="69" spans="1:5" ht="30">
      <c r="A69" s="2" t="s">
        <v>64</v>
      </c>
      <c r="B69" s="6">
        <v>-341036</v>
      </c>
      <c r="C69" s="6">
        <v>-93751</v>
      </c>
      <c r="D69" s="4" t="s">
        <v>5</v>
      </c>
      <c r="E69" s="4" t="s">
        <v>5</v>
      </c>
    </row>
    <row r="70" spans="1:5">
      <c r="A70" s="2" t="s">
        <v>66</v>
      </c>
      <c r="B70" s="6">
        <v>-341036</v>
      </c>
      <c r="C70" s="6">
        <v>-93751</v>
      </c>
      <c r="D70" s="4" t="s">
        <v>5</v>
      </c>
      <c r="E70" s="4" t="s">
        <v>5</v>
      </c>
    </row>
    <row r="71" spans="1:5">
      <c r="A71" s="2" t="s">
        <v>67</v>
      </c>
      <c r="B71" s="6">
        <v>-342093</v>
      </c>
      <c r="C71" s="6">
        <v>-94883</v>
      </c>
      <c r="D71" s="4" t="s">
        <v>5</v>
      </c>
      <c r="E71" s="4" t="s">
        <v>5</v>
      </c>
    </row>
    <row r="72" spans="1:5">
      <c r="A72" s="2" t="s">
        <v>1748</v>
      </c>
      <c r="B72" s="4" t="s">
        <v>5</v>
      </c>
      <c r="C72" s="4" t="s">
        <v>5</v>
      </c>
      <c r="D72" s="4" t="s">
        <v>5</v>
      </c>
      <c r="E72" s="4" t="s">
        <v>5</v>
      </c>
    </row>
    <row r="73" spans="1:5">
      <c r="A73" s="3" t="s">
        <v>27</v>
      </c>
      <c r="B73" s="4" t="s">
        <v>5</v>
      </c>
      <c r="C73" s="4" t="s">
        <v>5</v>
      </c>
      <c r="D73" s="4" t="s">
        <v>5</v>
      </c>
      <c r="E73" s="4" t="s">
        <v>5</v>
      </c>
    </row>
    <row r="74" spans="1:5">
      <c r="A74" s="2" t="s">
        <v>70</v>
      </c>
      <c r="B74" s="4">
        <v>123</v>
      </c>
      <c r="C74" s="4">
        <v>122</v>
      </c>
      <c r="D74" s="4">
        <v>291</v>
      </c>
      <c r="E74" s="4">
        <v>124</v>
      </c>
    </row>
    <row r="75" spans="1:5">
      <c r="A75" s="2" t="s">
        <v>29</v>
      </c>
      <c r="B75" s="4" t="s">
        <v>5</v>
      </c>
      <c r="C75" s="4">
        <v>2</v>
      </c>
      <c r="D75" s="4" t="s">
        <v>5</v>
      </c>
      <c r="E75" s="4" t="s">
        <v>5</v>
      </c>
    </row>
    <row r="76" spans="1:5">
      <c r="A76" s="2" t="s">
        <v>71</v>
      </c>
      <c r="B76" s="4">
        <v>10</v>
      </c>
      <c r="C76" s="4">
        <v>5</v>
      </c>
      <c r="D76" s="4" t="s">
        <v>5</v>
      </c>
      <c r="E76" s="4" t="s">
        <v>5</v>
      </c>
    </row>
    <row r="77" spans="1:5">
      <c r="A77" s="2" t="s">
        <v>1834</v>
      </c>
      <c r="B77" s="4">
        <v>278</v>
      </c>
      <c r="C77" s="4" t="s">
        <v>5</v>
      </c>
      <c r="D77" s="4" t="s">
        <v>5</v>
      </c>
      <c r="E77" s="4" t="s">
        <v>5</v>
      </c>
    </row>
    <row r="78" spans="1:5">
      <c r="A78" s="2" t="s">
        <v>72</v>
      </c>
      <c r="B78" s="4">
        <v>169</v>
      </c>
      <c r="C78" s="4">
        <v>127</v>
      </c>
      <c r="D78" s="4" t="s">
        <v>5</v>
      </c>
      <c r="E78" s="4" t="s">
        <v>5</v>
      </c>
    </row>
    <row r="79" spans="1:5">
      <c r="A79" s="2" t="s">
        <v>54</v>
      </c>
      <c r="B79" s="6">
        <v>-4909</v>
      </c>
      <c r="C79" s="6">
        <v>-4909</v>
      </c>
      <c r="D79" s="4" t="s">
        <v>5</v>
      </c>
      <c r="E79" s="4" t="s">
        <v>5</v>
      </c>
    </row>
    <row r="80" spans="1:5">
      <c r="A80" s="2" t="s">
        <v>74</v>
      </c>
      <c r="B80" s="4" t="s">
        <v>5</v>
      </c>
      <c r="C80" s="4">
        <v>21</v>
      </c>
      <c r="D80" s="4" t="s">
        <v>5</v>
      </c>
      <c r="E80" s="4" t="s">
        <v>5</v>
      </c>
    </row>
    <row r="81" spans="1:5">
      <c r="A81" s="2" t="s">
        <v>35</v>
      </c>
      <c r="B81" s="6">
        <v>-4329</v>
      </c>
      <c r="C81" s="6">
        <v>-4632</v>
      </c>
      <c r="D81" s="4" t="s">
        <v>5</v>
      </c>
      <c r="E81" s="4" t="s">
        <v>5</v>
      </c>
    </row>
    <row r="82" spans="1:5">
      <c r="A82" s="2" t="s">
        <v>36</v>
      </c>
      <c r="B82" s="6">
        <v>625877</v>
      </c>
      <c r="C82" s="6">
        <v>823941</v>
      </c>
      <c r="D82" s="4" t="s">
        <v>5</v>
      </c>
      <c r="E82" s="4" t="s">
        <v>5</v>
      </c>
    </row>
    <row r="83" spans="1:5">
      <c r="A83" s="2" t="s">
        <v>78</v>
      </c>
      <c r="B83" s="6">
        <v>14919</v>
      </c>
      <c r="C83" s="6">
        <v>18096</v>
      </c>
      <c r="D83" s="4" t="s">
        <v>5</v>
      </c>
      <c r="E83" s="4" t="s">
        <v>5</v>
      </c>
    </row>
    <row r="84" spans="1:5">
      <c r="A84" s="2" t="s">
        <v>1835</v>
      </c>
      <c r="B84" s="6">
        <v>6250</v>
      </c>
      <c r="C84" s="6">
        <v>3850</v>
      </c>
      <c r="D84" s="4" t="s">
        <v>5</v>
      </c>
      <c r="E84" s="4" t="s">
        <v>5</v>
      </c>
    </row>
    <row r="85" spans="1:5">
      <c r="A85" s="2" t="s">
        <v>42</v>
      </c>
      <c r="B85" s="6">
        <v>642717</v>
      </c>
      <c r="C85" s="6">
        <v>841255</v>
      </c>
      <c r="D85" s="4" t="s">
        <v>5</v>
      </c>
      <c r="E85" s="4" t="s">
        <v>5</v>
      </c>
    </row>
    <row r="86" spans="1:5">
      <c r="A86" s="3" t="s">
        <v>43</v>
      </c>
      <c r="B86" s="4" t="s">
        <v>5</v>
      </c>
      <c r="C86" s="4" t="s">
        <v>5</v>
      </c>
      <c r="D86" s="4" t="s">
        <v>5</v>
      </c>
      <c r="E86" s="4" t="s">
        <v>5</v>
      </c>
    </row>
    <row r="87" spans="1:5">
      <c r="A87" s="2" t="s">
        <v>79</v>
      </c>
      <c r="B87" s="4">
        <v>721</v>
      </c>
      <c r="C87" s="4">
        <v>595</v>
      </c>
      <c r="D87" s="4" t="s">
        <v>5</v>
      </c>
      <c r="E87" s="4" t="s">
        <v>5</v>
      </c>
    </row>
    <row r="88" spans="1:5">
      <c r="A88" s="2" t="s">
        <v>1836</v>
      </c>
      <c r="B88" s="6">
        <v>93772</v>
      </c>
      <c r="C88" s="6">
        <v>85356</v>
      </c>
      <c r="D88" s="4" t="s">
        <v>5</v>
      </c>
      <c r="E88" s="4" t="s">
        <v>5</v>
      </c>
    </row>
    <row r="89" spans="1:5">
      <c r="A89" s="2" t="s">
        <v>80</v>
      </c>
      <c r="B89" s="6">
        <v>11791</v>
      </c>
      <c r="C89" s="6">
        <v>11702</v>
      </c>
      <c r="D89" s="4" t="s">
        <v>5</v>
      </c>
      <c r="E89" s="4" t="s">
        <v>5</v>
      </c>
    </row>
    <row r="90" spans="1:5">
      <c r="A90" s="2" t="s">
        <v>81</v>
      </c>
      <c r="B90" s="6">
        <v>1478</v>
      </c>
      <c r="C90" s="6">
        <v>2794</v>
      </c>
      <c r="D90" s="4" t="s">
        <v>5</v>
      </c>
      <c r="E90" s="4" t="s">
        <v>5</v>
      </c>
    </row>
    <row r="91" spans="1:5">
      <c r="A91" s="2" t="s">
        <v>82</v>
      </c>
      <c r="B91" s="6">
        <v>7400</v>
      </c>
      <c r="C91" s="4" t="s">
        <v>5</v>
      </c>
      <c r="D91" s="4" t="s">
        <v>5</v>
      </c>
      <c r="E91" s="4" t="s">
        <v>5</v>
      </c>
    </row>
    <row r="92" spans="1:5">
      <c r="A92" s="2" t="s">
        <v>50</v>
      </c>
      <c r="B92" s="6">
        <v>115162</v>
      </c>
      <c r="C92" s="6">
        <v>100447</v>
      </c>
      <c r="D92" s="4" t="s">
        <v>5</v>
      </c>
      <c r="E92" s="4" t="s">
        <v>5</v>
      </c>
    </row>
    <row r="93" spans="1:5">
      <c r="A93" s="2" t="s">
        <v>83</v>
      </c>
      <c r="B93" s="6">
        <v>894988</v>
      </c>
      <c r="C93" s="6">
        <v>864582</v>
      </c>
      <c r="D93" s="4" t="s">
        <v>5</v>
      </c>
      <c r="E93" s="4" t="s">
        <v>5</v>
      </c>
    </row>
    <row r="94" spans="1:5">
      <c r="A94" s="2" t="s">
        <v>54</v>
      </c>
      <c r="B94" s="6">
        <v>-24812</v>
      </c>
      <c r="C94" s="6">
        <v>-24763</v>
      </c>
      <c r="D94" s="4" t="s">
        <v>5</v>
      </c>
      <c r="E94" s="4" t="s">
        <v>5</v>
      </c>
    </row>
    <row r="95" spans="1:5">
      <c r="A95" s="2" t="s">
        <v>55</v>
      </c>
      <c r="B95" s="6">
        <v>985338</v>
      </c>
      <c r="C95" s="6">
        <v>940266</v>
      </c>
      <c r="D95" s="4" t="s">
        <v>5</v>
      </c>
      <c r="E95" s="4" t="s">
        <v>5</v>
      </c>
    </row>
    <row r="96" spans="1:5" ht="30">
      <c r="A96" s="2" t="s">
        <v>64</v>
      </c>
      <c r="B96" s="6">
        <v>-342621</v>
      </c>
      <c r="C96" s="6">
        <v>-99011</v>
      </c>
      <c r="D96" s="4" t="s">
        <v>5</v>
      </c>
      <c r="E96" s="4" t="s">
        <v>5</v>
      </c>
    </row>
    <row r="97" spans="1:5">
      <c r="A97" s="2" t="s">
        <v>66</v>
      </c>
      <c r="B97" s="6">
        <v>-342621</v>
      </c>
      <c r="C97" s="6">
        <v>-99011</v>
      </c>
      <c r="D97" s="4" t="s">
        <v>5</v>
      </c>
      <c r="E97" s="4" t="s">
        <v>5</v>
      </c>
    </row>
    <row r="98" spans="1:5">
      <c r="A98" s="2" t="s">
        <v>67</v>
      </c>
      <c r="B98" s="6">
        <v>642717</v>
      </c>
      <c r="C98" s="6">
        <v>841255</v>
      </c>
      <c r="D98" s="4" t="s">
        <v>5</v>
      </c>
      <c r="E98" s="4" t="s">
        <v>5</v>
      </c>
    </row>
    <row r="99" spans="1:5">
      <c r="A99" s="2" t="s">
        <v>1828</v>
      </c>
      <c r="B99" s="4" t="s">
        <v>5</v>
      </c>
      <c r="C99" s="4" t="s">
        <v>5</v>
      </c>
      <c r="D99" s="4" t="s">
        <v>5</v>
      </c>
      <c r="E99" s="4" t="s">
        <v>5</v>
      </c>
    </row>
    <row r="100" spans="1:5">
      <c r="A100" s="3" t="s">
        <v>27</v>
      </c>
      <c r="B100" s="4" t="s">
        <v>5</v>
      </c>
      <c r="C100" s="4" t="s">
        <v>5</v>
      </c>
      <c r="D100" s="4" t="s">
        <v>5</v>
      </c>
      <c r="E100" s="4" t="s">
        <v>5</v>
      </c>
    </row>
    <row r="101" spans="1:5">
      <c r="A101" s="2" t="s">
        <v>70</v>
      </c>
      <c r="B101" s="6">
        <v>12344</v>
      </c>
      <c r="C101" s="6">
        <v>9084</v>
      </c>
      <c r="D101" s="4">
        <v>139</v>
      </c>
      <c r="E101" s="6">
        <v>6545</v>
      </c>
    </row>
    <row r="102" spans="1:5">
      <c r="A102" s="2" t="s">
        <v>29</v>
      </c>
      <c r="B102" s="6">
        <v>4382</v>
      </c>
      <c r="C102" s="6">
        <v>3766</v>
      </c>
      <c r="D102" s="4" t="s">
        <v>5</v>
      </c>
      <c r="E102" s="4" t="s">
        <v>5</v>
      </c>
    </row>
    <row r="103" spans="1:5">
      <c r="A103" s="2" t="s">
        <v>71</v>
      </c>
      <c r="B103" s="6">
        <v>70767</v>
      </c>
      <c r="C103" s="6">
        <v>67752</v>
      </c>
      <c r="D103" s="4" t="s">
        <v>5</v>
      </c>
      <c r="E103" s="4" t="s">
        <v>5</v>
      </c>
    </row>
    <row r="104" spans="1:5">
      <c r="A104" s="2" t="s">
        <v>1834</v>
      </c>
      <c r="B104" s="6">
        <v>126411</v>
      </c>
      <c r="C104" s="6">
        <v>105468</v>
      </c>
      <c r="D104" s="4" t="s">
        <v>5</v>
      </c>
      <c r="E104" s="4" t="s">
        <v>5</v>
      </c>
    </row>
    <row r="105" spans="1:5">
      <c r="A105" s="2" t="s">
        <v>72</v>
      </c>
      <c r="B105" s="6">
        <v>6334</v>
      </c>
      <c r="C105" s="6">
        <v>6665</v>
      </c>
      <c r="D105" s="4" t="s">
        <v>5</v>
      </c>
      <c r="E105" s="4" t="s">
        <v>5</v>
      </c>
    </row>
    <row r="106" spans="1:5">
      <c r="A106" s="2" t="s">
        <v>73</v>
      </c>
      <c r="B106" s="6">
        <v>4233</v>
      </c>
      <c r="C106" s="6">
        <v>3622</v>
      </c>
      <c r="D106" s="4" t="s">
        <v>5</v>
      </c>
      <c r="E106" s="4" t="s">
        <v>5</v>
      </c>
    </row>
    <row r="107" spans="1:5">
      <c r="A107" s="2" t="s">
        <v>54</v>
      </c>
      <c r="B107" s="6">
        <v>5027</v>
      </c>
      <c r="C107" s="6">
        <v>5027</v>
      </c>
      <c r="D107" s="4" t="s">
        <v>5</v>
      </c>
      <c r="E107" s="4" t="s">
        <v>5</v>
      </c>
    </row>
    <row r="108" spans="1:5">
      <c r="A108" s="2" t="s">
        <v>74</v>
      </c>
      <c r="B108" s="6">
        <v>6990</v>
      </c>
      <c r="C108" s="6">
        <v>11137</v>
      </c>
      <c r="D108" s="4" t="s">
        <v>5</v>
      </c>
      <c r="E108" s="4" t="s">
        <v>5</v>
      </c>
    </row>
    <row r="109" spans="1:5">
      <c r="A109" s="2" t="s">
        <v>35</v>
      </c>
      <c r="B109" s="6">
        <v>236488</v>
      </c>
      <c r="C109" s="6">
        <v>212521</v>
      </c>
      <c r="D109" s="4" t="s">
        <v>5</v>
      </c>
      <c r="E109" s="4" t="s">
        <v>5</v>
      </c>
    </row>
    <row r="110" spans="1:5">
      <c r="A110" s="2" t="s">
        <v>36</v>
      </c>
      <c r="B110" s="6">
        <v>90387</v>
      </c>
      <c r="C110" s="6">
        <v>97672</v>
      </c>
      <c r="D110" s="4" t="s">
        <v>5</v>
      </c>
      <c r="E110" s="4" t="s">
        <v>5</v>
      </c>
    </row>
    <row r="111" spans="1:5">
      <c r="A111" s="2" t="s">
        <v>75</v>
      </c>
      <c r="B111" s="6">
        <v>208510</v>
      </c>
      <c r="C111" s="6">
        <v>203378</v>
      </c>
      <c r="D111" s="4" t="s">
        <v>5</v>
      </c>
      <c r="E111" s="4" t="s">
        <v>5</v>
      </c>
    </row>
    <row r="112" spans="1:5" ht="30">
      <c r="A112" s="2" t="s">
        <v>38</v>
      </c>
      <c r="B112" s="6">
        <v>16476</v>
      </c>
      <c r="C112" s="6">
        <v>19239</v>
      </c>
      <c r="D112" s="4" t="s">
        <v>5</v>
      </c>
      <c r="E112" s="4" t="s">
        <v>5</v>
      </c>
    </row>
    <row r="113" spans="1:5">
      <c r="A113" s="2" t="s">
        <v>76</v>
      </c>
      <c r="B113" s="6">
        <v>323825</v>
      </c>
      <c r="C113" s="6">
        <v>506791</v>
      </c>
      <c r="D113" s="4" t="s">
        <v>5</v>
      </c>
      <c r="E113" s="4" t="s">
        <v>5</v>
      </c>
    </row>
    <row r="114" spans="1:5">
      <c r="A114" s="2" t="s">
        <v>77</v>
      </c>
      <c r="B114" s="6">
        <v>61245</v>
      </c>
      <c r="C114" s="6">
        <v>66140</v>
      </c>
      <c r="D114" s="4" t="s">
        <v>5</v>
      </c>
      <c r="E114" s="4" t="s">
        <v>5</v>
      </c>
    </row>
    <row r="115" spans="1:5">
      <c r="A115" s="2" t="s">
        <v>78</v>
      </c>
      <c r="B115" s="6">
        <v>15601</v>
      </c>
      <c r="C115" s="6">
        <v>15634</v>
      </c>
      <c r="D115" s="4" t="s">
        <v>5</v>
      </c>
      <c r="E115" s="4" t="s">
        <v>5</v>
      </c>
    </row>
    <row r="116" spans="1:5">
      <c r="A116" s="2" t="s">
        <v>1835</v>
      </c>
      <c r="B116" s="6">
        <v>1113</v>
      </c>
      <c r="C116" s="4">
        <v>774</v>
      </c>
      <c r="D116" s="4" t="s">
        <v>5</v>
      </c>
      <c r="E116" s="4" t="s">
        <v>5</v>
      </c>
    </row>
    <row r="117" spans="1:5">
      <c r="A117" s="2" t="s">
        <v>42</v>
      </c>
      <c r="B117" s="6">
        <v>953645</v>
      </c>
      <c r="C117" s="6">
        <v>1122149</v>
      </c>
      <c r="D117" s="4" t="s">
        <v>5</v>
      </c>
      <c r="E117" s="4" t="s">
        <v>5</v>
      </c>
    </row>
    <row r="118" spans="1:5">
      <c r="A118" s="3" t="s">
        <v>43</v>
      </c>
      <c r="B118" s="4" t="s">
        <v>5</v>
      </c>
      <c r="C118" s="4" t="s">
        <v>5</v>
      </c>
      <c r="D118" s="4" t="s">
        <v>5</v>
      </c>
      <c r="E118" s="4" t="s">
        <v>5</v>
      </c>
    </row>
    <row r="119" spans="1:5">
      <c r="A119" s="2" t="s">
        <v>79</v>
      </c>
      <c r="B119" s="6">
        <v>62511</v>
      </c>
      <c r="C119" s="6">
        <v>49234</v>
      </c>
      <c r="D119" s="4" t="s">
        <v>5</v>
      </c>
      <c r="E119" s="4" t="s">
        <v>5</v>
      </c>
    </row>
    <row r="120" spans="1:5">
      <c r="A120" s="2" t="s">
        <v>80</v>
      </c>
      <c r="B120" s="6">
        <v>54987</v>
      </c>
      <c r="C120" s="6">
        <v>42198</v>
      </c>
      <c r="D120" s="4" t="s">
        <v>5</v>
      </c>
      <c r="E120" s="4" t="s">
        <v>5</v>
      </c>
    </row>
    <row r="121" spans="1:5">
      <c r="A121" s="2" t="s">
        <v>81</v>
      </c>
      <c r="B121" s="6">
        <v>-2020</v>
      </c>
      <c r="C121" s="4">
        <v>-411</v>
      </c>
      <c r="D121" s="4" t="s">
        <v>5</v>
      </c>
      <c r="E121" s="4" t="s">
        <v>5</v>
      </c>
    </row>
    <row r="122" spans="1:5">
      <c r="A122" s="2" t="s">
        <v>82</v>
      </c>
      <c r="B122" s="6">
        <v>16536</v>
      </c>
      <c r="C122" s="6">
        <v>14048</v>
      </c>
      <c r="D122" s="4" t="s">
        <v>5</v>
      </c>
      <c r="E122" s="4" t="s">
        <v>5</v>
      </c>
    </row>
    <row r="123" spans="1:5">
      <c r="A123" s="2" t="s">
        <v>48</v>
      </c>
      <c r="B123" s="4">
        <v>278</v>
      </c>
      <c r="C123" s="4">
        <v>317</v>
      </c>
      <c r="D123" s="4" t="s">
        <v>5</v>
      </c>
      <c r="E123" s="4" t="s">
        <v>5</v>
      </c>
    </row>
    <row r="124" spans="1:5">
      <c r="A124" s="2" t="s">
        <v>49</v>
      </c>
      <c r="B124" s="6">
        <v>10089</v>
      </c>
      <c r="C124" s="6">
        <v>10908</v>
      </c>
      <c r="D124" s="4" t="s">
        <v>5</v>
      </c>
      <c r="E124" s="4" t="s">
        <v>5</v>
      </c>
    </row>
    <row r="125" spans="1:5">
      <c r="A125" s="2" t="s">
        <v>50</v>
      </c>
      <c r="B125" s="6">
        <v>142381</v>
      </c>
      <c r="C125" s="6">
        <v>116294</v>
      </c>
      <c r="D125" s="4" t="s">
        <v>5</v>
      </c>
      <c r="E125" s="4" t="s">
        <v>5</v>
      </c>
    </row>
    <row r="126" spans="1:5">
      <c r="A126" s="2" t="s">
        <v>83</v>
      </c>
      <c r="B126" s="6">
        <v>111185</v>
      </c>
      <c r="C126" s="6">
        <v>108540</v>
      </c>
      <c r="D126" s="4" t="s">
        <v>5</v>
      </c>
      <c r="E126" s="4" t="s">
        <v>5</v>
      </c>
    </row>
    <row r="127" spans="1:5">
      <c r="A127" s="2" t="s">
        <v>52</v>
      </c>
      <c r="B127" s="6">
        <v>17246</v>
      </c>
      <c r="C127" s="6">
        <v>20333</v>
      </c>
      <c r="D127" s="4" t="s">
        <v>5</v>
      </c>
      <c r="E127" s="4" t="s">
        <v>5</v>
      </c>
    </row>
    <row r="128" spans="1:5">
      <c r="A128" s="2" t="s">
        <v>84</v>
      </c>
      <c r="B128" s="6">
        <v>35477</v>
      </c>
      <c r="C128" s="6">
        <v>32250</v>
      </c>
      <c r="D128" s="4" t="s">
        <v>5</v>
      </c>
      <c r="E128" s="4" t="s">
        <v>5</v>
      </c>
    </row>
    <row r="129" spans="1:5">
      <c r="A129" s="2" t="s">
        <v>54</v>
      </c>
      <c r="B129" s="6">
        <v>27820</v>
      </c>
      <c r="C129" s="6">
        <v>27820</v>
      </c>
      <c r="D129" s="4" t="s">
        <v>5</v>
      </c>
      <c r="E129" s="4" t="s">
        <v>5</v>
      </c>
    </row>
    <row r="130" spans="1:5">
      <c r="A130" s="2" t="s">
        <v>55</v>
      </c>
      <c r="B130" s="6">
        <v>334109</v>
      </c>
      <c r="C130" s="6">
        <v>305237</v>
      </c>
      <c r="D130" s="4" t="s">
        <v>5</v>
      </c>
      <c r="E130" s="4" t="s">
        <v>5</v>
      </c>
    </row>
    <row r="131" spans="1:5" ht="30">
      <c r="A131" s="2" t="s">
        <v>64</v>
      </c>
      <c r="B131" s="6">
        <v>619536</v>
      </c>
      <c r="C131" s="6">
        <v>816912</v>
      </c>
      <c r="D131" s="4" t="s">
        <v>5</v>
      </c>
      <c r="E131" s="4" t="s">
        <v>5</v>
      </c>
    </row>
    <row r="132" spans="1:5">
      <c r="A132" s="2" t="s">
        <v>66</v>
      </c>
      <c r="B132" s="6">
        <v>619536</v>
      </c>
      <c r="C132" s="6">
        <v>816912</v>
      </c>
      <c r="D132" s="4" t="s">
        <v>5</v>
      </c>
      <c r="E132" s="4" t="s">
        <v>5</v>
      </c>
    </row>
    <row r="133" spans="1:5">
      <c r="A133" s="2" t="s">
        <v>67</v>
      </c>
      <c r="B133" s="6">
        <v>953645</v>
      </c>
      <c r="C133" s="6">
        <v>1122149</v>
      </c>
      <c r="D133" s="4" t="s">
        <v>5</v>
      </c>
      <c r="E133" s="4" t="s">
        <v>5</v>
      </c>
    </row>
    <row r="134" spans="1:5">
      <c r="A134" s="2" t="s">
        <v>1838</v>
      </c>
      <c r="B134" s="4" t="s">
        <v>5</v>
      </c>
      <c r="C134" s="4" t="s">
        <v>5</v>
      </c>
      <c r="D134" s="4" t="s">
        <v>5</v>
      </c>
      <c r="E134" s="4" t="s">
        <v>5</v>
      </c>
    </row>
    <row r="135" spans="1:5">
      <c r="A135" s="3" t="s">
        <v>27</v>
      </c>
      <c r="B135" s="4" t="s">
        <v>5</v>
      </c>
      <c r="C135" s="4" t="s">
        <v>5</v>
      </c>
      <c r="D135" s="4" t="s">
        <v>5</v>
      </c>
      <c r="E135" s="4" t="s">
        <v>5</v>
      </c>
    </row>
    <row r="136" spans="1:5">
      <c r="A136" s="2" t="s">
        <v>70</v>
      </c>
      <c r="B136" s="6">
        <v>13170</v>
      </c>
      <c r="C136" s="6">
        <v>8095</v>
      </c>
      <c r="D136" s="6">
        <v>11178</v>
      </c>
      <c r="E136" s="6">
        <v>8573</v>
      </c>
    </row>
    <row r="137" spans="1:5">
      <c r="A137" s="2" t="s">
        <v>29</v>
      </c>
      <c r="B137" s="6">
        <v>10378</v>
      </c>
      <c r="C137" s="4" t="s">
        <v>5</v>
      </c>
      <c r="D137" s="4" t="s">
        <v>5</v>
      </c>
      <c r="E137" s="4" t="s">
        <v>5</v>
      </c>
    </row>
    <row r="138" spans="1:5">
      <c r="A138" s="2" t="s">
        <v>71</v>
      </c>
      <c r="B138" s="6">
        <v>73548</v>
      </c>
      <c r="C138" s="6">
        <v>49287</v>
      </c>
      <c r="D138" s="4" t="s">
        <v>5</v>
      </c>
      <c r="E138" s="4" t="s">
        <v>5</v>
      </c>
    </row>
    <row r="139" spans="1:5">
      <c r="A139" s="2" t="s">
        <v>72</v>
      </c>
      <c r="B139" s="4">
        <v>816</v>
      </c>
      <c r="C139" s="4">
        <v>785</v>
      </c>
      <c r="D139" s="4" t="s">
        <v>5</v>
      </c>
      <c r="E139" s="4" t="s">
        <v>5</v>
      </c>
    </row>
    <row r="140" spans="1:5">
      <c r="A140" s="2" t="s">
        <v>73</v>
      </c>
      <c r="B140" s="4">
        <v>608</v>
      </c>
      <c r="C140" s="4">
        <v>771</v>
      </c>
      <c r="D140" s="4" t="s">
        <v>5</v>
      </c>
      <c r="E140" s="4" t="s">
        <v>5</v>
      </c>
    </row>
    <row r="141" spans="1:5">
      <c r="A141" s="2" t="s">
        <v>54</v>
      </c>
      <c r="B141" s="4">
        <v>46</v>
      </c>
      <c r="C141" s="4">
        <v>375</v>
      </c>
      <c r="D141" s="4" t="s">
        <v>5</v>
      </c>
      <c r="E141" s="4" t="s">
        <v>5</v>
      </c>
    </row>
    <row r="142" spans="1:5">
      <c r="A142" s="2" t="s">
        <v>74</v>
      </c>
      <c r="B142" s="4">
        <v>627</v>
      </c>
      <c r="C142" s="4">
        <v>53</v>
      </c>
      <c r="D142" s="4" t="s">
        <v>5</v>
      </c>
      <c r="E142" s="4" t="s">
        <v>5</v>
      </c>
    </row>
    <row r="143" spans="1:5">
      <c r="A143" s="2" t="s">
        <v>35</v>
      </c>
      <c r="B143" s="6">
        <v>99193</v>
      </c>
      <c r="C143" s="6">
        <v>59366</v>
      </c>
      <c r="D143" s="4" t="s">
        <v>5</v>
      </c>
      <c r="E143" s="4" t="s">
        <v>5</v>
      </c>
    </row>
    <row r="144" spans="1:5">
      <c r="A144" s="2" t="s">
        <v>36</v>
      </c>
      <c r="B144" s="4">
        <v>43</v>
      </c>
      <c r="C144" s="4">
        <v>42</v>
      </c>
      <c r="D144" s="4" t="s">
        <v>5</v>
      </c>
      <c r="E144" s="4" t="s">
        <v>5</v>
      </c>
    </row>
    <row r="145" spans="1:5">
      <c r="A145" s="2" t="s">
        <v>75</v>
      </c>
      <c r="B145" s="6">
        <v>66787</v>
      </c>
      <c r="C145" s="6">
        <v>36993</v>
      </c>
      <c r="D145" s="4" t="s">
        <v>5</v>
      </c>
      <c r="E145" s="4" t="s">
        <v>5</v>
      </c>
    </row>
    <row r="146" spans="1:5">
      <c r="A146" s="2" t="s">
        <v>76</v>
      </c>
      <c r="B146" s="6">
        <v>162711</v>
      </c>
      <c r="C146" s="6">
        <v>71222</v>
      </c>
      <c r="D146" s="4" t="s">
        <v>5</v>
      </c>
      <c r="E146" s="4" t="s">
        <v>5</v>
      </c>
    </row>
    <row r="147" spans="1:5">
      <c r="A147" s="2" t="s">
        <v>77</v>
      </c>
      <c r="B147" s="6">
        <v>26206</v>
      </c>
      <c r="C147" s="6">
        <v>18885</v>
      </c>
      <c r="D147" s="4" t="s">
        <v>5</v>
      </c>
      <c r="E147" s="4" t="s">
        <v>5</v>
      </c>
    </row>
    <row r="148" spans="1:5">
      <c r="A148" s="2" t="s">
        <v>78</v>
      </c>
      <c r="B148" s="6">
        <v>7672</v>
      </c>
      <c r="C148" s="6">
        <v>6105</v>
      </c>
      <c r="D148" s="4" t="s">
        <v>5</v>
      </c>
      <c r="E148" s="4" t="s">
        <v>5</v>
      </c>
    </row>
    <row r="149" spans="1:5">
      <c r="A149" s="2" t="s">
        <v>42</v>
      </c>
      <c r="B149" s="6">
        <v>362612</v>
      </c>
      <c r="C149" s="6">
        <v>192613</v>
      </c>
      <c r="D149" s="4" t="s">
        <v>5</v>
      </c>
      <c r="E149" s="4" t="s">
        <v>5</v>
      </c>
    </row>
    <row r="150" spans="1:5">
      <c r="A150" s="3" t="s">
        <v>43</v>
      </c>
      <c r="B150" s="4" t="s">
        <v>5</v>
      </c>
      <c r="C150" s="4" t="s">
        <v>5</v>
      </c>
      <c r="D150" s="4" t="s">
        <v>5</v>
      </c>
      <c r="E150" s="4" t="s">
        <v>5</v>
      </c>
    </row>
    <row r="151" spans="1:5">
      <c r="A151" s="2" t="s">
        <v>79</v>
      </c>
      <c r="B151" s="6">
        <v>19921</v>
      </c>
      <c r="C151" s="6">
        <v>7215</v>
      </c>
      <c r="D151" s="4" t="s">
        <v>5</v>
      </c>
      <c r="E151" s="4" t="s">
        <v>5</v>
      </c>
    </row>
    <row r="152" spans="1:5">
      <c r="A152" s="2" t="s">
        <v>1836</v>
      </c>
      <c r="B152" s="6">
        <v>33020</v>
      </c>
      <c r="C152" s="6">
        <v>22874</v>
      </c>
      <c r="D152" s="4" t="s">
        <v>5</v>
      </c>
      <c r="E152" s="4" t="s">
        <v>5</v>
      </c>
    </row>
    <row r="153" spans="1:5">
      <c r="A153" s="2" t="s">
        <v>80</v>
      </c>
      <c r="B153" s="6">
        <v>17352</v>
      </c>
      <c r="C153" s="6">
        <v>10121</v>
      </c>
      <c r="D153" s="4" t="s">
        <v>5</v>
      </c>
      <c r="E153" s="4" t="s">
        <v>5</v>
      </c>
    </row>
    <row r="154" spans="1:5">
      <c r="A154" s="2" t="s">
        <v>81</v>
      </c>
      <c r="B154" s="6">
        <v>1321</v>
      </c>
      <c r="C154" s="6">
        <v>1232</v>
      </c>
      <c r="D154" s="4" t="s">
        <v>5</v>
      </c>
      <c r="E154" s="4" t="s">
        <v>5</v>
      </c>
    </row>
    <row r="155" spans="1:5">
      <c r="A155" s="2" t="s">
        <v>82</v>
      </c>
      <c r="B155" s="6">
        <v>14244</v>
      </c>
      <c r="C155" s="6">
        <v>3488</v>
      </c>
      <c r="D155" s="4" t="s">
        <v>5</v>
      </c>
      <c r="E155" s="4" t="s">
        <v>5</v>
      </c>
    </row>
    <row r="156" spans="1:5">
      <c r="A156" s="2" t="s">
        <v>49</v>
      </c>
      <c r="B156" s="6">
        <v>8791</v>
      </c>
      <c r="C156" s="6">
        <v>1329</v>
      </c>
      <c r="D156" s="4" t="s">
        <v>5</v>
      </c>
      <c r="E156" s="4" t="s">
        <v>5</v>
      </c>
    </row>
    <row r="157" spans="1:5">
      <c r="A157" s="2" t="s">
        <v>50</v>
      </c>
      <c r="B157" s="6">
        <v>94649</v>
      </c>
      <c r="C157" s="6">
        <v>46259</v>
      </c>
      <c r="D157" s="4" t="s">
        <v>5</v>
      </c>
      <c r="E157" s="4" t="s">
        <v>5</v>
      </c>
    </row>
    <row r="158" spans="1:5">
      <c r="A158" s="2" t="s">
        <v>83</v>
      </c>
      <c r="B158" s="6">
        <v>91300</v>
      </c>
      <c r="C158" s="6">
        <v>1008</v>
      </c>
      <c r="D158" s="4" t="s">
        <v>5</v>
      </c>
      <c r="E158" s="4" t="s">
        <v>5</v>
      </c>
    </row>
    <row r="159" spans="1:5">
      <c r="A159" s="2" t="s">
        <v>84</v>
      </c>
      <c r="B159" s="6">
        <v>10072</v>
      </c>
      <c r="C159" s="6">
        <v>6203</v>
      </c>
      <c r="D159" s="4" t="s">
        <v>5</v>
      </c>
      <c r="E159" s="4" t="s">
        <v>5</v>
      </c>
    </row>
    <row r="160" spans="1:5">
      <c r="A160" s="2" t="s">
        <v>54</v>
      </c>
      <c r="B160" s="6">
        <v>2240</v>
      </c>
      <c r="C160" s="6">
        <v>1899</v>
      </c>
      <c r="D160" s="4" t="s">
        <v>5</v>
      </c>
      <c r="E160" s="4" t="s">
        <v>5</v>
      </c>
    </row>
    <row r="161" spans="1:5">
      <c r="A161" s="2" t="s">
        <v>1837</v>
      </c>
      <c r="B161" s="6">
        <v>7363</v>
      </c>
      <c r="C161" s="6">
        <v>4624</v>
      </c>
      <c r="D161" s="4" t="s">
        <v>5</v>
      </c>
      <c r="E161" s="4" t="s">
        <v>5</v>
      </c>
    </row>
    <row r="162" spans="1:5">
      <c r="A162" s="2" t="s">
        <v>55</v>
      </c>
      <c r="B162" s="6">
        <v>205624</v>
      </c>
      <c r="C162" s="6">
        <v>59993</v>
      </c>
      <c r="D162" s="4" t="s">
        <v>5</v>
      </c>
      <c r="E162" s="4" t="s">
        <v>5</v>
      </c>
    </row>
    <row r="163" spans="1:5">
      <c r="A163" s="2" t="s">
        <v>1831</v>
      </c>
      <c r="B163" s="6">
        <v>30652</v>
      </c>
      <c r="C163" s="4" t="s">
        <v>5</v>
      </c>
      <c r="D163" s="4" t="s">
        <v>5</v>
      </c>
      <c r="E163" s="4" t="s">
        <v>5</v>
      </c>
    </row>
    <row r="164" spans="1:5" ht="30">
      <c r="A164" s="2" t="s">
        <v>64</v>
      </c>
      <c r="B164" s="6">
        <v>126583</v>
      </c>
      <c r="C164" s="6">
        <v>132620</v>
      </c>
      <c r="D164" s="4" t="s">
        <v>5</v>
      </c>
      <c r="E164" s="4" t="s">
        <v>5</v>
      </c>
    </row>
    <row r="165" spans="1:5" ht="30">
      <c r="A165" s="2" t="s">
        <v>1832</v>
      </c>
      <c r="B165" s="4">
        <v>-247</v>
      </c>
      <c r="C165" s="4" t="s">
        <v>5</v>
      </c>
      <c r="D165" s="4" t="s">
        <v>5</v>
      </c>
      <c r="E165" s="4" t="s">
        <v>5</v>
      </c>
    </row>
    <row r="166" spans="1:5">
      <c r="A166" s="2" t="s">
        <v>66</v>
      </c>
      <c r="B166" s="6">
        <v>126336</v>
      </c>
      <c r="C166" s="6">
        <v>132620</v>
      </c>
      <c r="D166" s="4" t="s">
        <v>5</v>
      </c>
      <c r="E166" s="4" t="s">
        <v>5</v>
      </c>
    </row>
    <row r="167" spans="1:5">
      <c r="A167" s="2" t="s">
        <v>67</v>
      </c>
      <c r="B167" s="8">
        <v>362612</v>
      </c>
      <c r="C167" s="8">
        <v>192613</v>
      </c>
      <c r="D167" s="4" t="s">
        <v>5</v>
      </c>
      <c r="E167" s="4" t="s">
        <v>5</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21.85546875" bestFit="1" customWidth="1"/>
    <col min="2" max="2" width="22.140625" customWidth="1"/>
    <col min="3" max="3" width="4.28515625" customWidth="1"/>
    <col min="4" max="4" width="22.140625" customWidth="1"/>
    <col min="5" max="5" width="27.140625" customWidth="1"/>
  </cols>
  <sheetData>
    <row r="1" spans="1:5" ht="15" customHeight="1">
      <c r="A1" s="7" t="s">
        <v>188</v>
      </c>
      <c r="B1" s="7" t="s">
        <v>1</v>
      </c>
      <c r="C1" s="7"/>
      <c r="D1" s="7"/>
      <c r="E1" s="7"/>
    </row>
    <row r="2" spans="1:5" ht="15" customHeight="1">
      <c r="A2" s="7"/>
      <c r="B2" s="7" t="s">
        <v>2</v>
      </c>
      <c r="C2" s="7"/>
      <c r="D2" s="7"/>
      <c r="E2" s="7"/>
    </row>
    <row r="3" spans="1:5" ht="15" customHeight="1">
      <c r="A3" s="3" t="s">
        <v>189</v>
      </c>
      <c r="B3" s="18" t="s">
        <v>5</v>
      </c>
      <c r="C3" s="18"/>
      <c r="D3" s="18"/>
      <c r="E3" s="18"/>
    </row>
    <row r="4" spans="1:5" ht="15" customHeight="1">
      <c r="A4" s="19" t="s">
        <v>188</v>
      </c>
      <c r="B4" s="18" t="s">
        <v>5</v>
      </c>
      <c r="C4" s="18"/>
      <c r="D4" s="18"/>
      <c r="E4" s="18"/>
    </row>
    <row r="5" spans="1:5">
      <c r="A5" s="19"/>
      <c r="B5" s="20" t="s">
        <v>190</v>
      </c>
      <c r="C5" s="20"/>
      <c r="D5" s="20"/>
      <c r="E5" s="20"/>
    </row>
    <row r="6" spans="1:5">
      <c r="A6" s="19"/>
      <c r="B6" s="20"/>
      <c r="C6" s="20"/>
      <c r="D6" s="20"/>
      <c r="E6" s="20"/>
    </row>
    <row r="7" spans="1:5">
      <c r="A7" s="19"/>
      <c r="B7" s="20" t="s">
        <v>191</v>
      </c>
      <c r="C7" s="20"/>
      <c r="D7" s="20"/>
      <c r="E7" s="20"/>
    </row>
    <row r="8" spans="1:5">
      <c r="A8" s="19"/>
      <c r="B8" s="21"/>
      <c r="C8" s="21"/>
      <c r="D8" s="21"/>
      <c r="E8" s="21"/>
    </row>
    <row r="9" spans="1:5">
      <c r="A9" s="19"/>
      <c r="B9" s="4"/>
      <c r="C9" s="13">
        <v>1</v>
      </c>
      <c r="D9" s="4"/>
      <c r="E9" s="14" t="s">
        <v>188</v>
      </c>
    </row>
    <row r="10" spans="1:5">
      <c r="A10" s="19"/>
      <c r="B10" s="22"/>
      <c r="C10" s="22"/>
      <c r="D10" s="22"/>
      <c r="E10" s="22"/>
    </row>
    <row r="11" spans="1:5" ht="135" customHeight="1">
      <c r="A11" s="19"/>
      <c r="B11" s="23" t="s">
        <v>192</v>
      </c>
      <c r="C11" s="23"/>
      <c r="D11" s="23"/>
      <c r="E11" s="23"/>
    </row>
    <row r="12" spans="1:5" ht="101.25" customHeight="1">
      <c r="A12" s="19"/>
      <c r="B12" s="23" t="s">
        <v>193</v>
      </c>
      <c r="C12" s="23"/>
      <c r="D12" s="23"/>
      <c r="E12" s="23"/>
    </row>
    <row r="13" spans="1:5" ht="56.25" customHeight="1">
      <c r="A13" s="19"/>
      <c r="B13" s="23" t="s">
        <v>194</v>
      </c>
      <c r="C13" s="23"/>
      <c r="D13" s="23"/>
      <c r="E13" s="23"/>
    </row>
    <row r="14" spans="1:5" ht="157.5" customHeight="1">
      <c r="A14" s="19"/>
      <c r="B14" s="24" t="s">
        <v>195</v>
      </c>
      <c r="C14" s="24"/>
      <c r="D14" s="24"/>
      <c r="E14" s="24"/>
    </row>
    <row r="15" spans="1:5" ht="22.5" customHeight="1">
      <c r="A15" s="19"/>
      <c r="B15" s="23" t="s">
        <v>196</v>
      </c>
      <c r="C15" s="23"/>
      <c r="D15" s="23"/>
      <c r="E15" s="23"/>
    </row>
    <row r="16" spans="1:5">
      <c r="A16" s="19"/>
      <c r="B16" s="25"/>
      <c r="C16" s="25"/>
      <c r="D16" s="25"/>
      <c r="E16" s="25"/>
    </row>
  </sheetData>
  <mergeCells count="17">
    <mergeCell ref="B16:E16"/>
    <mergeCell ref="B10:E10"/>
    <mergeCell ref="B11:E11"/>
    <mergeCell ref="B12:E12"/>
    <mergeCell ref="B13:E13"/>
    <mergeCell ref="B14:E14"/>
    <mergeCell ref="B15:E15"/>
    <mergeCell ref="A1:A2"/>
    <mergeCell ref="B1:E1"/>
    <mergeCell ref="B2:E2"/>
    <mergeCell ref="B3:E3"/>
    <mergeCell ref="A4:A16"/>
    <mergeCell ref="B4:E4"/>
    <mergeCell ref="B5:E5"/>
    <mergeCell ref="B6:E6"/>
    <mergeCell ref="B7:E7"/>
    <mergeCell ref="B8:E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1"/>
  <sheetViews>
    <sheetView showGridLines="0" workbookViewId="0"/>
  </sheetViews>
  <sheetFormatPr defaultRowHeight="15"/>
  <cols>
    <col min="1" max="1" width="36.5703125" bestFit="1" customWidth="1"/>
    <col min="2" max="5" width="12" bestFit="1" customWidth="1"/>
    <col min="6" max="8" width="12.28515625" bestFit="1" customWidth="1"/>
  </cols>
  <sheetData>
    <row r="1" spans="1:8" ht="15" customHeight="1">
      <c r="A1" s="1" t="s">
        <v>1839</v>
      </c>
      <c r="B1" s="7" t="s">
        <v>91</v>
      </c>
      <c r="C1" s="7"/>
      <c r="D1" s="7" t="s">
        <v>1</v>
      </c>
      <c r="E1" s="7"/>
      <c r="F1" s="7" t="s">
        <v>1499</v>
      </c>
      <c r="G1" s="7"/>
      <c r="H1" s="7"/>
    </row>
    <row r="2" spans="1:8" ht="30">
      <c r="A2" s="1" t="s">
        <v>25</v>
      </c>
      <c r="B2" s="1" t="s">
        <v>2</v>
      </c>
      <c r="C2" s="1" t="s">
        <v>92</v>
      </c>
      <c r="D2" s="1" t="s">
        <v>2</v>
      </c>
      <c r="E2" s="1" t="s">
        <v>92</v>
      </c>
      <c r="F2" s="1" t="s">
        <v>26</v>
      </c>
      <c r="G2" s="1" t="s">
        <v>1502</v>
      </c>
      <c r="H2" s="1" t="s">
        <v>1503</v>
      </c>
    </row>
    <row r="3" spans="1:8">
      <c r="A3" s="3" t="s">
        <v>93</v>
      </c>
      <c r="B3" s="4" t="s">
        <v>5</v>
      </c>
      <c r="C3" s="4" t="s">
        <v>5</v>
      </c>
      <c r="D3" s="4" t="s">
        <v>5</v>
      </c>
      <c r="E3" s="4" t="s">
        <v>5</v>
      </c>
      <c r="F3" s="4" t="s">
        <v>5</v>
      </c>
      <c r="G3" s="4" t="s">
        <v>5</v>
      </c>
      <c r="H3" s="4" t="s">
        <v>5</v>
      </c>
    </row>
    <row r="4" spans="1:8">
      <c r="A4" s="2" t="s">
        <v>94</v>
      </c>
      <c r="B4" s="8">
        <v>245950</v>
      </c>
      <c r="C4" s="8">
        <v>175847</v>
      </c>
      <c r="D4" s="8">
        <v>459858</v>
      </c>
      <c r="E4" s="8">
        <v>347820</v>
      </c>
      <c r="F4" s="4" t="s">
        <v>5</v>
      </c>
      <c r="G4" s="4" t="s">
        <v>5</v>
      </c>
      <c r="H4" s="4" t="s">
        <v>5</v>
      </c>
    </row>
    <row r="5" spans="1:8">
      <c r="A5" s="2" t="s">
        <v>95</v>
      </c>
      <c r="B5" s="6">
        <v>16856</v>
      </c>
      <c r="C5" s="4" t="s">
        <v>5</v>
      </c>
      <c r="D5" s="6">
        <v>33453</v>
      </c>
      <c r="E5" s="4" t="s">
        <v>5</v>
      </c>
      <c r="F5" s="4" t="s">
        <v>5</v>
      </c>
      <c r="G5" s="4" t="s">
        <v>5</v>
      </c>
      <c r="H5" s="4" t="s">
        <v>5</v>
      </c>
    </row>
    <row r="6" spans="1:8">
      <c r="A6" s="2" t="s">
        <v>96</v>
      </c>
      <c r="B6" s="6">
        <v>3189</v>
      </c>
      <c r="C6" s="6">
        <v>2470</v>
      </c>
      <c r="D6" s="6">
        <v>6119</v>
      </c>
      <c r="E6" s="6">
        <v>4598</v>
      </c>
      <c r="F6" s="4" t="s">
        <v>5</v>
      </c>
      <c r="G6" s="4" t="s">
        <v>5</v>
      </c>
      <c r="H6" s="4" t="s">
        <v>5</v>
      </c>
    </row>
    <row r="7" spans="1:8">
      <c r="A7" s="2" t="s">
        <v>1840</v>
      </c>
      <c r="B7" s="4">
        <v>-97</v>
      </c>
      <c r="C7" s="4">
        <v>-208</v>
      </c>
      <c r="D7" s="4">
        <v>-135</v>
      </c>
      <c r="E7" s="4">
        <v>-332</v>
      </c>
      <c r="F7" s="4" t="s">
        <v>5</v>
      </c>
      <c r="G7" s="4" t="s">
        <v>5</v>
      </c>
      <c r="H7" s="4" t="s">
        <v>5</v>
      </c>
    </row>
    <row r="8" spans="1:8">
      <c r="A8" s="2" t="s">
        <v>97</v>
      </c>
      <c r="B8" s="6">
        <v>265898</v>
      </c>
      <c r="C8" s="6">
        <v>178109</v>
      </c>
      <c r="D8" s="6">
        <v>499295</v>
      </c>
      <c r="E8" s="6">
        <v>352086</v>
      </c>
      <c r="F8" s="4" t="s">
        <v>5</v>
      </c>
      <c r="G8" s="4" t="s">
        <v>5</v>
      </c>
      <c r="H8" s="4" t="s">
        <v>5</v>
      </c>
    </row>
    <row r="9" spans="1:8">
      <c r="A9" s="3" t="s">
        <v>98</v>
      </c>
      <c r="B9" s="4" t="s">
        <v>5</v>
      </c>
      <c r="C9" s="4" t="s">
        <v>5</v>
      </c>
      <c r="D9" s="4" t="s">
        <v>5</v>
      </c>
      <c r="E9" s="4" t="s">
        <v>5</v>
      </c>
      <c r="F9" s="4" t="s">
        <v>5</v>
      </c>
      <c r="G9" s="4" t="s">
        <v>5</v>
      </c>
      <c r="H9" s="4" t="s">
        <v>5</v>
      </c>
    </row>
    <row r="10" spans="1:8">
      <c r="A10" s="2" t="s">
        <v>99</v>
      </c>
      <c r="B10" s="6">
        <v>135803</v>
      </c>
      <c r="C10" s="6">
        <v>99687</v>
      </c>
      <c r="D10" s="6">
        <v>261712</v>
      </c>
      <c r="E10" s="6">
        <v>195940</v>
      </c>
      <c r="F10" s="4" t="s">
        <v>5</v>
      </c>
      <c r="G10" s="4" t="s">
        <v>5</v>
      </c>
      <c r="H10" s="4" t="s">
        <v>5</v>
      </c>
    </row>
    <row r="11" spans="1:8">
      <c r="A11" s="2" t="s">
        <v>100</v>
      </c>
      <c r="B11" s="6">
        <v>24502</v>
      </c>
      <c r="C11" s="6">
        <v>14407</v>
      </c>
      <c r="D11" s="6">
        <v>46236</v>
      </c>
      <c r="E11" s="6">
        <v>30249</v>
      </c>
      <c r="F11" s="4" t="s">
        <v>5</v>
      </c>
      <c r="G11" s="4" t="s">
        <v>5</v>
      </c>
      <c r="H11" s="4" t="s">
        <v>5</v>
      </c>
    </row>
    <row r="12" spans="1:8">
      <c r="A12" s="2" t="s">
        <v>101</v>
      </c>
      <c r="B12" s="6">
        <v>17167</v>
      </c>
      <c r="C12" s="6">
        <v>10675</v>
      </c>
      <c r="D12" s="6">
        <v>32662</v>
      </c>
      <c r="E12" s="6">
        <v>20858</v>
      </c>
      <c r="F12" s="4" t="s">
        <v>5</v>
      </c>
      <c r="G12" s="4" t="s">
        <v>5</v>
      </c>
      <c r="H12" s="4" t="s">
        <v>5</v>
      </c>
    </row>
    <row r="13" spans="1:8">
      <c r="A13" s="2" t="s">
        <v>102</v>
      </c>
      <c r="B13" s="6">
        <v>16096</v>
      </c>
      <c r="C13" s="6">
        <v>10997</v>
      </c>
      <c r="D13" s="6">
        <v>30477</v>
      </c>
      <c r="E13" s="6">
        <v>21273</v>
      </c>
      <c r="F13" s="4" t="s">
        <v>5</v>
      </c>
      <c r="G13" s="4" t="s">
        <v>5</v>
      </c>
      <c r="H13" s="4" t="s">
        <v>5</v>
      </c>
    </row>
    <row r="14" spans="1:8">
      <c r="A14" s="2" t="s">
        <v>103</v>
      </c>
      <c r="B14" s="6">
        <v>34060</v>
      </c>
      <c r="C14" s="6">
        <v>23161</v>
      </c>
      <c r="D14" s="6">
        <v>64174</v>
      </c>
      <c r="E14" s="6">
        <v>43896</v>
      </c>
      <c r="F14" s="4" t="s">
        <v>5</v>
      </c>
      <c r="G14" s="4" t="s">
        <v>5</v>
      </c>
      <c r="H14" s="4" t="s">
        <v>5</v>
      </c>
    </row>
    <row r="15" spans="1:8">
      <c r="A15" s="2" t="s">
        <v>104</v>
      </c>
      <c r="B15" s="6">
        <v>22162</v>
      </c>
      <c r="C15" s="6">
        <v>15320</v>
      </c>
      <c r="D15" s="6">
        <v>42884</v>
      </c>
      <c r="E15" s="6">
        <v>30491</v>
      </c>
      <c r="F15" s="4" t="s">
        <v>5</v>
      </c>
      <c r="G15" s="4" t="s">
        <v>5</v>
      </c>
      <c r="H15" s="4" t="s">
        <v>5</v>
      </c>
    </row>
    <row r="16" spans="1:8">
      <c r="A16" s="2" t="s">
        <v>105</v>
      </c>
      <c r="B16" s="6">
        <v>3428</v>
      </c>
      <c r="C16" s="6">
        <v>2015</v>
      </c>
      <c r="D16" s="6">
        <v>7724</v>
      </c>
      <c r="E16" s="6">
        <v>5090</v>
      </c>
      <c r="F16" s="4" t="s">
        <v>5</v>
      </c>
      <c r="G16" s="4" t="s">
        <v>5</v>
      </c>
      <c r="H16" s="4" t="s">
        <v>5</v>
      </c>
    </row>
    <row r="17" spans="1:8">
      <c r="A17" s="2" t="s">
        <v>106</v>
      </c>
      <c r="B17" s="6">
        <v>29899</v>
      </c>
      <c r="C17" s="6">
        <v>20473</v>
      </c>
      <c r="D17" s="6">
        <v>57426</v>
      </c>
      <c r="E17" s="6">
        <v>40417</v>
      </c>
      <c r="F17" s="4" t="s">
        <v>5</v>
      </c>
      <c r="G17" s="4" t="s">
        <v>5</v>
      </c>
      <c r="H17" s="4" t="s">
        <v>5</v>
      </c>
    </row>
    <row r="18" spans="1:8">
      <c r="A18" s="2" t="s">
        <v>107</v>
      </c>
      <c r="B18" s="6">
        <v>182000</v>
      </c>
      <c r="C18" s="4" t="s">
        <v>58</v>
      </c>
      <c r="D18" s="6">
        <v>182000</v>
      </c>
      <c r="E18" s="4" t="s">
        <v>58</v>
      </c>
      <c r="F18" s="4" t="s">
        <v>5</v>
      </c>
      <c r="G18" s="4" t="s">
        <v>5</v>
      </c>
      <c r="H18" s="4" t="s">
        <v>5</v>
      </c>
    </row>
    <row r="19" spans="1:8">
      <c r="A19" s="2" t="s">
        <v>108</v>
      </c>
      <c r="B19" s="6">
        <v>4163</v>
      </c>
      <c r="C19" s="4" t="s">
        <v>5</v>
      </c>
      <c r="D19" s="6">
        <v>4163</v>
      </c>
      <c r="E19" s="4" t="s">
        <v>5</v>
      </c>
      <c r="F19" s="4" t="s">
        <v>5</v>
      </c>
      <c r="G19" s="4" t="s">
        <v>5</v>
      </c>
      <c r="H19" s="4" t="s">
        <v>5</v>
      </c>
    </row>
    <row r="20" spans="1:8">
      <c r="A20" s="2" t="s">
        <v>109</v>
      </c>
      <c r="B20" s="4" t="s">
        <v>5</v>
      </c>
      <c r="C20" s="4" t="s">
        <v>5</v>
      </c>
      <c r="D20" s="4">
        <v>135</v>
      </c>
      <c r="E20" s="4" t="s">
        <v>5</v>
      </c>
      <c r="F20" s="4" t="s">
        <v>5</v>
      </c>
      <c r="G20" s="4" t="s">
        <v>5</v>
      </c>
      <c r="H20" s="4" t="s">
        <v>5</v>
      </c>
    </row>
    <row r="21" spans="1:8" ht="30">
      <c r="A21" s="2" t="s">
        <v>111</v>
      </c>
      <c r="B21" s="4" t="s">
        <v>5</v>
      </c>
      <c r="C21" s="6">
        <v>-1460</v>
      </c>
      <c r="D21" s="4" t="s">
        <v>5</v>
      </c>
      <c r="E21" s="6">
        <v>-1460</v>
      </c>
      <c r="F21" s="4" t="s">
        <v>5</v>
      </c>
      <c r="G21" s="4" t="s">
        <v>5</v>
      </c>
      <c r="H21" s="4" t="s">
        <v>5</v>
      </c>
    </row>
    <row r="22" spans="1:8" ht="30">
      <c r="A22" s="2" t="s">
        <v>110</v>
      </c>
      <c r="B22" s="4">
        <v>204</v>
      </c>
      <c r="C22" s="4" t="s">
        <v>5</v>
      </c>
      <c r="D22" s="4">
        <v>403</v>
      </c>
      <c r="E22" s="4" t="s">
        <v>5</v>
      </c>
      <c r="F22" s="4" t="s">
        <v>5</v>
      </c>
      <c r="G22" s="4" t="s">
        <v>5</v>
      </c>
      <c r="H22" s="4" t="s">
        <v>5</v>
      </c>
    </row>
    <row r="23" spans="1:8">
      <c r="A23" s="2" t="s">
        <v>112</v>
      </c>
      <c r="B23" s="4">
        <v>79</v>
      </c>
      <c r="C23" s="4">
        <v>758</v>
      </c>
      <c r="D23" s="4">
        <v>107</v>
      </c>
      <c r="E23" s="4">
        <v>802</v>
      </c>
      <c r="F23" s="4" t="s">
        <v>5</v>
      </c>
      <c r="G23" s="4" t="s">
        <v>5</v>
      </c>
      <c r="H23" s="4" t="s">
        <v>5</v>
      </c>
    </row>
    <row r="24" spans="1:8" ht="30">
      <c r="A24" s="2" t="s">
        <v>113</v>
      </c>
      <c r="B24" s="4" t="s">
        <v>5</v>
      </c>
      <c r="C24" s="4">
        <v>190</v>
      </c>
      <c r="D24" s="4">
        <v>-4</v>
      </c>
      <c r="E24" s="4">
        <v>242</v>
      </c>
      <c r="F24" s="4" t="s">
        <v>5</v>
      </c>
      <c r="G24" s="4" t="s">
        <v>5</v>
      </c>
      <c r="H24" s="4" t="s">
        <v>5</v>
      </c>
    </row>
    <row r="25" spans="1:8">
      <c r="A25" s="2" t="s">
        <v>114</v>
      </c>
      <c r="B25" s="6">
        <v>469563</v>
      </c>
      <c r="C25" s="6">
        <v>196223</v>
      </c>
      <c r="D25" s="6">
        <v>730099</v>
      </c>
      <c r="E25" s="6">
        <v>387798</v>
      </c>
      <c r="F25" s="4" t="s">
        <v>5</v>
      </c>
      <c r="G25" s="4" t="s">
        <v>5</v>
      </c>
      <c r="H25" s="4" t="s">
        <v>5</v>
      </c>
    </row>
    <row r="26" spans="1:8">
      <c r="A26" s="2" t="s">
        <v>115</v>
      </c>
      <c r="B26" s="6">
        <v>-203665</v>
      </c>
      <c r="C26" s="6">
        <v>-18114</v>
      </c>
      <c r="D26" s="6">
        <v>-230804</v>
      </c>
      <c r="E26" s="6">
        <v>-35712</v>
      </c>
      <c r="F26" s="4" t="s">
        <v>5</v>
      </c>
      <c r="G26" s="4" t="s">
        <v>5</v>
      </c>
      <c r="H26" s="4" t="s">
        <v>5</v>
      </c>
    </row>
    <row r="27" spans="1:8">
      <c r="A27" s="2" t="s">
        <v>116</v>
      </c>
      <c r="B27" s="4">
        <v>934</v>
      </c>
      <c r="C27" s="6">
        <v>1371</v>
      </c>
      <c r="D27" s="6">
        <v>3040</v>
      </c>
      <c r="E27" s="6">
        <v>3150</v>
      </c>
      <c r="F27" s="4" t="s">
        <v>5</v>
      </c>
      <c r="G27" s="4" t="s">
        <v>5</v>
      </c>
      <c r="H27" s="4" t="s">
        <v>5</v>
      </c>
    </row>
    <row r="28" spans="1:8">
      <c r="A28" s="2" t="s">
        <v>117</v>
      </c>
      <c r="B28" s="6">
        <v>-204599</v>
      </c>
      <c r="C28" s="6">
        <v>-19485</v>
      </c>
      <c r="D28" s="6">
        <v>-233844</v>
      </c>
      <c r="E28" s="6">
        <v>-38862</v>
      </c>
      <c r="F28" s="6">
        <v>78200</v>
      </c>
      <c r="G28" s="6">
        <v>151100</v>
      </c>
      <c r="H28" s="6">
        <v>349900</v>
      </c>
    </row>
    <row r="29" spans="1:8" ht="45">
      <c r="A29" s="2" t="s">
        <v>118</v>
      </c>
      <c r="B29" s="6">
        <v>-2925</v>
      </c>
      <c r="C29" s="4">
        <v>-654</v>
      </c>
      <c r="D29" s="6">
        <v>-3861</v>
      </c>
      <c r="E29" s="6">
        <v>-1018</v>
      </c>
      <c r="F29" s="4" t="s">
        <v>5</v>
      </c>
      <c r="G29" s="4" t="s">
        <v>5</v>
      </c>
      <c r="H29" s="4" t="s">
        <v>5</v>
      </c>
    </row>
    <row r="30" spans="1:8" ht="30">
      <c r="A30" s="2" t="s">
        <v>119</v>
      </c>
      <c r="B30" s="6">
        <v>-207524</v>
      </c>
      <c r="C30" s="6">
        <v>-20139</v>
      </c>
      <c r="D30" s="6">
        <v>-237705</v>
      </c>
      <c r="E30" s="6">
        <v>-39880</v>
      </c>
      <c r="F30" s="4" t="s">
        <v>5</v>
      </c>
      <c r="G30" s="4" t="s">
        <v>5</v>
      </c>
      <c r="H30" s="4" t="s">
        <v>5</v>
      </c>
    </row>
    <row r="31" spans="1:8">
      <c r="A31" s="3" t="s">
        <v>120</v>
      </c>
      <c r="B31" s="4" t="s">
        <v>5</v>
      </c>
      <c r="C31" s="4" t="s">
        <v>5</v>
      </c>
      <c r="D31" s="4" t="s">
        <v>5</v>
      </c>
      <c r="E31" s="4" t="s">
        <v>5</v>
      </c>
      <c r="F31" s="4" t="s">
        <v>5</v>
      </c>
      <c r="G31" s="4" t="s">
        <v>5</v>
      </c>
      <c r="H31" s="4" t="s">
        <v>5</v>
      </c>
    </row>
    <row r="32" spans="1:8" ht="30">
      <c r="A32" s="2" t="s">
        <v>1841</v>
      </c>
      <c r="B32" s="4">
        <v>-750</v>
      </c>
      <c r="C32" s="6">
        <v>-3408</v>
      </c>
      <c r="D32" s="6">
        <v>-10606</v>
      </c>
      <c r="E32" s="6">
        <v>-5589</v>
      </c>
      <c r="F32" s="4" t="s">
        <v>5</v>
      </c>
      <c r="G32" s="4" t="s">
        <v>5</v>
      </c>
      <c r="H32" s="4" t="s">
        <v>5</v>
      </c>
    </row>
    <row r="33" spans="1:8">
      <c r="A33" s="2" t="s">
        <v>123</v>
      </c>
      <c r="B33" s="6">
        <v>-205349</v>
      </c>
      <c r="C33" s="6">
        <v>-22893</v>
      </c>
      <c r="D33" s="6">
        <v>-244450</v>
      </c>
      <c r="E33" s="6">
        <v>-44451</v>
      </c>
      <c r="F33" s="4" t="s">
        <v>5</v>
      </c>
      <c r="G33" s="4" t="s">
        <v>5</v>
      </c>
      <c r="H33" s="4" t="s">
        <v>5</v>
      </c>
    </row>
    <row r="34" spans="1:8" ht="45">
      <c r="A34" s="2" t="s">
        <v>124</v>
      </c>
      <c r="B34" s="6">
        <v>-2873</v>
      </c>
      <c r="C34" s="4">
        <v>-294</v>
      </c>
      <c r="D34" s="6">
        <v>-2990</v>
      </c>
      <c r="E34" s="4">
        <v>-491</v>
      </c>
      <c r="F34" s="4" t="s">
        <v>5</v>
      </c>
      <c r="G34" s="4" t="s">
        <v>5</v>
      </c>
      <c r="H34" s="4" t="s">
        <v>5</v>
      </c>
    </row>
    <row r="35" spans="1:8" ht="45">
      <c r="A35" s="2" t="s">
        <v>125</v>
      </c>
      <c r="B35" s="6">
        <v>-208222</v>
      </c>
      <c r="C35" s="6">
        <v>-23187</v>
      </c>
      <c r="D35" s="6">
        <v>-247440</v>
      </c>
      <c r="E35" s="6">
        <v>-44942</v>
      </c>
      <c r="F35" s="4" t="s">
        <v>5</v>
      </c>
      <c r="G35" s="4" t="s">
        <v>5</v>
      </c>
      <c r="H35" s="4" t="s">
        <v>5</v>
      </c>
    </row>
    <row r="36" spans="1:8">
      <c r="A36" s="2" t="s">
        <v>1728</v>
      </c>
      <c r="B36" s="4" t="s">
        <v>5</v>
      </c>
      <c r="C36" s="4" t="s">
        <v>5</v>
      </c>
      <c r="D36" s="4" t="s">
        <v>5</v>
      </c>
      <c r="E36" s="4" t="s">
        <v>5</v>
      </c>
      <c r="F36" s="4" t="s">
        <v>5</v>
      </c>
      <c r="G36" s="4" t="s">
        <v>5</v>
      </c>
      <c r="H36" s="4" t="s">
        <v>5</v>
      </c>
    </row>
    <row r="37" spans="1:8">
      <c r="A37" s="3" t="s">
        <v>93</v>
      </c>
      <c r="B37" s="4" t="s">
        <v>5</v>
      </c>
      <c r="C37" s="4" t="s">
        <v>5</v>
      </c>
      <c r="D37" s="4" t="s">
        <v>5</v>
      </c>
      <c r="E37" s="4" t="s">
        <v>5</v>
      </c>
      <c r="F37" s="4" t="s">
        <v>5</v>
      </c>
      <c r="G37" s="4" t="s">
        <v>5</v>
      </c>
      <c r="H37" s="4" t="s">
        <v>5</v>
      </c>
    </row>
    <row r="38" spans="1:8">
      <c r="A38" s="2" t="s">
        <v>1840</v>
      </c>
      <c r="B38" s="6">
        <v>-204012</v>
      </c>
      <c r="C38" s="6">
        <v>-23032</v>
      </c>
      <c r="D38" s="6">
        <v>-243196</v>
      </c>
      <c r="E38" s="6">
        <v>-44596</v>
      </c>
      <c r="F38" s="4" t="s">
        <v>5</v>
      </c>
      <c r="G38" s="4" t="s">
        <v>5</v>
      </c>
      <c r="H38" s="4" t="s">
        <v>5</v>
      </c>
    </row>
    <row r="39" spans="1:8">
      <c r="A39" s="2" t="s">
        <v>97</v>
      </c>
      <c r="B39" s="6">
        <v>-204012</v>
      </c>
      <c r="C39" s="6">
        <v>-23032</v>
      </c>
      <c r="D39" s="6">
        <v>-243196</v>
      </c>
      <c r="E39" s="6">
        <v>-44596</v>
      </c>
      <c r="F39" s="4" t="s">
        <v>5</v>
      </c>
      <c r="G39" s="4" t="s">
        <v>5</v>
      </c>
      <c r="H39" s="4" t="s">
        <v>5</v>
      </c>
    </row>
    <row r="40" spans="1:8">
      <c r="A40" s="3" t="s">
        <v>98</v>
      </c>
      <c r="B40" s="4" t="s">
        <v>5</v>
      </c>
      <c r="C40" s="4" t="s">
        <v>5</v>
      </c>
      <c r="D40" s="4" t="s">
        <v>5</v>
      </c>
      <c r="E40" s="4" t="s">
        <v>5</v>
      </c>
      <c r="F40" s="4" t="s">
        <v>5</v>
      </c>
      <c r="G40" s="4" t="s">
        <v>5</v>
      </c>
      <c r="H40" s="4" t="s">
        <v>5</v>
      </c>
    </row>
    <row r="41" spans="1:8">
      <c r="A41" s="2" t="s">
        <v>99</v>
      </c>
      <c r="B41" s="4">
        <v>35</v>
      </c>
      <c r="C41" s="4">
        <v>155</v>
      </c>
      <c r="D41" s="4">
        <v>69</v>
      </c>
      <c r="E41" s="4">
        <v>346</v>
      </c>
      <c r="F41" s="4" t="s">
        <v>5</v>
      </c>
      <c r="G41" s="4" t="s">
        <v>5</v>
      </c>
      <c r="H41" s="4" t="s">
        <v>5</v>
      </c>
    </row>
    <row r="42" spans="1:8">
      <c r="A42" s="2" t="s">
        <v>103</v>
      </c>
      <c r="B42" s="4">
        <v>12</v>
      </c>
      <c r="C42" s="4" t="s">
        <v>5</v>
      </c>
      <c r="D42" s="4">
        <v>12</v>
      </c>
      <c r="E42" s="4" t="s">
        <v>5</v>
      </c>
      <c r="F42" s="4" t="s">
        <v>5</v>
      </c>
      <c r="G42" s="4" t="s">
        <v>5</v>
      </c>
      <c r="H42" s="4" t="s">
        <v>5</v>
      </c>
    </row>
    <row r="43" spans="1:8">
      <c r="A43" s="2" t="s">
        <v>107</v>
      </c>
      <c r="B43" s="4" t="s">
        <v>58</v>
      </c>
      <c r="C43" s="4" t="s">
        <v>5</v>
      </c>
      <c r="D43" s="4" t="s">
        <v>58</v>
      </c>
      <c r="E43" s="4" t="s">
        <v>5</v>
      </c>
      <c r="F43" s="4" t="s">
        <v>5</v>
      </c>
      <c r="G43" s="4" t="s">
        <v>5</v>
      </c>
      <c r="H43" s="4" t="s">
        <v>5</v>
      </c>
    </row>
    <row r="44" spans="1:8">
      <c r="A44" s="2" t="s">
        <v>108</v>
      </c>
      <c r="B44" s="6">
        <v>4163</v>
      </c>
      <c r="C44" s="4" t="s">
        <v>5</v>
      </c>
      <c r="D44" s="6">
        <v>4163</v>
      </c>
      <c r="E44" s="4" t="s">
        <v>5</v>
      </c>
      <c r="F44" s="4" t="s">
        <v>5</v>
      </c>
      <c r="G44" s="4" t="s">
        <v>5</v>
      </c>
      <c r="H44" s="4" t="s">
        <v>5</v>
      </c>
    </row>
    <row r="45" spans="1:8">
      <c r="A45" s="2" t="s">
        <v>114</v>
      </c>
      <c r="B45" s="6">
        <v>4210</v>
      </c>
      <c r="C45" s="4">
        <v>155</v>
      </c>
      <c r="D45" s="6">
        <v>4244</v>
      </c>
      <c r="E45" s="4">
        <v>346</v>
      </c>
      <c r="F45" s="4" t="s">
        <v>5</v>
      </c>
      <c r="G45" s="4" t="s">
        <v>5</v>
      </c>
      <c r="H45" s="4" t="s">
        <v>5</v>
      </c>
    </row>
    <row r="46" spans="1:8">
      <c r="A46" s="2" t="s">
        <v>115</v>
      </c>
      <c r="B46" s="6">
        <v>-208222</v>
      </c>
      <c r="C46" s="6">
        <v>-23187</v>
      </c>
      <c r="D46" s="6">
        <v>-247440</v>
      </c>
      <c r="E46" s="6">
        <v>-44942</v>
      </c>
      <c r="F46" s="4" t="s">
        <v>5</v>
      </c>
      <c r="G46" s="4" t="s">
        <v>5</v>
      </c>
      <c r="H46" s="4" t="s">
        <v>5</v>
      </c>
    </row>
    <row r="47" spans="1:8">
      <c r="A47" s="2" t="s">
        <v>117</v>
      </c>
      <c r="B47" s="6">
        <v>-208222</v>
      </c>
      <c r="C47" s="6">
        <v>-23187</v>
      </c>
      <c r="D47" s="6">
        <v>-247440</v>
      </c>
      <c r="E47" s="6">
        <v>-44942</v>
      </c>
      <c r="F47" s="4" t="s">
        <v>5</v>
      </c>
      <c r="G47" s="4" t="s">
        <v>5</v>
      </c>
      <c r="H47" s="4" t="s">
        <v>5</v>
      </c>
    </row>
    <row r="48" spans="1:8" ht="30">
      <c r="A48" s="2" t="s">
        <v>119</v>
      </c>
      <c r="B48" s="6">
        <v>-208222</v>
      </c>
      <c r="C48" s="6">
        <v>-23187</v>
      </c>
      <c r="D48" s="6">
        <v>-247440</v>
      </c>
      <c r="E48" s="6">
        <v>-44942</v>
      </c>
      <c r="F48" s="4" t="s">
        <v>5</v>
      </c>
      <c r="G48" s="4" t="s">
        <v>5</v>
      </c>
      <c r="H48" s="4" t="s">
        <v>5</v>
      </c>
    </row>
    <row r="49" spans="1:8">
      <c r="A49" s="3" t="s">
        <v>120</v>
      </c>
      <c r="B49" s="4" t="s">
        <v>5</v>
      </c>
      <c r="C49" s="4" t="s">
        <v>5</v>
      </c>
      <c r="D49" s="4" t="s">
        <v>5</v>
      </c>
      <c r="E49" s="4" t="s">
        <v>5</v>
      </c>
      <c r="F49" s="4" t="s">
        <v>5</v>
      </c>
      <c r="G49" s="4" t="s">
        <v>5</v>
      </c>
      <c r="H49" s="4" t="s">
        <v>5</v>
      </c>
    </row>
    <row r="50" spans="1:8">
      <c r="A50" s="2" t="s">
        <v>123</v>
      </c>
      <c r="B50" s="6">
        <v>-208222</v>
      </c>
      <c r="C50" s="6">
        <v>-23187</v>
      </c>
      <c r="D50" s="6">
        <v>-247440</v>
      </c>
      <c r="E50" s="6">
        <v>-44942</v>
      </c>
      <c r="F50" s="4" t="s">
        <v>5</v>
      </c>
      <c r="G50" s="4" t="s">
        <v>5</v>
      </c>
      <c r="H50" s="4" t="s">
        <v>5</v>
      </c>
    </row>
    <row r="51" spans="1:8" ht="45">
      <c r="A51" s="2" t="s">
        <v>125</v>
      </c>
      <c r="B51" s="6">
        <v>-208222</v>
      </c>
      <c r="C51" s="6">
        <v>-23187</v>
      </c>
      <c r="D51" s="6">
        <v>-247440</v>
      </c>
      <c r="E51" s="6">
        <v>-44942</v>
      </c>
      <c r="F51" s="4" t="s">
        <v>5</v>
      </c>
      <c r="G51" s="4" t="s">
        <v>5</v>
      </c>
      <c r="H51" s="4" t="s">
        <v>5</v>
      </c>
    </row>
    <row r="52" spans="1:8">
      <c r="A52" s="2" t="s">
        <v>1748</v>
      </c>
      <c r="B52" s="4" t="s">
        <v>5</v>
      </c>
      <c r="C52" s="4" t="s">
        <v>5</v>
      </c>
      <c r="D52" s="4" t="s">
        <v>5</v>
      </c>
      <c r="E52" s="4" t="s">
        <v>5</v>
      </c>
      <c r="F52" s="4" t="s">
        <v>5</v>
      </c>
      <c r="G52" s="4" t="s">
        <v>5</v>
      </c>
      <c r="H52" s="4" t="s">
        <v>5</v>
      </c>
    </row>
    <row r="53" spans="1:8">
      <c r="A53" s="3" t="s">
        <v>93</v>
      </c>
      <c r="B53" s="4" t="s">
        <v>5</v>
      </c>
      <c r="C53" s="4" t="s">
        <v>5</v>
      </c>
      <c r="D53" s="4" t="s">
        <v>5</v>
      </c>
      <c r="E53" s="4" t="s">
        <v>5</v>
      </c>
      <c r="F53" s="4" t="s">
        <v>5</v>
      </c>
      <c r="G53" s="4" t="s">
        <v>5</v>
      </c>
      <c r="H53" s="4" t="s">
        <v>5</v>
      </c>
    </row>
    <row r="54" spans="1:8">
      <c r="A54" s="2" t="s">
        <v>96</v>
      </c>
      <c r="B54" s="4">
        <v>20</v>
      </c>
      <c r="C54" s="4" t="s">
        <v>5</v>
      </c>
      <c r="D54" s="4">
        <v>41</v>
      </c>
      <c r="E54" s="4" t="s">
        <v>5</v>
      </c>
      <c r="F54" s="4" t="s">
        <v>5</v>
      </c>
      <c r="G54" s="4" t="s">
        <v>5</v>
      </c>
      <c r="H54" s="4" t="s">
        <v>5</v>
      </c>
    </row>
    <row r="55" spans="1:8">
      <c r="A55" s="2" t="s">
        <v>1840</v>
      </c>
      <c r="B55" s="6">
        <v>-181789</v>
      </c>
      <c r="C55" s="6">
        <v>-3104</v>
      </c>
      <c r="D55" s="6">
        <v>-199226</v>
      </c>
      <c r="E55" s="6">
        <v>-5234</v>
      </c>
      <c r="F55" s="4" t="s">
        <v>5</v>
      </c>
      <c r="G55" s="4" t="s">
        <v>5</v>
      </c>
      <c r="H55" s="4" t="s">
        <v>5</v>
      </c>
    </row>
    <row r="56" spans="1:8">
      <c r="A56" s="2" t="s">
        <v>1842</v>
      </c>
      <c r="B56" s="4">
        <v>238</v>
      </c>
      <c r="C56" s="4">
        <v>202</v>
      </c>
      <c r="D56" s="4">
        <v>445</v>
      </c>
      <c r="E56" s="4">
        <v>375</v>
      </c>
      <c r="F56" s="4" t="s">
        <v>5</v>
      </c>
      <c r="G56" s="4" t="s">
        <v>5</v>
      </c>
      <c r="H56" s="4" t="s">
        <v>5</v>
      </c>
    </row>
    <row r="57" spans="1:8">
      <c r="A57" s="2" t="s">
        <v>97</v>
      </c>
      <c r="B57" s="6">
        <v>-181531</v>
      </c>
      <c r="C57" s="6">
        <v>-2902</v>
      </c>
      <c r="D57" s="6">
        <v>-198740</v>
      </c>
      <c r="E57" s="6">
        <v>-4859</v>
      </c>
      <c r="F57" s="4" t="s">
        <v>5</v>
      </c>
      <c r="G57" s="4" t="s">
        <v>5</v>
      </c>
      <c r="H57" s="4" t="s">
        <v>5</v>
      </c>
    </row>
    <row r="58" spans="1:8">
      <c r="A58" s="3" t="s">
        <v>98</v>
      </c>
      <c r="B58" s="4" t="s">
        <v>5</v>
      </c>
      <c r="C58" s="4" t="s">
        <v>5</v>
      </c>
      <c r="D58" s="4" t="s">
        <v>5</v>
      </c>
      <c r="E58" s="4" t="s">
        <v>5</v>
      </c>
      <c r="F58" s="4" t="s">
        <v>5</v>
      </c>
      <c r="G58" s="4" t="s">
        <v>5</v>
      </c>
      <c r="H58" s="4" t="s">
        <v>5</v>
      </c>
    </row>
    <row r="59" spans="1:8">
      <c r="A59" s="2" t="s">
        <v>103</v>
      </c>
      <c r="B59" s="4">
        <v>233</v>
      </c>
      <c r="C59" s="4">
        <v>312</v>
      </c>
      <c r="D59" s="4">
        <v>364</v>
      </c>
      <c r="E59" s="4">
        <v>639</v>
      </c>
      <c r="F59" s="4" t="s">
        <v>5</v>
      </c>
      <c r="G59" s="4" t="s">
        <v>5</v>
      </c>
      <c r="H59" s="4" t="s">
        <v>5</v>
      </c>
    </row>
    <row r="60" spans="1:8">
      <c r="A60" s="2" t="s">
        <v>106</v>
      </c>
      <c r="B60" s="6">
        <v>22295</v>
      </c>
      <c r="C60" s="6">
        <v>19592</v>
      </c>
      <c r="D60" s="6">
        <v>44214</v>
      </c>
      <c r="E60" s="6">
        <v>38818</v>
      </c>
      <c r="F60" s="4" t="s">
        <v>5</v>
      </c>
      <c r="G60" s="4" t="s">
        <v>5</v>
      </c>
      <c r="H60" s="4" t="s">
        <v>5</v>
      </c>
    </row>
    <row r="61" spans="1:8">
      <c r="A61" s="2" t="s">
        <v>107</v>
      </c>
      <c r="B61" s="4" t="s">
        <v>58</v>
      </c>
      <c r="C61" s="4" t="s">
        <v>5</v>
      </c>
      <c r="D61" s="4" t="s">
        <v>58</v>
      </c>
      <c r="E61" s="4" t="s">
        <v>5</v>
      </c>
      <c r="F61" s="4" t="s">
        <v>5</v>
      </c>
      <c r="G61" s="4" t="s">
        <v>5</v>
      </c>
      <c r="H61" s="4" t="s">
        <v>5</v>
      </c>
    </row>
    <row r="62" spans="1:8">
      <c r="A62" s="2" t="s">
        <v>108</v>
      </c>
      <c r="B62" s="4" t="s">
        <v>58</v>
      </c>
      <c r="C62" s="4" t="s">
        <v>5</v>
      </c>
      <c r="D62" s="4" t="s">
        <v>58</v>
      </c>
      <c r="E62" s="4" t="s">
        <v>5</v>
      </c>
      <c r="F62" s="4" t="s">
        <v>5</v>
      </c>
      <c r="G62" s="4" t="s">
        <v>5</v>
      </c>
      <c r="H62" s="4" t="s">
        <v>5</v>
      </c>
    </row>
    <row r="63" spans="1:8" ht="30">
      <c r="A63" s="2" t="s">
        <v>113</v>
      </c>
      <c r="B63" s="4" t="s">
        <v>5</v>
      </c>
      <c r="C63" s="4">
        <v>190</v>
      </c>
      <c r="D63" s="4">
        <v>-4</v>
      </c>
      <c r="E63" s="4">
        <v>242</v>
      </c>
      <c r="F63" s="4" t="s">
        <v>5</v>
      </c>
      <c r="G63" s="4" t="s">
        <v>5</v>
      </c>
      <c r="H63" s="4" t="s">
        <v>5</v>
      </c>
    </row>
    <row r="64" spans="1:8">
      <c r="A64" s="2" t="s">
        <v>114</v>
      </c>
      <c r="B64" s="6">
        <v>22528</v>
      </c>
      <c r="C64" s="6">
        <v>20094</v>
      </c>
      <c r="D64" s="6">
        <v>44574</v>
      </c>
      <c r="E64" s="6">
        <v>39699</v>
      </c>
      <c r="F64" s="4" t="s">
        <v>5</v>
      </c>
      <c r="G64" s="4" t="s">
        <v>5</v>
      </c>
      <c r="H64" s="4" t="s">
        <v>5</v>
      </c>
    </row>
    <row r="65" spans="1:8">
      <c r="A65" s="2" t="s">
        <v>115</v>
      </c>
      <c r="B65" s="6">
        <v>-204059</v>
      </c>
      <c r="C65" s="6">
        <v>-22996</v>
      </c>
      <c r="D65" s="6">
        <v>-243314</v>
      </c>
      <c r="E65" s="6">
        <v>-44558</v>
      </c>
      <c r="F65" s="4" t="s">
        <v>5</v>
      </c>
      <c r="G65" s="4" t="s">
        <v>5</v>
      </c>
      <c r="H65" s="4" t="s">
        <v>5</v>
      </c>
    </row>
    <row r="66" spans="1:8">
      <c r="A66" s="2" t="s">
        <v>116</v>
      </c>
      <c r="B66" s="4">
        <v>430</v>
      </c>
      <c r="C66" s="4">
        <v>36</v>
      </c>
      <c r="D66" s="4">
        <v>380</v>
      </c>
      <c r="E66" s="4">
        <v>38</v>
      </c>
      <c r="F66" s="4" t="s">
        <v>5</v>
      </c>
      <c r="G66" s="4" t="s">
        <v>5</v>
      </c>
      <c r="H66" s="4" t="s">
        <v>5</v>
      </c>
    </row>
    <row r="67" spans="1:8">
      <c r="A67" s="2" t="s">
        <v>117</v>
      </c>
      <c r="B67" s="6">
        <v>-204489</v>
      </c>
      <c r="C67" s="6">
        <v>-23032</v>
      </c>
      <c r="D67" s="6">
        <v>-243694</v>
      </c>
      <c r="E67" s="6">
        <v>-44596</v>
      </c>
      <c r="F67" s="4" t="s">
        <v>5</v>
      </c>
      <c r="G67" s="4" t="s">
        <v>5</v>
      </c>
      <c r="H67" s="4" t="s">
        <v>5</v>
      </c>
    </row>
    <row r="68" spans="1:8" ht="30">
      <c r="A68" s="2" t="s">
        <v>119</v>
      </c>
      <c r="B68" s="6">
        <v>-204489</v>
      </c>
      <c r="C68" s="6">
        <v>-23032</v>
      </c>
      <c r="D68" s="6">
        <v>-243694</v>
      </c>
      <c r="E68" s="6">
        <v>-44596</v>
      </c>
      <c r="F68" s="4" t="s">
        <v>5</v>
      </c>
      <c r="G68" s="4" t="s">
        <v>5</v>
      </c>
      <c r="H68" s="4" t="s">
        <v>5</v>
      </c>
    </row>
    <row r="69" spans="1:8">
      <c r="A69" s="3" t="s">
        <v>120</v>
      </c>
      <c r="B69" s="4" t="s">
        <v>5</v>
      </c>
      <c r="C69" s="4" t="s">
        <v>5</v>
      </c>
      <c r="D69" s="4" t="s">
        <v>5</v>
      </c>
      <c r="E69" s="4" t="s">
        <v>5</v>
      </c>
      <c r="F69" s="4" t="s">
        <v>5</v>
      </c>
      <c r="G69" s="4" t="s">
        <v>5</v>
      </c>
      <c r="H69" s="4" t="s">
        <v>5</v>
      </c>
    </row>
    <row r="70" spans="1:8">
      <c r="A70" s="2" t="s">
        <v>123</v>
      </c>
      <c r="B70" s="6">
        <v>-204489</v>
      </c>
      <c r="C70" s="6">
        <v>-23032</v>
      </c>
      <c r="D70" s="6">
        <v>-243694</v>
      </c>
      <c r="E70" s="6">
        <v>-44596</v>
      </c>
      <c r="F70" s="4" t="s">
        <v>5</v>
      </c>
      <c r="G70" s="4" t="s">
        <v>5</v>
      </c>
      <c r="H70" s="4" t="s">
        <v>5</v>
      </c>
    </row>
    <row r="71" spans="1:8" ht="45">
      <c r="A71" s="2" t="s">
        <v>125</v>
      </c>
      <c r="B71" s="6">
        <v>-204489</v>
      </c>
      <c r="C71" s="6">
        <v>-23032</v>
      </c>
      <c r="D71" s="6">
        <v>-243694</v>
      </c>
      <c r="E71" s="6">
        <v>-44596</v>
      </c>
      <c r="F71" s="4" t="s">
        <v>5</v>
      </c>
      <c r="G71" s="4" t="s">
        <v>5</v>
      </c>
      <c r="H71" s="4" t="s">
        <v>5</v>
      </c>
    </row>
    <row r="72" spans="1:8">
      <c r="A72" s="2" t="s">
        <v>1828</v>
      </c>
      <c r="B72" s="4" t="s">
        <v>5</v>
      </c>
      <c r="C72" s="4" t="s">
        <v>5</v>
      </c>
      <c r="D72" s="4" t="s">
        <v>5</v>
      </c>
      <c r="E72" s="4" t="s">
        <v>5</v>
      </c>
      <c r="F72" s="4" t="s">
        <v>5</v>
      </c>
      <c r="G72" s="4" t="s">
        <v>5</v>
      </c>
      <c r="H72" s="4" t="s">
        <v>5</v>
      </c>
    </row>
    <row r="73" spans="1:8">
      <c r="A73" s="3" t="s">
        <v>93</v>
      </c>
      <c r="B73" s="4" t="s">
        <v>5</v>
      </c>
      <c r="C73" s="4" t="s">
        <v>5</v>
      </c>
      <c r="D73" s="4" t="s">
        <v>5</v>
      </c>
      <c r="E73" s="4" t="s">
        <v>5</v>
      </c>
      <c r="F73" s="4" t="s">
        <v>5</v>
      </c>
      <c r="G73" s="4" t="s">
        <v>5</v>
      </c>
      <c r="H73" s="4" t="s">
        <v>5</v>
      </c>
    </row>
    <row r="74" spans="1:8">
      <c r="A74" s="2" t="s">
        <v>94</v>
      </c>
      <c r="B74" s="6">
        <v>133854</v>
      </c>
      <c r="C74" s="6">
        <v>115026</v>
      </c>
      <c r="D74" s="6">
        <v>264592</v>
      </c>
      <c r="E74" s="6">
        <v>227963</v>
      </c>
      <c r="F74" s="4" t="s">
        <v>5</v>
      </c>
      <c r="G74" s="4" t="s">
        <v>5</v>
      </c>
      <c r="H74" s="4" t="s">
        <v>5</v>
      </c>
    </row>
    <row r="75" spans="1:8">
      <c r="A75" s="2" t="s">
        <v>95</v>
      </c>
      <c r="B75" s="6">
        <v>16526</v>
      </c>
      <c r="C75" s="4" t="s">
        <v>5</v>
      </c>
      <c r="D75" s="6">
        <v>32845</v>
      </c>
      <c r="E75" s="4" t="s">
        <v>5</v>
      </c>
      <c r="F75" s="4" t="s">
        <v>5</v>
      </c>
      <c r="G75" s="4" t="s">
        <v>5</v>
      </c>
      <c r="H75" s="4" t="s">
        <v>5</v>
      </c>
    </row>
    <row r="76" spans="1:8">
      <c r="A76" s="2" t="s">
        <v>96</v>
      </c>
      <c r="B76" s="6">
        <v>2955</v>
      </c>
      <c r="C76" s="6">
        <v>2390</v>
      </c>
      <c r="D76" s="6">
        <v>5554</v>
      </c>
      <c r="E76" s="6">
        <v>4526</v>
      </c>
      <c r="F76" s="4" t="s">
        <v>5</v>
      </c>
      <c r="G76" s="4" t="s">
        <v>5</v>
      </c>
      <c r="H76" s="4" t="s">
        <v>5</v>
      </c>
    </row>
    <row r="77" spans="1:8">
      <c r="A77" s="2" t="s">
        <v>1840</v>
      </c>
      <c r="B77" s="6">
        <v>2014</v>
      </c>
      <c r="C77" s="6">
        <v>-2620</v>
      </c>
      <c r="D77" s="6">
        <v>-6102</v>
      </c>
      <c r="E77" s="6">
        <v>-3139</v>
      </c>
      <c r="F77" s="4" t="s">
        <v>5</v>
      </c>
      <c r="G77" s="4" t="s">
        <v>5</v>
      </c>
      <c r="H77" s="4" t="s">
        <v>5</v>
      </c>
    </row>
    <row r="78" spans="1:8">
      <c r="A78" s="2" t="s">
        <v>1842</v>
      </c>
      <c r="B78" s="6">
        <v>23088</v>
      </c>
      <c r="C78" s="6">
        <v>19669</v>
      </c>
      <c r="D78" s="6">
        <v>42293</v>
      </c>
      <c r="E78" s="6">
        <v>38615</v>
      </c>
      <c r="F78" s="4" t="s">
        <v>5</v>
      </c>
      <c r="G78" s="4" t="s">
        <v>5</v>
      </c>
      <c r="H78" s="4" t="s">
        <v>5</v>
      </c>
    </row>
    <row r="79" spans="1:8">
      <c r="A79" s="2" t="s">
        <v>97</v>
      </c>
      <c r="B79" s="6">
        <v>178437</v>
      </c>
      <c r="C79" s="6">
        <v>134465</v>
      </c>
      <c r="D79" s="6">
        <v>339182</v>
      </c>
      <c r="E79" s="6">
        <v>267965</v>
      </c>
      <c r="F79" s="4" t="s">
        <v>5</v>
      </c>
      <c r="G79" s="4" t="s">
        <v>5</v>
      </c>
      <c r="H79" s="4" t="s">
        <v>5</v>
      </c>
    </row>
    <row r="80" spans="1:8">
      <c r="A80" s="3" t="s">
        <v>98</v>
      </c>
      <c r="B80" s="4" t="s">
        <v>5</v>
      </c>
      <c r="C80" s="4" t="s">
        <v>5</v>
      </c>
      <c r="D80" s="4" t="s">
        <v>5</v>
      </c>
      <c r="E80" s="4" t="s">
        <v>5</v>
      </c>
      <c r="F80" s="4" t="s">
        <v>5</v>
      </c>
      <c r="G80" s="4" t="s">
        <v>5</v>
      </c>
      <c r="H80" s="4" t="s">
        <v>5</v>
      </c>
    </row>
    <row r="81" spans="1:8">
      <c r="A81" s="2" t="s">
        <v>99</v>
      </c>
      <c r="B81" s="6">
        <v>88555</v>
      </c>
      <c r="C81" s="6">
        <v>76510</v>
      </c>
      <c r="D81" s="6">
        <v>180926</v>
      </c>
      <c r="E81" s="6">
        <v>150072</v>
      </c>
      <c r="F81" s="4" t="s">
        <v>5</v>
      </c>
      <c r="G81" s="4" t="s">
        <v>5</v>
      </c>
      <c r="H81" s="4" t="s">
        <v>5</v>
      </c>
    </row>
    <row r="82" spans="1:8">
      <c r="A82" s="2" t="s">
        <v>100</v>
      </c>
      <c r="B82" s="6">
        <v>17427</v>
      </c>
      <c r="C82" s="6">
        <v>12290</v>
      </c>
      <c r="D82" s="6">
        <v>32964</v>
      </c>
      <c r="E82" s="6">
        <v>25746</v>
      </c>
      <c r="F82" s="4" t="s">
        <v>5</v>
      </c>
      <c r="G82" s="4" t="s">
        <v>5</v>
      </c>
      <c r="H82" s="4" t="s">
        <v>5</v>
      </c>
    </row>
    <row r="83" spans="1:8">
      <c r="A83" s="2" t="s">
        <v>101</v>
      </c>
      <c r="B83" s="6">
        <v>11573</v>
      </c>
      <c r="C83" s="6">
        <v>9006</v>
      </c>
      <c r="D83" s="6">
        <v>23252</v>
      </c>
      <c r="E83" s="6">
        <v>17603</v>
      </c>
      <c r="F83" s="4" t="s">
        <v>5</v>
      </c>
      <c r="G83" s="4" t="s">
        <v>5</v>
      </c>
      <c r="H83" s="4" t="s">
        <v>5</v>
      </c>
    </row>
    <row r="84" spans="1:8">
      <c r="A84" s="2" t="s">
        <v>102</v>
      </c>
      <c r="B84" s="6">
        <v>10227</v>
      </c>
      <c r="C84" s="6">
        <v>7436</v>
      </c>
      <c r="D84" s="6">
        <v>19126</v>
      </c>
      <c r="E84" s="6">
        <v>14569</v>
      </c>
      <c r="F84" s="4" t="s">
        <v>5</v>
      </c>
      <c r="G84" s="4" t="s">
        <v>5</v>
      </c>
      <c r="H84" s="4" t="s">
        <v>5</v>
      </c>
    </row>
    <row r="85" spans="1:8">
      <c r="A85" s="2" t="s">
        <v>103</v>
      </c>
      <c r="B85" s="6">
        <v>27636</v>
      </c>
      <c r="C85" s="6">
        <v>18570</v>
      </c>
      <c r="D85" s="6">
        <v>52820</v>
      </c>
      <c r="E85" s="6">
        <v>35506</v>
      </c>
      <c r="F85" s="4" t="s">
        <v>5</v>
      </c>
      <c r="G85" s="4" t="s">
        <v>5</v>
      </c>
      <c r="H85" s="4" t="s">
        <v>5</v>
      </c>
    </row>
    <row r="86" spans="1:8">
      <c r="A86" s="2" t="s">
        <v>104</v>
      </c>
      <c r="B86" s="6">
        <v>17739</v>
      </c>
      <c r="C86" s="6">
        <v>13287</v>
      </c>
      <c r="D86" s="6">
        <v>35078</v>
      </c>
      <c r="E86" s="6">
        <v>26484</v>
      </c>
      <c r="F86" s="4" t="s">
        <v>5</v>
      </c>
      <c r="G86" s="4" t="s">
        <v>5</v>
      </c>
      <c r="H86" s="4" t="s">
        <v>5</v>
      </c>
    </row>
    <row r="87" spans="1:8">
      <c r="A87" s="2" t="s">
        <v>105</v>
      </c>
      <c r="B87" s="6">
        <v>2566</v>
      </c>
      <c r="C87" s="6">
        <v>1049</v>
      </c>
      <c r="D87" s="6">
        <v>5357</v>
      </c>
      <c r="E87" s="6">
        <v>2993</v>
      </c>
      <c r="F87" s="4" t="s">
        <v>5</v>
      </c>
      <c r="G87" s="4" t="s">
        <v>5</v>
      </c>
      <c r="H87" s="4" t="s">
        <v>5</v>
      </c>
    </row>
    <row r="88" spans="1:8">
      <c r="A88" s="2" t="s">
        <v>106</v>
      </c>
      <c r="B88" s="6">
        <v>4216</v>
      </c>
      <c r="C88" s="4">
        <v>805</v>
      </c>
      <c r="D88" s="6">
        <v>8051</v>
      </c>
      <c r="E88" s="6">
        <v>1457</v>
      </c>
      <c r="F88" s="4" t="s">
        <v>5</v>
      </c>
      <c r="G88" s="4" t="s">
        <v>5</v>
      </c>
      <c r="H88" s="4" t="s">
        <v>5</v>
      </c>
    </row>
    <row r="89" spans="1:8">
      <c r="A89" s="2" t="s">
        <v>107</v>
      </c>
      <c r="B89" s="6">
        <v>182000</v>
      </c>
      <c r="C89" s="4" t="s">
        <v>5</v>
      </c>
      <c r="D89" s="6">
        <v>182000</v>
      </c>
      <c r="E89" s="4" t="s">
        <v>5</v>
      </c>
      <c r="F89" s="4" t="s">
        <v>5</v>
      </c>
      <c r="G89" s="4" t="s">
        <v>5</v>
      </c>
      <c r="H89" s="4" t="s">
        <v>5</v>
      </c>
    </row>
    <row r="90" spans="1:8">
      <c r="A90" s="2" t="s">
        <v>108</v>
      </c>
      <c r="B90" s="4" t="s">
        <v>58</v>
      </c>
      <c r="C90" s="4" t="s">
        <v>5</v>
      </c>
      <c r="D90" s="4" t="s">
        <v>58</v>
      </c>
      <c r="E90" s="4" t="s">
        <v>5</v>
      </c>
      <c r="F90" s="4" t="s">
        <v>5</v>
      </c>
      <c r="G90" s="4" t="s">
        <v>5</v>
      </c>
      <c r="H90" s="4" t="s">
        <v>5</v>
      </c>
    </row>
    <row r="91" spans="1:8" ht="30">
      <c r="A91" s="2" t="s">
        <v>977</v>
      </c>
      <c r="B91" s="4">
        <v>7</v>
      </c>
      <c r="C91" s="4" t="s">
        <v>5</v>
      </c>
      <c r="D91" s="4">
        <v>75</v>
      </c>
      <c r="E91" s="4" t="s">
        <v>5</v>
      </c>
      <c r="F91" s="4" t="s">
        <v>5</v>
      </c>
      <c r="G91" s="4" t="s">
        <v>5</v>
      </c>
      <c r="H91" s="4" t="s">
        <v>5</v>
      </c>
    </row>
    <row r="92" spans="1:8">
      <c r="A92" s="2" t="s">
        <v>109</v>
      </c>
      <c r="B92" s="4" t="s">
        <v>5</v>
      </c>
      <c r="C92" s="4" t="s">
        <v>5</v>
      </c>
      <c r="D92" s="4">
        <v>135</v>
      </c>
      <c r="E92" s="4" t="s">
        <v>5</v>
      </c>
      <c r="F92" s="4" t="s">
        <v>5</v>
      </c>
      <c r="G92" s="4" t="s">
        <v>5</v>
      </c>
      <c r="H92" s="4" t="s">
        <v>5</v>
      </c>
    </row>
    <row r="93" spans="1:8" ht="30">
      <c r="A93" s="2" t="s">
        <v>111</v>
      </c>
      <c r="B93" s="4" t="s">
        <v>5</v>
      </c>
      <c r="C93" s="6">
        <v>-1460</v>
      </c>
      <c r="D93" s="4" t="s">
        <v>5</v>
      </c>
      <c r="E93" s="6">
        <v>-1460</v>
      </c>
      <c r="F93" s="4" t="s">
        <v>5</v>
      </c>
      <c r="G93" s="4" t="s">
        <v>5</v>
      </c>
      <c r="H93" s="4" t="s">
        <v>5</v>
      </c>
    </row>
    <row r="94" spans="1:8" ht="30">
      <c r="A94" s="2" t="s">
        <v>110</v>
      </c>
      <c r="B94" s="4">
        <v>204</v>
      </c>
      <c r="C94" s="4" t="s">
        <v>5</v>
      </c>
      <c r="D94" s="4">
        <v>403</v>
      </c>
      <c r="E94" s="4" t="s">
        <v>5</v>
      </c>
      <c r="F94" s="4" t="s">
        <v>5</v>
      </c>
      <c r="G94" s="4" t="s">
        <v>5</v>
      </c>
      <c r="H94" s="4" t="s">
        <v>5</v>
      </c>
    </row>
    <row r="95" spans="1:8">
      <c r="A95" s="2" t="s">
        <v>114</v>
      </c>
      <c r="B95" s="6">
        <v>362150</v>
      </c>
      <c r="C95" s="6">
        <v>137493</v>
      </c>
      <c r="D95" s="6">
        <v>540187</v>
      </c>
      <c r="E95" s="6">
        <v>272970</v>
      </c>
      <c r="F95" s="4" t="s">
        <v>5</v>
      </c>
      <c r="G95" s="4" t="s">
        <v>5</v>
      </c>
      <c r="H95" s="4" t="s">
        <v>5</v>
      </c>
    </row>
    <row r="96" spans="1:8">
      <c r="A96" s="2" t="s">
        <v>115</v>
      </c>
      <c r="B96" s="6">
        <v>-183713</v>
      </c>
      <c r="C96" s="6">
        <v>-3028</v>
      </c>
      <c r="D96" s="6">
        <v>-201005</v>
      </c>
      <c r="E96" s="6">
        <v>-5005</v>
      </c>
      <c r="F96" s="4" t="s">
        <v>5</v>
      </c>
      <c r="G96" s="4" t="s">
        <v>5</v>
      </c>
      <c r="H96" s="4" t="s">
        <v>5</v>
      </c>
    </row>
    <row r="97" spans="1:8">
      <c r="A97" s="2" t="s">
        <v>116</v>
      </c>
      <c r="B97" s="6">
        <v>-1632</v>
      </c>
      <c r="C97" s="4" t="s">
        <v>5</v>
      </c>
      <c r="D97" s="6">
        <v>-1631</v>
      </c>
      <c r="E97" s="4" t="s">
        <v>5</v>
      </c>
      <c r="F97" s="4" t="s">
        <v>5</v>
      </c>
      <c r="G97" s="4" t="s">
        <v>5</v>
      </c>
      <c r="H97" s="4" t="s">
        <v>5</v>
      </c>
    </row>
    <row r="98" spans="1:8">
      <c r="A98" s="2" t="s">
        <v>117</v>
      </c>
      <c r="B98" s="6">
        <v>-182081</v>
      </c>
      <c r="C98" s="6">
        <v>-3028</v>
      </c>
      <c r="D98" s="6">
        <v>-199374</v>
      </c>
      <c r="E98" s="6">
        <v>-5005</v>
      </c>
      <c r="F98" s="4" t="s">
        <v>5</v>
      </c>
      <c r="G98" s="4" t="s">
        <v>5</v>
      </c>
      <c r="H98" s="4" t="s">
        <v>5</v>
      </c>
    </row>
    <row r="99" spans="1:8" ht="30">
      <c r="A99" s="2" t="s">
        <v>119</v>
      </c>
      <c r="B99" s="6">
        <v>-182081</v>
      </c>
      <c r="C99" s="6">
        <v>-3028</v>
      </c>
      <c r="D99" s="6">
        <v>-199374</v>
      </c>
      <c r="E99" s="6">
        <v>-5005</v>
      </c>
      <c r="F99" s="4" t="s">
        <v>5</v>
      </c>
      <c r="G99" s="4" t="s">
        <v>5</v>
      </c>
      <c r="H99" s="4" t="s">
        <v>5</v>
      </c>
    </row>
    <row r="100" spans="1:8">
      <c r="A100" s="3" t="s">
        <v>120</v>
      </c>
      <c r="B100" s="4" t="s">
        <v>5</v>
      </c>
      <c r="C100" s="4" t="s">
        <v>5</v>
      </c>
      <c r="D100" s="4" t="s">
        <v>5</v>
      </c>
      <c r="E100" s="4" t="s">
        <v>5</v>
      </c>
      <c r="F100" s="4" t="s">
        <v>5</v>
      </c>
      <c r="G100" s="4" t="s">
        <v>5</v>
      </c>
      <c r="H100" s="4" t="s">
        <v>5</v>
      </c>
    </row>
    <row r="101" spans="1:8">
      <c r="A101" s="2" t="s">
        <v>123</v>
      </c>
      <c r="B101" s="6">
        <v>-182081</v>
      </c>
      <c r="C101" s="6">
        <v>-3028</v>
      </c>
      <c r="D101" s="6">
        <v>-199374</v>
      </c>
      <c r="E101" s="6">
        <v>-5005</v>
      </c>
      <c r="F101" s="4" t="s">
        <v>5</v>
      </c>
      <c r="G101" s="4" t="s">
        <v>5</v>
      </c>
      <c r="H101" s="4" t="s">
        <v>5</v>
      </c>
    </row>
    <row r="102" spans="1:8" ht="45">
      <c r="A102" s="2" t="s">
        <v>125</v>
      </c>
      <c r="B102" s="6">
        <v>-182081</v>
      </c>
      <c r="C102" s="6">
        <v>-3028</v>
      </c>
      <c r="D102" s="6">
        <v>-199374</v>
      </c>
      <c r="E102" s="6">
        <v>-5005</v>
      </c>
      <c r="F102" s="4" t="s">
        <v>5</v>
      </c>
      <c r="G102" s="4" t="s">
        <v>5</v>
      </c>
      <c r="H102" s="4" t="s">
        <v>5</v>
      </c>
    </row>
    <row r="103" spans="1:8">
      <c r="A103" s="2" t="s">
        <v>1838</v>
      </c>
      <c r="B103" s="4" t="s">
        <v>5</v>
      </c>
      <c r="C103" s="4" t="s">
        <v>5</v>
      </c>
      <c r="D103" s="4" t="s">
        <v>5</v>
      </c>
      <c r="E103" s="4" t="s">
        <v>5</v>
      </c>
      <c r="F103" s="4" t="s">
        <v>5</v>
      </c>
      <c r="G103" s="4" t="s">
        <v>5</v>
      </c>
      <c r="H103" s="4" t="s">
        <v>5</v>
      </c>
    </row>
    <row r="104" spans="1:8">
      <c r="A104" s="3" t="s">
        <v>93</v>
      </c>
      <c r="B104" s="4" t="s">
        <v>5</v>
      </c>
      <c r="C104" s="4" t="s">
        <v>5</v>
      </c>
      <c r="D104" s="4" t="s">
        <v>5</v>
      </c>
      <c r="E104" s="4" t="s">
        <v>5</v>
      </c>
      <c r="F104" s="4" t="s">
        <v>5</v>
      </c>
      <c r="G104" s="4" t="s">
        <v>5</v>
      </c>
      <c r="H104" s="4" t="s">
        <v>5</v>
      </c>
    </row>
    <row r="105" spans="1:8">
      <c r="A105" s="2" t="s">
        <v>94</v>
      </c>
      <c r="B105" s="6">
        <v>112096</v>
      </c>
      <c r="C105" s="6">
        <v>60821</v>
      </c>
      <c r="D105" s="6">
        <v>195266</v>
      </c>
      <c r="E105" s="6">
        <v>119857</v>
      </c>
      <c r="F105" s="4" t="s">
        <v>5</v>
      </c>
      <c r="G105" s="4" t="s">
        <v>5</v>
      </c>
      <c r="H105" s="4" t="s">
        <v>5</v>
      </c>
    </row>
    <row r="106" spans="1:8">
      <c r="A106" s="2" t="s">
        <v>95</v>
      </c>
      <c r="B106" s="4">
        <v>330</v>
      </c>
      <c r="C106" s="4" t="s">
        <v>5</v>
      </c>
      <c r="D106" s="4">
        <v>608</v>
      </c>
      <c r="E106" s="4" t="s">
        <v>5</v>
      </c>
      <c r="F106" s="4" t="s">
        <v>5</v>
      </c>
      <c r="G106" s="4" t="s">
        <v>5</v>
      </c>
      <c r="H106" s="4" t="s">
        <v>5</v>
      </c>
    </row>
    <row r="107" spans="1:8">
      <c r="A107" s="2" t="s">
        <v>96</v>
      </c>
      <c r="B107" s="4">
        <v>214</v>
      </c>
      <c r="C107" s="4">
        <v>80</v>
      </c>
      <c r="D107" s="4">
        <v>524</v>
      </c>
      <c r="E107" s="4">
        <v>72</v>
      </c>
      <c r="F107" s="4" t="s">
        <v>5</v>
      </c>
      <c r="G107" s="4" t="s">
        <v>5</v>
      </c>
      <c r="H107" s="4" t="s">
        <v>5</v>
      </c>
    </row>
    <row r="108" spans="1:8">
      <c r="A108" s="2" t="s">
        <v>1840</v>
      </c>
      <c r="B108" s="4" t="s">
        <v>5</v>
      </c>
      <c r="C108" s="4">
        <v>-2</v>
      </c>
      <c r="D108" s="4">
        <v>9</v>
      </c>
      <c r="E108" s="4">
        <v>7</v>
      </c>
      <c r="F108" s="4" t="s">
        <v>5</v>
      </c>
      <c r="G108" s="4" t="s">
        <v>5</v>
      </c>
      <c r="H108" s="4" t="s">
        <v>5</v>
      </c>
    </row>
    <row r="109" spans="1:8">
      <c r="A109" s="2" t="s">
        <v>97</v>
      </c>
      <c r="B109" s="6">
        <v>112640</v>
      </c>
      <c r="C109" s="6">
        <v>60899</v>
      </c>
      <c r="D109" s="6">
        <v>196407</v>
      </c>
      <c r="E109" s="6">
        <v>119936</v>
      </c>
      <c r="F109" s="4" t="s">
        <v>5</v>
      </c>
      <c r="G109" s="4" t="s">
        <v>5</v>
      </c>
      <c r="H109" s="4" t="s">
        <v>5</v>
      </c>
    </row>
    <row r="110" spans="1:8">
      <c r="A110" s="3" t="s">
        <v>98</v>
      </c>
      <c r="B110" s="4" t="s">
        <v>5</v>
      </c>
      <c r="C110" s="4" t="s">
        <v>5</v>
      </c>
      <c r="D110" s="4" t="s">
        <v>5</v>
      </c>
      <c r="E110" s="4" t="s">
        <v>5</v>
      </c>
      <c r="F110" s="4" t="s">
        <v>5</v>
      </c>
      <c r="G110" s="4" t="s">
        <v>5</v>
      </c>
      <c r="H110" s="4" t="s">
        <v>5</v>
      </c>
    </row>
    <row r="111" spans="1:8">
      <c r="A111" s="2" t="s">
        <v>99</v>
      </c>
      <c r="B111" s="6">
        <v>47213</v>
      </c>
      <c r="C111" s="6">
        <v>23022</v>
      </c>
      <c r="D111" s="6">
        <v>80717</v>
      </c>
      <c r="E111" s="6">
        <v>45522</v>
      </c>
      <c r="F111" s="4" t="s">
        <v>5</v>
      </c>
      <c r="G111" s="4" t="s">
        <v>5</v>
      </c>
      <c r="H111" s="4" t="s">
        <v>5</v>
      </c>
    </row>
    <row r="112" spans="1:8">
      <c r="A112" s="2" t="s">
        <v>100</v>
      </c>
      <c r="B112" s="6">
        <v>7075</v>
      </c>
      <c r="C112" s="6">
        <v>2117</v>
      </c>
      <c r="D112" s="6">
        <v>13272</v>
      </c>
      <c r="E112" s="6">
        <v>4503</v>
      </c>
      <c r="F112" s="4" t="s">
        <v>5</v>
      </c>
      <c r="G112" s="4" t="s">
        <v>5</v>
      </c>
      <c r="H112" s="4" t="s">
        <v>5</v>
      </c>
    </row>
    <row r="113" spans="1:8">
      <c r="A113" s="2" t="s">
        <v>101</v>
      </c>
      <c r="B113" s="6">
        <v>5594</v>
      </c>
      <c r="C113" s="6">
        <v>1669</v>
      </c>
      <c r="D113" s="6">
        <v>9410</v>
      </c>
      <c r="E113" s="6">
        <v>3255</v>
      </c>
      <c r="F113" s="4" t="s">
        <v>5</v>
      </c>
      <c r="G113" s="4" t="s">
        <v>5</v>
      </c>
      <c r="H113" s="4" t="s">
        <v>5</v>
      </c>
    </row>
    <row r="114" spans="1:8">
      <c r="A114" s="2" t="s">
        <v>102</v>
      </c>
      <c r="B114" s="6">
        <v>5869</v>
      </c>
      <c r="C114" s="6">
        <v>3561</v>
      </c>
      <c r="D114" s="6">
        <v>11351</v>
      </c>
      <c r="E114" s="6">
        <v>6704</v>
      </c>
      <c r="F114" s="4" t="s">
        <v>5</v>
      </c>
      <c r="G114" s="4" t="s">
        <v>5</v>
      </c>
      <c r="H114" s="4" t="s">
        <v>5</v>
      </c>
    </row>
    <row r="115" spans="1:8">
      <c r="A115" s="2" t="s">
        <v>103</v>
      </c>
      <c r="B115" s="6">
        <v>6179</v>
      </c>
      <c r="C115" s="6">
        <v>4279</v>
      </c>
      <c r="D115" s="6">
        <v>10978</v>
      </c>
      <c r="E115" s="6">
        <v>7751</v>
      </c>
      <c r="F115" s="4" t="s">
        <v>5</v>
      </c>
      <c r="G115" s="4" t="s">
        <v>5</v>
      </c>
      <c r="H115" s="4" t="s">
        <v>5</v>
      </c>
    </row>
    <row r="116" spans="1:8">
      <c r="A116" s="2" t="s">
        <v>104</v>
      </c>
      <c r="B116" s="6">
        <v>4423</v>
      </c>
      <c r="C116" s="6">
        <v>2033</v>
      </c>
      <c r="D116" s="6">
        <v>7806</v>
      </c>
      <c r="E116" s="6">
        <v>4007</v>
      </c>
      <c r="F116" s="4" t="s">
        <v>5</v>
      </c>
      <c r="G116" s="4" t="s">
        <v>5</v>
      </c>
      <c r="H116" s="4" t="s">
        <v>5</v>
      </c>
    </row>
    <row r="117" spans="1:8">
      <c r="A117" s="2" t="s">
        <v>105</v>
      </c>
      <c r="B117" s="4">
        <v>862</v>
      </c>
      <c r="C117" s="4">
        <v>966</v>
      </c>
      <c r="D117" s="6">
        <v>2367</v>
      </c>
      <c r="E117" s="6">
        <v>2097</v>
      </c>
      <c r="F117" s="4" t="s">
        <v>5</v>
      </c>
      <c r="G117" s="4" t="s">
        <v>5</v>
      </c>
      <c r="H117" s="4" t="s">
        <v>5</v>
      </c>
    </row>
    <row r="118" spans="1:8">
      <c r="A118" s="2" t="s">
        <v>106</v>
      </c>
      <c r="B118" s="6">
        <v>3388</v>
      </c>
      <c r="C118" s="4">
        <v>76</v>
      </c>
      <c r="D118" s="6">
        <v>5161</v>
      </c>
      <c r="E118" s="4">
        <v>142</v>
      </c>
      <c r="F118" s="4" t="s">
        <v>5</v>
      </c>
      <c r="G118" s="4" t="s">
        <v>5</v>
      </c>
      <c r="H118" s="4" t="s">
        <v>5</v>
      </c>
    </row>
    <row r="119" spans="1:8">
      <c r="A119" s="2" t="s">
        <v>107</v>
      </c>
      <c r="B119" s="4" t="s">
        <v>58</v>
      </c>
      <c r="C119" s="4" t="s">
        <v>5</v>
      </c>
      <c r="D119" s="4" t="s">
        <v>58</v>
      </c>
      <c r="E119" s="4" t="s">
        <v>5</v>
      </c>
      <c r="F119" s="4" t="s">
        <v>5</v>
      </c>
      <c r="G119" s="4" t="s">
        <v>5</v>
      </c>
      <c r="H119" s="4" t="s">
        <v>5</v>
      </c>
    </row>
    <row r="120" spans="1:8">
      <c r="A120" s="2" t="s">
        <v>108</v>
      </c>
      <c r="B120" s="4" t="s">
        <v>58</v>
      </c>
      <c r="C120" s="4" t="s">
        <v>5</v>
      </c>
      <c r="D120" s="4" t="s">
        <v>58</v>
      </c>
      <c r="E120" s="4" t="s">
        <v>5</v>
      </c>
      <c r="F120" s="4" t="s">
        <v>5</v>
      </c>
      <c r="G120" s="4" t="s">
        <v>5</v>
      </c>
      <c r="H120" s="4" t="s">
        <v>5</v>
      </c>
    </row>
    <row r="121" spans="1:8" ht="30">
      <c r="A121" s="2" t="s">
        <v>977</v>
      </c>
      <c r="B121" s="4">
        <v>-7</v>
      </c>
      <c r="C121" s="4" t="s">
        <v>5</v>
      </c>
      <c r="D121" s="4">
        <v>-75</v>
      </c>
      <c r="E121" s="4" t="s">
        <v>5</v>
      </c>
      <c r="F121" s="4" t="s">
        <v>5</v>
      </c>
      <c r="G121" s="4" t="s">
        <v>5</v>
      </c>
      <c r="H121" s="4" t="s">
        <v>5</v>
      </c>
    </row>
    <row r="122" spans="1:8">
      <c r="A122" s="2" t="s">
        <v>112</v>
      </c>
      <c r="B122" s="4">
        <v>79</v>
      </c>
      <c r="C122" s="4">
        <v>758</v>
      </c>
      <c r="D122" s="4">
        <v>107</v>
      </c>
      <c r="E122" s="4">
        <v>802</v>
      </c>
      <c r="F122" s="4" t="s">
        <v>5</v>
      </c>
      <c r="G122" s="4" t="s">
        <v>5</v>
      </c>
      <c r="H122" s="4" t="s">
        <v>5</v>
      </c>
    </row>
    <row r="123" spans="1:8">
      <c r="A123" s="2" t="s">
        <v>1843</v>
      </c>
      <c r="B123" s="6">
        <v>23326</v>
      </c>
      <c r="C123" s="6">
        <v>19871</v>
      </c>
      <c r="D123" s="6">
        <v>42738</v>
      </c>
      <c r="E123" s="6">
        <v>38990</v>
      </c>
      <c r="F123" s="4" t="s">
        <v>5</v>
      </c>
      <c r="G123" s="4" t="s">
        <v>5</v>
      </c>
      <c r="H123" s="4" t="s">
        <v>5</v>
      </c>
    </row>
    <row r="124" spans="1:8">
      <c r="A124" s="2" t="s">
        <v>114</v>
      </c>
      <c r="B124" s="6">
        <v>104001</v>
      </c>
      <c r="C124" s="6">
        <v>58352</v>
      </c>
      <c r="D124" s="6">
        <v>183832</v>
      </c>
      <c r="E124" s="6">
        <v>113773</v>
      </c>
      <c r="F124" s="4" t="s">
        <v>5</v>
      </c>
      <c r="G124" s="4" t="s">
        <v>5</v>
      </c>
      <c r="H124" s="4" t="s">
        <v>5</v>
      </c>
    </row>
    <row r="125" spans="1:8">
      <c r="A125" s="2" t="s">
        <v>115</v>
      </c>
      <c r="B125" s="6">
        <v>8639</v>
      </c>
      <c r="C125" s="6">
        <v>2547</v>
      </c>
      <c r="D125" s="6">
        <v>12575</v>
      </c>
      <c r="E125" s="6">
        <v>6163</v>
      </c>
      <c r="F125" s="4" t="s">
        <v>5</v>
      </c>
      <c r="G125" s="4" t="s">
        <v>5</v>
      </c>
      <c r="H125" s="4" t="s">
        <v>5</v>
      </c>
    </row>
    <row r="126" spans="1:8">
      <c r="A126" s="2" t="s">
        <v>116</v>
      </c>
      <c r="B126" s="6">
        <v>2136</v>
      </c>
      <c r="C126" s="6">
        <v>1335</v>
      </c>
      <c r="D126" s="6">
        <v>4291</v>
      </c>
      <c r="E126" s="6">
        <v>3112</v>
      </c>
      <c r="F126" s="4" t="s">
        <v>5</v>
      </c>
      <c r="G126" s="4" t="s">
        <v>5</v>
      </c>
      <c r="H126" s="4" t="s">
        <v>5</v>
      </c>
    </row>
    <row r="127" spans="1:8">
      <c r="A127" s="2" t="s">
        <v>117</v>
      </c>
      <c r="B127" s="6">
        <v>6503</v>
      </c>
      <c r="C127" s="6">
        <v>1212</v>
      </c>
      <c r="D127" s="6">
        <v>8284</v>
      </c>
      <c r="E127" s="6">
        <v>3051</v>
      </c>
      <c r="F127" s="4" t="s">
        <v>5</v>
      </c>
      <c r="G127" s="4" t="s">
        <v>5</v>
      </c>
      <c r="H127" s="4" t="s">
        <v>5</v>
      </c>
    </row>
    <row r="128" spans="1:8" ht="45">
      <c r="A128" s="2" t="s">
        <v>118</v>
      </c>
      <c r="B128" s="6">
        <v>-1487</v>
      </c>
      <c r="C128" s="4" t="s">
        <v>5</v>
      </c>
      <c r="D128" s="6">
        <v>-1985</v>
      </c>
      <c r="E128" s="4" t="s">
        <v>5</v>
      </c>
      <c r="F128" s="4" t="s">
        <v>5</v>
      </c>
      <c r="G128" s="4" t="s">
        <v>5</v>
      </c>
      <c r="H128" s="4" t="s">
        <v>5</v>
      </c>
    </row>
    <row r="129" spans="1:8" ht="30">
      <c r="A129" s="2" t="s">
        <v>119</v>
      </c>
      <c r="B129" s="6">
        <v>5016</v>
      </c>
      <c r="C129" s="6">
        <v>1212</v>
      </c>
      <c r="D129" s="6">
        <v>6299</v>
      </c>
      <c r="E129" s="6">
        <v>3051</v>
      </c>
      <c r="F129" s="4" t="s">
        <v>5</v>
      </c>
      <c r="G129" s="4" t="s">
        <v>5</v>
      </c>
      <c r="H129" s="4" t="s">
        <v>5</v>
      </c>
    </row>
    <row r="130" spans="1:8">
      <c r="A130" s="3" t="s">
        <v>120</v>
      </c>
      <c r="B130" s="4" t="s">
        <v>5</v>
      </c>
      <c r="C130" s="4" t="s">
        <v>5</v>
      </c>
      <c r="D130" s="4" t="s">
        <v>5</v>
      </c>
      <c r="E130" s="4" t="s">
        <v>5</v>
      </c>
      <c r="F130" s="4" t="s">
        <v>5</v>
      </c>
      <c r="G130" s="4" t="s">
        <v>5</v>
      </c>
      <c r="H130" s="4" t="s">
        <v>5</v>
      </c>
    </row>
    <row r="131" spans="1:8" ht="30">
      <c r="A131" s="2" t="s">
        <v>1841</v>
      </c>
      <c r="B131" s="4">
        <v>-750</v>
      </c>
      <c r="C131" s="6">
        <v>-3408</v>
      </c>
      <c r="D131" s="6">
        <v>-10606</v>
      </c>
      <c r="E131" s="6">
        <v>-5589</v>
      </c>
      <c r="F131" s="4" t="s">
        <v>5</v>
      </c>
      <c r="G131" s="4" t="s">
        <v>5</v>
      </c>
      <c r="H131" s="4" t="s">
        <v>5</v>
      </c>
    </row>
    <row r="132" spans="1:8">
      <c r="A132" s="2" t="s">
        <v>123</v>
      </c>
      <c r="B132" s="6">
        <v>5753</v>
      </c>
      <c r="C132" s="6">
        <v>-2196</v>
      </c>
      <c r="D132" s="6">
        <v>-2322</v>
      </c>
      <c r="E132" s="6">
        <v>-2538</v>
      </c>
      <c r="F132" s="4" t="s">
        <v>5</v>
      </c>
      <c r="G132" s="4" t="s">
        <v>5</v>
      </c>
      <c r="H132" s="4" t="s">
        <v>5</v>
      </c>
    </row>
    <row r="133" spans="1:8" ht="45">
      <c r="A133" s="2" t="s">
        <v>125</v>
      </c>
      <c r="B133" s="6">
        <v>5753</v>
      </c>
      <c r="C133" s="6">
        <v>-2196</v>
      </c>
      <c r="D133" s="6">
        <v>-2322</v>
      </c>
      <c r="E133" s="6">
        <v>-2538</v>
      </c>
      <c r="F133" s="4" t="s">
        <v>5</v>
      </c>
      <c r="G133" s="4" t="s">
        <v>5</v>
      </c>
      <c r="H133" s="4" t="s">
        <v>5</v>
      </c>
    </row>
    <row r="134" spans="1:8">
      <c r="A134" s="2" t="s">
        <v>1833</v>
      </c>
      <c r="B134" s="4" t="s">
        <v>5</v>
      </c>
      <c r="C134" s="4" t="s">
        <v>5</v>
      </c>
      <c r="D134" s="4" t="s">
        <v>5</v>
      </c>
      <c r="E134" s="4" t="s">
        <v>5</v>
      </c>
      <c r="F134" s="4" t="s">
        <v>5</v>
      </c>
      <c r="G134" s="4" t="s">
        <v>5</v>
      </c>
      <c r="H134" s="4" t="s">
        <v>5</v>
      </c>
    </row>
    <row r="135" spans="1:8">
      <c r="A135" s="3" t="s">
        <v>93</v>
      </c>
      <c r="B135" s="4" t="s">
        <v>5</v>
      </c>
      <c r="C135" s="4" t="s">
        <v>5</v>
      </c>
      <c r="D135" s="4" t="s">
        <v>5</v>
      </c>
      <c r="E135" s="4" t="s">
        <v>5</v>
      </c>
      <c r="F135" s="4" t="s">
        <v>5</v>
      </c>
      <c r="G135" s="4" t="s">
        <v>5</v>
      </c>
      <c r="H135" s="4" t="s">
        <v>5</v>
      </c>
    </row>
    <row r="136" spans="1:8">
      <c r="A136" s="2" t="s">
        <v>1840</v>
      </c>
      <c r="B136" s="6">
        <v>383690</v>
      </c>
      <c r="C136" s="6">
        <v>28550</v>
      </c>
      <c r="D136" s="6">
        <v>448380</v>
      </c>
      <c r="E136" s="6">
        <v>52630</v>
      </c>
      <c r="F136" s="4" t="s">
        <v>5</v>
      </c>
      <c r="G136" s="4" t="s">
        <v>5</v>
      </c>
      <c r="H136" s="4" t="s">
        <v>5</v>
      </c>
    </row>
    <row r="137" spans="1:8">
      <c r="A137" s="2" t="s">
        <v>1842</v>
      </c>
      <c r="B137" s="6">
        <v>-23326</v>
      </c>
      <c r="C137" s="6">
        <v>-19871</v>
      </c>
      <c r="D137" s="6">
        <v>-42738</v>
      </c>
      <c r="E137" s="6">
        <v>-38990</v>
      </c>
      <c r="F137" s="4" t="s">
        <v>5</v>
      </c>
      <c r="G137" s="4" t="s">
        <v>5</v>
      </c>
      <c r="H137" s="4" t="s">
        <v>5</v>
      </c>
    </row>
    <row r="138" spans="1:8">
      <c r="A138" s="2" t="s">
        <v>97</v>
      </c>
      <c r="B138" s="6">
        <v>360364</v>
      </c>
      <c r="C138" s="6">
        <v>8679</v>
      </c>
      <c r="D138" s="6">
        <v>405642</v>
      </c>
      <c r="E138" s="6">
        <v>13640</v>
      </c>
      <c r="F138" s="4" t="s">
        <v>5</v>
      </c>
      <c r="G138" s="4" t="s">
        <v>5</v>
      </c>
      <c r="H138" s="4" t="s">
        <v>5</v>
      </c>
    </row>
    <row r="139" spans="1:8">
      <c r="A139" s="3" t="s">
        <v>98</v>
      </c>
      <c r="B139" s="4" t="s">
        <v>5</v>
      </c>
      <c r="C139" s="4" t="s">
        <v>5</v>
      </c>
      <c r="D139" s="4" t="s">
        <v>5</v>
      </c>
      <c r="E139" s="4" t="s">
        <v>5</v>
      </c>
      <c r="F139" s="4" t="s">
        <v>5</v>
      </c>
      <c r="G139" s="4" t="s">
        <v>5</v>
      </c>
      <c r="H139" s="4" t="s">
        <v>5</v>
      </c>
    </row>
    <row r="140" spans="1:8">
      <c r="A140" s="2" t="s">
        <v>107</v>
      </c>
      <c r="B140" s="4" t="s">
        <v>58</v>
      </c>
      <c r="C140" s="4" t="s">
        <v>5</v>
      </c>
      <c r="D140" s="4" t="s">
        <v>58</v>
      </c>
      <c r="E140" s="4" t="s">
        <v>5</v>
      </c>
      <c r="F140" s="4" t="s">
        <v>5</v>
      </c>
      <c r="G140" s="4" t="s">
        <v>5</v>
      </c>
      <c r="H140" s="4" t="s">
        <v>5</v>
      </c>
    </row>
    <row r="141" spans="1:8">
      <c r="A141" s="2" t="s">
        <v>108</v>
      </c>
      <c r="B141" s="4" t="s">
        <v>58</v>
      </c>
      <c r="C141" s="4" t="s">
        <v>5</v>
      </c>
      <c r="D141" s="4" t="s">
        <v>58</v>
      </c>
      <c r="E141" s="4" t="s">
        <v>5</v>
      </c>
      <c r="F141" s="4" t="s">
        <v>5</v>
      </c>
      <c r="G141" s="4" t="s">
        <v>5</v>
      </c>
      <c r="H141" s="4" t="s">
        <v>5</v>
      </c>
    </row>
    <row r="142" spans="1:8">
      <c r="A142" s="2" t="s">
        <v>1843</v>
      </c>
      <c r="B142" s="6">
        <v>-23326</v>
      </c>
      <c r="C142" s="6">
        <v>-19871</v>
      </c>
      <c r="D142" s="6">
        <v>-42738</v>
      </c>
      <c r="E142" s="6">
        <v>-38990</v>
      </c>
      <c r="F142" s="4" t="s">
        <v>5</v>
      </c>
      <c r="G142" s="4" t="s">
        <v>5</v>
      </c>
      <c r="H142" s="4" t="s">
        <v>5</v>
      </c>
    </row>
    <row r="143" spans="1:8">
      <c r="A143" s="2" t="s">
        <v>114</v>
      </c>
      <c r="B143" s="6">
        <v>-23326</v>
      </c>
      <c r="C143" s="6">
        <v>-19871</v>
      </c>
      <c r="D143" s="6">
        <v>-42738</v>
      </c>
      <c r="E143" s="6">
        <v>-38990</v>
      </c>
      <c r="F143" s="4" t="s">
        <v>5</v>
      </c>
      <c r="G143" s="4" t="s">
        <v>5</v>
      </c>
      <c r="H143" s="4" t="s">
        <v>5</v>
      </c>
    </row>
    <row r="144" spans="1:8">
      <c r="A144" s="2" t="s">
        <v>115</v>
      </c>
      <c r="B144" s="6">
        <v>383690</v>
      </c>
      <c r="C144" s="6">
        <v>28550</v>
      </c>
      <c r="D144" s="6">
        <v>448380</v>
      </c>
      <c r="E144" s="6">
        <v>52630</v>
      </c>
      <c r="F144" s="4" t="s">
        <v>5</v>
      </c>
      <c r="G144" s="4" t="s">
        <v>5</v>
      </c>
      <c r="H144" s="4" t="s">
        <v>5</v>
      </c>
    </row>
    <row r="145" spans="1:8">
      <c r="A145" s="2" t="s">
        <v>117</v>
      </c>
      <c r="B145" s="6">
        <v>383690</v>
      </c>
      <c r="C145" s="6">
        <v>28550</v>
      </c>
      <c r="D145" s="6">
        <v>448380</v>
      </c>
      <c r="E145" s="6">
        <v>52630</v>
      </c>
      <c r="F145" s="4" t="s">
        <v>5</v>
      </c>
      <c r="G145" s="4" t="s">
        <v>5</v>
      </c>
      <c r="H145" s="4" t="s">
        <v>5</v>
      </c>
    </row>
    <row r="146" spans="1:8" ht="45">
      <c r="A146" s="2" t="s">
        <v>118</v>
      </c>
      <c r="B146" s="6">
        <v>-1438</v>
      </c>
      <c r="C146" s="4">
        <v>-654</v>
      </c>
      <c r="D146" s="6">
        <v>-1876</v>
      </c>
      <c r="E146" s="6">
        <v>-1018</v>
      </c>
      <c r="F146" s="4" t="s">
        <v>5</v>
      </c>
      <c r="G146" s="4" t="s">
        <v>5</v>
      </c>
      <c r="H146" s="4" t="s">
        <v>5</v>
      </c>
    </row>
    <row r="147" spans="1:8" ht="30">
      <c r="A147" s="2" t="s">
        <v>119</v>
      </c>
      <c r="B147" s="6">
        <v>382252</v>
      </c>
      <c r="C147" s="6">
        <v>27896</v>
      </c>
      <c r="D147" s="6">
        <v>446504</v>
      </c>
      <c r="E147" s="6">
        <v>51612</v>
      </c>
      <c r="F147" s="4" t="s">
        <v>5</v>
      </c>
      <c r="G147" s="4" t="s">
        <v>5</v>
      </c>
      <c r="H147" s="4" t="s">
        <v>5</v>
      </c>
    </row>
    <row r="148" spans="1:8">
      <c r="A148" s="3" t="s">
        <v>120</v>
      </c>
      <c r="B148" s="4" t="s">
        <v>5</v>
      </c>
      <c r="C148" s="4" t="s">
        <v>5</v>
      </c>
      <c r="D148" s="4" t="s">
        <v>5</v>
      </c>
      <c r="E148" s="4" t="s">
        <v>5</v>
      </c>
      <c r="F148" s="4" t="s">
        <v>5</v>
      </c>
      <c r="G148" s="4" t="s">
        <v>5</v>
      </c>
      <c r="H148" s="4" t="s">
        <v>5</v>
      </c>
    </row>
    <row r="149" spans="1:8">
      <c r="A149" s="2" t="s">
        <v>123</v>
      </c>
      <c r="B149" s="6">
        <v>383690</v>
      </c>
      <c r="C149" s="6">
        <v>28550</v>
      </c>
      <c r="D149" s="6">
        <v>448380</v>
      </c>
      <c r="E149" s="6">
        <v>52630</v>
      </c>
      <c r="F149" s="4" t="s">
        <v>5</v>
      </c>
      <c r="G149" s="4" t="s">
        <v>5</v>
      </c>
      <c r="H149" s="4" t="s">
        <v>5</v>
      </c>
    </row>
    <row r="150" spans="1:8" ht="45">
      <c r="A150" s="2" t="s">
        <v>124</v>
      </c>
      <c r="B150" s="6">
        <v>-2873</v>
      </c>
      <c r="C150" s="4">
        <v>-294</v>
      </c>
      <c r="D150" s="6">
        <v>-2990</v>
      </c>
      <c r="E150" s="4">
        <v>-491</v>
      </c>
      <c r="F150" s="4" t="s">
        <v>5</v>
      </c>
      <c r="G150" s="4" t="s">
        <v>5</v>
      </c>
      <c r="H150" s="4" t="s">
        <v>5</v>
      </c>
    </row>
    <row r="151" spans="1:8" ht="45">
      <c r="A151" s="2" t="s">
        <v>125</v>
      </c>
      <c r="B151" s="8">
        <v>380817</v>
      </c>
      <c r="C151" s="8">
        <v>28256</v>
      </c>
      <c r="D151" s="8">
        <v>445390</v>
      </c>
      <c r="E151" s="8">
        <v>52139</v>
      </c>
      <c r="F151" s="4" t="s">
        <v>5</v>
      </c>
      <c r="G151" s="4" t="s">
        <v>5</v>
      </c>
      <c r="H151" s="4" t="s">
        <v>5</v>
      </c>
    </row>
  </sheetData>
  <mergeCells count="3">
    <mergeCell ref="B1:C1"/>
    <mergeCell ref="D1:E1"/>
    <mergeCell ref="F1:H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7"/>
  <sheetViews>
    <sheetView showGridLines="0" workbookViewId="0"/>
  </sheetViews>
  <sheetFormatPr defaultRowHeight="15"/>
  <cols>
    <col min="1" max="1" width="36.5703125" bestFit="1" customWidth="1"/>
    <col min="2" max="3" width="12" bestFit="1" customWidth="1"/>
    <col min="4" max="6" width="12.28515625" bestFit="1" customWidth="1"/>
  </cols>
  <sheetData>
    <row r="1" spans="1:6" ht="15" customHeight="1">
      <c r="A1" s="1" t="s">
        <v>1844</v>
      </c>
      <c r="B1" s="7" t="s">
        <v>1</v>
      </c>
      <c r="C1" s="7"/>
      <c r="D1" s="7" t="s">
        <v>1499</v>
      </c>
      <c r="E1" s="7"/>
      <c r="F1" s="7"/>
    </row>
    <row r="2" spans="1:6" ht="30">
      <c r="A2" s="1" t="s">
        <v>25</v>
      </c>
      <c r="B2" s="1" t="s">
        <v>2</v>
      </c>
      <c r="C2" s="1" t="s">
        <v>92</v>
      </c>
      <c r="D2" s="1" t="s">
        <v>26</v>
      </c>
      <c r="E2" s="1" t="s">
        <v>1502</v>
      </c>
      <c r="F2" s="1" t="s">
        <v>1503</v>
      </c>
    </row>
    <row r="3" spans="1:6">
      <c r="A3" s="3" t="s">
        <v>127</v>
      </c>
      <c r="B3" s="4" t="s">
        <v>5</v>
      </c>
      <c r="C3" s="4" t="s">
        <v>5</v>
      </c>
      <c r="D3" s="4" t="s">
        <v>5</v>
      </c>
      <c r="E3" s="4" t="s">
        <v>5</v>
      </c>
      <c r="F3" s="4" t="s">
        <v>5</v>
      </c>
    </row>
    <row r="4" spans="1:6">
      <c r="A4" s="2" t="s">
        <v>337</v>
      </c>
      <c r="B4" s="8">
        <v>-233844</v>
      </c>
      <c r="C4" s="8">
        <v>-38862</v>
      </c>
      <c r="D4" s="8">
        <v>78200</v>
      </c>
      <c r="E4" s="8">
        <v>151100</v>
      </c>
      <c r="F4" s="8">
        <v>349900</v>
      </c>
    </row>
    <row r="5" spans="1:6" ht="45">
      <c r="A5" s="3" t="s">
        <v>128</v>
      </c>
      <c r="B5" s="4" t="s">
        <v>5</v>
      </c>
      <c r="C5" s="4" t="s">
        <v>5</v>
      </c>
      <c r="D5" s="4" t="s">
        <v>5</v>
      </c>
      <c r="E5" s="4" t="s">
        <v>5</v>
      </c>
      <c r="F5" s="4" t="s">
        <v>5</v>
      </c>
    </row>
    <row r="6" spans="1:6">
      <c r="A6" s="2" t="s">
        <v>129</v>
      </c>
      <c r="B6" s="6">
        <v>35275</v>
      </c>
      <c r="C6" s="6">
        <v>26222</v>
      </c>
      <c r="D6" s="4" t="s">
        <v>5</v>
      </c>
      <c r="E6" s="4" t="s">
        <v>5</v>
      </c>
      <c r="F6" s="4" t="s">
        <v>5</v>
      </c>
    </row>
    <row r="7" spans="1:6">
      <c r="A7" s="2" t="s">
        <v>130</v>
      </c>
      <c r="B7" s="6">
        <v>7609</v>
      </c>
      <c r="C7" s="6">
        <v>4269</v>
      </c>
      <c r="D7" s="4" t="s">
        <v>5</v>
      </c>
      <c r="E7" s="4" t="s">
        <v>5</v>
      </c>
      <c r="F7" s="4" t="s">
        <v>5</v>
      </c>
    </row>
    <row r="8" spans="1:6">
      <c r="A8" s="2" t="s">
        <v>131</v>
      </c>
      <c r="B8" s="4">
        <v>230</v>
      </c>
      <c r="C8" s="4">
        <v>422</v>
      </c>
      <c r="D8" s="4" t="s">
        <v>5</v>
      </c>
      <c r="E8" s="4" t="s">
        <v>5</v>
      </c>
      <c r="F8" s="4" t="s">
        <v>5</v>
      </c>
    </row>
    <row r="9" spans="1:6">
      <c r="A9" s="2" t="s">
        <v>54</v>
      </c>
      <c r="B9" s="4">
        <v>378</v>
      </c>
      <c r="C9" s="6">
        <v>-1138</v>
      </c>
      <c r="D9" s="4" t="s">
        <v>5</v>
      </c>
      <c r="E9" s="4" t="s">
        <v>5</v>
      </c>
      <c r="F9" s="4" t="s">
        <v>5</v>
      </c>
    </row>
    <row r="10" spans="1:6">
      <c r="A10" s="2" t="s">
        <v>132</v>
      </c>
      <c r="B10" s="4">
        <v>71</v>
      </c>
      <c r="C10" s="4">
        <v>345</v>
      </c>
      <c r="D10" s="4" t="s">
        <v>5</v>
      </c>
      <c r="E10" s="4" t="s">
        <v>5</v>
      </c>
      <c r="F10" s="4" t="s">
        <v>5</v>
      </c>
    </row>
    <row r="11" spans="1:6">
      <c r="A11" s="2" t="s">
        <v>105</v>
      </c>
      <c r="B11" s="6">
        <v>7724</v>
      </c>
      <c r="C11" s="6">
        <v>5090</v>
      </c>
      <c r="D11" s="4" t="s">
        <v>5</v>
      </c>
      <c r="E11" s="4" t="s">
        <v>5</v>
      </c>
      <c r="F11" s="4" t="s">
        <v>5</v>
      </c>
    </row>
    <row r="12" spans="1:6" ht="30">
      <c r="A12" s="2" t="s">
        <v>1845</v>
      </c>
      <c r="B12" s="4">
        <v>59</v>
      </c>
      <c r="C12" s="4">
        <v>76</v>
      </c>
      <c r="D12" s="4" t="s">
        <v>5</v>
      </c>
      <c r="E12" s="4" t="s">
        <v>5</v>
      </c>
      <c r="F12" s="4" t="s">
        <v>5</v>
      </c>
    </row>
    <row r="13" spans="1:6">
      <c r="A13" s="2" t="s">
        <v>109</v>
      </c>
      <c r="B13" s="4">
        <v>135</v>
      </c>
      <c r="C13" s="4" t="s">
        <v>5</v>
      </c>
      <c r="D13" s="4" t="s">
        <v>5</v>
      </c>
      <c r="E13" s="4" t="s">
        <v>5</v>
      </c>
      <c r="F13" s="4" t="s">
        <v>5</v>
      </c>
    </row>
    <row r="14" spans="1:6">
      <c r="A14" s="2" t="s">
        <v>107</v>
      </c>
      <c r="B14" s="6">
        <v>182000</v>
      </c>
      <c r="C14" s="4" t="s">
        <v>58</v>
      </c>
      <c r="D14" s="4" t="s">
        <v>5</v>
      </c>
      <c r="E14" s="4" t="s">
        <v>5</v>
      </c>
      <c r="F14" s="4" t="s">
        <v>5</v>
      </c>
    </row>
    <row r="15" spans="1:6">
      <c r="A15" s="2" t="s">
        <v>108</v>
      </c>
      <c r="B15" s="6">
        <v>4163</v>
      </c>
      <c r="C15" s="4" t="s">
        <v>5</v>
      </c>
      <c r="D15" s="4" t="s">
        <v>5</v>
      </c>
      <c r="E15" s="4" t="s">
        <v>5</v>
      </c>
      <c r="F15" s="4" t="s">
        <v>5</v>
      </c>
    </row>
    <row r="16" spans="1:6" ht="30">
      <c r="A16" s="2" t="s">
        <v>111</v>
      </c>
      <c r="B16" s="4" t="s">
        <v>5</v>
      </c>
      <c r="C16" s="6">
        <v>-1460</v>
      </c>
      <c r="D16" s="4" t="s">
        <v>5</v>
      </c>
      <c r="E16" s="4" t="s">
        <v>5</v>
      </c>
      <c r="F16" s="4" t="s">
        <v>5</v>
      </c>
    </row>
    <row r="17" spans="1:6">
      <c r="A17" s="2" t="s">
        <v>112</v>
      </c>
      <c r="B17" s="4" t="s">
        <v>5</v>
      </c>
      <c r="C17" s="4">
        <v>34</v>
      </c>
      <c r="D17" s="4" t="s">
        <v>5</v>
      </c>
      <c r="E17" s="4" t="s">
        <v>5</v>
      </c>
      <c r="F17" s="4" t="s">
        <v>5</v>
      </c>
    </row>
    <row r="18" spans="1:6" ht="30">
      <c r="A18" s="2" t="s">
        <v>134</v>
      </c>
      <c r="B18" s="4">
        <v>-4</v>
      </c>
      <c r="C18" s="4">
        <v>242</v>
      </c>
      <c r="D18" s="4" t="s">
        <v>5</v>
      </c>
      <c r="E18" s="4" t="s">
        <v>5</v>
      </c>
      <c r="F18" s="4" t="s">
        <v>5</v>
      </c>
    </row>
    <row r="19" spans="1:6" ht="30">
      <c r="A19" s="2" t="s">
        <v>110</v>
      </c>
      <c r="B19" s="4">
        <v>403</v>
      </c>
      <c r="C19" s="4" t="s">
        <v>5</v>
      </c>
      <c r="D19" s="4" t="s">
        <v>5</v>
      </c>
      <c r="E19" s="4" t="s">
        <v>5</v>
      </c>
      <c r="F19" s="4" t="s">
        <v>5</v>
      </c>
    </row>
    <row r="20" spans="1:6">
      <c r="A20" s="2" t="s">
        <v>135</v>
      </c>
      <c r="B20" s="6">
        <v>1301</v>
      </c>
      <c r="C20" s="4">
        <v>391</v>
      </c>
      <c r="D20" s="4" t="s">
        <v>5</v>
      </c>
      <c r="E20" s="4" t="s">
        <v>5</v>
      </c>
      <c r="F20" s="4" t="s">
        <v>5</v>
      </c>
    </row>
    <row r="21" spans="1:6">
      <c r="A21" s="2" t="s">
        <v>136</v>
      </c>
      <c r="B21" s="6">
        <v>3039</v>
      </c>
      <c r="C21" s="6">
        <v>2731</v>
      </c>
      <c r="D21" s="4" t="s">
        <v>5</v>
      </c>
      <c r="E21" s="4" t="s">
        <v>5</v>
      </c>
      <c r="F21" s="4" t="s">
        <v>5</v>
      </c>
    </row>
    <row r="22" spans="1:6" ht="30">
      <c r="A22" s="2" t="s">
        <v>1091</v>
      </c>
      <c r="B22" s="4">
        <v>135</v>
      </c>
      <c r="C22" s="4">
        <v>332</v>
      </c>
      <c r="D22" s="4" t="s">
        <v>5</v>
      </c>
      <c r="E22" s="4" t="s">
        <v>5</v>
      </c>
      <c r="F22" s="4" t="s">
        <v>5</v>
      </c>
    </row>
    <row r="23" spans="1:6" ht="30">
      <c r="A23" s="2" t="s">
        <v>138</v>
      </c>
      <c r="B23" s="4">
        <v>106</v>
      </c>
      <c r="C23" s="4" t="s">
        <v>5</v>
      </c>
      <c r="D23" s="4" t="s">
        <v>5</v>
      </c>
      <c r="E23" s="4" t="s">
        <v>5</v>
      </c>
      <c r="F23" s="4" t="s">
        <v>5</v>
      </c>
    </row>
    <row r="24" spans="1:6" ht="30">
      <c r="A24" s="3" t="s">
        <v>139</v>
      </c>
      <c r="B24" s="4" t="s">
        <v>5</v>
      </c>
      <c r="C24" s="4" t="s">
        <v>5</v>
      </c>
      <c r="D24" s="4" t="s">
        <v>5</v>
      </c>
      <c r="E24" s="4" t="s">
        <v>5</v>
      </c>
      <c r="F24" s="4" t="s">
        <v>5</v>
      </c>
    </row>
    <row r="25" spans="1:6" ht="30">
      <c r="A25" s="2" t="s">
        <v>140</v>
      </c>
      <c r="B25" s="6">
        <v>-26977</v>
      </c>
      <c r="C25" s="6">
        <v>-9677</v>
      </c>
      <c r="D25" s="4" t="s">
        <v>5</v>
      </c>
      <c r="E25" s="4" t="s">
        <v>5</v>
      </c>
      <c r="F25" s="4" t="s">
        <v>5</v>
      </c>
    </row>
    <row r="26" spans="1:6">
      <c r="A26" s="2" t="s">
        <v>81</v>
      </c>
      <c r="B26" s="4">
        <v>-649</v>
      </c>
      <c r="C26" s="4">
        <v>-261</v>
      </c>
      <c r="D26" s="4" t="s">
        <v>5</v>
      </c>
      <c r="E26" s="4" t="s">
        <v>5</v>
      </c>
      <c r="F26" s="4" t="s">
        <v>5</v>
      </c>
    </row>
    <row r="27" spans="1:6">
      <c r="A27" s="2" t="s">
        <v>73</v>
      </c>
      <c r="B27" s="4">
        <v>-439</v>
      </c>
      <c r="C27" s="4">
        <v>-461</v>
      </c>
      <c r="D27" s="4" t="s">
        <v>5</v>
      </c>
      <c r="E27" s="4" t="s">
        <v>5</v>
      </c>
      <c r="F27" s="4" t="s">
        <v>5</v>
      </c>
    </row>
    <row r="28" spans="1:6">
      <c r="A28" s="2" t="s">
        <v>72</v>
      </c>
      <c r="B28" s="6">
        <v>3096</v>
      </c>
      <c r="C28" s="4">
        <v>46</v>
      </c>
      <c r="D28" s="4" t="s">
        <v>5</v>
      </c>
      <c r="E28" s="4" t="s">
        <v>5</v>
      </c>
      <c r="F28" s="4" t="s">
        <v>5</v>
      </c>
    </row>
    <row r="29" spans="1:6" ht="30">
      <c r="A29" s="2" t="s">
        <v>141</v>
      </c>
      <c r="B29" s="6">
        <v>13857</v>
      </c>
      <c r="C29" s="6">
        <v>8822</v>
      </c>
      <c r="D29" s="4" t="s">
        <v>5</v>
      </c>
      <c r="E29" s="4" t="s">
        <v>5</v>
      </c>
      <c r="F29" s="4" t="s">
        <v>5</v>
      </c>
    </row>
    <row r="30" spans="1:6">
      <c r="A30" s="2" t="s">
        <v>142</v>
      </c>
      <c r="B30" s="4">
        <v>591</v>
      </c>
      <c r="C30" s="4">
        <v>656</v>
      </c>
      <c r="D30" s="4" t="s">
        <v>5</v>
      </c>
      <c r="E30" s="4" t="s">
        <v>5</v>
      </c>
      <c r="F30" s="4" t="s">
        <v>5</v>
      </c>
    </row>
    <row r="31" spans="1:6" ht="30">
      <c r="A31" s="2" t="s">
        <v>143</v>
      </c>
      <c r="B31" s="6">
        <v>11610</v>
      </c>
      <c r="C31" s="6">
        <v>5795</v>
      </c>
      <c r="D31" s="4" t="s">
        <v>5</v>
      </c>
      <c r="E31" s="4" t="s">
        <v>5</v>
      </c>
      <c r="F31" s="4" t="s">
        <v>5</v>
      </c>
    </row>
    <row r="32" spans="1:6" ht="30">
      <c r="A32" s="2" t="s">
        <v>144</v>
      </c>
      <c r="B32" s="6">
        <v>9869</v>
      </c>
      <c r="C32" s="6">
        <v>3614</v>
      </c>
      <c r="D32" s="4" t="s">
        <v>5</v>
      </c>
      <c r="E32" s="4" t="s">
        <v>5</v>
      </c>
      <c r="F32" s="4" t="s">
        <v>5</v>
      </c>
    </row>
    <row r="33" spans="1:6">
      <c r="A33" s="3" t="s">
        <v>145</v>
      </c>
      <c r="B33" s="4" t="s">
        <v>5</v>
      </c>
      <c r="C33" s="4" t="s">
        <v>5</v>
      </c>
      <c r="D33" s="4" t="s">
        <v>5</v>
      </c>
      <c r="E33" s="4" t="s">
        <v>5</v>
      </c>
      <c r="F33" s="4" t="s">
        <v>5</v>
      </c>
    </row>
    <row r="34" spans="1:6">
      <c r="A34" s="2" t="s">
        <v>146</v>
      </c>
      <c r="B34" s="6">
        <v>-33147</v>
      </c>
      <c r="C34" s="6">
        <v>-17769</v>
      </c>
      <c r="D34" s="4" t="s">
        <v>5</v>
      </c>
      <c r="E34" s="4" t="s">
        <v>5</v>
      </c>
      <c r="F34" s="4" t="s">
        <v>5</v>
      </c>
    </row>
    <row r="35" spans="1:6">
      <c r="A35" s="2" t="s">
        <v>147</v>
      </c>
      <c r="B35" s="6">
        <v>-40843</v>
      </c>
      <c r="C35" s="6">
        <v>-22848</v>
      </c>
      <c r="D35" s="4" t="s">
        <v>5</v>
      </c>
      <c r="E35" s="4" t="s">
        <v>5</v>
      </c>
      <c r="F35" s="4" t="s">
        <v>5</v>
      </c>
    </row>
    <row r="36" spans="1:6" ht="30">
      <c r="A36" s="2" t="s">
        <v>148</v>
      </c>
      <c r="B36" s="6">
        <v>-10992</v>
      </c>
      <c r="C36" s="6">
        <v>-5001</v>
      </c>
      <c r="D36" s="4" t="s">
        <v>5</v>
      </c>
      <c r="E36" s="4" t="s">
        <v>5</v>
      </c>
      <c r="F36" s="4" t="s">
        <v>5</v>
      </c>
    </row>
    <row r="37" spans="1:6" ht="30">
      <c r="A37" s="2" t="s">
        <v>150</v>
      </c>
      <c r="B37" s="4">
        <v>73</v>
      </c>
      <c r="C37" s="4">
        <v>4</v>
      </c>
      <c r="D37" s="4" t="s">
        <v>5</v>
      </c>
      <c r="E37" s="4" t="s">
        <v>5</v>
      </c>
      <c r="F37" s="4" t="s">
        <v>5</v>
      </c>
    </row>
    <row r="38" spans="1:6">
      <c r="A38" s="2" t="s">
        <v>151</v>
      </c>
      <c r="B38" s="4">
        <v>-410</v>
      </c>
      <c r="C38" s="4">
        <v>-153</v>
      </c>
      <c r="D38" s="4" t="s">
        <v>5</v>
      </c>
      <c r="E38" s="4" t="s">
        <v>5</v>
      </c>
      <c r="F38" s="4" t="s">
        <v>5</v>
      </c>
    </row>
    <row r="39" spans="1:6" ht="30">
      <c r="A39" s="2" t="s">
        <v>152</v>
      </c>
      <c r="B39" s="4">
        <v>-620</v>
      </c>
      <c r="C39" s="4">
        <v>-542</v>
      </c>
      <c r="D39" s="4" t="s">
        <v>5</v>
      </c>
      <c r="E39" s="4" t="s">
        <v>5</v>
      </c>
      <c r="F39" s="4" t="s">
        <v>5</v>
      </c>
    </row>
    <row r="40" spans="1:6" ht="30">
      <c r="A40" s="2" t="s">
        <v>149</v>
      </c>
      <c r="B40" s="4" t="s">
        <v>5</v>
      </c>
      <c r="C40" s="6">
        <v>1460</v>
      </c>
      <c r="D40" s="4" t="s">
        <v>5</v>
      </c>
      <c r="E40" s="4" t="s">
        <v>5</v>
      </c>
      <c r="F40" s="4" t="s">
        <v>5</v>
      </c>
    </row>
    <row r="41" spans="1:6" ht="30">
      <c r="A41" s="2" t="s">
        <v>153</v>
      </c>
      <c r="B41" s="4">
        <v>26</v>
      </c>
      <c r="C41" s="4">
        <v>-171</v>
      </c>
      <c r="D41" s="4" t="s">
        <v>5</v>
      </c>
      <c r="E41" s="4" t="s">
        <v>5</v>
      </c>
      <c r="F41" s="4" t="s">
        <v>5</v>
      </c>
    </row>
    <row r="42" spans="1:6">
      <c r="A42" s="2" t="s">
        <v>154</v>
      </c>
      <c r="B42" s="4">
        <v>-450</v>
      </c>
      <c r="C42" s="4">
        <v>-626</v>
      </c>
      <c r="D42" s="4" t="s">
        <v>5</v>
      </c>
      <c r="E42" s="4" t="s">
        <v>5</v>
      </c>
      <c r="F42" s="4" t="s">
        <v>5</v>
      </c>
    </row>
    <row r="43" spans="1:6" ht="30">
      <c r="A43" s="2" t="s">
        <v>155</v>
      </c>
      <c r="B43" s="4">
        <v>-401</v>
      </c>
      <c r="C43" s="4">
        <v>5</v>
      </c>
      <c r="D43" s="4" t="s">
        <v>5</v>
      </c>
      <c r="E43" s="4" t="s">
        <v>5</v>
      </c>
      <c r="F43" s="4" t="s">
        <v>5</v>
      </c>
    </row>
    <row r="44" spans="1:6">
      <c r="A44" s="2" t="s">
        <v>156</v>
      </c>
      <c r="B44" s="6">
        <v>-86764</v>
      </c>
      <c r="C44" s="6">
        <v>-45641</v>
      </c>
      <c r="D44" s="4" t="s">
        <v>5</v>
      </c>
      <c r="E44" s="4" t="s">
        <v>5</v>
      </c>
      <c r="F44" s="4" t="s">
        <v>5</v>
      </c>
    </row>
    <row r="45" spans="1:6">
      <c r="A45" s="3" t="s">
        <v>157</v>
      </c>
      <c r="B45" s="4" t="s">
        <v>5</v>
      </c>
      <c r="C45" s="4" t="s">
        <v>5</v>
      </c>
      <c r="D45" s="4" t="s">
        <v>5</v>
      </c>
      <c r="E45" s="4" t="s">
        <v>5</v>
      </c>
      <c r="F45" s="4" t="s">
        <v>5</v>
      </c>
    </row>
    <row r="46" spans="1:6">
      <c r="A46" s="2" t="s">
        <v>1759</v>
      </c>
      <c r="B46" s="6">
        <v>130016</v>
      </c>
      <c r="C46" s="6">
        <v>83880</v>
      </c>
      <c r="D46" s="4" t="s">
        <v>5</v>
      </c>
      <c r="E46" s="4" t="s">
        <v>5</v>
      </c>
      <c r="F46" s="4" t="s">
        <v>5</v>
      </c>
    </row>
    <row r="47" spans="1:6">
      <c r="A47" s="2" t="s">
        <v>159</v>
      </c>
      <c r="B47" s="6">
        <v>-41759</v>
      </c>
      <c r="C47" s="6">
        <v>-45501</v>
      </c>
      <c r="D47" s="4" t="s">
        <v>5</v>
      </c>
      <c r="E47" s="4" t="s">
        <v>5</v>
      </c>
      <c r="F47" s="4" t="s">
        <v>5</v>
      </c>
    </row>
    <row r="48" spans="1:6">
      <c r="A48" s="2" t="s">
        <v>160</v>
      </c>
      <c r="B48" s="4">
        <v>-113</v>
      </c>
      <c r="C48" s="4">
        <v>-99</v>
      </c>
      <c r="D48" s="4" t="s">
        <v>5</v>
      </c>
      <c r="E48" s="4" t="s">
        <v>5</v>
      </c>
      <c r="F48" s="4" t="s">
        <v>5</v>
      </c>
    </row>
    <row r="49" spans="1:6" ht="30">
      <c r="A49" s="2" t="s">
        <v>161</v>
      </c>
      <c r="B49" s="6">
        <v>1250</v>
      </c>
      <c r="C49" s="4" t="s">
        <v>5</v>
      </c>
      <c r="D49" s="4" t="s">
        <v>5</v>
      </c>
      <c r="E49" s="4" t="s">
        <v>5</v>
      </c>
      <c r="F49" s="4" t="s">
        <v>5</v>
      </c>
    </row>
    <row r="50" spans="1:6">
      <c r="A50" s="2" t="s">
        <v>1416</v>
      </c>
      <c r="B50" s="4" t="s">
        <v>5</v>
      </c>
      <c r="C50" s="4" t="s">
        <v>58</v>
      </c>
      <c r="D50" s="4" t="s">
        <v>5</v>
      </c>
      <c r="E50" s="4" t="s">
        <v>5</v>
      </c>
      <c r="F50" s="4" t="s">
        <v>5</v>
      </c>
    </row>
    <row r="51" spans="1:6" ht="45">
      <c r="A51" s="2" t="s">
        <v>162</v>
      </c>
      <c r="B51" s="4">
        <v>229</v>
      </c>
      <c r="C51" s="4">
        <v>765</v>
      </c>
      <c r="D51" s="4" t="s">
        <v>5</v>
      </c>
      <c r="E51" s="4" t="s">
        <v>5</v>
      </c>
      <c r="F51" s="4" t="s">
        <v>5</v>
      </c>
    </row>
    <row r="52" spans="1:6" ht="45">
      <c r="A52" s="2" t="s">
        <v>1846</v>
      </c>
      <c r="B52" s="4">
        <v>-956</v>
      </c>
      <c r="C52" s="4">
        <v>-650</v>
      </c>
      <c r="D52" s="4" t="s">
        <v>5</v>
      </c>
      <c r="E52" s="4" t="s">
        <v>5</v>
      </c>
      <c r="F52" s="4" t="s">
        <v>5</v>
      </c>
    </row>
    <row r="53" spans="1:6" ht="30">
      <c r="A53" s="2" t="s">
        <v>164</v>
      </c>
      <c r="B53" s="6">
        <v>-2550</v>
      </c>
      <c r="C53" s="4" t="s">
        <v>5</v>
      </c>
      <c r="D53" s="4" t="s">
        <v>5</v>
      </c>
      <c r="E53" s="4" t="s">
        <v>5</v>
      </c>
      <c r="F53" s="4" t="s">
        <v>5</v>
      </c>
    </row>
    <row r="54" spans="1:6">
      <c r="A54" s="2" t="s">
        <v>165</v>
      </c>
      <c r="B54" s="4">
        <v>-967</v>
      </c>
      <c r="C54" s="4" t="s">
        <v>5</v>
      </c>
      <c r="D54" s="4" t="s">
        <v>5</v>
      </c>
      <c r="E54" s="4" t="s">
        <v>5</v>
      </c>
      <c r="F54" s="4" t="s">
        <v>5</v>
      </c>
    </row>
    <row r="55" spans="1:6" ht="30">
      <c r="A55" s="2" t="s">
        <v>166</v>
      </c>
      <c r="B55" s="6">
        <v>85150</v>
      </c>
      <c r="C55" s="6">
        <v>38395</v>
      </c>
      <c r="D55" s="4" t="s">
        <v>5</v>
      </c>
      <c r="E55" s="4" t="s">
        <v>5</v>
      </c>
      <c r="F55" s="4" t="s">
        <v>5</v>
      </c>
    </row>
    <row r="56" spans="1:6" ht="30">
      <c r="A56" s="2" t="s">
        <v>167</v>
      </c>
      <c r="B56" s="4">
        <v>-35</v>
      </c>
      <c r="C56" s="4">
        <v>-19</v>
      </c>
      <c r="D56" s="4" t="s">
        <v>5</v>
      </c>
      <c r="E56" s="4" t="s">
        <v>5</v>
      </c>
      <c r="F56" s="4" t="s">
        <v>5</v>
      </c>
    </row>
    <row r="57" spans="1:6" ht="30">
      <c r="A57" s="2" t="s">
        <v>168</v>
      </c>
      <c r="B57" s="6">
        <v>8220</v>
      </c>
      <c r="C57" s="6">
        <v>-3651</v>
      </c>
      <c r="D57" s="4" t="s">
        <v>5</v>
      </c>
      <c r="E57" s="4" t="s">
        <v>5</v>
      </c>
      <c r="F57" s="4" t="s">
        <v>5</v>
      </c>
    </row>
    <row r="58" spans="1:6" ht="30">
      <c r="A58" s="2" t="s">
        <v>169</v>
      </c>
      <c r="B58" s="6">
        <v>17462</v>
      </c>
      <c r="C58" s="6">
        <v>15410</v>
      </c>
      <c r="D58" s="6">
        <v>15410</v>
      </c>
      <c r="E58" s="4" t="s">
        <v>5</v>
      </c>
      <c r="F58" s="4" t="s">
        <v>5</v>
      </c>
    </row>
    <row r="59" spans="1:6" ht="30">
      <c r="A59" s="2" t="s">
        <v>170</v>
      </c>
      <c r="B59" s="6">
        <v>25682</v>
      </c>
      <c r="C59" s="6">
        <v>11759</v>
      </c>
      <c r="D59" s="6">
        <v>17462</v>
      </c>
      <c r="E59" s="6">
        <v>15410</v>
      </c>
      <c r="F59" s="4" t="s">
        <v>5</v>
      </c>
    </row>
    <row r="60" spans="1:6">
      <c r="A60" s="2" t="s">
        <v>1728</v>
      </c>
      <c r="B60" s="4" t="s">
        <v>5</v>
      </c>
      <c r="C60" s="4" t="s">
        <v>5</v>
      </c>
      <c r="D60" s="4" t="s">
        <v>5</v>
      </c>
      <c r="E60" s="4" t="s">
        <v>5</v>
      </c>
      <c r="F60" s="4" t="s">
        <v>5</v>
      </c>
    </row>
    <row r="61" spans="1:6">
      <c r="A61" s="3" t="s">
        <v>127</v>
      </c>
      <c r="B61" s="4" t="s">
        <v>5</v>
      </c>
      <c r="C61" s="4" t="s">
        <v>5</v>
      </c>
      <c r="D61" s="4" t="s">
        <v>5</v>
      </c>
      <c r="E61" s="4" t="s">
        <v>5</v>
      </c>
      <c r="F61" s="4" t="s">
        <v>5</v>
      </c>
    </row>
    <row r="62" spans="1:6">
      <c r="A62" s="2" t="s">
        <v>337</v>
      </c>
      <c r="B62" s="6">
        <v>-247440</v>
      </c>
      <c r="C62" s="6">
        <v>-44942</v>
      </c>
      <c r="D62" s="4" t="s">
        <v>5</v>
      </c>
      <c r="E62" s="4" t="s">
        <v>5</v>
      </c>
      <c r="F62" s="4" t="s">
        <v>5</v>
      </c>
    </row>
    <row r="63" spans="1:6" ht="45">
      <c r="A63" s="3" t="s">
        <v>128</v>
      </c>
      <c r="B63" s="4" t="s">
        <v>5</v>
      </c>
      <c r="C63" s="4" t="s">
        <v>5</v>
      </c>
      <c r="D63" s="4" t="s">
        <v>5</v>
      </c>
      <c r="E63" s="4" t="s">
        <v>5</v>
      </c>
      <c r="F63" s="4" t="s">
        <v>5</v>
      </c>
    </row>
    <row r="64" spans="1:6">
      <c r="A64" s="2" t="s">
        <v>132</v>
      </c>
      <c r="B64" s="4">
        <v>71</v>
      </c>
      <c r="C64" s="4">
        <v>345</v>
      </c>
      <c r="D64" s="4" t="s">
        <v>5</v>
      </c>
      <c r="E64" s="4" t="s">
        <v>5</v>
      </c>
      <c r="F64" s="4" t="s">
        <v>5</v>
      </c>
    </row>
    <row r="65" spans="1:6">
      <c r="A65" s="2" t="s">
        <v>107</v>
      </c>
      <c r="B65" s="4" t="s">
        <v>58</v>
      </c>
      <c r="C65" s="4" t="s">
        <v>5</v>
      </c>
      <c r="D65" s="4" t="s">
        <v>5</v>
      </c>
      <c r="E65" s="4" t="s">
        <v>5</v>
      </c>
      <c r="F65" s="4" t="s">
        <v>5</v>
      </c>
    </row>
    <row r="66" spans="1:6">
      <c r="A66" s="2" t="s">
        <v>108</v>
      </c>
      <c r="B66" s="6">
        <v>4163</v>
      </c>
      <c r="C66" s="4" t="s">
        <v>5</v>
      </c>
      <c r="D66" s="4" t="s">
        <v>5</v>
      </c>
      <c r="E66" s="4" t="s">
        <v>5</v>
      </c>
      <c r="F66" s="4" t="s">
        <v>5</v>
      </c>
    </row>
    <row r="67" spans="1:6" ht="30">
      <c r="A67" s="2" t="s">
        <v>1091</v>
      </c>
      <c r="B67" s="6">
        <v>243196</v>
      </c>
      <c r="C67" s="6">
        <v>44596</v>
      </c>
      <c r="D67" s="4" t="s">
        <v>5</v>
      </c>
      <c r="E67" s="4" t="s">
        <v>5</v>
      </c>
      <c r="F67" s="4" t="s">
        <v>5</v>
      </c>
    </row>
    <row r="68" spans="1:6" ht="30">
      <c r="A68" s="3" t="s">
        <v>139</v>
      </c>
      <c r="B68" s="4" t="s">
        <v>5</v>
      </c>
      <c r="C68" s="4" t="s">
        <v>5</v>
      </c>
      <c r="D68" s="4" t="s">
        <v>5</v>
      </c>
      <c r="E68" s="4" t="s">
        <v>5</v>
      </c>
      <c r="F68" s="4" t="s">
        <v>5</v>
      </c>
    </row>
    <row r="69" spans="1:6">
      <c r="A69" s="2" t="s">
        <v>81</v>
      </c>
      <c r="B69" s="4">
        <v>644</v>
      </c>
      <c r="C69" s="4">
        <v>1</v>
      </c>
      <c r="D69" s="4" t="s">
        <v>5</v>
      </c>
      <c r="E69" s="4" t="s">
        <v>5</v>
      </c>
      <c r="F69" s="4" t="s">
        <v>5</v>
      </c>
    </row>
    <row r="70" spans="1:6">
      <c r="A70" s="2" t="s">
        <v>1847</v>
      </c>
      <c r="B70" s="6">
        <v>2659</v>
      </c>
      <c r="C70" s="4">
        <v>-17</v>
      </c>
      <c r="D70" s="4" t="s">
        <v>5</v>
      </c>
      <c r="E70" s="4" t="s">
        <v>5</v>
      </c>
      <c r="F70" s="4" t="s">
        <v>5</v>
      </c>
    </row>
    <row r="71" spans="1:6" ht="30">
      <c r="A71" s="2" t="s">
        <v>141</v>
      </c>
      <c r="B71" s="4">
        <v>-859</v>
      </c>
      <c r="C71" s="4" t="s">
        <v>5</v>
      </c>
      <c r="D71" s="4" t="s">
        <v>5</v>
      </c>
      <c r="E71" s="4" t="s">
        <v>5</v>
      </c>
      <c r="F71" s="4" t="s">
        <v>5</v>
      </c>
    </row>
    <row r="72" spans="1:6" ht="30">
      <c r="A72" s="2" t="s">
        <v>144</v>
      </c>
      <c r="B72" s="6">
        <v>2434</v>
      </c>
      <c r="C72" s="4">
        <v>-17</v>
      </c>
      <c r="D72" s="4" t="s">
        <v>5</v>
      </c>
      <c r="E72" s="4" t="s">
        <v>5</v>
      </c>
      <c r="F72" s="4" t="s">
        <v>5</v>
      </c>
    </row>
    <row r="73" spans="1:6">
      <c r="A73" s="3" t="s">
        <v>145</v>
      </c>
      <c r="B73" s="4" t="s">
        <v>5</v>
      </c>
      <c r="C73" s="4" t="s">
        <v>5</v>
      </c>
      <c r="D73" s="4" t="s">
        <v>5</v>
      </c>
      <c r="E73" s="4" t="s">
        <v>5</v>
      </c>
      <c r="F73" s="4" t="s">
        <v>5</v>
      </c>
    </row>
    <row r="74" spans="1:6" ht="30">
      <c r="A74" s="2" t="s">
        <v>153</v>
      </c>
      <c r="B74" s="4" t="s">
        <v>58</v>
      </c>
      <c r="C74" s="4" t="s">
        <v>5</v>
      </c>
      <c r="D74" s="4" t="s">
        <v>5</v>
      </c>
      <c r="E74" s="4" t="s">
        <v>5</v>
      </c>
      <c r="F74" s="4" t="s">
        <v>5</v>
      </c>
    </row>
    <row r="75" spans="1:6">
      <c r="A75" s="3" t="s">
        <v>157</v>
      </c>
      <c r="B75" s="4" t="s">
        <v>5</v>
      </c>
      <c r="C75" s="4" t="s">
        <v>5</v>
      </c>
      <c r="D75" s="4" t="s">
        <v>5</v>
      </c>
      <c r="E75" s="4" t="s">
        <v>5</v>
      </c>
      <c r="F75" s="4" t="s">
        <v>5</v>
      </c>
    </row>
    <row r="76" spans="1:6">
      <c r="A76" s="2" t="s">
        <v>1416</v>
      </c>
      <c r="B76" s="4" t="s">
        <v>5</v>
      </c>
      <c r="C76" s="4" t="s">
        <v>58</v>
      </c>
      <c r="D76" s="4" t="s">
        <v>5</v>
      </c>
      <c r="E76" s="4" t="s">
        <v>5</v>
      </c>
      <c r="F76" s="4" t="s">
        <v>5</v>
      </c>
    </row>
    <row r="77" spans="1:6" ht="30">
      <c r="A77" s="2" t="s">
        <v>164</v>
      </c>
      <c r="B77" s="6">
        <v>-2550</v>
      </c>
      <c r="C77" s="4" t="s">
        <v>5</v>
      </c>
      <c r="D77" s="4" t="s">
        <v>5</v>
      </c>
      <c r="E77" s="4" t="s">
        <v>5</v>
      </c>
      <c r="F77" s="4" t="s">
        <v>5</v>
      </c>
    </row>
    <row r="78" spans="1:6" ht="30">
      <c r="A78" s="2" t="s">
        <v>166</v>
      </c>
      <c r="B78" s="6">
        <v>-2550</v>
      </c>
      <c r="C78" s="4" t="s">
        <v>5</v>
      </c>
      <c r="D78" s="4" t="s">
        <v>5</v>
      </c>
      <c r="E78" s="4" t="s">
        <v>5</v>
      </c>
      <c r="F78" s="4" t="s">
        <v>5</v>
      </c>
    </row>
    <row r="79" spans="1:6" ht="30">
      <c r="A79" s="2" t="s">
        <v>168</v>
      </c>
      <c r="B79" s="4">
        <v>-116</v>
      </c>
      <c r="C79" s="4">
        <v>-17</v>
      </c>
      <c r="D79" s="4" t="s">
        <v>5</v>
      </c>
      <c r="E79" s="4" t="s">
        <v>5</v>
      </c>
      <c r="F79" s="4" t="s">
        <v>5</v>
      </c>
    </row>
    <row r="80" spans="1:6" ht="30">
      <c r="A80" s="2" t="s">
        <v>169</v>
      </c>
      <c r="B80" s="4">
        <v>161</v>
      </c>
      <c r="C80" s="4">
        <v>168</v>
      </c>
      <c r="D80" s="4">
        <v>168</v>
      </c>
      <c r="E80" s="4" t="s">
        <v>5</v>
      </c>
      <c r="F80" s="4" t="s">
        <v>5</v>
      </c>
    </row>
    <row r="81" spans="1:6" ht="30">
      <c r="A81" s="2" t="s">
        <v>170</v>
      </c>
      <c r="B81" s="4">
        <v>45</v>
      </c>
      <c r="C81" s="4">
        <v>151</v>
      </c>
      <c r="D81" s="4" t="s">
        <v>5</v>
      </c>
      <c r="E81" s="4" t="s">
        <v>5</v>
      </c>
      <c r="F81" s="4" t="s">
        <v>5</v>
      </c>
    </row>
    <row r="82" spans="1:6">
      <c r="A82" s="2" t="s">
        <v>1748</v>
      </c>
      <c r="B82" s="4" t="s">
        <v>5</v>
      </c>
      <c r="C82" s="4" t="s">
        <v>5</v>
      </c>
      <c r="D82" s="4" t="s">
        <v>5</v>
      </c>
      <c r="E82" s="4" t="s">
        <v>5</v>
      </c>
      <c r="F82" s="4" t="s">
        <v>5</v>
      </c>
    </row>
    <row r="83" spans="1:6">
      <c r="A83" s="3" t="s">
        <v>127</v>
      </c>
      <c r="B83" s="4" t="s">
        <v>5</v>
      </c>
      <c r="C83" s="4" t="s">
        <v>5</v>
      </c>
      <c r="D83" s="4" t="s">
        <v>5</v>
      </c>
      <c r="E83" s="4" t="s">
        <v>5</v>
      </c>
      <c r="F83" s="4" t="s">
        <v>5</v>
      </c>
    </row>
    <row r="84" spans="1:6">
      <c r="A84" s="2" t="s">
        <v>337</v>
      </c>
      <c r="B84" s="6">
        <v>-243694</v>
      </c>
      <c r="C84" s="6">
        <v>-44596</v>
      </c>
      <c r="D84" s="4" t="s">
        <v>5</v>
      </c>
      <c r="E84" s="4" t="s">
        <v>5</v>
      </c>
      <c r="F84" s="4" t="s">
        <v>5</v>
      </c>
    </row>
    <row r="85" spans="1:6" ht="45">
      <c r="A85" s="3" t="s">
        <v>128</v>
      </c>
      <c r="B85" s="4" t="s">
        <v>5</v>
      </c>
      <c r="C85" s="4" t="s">
        <v>5</v>
      </c>
      <c r="D85" s="4" t="s">
        <v>5</v>
      </c>
      <c r="E85" s="4" t="s">
        <v>5</v>
      </c>
      <c r="F85" s="4" t="s">
        <v>5</v>
      </c>
    </row>
    <row r="86" spans="1:6">
      <c r="A86" s="2" t="s">
        <v>54</v>
      </c>
      <c r="B86" s="4">
        <v>-49</v>
      </c>
      <c r="C86" s="4">
        <v>-240</v>
      </c>
      <c r="D86" s="4" t="s">
        <v>5</v>
      </c>
      <c r="E86" s="4" t="s">
        <v>5</v>
      </c>
      <c r="F86" s="4" t="s">
        <v>5</v>
      </c>
    </row>
    <row r="87" spans="1:6">
      <c r="A87" s="2" t="s">
        <v>107</v>
      </c>
      <c r="B87" s="4" t="s">
        <v>58</v>
      </c>
      <c r="C87" s="4" t="s">
        <v>5</v>
      </c>
      <c r="D87" s="4" t="s">
        <v>5</v>
      </c>
      <c r="E87" s="4" t="s">
        <v>5</v>
      </c>
      <c r="F87" s="4" t="s">
        <v>5</v>
      </c>
    </row>
    <row r="88" spans="1:6">
      <c r="A88" s="2" t="s">
        <v>108</v>
      </c>
      <c r="B88" s="4" t="s">
        <v>58</v>
      </c>
      <c r="C88" s="4" t="s">
        <v>5</v>
      </c>
      <c r="D88" s="4" t="s">
        <v>5</v>
      </c>
      <c r="E88" s="4" t="s">
        <v>5</v>
      </c>
      <c r="F88" s="4" t="s">
        <v>5</v>
      </c>
    </row>
    <row r="89" spans="1:6" ht="30">
      <c r="A89" s="2" t="s">
        <v>134</v>
      </c>
      <c r="B89" s="4">
        <v>-4</v>
      </c>
      <c r="C89" s="4">
        <v>242</v>
      </c>
      <c r="D89" s="4" t="s">
        <v>5</v>
      </c>
      <c r="E89" s="4" t="s">
        <v>5</v>
      </c>
      <c r="F89" s="4" t="s">
        <v>5</v>
      </c>
    </row>
    <row r="90" spans="1:6">
      <c r="A90" s="2" t="s">
        <v>135</v>
      </c>
      <c r="B90" s="4">
        <v>905</v>
      </c>
      <c r="C90" s="4">
        <v>381</v>
      </c>
      <c r="D90" s="4" t="s">
        <v>5</v>
      </c>
      <c r="E90" s="4" t="s">
        <v>5</v>
      </c>
      <c r="F90" s="4" t="s">
        <v>5</v>
      </c>
    </row>
    <row r="91" spans="1:6">
      <c r="A91" s="2" t="s">
        <v>136</v>
      </c>
      <c r="B91" s="6">
        <v>2927</v>
      </c>
      <c r="C91" s="6">
        <v>2731</v>
      </c>
      <c r="D91" s="4" t="s">
        <v>5</v>
      </c>
      <c r="E91" s="4" t="s">
        <v>5</v>
      </c>
      <c r="F91" s="4" t="s">
        <v>5</v>
      </c>
    </row>
    <row r="92" spans="1:6" ht="30">
      <c r="A92" s="2" t="s">
        <v>1091</v>
      </c>
      <c r="B92" s="6">
        <v>199226</v>
      </c>
      <c r="C92" s="6">
        <v>5234</v>
      </c>
      <c r="D92" s="4" t="s">
        <v>5</v>
      </c>
      <c r="E92" s="4" t="s">
        <v>5</v>
      </c>
      <c r="F92" s="4" t="s">
        <v>5</v>
      </c>
    </row>
    <row r="93" spans="1:6" ht="30">
      <c r="A93" s="3" t="s">
        <v>139</v>
      </c>
      <c r="B93" s="4" t="s">
        <v>5</v>
      </c>
      <c r="C93" s="4" t="s">
        <v>5</v>
      </c>
      <c r="D93" s="4" t="s">
        <v>5</v>
      </c>
      <c r="E93" s="4" t="s">
        <v>5</v>
      </c>
      <c r="F93" s="4" t="s">
        <v>5</v>
      </c>
    </row>
    <row r="94" spans="1:6" ht="30">
      <c r="A94" s="2" t="s">
        <v>140</v>
      </c>
      <c r="B94" s="4">
        <v>-5</v>
      </c>
      <c r="C94" s="4" t="s">
        <v>5</v>
      </c>
      <c r="D94" s="4" t="s">
        <v>5</v>
      </c>
      <c r="E94" s="4" t="s">
        <v>5</v>
      </c>
      <c r="F94" s="4" t="s">
        <v>5</v>
      </c>
    </row>
    <row r="95" spans="1:6">
      <c r="A95" s="2" t="s">
        <v>81</v>
      </c>
      <c r="B95" s="6">
        <v>-1316</v>
      </c>
      <c r="C95" s="6">
        <v>1179</v>
      </c>
      <c r="D95" s="4" t="s">
        <v>5</v>
      </c>
      <c r="E95" s="4" t="s">
        <v>5</v>
      </c>
      <c r="F95" s="4" t="s">
        <v>5</v>
      </c>
    </row>
    <row r="96" spans="1:6">
      <c r="A96" s="2" t="s">
        <v>72</v>
      </c>
      <c r="B96" s="4">
        <v>-42</v>
      </c>
      <c r="C96" s="4">
        <v>-77</v>
      </c>
      <c r="D96" s="4" t="s">
        <v>5</v>
      </c>
      <c r="E96" s="4" t="s">
        <v>5</v>
      </c>
      <c r="F96" s="4" t="s">
        <v>5</v>
      </c>
    </row>
    <row r="97" spans="1:6">
      <c r="A97" s="2" t="s">
        <v>1847</v>
      </c>
      <c r="B97" s="6">
        <v>8138</v>
      </c>
      <c r="C97" s="4">
        <v>914</v>
      </c>
      <c r="D97" s="4" t="s">
        <v>5</v>
      </c>
      <c r="E97" s="4" t="s">
        <v>5</v>
      </c>
      <c r="F97" s="4" t="s">
        <v>5</v>
      </c>
    </row>
    <row r="98" spans="1:6" ht="30">
      <c r="A98" s="2" t="s">
        <v>141</v>
      </c>
      <c r="B98" s="4">
        <v>126</v>
      </c>
      <c r="C98" s="4">
        <v>-232</v>
      </c>
      <c r="D98" s="4" t="s">
        <v>5</v>
      </c>
      <c r="E98" s="4" t="s">
        <v>5</v>
      </c>
      <c r="F98" s="4" t="s">
        <v>5</v>
      </c>
    </row>
    <row r="99" spans="1:6" ht="30">
      <c r="A99" s="2" t="s">
        <v>143</v>
      </c>
      <c r="B99" s="4">
        <v>89</v>
      </c>
      <c r="C99" s="4">
        <v>-355</v>
      </c>
      <c r="D99" s="4" t="s">
        <v>5</v>
      </c>
      <c r="E99" s="4" t="s">
        <v>5</v>
      </c>
      <c r="F99" s="4" t="s">
        <v>5</v>
      </c>
    </row>
    <row r="100" spans="1:6" ht="30">
      <c r="A100" s="2" t="s">
        <v>144</v>
      </c>
      <c r="B100" s="6">
        <v>-33699</v>
      </c>
      <c r="C100" s="6">
        <v>-34819</v>
      </c>
      <c r="D100" s="4" t="s">
        <v>5</v>
      </c>
      <c r="E100" s="4" t="s">
        <v>5</v>
      </c>
      <c r="F100" s="4" t="s">
        <v>5</v>
      </c>
    </row>
    <row r="101" spans="1:6">
      <c r="A101" s="3" t="s">
        <v>145</v>
      </c>
      <c r="B101" s="4" t="s">
        <v>5</v>
      </c>
      <c r="C101" s="4" t="s">
        <v>5</v>
      </c>
      <c r="D101" s="4" t="s">
        <v>5</v>
      </c>
      <c r="E101" s="4" t="s">
        <v>5</v>
      </c>
      <c r="F101" s="4" t="s">
        <v>5</v>
      </c>
    </row>
    <row r="102" spans="1:6" ht="30">
      <c r="A102" s="2" t="s">
        <v>148</v>
      </c>
      <c r="B102" s="4">
        <v>2</v>
      </c>
      <c r="C102" s="6">
        <v>-5001</v>
      </c>
      <c r="D102" s="4" t="s">
        <v>5</v>
      </c>
      <c r="E102" s="4" t="s">
        <v>5</v>
      </c>
      <c r="F102" s="4" t="s">
        <v>5</v>
      </c>
    </row>
    <row r="103" spans="1:6">
      <c r="A103" s="2" t="s">
        <v>151</v>
      </c>
      <c r="B103" s="4">
        <v>-1</v>
      </c>
      <c r="C103" s="4" t="s">
        <v>5</v>
      </c>
      <c r="D103" s="4" t="s">
        <v>5</v>
      </c>
      <c r="E103" s="4" t="s">
        <v>5</v>
      </c>
      <c r="F103" s="4" t="s">
        <v>5</v>
      </c>
    </row>
    <row r="104" spans="1:6">
      <c r="A104" s="2" t="s">
        <v>1848</v>
      </c>
      <c r="B104" s="6">
        <v>-2400</v>
      </c>
      <c r="C104" s="6">
        <v>-2100</v>
      </c>
      <c r="D104" s="4" t="s">
        <v>5</v>
      </c>
      <c r="E104" s="4" t="s">
        <v>5</v>
      </c>
      <c r="F104" s="4" t="s">
        <v>5</v>
      </c>
    </row>
    <row r="105" spans="1:6" ht="30">
      <c r="A105" s="2" t="s">
        <v>152</v>
      </c>
      <c r="B105" s="6">
        <v>-2370</v>
      </c>
      <c r="C105" s="4">
        <v>-542</v>
      </c>
      <c r="D105" s="4" t="s">
        <v>5</v>
      </c>
      <c r="E105" s="4" t="s">
        <v>5</v>
      </c>
      <c r="F105" s="4" t="s">
        <v>5</v>
      </c>
    </row>
    <row r="106" spans="1:6" ht="30">
      <c r="A106" s="2" t="s">
        <v>1849</v>
      </c>
      <c r="B106" s="4">
        <v>293</v>
      </c>
      <c r="C106" s="4">
        <v>299</v>
      </c>
      <c r="D106" s="4" t="s">
        <v>5</v>
      </c>
      <c r="E106" s="4" t="s">
        <v>5</v>
      </c>
      <c r="F106" s="4" t="s">
        <v>5</v>
      </c>
    </row>
    <row r="107" spans="1:6" ht="30">
      <c r="A107" s="2" t="s">
        <v>153</v>
      </c>
      <c r="B107" s="4">
        <v>26</v>
      </c>
      <c r="C107" s="4">
        <v>-171</v>
      </c>
      <c r="D107" s="4" t="s">
        <v>5</v>
      </c>
      <c r="E107" s="4" t="s">
        <v>5</v>
      </c>
      <c r="F107" s="4" t="s">
        <v>5</v>
      </c>
    </row>
    <row r="108" spans="1:6" ht="30">
      <c r="A108" s="2" t="s">
        <v>155</v>
      </c>
      <c r="B108" s="4" t="s">
        <v>5</v>
      </c>
      <c r="C108" s="4">
        <v>1</v>
      </c>
      <c r="D108" s="4" t="s">
        <v>5</v>
      </c>
      <c r="E108" s="4" t="s">
        <v>5</v>
      </c>
      <c r="F108" s="4" t="s">
        <v>5</v>
      </c>
    </row>
    <row r="109" spans="1:6">
      <c r="A109" s="2" t="s">
        <v>156</v>
      </c>
      <c r="B109" s="6">
        <v>-4450</v>
      </c>
      <c r="C109" s="6">
        <v>-7514</v>
      </c>
      <c r="D109" s="4" t="s">
        <v>5</v>
      </c>
      <c r="E109" s="4" t="s">
        <v>5</v>
      </c>
      <c r="F109" s="4" t="s">
        <v>5</v>
      </c>
    </row>
    <row r="110" spans="1:6">
      <c r="A110" s="3" t="s">
        <v>157</v>
      </c>
      <c r="B110" s="4" t="s">
        <v>5</v>
      </c>
      <c r="C110" s="4" t="s">
        <v>5</v>
      </c>
      <c r="D110" s="4" t="s">
        <v>5</v>
      </c>
      <c r="E110" s="4" t="s">
        <v>5</v>
      </c>
      <c r="F110" s="4" t="s">
        <v>5</v>
      </c>
    </row>
    <row r="111" spans="1:6">
      <c r="A111" s="2" t="s">
        <v>1759</v>
      </c>
      <c r="B111" s="6">
        <v>60400</v>
      </c>
      <c r="C111" s="6">
        <v>82500</v>
      </c>
      <c r="D111" s="4" t="s">
        <v>5</v>
      </c>
      <c r="E111" s="4" t="s">
        <v>5</v>
      </c>
      <c r="F111" s="4" t="s">
        <v>5</v>
      </c>
    </row>
    <row r="112" spans="1:6">
      <c r="A112" s="2" t="s">
        <v>159</v>
      </c>
      <c r="B112" s="6">
        <v>-23500</v>
      </c>
      <c r="C112" s="6">
        <v>-40000</v>
      </c>
      <c r="D112" s="4" t="s">
        <v>5</v>
      </c>
      <c r="E112" s="4" t="s">
        <v>5</v>
      </c>
      <c r="F112" s="4" t="s">
        <v>5</v>
      </c>
    </row>
    <row r="113" spans="1:6" ht="30">
      <c r="A113" s="2" t="s">
        <v>161</v>
      </c>
      <c r="B113" s="6">
        <v>1250</v>
      </c>
      <c r="C113" s="4" t="s">
        <v>5</v>
      </c>
      <c r="D113" s="4" t="s">
        <v>5</v>
      </c>
      <c r="E113" s="4" t="s">
        <v>5</v>
      </c>
      <c r="F113" s="4" t="s">
        <v>5</v>
      </c>
    </row>
    <row r="114" spans="1:6">
      <c r="A114" s="2" t="s">
        <v>1416</v>
      </c>
      <c r="B114" s="4" t="s">
        <v>5</v>
      </c>
      <c r="C114" s="4" t="s">
        <v>58</v>
      </c>
      <c r="D114" s="4" t="s">
        <v>5</v>
      </c>
      <c r="E114" s="4" t="s">
        <v>5</v>
      </c>
      <c r="F114" s="4" t="s">
        <v>5</v>
      </c>
    </row>
    <row r="115" spans="1:6" ht="30">
      <c r="A115" s="2" t="s">
        <v>166</v>
      </c>
      <c r="B115" s="6">
        <v>38150</v>
      </c>
      <c r="C115" s="6">
        <v>42500</v>
      </c>
      <c r="D115" s="4" t="s">
        <v>5</v>
      </c>
      <c r="E115" s="4" t="s">
        <v>5</v>
      </c>
      <c r="F115" s="4" t="s">
        <v>5</v>
      </c>
    </row>
    <row r="116" spans="1:6" ht="30">
      <c r="A116" s="2" t="s">
        <v>168</v>
      </c>
      <c r="B116" s="4">
        <v>1</v>
      </c>
      <c r="C116" s="4">
        <v>167</v>
      </c>
      <c r="D116" s="4" t="s">
        <v>5</v>
      </c>
      <c r="E116" s="4" t="s">
        <v>5</v>
      </c>
      <c r="F116" s="4" t="s">
        <v>5</v>
      </c>
    </row>
    <row r="117" spans="1:6" ht="30">
      <c r="A117" s="2" t="s">
        <v>169</v>
      </c>
      <c r="B117" s="4">
        <v>122</v>
      </c>
      <c r="C117" s="4">
        <v>124</v>
      </c>
      <c r="D117" s="4">
        <v>124</v>
      </c>
      <c r="E117" s="4" t="s">
        <v>5</v>
      </c>
      <c r="F117" s="4" t="s">
        <v>5</v>
      </c>
    </row>
    <row r="118" spans="1:6" ht="30">
      <c r="A118" s="2" t="s">
        <v>170</v>
      </c>
      <c r="B118" s="4">
        <v>123</v>
      </c>
      <c r="C118" s="4">
        <v>291</v>
      </c>
      <c r="D118" s="4" t="s">
        <v>5</v>
      </c>
      <c r="E118" s="4" t="s">
        <v>5</v>
      </c>
      <c r="F118" s="4" t="s">
        <v>5</v>
      </c>
    </row>
    <row r="119" spans="1:6">
      <c r="A119" s="2" t="s">
        <v>1828</v>
      </c>
      <c r="B119" s="4" t="s">
        <v>5</v>
      </c>
      <c r="C119" s="4" t="s">
        <v>5</v>
      </c>
      <c r="D119" s="4" t="s">
        <v>5</v>
      </c>
      <c r="E119" s="4" t="s">
        <v>5</v>
      </c>
      <c r="F119" s="4" t="s">
        <v>5</v>
      </c>
    </row>
    <row r="120" spans="1:6">
      <c r="A120" s="3" t="s">
        <v>127</v>
      </c>
      <c r="B120" s="4" t="s">
        <v>5</v>
      </c>
      <c r="C120" s="4" t="s">
        <v>5</v>
      </c>
      <c r="D120" s="4" t="s">
        <v>5</v>
      </c>
      <c r="E120" s="4" t="s">
        <v>5</v>
      </c>
      <c r="F120" s="4" t="s">
        <v>5</v>
      </c>
    </row>
    <row r="121" spans="1:6">
      <c r="A121" s="2" t="s">
        <v>337</v>
      </c>
      <c r="B121" s="6">
        <v>-199374</v>
      </c>
      <c r="C121" s="6">
        <v>-5005</v>
      </c>
      <c r="D121" s="4" t="s">
        <v>5</v>
      </c>
      <c r="E121" s="4" t="s">
        <v>5</v>
      </c>
      <c r="F121" s="4" t="s">
        <v>5</v>
      </c>
    </row>
    <row r="122" spans="1:6" ht="45">
      <c r="A122" s="3" t="s">
        <v>128</v>
      </c>
      <c r="B122" s="4" t="s">
        <v>5</v>
      </c>
      <c r="C122" s="4" t="s">
        <v>5</v>
      </c>
      <c r="D122" s="4" t="s">
        <v>5</v>
      </c>
      <c r="E122" s="4" t="s">
        <v>5</v>
      </c>
      <c r="F122" s="4" t="s">
        <v>5</v>
      </c>
    </row>
    <row r="123" spans="1:6">
      <c r="A123" s="2" t="s">
        <v>129</v>
      </c>
      <c r="B123" s="6">
        <v>30025</v>
      </c>
      <c r="C123" s="6">
        <v>22928</v>
      </c>
      <c r="D123" s="4" t="s">
        <v>5</v>
      </c>
      <c r="E123" s="4" t="s">
        <v>5</v>
      </c>
      <c r="F123" s="4" t="s">
        <v>5</v>
      </c>
    </row>
    <row r="124" spans="1:6">
      <c r="A124" s="2" t="s">
        <v>130</v>
      </c>
      <c r="B124" s="6">
        <v>5053</v>
      </c>
      <c r="C124" s="6">
        <v>3556</v>
      </c>
      <c r="D124" s="4" t="s">
        <v>5</v>
      </c>
      <c r="E124" s="4" t="s">
        <v>5</v>
      </c>
      <c r="F124" s="4" t="s">
        <v>5</v>
      </c>
    </row>
    <row r="125" spans="1:6">
      <c r="A125" s="2" t="s">
        <v>131</v>
      </c>
      <c r="B125" s="4">
        <v>259</v>
      </c>
      <c r="C125" s="4">
        <v>324</v>
      </c>
      <c r="D125" s="4" t="s">
        <v>5</v>
      </c>
      <c r="E125" s="4" t="s">
        <v>5</v>
      </c>
      <c r="F125" s="4" t="s">
        <v>5</v>
      </c>
    </row>
    <row r="126" spans="1:6">
      <c r="A126" s="2" t="s">
        <v>54</v>
      </c>
      <c r="B126" s="4" t="s">
        <v>5</v>
      </c>
      <c r="C126" s="4">
        <v>230</v>
      </c>
      <c r="D126" s="4" t="s">
        <v>5</v>
      </c>
      <c r="E126" s="4" t="s">
        <v>5</v>
      </c>
      <c r="F126" s="4" t="s">
        <v>5</v>
      </c>
    </row>
    <row r="127" spans="1:6">
      <c r="A127" s="2" t="s">
        <v>105</v>
      </c>
      <c r="B127" s="6">
        <v>5357</v>
      </c>
      <c r="C127" s="6">
        <v>2993</v>
      </c>
      <c r="D127" s="4" t="s">
        <v>5</v>
      </c>
      <c r="E127" s="4" t="s">
        <v>5</v>
      </c>
      <c r="F127" s="4" t="s">
        <v>5</v>
      </c>
    </row>
    <row r="128" spans="1:6" ht="30">
      <c r="A128" s="2" t="s">
        <v>1845</v>
      </c>
      <c r="B128" s="4">
        <v>84</v>
      </c>
      <c r="C128" s="4">
        <v>40</v>
      </c>
      <c r="D128" s="4" t="s">
        <v>5</v>
      </c>
      <c r="E128" s="4" t="s">
        <v>5</v>
      </c>
      <c r="F128" s="4" t="s">
        <v>5</v>
      </c>
    </row>
    <row r="129" spans="1:6">
      <c r="A129" s="2" t="s">
        <v>109</v>
      </c>
      <c r="B129" s="4">
        <v>135</v>
      </c>
      <c r="C129" s="4" t="s">
        <v>5</v>
      </c>
      <c r="D129" s="4" t="s">
        <v>5</v>
      </c>
      <c r="E129" s="4" t="s">
        <v>5</v>
      </c>
      <c r="F129" s="4" t="s">
        <v>5</v>
      </c>
    </row>
    <row r="130" spans="1:6">
      <c r="A130" s="2" t="s">
        <v>107</v>
      </c>
      <c r="B130" s="6">
        <v>182000</v>
      </c>
      <c r="C130" s="4" t="s">
        <v>5</v>
      </c>
      <c r="D130" s="4" t="s">
        <v>5</v>
      </c>
      <c r="E130" s="4" t="s">
        <v>5</v>
      </c>
      <c r="F130" s="4" t="s">
        <v>5</v>
      </c>
    </row>
    <row r="131" spans="1:6">
      <c r="A131" s="2" t="s">
        <v>108</v>
      </c>
      <c r="B131" s="4" t="s">
        <v>58</v>
      </c>
      <c r="C131" s="4" t="s">
        <v>5</v>
      </c>
      <c r="D131" s="4" t="s">
        <v>5</v>
      </c>
      <c r="E131" s="4" t="s">
        <v>5</v>
      </c>
      <c r="F131" s="4" t="s">
        <v>5</v>
      </c>
    </row>
    <row r="132" spans="1:6" ht="30">
      <c r="A132" s="2" t="s">
        <v>111</v>
      </c>
      <c r="B132" s="4" t="s">
        <v>5</v>
      </c>
      <c r="C132" s="6">
        <v>-1460</v>
      </c>
      <c r="D132" s="4" t="s">
        <v>5</v>
      </c>
      <c r="E132" s="4" t="s">
        <v>5</v>
      </c>
      <c r="F132" s="4" t="s">
        <v>5</v>
      </c>
    </row>
    <row r="133" spans="1:6" ht="30">
      <c r="A133" s="2" t="s">
        <v>110</v>
      </c>
      <c r="B133" s="4">
        <v>403</v>
      </c>
      <c r="C133" s="4" t="s">
        <v>5</v>
      </c>
      <c r="D133" s="4" t="s">
        <v>5</v>
      </c>
      <c r="E133" s="4" t="s">
        <v>5</v>
      </c>
      <c r="F133" s="4" t="s">
        <v>5</v>
      </c>
    </row>
    <row r="134" spans="1:6">
      <c r="A134" s="2" t="s">
        <v>135</v>
      </c>
      <c r="B134" s="4">
        <v>55</v>
      </c>
      <c r="C134" s="4">
        <v>10</v>
      </c>
      <c r="D134" s="4" t="s">
        <v>5</v>
      </c>
      <c r="E134" s="4" t="s">
        <v>5</v>
      </c>
      <c r="F134" s="4" t="s">
        <v>5</v>
      </c>
    </row>
    <row r="135" spans="1:6" ht="30">
      <c r="A135" s="2" t="s">
        <v>1091</v>
      </c>
      <c r="B135" s="6">
        <v>6102</v>
      </c>
      <c r="C135" s="6">
        <v>3139</v>
      </c>
      <c r="D135" s="4" t="s">
        <v>5</v>
      </c>
      <c r="E135" s="4" t="s">
        <v>5</v>
      </c>
      <c r="F135" s="4" t="s">
        <v>5</v>
      </c>
    </row>
    <row r="136" spans="1:6" ht="30">
      <c r="A136" s="2" t="s">
        <v>138</v>
      </c>
      <c r="B136" s="4">
        <v>106</v>
      </c>
      <c r="C136" s="4" t="s">
        <v>5</v>
      </c>
      <c r="D136" s="4" t="s">
        <v>5</v>
      </c>
      <c r="E136" s="4" t="s">
        <v>5</v>
      </c>
      <c r="F136" s="4" t="s">
        <v>5</v>
      </c>
    </row>
    <row r="137" spans="1:6" ht="30">
      <c r="A137" s="3" t="s">
        <v>139</v>
      </c>
      <c r="B137" s="4" t="s">
        <v>5</v>
      </c>
      <c r="C137" s="4" t="s">
        <v>5</v>
      </c>
      <c r="D137" s="4" t="s">
        <v>5</v>
      </c>
      <c r="E137" s="4" t="s">
        <v>5</v>
      </c>
      <c r="F137" s="4" t="s">
        <v>5</v>
      </c>
    </row>
    <row r="138" spans="1:6" ht="30">
      <c r="A138" s="2" t="s">
        <v>140</v>
      </c>
      <c r="B138" s="6">
        <v>-6554</v>
      </c>
      <c r="C138" s="6">
        <v>-1978</v>
      </c>
      <c r="D138" s="4" t="s">
        <v>5</v>
      </c>
      <c r="E138" s="4" t="s">
        <v>5</v>
      </c>
      <c r="F138" s="4" t="s">
        <v>5</v>
      </c>
    </row>
    <row r="139" spans="1:6">
      <c r="A139" s="2" t="s">
        <v>81</v>
      </c>
      <c r="B139" s="4">
        <v>-715</v>
      </c>
      <c r="C139" s="6">
        <v>-1567</v>
      </c>
      <c r="D139" s="4" t="s">
        <v>5</v>
      </c>
      <c r="E139" s="4" t="s">
        <v>5</v>
      </c>
      <c r="F139" s="4" t="s">
        <v>5</v>
      </c>
    </row>
    <row r="140" spans="1:6">
      <c r="A140" s="2" t="s">
        <v>73</v>
      </c>
      <c r="B140" s="4">
        <v>-609</v>
      </c>
      <c r="C140" s="4">
        <v>-632</v>
      </c>
      <c r="D140" s="4" t="s">
        <v>5</v>
      </c>
      <c r="E140" s="4" t="s">
        <v>5</v>
      </c>
      <c r="F140" s="4" t="s">
        <v>5</v>
      </c>
    </row>
    <row r="141" spans="1:6">
      <c r="A141" s="2" t="s">
        <v>72</v>
      </c>
      <c r="B141" s="6">
        <v>2018</v>
      </c>
      <c r="C141" s="4">
        <v>-96</v>
      </c>
      <c r="D141" s="4" t="s">
        <v>5</v>
      </c>
      <c r="E141" s="4" t="s">
        <v>5</v>
      </c>
      <c r="F141" s="4" t="s">
        <v>5</v>
      </c>
    </row>
    <row r="142" spans="1:6">
      <c r="A142" s="2" t="s">
        <v>1847</v>
      </c>
      <c r="B142" s="6">
        <v>-20467</v>
      </c>
      <c r="C142" s="6">
        <v>-3605</v>
      </c>
      <c r="D142" s="4" t="s">
        <v>5</v>
      </c>
      <c r="E142" s="4" t="s">
        <v>5</v>
      </c>
      <c r="F142" s="4" t="s">
        <v>5</v>
      </c>
    </row>
    <row r="143" spans="1:6" ht="30">
      <c r="A143" s="2" t="s">
        <v>141</v>
      </c>
      <c r="B143" s="6">
        <v>11585</v>
      </c>
      <c r="C143" s="6">
        <v>7953</v>
      </c>
      <c r="D143" s="4" t="s">
        <v>5</v>
      </c>
      <c r="E143" s="4" t="s">
        <v>5</v>
      </c>
      <c r="F143" s="4" t="s">
        <v>5</v>
      </c>
    </row>
    <row r="144" spans="1:6">
      <c r="A144" s="2" t="s">
        <v>142</v>
      </c>
      <c r="B144" s="4">
        <v>438</v>
      </c>
      <c r="C144" s="4">
        <v>524</v>
      </c>
      <c r="D144" s="4" t="s">
        <v>5</v>
      </c>
      <c r="E144" s="4" t="s">
        <v>5</v>
      </c>
      <c r="F144" s="4" t="s">
        <v>5</v>
      </c>
    </row>
    <row r="145" spans="1:6" ht="30">
      <c r="A145" s="2" t="s">
        <v>143</v>
      </c>
      <c r="B145" s="6">
        <v>10995</v>
      </c>
      <c r="C145" s="6">
        <v>7384</v>
      </c>
      <c r="D145" s="4" t="s">
        <v>5</v>
      </c>
      <c r="E145" s="4" t="s">
        <v>5</v>
      </c>
      <c r="F145" s="4" t="s">
        <v>5</v>
      </c>
    </row>
    <row r="146" spans="1:6" ht="30">
      <c r="A146" s="2" t="s">
        <v>144</v>
      </c>
      <c r="B146" s="6">
        <v>26896</v>
      </c>
      <c r="C146" s="6">
        <v>34738</v>
      </c>
      <c r="D146" s="4" t="s">
        <v>5</v>
      </c>
      <c r="E146" s="4" t="s">
        <v>5</v>
      </c>
      <c r="F146" s="4" t="s">
        <v>5</v>
      </c>
    </row>
    <row r="147" spans="1:6">
      <c r="A147" s="3" t="s">
        <v>145</v>
      </c>
      <c r="B147" s="4" t="s">
        <v>5</v>
      </c>
      <c r="C147" s="4" t="s">
        <v>5</v>
      </c>
      <c r="D147" s="4" t="s">
        <v>5</v>
      </c>
      <c r="E147" s="4" t="s">
        <v>5</v>
      </c>
      <c r="F147" s="4" t="s">
        <v>5</v>
      </c>
    </row>
    <row r="148" spans="1:6">
      <c r="A148" s="2" t="s">
        <v>146</v>
      </c>
      <c r="B148" s="6">
        <v>-23295</v>
      </c>
      <c r="C148" s="6">
        <v>-14928</v>
      </c>
      <c r="D148" s="4" t="s">
        <v>5</v>
      </c>
      <c r="E148" s="4" t="s">
        <v>5</v>
      </c>
      <c r="F148" s="4" t="s">
        <v>5</v>
      </c>
    </row>
    <row r="149" spans="1:6">
      <c r="A149" s="2" t="s">
        <v>147</v>
      </c>
      <c r="B149" s="4">
        <v>933</v>
      </c>
      <c r="C149" s="6">
        <v>-22848</v>
      </c>
      <c r="D149" s="4" t="s">
        <v>5</v>
      </c>
      <c r="E149" s="4" t="s">
        <v>5</v>
      </c>
      <c r="F149" s="4" t="s">
        <v>5</v>
      </c>
    </row>
    <row r="150" spans="1:6" ht="30">
      <c r="A150" s="2" t="s">
        <v>148</v>
      </c>
      <c r="B150" s="4">
        <v>-616</v>
      </c>
      <c r="C150" s="4" t="s">
        <v>5</v>
      </c>
      <c r="D150" s="4" t="s">
        <v>5</v>
      </c>
      <c r="E150" s="4" t="s">
        <v>5</v>
      </c>
      <c r="F150" s="4" t="s">
        <v>5</v>
      </c>
    </row>
    <row r="151" spans="1:6" ht="30">
      <c r="A151" s="2" t="s">
        <v>150</v>
      </c>
      <c r="B151" s="4">
        <v>28</v>
      </c>
      <c r="C151" s="4">
        <v>4</v>
      </c>
      <c r="D151" s="4" t="s">
        <v>5</v>
      </c>
      <c r="E151" s="4" t="s">
        <v>5</v>
      </c>
      <c r="F151" s="4" t="s">
        <v>5</v>
      </c>
    </row>
    <row r="152" spans="1:6">
      <c r="A152" s="2" t="s">
        <v>151</v>
      </c>
      <c r="B152" s="4">
        <v>-424</v>
      </c>
      <c r="C152" s="4">
        <v>-153</v>
      </c>
      <c r="D152" s="4" t="s">
        <v>5</v>
      </c>
      <c r="E152" s="4" t="s">
        <v>5</v>
      </c>
      <c r="F152" s="4" t="s">
        <v>5</v>
      </c>
    </row>
    <row r="153" spans="1:6">
      <c r="A153" s="2" t="s">
        <v>1848</v>
      </c>
      <c r="B153" s="4">
        <v>-339</v>
      </c>
      <c r="C153" s="4">
        <v>-396</v>
      </c>
      <c r="D153" s="4" t="s">
        <v>5</v>
      </c>
      <c r="E153" s="4" t="s">
        <v>5</v>
      </c>
      <c r="F153" s="4" t="s">
        <v>5</v>
      </c>
    </row>
    <row r="154" spans="1:6" ht="30">
      <c r="A154" s="2" t="s">
        <v>152</v>
      </c>
      <c r="B154" s="4">
        <v>-239</v>
      </c>
      <c r="C154" s="4">
        <v>-935</v>
      </c>
      <c r="D154" s="4" t="s">
        <v>5</v>
      </c>
      <c r="E154" s="4" t="s">
        <v>5</v>
      </c>
      <c r="F154" s="4" t="s">
        <v>5</v>
      </c>
    </row>
    <row r="155" spans="1:6" ht="30">
      <c r="A155" s="2" t="s">
        <v>1849</v>
      </c>
      <c r="B155" s="6">
        <v>1314</v>
      </c>
      <c r="C155" s="4">
        <v>776</v>
      </c>
      <c r="D155" s="4" t="s">
        <v>5</v>
      </c>
      <c r="E155" s="4" t="s">
        <v>5</v>
      </c>
      <c r="F155" s="4" t="s">
        <v>5</v>
      </c>
    </row>
    <row r="156" spans="1:6" ht="30">
      <c r="A156" s="2" t="s">
        <v>149</v>
      </c>
      <c r="B156" s="4" t="s">
        <v>5</v>
      </c>
      <c r="C156" s="6">
        <v>1460</v>
      </c>
      <c r="D156" s="4" t="s">
        <v>5</v>
      </c>
      <c r="E156" s="4" t="s">
        <v>5</v>
      </c>
      <c r="F156" s="4" t="s">
        <v>5</v>
      </c>
    </row>
    <row r="157" spans="1:6" ht="30">
      <c r="A157" s="2" t="s">
        <v>153</v>
      </c>
      <c r="B157" s="4" t="s">
        <v>58</v>
      </c>
      <c r="C157" s="4" t="s">
        <v>5</v>
      </c>
      <c r="D157" s="4" t="s">
        <v>5</v>
      </c>
      <c r="E157" s="4" t="s">
        <v>5</v>
      </c>
      <c r="F157" s="4" t="s">
        <v>5</v>
      </c>
    </row>
    <row r="158" spans="1:6">
      <c r="A158" s="2" t="s">
        <v>154</v>
      </c>
      <c r="B158" s="4">
        <v>-297</v>
      </c>
      <c r="C158" s="4">
        <v>-493</v>
      </c>
      <c r="D158" s="4" t="s">
        <v>5</v>
      </c>
      <c r="E158" s="4" t="s">
        <v>5</v>
      </c>
      <c r="F158" s="4" t="s">
        <v>5</v>
      </c>
    </row>
    <row r="159" spans="1:6" ht="30">
      <c r="A159" s="2" t="s">
        <v>155</v>
      </c>
      <c r="B159" s="4">
        <v>95</v>
      </c>
      <c r="C159" s="4">
        <v>-6</v>
      </c>
      <c r="D159" s="4" t="s">
        <v>5</v>
      </c>
      <c r="E159" s="4" t="s">
        <v>5</v>
      </c>
      <c r="F159" s="4" t="s">
        <v>5</v>
      </c>
    </row>
    <row r="160" spans="1:6">
      <c r="A160" s="2" t="s">
        <v>156</v>
      </c>
      <c r="B160" s="6">
        <v>-22840</v>
      </c>
      <c r="C160" s="6">
        <v>-37519</v>
      </c>
      <c r="D160" s="4" t="s">
        <v>5</v>
      </c>
      <c r="E160" s="4" t="s">
        <v>5</v>
      </c>
      <c r="F160" s="4" t="s">
        <v>5</v>
      </c>
    </row>
    <row r="161" spans="1:6">
      <c r="A161" s="3" t="s">
        <v>157</v>
      </c>
      <c r="B161" s="4" t="s">
        <v>5</v>
      </c>
      <c r="C161" s="4" t="s">
        <v>5</v>
      </c>
      <c r="D161" s="4" t="s">
        <v>5</v>
      </c>
      <c r="E161" s="4" t="s">
        <v>5</v>
      </c>
      <c r="F161" s="4" t="s">
        <v>5</v>
      </c>
    </row>
    <row r="162" spans="1:6">
      <c r="A162" s="2" t="s">
        <v>1759</v>
      </c>
      <c r="B162" s="6">
        <v>5650</v>
      </c>
      <c r="C162" s="4" t="s">
        <v>5</v>
      </c>
      <c r="D162" s="4" t="s">
        <v>5</v>
      </c>
      <c r="E162" s="4" t="s">
        <v>5</v>
      </c>
      <c r="F162" s="4" t="s">
        <v>5</v>
      </c>
    </row>
    <row r="163" spans="1:6">
      <c r="A163" s="2" t="s">
        <v>159</v>
      </c>
      <c r="B163" s="6">
        <v>-8083</v>
      </c>
      <c r="C163" s="6">
        <v>-3526</v>
      </c>
      <c r="D163" s="4" t="s">
        <v>5</v>
      </c>
      <c r="E163" s="4" t="s">
        <v>5</v>
      </c>
      <c r="F163" s="4" t="s">
        <v>5</v>
      </c>
    </row>
    <row r="164" spans="1:6">
      <c r="A164" s="2" t="s">
        <v>160</v>
      </c>
      <c r="B164" s="4">
        <v>-113</v>
      </c>
      <c r="C164" s="4">
        <v>-99</v>
      </c>
      <c r="D164" s="4" t="s">
        <v>5</v>
      </c>
      <c r="E164" s="4" t="s">
        <v>5</v>
      </c>
      <c r="F164" s="4" t="s">
        <v>5</v>
      </c>
    </row>
    <row r="165" spans="1:6">
      <c r="A165" s="2" t="s">
        <v>1416</v>
      </c>
      <c r="B165" s="4" t="s">
        <v>5</v>
      </c>
      <c r="C165" s="4" t="s">
        <v>58</v>
      </c>
      <c r="D165" s="4" t="s">
        <v>5</v>
      </c>
      <c r="E165" s="4" t="s">
        <v>5</v>
      </c>
      <c r="F165" s="4" t="s">
        <v>5</v>
      </c>
    </row>
    <row r="166" spans="1:6" ht="45">
      <c r="A166" s="2" t="s">
        <v>162</v>
      </c>
      <c r="B166" s="6">
        <v>1750</v>
      </c>
      <c r="C166" s="4" t="s">
        <v>5</v>
      </c>
      <c r="D166" s="4" t="s">
        <v>5</v>
      </c>
      <c r="E166" s="4" t="s">
        <v>5</v>
      </c>
      <c r="F166" s="4" t="s">
        <v>5</v>
      </c>
    </row>
    <row r="167" spans="1:6" ht="30">
      <c r="A167" s="2" t="s">
        <v>166</v>
      </c>
      <c r="B167" s="4">
        <v>-796</v>
      </c>
      <c r="C167" s="6">
        <v>-3625</v>
      </c>
      <c r="D167" s="4" t="s">
        <v>5</v>
      </c>
      <c r="E167" s="4" t="s">
        <v>5</v>
      </c>
      <c r="F167" s="4" t="s">
        <v>5</v>
      </c>
    </row>
    <row r="168" spans="1:6" ht="30">
      <c r="A168" s="2" t="s">
        <v>168</v>
      </c>
      <c r="B168" s="6">
        <v>3260</v>
      </c>
      <c r="C168" s="6">
        <v>-6406</v>
      </c>
      <c r="D168" s="4" t="s">
        <v>5</v>
      </c>
      <c r="E168" s="4" t="s">
        <v>5</v>
      </c>
      <c r="F168" s="4" t="s">
        <v>5</v>
      </c>
    </row>
    <row r="169" spans="1:6" ht="30">
      <c r="A169" s="2" t="s">
        <v>169</v>
      </c>
      <c r="B169" s="6">
        <v>9084</v>
      </c>
      <c r="C169" s="6">
        <v>6545</v>
      </c>
      <c r="D169" s="6">
        <v>6545</v>
      </c>
      <c r="E169" s="4" t="s">
        <v>5</v>
      </c>
      <c r="F169" s="4" t="s">
        <v>5</v>
      </c>
    </row>
    <row r="170" spans="1:6" ht="30">
      <c r="A170" s="2" t="s">
        <v>170</v>
      </c>
      <c r="B170" s="6">
        <v>12344</v>
      </c>
      <c r="C170" s="4">
        <v>139</v>
      </c>
      <c r="D170" s="4" t="s">
        <v>5</v>
      </c>
      <c r="E170" s="4" t="s">
        <v>5</v>
      </c>
      <c r="F170" s="4" t="s">
        <v>5</v>
      </c>
    </row>
    <row r="171" spans="1:6">
      <c r="A171" s="2" t="s">
        <v>1838</v>
      </c>
      <c r="B171" s="4" t="s">
        <v>5</v>
      </c>
      <c r="C171" s="4" t="s">
        <v>5</v>
      </c>
      <c r="D171" s="4" t="s">
        <v>5</v>
      </c>
      <c r="E171" s="4" t="s">
        <v>5</v>
      </c>
      <c r="F171" s="4" t="s">
        <v>5</v>
      </c>
    </row>
    <row r="172" spans="1:6">
      <c r="A172" s="3" t="s">
        <v>127</v>
      </c>
      <c r="B172" s="4" t="s">
        <v>5</v>
      </c>
      <c r="C172" s="4" t="s">
        <v>5</v>
      </c>
      <c r="D172" s="4" t="s">
        <v>5</v>
      </c>
      <c r="E172" s="4" t="s">
        <v>5</v>
      </c>
      <c r="F172" s="4" t="s">
        <v>5</v>
      </c>
    </row>
    <row r="173" spans="1:6">
      <c r="A173" s="2" t="s">
        <v>337</v>
      </c>
      <c r="B173" s="6">
        <v>8284</v>
      </c>
      <c r="C173" s="6">
        <v>3051</v>
      </c>
      <c r="D173" s="4" t="s">
        <v>5</v>
      </c>
      <c r="E173" s="4" t="s">
        <v>5</v>
      </c>
      <c r="F173" s="4" t="s">
        <v>5</v>
      </c>
    </row>
    <row r="174" spans="1:6" ht="45">
      <c r="A174" s="3" t="s">
        <v>128</v>
      </c>
      <c r="B174" s="4" t="s">
        <v>5</v>
      </c>
      <c r="C174" s="4" t="s">
        <v>5</v>
      </c>
      <c r="D174" s="4" t="s">
        <v>5</v>
      </c>
      <c r="E174" s="4" t="s">
        <v>5</v>
      </c>
      <c r="F174" s="4" t="s">
        <v>5</v>
      </c>
    </row>
    <row r="175" spans="1:6">
      <c r="A175" s="2" t="s">
        <v>129</v>
      </c>
      <c r="B175" s="6">
        <v>5250</v>
      </c>
      <c r="C175" s="6">
        <v>3294</v>
      </c>
      <c r="D175" s="4" t="s">
        <v>5</v>
      </c>
      <c r="E175" s="4" t="s">
        <v>5</v>
      </c>
      <c r="F175" s="4" t="s">
        <v>5</v>
      </c>
    </row>
    <row r="176" spans="1:6">
      <c r="A176" s="2" t="s">
        <v>130</v>
      </c>
      <c r="B176" s="6">
        <v>2556</v>
      </c>
      <c r="C176" s="4">
        <v>713</v>
      </c>
      <c r="D176" s="4" t="s">
        <v>5</v>
      </c>
      <c r="E176" s="4" t="s">
        <v>5</v>
      </c>
      <c r="F176" s="4" t="s">
        <v>5</v>
      </c>
    </row>
    <row r="177" spans="1:6">
      <c r="A177" s="2" t="s">
        <v>131</v>
      </c>
      <c r="B177" s="4">
        <v>-29</v>
      </c>
      <c r="C177" s="4">
        <v>98</v>
      </c>
      <c r="D177" s="4" t="s">
        <v>5</v>
      </c>
      <c r="E177" s="4" t="s">
        <v>5</v>
      </c>
      <c r="F177" s="4" t="s">
        <v>5</v>
      </c>
    </row>
    <row r="178" spans="1:6">
      <c r="A178" s="2" t="s">
        <v>54</v>
      </c>
      <c r="B178" s="4">
        <v>427</v>
      </c>
      <c r="C178" s="6">
        <v>-1128</v>
      </c>
      <c r="D178" s="4" t="s">
        <v>5</v>
      </c>
      <c r="E178" s="4" t="s">
        <v>5</v>
      </c>
      <c r="F178" s="4" t="s">
        <v>5</v>
      </c>
    </row>
    <row r="179" spans="1:6">
      <c r="A179" s="2" t="s">
        <v>105</v>
      </c>
      <c r="B179" s="6">
        <v>2367</v>
      </c>
      <c r="C179" s="6">
        <v>2097</v>
      </c>
      <c r="D179" s="4" t="s">
        <v>5</v>
      </c>
      <c r="E179" s="4" t="s">
        <v>5</v>
      </c>
      <c r="F179" s="4" t="s">
        <v>5</v>
      </c>
    </row>
    <row r="180" spans="1:6" ht="30">
      <c r="A180" s="2" t="s">
        <v>1845</v>
      </c>
      <c r="B180" s="4">
        <v>-25</v>
      </c>
      <c r="C180" s="4">
        <v>36</v>
      </c>
      <c r="D180" s="4" t="s">
        <v>5</v>
      </c>
      <c r="E180" s="4" t="s">
        <v>5</v>
      </c>
      <c r="F180" s="4" t="s">
        <v>5</v>
      </c>
    </row>
    <row r="181" spans="1:6">
      <c r="A181" s="2" t="s">
        <v>107</v>
      </c>
      <c r="B181" s="4" t="s">
        <v>58</v>
      </c>
      <c r="C181" s="4" t="s">
        <v>5</v>
      </c>
      <c r="D181" s="4" t="s">
        <v>5</v>
      </c>
      <c r="E181" s="4" t="s">
        <v>5</v>
      </c>
      <c r="F181" s="4" t="s">
        <v>5</v>
      </c>
    </row>
    <row r="182" spans="1:6">
      <c r="A182" s="2" t="s">
        <v>108</v>
      </c>
      <c r="B182" s="4" t="s">
        <v>58</v>
      </c>
      <c r="C182" s="4" t="s">
        <v>5</v>
      </c>
      <c r="D182" s="4" t="s">
        <v>5</v>
      </c>
      <c r="E182" s="4" t="s">
        <v>5</v>
      </c>
      <c r="F182" s="4" t="s">
        <v>5</v>
      </c>
    </row>
    <row r="183" spans="1:6">
      <c r="A183" s="2" t="s">
        <v>112</v>
      </c>
      <c r="B183" s="4" t="s">
        <v>5</v>
      </c>
      <c r="C183" s="4">
        <v>34</v>
      </c>
      <c r="D183" s="4" t="s">
        <v>5</v>
      </c>
      <c r="E183" s="4" t="s">
        <v>5</v>
      </c>
      <c r="F183" s="4" t="s">
        <v>5</v>
      </c>
    </row>
    <row r="184" spans="1:6">
      <c r="A184" s="2" t="s">
        <v>135</v>
      </c>
      <c r="B184" s="4">
        <v>341</v>
      </c>
      <c r="C184" s="4" t="s">
        <v>5</v>
      </c>
      <c r="D184" s="4" t="s">
        <v>5</v>
      </c>
      <c r="E184" s="4" t="s">
        <v>5</v>
      </c>
      <c r="F184" s="4" t="s">
        <v>5</v>
      </c>
    </row>
    <row r="185" spans="1:6">
      <c r="A185" s="2" t="s">
        <v>136</v>
      </c>
      <c r="B185" s="4">
        <v>112</v>
      </c>
      <c r="C185" s="4" t="s">
        <v>5</v>
      </c>
      <c r="D185" s="4" t="s">
        <v>5</v>
      </c>
      <c r="E185" s="4" t="s">
        <v>5</v>
      </c>
      <c r="F185" s="4" t="s">
        <v>5</v>
      </c>
    </row>
    <row r="186" spans="1:6" ht="30">
      <c r="A186" s="2" t="s">
        <v>1091</v>
      </c>
      <c r="B186" s="4">
        <v>-9</v>
      </c>
      <c r="C186" s="4">
        <v>-7</v>
      </c>
      <c r="D186" s="4" t="s">
        <v>5</v>
      </c>
      <c r="E186" s="4" t="s">
        <v>5</v>
      </c>
      <c r="F186" s="4" t="s">
        <v>5</v>
      </c>
    </row>
    <row r="187" spans="1:6" ht="30">
      <c r="A187" s="3" t="s">
        <v>139</v>
      </c>
      <c r="B187" s="4" t="s">
        <v>5</v>
      </c>
      <c r="C187" s="4" t="s">
        <v>5</v>
      </c>
      <c r="D187" s="4" t="s">
        <v>5</v>
      </c>
      <c r="E187" s="4" t="s">
        <v>5</v>
      </c>
      <c r="F187" s="4" t="s">
        <v>5</v>
      </c>
    </row>
    <row r="188" spans="1:6" ht="30">
      <c r="A188" s="2" t="s">
        <v>140</v>
      </c>
      <c r="B188" s="6">
        <v>-20418</v>
      </c>
      <c r="C188" s="6">
        <v>-7699</v>
      </c>
      <c r="D188" s="4" t="s">
        <v>5</v>
      </c>
      <c r="E188" s="4" t="s">
        <v>5</v>
      </c>
      <c r="F188" s="4" t="s">
        <v>5</v>
      </c>
    </row>
    <row r="189" spans="1:6">
      <c r="A189" s="2" t="s">
        <v>81</v>
      </c>
      <c r="B189" s="4">
        <v>738</v>
      </c>
      <c r="C189" s="4">
        <v>126</v>
      </c>
      <c r="D189" s="4" t="s">
        <v>5</v>
      </c>
      <c r="E189" s="4" t="s">
        <v>5</v>
      </c>
      <c r="F189" s="4" t="s">
        <v>5</v>
      </c>
    </row>
    <row r="190" spans="1:6">
      <c r="A190" s="2" t="s">
        <v>73</v>
      </c>
      <c r="B190" s="4">
        <v>170</v>
      </c>
      <c r="C190" s="4">
        <v>171</v>
      </c>
      <c r="D190" s="4" t="s">
        <v>5</v>
      </c>
      <c r="E190" s="4" t="s">
        <v>5</v>
      </c>
      <c r="F190" s="4" t="s">
        <v>5</v>
      </c>
    </row>
    <row r="191" spans="1:6">
      <c r="A191" s="2" t="s">
        <v>72</v>
      </c>
      <c r="B191" s="6">
        <v>1120</v>
      </c>
      <c r="C191" s="4">
        <v>219</v>
      </c>
      <c r="D191" s="4" t="s">
        <v>5</v>
      </c>
      <c r="E191" s="4" t="s">
        <v>5</v>
      </c>
      <c r="F191" s="4" t="s">
        <v>5</v>
      </c>
    </row>
    <row r="192" spans="1:6">
      <c r="A192" s="2" t="s">
        <v>1847</v>
      </c>
      <c r="B192" s="6">
        <v>9670</v>
      </c>
      <c r="C192" s="6">
        <v>2708</v>
      </c>
      <c r="D192" s="4" t="s">
        <v>5</v>
      </c>
      <c r="E192" s="4" t="s">
        <v>5</v>
      </c>
      <c r="F192" s="4" t="s">
        <v>5</v>
      </c>
    </row>
    <row r="193" spans="1:6" ht="30">
      <c r="A193" s="2" t="s">
        <v>141</v>
      </c>
      <c r="B193" s="6">
        <v>3005</v>
      </c>
      <c r="C193" s="6">
        <v>1101</v>
      </c>
      <c r="D193" s="4" t="s">
        <v>5</v>
      </c>
      <c r="E193" s="4" t="s">
        <v>5</v>
      </c>
      <c r="F193" s="4" t="s">
        <v>5</v>
      </c>
    </row>
    <row r="194" spans="1:6">
      <c r="A194" s="2" t="s">
        <v>142</v>
      </c>
      <c r="B194" s="4">
        <v>153</v>
      </c>
      <c r="C194" s="4">
        <v>132</v>
      </c>
      <c r="D194" s="4" t="s">
        <v>5</v>
      </c>
      <c r="E194" s="4" t="s">
        <v>5</v>
      </c>
      <c r="F194" s="4" t="s">
        <v>5</v>
      </c>
    </row>
    <row r="195" spans="1:6" ht="30">
      <c r="A195" s="2" t="s">
        <v>143</v>
      </c>
      <c r="B195" s="4">
        <v>526</v>
      </c>
      <c r="C195" s="6">
        <v>-1234</v>
      </c>
      <c r="D195" s="4" t="s">
        <v>5</v>
      </c>
      <c r="E195" s="4" t="s">
        <v>5</v>
      </c>
      <c r="F195" s="4" t="s">
        <v>5</v>
      </c>
    </row>
    <row r="196" spans="1:6" ht="30">
      <c r="A196" s="2" t="s">
        <v>144</v>
      </c>
      <c r="B196" s="6">
        <v>14238</v>
      </c>
      <c r="C196" s="6">
        <v>3712</v>
      </c>
      <c r="D196" s="4" t="s">
        <v>5</v>
      </c>
      <c r="E196" s="4" t="s">
        <v>5</v>
      </c>
      <c r="F196" s="4" t="s">
        <v>5</v>
      </c>
    </row>
    <row r="197" spans="1:6">
      <c r="A197" s="3" t="s">
        <v>145</v>
      </c>
      <c r="B197" s="4" t="s">
        <v>5</v>
      </c>
      <c r="C197" s="4" t="s">
        <v>5</v>
      </c>
      <c r="D197" s="4" t="s">
        <v>5</v>
      </c>
      <c r="E197" s="4" t="s">
        <v>5</v>
      </c>
      <c r="F197" s="4" t="s">
        <v>5</v>
      </c>
    </row>
    <row r="198" spans="1:6">
      <c r="A198" s="2" t="s">
        <v>146</v>
      </c>
      <c r="B198" s="6">
        <v>-9852</v>
      </c>
      <c r="C198" s="6">
        <v>-2841</v>
      </c>
      <c r="D198" s="4" t="s">
        <v>5</v>
      </c>
      <c r="E198" s="4" t="s">
        <v>5</v>
      </c>
      <c r="F198" s="4" t="s">
        <v>5</v>
      </c>
    </row>
    <row r="199" spans="1:6">
      <c r="A199" s="2" t="s">
        <v>147</v>
      </c>
      <c r="B199" s="6">
        <v>-41776</v>
      </c>
      <c r="C199" s="4" t="s">
        <v>5</v>
      </c>
      <c r="D199" s="4" t="s">
        <v>5</v>
      </c>
      <c r="E199" s="4" t="s">
        <v>5</v>
      </c>
      <c r="F199" s="4" t="s">
        <v>5</v>
      </c>
    </row>
    <row r="200" spans="1:6" ht="30">
      <c r="A200" s="2" t="s">
        <v>148</v>
      </c>
      <c r="B200" s="6">
        <v>-10378</v>
      </c>
      <c r="C200" s="4" t="s">
        <v>5</v>
      </c>
      <c r="D200" s="4" t="s">
        <v>5</v>
      </c>
      <c r="E200" s="4" t="s">
        <v>5</v>
      </c>
      <c r="F200" s="4" t="s">
        <v>5</v>
      </c>
    </row>
    <row r="201" spans="1:6" ht="30">
      <c r="A201" s="2" t="s">
        <v>150</v>
      </c>
      <c r="B201" s="4">
        <v>45</v>
      </c>
      <c r="C201" s="4" t="s">
        <v>5</v>
      </c>
      <c r="D201" s="4" t="s">
        <v>5</v>
      </c>
      <c r="E201" s="4" t="s">
        <v>5</v>
      </c>
      <c r="F201" s="4" t="s">
        <v>5</v>
      </c>
    </row>
    <row r="202" spans="1:6">
      <c r="A202" s="2" t="s">
        <v>151</v>
      </c>
      <c r="B202" s="4">
        <v>15</v>
      </c>
      <c r="C202" s="4" t="s">
        <v>5</v>
      </c>
      <c r="D202" s="4" t="s">
        <v>5</v>
      </c>
      <c r="E202" s="4" t="s">
        <v>5</v>
      </c>
      <c r="F202" s="4" t="s">
        <v>5</v>
      </c>
    </row>
    <row r="203" spans="1:6">
      <c r="A203" s="2" t="s">
        <v>1848</v>
      </c>
      <c r="B203" s="6">
        <v>2739</v>
      </c>
      <c r="C203" s="6">
        <v>2496</v>
      </c>
      <c r="D203" s="4" t="s">
        <v>5</v>
      </c>
      <c r="E203" s="4" t="s">
        <v>5</v>
      </c>
      <c r="F203" s="4" t="s">
        <v>5</v>
      </c>
    </row>
    <row r="204" spans="1:6" ht="30">
      <c r="A204" s="2" t="s">
        <v>153</v>
      </c>
      <c r="B204" s="4" t="s">
        <v>58</v>
      </c>
      <c r="C204" s="4" t="s">
        <v>5</v>
      </c>
      <c r="D204" s="4" t="s">
        <v>5</v>
      </c>
      <c r="E204" s="4" t="s">
        <v>5</v>
      </c>
      <c r="F204" s="4" t="s">
        <v>5</v>
      </c>
    </row>
    <row r="205" spans="1:6">
      <c r="A205" s="2" t="s">
        <v>154</v>
      </c>
      <c r="B205" s="4">
        <v>-153</v>
      </c>
      <c r="C205" s="4">
        <v>-133</v>
      </c>
      <c r="D205" s="4" t="s">
        <v>5</v>
      </c>
      <c r="E205" s="4" t="s">
        <v>5</v>
      </c>
      <c r="F205" s="4" t="s">
        <v>5</v>
      </c>
    </row>
    <row r="206" spans="1:6" ht="30">
      <c r="A206" s="2" t="s">
        <v>155</v>
      </c>
      <c r="B206" s="4">
        <v>-496</v>
      </c>
      <c r="C206" s="4">
        <v>10</v>
      </c>
      <c r="D206" s="4" t="s">
        <v>5</v>
      </c>
      <c r="E206" s="4" t="s">
        <v>5</v>
      </c>
      <c r="F206" s="4" t="s">
        <v>5</v>
      </c>
    </row>
    <row r="207" spans="1:6">
      <c r="A207" s="2" t="s">
        <v>156</v>
      </c>
      <c r="B207" s="6">
        <v>-59856</v>
      </c>
      <c r="C207" s="4">
        <v>-468</v>
      </c>
      <c r="D207" s="4" t="s">
        <v>5</v>
      </c>
      <c r="E207" s="4" t="s">
        <v>5</v>
      </c>
      <c r="F207" s="4" t="s">
        <v>5</v>
      </c>
    </row>
    <row r="208" spans="1:6">
      <c r="A208" s="3" t="s">
        <v>157</v>
      </c>
      <c r="B208" s="4" t="s">
        <v>5</v>
      </c>
      <c r="C208" s="4" t="s">
        <v>5</v>
      </c>
      <c r="D208" s="4" t="s">
        <v>5</v>
      </c>
      <c r="E208" s="4" t="s">
        <v>5</v>
      </c>
      <c r="F208" s="4" t="s">
        <v>5</v>
      </c>
    </row>
    <row r="209" spans="1:6">
      <c r="A209" s="2" t="s">
        <v>1759</v>
      </c>
      <c r="B209" s="6">
        <v>63966</v>
      </c>
      <c r="C209" s="6">
        <v>1380</v>
      </c>
      <c r="D209" s="4" t="s">
        <v>5</v>
      </c>
      <c r="E209" s="4" t="s">
        <v>5</v>
      </c>
      <c r="F209" s="4" t="s">
        <v>5</v>
      </c>
    </row>
    <row r="210" spans="1:6">
      <c r="A210" s="2" t="s">
        <v>159</v>
      </c>
      <c r="B210" s="6">
        <v>-10176</v>
      </c>
      <c r="C210" s="6">
        <v>-1975</v>
      </c>
      <c r="D210" s="4" t="s">
        <v>5</v>
      </c>
      <c r="E210" s="4" t="s">
        <v>5</v>
      </c>
      <c r="F210" s="4" t="s">
        <v>5</v>
      </c>
    </row>
    <row r="211" spans="1:6">
      <c r="A211" s="2" t="s">
        <v>1416</v>
      </c>
      <c r="B211" s="4" t="s">
        <v>5</v>
      </c>
      <c r="C211" s="6">
        <v>1700</v>
      </c>
      <c r="D211" s="4" t="s">
        <v>5</v>
      </c>
      <c r="E211" s="4" t="s">
        <v>5</v>
      </c>
      <c r="F211" s="4" t="s">
        <v>5</v>
      </c>
    </row>
    <row r="212" spans="1:6" ht="45">
      <c r="A212" s="2" t="s">
        <v>162</v>
      </c>
      <c r="B212" s="4">
        <v>468</v>
      </c>
      <c r="C212" s="4" t="s">
        <v>5</v>
      </c>
      <c r="D212" s="4" t="s">
        <v>5</v>
      </c>
      <c r="E212" s="4" t="s">
        <v>5</v>
      </c>
      <c r="F212" s="4" t="s">
        <v>5</v>
      </c>
    </row>
    <row r="213" spans="1:6">
      <c r="A213" s="2" t="s">
        <v>1850</v>
      </c>
      <c r="B213" s="6">
        <v>-2563</v>
      </c>
      <c r="C213" s="6">
        <v>-1725</v>
      </c>
      <c r="D213" s="4" t="s">
        <v>5</v>
      </c>
      <c r="E213" s="4" t="s">
        <v>5</v>
      </c>
      <c r="F213" s="4" t="s">
        <v>5</v>
      </c>
    </row>
    <row r="214" spans="1:6">
      <c r="A214" s="2" t="s">
        <v>165</v>
      </c>
      <c r="B214" s="4">
        <v>-967</v>
      </c>
      <c r="C214" s="4" t="s">
        <v>5</v>
      </c>
      <c r="D214" s="4" t="s">
        <v>5</v>
      </c>
      <c r="E214" s="4" t="s">
        <v>5</v>
      </c>
      <c r="F214" s="4" t="s">
        <v>5</v>
      </c>
    </row>
    <row r="215" spans="1:6" ht="30">
      <c r="A215" s="2" t="s">
        <v>166</v>
      </c>
      <c r="B215" s="6">
        <v>50728</v>
      </c>
      <c r="C215" s="4">
        <v>-620</v>
      </c>
      <c r="D215" s="4" t="s">
        <v>5</v>
      </c>
      <c r="E215" s="4" t="s">
        <v>5</v>
      </c>
      <c r="F215" s="4" t="s">
        <v>5</v>
      </c>
    </row>
    <row r="216" spans="1:6" ht="30">
      <c r="A216" s="2" t="s">
        <v>167</v>
      </c>
      <c r="B216" s="4">
        <v>-35</v>
      </c>
      <c r="C216" s="4">
        <v>-19</v>
      </c>
      <c r="D216" s="4" t="s">
        <v>5</v>
      </c>
      <c r="E216" s="4" t="s">
        <v>5</v>
      </c>
      <c r="F216" s="4" t="s">
        <v>5</v>
      </c>
    </row>
    <row r="217" spans="1:6" ht="30">
      <c r="A217" s="2" t="s">
        <v>168</v>
      </c>
      <c r="B217" s="6">
        <v>5075</v>
      </c>
      <c r="C217" s="6">
        <v>2605</v>
      </c>
      <c r="D217" s="4" t="s">
        <v>5</v>
      </c>
      <c r="E217" s="4" t="s">
        <v>5</v>
      </c>
      <c r="F217" s="4" t="s">
        <v>5</v>
      </c>
    </row>
    <row r="218" spans="1:6" ht="30">
      <c r="A218" s="2" t="s">
        <v>169</v>
      </c>
      <c r="B218" s="6">
        <v>8095</v>
      </c>
      <c r="C218" s="6">
        <v>8573</v>
      </c>
      <c r="D218" s="6">
        <v>8573</v>
      </c>
      <c r="E218" s="4" t="s">
        <v>5</v>
      </c>
      <c r="F218" s="4" t="s">
        <v>5</v>
      </c>
    </row>
    <row r="219" spans="1:6" ht="30">
      <c r="A219" s="2" t="s">
        <v>170</v>
      </c>
      <c r="B219" s="6">
        <v>13170</v>
      </c>
      <c r="C219" s="6">
        <v>11178</v>
      </c>
      <c r="D219" s="4" t="s">
        <v>5</v>
      </c>
      <c r="E219" s="4" t="s">
        <v>5</v>
      </c>
      <c r="F219" s="4" t="s">
        <v>5</v>
      </c>
    </row>
    <row r="220" spans="1:6">
      <c r="A220" s="2" t="s">
        <v>1833</v>
      </c>
      <c r="B220" s="4" t="s">
        <v>5</v>
      </c>
      <c r="C220" s="4" t="s">
        <v>5</v>
      </c>
      <c r="D220" s="4" t="s">
        <v>5</v>
      </c>
      <c r="E220" s="4" t="s">
        <v>5</v>
      </c>
      <c r="F220" s="4" t="s">
        <v>5</v>
      </c>
    </row>
    <row r="221" spans="1:6">
      <c r="A221" s="3" t="s">
        <v>127</v>
      </c>
      <c r="B221" s="4" t="s">
        <v>5</v>
      </c>
      <c r="C221" s="4" t="s">
        <v>5</v>
      </c>
      <c r="D221" s="4" t="s">
        <v>5</v>
      </c>
      <c r="E221" s="4" t="s">
        <v>5</v>
      </c>
      <c r="F221" s="4" t="s">
        <v>5</v>
      </c>
    </row>
    <row r="222" spans="1:6">
      <c r="A222" s="2" t="s">
        <v>337</v>
      </c>
      <c r="B222" s="6">
        <v>448380</v>
      </c>
      <c r="C222" s="6">
        <v>52630</v>
      </c>
      <c r="D222" s="4" t="s">
        <v>5</v>
      </c>
      <c r="E222" s="4" t="s">
        <v>5</v>
      </c>
      <c r="F222" s="4" t="s">
        <v>5</v>
      </c>
    </row>
    <row r="223" spans="1:6" ht="45">
      <c r="A223" s="3" t="s">
        <v>128</v>
      </c>
      <c r="B223" s="4" t="s">
        <v>5</v>
      </c>
      <c r="C223" s="4" t="s">
        <v>5</v>
      </c>
      <c r="D223" s="4" t="s">
        <v>5</v>
      </c>
      <c r="E223" s="4" t="s">
        <v>5</v>
      </c>
      <c r="F223" s="4" t="s">
        <v>5</v>
      </c>
    </row>
    <row r="224" spans="1:6">
      <c r="A224" s="2" t="s">
        <v>107</v>
      </c>
      <c r="B224" s="4" t="s">
        <v>58</v>
      </c>
      <c r="C224" s="4" t="s">
        <v>5</v>
      </c>
      <c r="D224" s="4" t="s">
        <v>5</v>
      </c>
      <c r="E224" s="4" t="s">
        <v>5</v>
      </c>
      <c r="F224" s="4" t="s">
        <v>5</v>
      </c>
    </row>
    <row r="225" spans="1:6">
      <c r="A225" s="2" t="s">
        <v>108</v>
      </c>
      <c r="B225" s="4" t="s">
        <v>58</v>
      </c>
      <c r="C225" s="4" t="s">
        <v>5</v>
      </c>
      <c r="D225" s="4" t="s">
        <v>5</v>
      </c>
      <c r="E225" s="4" t="s">
        <v>5</v>
      </c>
      <c r="F225" s="4" t="s">
        <v>5</v>
      </c>
    </row>
    <row r="226" spans="1:6" ht="30">
      <c r="A226" s="2" t="s">
        <v>1091</v>
      </c>
      <c r="B226" s="6">
        <v>-448380</v>
      </c>
      <c r="C226" s="6">
        <v>-52630</v>
      </c>
      <c r="D226" s="4" t="s">
        <v>5</v>
      </c>
      <c r="E226" s="4" t="s">
        <v>5</v>
      </c>
      <c r="F226" s="4" t="s">
        <v>5</v>
      </c>
    </row>
    <row r="227" spans="1:6">
      <c r="A227" s="3" t="s">
        <v>145</v>
      </c>
      <c r="B227" s="4" t="s">
        <v>5</v>
      </c>
      <c r="C227" s="4" t="s">
        <v>5</v>
      </c>
      <c r="D227" s="4" t="s">
        <v>5</v>
      </c>
      <c r="E227" s="4" t="s">
        <v>5</v>
      </c>
      <c r="F227" s="4" t="s">
        <v>5</v>
      </c>
    </row>
    <row r="228" spans="1:6" ht="30">
      <c r="A228" s="2" t="s">
        <v>152</v>
      </c>
      <c r="B228" s="6">
        <v>1989</v>
      </c>
      <c r="C228" s="4">
        <v>935</v>
      </c>
      <c r="D228" s="4" t="s">
        <v>5</v>
      </c>
      <c r="E228" s="4" t="s">
        <v>5</v>
      </c>
      <c r="F228" s="4" t="s">
        <v>5</v>
      </c>
    </row>
    <row r="229" spans="1:6" ht="30">
      <c r="A229" s="2" t="s">
        <v>1849</v>
      </c>
      <c r="B229" s="6">
        <v>-1607</v>
      </c>
      <c r="C229" s="6">
        <v>-1075</v>
      </c>
      <c r="D229" s="4" t="s">
        <v>5</v>
      </c>
      <c r="E229" s="4" t="s">
        <v>5</v>
      </c>
      <c r="F229" s="4" t="s">
        <v>5</v>
      </c>
    </row>
    <row r="230" spans="1:6" ht="30">
      <c r="A230" s="2" t="s">
        <v>153</v>
      </c>
      <c r="B230" s="4" t="s">
        <v>58</v>
      </c>
      <c r="C230" s="4" t="s">
        <v>5</v>
      </c>
      <c r="D230" s="4" t="s">
        <v>5</v>
      </c>
      <c r="E230" s="4" t="s">
        <v>5</v>
      </c>
      <c r="F230" s="4" t="s">
        <v>5</v>
      </c>
    </row>
    <row r="231" spans="1:6">
      <c r="A231" s="2" t="s">
        <v>156</v>
      </c>
      <c r="B231" s="4">
        <v>382</v>
      </c>
      <c r="C231" s="4">
        <v>-140</v>
      </c>
      <c r="D231" s="4" t="s">
        <v>5</v>
      </c>
      <c r="E231" s="4" t="s">
        <v>5</v>
      </c>
      <c r="F231" s="4" t="s">
        <v>5</v>
      </c>
    </row>
    <row r="232" spans="1:6">
      <c r="A232" s="3" t="s">
        <v>157</v>
      </c>
      <c r="B232" s="4" t="s">
        <v>5</v>
      </c>
      <c r="C232" s="4" t="s">
        <v>5</v>
      </c>
      <c r="D232" s="4" t="s">
        <v>5</v>
      </c>
      <c r="E232" s="4" t="s">
        <v>5</v>
      </c>
      <c r="F232" s="4" t="s">
        <v>5</v>
      </c>
    </row>
    <row r="233" spans="1:6">
      <c r="A233" s="2" t="s">
        <v>1416</v>
      </c>
      <c r="B233" s="4" t="s">
        <v>5</v>
      </c>
      <c r="C233" s="6">
        <v>-1700</v>
      </c>
      <c r="D233" s="4" t="s">
        <v>5</v>
      </c>
      <c r="E233" s="4" t="s">
        <v>5</v>
      </c>
      <c r="F233" s="4" t="s">
        <v>5</v>
      </c>
    </row>
    <row r="234" spans="1:6" ht="45">
      <c r="A234" s="2" t="s">
        <v>162</v>
      </c>
      <c r="B234" s="6">
        <v>-1989</v>
      </c>
      <c r="C234" s="4">
        <v>765</v>
      </c>
      <c r="D234" s="4" t="s">
        <v>5</v>
      </c>
      <c r="E234" s="4" t="s">
        <v>5</v>
      </c>
      <c r="F234" s="4" t="s">
        <v>5</v>
      </c>
    </row>
    <row r="235" spans="1:6" ht="45">
      <c r="A235" s="2" t="s">
        <v>1846</v>
      </c>
      <c r="B235" s="4">
        <v>-956</v>
      </c>
      <c r="C235" s="4">
        <v>-650</v>
      </c>
      <c r="D235" s="4" t="s">
        <v>5</v>
      </c>
      <c r="E235" s="4" t="s">
        <v>5</v>
      </c>
      <c r="F235" s="4" t="s">
        <v>5</v>
      </c>
    </row>
    <row r="236" spans="1:6">
      <c r="A236" s="2" t="s">
        <v>1850</v>
      </c>
      <c r="B236" s="6">
        <v>2563</v>
      </c>
      <c r="C236" s="6">
        <v>1725</v>
      </c>
      <c r="D236" s="4" t="s">
        <v>5</v>
      </c>
      <c r="E236" s="4" t="s">
        <v>5</v>
      </c>
      <c r="F236" s="4" t="s">
        <v>5</v>
      </c>
    </row>
    <row r="237" spans="1:6" ht="30">
      <c r="A237" s="2" t="s">
        <v>166</v>
      </c>
      <c r="B237" s="8">
        <v>-382</v>
      </c>
      <c r="C237" s="8">
        <v>140</v>
      </c>
      <c r="D237" s="4" t="s">
        <v>5</v>
      </c>
      <c r="E237" s="4" t="s">
        <v>5</v>
      </c>
      <c r="F237" s="4" t="s">
        <v>5</v>
      </c>
    </row>
  </sheetData>
  <mergeCells count="2">
    <mergeCell ref="B1:C1"/>
    <mergeCell ref="D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18.140625" bestFit="1" customWidth="1"/>
    <col min="2" max="2" width="36.5703125" bestFit="1" customWidth="1"/>
  </cols>
  <sheetData>
    <row r="1" spans="1:2">
      <c r="A1" s="7" t="s">
        <v>197</v>
      </c>
      <c r="B1" s="1" t="s">
        <v>1</v>
      </c>
    </row>
    <row r="2" spans="1:2">
      <c r="A2" s="7"/>
      <c r="B2" s="1" t="s">
        <v>2</v>
      </c>
    </row>
    <row r="3" spans="1:2">
      <c r="A3" s="3" t="s">
        <v>198</v>
      </c>
      <c r="B3" s="4" t="s">
        <v>5</v>
      </c>
    </row>
    <row r="4" spans="1:2">
      <c r="A4" s="19" t="s">
        <v>197</v>
      </c>
      <c r="B4" s="4" t="s">
        <v>5</v>
      </c>
    </row>
    <row r="5" spans="1:2">
      <c r="A5" s="19"/>
      <c r="B5" s="12" t="s">
        <v>199</v>
      </c>
    </row>
    <row r="6" spans="1:2">
      <c r="A6" s="19"/>
      <c r="B6" s="26" t="s">
        <v>200</v>
      </c>
    </row>
    <row r="7" spans="1:2" ht="248.25">
      <c r="A7" s="19"/>
      <c r="B7" s="16" t="s">
        <v>201</v>
      </c>
    </row>
    <row r="8" spans="1:2">
      <c r="A8" s="19"/>
      <c r="B8" s="16"/>
    </row>
    <row r="9" spans="1:2" ht="135.75">
      <c r="A9" s="19"/>
      <c r="B9" s="16" t="s">
        <v>202</v>
      </c>
    </row>
    <row r="10" spans="1:2" ht="57">
      <c r="A10" s="19"/>
      <c r="B10" s="16" t="s">
        <v>203</v>
      </c>
    </row>
    <row r="11" spans="1:2" ht="23.25">
      <c r="A11" s="19"/>
      <c r="B11" s="16" t="s">
        <v>204</v>
      </c>
    </row>
    <row r="12" spans="1:2" ht="57">
      <c r="A12" s="19"/>
      <c r="B12" s="27" t="s">
        <v>205</v>
      </c>
    </row>
    <row r="13" spans="1:2" ht="45.75">
      <c r="A13" s="19"/>
      <c r="B13" s="27" t="s">
        <v>206</v>
      </c>
    </row>
    <row r="14" spans="1:2" ht="23.25">
      <c r="A14" s="19"/>
      <c r="B14" s="16" t="s">
        <v>207</v>
      </c>
    </row>
    <row r="15" spans="1:2" ht="45.75">
      <c r="A15" s="19"/>
      <c r="B15" s="27" t="s">
        <v>208</v>
      </c>
    </row>
    <row r="16" spans="1:2" ht="23.25">
      <c r="A16" s="19"/>
      <c r="B16" s="16" t="s">
        <v>209</v>
      </c>
    </row>
    <row r="17" spans="1:2">
      <c r="A17" s="19"/>
      <c r="B17" s="16" t="s">
        <v>210</v>
      </c>
    </row>
    <row r="18" spans="1:2" ht="90.75">
      <c r="A18" s="19"/>
      <c r="B18" s="16" t="s">
        <v>211</v>
      </c>
    </row>
    <row r="19" spans="1:2" ht="124.5">
      <c r="A19" s="19"/>
      <c r="B19" s="16" t="s">
        <v>212</v>
      </c>
    </row>
    <row r="20" spans="1:2" ht="102">
      <c r="A20" s="19"/>
      <c r="B20" s="16" t="s">
        <v>213</v>
      </c>
    </row>
    <row r="21" spans="1:2">
      <c r="A21" s="19"/>
      <c r="B21" s="28" t="s">
        <v>214</v>
      </c>
    </row>
    <row r="22" spans="1:2">
      <c r="A22" s="19"/>
      <c r="B22" s="16"/>
    </row>
    <row r="23" spans="1:2" ht="214.5">
      <c r="A23" s="19"/>
      <c r="B23" s="16" t="s">
        <v>215</v>
      </c>
    </row>
    <row r="24" spans="1:2">
      <c r="A24" s="19"/>
      <c r="B24" s="16"/>
    </row>
    <row r="25" spans="1:2" ht="409.6">
      <c r="A25" s="19"/>
      <c r="B25" s="16" t="s">
        <v>216</v>
      </c>
    </row>
    <row r="26" spans="1:2">
      <c r="A26" s="19"/>
      <c r="B26" s="16"/>
    </row>
    <row r="27" spans="1:2" ht="135.75">
      <c r="A27" s="19"/>
      <c r="B27" s="16" t="s">
        <v>217</v>
      </c>
    </row>
    <row r="28" spans="1:2">
      <c r="A28" s="19"/>
      <c r="B28" s="17"/>
    </row>
  </sheetData>
  <mergeCells count="2">
    <mergeCell ref="A1:A2"/>
    <mergeCell ref="A4:A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29.7109375" bestFit="1" customWidth="1"/>
    <col min="2" max="2" width="36.5703125" bestFit="1" customWidth="1"/>
  </cols>
  <sheetData>
    <row r="1" spans="1:2">
      <c r="A1" s="7" t="s">
        <v>218</v>
      </c>
      <c r="B1" s="1" t="s">
        <v>1</v>
      </c>
    </row>
    <row r="2" spans="1:2">
      <c r="A2" s="7"/>
      <c r="B2" s="1" t="s">
        <v>2</v>
      </c>
    </row>
    <row r="3" spans="1:2">
      <c r="A3" s="3" t="s">
        <v>219</v>
      </c>
      <c r="B3" s="4" t="s">
        <v>5</v>
      </c>
    </row>
    <row r="4" spans="1:2">
      <c r="A4" s="19" t="s">
        <v>220</v>
      </c>
      <c r="B4" s="4" t="s">
        <v>5</v>
      </c>
    </row>
    <row r="5" spans="1:2">
      <c r="A5" s="19"/>
      <c r="B5" s="12" t="s">
        <v>221</v>
      </c>
    </row>
    <row r="6" spans="1:2">
      <c r="A6" s="19"/>
      <c r="B6" s="26" t="s">
        <v>200</v>
      </c>
    </row>
    <row r="7" spans="1:2" ht="169.5">
      <c r="A7" s="19"/>
      <c r="B7" s="16" t="s">
        <v>222</v>
      </c>
    </row>
    <row r="8" spans="1:2">
      <c r="A8" s="19"/>
      <c r="B8" s="16"/>
    </row>
    <row r="9" spans="1:2" ht="57">
      <c r="A9" s="19"/>
      <c r="B9" s="16" t="s">
        <v>223</v>
      </c>
    </row>
    <row r="10" spans="1:2">
      <c r="A10" s="19"/>
      <c r="B10" s="16"/>
    </row>
    <row r="11" spans="1:2" ht="124.5">
      <c r="A11" s="19"/>
      <c r="B11" s="16" t="s">
        <v>224</v>
      </c>
    </row>
    <row r="12" spans="1:2" ht="102">
      <c r="A12" s="19"/>
      <c r="B12" s="16" t="s">
        <v>225</v>
      </c>
    </row>
    <row r="13" spans="1:2" ht="409.6">
      <c r="A13" s="19"/>
      <c r="B13" s="16" t="s">
        <v>226</v>
      </c>
    </row>
    <row r="14" spans="1:2" ht="192">
      <c r="A14" s="19"/>
      <c r="B14" s="16" t="s">
        <v>227</v>
      </c>
    </row>
    <row r="15" spans="1:2" ht="203.25">
      <c r="A15" s="19"/>
      <c r="B15" s="16" t="s">
        <v>228</v>
      </c>
    </row>
    <row r="16" spans="1:2" ht="57">
      <c r="A16" s="19"/>
      <c r="B16" s="16" t="s">
        <v>229</v>
      </c>
    </row>
    <row r="17" spans="1:2" ht="259.5">
      <c r="A17" s="19"/>
      <c r="B17" s="16" t="s">
        <v>230</v>
      </c>
    </row>
    <row r="18" spans="1:2" ht="203.25">
      <c r="A18" s="19"/>
      <c r="B18" s="15" t="s">
        <v>231</v>
      </c>
    </row>
    <row r="19" spans="1:2">
      <c r="A19" s="19"/>
      <c r="B19" s="16"/>
    </row>
    <row r="20" spans="1:2" ht="138">
      <c r="A20" s="19"/>
      <c r="B20" s="29" t="s">
        <v>232</v>
      </c>
    </row>
    <row r="21" spans="1:2">
      <c r="A21" s="19"/>
      <c r="B21" s="16"/>
    </row>
    <row r="22" spans="1:2">
      <c r="A22" s="19"/>
      <c r="B22" s="30" t="s">
        <v>233</v>
      </c>
    </row>
    <row r="23" spans="1:2">
      <c r="A23" s="19"/>
      <c r="B23" s="16"/>
    </row>
    <row r="24" spans="1:2" ht="214.5">
      <c r="A24" s="19"/>
      <c r="B24" s="16" t="s">
        <v>234</v>
      </c>
    </row>
    <row r="25" spans="1:2">
      <c r="A25" s="19"/>
      <c r="B25" s="16"/>
    </row>
    <row r="26" spans="1:2" ht="79.5">
      <c r="A26" s="19"/>
      <c r="B26" s="16" t="s">
        <v>235</v>
      </c>
    </row>
    <row r="27" spans="1:2">
      <c r="A27" s="19"/>
      <c r="B27" s="16"/>
    </row>
    <row r="28" spans="1:2">
      <c r="A28" s="19"/>
      <c r="B28" s="30" t="s">
        <v>236</v>
      </c>
    </row>
    <row r="29" spans="1:2">
      <c r="A29" s="19"/>
      <c r="B29" s="29"/>
    </row>
    <row r="30" spans="1:2" ht="147">
      <c r="A30" s="19"/>
      <c r="B30" s="16" t="s">
        <v>237</v>
      </c>
    </row>
    <row r="31" spans="1:2" ht="383.25">
      <c r="A31" s="19"/>
      <c r="B31" s="32" t="s">
        <v>238</v>
      </c>
    </row>
    <row r="32" spans="1:2" ht="180.75">
      <c r="A32" s="19"/>
      <c r="B32" s="16" t="s">
        <v>239</v>
      </c>
    </row>
    <row r="33" spans="1:2">
      <c r="A33" s="19"/>
      <c r="B33" s="17"/>
    </row>
  </sheetData>
  <mergeCells count="2">
    <mergeCell ref="A1:A2"/>
    <mergeCell ref="A4:A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Liquidity</vt:lpstr>
      <vt:lpstr>Basis_Of_presentation</vt:lpstr>
      <vt:lpstr>StockBased_Compensation</vt:lpstr>
      <vt:lpstr>Comprehensive_Loss</vt:lpstr>
      <vt:lpstr>Reconciliation_Of_Total_Equity</vt:lpstr>
      <vt:lpstr>Derivative_Agreements</vt:lpstr>
      <vt:lpstr>Fair_Value_Of_Financial_Instru</vt:lpstr>
      <vt:lpstr>Income_Tax_Accounting</vt:lpstr>
      <vt:lpstr>Acquisitions_And_Other_Arrange</vt:lpstr>
      <vt:lpstr>Goodwill</vt:lpstr>
      <vt:lpstr>Accrued_Expenses</vt:lpstr>
      <vt:lpstr>LongTerm_Debt</vt:lpstr>
      <vt:lpstr>Commitments_and_Contingencies</vt:lpstr>
      <vt:lpstr>Segment_And_Geographic_Informa</vt:lpstr>
      <vt:lpstr>Supplemental_Consolidating_Fin</vt:lpstr>
      <vt:lpstr>Basis_Of_presentation_Policy</vt:lpstr>
      <vt:lpstr>StockBased_Compensation_Tables</vt:lpstr>
      <vt:lpstr>Comprehensive_Loss_Tables</vt:lpstr>
      <vt:lpstr>Reconciliation_Of_Total_Equity1</vt:lpstr>
      <vt:lpstr>Fair_Value_Of_Financial_Instru1</vt:lpstr>
      <vt:lpstr>Acquisitions_And_Other_Arrange1</vt:lpstr>
      <vt:lpstr>Goodwill_Tables</vt:lpstr>
      <vt:lpstr>Accrued_Expenses_Tables</vt:lpstr>
      <vt:lpstr>LongTerm_Debt_Tables</vt:lpstr>
      <vt:lpstr>Segment_And_Geographic_Informa1</vt:lpstr>
      <vt:lpstr>Supplemental_Consolidating_Fin1</vt:lpstr>
      <vt:lpstr>Organization_Details</vt:lpstr>
      <vt:lpstr>Liquidity_Details</vt:lpstr>
      <vt:lpstr>Basis_Of_Presentation_Details</vt:lpstr>
      <vt:lpstr>StockBased_Compensation_Narrat</vt:lpstr>
      <vt:lpstr>StockBased_Compensation_Summar</vt:lpstr>
      <vt:lpstr>Comprehensive_Loss_Narrative_D</vt:lpstr>
      <vt:lpstr>Comprehensive_Loss_Schedule_Of</vt:lpstr>
      <vt:lpstr>Reconciliation_Of_Total_Equity2</vt:lpstr>
      <vt:lpstr>Derivative_Agreements_Narrativ</vt:lpstr>
      <vt:lpstr>Recovered_Sheet1</vt:lpstr>
      <vt:lpstr>Recovered_Sheet2</vt:lpstr>
      <vt:lpstr>Fair_value_Of_Financial_Instru2</vt:lpstr>
      <vt:lpstr>Income_Tax_Accounting_Details</vt:lpstr>
      <vt:lpstr>Acquisitions_And_Other_Arrange2</vt:lpstr>
      <vt:lpstr>Acquisitions_And_Other_Arrange3</vt:lpstr>
      <vt:lpstr>Acquisitions_And_Other_Arrange4</vt:lpstr>
      <vt:lpstr>Acquisitions_And_Other_Arrange5</vt:lpstr>
      <vt:lpstr>Acquisitions_And_Other_Arrange6</vt:lpstr>
      <vt:lpstr>Acquisitions_And_Other_Arrange7</vt:lpstr>
      <vt:lpstr>Goodwill_Narrative_Details</vt:lpstr>
      <vt:lpstr>Goodwill_Schedule_Of_Changes_i</vt:lpstr>
      <vt:lpstr>Goodwill_Schedule_Of_Impairmen</vt:lpstr>
      <vt:lpstr>Accrued_Expenses_Details</vt:lpstr>
      <vt:lpstr>LongTerm_Debt_Senior_Subordina</vt:lpstr>
      <vt:lpstr>LongTerm_Debt_Senior_Secured_S</vt:lpstr>
      <vt:lpstr>LongTerm_Debt_Purchase_Money_N</vt:lpstr>
      <vt:lpstr>LongTerm_Debt_MDLLC_Credit_and</vt:lpstr>
      <vt:lpstr>LongTerm_Debt_Term_Loan_A_And_</vt:lpstr>
      <vt:lpstr>LongTerm_Debt_Schedule_Of_Comp</vt:lpstr>
      <vt:lpstr>LongTerm_Debt_Schedule_Of_Fina</vt:lpstr>
      <vt:lpstr>Commitments_and_Contingencies_</vt:lpstr>
      <vt:lpstr>Segment_And_Geographic_Informa2</vt:lpstr>
      <vt:lpstr>Segment_And_Geographic_Informa3</vt:lpstr>
      <vt:lpstr>Segment_And_Geographic_Informa4</vt:lpstr>
      <vt:lpstr>Supplemental_Consolidating_Fin2</vt:lpstr>
      <vt:lpstr>Supplemental_Consolidating_Fin3</vt:lpstr>
      <vt:lpstr>Supplemental_Consolidating_Fin4</vt:lpstr>
      <vt:lpstr>Supplemental_Consolidating_Fin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8T12:03:41Z</dcterms:created>
  <dcterms:modified xsi:type="dcterms:W3CDTF">2014-08-28T12:03:41Z</dcterms:modified>
</cp:coreProperties>
</file>